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S_OF_CAS" sheetId="6" r:id="rId6"/>
    <sheet name="NATURE_OF_OPERATIONS_AND_SUMMA" sheetId="102" r:id="rId7"/>
    <sheet name="BUSINESS_COMBINATION" sheetId="103" r:id="rId8"/>
    <sheet name="RESTRICTIONS_ON_CASH_AND_DUE_F" sheetId="104" r:id="rId9"/>
    <sheet name="AVAILABLEFORSALE_SECURITIES" sheetId="105" r:id="rId10"/>
    <sheet name="LOANS_HELD_FOR_INVESTMENT_NET" sheetId="106" r:id="rId11"/>
    <sheet name="STOCK_IN_FINANCIAL_INSTITUTION" sheetId="107" r:id="rId12"/>
    <sheet name="OTHER_REAL_ESTATE" sheetId="108" r:id="rId13"/>
    <sheet name="PREMISES_AND_EQUIPMENT_NET" sheetId="109" r:id="rId14"/>
    <sheet name="CORE_DEPOSIT_INTANGIBLE" sheetId="110" r:id="rId15"/>
    <sheet name="TIME_DEPOSITS" sheetId="111" r:id="rId16"/>
    <sheet name="BORROWINGS" sheetId="112" r:id="rId17"/>
    <sheet name="FINANCIAL_INSTRUMENTS_WITH_OFF" sheetId="113" r:id="rId18"/>
    <sheet name="LEASES" sheetId="114" r:id="rId19"/>
    <sheet name="EMPLOYEE_RETIREMENT_BENEFIT_PL" sheetId="115" r:id="rId20"/>
    <sheet name="BOARD_OF_DIRECTORS_RETIREMENT_" sheetId="116" r:id="rId21"/>
    <sheet name="INCOME_TAXES" sheetId="117" r:id="rId22"/>
    <sheet name="REGULATORY_MATTERS" sheetId="118" r:id="rId23"/>
    <sheet name="RELATED_PARTY_TRANSACTIONS" sheetId="119" r:id="rId24"/>
    <sheet name="STOCKBASED_COMPENSATION" sheetId="120" r:id="rId25"/>
    <sheet name="FAIR_VALUES_OF_FINANCIAL_INSTR" sheetId="121" r:id="rId26"/>
    <sheet name="CONDENSED_FINANCIAL_STATEMENTS" sheetId="122" r:id="rId27"/>
    <sheet name="EARNINGS_LOSS_PER_SHARE" sheetId="123" r:id="rId28"/>
    <sheet name="NATURE_OF_OPERATIONS_AND_SUMMA1" sheetId="124" r:id="rId29"/>
    <sheet name="BUSINESS_COMBINATION_Tables" sheetId="125" r:id="rId30"/>
    <sheet name="AVAILABLEFORSALE_SECURITIES_Ta" sheetId="126" r:id="rId31"/>
    <sheet name="LOANS_HELD_FOR_INVESTMENT_NET_" sheetId="127" r:id="rId32"/>
    <sheet name="OTHER_REAL_ESTATE_Tables" sheetId="128" r:id="rId33"/>
    <sheet name="PREMISES_AND_EQUIPMENT_NET_Tab" sheetId="129" r:id="rId34"/>
    <sheet name="CORE_DEPOSIT_INTANGIBLE_Tables" sheetId="130" r:id="rId35"/>
    <sheet name="TIME_DEPOSITS_Tables" sheetId="131" r:id="rId36"/>
    <sheet name="BORROWINGS_Tables" sheetId="132" r:id="rId37"/>
    <sheet name="FINANCIAL_INSTRUMENTS_WITH_OFF1" sheetId="133" r:id="rId38"/>
    <sheet name="LEASES_Tables" sheetId="134" r:id="rId39"/>
    <sheet name="EMPLOYEE_RETIREMENT_BENEFIT_PL1" sheetId="135" r:id="rId40"/>
    <sheet name="INCOME_TAXES_Tables" sheetId="136" r:id="rId41"/>
    <sheet name="REGULATORY_MATTERS_Tables" sheetId="137" r:id="rId42"/>
    <sheet name="RELATED_PARTY_TRANSACTIONS_Tab" sheetId="138" r:id="rId43"/>
    <sheet name="STOCKBASED_COMPENSATION_Tables" sheetId="139" r:id="rId44"/>
    <sheet name="FAIR_VALUES_OF_FINANCIAL_INSTR1" sheetId="140" r:id="rId45"/>
    <sheet name="CONDENSED_FINANCIAL_STATEMENTS1" sheetId="141" r:id="rId46"/>
    <sheet name="EARNINGS_LOSS_PER_SHARE_Tables" sheetId="142" r:id="rId47"/>
    <sheet name="NATURE_OF_OPERATIONS_AND_SUMMA2" sheetId="48" r:id="rId48"/>
    <sheet name="BUSINESS_COMBINATION_Details" sheetId="49" r:id="rId49"/>
    <sheet name="BUSINESS_COMBINATION_Details_1" sheetId="50" r:id="rId50"/>
    <sheet name="BUSINESS_COMBINATION_Details_2" sheetId="51" r:id="rId51"/>
    <sheet name="BUSINESS_COMBINATION_Details_T" sheetId="52" r:id="rId52"/>
    <sheet name="RESTRICTIONS_ON_CASH_AND_DUE_F1" sheetId="53" r:id="rId53"/>
    <sheet name="AVAILABLEFORSALE_SECURITIES_De" sheetId="54" r:id="rId54"/>
    <sheet name="AVAILABLEFORSALE_SECURITIES_De1" sheetId="55" r:id="rId55"/>
    <sheet name="AVAILABLEFORSALE_SECURITIES_De2" sheetId="56" r:id="rId56"/>
    <sheet name="AVAILABLEFORSALE_SECURITIES_De3" sheetId="57" r:id="rId57"/>
    <sheet name="AVAILABLEFORSALE_SECURITIES_De4" sheetId="58" r:id="rId58"/>
    <sheet name="LOANS_HELD_FOR_INVESTMENT_NET_1" sheetId="59" r:id="rId59"/>
    <sheet name="LOANS_HELD_FOR_INVESTMENT_NET_2" sheetId="60" r:id="rId60"/>
    <sheet name="LOANS_HELD_FOR_INVESTMENT_NET_3" sheetId="61" r:id="rId61"/>
    <sheet name="LOANS_HELD_FOR_INVESTMENT_NET_4" sheetId="62" r:id="rId62"/>
    <sheet name="LOANS_HELD_FOR_INVESTMENT_NET_5" sheetId="63" r:id="rId63"/>
    <sheet name="LOANS_HELD_FOR_INVESTMENT_NET_6" sheetId="64" r:id="rId64"/>
    <sheet name="LOANS_HELD_FOR_INVESTMENT_NET_7" sheetId="65" r:id="rId65"/>
    <sheet name="LOANS_HELD_FOR_INVESTMENT_NET_8" sheetId="143" r:id="rId66"/>
    <sheet name="LOANS_HELD_FOR_INVESTMENT_NET_9" sheetId="67" r:id="rId67"/>
    <sheet name="STOCK_IN_FINANCIAL_INSTITUTION1" sheetId="68" r:id="rId68"/>
    <sheet name="OTHER_REAL_ESTATE_Details" sheetId="69" r:id="rId69"/>
    <sheet name="OTHER_REAL_ESTATE_Details_1" sheetId="70" r:id="rId70"/>
    <sheet name="PREMISES_AND_EQUIPMENT_NET_Det" sheetId="71" r:id="rId71"/>
    <sheet name="PREMISES_AND_EQUIPMENT_NET_Det1" sheetId="72" r:id="rId72"/>
    <sheet name="CORE_DEPOSIT_INTANGIBLE_Detail" sheetId="73" r:id="rId73"/>
    <sheet name="CORE_DEPOSIT_INTANGIBLE_Detail1" sheetId="74" r:id="rId74"/>
    <sheet name="CORE_DEPOSIT_INTANGIBLE_Detail2" sheetId="75" r:id="rId75"/>
    <sheet name="TIME_DEPOSITS_Details" sheetId="76" r:id="rId76"/>
    <sheet name="TIME_DEPOSITS_Details_Textual" sheetId="77" r:id="rId77"/>
    <sheet name="BORROWINGS_Details" sheetId="78" r:id="rId78"/>
    <sheet name="BORROWINGS_Details_Textual" sheetId="79" r:id="rId79"/>
    <sheet name="FINANCIAL_INSTRUMENTS_WITH_OFF2" sheetId="80" r:id="rId80"/>
    <sheet name="LEASES_Details" sheetId="81" r:id="rId81"/>
    <sheet name="LEASES_Details_Textual" sheetId="82" r:id="rId82"/>
    <sheet name="EMPLOYEE_RETIREMENT_BENEFIT_PL2" sheetId="83" r:id="rId83"/>
    <sheet name="EMPLOYEE_RETIREMENT_BENEFIT_PL3" sheetId="84" r:id="rId84"/>
    <sheet name="BOARD_OF_DIRECTORS_RETIREMENT_1" sheetId="85" r:id="rId85"/>
    <sheet name="INCOME_TAXES_Details" sheetId="86" r:id="rId86"/>
    <sheet name="INCOME_TAXES_Details_1" sheetId="87" r:id="rId87"/>
    <sheet name="INCOME_TAXES_Details_2" sheetId="88" r:id="rId88"/>
    <sheet name="INCOME_TAXES_Details_Textual" sheetId="89" r:id="rId89"/>
    <sheet name="REGULATORY_MATTERS_Details" sheetId="144" r:id="rId90"/>
    <sheet name="RELATED_PARTY_TRANSACTIONS_Det" sheetId="91" r:id="rId91"/>
    <sheet name="STOCKBASED_COMPENSATION_Detail" sheetId="92" r:id="rId92"/>
    <sheet name="STOCKBASED_COMPENSATION_Detail1" sheetId="93" r:id="rId93"/>
    <sheet name="FAIR_VALUES_OF_FINANCIAL_INSTR2" sheetId="94" r:id="rId94"/>
    <sheet name="FAIR_VALUES_OF_FINANCIAL_INSTR3" sheetId="95" r:id="rId95"/>
    <sheet name="CONDENSED_FINANCIAL_STATEMENTS2" sheetId="96" r:id="rId96"/>
    <sheet name="CONDENSED_FINANCIAL_STATEMENTS3" sheetId="97" r:id="rId97"/>
    <sheet name="CONDENSED_FINANCIAL_STATEMENTS4" sheetId="98" r:id="rId98"/>
    <sheet name="CONDENSED_FINANCIAL_STATEMENTS5" sheetId="99" r:id="rId99"/>
    <sheet name="EARNINGS_LOSS_PER_SHARE_Detail" sheetId="100" r:id="rId100"/>
    <sheet name="EARNINGS_LOSS_PER_SHARE_Detail1" sheetId="101" r:id="rId10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732" uniqueCount="1178">
  <si>
    <t>Document And Entity Information (USD $)</t>
  </si>
  <si>
    <t>In Millions, except Share data, unless otherwise specified</t>
  </si>
  <si>
    <t>6 Months Ended</t>
  </si>
  <si>
    <t>Dec. 31, 2014</t>
  </si>
  <si>
    <t>Mar. 25, 2015</t>
  </si>
  <si>
    <t>Jun. 30, 2014</t>
  </si>
  <si>
    <t>Document Information [Line Items]</t>
  </si>
  <si>
    <t>Document Type</t>
  </si>
  <si>
    <t>10-KT</t>
  </si>
  <si>
    <t>Amendment Flag</t>
  </si>
  <si>
    <t>Document Period End Date</t>
  </si>
  <si>
    <t>Document Fiscal Year Focus</t>
  </si>
  <si>
    <t>Document Fiscal Period Focus</t>
  </si>
  <si>
    <t>Q2</t>
  </si>
  <si>
    <t>Entity Registrant Name</t>
  </si>
  <si>
    <t>ALAMOGORDO FINANCIAL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ALMG</t>
  </si>
  <si>
    <t>Entity Common Stock, Shares Outstanding</t>
  </si>
  <si>
    <t>CONSOLIDATED BALANCE SHEETS (USD $)</t>
  </si>
  <si>
    <t>Jun. 30, 2013</t>
  </si>
  <si>
    <t>ASSETS</t>
  </si>
  <si>
    <t>Cash and due from banks</t>
  </si>
  <si>
    <t>Interest-bearing deposits with banks</t>
  </si>
  <si>
    <t>Total cash and cash equivalents</t>
  </si>
  <si>
    <t>Loans held for investment</t>
  </si>
  <si>
    <t>Allowance for loan losses</t>
  </si>
  <si>
    <t>Loans held for investment, net</t>
  </si>
  <si>
    <t>Loans held for sale</t>
  </si>
  <si>
    <t>Available-for-sale securities</t>
  </si>
  <si>
    <t>Other real estate</t>
  </si>
  <si>
    <t>Premises and equipment, net</t>
  </si>
  <si>
    <t>Stock in financial institutions</t>
  </si>
  <si>
    <t>Accrued interest receivable</t>
  </si>
  <si>
    <t>Income taxes receivable</t>
  </si>
  <si>
    <t>Bank owned life insurance</t>
  </si>
  <si>
    <t>Core deposit intangible</t>
  </si>
  <si>
    <t>Prepaid and other assets</t>
  </si>
  <si>
    <t>TOTAL ASSETS</t>
  </si>
  <si>
    <t>Deposits</t>
  </si>
  <si>
    <t>Demand deposits</t>
  </si>
  <si>
    <t>Savings and NOW deposits</t>
  </si>
  <si>
    <t>Time deposits</t>
  </si>
  <si>
    <t>Total deposits</t>
  </si>
  <si>
    <t>Federal Home Loan Bank advances</t>
  </si>
  <si>
    <t>Escrows</t>
  </si>
  <si>
    <t>Accrued interest and other liabilities</t>
  </si>
  <si>
    <t>Total liabilities</t>
  </si>
  <si>
    <t>Commitments and contingencies</t>
  </si>
  <si>
    <t>Stockholdersâ€™ equity</t>
  </si>
  <si>
    <t>Common stock, $0.10 par value; 20,000,000 shares authorized, 1,685,132 issued, 1,679,500 outstanding at December 31, 2014, 1,324,106 issued and 1,318,474 and 1,304,526 outstanding at June 30, 2014 and 2013, respectively.</t>
  </si>
  <si>
    <t>Additional paid-in capital</t>
  </si>
  <si>
    <t>Retained earnings</t>
  </si>
  <si>
    <t>Accumulated other comprehensive loss</t>
  </si>
  <si>
    <t>Treasury stock, at cost; 5,632, 5,632 and 19,580 shares.</t>
  </si>
  <si>
    <t>Unearned employee stock ownership plan (ESOP) shares</t>
  </si>
  <si>
    <t>Total stockholdersâ€™ equity</t>
  </si>
  <si>
    <t>TOTAL LIABILITIES AND STOCKHOLDERSâ€™ EQUITY</t>
  </si>
  <si>
    <t>CONSOLIDATED BALANCE SHEETS [Parenthetical] (USD $)</t>
  </si>
  <si>
    <t>Common Stock, Par or Stated Value Per Share (in dollars per share)</t>
  </si>
  <si>
    <t>Common Stock, Shares Authorized</t>
  </si>
  <si>
    <t>Common Stock, Shares, Issued</t>
  </si>
  <si>
    <t>Common Stock, Shares, Outstanding</t>
  </si>
  <si>
    <t>Treasury Stock, Shares</t>
  </si>
  <si>
    <t>CONSOLIDATED STATEMENTS OF COMPREHENSIVE INCOME (LOSS) (USD $)</t>
  </si>
  <si>
    <t>12 Months Ended</t>
  </si>
  <si>
    <t>Dec. 31, 2013</t>
  </si>
  <si>
    <t>Interest income</t>
  </si>
  <si>
    <t>Interest and fees on loans</t>
  </si>
  <si>
    <t>Interest on securities</t>
  </si>
  <si>
    <t>Interest on other interest-earning assets</t>
  </si>
  <si>
    <t>Total interest income</t>
  </si>
  <si>
    <t>Interest expense</t>
  </si>
  <si>
    <t>Interest on deposits</t>
  </si>
  <si>
    <t>Interest on borrowings</t>
  </si>
  <si>
    <t>Total interest expense</t>
  </si>
  <si>
    <t>Net interest income</t>
  </si>
  <si>
    <t>Provision for (credit to) loan losses</t>
  </si>
  <si>
    <t>Net interest income after provision for (credit to) loan losses</t>
  </si>
  <si>
    <t>Noninterest income</t>
  </si>
  <si>
    <t>Gain on sale of loans</t>
  </si>
  <si>
    <t>Service charges and fees</t>
  </si>
  <si>
    <t>Gain on sale and impairments of other real estate</t>
  </si>
  <si>
    <t>Loss on sale of securities</t>
  </si>
  <si>
    <t>Bank owned life insurance income</t>
  </si>
  <si>
    <t>Bargain purchase gain</t>
  </si>
  <si>
    <t>Other</t>
  </si>
  <si>
    <t>Total noninterest income</t>
  </si>
  <si>
    <t>Noninterest expense</t>
  </si>
  <si>
    <t>Salaries and benefits</t>
  </si>
  <si>
    <t>Occupancy</t>
  </si>
  <si>
    <t>Data processing fees</t>
  </si>
  <si>
    <t>FDIC and other insurance expense</t>
  </si>
  <si>
    <t>Professional fees</t>
  </si>
  <si>
    <t>Merger-related expenses</t>
  </si>
  <si>
    <t>Advertising</t>
  </si>
  <si>
    <t>Net other real estate expenses</t>
  </si>
  <si>
    <t>Prepayment penalty, FHLB advances</t>
  </si>
  <si>
    <t>Total noninterest expense</t>
  </si>
  <si>
    <t>Income (loss) before income taxes</t>
  </si>
  <si>
    <t>Provision for income taxes</t>
  </si>
  <si>
    <t>NET INCOME (LOSS)</t>
  </si>
  <si>
    <t>Other comprehensive income (loss)</t>
  </si>
  <si>
    <t>Unrealized gain (loss) on available-for-sale securities</t>
  </si>
  <si>
    <t>COMPREHENSIVE INCOME (LOSS)</t>
  </si>
  <si>
    <t>Income (loss) per common share:</t>
  </si>
  <si>
    <t>Basic (in dollars per share)</t>
  </si>
  <si>
    <t>Diluted (in dollars per share)</t>
  </si>
  <si>
    <t>CONSOLIDATED STATEMENTS OF CHANGES IN STOCKHOLDERS' EQUITY (USD $)</t>
  </si>
  <si>
    <t>Total</t>
  </si>
  <si>
    <t>Common Stock [Member]</t>
  </si>
  <si>
    <t>Additional Paid-in Capital [Member]</t>
  </si>
  <si>
    <t>Retained Earnings [Member]</t>
  </si>
  <si>
    <t>Accumulated Other Comprehensive Income (Loss) [Member]</t>
  </si>
  <si>
    <t>Unearned Stock Awards [Member]</t>
  </si>
  <si>
    <t>Treasury Stock [Member]</t>
  </si>
  <si>
    <t>Unearned ESOP Shares [Member]</t>
  </si>
  <si>
    <t>Balance at Jun. 30, 2012</t>
  </si>
  <si>
    <t>Net income (loss)</t>
  </si>
  <si>
    <t>Stock repurchases</t>
  </si>
  <si>
    <t>Stock-based compensation</t>
  </si>
  <si>
    <t>Unrealized gain or loss on available-for-sale securities</t>
  </si>
  <si>
    <t>Issuance of common stock in merger</t>
  </si>
  <si>
    <t>Balance at Jun. 30, 2013</t>
  </si>
  <si>
    <t>Unallocated/unearned ESOP shares</t>
  </si>
  <si>
    <t>Amortization of ESOP award</t>
  </si>
  <si>
    <t>Sale of treasury shares to ESOP</t>
  </si>
  <si>
    <t>Balance at Jun. 30, 2014</t>
  </si>
  <si>
    <t>Balance at Dec. 31, 2014</t>
  </si>
  <si>
    <t>CONSOLIDATED STATEMENTS OF CASH FLOWS (USD $)</t>
  </si>
  <si>
    <t>Cash flows from operating activities</t>
  </si>
  <si>
    <t>Adjustments to reconcile net income (loss) to net cash from operating activities:</t>
  </si>
  <si>
    <t>Depreciation and amortization</t>
  </si>
  <si>
    <t>Stock dividend on financial institution stock</t>
  </si>
  <si>
    <t>Amortization of premiums and discounts on securities, net</t>
  </si>
  <si>
    <t>ESOP expense</t>
  </si>
  <si>
    <t>Amortization of core deposit intangible</t>
  </si>
  <si>
    <t>Loss on sale of available-for-sale securities</t>
  </si>
  <si>
    <t>Proceeds from sale of loans held for sale</t>
  </si>
  <si>
    <t>Funding of loans held for sale</t>
  </si>
  <si>
    <t>Earnings on bank-owned life insurance</t>
  </si>
  <si>
    <t>Changes in operating assets and liabilities:</t>
  </si>
  <si>
    <t>Net cash (used for) provided by operating activities</t>
  </si>
  <si>
    <t>Cash flows from investing activities</t>
  </si>
  <si>
    <t>Proceeds from principal payments on available-for-sale securities</t>
  </si>
  <si>
    <t>Proceeds from sales of available-for-sale securities</t>
  </si>
  <si>
    <t>Purchases of available-for-sale securities</t>
  </si>
  <si>
    <t>Funding of ESOP</t>
  </si>
  <si>
    <t>Net change in loans held for investment</t>
  </si>
  <si>
    <t>Purchases of premises and equipment</t>
  </si>
  <si>
    <t>Redemption (purchases) of stock in financial institutions</t>
  </si>
  <si>
    <t>Net proceeds from sales of other real estate</t>
  </si>
  <si>
    <t>Cash paid for acquisition</t>
  </si>
  <si>
    <t>Cash received for acquisition</t>
  </si>
  <si>
    <t>Net cash provided by investing activities</t>
  </si>
  <si>
    <t>Cash flows from financing activities</t>
  </si>
  <si>
    <t>Net change in deposits</t>
  </si>
  <si>
    <t>Net increase in escrows</t>
  </si>
  <si>
    <t>Net increase in Federal Home Loan Bank advances</t>
  </si>
  <si>
    <t>Purchase of treasury stock</t>
  </si>
  <si>
    <t>Net cash used for financing activities</t>
  </si>
  <si>
    <t>Net increase (decrease) in cash and cash equivalents</t>
  </si>
  <si>
    <t>Cash and cash equivalents, beginning of period</t>
  </si>
  <si>
    <t>Cash and cash equivalents, end of period</t>
  </si>
  <si>
    <t>Supplemental disclosures:</t>
  </si>
  <si>
    <t>Interest on deposits and advances paid</t>
  </si>
  <si>
    <t>Income taxes paid (refund)</t>
  </si>
  <si>
    <t>Noncash investing and financing activities:</t>
  </si>
  <si>
    <t>Transfers of loans to other real estate</t>
  </si>
  <si>
    <t>Sale and financing of other real estate</t>
  </si>
  <si>
    <t>NATURE OF OPERATIONS AND SUMMARY OF SIGNIFICANT ACCOUNTING AND REPORTING POLICIES</t>
  </si>
  <si>
    <t>Organization, Consolidation and Presentation of Financial Statements [Abstract]</t>
  </si>
  <si>
    <t>Organization, Consolidation and Presentation of Financial Statements Disclosure and Significant Accounting Policies [Text Block]</t>
  </si>
  <si>
    <t>NOTE 1 – NATURE OF OPERATIONS AND SUMMARY OF SIGNIFICANT ACCOUNTING AND REPORTING POLICIES</t>
  </si>
  <si>
    <t>Alamogordo Financial Corp. is a savings and loan holding company that owns 100% of Bank’34 (the “Bank”). On March 31, 2008, the Bank changed its name from Alamogordo Federal Savings and Loan Association to Bank’34. Alamogordo Financial Corp. (the “Parent”) was incorporated on April 30, 1997 and is a majority-owned subsidiary of AF Mutual Holding Company. As of December 31, 2014, AF Mutual Holding Company owned 53.6% of the Parent’s outstanding shares of common stock. All three companies changed their fiscal year ends to December 31 from June 30.</t>
  </si>
  <si>
    <t>The Company completed its acquisition of Bank 1440 on August 29, 2014. Merger consideration was $9.6 million, including $3.8 million in cash and 360,635 shares of Alamogordo Financial Corp. common stock valued at $5.8 million. In the merger, the Company received assets valued at $88.3 million and assumed liabilities of $75.8 million. The transaction resulted in an increase in stockholders’ equity of $8.7 million, including $5.8 million due to the fair value of shares issued and the $2.9 million bargain purchase gain recorded in the consolidated statements of comprehensive income (loss).</t>
  </si>
  <si>
    <t>The Bank provides a variety of banking services to individuals and businesses through its full-service branches in Alamogordo and Las Cruces, New Mexico and Scottsdale and Peoria, Arizona. A large portion of the Bank’s loans are secured by real estate in Otero and Dona Ana Counties, New Mexico. The economy for these Counties’ is heavily dependent on two U.S. Government military installations located in the Counties. Accordingly, the ultimate collectability of the Bank’s loan portfolio is susceptible to changes in market conditions in southern New Mexico.</t>
  </si>
  <si>
    <t>The primary deposit products are demand deposits, certificates of deposit, NOW and money market accounts. The primary lending products are real estate mortgages and commercial loans. The Bank is subject to competition from other financial institutions and regulations by certain federal agencies and undergoes periodic examinations by these regulatory authorities.</t>
  </si>
  <si>
    <t>Rising and falling interest rate environments can have various impacts on the Bank’s net interest income, depending on the short-term interest rate gap that the Bank maintains. Relative changes in interest rates occur when the Bank’s various assets and liabilities reprice causing unscheduled repayments of loans, early withdrawals of deposits and other factors.</t>
  </si>
  <si>
    <r>
      <t>Basis of Presentation –</t>
    </r>
    <r>
      <rPr>
        <sz val="10"/>
        <color theme="1"/>
        <rFont val="Times New Roman"/>
        <family val="1"/>
      </rPr>
      <t xml:space="preserve"> The accompanying consolidated financial statements have been prepared on the accrual basis of accounting in accordance with accounting principles generally accepted in the United States of America (GAAP).</t>
    </r>
  </si>
  <si>
    <r>
      <t>Basis of Consolidation</t>
    </r>
    <r>
      <rPr>
        <sz val="10"/>
        <color theme="1"/>
        <rFont val="Times New Roman"/>
        <family val="1"/>
      </rPr>
      <t xml:space="preserve"> – The consolidated financial statements include the accounts of Alamogordo Financial Corp. and the Bank (collectively, the “Company”). All significant intercompany accounts and transactions have been eliminated.</t>
    </r>
  </si>
  <si>
    <r>
      <t>Reclassifications</t>
    </r>
    <r>
      <rPr>
        <sz val="10"/>
        <color theme="1"/>
        <rFont val="Times New Roman"/>
        <family val="1"/>
      </rPr>
      <t xml:space="preserve"> – Certain reclassifications have been made to the 2013 financial information to conform to the 2014 presentation.</t>
    </r>
  </si>
  <si>
    <r>
      <t>Use of Estimates –</t>
    </r>
    <r>
      <rPr>
        <sz val="10"/>
        <color theme="1"/>
        <rFont val="Times New Roman"/>
        <family val="1"/>
      </rPr>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Significant estimates include, but are not limited to, allowance for loan losses, useful lives used in depreciation and amortization, deferred income taxes and related valuation allowance, valuation of other real estate and core deposit intangibles.</t>
  </si>
  <si>
    <r>
      <t>Cash and Cash Equivalents –</t>
    </r>
    <r>
      <rPr>
        <sz val="10"/>
        <color theme="1"/>
        <rFont val="Times New Roman"/>
        <family val="1"/>
      </rPr>
      <t xml:space="preserve"> Cash and cash equivalents include cash, due from banks, and federal funds sold. Generally, the Company considers all highly-liquid instruments with original maturities of three months or less to be cash equivalents. In monitoring credit risk associated with deposits in other banks, the Bank periodically evaluates the stability of the correspondent financial institutions.</t>
    </r>
  </si>
  <si>
    <r>
      <t>Securities –</t>
    </r>
    <r>
      <rPr>
        <sz val="10"/>
        <color theme="1"/>
        <rFont val="Times New Roman"/>
        <family val="1"/>
      </rPr>
      <t xml:space="preserve"> The Company reviews its financial position, liquidity, and future plans in evaluating the criteria for classifying securities. Available-for-sale securities consist of bonds, notes, debentures, mortgage-backed securities, municipal obligations and certain equity securities not classified as trading securities or as held-to-maturity securities. Unrealized holding gains and losses, net of tax, on available-for-sale securities are reported as a net amount in a separate component of stockholders’ equity. Gains and losses on the sale of available-for-sale securities are determined using the specific-identification method. Declines in the fair value of individual available-for-sale securities below their cost that are other-than-temporary result in write-downs of the individual securities to their fair value. The related write-downs are included in earnings as realized losses. Premiums and discounts are recognized in interest income using the interest method over the expected life of the security.</t>
    </r>
  </si>
  <si>
    <r>
      <t>Loans Held for Investment, Net</t>
    </r>
    <r>
      <rPr>
        <sz val="10"/>
        <color theme="1"/>
        <rFont val="Times New Roman"/>
        <family val="1"/>
      </rPr>
      <t xml:space="preserve"> – Loans that management has the intent and ability to hold for the foreseeable future or until maturity or payoff are reported at their outstanding unpaid principal balances reduced by any charge-offs or specific allowances and net of any deferred fees or costs. Loans are considered past due or delinquent based on the contractual terms in the loan agreement and how recently repayments have been received. Interest income is recognized based upon principal amounts outstanding. The accrual of interest is discontinued at the time the loan is 90 days past due or when, in the opinion of management, there is doubt about the ability of the borrower to pay interest or principal, unless the credit is well secured and in process of collection. Interest previously accrued but uncollected on such loans is reversed and charged against current income. Subsequent interest collected on such loans is credited to loan principal if, in the opinion of management, collectability of principal is doubtful; otherwise, the interest collected is recognized as income and resumption of interest accruals may occur. Loans are charged-off as uncollectible when, in the opinion of management, collectability of principal is improbable. Personal loans are typically charged off when no later than 180 days past due.</t>
    </r>
  </si>
  <si>
    <t>The allowance for loan losses is maintained at a level which, in management’s judgment, is adequate to absorb probable credit losses inherent in the loan portfolio. The amount of the allowance is based on management’s evaluation of the collectability of the loan portfolio, including the nature of the portfolio; credit concentrations; trends in historical loss experience; and specific impaired loans and economic conditions. Allowances for impaired loans are generally determined based on collateral values or the present value of estimated cash flows. Because of uncertainties associated with regional economic conditions, collateral values, and future cash flows on impaired loans, it is reasonably possible that management’s estimate of probable credit losses inherent in the loan portfolio and the related allowance may change materially in the near-term. The allowance is increased by a provision for loan losses, which is charged to expense and reduced by charge-offs, net of recoveries. Changes in the allowance relating to impaired loans are charged or credited to the provision for loan losses. Management’s periodic evaluation of the adequacy of the allowance is based on the current level of net loan losses, known and inherent risks in the portfolio, adverse situations that may affect the borrower’s ability to repay, the estimated value of any underlying collateral, and current economic conditions.</t>
  </si>
  <si>
    <t>Loan origination fees, net of certain direct origination costs, are deferred and recognized as an adjustment of the related loan yield using the interest method.</t>
  </si>
  <si>
    <r>
      <t>Loans Held for Sale</t>
    </r>
    <r>
      <rPr>
        <sz val="10"/>
        <color theme="1"/>
        <rFont val="Times New Roman"/>
        <family val="1"/>
      </rPr>
      <t xml:space="preserve"> – Loans held for sale includes mortgage loans and a portion of Small Business Administration (“SBA”) loans the Company intends to sell. They are carried at the lower of aggregate cost or fair value. Gains and losses on the sale of mortgage loans are recognized upon sale and are determined by the difference between the sales proceeds and carrying value of the loans. These loans are generally sold within 7 to 14 days of origination. Net unrealized losses, if any, are recorded as a valuation allowance and charged to operations. The December 31, 2014 loans held for sale portfolio totaled $9.4 million, all of which were residential mortgage loans. The loans held for sale portfolio totaled $10.3 million at June 30, 2014, including $7.7 million of residential mortgage loans and $2.6 million of SBA loans. The June 30, 2013 loans held for sale portfolio totaled $6.3 million, all of which were residential mortgage loans.</t>
    </r>
  </si>
  <si>
    <r>
      <t>Transfers of Financial Assets</t>
    </r>
    <r>
      <rPr>
        <sz val="10"/>
        <color theme="1"/>
        <rFont val="Times New Roman"/>
        <family val="1"/>
      </rPr>
      <t xml:space="preserve">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Other Real Estate (ORE)</t>
    </r>
    <r>
      <rPr>
        <sz val="10"/>
        <color theme="1"/>
        <rFont val="Times New Roman"/>
        <family val="1"/>
      </rPr>
      <t xml:space="preserve"> – ORE consists of properties acquired through a foreclosure proceeding or acceptance of a deed in lieu of foreclosure. These properties are carried at fair market value based on appraisal value less estimated sales costs. Loan losses arising from the acquisition of such properties are charged against the allowance for loan losses; any subsequent valuation adjustments are charged to expense, and the basis of the properties is reduced accordingly. These properties are not held for the production of income and, therefore, are not depreciated. Significant improvements expected to increase the resale value are capitalized and added to the value of the property.</t>
    </r>
  </si>
  <si>
    <r>
      <t>Premises and Equipment</t>
    </r>
    <r>
      <rPr>
        <sz val="10"/>
        <color theme="1"/>
        <rFont val="Times New Roman"/>
        <family val="1"/>
      </rPr>
      <t xml:space="preserve"> – Land is carried at cost. Premises and equipment are stated at cost less accumulated depreciation and amortization. Depreciation and amortization are computed using the straight-line method in amounts sufficient to relate the cost of depreciable assets to operations over the estimated useful lives of the assets which range from three to seven years for equipment and fifteen to forty years for leasehold improvements and buildings. Maintenance and repairs that do not extend the useful lives of premises and equipment are charged to expense as incurred.</t>
    </r>
  </si>
  <si>
    <r>
      <t>Bank Owned Life Insurance (BOLI) –</t>
    </r>
    <r>
      <rPr>
        <sz val="10"/>
        <color theme="1"/>
        <rFont val="Times New Roman"/>
        <family val="1"/>
      </rPr>
      <t xml:space="preserve"> The Bank holds BOLI representing life insurance on the lives of certain executives of the Bank purchased in order to help offset the costs of the Bank’s benefit expenses. BOLI is carried on our consolidated balance sheets at the net cash surrender value of the policies and increases in the net cash surrender value are recorded in noninterest income in the consolidated statements of comprehensive income (loss) as bank owned life insurance income.</t>
    </r>
  </si>
  <si>
    <r>
      <t>Core deposit intangible (CDI) –</t>
    </r>
    <r>
      <rPr>
        <sz val="10"/>
        <color theme="1"/>
        <rFont val="Times New Roman"/>
        <family val="1"/>
      </rPr>
      <t xml:space="preserve"> Core deposit intangible represents a premium paid to acquire core deposits representing the net present value of core deposits acquired over their book value on the acquisition date. The core deposit intangible is amortized using the double declining balance method over the 9- year estimated useful lives of the core deposits. Core deposit intangibles are tested for impairment whenever events or changes in circumstances indicate the carrying value of the assets may be larger than the value of the future undiscounted cash flows.</t>
    </r>
  </si>
  <si>
    <r>
      <t>Income Taxes</t>
    </r>
    <r>
      <rPr>
        <sz val="10"/>
        <color theme="1"/>
        <rFont val="Times New Roman"/>
        <family val="1"/>
      </rPr>
      <t xml:space="preserve"> –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ccrued interest and penalties associated with uncertain tax positions are recognized as part of the income tax provision. The Company has no uncertain tax provisions.</t>
    </r>
  </si>
  <si>
    <r>
      <t>Fair Value Measurements –</t>
    </r>
    <r>
      <rPr>
        <sz val="10"/>
        <color theme="1"/>
        <rFont val="Times New Roman"/>
        <family val="1"/>
      </rPr>
      <t xml:space="preserv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three-level fair value hierarchy prioritizes the inputs used to measure fair value:</t>
    </r>
  </si>
  <si>
    <t>·</t>
  </si>
  <si>
    <r>
      <t>Level 1</t>
    </r>
    <r>
      <rPr>
        <sz val="10"/>
        <color theme="1"/>
        <rFont val="Times New Roman"/>
        <family val="1"/>
      </rPr>
      <t xml:space="preserve"> – Quoted prices in active markets for identical assets or liabilities; includes certain U.S. Treasury and other U.S. Government agency debt that is highly-liquid and is actively traded in over-the-counter markets.</t>
    </r>
  </si>
  <si>
    <r>
      <t>Level 2</t>
    </r>
    <r>
      <rPr>
        <sz val="10"/>
        <color theme="1"/>
        <rFont val="Times New Roman"/>
        <family val="1"/>
      </rPr>
      <t xml:space="preserve"> –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r>
  </si>
  <si>
    <t>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r>
      <t>Financial Instruments with Off-Balance-Sheet Risk –</t>
    </r>
    <r>
      <rPr>
        <sz val="10"/>
        <color theme="1"/>
        <rFont val="Times New Roman"/>
        <family val="1"/>
      </rPr>
      <t xml:space="preserve"> In the ordinary course of business, the Bank enters into off-balance-sheet financial instruments consisting of commitments to extend credit and letters of credit. Such financial instruments are recorded in the consolidated financial statements when they are funded or related fees are incurred or received. The credit risk associated with these instruments is evaluated using the same methodology as for loans held for investment.</t>
    </r>
  </si>
  <si>
    <r>
      <t>Advertising Cost</t>
    </r>
    <r>
      <rPr>
        <sz val="10"/>
        <color theme="1"/>
        <rFont val="Times New Roman"/>
        <family val="1"/>
      </rPr>
      <t xml:space="preserve"> – The Company conducts direct and non-direct response advertising. These costs are expensed as incurred. Advertising costs for the six months ended December 31, 2014 and the fiscal years ended June 30, 2014 and 2013 were $60,000, $193,000 and $179,000, respectively.</t>
    </r>
  </si>
  <si>
    <r>
      <t>Comprehensive Income (Loss)</t>
    </r>
    <r>
      <rPr>
        <sz val="10"/>
        <color theme="1"/>
        <rFont val="Times New Roman"/>
        <family val="1"/>
      </rPr>
      <t xml:space="preserve"> – Comprehensive income (loss) consists of net income (loss) and net unrealized gains and losses on securities available-for-sale, net of taxes.</t>
    </r>
  </si>
  <si>
    <r>
      <t>Stock-Based Compensation</t>
    </r>
    <r>
      <rPr>
        <sz val="10"/>
        <color theme="1"/>
        <rFont val="Times New Roman"/>
        <family val="1"/>
      </rPr>
      <t xml:space="preserve"> – The Company has a Stock Option Plan and a Recognition and Retention Plan which each award shares of the Company’s stock to directors and key employees.</t>
    </r>
  </si>
  <si>
    <t>The Company separates each award into vesting tranches and recognizes expense on the fair value of the option for each tranche over the vesting period. The fair value of options granted are estimated using the Black-Scholes option pricing model with the following assumptions: expected dividend yield, expected stock price volatility, risk-free rate of return, and the expected life of options.</t>
  </si>
  <si>
    <t>During the six months ended December 31, 2014 and 2013 and the fiscal years ended June 30, 2014 and 2013, there were no options granted.</t>
  </si>
  <si>
    <r>
      <t>Employee Stock Ownership Plan (ESOP) –</t>
    </r>
    <r>
      <rPr>
        <sz val="10"/>
        <color theme="1"/>
        <rFont val="Times New Roman"/>
        <family val="1"/>
      </rPr>
      <t xml:space="preserve"> The cost of shares issued to the ESOP, but not yet committed to be released, is shown as a reduction of stockholders’ equity. For ESOP shares committed to be released, the Bank recognizes compensation expense equal to the average fair value of the shares committed to be released during the period in accordance with the provisions of FASB ASC 718-40-30, “Compensation-Stock Compensation-Employee Stock Ownership Plans.” To the extent that the fair value of the ESOP shares differs from the cost of such shares, the difference is charged or credited to stockholders’ equity as additional paid-in capital. The Bank makes contributions equal to the ESOP's debt service, less dividends on unallocated and allocated (if any) shares used to repay the loan. Dividends on allocated ESOP shares are charged to retained earnings.</t>
    </r>
  </si>
  <si>
    <r>
      <t>Business Combinations –</t>
    </r>
    <r>
      <rPr>
        <sz val="10"/>
        <color theme="1"/>
        <rFont val="Times New Roman"/>
        <family val="1"/>
      </rPr>
      <t xml:space="preserve"> The Company accounts for business combinations under the acquisition method of accounting in accordance with ASC 805, “Business Combinations” (“ASC 805”). The Company recognizes the full estimated fair value of the assets received and liabilities assumed, immediately expenses transaction costs and accounts for restructuring plans separately from the business combination. There is no recognition of the acquired allowance for loan losses on our consolidated balance sheet as credit related factors are incorporated directly into the estimated fair value of the loans recorded at the effective date of the business combination. The excess of the cost of the merger over the fair value of the net tangible and intangible assets acquired, if any, is recorded as goodwill. Alternatively, a bargain purchase gain is recorded equal to the amount by which the estimated fair value of assets received exceeds the estimated fair value of liabilities assumed and consideration paid. Results of operations of the acquired business are included in our statement of comprehensive income (loss) from the effective date of the business combination.</t>
    </r>
  </si>
  <si>
    <r>
      <t>Subsequent Events</t>
    </r>
    <r>
      <rPr>
        <sz val="10"/>
        <color theme="1"/>
        <rFont val="Times New Roman"/>
        <family val="1"/>
      </rPr>
      <t xml:space="preserve"> – Subsequent events have been evaluated through the date of the Report of Independent Registered Public Accounting Firm which is the date the consolidated financial statements were issued.</t>
    </r>
  </si>
  <si>
    <r>
      <t>Recent Accounting Pronouncements</t>
    </r>
    <r>
      <rPr>
        <sz val="10"/>
        <color theme="1"/>
        <rFont val="Times New Roman"/>
        <family val="1"/>
      </rPr>
      <t xml:space="preserve"> – In February 2013, the FASB issued ASU No. 2013-02 “Reporting of Amounts Reclassified Out of Accumulated Other Comprehensive Income”. This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ese amounts. The new guidance was effective prospectively for reporting periods beginning after December 15, 2012. The adoption of this ASU did not have a material impact on the Company’s Consolidated Financial Statements.</t>
    </r>
  </si>
  <si>
    <t>In July 2013, the FASB issued ASU No. 2013-11 “Income Taxes (Topic 740): Presentation of an Unrecognized Tax Benefit When a Net Operating Loss Carryforward, a Similar Tax Loss, or a Tax Credit Carryforward Exists”. This ASU provides guidance on financial statement presentation of an unrecognized tax benefit when a net operating loss (NOL) carryforward, a similar tax loss, or a tax credit carryforward exists. This ASU applies to all entities with unrecognized tax benefits that also have tax loss or tax credit carryforwards in the same tax jurisdiction as of the reporting date. The new guidance is effective for fiscal years, and interim periods within those years, beginning after December 15, 2013 with early adoption permitted. Since the Company does not have any unrecognized tax benefits, the adoption of the ASU did not have a material impact on the Company’s Consolidated Financial Statements.</t>
  </si>
  <si>
    <t>In January 2014, the FASB issued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Company's Consolidated Financial Statements.</t>
  </si>
  <si>
    <t>BUSINESS COMBINATION</t>
  </si>
  <si>
    <t>Business Combinations [Abstract]</t>
  </si>
  <si>
    <t>Business Combination Disclosure [Text Block]</t>
  </si>
  <si>
    <t>NOTE 2 – BUSINESS COMBINATION </t>
  </si>
  <si>
    <t>On August 29, 2014 (“acquisition date”), the Company acquired 100% of the outstanding stock of Bank 1440, a state-chartered commercial bank headquartered in Phoenix, Arizona with approximately $88.3 million in assets at fair value and two branches. Bank 1440 shareholders received $0.94 in cash and 0.17064 shares of the Company’s common stock in exchange for each share of Bank 1440 common stock and Series A preferred stock, resulting in the Company issuing 360,635 shares of its common stock, subject to adjustment for cash paid in lieu of fractional shares. The acquisition resulted from a combination of expected synergies and the intent to expand business operations in Phoenix, Arizona.</t>
  </si>
  <si>
    <t>The Bank 1440 transaction was accounted for using the acquisition method of accounting and accordingly, assets acquired, liabilities assumed and consideration exchanged were recorded at estimated fair value on the acquisition date. Per the applicable accounting guidance for business combinations, these fair values are subject to refinement for up to one year after the closing date of the acquisition as additional information relative to closing date fair values become available.</t>
  </si>
  <si>
    <t>A bargain purchase gain of $2.9 million was recognized in noninterest income, which is calculated as the excess of net identifiable assets acquired at $12.5 million over consideration transferred of $9.6 million. No tax benefit or expense was recognized on the fair market value adjustments since the Company and Bank 1440 both have 100% valuation allowances against their net deferred tax assets and neither has been imputing tax benefits or expense on current income due to past years net operating losses.</t>
  </si>
  <si>
    <t>The following tables provide the purchase price calculation as of the acquisition date and the identifiable assets purchased and the liabilities assumed at their estimated fair value. These fair value measurements are based on third-party valuations that are subject to refinement for up to one year after the acquisition date based on additional information obtained by management that existed as of the acquisition date.</t>
  </si>
  <si>
    <t>August 29,</t>
  </si>
  <si>
    <t>Purchase Price</t>
  </si>
  <si>
    <t>Gross AFC Shares Issued on Exchange</t>
  </si>
  <si>
    <t>Closing price per share of the Company's Common Stock</t>
  </si>
  <si>
    <t>$</t>
  </si>
  <si>
    <t>Stock Consideration (0.17064 ratio)</t>
  </si>
  <si>
    <t>Option and Warrant consideration</t>
  </si>
  <si>
    <t>20% Cash and Cash in Lieu</t>
  </si>
  <si>
    <t>Dissenters Payments</t>
  </si>
  <si>
    <t>Cash Consideration</t>
  </si>
  <si>
    <t>Total purchase price</t>
  </si>
  <si>
    <t>Statement of Net Assets Acquired at Fair Value:</t>
  </si>
  <si>
    <t>Accrued interest receivable and other assets</t>
  </si>
  <si>
    <t>Total assets</t>
  </si>
  <si>
    <t>LIABILITIES</t>
  </si>
  <si>
    <t>-</t>
  </si>
  <si>
    <t>Net identifiable assets acquired</t>
  </si>
  <si>
    <t>The operating results of the Company for the six month period ended December 31, 2014 include the operating results of the acquired assets and assumed liabilities subsequent to the Acquisition Date. The operations of Bank 1440 provided approximately $1.3 million in interest income on loans and approximately $215,000 in interest income on securities for the period from the Acquisition Date to December 31, 2014, ignoring purchase accounting fair value adjustment amortization. Bank 1440’s results of operations prior to the Acquisition Date are not included in the Company’s consolidated statements of comprehensive income (loss). </t>
  </si>
  <si>
    <t>Merger-related charges of $801,000 and $344,000 were recorded in the Company’s consolidated statements of comprehensive income (loss) as noninterest expense for the six months ended December 31, 2014 and 2013, respectively, and include incremental costs to integrate the operations of the Company and Bank 1440. Such expenses were for professional services including legal fees, costs related to termination of existing contractual arrangements for various services including the write off of tenant improvements as a result of planned relocation of the Phoenix office, travel costs, printing, supplies and other costs. The integration of Bank 1440 into the Company continues to progress as scheduled. Core operating systems are expected to be converted in March 2015. </t>
  </si>
  <si>
    <t>The following table provides the unaudited pro forma information for the results of operations for the six months ended December 31, 2014 and 2013 as if the acquisition had occurred July 1 of each year. These adjustments include the impact of certain purchase accounting adjustments including accretion of loan discounts, core deposit intangible amortization, fixed asset depreciation and deposit premium amortization as well as a bargain purchase gain of $2.9 million in August 2014. In addition, the merger expenses previously discussed are included in each period presented. The Company expects to achieve further operating cost savings and other business synergies as a result of the acquisition which are not reflected in the pro forma amounts. These unaudited pro-forma results are presented for illustrative purposes and are not intended to represent or be indicative of the actual results of operations of the combined corporation that would have been achieved had the acquisition occurred at the beginning of each period presented, nor are they intended to represent or be indicative of future results of operations.</t>
  </si>
  <si>
    <t>Pro-Forma Results of Operations</t>
  </si>
  <si>
    <t>In 000's</t>
  </si>
  <si>
    <t>Six Months Ended December 31,</t>
  </si>
  <si>
    <t>Total revenue, net of interest expense</t>
  </si>
  <si>
    <t>Net income</t>
  </si>
  <si>
    <t>In many cases, determining the fair value of the acquired assets and assumed liabilities required the Company to estimate cash flows expected to result from those assets and liabilities and to discount those cash flows at appropriate rates of interest. The most significant of those determinations relates to the valuation of acquired loans.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GAAP, there was no carry-over of Bank 1440’s previously established allowance for loan losses.</t>
  </si>
  <si>
    <t>All of the acquired loans were evaluated for evidence of credit quality deterioration and none were found to be accountable under ASC 310-30 (acquired impaired). All acquired loans are accounted for under ASC 310-20 (acquired non-impaired). The fair value of the acquired loans at the Acquisition Date was $67.4 million. The gross contractually required principal and interest payments receivable for acquired loans was $68.5 million.</t>
  </si>
  <si>
    <t>The fair value of the investment securities acquired was approximately $17.4 million.</t>
  </si>
  <si>
    <t>RESTRICTIONS ON CASH AND DUE FROM BANKS</t>
  </si>
  <si>
    <t>Restriction On Cash and Due From Banks [Abstract]</t>
  </si>
  <si>
    <t>Restriction On Cash and Due From Banks [Text Block]</t>
  </si>
  <si>
    <t>NOTE 3 – RESTRICTIONS ON CASH AND DUE FROM BANKS</t>
  </si>
  <si>
    <t>Banks are required to maintain reserve funds in cash or on deposit with the Federal Reserve Bank. The reserve required at December 31, 2014 and June 30, 2014 and 2013 was $308,000,  $296,000 and $360,000, respectively, and is included in cash and cash equivalents in the consolidated balance sheets.</t>
  </si>
  <si>
    <t>AVAILABLE-FOR-SALE SECURITIES</t>
  </si>
  <si>
    <t>Investments, Debt and Equity Securities [Abstract]</t>
  </si>
  <si>
    <t>Investments in Debt and Marketable Equity Securities (and Certain Trading Assets) Disclosure [Text Block]</t>
  </si>
  <si>
    <t>NOTE 4 – AVAILABLE-FOR-SALE SECURITIES</t>
  </si>
  <si>
    <t>Available-for-sale securities have been classified in the consolidated balance sheets according to management’s intent at December 31, 2014 and June 30, 2014 and 2013. The carrying amount of such securities and their approximate fair values were as follows:</t>
  </si>
  <si>
    <t>Gross</t>
  </si>
  <si>
    <t>Amortized</t>
  </si>
  <si>
    <t>Unrealized</t>
  </si>
  <si>
    <t>Cost</t>
  </si>
  <si>
    <t>Gains</t>
  </si>
  <si>
    <t>Losses</t>
  </si>
  <si>
    <t>Fair Value</t>
  </si>
  <si>
    <t>Mortgage-backed securities</t>
  </si>
  <si>
    <t>U.S. Government agencies</t>
  </si>
  <si>
    <t>Municipal obligations</t>
  </si>
  <si>
    <t>Proceeds from the sale of available-for-sale securities and resulting net losses were as follows:</t>
  </si>
  <si>
    <t>Years Ended June 30,</t>
  </si>
  <si>
    <t>Unaudited</t>
  </si>
  <si>
    <t>Proceeds from sale</t>
  </si>
  <si>
    <t>Losses, net</t>
  </si>
  <si>
    <t>Amortized cost and fair value of securities by contractual maturity as of December 31, 2014 are shown below. For purposes of the maturity table, mortgage-backed securities, which are not due at a single maturity date, have been allocated over maturity groupings based on the actual contractual maturities of underlying collateral. The mortgage-backed securities may mature earlier than their actual contractual maturities because of principal prepayments. Expected maturities may differ from contractual maturities because borrowers may call or prepay obligations.</t>
  </si>
  <si>
    <t>The scheduled maturities of available-for-sale securities at December 31, 2014 were as follows:</t>
  </si>
  <si>
    <t>Available-for-Sale Securities</t>
  </si>
  <si>
    <t>Fair</t>
  </si>
  <si>
    <t>Value</t>
  </si>
  <si>
    <t>Due in one year or less</t>
  </si>
  <si>
    <t>Due after one to five years</t>
  </si>
  <si>
    <t>Due after five to ten years</t>
  </si>
  <si>
    <t>Due after ten years</t>
  </si>
  <si>
    <t>Totals</t>
  </si>
  <si>
    <t>At December 31, 2014 and June 30, 2014 and 2013, there were no holdings of securities of any one issuer, other than the U.S. Government and its agencies, in an amount greater than 10% of stockholders’ equity.</t>
  </si>
  <si>
    <t>At December 31, 2014, mortgage-backed securities included collateralized mortgage obligations of $5.5 million, which are backed by single-family mortgage loans. The Company does not hold any securities backed by commercial real estate loans.</t>
  </si>
  <si>
    <r>
      <t>Gross Unrealized Losses and Fair Value</t>
    </r>
    <r>
      <rPr>
        <sz val="10"/>
        <color theme="1"/>
        <rFont val="Times New Roman"/>
        <family val="1"/>
      </rPr>
      <t xml:space="preserve"> – The following tables show the gross unrealized losses and fair values of securities by length of time that individual securities in each category have been in a continuous loss position.</t>
    </r>
  </si>
  <si>
    <t>December 31, 2014</t>
  </si>
  <si>
    <t>Less Than 12 Months</t>
  </si>
  <si>
    <t>12 Months or More</t>
  </si>
  <si>
    <t>Description of</t>
  </si>
  <si>
    <t>Securities</t>
  </si>
  <si>
    <t>Fair Value</t>
  </si>
  <si>
    <t>Available-for-sale securities:</t>
  </si>
  <si>
    <t>Total temporarily impaired securities</t>
  </si>
  <si>
    <t>June 30, 2014</t>
  </si>
  <si>
    <t>Description of</t>
  </si>
  <si>
    <t>June 30, 2013</t>
  </si>
  <si>
    <t>At December 31, 2014 and June 30, 2014 and 2013, all of the government agencies and mortgage-backed securities held by the Company were issued by U.S. Government-sponsored entities and agencies, primarily Fannie Mae and Freddie Mac, institutions which the government has affirmed its commitment to support.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4 and June 30, 2014 and June 30, 2013.</t>
  </si>
  <si>
    <t>Loans and securities carried at approximately $111.7 million at December 31, 2014 were pledged to secure FHLB advances. In addition, securities carried at approximately $3.4 million at December 31, 2014 were pledged to secure public deposits.</t>
  </si>
  <si>
    <t>LOANS HELD FOR INVESTMENT, NET</t>
  </si>
  <si>
    <t>Receivables [Abstract]</t>
  </si>
  <si>
    <t>Loans, Notes, Trade and Other Receivables Disclosure [Text Block]</t>
  </si>
  <si>
    <t>NOTE 5 – LOANS HELD FOR INVESTMENT, NET</t>
  </si>
  <si>
    <t>The components of loans held for investment, net in the consolidated balance sheets were as follows:</t>
  </si>
  <si>
    <t>Amount</t>
  </si>
  <si>
    <t>Percent</t>
  </si>
  <si>
    <t>Loans held for investment, net:</t>
  </si>
  <si>
    <t>Commercial real estate</t>
  </si>
  <si>
    <t>%</t>
  </si>
  <si>
    <t>Residential real estate</t>
  </si>
  <si>
    <t>Commercial and industrial</t>
  </si>
  <si>
    <t>Consumer and other</t>
  </si>
  <si>
    <t>Total gross loans</t>
  </si>
  <si>
    <t>Unamortized loan fees</t>
  </si>
  <si>
    <t>At December 31, 2014 and June 30, 2014 and 2013, commercial real estate loans include construction loans of $13.0 million, $4.8 million and $4.9 million, respectively.</t>
  </si>
  <si>
    <r>
      <t>Allowance for Loan Losses and Recorded Investment in Loans –</t>
    </r>
    <r>
      <rPr>
        <sz val="11"/>
        <color theme="1"/>
        <rFont val="Calibri"/>
        <family val="2"/>
      </rPr>
      <t xml:space="preserve"> The following is a summary of the allowance for loan losses and recorded investment in loans as of December 31, 2014 and June 30, 2014 and 2013:</t>
    </r>
  </si>
  <si>
    <t>As of December 31, 2014</t>
  </si>
  <si>
    <t>Commercial</t>
  </si>
  <si>
    <t>Residential</t>
  </si>
  <si>
    <t>Consumer and</t>
  </si>
  <si>
    <t>Real Estate</t>
  </si>
  <si>
    <t>and Industrial</t>
  </si>
  <si>
    <t>Ending balance: individually evaluated for impairment</t>
  </si>
  <si>
    <t>Ending balance: collectively evaluated for impairment</t>
  </si>
  <si>
    <t>Gross loans</t>
  </si>
  <si>
    <t>As of June 30, 2014</t>
  </si>
  <si>
    <t>As of June 30, 2013</t>
  </si>
  <si>
    <t>The following is a summary of activities for the allowance for loan losses for the six months ended December 31, 2014 and 2013 and the years ended June 30, 2014 and 2013:</t>
  </si>
  <si>
    <t>Beginning balance</t>
  </si>
  <si>
    <t>Charge-offs:</t>
  </si>
  <si>
    <t>Total charge-offs</t>
  </si>
  <si>
    <t>Recoveries:</t>
  </si>
  <si>
    <t>Total recoveries</t>
  </si>
  <si>
    <t>Net recoveries (charge-offs)</t>
  </si>
  <si>
    <t>Ending balance</t>
  </si>
  <si>
    <r>
      <t>Nonperforming Assets –</t>
    </r>
    <r>
      <rPr>
        <sz val="10"/>
        <color theme="1"/>
        <rFont val="Times New Roman"/>
        <family val="1"/>
      </rPr>
      <t xml:space="preserve"> The following tables present an aging analysis of the recorded investment of past due loans as of December 31, 2014 and June 30, 2014 and 2013. Payment activity is reviewed by management on a monthly basis to determine the performance of each loan. Per Company policy, loans past due 90 days or more no longer accrue interest.</t>
    </r>
  </si>
  <si>
    <t>Past Due</t>
  </si>
  <si>
    <t>30 - 59 Days</t>
  </si>
  <si>
    <t>60 - 89 Days</t>
  </si>
  <si>
    <t>90 Days</t>
  </si>
  <si>
    <t>or More</t>
  </si>
  <si>
    <t>Current</t>
  </si>
  <si>
    <t>Financing</t>
  </si>
  <si>
    <t>Receivables</t>
  </si>
  <si>
    <t>The following table sets forth nonaccrual loans and other real estate at December 31, 2014 and June 30, 2014 and 2013:</t>
  </si>
  <si>
    <t>December 31,</t>
  </si>
  <si>
    <t>June 30,</t>
  </si>
  <si>
    <t>Nonaccrual loans</t>
  </si>
  <si>
    <t>Total nonaccrual loans</t>
  </si>
  <si>
    <t>Other real estate (ORE)</t>
  </si>
  <si>
    <t>Total nonperforming assets</t>
  </si>
  <si>
    <t>Nonperforming assets to gross loans held for investment and ORE</t>
  </si>
  <si>
    <t>Nonperforming assets to total assets</t>
  </si>
  <si>
    <r>
      <t>Credit Quality Indicators –</t>
    </r>
    <r>
      <rPr>
        <sz val="10"/>
        <color theme="1"/>
        <rFont val="Times New Roman"/>
        <family val="1"/>
      </rPr>
      <t xml:space="preserve"> The following table represents the credit exposure by internally assigned grades at December 31, 2014 and June 30, 2014 and 2013. This grading analysis estimates the capability of the borrower to repay the contractual obligations of the loan agreements in accordance with the loan terms. The Bank’s internal credit risk grading system is based on management’s experiences with similarly graded loans. Credit risk grades are reassessed each quarter based on any recent developments potentially impacting the creditworthiness of the borrower, as well as other external statistics and factors, which may affect the risk characteristics of the respective loan.</t>
    </r>
  </si>
  <si>
    <t>The Bank’s internally assigned grades are as follows:</t>
  </si>
  <si>
    <r>
      <t>Pass</t>
    </r>
    <r>
      <rPr>
        <sz val="10"/>
        <color theme="1"/>
        <rFont val="Times New Roman"/>
        <family val="1"/>
      </rPr>
      <t xml:space="preserve"> – Strong credit with no existing or known potential weaknesses deserving of management’s close attention.</t>
    </r>
  </si>
  <si>
    <r>
      <t>Special Mention</t>
    </r>
    <r>
      <rPr>
        <sz val="10"/>
        <color theme="1"/>
        <rFont val="Times New Roman"/>
        <family val="1"/>
      </rPr>
      <t xml:space="preserve"> – Potential weaknesses that deserve management’s close attention. Borrower and guarantor’s capacity to meet all financial obligations is marginally adequate or deteriorating.</t>
    </r>
  </si>
  <si>
    <r>
      <t>Substandard</t>
    </r>
    <r>
      <rPr>
        <sz val="10"/>
        <color theme="1"/>
        <rFont val="Times New Roman"/>
        <family val="1"/>
      </rPr>
      <t xml:space="preserve"> – Inadequately protected by the paying capacity of the Borrower and/or collateral pledged. The borrower or guarantor is unwilling or unable to meet loan terms or loan covenants for the foreseeable future.</t>
    </r>
  </si>
  <si>
    <r>
      <t>Doubtful</t>
    </r>
    <r>
      <rPr>
        <sz val="10"/>
        <color theme="1"/>
        <rFont val="Times New Roman"/>
        <family val="1"/>
      </rPr>
      <t xml:space="preserve"> – All the weakness inherent in one classified as substandard with the added characteristic that those weaknesses in place make the collection or liquidation in full, on the basis of current conditions, highly questionable and improbable.</t>
    </r>
  </si>
  <si>
    <r>
      <t>Loss</t>
    </r>
    <r>
      <rPr>
        <sz val="10"/>
        <color theme="1"/>
        <rFont val="Times New Roman"/>
        <family val="1"/>
      </rPr>
      <t xml:space="preserve"> – Considered uncollectible or no longer a bankable asset. This classification does not mean that the asset has absolutely no recoverable value. In fact, a certain salvage value is inherent in these loans. Nevertheless, it is not practical or desirable to defer writing off a portion or whole of a perceived asset even though partial recovery may be collected in the future.</t>
    </r>
  </si>
  <si>
    <t>Grade</t>
  </si>
  <si>
    <t>Pass</t>
  </si>
  <si>
    <t>Special mention</t>
  </si>
  <si>
    <t>Substandard</t>
  </si>
  <si>
    <t>Doubtful</t>
  </si>
  <si>
    <t>Loss</t>
  </si>
  <si>
    <r>
      <t>Impaired Loans –</t>
    </r>
    <r>
      <rPr>
        <sz val="10"/>
        <color theme="1"/>
        <rFont val="Times New Roman"/>
        <family val="1"/>
      </rPr>
      <t xml:space="preserve"> The following table includes the recorded investment and unpaid principal balances, net of charge-offs for impaired loans with the associated allowance amount, if applicable. Management determined the allocated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allocated allowance recorded.</t>
    </r>
  </si>
  <si>
    <t>Principal</t>
  </si>
  <si>
    <t>Average</t>
  </si>
  <si>
    <t>Recorded</t>
  </si>
  <si>
    <t>Net of</t>
  </si>
  <si>
    <t>Related</t>
  </si>
  <si>
    <t>Investment</t>
  </si>
  <si>
    <t>Charge-offs</t>
  </si>
  <si>
    <t>Allowance</t>
  </si>
  <si>
    <t>With no related allowance recorded:</t>
  </si>
  <si>
    <t>With an allowance recorded:</t>
  </si>
  <si>
    <t>Total:</t>
  </si>
  <si>
    <t>During the six months ended December 31, 2014 and fiscal years 2014 and 2013, no interest income was recognized on these loans as interest collected was credited to loan principal.</t>
  </si>
  <si>
    <t>Certain loans within the Company’s loan and ORE portfolios are guaranteed by the Veterans Administration (VA). In the event of default by the borrower, the VA can elect to pay the guaranteed amount or take possession of the property. If the VA takes possession of the property, the Company is entitled to be reimbursed for the outstanding principal balance, accrued interest and certain other expenses. There were no commitments from the VA to take title to foreclosed VA properties at December 31, 2014 and June 30, 2014 and 2013.</t>
  </si>
  <si>
    <r>
      <t>Troubled Debt Restructurings</t>
    </r>
    <r>
      <rPr>
        <sz val="10"/>
        <color theme="1"/>
        <rFont val="Times New Roman"/>
        <family val="1"/>
      </rPr>
      <t xml:space="preserve"> – Restructured loans are considered “troubled debt restructurings” if due to the borrower’s financial difficulties, the Bank has granted a concession that they would not otherwise consider. This may include a transfer of real estate or other assets from the borrower, a modification of loan terms, rates, or a combination of the two. All troubled debt restructurings placed on nonaccrual status must show no less than six months of repayment performance by the borrower in accordance with contractual terms to return to accrual status. Once a loan has been identified as a troubled debt restructuring, it will continue to be reported as such until the loan is paid in full.</t>
    </r>
  </si>
  <si>
    <t>The following is a summary of total troubled debt restructurings by class as of December 31, 2014 and June 30, 2014 and 2013:</t>
  </si>
  <si>
    <t>Number of</t>
  </si>
  <si>
    <t>Principal Net of</t>
  </si>
  <si>
    <t>Modifications</t>
  </si>
  <si>
    <t>Pre-Modification</t>
  </si>
  <si>
    <t>Post-Modification</t>
  </si>
  <si>
    <t>Troubled debt restructurings (post-modification) were the result of adding real estate taxes to the loan, along with legal costs related to bankruptcies. There were no allocated specific allowances related to these credits and there were no commitments to lend additional amounts to these customers as of December 31, 2014 and June 30, 2014 and 2013.</t>
  </si>
  <si>
    <t>During the six months ended December 31, 2014, there was one commercial real estate loan of $231,000, which was modified as a troubled debt restructuring. This restructuring was not in default during the six months ended December 31, 2014. During the year ended June 30, 2014, there was one commercial real estate loan of $83,000, which was modified as a troubled debt restructuring. This restructuring was not in default during the year ended June 30, 2014.</t>
  </si>
  <si>
    <t>Nonaccrual troubled debt restructurings as of December 31, 2014 and June 30, 2014 and 2013 amounted to $498,000, $344,000 and $398,000, respectively.</t>
  </si>
  <si>
    <t>In the normal course of business, the Company may modify a loan for a credit worthy borrower where the modified loan is not considered a troubled debt restructuring. In these cases, the modified terms are consistent with loan terms available to credit worthy borrowers and within normal loan pricing. The modifications to such loans are done according to existing underwriting standards which include review of historical financial statements, including current interim information if available, an analysis of the causes of the borrower’s decline in performance, and projections intended to assess repayment ability going forward.</t>
  </si>
  <si>
    <t>STOCK IN FINANCIAL INSTITUTIONS</t>
  </si>
  <si>
    <t>Stock in Financial Institutions [Abstract]</t>
  </si>
  <si>
    <t>Stock in Financial Institutions [Text Block]</t>
  </si>
  <si>
    <t>NOTE 6 – STOCK IN FINANCIAL INSTITUTIONS</t>
  </si>
  <si>
    <t>The Bank has acquired stock in the Federal Home Loan Bank (FHLB) of Dallas, the Federal Home Loan Bank of San Francisco, The Independent Bankers Bank (TIB) and Pacific Coast Bankers’ Bancshares (PCBB). The carrying value of the stocks at December 31, 2014 and June 30, 2014 and 2013 was $1,905,935, $648,235 and $955,987, respectively, and is accounted for using the cost basis of accounting. The Bank is required to maintain minimum levels of FHLB stock based on various factors, including the amount of mortgage assets and the Bank’s total assets.</t>
  </si>
  <si>
    <t>OTHER REAL ESTATE</t>
  </si>
  <si>
    <t>Real Estate [Abstract]</t>
  </si>
  <si>
    <t>Real Estate Disclosure [Text Block]</t>
  </si>
  <si>
    <t>NOTE 7 – OTHER REAL ESTATE</t>
  </si>
  <si>
    <t>Other real estate is summarized as follows:</t>
  </si>
  <si>
    <t>Other real estate:</t>
  </si>
  <si>
    <t>Total other real estate</t>
  </si>
  <si>
    <t>An analysis of the change in other real estate follows:</t>
  </si>
  <si>
    <t>Six Months Ended</t>
  </si>
  <si>
    <t>Beginning balance, July 1</t>
  </si>
  <si>
    <t>Foreclosures and additions</t>
  </si>
  <si>
    <t>Impairments</t>
  </si>
  <si>
    <t>Sales</t>
  </si>
  <si>
    <t>PREMISES AND EQUIPMENT, NET</t>
  </si>
  <si>
    <t>Property, Plant and Equipment [Abstract]</t>
  </si>
  <si>
    <t>Property, Plant and Equipment Disclosure [Text Block]</t>
  </si>
  <si>
    <t>NOTE 8 – PREMISES AND EQUIPMENT, NET</t>
  </si>
  <si>
    <t>Components of premises and equipment, net included in the consolidated balance sheets at December 31, 2014 and June 30, 2014 and 2013 were as follows:</t>
  </si>
  <si>
    <t>At December 31,</t>
  </si>
  <si>
    <t>At June 30,</t>
  </si>
  <si>
    <t>Cost:</t>
  </si>
  <si>
    <t>Land</t>
  </si>
  <si>
    <t>Building and improvements</t>
  </si>
  <si>
    <t>Furniture and equipment</t>
  </si>
  <si>
    <t>Automobiles</t>
  </si>
  <si>
    <t>Total cost</t>
  </si>
  <si>
    <t>Accumulated depreciation and amortization</t>
  </si>
  <si>
    <t>Net book value</t>
  </si>
  <si>
    <t xml:space="preserve">  </t>
  </si>
  <si>
    <t>Depreciation and amortization expense was $285,318, $506,932 and $530,614 for the six months ended December 31, 2014 and years ended June 30, 2014 and 2013, respectively.</t>
  </si>
  <si>
    <t>CORE DEPOSIT INTANGIBLE</t>
  </si>
  <si>
    <t>Goodwill and Intangible Assets Disclosure [Abstract]</t>
  </si>
  <si>
    <t>Intangible Assets Disclosure [Text Block]</t>
  </si>
  <si>
    <t>NOTE 9 – CORE DEPOSIT INTANGIBLE</t>
  </si>
  <si>
    <t>The gross carrying value and accumulated amortization of core deposit intangible is as follows:</t>
  </si>
  <si>
    <t>Gross carrying value</t>
  </si>
  <si>
    <t>Less accumulated amortization</t>
  </si>
  <si>
    <t>Amortization of core deposit intangible was $36,832, $0 and $0 for the six months ended December 31, 2014 and years ended June 30, 2014 and 2013, respectively.</t>
  </si>
  <si>
    <t>The future amortization expense related to core deposit intangible remaining as of December 31, 2014 is as follows:</t>
  </si>
  <si>
    <t>Year one</t>
  </si>
  <si>
    <t>Year two</t>
  </si>
  <si>
    <t>Year three</t>
  </si>
  <si>
    <t>Year four</t>
  </si>
  <si>
    <t>Year five</t>
  </si>
  <si>
    <t>Thereafter</t>
  </si>
  <si>
    <t>TIME DEPOSITS</t>
  </si>
  <si>
    <t>Banking and Thrift [Abstract]</t>
  </si>
  <si>
    <t>Deposit Liabilities Disclosures [Text Block]</t>
  </si>
  <si>
    <t>NOTE 10 – TIME DEPOSITS</t>
  </si>
  <si>
    <t>Following are maturities of time deposits at December 31, 2014 and June 30, 2014 and 2013:</t>
  </si>
  <si>
    <t>At December 31, 2014</t>
  </si>
  <si>
    <t>Weighted-</t>
  </si>
  <si>
    <t>Maturity</t>
  </si>
  <si>
    <t>Rate</t>
  </si>
  <si>
    <t>One year or less</t>
  </si>
  <si>
    <t>Over one through three years</t>
  </si>
  <si>
    <t>Over three through five years</t>
  </si>
  <si>
    <t>Over five years</t>
  </si>
  <si>
    <t>At December 31, 2014 and June 30, 2014 and 2013, the Bank had $12.8 million, $9.4 million and $8.8 million, respectively, in time deposits of $250,000 or more. At December 31, 2014, $6.4 million of such time deposits mature within one year. At December 31, 2014, $1.1 million were brokered time deposits.</t>
  </si>
  <si>
    <t>Interest expense on time deposits in denominations of $250,000 or more amounted to $45,000, $77,000 and $79,000 for the six months ended December 31, 2014 and years ended June 30, 2014 and 2013, respectively.</t>
  </si>
  <si>
    <t>BORROWINGS</t>
  </si>
  <si>
    <t>Federal Home Loan Banks [Abstract]</t>
  </si>
  <si>
    <t>Federal Home Loan Bank, Advances [Text Block]</t>
  </si>
  <si>
    <t>NOTE 11 – BORROWINGS</t>
  </si>
  <si>
    <t>The Bank has established a borrowing line with the FHLB of Dallas. As of December 31, 2014 and June 30, 2014 and 2013, the Bank had outstanding advances totaling $12,500,000, $8,809,932 and $13,327,199, respectively, carrying interest rates from  0.15% to 5.15%. As of December 31, 2014, the Bank had unused credit available under the FHLB blanket pledge agreement of $99.2 million. The following are maturities of outstanding FHLB advances at December 31, 2014 and June 30, 2014 and 2013:</t>
  </si>
  <si>
    <t>In addition, the Bank has a line of credit with another financial institution of $2.0 million.</t>
  </si>
  <si>
    <t>In an effort to improve the future net interest margin, in December 2014 the Bank prepaid $6.4 million of long term FHLB advances with average interest rates of 4.0% and incurred prepayment penalties of $532,125.</t>
  </si>
  <si>
    <t>FINANCIAL INSTRUMENTS WITH OFF-BALANCE-SHEET RISK</t>
  </si>
  <si>
    <t>Financial Instruments Disclosure [Abstract]</t>
  </si>
  <si>
    <t>Financial Instruments Disclosure [Text Block]</t>
  </si>
  <si>
    <t>NOTE 12 – FINANCIAL INSTRUMENTS WITH OFF-BALANCE-SHEET RISK</t>
  </si>
  <si>
    <t>In the normal course of business, the Bank has outstanding commitments to extend credit and standby letters of credit, which are not includ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commitments as it does for instruments that are included in the consolidated balance sheets.</t>
  </si>
  <si>
    <t>Financial instruments whose contract amounts represent off-balance-sheet credit risk are as follows as of December 31, 2014 and June 30, 2014 and 2013:</t>
  </si>
  <si>
    <t>Commitments to extend credit</t>
  </si>
  <si>
    <t>Unused lines of credit</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y and may include accounts receivable, inventory, property and equipment, and income-producing commercial properties.</t>
  </si>
  <si>
    <t>Standby letters of credit are conditional commitments issued by the Bank to guarantee the performance of a customer to a third-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t>
  </si>
  <si>
    <t>LEASES</t>
  </si>
  <si>
    <t>Leases, Operating [Abstract]</t>
  </si>
  <si>
    <t>Operating Leases of Lessor Disclosure [Text Block]</t>
  </si>
  <si>
    <t>NOTE 13 – LEASES</t>
  </si>
  <si>
    <t>The Bank has noncancelable operating leases that expire over the next five years that require the payment of base lease amounts and executory costs such as taxes, maintenance and insurance. Rental expense for these leases was $146,340, $156,060  and $142,506 for the six months ended December 31, 2014 and fiscal years ended June 30, 2014 and 2013, respectively.</t>
  </si>
  <si>
    <t>Approximate future minimum rental commitments under noncancelable leases are:</t>
  </si>
  <si>
    <t>For the Calendar Year Ending</t>
  </si>
  <si>
    <t>EMPLOYEE RETIREMENT BENEFIT PLANS</t>
  </si>
  <si>
    <t>Compensation and Retirement Disclosure [Abstract]</t>
  </si>
  <si>
    <t>Pension and Other Postretirement Benefits Disclosure [Text Block]</t>
  </si>
  <si>
    <t>NOTE 14 – EMPLOYEE RETIREMENT BENEFIT PLANS</t>
  </si>
  <si>
    <r>
      <t>Profit Sharing Plan</t>
    </r>
    <r>
      <rPr>
        <sz val="10"/>
        <color theme="1"/>
        <rFont val="Times New Roman"/>
        <family val="1"/>
      </rPr>
      <t xml:space="preserve"> – The Company has established a profit-sharing 401(k) type salary reduction plan (Plan) for all employees that meet the necessary eligibility requirements and participants are fully vested after six years of service. For Company matching contributions made for plan years prior to 2014, annual Company contributions were at the discretion of the Board of Directors. Effective January 1, 2014, the Company adopted a Safe Harbor matching contribution provision, whereby it agreed to match 100% of participant’s contributions up to the first 3% of salary and 50% of the next 2%, for a total maximum Company matching contribution of 4% of participant salary, as defined by the Plan. The Safe Harbor matching contribution is guaranteed.</t>
    </r>
  </si>
  <si>
    <t>Profit sharing plan expense was $67,400, $57,300 and $68,875 for the six months ended December 31, 2014 and the fiscal years ended June 30, 2014 and 2013, respectively.</t>
  </si>
  <si>
    <r>
      <t>Employee Stock Ownership Plan</t>
    </r>
    <r>
      <rPr>
        <sz val="10"/>
        <color theme="1"/>
        <rFont val="Times New Roman"/>
        <family val="1"/>
      </rPr>
      <t xml:space="preserve"> – Employees participate in a leveraged Employee Stock Ownership Plan (ESOP). In the six months ended December 31, 2014, there were no sales of shares to the ESOP and no repurchases of shares from the ESOP. In the fiscal year ended June 30, 2014, the Company sold 13,948 treasury shares to the ESOP. In the fiscal year ended June 30, 2013, the Company repurchased 1,135 ESOP shares related to terminating participants. The Company makes discretionary contributions to the ESOP and the ESOP uses funds it receives to repay the loan. When loan payments are made, ESOP shares are allocated to participants based on relative compensation. Participants may receive the shares, cash, or a combination at the end of employment.</t>
    </r>
  </si>
  <si>
    <t>ESOP expense was $60,900, $20,000 and $70,400 for the six months ended December 31, 2014 and the years ended June 30, 2014 and 2013, respectively. Shares held by the ESOP at December 31, 2014 and June 30, 2014 and 2013 were as follows:</t>
  </si>
  <si>
    <t>Allocated and committed to be allocated to participants</t>
  </si>
  <si>
    <t>Unallocated/unearned</t>
  </si>
  <si>
    <t>Total ESOP shares</t>
  </si>
  <si>
    <t>Fair value of unallocated/unearned shares</t>
  </si>
  <si>
    <r>
      <t>Defined Benefit Plan</t>
    </r>
    <r>
      <rPr>
        <sz val="10"/>
        <color theme="1"/>
        <rFont val="Times New Roman"/>
        <family val="1"/>
      </rPr>
      <t xml:space="preserve"> – The Company contributes to a multiemployer defined benefit pension plan, the Pentegra Defined Benefit Plan for Financial Institutions (“Pentegra DB Plan”, EIN 13-5645888 and, Plan No. 333). On June 1, 2006, the Company froze the benefits available under the defined benefit pension plan. The risk of participating in the Pentegra DB Plan is different from single-employer plans in the following aspects:</t>
    </r>
  </si>
  <si>
    <t>Assets contributed to the Pentegra DB Plan may be used to provide benefits to employees of other participating employers.</t>
  </si>
  <si>
    <t>If a participating employer stops contributing to the Pentegra DB Plan, the unfunded obligations may be borne by the remaining participating employers.</t>
  </si>
  <si>
    <t>If the Company chooses to stop participating in the Pentegra DB Plan, it may be required to pay a withdrawal liability.</t>
  </si>
  <si>
    <t>The Company’s cash contributions to the Pentegra DB Plan were $240,000 during the six months ended December 31, 2014, $204,000 in the year ended June 30, 2014 and $150,000 in the year ended June 30, 2013, which represented less than 5% of the total plan contributions. As of July 1, 2014 (the most recent valuation report available), the unfunded pension liability was approximately $171,000 (96.2% funded). As of June 30, 2013 and 2012, the unfunded pension liability was approximately $551,000 (88.1% funded) and $223,000 (94.9% funded), respectively. A net pension plan benefit of $16,000 was booked for the six months ended December 31, 2014 due to an accrual adjustment. Pension plan expense for the years ended June 30, 2014 and 2013 was $231,300 and $225,400, respectively. There are no funding improvement or rehabilitation plans pending, and no future minimum contributions required by collective-bargaining or other contractual agreements.</t>
  </si>
  <si>
    <t>BOARD OF DIRECTORS' RETIREMENT POLICY</t>
  </si>
  <si>
    <t>Board Of Directors' Retirement Policy Abstract [Abstract]</t>
  </si>
  <si>
    <t>Board Of Directors' Retirement Policy Disclosure [Text Block]</t>
  </si>
  <si>
    <t>NOTE 15 – BOARD OF DIRECTORS’ RETIREMENT POLICY</t>
  </si>
  <si>
    <t>The Bank has entered into director retirement agreements with three current Board members, which were amended in 2013.  Each agreement provides for a normal retirement benefit equal to each director’s accrual balance of $74,238 amortized with interest and payable upon the later of the director’s normal retirement date (age 70) or his separation from service, in monthly installments over a 15-year period.  The director’s account balance is payable to the director or the director’s beneficiary under certain circumstances as set forth in the director’s individual agreement.</t>
  </si>
  <si>
    <t>The Board previously had a deferred compensation policy (Policy) to compensate Board members for their service to the Company. The retirement date for directors was the later of the last month in which they reached age 70 or completion of their term if they were elected to the Board during the annual meeting resulting in service beyond age 70. Upon retirement, Board members receive deferred compensation for the remainder of their life up to a maximum of $2,000 per month. Board members vested in the Policy based on service as follows: zero to four years of service (20%), five years of service (40%), six years of service (60%), seven years of service (80%) and eight years of service (100%). On September 21, 2011, the Board rescinded this retirement policy for current directors.</t>
  </si>
  <si>
    <t>The total liability for the combined policies and agreements at December 31, 2014 and June 30, 2014 and 2013 was $259,000, $289,000 and $259,000, respectively.</t>
  </si>
  <si>
    <t>INCOME TAXES</t>
  </si>
  <si>
    <t>Income Tax Disclosure [Abstract]</t>
  </si>
  <si>
    <t>Income Tax Disclosure [Text Block]</t>
  </si>
  <si>
    <t>NOTE 16 – INCOME TAXES</t>
  </si>
  <si>
    <t>The provision for income taxes for the six months ended December 31, 2014 and years ended June 30, 2014 and 2013 includes these components:</t>
  </si>
  <si>
    <t>Federal</t>
  </si>
  <si>
    <t>State</t>
  </si>
  <si>
    <t>Deferred</t>
  </si>
  <si>
    <t>Total income tax expense</t>
  </si>
  <si>
    <t>Federal income tax expense for the six months ended December 31, 2014 was $73,760 due to the correction of an overstated Federal income tax receivable. The income tax expense for the six months ended December 31, 2014 and years ended June 30, 2014 and 2013 differs from the amounts computed by applying the federal income tax rate of 34% to earnings before federal income tax expense. These differences are primarily caused by expenses that are not deductible for tax purposes and tax adjustments related to prior federal income tax returns.</t>
  </si>
  <si>
    <t>A reconciliation of income tax expense at the Federal statutory rate to the Company’s actual income tax expense for the six months ended December 31, 2014 and the fiscal years ended June 30, 2014 and 2013 is shown below:</t>
  </si>
  <si>
    <t>Federal tax at the statutory rate (34%)</t>
  </si>
  <si>
    <t>Benefit from permanent differences:</t>
  </si>
  <si>
    <t>State income taxes, net of Federal tax benefit</t>
  </si>
  <si>
    <t>Bank-owned life insurance</t>
  </si>
  <si>
    <t>Change in valuation allowance</t>
  </si>
  <si>
    <t>Other, net</t>
  </si>
  <si>
    <t>  </t>
  </si>
  <si>
    <t>The tax effects of temporary differences related to deferred taxes were:</t>
  </si>
  <si>
    <t>Deferred tax assets:</t>
  </si>
  <si>
    <t>Stock awards</t>
  </si>
  <si>
    <t>Board of Directors retirement plan</t>
  </si>
  <si>
    <t>Tax credits</t>
  </si>
  <si>
    <t>Deferred compensation</t>
  </si>
  <si>
    <t>Purchase accounting</t>
  </si>
  <si>
    <t>Organizational costs</t>
  </si>
  <si>
    <t>Net operating loss carryforwards</t>
  </si>
  <si>
    <t>Total deferred tax assets</t>
  </si>
  <si>
    <t>Deferred tax liabilities:</t>
  </si>
  <si>
    <t>FHLB stock dividends</t>
  </si>
  <si>
    <t>Loan origination costs</t>
  </si>
  <si>
    <t>Total deferred tax liabilities</t>
  </si>
  <si>
    <t>Net deferred tax asset before valuation allowance</t>
  </si>
  <si>
    <t>Valuation allowance:</t>
  </si>
  <si>
    <t>Increase due to merger</t>
  </si>
  <si>
    <t>Increase during the period</t>
  </si>
  <si>
    <t>Net deferred tax asset</t>
  </si>
  <si>
    <t>A valuation allowance for deferred tax assets is recorded when it is more-likely-than-not that some portion or all of the deferred tax assets will not be realized. The ultimate realization of deferred tax assets is dependent upon the generation of future taxable income and tax planning strategies which will create taxable income during the periods in which those temporary differences become deductible. Management considered the scheduled reversal of deferred tax liabilities, projected future taxable income, NOL carry-back potential, and tax planning strategies in making this assessment. At December 31, 2014, June 30, 2014 and 2013, management established a deferred tax asset valuation allowance of approximately $4.9 million, $1.7 million and $1.6 million, respectively, based on its assessment of the amount of net deferred tax assets that are more-likely-than-not to be realized.</t>
  </si>
  <si>
    <t>At December 31, 2014, the Company had federal operating loss carry-forwards of approximately $9.4 million. Bank’34 acquired net operating loss carryforwards of approximately $11.0 million. The acquired losses are subject to IRC 382 limitations, which limit the annual use of acquired losses to $250,000 per year, and begin to expire in 2027. As such, Bank’34 has recorded deferred tax assets and related valuation allowance for $5.0 million of net operating losses related to the merger. Previously held loss carryforwards are not subject to the same limitations and begin to expire in 2033.</t>
  </si>
  <si>
    <t>It is the Company’s policy to provide for uncertain tax positions and the related interest and penalties based upon management’s assessment of whether a tax benefit is more likely than not to be sustained upon examination by tax authorities. As of December 31, 2014, June 30, 2014 and 2013, there were no material uncertain tax positions related to federal and state income tax matters. The Company does not expect the amounts of unrecognized tax benefits to significantly increase or decrease within the next 12 months. The Company files consolidated U.S. federal, Arizona and New Mexico income tax returns. At December 31, 2014, the Company’s tax returns open for review by the taxing authorities were 2011 to 2013 for federal and 2010 to 2013 for states.</t>
  </si>
  <si>
    <t>REGULATORY MATTERS</t>
  </si>
  <si>
    <t>Regulatory Capital Requirements under Banking Regulations [Text Block]</t>
  </si>
  <si>
    <t>NOTE 17 – REGULATORY MATTERS</t>
  </si>
  <si>
    <t>Bank’34 is subject to various regulatory capital requirements administered by the federal banking agencies. Failure to meet minimum capital requirements can initiate certain mandatory and discretionary actions by regulators that if undertaken, could have a direct material effect on the Bank’s financial statements. Under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are also subject to qualitative judgments by the regulators about components, risk-weightings and other factors.</t>
  </si>
  <si>
    <t>Quantitative measures established by regulation to ensure capital adequacy require the Bank to maintain minimum amounts and ratios of total risk-based capital and Tier 1 capital to risk-weighted assets, and Tier 1 capital to adjusted total assets. Management believes, as of December 31, 2014 and June 30, 2014 and 2013, the Bank meets all capital adequacy requirements to which it is subject.</t>
  </si>
  <si>
    <t>Banks are also subject to certain restrictions on the amount of dividends that they may declare without prior regulatory approval.</t>
  </si>
  <si>
    <t>As of December 31, 2014, the Bank was categorized as well capitalized under the regulatory framework for prompt corrective action. To be categorized as well capitalized, the Bank has to maintain minimum total risk-based, Tier 1 risk-based, and Tier 1 leverage ratios as disclosed in the table below. There are no conditions or events that management believes have changed the Bank’s prompt corrective action category.</t>
  </si>
  <si>
    <t>The Bank’s actual and required capital amounts and ratios are as follows:</t>
  </si>
  <si>
    <t>To be Well</t>
  </si>
  <si>
    <t>Capitalized Under</t>
  </si>
  <si>
    <t>For Capital</t>
  </si>
  <si>
    <t>Prompt Corrective</t>
  </si>
  <si>
    <t>Actual</t>
  </si>
  <si>
    <t>Adequacy Purposes</t>
  </si>
  <si>
    <t>Action Provisions</t>
  </si>
  <si>
    <t>Ratio</t>
  </si>
  <si>
    <t>As of December 31, 2014:</t>
  </si>
  <si>
    <t>(Dollars in thousands)</t>
  </si>
  <si>
    <t>Total Capital</t>
  </si>
  <si>
    <t>(to Risk-Weighted Assets)</t>
  </si>
  <si>
    <r>
      <t>&gt;</t>
    </r>
    <r>
      <rPr>
        <b/>
        <sz val="10"/>
        <color theme="1"/>
        <rFont val="Times New Roman"/>
        <family val="1"/>
      </rPr>
      <t>8.00</t>
    </r>
  </si>
  <si>
    <r>
      <t>&gt;</t>
    </r>
    <r>
      <rPr>
        <b/>
        <sz val="10"/>
        <color theme="1"/>
        <rFont val="Times New Roman"/>
        <family val="1"/>
      </rPr>
      <t>10.00</t>
    </r>
  </si>
  <si>
    <t>Tier I Capital</t>
  </si>
  <si>
    <r>
      <t>&gt;</t>
    </r>
    <r>
      <rPr>
        <b/>
        <sz val="10"/>
        <color theme="1"/>
        <rFont val="Times New Roman"/>
        <family val="1"/>
      </rPr>
      <t>4.00</t>
    </r>
  </si>
  <si>
    <r>
      <t>&gt;</t>
    </r>
    <r>
      <rPr>
        <b/>
        <sz val="10"/>
        <color theme="1"/>
        <rFont val="Times New Roman"/>
        <family val="1"/>
      </rPr>
      <t>6.00</t>
    </r>
  </si>
  <si>
    <t>(to Average Assets)</t>
  </si>
  <si>
    <r>
      <t>&gt;</t>
    </r>
    <r>
      <rPr>
        <b/>
        <sz val="10"/>
        <color theme="1"/>
        <rFont val="Times New Roman"/>
        <family val="1"/>
      </rPr>
      <t>5.00</t>
    </r>
  </si>
  <si>
    <t>As of June 30, 2014:</t>
  </si>
  <si>
    <r>
      <t>&gt;</t>
    </r>
    <r>
      <rPr>
        <sz val="10"/>
        <color theme="1"/>
        <rFont val="Times New Roman"/>
        <family val="1"/>
      </rPr>
      <t>8.00</t>
    </r>
  </si>
  <si>
    <r>
      <t>&gt;</t>
    </r>
    <r>
      <rPr>
        <sz val="10"/>
        <color theme="1"/>
        <rFont val="Times New Roman"/>
        <family val="1"/>
      </rPr>
      <t>10.00</t>
    </r>
  </si>
  <si>
    <r>
      <t>&gt;</t>
    </r>
    <r>
      <rPr>
        <sz val="10"/>
        <color theme="1"/>
        <rFont val="Times New Roman"/>
        <family val="1"/>
      </rPr>
      <t>4.00</t>
    </r>
  </si>
  <si>
    <r>
      <t>&gt;</t>
    </r>
    <r>
      <rPr>
        <sz val="10"/>
        <color theme="1"/>
        <rFont val="Times New Roman"/>
        <family val="1"/>
      </rPr>
      <t>6.00</t>
    </r>
  </si>
  <si>
    <r>
      <t>&gt;</t>
    </r>
    <r>
      <rPr>
        <sz val="10"/>
        <color theme="1"/>
        <rFont val="Times New Roman"/>
        <family val="1"/>
      </rPr>
      <t>5.00</t>
    </r>
  </si>
  <si>
    <t>As of June 30, 2013:</t>
  </si>
  <si>
    <t xml:space="preserve">% </t>
  </si>
  <si>
    <t>RELATED PARTY TRANSACTIONS</t>
  </si>
  <si>
    <t>Related Party Transactions [Abstract]</t>
  </si>
  <si>
    <t>Related Party Transactions Disclosure [Text Block]</t>
  </si>
  <si>
    <t>NOTE 18 – RELATED PARTY TRANSACTIONS</t>
  </si>
  <si>
    <t>The Bank has entered into transactions with its executive officers, directors, significant stockholders, and their affiliates (related parties).</t>
  </si>
  <si>
    <t>The activity of loans to such related parties is as follows:</t>
  </si>
  <si>
    <t>New loans</t>
  </si>
  <si>
    <t>Repayments</t>
  </si>
  <si>
    <t>Credit line, net activity</t>
  </si>
  <si>
    <t>Fees and bonuses paid to directors during the period</t>
  </si>
  <si>
    <t>Deposits from related parties held by the Bank at end of period</t>
  </si>
  <si>
    <t>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t>
  </si>
  <si>
    <t>STOCK-BASED COMPENSATION</t>
  </si>
  <si>
    <t>Disclosure of Compensation Related Costs, Share-based Payments [Abstract]</t>
  </si>
  <si>
    <t>Disclosure of Compensation Related Costs, Share-based Payments [Text Block]</t>
  </si>
  <si>
    <t>NOTE 19 – STOCK-BASED COMPENSATION</t>
  </si>
  <si>
    <t>The Bank’s Employee Stock Option Plan (the “Plan”), which is stockholder approved, permits the grant of stock options and shares to its employees or directors for up to 63,749 shares of common stock. The exercise price equaled the market price on the date the options were granted. The directors are 100% vested. The options become exercisable for the key employees at a vesting rate of 20% per year over five years and have an expiration date of the earlier of ten years from the date of grant or five years from termination.</t>
  </si>
  <si>
    <t>A summary of option activity under the Plan during the six months ended December 31, 2014 and fiscal years ended June 30, 2014 and 2013 is presented below:</t>
  </si>
  <si>
    <t>For the Six Months Ended December 31, 2014</t>
  </si>
  <si>
    <t>Remaining</t>
  </si>
  <si>
    <t>Contractual</t>
  </si>
  <si>
    <t>Shares</t>
  </si>
  <si>
    <t>Exercise Price</t>
  </si>
  <si>
    <t>Term</t>
  </si>
  <si>
    <t>Outstanding, beginning of period</t>
  </si>
  <si>
    <t>Granted</t>
  </si>
  <si>
    <t>Exercised</t>
  </si>
  <si>
    <t>Forfeited or expired</t>
  </si>
  <si>
    <t>Outstanding, end of period</t>
  </si>
  <si>
    <t>Exercisable, end of period</t>
  </si>
  <si>
    <t>For the Year Ended June 30, 2014</t>
  </si>
  <si>
    <t>Outstanding, beginning of year</t>
  </si>
  <si>
    <t>Outstanding, end of year</t>
  </si>
  <si>
    <t>Exercisable, end of year</t>
  </si>
  <si>
    <t>For the Year Ended June 30, 2013</t>
  </si>
  <si>
    <t>In November 2007, the Company contributed $323,068 allowing the Recognition and Retention Plan (RRP) to acquire 9,502 shares of common stock of the Company, at $34.00 per share, which were subsequently awarded to directors and key employees. Stock awards for 3,670 shares to the directors vested 50% on January 1, 2008 and the remaining 50% vested on January 1, 2009. Stock awards for 5,832 shares to key employees vest at 20% per year over five years beginning July 1, 2008. The un-amortized cost of shares not yet earned (vested) is reported as a reduction of stockholders’ equity.</t>
  </si>
  <si>
    <t>In July 2009, the Company contributed $126,558 allowing the RRP to acquire 6,408 shares of common stock of the Company, at $19.25 per share, which were subsequently awarded to directors and key employees. Stock awards for 2,000 shares to the directors vested 50% on July 1, 2009 and the remaining 50% vested on July 1, 2011. Stock awards for 4,408 shares to key employees vest at 20% per year over five years beginning July 1, 2009. The unamortized cost of shares not yet earned (vested) is reported as a reduction of stockholders’ equity.</t>
  </si>
  <si>
    <t>As of June 30, 2013 and all subsequent periods all shares were vested.</t>
  </si>
  <si>
    <t>The RRP expense for the six months ended December 31, 2014 and years ended June 30, 2014 and 2013 was $0, $0 and $10,280, respectively.</t>
  </si>
  <si>
    <t>FAIR VALUES OF FINANCIAL INSTRUMENTS</t>
  </si>
  <si>
    <t>Fair Value Disclosures [Abstract]</t>
  </si>
  <si>
    <t>Fair Value Disclosures [Text Block]</t>
  </si>
  <si>
    <t>NOTE 20 – FAIR VALUES OF FINANCIAL INSTRUMENTS</t>
  </si>
  <si>
    <t>The following is a description of the valuation methodologies used for assets measured at fair value. There have been no changes in the methodologies used at December 31, 2014 and June 30, 2014 and 2013.</t>
  </si>
  <si>
    <r>
      <t>Available-for-sale Securities –</t>
    </r>
    <r>
      <rPr>
        <sz val="10"/>
        <color theme="1"/>
        <rFont val="Times New Roman"/>
        <family val="1"/>
      </rPr>
      <t xml:space="preserve"> Where quoted market prices are available in an active market, securities are classified within Level 1 of the valuation hierarchy. Level 1 securities include highly-liquid government bonds, mortgage products and exchange-traded equities. If quoted market prices are not available, then fair values are estimated by using pricing models, quoted prices of securities with similar characteristics or discounted cash flows. Level 2 securities include certain collateralized mortgage and debt obligations and certain municipal securities. In certain cases where Level 1 or Level 2 inputs are not available, securities are classified within Level 3 of the hierarchy and include certain residual municipal securities and other less liquid securities.</t>
    </r>
  </si>
  <si>
    <r>
      <t>Loans Held for Sale –</t>
    </r>
    <r>
      <rPr>
        <sz val="10"/>
        <color theme="1"/>
        <rFont val="Times New Roman"/>
        <family val="1"/>
      </rPr>
      <t xml:space="preserve"> The fair value of loans held for sale is based on quoted market prices from FHLMC. FHLMC quotes are updated daily and represent prices at which loans are exchanged in high volumes and in a liquid market.</t>
    </r>
  </si>
  <si>
    <r>
      <t>Other Real Estate –</t>
    </r>
    <r>
      <rPr>
        <sz val="10"/>
        <color theme="1"/>
        <rFont val="Times New Roman"/>
        <family val="1"/>
      </rPr>
      <t xml:space="preserve"> Other real estate is fair valued under Level 3 based on property appraisals less estimated disposition costs, which include both observable and unobservable inputs, at the time of transfer and as appropriate thereafter.</t>
    </r>
  </si>
  <si>
    <r>
      <t>Loans Held for Investment –</t>
    </r>
    <r>
      <rPr>
        <sz val="10"/>
        <color theme="1"/>
        <rFont val="Times New Roman"/>
        <family val="1"/>
      </rPr>
      <t xml:space="preserve"> Loans held for investment are generally not recorded at fair value on a recurring basis. Periodically, the Bank records nonrecurring adjustments to the carrying value of these loans based on fair value measurements for loans subject to impairment. The fair value of impaired loans is typically determined using a combination of observable inputs, such as interest rates, contract terms, appraisals of collateral supporting the loan and recent comparable sales of similar properties, and unobservable inputs such as creditworthiness, disposition costs and underlying cash flows associated with the loan. Since the estimates of fair value utilized for loans also involve unobservable inputs, valuations of impaired loans have been classified as Level 3.</t>
    </r>
  </si>
  <si>
    <t>The following table sets forth by level, within the fair value hierarchy, the Company’s assets at fair value:</t>
  </si>
  <si>
    <t>Fair Value Measurements Using</t>
  </si>
  <si>
    <t>Quoted Prices</t>
  </si>
  <si>
    <t>Significant</t>
  </si>
  <si>
    <t>in Active</t>
  </si>
  <si>
    <t>Markets for</t>
  </si>
  <si>
    <t>Observable</t>
  </si>
  <si>
    <t>Unobservable</t>
  </si>
  <si>
    <t>Identical Assets</t>
  </si>
  <si>
    <t>Inputs</t>
  </si>
  <si>
    <t>Level 1</t>
  </si>
  <si>
    <t>Level 2</t>
  </si>
  <si>
    <t>Level 3</t>
  </si>
  <si>
    <t>Recurring basis</t>
  </si>
  <si>
    <t>Nonrecurring basis</t>
  </si>
  <si>
    <t>Impaired loans</t>
  </si>
  <si>
    <t>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Bank does not know whether the fair values shown represent values at which the respective financial instruments could be sold individually or in the aggregate.</t>
  </si>
  <si>
    <t>The following tables present estimated fair values of the Company’s financial instruments at December 31, 2014 and June 30, 2014 and 2013.</t>
  </si>
  <si>
    <t>Carrying</t>
  </si>
  <si>
    <t>(In thousands)</t>
  </si>
  <si>
    <t>Financial assets:</t>
  </si>
  <si>
    <t>Financial liabilities:</t>
  </si>
  <si>
    <t>Demand deposits, savings and NOW deposits</t>
  </si>
  <si>
    <t>The following methods and assumptions were used to estimate the fair value of the additional classes of financial instruments shown:</t>
  </si>
  <si>
    <r>
      <t>Cash and Due from Banks, Interest-Bearing Deposits with Banks and Stock in Financial Institutions</t>
    </r>
    <r>
      <rPr>
        <sz val="10"/>
        <color theme="1"/>
        <rFont val="Times New Roman"/>
        <family val="1"/>
      </rPr>
      <t>– The carrying amount approximates fair value.</t>
    </r>
  </si>
  <si>
    <r>
      <t>Deposits and Federal Home Loan Bank (FHLB) Advances</t>
    </r>
    <r>
      <rPr>
        <sz val="10"/>
        <color theme="1"/>
        <rFont val="Times New Roman"/>
        <family val="1"/>
      </rPr>
      <t xml:space="preserve"> – Deposits include demand deposits, savings accounts, NOW accounts and money market deposits. The carrying amount approximates fair value. The fair value of fixed-maturity time deposits and FHLB advances is estimated using a discounted cash flow calculation that applies the rates currently offered for deposits and advances of similar remaining maturities.</t>
    </r>
  </si>
  <si>
    <t>CONDENSED FINANCIAL STATEMENTS OF PARENT COMPANY</t>
  </si>
  <si>
    <t>Condensed Financial Information of Parent Company Only Disclosure [Abstract]</t>
  </si>
  <si>
    <t>Condensed Financial Information of Parent Company Only Disclosure [Text Block]</t>
  </si>
  <si>
    <t>NOTE 21 – CONDENSED FINANCIAL STATEMENTS OF PARENT COMPANY</t>
  </si>
  <si>
    <t>Financial information as of December 31, 2014 and June 30, 2014 and 2013 and for the six months ended December 31, 2014 and 2013 and years ended June 30, 2014 and 2013, pertaining only to Alamogordo Financial Corp. is as follows: </t>
  </si>
  <si>
    <t>BALANCE SHEETS</t>
  </si>
  <si>
    <t>Investment in wholly owned subsidiary</t>
  </si>
  <si>
    <t>ESOP note receivable</t>
  </si>
  <si>
    <t>LIABILITIES AND STOCKHOLDERS’ EQUITY</t>
  </si>
  <si>
    <t>Liabilities</t>
  </si>
  <si>
    <t>Income taxes payable</t>
  </si>
  <si>
    <t>Stockholders’ equity</t>
  </si>
  <si>
    <t>Common stock, $.10 par value; 20,000,000 shares authorized, 1,685,132 shares issued, 1,679,500 outstanding at December 31, 2014; 1,324,106 shares issued, and 1,318,474 and 1,304,526 outstanding at June 30,2014 and 2013, respectively</t>
  </si>
  <si>
    <t>Treasury stock, at cost; 5,632, 5,632 and 19,580 shares</t>
  </si>
  <si>
    <t>Total stockholders’ equity</t>
  </si>
  <si>
    <t>TOTAL LIABILITIES AND STOCKHOLDERS’ EQUITY</t>
  </si>
  <si>
    <t>STATEMENTS OF COMPREHENSIVE INCOME ( LOSS)</t>
  </si>
  <si>
    <t>Interest income on ESOP note receivable</t>
  </si>
  <si>
    <t>Equity in income (loss) of subsidiary</t>
  </si>
  <si>
    <t>Professional fees and other</t>
  </si>
  <si>
    <t>Net Income / (Loss)</t>
  </si>
  <si>
    <t>STATEMENTS OF CASH FLOWS</t>
  </si>
  <si>
    <t>Adjustments to reconcile net income (loss) to net cash from operating activities</t>
  </si>
  <si>
    <t>Equity in (income) loss of subsidiary</t>
  </si>
  <si>
    <t>Changes in operating assets and liabilities</t>
  </si>
  <si>
    <t>Net cash from operating activities</t>
  </si>
  <si>
    <t>Cash flows from investing activities -</t>
  </si>
  <si>
    <t>Principal collections on ESOP note receivable</t>
  </si>
  <si>
    <t>Net cash from investing activities</t>
  </si>
  <si>
    <t>Cash flows from financing activities -</t>
  </si>
  <si>
    <t>Net increase (decrease)  in cash and due from banks</t>
  </si>
  <si>
    <t>EARNINGS (LOSS) PER SHARE</t>
  </si>
  <si>
    <t>Earnings Per Share [Abstract]</t>
  </si>
  <si>
    <t>Earnings Per Share [Text Block]</t>
  </si>
  <si>
    <t>NOTE 22 – EARNINGS (LOSS) PER SHARE</t>
  </si>
  <si>
    <r>
      <t>Earnings (Loss) Per Share –</t>
    </r>
    <r>
      <rPr>
        <sz val="10"/>
        <color theme="1"/>
        <rFont val="Times New Roman"/>
        <family val="1"/>
      </rPr>
      <t xml:space="preserve"> Basic earnings (loss) per share have been calculated based upon the weighted-average number of common shares outstanding. ESOP shares, which have been committed to be released, are considered outstanding. The calculation of diluted weighted-average shares outstanding for the six months ended December 31, 2014 and 2013(unaudited) and years ended June 30, 2014 and 2013 excludes 20,487, 21,420, 21,420, and 21,420 shares issuable pursuant to outstanding stock options because their effect would be anti-dilutive.</t>
    </r>
  </si>
  <si>
    <t>Years Ended</t>
  </si>
  <si>
    <t>Weighted-average shares outstanding</t>
  </si>
  <si>
    <t>Basic</t>
  </si>
  <si>
    <t>Diluted</t>
  </si>
  <si>
    <t>NATURE OF OPERATIONS AND SUMMARY OF SIGNIFICANT ACCOUNTING AND REPORTING POLICIES (Policies)</t>
  </si>
  <si>
    <t>Accounting Policies [Abstract]</t>
  </si>
  <si>
    <t>Basis of Accounting, Policy [Policy Text Block]</t>
  </si>
  <si>
    <t>Consolidation, Policy [Policy Text Block]</t>
  </si>
  <si>
    <t>Reclassification, Policy [Policy Text Block]</t>
  </si>
  <si>
    <t>Use of Estimates, Policy [Policy Text Block]</t>
  </si>
  <si>
    <t>Cash and Cash Equivalents, Policy [Policy Text Block]</t>
  </si>
  <si>
    <t>Investment, Policy [Policy Text Block]</t>
  </si>
  <si>
    <t>Finance, Loans and Leases Receivable, Policy [Policy Text Block]</t>
  </si>
  <si>
    <t>Finance, Loan and Lease Receivables, Held-for-sale, Policy [Policy Text Block]</t>
  </si>
  <si>
    <t>Transfers and Servicing of Financial Assets, Policy [Policy Text Block]</t>
  </si>
  <si>
    <t>Real Estate, Policy [Policy Text Block]</t>
  </si>
  <si>
    <t>Property, Plant and Equipment, Policy [Policy Text Block]</t>
  </si>
  <si>
    <t>Bank Life Insurance [Policy Text Block]</t>
  </si>
  <si>
    <t>Intangible Assets, Finite-Lived, Policy [Policy Text Block]</t>
  </si>
  <si>
    <t>Income Tax, Policy [Policy Text Block]</t>
  </si>
  <si>
    <t>Fair Value Measurement, Policy [Policy Text Block]</t>
  </si>
  <si>
    <t>Off-Balance-Sheet Credit Exposure, Policy [Policy Text Block]</t>
  </si>
  <si>
    <t>Advertising Costs, Policy [Policy Text Block]</t>
  </si>
  <si>
    <t>Comprehensive Income, Policy [Policy Text Block]</t>
  </si>
  <si>
    <t>Share-based Compensation, Option and Incentive Plans Policy [Policy Text Block]</t>
  </si>
  <si>
    <t>Employee Stock Ownership Plan (ESOP), Policy [Policy Text Block]</t>
  </si>
  <si>
    <t>Business Combinations Policy [Policy Text Block]</t>
  </si>
  <si>
    <t>Subsequent Events, Policy [Policy Text Block]</t>
  </si>
  <si>
    <t>New Accounting Pronouncements, Policy [Policy Text Block]</t>
  </si>
  <si>
    <t>BUSINESS COMBINATION (Tables)</t>
  </si>
  <si>
    <t>Schedule Of Business Acquisitions Purchase Consideration [Table Text Block]</t>
  </si>
  <si>
    <t>These fair value measurements are based on third-party valuations that are subject to refinement for up to one year after the acquisition date based on additional information obtained by management that existed as of the acquisition date.</t>
  </si>
  <si>
    <t>Schedule of Business Acquisitions, by Acquisition [Table Text Block]</t>
  </si>
  <si>
    <t>Business Acquisition, Pro Forma Information [Table Text Block]</t>
  </si>
  <si>
    <t>AVAILABLE-FOR-SALE SECURITIES (Tables)</t>
  </si>
  <si>
    <t>Available-for-sale Securities [Table Text Block]</t>
  </si>
  <si>
    <t>Gain (Loss) on Investments [Table Text Block]</t>
  </si>
  <si>
    <t>Available-for-sale Securities, Debt Maturities [Table Text Block]</t>
  </si>
  <si>
    <t>Available-for-sale Securities, Continuous Unrealized Loss Position, Fair Value [Table Text Block]</t>
  </si>
  <si>
    <t>LOANS HELD FOR INVESTMENT, NET (Tables)</t>
  </si>
  <si>
    <t>Schedule of Loans Held for Investment Net [Table Text Block]</t>
  </si>
  <si>
    <t>Allowance For Credit Losses On Financing Receivables Impairment [Table Text Block]</t>
  </si>
  <si>
    <t>Allowance for Credit Losses on Financing Receivables [Table Text Block]</t>
  </si>
  <si>
    <t>Past Due Financing Receivables [Table Text Block]</t>
  </si>
  <si>
    <t>The following tables present an aging analysis of the recorded investment of past due loans as of December 31, 2014 and June 30, 2014 and 2013. Payment activity is reviewed by management on a monthly basis to determine the performance of each loan. Per Company policy, loans past due 90 days or more no longer accrue interest.</t>
  </si>
  <si>
    <t>Schedule of Financing Receivables, Non Accrual Status [Table Text Block]</t>
  </si>
  <si>
    <t>Financing Receivable Credit Quality Indicators [Table Text Block]</t>
  </si>
  <si>
    <t>Considered uncollectible or no longer a bankable asset. This classification does not mean that the asset has absolutely no recoverable value. In fact, a certain salvage value is inherent in these loans. Nevertheless, it is not practical or desirable to defer writing off a portion or whole of a perceived asset even though partial recovery may be collected in the future.</t>
  </si>
  <si>
    <t>Impaired Financing Receivables [Table Text Block]</t>
  </si>
  <si>
    <t>The following table includes the recorded investment and unpaid principal balances, net of charge-offs for impaired loans with the associated allowance amount, if applicable. Management determined the allocated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allocated allowance recorded.</t>
  </si>
  <si>
    <t>Troubled Debt Restructurings on Financing Receivables [Table Text Block]</t>
  </si>
  <si>
    <t>OTHER REAL ESTATE (Tables)</t>
  </si>
  <si>
    <t>Other Real Estate [Table Text Block]</t>
  </si>
  <si>
    <t>Other Real Estate, Roll Forward [Table Text Block]</t>
  </si>
  <si>
    <t>PREMISES AND EQUIPMENT, NET (Tables)</t>
  </si>
  <si>
    <t>Property, Plant and Equipment [Table Text Block]</t>
  </si>
  <si>
    <t>CORE DEPOSIT INTANGIBLE (Tables)</t>
  </si>
  <si>
    <t>Schedule of Finite-Lived Intangible Assets [Table Text Block]</t>
  </si>
  <si>
    <t>Schedule of Finite-Lived Intangible Assets, Future Amortization Expense [Table Text Block]</t>
  </si>
  <si>
    <t>TIME DEPOSITS (Tables)</t>
  </si>
  <si>
    <t>Time Deposits Maturities [Table Text Block]</t>
  </si>
  <si>
    <t>BORROWINGS (Tables)</t>
  </si>
  <si>
    <t>Federal Home Loan Bank, Advances [Table Text Block]</t>
  </si>
  <si>
    <t>The following are maturities of outstanding FHLB advances at December 31, 2014 and June 30, 2014 and 2013:</t>
  </si>
  <si>
    <t>FINANCIAL INSTRUMENTS WITH OFF-BALANCE-SHEET RISK (Tables)</t>
  </si>
  <si>
    <t>Schedule of Fair Value, Off-balance Sheet Risks [Table Text Block]</t>
  </si>
  <si>
    <t>LEASES (Tables)</t>
  </si>
  <si>
    <t>Schedule of Future Minimum Rental Payments for Operating Leases [Table Text Block]</t>
  </si>
  <si>
    <t>EMPLOYEE RETIREMENT BENEFIT PLANS (Tables)</t>
  </si>
  <si>
    <t>Employee Stock Ownership Plan (ESOP) Disclosures [Table Text Block]</t>
  </si>
  <si>
    <t>Shares held by the ESOP at December 31, 2014 and June 30, 2014 and 2013 were as follows:</t>
  </si>
  <si>
    <t>INCOME TAXES (Tables)</t>
  </si>
  <si>
    <t>Schedule of Components of Income Tax Expense (Benefit) [Table Text Block]</t>
  </si>
  <si>
    <t>Schedule of Effective Income Tax Rate Reconciliation [Table Text Block]</t>
  </si>
  <si>
    <t>Schedule of Deferred Tax Assets and Liabilities [Table Text Block]</t>
  </si>
  <si>
    <t>REGULATORY MATTERS (Tables)</t>
  </si>
  <si>
    <t>Schedule of Compliance with Regulatory Capital Requirements under Banking Regulations [Table Text Block]</t>
  </si>
  <si>
    <t>RELATED PARTY TRANSACTIONS (Tables)</t>
  </si>
  <si>
    <t>Schedule of Related Party Transactions [Table Text Block]</t>
  </si>
  <si>
    <t>STOCK-BASED COMPENSATION (Tables)</t>
  </si>
  <si>
    <t>Schedule of Share-based Compensation, Stock Options, Activity [Table Text Block]</t>
  </si>
  <si>
    <t>FAIR VALUES OF FINANCIAL INSTRUMENTS (Tables)</t>
  </si>
  <si>
    <t>Fair Value, Assets Measured on Recurring and Nonrecurring Basis [Table Text Block]</t>
  </si>
  <si>
    <t>Fair Value, by Balance Sheet Grouping [Table Text Block]</t>
  </si>
  <si>
    <t>CONDENSED FINANCIAL STATEMENTS OF PARENT COMPANY (Tables)</t>
  </si>
  <si>
    <t>Condensed Balance Sheet [Table Text Block]</t>
  </si>
  <si>
    <t>Condensed Statement of Comprehensive Income [Table Text Block]</t>
  </si>
  <si>
    <t>Condensed Cash Flow Statement [Table Text Block]</t>
  </si>
  <si>
    <t>EARNINGS (LOSS) PER SHARE (Tables)</t>
  </si>
  <si>
    <t>Schedule of Antidilutive Securities Excluded from Computation of Earnings Per Share [Table Text Block]</t>
  </si>
  <si>
    <t>NATURE OF OPERATIONS AND SUMMARY OF SIGNIFICANT ACCOUNTING AND REPORTING POLICIES (Details Textual) (USD $)</t>
  </si>
  <si>
    <t>1 Months Ended</t>
  </si>
  <si>
    <t>Aug. 29, 2014</t>
  </si>
  <si>
    <t>Schedule of Equity Method Investments [Line Items]</t>
  </si>
  <si>
    <t>Equity Method Investment, Ownership Percentage</t>
  </si>
  <si>
    <t>Advertising Expense</t>
  </si>
  <si>
    <t>Loans Receivable Held-for-sale, Amount</t>
  </si>
  <si>
    <t>Business Acquisition, Effective Date of Acquisition</t>
  </si>
  <si>
    <t>Business Combination, Bargain Purchase, Gain Recognized, Amount</t>
  </si>
  <si>
    <t>Residential Mortgage [Member]</t>
  </si>
  <si>
    <t>Bank 1440 [Member]</t>
  </si>
  <si>
    <t>Business Combination, Consideration Transferred</t>
  </si>
  <si>
    <t>Payments to Acquire Businesses, Gross</t>
  </si>
  <si>
    <t>Business Combination, Recognized Identifiable Assets Acquired and Liabilities Assumed, Assets</t>
  </si>
  <si>
    <t>Business Acquisition Resulted In Increase In Stockholders Equity</t>
  </si>
  <si>
    <t>Business Acquisition, Equity Interest Issued or Issuable, Value Assigned</t>
  </si>
  <si>
    <t>Business Acquisition, Equity Interest Issued or Issuable, Number of Shares</t>
  </si>
  <si>
    <t>Business Combination, Recognized Identifiable Assets Acquired and Liabilities Assumed, Liabilities</t>
  </si>
  <si>
    <t>SBA loans [Member]</t>
  </si>
  <si>
    <t>AF Mutual Holding [Member]</t>
  </si>
  <si>
    <t>BUSINESS COMBINATION (Details) (Bank 1440 [Member], USD $)</t>
  </si>
  <si>
    <t>Business Acquisition [Line Items]</t>
  </si>
  <si>
    <t>BUSINESS COMBINATION (Details 1) (USD $)</t>
  </si>
  <si>
    <t>BUSINESS COMBINATION (Details 2) (Bank 1440 [Member], USD $)</t>
  </si>
  <si>
    <t>In Thousands, unless otherwise specified</t>
  </si>
  <si>
    <t>BUSINESS COMBINATION (Details Textual) (USD $)</t>
  </si>
  <si>
    <t>Assets, Total</t>
  </si>
  <si>
    <t>Interest Income (Expense), Net, Total</t>
  </si>
  <si>
    <t>Interest and Dividend Income, Securities, Operating, Total</t>
  </si>
  <si>
    <t>Noncash Merger Related Costs</t>
  </si>
  <si>
    <t>Deferred Tax Assets Valuation Reserves Percentage</t>
  </si>
  <si>
    <t>Business Acquisition, Percentage of Voting Interests Acquired</t>
  </si>
  <si>
    <t>Business Combination, Recognized Identifiable Assets Acquired and Liabilities Assumed, Net</t>
  </si>
  <si>
    <t>Business Acquisition, Name of Acquired Entity</t>
  </si>
  <si>
    <t>Bank 1440</t>
  </si>
  <si>
    <t>Business Acquisition, Equity Interest Issued or Issuable, Description</t>
  </si>
  <si>
    <t>Bank 1440 shareholders received $0.94 in cash and 0.17064 shares of the Companys common stock in exchange for each share of Bank 1440 common stock and Series A preferred stock</t>
  </si>
  <si>
    <t>Business Combination Recognized Identifiable Assets Acquired And Liabilities Assumed Loans</t>
  </si>
  <si>
    <t>Business Combination Principal And Interest Payments Receivable For Acquired Loans</t>
  </si>
  <si>
    <t>Business Combination Recognized Identifiable Assets Acquired And Liabilities Assumed And Investment Securities</t>
  </si>
  <si>
    <t>RESTRICTIONS ON CASH AND DUE FROM BANKS (Details Textual) (USD $)</t>
  </si>
  <si>
    <t>Restricted Cash and Cash Equivalents Items [Line Items]</t>
  </si>
  <si>
    <t>Restricted Cash and Cash Equivalents</t>
  </si>
  <si>
    <t>AVAILABLE-FOR-SALE SECURITIES (Details) (USD $)</t>
  </si>
  <si>
    <t>Schedule of Available-for-sale Securities [Line Items]</t>
  </si>
  <si>
    <t>Available-for-sale Securities, Gross Amortized Cost, Total</t>
  </si>
  <si>
    <t>Available-for-sale Securities, Gross Unrealized Gains, Total</t>
  </si>
  <si>
    <t>Available-for-sale Securities, Gross Unrealized Losses, Total</t>
  </si>
  <si>
    <t>Available-for sale Securities, Fair Value, Total</t>
  </si>
  <si>
    <t>Mortgage Backed Securities [Member]</t>
  </si>
  <si>
    <t>US Government Agencies Debt Securities [Member]</t>
  </si>
  <si>
    <t>Municipal Bonds [Member]</t>
  </si>
  <si>
    <t>AVAILABLE-FOR-SALE SECURITIES (Details 1) (USD $)</t>
  </si>
  <si>
    <t>AVAILABLE-FOR-SALE SECURITIES (Details 2) (USD $)</t>
  </si>
  <si>
    <t>Due in one year or less, Amortized Cost</t>
  </si>
  <si>
    <t>Due from one to five years, Amortized Cost</t>
  </si>
  <si>
    <t>Due from five to ten years, Amortized Cost</t>
  </si>
  <si>
    <t>Due after ten years, Amortized Cost</t>
  </si>
  <si>
    <t>Totals, Amortized Cost</t>
  </si>
  <si>
    <t>Due in one year or less, Fair Value</t>
  </si>
  <si>
    <t>Due from one to five years, Fair Value</t>
  </si>
  <si>
    <t>Due from five to ten years, Fair Value</t>
  </si>
  <si>
    <t>Due after ten years, Fair Value</t>
  </si>
  <si>
    <t>Totals, Fair Value</t>
  </si>
  <si>
    <t>AVAILABLE-FOR-SALE SECURITIES (Details 3) (USD $)</t>
  </si>
  <si>
    <t>Available-for sale Securities, Gross Unrealized Loss Position, Less than Twelve Months, Fair Value</t>
  </si>
  <si>
    <t>Available-for-sale Securities, Gross Unrealized Loss Position, Less than 12 Months, Aggregate Loss</t>
  </si>
  <si>
    <t>Available-for-sale Securities, Gross Unrealized Loss Position, Twelve Months or Longer, Fair Value</t>
  </si>
  <si>
    <t>Available-for-sale Securities, Gross Unrealized Loss Position, 12 Months or Longer, Aggregate Loss</t>
  </si>
  <si>
    <t>Available-for-sale Securities, Continuous Unrealized Loss Position, Fair Value, Total</t>
  </si>
  <si>
    <t>AVAILABLE-FOR-SALE SECURITIES (Details Textual) (USD $)</t>
  </si>
  <si>
    <t>Percentage Of Securities Us Treasury And Other Us Government</t>
  </si>
  <si>
    <t>Loans And Securities Pledged To Secure FHLB Advances</t>
  </si>
  <si>
    <t>Loans And Securities Pledged To Secure Public Deposits</t>
  </si>
  <si>
    <t>Available-for-sale Securities, Total</t>
  </si>
  <si>
    <t>Single Family Mortgage Loans [Member]</t>
  </si>
  <si>
    <t>LOANS HELD FOR INVESTMENT, NET (Details) (USD $)</t>
  </si>
  <si>
    <t>Jun. 30, 2012</t>
  </si>
  <si>
    <t>Accounts, Notes, Loans and Financing Receivable [Line Items]</t>
  </si>
  <si>
    <t>Percentage of gross loans</t>
  </si>
  <si>
    <t>Commercial Real Estate [Member]</t>
  </si>
  <si>
    <t>Residential Real Estate [Member]</t>
  </si>
  <si>
    <t>Commercial And Industrial [Member]</t>
  </si>
  <si>
    <t>Consumer and other [Member]</t>
  </si>
  <si>
    <t>LOANS HELD FOR INVESTMENT, NET (Details 1) (USD $)</t>
  </si>
  <si>
    <t>LOANS HELD FOR INVESTMENT, NET (Details 2) (USD $)</t>
  </si>
  <si>
    <t>Financing Receivable, Allowance for Credit Losses [Line Items]</t>
  </si>
  <si>
    <t>Recoveries</t>
  </si>
  <si>
    <t>LOANS HELD FOR INVESTMENT, NET (Details 3) (USD $)</t>
  </si>
  <si>
    <t>Financing Receivable, Recorded Investment, Past Due [Line Items]</t>
  </si>
  <si>
    <t>Financing Receivable, Recorded Investment, 30 to 59 Days Past Due</t>
  </si>
  <si>
    <t>Financing Receivable, Recorded Investment, 60 to 89 Days Past Due</t>
  </si>
  <si>
    <t>Financing Receivable, Recorded Investment, Greater than 90 Days or More</t>
  </si>
  <si>
    <t>Financing Receivable, Recorded Investment, Past Due, Total</t>
  </si>
  <si>
    <t>Financing Receivable, Recorded Investment, Current</t>
  </si>
  <si>
    <t>Total Financing Receivable</t>
  </si>
  <si>
    <t>LOANS HELD FOR INVESTMENT, NET (Details 4) (USD $)</t>
  </si>
  <si>
    <t>LOANS HELD FOR INVESTMENT, NET (Details 5) (USD $)</t>
  </si>
  <si>
    <t>Financing Receivable, Recorded Investment [Line Items]</t>
  </si>
  <si>
    <t>Pass [Member]</t>
  </si>
  <si>
    <t>Special Mention [Member]</t>
  </si>
  <si>
    <t>Substandard [Member]</t>
  </si>
  <si>
    <t>Doubtful [Member]</t>
  </si>
  <si>
    <t>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Loss [Member]</t>
  </si>
  <si>
    <t>Consumer and other [Member] | Pass [Member]</t>
  </si>
  <si>
    <t>Consumer and other [Member] | Special Mention [Member]</t>
  </si>
  <si>
    <t>Consumer and other [Member] | Substandard [Member]</t>
  </si>
  <si>
    <t>Consumer and other [Member] | Doubtful [Member]</t>
  </si>
  <si>
    <t>Consumer and other [Member] | Loss [Member]</t>
  </si>
  <si>
    <t>LOANS HELD FOR INVESTMENT, NET (Details 6) (USD $)</t>
  </si>
  <si>
    <t>Financing Receivable, Impaired [Line Items]</t>
  </si>
  <si>
    <t>Impaired Loans, With an allowance recorded, Recorded Investment</t>
  </si>
  <si>
    <t>Impaired Loans, With an allowance recorded, Principal Net of Charge-offs</t>
  </si>
  <si>
    <t>Impaired Loans, With an allowance recorded, Related Allowance</t>
  </si>
  <si>
    <t>Impaired Loans, With an allowance recorded, Average Recorded Investment</t>
  </si>
  <si>
    <t>Impaired Loans, With no related allowance recorded, Recorded Investment</t>
  </si>
  <si>
    <t>Impaired Loans, With no related allowance recorded, Principal Net of Charge-offs</t>
  </si>
  <si>
    <t>Impaired Loans, With no related allowance recorded, Average Recorded Investment</t>
  </si>
  <si>
    <t>Impaired Loans, Recorded Investment</t>
  </si>
  <si>
    <t>Impaired Loans, Unpaid Principal Balance</t>
  </si>
  <si>
    <t>Impaired Loans, Related Allowance</t>
  </si>
  <si>
    <t>Impaired Loans, Average Recorded Investment</t>
  </si>
  <si>
    <t>LOANS HELD FOR INVESTMENT, NET (Details 7) (USD $)</t>
  </si>
  <si>
    <t>Number</t>
  </si>
  <si>
    <t>Financing Receivable, Modifications [Line Items]</t>
  </si>
  <si>
    <t>Number of Modifications</t>
  </si>
  <si>
    <t>Recorded Investment Pre-Modification</t>
  </si>
  <si>
    <t>Recorded Investment Post-Modification</t>
  </si>
  <si>
    <t>Principal Net of Charge-offs</t>
  </si>
  <si>
    <t>LOANS HELD FOR INVESTMENT, NET (Details Textual) (USD $)</t>
  </si>
  <si>
    <t>Financing Receivable Nonaccrual Troubled Debt Restructurings</t>
  </si>
  <si>
    <t>Loans Receivable, Gross, Commercial, Construction</t>
  </si>
  <si>
    <t>STOCK IN FINANCIAL INSTITUTIONS (Details Textual) (USD $)</t>
  </si>
  <si>
    <t>Stock in Financial Institutions [Line Items]</t>
  </si>
  <si>
    <t>Stock With Financial Institution</t>
  </si>
  <si>
    <t>OTHER REAL ESTATE (Details) (USD $)</t>
  </si>
  <si>
    <t>Other Real Estate [Line Items]</t>
  </si>
  <si>
    <t>Other Real Estate</t>
  </si>
  <si>
    <t>OTHER REAL ESTATE (Details 1) (USD $)</t>
  </si>
  <si>
    <t>PREMISES AND EQUIPMENT, NET (Details) (USD $)</t>
  </si>
  <si>
    <t>Property, Plant and Equipment [Line Items]</t>
  </si>
  <si>
    <t>Land [Member]</t>
  </si>
  <si>
    <t>Building and improvements [Member]</t>
  </si>
  <si>
    <t>Furniture and equipment [Member]</t>
  </si>
  <si>
    <t>Automobiles [Member]</t>
  </si>
  <si>
    <t>PREMISES AND EQUIPMENT, NET (Details Textual) (USD $)</t>
  </si>
  <si>
    <t>Depreciation, Depletion and Amortization</t>
  </si>
  <si>
    <t>CORE DEPOSIT INTANGIBLE (Details) (USD $)</t>
  </si>
  <si>
    <t>Finite-Lived Intangible Assets [Line Items]</t>
  </si>
  <si>
    <t>Core Deposits [Member]</t>
  </si>
  <si>
    <t>CORE DEPOSIT INTANGIBLE (Details 1) (USD $)</t>
  </si>
  <si>
    <t>Finite-Lived Intangible Assets, Net</t>
  </si>
  <si>
    <t>CORE DEPOSIT INTANGIBLE (Details Textual) (USD $)</t>
  </si>
  <si>
    <t>Amortization of Intangible Assets</t>
  </si>
  <si>
    <t>TIME DEPOSITS (Details) (USD $)</t>
  </si>
  <si>
    <t>Time Deposits [Line Items]</t>
  </si>
  <si>
    <t>Weighted - Average Rate Maturity, One year or less</t>
  </si>
  <si>
    <t>Weighted - Average Rate Maturity, Over one through three years</t>
  </si>
  <si>
    <t>Weighted - Average Rate Maturity, Over three through five years</t>
  </si>
  <si>
    <t>Weighted - Average Rate Maturity, Over five years</t>
  </si>
  <si>
    <t>Time Deposits Weighted - Average Rate Maturity</t>
  </si>
  <si>
    <t>Time Deposits</t>
  </si>
  <si>
    <t>TIME DEPOSITS (Details Textual) (USD $)</t>
  </si>
  <si>
    <t>Time Deposit, $250,000 Or More Maturities Year One</t>
  </si>
  <si>
    <t>Time Deposits, $250000 Or More</t>
  </si>
  <si>
    <t>Interest Expense, Time Deposits, $250000 Or More</t>
  </si>
  <si>
    <t>Interest-bearing Domestic Deposit, Brokered</t>
  </si>
  <si>
    <t>BORROWINGS (Details) (USD $)</t>
  </si>
  <si>
    <t>Federal Home Loan Bank, Advances [Line Items]</t>
  </si>
  <si>
    <t>Maturity, Year one</t>
  </si>
  <si>
    <t>Maturity, Year two</t>
  </si>
  <si>
    <t>Maturity, Year three</t>
  </si>
  <si>
    <t>Maturity, Year four</t>
  </si>
  <si>
    <t>Maturity, Year five</t>
  </si>
  <si>
    <t>Maturity, Thereafter</t>
  </si>
  <si>
    <t>Federal Home Loan Bank advances, Carrying Amount</t>
  </si>
  <si>
    <t>BORROWINGS (Details Textual) (USD $)</t>
  </si>
  <si>
    <t>Federal Home Loan Bank, Advances, General Debt Obligations, Amount of Available, Unused Funds</t>
  </si>
  <si>
    <t>Loans from Other Federal Home Loan Banks</t>
  </si>
  <si>
    <t>Payments for Federal Home Loan Bank Advances</t>
  </si>
  <si>
    <t>Federal Home Loan Bank, Advances, General Debt Obligations, Disclosures, Weighted Average Interest Rate</t>
  </si>
  <si>
    <t>Federal Home Loan Bank, Advances, General Debt Obligations, Disclosures, Repayment and Penalties</t>
  </si>
  <si>
    <t>Maximum [Member]</t>
  </si>
  <si>
    <t>Federal Home Loan Bank, Advances, Interest Rate</t>
  </si>
  <si>
    <t>Minimum [Member]</t>
  </si>
  <si>
    <t>FINANCIAL INSTRUMENTS WITH OFF-BALANCE-SHEET RISK (Details) (USD $)</t>
  </si>
  <si>
    <t>Fair Value, Off-balance Sheet Risks, Disclosure Information [Line Items]</t>
  </si>
  <si>
    <t>Fair Value Disclosure, Off-balance Sheet Risks, Amount</t>
  </si>
  <si>
    <t>Commitments to extend credit [Member]</t>
  </si>
  <si>
    <t>Unused lines of credit [Member]</t>
  </si>
  <si>
    <t>Standby letters of credit [Member]</t>
  </si>
  <si>
    <t>LEASES (Details) (USD $)</t>
  </si>
  <si>
    <t>Operating Leased Assets [Line Items]</t>
  </si>
  <si>
    <t>LEASES (Details Textual) (USD $)</t>
  </si>
  <si>
    <t>Operating Leases, Rent Expense, Net</t>
  </si>
  <si>
    <t>EMPLOYEE RETIREMENT BENEFIT PLANS (Details) (USD $)</t>
  </si>
  <si>
    <t>Employee Stock Ownership Plan (ESOP) Disclosures [Line Items]</t>
  </si>
  <si>
    <t>EMPLOYEE RETIREMENT BENEFIT PLANS (Details Textual) (USD $)</t>
  </si>
  <si>
    <t>Jul. 31, 2014</t>
  </si>
  <si>
    <t>Deferred Compensation Arrangement with Individual, Share-based Payments [Line Items]</t>
  </si>
  <si>
    <t>Employee Stock Ownership Plan (ESOP), Compensation Expense</t>
  </si>
  <si>
    <t>Defined Benefit Plan, Contributions by Employer</t>
  </si>
  <si>
    <t>Defined Benefit Plan Unfunded Pension Liability</t>
  </si>
  <si>
    <t>Defined Benefit Plan, Funded Percentage</t>
  </si>
  <si>
    <t>Pension Expense</t>
  </si>
  <si>
    <t>Defined Benefit Plan, Benefits Paid</t>
  </si>
  <si>
    <t>Employee Stock Ownership Plan [Member]</t>
  </si>
  <si>
    <t>Treasury Stock, Shares, Acquired</t>
  </si>
  <si>
    <t>Stock Issued During Period, Shares, Employee Stock Ownership Plan</t>
  </si>
  <si>
    <t>Deferred Profit Sharing [Member]</t>
  </si>
  <si>
    <t>Deferred Compensation Arrangement with Individual, Requisite Service Period</t>
  </si>
  <si>
    <t>6 years</t>
  </si>
  <si>
    <t>Description of Defined Contribution Pension and Other Postretirement Plans</t>
  </si>
  <si>
    <t>Effective January 1, 2014, the Company adopted a Safe Harbor matching contribution provision, whereby it agreed to match 100% of participant’s contributions up to the first 3% of salary and 50% of the next 2%, for a total maximum Company matching contribution of 4% of participant salary, as defined by the Plan.</t>
  </si>
  <si>
    <t>Deferred Compensation Arrangement with Individual, Compensation Expense</t>
  </si>
  <si>
    <t>BOARD OF DIRECTORS' RETIREMENT POLICY (Details Textual) (USD $)</t>
  </si>
  <si>
    <t>Defined Benefit Plan Disclosure [Line Items]</t>
  </si>
  <si>
    <t>Deferred Compensation Arrangement with Individual, Recorded Liability</t>
  </si>
  <si>
    <t>Retirement Benefit Amortized Term</t>
  </si>
  <si>
    <t>15 years</t>
  </si>
  <si>
    <t>Director [Member]</t>
  </si>
  <si>
    <t>Deferred Compensation Arrangement with Individual, Description</t>
  </si>
  <si>
    <t>Pension and Other Postretirement Defined Benefit Plans, Liabilities</t>
  </si>
  <si>
    <t>INCOME TAXES (Details) (USD $)</t>
  </si>
  <si>
    <t>INCOME TAXES (Details 1) (USD $)</t>
  </si>
  <si>
    <t>Income Tax [Line Items]</t>
  </si>
  <si>
    <t>INCOME TAXES (Details 2) (USD $)</t>
  </si>
  <si>
    <t>Increase during the year</t>
  </si>
  <si>
    <t>INCOME TAXES (Details Textual) (USD $)</t>
  </si>
  <si>
    <t>Effective Income Tax Rate Reconciliation, at Federal Statutory Income Tax Rate, Percent</t>
  </si>
  <si>
    <t>Deferred Tax Assets, Valuation Allowance</t>
  </si>
  <si>
    <t>Operating Loss Carryforwards</t>
  </si>
  <si>
    <t>Current Federal Tax Expense (Benefit)</t>
  </si>
  <si>
    <t>Deferred Tax Assets, Operating Loss Carryforwards</t>
  </si>
  <si>
    <t>Operating Loss Carryforwards, Expiration Period</t>
  </si>
  <si>
    <t>Merger [Member]</t>
  </si>
  <si>
    <t>Domestic Tax Authority [Member]</t>
  </si>
  <si>
    <t>Operating Loss Carryforwards Expiration Year</t>
  </si>
  <si>
    <t>Federal [Member] | Minimum [Member]</t>
  </si>
  <si>
    <t>Federal [Member] | Maximum [Member]</t>
  </si>
  <si>
    <t>States [Member] | Minimum [Member]</t>
  </si>
  <si>
    <t>States [Member] | Maximum [Member]</t>
  </si>
  <si>
    <t>REGULATORY MATTERS (Details) (USD $)</t>
  </si>
  <si>
    <t>Compliance with Regulatory Capital Requirements under Banking Regulations [Line Items]</t>
  </si>
  <si>
    <t>Total Capital (to Risk-Weighted Assets) Actual Amount</t>
  </si>
  <si>
    <t>Total Capital (to Risk-Weighted Assets) Actual Ratio</t>
  </si>
  <si>
    <t>Total Capital (to Risk-Weighted Assets) For Capital Adequacy Purposes Amount</t>
  </si>
  <si>
    <t>Total Capital (to Risk-Weighted Assets) For Capital Adequacy Purposes Ratio</t>
  </si>
  <si>
    <t>Total Capital (to Risk-Weighted Assets) To be Well Capitalized Under Prompt Corrective Action Provisions Amount</t>
  </si>
  <si>
    <t>Total Capital (to Risk-Weighted Assets) To be Well Capitalized Under Prompt Corrective Action Provisions Ratio</t>
  </si>
  <si>
    <t>Tier I Capital (to Risk-Weighted Assets) Actual Amount</t>
  </si>
  <si>
    <t>Tier I Capital (to Risk-Weighted Assets) Actual Ratio</t>
  </si>
  <si>
    <t>Tier I Capital (to Risk-Weighted Assets) For Capital Adequacy Purposes Amount</t>
  </si>
  <si>
    <t>Tier I Capital (to Risk-Weighted Assets) For Capital Adequacy Purposes Ratio</t>
  </si>
  <si>
    <t>Tier I Capital (to Risk-Weighted Assets) To be Well Capitalized Under Prompt Corrective Action Provisions Amount</t>
  </si>
  <si>
    <t>Tier I Capital (to Risk-Weighted Assets) To be Well Capitalized Under Prompt Corrective Action Provisions Ratio</t>
  </si>
  <si>
    <t>Tier I Capital (to Average Assets) Actual Amount</t>
  </si>
  <si>
    <t>Tier I Capital (to Average Assets) Actual Ratio</t>
  </si>
  <si>
    <t>Tier I Capital (to Average Assets) For Capital Adequacy Purposes Amount</t>
  </si>
  <si>
    <t>Tier I Capital (to Average Assets) For Capital Adequacy Purposes Ratio</t>
  </si>
  <si>
    <t>Tier I Capital (to Average Assets) To be Well Capitalized Under Prompt Corrective Action Provisions Amount</t>
  </si>
  <si>
    <t>Tier I Capital (to Average Assets) To be Well Capitalized Under Prompt Corrective Action Provisions Ratio</t>
  </si>
  <si>
    <t>RELATED PARTY TRANSACTIONS (Details) (USD $)</t>
  </si>
  <si>
    <t>Related Party Transaction [Line Items]</t>
  </si>
  <si>
    <t>STOCK-BASED COMPENSATION (Details) (USD $)</t>
  </si>
  <si>
    <t>Share-based Compensation Arrangement by Share-based Payment Award [Line Items]</t>
  </si>
  <si>
    <t>Shares Outstanding, beginning of period</t>
  </si>
  <si>
    <t>Shares, Granted</t>
  </si>
  <si>
    <t>Shares, Exercised</t>
  </si>
  <si>
    <t>Shares, Forfeited or expired</t>
  </si>
  <si>
    <t>Shares Outstanding, end of period</t>
  </si>
  <si>
    <t>Shares Exercisable, end of period</t>
  </si>
  <si>
    <t>Weighted- Average Exercise Price, beginning of period</t>
  </si>
  <si>
    <t>Weighted- Average Exercise Price, Forfeited or expired</t>
  </si>
  <si>
    <t>Weighted- Average Exercise Price, end of period</t>
  </si>
  <si>
    <t>Weighted- Average Exercise Price, Exercisable end of period</t>
  </si>
  <si>
    <t>Average Remaining Contractual Term Outstanding (in years)</t>
  </si>
  <si>
    <t>4 years 1 month 6 days</t>
  </si>
  <si>
    <t>3 years 10 months 24 days</t>
  </si>
  <si>
    <t>4 years 10 months 24 days</t>
  </si>
  <si>
    <t>6 years 1 month 6 days</t>
  </si>
  <si>
    <t>Average Remaining Contractual Term, Forfeited or expired (in years)</t>
  </si>
  <si>
    <t>4 months 24 days</t>
  </si>
  <si>
    <t>7 years</t>
  </si>
  <si>
    <t>Average Remaining Contractual Exercisable, end of period (in years)</t>
  </si>
  <si>
    <t>STOCK-BASED COMPENSATION (Details Textual) (USD $)</t>
  </si>
  <si>
    <t>Jul. 31, 2009</t>
  </si>
  <si>
    <t>Nov. 30, 2007</t>
  </si>
  <si>
    <t>Share-based Compensation Arrangement by Share-based Payment Award, Options, Grants in Period, Gross</t>
  </si>
  <si>
    <t>Share-based Compensation, Total</t>
  </si>
  <si>
    <t>Share-based Compensation Arrangement by Share-based Payment Award, Award Vesting Rights, Percentage</t>
  </si>
  <si>
    <t>Share-based Compensation Arrangement by Share-based Payment Award, Award Vesting Rights</t>
  </si>
  <si>
    <t>Stock awards for 3,670 shares to the directors vested 50% on January 1, 2008 and the remaining 50% vested on January 1, 2009</t>
  </si>
  <si>
    <t>Directors And Key Employees [Member]</t>
  </si>
  <si>
    <t>Share-based Compensation Arrangement by Share-based Payment Award, Number of Shares Authorized</t>
  </si>
  <si>
    <t>Stock Granted, Value, Share-based Compensation, Gross</t>
  </si>
  <si>
    <t>Share Price</t>
  </si>
  <si>
    <t>Key Employees [Member]</t>
  </si>
  <si>
    <t>Share-based Compensation Arrangement by Share-based Payment Award, Award Vesting Period</t>
  </si>
  <si>
    <t>5 years</t>
  </si>
  <si>
    <t>Share-based Compensation Arrangement by Share-based Payment Award, Expiration Period</t>
  </si>
  <si>
    <t>10 years</t>
  </si>
  <si>
    <t>Stock awards for 5,832 shares to key employees vest at 20% per year over five years beginning July 1, 2008</t>
  </si>
  <si>
    <t>Director One [Member]</t>
  </si>
  <si>
    <t>Stock awards for 2,000 shares to the directors vested 50% on July 1, 2009 and the remaining 50% vested on July 1, 2011</t>
  </si>
  <si>
    <t>Key Employees One [Member]</t>
  </si>
  <si>
    <t>Stock awards for 4,408 shares to key employees vest at 20% per year over five years beginning July 1, 2009</t>
  </si>
  <si>
    <t>FAIR VALUES OF FINANCIAL INSTRUMENTS (Details) (USD $)</t>
  </si>
  <si>
    <t>Fair Value, Balance Sheet Grouping, Financial Statement Captions [Line Items]</t>
  </si>
  <si>
    <t>Assets, Fair Value Disclosure, Total</t>
  </si>
  <si>
    <t>Fair Value, Measurements, Recurring basis [Member] | Mortgage Backed Securities [Member]</t>
  </si>
  <si>
    <t>Fair Value, Measurements, Recurring basis [Member] | US Government Agencies Debt Securities [Member]</t>
  </si>
  <si>
    <t>Fair Value, Measurements, Recurring basis [Member] | Municipal Obligations [Member]</t>
  </si>
  <si>
    <t>Fair Value, Measurements, Nonrecurring basis [Member] | Loans Held For Sale [Member]</t>
  </si>
  <si>
    <t>Fair Value, Measurements, Nonrecurring basis [Member] | Other Real Estate [Member]</t>
  </si>
  <si>
    <t>Fair Value, Measurements, Nonrecurring basis [Member] | Impaired Loans [Member]</t>
  </si>
  <si>
    <t>Fair Value, Inputs, Level 1 [Member]</t>
  </si>
  <si>
    <t>Fair Value, Inputs, Level 1 [Member] | Fair Value, Measurements, Recurring basis [Member] | Mortgage Backed Securities [Member]</t>
  </si>
  <si>
    <t>Fair Value, Inputs, Level 1 [Member] | Fair Value, Measurements, Recurring basis [Member] | US Government Agencies Debt Securities [Member]</t>
  </si>
  <si>
    <t>Fair Value, Inputs, Level 1 [Member] | Fair Value, Measurements, Recurring basis [Member] | Municipal Obligations [Member]</t>
  </si>
  <si>
    <t>Fair Value, Inputs, Level 1 [Member] | Fair Value, Measurements, Nonrecurring basis [Member] | Loans Held For Sale [Member]</t>
  </si>
  <si>
    <t>Fair Value, Inputs, Level 1 [Member] | Fair Value, Measurements, Nonrecurring basis [Member] | Other Real Estate [Member]</t>
  </si>
  <si>
    <t>Fair Value, Inputs, Level 1 [Member] | Fair Value, Measurements, Nonrecurring basis [Member] | Impaired Loans [Member]</t>
  </si>
  <si>
    <t>Fair Value, Inputs, Level 2 [Member]</t>
  </si>
  <si>
    <t>Fair Value, Inputs, Level 2 [Member] | Fair Value, Measurements, Recurring basis [Member] | Mortgage Backed Securities [Member]</t>
  </si>
  <si>
    <t>Fair Value, Inputs, Level 2 [Member] | Fair Value, Measurements, Recurring basis [Member] | US Government Agencies Debt Securities [Member]</t>
  </si>
  <si>
    <t>Fair Value, Inputs, Level 2 [Member] | Fair Value, Measurements, Recurring basis [Member] | Municipal Obligations [Member]</t>
  </si>
  <si>
    <t>Fair Value, Inputs, Level 2 [Member] | Fair Value, Measurements, Nonrecurring basis [Member] | Loans Held For Sale [Member]</t>
  </si>
  <si>
    <t>Fair Value, Inputs, Level 2 [Member] | Fair Value, Measurements, Nonrecurring basis [Member] | Other Real Estate [Member]</t>
  </si>
  <si>
    <t>Fair Value, Inputs, Level 2 [Member] | Fair Value, Measurements, Nonrecurring basis [Member] | Impaired Loans [Member]</t>
  </si>
  <si>
    <t>Fair Value, Inputs, Level 3 [Member]</t>
  </si>
  <si>
    <t>Fair Value, Inputs, Level 3 [Member] | Fair Value, Measurements, Recurring basis [Member] | Mortgage Backed Securities [Member]</t>
  </si>
  <si>
    <t>Fair Value, Inputs, Level 3 [Member] | Fair Value, Measurements, Recurring basis [Member] | US Government Agencies Debt Securities [Member]</t>
  </si>
  <si>
    <t>Fair Value, Inputs, Level 3 [Member] | Fair Value, Measurements, Recurring basis [Member] | Municipal Obligations [Member]</t>
  </si>
  <si>
    <t>Fair Value, Inputs, Level 3 [Member] | Fair Value, Measurements, Nonrecurring basis [Member] | Loans Held For Sale [Member]</t>
  </si>
  <si>
    <t>Fair Value, Inputs, Level 3 [Member] | Fair Value, Measurements, Nonrecurring basis [Member] | Other Real Estate [Member]</t>
  </si>
  <si>
    <t>Fair Value, Inputs, Level 3 [Member] | Fair Value, Measurements, Nonrecurring basis [Member] | Impaired Loans [Member]</t>
  </si>
  <si>
    <t>FAIR VALUES OF FINANCIAL INSTRUMENTS (Details 1) (USD $)</t>
  </si>
  <si>
    <t>Cash and due from banks, Carrying Amount</t>
  </si>
  <si>
    <t>Interest-bearing deposits with banks, Carrying Amount</t>
  </si>
  <si>
    <t>Available-for-sale securities, Carrying Amount</t>
  </si>
  <si>
    <t>Loans held for sale, Carrying Amount</t>
  </si>
  <si>
    <t>Loans held for investment, net, Carrying Amount</t>
  </si>
  <si>
    <t>Stock in financial institutions, Carrying Amount</t>
  </si>
  <si>
    <t>Cash and due from banks, Fair Value</t>
  </si>
  <si>
    <t>Interest-bearing deposits with banks, Fair Value</t>
  </si>
  <si>
    <t>Available-for-sale securities, Fair Value</t>
  </si>
  <si>
    <t>Loans held for sale, Fair Value</t>
  </si>
  <si>
    <t>Loans held for investment, net, Fair Value</t>
  </si>
  <si>
    <t>Stock in financial institutions, Fair Value</t>
  </si>
  <si>
    <t>Demand deposits, savings and NOW deposits, Carrying Amount</t>
  </si>
  <si>
    <t>Time deposits, Carrying Amount</t>
  </si>
  <si>
    <t>Demand deposits, savings and NOW deposits, Fair Value</t>
  </si>
  <si>
    <t>Time deposits, Fair Value</t>
  </si>
  <si>
    <t>Federal Home Loan Bank advances, Fair Value</t>
  </si>
  <si>
    <t>CONDENSED FINANCIAL STATEMENTS OF PARENT COMPANY (Details) (USD $)</t>
  </si>
  <si>
    <t>Stockholders' equity</t>
  </si>
  <si>
    <t>Total stockholders' equity</t>
  </si>
  <si>
    <t>TOTAL LIABILITIES AND STOCKHOLDERS' EQUITY</t>
  </si>
  <si>
    <t>Parent Company [Member]</t>
  </si>
  <si>
    <t>CONDENSED FINANCIAL STATEMENTS OF PARENT COMPANY (Details 1) (USD $)</t>
  </si>
  <si>
    <t>Condensed Statement of Income Captions [Line Items]</t>
  </si>
  <si>
    <t>CONDENSED FINANCIAL STATEMENTS OF PARENT COMPANY (Details 2) (USD $)</t>
  </si>
  <si>
    <t>Net increase (decrease) in cash and due from banks</t>
  </si>
  <si>
    <t>CONDENSED FINANCIAL STATEMENTS OF PARENT COMPANY (Details Textual) (USD $)</t>
  </si>
  <si>
    <t>Condensed Balance Sheet Statements, Captions [Line Items]</t>
  </si>
  <si>
    <t>EARNINGS (LOSS) PER SHARE (Details) (USD $)</t>
  </si>
  <si>
    <t>Antidilutive Securities Excluded from Computation of Earnings Per Share [Line Items]</t>
  </si>
  <si>
    <t>Weighted-average shares outstanding (in shares)</t>
  </si>
  <si>
    <t>EARNINGS (LOSS) PER SHARE (Details Textual)</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sz val="11"/>
      <color theme="1"/>
      <name val="Calibri"/>
      <family val="2"/>
    </font>
    <font>
      <b/>
      <sz val="11"/>
      <color theme="1"/>
      <name val="Calibri"/>
      <family val="2"/>
    </font>
    <font>
      <b/>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9" fillId="0" borderId="0" xfId="0" applyFont="1"/>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3" fontId="19" fillId="34" borderId="0" xfId="0" applyNumberFormat="1" applyFont="1" applyFill="1" applyAlignment="1">
      <alignment horizontal="right" wrapText="1"/>
    </xf>
    <xf numFmtId="0" fontId="19" fillId="34" borderId="0" xfId="0" applyFont="1" applyFill="1" applyAlignment="1">
      <alignment horizontal="left" vertical="center" wrapText="1"/>
    </xf>
    <xf numFmtId="0" fontId="18" fillId="33" borderId="0" xfId="0" applyFont="1" applyFill="1" applyAlignment="1">
      <alignment horizontal="righ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0" fillId="0" borderId="0" xfId="0" applyFont="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vertical="center" wrapText="1"/>
    </xf>
    <xf numFmtId="0" fontId="18" fillId="34" borderId="0" xfId="0" applyFont="1" applyFill="1" applyAlignment="1">
      <alignment horizontal="right" vertical="center" wrapText="1"/>
    </xf>
    <xf numFmtId="0" fontId="19"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5" xfId="0" applyFont="1" applyFill="1" applyBorder="1" applyAlignment="1">
      <alignment horizontal="center" wrapText="1"/>
    </xf>
    <xf numFmtId="0" fontId="21"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1" fillId="0" borderId="11" xfId="0" applyFont="1" applyBorder="1" applyAlignment="1">
      <alignment horizontal="center" wrapText="1"/>
    </xf>
    <xf numFmtId="15" fontId="20" fillId="34" borderId="0" xfId="0" applyNumberFormat="1" applyFont="1" applyFill="1" applyAlignment="1">
      <alignment horizontal="left" wrapText="1"/>
    </xf>
    <xf numFmtId="0" fontId="21" fillId="34" borderId="0" xfId="0" applyFont="1" applyFill="1" applyAlignment="1">
      <alignment horizontal="left" vertical="center"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vertic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left" wrapText="1" indent="2"/>
    </xf>
    <xf numFmtId="3" fontId="21" fillId="34" borderId="0" xfId="0" applyNumberFormat="1" applyFont="1" applyFill="1" applyAlignment="1">
      <alignment horizontal="righ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15" fontId="21" fillId="34" borderId="0" xfId="0" applyNumberFormat="1" applyFont="1" applyFill="1" applyAlignment="1">
      <alignment horizontal="left" wrapText="1"/>
    </xf>
    <xf numFmtId="0" fontId="21" fillId="34"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8" fillId="0" borderId="0" xfId="0" applyFont="1" applyAlignment="1">
      <alignment horizontal="center"/>
    </xf>
    <xf numFmtId="0" fontId="21" fillId="0" borderId="0" xfId="0" applyFont="1" applyAlignment="1">
      <alignment horizontal="center" wrapText="1"/>
    </xf>
    <xf numFmtId="0" fontId="18" fillId="0" borderId="10" xfId="0" applyFont="1" applyBorder="1" applyAlignment="1">
      <alignment horizontal="center"/>
    </xf>
    <xf numFmtId="0" fontId="21" fillId="0" borderId="11" xfId="0" applyFont="1" applyBorder="1" applyAlignment="1">
      <alignment horizontal="center" wrapText="1"/>
    </xf>
    <xf numFmtId="0" fontId="19" fillId="0" borderId="15" xfId="0" applyFont="1" applyBorder="1" applyAlignment="1">
      <alignment horizontal="center"/>
    </xf>
    <xf numFmtId="0" fontId="19" fillId="0" borderId="15" xfId="0" applyFont="1" applyBorder="1" applyAlignment="1">
      <alignment horizontal="center"/>
    </xf>
    <xf numFmtId="0" fontId="18" fillId="0" borderId="11" xfId="0" applyFont="1" applyBorder="1" applyAlignment="1">
      <alignment horizontal="center"/>
    </xf>
    <xf numFmtId="0" fontId="18" fillId="0" borderId="11" xfId="0" applyFont="1" applyBorder="1" applyAlignment="1">
      <alignment horizontal="center"/>
    </xf>
    <xf numFmtId="0" fontId="18" fillId="33" borderId="0" xfId="0" applyFont="1" applyFill="1" applyAlignment="1">
      <alignment horizontal="center"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2" xfId="0" applyFont="1" applyFill="1" applyBorder="1" applyAlignment="1">
      <alignment horizontal="right" wrapText="1"/>
    </xf>
    <xf numFmtId="0" fontId="18" fillId="33" borderId="11" xfId="0" applyFont="1" applyFill="1" applyBorder="1" applyAlignment="1">
      <alignment horizontal="center" wrapText="1"/>
    </xf>
    <xf numFmtId="0" fontId="18" fillId="33"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5" xfId="0" applyFont="1" applyBorder="1" applyAlignment="1">
      <alignment horizontal="center"/>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1" fillId="34" borderId="0" xfId="0" applyFont="1" applyFill="1" applyAlignment="1">
      <alignment horizontal="left" wrapText="1" inden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4" borderId="14" xfId="0" applyFont="1" applyFill="1" applyBorder="1" applyAlignment="1">
      <alignment horizontal="lef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19" fillId="0" borderId="10" xfId="0" applyFont="1" applyBorder="1" applyAlignment="1">
      <alignment horizontal="center"/>
    </xf>
    <xf numFmtId="0" fontId="18" fillId="0" borderId="15" xfId="0" applyFont="1" applyBorder="1" applyAlignment="1">
      <alignment horizontal="center"/>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19" fillId="33" borderId="11" xfId="0" applyFont="1" applyFill="1" applyBorder="1" applyAlignment="1">
      <alignment horizontal="center" wrapText="1"/>
    </xf>
    <xf numFmtId="0" fontId="19" fillId="33" borderId="11" xfId="0" applyFont="1" applyFill="1" applyBorder="1" applyAlignment="1">
      <alignment horizontal="right" wrapText="1"/>
    </xf>
    <xf numFmtId="0" fontId="18"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18"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19" fillId="33" borderId="15" xfId="0" applyFont="1" applyFill="1" applyBorder="1" applyAlignment="1">
      <alignment horizontal="center" wrapText="1"/>
    </xf>
    <xf numFmtId="15" fontId="19" fillId="34" borderId="0" xfId="0" applyNumberFormat="1" applyFont="1" applyFill="1" applyAlignment="1">
      <alignment horizontal="left" wrapText="1"/>
    </xf>
    <xf numFmtId="0" fontId="18" fillId="34" borderId="12" xfId="0" applyFont="1" applyFill="1" applyBorder="1" applyAlignment="1">
      <alignment horizontal="right" wrapText="1"/>
    </xf>
    <xf numFmtId="0" fontId="19" fillId="34" borderId="10" xfId="0" applyFont="1" applyFill="1" applyBorder="1" applyAlignment="1">
      <alignment horizontal="right" wrapText="1"/>
    </xf>
    <xf numFmtId="0" fontId="18" fillId="33" borderId="0" xfId="0" applyFont="1" applyFill="1" applyAlignment="1">
      <alignment horizontal="left" wrapText="1" indent="2"/>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33" borderId="0" xfId="0" applyFont="1" applyFill="1" applyAlignment="1">
      <alignment horizontal="center"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34" borderId="13" xfId="0" applyFont="1" applyFill="1" applyBorder="1" applyAlignment="1">
      <alignment horizontal="righ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1" fillId="34" borderId="12" xfId="0" applyFont="1" applyFill="1" applyBorder="1" applyAlignment="1">
      <alignment horizontal="right" wrapText="1"/>
    </xf>
    <xf numFmtId="0" fontId="23" fillId="0" borderId="0" xfId="0" applyFont="1" applyAlignment="1">
      <alignment wrapText="1"/>
    </xf>
    <xf numFmtId="0" fontId="22" fillId="0" borderId="0" xfId="0" applyFont="1" applyAlignment="1">
      <alignment wrapText="1"/>
    </xf>
    <xf numFmtId="0" fontId="19" fillId="0" borderId="0" xfId="0" applyFont="1" applyAlignment="1">
      <alignment horizontal="center"/>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4" borderId="0" xfId="0" applyFont="1" applyFill="1" applyAlignment="1">
      <alignment horizontal="center" wrapText="1"/>
    </xf>
    <xf numFmtId="0" fontId="21" fillId="33" borderId="0" xfId="0" applyFont="1" applyFill="1" applyAlignment="1">
      <alignment horizontal="center" wrapText="1"/>
    </xf>
    <xf numFmtId="0" fontId="18" fillId="33" borderId="12" xfId="0" applyFont="1" applyFill="1" applyBorder="1" applyAlignment="1">
      <alignment horizontal="right" wrapText="1"/>
    </xf>
    <xf numFmtId="0" fontId="21" fillId="34" borderId="11" xfId="0" applyFont="1" applyFill="1" applyBorder="1" applyAlignment="1">
      <alignment horizontal="center"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3" fontId="21" fillId="34" borderId="11" xfId="0" applyNumberFormat="1" applyFont="1" applyFill="1" applyBorder="1" applyAlignment="1">
      <alignment horizontal="right" wrapText="1"/>
    </xf>
    <xf numFmtId="0" fontId="20" fillId="33" borderId="10" xfId="0" applyFont="1" applyFill="1" applyBorder="1" applyAlignment="1">
      <alignment horizontal="right" wrapText="1"/>
    </xf>
    <xf numFmtId="0" fontId="18" fillId="34" borderId="11" xfId="0" applyFont="1" applyFill="1" applyBorder="1" applyAlignment="1">
      <alignment horizontal="center" wrapText="1"/>
    </xf>
    <xf numFmtId="3" fontId="18" fillId="34" borderId="11" xfId="0" applyNumberFormat="1" applyFont="1" applyFill="1" applyBorder="1" applyAlignment="1">
      <alignment horizontal="right" wrapText="1"/>
    </xf>
    <xf numFmtId="0" fontId="18" fillId="34" borderId="0" xfId="0" applyFont="1" applyFill="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1" fillId="34" borderId="14" xfId="0" applyFont="1" applyFill="1" applyBorder="1" applyAlignment="1">
      <alignment horizontal="right" wrapText="1"/>
    </xf>
    <xf numFmtId="0" fontId="21" fillId="33" borderId="0" xfId="0" applyFont="1" applyFill="1" applyAlignment="1">
      <alignment horizontal="left" vertical="center" wrapText="1" inden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21" fillId="34" borderId="0" xfId="0" applyFont="1" applyFill="1" applyAlignment="1">
      <alignment horizontal="left" vertical="center" wrapText="1" indent="1"/>
    </xf>
    <xf numFmtId="3" fontId="21" fillId="34" borderId="0" xfId="0" applyNumberFormat="1" applyFont="1" applyFill="1" applyAlignment="1">
      <alignment horizontal="right" vertical="center" wrapText="1"/>
    </xf>
    <xf numFmtId="0" fontId="21" fillId="34" borderId="0" xfId="0" applyFont="1" applyFill="1" applyAlignment="1">
      <alignment horizontal="right" vertical="center" wrapText="1"/>
    </xf>
    <xf numFmtId="0" fontId="21" fillId="34" borderId="15" xfId="0" applyFont="1" applyFill="1" applyBorder="1" applyAlignment="1">
      <alignment horizontal="left" wrapText="1"/>
    </xf>
    <xf numFmtId="3" fontId="21" fillId="34" borderId="15" xfId="0" applyNumberFormat="1" applyFont="1" applyFill="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4" borderId="11" xfId="0" applyFont="1" applyFill="1" applyBorder="1" applyAlignment="1">
      <alignment horizontal="left" vertical="center" wrapText="1"/>
    </xf>
    <xf numFmtId="0" fontId="21" fillId="34" borderId="11" xfId="0" applyFont="1" applyFill="1" applyBorder="1" applyAlignment="1">
      <alignment horizontal="right" vertical="center"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4" fillId="34" borderId="0" xfId="0" applyFont="1" applyFill="1" applyAlignment="1">
      <alignment horizontal="right" wrapText="1"/>
    </xf>
    <xf numFmtId="0" fontId="25" fillId="34" borderId="0" xfId="0" applyFont="1" applyFill="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1" fillId="0" borderId="0" xfId="0" applyFont="1" applyAlignment="1">
      <alignment horizontal="center"/>
    </xf>
    <xf numFmtId="0" fontId="21" fillId="0" borderId="10" xfId="0" applyFont="1" applyBorder="1" applyAlignment="1">
      <alignment horizontal="center"/>
    </xf>
    <xf numFmtId="0" fontId="21" fillId="0" borderId="11" xfId="0" applyFont="1" applyBorder="1" applyAlignment="1">
      <alignment horizontal="center"/>
    </xf>
    <xf numFmtId="0" fontId="21" fillId="0" borderId="10" xfId="0" applyFont="1" applyBorder="1" applyAlignment="1">
      <alignment horizontal="center"/>
    </xf>
    <xf numFmtId="0" fontId="21" fillId="0" borderId="0" xfId="0" applyFont="1" applyAlignment="1">
      <alignment horizontal="center"/>
    </xf>
    <xf numFmtId="0" fontId="18" fillId="34" borderId="0" xfId="0" applyFont="1" applyFill="1" applyAlignment="1">
      <alignment horizontal="left" wrapText="1" indent="2"/>
    </xf>
    <xf numFmtId="0" fontId="19" fillId="34" borderId="12" xfId="0" applyFont="1" applyFill="1" applyBorder="1" applyAlignment="1">
      <alignment horizontal="right" wrapText="1"/>
    </xf>
    <xf numFmtId="15" fontId="18" fillId="34" borderId="0" xfId="0" applyNumberFormat="1" applyFont="1" applyFill="1" applyAlignment="1">
      <alignment horizontal="left" wrapText="1"/>
    </xf>
    <xf numFmtId="0" fontId="19" fillId="33" borderId="11" xfId="0" applyFont="1" applyFill="1" applyBorder="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3" fontId="19" fillId="34" borderId="11" xfId="0" applyNumberFormat="1" applyFont="1" applyFill="1" applyBorder="1" applyAlignment="1">
      <alignment horizontal="right" wrapText="1"/>
    </xf>
    <xf numFmtId="0" fontId="19" fillId="33" borderId="15" xfId="0" applyFont="1" applyFill="1" applyBorder="1" applyAlignment="1">
      <alignment horizontal="left" wrapText="1"/>
    </xf>
    <xf numFmtId="0" fontId="21" fillId="0" borderId="15" xfId="0" applyFont="1" applyBorder="1" applyAlignment="1">
      <alignment horizontal="center"/>
    </xf>
    <xf numFmtId="0" fontId="21" fillId="33" borderId="0" xfId="0" applyFont="1" applyFill="1" applyAlignment="1">
      <alignment horizontal="left" wrapText="1" indent="4"/>
    </xf>
    <xf numFmtId="0" fontId="21" fillId="34" borderId="0" xfId="0" applyFont="1" applyFill="1" applyAlignment="1">
      <alignment horizontal="left" wrapText="1" indent="4"/>
    </xf>
    <xf numFmtId="0" fontId="21" fillId="33" borderId="0" xfId="0" applyFont="1" applyFill="1" applyAlignment="1">
      <alignment horizontal="left" wrapText="1" indent="5"/>
    </xf>
    <xf numFmtId="0" fontId="21" fillId="34" borderId="0" xfId="0" applyFont="1" applyFill="1" applyAlignment="1">
      <alignment horizontal="left" wrapText="1" indent="5"/>
    </xf>
    <xf numFmtId="3" fontId="21" fillId="34" borderId="11" xfId="0" applyNumberFormat="1" applyFont="1" applyFill="1" applyBorder="1" applyAlignment="1">
      <alignment horizontal="right" vertical="center" wrapText="1"/>
    </xf>
    <xf numFmtId="0" fontId="21" fillId="34" borderId="14" xfId="0" applyFont="1" applyFill="1" applyBorder="1" applyAlignment="1">
      <alignment horizontal="left" vertical="center" wrapText="1"/>
    </xf>
    <xf numFmtId="0" fontId="21" fillId="34" borderId="14" xfId="0" applyFont="1" applyFill="1" applyBorder="1" applyAlignment="1">
      <alignment horizontal="right" vertical="center" wrapText="1"/>
    </xf>
    <xf numFmtId="0" fontId="21" fillId="33" borderId="0" xfId="0" applyFont="1" applyFill="1" applyAlignment="1">
      <alignment horizontal="left" vertical="center" wrapText="1" indent="4"/>
    </xf>
    <xf numFmtId="0" fontId="18" fillId="34" borderId="0" xfId="0" applyFont="1" applyFill="1" applyAlignment="1">
      <alignment horizontal="left" vertical="center" wrapText="1" indent="4"/>
    </xf>
    <xf numFmtId="0" fontId="19" fillId="0" borderId="0" xfId="0" applyFont="1" applyAlignment="1">
      <alignment horizontal="center" wrapText="1"/>
    </xf>
    <xf numFmtId="0" fontId="18" fillId="0" borderId="0" xfId="0" applyFont="1" applyAlignment="1">
      <alignment horizontal="center"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wrapText="1"/>
    </xf>
    <xf numFmtId="0" fontId="18" fillId="0" borderId="0" xfId="0" applyFont="1"/>
    <xf numFmtId="0" fontId="18" fillId="0" borderId="11"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0.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1100542</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c r="C16" s="4"/>
      <c r="D16" s="6">
        <v>5.7</v>
      </c>
    </row>
    <row r="17" spans="1:4" x14ac:dyDescent="0.25">
      <c r="A17" s="2" t="s">
        <v>26</v>
      </c>
      <c r="B17" s="4" t="s">
        <v>27</v>
      </c>
      <c r="C17" s="4"/>
      <c r="D17" s="4"/>
    </row>
    <row r="18" spans="1:4" ht="30" x14ac:dyDescent="0.25">
      <c r="A18" s="2" t="s">
        <v>28</v>
      </c>
      <c r="B18" s="4"/>
      <c r="C18" s="7">
        <v>1679500</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x14ac:dyDescent="0.25"/>
  <cols>
    <col min="1" max="1" width="36.5703125" bestFit="1" customWidth="1"/>
    <col min="2" max="2" width="36.5703125" customWidth="1"/>
    <col min="3" max="3" width="25.42578125" customWidth="1"/>
    <col min="4" max="4" width="5.28515625" customWidth="1"/>
    <col min="5" max="5" width="27.7109375" customWidth="1"/>
    <col min="6" max="6" width="25.42578125" customWidth="1"/>
    <col min="7" max="7" width="5.28515625" customWidth="1"/>
    <col min="8" max="8" width="24.140625" customWidth="1"/>
    <col min="9" max="9" width="25.42578125" customWidth="1"/>
    <col min="10" max="10" width="5.28515625" customWidth="1"/>
    <col min="11" max="11" width="24.140625" customWidth="1"/>
    <col min="12" max="12" width="25.42578125" customWidth="1"/>
    <col min="13" max="13" width="5.28515625" customWidth="1"/>
    <col min="14" max="14" width="24.140625" customWidth="1"/>
    <col min="15" max="15" width="25.42578125" customWidth="1"/>
    <col min="16" max="16" width="5.28515625" customWidth="1"/>
    <col min="17" max="17" width="27.7109375" customWidth="1"/>
    <col min="18" max="18" width="25.42578125" customWidth="1"/>
    <col min="19" max="19" width="5.28515625" customWidth="1"/>
    <col min="20" max="20" width="22.28515625" customWidth="1"/>
    <col min="21" max="21" width="25.42578125" customWidth="1"/>
  </cols>
  <sheetData>
    <row r="1" spans="1:21" ht="15" customHeight="1" x14ac:dyDescent="0.25">
      <c r="A1" s="9" t="s">
        <v>26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66</v>
      </c>
      <c r="B3" s="16"/>
      <c r="C3" s="16"/>
      <c r="D3" s="16"/>
      <c r="E3" s="16"/>
      <c r="F3" s="16"/>
      <c r="G3" s="16"/>
      <c r="H3" s="16"/>
      <c r="I3" s="16"/>
      <c r="J3" s="16"/>
      <c r="K3" s="16"/>
      <c r="L3" s="16"/>
      <c r="M3" s="16"/>
      <c r="N3" s="16"/>
      <c r="O3" s="16"/>
      <c r="P3" s="16"/>
      <c r="Q3" s="16"/>
      <c r="R3" s="16"/>
      <c r="S3" s="16"/>
      <c r="T3" s="16"/>
      <c r="U3" s="16"/>
    </row>
    <row r="4" spans="1:21" x14ac:dyDescent="0.25">
      <c r="A4" s="17" t="s">
        <v>267</v>
      </c>
      <c r="B4" s="18" t="s">
        <v>268</v>
      </c>
      <c r="C4" s="18"/>
      <c r="D4" s="18"/>
      <c r="E4" s="18"/>
      <c r="F4" s="18"/>
      <c r="G4" s="18"/>
      <c r="H4" s="18"/>
      <c r="I4" s="18"/>
      <c r="J4" s="18"/>
      <c r="K4" s="18"/>
      <c r="L4" s="18"/>
      <c r="M4" s="18"/>
      <c r="N4" s="18"/>
      <c r="O4" s="18"/>
      <c r="P4" s="18"/>
      <c r="Q4" s="18"/>
      <c r="R4" s="18"/>
      <c r="S4" s="18"/>
      <c r="T4" s="18"/>
      <c r="U4" s="18"/>
    </row>
    <row r="5" spans="1:21" x14ac:dyDescent="0.25">
      <c r="A5" s="17"/>
      <c r="B5" s="19"/>
      <c r="C5" s="19"/>
      <c r="D5" s="19"/>
      <c r="E5" s="19"/>
      <c r="F5" s="19"/>
      <c r="G5" s="19"/>
      <c r="H5" s="19"/>
      <c r="I5" s="19"/>
      <c r="J5" s="19"/>
      <c r="K5" s="19"/>
      <c r="L5" s="19"/>
      <c r="M5" s="19"/>
      <c r="N5" s="19"/>
      <c r="O5" s="19"/>
      <c r="P5" s="19"/>
      <c r="Q5" s="19"/>
      <c r="R5" s="19"/>
      <c r="S5" s="19"/>
      <c r="T5" s="19"/>
      <c r="U5" s="19"/>
    </row>
    <row r="6" spans="1:21" x14ac:dyDescent="0.25">
      <c r="A6" s="17"/>
      <c r="B6" s="19" t="s">
        <v>269</v>
      </c>
      <c r="C6" s="19"/>
      <c r="D6" s="19"/>
      <c r="E6" s="19"/>
      <c r="F6" s="19"/>
      <c r="G6" s="19"/>
      <c r="H6" s="19"/>
      <c r="I6" s="19"/>
      <c r="J6" s="19"/>
      <c r="K6" s="19"/>
      <c r="L6" s="19"/>
      <c r="M6" s="19"/>
      <c r="N6" s="19"/>
      <c r="O6" s="19"/>
      <c r="P6" s="19"/>
      <c r="Q6" s="19"/>
      <c r="R6" s="19"/>
      <c r="S6" s="19"/>
      <c r="T6" s="19"/>
      <c r="U6" s="19"/>
    </row>
    <row r="7" spans="1:21" x14ac:dyDescent="0.25">
      <c r="A7" s="17"/>
      <c r="B7" s="19"/>
      <c r="C7" s="19"/>
      <c r="D7" s="19"/>
      <c r="E7" s="19"/>
      <c r="F7" s="19"/>
      <c r="G7" s="19"/>
      <c r="H7" s="19"/>
      <c r="I7" s="19"/>
      <c r="J7" s="19"/>
      <c r="K7" s="19"/>
      <c r="L7" s="19"/>
      <c r="M7" s="19"/>
      <c r="N7" s="19"/>
      <c r="O7" s="19"/>
      <c r="P7" s="19"/>
      <c r="Q7" s="19"/>
      <c r="R7" s="19"/>
      <c r="S7" s="19"/>
      <c r="T7" s="19"/>
      <c r="U7" s="19"/>
    </row>
    <row r="8" spans="1:21" x14ac:dyDescent="0.25">
      <c r="A8" s="17"/>
      <c r="B8" s="68"/>
      <c r="C8" s="68"/>
      <c r="D8" s="101" t="s">
        <v>270</v>
      </c>
      <c r="E8" s="101"/>
      <c r="F8" s="68"/>
      <c r="G8" s="101" t="s">
        <v>270</v>
      </c>
      <c r="H8" s="101"/>
      <c r="I8" s="68"/>
      <c r="J8" s="101" t="s">
        <v>270</v>
      </c>
      <c r="K8" s="101"/>
      <c r="L8" s="68"/>
      <c r="M8" s="102"/>
      <c r="N8" s="102"/>
      <c r="O8" s="68"/>
    </row>
    <row r="9" spans="1:21" x14ac:dyDescent="0.25">
      <c r="A9" s="17"/>
      <c r="B9" s="68"/>
      <c r="C9" s="68"/>
      <c r="D9" s="101" t="s">
        <v>271</v>
      </c>
      <c r="E9" s="101"/>
      <c r="F9" s="68"/>
      <c r="G9" s="101" t="s">
        <v>272</v>
      </c>
      <c r="H9" s="101"/>
      <c r="I9" s="68"/>
      <c r="J9" s="101" t="s">
        <v>272</v>
      </c>
      <c r="K9" s="101"/>
      <c r="L9" s="68"/>
      <c r="M9" s="102"/>
      <c r="N9" s="102"/>
      <c r="O9" s="68"/>
    </row>
    <row r="10" spans="1:21" ht="15.75" thickBot="1" x14ac:dyDescent="0.3">
      <c r="A10" s="17"/>
      <c r="B10" s="68"/>
      <c r="C10" s="68"/>
      <c r="D10" s="103" t="s">
        <v>273</v>
      </c>
      <c r="E10" s="103"/>
      <c r="F10" s="68"/>
      <c r="G10" s="103" t="s">
        <v>274</v>
      </c>
      <c r="H10" s="103"/>
      <c r="I10" s="68"/>
      <c r="J10" s="103" t="s">
        <v>275</v>
      </c>
      <c r="K10" s="103"/>
      <c r="L10" s="68"/>
      <c r="M10" s="103" t="s">
        <v>276</v>
      </c>
      <c r="N10" s="103"/>
      <c r="O10" s="68"/>
    </row>
    <row r="11" spans="1:21" x14ac:dyDescent="0.25">
      <c r="A11" s="17"/>
      <c r="B11" s="21"/>
      <c r="C11" s="68"/>
      <c r="D11" s="104"/>
      <c r="E11" s="104"/>
      <c r="F11" s="68"/>
      <c r="G11" s="104"/>
      <c r="H11" s="104"/>
      <c r="I11" s="68"/>
      <c r="J11" s="104"/>
      <c r="K11" s="104"/>
      <c r="L11" s="68"/>
      <c r="M11" s="104"/>
      <c r="N11" s="104"/>
      <c r="O11" s="68"/>
    </row>
    <row r="12" spans="1:21" x14ac:dyDescent="0.25">
      <c r="A12" s="17"/>
      <c r="B12" s="72">
        <v>42004</v>
      </c>
      <c r="C12" s="73"/>
      <c r="D12" s="74"/>
      <c r="E12" s="75"/>
      <c r="F12" s="73"/>
      <c r="G12" s="74"/>
      <c r="H12" s="75"/>
      <c r="I12" s="73"/>
      <c r="J12" s="74"/>
      <c r="K12" s="75"/>
      <c r="L12" s="73"/>
      <c r="M12" s="74"/>
      <c r="N12" s="75"/>
      <c r="O12" s="73"/>
    </row>
    <row r="13" spans="1:21" x14ac:dyDescent="0.25">
      <c r="A13" s="17"/>
      <c r="B13" s="76" t="s">
        <v>39</v>
      </c>
      <c r="C13" s="77"/>
      <c r="D13" s="78"/>
      <c r="E13" s="79"/>
      <c r="F13" s="77"/>
      <c r="G13" s="78"/>
      <c r="H13" s="79"/>
      <c r="I13" s="77"/>
      <c r="J13" s="78"/>
      <c r="K13" s="79"/>
      <c r="L13" s="77"/>
      <c r="M13" s="78"/>
      <c r="N13" s="79"/>
      <c r="O13" s="77"/>
    </row>
    <row r="14" spans="1:21" x14ac:dyDescent="0.25">
      <c r="A14" s="17"/>
      <c r="B14" s="80" t="s">
        <v>277</v>
      </c>
      <c r="C14" s="73"/>
      <c r="D14" s="74" t="s">
        <v>236</v>
      </c>
      <c r="E14" s="81">
        <v>21797221</v>
      </c>
      <c r="F14" s="73"/>
      <c r="G14" s="74" t="s">
        <v>236</v>
      </c>
      <c r="H14" s="81">
        <v>72984</v>
      </c>
      <c r="I14" s="73"/>
      <c r="J14" s="74" t="s">
        <v>236</v>
      </c>
      <c r="K14" s="81">
        <v>-142394</v>
      </c>
      <c r="L14" s="73"/>
      <c r="M14" s="74" t="s">
        <v>236</v>
      </c>
      <c r="N14" s="81">
        <v>21727811</v>
      </c>
      <c r="O14" s="73"/>
    </row>
    <row r="15" spans="1:21" x14ac:dyDescent="0.25">
      <c r="A15" s="17"/>
      <c r="B15" s="82" t="s">
        <v>278</v>
      </c>
      <c r="C15" s="77"/>
      <c r="D15" s="78"/>
      <c r="E15" s="83">
        <v>4925972</v>
      </c>
      <c r="F15" s="77"/>
      <c r="G15" s="78"/>
      <c r="H15" s="83">
        <v>4355</v>
      </c>
      <c r="I15" s="77"/>
      <c r="J15" s="78"/>
      <c r="K15" s="83">
        <v>-73798</v>
      </c>
      <c r="L15" s="77"/>
      <c r="M15" s="78"/>
      <c r="N15" s="83">
        <v>4856529</v>
      </c>
      <c r="O15" s="77"/>
    </row>
    <row r="16" spans="1:21" ht="15.75" thickBot="1" x14ac:dyDescent="0.3">
      <c r="A16" s="17"/>
      <c r="B16" s="80" t="s">
        <v>279</v>
      </c>
      <c r="C16" s="73"/>
      <c r="D16" s="84"/>
      <c r="E16" s="85">
        <v>2443165</v>
      </c>
      <c r="F16" s="73"/>
      <c r="G16" s="84"/>
      <c r="H16" s="85">
        <v>9059</v>
      </c>
      <c r="I16" s="73"/>
      <c r="J16" s="84"/>
      <c r="K16" s="85">
        <v>-18652</v>
      </c>
      <c r="L16" s="73"/>
      <c r="M16" s="84"/>
      <c r="N16" s="85">
        <v>2433572</v>
      </c>
      <c r="O16" s="73"/>
    </row>
    <row r="17" spans="1:15" x14ac:dyDescent="0.25">
      <c r="A17" s="17"/>
      <c r="B17" s="78"/>
      <c r="C17" s="77"/>
      <c r="D17" s="86"/>
      <c r="E17" s="87"/>
      <c r="F17" s="77"/>
      <c r="G17" s="86"/>
      <c r="H17" s="87"/>
      <c r="I17" s="77"/>
      <c r="J17" s="86"/>
      <c r="K17" s="87"/>
      <c r="L17" s="77"/>
      <c r="M17" s="86"/>
      <c r="N17" s="87"/>
      <c r="O17" s="77"/>
    </row>
    <row r="18" spans="1:15" ht="15.75" thickBot="1" x14ac:dyDescent="0.3">
      <c r="A18" s="17"/>
      <c r="B18" s="74"/>
      <c r="C18" s="73"/>
      <c r="D18" s="88" t="s">
        <v>236</v>
      </c>
      <c r="E18" s="89">
        <v>29166358</v>
      </c>
      <c r="F18" s="73"/>
      <c r="G18" s="88" t="s">
        <v>236</v>
      </c>
      <c r="H18" s="89">
        <v>86398</v>
      </c>
      <c r="I18" s="73"/>
      <c r="J18" s="88" t="s">
        <v>236</v>
      </c>
      <c r="K18" s="89">
        <v>-234844</v>
      </c>
      <c r="L18" s="73"/>
      <c r="M18" s="88" t="s">
        <v>236</v>
      </c>
      <c r="N18" s="89">
        <v>29017912</v>
      </c>
      <c r="O18" s="73"/>
    </row>
    <row r="19" spans="1:15" ht="15.75" thickTop="1" x14ac:dyDescent="0.25">
      <c r="A19" s="17"/>
      <c r="B19" s="78"/>
      <c r="C19" s="77"/>
      <c r="D19" s="90"/>
      <c r="E19" s="91"/>
      <c r="F19" s="77"/>
      <c r="G19" s="90"/>
      <c r="H19" s="91"/>
      <c r="I19" s="77"/>
      <c r="J19" s="90"/>
      <c r="K19" s="91"/>
      <c r="L19" s="77"/>
      <c r="M19" s="90"/>
      <c r="N19" s="91"/>
      <c r="O19" s="77"/>
    </row>
    <row r="20" spans="1:15" x14ac:dyDescent="0.25">
      <c r="A20" s="17"/>
      <c r="B20" s="92">
        <v>41820</v>
      </c>
      <c r="C20" s="73"/>
      <c r="D20" s="74"/>
      <c r="E20" s="75"/>
      <c r="F20" s="73"/>
      <c r="G20" s="74"/>
      <c r="H20" s="75"/>
      <c r="I20" s="73"/>
      <c r="J20" s="74"/>
      <c r="K20" s="75"/>
      <c r="L20" s="73"/>
      <c r="M20" s="74"/>
      <c r="N20" s="75"/>
      <c r="O20" s="73"/>
    </row>
    <row r="21" spans="1:15" x14ac:dyDescent="0.25">
      <c r="A21" s="17"/>
      <c r="B21" s="76" t="s">
        <v>39</v>
      </c>
      <c r="C21" s="77"/>
      <c r="D21" s="78"/>
      <c r="E21" s="79"/>
      <c r="F21" s="77"/>
      <c r="G21" s="78"/>
      <c r="H21" s="79"/>
      <c r="I21" s="77"/>
      <c r="J21" s="78"/>
      <c r="K21" s="79"/>
      <c r="L21" s="77"/>
      <c r="M21" s="78"/>
      <c r="N21" s="79"/>
      <c r="O21" s="77"/>
    </row>
    <row r="22" spans="1:15" x14ac:dyDescent="0.25">
      <c r="A22" s="17"/>
      <c r="B22" s="80" t="s">
        <v>277</v>
      </c>
      <c r="C22" s="73"/>
      <c r="D22" s="74" t="s">
        <v>236</v>
      </c>
      <c r="E22" s="81">
        <v>30094054</v>
      </c>
      <c r="F22" s="73"/>
      <c r="G22" s="74" t="s">
        <v>236</v>
      </c>
      <c r="H22" s="81">
        <v>150181</v>
      </c>
      <c r="I22" s="73"/>
      <c r="J22" s="74" t="s">
        <v>236</v>
      </c>
      <c r="K22" s="81">
        <v>-425084</v>
      </c>
      <c r="L22" s="73"/>
      <c r="M22" s="74" t="s">
        <v>236</v>
      </c>
      <c r="N22" s="81">
        <v>29819151</v>
      </c>
      <c r="O22" s="73"/>
    </row>
    <row r="23" spans="1:15" x14ac:dyDescent="0.25">
      <c r="A23" s="17"/>
      <c r="B23" s="82" t="s">
        <v>278</v>
      </c>
      <c r="C23" s="77"/>
      <c r="D23" s="78"/>
      <c r="E23" s="83">
        <v>9105345</v>
      </c>
      <c r="F23" s="77"/>
      <c r="G23" s="78"/>
      <c r="H23" s="79" t="s">
        <v>247</v>
      </c>
      <c r="I23" s="77"/>
      <c r="J23" s="78"/>
      <c r="K23" s="83">
        <v>-274499</v>
      </c>
      <c r="L23" s="77"/>
      <c r="M23" s="78"/>
      <c r="N23" s="83">
        <v>8830846</v>
      </c>
      <c r="O23" s="77"/>
    </row>
    <row r="24" spans="1:15" ht="15.75" thickBot="1" x14ac:dyDescent="0.3">
      <c r="A24" s="17"/>
      <c r="B24" s="80" t="s">
        <v>279</v>
      </c>
      <c r="C24" s="73"/>
      <c r="D24" s="84"/>
      <c r="E24" s="85">
        <v>309138</v>
      </c>
      <c r="F24" s="73"/>
      <c r="G24" s="84"/>
      <c r="H24" s="93" t="s">
        <v>247</v>
      </c>
      <c r="I24" s="73"/>
      <c r="J24" s="84"/>
      <c r="K24" s="93">
        <v>-225</v>
      </c>
      <c r="L24" s="73"/>
      <c r="M24" s="84"/>
      <c r="N24" s="85">
        <v>308913</v>
      </c>
      <c r="O24" s="73"/>
    </row>
    <row r="25" spans="1:15" x14ac:dyDescent="0.25">
      <c r="A25" s="17"/>
      <c r="B25" s="78"/>
      <c r="C25" s="77"/>
      <c r="D25" s="86"/>
      <c r="E25" s="87"/>
      <c r="F25" s="77"/>
      <c r="G25" s="86"/>
      <c r="H25" s="87"/>
      <c r="I25" s="77"/>
      <c r="J25" s="86"/>
      <c r="K25" s="87"/>
      <c r="L25" s="77"/>
      <c r="M25" s="86"/>
      <c r="N25" s="87"/>
      <c r="O25" s="77"/>
    </row>
    <row r="26" spans="1:15" ht="15.75" thickBot="1" x14ac:dyDescent="0.3">
      <c r="A26" s="17"/>
      <c r="B26" s="74"/>
      <c r="C26" s="73"/>
      <c r="D26" s="88" t="s">
        <v>236</v>
      </c>
      <c r="E26" s="89">
        <v>39508537</v>
      </c>
      <c r="F26" s="73"/>
      <c r="G26" s="88" t="s">
        <v>236</v>
      </c>
      <c r="H26" s="89">
        <v>150181</v>
      </c>
      <c r="I26" s="73"/>
      <c r="J26" s="88" t="s">
        <v>236</v>
      </c>
      <c r="K26" s="89">
        <v>-699808</v>
      </c>
      <c r="L26" s="73"/>
      <c r="M26" s="88" t="s">
        <v>236</v>
      </c>
      <c r="N26" s="89">
        <v>38958910</v>
      </c>
      <c r="O26" s="73"/>
    </row>
    <row r="27" spans="1:15" ht="15.75" thickTop="1" x14ac:dyDescent="0.25">
      <c r="A27" s="17"/>
      <c r="B27" s="78"/>
      <c r="C27" s="77"/>
      <c r="D27" s="90"/>
      <c r="E27" s="91"/>
      <c r="F27" s="77"/>
      <c r="G27" s="90"/>
      <c r="H27" s="91"/>
      <c r="I27" s="77"/>
      <c r="J27" s="90"/>
      <c r="K27" s="91"/>
      <c r="L27" s="77"/>
      <c r="M27" s="90"/>
      <c r="N27" s="91"/>
      <c r="O27" s="77"/>
    </row>
    <row r="28" spans="1:15" x14ac:dyDescent="0.25">
      <c r="A28" s="17"/>
      <c r="B28" s="92">
        <v>41455</v>
      </c>
      <c r="C28" s="73"/>
      <c r="D28" s="74"/>
      <c r="E28" s="75"/>
      <c r="F28" s="73"/>
      <c r="G28" s="74"/>
      <c r="H28" s="75"/>
      <c r="I28" s="73"/>
      <c r="J28" s="74"/>
      <c r="K28" s="75"/>
      <c r="L28" s="73"/>
      <c r="M28" s="74"/>
      <c r="N28" s="75"/>
      <c r="O28" s="73"/>
    </row>
    <row r="29" spans="1:15" x14ac:dyDescent="0.25">
      <c r="A29" s="17"/>
      <c r="B29" s="76" t="s">
        <v>39</v>
      </c>
      <c r="C29" s="77"/>
      <c r="D29" s="78"/>
      <c r="E29" s="79"/>
      <c r="F29" s="77"/>
      <c r="G29" s="78"/>
      <c r="H29" s="79"/>
      <c r="I29" s="77"/>
      <c r="J29" s="78"/>
      <c r="K29" s="79"/>
      <c r="L29" s="77"/>
      <c r="M29" s="78"/>
      <c r="N29" s="79"/>
      <c r="O29" s="77"/>
    </row>
    <row r="30" spans="1:15" x14ac:dyDescent="0.25">
      <c r="A30" s="17"/>
      <c r="B30" s="80" t="s">
        <v>277</v>
      </c>
      <c r="C30" s="73"/>
      <c r="D30" s="74" t="s">
        <v>236</v>
      </c>
      <c r="E30" s="81">
        <v>45497230</v>
      </c>
      <c r="F30" s="73"/>
      <c r="G30" s="74" t="s">
        <v>236</v>
      </c>
      <c r="H30" s="81">
        <v>224727</v>
      </c>
      <c r="I30" s="73"/>
      <c r="J30" s="74" t="s">
        <v>236</v>
      </c>
      <c r="K30" s="81">
        <v>-415444</v>
      </c>
      <c r="L30" s="73"/>
      <c r="M30" s="74" t="s">
        <v>236</v>
      </c>
      <c r="N30" s="81">
        <v>45306513</v>
      </c>
      <c r="O30" s="73"/>
    </row>
    <row r="31" spans="1:15" ht="15.75" thickBot="1" x14ac:dyDescent="0.3">
      <c r="A31" s="17"/>
      <c r="B31" s="82" t="s">
        <v>278</v>
      </c>
      <c r="C31" s="77"/>
      <c r="D31" s="94"/>
      <c r="E31" s="95">
        <v>10384942</v>
      </c>
      <c r="F31" s="77"/>
      <c r="G31" s="94"/>
      <c r="H31" s="96" t="s">
        <v>247</v>
      </c>
      <c r="I31" s="77"/>
      <c r="J31" s="94"/>
      <c r="K31" s="95">
        <v>-351860</v>
      </c>
      <c r="L31" s="77"/>
      <c r="M31" s="94"/>
      <c r="N31" s="95">
        <v>10033082</v>
      </c>
      <c r="O31" s="77"/>
    </row>
    <row r="32" spans="1:15" x14ac:dyDescent="0.25">
      <c r="A32" s="17"/>
      <c r="B32" s="74"/>
      <c r="C32" s="73"/>
      <c r="D32" s="97"/>
      <c r="E32" s="98"/>
      <c r="F32" s="73"/>
      <c r="G32" s="97"/>
      <c r="H32" s="98"/>
      <c r="I32" s="73"/>
      <c r="J32" s="97"/>
      <c r="K32" s="98"/>
      <c r="L32" s="73"/>
      <c r="M32" s="97"/>
      <c r="N32" s="98"/>
      <c r="O32" s="73"/>
    </row>
    <row r="33" spans="1:21" ht="15.75" thickBot="1" x14ac:dyDescent="0.3">
      <c r="A33" s="17"/>
      <c r="B33" s="78"/>
      <c r="C33" s="77"/>
      <c r="D33" s="99" t="s">
        <v>236</v>
      </c>
      <c r="E33" s="100">
        <v>55882172</v>
      </c>
      <c r="F33" s="77"/>
      <c r="G33" s="99" t="s">
        <v>236</v>
      </c>
      <c r="H33" s="100">
        <v>224727</v>
      </c>
      <c r="I33" s="77"/>
      <c r="J33" s="99" t="s">
        <v>236</v>
      </c>
      <c r="K33" s="100">
        <v>-767304</v>
      </c>
      <c r="L33" s="77"/>
      <c r="M33" s="99" t="s">
        <v>236</v>
      </c>
      <c r="N33" s="100">
        <v>55339595</v>
      </c>
      <c r="O33" s="77"/>
    </row>
    <row r="34" spans="1:21" ht="15.75" thickTop="1" x14ac:dyDescent="0.25">
      <c r="A34" s="17"/>
      <c r="B34" s="19"/>
      <c r="C34" s="19"/>
      <c r="D34" s="19"/>
      <c r="E34" s="19"/>
      <c r="F34" s="19"/>
      <c r="G34" s="19"/>
      <c r="H34" s="19"/>
      <c r="I34" s="19"/>
      <c r="J34" s="19"/>
      <c r="K34" s="19"/>
      <c r="L34" s="19"/>
      <c r="M34" s="19"/>
      <c r="N34" s="19"/>
      <c r="O34" s="19"/>
      <c r="P34" s="19"/>
      <c r="Q34" s="19"/>
      <c r="R34" s="19"/>
      <c r="S34" s="19"/>
      <c r="T34" s="19"/>
      <c r="U34" s="19"/>
    </row>
    <row r="35" spans="1:21" x14ac:dyDescent="0.25">
      <c r="A35" s="17"/>
      <c r="B35" s="19" t="s">
        <v>280</v>
      </c>
      <c r="C35" s="19"/>
      <c r="D35" s="19"/>
      <c r="E35" s="19"/>
      <c r="F35" s="19"/>
      <c r="G35" s="19"/>
      <c r="H35" s="19"/>
      <c r="I35" s="19"/>
      <c r="J35" s="19"/>
      <c r="K35" s="19"/>
      <c r="L35" s="19"/>
      <c r="M35" s="19"/>
      <c r="N35" s="19"/>
      <c r="O35" s="19"/>
      <c r="P35" s="19"/>
      <c r="Q35" s="19"/>
      <c r="R35" s="19"/>
      <c r="S35" s="19"/>
      <c r="T35" s="19"/>
      <c r="U35" s="19"/>
    </row>
    <row r="36" spans="1:21" x14ac:dyDescent="0.25">
      <c r="A36" s="17"/>
      <c r="B36" s="19"/>
      <c r="C36" s="19"/>
      <c r="D36" s="19"/>
      <c r="E36" s="19"/>
      <c r="F36" s="19"/>
      <c r="G36" s="19"/>
      <c r="H36" s="19"/>
      <c r="I36" s="19"/>
      <c r="J36" s="19"/>
      <c r="K36" s="19"/>
      <c r="L36" s="19"/>
      <c r="M36" s="19"/>
      <c r="N36" s="19"/>
      <c r="O36" s="19"/>
      <c r="P36" s="19"/>
      <c r="Q36" s="19"/>
      <c r="R36" s="19"/>
      <c r="S36" s="19"/>
      <c r="T36" s="19"/>
      <c r="U36" s="19"/>
    </row>
    <row r="37" spans="1:21" ht="15.75" thickBot="1" x14ac:dyDescent="0.3">
      <c r="A37" s="17"/>
      <c r="B37" s="68"/>
      <c r="C37" s="68"/>
      <c r="D37" s="103" t="s">
        <v>254</v>
      </c>
      <c r="E37" s="103"/>
      <c r="F37" s="103"/>
      <c r="G37" s="103"/>
      <c r="H37" s="103"/>
      <c r="I37" s="68"/>
      <c r="J37" s="103" t="s">
        <v>281</v>
      </c>
      <c r="K37" s="103"/>
      <c r="L37" s="103"/>
      <c r="M37" s="103"/>
      <c r="N37" s="103"/>
      <c r="O37" s="68"/>
    </row>
    <row r="38" spans="1:21" ht="15.75" thickBot="1" x14ac:dyDescent="0.3">
      <c r="A38" s="17"/>
      <c r="B38" s="68"/>
      <c r="C38" s="68"/>
      <c r="D38" s="106">
        <v>2014</v>
      </c>
      <c r="E38" s="106"/>
      <c r="F38" s="68"/>
      <c r="G38" s="106">
        <v>2013</v>
      </c>
      <c r="H38" s="106"/>
      <c r="I38" s="68"/>
      <c r="J38" s="106">
        <v>2014</v>
      </c>
      <c r="K38" s="106"/>
      <c r="L38" s="68"/>
      <c r="M38" s="106">
        <v>2013</v>
      </c>
      <c r="N38" s="106"/>
      <c r="O38" s="68"/>
    </row>
    <row r="39" spans="1:21" x14ac:dyDescent="0.25">
      <c r="A39" s="17"/>
      <c r="B39" s="68"/>
      <c r="C39" s="68"/>
      <c r="D39" s="104"/>
      <c r="E39" s="104"/>
      <c r="F39" s="68"/>
      <c r="G39" s="104" t="s">
        <v>282</v>
      </c>
      <c r="H39" s="104"/>
      <c r="I39" s="68"/>
      <c r="J39" s="104"/>
      <c r="K39" s="104"/>
      <c r="L39" s="68"/>
      <c r="M39" s="104"/>
      <c r="N39" s="104"/>
      <c r="O39" s="68"/>
    </row>
    <row r="40" spans="1:21" x14ac:dyDescent="0.25">
      <c r="A40" s="17"/>
      <c r="B40" s="74" t="s">
        <v>283</v>
      </c>
      <c r="C40" s="73"/>
      <c r="D40" s="74" t="s">
        <v>236</v>
      </c>
      <c r="E40" s="81">
        <v>29108517</v>
      </c>
      <c r="F40" s="73"/>
      <c r="G40" s="74" t="s">
        <v>236</v>
      </c>
      <c r="H40" s="81">
        <v>13037151</v>
      </c>
      <c r="I40" s="73"/>
      <c r="J40" s="74" t="s">
        <v>236</v>
      </c>
      <c r="K40" s="81">
        <v>15092151</v>
      </c>
      <c r="L40" s="73"/>
      <c r="M40" s="74" t="s">
        <v>236</v>
      </c>
      <c r="N40" s="81">
        <v>3685377</v>
      </c>
      <c r="O40" s="73"/>
    </row>
    <row r="41" spans="1:21" x14ac:dyDescent="0.25">
      <c r="A41" s="17"/>
      <c r="B41" s="78" t="s">
        <v>284</v>
      </c>
      <c r="C41" s="77"/>
      <c r="D41" s="78" t="s">
        <v>236</v>
      </c>
      <c r="E41" s="83">
        <v>-356645</v>
      </c>
      <c r="F41" s="77"/>
      <c r="G41" s="78" t="s">
        <v>236</v>
      </c>
      <c r="H41" s="83">
        <v>-31731</v>
      </c>
      <c r="I41" s="77"/>
      <c r="J41" s="78" t="s">
        <v>236</v>
      </c>
      <c r="K41" s="83">
        <v>-3000</v>
      </c>
      <c r="L41" s="77"/>
      <c r="M41" s="78" t="s">
        <v>236</v>
      </c>
      <c r="N41" s="83">
        <v>-81572</v>
      </c>
      <c r="O41" s="77"/>
    </row>
    <row r="42" spans="1:21" x14ac:dyDescent="0.25">
      <c r="A42" s="17"/>
      <c r="B42" s="19"/>
      <c r="C42" s="19"/>
      <c r="D42" s="19"/>
      <c r="E42" s="19"/>
      <c r="F42" s="19"/>
      <c r="G42" s="19"/>
      <c r="H42" s="19"/>
      <c r="I42" s="19"/>
      <c r="J42" s="19"/>
      <c r="K42" s="19"/>
      <c r="L42" s="19"/>
      <c r="M42" s="19"/>
      <c r="N42" s="19"/>
      <c r="O42" s="19"/>
      <c r="P42" s="19"/>
      <c r="Q42" s="19"/>
      <c r="R42" s="19"/>
      <c r="S42" s="19"/>
      <c r="T42" s="19"/>
      <c r="U42" s="19"/>
    </row>
    <row r="43" spans="1:21" ht="25.5" customHeight="1" x14ac:dyDescent="0.25">
      <c r="A43" s="17"/>
      <c r="B43" s="19" t="s">
        <v>285</v>
      </c>
      <c r="C43" s="19"/>
      <c r="D43" s="19"/>
      <c r="E43" s="19"/>
      <c r="F43" s="19"/>
      <c r="G43" s="19"/>
      <c r="H43" s="19"/>
      <c r="I43" s="19"/>
      <c r="J43" s="19"/>
      <c r="K43" s="19"/>
      <c r="L43" s="19"/>
      <c r="M43" s="19"/>
      <c r="N43" s="19"/>
      <c r="O43" s="19"/>
      <c r="P43" s="19"/>
      <c r="Q43" s="19"/>
      <c r="R43" s="19"/>
      <c r="S43" s="19"/>
      <c r="T43" s="19"/>
      <c r="U43" s="19"/>
    </row>
    <row r="44" spans="1:21" x14ac:dyDescent="0.25">
      <c r="A44" s="17"/>
      <c r="B44" s="19"/>
      <c r="C44" s="19"/>
      <c r="D44" s="19"/>
      <c r="E44" s="19"/>
      <c r="F44" s="19"/>
      <c r="G44" s="19"/>
      <c r="H44" s="19"/>
      <c r="I44" s="19"/>
      <c r="J44" s="19"/>
      <c r="K44" s="19"/>
      <c r="L44" s="19"/>
      <c r="M44" s="19"/>
      <c r="N44" s="19"/>
      <c r="O44" s="19"/>
      <c r="P44" s="19"/>
      <c r="Q44" s="19"/>
      <c r="R44" s="19"/>
      <c r="S44" s="19"/>
      <c r="T44" s="19"/>
      <c r="U44" s="19"/>
    </row>
    <row r="45" spans="1:21" x14ac:dyDescent="0.25">
      <c r="A45" s="17"/>
      <c r="B45" s="19" t="s">
        <v>286</v>
      </c>
      <c r="C45" s="19"/>
      <c r="D45" s="19"/>
      <c r="E45" s="19"/>
      <c r="F45" s="19"/>
      <c r="G45" s="19"/>
      <c r="H45" s="19"/>
      <c r="I45" s="19"/>
      <c r="J45" s="19"/>
      <c r="K45" s="19"/>
      <c r="L45" s="19"/>
      <c r="M45" s="19"/>
      <c r="N45" s="19"/>
      <c r="O45" s="19"/>
      <c r="P45" s="19"/>
      <c r="Q45" s="19"/>
      <c r="R45" s="19"/>
      <c r="S45" s="19"/>
      <c r="T45" s="19"/>
      <c r="U45" s="19"/>
    </row>
    <row r="46" spans="1:21" x14ac:dyDescent="0.25">
      <c r="A46" s="17"/>
      <c r="B46" s="19"/>
      <c r="C46" s="19"/>
      <c r="D46" s="19"/>
      <c r="E46" s="19"/>
      <c r="F46" s="19"/>
      <c r="G46" s="19"/>
      <c r="H46" s="19"/>
      <c r="I46" s="19"/>
      <c r="J46" s="19"/>
      <c r="K46" s="19"/>
      <c r="L46" s="19"/>
      <c r="M46" s="19"/>
      <c r="N46" s="19"/>
      <c r="O46" s="19"/>
      <c r="P46" s="19"/>
      <c r="Q46" s="19"/>
      <c r="R46" s="19"/>
      <c r="S46" s="19"/>
      <c r="T46" s="19"/>
      <c r="U46" s="19"/>
    </row>
    <row r="47" spans="1:21" ht="15.75" thickBot="1" x14ac:dyDescent="0.3">
      <c r="A47" s="17"/>
      <c r="B47" s="68"/>
      <c r="C47" s="68"/>
      <c r="D47" s="103" t="s">
        <v>287</v>
      </c>
      <c r="E47" s="103"/>
      <c r="F47" s="103"/>
      <c r="G47" s="103"/>
      <c r="H47" s="103"/>
      <c r="I47" s="68"/>
    </row>
    <row r="48" spans="1:21" x14ac:dyDescent="0.25">
      <c r="A48" s="17"/>
      <c r="B48" s="68"/>
      <c r="C48" s="68"/>
      <c r="D48" s="108" t="s">
        <v>271</v>
      </c>
      <c r="E48" s="108"/>
      <c r="F48" s="68"/>
      <c r="G48" s="108" t="s">
        <v>288</v>
      </c>
      <c r="H48" s="108"/>
      <c r="I48" s="68"/>
    </row>
    <row r="49" spans="1:21" ht="15.75" thickBot="1" x14ac:dyDescent="0.3">
      <c r="A49" s="17"/>
      <c r="B49" s="68"/>
      <c r="C49" s="68"/>
      <c r="D49" s="103" t="s">
        <v>273</v>
      </c>
      <c r="E49" s="103"/>
      <c r="F49" s="68"/>
      <c r="G49" s="103" t="s">
        <v>289</v>
      </c>
      <c r="H49" s="103"/>
      <c r="I49" s="68"/>
    </row>
    <row r="50" spans="1:21" x14ac:dyDescent="0.25">
      <c r="A50" s="17"/>
      <c r="B50" s="68"/>
      <c r="C50" s="68"/>
      <c r="D50" s="104"/>
      <c r="E50" s="104"/>
      <c r="F50" s="68"/>
      <c r="G50" s="104"/>
      <c r="H50" s="104"/>
      <c r="I50" s="68"/>
    </row>
    <row r="51" spans="1:21" x14ac:dyDescent="0.25">
      <c r="A51" s="17"/>
      <c r="B51" s="74" t="s">
        <v>290</v>
      </c>
      <c r="C51" s="73"/>
      <c r="D51" s="74" t="s">
        <v>236</v>
      </c>
      <c r="E51" s="75" t="s">
        <v>247</v>
      </c>
      <c r="F51" s="73"/>
      <c r="G51" s="74" t="s">
        <v>236</v>
      </c>
      <c r="H51" s="75" t="s">
        <v>247</v>
      </c>
      <c r="I51" s="73"/>
    </row>
    <row r="52" spans="1:21" x14ac:dyDescent="0.25">
      <c r="A52" s="17"/>
      <c r="B52" s="78" t="s">
        <v>291</v>
      </c>
      <c r="C52" s="77"/>
      <c r="D52" s="78"/>
      <c r="E52" s="83">
        <v>18462435</v>
      </c>
      <c r="F52" s="77"/>
      <c r="G52" s="78"/>
      <c r="H52" s="83">
        <v>18353451</v>
      </c>
      <c r="I52" s="77"/>
    </row>
    <row r="53" spans="1:21" x14ac:dyDescent="0.25">
      <c r="A53" s="17"/>
      <c r="B53" s="74" t="s">
        <v>292</v>
      </c>
      <c r="C53" s="73"/>
      <c r="D53" s="74"/>
      <c r="E53" s="81">
        <v>10703923</v>
      </c>
      <c r="F53" s="73"/>
      <c r="G53" s="74"/>
      <c r="H53" s="81">
        <v>10664461</v>
      </c>
      <c r="I53" s="73"/>
    </row>
    <row r="54" spans="1:21" ht="15.75" thickBot="1" x14ac:dyDescent="0.3">
      <c r="A54" s="17"/>
      <c r="B54" s="78" t="s">
        <v>293</v>
      </c>
      <c r="C54" s="77"/>
      <c r="D54" s="94"/>
      <c r="E54" s="96" t="s">
        <v>247</v>
      </c>
      <c r="F54" s="77"/>
      <c r="G54" s="94"/>
      <c r="H54" s="96" t="s">
        <v>247</v>
      </c>
      <c r="I54" s="77"/>
    </row>
    <row r="55" spans="1:21" x14ac:dyDescent="0.25">
      <c r="A55" s="17"/>
      <c r="B55" s="74"/>
      <c r="C55" s="73"/>
      <c r="D55" s="97"/>
      <c r="E55" s="98"/>
      <c r="F55" s="73"/>
      <c r="G55" s="97"/>
      <c r="H55" s="98"/>
      <c r="I55" s="73"/>
    </row>
    <row r="56" spans="1:21" ht="15.75" thickBot="1" x14ac:dyDescent="0.3">
      <c r="A56" s="17"/>
      <c r="B56" s="78" t="s">
        <v>294</v>
      </c>
      <c r="C56" s="77"/>
      <c r="D56" s="99" t="s">
        <v>236</v>
      </c>
      <c r="E56" s="100">
        <v>29166358</v>
      </c>
      <c r="F56" s="77"/>
      <c r="G56" s="99" t="s">
        <v>236</v>
      </c>
      <c r="H56" s="100">
        <v>29017912</v>
      </c>
      <c r="I56" s="77"/>
    </row>
    <row r="57" spans="1:21" ht="15.75" thickTop="1" x14ac:dyDescent="0.25">
      <c r="A57" s="17"/>
      <c r="B57" s="19"/>
      <c r="C57" s="19"/>
      <c r="D57" s="19"/>
      <c r="E57" s="19"/>
      <c r="F57" s="19"/>
      <c r="G57" s="19"/>
      <c r="H57" s="19"/>
      <c r="I57" s="19"/>
      <c r="J57" s="19"/>
      <c r="K57" s="19"/>
      <c r="L57" s="19"/>
      <c r="M57" s="19"/>
      <c r="N57" s="19"/>
      <c r="O57" s="19"/>
      <c r="P57" s="19"/>
      <c r="Q57" s="19"/>
      <c r="R57" s="19"/>
      <c r="S57" s="19"/>
      <c r="T57" s="19"/>
      <c r="U57" s="19"/>
    </row>
    <row r="58" spans="1:21" x14ac:dyDescent="0.25">
      <c r="A58" s="17"/>
      <c r="B58" s="19" t="s">
        <v>295</v>
      </c>
      <c r="C58" s="19"/>
      <c r="D58" s="19"/>
      <c r="E58" s="19"/>
      <c r="F58" s="19"/>
      <c r="G58" s="19"/>
      <c r="H58" s="19"/>
      <c r="I58" s="19"/>
      <c r="J58" s="19"/>
      <c r="K58" s="19"/>
      <c r="L58" s="19"/>
      <c r="M58" s="19"/>
      <c r="N58" s="19"/>
      <c r="O58" s="19"/>
      <c r="P58" s="19"/>
      <c r="Q58" s="19"/>
      <c r="R58" s="19"/>
      <c r="S58" s="19"/>
      <c r="T58" s="19"/>
      <c r="U58" s="19"/>
    </row>
    <row r="59" spans="1:21" x14ac:dyDescent="0.25">
      <c r="A59" s="17"/>
      <c r="B59" s="19"/>
      <c r="C59" s="19"/>
      <c r="D59" s="19"/>
      <c r="E59" s="19"/>
      <c r="F59" s="19"/>
      <c r="G59" s="19"/>
      <c r="H59" s="19"/>
      <c r="I59" s="19"/>
      <c r="J59" s="19"/>
      <c r="K59" s="19"/>
      <c r="L59" s="19"/>
      <c r="M59" s="19"/>
      <c r="N59" s="19"/>
      <c r="O59" s="19"/>
      <c r="P59" s="19"/>
      <c r="Q59" s="19"/>
      <c r="R59" s="19"/>
      <c r="S59" s="19"/>
      <c r="T59" s="19"/>
      <c r="U59" s="19"/>
    </row>
    <row r="60" spans="1:21" x14ac:dyDescent="0.25">
      <c r="A60" s="17"/>
      <c r="B60" s="19" t="s">
        <v>296</v>
      </c>
      <c r="C60" s="19"/>
      <c r="D60" s="19"/>
      <c r="E60" s="19"/>
      <c r="F60" s="19"/>
      <c r="G60" s="19"/>
      <c r="H60" s="19"/>
      <c r="I60" s="19"/>
      <c r="J60" s="19"/>
      <c r="K60" s="19"/>
      <c r="L60" s="19"/>
      <c r="M60" s="19"/>
      <c r="N60" s="19"/>
      <c r="O60" s="19"/>
      <c r="P60" s="19"/>
      <c r="Q60" s="19"/>
      <c r="R60" s="19"/>
      <c r="S60" s="19"/>
      <c r="T60" s="19"/>
      <c r="U60" s="19"/>
    </row>
    <row r="61" spans="1:21" x14ac:dyDescent="0.25">
      <c r="A61" s="17"/>
      <c r="B61" s="4"/>
    </row>
    <row r="62" spans="1:21" x14ac:dyDescent="0.25">
      <c r="A62" s="17"/>
      <c r="B62" s="19"/>
      <c r="C62" s="19"/>
      <c r="D62" s="19"/>
      <c r="E62" s="19"/>
      <c r="F62" s="19"/>
      <c r="G62" s="19"/>
      <c r="H62" s="19"/>
      <c r="I62" s="19"/>
      <c r="J62" s="19"/>
      <c r="K62" s="19"/>
      <c r="L62" s="19"/>
      <c r="M62" s="19"/>
      <c r="N62" s="19"/>
      <c r="O62" s="19"/>
      <c r="P62" s="19"/>
      <c r="Q62" s="19"/>
      <c r="R62" s="19"/>
      <c r="S62" s="19"/>
      <c r="T62" s="19"/>
      <c r="U62" s="19"/>
    </row>
    <row r="63" spans="1:21" x14ac:dyDescent="0.25">
      <c r="A63" s="17"/>
      <c r="B63" s="18" t="s">
        <v>297</v>
      </c>
      <c r="C63" s="18"/>
      <c r="D63" s="18"/>
      <c r="E63" s="18"/>
      <c r="F63" s="18"/>
      <c r="G63" s="18"/>
      <c r="H63" s="18"/>
      <c r="I63" s="18"/>
      <c r="J63" s="18"/>
      <c r="K63" s="18"/>
      <c r="L63" s="18"/>
      <c r="M63" s="18"/>
      <c r="N63" s="18"/>
      <c r="O63" s="18"/>
      <c r="P63" s="18"/>
      <c r="Q63" s="18"/>
      <c r="R63" s="18"/>
      <c r="S63" s="18"/>
      <c r="T63" s="18"/>
      <c r="U63" s="18"/>
    </row>
    <row r="64" spans="1:21" x14ac:dyDescent="0.25">
      <c r="A64" s="17"/>
      <c r="B64" s="19"/>
      <c r="C64" s="19"/>
      <c r="D64" s="19"/>
      <c r="E64" s="19"/>
      <c r="F64" s="19"/>
      <c r="G64" s="19"/>
      <c r="H64" s="19"/>
      <c r="I64" s="19"/>
      <c r="J64" s="19"/>
      <c r="K64" s="19"/>
      <c r="L64" s="19"/>
      <c r="M64" s="19"/>
      <c r="N64" s="19"/>
      <c r="O64" s="19"/>
      <c r="P64" s="19"/>
      <c r="Q64" s="19"/>
      <c r="R64" s="19"/>
      <c r="S64" s="19"/>
      <c r="T64" s="19"/>
      <c r="U64" s="19"/>
    </row>
    <row r="65" spans="1:21" ht="15.75" thickBot="1" x14ac:dyDescent="0.3">
      <c r="A65" s="17"/>
      <c r="B65" s="62"/>
      <c r="C65" s="62"/>
      <c r="D65" s="47" t="s">
        <v>298</v>
      </c>
      <c r="E65" s="47"/>
      <c r="F65" s="47"/>
      <c r="G65" s="47"/>
      <c r="H65" s="47"/>
      <c r="I65" s="47"/>
      <c r="J65" s="47"/>
      <c r="K65" s="47"/>
      <c r="L65" s="47"/>
      <c r="M65" s="47"/>
      <c r="N65" s="47"/>
      <c r="O65" s="47"/>
      <c r="P65" s="47"/>
      <c r="Q65" s="47"/>
      <c r="R65" s="47"/>
      <c r="S65" s="47"/>
      <c r="T65" s="47"/>
      <c r="U65" s="62"/>
    </row>
    <row r="66" spans="1:21" ht="15.75" thickBot="1" x14ac:dyDescent="0.3">
      <c r="A66" s="17"/>
      <c r="B66" s="62"/>
      <c r="C66" s="62"/>
      <c r="D66" s="67" t="s">
        <v>299</v>
      </c>
      <c r="E66" s="67"/>
      <c r="F66" s="67"/>
      <c r="G66" s="67"/>
      <c r="H66" s="67"/>
      <c r="I66" s="64"/>
      <c r="J66" s="67" t="s">
        <v>300</v>
      </c>
      <c r="K66" s="67"/>
      <c r="L66" s="67"/>
      <c r="M66" s="67"/>
      <c r="N66" s="67"/>
      <c r="O66" s="64"/>
      <c r="P66" s="67" t="s">
        <v>119</v>
      </c>
      <c r="Q66" s="67"/>
      <c r="R66" s="67"/>
      <c r="S66" s="67"/>
      <c r="T66" s="67"/>
      <c r="U66" s="62"/>
    </row>
    <row r="67" spans="1:21" x14ac:dyDescent="0.25">
      <c r="A67" s="17"/>
      <c r="B67" s="62"/>
      <c r="C67" s="62"/>
      <c r="D67" s="64"/>
      <c r="E67" s="64"/>
      <c r="F67" s="64"/>
      <c r="G67" s="122" t="s">
        <v>270</v>
      </c>
      <c r="H67" s="122"/>
      <c r="I67" s="62"/>
      <c r="J67" s="64"/>
      <c r="K67" s="64"/>
      <c r="L67" s="64"/>
      <c r="M67" s="122" t="s">
        <v>270</v>
      </c>
      <c r="N67" s="122"/>
      <c r="O67" s="62"/>
      <c r="P67" s="64"/>
      <c r="Q67" s="64"/>
      <c r="R67" s="64"/>
      <c r="S67" s="122" t="s">
        <v>270</v>
      </c>
      <c r="T67" s="122"/>
      <c r="U67" s="62"/>
    </row>
    <row r="68" spans="1:21" x14ac:dyDescent="0.25">
      <c r="A68" s="17"/>
      <c r="B68" s="62" t="s">
        <v>301</v>
      </c>
      <c r="C68" s="109"/>
      <c r="D68" s="62"/>
      <c r="E68" s="62"/>
      <c r="F68" s="109"/>
      <c r="G68" s="65" t="s">
        <v>272</v>
      </c>
      <c r="H68" s="65"/>
      <c r="I68" s="109"/>
      <c r="J68" s="65"/>
      <c r="K68" s="65"/>
      <c r="L68" s="109"/>
      <c r="M68" s="65" t="s">
        <v>272</v>
      </c>
      <c r="N68" s="65"/>
      <c r="O68" s="109"/>
      <c r="P68" s="65"/>
      <c r="Q68" s="65"/>
      <c r="R68" s="109"/>
      <c r="S68" s="65" t="s">
        <v>272</v>
      </c>
      <c r="T68" s="65"/>
      <c r="U68" s="24"/>
    </row>
    <row r="69" spans="1:21" ht="15.75" thickBot="1" x14ac:dyDescent="0.3">
      <c r="A69" s="17"/>
      <c r="B69" s="63" t="s">
        <v>302</v>
      </c>
      <c r="C69" s="109"/>
      <c r="D69" s="66" t="s">
        <v>303</v>
      </c>
      <c r="E69" s="66"/>
      <c r="F69" s="109"/>
      <c r="G69" s="66" t="s">
        <v>275</v>
      </c>
      <c r="H69" s="66"/>
      <c r="I69" s="109"/>
      <c r="J69" s="66" t="s">
        <v>303</v>
      </c>
      <c r="K69" s="66"/>
      <c r="L69" s="109"/>
      <c r="M69" s="66" t="s">
        <v>275</v>
      </c>
      <c r="N69" s="66"/>
      <c r="O69" s="109"/>
      <c r="P69" s="66" t="s">
        <v>303</v>
      </c>
      <c r="Q69" s="66"/>
      <c r="R69" s="109"/>
      <c r="S69" s="66" t="s">
        <v>275</v>
      </c>
      <c r="T69" s="66"/>
      <c r="U69" s="28"/>
    </row>
    <row r="70" spans="1:21" x14ac:dyDescent="0.25">
      <c r="A70" s="17"/>
      <c r="B70" s="110"/>
      <c r="C70" s="28"/>
      <c r="D70" s="110"/>
      <c r="E70" s="111"/>
      <c r="F70" s="28"/>
      <c r="G70" s="110"/>
      <c r="H70" s="111"/>
      <c r="I70" s="28"/>
      <c r="J70" s="110"/>
      <c r="K70" s="111"/>
      <c r="L70" s="28"/>
      <c r="M70" s="110"/>
      <c r="N70" s="111"/>
      <c r="O70" s="28"/>
      <c r="P70" s="110"/>
      <c r="Q70" s="111"/>
      <c r="R70" s="28"/>
      <c r="S70" s="110"/>
      <c r="T70" s="111"/>
      <c r="U70" s="24"/>
    </row>
    <row r="71" spans="1:21" x14ac:dyDescent="0.25">
      <c r="A71" s="17"/>
      <c r="B71" s="39" t="s">
        <v>304</v>
      </c>
      <c r="C71" s="24"/>
      <c r="D71" s="39"/>
      <c r="E71" s="48"/>
      <c r="F71" s="24"/>
      <c r="G71" s="39"/>
      <c r="H71" s="48"/>
      <c r="I71" s="24"/>
      <c r="J71" s="39"/>
      <c r="K71" s="48"/>
      <c r="L71" s="24"/>
      <c r="M71" s="39"/>
      <c r="N71" s="48"/>
      <c r="O71" s="24"/>
      <c r="P71" s="39"/>
      <c r="Q71" s="48"/>
      <c r="R71" s="24"/>
      <c r="S71" s="39"/>
      <c r="T71" s="48"/>
      <c r="U71" s="24"/>
    </row>
    <row r="72" spans="1:21" x14ac:dyDescent="0.25">
      <c r="A72" s="17"/>
      <c r="B72" s="27" t="s">
        <v>277</v>
      </c>
      <c r="C72" s="28"/>
      <c r="D72" s="55" t="s">
        <v>236</v>
      </c>
      <c r="E72" s="112">
        <v>12923685</v>
      </c>
      <c r="F72" s="113"/>
      <c r="G72" s="55" t="s">
        <v>236</v>
      </c>
      <c r="H72" s="112">
        <v>-142394</v>
      </c>
      <c r="I72" s="113"/>
      <c r="J72" s="55" t="s">
        <v>236</v>
      </c>
      <c r="K72" s="114" t="s">
        <v>247</v>
      </c>
      <c r="L72" s="113"/>
      <c r="M72" s="55" t="s">
        <v>236</v>
      </c>
      <c r="N72" s="114" t="s">
        <v>247</v>
      </c>
      <c r="O72" s="113"/>
      <c r="P72" s="55" t="s">
        <v>236</v>
      </c>
      <c r="Q72" s="112">
        <v>12923685</v>
      </c>
      <c r="R72" s="113"/>
      <c r="S72" s="55" t="s">
        <v>236</v>
      </c>
      <c r="T72" s="112">
        <v>-142394</v>
      </c>
      <c r="U72" s="28"/>
    </row>
    <row r="73" spans="1:21" x14ac:dyDescent="0.25">
      <c r="A73" s="17"/>
      <c r="B73" s="31" t="s">
        <v>278</v>
      </c>
      <c r="C73" s="24"/>
      <c r="D73" s="23"/>
      <c r="E73" s="36">
        <v>3969042</v>
      </c>
      <c r="F73" s="37"/>
      <c r="G73" s="23"/>
      <c r="H73" s="36">
        <v>-73798</v>
      </c>
      <c r="I73" s="37"/>
      <c r="J73" s="23"/>
      <c r="K73" s="115" t="s">
        <v>247</v>
      </c>
      <c r="L73" s="37"/>
      <c r="M73" s="23"/>
      <c r="N73" s="115" t="s">
        <v>247</v>
      </c>
      <c r="O73" s="37"/>
      <c r="P73" s="23"/>
      <c r="Q73" s="36">
        <v>3969042</v>
      </c>
      <c r="R73" s="37"/>
      <c r="S73" s="23"/>
      <c r="T73" s="36">
        <v>-73798</v>
      </c>
      <c r="U73" s="24"/>
    </row>
    <row r="74" spans="1:21" ht="15.75" thickBot="1" x14ac:dyDescent="0.3">
      <c r="A74" s="17"/>
      <c r="B74" s="27" t="s">
        <v>279</v>
      </c>
      <c r="C74" s="28"/>
      <c r="D74" s="116"/>
      <c r="E74" s="117">
        <v>1300632</v>
      </c>
      <c r="F74" s="113"/>
      <c r="G74" s="116"/>
      <c r="H74" s="117">
        <v>-18652</v>
      </c>
      <c r="I74" s="113"/>
      <c r="J74" s="116"/>
      <c r="K74" s="118" t="s">
        <v>247</v>
      </c>
      <c r="L74" s="113"/>
      <c r="M74" s="116"/>
      <c r="N74" s="118" t="s">
        <v>247</v>
      </c>
      <c r="O74" s="113"/>
      <c r="P74" s="116"/>
      <c r="Q74" s="117">
        <v>1300632</v>
      </c>
      <c r="R74" s="113"/>
      <c r="S74" s="116"/>
      <c r="T74" s="117">
        <v>-18652</v>
      </c>
      <c r="U74" s="28"/>
    </row>
    <row r="75" spans="1:21" x14ac:dyDescent="0.25">
      <c r="A75" s="17"/>
      <c r="B75" s="39"/>
      <c r="C75" s="24"/>
      <c r="D75" s="119"/>
      <c r="E75" s="120"/>
      <c r="F75" s="37"/>
      <c r="G75" s="119"/>
      <c r="H75" s="120"/>
      <c r="I75" s="37"/>
      <c r="J75" s="119"/>
      <c r="K75" s="120"/>
      <c r="L75" s="37"/>
      <c r="M75" s="119"/>
      <c r="N75" s="120"/>
      <c r="O75" s="37"/>
      <c r="P75" s="119"/>
      <c r="Q75" s="120"/>
      <c r="R75" s="37"/>
      <c r="S75" s="119"/>
      <c r="T75" s="120"/>
      <c r="U75" s="24"/>
    </row>
    <row r="76" spans="1:21" ht="15.75" thickBot="1" x14ac:dyDescent="0.3">
      <c r="A76" s="17"/>
      <c r="B76" s="29" t="s">
        <v>305</v>
      </c>
      <c r="C76" s="28"/>
      <c r="D76" s="60" t="s">
        <v>236</v>
      </c>
      <c r="E76" s="61">
        <v>18193359</v>
      </c>
      <c r="F76" s="113"/>
      <c r="G76" s="60" t="s">
        <v>236</v>
      </c>
      <c r="H76" s="61">
        <v>-234844</v>
      </c>
      <c r="I76" s="113"/>
      <c r="J76" s="60" t="s">
        <v>236</v>
      </c>
      <c r="K76" s="121" t="s">
        <v>247</v>
      </c>
      <c r="L76" s="113"/>
      <c r="M76" s="60" t="s">
        <v>236</v>
      </c>
      <c r="N76" s="121" t="s">
        <v>247</v>
      </c>
      <c r="O76" s="113"/>
      <c r="P76" s="60" t="s">
        <v>236</v>
      </c>
      <c r="Q76" s="61">
        <v>18193359</v>
      </c>
      <c r="R76" s="113"/>
      <c r="S76" s="60" t="s">
        <v>236</v>
      </c>
      <c r="T76" s="61">
        <v>-234844</v>
      </c>
      <c r="U76" s="28"/>
    </row>
    <row r="77" spans="1:21" ht="15.75" thickTop="1" x14ac:dyDescent="0.25">
      <c r="A77" s="17"/>
      <c r="B77" s="19"/>
      <c r="C77" s="19"/>
      <c r="D77" s="19"/>
      <c r="E77" s="19"/>
      <c r="F77" s="19"/>
      <c r="G77" s="19"/>
      <c r="H77" s="19"/>
      <c r="I77" s="19"/>
      <c r="J77" s="19"/>
      <c r="K77" s="19"/>
      <c r="L77" s="19"/>
      <c r="M77" s="19"/>
      <c r="N77" s="19"/>
      <c r="O77" s="19"/>
      <c r="P77" s="19"/>
      <c r="Q77" s="19"/>
      <c r="R77" s="19"/>
      <c r="S77" s="19"/>
      <c r="T77" s="19"/>
      <c r="U77" s="19"/>
    </row>
    <row r="78" spans="1:21" ht="15.75" thickBot="1" x14ac:dyDescent="0.3">
      <c r="A78" s="17"/>
      <c r="B78" s="62"/>
      <c r="C78" s="62"/>
      <c r="D78" s="47" t="s">
        <v>306</v>
      </c>
      <c r="E78" s="47"/>
      <c r="F78" s="47"/>
      <c r="G78" s="47"/>
      <c r="H78" s="47"/>
      <c r="I78" s="47"/>
      <c r="J78" s="47"/>
      <c r="K78" s="47"/>
      <c r="L78" s="47"/>
      <c r="M78" s="47"/>
      <c r="N78" s="47"/>
      <c r="O78" s="47"/>
      <c r="P78" s="47"/>
      <c r="Q78" s="47"/>
      <c r="R78" s="47"/>
      <c r="S78" s="47"/>
      <c r="T78" s="47"/>
      <c r="U78" s="62"/>
    </row>
    <row r="79" spans="1:21" ht="15.75" thickBot="1" x14ac:dyDescent="0.3">
      <c r="A79" s="17"/>
      <c r="B79" s="62"/>
      <c r="C79" s="62"/>
      <c r="D79" s="67" t="s">
        <v>299</v>
      </c>
      <c r="E79" s="67"/>
      <c r="F79" s="67"/>
      <c r="G79" s="67"/>
      <c r="H79" s="67"/>
      <c r="I79" s="64"/>
      <c r="J79" s="67" t="s">
        <v>300</v>
      </c>
      <c r="K79" s="67"/>
      <c r="L79" s="67"/>
      <c r="M79" s="67"/>
      <c r="N79" s="67"/>
      <c r="O79" s="64"/>
      <c r="P79" s="67" t="s">
        <v>119</v>
      </c>
      <c r="Q79" s="67"/>
      <c r="R79" s="67"/>
      <c r="S79" s="67"/>
      <c r="T79" s="67"/>
      <c r="U79" s="62"/>
    </row>
    <row r="80" spans="1:21" x14ac:dyDescent="0.25">
      <c r="A80" s="17"/>
      <c r="B80" s="62"/>
      <c r="C80" s="62"/>
      <c r="D80" s="64"/>
      <c r="E80" s="64"/>
      <c r="F80" s="64"/>
      <c r="G80" s="122" t="s">
        <v>270</v>
      </c>
      <c r="H80" s="122"/>
      <c r="I80" s="62"/>
      <c r="J80" s="64"/>
      <c r="K80" s="64"/>
      <c r="L80" s="64"/>
      <c r="M80" s="122" t="s">
        <v>270</v>
      </c>
      <c r="N80" s="122"/>
      <c r="O80" s="62"/>
      <c r="P80" s="64"/>
      <c r="Q80" s="64"/>
      <c r="R80" s="64"/>
      <c r="S80" s="122" t="s">
        <v>270</v>
      </c>
      <c r="T80" s="122"/>
      <c r="U80" s="62"/>
    </row>
    <row r="81" spans="1:21" x14ac:dyDescent="0.25">
      <c r="A81" s="17"/>
      <c r="B81" s="62" t="s">
        <v>307</v>
      </c>
      <c r="C81" s="62"/>
      <c r="D81" s="62"/>
      <c r="E81" s="62"/>
      <c r="F81" s="62"/>
      <c r="G81" s="65" t="s">
        <v>272</v>
      </c>
      <c r="H81" s="65"/>
      <c r="I81" s="62"/>
      <c r="J81" s="62"/>
      <c r="K81" s="62"/>
      <c r="L81" s="62"/>
      <c r="M81" s="65" t="s">
        <v>272</v>
      </c>
      <c r="N81" s="65"/>
      <c r="O81" s="62"/>
      <c r="P81" s="62"/>
      <c r="Q81" s="62"/>
      <c r="R81" s="62"/>
      <c r="S81" s="65" t="s">
        <v>272</v>
      </c>
      <c r="T81" s="65"/>
      <c r="U81" s="62"/>
    </row>
    <row r="82" spans="1:21" ht="15.75" thickBot="1" x14ac:dyDescent="0.3">
      <c r="A82" s="17"/>
      <c r="B82" s="63" t="s">
        <v>302</v>
      </c>
      <c r="C82" s="62"/>
      <c r="D82" s="66" t="s">
        <v>276</v>
      </c>
      <c r="E82" s="66"/>
      <c r="F82" s="62"/>
      <c r="G82" s="66" t="s">
        <v>275</v>
      </c>
      <c r="H82" s="66"/>
      <c r="I82" s="62"/>
      <c r="J82" s="66" t="s">
        <v>276</v>
      </c>
      <c r="K82" s="66"/>
      <c r="L82" s="62"/>
      <c r="M82" s="66" t="s">
        <v>275</v>
      </c>
      <c r="N82" s="66"/>
      <c r="O82" s="62"/>
      <c r="P82" s="66" t="s">
        <v>276</v>
      </c>
      <c r="Q82" s="66"/>
      <c r="R82" s="62"/>
      <c r="S82" s="66" t="s">
        <v>275</v>
      </c>
      <c r="T82" s="66"/>
      <c r="U82" s="62"/>
    </row>
    <row r="83" spans="1:21" x14ac:dyDescent="0.25">
      <c r="A83" s="17"/>
      <c r="B83" s="64"/>
      <c r="C83" s="62"/>
      <c r="D83" s="64"/>
      <c r="E83" s="64"/>
      <c r="F83" s="62"/>
      <c r="G83" s="64"/>
      <c r="H83" s="64"/>
      <c r="I83" s="62"/>
      <c r="J83" s="64"/>
      <c r="K83" s="64"/>
      <c r="L83" s="62"/>
      <c r="M83" s="64"/>
      <c r="N83" s="64"/>
      <c r="O83" s="62"/>
      <c r="P83" s="64"/>
      <c r="Q83" s="64"/>
      <c r="R83" s="62"/>
      <c r="S83" s="64"/>
      <c r="T83" s="64"/>
      <c r="U83" s="62"/>
    </row>
    <row r="84" spans="1:21" x14ac:dyDescent="0.25">
      <c r="A84" s="17"/>
      <c r="B84" s="39" t="s">
        <v>39</v>
      </c>
      <c r="C84" s="24"/>
      <c r="D84" s="39"/>
      <c r="E84" s="48"/>
      <c r="F84" s="24"/>
      <c r="G84" s="39"/>
      <c r="H84" s="48"/>
      <c r="I84" s="24"/>
      <c r="J84" s="39"/>
      <c r="K84" s="48"/>
      <c r="L84" s="24"/>
      <c r="M84" s="39"/>
      <c r="N84" s="48"/>
      <c r="O84" s="24"/>
      <c r="P84" s="39"/>
      <c r="Q84" s="48"/>
      <c r="R84" s="24"/>
      <c r="S84" s="39"/>
      <c r="T84" s="48"/>
      <c r="U84" s="24"/>
    </row>
    <row r="85" spans="1:21" x14ac:dyDescent="0.25">
      <c r="A85" s="17"/>
      <c r="B85" s="27" t="s">
        <v>277</v>
      </c>
      <c r="C85" s="28"/>
      <c r="D85" s="29" t="s">
        <v>236</v>
      </c>
      <c r="E85" s="30">
        <v>7092004</v>
      </c>
      <c r="F85" s="28"/>
      <c r="G85" s="29" t="s">
        <v>236</v>
      </c>
      <c r="H85" s="30">
        <v>-144288</v>
      </c>
      <c r="I85" s="28"/>
      <c r="J85" s="29" t="s">
        <v>236</v>
      </c>
      <c r="K85" s="30">
        <v>15296013</v>
      </c>
      <c r="L85" s="28"/>
      <c r="M85" s="29" t="s">
        <v>236</v>
      </c>
      <c r="N85" s="30">
        <v>-280796</v>
      </c>
      <c r="O85" s="28"/>
      <c r="P85" s="29" t="s">
        <v>236</v>
      </c>
      <c r="Q85" s="30">
        <v>22388017</v>
      </c>
      <c r="R85" s="28"/>
      <c r="S85" s="29" t="s">
        <v>236</v>
      </c>
      <c r="T85" s="30">
        <v>-425084</v>
      </c>
      <c r="U85" s="28"/>
    </row>
    <row r="86" spans="1:21" x14ac:dyDescent="0.25">
      <c r="A86" s="17"/>
      <c r="B86" s="31" t="s">
        <v>278</v>
      </c>
      <c r="C86" s="24"/>
      <c r="D86" s="39"/>
      <c r="E86" s="40">
        <v>939203</v>
      </c>
      <c r="F86" s="24"/>
      <c r="G86" s="39"/>
      <c r="H86" s="40">
        <v>-3258</v>
      </c>
      <c r="I86" s="24"/>
      <c r="J86" s="39"/>
      <c r="K86" s="40">
        <v>7891643</v>
      </c>
      <c r="L86" s="24"/>
      <c r="M86" s="39"/>
      <c r="N86" s="40">
        <v>-271241</v>
      </c>
      <c r="O86" s="24"/>
      <c r="P86" s="39"/>
      <c r="Q86" s="40">
        <v>8830846</v>
      </c>
      <c r="R86" s="24"/>
      <c r="S86" s="39"/>
      <c r="T86" s="40">
        <v>-274499</v>
      </c>
      <c r="U86" s="24"/>
    </row>
    <row r="87" spans="1:21" ht="15.75" thickBot="1" x14ac:dyDescent="0.3">
      <c r="A87" s="17"/>
      <c r="B87" s="27" t="s">
        <v>279</v>
      </c>
      <c r="C87" s="28"/>
      <c r="D87" s="56"/>
      <c r="E87" s="57">
        <v>308913</v>
      </c>
      <c r="F87" s="28"/>
      <c r="G87" s="56"/>
      <c r="H87" s="123">
        <v>-225</v>
      </c>
      <c r="I87" s="28"/>
      <c r="J87" s="56"/>
      <c r="K87" s="123" t="s">
        <v>247</v>
      </c>
      <c r="L87" s="28"/>
      <c r="M87" s="56"/>
      <c r="N87" s="123" t="s">
        <v>247</v>
      </c>
      <c r="O87" s="28"/>
      <c r="P87" s="56"/>
      <c r="Q87" s="57">
        <v>308913</v>
      </c>
      <c r="R87" s="28"/>
      <c r="S87" s="56"/>
      <c r="T87" s="123">
        <v>-225</v>
      </c>
      <c r="U87" s="28"/>
    </row>
    <row r="88" spans="1:21" x14ac:dyDescent="0.25">
      <c r="A88" s="17"/>
      <c r="B88" s="39"/>
      <c r="C88" s="24"/>
      <c r="D88" s="25"/>
      <c r="E88" s="26"/>
      <c r="F88" s="24"/>
      <c r="G88" s="25"/>
      <c r="H88" s="26"/>
      <c r="I88" s="24"/>
      <c r="J88" s="25"/>
      <c r="K88" s="26"/>
      <c r="L88" s="24"/>
      <c r="M88" s="25"/>
      <c r="N88" s="26"/>
      <c r="O88" s="24"/>
      <c r="P88" s="25"/>
      <c r="Q88" s="26"/>
      <c r="R88" s="24"/>
      <c r="S88" s="25"/>
      <c r="T88" s="26"/>
      <c r="U88" s="24"/>
    </row>
    <row r="89" spans="1:21" ht="15.75" thickBot="1" x14ac:dyDescent="0.3">
      <c r="A89" s="17"/>
      <c r="B89" s="29" t="s">
        <v>305</v>
      </c>
      <c r="C89" s="28"/>
      <c r="D89" s="124" t="s">
        <v>236</v>
      </c>
      <c r="E89" s="125">
        <v>8340120</v>
      </c>
      <c r="F89" s="28"/>
      <c r="G89" s="124" t="s">
        <v>236</v>
      </c>
      <c r="H89" s="125">
        <v>-147771</v>
      </c>
      <c r="I89" s="28"/>
      <c r="J89" s="124" t="s">
        <v>236</v>
      </c>
      <c r="K89" s="125">
        <v>23187656</v>
      </c>
      <c r="L89" s="28"/>
      <c r="M89" s="124" t="s">
        <v>236</v>
      </c>
      <c r="N89" s="125">
        <v>-552037</v>
      </c>
      <c r="O89" s="28"/>
      <c r="P89" s="124" t="s">
        <v>236</v>
      </c>
      <c r="Q89" s="125">
        <v>31527776</v>
      </c>
      <c r="R89" s="28"/>
      <c r="S89" s="124" t="s">
        <v>236</v>
      </c>
      <c r="T89" s="125">
        <v>-699808</v>
      </c>
      <c r="U89" s="28"/>
    </row>
    <row r="90" spans="1:21" ht="15.75" thickTop="1" x14ac:dyDescent="0.25">
      <c r="A90" s="17"/>
      <c r="B90" s="19"/>
      <c r="C90" s="19"/>
      <c r="D90" s="19"/>
      <c r="E90" s="19"/>
      <c r="F90" s="19"/>
      <c r="G90" s="19"/>
      <c r="H90" s="19"/>
      <c r="I90" s="19"/>
      <c r="J90" s="19"/>
      <c r="K90" s="19"/>
      <c r="L90" s="19"/>
      <c r="M90" s="19"/>
      <c r="N90" s="19"/>
      <c r="O90" s="19"/>
      <c r="P90" s="19"/>
      <c r="Q90" s="19"/>
      <c r="R90" s="19"/>
      <c r="S90" s="19"/>
      <c r="T90" s="19"/>
      <c r="U90" s="19"/>
    </row>
    <row r="91" spans="1:21" ht="15.75" thickBot="1" x14ac:dyDescent="0.3">
      <c r="A91" s="17"/>
      <c r="B91" s="62"/>
      <c r="C91" s="62"/>
      <c r="D91" s="47" t="s">
        <v>308</v>
      </c>
      <c r="E91" s="47"/>
      <c r="F91" s="47"/>
      <c r="G91" s="47"/>
      <c r="H91" s="47"/>
      <c r="I91" s="47"/>
      <c r="J91" s="47"/>
      <c r="K91" s="47"/>
      <c r="L91" s="47"/>
      <c r="M91" s="47"/>
      <c r="N91" s="47"/>
      <c r="O91" s="47"/>
      <c r="P91" s="47"/>
      <c r="Q91" s="47"/>
      <c r="R91" s="47"/>
      <c r="S91" s="47"/>
      <c r="T91" s="47"/>
      <c r="U91" s="62"/>
    </row>
    <row r="92" spans="1:21" ht="15.75" thickBot="1" x14ac:dyDescent="0.3">
      <c r="A92" s="17"/>
      <c r="B92" s="62"/>
      <c r="C92" s="62"/>
      <c r="D92" s="67" t="s">
        <v>299</v>
      </c>
      <c r="E92" s="67"/>
      <c r="F92" s="67"/>
      <c r="G92" s="67"/>
      <c r="H92" s="67"/>
      <c r="I92" s="64"/>
      <c r="J92" s="67" t="s">
        <v>300</v>
      </c>
      <c r="K92" s="67"/>
      <c r="L92" s="67"/>
      <c r="M92" s="67"/>
      <c r="N92" s="67"/>
      <c r="O92" s="64"/>
      <c r="P92" s="67" t="s">
        <v>119</v>
      </c>
      <c r="Q92" s="67"/>
      <c r="R92" s="67"/>
      <c r="S92" s="67"/>
      <c r="T92" s="67"/>
      <c r="U92" s="62"/>
    </row>
    <row r="93" spans="1:21" x14ac:dyDescent="0.25">
      <c r="A93" s="17"/>
      <c r="B93" s="62"/>
      <c r="C93" s="62"/>
      <c r="D93" s="64"/>
      <c r="E93" s="64"/>
      <c r="F93" s="64"/>
      <c r="G93" s="122" t="s">
        <v>270</v>
      </c>
      <c r="H93" s="122"/>
      <c r="I93" s="62"/>
      <c r="J93" s="64"/>
      <c r="K93" s="64"/>
      <c r="L93" s="64"/>
      <c r="M93" s="122" t="s">
        <v>270</v>
      </c>
      <c r="N93" s="122"/>
      <c r="O93" s="62"/>
      <c r="P93" s="64"/>
      <c r="Q93" s="64"/>
      <c r="R93" s="64"/>
      <c r="S93" s="122" t="s">
        <v>270</v>
      </c>
      <c r="T93" s="122"/>
      <c r="U93" s="62"/>
    </row>
    <row r="94" spans="1:21" x14ac:dyDescent="0.25">
      <c r="A94" s="17"/>
      <c r="B94" s="62" t="s">
        <v>307</v>
      </c>
      <c r="C94" s="62"/>
      <c r="D94" s="62"/>
      <c r="E94" s="62"/>
      <c r="F94" s="62"/>
      <c r="G94" s="65" t="s">
        <v>272</v>
      </c>
      <c r="H94" s="65"/>
      <c r="I94" s="62"/>
      <c r="J94" s="62"/>
      <c r="K94" s="62"/>
      <c r="L94" s="62"/>
      <c r="M94" s="65" t="s">
        <v>272</v>
      </c>
      <c r="N94" s="65"/>
      <c r="O94" s="62"/>
      <c r="P94" s="62"/>
      <c r="Q94" s="62"/>
      <c r="R94" s="62"/>
      <c r="S94" s="65" t="s">
        <v>272</v>
      </c>
      <c r="T94" s="65"/>
      <c r="U94" s="62"/>
    </row>
    <row r="95" spans="1:21" ht="15.75" thickBot="1" x14ac:dyDescent="0.3">
      <c r="A95" s="17"/>
      <c r="B95" s="63" t="s">
        <v>302</v>
      </c>
      <c r="C95" s="62"/>
      <c r="D95" s="66" t="s">
        <v>276</v>
      </c>
      <c r="E95" s="66"/>
      <c r="F95" s="62"/>
      <c r="G95" s="66" t="s">
        <v>275</v>
      </c>
      <c r="H95" s="66"/>
      <c r="I95" s="62"/>
      <c r="J95" s="66" t="s">
        <v>276</v>
      </c>
      <c r="K95" s="66"/>
      <c r="L95" s="62"/>
      <c r="M95" s="66" t="s">
        <v>275</v>
      </c>
      <c r="N95" s="66"/>
      <c r="O95" s="62"/>
      <c r="P95" s="66" t="s">
        <v>276</v>
      </c>
      <c r="Q95" s="66"/>
      <c r="R95" s="62"/>
      <c r="S95" s="66" t="s">
        <v>275</v>
      </c>
      <c r="T95" s="66"/>
      <c r="U95" s="62"/>
    </row>
    <row r="96" spans="1:21" x14ac:dyDescent="0.25">
      <c r="A96" s="17"/>
      <c r="B96" s="64"/>
      <c r="C96" s="62"/>
      <c r="D96" s="64"/>
      <c r="E96" s="64"/>
      <c r="F96" s="62"/>
      <c r="G96" s="64"/>
      <c r="H96" s="64"/>
      <c r="I96" s="62"/>
      <c r="J96" s="64"/>
      <c r="K96" s="64"/>
      <c r="L96" s="62"/>
      <c r="M96" s="64"/>
      <c r="N96" s="64"/>
      <c r="O96" s="62"/>
      <c r="P96" s="64"/>
      <c r="Q96" s="64"/>
      <c r="R96" s="62"/>
      <c r="S96" s="64"/>
      <c r="T96" s="64"/>
      <c r="U96" s="62"/>
    </row>
    <row r="97" spans="1:21" x14ac:dyDescent="0.25">
      <c r="A97" s="17"/>
      <c r="B97" s="39" t="s">
        <v>39</v>
      </c>
      <c r="C97" s="24"/>
      <c r="D97" s="39"/>
      <c r="E97" s="48"/>
      <c r="F97" s="24"/>
      <c r="G97" s="39"/>
      <c r="H97" s="48"/>
      <c r="I97" s="24"/>
      <c r="J97" s="39"/>
      <c r="K97" s="48"/>
      <c r="L97" s="24"/>
      <c r="M97" s="39"/>
      <c r="N97" s="48"/>
      <c r="O97" s="24"/>
      <c r="P97" s="39"/>
      <c r="Q97" s="48"/>
      <c r="R97" s="24"/>
      <c r="S97" s="39"/>
      <c r="T97" s="48"/>
      <c r="U97" s="24"/>
    </row>
    <row r="98" spans="1:21" x14ac:dyDescent="0.25">
      <c r="A98" s="17"/>
      <c r="B98" s="27" t="s">
        <v>277</v>
      </c>
      <c r="C98" s="28"/>
      <c r="D98" s="29" t="s">
        <v>236</v>
      </c>
      <c r="E98" s="30">
        <v>24251762</v>
      </c>
      <c r="F98" s="28"/>
      <c r="G98" s="29" t="s">
        <v>236</v>
      </c>
      <c r="H98" s="30">
        <v>-411413</v>
      </c>
      <c r="I98" s="28"/>
      <c r="J98" s="29" t="s">
        <v>236</v>
      </c>
      <c r="K98" s="30">
        <v>508846</v>
      </c>
      <c r="L98" s="28"/>
      <c r="M98" s="29" t="s">
        <v>236</v>
      </c>
      <c r="N98" s="30">
        <v>-4031</v>
      </c>
      <c r="O98" s="28"/>
      <c r="P98" s="29" t="s">
        <v>236</v>
      </c>
      <c r="Q98" s="30">
        <v>24760608</v>
      </c>
      <c r="R98" s="28"/>
      <c r="S98" s="29" t="s">
        <v>236</v>
      </c>
      <c r="T98" s="30">
        <v>-415444</v>
      </c>
      <c r="U98" s="28"/>
    </row>
    <row r="99" spans="1:21" ht="15.75" thickBot="1" x14ac:dyDescent="0.3">
      <c r="A99" s="17"/>
      <c r="B99" s="31" t="s">
        <v>278</v>
      </c>
      <c r="C99" s="24"/>
      <c r="D99" s="32"/>
      <c r="E99" s="41">
        <v>10033082</v>
      </c>
      <c r="F99" s="24"/>
      <c r="G99" s="32"/>
      <c r="H99" s="41">
        <v>-351860</v>
      </c>
      <c r="I99" s="24"/>
      <c r="J99" s="39"/>
      <c r="K99" s="48"/>
      <c r="L99" s="24"/>
      <c r="M99" s="32"/>
      <c r="N99" s="33" t="s">
        <v>247</v>
      </c>
      <c r="O99" s="24"/>
      <c r="P99" s="32"/>
      <c r="Q99" s="41">
        <v>10033082</v>
      </c>
      <c r="R99" s="24"/>
      <c r="S99" s="32"/>
      <c r="T99" s="41">
        <v>-351860</v>
      </c>
      <c r="U99" s="24"/>
    </row>
    <row r="100" spans="1:21" x14ac:dyDescent="0.25">
      <c r="A100" s="17"/>
      <c r="B100" s="29"/>
      <c r="C100" s="28"/>
      <c r="D100" s="110"/>
      <c r="E100" s="111"/>
      <c r="F100" s="28"/>
      <c r="G100" s="110"/>
      <c r="H100" s="111"/>
      <c r="I100" s="28"/>
      <c r="J100" s="29"/>
      <c r="K100" s="49"/>
      <c r="L100" s="28"/>
      <c r="M100" s="110"/>
      <c r="N100" s="111"/>
      <c r="O100" s="28"/>
      <c r="P100" s="110"/>
      <c r="Q100" s="111"/>
      <c r="R100" s="28"/>
      <c r="S100" s="110"/>
      <c r="T100" s="111"/>
      <c r="U100" s="28"/>
    </row>
    <row r="101" spans="1:21" ht="15.75" thickBot="1" x14ac:dyDescent="0.3">
      <c r="A101" s="17"/>
      <c r="B101" s="39" t="s">
        <v>305</v>
      </c>
      <c r="C101" s="24"/>
      <c r="D101" s="126" t="s">
        <v>236</v>
      </c>
      <c r="E101" s="127">
        <v>34284844</v>
      </c>
      <c r="F101" s="24"/>
      <c r="G101" s="126" t="s">
        <v>236</v>
      </c>
      <c r="H101" s="127">
        <v>-763273</v>
      </c>
      <c r="I101" s="24"/>
      <c r="J101" s="126" t="s">
        <v>236</v>
      </c>
      <c r="K101" s="127">
        <v>508846</v>
      </c>
      <c r="L101" s="24"/>
      <c r="M101" s="126" t="s">
        <v>236</v>
      </c>
      <c r="N101" s="127">
        <v>-4031</v>
      </c>
      <c r="O101" s="24"/>
      <c r="P101" s="126" t="s">
        <v>236</v>
      </c>
      <c r="Q101" s="127">
        <v>34793690</v>
      </c>
      <c r="R101" s="24"/>
      <c r="S101" s="126" t="s">
        <v>236</v>
      </c>
      <c r="T101" s="127">
        <v>-767304</v>
      </c>
      <c r="U101" s="24"/>
    </row>
    <row r="102" spans="1:21" ht="15.75" thickTop="1" x14ac:dyDescent="0.25">
      <c r="A102" s="17"/>
      <c r="B102" s="19"/>
      <c r="C102" s="19"/>
      <c r="D102" s="19"/>
      <c r="E102" s="19"/>
      <c r="F102" s="19"/>
      <c r="G102" s="19"/>
      <c r="H102" s="19"/>
      <c r="I102" s="19"/>
      <c r="J102" s="19"/>
      <c r="K102" s="19"/>
      <c r="L102" s="19"/>
      <c r="M102" s="19"/>
      <c r="N102" s="19"/>
      <c r="O102" s="19"/>
      <c r="P102" s="19"/>
      <c r="Q102" s="19"/>
      <c r="R102" s="19"/>
      <c r="S102" s="19"/>
      <c r="T102" s="19"/>
      <c r="U102" s="19"/>
    </row>
    <row r="103" spans="1:21" ht="25.5" customHeight="1" x14ac:dyDescent="0.25">
      <c r="A103" s="17"/>
      <c r="B103" s="19" t="s">
        <v>309</v>
      </c>
      <c r="C103" s="19"/>
      <c r="D103" s="19"/>
      <c r="E103" s="19"/>
      <c r="F103" s="19"/>
      <c r="G103" s="19"/>
      <c r="H103" s="19"/>
      <c r="I103" s="19"/>
      <c r="J103" s="19"/>
      <c r="K103" s="19"/>
      <c r="L103" s="19"/>
      <c r="M103" s="19"/>
      <c r="N103" s="19"/>
      <c r="O103" s="19"/>
      <c r="P103" s="19"/>
      <c r="Q103" s="19"/>
      <c r="R103" s="19"/>
      <c r="S103" s="19"/>
      <c r="T103" s="19"/>
      <c r="U103" s="19"/>
    </row>
    <row r="104" spans="1:21" x14ac:dyDescent="0.25">
      <c r="A104" s="17"/>
      <c r="B104" s="19"/>
      <c r="C104" s="19"/>
      <c r="D104" s="19"/>
      <c r="E104" s="19"/>
      <c r="F104" s="19"/>
      <c r="G104" s="19"/>
      <c r="H104" s="19"/>
      <c r="I104" s="19"/>
      <c r="J104" s="19"/>
      <c r="K104" s="19"/>
      <c r="L104" s="19"/>
      <c r="M104" s="19"/>
      <c r="N104" s="19"/>
      <c r="O104" s="19"/>
      <c r="P104" s="19"/>
      <c r="Q104" s="19"/>
      <c r="R104" s="19"/>
      <c r="S104" s="19"/>
      <c r="T104" s="19"/>
      <c r="U104" s="19"/>
    </row>
    <row r="105" spans="1:21" x14ac:dyDescent="0.25">
      <c r="A105" s="17"/>
      <c r="B105" s="19" t="s">
        <v>310</v>
      </c>
      <c r="C105" s="19"/>
      <c r="D105" s="19"/>
      <c r="E105" s="19"/>
      <c r="F105" s="19"/>
      <c r="G105" s="19"/>
      <c r="H105" s="19"/>
      <c r="I105" s="19"/>
      <c r="J105" s="19"/>
      <c r="K105" s="19"/>
      <c r="L105" s="19"/>
      <c r="M105" s="19"/>
      <c r="N105" s="19"/>
      <c r="O105" s="19"/>
      <c r="P105" s="19"/>
      <c r="Q105" s="19"/>
      <c r="R105" s="19"/>
      <c r="S105" s="19"/>
      <c r="T105" s="19"/>
      <c r="U105" s="19"/>
    </row>
    <row r="106" spans="1:21" x14ac:dyDescent="0.25">
      <c r="A106" s="17"/>
      <c r="B106" s="4"/>
    </row>
  </sheetData>
  <mergeCells count="113">
    <mergeCell ref="B90:U90"/>
    <mergeCell ref="B102:U102"/>
    <mergeCell ref="B103:U103"/>
    <mergeCell ref="B104:U104"/>
    <mergeCell ref="B105:U105"/>
    <mergeCell ref="B59:U59"/>
    <mergeCell ref="B60:U60"/>
    <mergeCell ref="B62:U62"/>
    <mergeCell ref="B63:U63"/>
    <mergeCell ref="B64:U64"/>
    <mergeCell ref="B77:U77"/>
    <mergeCell ref="B35:U35"/>
    <mergeCell ref="B36:U36"/>
    <mergeCell ref="B42:U42"/>
    <mergeCell ref="B43:U43"/>
    <mergeCell ref="B44:U44"/>
    <mergeCell ref="B45:U45"/>
    <mergeCell ref="A1:A2"/>
    <mergeCell ref="B1:U1"/>
    <mergeCell ref="B2:U2"/>
    <mergeCell ref="B3:U3"/>
    <mergeCell ref="A4:A106"/>
    <mergeCell ref="B4:U4"/>
    <mergeCell ref="B5:U5"/>
    <mergeCell ref="B6:U6"/>
    <mergeCell ref="B7:U7"/>
    <mergeCell ref="B34:U34"/>
    <mergeCell ref="G94:H94"/>
    <mergeCell ref="M94:N94"/>
    <mergeCell ref="S94:T94"/>
    <mergeCell ref="D95:E95"/>
    <mergeCell ref="G95:H95"/>
    <mergeCell ref="J95:K95"/>
    <mergeCell ref="M95:N95"/>
    <mergeCell ref="P95:Q95"/>
    <mergeCell ref="S95:T95"/>
    <mergeCell ref="D91:T91"/>
    <mergeCell ref="D92:H92"/>
    <mergeCell ref="J92:N92"/>
    <mergeCell ref="P92:T92"/>
    <mergeCell ref="G93:H93"/>
    <mergeCell ref="M93:N93"/>
    <mergeCell ref="S93:T93"/>
    <mergeCell ref="G81:H81"/>
    <mergeCell ref="M81:N81"/>
    <mergeCell ref="S81:T81"/>
    <mergeCell ref="D82:E82"/>
    <mergeCell ref="G82:H82"/>
    <mergeCell ref="J82:K82"/>
    <mergeCell ref="M82:N82"/>
    <mergeCell ref="P82:Q82"/>
    <mergeCell ref="S82:T82"/>
    <mergeCell ref="D78:T78"/>
    <mergeCell ref="D79:H79"/>
    <mergeCell ref="J79:N79"/>
    <mergeCell ref="P79:T79"/>
    <mergeCell ref="G80:H80"/>
    <mergeCell ref="M80:N80"/>
    <mergeCell ref="S80:T80"/>
    <mergeCell ref="D69:E69"/>
    <mergeCell ref="G69:H69"/>
    <mergeCell ref="J69:K69"/>
    <mergeCell ref="M69:N69"/>
    <mergeCell ref="P69:Q69"/>
    <mergeCell ref="S69:T69"/>
    <mergeCell ref="G67:H67"/>
    <mergeCell ref="M67:N67"/>
    <mergeCell ref="S67:T67"/>
    <mergeCell ref="G68:H68"/>
    <mergeCell ref="J68:K68"/>
    <mergeCell ref="M68:N68"/>
    <mergeCell ref="P68:Q68"/>
    <mergeCell ref="S68:T68"/>
    <mergeCell ref="D49:E49"/>
    <mergeCell ref="G49:H49"/>
    <mergeCell ref="D50:E50"/>
    <mergeCell ref="G50:H50"/>
    <mergeCell ref="D65:T65"/>
    <mergeCell ref="D66:H66"/>
    <mergeCell ref="J66:N66"/>
    <mergeCell ref="P66:T66"/>
    <mergeCell ref="B57:U57"/>
    <mergeCell ref="B58:U58"/>
    <mergeCell ref="D39:E39"/>
    <mergeCell ref="G39:H39"/>
    <mergeCell ref="J39:K39"/>
    <mergeCell ref="M39:N39"/>
    <mergeCell ref="D47:H47"/>
    <mergeCell ref="D48:E48"/>
    <mergeCell ref="G48:H48"/>
    <mergeCell ref="B46:U46"/>
    <mergeCell ref="D37:H37"/>
    <mergeCell ref="J37:N37"/>
    <mergeCell ref="D38:E38"/>
    <mergeCell ref="G38:H38"/>
    <mergeCell ref="J38:K38"/>
    <mergeCell ref="M38:N38"/>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9" t="s">
        <v>1173</v>
      </c>
      <c r="B1" s="9" t="s">
        <v>2</v>
      </c>
      <c r="C1" s="9"/>
      <c r="D1" s="9" t="s">
        <v>75</v>
      </c>
      <c r="E1" s="9"/>
    </row>
    <row r="2" spans="1:5" x14ac:dyDescent="0.25">
      <c r="A2" s="9"/>
      <c r="B2" s="1" t="s">
        <v>3</v>
      </c>
      <c r="C2" s="1" t="s">
        <v>76</v>
      </c>
      <c r="D2" s="1" t="s">
        <v>5</v>
      </c>
      <c r="E2" s="1" t="s">
        <v>30</v>
      </c>
    </row>
    <row r="3" spans="1:5" ht="45" x14ac:dyDescent="0.25">
      <c r="A3" s="3" t="s">
        <v>1174</v>
      </c>
      <c r="B3" s="4"/>
      <c r="C3" s="4"/>
      <c r="D3" s="4"/>
      <c r="E3" s="4"/>
    </row>
    <row r="4" spans="1:5" x14ac:dyDescent="0.25">
      <c r="A4" s="2" t="s">
        <v>128</v>
      </c>
      <c r="B4" s="8">
        <v>948973</v>
      </c>
      <c r="C4" s="8">
        <v>-611187</v>
      </c>
      <c r="D4" s="8">
        <v>-1234576</v>
      </c>
      <c r="E4" s="8">
        <v>-132522</v>
      </c>
    </row>
    <row r="5" spans="1:5" ht="30" x14ac:dyDescent="0.25">
      <c r="A5" s="2" t="s">
        <v>1175</v>
      </c>
      <c r="B5" s="7">
        <v>1561623</v>
      </c>
      <c r="C5" s="7">
        <v>1304526</v>
      </c>
      <c r="D5" s="7">
        <v>1295518</v>
      </c>
      <c r="E5" s="7">
        <v>1311500</v>
      </c>
    </row>
    <row r="6" spans="1:5" x14ac:dyDescent="0.25">
      <c r="A6" s="3" t="s">
        <v>115</v>
      </c>
      <c r="B6" s="4"/>
      <c r="C6" s="4"/>
      <c r="D6" s="4"/>
      <c r="E6" s="4"/>
    </row>
    <row r="7" spans="1:5" x14ac:dyDescent="0.25">
      <c r="A7" s="2" t="s">
        <v>116</v>
      </c>
      <c r="B7" s="6">
        <v>0.61</v>
      </c>
      <c r="C7" s="6">
        <v>-0.47</v>
      </c>
      <c r="D7" s="6">
        <v>-0.95</v>
      </c>
      <c r="E7" s="6">
        <v>-0.1</v>
      </c>
    </row>
    <row r="8" spans="1:5" x14ac:dyDescent="0.25">
      <c r="A8" s="2" t="s">
        <v>117</v>
      </c>
      <c r="B8" s="6">
        <v>0.61</v>
      </c>
      <c r="C8" s="6">
        <v>-0.47</v>
      </c>
      <c r="D8" s="6">
        <v>-0.95</v>
      </c>
      <c r="E8" s="6">
        <v>-0.1</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9" t="s">
        <v>1176</v>
      </c>
      <c r="B1" s="9" t="s">
        <v>2</v>
      </c>
      <c r="C1" s="9"/>
      <c r="D1" s="9" t="s">
        <v>75</v>
      </c>
      <c r="E1" s="9"/>
    </row>
    <row r="2" spans="1:5" x14ac:dyDescent="0.25">
      <c r="A2" s="9"/>
      <c r="B2" s="1" t="s">
        <v>3</v>
      </c>
      <c r="C2" s="1" t="s">
        <v>76</v>
      </c>
      <c r="D2" s="1" t="s">
        <v>5</v>
      </c>
      <c r="E2" s="1" t="s">
        <v>30</v>
      </c>
    </row>
    <row r="3" spans="1:5" ht="45" x14ac:dyDescent="0.25">
      <c r="A3" s="3" t="s">
        <v>1174</v>
      </c>
      <c r="B3" s="4"/>
      <c r="C3" s="4"/>
      <c r="D3" s="4"/>
      <c r="E3" s="4"/>
    </row>
    <row r="4" spans="1:5" ht="45" x14ac:dyDescent="0.25">
      <c r="A4" s="2" t="s">
        <v>1177</v>
      </c>
      <c r="B4" s="7">
        <v>20487</v>
      </c>
      <c r="C4" s="7">
        <v>21420</v>
      </c>
      <c r="D4" s="7">
        <v>21420</v>
      </c>
      <c r="E4" s="7">
        <v>2142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1"/>
  <sheetViews>
    <sheetView showGridLines="0" workbookViewId="0"/>
  </sheetViews>
  <sheetFormatPr defaultRowHeight="15" x14ac:dyDescent="0.25"/>
  <cols>
    <col min="1" max="2" width="36.5703125" bestFit="1" customWidth="1"/>
    <col min="3" max="3" width="25" customWidth="1"/>
    <col min="4" max="4" width="32.42578125" customWidth="1"/>
    <col min="5" max="5" width="29.7109375" customWidth="1"/>
    <col min="6" max="6" width="8.140625" customWidth="1"/>
    <col min="7" max="7" width="24.28515625" customWidth="1"/>
    <col min="8" max="8" width="27.140625" customWidth="1"/>
    <col min="9" max="9" width="21.7109375" customWidth="1"/>
    <col min="10" max="11" width="24.28515625" customWidth="1"/>
    <col min="12" max="12" width="18.140625" customWidth="1"/>
    <col min="13" max="13" width="21.7109375" customWidth="1"/>
    <col min="14" max="14" width="24.28515625" customWidth="1"/>
    <col min="15" max="15" width="24" customWidth="1"/>
    <col min="16" max="16" width="5" customWidth="1"/>
    <col min="17" max="17" width="29.7109375" customWidth="1"/>
    <col min="18" max="18" width="6.5703125" customWidth="1"/>
    <col min="19" max="19" width="4.85546875" customWidth="1"/>
    <col min="20" max="20" width="26.28515625" customWidth="1"/>
    <col min="21" max="21" width="25" customWidth="1"/>
  </cols>
  <sheetData>
    <row r="1" spans="1:21" ht="15" customHeight="1" x14ac:dyDescent="0.25">
      <c r="A1" s="9" t="s">
        <v>31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312</v>
      </c>
      <c r="B3" s="16"/>
      <c r="C3" s="16"/>
      <c r="D3" s="16"/>
      <c r="E3" s="16"/>
      <c r="F3" s="16"/>
      <c r="G3" s="16"/>
      <c r="H3" s="16"/>
      <c r="I3" s="16"/>
      <c r="J3" s="16"/>
      <c r="K3" s="16"/>
      <c r="L3" s="16"/>
      <c r="M3" s="16"/>
      <c r="N3" s="16"/>
      <c r="O3" s="16"/>
      <c r="P3" s="16"/>
      <c r="Q3" s="16"/>
      <c r="R3" s="16"/>
      <c r="S3" s="16"/>
      <c r="T3" s="16"/>
      <c r="U3" s="16"/>
    </row>
    <row r="4" spans="1:21" ht="15" customHeight="1" x14ac:dyDescent="0.25">
      <c r="A4" s="17" t="s">
        <v>313</v>
      </c>
      <c r="B4" s="178" t="s">
        <v>314</v>
      </c>
      <c r="C4" s="178"/>
      <c r="D4" s="178"/>
      <c r="E4" s="178"/>
      <c r="F4" s="178"/>
      <c r="G4" s="178"/>
      <c r="H4" s="178"/>
      <c r="I4" s="178"/>
      <c r="J4" s="178"/>
      <c r="K4" s="178"/>
      <c r="L4" s="178"/>
      <c r="M4" s="178"/>
      <c r="N4" s="178"/>
      <c r="O4" s="178"/>
      <c r="P4" s="178"/>
      <c r="Q4" s="178"/>
      <c r="R4" s="178"/>
      <c r="S4" s="178"/>
      <c r="T4" s="178"/>
      <c r="U4" s="178"/>
    </row>
    <row r="5" spans="1:21" x14ac:dyDescent="0.25">
      <c r="A5" s="17"/>
      <c r="B5" s="179"/>
      <c r="C5" s="179"/>
      <c r="D5" s="179"/>
      <c r="E5" s="179"/>
      <c r="F5" s="179"/>
      <c r="G5" s="179"/>
      <c r="H5" s="179"/>
      <c r="I5" s="179"/>
      <c r="J5" s="179"/>
      <c r="K5" s="179"/>
      <c r="L5" s="179"/>
      <c r="M5" s="179"/>
      <c r="N5" s="179"/>
      <c r="O5" s="179"/>
      <c r="P5" s="179"/>
      <c r="Q5" s="179"/>
      <c r="R5" s="179"/>
      <c r="S5" s="179"/>
      <c r="T5" s="179"/>
      <c r="U5" s="179"/>
    </row>
    <row r="6" spans="1:21" ht="15" customHeight="1" x14ac:dyDescent="0.25">
      <c r="A6" s="17"/>
      <c r="B6" s="179" t="s">
        <v>315</v>
      </c>
      <c r="C6" s="179"/>
      <c r="D6" s="179"/>
      <c r="E6" s="179"/>
      <c r="F6" s="179"/>
      <c r="G6" s="179"/>
      <c r="H6" s="179"/>
      <c r="I6" s="179"/>
      <c r="J6" s="179"/>
      <c r="K6" s="179"/>
      <c r="L6" s="179"/>
      <c r="M6" s="179"/>
      <c r="N6" s="179"/>
      <c r="O6" s="179"/>
      <c r="P6" s="179"/>
      <c r="Q6" s="179"/>
      <c r="R6" s="179"/>
      <c r="S6" s="179"/>
      <c r="T6" s="179"/>
      <c r="U6" s="179"/>
    </row>
    <row r="7" spans="1:21" x14ac:dyDescent="0.25">
      <c r="A7" s="17"/>
      <c r="B7" s="179"/>
      <c r="C7" s="179"/>
      <c r="D7" s="179"/>
      <c r="E7" s="179"/>
      <c r="F7" s="179"/>
      <c r="G7" s="179"/>
      <c r="H7" s="179"/>
      <c r="I7" s="179"/>
      <c r="J7" s="179"/>
      <c r="K7" s="179"/>
      <c r="L7" s="179"/>
      <c r="M7" s="179"/>
      <c r="N7" s="179"/>
      <c r="O7" s="179"/>
      <c r="P7" s="179"/>
      <c r="Q7" s="179"/>
      <c r="R7" s="179"/>
      <c r="S7" s="179"/>
      <c r="T7" s="179"/>
      <c r="U7" s="179"/>
    </row>
    <row r="8" spans="1:21" ht="15.75" thickBot="1" x14ac:dyDescent="0.3">
      <c r="A8" s="17"/>
      <c r="B8" s="68"/>
      <c r="C8" s="68"/>
      <c r="D8" s="147" t="s">
        <v>298</v>
      </c>
      <c r="E8" s="147"/>
      <c r="F8" s="147"/>
      <c r="G8" s="147"/>
      <c r="H8" s="68"/>
      <c r="I8" s="103" t="s">
        <v>306</v>
      </c>
      <c r="J8" s="103"/>
      <c r="K8" s="103"/>
      <c r="L8" s="103"/>
      <c r="M8" s="68"/>
      <c r="N8" s="103" t="s">
        <v>308</v>
      </c>
      <c r="O8" s="103"/>
      <c r="P8" s="103"/>
      <c r="Q8" s="103"/>
      <c r="R8" s="68"/>
    </row>
    <row r="9" spans="1:21" ht="15.75" thickBot="1" x14ac:dyDescent="0.3">
      <c r="A9" s="17"/>
      <c r="B9" s="68"/>
      <c r="C9" s="68"/>
      <c r="D9" s="106" t="s">
        <v>316</v>
      </c>
      <c r="E9" s="106"/>
      <c r="F9" s="68"/>
      <c r="G9" s="105" t="s">
        <v>317</v>
      </c>
      <c r="H9" s="68"/>
      <c r="I9" s="148" t="s">
        <v>316</v>
      </c>
      <c r="J9" s="148"/>
      <c r="K9" s="68"/>
      <c r="L9" s="128" t="s">
        <v>317</v>
      </c>
      <c r="M9" s="68"/>
      <c r="N9" s="148" t="s">
        <v>316</v>
      </c>
      <c r="O9" s="148"/>
      <c r="P9" s="68"/>
      <c r="Q9" s="128" t="s">
        <v>317</v>
      </c>
      <c r="R9" s="68"/>
    </row>
    <row r="10" spans="1:21" x14ac:dyDescent="0.25">
      <c r="A10" s="17"/>
      <c r="B10" s="68"/>
      <c r="C10" s="68"/>
      <c r="D10" s="104"/>
      <c r="E10" s="104"/>
      <c r="F10" s="68"/>
      <c r="G10" s="71"/>
      <c r="H10" s="68"/>
      <c r="I10" s="104"/>
      <c r="J10" s="104"/>
      <c r="K10" s="68"/>
      <c r="L10" s="71"/>
      <c r="M10" s="68"/>
      <c r="N10" s="104"/>
      <c r="O10" s="104"/>
      <c r="P10" s="68"/>
      <c r="Q10" s="71"/>
      <c r="R10" s="68"/>
    </row>
    <row r="11" spans="1:21" x14ac:dyDescent="0.25">
      <c r="A11" s="17"/>
      <c r="B11" s="74" t="s">
        <v>318</v>
      </c>
      <c r="C11" s="73"/>
      <c r="D11" s="74"/>
      <c r="E11" s="75"/>
      <c r="F11" s="73"/>
      <c r="G11" s="74"/>
      <c r="H11" s="74"/>
      <c r="I11" s="74"/>
      <c r="J11" s="75"/>
      <c r="K11" s="73"/>
      <c r="L11" s="74"/>
      <c r="M11" s="74"/>
      <c r="N11" s="74"/>
      <c r="O11" s="75"/>
      <c r="P11" s="73"/>
      <c r="Q11" s="74"/>
      <c r="R11" s="74"/>
    </row>
    <row r="12" spans="1:21" x14ac:dyDescent="0.25">
      <c r="A12" s="17"/>
      <c r="B12" s="76" t="s">
        <v>319</v>
      </c>
      <c r="C12" s="77"/>
      <c r="D12" s="129" t="s">
        <v>236</v>
      </c>
      <c r="E12" s="130">
        <v>129948473</v>
      </c>
      <c r="F12" s="77"/>
      <c r="G12" s="131">
        <v>73.7</v>
      </c>
      <c r="H12" s="78" t="s">
        <v>320</v>
      </c>
      <c r="I12" s="78" t="s">
        <v>236</v>
      </c>
      <c r="J12" s="83">
        <v>55103109</v>
      </c>
      <c r="K12" s="77"/>
      <c r="L12" s="79">
        <v>59.3</v>
      </c>
      <c r="M12" s="78" t="s">
        <v>320</v>
      </c>
      <c r="N12" s="78" t="s">
        <v>236</v>
      </c>
      <c r="O12" s="83">
        <v>48081339</v>
      </c>
      <c r="P12" s="77"/>
      <c r="Q12" s="79">
        <v>52.6</v>
      </c>
      <c r="R12" s="78" t="s">
        <v>320</v>
      </c>
    </row>
    <row r="13" spans="1:21" x14ac:dyDescent="0.25">
      <c r="A13" s="17"/>
      <c r="B13" s="132" t="s">
        <v>321</v>
      </c>
      <c r="C13" s="73"/>
      <c r="D13" s="133"/>
      <c r="E13" s="134">
        <v>32959380</v>
      </c>
      <c r="F13" s="73"/>
      <c r="G13" s="135">
        <v>18.7</v>
      </c>
      <c r="H13" s="74" t="s">
        <v>320</v>
      </c>
      <c r="I13" s="74"/>
      <c r="J13" s="81">
        <v>34014516</v>
      </c>
      <c r="K13" s="73"/>
      <c r="L13" s="75">
        <v>36.6</v>
      </c>
      <c r="M13" s="74" t="s">
        <v>320</v>
      </c>
      <c r="N13" s="74"/>
      <c r="O13" s="81">
        <v>38432370</v>
      </c>
      <c r="P13" s="73"/>
      <c r="Q13" s="75">
        <v>42.1</v>
      </c>
      <c r="R13" s="74" t="s">
        <v>320</v>
      </c>
    </row>
    <row r="14" spans="1:21" x14ac:dyDescent="0.25">
      <c r="A14" s="17"/>
      <c r="B14" s="76" t="s">
        <v>322</v>
      </c>
      <c r="C14" s="77"/>
      <c r="D14" s="129"/>
      <c r="E14" s="130">
        <v>8594344</v>
      </c>
      <c r="F14" s="77"/>
      <c r="G14" s="131">
        <v>4.9000000000000004</v>
      </c>
      <c r="H14" s="78" t="s">
        <v>320</v>
      </c>
      <c r="I14" s="78"/>
      <c r="J14" s="83">
        <v>2786992</v>
      </c>
      <c r="K14" s="77"/>
      <c r="L14" s="79">
        <v>3</v>
      </c>
      <c r="M14" s="78" t="s">
        <v>320</v>
      </c>
      <c r="N14" s="78"/>
      <c r="O14" s="83">
        <v>3345819</v>
      </c>
      <c r="P14" s="77"/>
      <c r="Q14" s="79">
        <v>3.7</v>
      </c>
      <c r="R14" s="78" t="s">
        <v>320</v>
      </c>
    </row>
    <row r="15" spans="1:21" ht="15.75" thickBot="1" x14ac:dyDescent="0.3">
      <c r="A15" s="17"/>
      <c r="B15" s="132" t="s">
        <v>323</v>
      </c>
      <c r="C15" s="73"/>
      <c r="D15" s="136"/>
      <c r="E15" s="137">
        <v>4816230</v>
      </c>
      <c r="F15" s="73"/>
      <c r="G15" s="138">
        <v>2.7</v>
      </c>
      <c r="H15" s="74" t="s">
        <v>320</v>
      </c>
      <c r="I15" s="84"/>
      <c r="J15" s="85">
        <v>1007106</v>
      </c>
      <c r="K15" s="73"/>
      <c r="L15" s="93">
        <v>1.1000000000000001</v>
      </c>
      <c r="M15" s="74" t="s">
        <v>320</v>
      </c>
      <c r="N15" s="84"/>
      <c r="O15" s="85">
        <v>1486688</v>
      </c>
      <c r="P15" s="73"/>
      <c r="Q15" s="93">
        <v>1.6</v>
      </c>
      <c r="R15" s="74" t="s">
        <v>320</v>
      </c>
    </row>
    <row r="16" spans="1:21" ht="15.75" thickBot="1" x14ac:dyDescent="0.3">
      <c r="A16" s="17"/>
      <c r="B16" s="78" t="s">
        <v>324</v>
      </c>
      <c r="C16" s="77"/>
      <c r="D16" s="139"/>
      <c r="E16" s="140">
        <v>176318427</v>
      </c>
      <c r="F16" s="77"/>
      <c r="G16" s="141">
        <v>100</v>
      </c>
      <c r="H16" s="78" t="s">
        <v>320</v>
      </c>
      <c r="I16" s="86"/>
      <c r="J16" s="142">
        <v>92911723</v>
      </c>
      <c r="K16" s="77"/>
      <c r="L16" s="143">
        <v>100</v>
      </c>
      <c r="M16" s="78" t="s">
        <v>320</v>
      </c>
      <c r="N16" s="86"/>
      <c r="O16" s="142">
        <v>91346216</v>
      </c>
      <c r="P16" s="77"/>
      <c r="Q16" s="143">
        <v>100</v>
      </c>
      <c r="R16" s="78" t="s">
        <v>320</v>
      </c>
    </row>
    <row r="17" spans="1:21" ht="16.5" thickTop="1" thickBot="1" x14ac:dyDescent="0.3">
      <c r="A17" s="17"/>
      <c r="B17" s="74" t="s">
        <v>325</v>
      </c>
      <c r="C17" s="73"/>
      <c r="D17" s="136"/>
      <c r="E17" s="137">
        <v>-621345</v>
      </c>
      <c r="F17" s="73"/>
      <c r="G17" s="144"/>
      <c r="H17" s="74"/>
      <c r="I17" s="84"/>
      <c r="J17" s="85">
        <v>-269173</v>
      </c>
      <c r="K17" s="73"/>
      <c r="L17" s="144"/>
      <c r="M17" s="74"/>
      <c r="N17" s="84"/>
      <c r="O17" s="85">
        <v>-131984</v>
      </c>
      <c r="P17" s="73"/>
      <c r="Q17" s="144"/>
      <c r="R17" s="74"/>
    </row>
    <row r="18" spans="1:21" x14ac:dyDescent="0.25">
      <c r="A18" s="17"/>
      <c r="B18" s="78" t="s">
        <v>35</v>
      </c>
      <c r="C18" s="77"/>
      <c r="D18" s="139"/>
      <c r="E18" s="140">
        <v>175697082</v>
      </c>
      <c r="F18" s="77"/>
      <c r="G18" s="78"/>
      <c r="H18" s="78"/>
      <c r="I18" s="86"/>
      <c r="J18" s="142">
        <v>92642550</v>
      </c>
      <c r="K18" s="77"/>
      <c r="L18" s="78"/>
      <c r="M18" s="78"/>
      <c r="N18" s="86"/>
      <c r="O18" s="142">
        <v>91214232</v>
      </c>
      <c r="P18" s="77"/>
      <c r="Q18" s="78"/>
      <c r="R18" s="78"/>
    </row>
    <row r="19" spans="1:21" ht="15.75" thickBot="1" x14ac:dyDescent="0.3">
      <c r="A19" s="17"/>
      <c r="B19" s="74" t="s">
        <v>36</v>
      </c>
      <c r="C19" s="73"/>
      <c r="D19" s="136"/>
      <c r="E19" s="137">
        <v>-1707282</v>
      </c>
      <c r="F19" s="73"/>
      <c r="G19" s="74"/>
      <c r="H19" s="74"/>
      <c r="I19" s="84"/>
      <c r="J19" s="85">
        <v>-1644550</v>
      </c>
      <c r="K19" s="73"/>
      <c r="L19" s="74"/>
      <c r="M19" s="74"/>
      <c r="N19" s="84"/>
      <c r="O19" s="85">
        <v>-1824388</v>
      </c>
      <c r="P19" s="73"/>
      <c r="Q19" s="74"/>
      <c r="R19" s="74"/>
    </row>
    <row r="20" spans="1:21" x14ac:dyDescent="0.25">
      <c r="A20" s="17"/>
      <c r="B20" s="78"/>
      <c r="C20" s="77"/>
      <c r="D20" s="86"/>
      <c r="E20" s="87"/>
      <c r="F20" s="77"/>
      <c r="G20" s="78"/>
      <c r="H20" s="78"/>
      <c r="I20" s="86"/>
      <c r="J20" s="87"/>
      <c r="K20" s="77"/>
      <c r="L20" s="78"/>
      <c r="M20" s="78"/>
      <c r="N20" s="86"/>
      <c r="O20" s="87"/>
      <c r="P20" s="77"/>
      <c r="Q20" s="78"/>
      <c r="R20" s="78"/>
    </row>
    <row r="21" spans="1:21" ht="15.75" thickBot="1" x14ac:dyDescent="0.3">
      <c r="A21" s="17"/>
      <c r="B21" s="74" t="s">
        <v>37</v>
      </c>
      <c r="C21" s="73"/>
      <c r="D21" s="145" t="s">
        <v>236</v>
      </c>
      <c r="E21" s="146">
        <v>173989800</v>
      </c>
      <c r="F21" s="73"/>
      <c r="G21" s="74"/>
      <c r="H21" s="74"/>
      <c r="I21" s="88" t="s">
        <v>236</v>
      </c>
      <c r="J21" s="89">
        <v>90998000</v>
      </c>
      <c r="K21" s="73"/>
      <c r="L21" s="74"/>
      <c r="M21" s="74"/>
      <c r="N21" s="88" t="s">
        <v>236</v>
      </c>
      <c r="O21" s="89">
        <v>89389844</v>
      </c>
      <c r="P21" s="73"/>
      <c r="Q21" s="74"/>
      <c r="R21" s="74"/>
    </row>
    <row r="22" spans="1:21" ht="15.75" thickTop="1" x14ac:dyDescent="0.25">
      <c r="A22" s="17"/>
      <c r="B22" s="179"/>
      <c r="C22" s="179"/>
      <c r="D22" s="179"/>
      <c r="E22" s="179"/>
      <c r="F22" s="179"/>
      <c r="G22" s="179"/>
      <c r="H22" s="179"/>
      <c r="I22" s="179"/>
      <c r="J22" s="179"/>
      <c r="K22" s="179"/>
      <c r="L22" s="179"/>
      <c r="M22" s="179"/>
      <c r="N22" s="179"/>
      <c r="O22" s="179"/>
      <c r="P22" s="179"/>
      <c r="Q22" s="179"/>
      <c r="R22" s="179"/>
      <c r="S22" s="179"/>
      <c r="T22" s="179"/>
      <c r="U22" s="179"/>
    </row>
    <row r="23" spans="1:21" ht="15" customHeight="1" x14ac:dyDescent="0.25">
      <c r="A23" s="17"/>
      <c r="B23" s="179" t="s">
        <v>326</v>
      </c>
      <c r="C23" s="179"/>
      <c r="D23" s="179"/>
      <c r="E23" s="179"/>
      <c r="F23" s="179"/>
      <c r="G23" s="179"/>
      <c r="H23" s="179"/>
      <c r="I23" s="179"/>
      <c r="J23" s="179"/>
      <c r="K23" s="179"/>
      <c r="L23" s="179"/>
      <c r="M23" s="179"/>
      <c r="N23" s="179"/>
      <c r="O23" s="179"/>
      <c r="P23" s="179"/>
      <c r="Q23" s="179"/>
      <c r="R23" s="179"/>
      <c r="S23" s="179"/>
      <c r="T23" s="179"/>
      <c r="U23" s="179"/>
    </row>
    <row r="24" spans="1:21" x14ac:dyDescent="0.25">
      <c r="A24" s="17"/>
      <c r="B24" s="178"/>
      <c r="C24" s="178"/>
      <c r="D24" s="178"/>
      <c r="E24" s="178"/>
      <c r="F24" s="178"/>
      <c r="G24" s="178"/>
      <c r="H24" s="178"/>
      <c r="I24" s="178"/>
      <c r="J24" s="178"/>
      <c r="K24" s="178"/>
      <c r="L24" s="178"/>
      <c r="M24" s="178"/>
      <c r="N24" s="178"/>
      <c r="O24" s="178"/>
      <c r="P24" s="178"/>
      <c r="Q24" s="178"/>
      <c r="R24" s="178"/>
      <c r="S24" s="178"/>
      <c r="T24" s="178"/>
      <c r="U24" s="178"/>
    </row>
    <row r="25" spans="1:21" ht="15" customHeight="1" x14ac:dyDescent="0.25">
      <c r="A25" s="17"/>
      <c r="B25" s="178" t="s">
        <v>327</v>
      </c>
      <c r="C25" s="178"/>
      <c r="D25" s="178"/>
      <c r="E25" s="178"/>
      <c r="F25" s="178"/>
      <c r="G25" s="178"/>
      <c r="H25" s="178"/>
      <c r="I25" s="178"/>
      <c r="J25" s="178"/>
      <c r="K25" s="178"/>
      <c r="L25" s="178"/>
      <c r="M25" s="178"/>
      <c r="N25" s="178"/>
      <c r="O25" s="178"/>
      <c r="P25" s="178"/>
      <c r="Q25" s="178"/>
      <c r="R25" s="178"/>
      <c r="S25" s="178"/>
      <c r="T25" s="178"/>
      <c r="U25" s="178"/>
    </row>
    <row r="26" spans="1:21" x14ac:dyDescent="0.25">
      <c r="A26" s="17"/>
      <c r="B26" s="179"/>
      <c r="C26" s="179"/>
      <c r="D26" s="179"/>
      <c r="E26" s="179"/>
      <c r="F26" s="179"/>
      <c r="G26" s="179"/>
      <c r="H26" s="179"/>
      <c r="I26" s="179"/>
      <c r="J26" s="179"/>
      <c r="K26" s="179"/>
      <c r="L26" s="179"/>
      <c r="M26" s="179"/>
      <c r="N26" s="179"/>
      <c r="O26" s="179"/>
      <c r="P26" s="179"/>
      <c r="Q26" s="179"/>
      <c r="R26" s="179"/>
      <c r="S26" s="179"/>
      <c r="T26" s="179"/>
      <c r="U26" s="179"/>
    </row>
    <row r="27" spans="1:21" ht="15.75" thickBot="1" x14ac:dyDescent="0.3">
      <c r="A27" s="17"/>
      <c r="B27" s="68"/>
      <c r="C27" s="68"/>
      <c r="D27" s="147" t="s">
        <v>328</v>
      </c>
      <c r="E27" s="147"/>
      <c r="F27" s="147"/>
      <c r="G27" s="147"/>
      <c r="H27" s="147"/>
      <c r="I27" s="147"/>
      <c r="J27" s="147"/>
      <c r="K27" s="147"/>
      <c r="L27" s="147"/>
      <c r="M27" s="147"/>
      <c r="N27" s="147"/>
      <c r="O27" s="147"/>
      <c r="P27" s="147"/>
      <c r="Q27" s="147"/>
      <c r="R27" s="68"/>
    </row>
    <row r="28" spans="1:21" x14ac:dyDescent="0.25">
      <c r="A28" s="17"/>
      <c r="B28" s="68"/>
      <c r="C28" s="68"/>
      <c r="D28" s="108" t="s">
        <v>329</v>
      </c>
      <c r="E28" s="108"/>
      <c r="F28" s="68"/>
      <c r="G28" s="108" t="s">
        <v>330</v>
      </c>
      <c r="H28" s="108"/>
      <c r="I28" s="68"/>
      <c r="J28" s="108" t="s">
        <v>329</v>
      </c>
      <c r="K28" s="108"/>
      <c r="L28" s="68"/>
      <c r="M28" s="108" t="s">
        <v>331</v>
      </c>
      <c r="N28" s="108"/>
      <c r="O28" s="68"/>
      <c r="P28" s="104"/>
      <c r="Q28" s="104"/>
      <c r="R28" s="68"/>
    </row>
    <row r="29" spans="1:21" ht="15.75" thickBot="1" x14ac:dyDescent="0.3">
      <c r="A29" s="17"/>
      <c r="B29" s="68"/>
      <c r="C29" s="68"/>
      <c r="D29" s="103" t="s">
        <v>332</v>
      </c>
      <c r="E29" s="103"/>
      <c r="F29" s="68"/>
      <c r="G29" s="103" t="s">
        <v>332</v>
      </c>
      <c r="H29" s="103"/>
      <c r="I29" s="68"/>
      <c r="J29" s="103" t="s">
        <v>333</v>
      </c>
      <c r="K29" s="103"/>
      <c r="L29" s="68"/>
      <c r="M29" s="103" t="s">
        <v>96</v>
      </c>
      <c r="N29" s="103"/>
      <c r="O29" s="68"/>
      <c r="P29" s="103" t="s">
        <v>119</v>
      </c>
      <c r="Q29" s="103"/>
      <c r="R29" s="68"/>
    </row>
    <row r="30" spans="1:21" x14ac:dyDescent="0.25">
      <c r="A30" s="17"/>
      <c r="B30" s="68"/>
      <c r="C30" s="68"/>
      <c r="D30" s="104"/>
      <c r="E30" s="104"/>
      <c r="F30" s="68"/>
      <c r="G30" s="104"/>
      <c r="H30" s="104"/>
      <c r="I30" s="68"/>
      <c r="J30" s="104"/>
      <c r="K30" s="104"/>
      <c r="L30" s="68"/>
      <c r="M30" s="104"/>
      <c r="N30" s="104"/>
      <c r="O30" s="68"/>
      <c r="P30" s="104"/>
      <c r="Q30" s="104"/>
      <c r="R30" s="68"/>
    </row>
    <row r="31" spans="1:21" x14ac:dyDescent="0.25">
      <c r="A31" s="17"/>
      <c r="B31" s="74" t="s">
        <v>36</v>
      </c>
      <c r="C31" s="73"/>
      <c r="D31" s="74"/>
      <c r="E31" s="75"/>
      <c r="F31" s="73"/>
      <c r="G31" s="74"/>
      <c r="H31" s="75"/>
      <c r="I31" s="73"/>
      <c r="J31" s="74"/>
      <c r="K31" s="75"/>
      <c r="L31" s="73"/>
      <c r="M31" s="74"/>
      <c r="N31" s="75"/>
      <c r="O31" s="73"/>
      <c r="P31" s="74"/>
      <c r="Q31" s="75"/>
      <c r="R31" s="73"/>
    </row>
    <row r="32" spans="1:21" ht="26.25" x14ac:dyDescent="0.25">
      <c r="A32" s="17"/>
      <c r="B32" s="82" t="s">
        <v>334</v>
      </c>
      <c r="C32" s="77"/>
      <c r="D32" s="129" t="s">
        <v>236</v>
      </c>
      <c r="E32" s="131" t="s">
        <v>247</v>
      </c>
      <c r="F32" s="77"/>
      <c r="G32" s="129" t="s">
        <v>236</v>
      </c>
      <c r="H32" s="131" t="s">
        <v>247</v>
      </c>
      <c r="I32" s="77"/>
      <c r="J32" s="129" t="s">
        <v>236</v>
      </c>
      <c r="K32" s="131" t="s">
        <v>247</v>
      </c>
      <c r="L32" s="77"/>
      <c r="M32" s="129" t="s">
        <v>236</v>
      </c>
      <c r="N32" s="131" t="s">
        <v>247</v>
      </c>
      <c r="O32" s="77"/>
      <c r="P32" s="129" t="s">
        <v>236</v>
      </c>
      <c r="Q32" s="131" t="s">
        <v>247</v>
      </c>
      <c r="R32" s="77"/>
    </row>
    <row r="33" spans="1:21" ht="27" thickBot="1" x14ac:dyDescent="0.3">
      <c r="A33" s="17"/>
      <c r="B33" s="80" t="s">
        <v>335</v>
      </c>
      <c r="C33" s="73"/>
      <c r="D33" s="136"/>
      <c r="E33" s="137">
        <v>1125491</v>
      </c>
      <c r="F33" s="73"/>
      <c r="G33" s="136"/>
      <c r="H33" s="137">
        <v>387801</v>
      </c>
      <c r="I33" s="73"/>
      <c r="J33" s="136"/>
      <c r="K33" s="137">
        <v>177820</v>
      </c>
      <c r="L33" s="73"/>
      <c r="M33" s="136"/>
      <c r="N33" s="137">
        <v>16170</v>
      </c>
      <c r="O33" s="73"/>
      <c r="P33" s="136"/>
      <c r="Q33" s="137">
        <v>1707282</v>
      </c>
      <c r="R33" s="73"/>
    </row>
    <row r="34" spans="1:21" x14ac:dyDescent="0.25">
      <c r="A34" s="17"/>
      <c r="B34" s="78"/>
      <c r="C34" s="77"/>
      <c r="D34" s="86"/>
      <c r="E34" s="87"/>
      <c r="F34" s="77"/>
      <c r="G34" s="86"/>
      <c r="H34" s="87"/>
      <c r="I34" s="77"/>
      <c r="J34" s="86"/>
      <c r="K34" s="87"/>
      <c r="L34" s="77"/>
      <c r="M34" s="86"/>
      <c r="N34" s="87"/>
      <c r="O34" s="77"/>
      <c r="P34" s="86"/>
      <c r="Q34" s="87"/>
      <c r="R34" s="77"/>
    </row>
    <row r="35" spans="1:21" ht="15.75" thickBot="1" x14ac:dyDescent="0.3">
      <c r="A35" s="17"/>
      <c r="B35" s="74" t="s">
        <v>119</v>
      </c>
      <c r="C35" s="73"/>
      <c r="D35" s="145" t="s">
        <v>236</v>
      </c>
      <c r="E35" s="146">
        <v>1125491</v>
      </c>
      <c r="F35" s="73"/>
      <c r="G35" s="145" t="s">
        <v>236</v>
      </c>
      <c r="H35" s="146">
        <v>387801</v>
      </c>
      <c r="I35" s="73"/>
      <c r="J35" s="145" t="s">
        <v>236</v>
      </c>
      <c r="K35" s="146">
        <v>177820</v>
      </c>
      <c r="L35" s="73"/>
      <c r="M35" s="145" t="s">
        <v>236</v>
      </c>
      <c r="N35" s="146">
        <v>16170</v>
      </c>
      <c r="O35" s="73"/>
      <c r="P35" s="145" t="s">
        <v>236</v>
      </c>
      <c r="Q35" s="146">
        <v>1707282</v>
      </c>
      <c r="R35" s="73"/>
    </row>
    <row r="36" spans="1:21" ht="15.75" thickTop="1" x14ac:dyDescent="0.25">
      <c r="A36" s="17"/>
      <c r="B36" s="78"/>
      <c r="C36" s="77"/>
      <c r="D36" s="90"/>
      <c r="E36" s="91"/>
      <c r="F36" s="77"/>
      <c r="G36" s="90"/>
      <c r="H36" s="91"/>
      <c r="I36" s="77"/>
      <c r="J36" s="90"/>
      <c r="K36" s="91"/>
      <c r="L36" s="77"/>
      <c r="M36" s="90"/>
      <c r="N36" s="91"/>
      <c r="O36" s="77"/>
      <c r="P36" s="90"/>
      <c r="Q36" s="91"/>
      <c r="R36" s="77"/>
    </row>
    <row r="37" spans="1:21" x14ac:dyDescent="0.25">
      <c r="A37" s="17"/>
      <c r="B37" s="74" t="s">
        <v>336</v>
      </c>
      <c r="C37" s="73"/>
      <c r="D37" s="74"/>
      <c r="E37" s="75"/>
      <c r="F37" s="73"/>
      <c r="G37" s="74"/>
      <c r="H37" s="75"/>
      <c r="I37" s="73"/>
      <c r="J37" s="74"/>
      <c r="K37" s="75"/>
      <c r="L37" s="73"/>
      <c r="M37" s="74"/>
      <c r="N37" s="75"/>
      <c r="O37" s="73"/>
      <c r="P37" s="74"/>
      <c r="Q37" s="75"/>
      <c r="R37" s="73"/>
    </row>
    <row r="38" spans="1:21" ht="26.25" x14ac:dyDescent="0.25">
      <c r="A38" s="17"/>
      <c r="B38" s="82" t="s">
        <v>334</v>
      </c>
      <c r="C38" s="77"/>
      <c r="D38" s="129" t="s">
        <v>236</v>
      </c>
      <c r="E38" s="130">
        <v>2512377</v>
      </c>
      <c r="F38" s="77"/>
      <c r="G38" s="129" t="s">
        <v>236</v>
      </c>
      <c r="H38" s="130">
        <v>491780</v>
      </c>
      <c r="I38" s="77"/>
      <c r="J38" s="129" t="s">
        <v>236</v>
      </c>
      <c r="K38" s="130">
        <v>16795</v>
      </c>
      <c r="L38" s="77"/>
      <c r="M38" s="129" t="s">
        <v>236</v>
      </c>
      <c r="N38" s="131" t="s">
        <v>247</v>
      </c>
      <c r="O38" s="77"/>
      <c r="P38" s="129" t="s">
        <v>236</v>
      </c>
      <c r="Q38" s="130">
        <v>3020953</v>
      </c>
      <c r="R38" s="77"/>
    </row>
    <row r="39" spans="1:21" ht="27" thickBot="1" x14ac:dyDescent="0.3">
      <c r="A39" s="17"/>
      <c r="B39" s="80" t="s">
        <v>335</v>
      </c>
      <c r="C39" s="73"/>
      <c r="D39" s="136"/>
      <c r="E39" s="137">
        <v>127436096</v>
      </c>
      <c r="F39" s="73"/>
      <c r="G39" s="136"/>
      <c r="H39" s="137">
        <v>32467600</v>
      </c>
      <c r="I39" s="73"/>
      <c r="J39" s="136"/>
      <c r="K39" s="137">
        <v>8577548</v>
      </c>
      <c r="L39" s="73"/>
      <c r="M39" s="136"/>
      <c r="N39" s="137">
        <v>4816230</v>
      </c>
      <c r="O39" s="73"/>
      <c r="P39" s="136"/>
      <c r="Q39" s="137">
        <v>173297474</v>
      </c>
      <c r="R39" s="73"/>
    </row>
    <row r="40" spans="1:21" ht="15.75" thickBot="1" x14ac:dyDescent="0.3">
      <c r="A40" s="17"/>
      <c r="B40" s="78" t="s">
        <v>119</v>
      </c>
      <c r="C40" s="77"/>
      <c r="D40" s="149" t="s">
        <v>236</v>
      </c>
      <c r="E40" s="150">
        <v>129948473</v>
      </c>
      <c r="F40" s="77"/>
      <c r="G40" s="149" t="s">
        <v>236</v>
      </c>
      <c r="H40" s="150">
        <v>32959380</v>
      </c>
      <c r="I40" s="77"/>
      <c r="J40" s="149" t="s">
        <v>236</v>
      </c>
      <c r="K40" s="150">
        <v>8594344</v>
      </c>
      <c r="L40" s="77"/>
      <c r="M40" s="149" t="s">
        <v>236</v>
      </c>
      <c r="N40" s="150">
        <v>4816230</v>
      </c>
      <c r="O40" s="77"/>
      <c r="P40" s="149" t="s">
        <v>236</v>
      </c>
      <c r="Q40" s="150">
        <v>176318427</v>
      </c>
      <c r="R40" s="77"/>
    </row>
    <row r="41" spans="1:21" ht="15.75" thickTop="1" x14ac:dyDescent="0.25">
      <c r="A41" s="17"/>
      <c r="B41" s="179"/>
      <c r="C41" s="179"/>
      <c r="D41" s="179"/>
      <c r="E41" s="179"/>
      <c r="F41" s="179"/>
      <c r="G41" s="179"/>
      <c r="H41" s="179"/>
      <c r="I41" s="179"/>
      <c r="J41" s="179"/>
      <c r="K41" s="179"/>
      <c r="L41" s="179"/>
      <c r="M41" s="179"/>
      <c r="N41" s="179"/>
      <c r="O41" s="179"/>
      <c r="P41" s="179"/>
      <c r="Q41" s="179"/>
      <c r="R41" s="179"/>
      <c r="S41" s="179"/>
      <c r="T41" s="179"/>
      <c r="U41" s="179"/>
    </row>
    <row r="42" spans="1:21" ht="15.75" thickBot="1" x14ac:dyDescent="0.3">
      <c r="A42" s="17"/>
      <c r="B42" s="68"/>
      <c r="C42" s="68"/>
      <c r="D42" s="103" t="s">
        <v>337</v>
      </c>
      <c r="E42" s="103"/>
      <c r="F42" s="103"/>
      <c r="G42" s="103"/>
      <c r="H42" s="103"/>
      <c r="I42" s="103"/>
      <c r="J42" s="103"/>
      <c r="K42" s="103"/>
      <c r="L42" s="103"/>
      <c r="M42" s="103"/>
      <c r="N42" s="103"/>
      <c r="O42" s="103"/>
      <c r="P42" s="103"/>
      <c r="Q42" s="103"/>
      <c r="R42" s="68"/>
    </row>
    <row r="43" spans="1:21" x14ac:dyDescent="0.25">
      <c r="A43" s="17"/>
      <c r="B43" s="68"/>
      <c r="C43" s="68"/>
      <c r="D43" s="108" t="s">
        <v>329</v>
      </c>
      <c r="E43" s="108"/>
      <c r="F43" s="68"/>
      <c r="G43" s="108" t="s">
        <v>330</v>
      </c>
      <c r="H43" s="108"/>
      <c r="I43" s="68"/>
      <c r="J43" s="108" t="s">
        <v>329</v>
      </c>
      <c r="K43" s="108"/>
      <c r="L43" s="68"/>
      <c r="M43" s="108" t="s">
        <v>331</v>
      </c>
      <c r="N43" s="108"/>
      <c r="O43" s="68"/>
      <c r="P43" s="104"/>
      <c r="Q43" s="104"/>
      <c r="R43" s="68"/>
    </row>
    <row r="44" spans="1:21" ht="15.75" thickBot="1" x14ac:dyDescent="0.3">
      <c r="A44" s="17"/>
      <c r="B44" s="68"/>
      <c r="C44" s="68"/>
      <c r="D44" s="103" t="s">
        <v>332</v>
      </c>
      <c r="E44" s="103"/>
      <c r="F44" s="68"/>
      <c r="G44" s="103" t="s">
        <v>332</v>
      </c>
      <c r="H44" s="103"/>
      <c r="I44" s="68"/>
      <c r="J44" s="103" t="s">
        <v>333</v>
      </c>
      <c r="K44" s="103"/>
      <c r="L44" s="68"/>
      <c r="M44" s="103" t="s">
        <v>96</v>
      </c>
      <c r="N44" s="103"/>
      <c r="O44" s="68"/>
      <c r="P44" s="103" t="s">
        <v>119</v>
      </c>
      <c r="Q44" s="103"/>
      <c r="R44" s="68"/>
    </row>
    <row r="45" spans="1:21" x14ac:dyDescent="0.25">
      <c r="A45" s="17"/>
      <c r="B45" s="68"/>
      <c r="C45" s="68"/>
      <c r="D45" s="104"/>
      <c r="E45" s="104"/>
      <c r="F45" s="68"/>
      <c r="G45" s="104"/>
      <c r="H45" s="104"/>
      <c r="I45" s="68"/>
      <c r="J45" s="104"/>
      <c r="K45" s="104"/>
      <c r="L45" s="68"/>
      <c r="M45" s="104"/>
      <c r="N45" s="104"/>
      <c r="O45" s="68"/>
      <c r="P45" s="104"/>
      <c r="Q45" s="104"/>
      <c r="R45" s="68"/>
    </row>
    <row r="46" spans="1:21" x14ac:dyDescent="0.25">
      <c r="A46" s="17"/>
      <c r="B46" s="74" t="s">
        <v>36</v>
      </c>
      <c r="C46" s="73"/>
      <c r="D46" s="74"/>
      <c r="E46" s="75"/>
      <c r="F46" s="73"/>
      <c r="G46" s="74"/>
      <c r="H46" s="75"/>
      <c r="I46" s="73"/>
      <c r="J46" s="74"/>
      <c r="K46" s="75"/>
      <c r="L46" s="73"/>
      <c r="M46" s="74"/>
      <c r="N46" s="75"/>
      <c r="O46" s="73"/>
      <c r="P46" s="74"/>
      <c r="Q46" s="75"/>
      <c r="R46" s="73"/>
    </row>
    <row r="47" spans="1:21" ht="26.25" x14ac:dyDescent="0.25">
      <c r="A47" s="17"/>
      <c r="B47" s="82" t="s">
        <v>334</v>
      </c>
      <c r="C47" s="77"/>
      <c r="D47" s="129" t="s">
        <v>236</v>
      </c>
      <c r="E47" s="131" t="s">
        <v>247</v>
      </c>
      <c r="F47" s="77"/>
      <c r="G47" s="129" t="s">
        <v>236</v>
      </c>
      <c r="H47" s="131" t="s">
        <v>247</v>
      </c>
      <c r="I47" s="77"/>
      <c r="J47" s="129" t="s">
        <v>236</v>
      </c>
      <c r="K47" s="131" t="s">
        <v>247</v>
      </c>
      <c r="L47" s="77"/>
      <c r="M47" s="129" t="s">
        <v>236</v>
      </c>
      <c r="N47" s="131" t="s">
        <v>247</v>
      </c>
      <c r="O47" s="77"/>
      <c r="P47" s="129" t="s">
        <v>236</v>
      </c>
      <c r="Q47" s="131" t="s">
        <v>247</v>
      </c>
      <c r="R47" s="77"/>
    </row>
    <row r="48" spans="1:21" ht="27" thickBot="1" x14ac:dyDescent="0.3">
      <c r="A48" s="17"/>
      <c r="B48" s="80" t="s">
        <v>335</v>
      </c>
      <c r="C48" s="73"/>
      <c r="D48" s="136"/>
      <c r="E48" s="137">
        <v>1125650</v>
      </c>
      <c r="F48" s="73"/>
      <c r="G48" s="136"/>
      <c r="H48" s="137">
        <v>374476</v>
      </c>
      <c r="I48" s="73"/>
      <c r="J48" s="136"/>
      <c r="K48" s="137">
        <v>129309</v>
      </c>
      <c r="L48" s="73"/>
      <c r="M48" s="136"/>
      <c r="N48" s="137">
        <v>15115</v>
      </c>
      <c r="O48" s="73"/>
      <c r="P48" s="136"/>
      <c r="Q48" s="137">
        <v>1644550</v>
      </c>
      <c r="R48" s="73"/>
    </row>
    <row r="49" spans="1:21" x14ac:dyDescent="0.25">
      <c r="A49" s="17"/>
      <c r="B49" s="78"/>
      <c r="C49" s="77"/>
      <c r="D49" s="86"/>
      <c r="E49" s="87"/>
      <c r="F49" s="77"/>
      <c r="G49" s="86"/>
      <c r="H49" s="87"/>
      <c r="I49" s="77"/>
      <c r="J49" s="86"/>
      <c r="K49" s="87"/>
      <c r="L49" s="77"/>
      <c r="M49" s="86"/>
      <c r="N49" s="87"/>
      <c r="O49" s="77"/>
      <c r="P49" s="86"/>
      <c r="Q49" s="87"/>
      <c r="R49" s="77"/>
    </row>
    <row r="50" spans="1:21" ht="15.75" thickBot="1" x14ac:dyDescent="0.3">
      <c r="A50" s="17"/>
      <c r="B50" s="74" t="s">
        <v>119</v>
      </c>
      <c r="C50" s="73"/>
      <c r="D50" s="145" t="s">
        <v>236</v>
      </c>
      <c r="E50" s="146">
        <v>1125650</v>
      </c>
      <c r="F50" s="73"/>
      <c r="G50" s="145" t="s">
        <v>236</v>
      </c>
      <c r="H50" s="146">
        <v>374476</v>
      </c>
      <c r="I50" s="73"/>
      <c r="J50" s="145" t="s">
        <v>236</v>
      </c>
      <c r="K50" s="146">
        <v>129309</v>
      </c>
      <c r="L50" s="73"/>
      <c r="M50" s="145" t="s">
        <v>236</v>
      </c>
      <c r="N50" s="146">
        <v>15115</v>
      </c>
      <c r="O50" s="73"/>
      <c r="P50" s="145" t="s">
        <v>236</v>
      </c>
      <c r="Q50" s="146">
        <v>1644550</v>
      </c>
      <c r="R50" s="73"/>
    </row>
    <row r="51" spans="1:21" ht="15.75" thickTop="1" x14ac:dyDescent="0.25">
      <c r="A51" s="17"/>
      <c r="B51" s="78"/>
      <c r="C51" s="77"/>
      <c r="D51" s="90"/>
      <c r="E51" s="91"/>
      <c r="F51" s="77"/>
      <c r="G51" s="90"/>
      <c r="H51" s="91"/>
      <c r="I51" s="77"/>
      <c r="J51" s="90"/>
      <c r="K51" s="91"/>
      <c r="L51" s="77"/>
      <c r="M51" s="90"/>
      <c r="N51" s="91"/>
      <c r="O51" s="77"/>
      <c r="P51" s="90"/>
      <c r="Q51" s="91"/>
      <c r="R51" s="77"/>
    </row>
    <row r="52" spans="1:21" x14ac:dyDescent="0.25">
      <c r="A52" s="17"/>
      <c r="B52" s="74" t="s">
        <v>336</v>
      </c>
      <c r="C52" s="73"/>
      <c r="D52" s="74"/>
      <c r="E52" s="75"/>
      <c r="F52" s="73"/>
      <c r="G52" s="74"/>
      <c r="H52" s="75"/>
      <c r="I52" s="73"/>
      <c r="J52" s="74"/>
      <c r="K52" s="75"/>
      <c r="L52" s="73"/>
      <c r="M52" s="74"/>
      <c r="N52" s="75"/>
      <c r="O52" s="73"/>
      <c r="P52" s="74"/>
      <c r="Q52" s="75"/>
      <c r="R52" s="73"/>
    </row>
    <row r="53" spans="1:21" ht="26.25" x14ac:dyDescent="0.25">
      <c r="A53" s="17"/>
      <c r="B53" s="82" t="s">
        <v>334</v>
      </c>
      <c r="C53" s="77"/>
      <c r="D53" s="129" t="s">
        <v>236</v>
      </c>
      <c r="E53" s="130">
        <v>326958</v>
      </c>
      <c r="F53" s="77"/>
      <c r="G53" s="129" t="s">
        <v>236</v>
      </c>
      <c r="H53" s="131" t="s">
        <v>247</v>
      </c>
      <c r="I53" s="77"/>
      <c r="J53" s="129" t="s">
        <v>236</v>
      </c>
      <c r="K53" s="130">
        <v>16795</v>
      </c>
      <c r="L53" s="77"/>
      <c r="M53" s="129" t="s">
        <v>236</v>
      </c>
      <c r="N53" s="131" t="s">
        <v>247</v>
      </c>
      <c r="O53" s="77"/>
      <c r="P53" s="129" t="s">
        <v>236</v>
      </c>
      <c r="Q53" s="130">
        <v>343753</v>
      </c>
      <c r="R53" s="77"/>
    </row>
    <row r="54" spans="1:21" ht="27" thickBot="1" x14ac:dyDescent="0.3">
      <c r="A54" s="17"/>
      <c r="B54" s="80" t="s">
        <v>335</v>
      </c>
      <c r="C54" s="73"/>
      <c r="D54" s="136"/>
      <c r="E54" s="137">
        <v>54776151</v>
      </c>
      <c r="F54" s="73"/>
      <c r="G54" s="136"/>
      <c r="H54" s="137">
        <v>34014516</v>
      </c>
      <c r="I54" s="73"/>
      <c r="J54" s="136"/>
      <c r="K54" s="137">
        <v>2770197</v>
      </c>
      <c r="L54" s="73"/>
      <c r="M54" s="136"/>
      <c r="N54" s="137">
        <v>1007106</v>
      </c>
      <c r="O54" s="73"/>
      <c r="P54" s="136"/>
      <c r="Q54" s="137">
        <v>92567970</v>
      </c>
      <c r="R54" s="73"/>
    </row>
    <row r="55" spans="1:21" x14ac:dyDescent="0.25">
      <c r="A55" s="17"/>
      <c r="B55" s="78"/>
      <c r="C55" s="77"/>
      <c r="D55" s="86"/>
      <c r="E55" s="87"/>
      <c r="F55" s="77"/>
      <c r="G55" s="86"/>
      <c r="H55" s="87"/>
      <c r="I55" s="77"/>
      <c r="J55" s="86"/>
      <c r="K55" s="87"/>
      <c r="L55" s="77"/>
      <c r="M55" s="86"/>
      <c r="N55" s="87"/>
      <c r="O55" s="77"/>
      <c r="P55" s="86"/>
      <c r="Q55" s="87"/>
      <c r="R55" s="77"/>
    </row>
    <row r="56" spans="1:21" ht="15.75" thickBot="1" x14ac:dyDescent="0.3">
      <c r="A56" s="17"/>
      <c r="B56" s="74" t="s">
        <v>119</v>
      </c>
      <c r="C56" s="73"/>
      <c r="D56" s="145" t="s">
        <v>236</v>
      </c>
      <c r="E56" s="146">
        <v>55103109</v>
      </c>
      <c r="F56" s="73"/>
      <c r="G56" s="145" t="s">
        <v>236</v>
      </c>
      <c r="H56" s="146">
        <v>34014516</v>
      </c>
      <c r="I56" s="73"/>
      <c r="J56" s="145" t="s">
        <v>236</v>
      </c>
      <c r="K56" s="146">
        <v>2786992</v>
      </c>
      <c r="L56" s="73"/>
      <c r="M56" s="145" t="s">
        <v>236</v>
      </c>
      <c r="N56" s="146">
        <v>1007106</v>
      </c>
      <c r="O56" s="73"/>
      <c r="P56" s="145" t="s">
        <v>236</v>
      </c>
      <c r="Q56" s="146">
        <v>92911723</v>
      </c>
      <c r="R56" s="73"/>
    </row>
    <row r="57" spans="1:21" ht="15.75" thickTop="1" x14ac:dyDescent="0.25">
      <c r="A57" s="17"/>
      <c r="B57" s="179"/>
      <c r="C57" s="179"/>
      <c r="D57" s="179"/>
      <c r="E57" s="179"/>
      <c r="F57" s="179"/>
      <c r="G57" s="179"/>
      <c r="H57" s="179"/>
      <c r="I57" s="179"/>
      <c r="J57" s="179"/>
      <c r="K57" s="179"/>
      <c r="L57" s="179"/>
      <c r="M57" s="179"/>
      <c r="N57" s="179"/>
      <c r="O57" s="179"/>
      <c r="P57" s="179"/>
      <c r="Q57" s="179"/>
      <c r="R57" s="179"/>
      <c r="S57" s="179"/>
      <c r="T57" s="179"/>
      <c r="U57" s="179"/>
    </row>
    <row r="58" spans="1:21" ht="15.75" thickBot="1" x14ac:dyDescent="0.3">
      <c r="A58" s="17"/>
      <c r="B58" s="68"/>
      <c r="C58" s="68"/>
      <c r="D58" s="103" t="s">
        <v>338</v>
      </c>
      <c r="E58" s="103"/>
      <c r="F58" s="103"/>
      <c r="G58" s="103"/>
      <c r="H58" s="103"/>
      <c r="I58" s="103"/>
      <c r="J58" s="103"/>
      <c r="K58" s="103"/>
      <c r="L58" s="103"/>
      <c r="M58" s="103"/>
      <c r="N58" s="103"/>
      <c r="O58" s="103"/>
      <c r="P58" s="103"/>
      <c r="Q58" s="103"/>
      <c r="R58" s="68"/>
    </row>
    <row r="59" spans="1:21" x14ac:dyDescent="0.25">
      <c r="A59" s="17"/>
      <c r="B59" s="68"/>
      <c r="C59" s="68"/>
      <c r="D59" s="108" t="s">
        <v>329</v>
      </c>
      <c r="E59" s="108"/>
      <c r="F59" s="68"/>
      <c r="G59" s="108" t="s">
        <v>330</v>
      </c>
      <c r="H59" s="108"/>
      <c r="I59" s="68"/>
      <c r="J59" s="108" t="s">
        <v>329</v>
      </c>
      <c r="K59" s="108"/>
      <c r="L59" s="68"/>
      <c r="M59" s="108" t="s">
        <v>331</v>
      </c>
      <c r="N59" s="108"/>
      <c r="O59" s="68"/>
      <c r="P59" s="104"/>
      <c r="Q59" s="104"/>
      <c r="R59" s="68"/>
    </row>
    <row r="60" spans="1:21" ht="15.75" thickBot="1" x14ac:dyDescent="0.3">
      <c r="A60" s="17"/>
      <c r="B60" s="68"/>
      <c r="C60" s="68"/>
      <c r="D60" s="103" t="s">
        <v>332</v>
      </c>
      <c r="E60" s="103"/>
      <c r="F60" s="68"/>
      <c r="G60" s="103" t="s">
        <v>332</v>
      </c>
      <c r="H60" s="103"/>
      <c r="I60" s="68"/>
      <c r="J60" s="103" t="s">
        <v>333</v>
      </c>
      <c r="K60" s="103"/>
      <c r="L60" s="68"/>
      <c r="M60" s="103" t="s">
        <v>96</v>
      </c>
      <c r="N60" s="103"/>
      <c r="O60" s="68"/>
      <c r="P60" s="103" t="s">
        <v>119</v>
      </c>
      <c r="Q60" s="103"/>
      <c r="R60" s="68"/>
    </row>
    <row r="61" spans="1:21" x14ac:dyDescent="0.25">
      <c r="A61" s="17"/>
      <c r="B61" s="68"/>
      <c r="C61" s="68"/>
      <c r="D61" s="104"/>
      <c r="E61" s="104"/>
      <c r="F61" s="68"/>
      <c r="G61" s="104"/>
      <c r="H61" s="104"/>
      <c r="I61" s="68"/>
      <c r="J61" s="104"/>
      <c r="K61" s="104"/>
      <c r="L61" s="68"/>
      <c r="M61" s="104"/>
      <c r="N61" s="104"/>
      <c r="O61" s="68"/>
      <c r="P61" s="104"/>
      <c r="Q61" s="104"/>
      <c r="R61" s="68"/>
    </row>
    <row r="62" spans="1:21" x14ac:dyDescent="0.25">
      <c r="A62" s="17"/>
      <c r="B62" s="74" t="s">
        <v>36</v>
      </c>
      <c r="C62" s="73"/>
      <c r="D62" s="74"/>
      <c r="E62" s="75"/>
      <c r="F62" s="73"/>
      <c r="G62" s="74"/>
      <c r="H62" s="75"/>
      <c r="I62" s="73"/>
      <c r="J62" s="74"/>
      <c r="K62" s="75"/>
      <c r="L62" s="73"/>
      <c r="M62" s="74"/>
      <c r="N62" s="75"/>
      <c r="O62" s="73"/>
      <c r="P62" s="74"/>
      <c r="Q62" s="75"/>
      <c r="R62" s="73"/>
    </row>
    <row r="63" spans="1:21" ht="26.25" x14ac:dyDescent="0.25">
      <c r="A63" s="17"/>
      <c r="B63" s="82" t="s">
        <v>334</v>
      </c>
      <c r="C63" s="77"/>
      <c r="D63" s="129" t="s">
        <v>236</v>
      </c>
      <c r="E63" s="131" t="s">
        <v>247</v>
      </c>
      <c r="F63" s="77"/>
      <c r="G63" s="129" t="s">
        <v>236</v>
      </c>
      <c r="H63" s="131" t="s">
        <v>247</v>
      </c>
      <c r="I63" s="77"/>
      <c r="J63" s="129" t="s">
        <v>236</v>
      </c>
      <c r="K63" s="131" t="s">
        <v>247</v>
      </c>
      <c r="L63" s="77"/>
      <c r="M63" s="129" t="s">
        <v>236</v>
      </c>
      <c r="N63" s="131" t="s">
        <v>247</v>
      </c>
      <c r="O63" s="77"/>
      <c r="P63" s="129" t="s">
        <v>236</v>
      </c>
      <c r="Q63" s="131" t="s">
        <v>247</v>
      </c>
      <c r="R63" s="77"/>
    </row>
    <row r="64" spans="1:21" ht="27" thickBot="1" x14ac:dyDescent="0.3">
      <c r="A64" s="17"/>
      <c r="B64" s="80" t="s">
        <v>335</v>
      </c>
      <c r="C64" s="73"/>
      <c r="D64" s="136"/>
      <c r="E64" s="137">
        <v>1568721</v>
      </c>
      <c r="F64" s="73"/>
      <c r="G64" s="136"/>
      <c r="H64" s="137">
        <v>196485</v>
      </c>
      <c r="I64" s="73"/>
      <c r="J64" s="136"/>
      <c r="K64" s="137">
        <v>54506</v>
      </c>
      <c r="L64" s="73"/>
      <c r="M64" s="136"/>
      <c r="N64" s="137">
        <v>4676</v>
      </c>
      <c r="O64" s="73"/>
      <c r="P64" s="136"/>
      <c r="Q64" s="137">
        <v>1824388</v>
      </c>
      <c r="R64" s="73"/>
    </row>
    <row r="65" spans="1:21" x14ac:dyDescent="0.25">
      <c r="A65" s="17"/>
      <c r="B65" s="78"/>
      <c r="C65" s="77"/>
      <c r="D65" s="86"/>
      <c r="E65" s="87"/>
      <c r="F65" s="77"/>
      <c r="G65" s="86"/>
      <c r="H65" s="87"/>
      <c r="I65" s="77"/>
      <c r="J65" s="86"/>
      <c r="K65" s="87"/>
      <c r="L65" s="77"/>
      <c r="M65" s="86"/>
      <c r="N65" s="87"/>
      <c r="O65" s="77"/>
      <c r="P65" s="86"/>
      <c r="Q65" s="87"/>
      <c r="R65" s="77"/>
    </row>
    <row r="66" spans="1:21" ht="15.75" thickBot="1" x14ac:dyDescent="0.3">
      <c r="A66" s="17"/>
      <c r="B66" s="74" t="s">
        <v>119</v>
      </c>
      <c r="C66" s="73"/>
      <c r="D66" s="145" t="s">
        <v>236</v>
      </c>
      <c r="E66" s="146">
        <v>1568721</v>
      </c>
      <c r="F66" s="73"/>
      <c r="G66" s="145" t="s">
        <v>236</v>
      </c>
      <c r="H66" s="146">
        <v>196485</v>
      </c>
      <c r="I66" s="73"/>
      <c r="J66" s="145" t="s">
        <v>236</v>
      </c>
      <c r="K66" s="146">
        <v>54506</v>
      </c>
      <c r="L66" s="73"/>
      <c r="M66" s="145" t="s">
        <v>236</v>
      </c>
      <c r="N66" s="146">
        <v>4676</v>
      </c>
      <c r="O66" s="73"/>
      <c r="P66" s="145" t="s">
        <v>236</v>
      </c>
      <c r="Q66" s="146">
        <v>1824388</v>
      </c>
      <c r="R66" s="73"/>
    </row>
    <row r="67" spans="1:21" ht="15.75" thickTop="1" x14ac:dyDescent="0.25">
      <c r="A67" s="17"/>
      <c r="B67" s="78"/>
      <c r="C67" s="77"/>
      <c r="D67" s="90"/>
      <c r="E67" s="91"/>
      <c r="F67" s="77"/>
      <c r="G67" s="90"/>
      <c r="H67" s="91"/>
      <c r="I67" s="77"/>
      <c r="J67" s="90"/>
      <c r="K67" s="91"/>
      <c r="L67" s="77"/>
      <c r="M67" s="90"/>
      <c r="N67" s="91"/>
      <c r="O67" s="77"/>
      <c r="P67" s="90"/>
      <c r="Q67" s="91"/>
      <c r="R67" s="77"/>
    </row>
    <row r="68" spans="1:21" x14ac:dyDescent="0.25">
      <c r="A68" s="17"/>
      <c r="B68" s="74" t="s">
        <v>336</v>
      </c>
      <c r="C68" s="73"/>
      <c r="D68" s="74"/>
      <c r="E68" s="75"/>
      <c r="F68" s="73"/>
      <c r="G68" s="74"/>
      <c r="H68" s="75"/>
      <c r="I68" s="73"/>
      <c r="J68" s="74"/>
      <c r="K68" s="75"/>
      <c r="L68" s="73"/>
      <c r="M68" s="74"/>
      <c r="N68" s="75"/>
      <c r="O68" s="73"/>
      <c r="P68" s="74"/>
      <c r="Q68" s="75"/>
      <c r="R68" s="73"/>
    </row>
    <row r="69" spans="1:21" ht="26.25" x14ac:dyDescent="0.25">
      <c r="A69" s="17"/>
      <c r="B69" s="82" t="s">
        <v>334</v>
      </c>
      <c r="C69" s="77"/>
      <c r="D69" s="129" t="s">
        <v>236</v>
      </c>
      <c r="E69" s="130">
        <v>633202</v>
      </c>
      <c r="F69" s="77"/>
      <c r="G69" s="129" t="s">
        <v>236</v>
      </c>
      <c r="H69" s="131" t="s">
        <v>247</v>
      </c>
      <c r="I69" s="77"/>
      <c r="J69" s="129" t="s">
        <v>236</v>
      </c>
      <c r="K69" s="131" t="s">
        <v>247</v>
      </c>
      <c r="L69" s="77"/>
      <c r="M69" s="129" t="s">
        <v>236</v>
      </c>
      <c r="N69" s="131" t="s">
        <v>247</v>
      </c>
      <c r="O69" s="77"/>
      <c r="P69" s="129" t="s">
        <v>236</v>
      </c>
      <c r="Q69" s="130">
        <v>633202</v>
      </c>
      <c r="R69" s="77"/>
    </row>
    <row r="70" spans="1:21" ht="27" thickBot="1" x14ac:dyDescent="0.3">
      <c r="A70" s="17"/>
      <c r="B70" s="80" t="s">
        <v>335</v>
      </c>
      <c r="C70" s="73"/>
      <c r="D70" s="136"/>
      <c r="E70" s="137">
        <v>47448137</v>
      </c>
      <c r="F70" s="73"/>
      <c r="G70" s="136"/>
      <c r="H70" s="137">
        <v>38432370</v>
      </c>
      <c r="I70" s="73"/>
      <c r="J70" s="136"/>
      <c r="K70" s="137">
        <v>3345819</v>
      </c>
      <c r="L70" s="73"/>
      <c r="M70" s="136"/>
      <c r="N70" s="137">
        <v>1486688</v>
      </c>
      <c r="O70" s="73"/>
      <c r="P70" s="136"/>
      <c r="Q70" s="137">
        <v>90713014</v>
      </c>
      <c r="R70" s="73"/>
    </row>
    <row r="71" spans="1:21" x14ac:dyDescent="0.25">
      <c r="A71" s="17"/>
      <c r="B71" s="78"/>
      <c r="C71" s="77"/>
      <c r="D71" s="86"/>
      <c r="E71" s="87"/>
      <c r="F71" s="77"/>
      <c r="G71" s="86"/>
      <c r="H71" s="87"/>
      <c r="I71" s="77"/>
      <c r="J71" s="86"/>
      <c r="K71" s="87"/>
      <c r="L71" s="77"/>
      <c r="M71" s="86"/>
      <c r="N71" s="87"/>
      <c r="O71" s="77"/>
      <c r="P71" s="86"/>
      <c r="Q71" s="87"/>
      <c r="R71" s="77"/>
    </row>
    <row r="72" spans="1:21" ht="15.75" thickBot="1" x14ac:dyDescent="0.3">
      <c r="A72" s="17"/>
      <c r="B72" s="74" t="s">
        <v>119</v>
      </c>
      <c r="C72" s="73"/>
      <c r="D72" s="145" t="s">
        <v>236</v>
      </c>
      <c r="E72" s="146">
        <v>48081339</v>
      </c>
      <c r="F72" s="73"/>
      <c r="G72" s="145" t="s">
        <v>236</v>
      </c>
      <c r="H72" s="146">
        <v>38432370</v>
      </c>
      <c r="I72" s="73"/>
      <c r="J72" s="145" t="s">
        <v>236</v>
      </c>
      <c r="K72" s="146">
        <v>3345819</v>
      </c>
      <c r="L72" s="73"/>
      <c r="M72" s="145" t="s">
        <v>236</v>
      </c>
      <c r="N72" s="146">
        <v>1486688</v>
      </c>
      <c r="O72" s="73"/>
      <c r="P72" s="145" t="s">
        <v>236</v>
      </c>
      <c r="Q72" s="146">
        <v>91346216</v>
      </c>
      <c r="R72" s="73"/>
    </row>
    <row r="73" spans="1:21" ht="15.75" thickTop="1" x14ac:dyDescent="0.25">
      <c r="A73" s="17"/>
      <c r="B73" s="4"/>
    </row>
    <row r="74" spans="1:21" x14ac:dyDescent="0.25">
      <c r="A74" s="17"/>
      <c r="B74" s="19"/>
      <c r="C74" s="19"/>
      <c r="D74" s="19"/>
      <c r="E74" s="19"/>
      <c r="F74" s="19"/>
      <c r="G74" s="19"/>
      <c r="H74" s="19"/>
      <c r="I74" s="19"/>
      <c r="J74" s="19"/>
      <c r="K74" s="19"/>
      <c r="L74" s="19"/>
      <c r="M74" s="19"/>
      <c r="N74" s="19"/>
      <c r="O74" s="19"/>
      <c r="P74" s="19"/>
      <c r="Q74" s="19"/>
      <c r="R74" s="19"/>
      <c r="S74" s="19"/>
      <c r="T74" s="19"/>
      <c r="U74" s="19"/>
    </row>
    <row r="75" spans="1:21" x14ac:dyDescent="0.25">
      <c r="A75" s="17"/>
      <c r="B75" s="19" t="s">
        <v>339</v>
      </c>
      <c r="C75" s="19"/>
      <c r="D75" s="19"/>
      <c r="E75" s="19"/>
      <c r="F75" s="19"/>
      <c r="G75" s="19"/>
      <c r="H75" s="19"/>
      <c r="I75" s="19"/>
      <c r="J75" s="19"/>
      <c r="K75" s="19"/>
      <c r="L75" s="19"/>
      <c r="M75" s="19"/>
      <c r="N75" s="19"/>
      <c r="O75" s="19"/>
      <c r="P75" s="19"/>
      <c r="Q75" s="19"/>
      <c r="R75" s="19"/>
      <c r="S75" s="19"/>
      <c r="T75" s="19"/>
      <c r="U75" s="19"/>
    </row>
    <row r="76" spans="1:21" x14ac:dyDescent="0.25">
      <c r="A76" s="17"/>
      <c r="B76" s="19"/>
      <c r="C76" s="19"/>
      <c r="D76" s="19"/>
      <c r="E76" s="19"/>
      <c r="F76" s="19"/>
      <c r="G76" s="19"/>
      <c r="H76" s="19"/>
      <c r="I76" s="19"/>
      <c r="J76" s="19"/>
      <c r="K76" s="19"/>
      <c r="L76" s="19"/>
      <c r="M76" s="19"/>
      <c r="N76" s="19"/>
      <c r="O76" s="19"/>
      <c r="P76" s="19"/>
      <c r="Q76" s="19"/>
      <c r="R76" s="19"/>
      <c r="S76" s="19"/>
      <c r="T76" s="19"/>
      <c r="U76" s="19"/>
    </row>
    <row r="77" spans="1:21" ht="15.75" thickBot="1" x14ac:dyDescent="0.3">
      <c r="A77" s="17"/>
      <c r="B77" s="62"/>
      <c r="C77" s="62"/>
      <c r="D77" s="47" t="s">
        <v>254</v>
      </c>
      <c r="E77" s="47"/>
      <c r="F77" s="47"/>
      <c r="G77" s="47"/>
      <c r="H77" s="47"/>
      <c r="I77" s="62"/>
      <c r="J77" s="47" t="s">
        <v>281</v>
      </c>
      <c r="K77" s="47"/>
      <c r="L77" s="47"/>
      <c r="M77" s="47"/>
      <c r="N77" s="47"/>
      <c r="O77" s="62"/>
    </row>
    <row r="78" spans="1:21" ht="15.75" thickBot="1" x14ac:dyDescent="0.3">
      <c r="A78" s="17"/>
      <c r="B78" s="62"/>
      <c r="C78" s="62"/>
      <c r="D78" s="159">
        <v>2014</v>
      </c>
      <c r="E78" s="159"/>
      <c r="F78" s="64"/>
      <c r="G78" s="67">
        <v>2013</v>
      </c>
      <c r="H78" s="67"/>
      <c r="I78" s="62"/>
      <c r="J78" s="67">
        <v>2014</v>
      </c>
      <c r="K78" s="67"/>
      <c r="L78" s="64"/>
      <c r="M78" s="67">
        <v>2013</v>
      </c>
      <c r="N78" s="67"/>
      <c r="O78" s="62"/>
    </row>
    <row r="79" spans="1:21" x14ac:dyDescent="0.25">
      <c r="A79" s="17"/>
      <c r="B79" s="62"/>
      <c r="C79" s="62"/>
      <c r="D79" s="64"/>
      <c r="E79" s="151"/>
      <c r="F79" s="62"/>
      <c r="G79" s="64"/>
      <c r="H79" s="64" t="s">
        <v>282</v>
      </c>
      <c r="I79" s="62"/>
      <c r="J79" s="64"/>
      <c r="K79" s="64"/>
      <c r="L79" s="62"/>
      <c r="M79" s="64"/>
      <c r="N79" s="64"/>
      <c r="O79" s="62"/>
    </row>
    <row r="80" spans="1:21" ht="15.75" thickBot="1" x14ac:dyDescent="0.3">
      <c r="A80" s="17"/>
      <c r="B80" s="39" t="s">
        <v>340</v>
      </c>
      <c r="C80" s="24"/>
      <c r="D80" s="32" t="s">
        <v>236</v>
      </c>
      <c r="E80" s="43">
        <v>1644550</v>
      </c>
      <c r="F80" s="24"/>
      <c r="G80" s="32" t="s">
        <v>236</v>
      </c>
      <c r="H80" s="41">
        <v>1824388</v>
      </c>
      <c r="I80" s="24"/>
      <c r="J80" s="32" t="s">
        <v>236</v>
      </c>
      <c r="K80" s="41">
        <v>1824388</v>
      </c>
      <c r="L80" s="24"/>
      <c r="M80" s="32" t="s">
        <v>236</v>
      </c>
      <c r="N80" s="41">
        <v>2436785</v>
      </c>
      <c r="O80" s="24"/>
    </row>
    <row r="81" spans="1:15" x14ac:dyDescent="0.25">
      <c r="A81" s="17"/>
      <c r="B81" s="29"/>
      <c r="C81" s="28"/>
      <c r="D81" s="110"/>
      <c r="E81" s="152"/>
      <c r="F81" s="28"/>
      <c r="G81" s="110"/>
      <c r="H81" s="111"/>
      <c r="I81" s="28"/>
      <c r="J81" s="110"/>
      <c r="K81" s="111"/>
      <c r="L81" s="28"/>
      <c r="M81" s="110"/>
      <c r="N81" s="111"/>
      <c r="O81" s="28"/>
    </row>
    <row r="82" spans="1:15" ht="15.75" thickBot="1" x14ac:dyDescent="0.3">
      <c r="A82" s="17"/>
      <c r="B82" s="39" t="s">
        <v>87</v>
      </c>
      <c r="C82" s="24"/>
      <c r="D82" s="32"/>
      <c r="E82" s="43">
        <v>50000</v>
      </c>
      <c r="F82" s="24"/>
      <c r="G82" s="32"/>
      <c r="H82" s="33" t="s">
        <v>247</v>
      </c>
      <c r="I82" s="24"/>
      <c r="J82" s="32"/>
      <c r="K82" s="33" t="s">
        <v>247</v>
      </c>
      <c r="L82" s="24"/>
      <c r="M82" s="32"/>
      <c r="N82" s="41">
        <v>-121000</v>
      </c>
      <c r="O82" s="24"/>
    </row>
    <row r="83" spans="1:15" x14ac:dyDescent="0.25">
      <c r="A83" s="17"/>
      <c r="B83" s="29"/>
      <c r="C83" s="28"/>
      <c r="D83" s="110"/>
      <c r="E83" s="152"/>
      <c r="F83" s="28"/>
      <c r="G83" s="110"/>
      <c r="H83" s="111"/>
      <c r="I83" s="28"/>
      <c r="J83" s="110"/>
      <c r="K83" s="111"/>
      <c r="L83" s="28"/>
      <c r="M83" s="110"/>
      <c r="N83" s="111"/>
      <c r="O83" s="28"/>
    </row>
    <row r="84" spans="1:15" x14ac:dyDescent="0.25">
      <c r="A84" s="17"/>
      <c r="B84" s="39" t="s">
        <v>341</v>
      </c>
      <c r="C84" s="24"/>
      <c r="D84" s="39"/>
      <c r="E84" s="115"/>
      <c r="F84" s="24"/>
      <c r="G84" s="39"/>
      <c r="H84" s="48"/>
      <c r="I84" s="24"/>
      <c r="J84" s="39"/>
      <c r="K84" s="48"/>
      <c r="L84" s="24"/>
      <c r="M84" s="39"/>
      <c r="N84" s="48"/>
      <c r="O84" s="24"/>
    </row>
    <row r="85" spans="1:15" x14ac:dyDescent="0.25">
      <c r="A85" s="17"/>
      <c r="B85" s="27" t="s">
        <v>319</v>
      </c>
      <c r="C85" s="28"/>
      <c r="D85" s="29"/>
      <c r="E85" s="114" t="s">
        <v>247</v>
      </c>
      <c r="F85" s="28"/>
      <c r="G85" s="29"/>
      <c r="H85" s="30">
        <v>-76000</v>
      </c>
      <c r="I85" s="28"/>
      <c r="J85" s="29"/>
      <c r="K85" s="30">
        <v>-76000</v>
      </c>
      <c r="L85" s="28"/>
      <c r="M85" s="29"/>
      <c r="N85" s="30">
        <v>-382592</v>
      </c>
      <c r="O85" s="28"/>
    </row>
    <row r="86" spans="1:15" x14ac:dyDescent="0.25">
      <c r="A86" s="17"/>
      <c r="B86" s="31" t="s">
        <v>321</v>
      </c>
      <c r="C86" s="24"/>
      <c r="D86" s="39"/>
      <c r="E86" s="36">
        <v>-14252</v>
      </c>
      <c r="F86" s="24"/>
      <c r="G86" s="39"/>
      <c r="H86" s="48" t="s">
        <v>247</v>
      </c>
      <c r="I86" s="24"/>
      <c r="J86" s="39"/>
      <c r="K86" s="40">
        <v>-86710</v>
      </c>
      <c r="L86" s="24"/>
      <c r="M86" s="39"/>
      <c r="N86" s="40">
        <v>-111237</v>
      </c>
      <c r="O86" s="24"/>
    </row>
    <row r="87" spans="1:15" ht="15.75" thickBot="1" x14ac:dyDescent="0.3">
      <c r="A87" s="17"/>
      <c r="B87" s="27" t="s">
        <v>323</v>
      </c>
      <c r="C87" s="28"/>
      <c r="D87" s="56"/>
      <c r="E87" s="118">
        <v>-872</v>
      </c>
      <c r="F87" s="28"/>
      <c r="G87" s="56"/>
      <c r="H87" s="57">
        <v>-16291</v>
      </c>
      <c r="I87" s="28"/>
      <c r="J87" s="56"/>
      <c r="K87" s="57">
        <v>-47981</v>
      </c>
      <c r="L87" s="28"/>
      <c r="M87" s="56"/>
      <c r="N87" s="57">
        <v>-187397</v>
      </c>
      <c r="O87" s="28"/>
    </row>
    <row r="88" spans="1:15" ht="15.75" thickBot="1" x14ac:dyDescent="0.3">
      <c r="A88" s="17"/>
      <c r="B88" s="39" t="s">
        <v>342</v>
      </c>
      <c r="C88" s="24"/>
      <c r="D88" s="153"/>
      <c r="E88" s="154">
        <v>-15124</v>
      </c>
      <c r="F88" s="24"/>
      <c r="G88" s="153"/>
      <c r="H88" s="155">
        <v>-92291</v>
      </c>
      <c r="I88" s="24"/>
      <c r="J88" s="153"/>
      <c r="K88" s="155">
        <v>-210691</v>
      </c>
      <c r="L88" s="24"/>
      <c r="M88" s="153"/>
      <c r="N88" s="155">
        <v>-681226</v>
      </c>
      <c r="O88" s="24"/>
    </row>
    <row r="89" spans="1:15" x14ac:dyDescent="0.25">
      <c r="A89" s="17"/>
      <c r="B89" s="29"/>
      <c r="C89" s="28"/>
      <c r="D89" s="110"/>
      <c r="E89" s="152"/>
      <c r="F89" s="28"/>
      <c r="G89" s="110"/>
      <c r="H89" s="111"/>
      <c r="I89" s="28"/>
      <c r="J89" s="110"/>
      <c r="K89" s="111"/>
      <c r="L89" s="28"/>
      <c r="M89" s="110"/>
      <c r="N89" s="111"/>
      <c r="O89" s="28"/>
    </row>
    <row r="90" spans="1:15" x14ac:dyDescent="0.25">
      <c r="A90" s="17"/>
      <c r="B90" s="39" t="s">
        <v>343</v>
      </c>
      <c r="C90" s="24"/>
      <c r="D90" s="39"/>
      <c r="E90" s="115"/>
      <c r="F90" s="24"/>
      <c r="G90" s="39"/>
      <c r="H90" s="48"/>
      <c r="I90" s="24"/>
      <c r="J90" s="39"/>
      <c r="K90" s="48"/>
      <c r="L90" s="24"/>
      <c r="M90" s="39"/>
      <c r="N90" s="48"/>
      <c r="O90" s="24"/>
    </row>
    <row r="91" spans="1:15" x14ac:dyDescent="0.25">
      <c r="A91" s="17"/>
      <c r="B91" s="27" t="s">
        <v>319</v>
      </c>
      <c r="C91" s="28"/>
      <c r="D91" s="29"/>
      <c r="E91" s="114" t="s">
        <v>247</v>
      </c>
      <c r="F91" s="28"/>
      <c r="G91" s="29"/>
      <c r="H91" s="49" t="s">
        <v>247</v>
      </c>
      <c r="I91" s="28"/>
      <c r="J91" s="29"/>
      <c r="K91" s="30">
        <v>29700</v>
      </c>
      <c r="L91" s="28"/>
      <c r="M91" s="29"/>
      <c r="N91" s="30">
        <v>66265</v>
      </c>
      <c r="O91" s="28"/>
    </row>
    <row r="92" spans="1:15" x14ac:dyDescent="0.25">
      <c r="A92" s="17"/>
      <c r="B92" s="39" t="s">
        <v>321</v>
      </c>
      <c r="C92" s="24"/>
      <c r="D92" s="39"/>
      <c r="E92" s="36">
        <v>26153</v>
      </c>
      <c r="F92" s="24"/>
      <c r="G92" s="39"/>
      <c r="H92" s="48" t="s">
        <v>247</v>
      </c>
      <c r="I92" s="24"/>
      <c r="J92" s="39"/>
      <c r="K92" s="48" t="s">
        <v>247</v>
      </c>
      <c r="L92" s="24"/>
      <c r="M92" s="39"/>
      <c r="N92" s="40">
        <v>45820</v>
      </c>
      <c r="O92" s="24"/>
    </row>
    <row r="93" spans="1:15" ht="15.75" thickBot="1" x14ac:dyDescent="0.3">
      <c r="A93" s="17"/>
      <c r="B93" s="27" t="s">
        <v>323</v>
      </c>
      <c r="C93" s="28"/>
      <c r="D93" s="56"/>
      <c r="E93" s="117">
        <v>1703</v>
      </c>
      <c r="F93" s="28"/>
      <c r="G93" s="56"/>
      <c r="H93" s="57">
        <v>1000</v>
      </c>
      <c r="I93" s="28"/>
      <c r="J93" s="56"/>
      <c r="K93" s="57">
        <v>1153</v>
      </c>
      <c r="L93" s="28"/>
      <c r="M93" s="56"/>
      <c r="N93" s="57">
        <v>77744</v>
      </c>
      <c r="O93" s="28"/>
    </row>
    <row r="94" spans="1:15" ht="15.75" thickBot="1" x14ac:dyDescent="0.3">
      <c r="A94" s="17"/>
      <c r="B94" s="39" t="s">
        <v>344</v>
      </c>
      <c r="C94" s="24"/>
      <c r="D94" s="153"/>
      <c r="E94" s="154">
        <v>27856</v>
      </c>
      <c r="F94" s="24"/>
      <c r="G94" s="153"/>
      <c r="H94" s="155">
        <v>1000</v>
      </c>
      <c r="I94" s="24"/>
      <c r="J94" s="153"/>
      <c r="K94" s="155">
        <v>30853</v>
      </c>
      <c r="L94" s="24"/>
      <c r="M94" s="153"/>
      <c r="N94" s="155">
        <v>189829</v>
      </c>
      <c r="O94" s="24"/>
    </row>
    <row r="95" spans="1:15" ht="15.75" thickBot="1" x14ac:dyDescent="0.3">
      <c r="A95" s="17"/>
      <c r="B95" s="29" t="s">
        <v>345</v>
      </c>
      <c r="C95" s="28"/>
      <c r="D95" s="156"/>
      <c r="E95" s="157">
        <v>12732</v>
      </c>
      <c r="F95" s="28"/>
      <c r="G95" s="156"/>
      <c r="H95" s="158">
        <v>-91291</v>
      </c>
      <c r="I95" s="28"/>
      <c r="J95" s="156"/>
      <c r="K95" s="158">
        <v>-179838</v>
      </c>
      <c r="L95" s="28"/>
      <c r="M95" s="156"/>
      <c r="N95" s="158">
        <v>-491397</v>
      </c>
      <c r="O95" s="28"/>
    </row>
    <row r="96" spans="1:15" x14ac:dyDescent="0.25">
      <c r="A96" s="17"/>
      <c r="B96" s="39"/>
      <c r="C96" s="24"/>
      <c r="D96" s="25"/>
      <c r="E96" s="120"/>
      <c r="F96" s="24"/>
      <c r="G96" s="25"/>
      <c r="H96" s="26"/>
      <c r="I96" s="24"/>
      <c r="J96" s="25"/>
      <c r="K96" s="26"/>
      <c r="L96" s="24"/>
      <c r="M96" s="25"/>
      <c r="N96" s="26"/>
      <c r="O96" s="24"/>
    </row>
    <row r="97" spans="1:21" ht="15.75" thickBot="1" x14ac:dyDescent="0.3">
      <c r="A97" s="17"/>
      <c r="B97" s="29" t="s">
        <v>346</v>
      </c>
      <c r="C97" s="28"/>
      <c r="D97" s="124" t="s">
        <v>236</v>
      </c>
      <c r="E97" s="61">
        <v>1707282</v>
      </c>
      <c r="F97" s="28"/>
      <c r="G97" s="124" t="s">
        <v>236</v>
      </c>
      <c r="H97" s="125">
        <v>1733097</v>
      </c>
      <c r="I97" s="28"/>
      <c r="J97" s="124" t="s">
        <v>236</v>
      </c>
      <c r="K97" s="125">
        <v>1644550</v>
      </c>
      <c r="L97" s="28"/>
      <c r="M97" s="124" t="s">
        <v>236</v>
      </c>
      <c r="N97" s="125">
        <v>1824388</v>
      </c>
      <c r="O97" s="28"/>
    </row>
    <row r="98" spans="1:21" ht="15.75" thickTop="1" x14ac:dyDescent="0.25">
      <c r="A98" s="17"/>
      <c r="B98" s="19"/>
      <c r="C98" s="19"/>
      <c r="D98" s="19"/>
      <c r="E98" s="19"/>
      <c r="F98" s="19"/>
      <c r="G98" s="19"/>
      <c r="H98" s="19"/>
      <c r="I98" s="19"/>
      <c r="J98" s="19"/>
      <c r="K98" s="19"/>
      <c r="L98" s="19"/>
      <c r="M98" s="19"/>
      <c r="N98" s="19"/>
      <c r="O98" s="19"/>
      <c r="P98" s="19"/>
      <c r="Q98" s="19"/>
      <c r="R98" s="19"/>
      <c r="S98" s="19"/>
      <c r="T98" s="19"/>
      <c r="U98" s="19"/>
    </row>
    <row r="99" spans="1:21" x14ac:dyDescent="0.25">
      <c r="A99" s="17"/>
      <c r="B99" s="18" t="s">
        <v>347</v>
      </c>
      <c r="C99" s="18"/>
      <c r="D99" s="18"/>
      <c r="E99" s="18"/>
      <c r="F99" s="18"/>
      <c r="G99" s="18"/>
      <c r="H99" s="18"/>
      <c r="I99" s="18"/>
      <c r="J99" s="18"/>
      <c r="K99" s="18"/>
      <c r="L99" s="18"/>
      <c r="M99" s="18"/>
      <c r="N99" s="18"/>
      <c r="O99" s="18"/>
      <c r="P99" s="18"/>
      <c r="Q99" s="18"/>
      <c r="R99" s="18"/>
      <c r="S99" s="18"/>
      <c r="T99" s="18"/>
      <c r="U99" s="18"/>
    </row>
    <row r="100" spans="1:21" x14ac:dyDescent="0.25">
      <c r="A100" s="17"/>
      <c r="B100" s="19"/>
      <c r="C100" s="19"/>
      <c r="D100" s="19"/>
      <c r="E100" s="19"/>
      <c r="F100" s="19"/>
      <c r="G100" s="19"/>
      <c r="H100" s="19"/>
      <c r="I100" s="19"/>
      <c r="J100" s="19"/>
      <c r="K100" s="19"/>
      <c r="L100" s="19"/>
      <c r="M100" s="19"/>
      <c r="N100" s="19"/>
      <c r="O100" s="19"/>
      <c r="P100" s="19"/>
      <c r="Q100" s="19"/>
      <c r="R100" s="19"/>
      <c r="S100" s="19"/>
      <c r="T100" s="19"/>
      <c r="U100" s="19"/>
    </row>
    <row r="101" spans="1:21" ht="15.75" thickBot="1" x14ac:dyDescent="0.3">
      <c r="A101" s="17"/>
      <c r="B101" s="62"/>
      <c r="C101" s="62"/>
      <c r="D101" s="66" t="s">
        <v>348</v>
      </c>
      <c r="E101" s="66"/>
      <c r="F101" s="66"/>
      <c r="G101" s="66"/>
      <c r="H101" s="66"/>
      <c r="I101" s="66"/>
      <c r="J101" s="66"/>
      <c r="K101" s="66"/>
      <c r="L101" s="66"/>
      <c r="M101" s="66"/>
      <c r="N101" s="66"/>
      <c r="O101" s="62"/>
      <c r="P101" s="62"/>
      <c r="Q101" s="62"/>
      <c r="R101" s="62"/>
      <c r="S101" s="62"/>
      <c r="T101" s="62"/>
      <c r="U101" s="62"/>
    </row>
    <row r="102" spans="1:21" x14ac:dyDescent="0.25">
      <c r="A102" s="17"/>
      <c r="B102" s="62"/>
      <c r="C102" s="62"/>
      <c r="D102" s="64"/>
      <c r="E102" s="64"/>
      <c r="F102" s="64"/>
      <c r="G102" s="64"/>
      <c r="H102" s="64"/>
      <c r="I102" s="64"/>
      <c r="J102" s="64"/>
      <c r="K102" s="64"/>
      <c r="L102" s="64"/>
      <c r="M102" s="64"/>
      <c r="N102" s="64"/>
      <c r="O102" s="62"/>
      <c r="P102" s="62"/>
      <c r="Q102" s="62"/>
      <c r="R102" s="62"/>
      <c r="S102" s="65" t="s">
        <v>119</v>
      </c>
      <c r="T102" s="65"/>
      <c r="U102" s="62"/>
    </row>
    <row r="103" spans="1:21" x14ac:dyDescent="0.25">
      <c r="A103" s="17"/>
      <c r="B103" s="65"/>
      <c r="C103" s="65"/>
      <c r="D103" s="65" t="s">
        <v>349</v>
      </c>
      <c r="E103" s="65"/>
      <c r="F103" s="65"/>
      <c r="G103" s="65" t="s">
        <v>350</v>
      </c>
      <c r="H103" s="65"/>
      <c r="I103" s="65"/>
      <c r="J103" s="65" t="s">
        <v>351</v>
      </c>
      <c r="K103" s="65"/>
      <c r="L103" s="65"/>
      <c r="M103" s="65" t="s">
        <v>119</v>
      </c>
      <c r="N103" s="65"/>
      <c r="O103" s="65"/>
      <c r="P103" s="65" t="s">
        <v>353</v>
      </c>
      <c r="Q103" s="65"/>
      <c r="R103" s="65"/>
      <c r="S103" s="65" t="s">
        <v>354</v>
      </c>
      <c r="T103" s="65"/>
      <c r="U103" s="65"/>
    </row>
    <row r="104" spans="1:21" ht="15.75" thickBot="1" x14ac:dyDescent="0.3">
      <c r="A104" s="17"/>
      <c r="B104" s="65"/>
      <c r="C104" s="65"/>
      <c r="D104" s="66"/>
      <c r="E104" s="66"/>
      <c r="F104" s="65"/>
      <c r="G104" s="66"/>
      <c r="H104" s="66"/>
      <c r="I104" s="65"/>
      <c r="J104" s="66" t="s">
        <v>352</v>
      </c>
      <c r="K104" s="66"/>
      <c r="L104" s="65"/>
      <c r="M104" s="66"/>
      <c r="N104" s="66"/>
      <c r="O104" s="65"/>
      <c r="P104" s="66"/>
      <c r="Q104" s="66"/>
      <c r="R104" s="65"/>
      <c r="S104" s="66" t="s">
        <v>355</v>
      </c>
      <c r="T104" s="66"/>
      <c r="U104" s="65"/>
    </row>
    <row r="105" spans="1:21" x14ac:dyDescent="0.25">
      <c r="A105" s="17"/>
      <c r="B105" s="160">
        <v>42004</v>
      </c>
      <c r="C105" s="24"/>
      <c r="D105" s="25"/>
      <c r="E105" s="26"/>
      <c r="F105" s="24"/>
      <c r="G105" s="25"/>
      <c r="H105" s="26"/>
      <c r="I105" s="24"/>
      <c r="J105" s="25"/>
      <c r="K105" s="26"/>
      <c r="L105" s="24"/>
      <c r="M105" s="25"/>
      <c r="N105" s="26"/>
      <c r="O105" s="24"/>
      <c r="P105" s="25"/>
      <c r="Q105" s="26"/>
      <c r="R105" s="24"/>
      <c r="S105" s="25"/>
      <c r="T105" s="26"/>
      <c r="U105" s="24"/>
    </row>
    <row r="106" spans="1:21" x14ac:dyDescent="0.25">
      <c r="A106" s="17"/>
      <c r="B106" s="27" t="s">
        <v>319</v>
      </c>
      <c r="C106" s="28"/>
      <c r="D106" s="29" t="s">
        <v>236</v>
      </c>
      <c r="E106" s="49" t="s">
        <v>247</v>
      </c>
      <c r="F106" s="28"/>
      <c r="G106" s="29" t="s">
        <v>236</v>
      </c>
      <c r="H106" s="30">
        <v>894137</v>
      </c>
      <c r="I106" s="28"/>
      <c r="J106" s="29" t="s">
        <v>236</v>
      </c>
      <c r="K106" s="49" t="s">
        <v>247</v>
      </c>
      <c r="L106" s="28"/>
      <c r="M106" s="29" t="s">
        <v>236</v>
      </c>
      <c r="N106" s="30">
        <v>894137</v>
      </c>
      <c r="O106" s="28"/>
      <c r="P106" s="29" t="s">
        <v>236</v>
      </c>
      <c r="Q106" s="30">
        <v>129054336</v>
      </c>
      <c r="R106" s="28"/>
      <c r="S106" s="29" t="s">
        <v>236</v>
      </c>
      <c r="T106" s="30">
        <v>129948473</v>
      </c>
      <c r="U106" s="28"/>
    </row>
    <row r="107" spans="1:21" x14ac:dyDescent="0.25">
      <c r="A107" s="17"/>
      <c r="B107" s="31" t="s">
        <v>321</v>
      </c>
      <c r="C107" s="24"/>
      <c r="D107" s="39"/>
      <c r="E107" s="40">
        <v>945427</v>
      </c>
      <c r="F107" s="24"/>
      <c r="G107" s="39"/>
      <c r="H107" s="40">
        <v>149832</v>
      </c>
      <c r="I107" s="24"/>
      <c r="J107" s="39"/>
      <c r="K107" s="40">
        <v>113239</v>
      </c>
      <c r="L107" s="24"/>
      <c r="M107" s="39"/>
      <c r="N107" s="40">
        <v>1208498</v>
      </c>
      <c r="O107" s="24"/>
      <c r="P107" s="39"/>
      <c r="Q107" s="40">
        <v>31750882</v>
      </c>
      <c r="R107" s="24"/>
      <c r="S107" s="39"/>
      <c r="T107" s="40">
        <v>32959380</v>
      </c>
      <c r="U107" s="24"/>
    </row>
    <row r="108" spans="1:21" x14ac:dyDescent="0.25">
      <c r="A108" s="17"/>
      <c r="B108" s="27" t="s">
        <v>322</v>
      </c>
      <c r="C108" s="28"/>
      <c r="D108" s="29"/>
      <c r="E108" s="49" t="s">
        <v>247</v>
      </c>
      <c r="F108" s="28"/>
      <c r="G108" s="29"/>
      <c r="H108" s="49" t="s">
        <v>247</v>
      </c>
      <c r="I108" s="28"/>
      <c r="J108" s="29"/>
      <c r="K108" s="49" t="s">
        <v>247</v>
      </c>
      <c r="L108" s="28"/>
      <c r="M108" s="29"/>
      <c r="N108" s="49" t="s">
        <v>247</v>
      </c>
      <c r="O108" s="28"/>
      <c r="P108" s="29"/>
      <c r="Q108" s="30">
        <v>8594344</v>
      </c>
      <c r="R108" s="28"/>
      <c r="S108" s="29"/>
      <c r="T108" s="30">
        <v>8594344</v>
      </c>
      <c r="U108" s="28"/>
    </row>
    <row r="109" spans="1:21" ht="15.75" thickBot="1" x14ac:dyDescent="0.3">
      <c r="A109" s="17"/>
      <c r="B109" s="31" t="s">
        <v>323</v>
      </c>
      <c r="C109" s="24"/>
      <c r="D109" s="32"/>
      <c r="E109" s="33" t="s">
        <v>247</v>
      </c>
      <c r="F109" s="24"/>
      <c r="G109" s="32"/>
      <c r="H109" s="33" t="s">
        <v>247</v>
      </c>
      <c r="I109" s="24"/>
      <c r="J109" s="32"/>
      <c r="K109" s="33" t="s">
        <v>247</v>
      </c>
      <c r="L109" s="24"/>
      <c r="M109" s="32"/>
      <c r="N109" s="33" t="s">
        <v>247</v>
      </c>
      <c r="O109" s="24"/>
      <c r="P109" s="32"/>
      <c r="Q109" s="41">
        <v>4816230</v>
      </c>
      <c r="R109" s="24"/>
      <c r="S109" s="32"/>
      <c r="T109" s="41">
        <v>4816230</v>
      </c>
      <c r="U109" s="24"/>
    </row>
    <row r="110" spans="1:21" x14ac:dyDescent="0.25">
      <c r="A110" s="17"/>
      <c r="B110" s="29"/>
      <c r="C110" s="28"/>
      <c r="D110" s="110"/>
      <c r="E110" s="111"/>
      <c r="F110" s="28"/>
      <c r="G110" s="110"/>
      <c r="H110" s="111"/>
      <c r="I110" s="28"/>
      <c r="J110" s="110"/>
      <c r="K110" s="111"/>
      <c r="L110" s="28"/>
      <c r="M110" s="110"/>
      <c r="N110" s="111"/>
      <c r="O110" s="28"/>
      <c r="P110" s="110"/>
      <c r="Q110" s="111"/>
      <c r="R110" s="28"/>
      <c r="S110" s="110"/>
      <c r="T110" s="111"/>
      <c r="U110" s="28"/>
    </row>
    <row r="111" spans="1:21" ht="15.75" thickBot="1" x14ac:dyDescent="0.3">
      <c r="A111" s="17"/>
      <c r="B111" s="39" t="s">
        <v>294</v>
      </c>
      <c r="C111" s="24"/>
      <c r="D111" s="126" t="s">
        <v>236</v>
      </c>
      <c r="E111" s="127">
        <v>945427</v>
      </c>
      <c r="F111" s="24"/>
      <c r="G111" s="126" t="s">
        <v>236</v>
      </c>
      <c r="H111" s="127">
        <v>1043969</v>
      </c>
      <c r="I111" s="24"/>
      <c r="J111" s="126" t="s">
        <v>236</v>
      </c>
      <c r="K111" s="127">
        <v>113239</v>
      </c>
      <c r="L111" s="24"/>
      <c r="M111" s="126" t="s">
        <v>236</v>
      </c>
      <c r="N111" s="127">
        <v>2102635</v>
      </c>
      <c r="O111" s="24"/>
      <c r="P111" s="126" t="s">
        <v>236</v>
      </c>
      <c r="Q111" s="127">
        <v>174215792</v>
      </c>
      <c r="R111" s="24"/>
      <c r="S111" s="126" t="s">
        <v>236</v>
      </c>
      <c r="T111" s="127">
        <v>176318427</v>
      </c>
      <c r="U111" s="24"/>
    </row>
    <row r="112" spans="1:21" ht="15.75" thickTop="1" x14ac:dyDescent="0.25">
      <c r="A112" s="17"/>
      <c r="B112" s="19"/>
      <c r="C112" s="19"/>
      <c r="D112" s="19"/>
      <c r="E112" s="19"/>
      <c r="F112" s="19"/>
      <c r="G112" s="19"/>
      <c r="H112" s="19"/>
      <c r="I112" s="19"/>
      <c r="J112" s="19"/>
      <c r="K112" s="19"/>
      <c r="L112" s="19"/>
      <c r="M112" s="19"/>
      <c r="N112" s="19"/>
      <c r="O112" s="19"/>
      <c r="P112" s="19"/>
      <c r="Q112" s="19"/>
      <c r="R112" s="19"/>
      <c r="S112" s="19"/>
      <c r="T112" s="19"/>
      <c r="U112" s="19"/>
    </row>
    <row r="113" spans="1:21" ht="15.75" thickBot="1" x14ac:dyDescent="0.3">
      <c r="A113" s="17"/>
      <c r="B113" s="62"/>
      <c r="C113" s="62"/>
      <c r="D113" s="66" t="s">
        <v>348</v>
      </c>
      <c r="E113" s="66"/>
      <c r="F113" s="66"/>
      <c r="G113" s="66"/>
      <c r="H113" s="66"/>
      <c r="I113" s="66"/>
      <c r="J113" s="66"/>
      <c r="K113" s="66"/>
      <c r="L113" s="66"/>
      <c r="M113" s="66"/>
      <c r="N113" s="66"/>
      <c r="O113" s="62"/>
      <c r="P113" s="62"/>
      <c r="Q113" s="62"/>
      <c r="R113" s="62"/>
      <c r="S113" s="65" t="s">
        <v>119</v>
      </c>
      <c r="T113" s="65"/>
      <c r="U113" s="62"/>
    </row>
    <row r="114" spans="1:21" x14ac:dyDescent="0.25">
      <c r="A114" s="17"/>
      <c r="B114" s="62"/>
      <c r="C114" s="62"/>
      <c r="D114" s="64"/>
      <c r="E114" s="64"/>
      <c r="F114" s="64"/>
      <c r="G114" s="64"/>
      <c r="H114" s="64"/>
      <c r="I114" s="64"/>
      <c r="J114" s="122" t="s">
        <v>351</v>
      </c>
      <c r="K114" s="122"/>
      <c r="L114" s="64"/>
      <c r="M114" s="64"/>
      <c r="N114" s="64"/>
      <c r="O114" s="62"/>
      <c r="P114" s="62"/>
      <c r="Q114" s="62"/>
      <c r="R114" s="62"/>
      <c r="S114" s="65" t="s">
        <v>354</v>
      </c>
      <c r="T114" s="65"/>
      <c r="U114" s="62"/>
    </row>
    <row r="115" spans="1:21" ht="15.75" thickBot="1" x14ac:dyDescent="0.3">
      <c r="A115" s="17"/>
      <c r="B115" s="62"/>
      <c r="C115" s="62"/>
      <c r="D115" s="66" t="s">
        <v>349</v>
      </c>
      <c r="E115" s="66"/>
      <c r="F115" s="62"/>
      <c r="G115" s="66" t="s">
        <v>350</v>
      </c>
      <c r="H115" s="66"/>
      <c r="I115" s="62"/>
      <c r="J115" s="66" t="s">
        <v>352</v>
      </c>
      <c r="K115" s="66"/>
      <c r="L115" s="62"/>
      <c r="M115" s="66" t="s">
        <v>119</v>
      </c>
      <c r="N115" s="66"/>
      <c r="O115" s="62"/>
      <c r="P115" s="66" t="s">
        <v>353</v>
      </c>
      <c r="Q115" s="66"/>
      <c r="R115" s="62"/>
      <c r="S115" s="66" t="s">
        <v>355</v>
      </c>
      <c r="T115" s="66"/>
      <c r="U115" s="62"/>
    </row>
    <row r="116" spans="1:21" x14ac:dyDescent="0.25">
      <c r="A116" s="17"/>
      <c r="B116" s="160">
        <v>41820</v>
      </c>
      <c r="C116" s="24"/>
      <c r="D116" s="25"/>
      <c r="E116" s="26"/>
      <c r="F116" s="24"/>
      <c r="G116" s="25"/>
      <c r="H116" s="26"/>
      <c r="I116" s="24"/>
      <c r="J116" s="25"/>
      <c r="K116" s="26"/>
      <c r="L116" s="24"/>
      <c r="M116" s="25"/>
      <c r="N116" s="26"/>
      <c r="O116" s="24"/>
      <c r="P116" s="25"/>
      <c r="Q116" s="26"/>
      <c r="R116" s="24"/>
      <c r="S116" s="25"/>
      <c r="T116" s="26"/>
      <c r="U116" s="24"/>
    </row>
    <row r="117" spans="1:21" x14ac:dyDescent="0.25">
      <c r="A117" s="17"/>
      <c r="B117" s="27" t="s">
        <v>319</v>
      </c>
      <c r="C117" s="28"/>
      <c r="D117" s="29" t="s">
        <v>236</v>
      </c>
      <c r="E117" s="30">
        <v>162403</v>
      </c>
      <c r="F117" s="28"/>
      <c r="G117" s="29" t="s">
        <v>236</v>
      </c>
      <c r="H117" s="49" t="s">
        <v>247</v>
      </c>
      <c r="I117" s="28"/>
      <c r="J117" s="29" t="s">
        <v>236</v>
      </c>
      <c r="K117" s="49" t="s">
        <v>247</v>
      </c>
      <c r="L117" s="28"/>
      <c r="M117" s="29" t="s">
        <v>236</v>
      </c>
      <c r="N117" s="30">
        <v>162403</v>
      </c>
      <c r="O117" s="28"/>
      <c r="P117" s="29" t="s">
        <v>236</v>
      </c>
      <c r="Q117" s="30">
        <v>54940706</v>
      </c>
      <c r="R117" s="28"/>
      <c r="S117" s="29" t="s">
        <v>236</v>
      </c>
      <c r="T117" s="30">
        <v>55103109</v>
      </c>
      <c r="U117" s="28"/>
    </row>
    <row r="118" spans="1:21" x14ac:dyDescent="0.25">
      <c r="A118" s="17"/>
      <c r="B118" s="31" t="s">
        <v>321</v>
      </c>
      <c r="C118" s="24"/>
      <c r="D118" s="39"/>
      <c r="E118" s="48" t="s">
        <v>247</v>
      </c>
      <c r="F118" s="24"/>
      <c r="G118" s="39"/>
      <c r="H118" s="40">
        <v>43123</v>
      </c>
      <c r="I118" s="24"/>
      <c r="J118" s="39"/>
      <c r="K118" s="48" t="s">
        <v>247</v>
      </c>
      <c r="L118" s="24"/>
      <c r="M118" s="39"/>
      <c r="N118" s="40">
        <v>43123</v>
      </c>
      <c r="O118" s="24"/>
      <c r="P118" s="39"/>
      <c r="Q118" s="40">
        <v>33971393</v>
      </c>
      <c r="R118" s="24"/>
      <c r="S118" s="39"/>
      <c r="T118" s="40">
        <v>34014516</v>
      </c>
      <c r="U118" s="24"/>
    </row>
    <row r="119" spans="1:21" x14ac:dyDescent="0.25">
      <c r="A119" s="17"/>
      <c r="B119" s="27" t="s">
        <v>322</v>
      </c>
      <c r="C119" s="28"/>
      <c r="D119" s="29"/>
      <c r="E119" s="49" t="s">
        <v>247</v>
      </c>
      <c r="F119" s="28"/>
      <c r="G119" s="29"/>
      <c r="H119" s="49" t="s">
        <v>247</v>
      </c>
      <c r="I119" s="28"/>
      <c r="J119" s="29"/>
      <c r="K119" s="49" t="s">
        <v>247</v>
      </c>
      <c r="L119" s="28"/>
      <c r="M119" s="29"/>
      <c r="N119" s="49" t="s">
        <v>247</v>
      </c>
      <c r="O119" s="28"/>
      <c r="P119" s="29"/>
      <c r="Q119" s="30">
        <v>2786992</v>
      </c>
      <c r="R119" s="28"/>
      <c r="S119" s="29"/>
      <c r="T119" s="30">
        <v>2786992</v>
      </c>
      <c r="U119" s="28"/>
    </row>
    <row r="120" spans="1:21" ht="15.75" thickBot="1" x14ac:dyDescent="0.3">
      <c r="A120" s="17"/>
      <c r="B120" s="31" t="s">
        <v>323</v>
      </c>
      <c r="C120" s="24"/>
      <c r="D120" s="32"/>
      <c r="E120" s="33" t="s">
        <v>247</v>
      </c>
      <c r="F120" s="24"/>
      <c r="G120" s="32"/>
      <c r="H120" s="33" t="s">
        <v>247</v>
      </c>
      <c r="I120" s="24"/>
      <c r="J120" s="32"/>
      <c r="K120" s="33" t="s">
        <v>247</v>
      </c>
      <c r="L120" s="24"/>
      <c r="M120" s="32"/>
      <c r="N120" s="33" t="s">
        <v>247</v>
      </c>
      <c r="O120" s="24"/>
      <c r="P120" s="32"/>
      <c r="Q120" s="41">
        <v>1007106</v>
      </c>
      <c r="R120" s="24"/>
      <c r="S120" s="32"/>
      <c r="T120" s="41">
        <v>1007106</v>
      </c>
      <c r="U120" s="24"/>
    </row>
    <row r="121" spans="1:21" x14ac:dyDescent="0.25">
      <c r="A121" s="17"/>
      <c r="B121" s="29"/>
      <c r="C121" s="28"/>
      <c r="D121" s="110"/>
      <c r="E121" s="111"/>
      <c r="F121" s="28"/>
      <c r="G121" s="110"/>
      <c r="H121" s="111"/>
      <c r="I121" s="28"/>
      <c r="J121" s="110"/>
      <c r="K121" s="111"/>
      <c r="L121" s="28"/>
      <c r="M121" s="110"/>
      <c r="N121" s="111"/>
      <c r="O121" s="28"/>
      <c r="P121" s="110"/>
      <c r="Q121" s="111"/>
      <c r="R121" s="28"/>
      <c r="S121" s="110"/>
      <c r="T121" s="111"/>
      <c r="U121" s="28"/>
    </row>
    <row r="122" spans="1:21" ht="15.75" thickBot="1" x14ac:dyDescent="0.3">
      <c r="A122" s="17"/>
      <c r="B122" s="39" t="s">
        <v>294</v>
      </c>
      <c r="C122" s="24"/>
      <c r="D122" s="126" t="s">
        <v>236</v>
      </c>
      <c r="E122" s="127">
        <v>162403</v>
      </c>
      <c r="F122" s="24"/>
      <c r="G122" s="126" t="s">
        <v>236</v>
      </c>
      <c r="H122" s="127">
        <v>43123</v>
      </c>
      <c r="I122" s="24"/>
      <c r="J122" s="126" t="s">
        <v>236</v>
      </c>
      <c r="K122" s="161" t="s">
        <v>247</v>
      </c>
      <c r="L122" s="24"/>
      <c r="M122" s="126" t="s">
        <v>236</v>
      </c>
      <c r="N122" s="127">
        <v>205526</v>
      </c>
      <c r="O122" s="24"/>
      <c r="P122" s="126" t="s">
        <v>236</v>
      </c>
      <c r="Q122" s="127">
        <v>92706197</v>
      </c>
      <c r="R122" s="24"/>
      <c r="S122" s="126" t="s">
        <v>236</v>
      </c>
      <c r="T122" s="127">
        <v>92911723</v>
      </c>
      <c r="U122" s="24"/>
    </row>
    <row r="123" spans="1:21" ht="15.75" thickTop="1" x14ac:dyDescent="0.25">
      <c r="A123" s="17"/>
      <c r="B123" s="18"/>
      <c r="C123" s="18"/>
      <c r="D123" s="18"/>
      <c r="E123" s="18"/>
      <c r="F123" s="18"/>
      <c r="G123" s="18"/>
      <c r="H123" s="18"/>
      <c r="I123" s="18"/>
      <c r="J123" s="18"/>
      <c r="K123" s="18"/>
      <c r="L123" s="18"/>
      <c r="M123" s="18"/>
      <c r="N123" s="18"/>
      <c r="O123" s="18"/>
      <c r="P123" s="18"/>
      <c r="Q123" s="18"/>
      <c r="R123" s="18"/>
      <c r="S123" s="18"/>
      <c r="T123" s="18"/>
      <c r="U123" s="18"/>
    </row>
    <row r="124" spans="1:21" ht="15.75" thickBot="1" x14ac:dyDescent="0.3">
      <c r="A124" s="17"/>
      <c r="B124" s="62"/>
      <c r="C124" s="62"/>
      <c r="D124" s="66" t="s">
        <v>348</v>
      </c>
      <c r="E124" s="66"/>
      <c r="F124" s="66"/>
      <c r="G124" s="66"/>
      <c r="H124" s="66"/>
      <c r="I124" s="66"/>
      <c r="J124" s="66"/>
      <c r="K124" s="66"/>
      <c r="L124" s="66"/>
      <c r="M124" s="66"/>
      <c r="N124" s="66"/>
      <c r="O124" s="62"/>
      <c r="P124" s="62"/>
      <c r="Q124" s="62"/>
      <c r="R124" s="62"/>
      <c r="S124" s="65" t="s">
        <v>119</v>
      </c>
      <c r="T124" s="65"/>
      <c r="U124" s="62"/>
    </row>
    <row r="125" spans="1:21" x14ac:dyDescent="0.25">
      <c r="A125" s="17"/>
      <c r="B125" s="62"/>
      <c r="C125" s="62"/>
      <c r="D125" s="64"/>
      <c r="E125" s="64"/>
      <c r="F125" s="64"/>
      <c r="G125" s="64"/>
      <c r="H125" s="64"/>
      <c r="I125" s="64"/>
      <c r="J125" s="122" t="s">
        <v>351</v>
      </c>
      <c r="K125" s="122"/>
      <c r="L125" s="64"/>
      <c r="M125" s="64"/>
      <c r="N125" s="64"/>
      <c r="O125" s="62"/>
      <c r="P125" s="62"/>
      <c r="Q125" s="62"/>
      <c r="R125" s="62"/>
      <c r="S125" s="65" t="s">
        <v>354</v>
      </c>
      <c r="T125" s="65"/>
      <c r="U125" s="62"/>
    </row>
    <row r="126" spans="1:21" ht="15.75" thickBot="1" x14ac:dyDescent="0.3">
      <c r="A126" s="17"/>
      <c r="B126" s="62"/>
      <c r="C126" s="62"/>
      <c r="D126" s="66" t="s">
        <v>349</v>
      </c>
      <c r="E126" s="66"/>
      <c r="F126" s="62"/>
      <c r="G126" s="66" t="s">
        <v>350</v>
      </c>
      <c r="H126" s="66"/>
      <c r="I126" s="62"/>
      <c r="J126" s="66" t="s">
        <v>352</v>
      </c>
      <c r="K126" s="66"/>
      <c r="L126" s="62"/>
      <c r="M126" s="66" t="s">
        <v>119</v>
      </c>
      <c r="N126" s="66"/>
      <c r="O126" s="62"/>
      <c r="P126" s="66" t="s">
        <v>353</v>
      </c>
      <c r="Q126" s="66"/>
      <c r="R126" s="62"/>
      <c r="S126" s="66" t="s">
        <v>355</v>
      </c>
      <c r="T126" s="66"/>
      <c r="U126" s="62"/>
    </row>
    <row r="127" spans="1:21" x14ac:dyDescent="0.25">
      <c r="A127" s="17"/>
      <c r="B127" s="160">
        <v>41455</v>
      </c>
      <c r="C127" s="24"/>
      <c r="D127" s="25"/>
      <c r="E127" s="26"/>
      <c r="F127" s="24"/>
      <c r="G127" s="25"/>
      <c r="H127" s="26"/>
      <c r="I127" s="24"/>
      <c r="J127" s="25"/>
      <c r="K127" s="26"/>
      <c r="L127" s="24"/>
      <c r="M127" s="25"/>
      <c r="N127" s="26"/>
      <c r="O127" s="24"/>
      <c r="P127" s="25"/>
      <c r="Q127" s="26"/>
      <c r="R127" s="24"/>
      <c r="S127" s="25"/>
      <c r="T127" s="26"/>
      <c r="U127" s="24"/>
    </row>
    <row r="128" spans="1:21" x14ac:dyDescent="0.25">
      <c r="A128" s="17"/>
      <c r="B128" s="27" t="s">
        <v>319</v>
      </c>
      <c r="C128" s="28"/>
      <c r="D128" s="29" t="s">
        <v>236</v>
      </c>
      <c r="E128" s="49" t="s">
        <v>247</v>
      </c>
      <c r="F128" s="28"/>
      <c r="G128" s="29" t="s">
        <v>236</v>
      </c>
      <c r="H128" s="49" t="s">
        <v>247</v>
      </c>
      <c r="I128" s="28"/>
      <c r="J128" s="29" t="s">
        <v>236</v>
      </c>
      <c r="K128" s="30">
        <v>137066</v>
      </c>
      <c r="L128" s="28"/>
      <c r="M128" s="29" t="s">
        <v>236</v>
      </c>
      <c r="N128" s="30">
        <v>137066</v>
      </c>
      <c r="O128" s="28"/>
      <c r="P128" s="29" t="s">
        <v>236</v>
      </c>
      <c r="Q128" s="30">
        <v>47944273</v>
      </c>
      <c r="R128" s="28"/>
      <c r="S128" s="29" t="s">
        <v>236</v>
      </c>
      <c r="T128" s="30">
        <v>48081339</v>
      </c>
      <c r="U128" s="28"/>
    </row>
    <row r="129" spans="1:21" x14ac:dyDescent="0.25">
      <c r="A129" s="17"/>
      <c r="B129" s="31" t="s">
        <v>321</v>
      </c>
      <c r="C129" s="24"/>
      <c r="D129" s="39"/>
      <c r="E129" s="48" t="s">
        <v>247</v>
      </c>
      <c r="F129" s="24"/>
      <c r="G129" s="39"/>
      <c r="H129" s="40">
        <v>44509</v>
      </c>
      <c r="I129" s="24"/>
      <c r="J129" s="39"/>
      <c r="K129" s="40">
        <v>64566</v>
      </c>
      <c r="L129" s="24"/>
      <c r="M129" s="39"/>
      <c r="N129" s="40">
        <v>109075</v>
      </c>
      <c r="O129" s="24"/>
      <c r="P129" s="39"/>
      <c r="Q129" s="40">
        <v>38323295</v>
      </c>
      <c r="R129" s="24"/>
      <c r="S129" s="39"/>
      <c r="T129" s="40">
        <v>38432370</v>
      </c>
      <c r="U129" s="24"/>
    </row>
    <row r="130" spans="1:21" x14ac:dyDescent="0.25">
      <c r="A130" s="17"/>
      <c r="B130" s="27" t="s">
        <v>322</v>
      </c>
      <c r="C130" s="28"/>
      <c r="D130" s="29"/>
      <c r="E130" s="49" t="s">
        <v>247</v>
      </c>
      <c r="F130" s="28"/>
      <c r="G130" s="29"/>
      <c r="H130" s="49" t="s">
        <v>247</v>
      </c>
      <c r="I130" s="28"/>
      <c r="J130" s="29"/>
      <c r="K130" s="49" t="s">
        <v>247</v>
      </c>
      <c r="L130" s="28"/>
      <c r="M130" s="29"/>
      <c r="N130" s="49" t="s">
        <v>247</v>
      </c>
      <c r="O130" s="28"/>
      <c r="P130" s="29"/>
      <c r="Q130" s="30">
        <v>3345819</v>
      </c>
      <c r="R130" s="28"/>
      <c r="S130" s="29"/>
      <c r="T130" s="30">
        <v>3345819</v>
      </c>
      <c r="U130" s="28"/>
    </row>
    <row r="131" spans="1:21" ht="15.75" thickBot="1" x14ac:dyDescent="0.3">
      <c r="A131" s="17"/>
      <c r="B131" s="31" t="s">
        <v>323</v>
      </c>
      <c r="C131" s="24"/>
      <c r="D131" s="32"/>
      <c r="E131" s="33" t="s">
        <v>247</v>
      </c>
      <c r="F131" s="24"/>
      <c r="G131" s="32"/>
      <c r="H131" s="33" t="s">
        <v>247</v>
      </c>
      <c r="I131" s="24"/>
      <c r="J131" s="32"/>
      <c r="K131" s="33" t="s">
        <v>247</v>
      </c>
      <c r="L131" s="24"/>
      <c r="M131" s="32"/>
      <c r="N131" s="33" t="s">
        <v>247</v>
      </c>
      <c r="O131" s="24"/>
      <c r="P131" s="32"/>
      <c r="Q131" s="41">
        <v>1486688</v>
      </c>
      <c r="R131" s="24"/>
      <c r="S131" s="32"/>
      <c r="T131" s="41">
        <v>1486688</v>
      </c>
      <c r="U131" s="24"/>
    </row>
    <row r="132" spans="1:21" x14ac:dyDescent="0.25">
      <c r="A132" s="17"/>
      <c r="B132" s="29"/>
      <c r="C132" s="28"/>
      <c r="D132" s="110"/>
      <c r="E132" s="111"/>
      <c r="F132" s="28"/>
      <c r="G132" s="110"/>
      <c r="H132" s="111"/>
      <c r="I132" s="28"/>
      <c r="J132" s="110"/>
      <c r="K132" s="111"/>
      <c r="L132" s="28"/>
      <c r="M132" s="110"/>
      <c r="N132" s="111"/>
      <c r="O132" s="28"/>
      <c r="P132" s="110"/>
      <c r="Q132" s="111"/>
      <c r="R132" s="28"/>
      <c r="S132" s="110"/>
      <c r="T132" s="111"/>
      <c r="U132" s="28"/>
    </row>
    <row r="133" spans="1:21" ht="15.75" thickBot="1" x14ac:dyDescent="0.3">
      <c r="A133" s="17"/>
      <c r="B133" s="39" t="s">
        <v>294</v>
      </c>
      <c r="C133" s="24"/>
      <c r="D133" s="126" t="s">
        <v>236</v>
      </c>
      <c r="E133" s="161" t="s">
        <v>247</v>
      </c>
      <c r="F133" s="24"/>
      <c r="G133" s="126" t="s">
        <v>236</v>
      </c>
      <c r="H133" s="127">
        <v>44509</v>
      </c>
      <c r="I133" s="24"/>
      <c r="J133" s="126" t="s">
        <v>236</v>
      </c>
      <c r="K133" s="127">
        <v>201632</v>
      </c>
      <c r="L133" s="24"/>
      <c r="M133" s="126" t="s">
        <v>236</v>
      </c>
      <c r="N133" s="127">
        <v>246141</v>
      </c>
      <c r="O133" s="24"/>
      <c r="P133" s="126" t="s">
        <v>236</v>
      </c>
      <c r="Q133" s="127">
        <v>91100075</v>
      </c>
      <c r="R133" s="24"/>
      <c r="S133" s="126" t="s">
        <v>236</v>
      </c>
      <c r="T133" s="127">
        <v>91346216</v>
      </c>
      <c r="U133" s="24"/>
    </row>
    <row r="134" spans="1:21" ht="15.75" thickTop="1" x14ac:dyDescent="0.25">
      <c r="A134" s="17"/>
      <c r="B134" s="4"/>
    </row>
    <row r="135" spans="1:21" x14ac:dyDescent="0.25">
      <c r="A135" s="17"/>
      <c r="B135" s="19"/>
      <c r="C135" s="19"/>
      <c r="D135" s="19"/>
      <c r="E135" s="19"/>
      <c r="F135" s="19"/>
      <c r="G135" s="19"/>
      <c r="H135" s="19"/>
      <c r="I135" s="19"/>
      <c r="J135" s="19"/>
      <c r="K135" s="19"/>
      <c r="L135" s="19"/>
      <c r="M135" s="19"/>
      <c r="N135" s="19"/>
      <c r="O135" s="19"/>
      <c r="P135" s="19"/>
      <c r="Q135" s="19"/>
      <c r="R135" s="19"/>
      <c r="S135" s="19"/>
      <c r="T135" s="19"/>
      <c r="U135" s="19"/>
    </row>
    <row r="136" spans="1:21" x14ac:dyDescent="0.25">
      <c r="A136" s="17"/>
      <c r="B136" s="19" t="s">
        <v>356</v>
      </c>
      <c r="C136" s="19"/>
      <c r="D136" s="19"/>
      <c r="E136" s="19"/>
      <c r="F136" s="19"/>
      <c r="G136" s="19"/>
      <c r="H136" s="19"/>
      <c r="I136" s="19"/>
      <c r="J136" s="19"/>
      <c r="K136" s="19"/>
      <c r="L136" s="19"/>
      <c r="M136" s="19"/>
      <c r="N136" s="19"/>
      <c r="O136" s="19"/>
      <c r="P136" s="19"/>
      <c r="Q136" s="19"/>
      <c r="R136" s="19"/>
      <c r="S136" s="19"/>
      <c r="T136" s="19"/>
      <c r="U136" s="19"/>
    </row>
    <row r="137" spans="1:21" x14ac:dyDescent="0.25">
      <c r="A137" s="17"/>
      <c r="B137" s="19"/>
      <c r="C137" s="19"/>
      <c r="D137" s="19"/>
      <c r="E137" s="19"/>
      <c r="F137" s="19"/>
      <c r="G137" s="19"/>
      <c r="H137" s="19"/>
      <c r="I137" s="19"/>
      <c r="J137" s="19"/>
      <c r="K137" s="19"/>
      <c r="L137" s="19"/>
      <c r="M137" s="19"/>
      <c r="N137" s="19"/>
      <c r="O137" s="19"/>
      <c r="P137" s="19"/>
      <c r="Q137" s="19"/>
      <c r="R137" s="19"/>
      <c r="S137" s="19"/>
      <c r="T137" s="19"/>
      <c r="U137" s="19"/>
    </row>
    <row r="138" spans="1:21" x14ac:dyDescent="0.25">
      <c r="A138" s="17"/>
      <c r="B138" s="62"/>
      <c r="C138" s="62"/>
      <c r="D138" s="171" t="s">
        <v>357</v>
      </c>
      <c r="E138" s="171"/>
      <c r="F138" s="22"/>
      <c r="G138" s="62"/>
      <c r="H138" s="65" t="s">
        <v>358</v>
      </c>
      <c r="I138" s="65"/>
      <c r="J138" s="62"/>
      <c r="K138" s="62"/>
      <c r="L138" s="65" t="s">
        <v>358</v>
      </c>
      <c r="M138" s="65"/>
      <c r="N138" s="62"/>
    </row>
    <row r="139" spans="1:21" ht="15.75" thickBot="1" x14ac:dyDescent="0.3">
      <c r="A139" s="17"/>
      <c r="B139" s="62"/>
      <c r="C139" s="62"/>
      <c r="D139" s="47">
        <v>2014</v>
      </c>
      <c r="E139" s="47"/>
      <c r="F139" s="22"/>
      <c r="G139" s="62"/>
      <c r="H139" s="66">
        <v>2014</v>
      </c>
      <c r="I139" s="66"/>
      <c r="J139" s="62"/>
      <c r="K139" s="62"/>
      <c r="L139" s="66">
        <v>2013</v>
      </c>
      <c r="M139" s="66"/>
      <c r="N139" s="62"/>
    </row>
    <row r="140" spans="1:21" x14ac:dyDescent="0.25">
      <c r="A140" s="17"/>
      <c r="B140" s="62"/>
      <c r="C140" s="62"/>
      <c r="D140" s="151"/>
      <c r="E140" s="151"/>
      <c r="F140" s="22"/>
      <c r="G140" s="62"/>
      <c r="H140" s="64"/>
      <c r="I140" s="64"/>
      <c r="J140" s="62"/>
      <c r="K140" s="62"/>
      <c r="L140" s="64"/>
      <c r="M140" s="64"/>
      <c r="N140" s="62"/>
    </row>
    <row r="141" spans="1:21" x14ac:dyDescent="0.25">
      <c r="A141" s="17"/>
      <c r="B141" s="39" t="s">
        <v>359</v>
      </c>
      <c r="C141" s="24"/>
      <c r="D141" s="23"/>
      <c r="E141" s="115"/>
      <c r="F141" s="23"/>
      <c r="G141" s="24"/>
      <c r="H141" s="39"/>
      <c r="I141" s="48"/>
      <c r="J141" s="39"/>
      <c r="K141" s="24"/>
      <c r="L141" s="39"/>
      <c r="M141" s="48"/>
      <c r="N141" s="39"/>
    </row>
    <row r="142" spans="1:21" x14ac:dyDescent="0.25">
      <c r="A142" s="17"/>
      <c r="B142" s="27" t="s">
        <v>319</v>
      </c>
      <c r="C142" s="28"/>
      <c r="D142" s="55" t="s">
        <v>236</v>
      </c>
      <c r="E142" s="112">
        <v>616605</v>
      </c>
      <c r="F142" s="55"/>
      <c r="G142" s="28"/>
      <c r="H142" s="29" t="s">
        <v>236</v>
      </c>
      <c r="I142" s="30">
        <v>326958</v>
      </c>
      <c r="J142" s="29"/>
      <c r="K142" s="28"/>
      <c r="L142" s="29" t="s">
        <v>236</v>
      </c>
      <c r="M142" s="30">
        <v>633202</v>
      </c>
      <c r="N142" s="29"/>
    </row>
    <row r="143" spans="1:21" x14ac:dyDescent="0.25">
      <c r="A143" s="17"/>
      <c r="B143" s="31" t="s">
        <v>321</v>
      </c>
      <c r="C143" s="24"/>
      <c r="D143" s="23"/>
      <c r="E143" s="36">
        <v>181284</v>
      </c>
      <c r="F143" s="23"/>
      <c r="G143" s="24"/>
      <c r="H143" s="39"/>
      <c r="I143" s="40">
        <v>99209</v>
      </c>
      <c r="J143" s="39"/>
      <c r="K143" s="24"/>
      <c r="L143" s="39"/>
      <c r="M143" s="40">
        <v>120225</v>
      </c>
      <c r="N143" s="39"/>
    </row>
    <row r="144" spans="1:21" x14ac:dyDescent="0.25">
      <c r="A144" s="17"/>
      <c r="B144" s="27" t="s">
        <v>322</v>
      </c>
      <c r="C144" s="28"/>
      <c r="D144" s="55"/>
      <c r="E144" s="112">
        <v>16795</v>
      </c>
      <c r="F144" s="55"/>
      <c r="G144" s="28"/>
      <c r="H144" s="29"/>
      <c r="I144" s="30">
        <v>16795</v>
      </c>
      <c r="J144" s="29"/>
      <c r="K144" s="28"/>
      <c r="L144" s="29"/>
      <c r="M144" s="49" t="s">
        <v>247</v>
      </c>
      <c r="N144" s="29"/>
    </row>
    <row r="145" spans="1:21" ht="15.75" thickBot="1" x14ac:dyDescent="0.3">
      <c r="A145" s="17"/>
      <c r="B145" s="31" t="s">
        <v>323</v>
      </c>
      <c r="C145" s="24"/>
      <c r="D145" s="42"/>
      <c r="E145" s="162" t="s">
        <v>247</v>
      </c>
      <c r="F145" s="23"/>
      <c r="G145" s="24"/>
      <c r="H145" s="32"/>
      <c r="I145" s="33" t="s">
        <v>247</v>
      </c>
      <c r="J145" s="39"/>
      <c r="K145" s="24"/>
      <c r="L145" s="32"/>
      <c r="M145" s="33" t="s">
        <v>247</v>
      </c>
      <c r="N145" s="39"/>
    </row>
    <row r="146" spans="1:21" x14ac:dyDescent="0.25">
      <c r="A146" s="17"/>
      <c r="B146" s="163" t="s">
        <v>360</v>
      </c>
      <c r="C146" s="28"/>
      <c r="D146" s="164"/>
      <c r="E146" s="165">
        <v>814684</v>
      </c>
      <c r="F146" s="55"/>
      <c r="G146" s="28"/>
      <c r="H146" s="110"/>
      <c r="I146" s="166">
        <v>442962</v>
      </c>
      <c r="J146" s="29"/>
      <c r="K146" s="28"/>
      <c r="L146" s="110"/>
      <c r="M146" s="166">
        <v>753427</v>
      </c>
      <c r="N146" s="29"/>
    </row>
    <row r="147" spans="1:21" ht="15.75" thickBot="1" x14ac:dyDescent="0.3">
      <c r="A147" s="17"/>
      <c r="B147" s="39" t="s">
        <v>361</v>
      </c>
      <c r="C147" s="24"/>
      <c r="D147" s="42"/>
      <c r="E147" s="43">
        <v>820000</v>
      </c>
      <c r="F147" s="23"/>
      <c r="G147" s="24"/>
      <c r="H147" s="32"/>
      <c r="I147" s="41">
        <v>836888</v>
      </c>
      <c r="J147" s="39"/>
      <c r="K147" s="24"/>
      <c r="L147" s="32"/>
      <c r="M147" s="41">
        <v>1391713</v>
      </c>
      <c r="N147" s="39"/>
    </row>
    <row r="148" spans="1:21" x14ac:dyDescent="0.25">
      <c r="A148" s="17"/>
      <c r="B148" s="29"/>
      <c r="C148" s="28"/>
      <c r="D148" s="164"/>
      <c r="E148" s="152"/>
      <c r="F148" s="55"/>
      <c r="G148" s="28"/>
      <c r="H148" s="110"/>
      <c r="I148" s="111"/>
      <c r="J148" s="29"/>
      <c r="K148" s="28"/>
      <c r="L148" s="110"/>
      <c r="M148" s="111"/>
      <c r="N148" s="29"/>
    </row>
    <row r="149" spans="1:21" ht="15.75" thickBot="1" x14ac:dyDescent="0.3">
      <c r="A149" s="17"/>
      <c r="B149" s="39" t="s">
        <v>362</v>
      </c>
      <c r="C149" s="24"/>
      <c r="D149" s="44" t="s">
        <v>236</v>
      </c>
      <c r="E149" s="45">
        <v>1634684</v>
      </c>
      <c r="F149" s="23"/>
      <c r="G149" s="24"/>
      <c r="H149" s="126" t="s">
        <v>236</v>
      </c>
      <c r="I149" s="127">
        <v>1279850</v>
      </c>
      <c r="J149" s="39"/>
      <c r="K149" s="24"/>
      <c r="L149" s="126" t="s">
        <v>236</v>
      </c>
      <c r="M149" s="127">
        <v>2145140</v>
      </c>
      <c r="N149" s="39"/>
    </row>
    <row r="150" spans="1:21" ht="15.75" thickTop="1" x14ac:dyDescent="0.25">
      <c r="A150" s="17"/>
      <c r="B150" s="29"/>
      <c r="C150" s="28"/>
      <c r="D150" s="167"/>
      <c r="E150" s="168"/>
      <c r="F150" s="55"/>
      <c r="G150" s="28"/>
      <c r="H150" s="169"/>
      <c r="I150" s="170"/>
      <c r="J150" s="29"/>
      <c r="K150" s="28"/>
      <c r="L150" s="169"/>
      <c r="M150" s="170"/>
      <c r="N150" s="29"/>
    </row>
    <row r="151" spans="1:21" ht="26.25" x14ac:dyDescent="0.25">
      <c r="A151" s="17"/>
      <c r="B151" s="39" t="s">
        <v>363</v>
      </c>
      <c r="C151" s="24"/>
      <c r="D151" s="23"/>
      <c r="E151" s="115">
        <v>0.92</v>
      </c>
      <c r="F151" s="23" t="s">
        <v>320</v>
      </c>
      <c r="G151" s="24"/>
      <c r="H151" s="39"/>
      <c r="I151" s="48">
        <v>1.37</v>
      </c>
      <c r="J151" s="39" t="s">
        <v>320</v>
      </c>
      <c r="K151" s="24"/>
      <c r="L151" s="39"/>
      <c r="M151" s="48">
        <v>2.31</v>
      </c>
      <c r="N151" s="39" t="s">
        <v>320</v>
      </c>
    </row>
    <row r="152" spans="1:21" x14ac:dyDescent="0.25">
      <c r="A152" s="17"/>
      <c r="B152" s="29" t="s">
        <v>364</v>
      </c>
      <c r="C152" s="28"/>
      <c r="D152" s="55"/>
      <c r="E152" s="114">
        <v>0.66</v>
      </c>
      <c r="F152" s="55" t="s">
        <v>320</v>
      </c>
      <c r="G152" s="28"/>
      <c r="H152" s="29"/>
      <c r="I152" s="49">
        <v>0.76</v>
      </c>
      <c r="J152" s="29" t="s">
        <v>320</v>
      </c>
      <c r="K152" s="28"/>
      <c r="L152" s="29"/>
      <c r="M152" s="49">
        <v>1.23</v>
      </c>
      <c r="N152" s="29" t="s">
        <v>320</v>
      </c>
    </row>
    <row r="153" spans="1:21" x14ac:dyDescent="0.25">
      <c r="A153" s="17"/>
      <c r="B153" s="18"/>
      <c r="C153" s="18"/>
      <c r="D153" s="18"/>
      <c r="E153" s="18"/>
      <c r="F153" s="18"/>
      <c r="G153" s="18"/>
      <c r="H153" s="18"/>
      <c r="I153" s="18"/>
      <c r="J153" s="18"/>
      <c r="K153" s="18"/>
      <c r="L153" s="18"/>
      <c r="M153" s="18"/>
      <c r="N153" s="18"/>
      <c r="O153" s="18"/>
      <c r="P153" s="18"/>
      <c r="Q153" s="18"/>
      <c r="R153" s="18"/>
      <c r="S153" s="18"/>
      <c r="T153" s="18"/>
      <c r="U153" s="18"/>
    </row>
    <row r="154" spans="1:21" ht="25.5" customHeight="1" x14ac:dyDescent="0.25">
      <c r="A154" s="17"/>
      <c r="B154" s="18" t="s">
        <v>365</v>
      </c>
      <c r="C154" s="18"/>
      <c r="D154" s="18"/>
      <c r="E154" s="18"/>
      <c r="F154" s="18"/>
      <c r="G154" s="18"/>
      <c r="H154" s="18"/>
      <c r="I154" s="18"/>
      <c r="J154" s="18"/>
      <c r="K154" s="18"/>
      <c r="L154" s="18"/>
      <c r="M154" s="18"/>
      <c r="N154" s="18"/>
      <c r="O154" s="18"/>
      <c r="P154" s="18"/>
      <c r="Q154" s="18"/>
      <c r="R154" s="18"/>
      <c r="S154" s="18"/>
      <c r="T154" s="18"/>
      <c r="U154" s="18"/>
    </row>
    <row r="155" spans="1:21" x14ac:dyDescent="0.25">
      <c r="A155" s="17"/>
      <c r="B155" s="19"/>
      <c r="C155" s="19"/>
      <c r="D155" s="19"/>
      <c r="E155" s="19"/>
      <c r="F155" s="19"/>
      <c r="G155" s="19"/>
      <c r="H155" s="19"/>
      <c r="I155" s="19"/>
      <c r="J155" s="19"/>
      <c r="K155" s="19"/>
      <c r="L155" s="19"/>
      <c r="M155" s="19"/>
      <c r="N155" s="19"/>
      <c r="O155" s="19"/>
      <c r="P155" s="19"/>
      <c r="Q155" s="19"/>
      <c r="R155" s="19"/>
      <c r="S155" s="19"/>
      <c r="T155" s="19"/>
      <c r="U155" s="19"/>
    </row>
    <row r="156" spans="1:21" x14ac:dyDescent="0.25">
      <c r="A156" s="17"/>
      <c r="B156" s="19" t="s">
        <v>366</v>
      </c>
      <c r="C156" s="19"/>
      <c r="D156" s="19"/>
      <c r="E156" s="19"/>
      <c r="F156" s="19"/>
      <c r="G156" s="19"/>
      <c r="H156" s="19"/>
      <c r="I156" s="19"/>
      <c r="J156" s="19"/>
      <c r="K156" s="19"/>
      <c r="L156" s="19"/>
      <c r="M156" s="19"/>
      <c r="N156" s="19"/>
      <c r="O156" s="19"/>
      <c r="P156" s="19"/>
      <c r="Q156" s="19"/>
      <c r="R156" s="19"/>
      <c r="S156" s="19"/>
      <c r="T156" s="19"/>
      <c r="U156" s="19"/>
    </row>
    <row r="157" spans="1:21" x14ac:dyDescent="0.25">
      <c r="A157" s="17"/>
      <c r="B157" s="19"/>
      <c r="C157" s="19"/>
      <c r="D157" s="19"/>
      <c r="E157" s="19"/>
      <c r="F157" s="19"/>
      <c r="G157" s="19"/>
      <c r="H157" s="19"/>
      <c r="I157" s="19"/>
      <c r="J157" s="19"/>
      <c r="K157" s="19"/>
      <c r="L157" s="19"/>
      <c r="M157" s="19"/>
      <c r="N157" s="19"/>
      <c r="O157" s="19"/>
      <c r="P157" s="19"/>
      <c r="Q157" s="19"/>
      <c r="R157" s="19"/>
      <c r="S157" s="19"/>
      <c r="T157" s="19"/>
      <c r="U157" s="19"/>
    </row>
    <row r="158" spans="1:21" x14ac:dyDescent="0.25">
      <c r="A158" s="17"/>
      <c r="B158" s="18" t="s">
        <v>367</v>
      </c>
      <c r="C158" s="18"/>
      <c r="D158" s="18"/>
      <c r="E158" s="18"/>
      <c r="F158" s="18"/>
      <c r="G158" s="18"/>
      <c r="H158" s="18"/>
      <c r="I158" s="18"/>
      <c r="J158" s="18"/>
      <c r="K158" s="18"/>
      <c r="L158" s="18"/>
      <c r="M158" s="18"/>
      <c r="N158" s="18"/>
      <c r="O158" s="18"/>
      <c r="P158" s="18"/>
      <c r="Q158" s="18"/>
      <c r="R158" s="18"/>
      <c r="S158" s="18"/>
      <c r="T158" s="18"/>
      <c r="U158" s="18"/>
    </row>
    <row r="159" spans="1:21" x14ac:dyDescent="0.25">
      <c r="A159" s="17"/>
      <c r="B159" s="19"/>
      <c r="C159" s="19"/>
      <c r="D159" s="19"/>
      <c r="E159" s="19"/>
      <c r="F159" s="19"/>
      <c r="G159" s="19"/>
      <c r="H159" s="19"/>
      <c r="I159" s="19"/>
      <c r="J159" s="19"/>
      <c r="K159" s="19"/>
      <c r="L159" s="19"/>
      <c r="M159" s="19"/>
      <c r="N159" s="19"/>
      <c r="O159" s="19"/>
      <c r="P159" s="19"/>
      <c r="Q159" s="19"/>
      <c r="R159" s="19"/>
      <c r="S159" s="19"/>
      <c r="T159" s="19"/>
      <c r="U159" s="19"/>
    </row>
    <row r="160" spans="1:21" x14ac:dyDescent="0.25">
      <c r="A160" s="17"/>
      <c r="B160" s="18" t="s">
        <v>368</v>
      </c>
      <c r="C160" s="18"/>
      <c r="D160" s="18"/>
      <c r="E160" s="18"/>
      <c r="F160" s="18"/>
      <c r="G160" s="18"/>
      <c r="H160" s="18"/>
      <c r="I160" s="18"/>
      <c r="J160" s="18"/>
      <c r="K160" s="18"/>
      <c r="L160" s="18"/>
      <c r="M160" s="18"/>
      <c r="N160" s="18"/>
      <c r="O160" s="18"/>
      <c r="P160" s="18"/>
      <c r="Q160" s="18"/>
      <c r="R160" s="18"/>
      <c r="S160" s="18"/>
      <c r="T160" s="18"/>
      <c r="U160" s="18"/>
    </row>
    <row r="161" spans="1:21" x14ac:dyDescent="0.25">
      <c r="A161" s="17"/>
      <c r="B161" s="19"/>
      <c r="C161" s="19"/>
      <c r="D161" s="19"/>
      <c r="E161" s="19"/>
      <c r="F161" s="19"/>
      <c r="G161" s="19"/>
      <c r="H161" s="19"/>
      <c r="I161" s="19"/>
      <c r="J161" s="19"/>
      <c r="K161" s="19"/>
      <c r="L161" s="19"/>
      <c r="M161" s="19"/>
      <c r="N161" s="19"/>
      <c r="O161" s="19"/>
      <c r="P161" s="19"/>
      <c r="Q161" s="19"/>
      <c r="R161" s="19"/>
      <c r="S161" s="19"/>
      <c r="T161" s="19"/>
      <c r="U161" s="19"/>
    </row>
    <row r="162" spans="1:21" x14ac:dyDescent="0.25">
      <c r="A162" s="17"/>
      <c r="B162" s="18" t="s">
        <v>369</v>
      </c>
      <c r="C162" s="18"/>
      <c r="D162" s="18"/>
      <c r="E162" s="18"/>
      <c r="F162" s="18"/>
      <c r="G162" s="18"/>
      <c r="H162" s="18"/>
      <c r="I162" s="18"/>
      <c r="J162" s="18"/>
      <c r="K162" s="18"/>
      <c r="L162" s="18"/>
      <c r="M162" s="18"/>
      <c r="N162" s="18"/>
      <c r="O162" s="18"/>
      <c r="P162" s="18"/>
      <c r="Q162" s="18"/>
      <c r="R162" s="18"/>
      <c r="S162" s="18"/>
      <c r="T162" s="18"/>
      <c r="U162" s="18"/>
    </row>
    <row r="163" spans="1:21" x14ac:dyDescent="0.25">
      <c r="A163" s="17"/>
      <c r="B163" s="19"/>
      <c r="C163" s="19"/>
      <c r="D163" s="19"/>
      <c r="E163" s="19"/>
      <c r="F163" s="19"/>
      <c r="G163" s="19"/>
      <c r="H163" s="19"/>
      <c r="I163" s="19"/>
      <c r="J163" s="19"/>
      <c r="K163" s="19"/>
      <c r="L163" s="19"/>
      <c r="M163" s="19"/>
      <c r="N163" s="19"/>
      <c r="O163" s="19"/>
      <c r="P163" s="19"/>
      <c r="Q163" s="19"/>
      <c r="R163" s="19"/>
      <c r="S163" s="19"/>
      <c r="T163" s="19"/>
      <c r="U163" s="19"/>
    </row>
    <row r="164" spans="1:21" x14ac:dyDescent="0.25">
      <c r="A164" s="17"/>
      <c r="B164" s="18" t="s">
        <v>370</v>
      </c>
      <c r="C164" s="18"/>
      <c r="D164" s="18"/>
      <c r="E164" s="18"/>
      <c r="F164" s="18"/>
      <c r="G164" s="18"/>
      <c r="H164" s="18"/>
      <c r="I164" s="18"/>
      <c r="J164" s="18"/>
      <c r="K164" s="18"/>
      <c r="L164" s="18"/>
      <c r="M164" s="18"/>
      <c r="N164" s="18"/>
      <c r="O164" s="18"/>
      <c r="P164" s="18"/>
      <c r="Q164" s="18"/>
      <c r="R164" s="18"/>
      <c r="S164" s="18"/>
      <c r="T164" s="18"/>
      <c r="U164" s="18"/>
    </row>
    <row r="165" spans="1:21" x14ac:dyDescent="0.25">
      <c r="A165" s="17"/>
      <c r="B165" s="19"/>
      <c r="C165" s="19"/>
      <c r="D165" s="19"/>
      <c r="E165" s="19"/>
      <c r="F165" s="19"/>
      <c r="G165" s="19"/>
      <c r="H165" s="19"/>
      <c r="I165" s="19"/>
      <c r="J165" s="19"/>
      <c r="K165" s="19"/>
      <c r="L165" s="19"/>
      <c r="M165" s="19"/>
      <c r="N165" s="19"/>
      <c r="O165" s="19"/>
      <c r="P165" s="19"/>
      <c r="Q165" s="19"/>
      <c r="R165" s="19"/>
      <c r="S165" s="19"/>
      <c r="T165" s="19"/>
      <c r="U165" s="19"/>
    </row>
    <row r="166" spans="1:21" x14ac:dyDescent="0.25">
      <c r="A166" s="17"/>
      <c r="B166" s="18" t="s">
        <v>371</v>
      </c>
      <c r="C166" s="18"/>
      <c r="D166" s="18"/>
      <c r="E166" s="18"/>
      <c r="F166" s="18"/>
      <c r="G166" s="18"/>
      <c r="H166" s="18"/>
      <c r="I166" s="18"/>
      <c r="J166" s="18"/>
      <c r="K166" s="18"/>
      <c r="L166" s="18"/>
      <c r="M166" s="18"/>
      <c r="N166" s="18"/>
      <c r="O166" s="18"/>
      <c r="P166" s="18"/>
      <c r="Q166" s="18"/>
      <c r="R166" s="18"/>
      <c r="S166" s="18"/>
      <c r="T166" s="18"/>
      <c r="U166" s="18"/>
    </row>
    <row r="167" spans="1:21" x14ac:dyDescent="0.25">
      <c r="A167" s="17"/>
      <c r="B167" s="19"/>
      <c r="C167" s="19"/>
      <c r="D167" s="19"/>
      <c r="E167" s="19"/>
      <c r="F167" s="19"/>
      <c r="G167" s="19"/>
      <c r="H167" s="19"/>
      <c r="I167" s="19"/>
      <c r="J167" s="19"/>
      <c r="K167" s="19"/>
      <c r="L167" s="19"/>
      <c r="M167" s="19"/>
      <c r="N167" s="19"/>
      <c r="O167" s="19"/>
      <c r="P167" s="19"/>
      <c r="Q167" s="19"/>
      <c r="R167" s="19"/>
      <c r="S167" s="19"/>
      <c r="T167" s="19"/>
      <c r="U167" s="19"/>
    </row>
    <row r="168" spans="1:21" ht="15.75" thickBot="1" x14ac:dyDescent="0.3">
      <c r="A168" s="17"/>
      <c r="B168" s="62"/>
      <c r="C168" s="62"/>
      <c r="D168" s="47" t="s">
        <v>328</v>
      </c>
      <c r="E168" s="47"/>
      <c r="F168" s="47"/>
      <c r="G168" s="47"/>
      <c r="H168" s="47"/>
      <c r="I168" s="47"/>
      <c r="J168" s="47"/>
      <c r="K168" s="47"/>
      <c r="L168" s="47"/>
      <c r="M168" s="47"/>
      <c r="N168" s="47"/>
      <c r="O168" s="47"/>
      <c r="P168" s="47"/>
      <c r="Q168" s="47"/>
      <c r="R168" s="62"/>
    </row>
    <row r="169" spans="1:21" x14ac:dyDescent="0.25">
      <c r="A169" s="17"/>
      <c r="B169" s="62"/>
      <c r="C169" s="62"/>
      <c r="D169" s="122" t="s">
        <v>329</v>
      </c>
      <c r="E169" s="122"/>
      <c r="F169" s="62"/>
      <c r="G169" s="122" t="s">
        <v>330</v>
      </c>
      <c r="H169" s="122"/>
      <c r="I169" s="62"/>
      <c r="J169" s="122" t="s">
        <v>329</v>
      </c>
      <c r="K169" s="122"/>
      <c r="L169" s="62"/>
      <c r="M169" s="122" t="s">
        <v>331</v>
      </c>
      <c r="N169" s="122"/>
      <c r="O169" s="62"/>
      <c r="P169" s="64"/>
      <c r="Q169" s="64"/>
      <c r="R169" s="62"/>
    </row>
    <row r="170" spans="1:21" ht="15.75" thickBot="1" x14ac:dyDescent="0.3">
      <c r="A170" s="17"/>
      <c r="B170" s="62"/>
      <c r="C170" s="62"/>
      <c r="D170" s="66" t="s">
        <v>332</v>
      </c>
      <c r="E170" s="66"/>
      <c r="F170" s="62"/>
      <c r="G170" s="66" t="s">
        <v>332</v>
      </c>
      <c r="H170" s="66"/>
      <c r="I170" s="62"/>
      <c r="J170" s="66" t="s">
        <v>333</v>
      </c>
      <c r="K170" s="66"/>
      <c r="L170" s="62"/>
      <c r="M170" s="66" t="s">
        <v>96</v>
      </c>
      <c r="N170" s="66"/>
      <c r="O170" s="62"/>
      <c r="P170" s="66" t="s">
        <v>119</v>
      </c>
      <c r="Q170" s="66"/>
      <c r="R170" s="62"/>
    </row>
    <row r="171" spans="1:21" x14ac:dyDescent="0.25">
      <c r="A171" s="17"/>
      <c r="B171" s="62"/>
      <c r="C171" s="62"/>
      <c r="D171" s="64"/>
      <c r="E171" s="64"/>
      <c r="F171" s="62"/>
      <c r="G171" s="64"/>
      <c r="H171" s="64"/>
      <c r="I171" s="62"/>
      <c r="J171" s="64"/>
      <c r="K171" s="64"/>
      <c r="L171" s="62"/>
      <c r="M171" s="64"/>
      <c r="N171" s="64"/>
      <c r="O171" s="62"/>
      <c r="P171" s="64"/>
      <c r="Q171" s="64"/>
      <c r="R171" s="62"/>
    </row>
    <row r="172" spans="1:21" x14ac:dyDescent="0.25">
      <c r="A172" s="17"/>
      <c r="B172" s="39" t="s">
        <v>372</v>
      </c>
      <c r="C172" s="24"/>
      <c r="D172" s="39"/>
      <c r="E172" s="48"/>
      <c r="F172" s="24"/>
      <c r="G172" s="39"/>
      <c r="H172" s="48"/>
      <c r="I172" s="24"/>
      <c r="J172" s="39"/>
      <c r="K172" s="48"/>
      <c r="L172" s="24"/>
      <c r="M172" s="39"/>
      <c r="N172" s="48"/>
      <c r="O172" s="24"/>
      <c r="P172" s="39"/>
      <c r="Q172" s="48"/>
      <c r="R172" s="24"/>
    </row>
    <row r="173" spans="1:21" x14ac:dyDescent="0.25">
      <c r="A173" s="17"/>
      <c r="B173" s="27" t="s">
        <v>373</v>
      </c>
      <c r="C173" s="28"/>
      <c r="D173" s="55" t="s">
        <v>236</v>
      </c>
      <c r="E173" s="112">
        <v>126864801</v>
      </c>
      <c r="F173" s="113"/>
      <c r="G173" s="55" t="s">
        <v>236</v>
      </c>
      <c r="H173" s="112">
        <v>32382072</v>
      </c>
      <c r="I173" s="113"/>
      <c r="J173" s="55" t="s">
        <v>236</v>
      </c>
      <c r="K173" s="112">
        <v>8577548</v>
      </c>
      <c r="L173" s="113"/>
      <c r="M173" s="55" t="s">
        <v>236</v>
      </c>
      <c r="N173" s="112">
        <v>4816230</v>
      </c>
      <c r="O173" s="113"/>
      <c r="P173" s="55" t="s">
        <v>236</v>
      </c>
      <c r="Q173" s="112">
        <v>172640651</v>
      </c>
      <c r="R173" s="113"/>
    </row>
    <row r="174" spans="1:21" x14ac:dyDescent="0.25">
      <c r="A174" s="17"/>
      <c r="B174" s="31" t="s">
        <v>374</v>
      </c>
      <c r="C174" s="24"/>
      <c r="D174" s="23"/>
      <c r="E174" s="36">
        <v>571294</v>
      </c>
      <c r="F174" s="37"/>
      <c r="G174" s="23"/>
      <c r="H174" s="36">
        <v>85528</v>
      </c>
      <c r="I174" s="37"/>
      <c r="J174" s="23"/>
      <c r="K174" s="115" t="s">
        <v>247</v>
      </c>
      <c r="L174" s="37"/>
      <c r="M174" s="23"/>
      <c r="N174" s="115" t="s">
        <v>247</v>
      </c>
      <c r="O174" s="37"/>
      <c r="P174" s="23"/>
      <c r="Q174" s="36">
        <v>656823</v>
      </c>
      <c r="R174" s="37"/>
    </row>
    <row r="175" spans="1:21" x14ac:dyDescent="0.25">
      <c r="A175" s="17"/>
      <c r="B175" s="27" t="s">
        <v>375</v>
      </c>
      <c r="C175" s="28"/>
      <c r="D175" s="55"/>
      <c r="E175" s="112">
        <v>2512377</v>
      </c>
      <c r="F175" s="113"/>
      <c r="G175" s="55"/>
      <c r="H175" s="112">
        <v>491780</v>
      </c>
      <c r="I175" s="113"/>
      <c r="J175" s="55"/>
      <c r="K175" s="112">
        <v>16795</v>
      </c>
      <c r="L175" s="113"/>
      <c r="M175" s="55"/>
      <c r="N175" s="114" t="s">
        <v>247</v>
      </c>
      <c r="O175" s="113"/>
      <c r="P175" s="55"/>
      <c r="Q175" s="112">
        <v>3020953</v>
      </c>
      <c r="R175" s="113"/>
    </row>
    <row r="176" spans="1:21" x14ac:dyDescent="0.25">
      <c r="A176" s="17"/>
      <c r="B176" s="31" t="s">
        <v>376</v>
      </c>
      <c r="C176" s="24"/>
      <c r="D176" s="23"/>
      <c r="E176" s="115" t="s">
        <v>247</v>
      </c>
      <c r="F176" s="37"/>
      <c r="G176" s="23"/>
      <c r="H176" s="115" t="s">
        <v>247</v>
      </c>
      <c r="I176" s="37"/>
      <c r="J176" s="23"/>
      <c r="K176" s="115" t="s">
        <v>247</v>
      </c>
      <c r="L176" s="37"/>
      <c r="M176" s="23"/>
      <c r="N176" s="115" t="s">
        <v>247</v>
      </c>
      <c r="O176" s="37"/>
      <c r="P176" s="23"/>
      <c r="Q176" s="115" t="s">
        <v>247</v>
      </c>
      <c r="R176" s="37"/>
    </row>
    <row r="177" spans="1:21" ht="15.75" thickBot="1" x14ac:dyDescent="0.3">
      <c r="A177" s="17"/>
      <c r="B177" s="27" t="s">
        <v>377</v>
      </c>
      <c r="C177" s="28"/>
      <c r="D177" s="116"/>
      <c r="E177" s="118" t="s">
        <v>247</v>
      </c>
      <c r="F177" s="113"/>
      <c r="G177" s="116"/>
      <c r="H177" s="118" t="s">
        <v>247</v>
      </c>
      <c r="I177" s="113"/>
      <c r="J177" s="116"/>
      <c r="K177" s="118" t="s">
        <v>247</v>
      </c>
      <c r="L177" s="113"/>
      <c r="M177" s="116"/>
      <c r="N177" s="118" t="s">
        <v>247</v>
      </c>
      <c r="O177" s="113"/>
      <c r="P177" s="116"/>
      <c r="Q177" s="118" t="s">
        <v>247</v>
      </c>
      <c r="R177" s="113"/>
    </row>
    <row r="178" spans="1:21" x14ac:dyDescent="0.25">
      <c r="A178" s="17"/>
      <c r="B178" s="39"/>
      <c r="C178" s="24"/>
      <c r="D178" s="119"/>
      <c r="E178" s="120"/>
      <c r="F178" s="37"/>
      <c r="G178" s="119"/>
      <c r="H178" s="120"/>
      <c r="I178" s="37"/>
      <c r="J178" s="119"/>
      <c r="K178" s="120"/>
      <c r="L178" s="37"/>
      <c r="M178" s="119"/>
      <c r="N178" s="120"/>
      <c r="O178" s="37"/>
      <c r="P178" s="119"/>
      <c r="Q178" s="120"/>
      <c r="R178" s="37"/>
    </row>
    <row r="179" spans="1:21" ht="15.75" thickBot="1" x14ac:dyDescent="0.3">
      <c r="A179" s="17"/>
      <c r="B179" s="29" t="s">
        <v>294</v>
      </c>
      <c r="C179" s="28"/>
      <c r="D179" s="60" t="s">
        <v>236</v>
      </c>
      <c r="E179" s="61">
        <v>129948473</v>
      </c>
      <c r="F179" s="113"/>
      <c r="G179" s="60" t="s">
        <v>236</v>
      </c>
      <c r="H179" s="61">
        <v>32959380</v>
      </c>
      <c r="I179" s="113"/>
      <c r="J179" s="60" t="s">
        <v>236</v>
      </c>
      <c r="K179" s="61">
        <v>8594344</v>
      </c>
      <c r="L179" s="113"/>
      <c r="M179" s="60" t="s">
        <v>236</v>
      </c>
      <c r="N179" s="61">
        <v>4816230</v>
      </c>
      <c r="O179" s="113"/>
      <c r="P179" s="60" t="s">
        <v>236</v>
      </c>
      <c r="Q179" s="61">
        <v>176318427</v>
      </c>
      <c r="R179" s="113"/>
    </row>
    <row r="180" spans="1:21" ht="15.75" thickTop="1" x14ac:dyDescent="0.25">
      <c r="A180" s="17"/>
      <c r="B180" s="19"/>
      <c r="C180" s="19"/>
      <c r="D180" s="19"/>
      <c r="E180" s="19"/>
      <c r="F180" s="19"/>
      <c r="G180" s="19"/>
      <c r="H180" s="19"/>
      <c r="I180" s="19"/>
      <c r="J180" s="19"/>
      <c r="K180" s="19"/>
      <c r="L180" s="19"/>
      <c r="M180" s="19"/>
      <c r="N180" s="19"/>
      <c r="O180" s="19"/>
      <c r="P180" s="19"/>
      <c r="Q180" s="19"/>
      <c r="R180" s="19"/>
      <c r="S180" s="19"/>
      <c r="T180" s="19"/>
      <c r="U180" s="19"/>
    </row>
    <row r="181" spans="1:21" ht="15.75" thickBot="1" x14ac:dyDescent="0.3">
      <c r="A181" s="17"/>
      <c r="B181" s="62"/>
      <c r="C181" s="62"/>
      <c r="D181" s="47" t="s">
        <v>337</v>
      </c>
      <c r="E181" s="47"/>
      <c r="F181" s="47"/>
      <c r="G181" s="47"/>
      <c r="H181" s="47"/>
      <c r="I181" s="47"/>
      <c r="J181" s="47"/>
      <c r="K181" s="47"/>
      <c r="L181" s="47"/>
      <c r="M181" s="47"/>
      <c r="N181" s="47"/>
      <c r="O181" s="47"/>
      <c r="P181" s="47"/>
      <c r="Q181" s="47"/>
      <c r="R181" s="62"/>
    </row>
    <row r="182" spans="1:21" x14ac:dyDescent="0.25">
      <c r="A182" s="17"/>
      <c r="B182" s="62"/>
      <c r="C182" s="62"/>
      <c r="D182" s="122" t="s">
        <v>329</v>
      </c>
      <c r="E182" s="122"/>
      <c r="F182" s="62"/>
      <c r="G182" s="122" t="s">
        <v>330</v>
      </c>
      <c r="H182" s="122"/>
      <c r="I182" s="62"/>
      <c r="J182" s="122" t="s">
        <v>329</v>
      </c>
      <c r="K182" s="122"/>
      <c r="L182" s="62"/>
      <c r="M182" s="122" t="s">
        <v>331</v>
      </c>
      <c r="N182" s="122"/>
      <c r="O182" s="62"/>
      <c r="P182" s="64"/>
      <c r="Q182" s="64"/>
      <c r="R182" s="62"/>
    </row>
    <row r="183" spans="1:21" ht="15.75" thickBot="1" x14ac:dyDescent="0.3">
      <c r="A183" s="17"/>
      <c r="B183" s="62"/>
      <c r="C183" s="62"/>
      <c r="D183" s="66" t="s">
        <v>332</v>
      </c>
      <c r="E183" s="66"/>
      <c r="F183" s="62"/>
      <c r="G183" s="66" t="s">
        <v>332</v>
      </c>
      <c r="H183" s="66"/>
      <c r="I183" s="62"/>
      <c r="J183" s="66" t="s">
        <v>333</v>
      </c>
      <c r="K183" s="66"/>
      <c r="L183" s="62"/>
      <c r="M183" s="66" t="s">
        <v>96</v>
      </c>
      <c r="N183" s="66"/>
      <c r="O183" s="62"/>
      <c r="P183" s="66" t="s">
        <v>119</v>
      </c>
      <c r="Q183" s="66"/>
      <c r="R183" s="62"/>
    </row>
    <row r="184" spans="1:21" x14ac:dyDescent="0.25">
      <c r="A184" s="17"/>
      <c r="B184" s="62"/>
      <c r="C184" s="62"/>
      <c r="D184" s="64"/>
      <c r="E184" s="64"/>
      <c r="F184" s="62"/>
      <c r="G184" s="64"/>
      <c r="H184" s="64"/>
      <c r="I184" s="62"/>
      <c r="J184" s="64"/>
      <c r="K184" s="64"/>
      <c r="L184" s="62"/>
      <c r="M184" s="64"/>
      <c r="N184" s="64"/>
      <c r="O184" s="62"/>
      <c r="P184" s="64"/>
      <c r="Q184" s="64"/>
      <c r="R184" s="62"/>
    </row>
    <row r="185" spans="1:21" x14ac:dyDescent="0.25">
      <c r="A185" s="17"/>
      <c r="B185" s="39" t="s">
        <v>372</v>
      </c>
      <c r="C185" s="37"/>
      <c r="D185" s="23"/>
      <c r="E185" s="115"/>
      <c r="F185" s="37"/>
      <c r="G185" s="23"/>
      <c r="H185" s="115"/>
      <c r="I185" s="37"/>
      <c r="J185" s="23"/>
      <c r="K185" s="115"/>
      <c r="L185" s="37"/>
      <c r="M185" s="23"/>
      <c r="N185" s="115"/>
      <c r="O185" s="37"/>
      <c r="P185" s="23"/>
      <c r="Q185" s="115"/>
      <c r="R185" s="24"/>
    </row>
    <row r="186" spans="1:21" x14ac:dyDescent="0.25">
      <c r="A186" s="17"/>
      <c r="B186" s="27" t="s">
        <v>373</v>
      </c>
      <c r="C186" s="113"/>
      <c r="D186" s="55" t="s">
        <v>236</v>
      </c>
      <c r="E186" s="112">
        <v>52371807</v>
      </c>
      <c r="F186" s="113"/>
      <c r="G186" s="55" t="s">
        <v>236</v>
      </c>
      <c r="H186" s="112">
        <v>33471548</v>
      </c>
      <c r="I186" s="113"/>
      <c r="J186" s="55" t="s">
        <v>236</v>
      </c>
      <c r="K186" s="112">
        <v>2770197</v>
      </c>
      <c r="L186" s="113"/>
      <c r="M186" s="55" t="s">
        <v>236</v>
      </c>
      <c r="N186" s="112">
        <v>1007106</v>
      </c>
      <c r="O186" s="113"/>
      <c r="P186" s="55" t="s">
        <v>236</v>
      </c>
      <c r="Q186" s="112">
        <v>89620658</v>
      </c>
      <c r="R186" s="28"/>
    </row>
    <row r="187" spans="1:21" x14ac:dyDescent="0.25">
      <c r="A187" s="17"/>
      <c r="B187" s="31" t="s">
        <v>374</v>
      </c>
      <c r="C187" s="37"/>
      <c r="D187" s="23"/>
      <c r="E187" s="36">
        <v>853708</v>
      </c>
      <c r="F187" s="37"/>
      <c r="G187" s="23"/>
      <c r="H187" s="115" t="s">
        <v>247</v>
      </c>
      <c r="I187" s="37"/>
      <c r="J187" s="23"/>
      <c r="K187" s="115" t="s">
        <v>247</v>
      </c>
      <c r="L187" s="37"/>
      <c r="M187" s="23"/>
      <c r="N187" s="115" t="s">
        <v>247</v>
      </c>
      <c r="O187" s="37"/>
      <c r="P187" s="23"/>
      <c r="Q187" s="36">
        <v>853708</v>
      </c>
      <c r="R187" s="24"/>
    </row>
    <row r="188" spans="1:21" x14ac:dyDescent="0.25">
      <c r="A188" s="17"/>
      <c r="B188" s="27" t="s">
        <v>375</v>
      </c>
      <c r="C188" s="113"/>
      <c r="D188" s="55"/>
      <c r="E188" s="112">
        <v>1877594</v>
      </c>
      <c r="F188" s="113"/>
      <c r="G188" s="55"/>
      <c r="H188" s="112">
        <v>542968</v>
      </c>
      <c r="I188" s="113"/>
      <c r="J188" s="55"/>
      <c r="K188" s="112">
        <v>16795</v>
      </c>
      <c r="L188" s="113"/>
      <c r="M188" s="55"/>
      <c r="N188" s="114" t="s">
        <v>247</v>
      </c>
      <c r="O188" s="113"/>
      <c r="P188" s="55"/>
      <c r="Q188" s="112">
        <v>2437357</v>
      </c>
      <c r="R188" s="28"/>
    </row>
    <row r="189" spans="1:21" x14ac:dyDescent="0.25">
      <c r="A189" s="17"/>
      <c r="B189" s="31" t="s">
        <v>376</v>
      </c>
      <c r="C189" s="37"/>
      <c r="D189" s="23"/>
      <c r="E189" s="115" t="s">
        <v>247</v>
      </c>
      <c r="F189" s="37"/>
      <c r="G189" s="23"/>
      <c r="H189" s="115" t="s">
        <v>247</v>
      </c>
      <c r="I189" s="37"/>
      <c r="J189" s="23"/>
      <c r="K189" s="115" t="s">
        <v>247</v>
      </c>
      <c r="L189" s="37"/>
      <c r="M189" s="23"/>
      <c r="N189" s="115" t="s">
        <v>247</v>
      </c>
      <c r="O189" s="37"/>
      <c r="P189" s="23"/>
      <c r="Q189" s="115" t="s">
        <v>247</v>
      </c>
      <c r="R189" s="24"/>
    </row>
    <row r="190" spans="1:21" ht="15.75" thickBot="1" x14ac:dyDescent="0.3">
      <c r="A190" s="17"/>
      <c r="B190" s="27" t="s">
        <v>377</v>
      </c>
      <c r="C190" s="113"/>
      <c r="D190" s="116"/>
      <c r="E190" s="118" t="s">
        <v>247</v>
      </c>
      <c r="F190" s="113"/>
      <c r="G190" s="116"/>
      <c r="H190" s="118" t="s">
        <v>247</v>
      </c>
      <c r="I190" s="113"/>
      <c r="J190" s="116"/>
      <c r="K190" s="118" t="s">
        <v>247</v>
      </c>
      <c r="L190" s="113"/>
      <c r="M190" s="116"/>
      <c r="N190" s="118" t="s">
        <v>247</v>
      </c>
      <c r="O190" s="113"/>
      <c r="P190" s="116"/>
      <c r="Q190" s="118" t="s">
        <v>247</v>
      </c>
      <c r="R190" s="28"/>
    </row>
    <row r="191" spans="1:21" x14ac:dyDescent="0.25">
      <c r="A191" s="17"/>
      <c r="B191" s="39"/>
      <c r="C191" s="37"/>
      <c r="D191" s="119"/>
      <c r="E191" s="120"/>
      <c r="F191" s="37"/>
      <c r="G191" s="119"/>
      <c r="H191" s="120"/>
      <c r="I191" s="37"/>
      <c r="J191" s="119"/>
      <c r="K191" s="120"/>
      <c r="L191" s="37"/>
      <c r="M191" s="119"/>
      <c r="N191" s="120"/>
      <c r="O191" s="37"/>
      <c r="P191" s="119"/>
      <c r="Q191" s="120"/>
      <c r="R191" s="24"/>
    </row>
    <row r="192" spans="1:21" ht="15.75" thickBot="1" x14ac:dyDescent="0.3">
      <c r="A192" s="17"/>
      <c r="B192" s="29" t="s">
        <v>294</v>
      </c>
      <c r="C192" s="113"/>
      <c r="D192" s="60" t="s">
        <v>236</v>
      </c>
      <c r="E192" s="61">
        <v>55103109</v>
      </c>
      <c r="F192" s="113"/>
      <c r="G192" s="60" t="s">
        <v>236</v>
      </c>
      <c r="H192" s="61">
        <v>34014516</v>
      </c>
      <c r="I192" s="113"/>
      <c r="J192" s="60" t="s">
        <v>236</v>
      </c>
      <c r="K192" s="61">
        <v>2786992</v>
      </c>
      <c r="L192" s="113"/>
      <c r="M192" s="60" t="s">
        <v>236</v>
      </c>
      <c r="N192" s="61">
        <v>1007106</v>
      </c>
      <c r="O192" s="113"/>
      <c r="P192" s="60" t="s">
        <v>236</v>
      </c>
      <c r="Q192" s="61">
        <v>92911723</v>
      </c>
      <c r="R192" s="28"/>
    </row>
    <row r="193" spans="1:21" ht="15.75" thickTop="1" x14ac:dyDescent="0.25">
      <c r="A193" s="17"/>
      <c r="B193" s="19"/>
      <c r="C193" s="19"/>
      <c r="D193" s="19"/>
      <c r="E193" s="19"/>
      <c r="F193" s="19"/>
      <c r="G193" s="19"/>
      <c r="H193" s="19"/>
      <c r="I193" s="19"/>
      <c r="J193" s="19"/>
      <c r="K193" s="19"/>
      <c r="L193" s="19"/>
      <c r="M193" s="19"/>
      <c r="N193" s="19"/>
      <c r="O193" s="19"/>
      <c r="P193" s="19"/>
      <c r="Q193" s="19"/>
      <c r="R193" s="19"/>
      <c r="S193" s="19"/>
      <c r="T193" s="19"/>
      <c r="U193" s="19"/>
    </row>
    <row r="194" spans="1:21" ht="15.75" thickBot="1" x14ac:dyDescent="0.3">
      <c r="A194" s="17"/>
      <c r="B194" s="62"/>
      <c r="C194" s="62"/>
      <c r="D194" s="47" t="s">
        <v>338</v>
      </c>
      <c r="E194" s="47"/>
      <c r="F194" s="47"/>
      <c r="G194" s="47"/>
      <c r="H194" s="47"/>
      <c r="I194" s="47"/>
      <c r="J194" s="47"/>
      <c r="K194" s="47"/>
      <c r="L194" s="47"/>
      <c r="M194" s="47"/>
      <c r="N194" s="47"/>
      <c r="O194" s="47"/>
      <c r="P194" s="47"/>
      <c r="Q194" s="47"/>
      <c r="R194" s="62"/>
    </row>
    <row r="195" spans="1:21" x14ac:dyDescent="0.25">
      <c r="A195" s="17"/>
      <c r="B195" s="62"/>
      <c r="C195" s="62"/>
      <c r="D195" s="122" t="s">
        <v>329</v>
      </c>
      <c r="E195" s="122"/>
      <c r="F195" s="64"/>
      <c r="G195" s="122" t="s">
        <v>330</v>
      </c>
      <c r="H195" s="122"/>
      <c r="I195" s="64"/>
      <c r="J195" s="122" t="s">
        <v>329</v>
      </c>
      <c r="K195" s="122"/>
      <c r="L195" s="64"/>
      <c r="M195" s="122" t="s">
        <v>331</v>
      </c>
      <c r="N195" s="122"/>
      <c r="O195" s="64"/>
      <c r="P195" s="64"/>
      <c r="Q195" s="64"/>
      <c r="R195" s="62"/>
    </row>
    <row r="196" spans="1:21" ht="15.75" thickBot="1" x14ac:dyDescent="0.3">
      <c r="A196" s="17"/>
      <c r="B196" s="62"/>
      <c r="C196" s="62"/>
      <c r="D196" s="66" t="s">
        <v>332</v>
      </c>
      <c r="E196" s="66"/>
      <c r="F196" s="62"/>
      <c r="G196" s="66" t="s">
        <v>332</v>
      </c>
      <c r="H196" s="66"/>
      <c r="I196" s="62"/>
      <c r="J196" s="66" t="s">
        <v>333</v>
      </c>
      <c r="K196" s="66"/>
      <c r="L196" s="62"/>
      <c r="M196" s="66" t="s">
        <v>96</v>
      </c>
      <c r="N196" s="66"/>
      <c r="O196" s="62"/>
      <c r="P196" s="66" t="s">
        <v>119</v>
      </c>
      <c r="Q196" s="66"/>
      <c r="R196" s="62"/>
    </row>
    <row r="197" spans="1:21" x14ac:dyDescent="0.25">
      <c r="A197" s="17"/>
      <c r="B197" s="62"/>
      <c r="C197" s="62"/>
      <c r="D197" s="64"/>
      <c r="E197" s="64"/>
      <c r="F197" s="62"/>
      <c r="G197" s="64"/>
      <c r="H197" s="64"/>
      <c r="I197" s="62"/>
      <c r="J197" s="64"/>
      <c r="K197" s="64"/>
      <c r="L197" s="62"/>
      <c r="M197" s="64"/>
      <c r="N197" s="64"/>
      <c r="O197" s="62"/>
      <c r="P197" s="64"/>
      <c r="Q197" s="64"/>
      <c r="R197" s="62"/>
    </row>
    <row r="198" spans="1:21" x14ac:dyDescent="0.25">
      <c r="A198" s="17"/>
      <c r="B198" s="39" t="s">
        <v>372</v>
      </c>
      <c r="C198" s="24"/>
      <c r="D198" s="23"/>
      <c r="E198" s="115"/>
      <c r="F198" s="37"/>
      <c r="G198" s="23"/>
      <c r="H198" s="115"/>
      <c r="I198" s="37"/>
      <c r="J198" s="23"/>
      <c r="K198" s="115"/>
      <c r="L198" s="37"/>
      <c r="M198" s="23"/>
      <c r="N198" s="115"/>
      <c r="O198" s="37"/>
      <c r="P198" s="23"/>
      <c r="Q198" s="115"/>
      <c r="R198" s="24"/>
    </row>
    <row r="199" spans="1:21" x14ac:dyDescent="0.25">
      <c r="A199" s="17"/>
      <c r="B199" s="27" t="s">
        <v>373</v>
      </c>
      <c r="C199" s="28"/>
      <c r="D199" s="55" t="s">
        <v>236</v>
      </c>
      <c r="E199" s="112">
        <v>44608653</v>
      </c>
      <c r="F199" s="113"/>
      <c r="G199" s="55" t="s">
        <v>236</v>
      </c>
      <c r="H199" s="112">
        <v>37690632</v>
      </c>
      <c r="I199" s="113"/>
      <c r="J199" s="55" t="s">
        <v>236</v>
      </c>
      <c r="K199" s="112">
        <v>3345819</v>
      </c>
      <c r="L199" s="113"/>
      <c r="M199" s="55" t="s">
        <v>236</v>
      </c>
      <c r="N199" s="112">
        <v>1486688</v>
      </c>
      <c r="O199" s="113"/>
      <c r="P199" s="55" t="s">
        <v>236</v>
      </c>
      <c r="Q199" s="112">
        <v>87131792</v>
      </c>
      <c r="R199" s="28"/>
    </row>
    <row r="200" spans="1:21" x14ac:dyDescent="0.25">
      <c r="A200" s="17"/>
      <c r="B200" s="31" t="s">
        <v>374</v>
      </c>
      <c r="C200" s="24"/>
      <c r="D200" s="23"/>
      <c r="E200" s="36">
        <v>1807893</v>
      </c>
      <c r="F200" s="37"/>
      <c r="G200" s="23"/>
      <c r="H200" s="36">
        <v>223317</v>
      </c>
      <c r="I200" s="37"/>
      <c r="J200" s="23"/>
      <c r="K200" s="115" t="s">
        <v>247</v>
      </c>
      <c r="L200" s="37"/>
      <c r="M200" s="23"/>
      <c r="N200" s="115" t="s">
        <v>247</v>
      </c>
      <c r="O200" s="37"/>
      <c r="P200" s="23"/>
      <c r="Q200" s="36">
        <v>2031210</v>
      </c>
      <c r="R200" s="24"/>
    </row>
    <row r="201" spans="1:21" x14ac:dyDescent="0.25">
      <c r="A201" s="17"/>
      <c r="B201" s="27" t="s">
        <v>375</v>
      </c>
      <c r="C201" s="28"/>
      <c r="D201" s="55"/>
      <c r="E201" s="112">
        <v>1664793</v>
      </c>
      <c r="F201" s="113"/>
      <c r="G201" s="55"/>
      <c r="H201" s="112">
        <v>518421</v>
      </c>
      <c r="I201" s="113"/>
      <c r="J201" s="55"/>
      <c r="K201" s="114" t="s">
        <v>247</v>
      </c>
      <c r="L201" s="113"/>
      <c r="M201" s="55"/>
      <c r="N201" s="114" t="s">
        <v>247</v>
      </c>
      <c r="O201" s="113"/>
      <c r="P201" s="55"/>
      <c r="Q201" s="112">
        <v>2183214</v>
      </c>
      <c r="R201" s="28"/>
    </row>
    <row r="202" spans="1:21" x14ac:dyDescent="0.25">
      <c r="A202" s="17"/>
      <c r="B202" s="31" t="s">
        <v>376</v>
      </c>
      <c r="C202" s="24"/>
      <c r="D202" s="23"/>
      <c r="E202" s="115" t="s">
        <v>247</v>
      </c>
      <c r="F202" s="37"/>
      <c r="G202" s="23"/>
      <c r="H202" s="115" t="s">
        <v>247</v>
      </c>
      <c r="I202" s="37"/>
      <c r="J202" s="23"/>
      <c r="K202" s="115" t="s">
        <v>247</v>
      </c>
      <c r="L202" s="37"/>
      <c r="M202" s="23"/>
      <c r="N202" s="115" t="s">
        <v>247</v>
      </c>
      <c r="O202" s="37"/>
      <c r="P202" s="23"/>
      <c r="Q202" s="115" t="s">
        <v>247</v>
      </c>
      <c r="R202" s="24"/>
    </row>
    <row r="203" spans="1:21" ht="15.75" thickBot="1" x14ac:dyDescent="0.3">
      <c r="A203" s="17"/>
      <c r="B203" s="27" t="s">
        <v>377</v>
      </c>
      <c r="C203" s="28"/>
      <c r="D203" s="116"/>
      <c r="E203" s="118" t="s">
        <v>247</v>
      </c>
      <c r="F203" s="113"/>
      <c r="G203" s="116"/>
      <c r="H203" s="118" t="s">
        <v>247</v>
      </c>
      <c r="I203" s="113"/>
      <c r="J203" s="116"/>
      <c r="K203" s="118" t="s">
        <v>247</v>
      </c>
      <c r="L203" s="113"/>
      <c r="M203" s="116"/>
      <c r="N203" s="118" t="s">
        <v>247</v>
      </c>
      <c r="O203" s="113"/>
      <c r="P203" s="116"/>
      <c r="Q203" s="118" t="s">
        <v>247</v>
      </c>
      <c r="R203" s="28"/>
    </row>
    <row r="204" spans="1:21" x14ac:dyDescent="0.25">
      <c r="A204" s="17"/>
      <c r="B204" s="39"/>
      <c r="C204" s="24"/>
      <c r="D204" s="119"/>
      <c r="E204" s="120"/>
      <c r="F204" s="37"/>
      <c r="G204" s="119"/>
      <c r="H204" s="120"/>
      <c r="I204" s="37"/>
      <c r="J204" s="119"/>
      <c r="K204" s="120"/>
      <c r="L204" s="37"/>
      <c r="M204" s="119"/>
      <c r="N204" s="120"/>
      <c r="O204" s="37"/>
      <c r="P204" s="119"/>
      <c r="Q204" s="120"/>
      <c r="R204" s="24"/>
    </row>
    <row r="205" spans="1:21" ht="15.75" thickBot="1" x14ac:dyDescent="0.3">
      <c r="A205" s="17"/>
      <c r="B205" s="29" t="s">
        <v>294</v>
      </c>
      <c r="C205" s="28"/>
      <c r="D205" s="60" t="s">
        <v>236</v>
      </c>
      <c r="E205" s="61">
        <v>48081339</v>
      </c>
      <c r="F205" s="113"/>
      <c r="G205" s="60" t="s">
        <v>236</v>
      </c>
      <c r="H205" s="61">
        <v>38432370</v>
      </c>
      <c r="I205" s="113"/>
      <c r="J205" s="60" t="s">
        <v>236</v>
      </c>
      <c r="K205" s="61">
        <v>3345819</v>
      </c>
      <c r="L205" s="113"/>
      <c r="M205" s="60" t="s">
        <v>236</v>
      </c>
      <c r="N205" s="61">
        <v>1486688</v>
      </c>
      <c r="O205" s="113"/>
      <c r="P205" s="60" t="s">
        <v>236</v>
      </c>
      <c r="Q205" s="61">
        <v>91346216</v>
      </c>
      <c r="R205" s="28"/>
    </row>
    <row r="206" spans="1:21" ht="15.75" thickTop="1" x14ac:dyDescent="0.25">
      <c r="A206" s="17"/>
      <c r="B206" s="4"/>
    </row>
    <row r="207" spans="1:21" x14ac:dyDescent="0.25">
      <c r="A207" s="17"/>
      <c r="B207" s="19"/>
      <c r="C207" s="19"/>
      <c r="D207" s="19"/>
      <c r="E207" s="19"/>
      <c r="F207" s="19"/>
      <c r="G207" s="19"/>
      <c r="H207" s="19"/>
      <c r="I207" s="19"/>
      <c r="J207" s="19"/>
      <c r="K207" s="19"/>
      <c r="L207" s="19"/>
      <c r="M207" s="19"/>
      <c r="N207" s="19"/>
      <c r="O207" s="19"/>
      <c r="P207" s="19"/>
      <c r="Q207" s="19"/>
      <c r="R207" s="19"/>
      <c r="S207" s="19"/>
      <c r="T207" s="19"/>
      <c r="U207" s="19"/>
    </row>
    <row r="208" spans="1:21" ht="25.5" customHeight="1" x14ac:dyDescent="0.25">
      <c r="A208" s="17"/>
      <c r="B208" s="18" t="s">
        <v>378</v>
      </c>
      <c r="C208" s="18"/>
      <c r="D208" s="18"/>
      <c r="E208" s="18"/>
      <c r="F208" s="18"/>
      <c r="G208" s="18"/>
      <c r="H208" s="18"/>
      <c r="I208" s="18"/>
      <c r="J208" s="18"/>
      <c r="K208" s="18"/>
      <c r="L208" s="18"/>
      <c r="M208" s="18"/>
      <c r="N208" s="18"/>
      <c r="O208" s="18"/>
      <c r="P208" s="18"/>
      <c r="Q208" s="18"/>
      <c r="R208" s="18"/>
      <c r="S208" s="18"/>
      <c r="T208" s="18"/>
      <c r="U208" s="18"/>
    </row>
    <row r="209" spans="1:21" x14ac:dyDescent="0.25">
      <c r="A209" s="17"/>
      <c r="B209" s="19"/>
      <c r="C209" s="19"/>
      <c r="D209" s="19"/>
      <c r="E209" s="19"/>
      <c r="F209" s="19"/>
      <c r="G209" s="19"/>
      <c r="H209" s="19"/>
      <c r="I209" s="19"/>
      <c r="J209" s="19"/>
      <c r="K209" s="19"/>
      <c r="L209" s="19"/>
      <c r="M209" s="19"/>
      <c r="N209" s="19"/>
      <c r="O209" s="19"/>
      <c r="P209" s="19"/>
      <c r="Q209" s="19"/>
      <c r="R209" s="19"/>
      <c r="S209" s="19"/>
      <c r="T209" s="19"/>
      <c r="U209" s="19"/>
    </row>
    <row r="210" spans="1:21" ht="15.75" thickBot="1" x14ac:dyDescent="0.3">
      <c r="A210" s="17"/>
      <c r="B210" s="68"/>
      <c r="C210" s="68"/>
      <c r="D210" s="147" t="s">
        <v>328</v>
      </c>
      <c r="E210" s="147"/>
      <c r="F210" s="147"/>
      <c r="G210" s="147"/>
      <c r="H210" s="147"/>
      <c r="I210" s="147"/>
      <c r="J210" s="147"/>
      <c r="K210" s="147"/>
      <c r="L210" s="147"/>
      <c r="M210" s="147"/>
      <c r="N210" s="147"/>
      <c r="O210" s="68"/>
    </row>
    <row r="211" spans="1:21" x14ac:dyDescent="0.25">
      <c r="A211" s="17"/>
      <c r="B211" s="68"/>
      <c r="C211" s="68"/>
      <c r="D211" s="104"/>
      <c r="E211" s="104"/>
      <c r="F211" s="68"/>
      <c r="G211" s="108" t="s">
        <v>379</v>
      </c>
      <c r="H211" s="108"/>
      <c r="I211" s="68"/>
      <c r="J211" s="104"/>
      <c r="K211" s="104"/>
      <c r="L211" s="68"/>
      <c r="M211" s="108" t="s">
        <v>380</v>
      </c>
      <c r="N211" s="108"/>
      <c r="O211" s="68"/>
    </row>
    <row r="212" spans="1:21" x14ac:dyDescent="0.25">
      <c r="A212" s="17"/>
      <c r="B212" s="68"/>
      <c r="C212" s="68"/>
      <c r="D212" s="101" t="s">
        <v>381</v>
      </c>
      <c r="E212" s="101"/>
      <c r="F212" s="68"/>
      <c r="G212" s="101" t="s">
        <v>382</v>
      </c>
      <c r="H212" s="101"/>
      <c r="I212" s="68"/>
      <c r="J212" s="101" t="s">
        <v>383</v>
      </c>
      <c r="K212" s="101"/>
      <c r="L212" s="68"/>
      <c r="M212" s="101" t="s">
        <v>381</v>
      </c>
      <c r="N212" s="101"/>
      <c r="O212" s="68"/>
    </row>
    <row r="213" spans="1:21" ht="15.75" thickBot="1" x14ac:dyDescent="0.3">
      <c r="A213" s="17"/>
      <c r="B213" s="68"/>
      <c r="C213" s="68"/>
      <c r="D213" s="103" t="s">
        <v>384</v>
      </c>
      <c r="E213" s="103"/>
      <c r="F213" s="68"/>
      <c r="G213" s="103" t="s">
        <v>385</v>
      </c>
      <c r="H213" s="103"/>
      <c r="I213" s="68"/>
      <c r="J213" s="103" t="s">
        <v>386</v>
      </c>
      <c r="K213" s="103"/>
      <c r="L213" s="68"/>
      <c r="M213" s="103" t="s">
        <v>384</v>
      </c>
      <c r="N213" s="103"/>
      <c r="O213" s="68"/>
    </row>
    <row r="214" spans="1:21" x14ac:dyDescent="0.25">
      <c r="A214" s="17"/>
      <c r="B214" s="68"/>
      <c r="C214" s="68"/>
      <c r="D214" s="104"/>
      <c r="E214" s="104"/>
      <c r="F214" s="68"/>
      <c r="G214" s="104"/>
      <c r="H214" s="104"/>
      <c r="I214" s="68"/>
      <c r="J214" s="104"/>
      <c r="K214" s="104"/>
      <c r="L214" s="68"/>
      <c r="M214" s="104"/>
      <c r="N214" s="104"/>
      <c r="O214" s="68"/>
    </row>
    <row r="215" spans="1:21" x14ac:dyDescent="0.25">
      <c r="A215" s="17"/>
      <c r="B215" s="74" t="s">
        <v>387</v>
      </c>
      <c r="C215" s="73"/>
      <c r="D215" s="74"/>
      <c r="E215" s="75"/>
      <c r="F215" s="73"/>
      <c r="G215" s="74"/>
      <c r="H215" s="75"/>
      <c r="I215" s="73"/>
      <c r="J215" s="74"/>
      <c r="K215" s="75"/>
      <c r="L215" s="73"/>
      <c r="M215" s="74"/>
      <c r="N215" s="75"/>
      <c r="O215" s="73"/>
    </row>
    <row r="216" spans="1:21" x14ac:dyDescent="0.25">
      <c r="A216" s="17"/>
      <c r="B216" s="76" t="s">
        <v>319</v>
      </c>
      <c r="C216" s="77"/>
      <c r="D216" s="129" t="s">
        <v>236</v>
      </c>
      <c r="E216" s="130">
        <v>1099680</v>
      </c>
      <c r="F216" s="77"/>
      <c r="G216" s="129" t="s">
        <v>236</v>
      </c>
      <c r="H216" s="130">
        <v>1099680</v>
      </c>
      <c r="I216" s="77"/>
      <c r="J216" s="129" t="s">
        <v>236</v>
      </c>
      <c r="K216" s="131" t="s">
        <v>247</v>
      </c>
      <c r="L216" s="77"/>
      <c r="M216" s="129" t="s">
        <v>236</v>
      </c>
      <c r="N216" s="130">
        <v>1103367</v>
      </c>
      <c r="O216" s="77"/>
    </row>
    <row r="217" spans="1:21" x14ac:dyDescent="0.25">
      <c r="A217" s="17"/>
      <c r="B217" s="132" t="s">
        <v>321</v>
      </c>
      <c r="C217" s="73"/>
      <c r="D217" s="133"/>
      <c r="E217" s="134">
        <v>181284</v>
      </c>
      <c r="F217" s="73"/>
      <c r="G217" s="133"/>
      <c r="H217" s="134">
        <v>181284</v>
      </c>
      <c r="I217" s="73"/>
      <c r="J217" s="133"/>
      <c r="K217" s="135" t="s">
        <v>247</v>
      </c>
      <c r="L217" s="73"/>
      <c r="M217" s="133"/>
      <c r="N217" s="134">
        <v>186279</v>
      </c>
      <c r="O217" s="73"/>
    </row>
    <row r="218" spans="1:21" x14ac:dyDescent="0.25">
      <c r="A218" s="17"/>
      <c r="B218" s="76" t="s">
        <v>322</v>
      </c>
      <c r="C218" s="77"/>
      <c r="D218" s="129"/>
      <c r="E218" s="130">
        <v>16795</v>
      </c>
      <c r="F218" s="77"/>
      <c r="G218" s="129"/>
      <c r="H218" s="130">
        <v>16795</v>
      </c>
      <c r="I218" s="77"/>
      <c r="J218" s="129"/>
      <c r="K218" s="131" t="s">
        <v>247</v>
      </c>
      <c r="L218" s="77"/>
      <c r="M218" s="129"/>
      <c r="N218" s="130">
        <v>16795</v>
      </c>
      <c r="O218" s="77"/>
    </row>
    <row r="219" spans="1:21" x14ac:dyDescent="0.25">
      <c r="A219" s="17"/>
      <c r="B219" s="132" t="s">
        <v>323</v>
      </c>
      <c r="C219" s="73"/>
      <c r="D219" s="133"/>
      <c r="E219" s="135" t="s">
        <v>247</v>
      </c>
      <c r="F219" s="73"/>
      <c r="G219" s="133"/>
      <c r="H219" s="135" t="s">
        <v>247</v>
      </c>
      <c r="I219" s="73"/>
      <c r="J219" s="133"/>
      <c r="K219" s="135" t="s">
        <v>247</v>
      </c>
      <c r="L219" s="73"/>
      <c r="M219" s="133"/>
      <c r="N219" s="135" t="s">
        <v>247</v>
      </c>
      <c r="O219" s="73"/>
    </row>
    <row r="220" spans="1:21" x14ac:dyDescent="0.25">
      <c r="A220" s="17"/>
      <c r="B220" s="78"/>
      <c r="C220" s="77"/>
      <c r="D220" s="78"/>
      <c r="E220" s="79"/>
      <c r="F220" s="77"/>
      <c r="G220" s="78"/>
      <c r="H220" s="79"/>
      <c r="I220" s="77"/>
      <c r="J220" s="78"/>
      <c r="K220" s="79"/>
      <c r="L220" s="77"/>
      <c r="M220" s="78"/>
      <c r="N220" s="79"/>
      <c r="O220" s="77"/>
    </row>
    <row r="221" spans="1:21" x14ac:dyDescent="0.25">
      <c r="A221" s="17"/>
      <c r="B221" s="74" t="s">
        <v>388</v>
      </c>
      <c r="C221" s="73"/>
      <c r="D221" s="74" t="s">
        <v>236</v>
      </c>
      <c r="E221" s="75" t="s">
        <v>247</v>
      </c>
      <c r="F221" s="73"/>
      <c r="G221" s="74" t="s">
        <v>236</v>
      </c>
      <c r="H221" s="75" t="s">
        <v>247</v>
      </c>
      <c r="I221" s="73"/>
      <c r="J221" s="74" t="s">
        <v>236</v>
      </c>
      <c r="K221" s="75" t="s">
        <v>247</v>
      </c>
      <c r="L221" s="73"/>
      <c r="M221" s="74" t="s">
        <v>236</v>
      </c>
      <c r="N221" s="75" t="s">
        <v>247</v>
      </c>
      <c r="O221" s="73"/>
    </row>
    <row r="222" spans="1:21" x14ac:dyDescent="0.25">
      <c r="A222" s="17"/>
      <c r="B222" s="78"/>
      <c r="C222" s="77"/>
      <c r="D222" s="78"/>
      <c r="E222" s="79"/>
      <c r="F222" s="77"/>
      <c r="G222" s="78"/>
      <c r="H222" s="79"/>
      <c r="I222" s="77"/>
      <c r="J222" s="78"/>
      <c r="K222" s="79"/>
      <c r="L222" s="77"/>
      <c r="M222" s="78"/>
      <c r="N222" s="79"/>
      <c r="O222" s="77"/>
    </row>
    <row r="223" spans="1:21" x14ac:dyDescent="0.25">
      <c r="A223" s="17"/>
      <c r="B223" s="74" t="s">
        <v>389</v>
      </c>
      <c r="C223" s="73"/>
      <c r="D223" s="74"/>
      <c r="E223" s="75"/>
      <c r="F223" s="73"/>
      <c r="G223" s="74"/>
      <c r="H223" s="75"/>
      <c r="I223" s="73"/>
      <c r="J223" s="74"/>
      <c r="K223" s="75"/>
      <c r="L223" s="73"/>
      <c r="M223" s="74"/>
      <c r="N223" s="75"/>
      <c r="O223" s="73"/>
    </row>
    <row r="224" spans="1:21" x14ac:dyDescent="0.25">
      <c r="A224" s="17"/>
      <c r="B224" s="78" t="s">
        <v>319</v>
      </c>
      <c r="C224" s="77"/>
      <c r="D224" s="129" t="s">
        <v>236</v>
      </c>
      <c r="E224" s="130">
        <v>1099680</v>
      </c>
      <c r="F224" s="77"/>
      <c r="G224" s="129" t="s">
        <v>236</v>
      </c>
      <c r="H224" s="130">
        <v>1099680</v>
      </c>
      <c r="I224" s="77"/>
      <c r="J224" s="129" t="s">
        <v>236</v>
      </c>
      <c r="K224" s="131" t="s">
        <v>247</v>
      </c>
      <c r="L224" s="77"/>
      <c r="M224" s="129" t="s">
        <v>236</v>
      </c>
      <c r="N224" s="130">
        <v>1103367</v>
      </c>
      <c r="O224" s="77"/>
    </row>
    <row r="225" spans="1:21" x14ac:dyDescent="0.25">
      <c r="A225" s="17"/>
      <c r="B225" s="132" t="s">
        <v>321</v>
      </c>
      <c r="C225" s="73"/>
      <c r="D225" s="133"/>
      <c r="E225" s="134">
        <v>181284</v>
      </c>
      <c r="F225" s="73"/>
      <c r="G225" s="133"/>
      <c r="H225" s="134">
        <v>181284</v>
      </c>
      <c r="I225" s="73"/>
      <c r="J225" s="133"/>
      <c r="K225" s="135" t="s">
        <v>247</v>
      </c>
      <c r="L225" s="73"/>
      <c r="M225" s="133"/>
      <c r="N225" s="134">
        <v>186279</v>
      </c>
      <c r="O225" s="73"/>
    </row>
    <row r="226" spans="1:21" x14ac:dyDescent="0.25">
      <c r="A226" s="17"/>
      <c r="B226" s="76" t="s">
        <v>322</v>
      </c>
      <c r="C226" s="77"/>
      <c r="D226" s="129"/>
      <c r="E226" s="130">
        <v>16795</v>
      </c>
      <c r="F226" s="77"/>
      <c r="G226" s="129"/>
      <c r="H226" s="130">
        <v>16795</v>
      </c>
      <c r="I226" s="77"/>
      <c r="J226" s="129"/>
      <c r="K226" s="131" t="s">
        <v>247</v>
      </c>
      <c r="L226" s="77"/>
      <c r="M226" s="129"/>
      <c r="N226" s="130">
        <v>16795</v>
      </c>
      <c r="O226" s="77"/>
    </row>
    <row r="227" spans="1:21" x14ac:dyDescent="0.25">
      <c r="A227" s="17"/>
      <c r="B227" s="132" t="s">
        <v>323</v>
      </c>
      <c r="C227" s="73"/>
      <c r="D227" s="133"/>
      <c r="E227" s="135" t="s">
        <v>247</v>
      </c>
      <c r="F227" s="73"/>
      <c r="G227" s="133"/>
      <c r="H227" s="135" t="s">
        <v>247</v>
      </c>
      <c r="I227" s="73"/>
      <c r="J227" s="133"/>
      <c r="K227" s="135" t="s">
        <v>247</v>
      </c>
      <c r="L227" s="73"/>
      <c r="M227" s="133"/>
      <c r="N227" s="135" t="s">
        <v>247</v>
      </c>
      <c r="O227" s="73"/>
    </row>
    <row r="228" spans="1:21" x14ac:dyDescent="0.25">
      <c r="A228" s="17"/>
      <c r="B228" s="19"/>
      <c r="C228" s="19"/>
      <c r="D228" s="19"/>
      <c r="E228" s="19"/>
      <c r="F228" s="19"/>
      <c r="G228" s="19"/>
      <c r="H228" s="19"/>
      <c r="I228" s="19"/>
      <c r="J228" s="19"/>
      <c r="K228" s="19"/>
      <c r="L228" s="19"/>
      <c r="M228" s="19"/>
      <c r="N228" s="19"/>
      <c r="O228" s="19"/>
      <c r="P228" s="19"/>
      <c r="Q228" s="19"/>
      <c r="R228" s="19"/>
      <c r="S228" s="19"/>
      <c r="T228" s="19"/>
      <c r="U228" s="19"/>
    </row>
    <row r="229" spans="1:21" ht="15.75" thickBot="1" x14ac:dyDescent="0.3">
      <c r="A229" s="17"/>
      <c r="B229" s="68"/>
      <c r="C229" s="68"/>
      <c r="D229" s="103" t="s">
        <v>337</v>
      </c>
      <c r="E229" s="103"/>
      <c r="F229" s="103"/>
      <c r="G229" s="103"/>
      <c r="H229" s="103"/>
      <c r="I229" s="103"/>
      <c r="J229" s="103"/>
      <c r="K229" s="103"/>
      <c r="L229" s="103"/>
      <c r="M229" s="103"/>
      <c r="N229" s="103"/>
      <c r="O229" s="68"/>
    </row>
    <row r="230" spans="1:21" x14ac:dyDescent="0.25">
      <c r="A230" s="17"/>
      <c r="B230" s="68"/>
      <c r="C230" s="68"/>
      <c r="D230" s="104"/>
      <c r="E230" s="104"/>
      <c r="F230" s="68"/>
      <c r="G230" s="108" t="s">
        <v>379</v>
      </c>
      <c r="H230" s="108"/>
      <c r="I230" s="68"/>
      <c r="J230" s="104"/>
      <c r="K230" s="104"/>
      <c r="L230" s="68"/>
      <c r="M230" s="108" t="s">
        <v>380</v>
      </c>
      <c r="N230" s="108"/>
      <c r="O230" s="68"/>
    </row>
    <row r="231" spans="1:21" x14ac:dyDescent="0.25">
      <c r="A231" s="17"/>
      <c r="B231" s="68"/>
      <c r="C231" s="68"/>
      <c r="D231" s="101" t="s">
        <v>381</v>
      </c>
      <c r="E231" s="101"/>
      <c r="F231" s="68"/>
      <c r="G231" s="101" t="s">
        <v>382</v>
      </c>
      <c r="H231" s="101"/>
      <c r="I231" s="68"/>
      <c r="J231" s="101" t="s">
        <v>383</v>
      </c>
      <c r="K231" s="101"/>
      <c r="L231" s="68"/>
      <c r="M231" s="101" t="s">
        <v>381</v>
      </c>
      <c r="N231" s="101"/>
      <c r="O231" s="68"/>
    </row>
    <row r="232" spans="1:21" ht="15.75" thickBot="1" x14ac:dyDescent="0.3">
      <c r="A232" s="17"/>
      <c r="B232" s="68"/>
      <c r="C232" s="68"/>
      <c r="D232" s="103" t="s">
        <v>384</v>
      </c>
      <c r="E232" s="103"/>
      <c r="F232" s="68"/>
      <c r="G232" s="103" t="s">
        <v>385</v>
      </c>
      <c r="H232" s="103"/>
      <c r="I232" s="68"/>
      <c r="J232" s="103" t="s">
        <v>386</v>
      </c>
      <c r="K232" s="103"/>
      <c r="L232" s="68"/>
      <c r="M232" s="103" t="s">
        <v>384</v>
      </c>
      <c r="N232" s="103"/>
      <c r="O232" s="68"/>
    </row>
    <row r="233" spans="1:21" x14ac:dyDescent="0.25">
      <c r="A233" s="17"/>
      <c r="B233" s="68"/>
      <c r="C233" s="68"/>
      <c r="D233" s="104"/>
      <c r="E233" s="104"/>
      <c r="F233" s="68"/>
      <c r="G233" s="104"/>
      <c r="H233" s="104"/>
      <c r="I233" s="68"/>
      <c r="J233" s="104"/>
      <c r="K233" s="104"/>
      <c r="L233" s="68"/>
      <c r="M233" s="104"/>
      <c r="N233" s="104"/>
      <c r="O233" s="68"/>
    </row>
    <row r="234" spans="1:21" x14ac:dyDescent="0.25">
      <c r="A234" s="17"/>
      <c r="B234" s="74" t="s">
        <v>387</v>
      </c>
      <c r="C234" s="73"/>
      <c r="D234" s="74"/>
      <c r="E234" s="75"/>
      <c r="F234" s="73"/>
      <c r="G234" s="74"/>
      <c r="H234" s="75"/>
      <c r="I234" s="73"/>
      <c r="J234" s="74"/>
      <c r="K234" s="75"/>
      <c r="L234" s="73"/>
      <c r="M234" s="74"/>
      <c r="N234" s="75"/>
      <c r="O234" s="73"/>
    </row>
    <row r="235" spans="1:21" x14ac:dyDescent="0.25">
      <c r="A235" s="17"/>
      <c r="B235" s="76" t="s">
        <v>319</v>
      </c>
      <c r="C235" s="77"/>
      <c r="D235" s="78" t="s">
        <v>236</v>
      </c>
      <c r="E235" s="83">
        <v>326958</v>
      </c>
      <c r="F235" s="77"/>
      <c r="G235" s="78" t="s">
        <v>236</v>
      </c>
      <c r="H235" s="83">
        <v>326958</v>
      </c>
      <c r="I235" s="77"/>
      <c r="J235" s="78" t="s">
        <v>236</v>
      </c>
      <c r="K235" s="79" t="s">
        <v>247</v>
      </c>
      <c r="L235" s="77"/>
      <c r="M235" s="78" t="s">
        <v>236</v>
      </c>
      <c r="N235" s="83">
        <v>341606</v>
      </c>
      <c r="O235" s="77"/>
    </row>
    <row r="236" spans="1:21" x14ac:dyDescent="0.25">
      <c r="A236" s="17"/>
      <c r="B236" s="132" t="s">
        <v>321</v>
      </c>
      <c r="C236" s="73"/>
      <c r="D236" s="74"/>
      <c r="E236" s="75" t="s">
        <v>247</v>
      </c>
      <c r="F236" s="73"/>
      <c r="G236" s="74"/>
      <c r="H236" s="75" t="s">
        <v>247</v>
      </c>
      <c r="I236" s="73"/>
      <c r="J236" s="74"/>
      <c r="K236" s="75" t="s">
        <v>247</v>
      </c>
      <c r="L236" s="73"/>
      <c r="M236" s="74"/>
      <c r="N236" s="75" t="s">
        <v>247</v>
      </c>
      <c r="O236" s="73"/>
    </row>
    <row r="237" spans="1:21" x14ac:dyDescent="0.25">
      <c r="A237" s="17"/>
      <c r="B237" s="76" t="s">
        <v>322</v>
      </c>
      <c r="C237" s="77"/>
      <c r="D237" s="78"/>
      <c r="E237" s="83">
        <v>16795</v>
      </c>
      <c r="F237" s="77"/>
      <c r="G237" s="78"/>
      <c r="H237" s="83">
        <v>16795</v>
      </c>
      <c r="I237" s="77"/>
      <c r="J237" s="78"/>
      <c r="K237" s="79" t="s">
        <v>247</v>
      </c>
      <c r="L237" s="77"/>
      <c r="M237" s="78"/>
      <c r="N237" s="83">
        <v>23866</v>
      </c>
      <c r="O237" s="77"/>
    </row>
    <row r="238" spans="1:21" x14ac:dyDescent="0.25">
      <c r="A238" s="17"/>
      <c r="B238" s="132" t="s">
        <v>323</v>
      </c>
      <c r="C238" s="73"/>
      <c r="D238" s="74"/>
      <c r="E238" s="75" t="s">
        <v>247</v>
      </c>
      <c r="F238" s="73"/>
      <c r="G238" s="74"/>
      <c r="H238" s="75" t="s">
        <v>247</v>
      </c>
      <c r="I238" s="73"/>
      <c r="J238" s="74"/>
      <c r="K238" s="75" t="s">
        <v>247</v>
      </c>
      <c r="L238" s="73"/>
      <c r="M238" s="74"/>
      <c r="N238" s="75" t="s">
        <v>247</v>
      </c>
      <c r="O238" s="73"/>
    </row>
    <row r="239" spans="1:21" x14ac:dyDescent="0.25">
      <c r="A239" s="17"/>
      <c r="B239" s="78"/>
      <c r="C239" s="77"/>
      <c r="D239" s="78"/>
      <c r="E239" s="79"/>
      <c r="F239" s="77"/>
      <c r="G239" s="78"/>
      <c r="H239" s="79"/>
      <c r="I239" s="77"/>
      <c r="J239" s="78"/>
      <c r="K239" s="79"/>
      <c r="L239" s="77"/>
      <c r="M239" s="78"/>
      <c r="N239" s="79"/>
      <c r="O239" s="77"/>
    </row>
    <row r="240" spans="1:21" x14ac:dyDescent="0.25">
      <c r="A240" s="17"/>
      <c r="B240" s="74" t="s">
        <v>388</v>
      </c>
      <c r="C240" s="73"/>
      <c r="D240" s="74" t="s">
        <v>236</v>
      </c>
      <c r="E240" s="75" t="s">
        <v>247</v>
      </c>
      <c r="F240" s="73"/>
      <c r="G240" s="74" t="s">
        <v>236</v>
      </c>
      <c r="H240" s="75" t="s">
        <v>247</v>
      </c>
      <c r="I240" s="73"/>
      <c r="J240" s="74" t="s">
        <v>236</v>
      </c>
      <c r="K240" s="75" t="s">
        <v>247</v>
      </c>
      <c r="L240" s="73"/>
      <c r="M240" s="74" t="s">
        <v>236</v>
      </c>
      <c r="N240" s="75" t="s">
        <v>247</v>
      </c>
      <c r="O240" s="73"/>
    </row>
    <row r="241" spans="1:21" x14ac:dyDescent="0.25">
      <c r="A241" s="17"/>
      <c r="B241" s="78"/>
      <c r="C241" s="77"/>
      <c r="D241" s="78"/>
      <c r="E241" s="79"/>
      <c r="F241" s="77"/>
      <c r="G241" s="78"/>
      <c r="H241" s="79"/>
      <c r="I241" s="77"/>
      <c r="J241" s="78"/>
      <c r="K241" s="79"/>
      <c r="L241" s="77"/>
      <c r="M241" s="78"/>
      <c r="N241" s="79"/>
      <c r="O241" s="77"/>
    </row>
    <row r="242" spans="1:21" x14ac:dyDescent="0.25">
      <c r="A242" s="17"/>
      <c r="B242" s="74" t="s">
        <v>389</v>
      </c>
      <c r="C242" s="73"/>
      <c r="D242" s="74"/>
      <c r="E242" s="75"/>
      <c r="F242" s="73"/>
      <c r="G242" s="74"/>
      <c r="H242" s="75"/>
      <c r="I242" s="73"/>
      <c r="J242" s="74"/>
      <c r="K242" s="75"/>
      <c r="L242" s="73"/>
      <c r="M242" s="74"/>
      <c r="N242" s="75"/>
      <c r="O242" s="73"/>
    </row>
    <row r="243" spans="1:21" x14ac:dyDescent="0.25">
      <c r="A243" s="17"/>
      <c r="B243" s="76" t="s">
        <v>319</v>
      </c>
      <c r="C243" s="77"/>
      <c r="D243" s="78" t="s">
        <v>236</v>
      </c>
      <c r="E243" s="83">
        <v>326958</v>
      </c>
      <c r="F243" s="77"/>
      <c r="G243" s="78" t="s">
        <v>236</v>
      </c>
      <c r="H243" s="83">
        <v>326958</v>
      </c>
      <c r="I243" s="77"/>
      <c r="J243" s="78" t="s">
        <v>236</v>
      </c>
      <c r="K243" s="79" t="s">
        <v>247</v>
      </c>
      <c r="L243" s="77"/>
      <c r="M243" s="78" t="s">
        <v>236</v>
      </c>
      <c r="N243" s="83">
        <v>341606</v>
      </c>
      <c r="O243" s="77"/>
    </row>
    <row r="244" spans="1:21" x14ac:dyDescent="0.25">
      <c r="A244" s="17"/>
      <c r="B244" s="132" t="s">
        <v>321</v>
      </c>
      <c r="C244" s="73"/>
      <c r="D244" s="74"/>
      <c r="E244" s="75" t="s">
        <v>247</v>
      </c>
      <c r="F244" s="73"/>
      <c r="G244" s="74"/>
      <c r="H244" s="75" t="s">
        <v>247</v>
      </c>
      <c r="I244" s="73"/>
      <c r="J244" s="74"/>
      <c r="K244" s="75" t="s">
        <v>247</v>
      </c>
      <c r="L244" s="73"/>
      <c r="M244" s="74"/>
      <c r="N244" s="75" t="s">
        <v>247</v>
      </c>
      <c r="O244" s="73"/>
    </row>
    <row r="245" spans="1:21" x14ac:dyDescent="0.25">
      <c r="A245" s="17"/>
      <c r="B245" s="76" t="s">
        <v>322</v>
      </c>
      <c r="C245" s="77"/>
      <c r="D245" s="78"/>
      <c r="E245" s="83">
        <v>16795</v>
      </c>
      <c r="F245" s="77"/>
      <c r="G245" s="78"/>
      <c r="H245" s="83">
        <v>16795</v>
      </c>
      <c r="I245" s="77"/>
      <c r="J245" s="78"/>
      <c r="K245" s="79" t="s">
        <v>247</v>
      </c>
      <c r="L245" s="77"/>
      <c r="M245" s="78"/>
      <c r="N245" s="83">
        <v>23866</v>
      </c>
      <c r="O245" s="77"/>
    </row>
    <row r="246" spans="1:21" x14ac:dyDescent="0.25">
      <c r="A246" s="17"/>
      <c r="B246" s="132" t="s">
        <v>323</v>
      </c>
      <c r="C246" s="73"/>
      <c r="D246" s="74"/>
      <c r="E246" s="75" t="s">
        <v>247</v>
      </c>
      <c r="F246" s="73"/>
      <c r="G246" s="74"/>
      <c r="H246" s="75" t="s">
        <v>247</v>
      </c>
      <c r="I246" s="73"/>
      <c r="J246" s="74"/>
      <c r="K246" s="75" t="s">
        <v>247</v>
      </c>
      <c r="L246" s="73"/>
      <c r="M246" s="74"/>
      <c r="N246" s="75" t="s">
        <v>247</v>
      </c>
      <c r="O246" s="73"/>
    </row>
    <row r="247" spans="1:21" x14ac:dyDescent="0.25">
      <c r="A247" s="17"/>
      <c r="B247" s="4"/>
    </row>
    <row r="248" spans="1:21" x14ac:dyDescent="0.25">
      <c r="A248" s="17"/>
      <c r="B248" s="19"/>
      <c r="C248" s="19"/>
      <c r="D248" s="19"/>
      <c r="E248" s="19"/>
      <c r="F248" s="19"/>
      <c r="G248" s="19"/>
      <c r="H248" s="19"/>
      <c r="I248" s="19"/>
      <c r="J248" s="19"/>
      <c r="K248" s="19"/>
      <c r="L248" s="19"/>
      <c r="M248" s="19"/>
      <c r="N248" s="19"/>
      <c r="O248" s="19"/>
      <c r="P248" s="19"/>
      <c r="Q248" s="19"/>
      <c r="R248" s="19"/>
      <c r="S248" s="19"/>
      <c r="T248" s="19"/>
      <c r="U248" s="19"/>
    </row>
    <row r="249" spans="1:21" ht="15.75" thickBot="1" x14ac:dyDescent="0.3">
      <c r="A249" s="17"/>
      <c r="B249" s="68"/>
      <c r="C249" s="68"/>
      <c r="D249" s="103" t="s">
        <v>338</v>
      </c>
      <c r="E249" s="103"/>
      <c r="F249" s="103"/>
      <c r="G249" s="103"/>
      <c r="H249" s="103"/>
      <c r="I249" s="103"/>
      <c r="J249" s="103"/>
      <c r="K249" s="103"/>
      <c r="L249" s="103"/>
      <c r="M249" s="103"/>
      <c r="N249" s="103"/>
      <c r="O249" s="68"/>
    </row>
    <row r="250" spans="1:21" x14ac:dyDescent="0.25">
      <c r="A250" s="17"/>
      <c r="B250" s="68"/>
      <c r="C250" s="68"/>
      <c r="D250" s="104"/>
      <c r="E250" s="104"/>
      <c r="F250" s="68"/>
      <c r="G250" s="108" t="s">
        <v>379</v>
      </c>
      <c r="H250" s="108"/>
      <c r="I250" s="68"/>
      <c r="J250" s="104"/>
      <c r="K250" s="104"/>
      <c r="L250" s="68"/>
      <c r="M250" s="108" t="s">
        <v>380</v>
      </c>
      <c r="N250" s="108"/>
      <c r="O250" s="68"/>
    </row>
    <row r="251" spans="1:21" x14ac:dyDescent="0.25">
      <c r="A251" s="17"/>
      <c r="B251" s="68"/>
      <c r="C251" s="68"/>
      <c r="D251" s="101" t="s">
        <v>381</v>
      </c>
      <c r="E251" s="101"/>
      <c r="F251" s="68"/>
      <c r="G251" s="101" t="s">
        <v>382</v>
      </c>
      <c r="H251" s="101"/>
      <c r="I251" s="68"/>
      <c r="J251" s="101" t="s">
        <v>383</v>
      </c>
      <c r="K251" s="101"/>
      <c r="L251" s="68"/>
      <c r="M251" s="101" t="s">
        <v>381</v>
      </c>
      <c r="N251" s="101"/>
      <c r="O251" s="68"/>
    </row>
    <row r="252" spans="1:21" ht="15.75" thickBot="1" x14ac:dyDescent="0.3">
      <c r="A252" s="17"/>
      <c r="B252" s="68"/>
      <c r="C252" s="68"/>
      <c r="D252" s="103" t="s">
        <v>384</v>
      </c>
      <c r="E252" s="103"/>
      <c r="F252" s="68"/>
      <c r="G252" s="103" t="s">
        <v>385</v>
      </c>
      <c r="H252" s="103"/>
      <c r="I252" s="68"/>
      <c r="J252" s="103" t="s">
        <v>386</v>
      </c>
      <c r="K252" s="103"/>
      <c r="L252" s="68"/>
      <c r="M252" s="103" t="s">
        <v>384</v>
      </c>
      <c r="N252" s="103"/>
      <c r="O252" s="68"/>
    </row>
    <row r="253" spans="1:21" x14ac:dyDescent="0.25">
      <c r="A253" s="17"/>
      <c r="B253" s="68"/>
      <c r="C253" s="68"/>
      <c r="D253" s="104"/>
      <c r="E253" s="104"/>
      <c r="F253" s="68"/>
      <c r="G253" s="104"/>
      <c r="H253" s="104"/>
      <c r="I253" s="68"/>
      <c r="J253" s="104"/>
      <c r="K253" s="104"/>
      <c r="L253" s="68"/>
      <c r="M253" s="104"/>
      <c r="N253" s="104"/>
      <c r="O253" s="68"/>
    </row>
    <row r="254" spans="1:21" x14ac:dyDescent="0.25">
      <c r="A254" s="17"/>
      <c r="B254" s="74" t="s">
        <v>387</v>
      </c>
      <c r="C254" s="73"/>
      <c r="D254" s="74"/>
      <c r="E254" s="75"/>
      <c r="F254" s="73"/>
      <c r="G254" s="74"/>
      <c r="H254" s="75"/>
      <c r="I254" s="73"/>
      <c r="J254" s="74"/>
      <c r="K254" s="75"/>
      <c r="L254" s="73"/>
      <c r="M254" s="74"/>
      <c r="N254" s="75"/>
      <c r="O254" s="73"/>
    </row>
    <row r="255" spans="1:21" x14ac:dyDescent="0.25">
      <c r="A255" s="17"/>
      <c r="B255" s="76" t="s">
        <v>319</v>
      </c>
      <c r="C255" s="77"/>
      <c r="D255" s="78" t="s">
        <v>236</v>
      </c>
      <c r="E255" s="83">
        <v>633202</v>
      </c>
      <c r="F255" s="77"/>
      <c r="G255" s="78" t="s">
        <v>236</v>
      </c>
      <c r="H255" s="83">
        <v>633202</v>
      </c>
      <c r="I255" s="77"/>
      <c r="J255" s="78" t="s">
        <v>236</v>
      </c>
      <c r="K255" s="79" t="s">
        <v>247</v>
      </c>
      <c r="L255" s="77"/>
      <c r="M255" s="78" t="s">
        <v>236</v>
      </c>
      <c r="N255" s="83">
        <v>571243</v>
      </c>
      <c r="O255" s="77"/>
    </row>
    <row r="256" spans="1:21" x14ac:dyDescent="0.25">
      <c r="A256" s="17"/>
      <c r="B256" s="132" t="s">
        <v>321</v>
      </c>
      <c r="C256" s="73"/>
      <c r="D256" s="74"/>
      <c r="E256" s="75" t="s">
        <v>247</v>
      </c>
      <c r="F256" s="73"/>
      <c r="G256" s="74"/>
      <c r="H256" s="75" t="s">
        <v>247</v>
      </c>
      <c r="I256" s="73"/>
      <c r="J256" s="74"/>
      <c r="K256" s="75" t="s">
        <v>247</v>
      </c>
      <c r="L256" s="73"/>
      <c r="M256" s="74"/>
      <c r="N256" s="75" t="s">
        <v>247</v>
      </c>
      <c r="O256" s="73"/>
    </row>
    <row r="257" spans="1:21" x14ac:dyDescent="0.25">
      <c r="A257" s="17"/>
      <c r="B257" s="76" t="s">
        <v>322</v>
      </c>
      <c r="C257" s="77"/>
      <c r="D257" s="78"/>
      <c r="E257" s="79" t="s">
        <v>247</v>
      </c>
      <c r="F257" s="77"/>
      <c r="G257" s="78"/>
      <c r="H257" s="79" t="s">
        <v>247</v>
      </c>
      <c r="I257" s="77"/>
      <c r="J257" s="78"/>
      <c r="K257" s="79" t="s">
        <v>247</v>
      </c>
      <c r="L257" s="77"/>
      <c r="M257" s="78"/>
      <c r="N257" s="79" t="s">
        <v>247</v>
      </c>
      <c r="O257" s="77"/>
    </row>
    <row r="258" spans="1:21" x14ac:dyDescent="0.25">
      <c r="A258" s="17"/>
      <c r="B258" s="132" t="s">
        <v>323</v>
      </c>
      <c r="C258" s="73"/>
      <c r="D258" s="74"/>
      <c r="E258" s="75" t="s">
        <v>247</v>
      </c>
      <c r="F258" s="73"/>
      <c r="G258" s="74"/>
      <c r="H258" s="75" t="s">
        <v>247</v>
      </c>
      <c r="I258" s="73"/>
      <c r="J258" s="74"/>
      <c r="K258" s="75" t="s">
        <v>247</v>
      </c>
      <c r="L258" s="73"/>
      <c r="M258" s="74"/>
      <c r="N258" s="75" t="s">
        <v>247</v>
      </c>
      <c r="O258" s="73"/>
    </row>
    <row r="259" spans="1:21" x14ac:dyDescent="0.25">
      <c r="A259" s="17"/>
      <c r="B259" s="78"/>
      <c r="C259" s="77"/>
      <c r="D259" s="78"/>
      <c r="E259" s="79"/>
      <c r="F259" s="77"/>
      <c r="G259" s="78"/>
      <c r="H259" s="79"/>
      <c r="I259" s="77"/>
      <c r="J259" s="78"/>
      <c r="K259" s="79"/>
      <c r="L259" s="77"/>
      <c r="M259" s="78"/>
      <c r="N259" s="79"/>
      <c r="O259" s="77"/>
    </row>
    <row r="260" spans="1:21" x14ac:dyDescent="0.25">
      <c r="A260" s="17"/>
      <c r="B260" s="74" t="s">
        <v>388</v>
      </c>
      <c r="C260" s="73"/>
      <c r="D260" s="74" t="s">
        <v>236</v>
      </c>
      <c r="E260" s="75" t="s">
        <v>247</v>
      </c>
      <c r="F260" s="73"/>
      <c r="G260" s="74" t="s">
        <v>236</v>
      </c>
      <c r="H260" s="75" t="s">
        <v>247</v>
      </c>
      <c r="I260" s="73"/>
      <c r="J260" s="74" t="s">
        <v>236</v>
      </c>
      <c r="K260" s="75" t="s">
        <v>247</v>
      </c>
      <c r="L260" s="73"/>
      <c r="M260" s="74" t="s">
        <v>236</v>
      </c>
      <c r="N260" s="75" t="s">
        <v>247</v>
      </c>
      <c r="O260" s="73"/>
    </row>
    <row r="261" spans="1:21" x14ac:dyDescent="0.25">
      <c r="A261" s="17"/>
      <c r="B261" s="78"/>
      <c r="C261" s="77"/>
      <c r="D261" s="78"/>
      <c r="E261" s="79"/>
      <c r="F261" s="77"/>
      <c r="G261" s="78"/>
      <c r="H261" s="79"/>
      <c r="I261" s="77"/>
      <c r="J261" s="78"/>
      <c r="K261" s="79"/>
      <c r="L261" s="77"/>
      <c r="M261" s="78"/>
      <c r="N261" s="79"/>
      <c r="O261" s="77"/>
    </row>
    <row r="262" spans="1:21" x14ac:dyDescent="0.25">
      <c r="A262" s="17"/>
      <c r="B262" s="74" t="s">
        <v>389</v>
      </c>
      <c r="C262" s="73"/>
      <c r="D262" s="74"/>
      <c r="E262" s="75"/>
      <c r="F262" s="73"/>
      <c r="G262" s="74"/>
      <c r="H262" s="75"/>
      <c r="I262" s="73"/>
      <c r="J262" s="74"/>
      <c r="K262" s="75"/>
      <c r="L262" s="73"/>
      <c r="M262" s="74"/>
      <c r="N262" s="75"/>
      <c r="O262" s="73"/>
    </row>
    <row r="263" spans="1:21" x14ac:dyDescent="0.25">
      <c r="A263" s="17"/>
      <c r="B263" s="76" t="s">
        <v>319</v>
      </c>
      <c r="C263" s="77"/>
      <c r="D263" s="78" t="s">
        <v>236</v>
      </c>
      <c r="E263" s="83">
        <v>633202</v>
      </c>
      <c r="F263" s="77"/>
      <c r="G263" s="78" t="s">
        <v>236</v>
      </c>
      <c r="H263" s="83">
        <v>633202</v>
      </c>
      <c r="I263" s="77"/>
      <c r="J263" s="78" t="s">
        <v>236</v>
      </c>
      <c r="K263" s="79" t="s">
        <v>247</v>
      </c>
      <c r="L263" s="77"/>
      <c r="M263" s="78" t="s">
        <v>236</v>
      </c>
      <c r="N263" s="83">
        <v>571243</v>
      </c>
      <c r="O263" s="77"/>
    </row>
    <row r="264" spans="1:21" x14ac:dyDescent="0.25">
      <c r="A264" s="17"/>
      <c r="B264" s="132" t="s">
        <v>321</v>
      </c>
      <c r="C264" s="73"/>
      <c r="D264" s="74"/>
      <c r="E264" s="75" t="s">
        <v>247</v>
      </c>
      <c r="F264" s="73"/>
      <c r="G264" s="74"/>
      <c r="H264" s="75" t="s">
        <v>247</v>
      </c>
      <c r="I264" s="73"/>
      <c r="J264" s="74"/>
      <c r="K264" s="75" t="s">
        <v>247</v>
      </c>
      <c r="L264" s="73"/>
      <c r="M264" s="74"/>
      <c r="N264" s="75" t="s">
        <v>247</v>
      </c>
      <c r="O264" s="73"/>
    </row>
    <row r="265" spans="1:21" x14ac:dyDescent="0.25">
      <c r="A265" s="17"/>
      <c r="B265" s="76" t="s">
        <v>322</v>
      </c>
      <c r="C265" s="77"/>
      <c r="D265" s="78"/>
      <c r="E265" s="79" t="s">
        <v>247</v>
      </c>
      <c r="F265" s="77"/>
      <c r="G265" s="78"/>
      <c r="H265" s="79" t="s">
        <v>247</v>
      </c>
      <c r="I265" s="77"/>
      <c r="J265" s="78"/>
      <c r="K265" s="79" t="s">
        <v>247</v>
      </c>
      <c r="L265" s="77"/>
      <c r="M265" s="78"/>
      <c r="N265" s="79" t="s">
        <v>247</v>
      </c>
      <c r="O265" s="77"/>
    </row>
    <row r="266" spans="1:21" x14ac:dyDescent="0.25">
      <c r="A266" s="17"/>
      <c r="B266" s="132" t="s">
        <v>323</v>
      </c>
      <c r="C266" s="73"/>
      <c r="D266" s="74"/>
      <c r="E266" s="75" t="s">
        <v>247</v>
      </c>
      <c r="F266" s="73"/>
      <c r="G266" s="74"/>
      <c r="H266" s="75" t="s">
        <v>247</v>
      </c>
      <c r="I266" s="73"/>
      <c r="J266" s="74"/>
      <c r="K266" s="75" t="s">
        <v>247</v>
      </c>
      <c r="L266" s="73"/>
      <c r="M266" s="74"/>
      <c r="N266" s="75" t="s">
        <v>247</v>
      </c>
      <c r="O266" s="73"/>
    </row>
    <row r="267" spans="1:21" x14ac:dyDescent="0.25">
      <c r="A267" s="17"/>
      <c r="B267" s="19"/>
      <c r="C267" s="19"/>
      <c r="D267" s="19"/>
      <c r="E267" s="19"/>
      <c r="F267" s="19"/>
      <c r="G267" s="19"/>
      <c r="H267" s="19"/>
      <c r="I267" s="19"/>
      <c r="J267" s="19"/>
      <c r="K267" s="19"/>
      <c r="L267" s="19"/>
      <c r="M267" s="19"/>
      <c r="N267" s="19"/>
      <c r="O267" s="19"/>
      <c r="P267" s="19"/>
      <c r="Q267" s="19"/>
      <c r="R267" s="19"/>
      <c r="S267" s="19"/>
      <c r="T267" s="19"/>
      <c r="U267" s="19"/>
    </row>
    <row r="268" spans="1:21" x14ac:dyDescent="0.25">
      <c r="A268" s="17"/>
      <c r="B268" s="19" t="s">
        <v>390</v>
      </c>
      <c r="C268" s="19"/>
      <c r="D268" s="19"/>
      <c r="E268" s="19"/>
      <c r="F268" s="19"/>
      <c r="G268" s="19"/>
      <c r="H268" s="19"/>
      <c r="I268" s="19"/>
      <c r="J268" s="19"/>
      <c r="K268" s="19"/>
      <c r="L268" s="19"/>
      <c r="M268" s="19"/>
      <c r="N268" s="19"/>
      <c r="O268" s="19"/>
      <c r="P268" s="19"/>
      <c r="Q268" s="19"/>
      <c r="R268" s="19"/>
      <c r="S268" s="19"/>
      <c r="T268" s="19"/>
      <c r="U268" s="19"/>
    </row>
    <row r="269" spans="1:21" x14ac:dyDescent="0.25">
      <c r="A269" s="17"/>
      <c r="B269" s="19"/>
      <c r="C269" s="19"/>
      <c r="D269" s="19"/>
      <c r="E269" s="19"/>
      <c r="F269" s="19"/>
      <c r="G269" s="19"/>
      <c r="H269" s="19"/>
      <c r="I269" s="19"/>
      <c r="J269" s="19"/>
      <c r="K269" s="19"/>
      <c r="L269" s="19"/>
      <c r="M269" s="19"/>
      <c r="N269" s="19"/>
      <c r="O269" s="19"/>
      <c r="P269" s="19"/>
      <c r="Q269" s="19"/>
      <c r="R269" s="19"/>
      <c r="S269" s="19"/>
      <c r="T269" s="19"/>
      <c r="U269" s="19"/>
    </row>
    <row r="270" spans="1:21" x14ac:dyDescent="0.25">
      <c r="A270" s="17"/>
      <c r="B270" s="19" t="s">
        <v>391</v>
      </c>
      <c r="C270" s="19"/>
      <c r="D270" s="19"/>
      <c r="E270" s="19"/>
      <c r="F270" s="19"/>
      <c r="G270" s="19"/>
      <c r="H270" s="19"/>
      <c r="I270" s="19"/>
      <c r="J270" s="19"/>
      <c r="K270" s="19"/>
      <c r="L270" s="19"/>
      <c r="M270" s="19"/>
      <c r="N270" s="19"/>
      <c r="O270" s="19"/>
      <c r="P270" s="19"/>
      <c r="Q270" s="19"/>
      <c r="R270" s="19"/>
      <c r="S270" s="19"/>
      <c r="T270" s="19"/>
      <c r="U270" s="19"/>
    </row>
    <row r="271" spans="1:21" x14ac:dyDescent="0.25">
      <c r="A271" s="17"/>
      <c r="B271" s="19"/>
      <c r="C271" s="19"/>
      <c r="D271" s="19"/>
      <c r="E271" s="19"/>
      <c r="F271" s="19"/>
      <c r="G271" s="19"/>
      <c r="H271" s="19"/>
      <c r="I271" s="19"/>
      <c r="J271" s="19"/>
      <c r="K271" s="19"/>
      <c r="L271" s="19"/>
      <c r="M271" s="19"/>
      <c r="N271" s="19"/>
      <c r="O271" s="19"/>
      <c r="P271" s="19"/>
      <c r="Q271" s="19"/>
      <c r="R271" s="19"/>
      <c r="S271" s="19"/>
      <c r="T271" s="19"/>
      <c r="U271" s="19"/>
    </row>
    <row r="272" spans="1:21" ht="25.5" customHeight="1" x14ac:dyDescent="0.25">
      <c r="A272" s="17"/>
      <c r="B272" s="18" t="s">
        <v>392</v>
      </c>
      <c r="C272" s="18"/>
      <c r="D272" s="18"/>
      <c r="E272" s="18"/>
      <c r="F272" s="18"/>
      <c r="G272" s="18"/>
      <c r="H272" s="18"/>
      <c r="I272" s="18"/>
      <c r="J272" s="18"/>
      <c r="K272" s="18"/>
      <c r="L272" s="18"/>
      <c r="M272" s="18"/>
      <c r="N272" s="18"/>
      <c r="O272" s="18"/>
      <c r="P272" s="18"/>
      <c r="Q272" s="18"/>
      <c r="R272" s="18"/>
      <c r="S272" s="18"/>
      <c r="T272" s="18"/>
      <c r="U272" s="18"/>
    </row>
    <row r="273" spans="1:21" x14ac:dyDescent="0.25">
      <c r="A273" s="17"/>
      <c r="B273" s="19"/>
      <c r="C273" s="19"/>
      <c r="D273" s="19"/>
      <c r="E273" s="19"/>
      <c r="F273" s="19"/>
      <c r="G273" s="19"/>
      <c r="H273" s="19"/>
      <c r="I273" s="19"/>
      <c r="J273" s="19"/>
      <c r="K273" s="19"/>
      <c r="L273" s="19"/>
      <c r="M273" s="19"/>
      <c r="N273" s="19"/>
      <c r="O273" s="19"/>
      <c r="P273" s="19"/>
      <c r="Q273" s="19"/>
      <c r="R273" s="19"/>
      <c r="S273" s="19"/>
      <c r="T273" s="19"/>
      <c r="U273" s="19"/>
    </row>
    <row r="274" spans="1:21" x14ac:dyDescent="0.25">
      <c r="A274" s="17"/>
      <c r="B274" s="19" t="s">
        <v>393</v>
      </c>
      <c r="C274" s="19"/>
      <c r="D274" s="19"/>
      <c r="E274" s="19"/>
      <c r="F274" s="19"/>
      <c r="G274" s="19"/>
      <c r="H274" s="19"/>
      <c r="I274" s="19"/>
      <c r="J274" s="19"/>
      <c r="K274" s="19"/>
      <c r="L274" s="19"/>
      <c r="M274" s="19"/>
      <c r="N274" s="19"/>
      <c r="O274" s="19"/>
      <c r="P274" s="19"/>
      <c r="Q274" s="19"/>
      <c r="R274" s="19"/>
      <c r="S274" s="19"/>
      <c r="T274" s="19"/>
      <c r="U274" s="19"/>
    </row>
    <row r="275" spans="1:21" x14ac:dyDescent="0.25">
      <c r="A275" s="17"/>
      <c r="B275" s="19"/>
      <c r="C275" s="19"/>
      <c r="D275" s="19"/>
      <c r="E275" s="19"/>
      <c r="F275" s="19"/>
      <c r="G275" s="19"/>
      <c r="H275" s="19"/>
      <c r="I275" s="19"/>
      <c r="J275" s="19"/>
      <c r="K275" s="19"/>
      <c r="L275" s="19"/>
      <c r="M275" s="19"/>
      <c r="N275" s="19"/>
      <c r="O275" s="19"/>
      <c r="P275" s="19"/>
      <c r="Q275" s="19"/>
      <c r="R275" s="19"/>
      <c r="S275" s="19"/>
      <c r="T275" s="19"/>
      <c r="U275" s="19"/>
    </row>
    <row r="276" spans="1:21" x14ac:dyDescent="0.25">
      <c r="A276" s="17"/>
      <c r="B276" s="68"/>
      <c r="C276" s="68"/>
      <c r="D276" s="68"/>
      <c r="E276" s="68"/>
      <c r="F276" s="101" t="s">
        <v>381</v>
      </c>
      <c r="G276" s="101"/>
      <c r="H276" s="68"/>
      <c r="I276" s="101" t="s">
        <v>381</v>
      </c>
      <c r="J276" s="101"/>
      <c r="K276" s="68"/>
      <c r="L276" s="102"/>
      <c r="M276" s="102"/>
      <c r="N276" s="68"/>
    </row>
    <row r="277" spans="1:21" x14ac:dyDescent="0.25">
      <c r="A277" s="17"/>
      <c r="B277" s="68"/>
      <c r="C277" s="68"/>
      <c r="D277" s="69" t="s">
        <v>394</v>
      </c>
      <c r="E277" s="68"/>
      <c r="F277" s="101" t="s">
        <v>384</v>
      </c>
      <c r="G277" s="101"/>
      <c r="H277" s="68"/>
      <c r="I277" s="101" t="s">
        <v>384</v>
      </c>
      <c r="J277" s="101"/>
      <c r="K277" s="68"/>
      <c r="L277" s="101" t="s">
        <v>395</v>
      </c>
      <c r="M277" s="101"/>
      <c r="N277" s="68"/>
    </row>
    <row r="278" spans="1:21" ht="15.75" thickBot="1" x14ac:dyDescent="0.3">
      <c r="A278" s="17"/>
      <c r="B278" s="68"/>
      <c r="C278" s="68"/>
      <c r="D278" s="70" t="s">
        <v>396</v>
      </c>
      <c r="E278" s="68"/>
      <c r="F278" s="103" t="s">
        <v>397</v>
      </c>
      <c r="G278" s="103"/>
      <c r="H278" s="68"/>
      <c r="I278" s="103" t="s">
        <v>398</v>
      </c>
      <c r="J278" s="103"/>
      <c r="K278" s="68"/>
      <c r="L278" s="103" t="s">
        <v>385</v>
      </c>
      <c r="M278" s="103"/>
      <c r="N278" s="68"/>
    </row>
    <row r="279" spans="1:21" x14ac:dyDescent="0.25">
      <c r="A279" s="17"/>
      <c r="B279" s="68"/>
      <c r="C279" s="68"/>
      <c r="D279" s="71"/>
      <c r="E279" s="68"/>
      <c r="F279" s="104"/>
      <c r="G279" s="104"/>
      <c r="H279" s="68"/>
      <c r="I279" s="104"/>
      <c r="J279" s="104"/>
      <c r="K279" s="68"/>
      <c r="L279" s="104"/>
      <c r="M279" s="104"/>
      <c r="N279" s="68"/>
    </row>
    <row r="280" spans="1:21" x14ac:dyDescent="0.25">
      <c r="A280" s="17"/>
      <c r="B280" s="72">
        <v>42004</v>
      </c>
      <c r="C280" s="73"/>
      <c r="D280" s="74"/>
      <c r="E280" s="73"/>
      <c r="F280" s="74"/>
      <c r="G280" s="75"/>
      <c r="H280" s="73"/>
      <c r="I280" s="74"/>
      <c r="J280" s="75"/>
      <c r="K280" s="73"/>
      <c r="L280" s="74"/>
      <c r="M280" s="75"/>
      <c r="N280" s="73"/>
    </row>
    <row r="281" spans="1:21" x14ac:dyDescent="0.25">
      <c r="A281" s="17"/>
      <c r="B281" s="76" t="s">
        <v>319</v>
      </c>
      <c r="C281" s="77"/>
      <c r="D281" s="131">
        <v>3</v>
      </c>
      <c r="E281" s="77"/>
      <c r="F281" s="129" t="s">
        <v>236</v>
      </c>
      <c r="G281" s="130">
        <v>1016728</v>
      </c>
      <c r="H281" s="77"/>
      <c r="I281" s="129" t="s">
        <v>236</v>
      </c>
      <c r="J281" s="130">
        <v>1137660</v>
      </c>
      <c r="K281" s="77"/>
      <c r="L281" s="129" t="s">
        <v>236</v>
      </c>
      <c r="M281" s="130">
        <v>963844</v>
      </c>
      <c r="N281" s="77"/>
    </row>
    <row r="282" spans="1:21" x14ac:dyDescent="0.25">
      <c r="A282" s="17"/>
      <c r="B282" s="132" t="s">
        <v>321</v>
      </c>
      <c r="C282" s="73"/>
      <c r="D282" s="135" t="s">
        <v>247</v>
      </c>
      <c r="E282" s="73"/>
      <c r="F282" s="133"/>
      <c r="G282" s="135" t="s">
        <v>247</v>
      </c>
      <c r="H282" s="73"/>
      <c r="I282" s="133"/>
      <c r="J282" s="135" t="s">
        <v>247</v>
      </c>
      <c r="K282" s="73"/>
      <c r="L282" s="133"/>
      <c r="M282" s="135" t="s">
        <v>247</v>
      </c>
      <c r="N282" s="73"/>
    </row>
    <row r="283" spans="1:21" x14ac:dyDescent="0.25">
      <c r="A283" s="17"/>
      <c r="B283" s="76" t="s">
        <v>322</v>
      </c>
      <c r="C283" s="77"/>
      <c r="D283" s="131">
        <v>1</v>
      </c>
      <c r="E283" s="77"/>
      <c r="F283" s="129"/>
      <c r="G283" s="130">
        <v>99040</v>
      </c>
      <c r="H283" s="77"/>
      <c r="I283" s="129"/>
      <c r="J283" s="130">
        <v>113053</v>
      </c>
      <c r="K283" s="77"/>
      <c r="L283" s="129"/>
      <c r="M283" s="130">
        <v>16795</v>
      </c>
      <c r="N283" s="77"/>
    </row>
    <row r="284" spans="1:21" ht="15.75" thickBot="1" x14ac:dyDescent="0.3">
      <c r="A284" s="17"/>
      <c r="B284" s="132" t="s">
        <v>323</v>
      </c>
      <c r="C284" s="73"/>
      <c r="D284" s="138" t="s">
        <v>247</v>
      </c>
      <c r="E284" s="73"/>
      <c r="F284" s="136"/>
      <c r="G284" s="138" t="s">
        <v>247</v>
      </c>
      <c r="H284" s="73"/>
      <c r="I284" s="136"/>
      <c r="J284" s="138" t="s">
        <v>247</v>
      </c>
      <c r="K284" s="73"/>
      <c r="L284" s="136"/>
      <c r="M284" s="138" t="s">
        <v>247</v>
      </c>
      <c r="N284" s="73"/>
    </row>
    <row r="285" spans="1:21" ht="15.75" thickBot="1" x14ac:dyDescent="0.3">
      <c r="A285" s="17"/>
      <c r="B285" s="76"/>
      <c r="C285" s="77"/>
      <c r="D285" s="172" t="s">
        <v>247</v>
      </c>
      <c r="E285" s="77"/>
      <c r="F285" s="173"/>
      <c r="G285" s="172" t="s">
        <v>247</v>
      </c>
      <c r="H285" s="77"/>
      <c r="I285" s="173"/>
      <c r="J285" s="172" t="s">
        <v>247</v>
      </c>
      <c r="K285" s="77"/>
      <c r="L285" s="173"/>
      <c r="M285" s="172" t="s">
        <v>247</v>
      </c>
      <c r="N285" s="77"/>
    </row>
    <row r="286" spans="1:21" ht="15.75" thickBot="1" x14ac:dyDescent="0.3">
      <c r="A286" s="17"/>
      <c r="B286" s="74" t="s">
        <v>294</v>
      </c>
      <c r="C286" s="73"/>
      <c r="D286" s="174">
        <v>4</v>
      </c>
      <c r="E286" s="73"/>
      <c r="F286" s="175" t="s">
        <v>236</v>
      </c>
      <c r="G286" s="176">
        <v>1115768</v>
      </c>
      <c r="H286" s="73"/>
      <c r="I286" s="175" t="s">
        <v>236</v>
      </c>
      <c r="J286" s="176">
        <v>1250712</v>
      </c>
      <c r="K286" s="73"/>
      <c r="L286" s="175" t="s">
        <v>236</v>
      </c>
      <c r="M286" s="176">
        <v>980639</v>
      </c>
      <c r="N286" s="73"/>
    </row>
    <row r="287" spans="1:21" ht="15.75" thickTop="1" x14ac:dyDescent="0.25">
      <c r="A287" s="17"/>
      <c r="B287" s="78"/>
      <c r="C287" s="77"/>
      <c r="D287" s="90"/>
      <c r="E287" s="77"/>
      <c r="F287" s="90"/>
      <c r="G287" s="91"/>
      <c r="H287" s="77"/>
      <c r="I287" s="90"/>
      <c r="J287" s="91"/>
      <c r="K287" s="77"/>
      <c r="L287" s="90"/>
      <c r="M287" s="91"/>
      <c r="N287" s="77"/>
    </row>
    <row r="288" spans="1:21" x14ac:dyDescent="0.25">
      <c r="A288" s="17"/>
      <c r="B288" s="92">
        <v>41820</v>
      </c>
      <c r="C288" s="73"/>
      <c r="D288" s="74"/>
      <c r="E288" s="73"/>
      <c r="F288" s="74"/>
      <c r="G288" s="75"/>
      <c r="H288" s="73"/>
      <c r="I288" s="74"/>
      <c r="J288" s="75"/>
      <c r="K288" s="73"/>
      <c r="L288" s="74"/>
      <c r="M288" s="75"/>
      <c r="N288" s="73"/>
    </row>
    <row r="289" spans="1:21" x14ac:dyDescent="0.25">
      <c r="A289" s="17"/>
      <c r="B289" s="76" t="s">
        <v>319</v>
      </c>
      <c r="C289" s="77"/>
      <c r="D289" s="79">
        <v>3</v>
      </c>
      <c r="E289" s="77"/>
      <c r="F289" s="78" t="s">
        <v>236</v>
      </c>
      <c r="G289" s="83">
        <v>859028</v>
      </c>
      <c r="H289" s="77"/>
      <c r="I289" s="78" t="s">
        <v>236</v>
      </c>
      <c r="J289" s="83">
        <v>985048</v>
      </c>
      <c r="K289" s="77"/>
      <c r="L289" s="78" t="s">
        <v>236</v>
      </c>
      <c r="M289" s="83">
        <v>816563</v>
      </c>
      <c r="N289" s="77"/>
    </row>
    <row r="290" spans="1:21" x14ac:dyDescent="0.25">
      <c r="A290" s="17"/>
      <c r="B290" s="132" t="s">
        <v>321</v>
      </c>
      <c r="C290" s="73"/>
      <c r="D290" s="75" t="s">
        <v>247</v>
      </c>
      <c r="E290" s="73"/>
      <c r="F290" s="74"/>
      <c r="G290" s="75" t="s">
        <v>247</v>
      </c>
      <c r="H290" s="73"/>
      <c r="I290" s="74"/>
      <c r="J290" s="75" t="s">
        <v>247</v>
      </c>
      <c r="K290" s="73"/>
      <c r="L290" s="74"/>
      <c r="M290" s="75" t="s">
        <v>247</v>
      </c>
      <c r="N290" s="73"/>
    </row>
    <row r="291" spans="1:21" x14ac:dyDescent="0.25">
      <c r="A291" s="17"/>
      <c r="B291" s="76" t="s">
        <v>322</v>
      </c>
      <c r="C291" s="77"/>
      <c r="D291" s="79">
        <v>1</v>
      </c>
      <c r="E291" s="77"/>
      <c r="F291" s="78"/>
      <c r="G291" s="83">
        <v>99040</v>
      </c>
      <c r="H291" s="77"/>
      <c r="I291" s="78"/>
      <c r="J291" s="83">
        <v>113053</v>
      </c>
      <c r="K291" s="77"/>
      <c r="L291" s="78"/>
      <c r="M291" s="83">
        <v>16795</v>
      </c>
      <c r="N291" s="77"/>
    </row>
    <row r="292" spans="1:21" ht="15.75" thickBot="1" x14ac:dyDescent="0.3">
      <c r="A292" s="17"/>
      <c r="B292" s="132" t="s">
        <v>323</v>
      </c>
      <c r="C292" s="73"/>
      <c r="D292" s="93" t="s">
        <v>247</v>
      </c>
      <c r="E292" s="73"/>
      <c r="F292" s="84"/>
      <c r="G292" s="93" t="s">
        <v>247</v>
      </c>
      <c r="H292" s="73"/>
      <c r="I292" s="84"/>
      <c r="J292" s="93" t="s">
        <v>247</v>
      </c>
      <c r="K292" s="73"/>
      <c r="L292" s="84"/>
      <c r="M292" s="93" t="s">
        <v>247</v>
      </c>
      <c r="N292" s="73"/>
    </row>
    <row r="293" spans="1:21" x14ac:dyDescent="0.25">
      <c r="A293" s="17"/>
      <c r="B293" s="78"/>
      <c r="C293" s="77"/>
      <c r="D293" s="86"/>
      <c r="E293" s="77"/>
      <c r="F293" s="86"/>
      <c r="G293" s="87"/>
      <c r="H293" s="77"/>
      <c r="I293" s="86"/>
      <c r="J293" s="87"/>
      <c r="K293" s="77"/>
      <c r="L293" s="86"/>
      <c r="M293" s="87"/>
      <c r="N293" s="77"/>
    </row>
    <row r="294" spans="1:21" ht="15.75" thickBot="1" x14ac:dyDescent="0.3">
      <c r="A294" s="17"/>
      <c r="B294" s="74" t="s">
        <v>294</v>
      </c>
      <c r="C294" s="73"/>
      <c r="D294" s="177">
        <v>4</v>
      </c>
      <c r="E294" s="73"/>
      <c r="F294" s="88" t="s">
        <v>236</v>
      </c>
      <c r="G294" s="89">
        <v>958068</v>
      </c>
      <c r="H294" s="73"/>
      <c r="I294" s="88" t="s">
        <v>236</v>
      </c>
      <c r="J294" s="89">
        <v>1098101</v>
      </c>
      <c r="K294" s="73"/>
      <c r="L294" s="88" t="s">
        <v>236</v>
      </c>
      <c r="M294" s="89">
        <v>833358</v>
      </c>
      <c r="N294" s="73"/>
    </row>
    <row r="295" spans="1:21" ht="15.75" thickTop="1" x14ac:dyDescent="0.25">
      <c r="A295" s="17"/>
      <c r="B295" s="78"/>
      <c r="C295" s="77"/>
      <c r="D295" s="90"/>
      <c r="E295" s="77"/>
      <c r="F295" s="90"/>
      <c r="G295" s="91"/>
      <c r="H295" s="77"/>
      <c r="I295" s="90"/>
      <c r="J295" s="91"/>
      <c r="K295" s="77"/>
      <c r="L295" s="90"/>
      <c r="M295" s="91"/>
      <c r="N295" s="77"/>
    </row>
    <row r="296" spans="1:21" x14ac:dyDescent="0.25">
      <c r="A296" s="17"/>
      <c r="B296" s="92">
        <v>41455</v>
      </c>
      <c r="C296" s="73"/>
      <c r="D296" s="74"/>
      <c r="E296" s="73"/>
      <c r="F296" s="74"/>
      <c r="G296" s="75"/>
      <c r="H296" s="73"/>
      <c r="I296" s="74"/>
      <c r="J296" s="75"/>
      <c r="K296" s="73"/>
      <c r="L296" s="74"/>
      <c r="M296" s="75"/>
      <c r="N296" s="73"/>
    </row>
    <row r="297" spans="1:21" x14ac:dyDescent="0.25">
      <c r="A297" s="17"/>
      <c r="B297" s="76" t="s">
        <v>319</v>
      </c>
      <c r="C297" s="77"/>
      <c r="D297" s="79">
        <v>2</v>
      </c>
      <c r="E297" s="77"/>
      <c r="F297" s="78" t="s">
        <v>236</v>
      </c>
      <c r="G297" s="83">
        <v>799674</v>
      </c>
      <c r="H297" s="77"/>
      <c r="I297" s="78" t="s">
        <v>236</v>
      </c>
      <c r="J297" s="83">
        <v>902342</v>
      </c>
      <c r="K297" s="77"/>
      <c r="L297" s="78" t="s">
        <v>236</v>
      </c>
      <c r="M297" s="83">
        <v>851302</v>
      </c>
      <c r="N297" s="77"/>
    </row>
    <row r="298" spans="1:21" x14ac:dyDescent="0.25">
      <c r="A298" s="17"/>
      <c r="B298" s="132" t="s">
        <v>321</v>
      </c>
      <c r="C298" s="73"/>
      <c r="D298" s="75" t="s">
        <v>247</v>
      </c>
      <c r="E298" s="73"/>
      <c r="F298" s="74"/>
      <c r="G298" s="75" t="s">
        <v>247</v>
      </c>
      <c r="H298" s="73"/>
      <c r="I298" s="74"/>
      <c r="J298" s="75" t="s">
        <v>247</v>
      </c>
      <c r="K298" s="73"/>
      <c r="L298" s="74"/>
      <c r="M298" s="75" t="s">
        <v>247</v>
      </c>
      <c r="N298" s="73"/>
    </row>
    <row r="299" spans="1:21" x14ac:dyDescent="0.25">
      <c r="A299" s="17"/>
      <c r="B299" s="76" t="s">
        <v>322</v>
      </c>
      <c r="C299" s="77"/>
      <c r="D299" s="79">
        <v>1</v>
      </c>
      <c r="E299" s="77"/>
      <c r="F299" s="78"/>
      <c r="G299" s="83">
        <v>99040</v>
      </c>
      <c r="H299" s="77"/>
      <c r="I299" s="78"/>
      <c r="J299" s="83">
        <v>113053</v>
      </c>
      <c r="K299" s="77"/>
      <c r="L299" s="78"/>
      <c r="M299" s="83">
        <v>51796</v>
      </c>
      <c r="N299" s="77"/>
    </row>
    <row r="300" spans="1:21" ht="15.75" thickBot="1" x14ac:dyDescent="0.3">
      <c r="A300" s="17"/>
      <c r="B300" s="132" t="s">
        <v>323</v>
      </c>
      <c r="C300" s="73"/>
      <c r="D300" s="93" t="s">
        <v>247</v>
      </c>
      <c r="E300" s="73"/>
      <c r="F300" s="84"/>
      <c r="G300" s="93" t="s">
        <v>247</v>
      </c>
      <c r="H300" s="73"/>
      <c r="I300" s="84"/>
      <c r="J300" s="93" t="s">
        <v>247</v>
      </c>
      <c r="K300" s="73"/>
      <c r="L300" s="84"/>
      <c r="M300" s="93" t="s">
        <v>247</v>
      </c>
      <c r="N300" s="73"/>
    </row>
    <row r="301" spans="1:21" x14ac:dyDescent="0.25">
      <c r="A301" s="17"/>
      <c r="B301" s="78"/>
      <c r="C301" s="77"/>
      <c r="D301" s="86"/>
      <c r="E301" s="77"/>
      <c r="F301" s="86"/>
      <c r="G301" s="87"/>
      <c r="H301" s="77"/>
      <c r="I301" s="86"/>
      <c r="J301" s="87"/>
      <c r="K301" s="77"/>
      <c r="L301" s="86"/>
      <c r="M301" s="87"/>
      <c r="N301" s="77"/>
    </row>
    <row r="302" spans="1:21" ht="15.75" thickBot="1" x14ac:dyDescent="0.3">
      <c r="A302" s="17"/>
      <c r="B302" s="74" t="s">
        <v>294</v>
      </c>
      <c r="C302" s="73"/>
      <c r="D302" s="177">
        <v>3</v>
      </c>
      <c r="E302" s="73"/>
      <c r="F302" s="88" t="s">
        <v>236</v>
      </c>
      <c r="G302" s="89">
        <v>898714</v>
      </c>
      <c r="H302" s="73"/>
      <c r="I302" s="88" t="s">
        <v>236</v>
      </c>
      <c r="J302" s="89">
        <v>1015395</v>
      </c>
      <c r="K302" s="73"/>
      <c r="L302" s="88" t="s">
        <v>236</v>
      </c>
      <c r="M302" s="89">
        <v>903098</v>
      </c>
      <c r="N302" s="73"/>
    </row>
    <row r="303" spans="1:21" ht="15.75" thickTop="1" x14ac:dyDescent="0.25">
      <c r="A303" s="17"/>
      <c r="B303" s="19"/>
      <c r="C303" s="19"/>
      <c r="D303" s="19"/>
      <c r="E303" s="19"/>
      <c r="F303" s="19"/>
      <c r="G303" s="19"/>
      <c r="H303" s="19"/>
      <c r="I303" s="19"/>
      <c r="J303" s="19"/>
      <c r="K303" s="19"/>
      <c r="L303" s="19"/>
      <c r="M303" s="19"/>
      <c r="N303" s="19"/>
      <c r="O303" s="19"/>
      <c r="P303" s="19"/>
      <c r="Q303" s="19"/>
      <c r="R303" s="19"/>
      <c r="S303" s="19"/>
      <c r="T303" s="19"/>
      <c r="U303" s="19"/>
    </row>
    <row r="304" spans="1:21" x14ac:dyDescent="0.25">
      <c r="A304" s="17"/>
      <c r="B304" s="19" t="s">
        <v>399</v>
      </c>
      <c r="C304" s="19"/>
      <c r="D304" s="19"/>
      <c r="E304" s="19"/>
      <c r="F304" s="19"/>
      <c r="G304" s="19"/>
      <c r="H304" s="19"/>
      <c r="I304" s="19"/>
      <c r="J304" s="19"/>
      <c r="K304" s="19"/>
      <c r="L304" s="19"/>
      <c r="M304" s="19"/>
      <c r="N304" s="19"/>
      <c r="O304" s="19"/>
      <c r="P304" s="19"/>
      <c r="Q304" s="19"/>
      <c r="R304" s="19"/>
      <c r="S304" s="19"/>
      <c r="T304" s="19"/>
      <c r="U304" s="19"/>
    </row>
    <row r="305" spans="1:21" x14ac:dyDescent="0.25">
      <c r="A305" s="17"/>
      <c r="B305" s="19"/>
      <c r="C305" s="19"/>
      <c r="D305" s="19"/>
      <c r="E305" s="19"/>
      <c r="F305" s="19"/>
      <c r="G305" s="19"/>
      <c r="H305" s="19"/>
      <c r="I305" s="19"/>
      <c r="J305" s="19"/>
      <c r="K305" s="19"/>
      <c r="L305" s="19"/>
      <c r="M305" s="19"/>
      <c r="N305" s="19"/>
      <c r="O305" s="19"/>
      <c r="P305" s="19"/>
      <c r="Q305" s="19"/>
      <c r="R305" s="19"/>
      <c r="S305" s="19"/>
      <c r="T305" s="19"/>
      <c r="U305" s="19"/>
    </row>
    <row r="306" spans="1:21" x14ac:dyDescent="0.25">
      <c r="A306" s="17"/>
      <c r="B306" s="19" t="s">
        <v>400</v>
      </c>
      <c r="C306" s="19"/>
      <c r="D306" s="19"/>
      <c r="E306" s="19"/>
      <c r="F306" s="19"/>
      <c r="G306" s="19"/>
      <c r="H306" s="19"/>
      <c r="I306" s="19"/>
      <c r="J306" s="19"/>
      <c r="K306" s="19"/>
      <c r="L306" s="19"/>
      <c r="M306" s="19"/>
      <c r="N306" s="19"/>
      <c r="O306" s="19"/>
      <c r="P306" s="19"/>
      <c r="Q306" s="19"/>
      <c r="R306" s="19"/>
      <c r="S306" s="19"/>
      <c r="T306" s="19"/>
      <c r="U306" s="19"/>
    </row>
    <row r="307" spans="1:21" x14ac:dyDescent="0.25">
      <c r="A307" s="17"/>
      <c r="B307" s="19"/>
      <c r="C307" s="19"/>
      <c r="D307" s="19"/>
      <c r="E307" s="19"/>
      <c r="F307" s="19"/>
      <c r="G307" s="19"/>
      <c r="H307" s="19"/>
      <c r="I307" s="19"/>
      <c r="J307" s="19"/>
      <c r="K307" s="19"/>
      <c r="L307" s="19"/>
      <c r="M307" s="19"/>
      <c r="N307" s="19"/>
      <c r="O307" s="19"/>
      <c r="P307" s="19"/>
      <c r="Q307" s="19"/>
      <c r="R307" s="19"/>
      <c r="S307" s="19"/>
      <c r="T307" s="19"/>
      <c r="U307" s="19"/>
    </row>
    <row r="308" spans="1:21" x14ac:dyDescent="0.25">
      <c r="A308" s="17"/>
      <c r="B308" s="19" t="s">
        <v>401</v>
      </c>
      <c r="C308" s="19"/>
      <c r="D308" s="19"/>
      <c r="E308" s="19"/>
      <c r="F308" s="19"/>
      <c r="G308" s="19"/>
      <c r="H308" s="19"/>
      <c r="I308" s="19"/>
      <c r="J308" s="19"/>
      <c r="K308" s="19"/>
      <c r="L308" s="19"/>
      <c r="M308" s="19"/>
      <c r="N308" s="19"/>
      <c r="O308" s="19"/>
      <c r="P308" s="19"/>
      <c r="Q308" s="19"/>
      <c r="R308" s="19"/>
      <c r="S308" s="19"/>
      <c r="T308" s="19"/>
      <c r="U308" s="19"/>
    </row>
    <row r="309" spans="1:21" x14ac:dyDescent="0.25">
      <c r="A309" s="17"/>
      <c r="B309" s="19"/>
      <c r="C309" s="19"/>
      <c r="D309" s="19"/>
      <c r="E309" s="19"/>
      <c r="F309" s="19"/>
      <c r="G309" s="19"/>
      <c r="H309" s="19"/>
      <c r="I309" s="19"/>
      <c r="J309" s="19"/>
      <c r="K309" s="19"/>
      <c r="L309" s="19"/>
      <c r="M309" s="19"/>
      <c r="N309" s="19"/>
      <c r="O309" s="19"/>
      <c r="P309" s="19"/>
      <c r="Q309" s="19"/>
      <c r="R309" s="19"/>
      <c r="S309" s="19"/>
      <c r="T309" s="19"/>
      <c r="U309" s="19"/>
    </row>
    <row r="310" spans="1:21" ht="25.5" customHeight="1" x14ac:dyDescent="0.25">
      <c r="A310" s="17"/>
      <c r="B310" s="19" t="s">
        <v>402</v>
      </c>
      <c r="C310" s="19"/>
      <c r="D310" s="19"/>
      <c r="E310" s="19"/>
      <c r="F310" s="19"/>
      <c r="G310" s="19"/>
      <c r="H310" s="19"/>
      <c r="I310" s="19"/>
      <c r="J310" s="19"/>
      <c r="K310" s="19"/>
      <c r="L310" s="19"/>
      <c r="M310" s="19"/>
      <c r="N310" s="19"/>
      <c r="O310" s="19"/>
      <c r="P310" s="19"/>
      <c r="Q310" s="19"/>
      <c r="R310" s="19"/>
      <c r="S310" s="19"/>
      <c r="T310" s="19"/>
      <c r="U310" s="19"/>
    </row>
    <row r="311" spans="1:21" x14ac:dyDescent="0.25">
      <c r="A311" s="17"/>
      <c r="B311" s="4"/>
    </row>
  </sheetData>
  <mergeCells count="266">
    <mergeCell ref="B310:U310"/>
    <mergeCell ref="B304:U304"/>
    <mergeCell ref="B305:U305"/>
    <mergeCell ref="B306:U306"/>
    <mergeCell ref="B307:U307"/>
    <mergeCell ref="B308:U308"/>
    <mergeCell ref="B309:U309"/>
    <mergeCell ref="B271:U271"/>
    <mergeCell ref="B272:U272"/>
    <mergeCell ref="B273:U273"/>
    <mergeCell ref="B274:U274"/>
    <mergeCell ref="B275:U275"/>
    <mergeCell ref="B303:U303"/>
    <mergeCell ref="B228:U228"/>
    <mergeCell ref="B248:U248"/>
    <mergeCell ref="B267:U267"/>
    <mergeCell ref="B268:U268"/>
    <mergeCell ref="B269:U269"/>
    <mergeCell ref="B270:U270"/>
    <mergeCell ref="B167:U167"/>
    <mergeCell ref="B180:U180"/>
    <mergeCell ref="B193:U193"/>
    <mergeCell ref="B207:U207"/>
    <mergeCell ref="B208:U208"/>
    <mergeCell ref="B209:U209"/>
    <mergeCell ref="B161:U161"/>
    <mergeCell ref="B162:U162"/>
    <mergeCell ref="B163:U163"/>
    <mergeCell ref="B164:U164"/>
    <mergeCell ref="B165:U165"/>
    <mergeCell ref="B166:U166"/>
    <mergeCell ref="B155:U155"/>
    <mergeCell ref="B156:U156"/>
    <mergeCell ref="B157:U157"/>
    <mergeCell ref="B158:U158"/>
    <mergeCell ref="B159:U159"/>
    <mergeCell ref="B160:U160"/>
    <mergeCell ref="B123:U123"/>
    <mergeCell ref="B135:U135"/>
    <mergeCell ref="B136:U136"/>
    <mergeCell ref="B137:U137"/>
    <mergeCell ref="B153:U153"/>
    <mergeCell ref="B154:U154"/>
    <mergeCell ref="B75:U75"/>
    <mergeCell ref="B76:U76"/>
    <mergeCell ref="B98:U98"/>
    <mergeCell ref="B99:U99"/>
    <mergeCell ref="B100:U100"/>
    <mergeCell ref="B112:U112"/>
    <mergeCell ref="B24:U24"/>
    <mergeCell ref="B25:U25"/>
    <mergeCell ref="B26:U26"/>
    <mergeCell ref="B41:U41"/>
    <mergeCell ref="B57:U57"/>
    <mergeCell ref="B74:U74"/>
    <mergeCell ref="A1:A2"/>
    <mergeCell ref="B1:U1"/>
    <mergeCell ref="B2:U2"/>
    <mergeCell ref="B3:U3"/>
    <mergeCell ref="A4:A311"/>
    <mergeCell ref="B4:U4"/>
    <mergeCell ref="B5:U5"/>
    <mergeCell ref="B6:U6"/>
    <mergeCell ref="B7:U7"/>
    <mergeCell ref="B22:U22"/>
    <mergeCell ref="F278:G278"/>
    <mergeCell ref="I278:J278"/>
    <mergeCell ref="L278:M278"/>
    <mergeCell ref="F279:G279"/>
    <mergeCell ref="I279:J279"/>
    <mergeCell ref="L279:M279"/>
    <mergeCell ref="F276:G276"/>
    <mergeCell ref="I276:J276"/>
    <mergeCell ref="L276:M276"/>
    <mergeCell ref="F277:G277"/>
    <mergeCell ref="I277:J277"/>
    <mergeCell ref="L277:M277"/>
    <mergeCell ref="D252:E252"/>
    <mergeCell ref="G252:H252"/>
    <mergeCell ref="J252:K252"/>
    <mergeCell ref="M252:N252"/>
    <mergeCell ref="D253:E253"/>
    <mergeCell ref="G253:H253"/>
    <mergeCell ref="J253:K253"/>
    <mergeCell ref="M253:N253"/>
    <mergeCell ref="D249:N249"/>
    <mergeCell ref="D250:E250"/>
    <mergeCell ref="G250:H250"/>
    <mergeCell ref="J250:K250"/>
    <mergeCell ref="M250:N250"/>
    <mergeCell ref="D251:E251"/>
    <mergeCell ref="G251:H251"/>
    <mergeCell ref="J251:K251"/>
    <mergeCell ref="M251:N251"/>
    <mergeCell ref="D232:E232"/>
    <mergeCell ref="G232:H232"/>
    <mergeCell ref="J232:K232"/>
    <mergeCell ref="M232:N232"/>
    <mergeCell ref="D233:E233"/>
    <mergeCell ref="G233:H233"/>
    <mergeCell ref="J233:K233"/>
    <mergeCell ref="M233:N233"/>
    <mergeCell ref="D229:N229"/>
    <mergeCell ref="D230:E230"/>
    <mergeCell ref="G230:H230"/>
    <mergeCell ref="J230:K230"/>
    <mergeCell ref="M230:N230"/>
    <mergeCell ref="D231:E231"/>
    <mergeCell ref="G231:H231"/>
    <mergeCell ref="J231:K231"/>
    <mergeCell ref="M231:N231"/>
    <mergeCell ref="D213:E213"/>
    <mergeCell ref="G213:H213"/>
    <mergeCell ref="J213:K213"/>
    <mergeCell ref="M213:N213"/>
    <mergeCell ref="D214:E214"/>
    <mergeCell ref="G214:H214"/>
    <mergeCell ref="J214:K214"/>
    <mergeCell ref="M214:N214"/>
    <mergeCell ref="D210:N210"/>
    <mergeCell ref="D211:E211"/>
    <mergeCell ref="G211:H211"/>
    <mergeCell ref="J211:K211"/>
    <mergeCell ref="M211:N211"/>
    <mergeCell ref="D212:E212"/>
    <mergeCell ref="G212:H212"/>
    <mergeCell ref="J212:K212"/>
    <mergeCell ref="M212:N212"/>
    <mergeCell ref="D194:Q194"/>
    <mergeCell ref="D195:E195"/>
    <mergeCell ref="G195:H195"/>
    <mergeCell ref="J195:K195"/>
    <mergeCell ref="M195:N195"/>
    <mergeCell ref="D196:E196"/>
    <mergeCell ref="G196:H196"/>
    <mergeCell ref="J196:K196"/>
    <mergeCell ref="M196:N196"/>
    <mergeCell ref="P196:Q196"/>
    <mergeCell ref="D181:Q181"/>
    <mergeCell ref="D182:E182"/>
    <mergeCell ref="G182:H182"/>
    <mergeCell ref="J182:K182"/>
    <mergeCell ref="M182:N182"/>
    <mergeCell ref="D183:E183"/>
    <mergeCell ref="G183:H183"/>
    <mergeCell ref="J183:K183"/>
    <mergeCell ref="M183:N183"/>
    <mergeCell ref="P183:Q183"/>
    <mergeCell ref="D168:Q168"/>
    <mergeCell ref="D169:E169"/>
    <mergeCell ref="G169:H169"/>
    <mergeCell ref="J169:K169"/>
    <mergeCell ref="M169:N169"/>
    <mergeCell ref="D170:E170"/>
    <mergeCell ref="G170:H170"/>
    <mergeCell ref="J170:K170"/>
    <mergeCell ref="M170:N170"/>
    <mergeCell ref="P170:Q170"/>
    <mergeCell ref="S126:T126"/>
    <mergeCell ref="D138:E138"/>
    <mergeCell ref="H138:I138"/>
    <mergeCell ref="L138:M138"/>
    <mergeCell ref="D139:E139"/>
    <mergeCell ref="H139:I139"/>
    <mergeCell ref="L139:M139"/>
    <mergeCell ref="S115:T115"/>
    <mergeCell ref="D124:N124"/>
    <mergeCell ref="S124:T124"/>
    <mergeCell ref="J125:K125"/>
    <mergeCell ref="S125:T125"/>
    <mergeCell ref="D126:E126"/>
    <mergeCell ref="G126:H126"/>
    <mergeCell ref="J126:K126"/>
    <mergeCell ref="M126:N126"/>
    <mergeCell ref="P126:Q126"/>
    <mergeCell ref="U103:U104"/>
    <mergeCell ref="D113:N113"/>
    <mergeCell ref="S113:T113"/>
    <mergeCell ref="J114:K114"/>
    <mergeCell ref="S114:T114"/>
    <mergeCell ref="D115:E115"/>
    <mergeCell ref="G115:H115"/>
    <mergeCell ref="J115:K115"/>
    <mergeCell ref="M115:N115"/>
    <mergeCell ref="P115:Q115"/>
    <mergeCell ref="L103:L104"/>
    <mergeCell ref="M103:N104"/>
    <mergeCell ref="O103:O104"/>
    <mergeCell ref="P103:Q104"/>
    <mergeCell ref="R103:R104"/>
    <mergeCell ref="S103:T103"/>
    <mergeCell ref="S104:T104"/>
    <mergeCell ref="D101:N101"/>
    <mergeCell ref="S102:T102"/>
    <mergeCell ref="B103:B104"/>
    <mergeCell ref="C103:C104"/>
    <mergeCell ref="D103:E104"/>
    <mergeCell ref="F103:F104"/>
    <mergeCell ref="G103:H104"/>
    <mergeCell ref="I103:I104"/>
    <mergeCell ref="J103:K103"/>
    <mergeCell ref="J104:K104"/>
    <mergeCell ref="D77:H77"/>
    <mergeCell ref="J77:N77"/>
    <mergeCell ref="D78:E78"/>
    <mergeCell ref="G78:H78"/>
    <mergeCell ref="J78:K78"/>
    <mergeCell ref="M78:N78"/>
    <mergeCell ref="D60:E60"/>
    <mergeCell ref="G60:H60"/>
    <mergeCell ref="J60:K60"/>
    <mergeCell ref="M60:N60"/>
    <mergeCell ref="P60:Q60"/>
    <mergeCell ref="D61:E61"/>
    <mergeCell ref="G61:H61"/>
    <mergeCell ref="J61:K61"/>
    <mergeCell ref="M61:N61"/>
    <mergeCell ref="P61:Q61"/>
    <mergeCell ref="D58:Q58"/>
    <mergeCell ref="D59:E59"/>
    <mergeCell ref="G59:H59"/>
    <mergeCell ref="J59:K59"/>
    <mergeCell ref="M59:N59"/>
    <mergeCell ref="P59:Q59"/>
    <mergeCell ref="D44:E44"/>
    <mergeCell ref="G44:H44"/>
    <mergeCell ref="J44:K44"/>
    <mergeCell ref="M44:N44"/>
    <mergeCell ref="P44:Q44"/>
    <mergeCell ref="D45:E45"/>
    <mergeCell ref="G45:H45"/>
    <mergeCell ref="J45:K45"/>
    <mergeCell ref="M45:N45"/>
    <mergeCell ref="P45:Q45"/>
    <mergeCell ref="D42:Q42"/>
    <mergeCell ref="D43:E43"/>
    <mergeCell ref="G43:H43"/>
    <mergeCell ref="J43:K43"/>
    <mergeCell ref="M43:N43"/>
    <mergeCell ref="P43:Q43"/>
    <mergeCell ref="D29:E29"/>
    <mergeCell ref="G29:H29"/>
    <mergeCell ref="J29:K29"/>
    <mergeCell ref="M29:N29"/>
    <mergeCell ref="P29:Q29"/>
    <mergeCell ref="D30:E30"/>
    <mergeCell ref="G30:H30"/>
    <mergeCell ref="J30:K30"/>
    <mergeCell ref="M30:N30"/>
    <mergeCell ref="P30:Q30"/>
    <mergeCell ref="D10:E10"/>
    <mergeCell ref="I10:J10"/>
    <mergeCell ref="N10:O10"/>
    <mergeCell ref="D27:Q27"/>
    <mergeCell ref="D28:E28"/>
    <mergeCell ref="G28:H28"/>
    <mergeCell ref="J28:K28"/>
    <mergeCell ref="M28:N28"/>
    <mergeCell ref="P28:Q28"/>
    <mergeCell ref="B23:U23"/>
    <mergeCell ref="D8:G8"/>
    <mergeCell ref="I8:L8"/>
    <mergeCell ref="N8:Q8"/>
    <mergeCell ref="D9:E9"/>
    <mergeCell ref="I9:J9"/>
    <mergeCell ref="N9:O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403</v>
      </c>
      <c r="B1" s="1" t="s">
        <v>2</v>
      </c>
    </row>
    <row r="2" spans="1:2" x14ac:dyDescent="0.25">
      <c r="A2" s="9"/>
      <c r="B2" s="1" t="s">
        <v>3</v>
      </c>
    </row>
    <row r="3" spans="1:2" ht="30" x14ac:dyDescent="0.25">
      <c r="A3" s="3" t="s">
        <v>404</v>
      </c>
      <c r="B3" s="4"/>
    </row>
    <row r="4" spans="1:2" ht="26.25" x14ac:dyDescent="0.25">
      <c r="A4" s="17" t="s">
        <v>405</v>
      </c>
      <c r="B4" s="10" t="s">
        <v>406</v>
      </c>
    </row>
    <row r="5" spans="1:2" x14ac:dyDescent="0.25">
      <c r="A5" s="17"/>
      <c r="B5" s="12"/>
    </row>
    <row r="6" spans="1:2" ht="179.25" x14ac:dyDescent="0.25">
      <c r="A6" s="17"/>
      <c r="B6" s="12" t="s">
        <v>407</v>
      </c>
    </row>
    <row r="7" spans="1:2" x14ac:dyDescent="0.25">
      <c r="A7" s="17"/>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1.85546875" bestFit="1" customWidth="1"/>
    <col min="2" max="2" width="22.140625" bestFit="1" customWidth="1"/>
    <col min="4" max="4" width="3.42578125" customWidth="1"/>
    <col min="5" max="5" width="12.5703125" customWidth="1"/>
    <col min="7" max="7" width="1.85546875" bestFit="1" customWidth="1"/>
    <col min="8" max="8" width="7.85546875" bestFit="1" customWidth="1"/>
    <col min="10" max="10" width="1.85546875" bestFit="1" customWidth="1"/>
    <col min="11" max="11" width="8.42578125" bestFit="1" customWidth="1"/>
  </cols>
  <sheetData>
    <row r="1" spans="1:12" ht="15" customHeight="1" x14ac:dyDescent="0.25">
      <c r="A1" s="9" t="s">
        <v>40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09</v>
      </c>
      <c r="B3" s="16"/>
      <c r="C3" s="16"/>
      <c r="D3" s="16"/>
      <c r="E3" s="16"/>
      <c r="F3" s="16"/>
      <c r="G3" s="16"/>
      <c r="H3" s="16"/>
      <c r="I3" s="16"/>
      <c r="J3" s="16"/>
      <c r="K3" s="16"/>
      <c r="L3" s="16"/>
    </row>
    <row r="4" spans="1:12" x14ac:dyDescent="0.25">
      <c r="A4" s="17" t="s">
        <v>410</v>
      </c>
      <c r="B4" s="18" t="s">
        <v>411</v>
      </c>
      <c r="C4" s="18"/>
      <c r="D4" s="18"/>
      <c r="E4" s="18"/>
      <c r="F4" s="18"/>
      <c r="G4" s="18"/>
      <c r="H4" s="18"/>
      <c r="I4" s="18"/>
      <c r="J4" s="18"/>
      <c r="K4" s="18"/>
      <c r="L4" s="18"/>
    </row>
    <row r="5" spans="1:12" x14ac:dyDescent="0.25">
      <c r="A5" s="17"/>
      <c r="B5" s="19"/>
      <c r="C5" s="19"/>
      <c r="D5" s="19"/>
      <c r="E5" s="19"/>
      <c r="F5" s="19"/>
      <c r="G5" s="19"/>
      <c r="H5" s="19"/>
      <c r="I5" s="19"/>
      <c r="J5" s="19"/>
      <c r="K5" s="19"/>
      <c r="L5" s="19"/>
    </row>
    <row r="6" spans="1:12" x14ac:dyDescent="0.25">
      <c r="A6" s="17"/>
      <c r="B6" s="19" t="s">
        <v>412</v>
      </c>
      <c r="C6" s="19"/>
      <c r="D6" s="19"/>
      <c r="E6" s="19"/>
      <c r="F6" s="19"/>
      <c r="G6" s="19"/>
      <c r="H6" s="19"/>
      <c r="I6" s="19"/>
      <c r="J6" s="19"/>
      <c r="K6" s="19"/>
      <c r="L6" s="19"/>
    </row>
    <row r="7" spans="1:12" x14ac:dyDescent="0.25">
      <c r="A7" s="17"/>
      <c r="B7" s="19"/>
      <c r="C7" s="19"/>
      <c r="D7" s="19"/>
      <c r="E7" s="19"/>
      <c r="F7" s="19"/>
      <c r="G7" s="19"/>
      <c r="H7" s="19"/>
      <c r="I7" s="19"/>
      <c r="J7" s="19"/>
      <c r="K7" s="19"/>
      <c r="L7" s="19"/>
    </row>
    <row r="8" spans="1:12" ht="15.75" thickBot="1" x14ac:dyDescent="0.3">
      <c r="A8" s="17"/>
      <c r="B8" s="62"/>
      <c r="C8" s="62"/>
      <c r="D8" s="171" t="s">
        <v>357</v>
      </c>
      <c r="E8" s="171"/>
      <c r="F8" s="62"/>
      <c r="G8" s="66" t="s">
        <v>358</v>
      </c>
      <c r="H8" s="66"/>
      <c r="I8" s="66"/>
      <c r="J8" s="66"/>
      <c r="K8" s="66"/>
      <c r="L8" s="62"/>
    </row>
    <row r="9" spans="1:12" ht="15.75" thickBot="1" x14ac:dyDescent="0.3">
      <c r="A9" s="17"/>
      <c r="B9" s="62"/>
      <c r="C9" s="62"/>
      <c r="D9" s="47">
        <v>2014</v>
      </c>
      <c r="E9" s="47"/>
      <c r="F9" s="62"/>
      <c r="G9" s="67">
        <v>2014</v>
      </c>
      <c r="H9" s="67"/>
      <c r="I9" s="64"/>
      <c r="J9" s="67">
        <v>2013</v>
      </c>
      <c r="K9" s="67"/>
      <c r="L9" s="62"/>
    </row>
    <row r="10" spans="1:12" x14ac:dyDescent="0.25">
      <c r="A10" s="17"/>
      <c r="B10" s="62"/>
      <c r="C10" s="62"/>
      <c r="D10" s="151"/>
      <c r="E10" s="151"/>
      <c r="F10" s="62"/>
      <c r="G10" s="64"/>
      <c r="H10" s="64"/>
      <c r="I10" s="62"/>
      <c r="J10" s="64"/>
      <c r="K10" s="64"/>
      <c r="L10" s="62"/>
    </row>
    <row r="11" spans="1:12" x14ac:dyDescent="0.25">
      <c r="A11" s="17"/>
      <c r="B11" s="39" t="s">
        <v>413</v>
      </c>
      <c r="C11" s="24"/>
      <c r="D11" s="23"/>
      <c r="E11" s="115"/>
      <c r="F11" s="24"/>
      <c r="G11" s="39"/>
      <c r="H11" s="48"/>
      <c r="I11" s="24"/>
      <c r="J11" s="39"/>
      <c r="K11" s="48"/>
      <c r="L11" s="24"/>
    </row>
    <row r="12" spans="1:12" x14ac:dyDescent="0.25">
      <c r="A12" s="17"/>
      <c r="B12" s="27" t="s">
        <v>329</v>
      </c>
      <c r="C12" s="28"/>
      <c r="D12" s="55" t="s">
        <v>236</v>
      </c>
      <c r="E12" s="112">
        <v>820000</v>
      </c>
      <c r="F12" s="28"/>
      <c r="G12" s="29" t="s">
        <v>236</v>
      </c>
      <c r="H12" s="30">
        <v>820000</v>
      </c>
      <c r="I12" s="28"/>
      <c r="J12" s="29" t="s">
        <v>236</v>
      </c>
      <c r="K12" s="30">
        <v>1095147</v>
      </c>
      <c r="L12" s="28"/>
    </row>
    <row r="13" spans="1:12" ht="15.75" thickBot="1" x14ac:dyDescent="0.3">
      <c r="A13" s="17"/>
      <c r="B13" s="31" t="s">
        <v>330</v>
      </c>
      <c r="C13" s="24"/>
      <c r="D13" s="42"/>
      <c r="E13" s="162" t="s">
        <v>247</v>
      </c>
      <c r="F13" s="24"/>
      <c r="G13" s="32"/>
      <c r="H13" s="41">
        <v>16888</v>
      </c>
      <c r="I13" s="24"/>
      <c r="J13" s="32"/>
      <c r="K13" s="41">
        <v>296566</v>
      </c>
      <c r="L13" s="24"/>
    </row>
    <row r="14" spans="1:12" x14ac:dyDescent="0.25">
      <c r="A14" s="17"/>
      <c r="B14" s="29"/>
      <c r="C14" s="28"/>
      <c r="D14" s="164"/>
      <c r="E14" s="152"/>
      <c r="F14" s="28"/>
      <c r="G14" s="110"/>
      <c r="H14" s="111"/>
      <c r="I14" s="28"/>
      <c r="J14" s="110"/>
      <c r="K14" s="111"/>
      <c r="L14" s="28"/>
    </row>
    <row r="15" spans="1:12" ht="15.75" thickBot="1" x14ac:dyDescent="0.3">
      <c r="A15" s="17"/>
      <c r="B15" s="39" t="s">
        <v>414</v>
      </c>
      <c r="C15" s="24"/>
      <c r="D15" s="44" t="s">
        <v>236</v>
      </c>
      <c r="E15" s="45">
        <v>820000</v>
      </c>
      <c r="F15" s="24"/>
      <c r="G15" s="126" t="s">
        <v>236</v>
      </c>
      <c r="H15" s="127">
        <v>836888</v>
      </c>
      <c r="I15" s="24"/>
      <c r="J15" s="126" t="s">
        <v>236</v>
      </c>
      <c r="K15" s="127">
        <v>1391713</v>
      </c>
      <c r="L15" s="24"/>
    </row>
    <row r="16" spans="1:12" ht="15.75" thickTop="1" x14ac:dyDescent="0.25">
      <c r="A16" s="17"/>
      <c r="B16" s="19"/>
      <c r="C16" s="19"/>
      <c r="D16" s="19"/>
      <c r="E16" s="19"/>
      <c r="F16" s="19"/>
      <c r="G16" s="19"/>
      <c r="H16" s="19"/>
      <c r="I16" s="19"/>
      <c r="J16" s="19"/>
      <c r="K16" s="19"/>
      <c r="L16" s="19"/>
    </row>
    <row r="17" spans="1:12" x14ac:dyDescent="0.25">
      <c r="A17" s="17"/>
      <c r="B17" s="19" t="s">
        <v>415</v>
      </c>
      <c r="C17" s="19"/>
      <c r="D17" s="19"/>
      <c r="E17" s="19"/>
      <c r="F17" s="19"/>
      <c r="G17" s="19"/>
      <c r="H17" s="19"/>
      <c r="I17" s="19"/>
      <c r="J17" s="19"/>
      <c r="K17" s="19"/>
      <c r="L17" s="19"/>
    </row>
    <row r="18" spans="1:12" x14ac:dyDescent="0.25">
      <c r="A18" s="17"/>
      <c r="B18" s="19"/>
      <c r="C18" s="19"/>
      <c r="D18" s="19"/>
      <c r="E18" s="19"/>
      <c r="F18" s="19"/>
      <c r="G18" s="19"/>
      <c r="H18" s="19"/>
      <c r="I18" s="19"/>
      <c r="J18" s="19"/>
      <c r="K18" s="19"/>
      <c r="L18" s="19"/>
    </row>
    <row r="19" spans="1:12" ht="15.75" thickBot="1" x14ac:dyDescent="0.3">
      <c r="A19" s="17"/>
      <c r="B19" s="62"/>
      <c r="C19" s="62"/>
      <c r="D19" s="171" t="s">
        <v>416</v>
      </c>
      <c r="E19" s="171"/>
      <c r="F19" s="62"/>
      <c r="G19" s="66" t="s">
        <v>281</v>
      </c>
      <c r="H19" s="66"/>
      <c r="I19" s="66"/>
      <c r="J19" s="66"/>
      <c r="K19" s="66"/>
      <c r="L19" s="62"/>
    </row>
    <row r="20" spans="1:12" ht="15.75" thickBot="1" x14ac:dyDescent="0.3">
      <c r="A20" s="17"/>
      <c r="B20" s="62"/>
      <c r="C20" s="62"/>
      <c r="D20" s="47" t="s">
        <v>298</v>
      </c>
      <c r="E20" s="47"/>
      <c r="F20" s="62"/>
      <c r="G20" s="67">
        <v>2014</v>
      </c>
      <c r="H20" s="67"/>
      <c r="I20" s="64"/>
      <c r="J20" s="67">
        <v>2013</v>
      </c>
      <c r="K20" s="67"/>
      <c r="L20" s="62"/>
    </row>
    <row r="21" spans="1:12" x14ac:dyDescent="0.25">
      <c r="A21" s="17"/>
      <c r="B21" s="62"/>
      <c r="C21" s="62"/>
      <c r="D21" s="151"/>
      <c r="E21" s="151"/>
      <c r="F21" s="62"/>
      <c r="G21" s="64"/>
      <c r="H21" s="64"/>
      <c r="I21" s="62"/>
      <c r="J21" s="64"/>
      <c r="K21" s="64"/>
      <c r="L21" s="62"/>
    </row>
    <row r="22" spans="1:12" x14ac:dyDescent="0.25">
      <c r="A22" s="17"/>
      <c r="B22" s="74" t="s">
        <v>417</v>
      </c>
      <c r="C22" s="24"/>
      <c r="D22" s="23" t="s">
        <v>236</v>
      </c>
      <c r="E22" s="36">
        <v>836888</v>
      </c>
      <c r="F22" s="24"/>
      <c r="G22" s="39" t="s">
        <v>236</v>
      </c>
      <c r="H22" s="40">
        <v>1391713</v>
      </c>
      <c r="I22" s="24"/>
      <c r="J22" s="39" t="s">
        <v>236</v>
      </c>
      <c r="K22" s="40">
        <v>2054771</v>
      </c>
      <c r="L22" s="24"/>
    </row>
    <row r="23" spans="1:12" x14ac:dyDescent="0.25">
      <c r="A23" s="17"/>
      <c r="B23" s="29" t="s">
        <v>418</v>
      </c>
      <c r="C23" s="28"/>
      <c r="D23" s="55"/>
      <c r="E23" s="114" t="s">
        <v>247</v>
      </c>
      <c r="F23" s="28"/>
      <c r="G23" s="29"/>
      <c r="H23" s="30">
        <v>117517</v>
      </c>
      <c r="I23" s="28"/>
      <c r="J23" s="29"/>
      <c r="K23" s="30">
        <v>2509570</v>
      </c>
      <c r="L23" s="28"/>
    </row>
    <row r="24" spans="1:12" x14ac:dyDescent="0.25">
      <c r="A24" s="17"/>
      <c r="B24" s="39" t="s">
        <v>419</v>
      </c>
      <c r="C24" s="24"/>
      <c r="D24" s="23"/>
      <c r="E24" s="115" t="s">
        <v>247</v>
      </c>
      <c r="F24" s="24"/>
      <c r="G24" s="39"/>
      <c r="H24" s="48" t="s">
        <v>247</v>
      </c>
      <c r="I24" s="24"/>
      <c r="J24" s="39"/>
      <c r="K24" s="40">
        <v>-14388</v>
      </c>
      <c r="L24" s="24"/>
    </row>
    <row r="25" spans="1:12" ht="15.75" thickBot="1" x14ac:dyDescent="0.3">
      <c r="A25" s="17"/>
      <c r="B25" s="29" t="s">
        <v>420</v>
      </c>
      <c r="C25" s="28"/>
      <c r="D25" s="116"/>
      <c r="E25" s="117">
        <v>-16888</v>
      </c>
      <c r="F25" s="28"/>
      <c r="G25" s="56"/>
      <c r="H25" s="57">
        <v>-672342</v>
      </c>
      <c r="I25" s="28"/>
      <c r="J25" s="56"/>
      <c r="K25" s="57">
        <v>-3158240</v>
      </c>
      <c r="L25" s="28"/>
    </row>
    <row r="26" spans="1:12" x14ac:dyDescent="0.25">
      <c r="A26" s="17"/>
      <c r="B26" s="39"/>
      <c r="C26" s="24"/>
      <c r="D26" s="119"/>
      <c r="E26" s="120"/>
      <c r="F26" s="24"/>
      <c r="G26" s="25"/>
      <c r="H26" s="26"/>
      <c r="I26" s="24"/>
      <c r="J26" s="25"/>
      <c r="K26" s="26"/>
      <c r="L26" s="24"/>
    </row>
    <row r="27" spans="1:12" ht="15.75" thickBot="1" x14ac:dyDescent="0.3">
      <c r="A27" s="17"/>
      <c r="B27" s="29" t="s">
        <v>346</v>
      </c>
      <c r="C27" s="28"/>
      <c r="D27" s="60" t="s">
        <v>236</v>
      </c>
      <c r="E27" s="61">
        <v>820000</v>
      </c>
      <c r="F27" s="28"/>
      <c r="G27" s="124" t="s">
        <v>236</v>
      </c>
      <c r="H27" s="125">
        <v>836888</v>
      </c>
      <c r="I27" s="28"/>
      <c r="J27" s="124" t="s">
        <v>236</v>
      </c>
      <c r="K27" s="125">
        <v>1391713</v>
      </c>
      <c r="L27" s="28"/>
    </row>
    <row r="28" spans="1:12" ht="15.75" thickTop="1" x14ac:dyDescent="0.25">
      <c r="A28" s="17"/>
      <c r="B28" s="4"/>
    </row>
  </sheetData>
  <mergeCells count="22">
    <mergeCell ref="B6:L6"/>
    <mergeCell ref="B7:L7"/>
    <mergeCell ref="B16:L16"/>
    <mergeCell ref="B17:L17"/>
    <mergeCell ref="B18:L18"/>
    <mergeCell ref="D20:E20"/>
    <mergeCell ref="G20:H20"/>
    <mergeCell ref="J20:K20"/>
    <mergeCell ref="A1:A2"/>
    <mergeCell ref="B1:L1"/>
    <mergeCell ref="B2:L2"/>
    <mergeCell ref="B3:L3"/>
    <mergeCell ref="A4:A28"/>
    <mergeCell ref="B4:L4"/>
    <mergeCell ref="B5:L5"/>
    <mergeCell ref="D8:E8"/>
    <mergeCell ref="G8:K8"/>
    <mergeCell ref="D9:E9"/>
    <mergeCell ref="G9:H9"/>
    <mergeCell ref="J9:K9"/>
    <mergeCell ref="D19:E19"/>
    <mergeCell ref="G19:K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13.5703125" customWidth="1"/>
    <col min="4" max="4" width="2.85546875" customWidth="1"/>
    <col min="5" max="5" width="14.7109375" customWidth="1"/>
    <col min="6" max="6" width="13.5703125" customWidth="1"/>
    <col min="7" max="7" width="2.7109375" customWidth="1"/>
    <col min="8" max="8" width="13" customWidth="1"/>
    <col min="9" max="9" width="13.5703125" customWidth="1"/>
    <col min="10" max="10" width="2.7109375" customWidth="1"/>
    <col min="11" max="11" width="13" customWidth="1"/>
    <col min="12" max="12" width="2.7109375" customWidth="1"/>
  </cols>
  <sheetData>
    <row r="1" spans="1:12" ht="15" customHeight="1" x14ac:dyDescent="0.25">
      <c r="A1" s="9" t="s">
        <v>42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22</v>
      </c>
      <c r="B3" s="16"/>
      <c r="C3" s="16"/>
      <c r="D3" s="16"/>
      <c r="E3" s="16"/>
      <c r="F3" s="16"/>
      <c r="G3" s="16"/>
      <c r="H3" s="16"/>
      <c r="I3" s="16"/>
      <c r="J3" s="16"/>
      <c r="K3" s="16"/>
      <c r="L3" s="16"/>
    </row>
    <row r="4" spans="1:12" x14ac:dyDescent="0.25">
      <c r="A4" s="17" t="s">
        <v>423</v>
      </c>
      <c r="B4" s="18" t="s">
        <v>424</v>
      </c>
      <c r="C4" s="18"/>
      <c r="D4" s="18"/>
      <c r="E4" s="18"/>
      <c r="F4" s="18"/>
      <c r="G4" s="18"/>
      <c r="H4" s="18"/>
      <c r="I4" s="18"/>
      <c r="J4" s="18"/>
      <c r="K4" s="18"/>
      <c r="L4" s="18"/>
    </row>
    <row r="5" spans="1:12" x14ac:dyDescent="0.25">
      <c r="A5" s="17"/>
      <c r="B5" s="19"/>
      <c r="C5" s="19"/>
      <c r="D5" s="19"/>
      <c r="E5" s="19"/>
      <c r="F5" s="19"/>
      <c r="G5" s="19"/>
      <c r="H5" s="19"/>
      <c r="I5" s="19"/>
      <c r="J5" s="19"/>
      <c r="K5" s="19"/>
      <c r="L5" s="19"/>
    </row>
    <row r="6" spans="1:12" x14ac:dyDescent="0.25">
      <c r="A6" s="17"/>
      <c r="B6" s="19" t="s">
        <v>425</v>
      </c>
      <c r="C6" s="19"/>
      <c r="D6" s="19"/>
      <c r="E6" s="19"/>
      <c r="F6" s="19"/>
      <c r="G6" s="19"/>
      <c r="H6" s="19"/>
      <c r="I6" s="19"/>
      <c r="J6" s="19"/>
      <c r="K6" s="19"/>
      <c r="L6" s="19"/>
    </row>
    <row r="7" spans="1:12" x14ac:dyDescent="0.25">
      <c r="A7" s="17"/>
      <c r="B7" s="19"/>
      <c r="C7" s="19"/>
      <c r="D7" s="19"/>
      <c r="E7" s="19"/>
      <c r="F7" s="19"/>
      <c r="G7" s="19"/>
      <c r="H7" s="19"/>
      <c r="I7" s="19"/>
      <c r="J7" s="19"/>
      <c r="K7" s="19"/>
      <c r="L7" s="19"/>
    </row>
    <row r="8" spans="1:12" ht="15.75" thickBot="1" x14ac:dyDescent="0.3">
      <c r="A8" s="17"/>
      <c r="B8" s="68"/>
      <c r="C8" s="68"/>
      <c r="D8" s="180" t="s">
        <v>426</v>
      </c>
      <c r="E8" s="180"/>
      <c r="F8" s="68"/>
      <c r="G8" s="103" t="s">
        <v>427</v>
      </c>
      <c r="H8" s="103"/>
      <c r="I8" s="103"/>
      <c r="J8" s="103"/>
      <c r="K8" s="103"/>
      <c r="L8" s="68"/>
    </row>
    <row r="9" spans="1:12" ht="15.75" thickBot="1" x14ac:dyDescent="0.3">
      <c r="A9" s="17"/>
      <c r="B9" s="68"/>
      <c r="C9" s="68"/>
      <c r="D9" s="147">
        <v>2014</v>
      </c>
      <c r="E9" s="147"/>
      <c r="F9" s="68"/>
      <c r="G9" s="148">
        <v>2014</v>
      </c>
      <c r="H9" s="148"/>
      <c r="I9" s="68"/>
      <c r="J9" s="148">
        <v>2013</v>
      </c>
      <c r="K9" s="148"/>
      <c r="L9" s="68"/>
    </row>
    <row r="10" spans="1:12" x14ac:dyDescent="0.25">
      <c r="A10" s="17"/>
      <c r="B10" s="68"/>
      <c r="C10" s="68"/>
      <c r="D10" s="104"/>
      <c r="E10" s="104"/>
      <c r="F10" s="68"/>
      <c r="G10" s="104"/>
      <c r="H10" s="104"/>
      <c r="I10" s="68"/>
      <c r="J10" s="104"/>
      <c r="K10" s="104"/>
      <c r="L10" s="68"/>
    </row>
    <row r="11" spans="1:12" x14ac:dyDescent="0.25">
      <c r="A11" s="17"/>
      <c r="B11" s="74" t="s">
        <v>428</v>
      </c>
      <c r="C11" s="73"/>
      <c r="D11" s="74"/>
      <c r="E11" s="75"/>
      <c r="F11" s="73"/>
      <c r="G11" s="74"/>
      <c r="H11" s="75"/>
      <c r="I11" s="73"/>
      <c r="J11" s="74"/>
      <c r="K11" s="75"/>
      <c r="L11" s="73"/>
    </row>
    <row r="12" spans="1:12" x14ac:dyDescent="0.25">
      <c r="A12" s="17"/>
      <c r="B12" s="76" t="s">
        <v>429</v>
      </c>
      <c r="C12" s="77"/>
      <c r="D12" s="129" t="s">
        <v>236</v>
      </c>
      <c r="E12" s="130">
        <v>2043881</v>
      </c>
      <c r="F12" s="77"/>
      <c r="G12" s="78" t="s">
        <v>236</v>
      </c>
      <c r="H12" s="83">
        <v>2043881</v>
      </c>
      <c r="I12" s="77"/>
      <c r="J12" s="78" t="s">
        <v>236</v>
      </c>
      <c r="K12" s="83">
        <v>2043881</v>
      </c>
      <c r="L12" s="77"/>
    </row>
    <row r="13" spans="1:12" x14ac:dyDescent="0.25">
      <c r="A13" s="17"/>
      <c r="B13" s="132" t="s">
        <v>430</v>
      </c>
      <c r="C13" s="73"/>
      <c r="D13" s="133"/>
      <c r="E13" s="134">
        <v>11400145</v>
      </c>
      <c r="F13" s="73"/>
      <c r="G13" s="74"/>
      <c r="H13" s="81">
        <v>11192591</v>
      </c>
      <c r="I13" s="73"/>
      <c r="J13" s="74"/>
      <c r="K13" s="81">
        <v>11180536</v>
      </c>
      <c r="L13" s="73"/>
    </row>
    <row r="14" spans="1:12" x14ac:dyDescent="0.25">
      <c r="A14" s="17"/>
      <c r="B14" s="76" t="s">
        <v>431</v>
      </c>
      <c r="C14" s="77"/>
      <c r="D14" s="129"/>
      <c r="E14" s="130">
        <v>1933912</v>
      </c>
      <c r="F14" s="77"/>
      <c r="G14" s="78"/>
      <c r="H14" s="83">
        <v>1803975</v>
      </c>
      <c r="I14" s="77"/>
      <c r="J14" s="78"/>
      <c r="K14" s="83">
        <v>1788359</v>
      </c>
      <c r="L14" s="77"/>
    </row>
    <row r="15" spans="1:12" ht="15.75" thickBot="1" x14ac:dyDescent="0.3">
      <c r="A15" s="17"/>
      <c r="B15" s="132" t="s">
        <v>432</v>
      </c>
      <c r="C15" s="73"/>
      <c r="D15" s="136"/>
      <c r="E15" s="137">
        <v>129902</v>
      </c>
      <c r="F15" s="73"/>
      <c r="G15" s="84"/>
      <c r="H15" s="85">
        <v>129902</v>
      </c>
      <c r="I15" s="73"/>
      <c r="J15" s="84"/>
      <c r="K15" s="85">
        <v>129902</v>
      </c>
      <c r="L15" s="73"/>
    </row>
    <row r="16" spans="1:12" x14ac:dyDescent="0.25">
      <c r="A16" s="17"/>
      <c r="B16" s="78" t="s">
        <v>433</v>
      </c>
      <c r="C16" s="77"/>
      <c r="D16" s="139"/>
      <c r="E16" s="140">
        <v>15507839</v>
      </c>
      <c r="F16" s="77"/>
      <c r="G16" s="86"/>
      <c r="H16" s="142">
        <v>15170349</v>
      </c>
      <c r="I16" s="77"/>
      <c r="J16" s="86"/>
      <c r="K16" s="142">
        <v>15142678</v>
      </c>
      <c r="L16" s="77"/>
    </row>
    <row r="17" spans="1:12" ht="15.75" thickBot="1" x14ac:dyDescent="0.3">
      <c r="A17" s="17"/>
      <c r="B17" s="74" t="s">
        <v>434</v>
      </c>
      <c r="C17" s="73"/>
      <c r="D17" s="136"/>
      <c r="E17" s="137">
        <v>-5476347</v>
      </c>
      <c r="F17" s="73"/>
      <c r="G17" s="84"/>
      <c r="H17" s="85">
        <v>-5191029</v>
      </c>
      <c r="I17" s="73"/>
      <c r="J17" s="84"/>
      <c r="K17" s="85">
        <v>-4684097</v>
      </c>
      <c r="L17" s="73"/>
    </row>
    <row r="18" spans="1:12" x14ac:dyDescent="0.25">
      <c r="A18" s="17"/>
      <c r="B18" s="78"/>
      <c r="C18" s="77"/>
      <c r="D18" s="86"/>
      <c r="E18" s="87"/>
      <c r="F18" s="77"/>
      <c r="G18" s="86"/>
      <c r="H18" s="87"/>
      <c r="I18" s="77"/>
      <c r="J18" s="86"/>
      <c r="K18" s="87"/>
      <c r="L18" s="77"/>
    </row>
    <row r="19" spans="1:12" ht="15.75" thickBot="1" x14ac:dyDescent="0.3">
      <c r="A19" s="17"/>
      <c r="B19" s="74" t="s">
        <v>435</v>
      </c>
      <c r="C19" s="73"/>
      <c r="D19" s="145" t="s">
        <v>236</v>
      </c>
      <c r="E19" s="146">
        <v>10031492</v>
      </c>
      <c r="F19" s="73"/>
      <c r="G19" s="88" t="s">
        <v>236</v>
      </c>
      <c r="H19" s="89">
        <v>9979320</v>
      </c>
      <c r="I19" s="73"/>
      <c r="J19" s="88" t="s">
        <v>236</v>
      </c>
      <c r="K19" s="89">
        <v>10458581</v>
      </c>
      <c r="L19" s="73" t="s">
        <v>436</v>
      </c>
    </row>
    <row r="20" spans="1:12" ht="15.75" thickTop="1" x14ac:dyDescent="0.25">
      <c r="A20" s="17"/>
      <c r="B20" s="19"/>
      <c r="C20" s="19"/>
      <c r="D20" s="19"/>
      <c r="E20" s="19"/>
      <c r="F20" s="19"/>
      <c r="G20" s="19"/>
      <c r="H20" s="19"/>
      <c r="I20" s="19"/>
      <c r="J20" s="19"/>
      <c r="K20" s="19"/>
      <c r="L20" s="19"/>
    </row>
    <row r="21" spans="1:12" ht="25.5" customHeight="1" x14ac:dyDescent="0.25">
      <c r="A21" s="17"/>
      <c r="B21" s="19" t="s">
        <v>437</v>
      </c>
      <c r="C21" s="19"/>
      <c r="D21" s="19"/>
      <c r="E21" s="19"/>
      <c r="F21" s="19"/>
      <c r="G21" s="19"/>
      <c r="H21" s="19"/>
      <c r="I21" s="19"/>
      <c r="J21" s="19"/>
      <c r="K21" s="19"/>
      <c r="L21" s="19"/>
    </row>
    <row r="22" spans="1:12" x14ac:dyDescent="0.25">
      <c r="A22" s="17"/>
      <c r="B22" s="4"/>
    </row>
  </sheetData>
  <mergeCells count="19">
    <mergeCell ref="B21:L21"/>
    <mergeCell ref="A1:A2"/>
    <mergeCell ref="B1:L1"/>
    <mergeCell ref="B2:L2"/>
    <mergeCell ref="B3:L3"/>
    <mergeCell ref="A4:A22"/>
    <mergeCell ref="B4:L4"/>
    <mergeCell ref="B5:L5"/>
    <mergeCell ref="B6:L6"/>
    <mergeCell ref="B7:L7"/>
    <mergeCell ref="B20:L20"/>
    <mergeCell ref="D8:E8"/>
    <mergeCell ref="G8:K8"/>
    <mergeCell ref="D9:E9"/>
    <mergeCell ref="G9:H9"/>
    <mergeCell ref="J9:K9"/>
    <mergeCell ref="D10:E10"/>
    <mergeCell ref="G10:H10"/>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6.5703125" customWidth="1"/>
    <col min="3" max="3" width="14.85546875" customWidth="1"/>
    <col min="4" max="4" width="3.140625" customWidth="1"/>
    <col min="5" max="5" width="12" customWidth="1"/>
    <col min="6" max="6" width="14.85546875" customWidth="1"/>
    <col min="7" max="7" width="3" customWidth="1"/>
    <col min="8" max="8" width="2.42578125" customWidth="1"/>
    <col min="9" max="9" width="14.85546875" customWidth="1"/>
    <col min="10" max="10" width="3" customWidth="1"/>
    <col min="11" max="11" width="2.42578125" customWidth="1"/>
    <col min="12" max="12" width="14.85546875" customWidth="1"/>
  </cols>
  <sheetData>
    <row r="1" spans="1:12" ht="15" customHeight="1" x14ac:dyDescent="0.25">
      <c r="A1" s="9" t="s">
        <v>43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39</v>
      </c>
      <c r="B3" s="16"/>
      <c r="C3" s="16"/>
      <c r="D3" s="16"/>
      <c r="E3" s="16"/>
      <c r="F3" s="16"/>
      <c r="G3" s="16"/>
      <c r="H3" s="16"/>
      <c r="I3" s="16"/>
      <c r="J3" s="16"/>
      <c r="K3" s="16"/>
      <c r="L3" s="16"/>
    </row>
    <row r="4" spans="1:12" x14ac:dyDescent="0.25">
      <c r="A4" s="17" t="s">
        <v>440</v>
      </c>
      <c r="B4" s="18" t="s">
        <v>441</v>
      </c>
      <c r="C4" s="18"/>
      <c r="D4" s="18"/>
      <c r="E4" s="18"/>
      <c r="F4" s="18"/>
      <c r="G4" s="18"/>
      <c r="H4" s="18"/>
      <c r="I4" s="18"/>
      <c r="J4" s="18"/>
      <c r="K4" s="18"/>
      <c r="L4" s="18"/>
    </row>
    <row r="5" spans="1:12" x14ac:dyDescent="0.25">
      <c r="A5" s="17"/>
      <c r="B5" s="18"/>
      <c r="C5" s="18"/>
      <c r="D5" s="18"/>
      <c r="E5" s="18"/>
      <c r="F5" s="18"/>
      <c r="G5" s="18"/>
      <c r="H5" s="18"/>
      <c r="I5" s="18"/>
      <c r="J5" s="18"/>
      <c r="K5" s="18"/>
      <c r="L5" s="18"/>
    </row>
    <row r="6" spans="1:12" x14ac:dyDescent="0.25">
      <c r="A6" s="17"/>
      <c r="B6" s="19" t="s">
        <v>442</v>
      </c>
      <c r="C6" s="19"/>
      <c r="D6" s="19"/>
      <c r="E6" s="19"/>
      <c r="F6" s="19"/>
      <c r="G6" s="19"/>
      <c r="H6" s="19"/>
      <c r="I6" s="19"/>
      <c r="J6" s="19"/>
      <c r="K6" s="19"/>
      <c r="L6" s="19"/>
    </row>
    <row r="7" spans="1:12" x14ac:dyDescent="0.25">
      <c r="A7" s="17"/>
      <c r="B7" s="19"/>
      <c r="C7" s="19"/>
      <c r="D7" s="19"/>
      <c r="E7" s="19"/>
      <c r="F7" s="19"/>
      <c r="G7" s="19"/>
      <c r="H7" s="19"/>
      <c r="I7" s="19"/>
      <c r="J7" s="19"/>
      <c r="K7" s="19"/>
      <c r="L7" s="19"/>
    </row>
    <row r="8" spans="1:12" ht="15.75" thickBot="1" x14ac:dyDescent="0.3">
      <c r="A8" s="17"/>
      <c r="B8" s="68"/>
      <c r="C8" s="68"/>
      <c r="D8" s="180" t="s">
        <v>357</v>
      </c>
      <c r="E8" s="180"/>
      <c r="F8" s="68"/>
      <c r="G8" s="103" t="s">
        <v>358</v>
      </c>
      <c r="H8" s="103"/>
      <c r="I8" s="103"/>
      <c r="J8" s="103"/>
      <c r="K8" s="103"/>
      <c r="L8" s="68"/>
    </row>
    <row r="9" spans="1:12" ht="15.75" thickBot="1" x14ac:dyDescent="0.3">
      <c r="A9" s="17"/>
      <c r="B9" s="68"/>
      <c r="C9" s="68"/>
      <c r="D9" s="147">
        <v>2014</v>
      </c>
      <c r="E9" s="147"/>
      <c r="F9" s="68"/>
      <c r="G9" s="148">
        <v>2014</v>
      </c>
      <c r="H9" s="148"/>
      <c r="I9" s="68"/>
      <c r="J9" s="148">
        <v>2013</v>
      </c>
      <c r="K9" s="148"/>
      <c r="L9" s="68"/>
    </row>
    <row r="10" spans="1:12" x14ac:dyDescent="0.25">
      <c r="A10" s="17"/>
      <c r="B10" s="68"/>
      <c r="C10" s="68"/>
      <c r="D10" s="104"/>
      <c r="E10" s="104"/>
      <c r="F10" s="68"/>
      <c r="G10" s="104"/>
      <c r="H10" s="104"/>
      <c r="I10" s="68"/>
      <c r="J10" s="104"/>
      <c r="K10" s="104"/>
      <c r="L10" s="68"/>
    </row>
    <row r="11" spans="1:12" x14ac:dyDescent="0.25">
      <c r="A11" s="17"/>
      <c r="B11" s="74" t="s">
        <v>443</v>
      </c>
      <c r="C11" s="73"/>
      <c r="D11" s="133" t="s">
        <v>236</v>
      </c>
      <c r="E11" s="134">
        <v>502000</v>
      </c>
      <c r="F11" s="73"/>
      <c r="G11" s="74" t="s">
        <v>236</v>
      </c>
      <c r="H11" s="75" t="s">
        <v>247</v>
      </c>
      <c r="I11" s="73"/>
      <c r="J11" s="74" t="s">
        <v>236</v>
      </c>
      <c r="K11" s="75" t="s">
        <v>247</v>
      </c>
      <c r="L11" s="73"/>
    </row>
    <row r="12" spans="1:12" ht="15.75" thickBot="1" x14ac:dyDescent="0.3">
      <c r="A12" s="17"/>
      <c r="B12" s="78" t="s">
        <v>444</v>
      </c>
      <c r="C12" s="77"/>
      <c r="D12" s="181"/>
      <c r="E12" s="182">
        <v>-36832</v>
      </c>
      <c r="F12" s="77"/>
      <c r="G12" s="94"/>
      <c r="H12" s="96" t="s">
        <v>247</v>
      </c>
      <c r="I12" s="77"/>
      <c r="J12" s="94"/>
      <c r="K12" s="96" t="s">
        <v>247</v>
      </c>
      <c r="L12" s="77"/>
    </row>
    <row r="13" spans="1:12" x14ac:dyDescent="0.25">
      <c r="A13" s="17"/>
      <c r="B13" s="74"/>
      <c r="C13" s="73"/>
      <c r="D13" s="97"/>
      <c r="E13" s="98"/>
      <c r="F13" s="73"/>
      <c r="G13" s="97"/>
      <c r="H13" s="98"/>
      <c r="I13" s="73"/>
      <c r="J13" s="97"/>
      <c r="K13" s="98"/>
      <c r="L13" s="73"/>
    </row>
    <row r="14" spans="1:12" ht="15.75" thickBot="1" x14ac:dyDescent="0.3">
      <c r="A14" s="17"/>
      <c r="B14" s="129" t="s">
        <v>46</v>
      </c>
      <c r="C14" s="77"/>
      <c r="D14" s="183" t="s">
        <v>236</v>
      </c>
      <c r="E14" s="184">
        <v>465168</v>
      </c>
      <c r="F14" s="77"/>
      <c r="G14" s="99" t="s">
        <v>236</v>
      </c>
      <c r="H14" s="185" t="s">
        <v>247</v>
      </c>
      <c r="I14" s="77"/>
      <c r="J14" s="99" t="s">
        <v>236</v>
      </c>
      <c r="K14" s="185" t="s">
        <v>247</v>
      </c>
      <c r="L14" s="77"/>
    </row>
    <row r="15" spans="1:12" ht="15.75" thickTop="1" x14ac:dyDescent="0.25">
      <c r="A15" s="17"/>
      <c r="B15" s="19"/>
      <c r="C15" s="19"/>
      <c r="D15" s="19"/>
      <c r="E15" s="19"/>
      <c r="F15" s="19"/>
      <c r="G15" s="19"/>
      <c r="H15" s="19"/>
      <c r="I15" s="19"/>
      <c r="J15" s="19"/>
      <c r="K15" s="19"/>
      <c r="L15" s="19"/>
    </row>
    <row r="16" spans="1:12" ht="25.5" customHeight="1" x14ac:dyDescent="0.25">
      <c r="A16" s="17"/>
      <c r="B16" s="19" t="s">
        <v>445</v>
      </c>
      <c r="C16" s="19"/>
      <c r="D16" s="19"/>
      <c r="E16" s="19"/>
      <c r="F16" s="19"/>
      <c r="G16" s="19"/>
      <c r="H16" s="19"/>
      <c r="I16" s="19"/>
      <c r="J16" s="19"/>
      <c r="K16" s="19"/>
      <c r="L16" s="19"/>
    </row>
    <row r="17" spans="1:12" x14ac:dyDescent="0.25">
      <c r="A17" s="17"/>
      <c r="B17" s="19"/>
      <c r="C17" s="19"/>
      <c r="D17" s="19"/>
      <c r="E17" s="19"/>
      <c r="F17" s="19"/>
      <c r="G17" s="19"/>
      <c r="H17" s="19"/>
      <c r="I17" s="19"/>
      <c r="J17" s="19"/>
      <c r="K17" s="19"/>
      <c r="L17" s="19"/>
    </row>
    <row r="18" spans="1:12" x14ac:dyDescent="0.25">
      <c r="A18" s="17"/>
      <c r="B18" s="19" t="s">
        <v>446</v>
      </c>
      <c r="C18" s="19"/>
      <c r="D18" s="19"/>
      <c r="E18" s="19"/>
      <c r="F18" s="19"/>
      <c r="G18" s="19"/>
      <c r="H18" s="19"/>
      <c r="I18" s="19"/>
      <c r="J18" s="19"/>
      <c r="K18" s="19"/>
      <c r="L18" s="19"/>
    </row>
    <row r="19" spans="1:12" x14ac:dyDescent="0.25">
      <c r="A19" s="17"/>
      <c r="B19" s="19"/>
      <c r="C19" s="19"/>
      <c r="D19" s="19"/>
      <c r="E19" s="19"/>
      <c r="F19" s="19"/>
      <c r="G19" s="19"/>
      <c r="H19" s="19"/>
      <c r="I19" s="19"/>
      <c r="J19" s="19"/>
      <c r="K19" s="19"/>
      <c r="L19" s="19"/>
    </row>
    <row r="20" spans="1:12" x14ac:dyDescent="0.25">
      <c r="A20" s="17"/>
      <c r="B20" s="186" t="s">
        <v>447</v>
      </c>
      <c r="C20" s="73"/>
      <c r="D20" s="74" t="s">
        <v>236</v>
      </c>
      <c r="E20" s="81">
        <v>102392</v>
      </c>
      <c r="F20" s="73"/>
    </row>
    <row r="21" spans="1:12" x14ac:dyDescent="0.25">
      <c r="A21" s="17"/>
      <c r="B21" s="187" t="s">
        <v>448</v>
      </c>
      <c r="C21" s="77"/>
      <c r="D21" s="78"/>
      <c r="E21" s="83">
        <v>79847</v>
      </c>
      <c r="F21" s="77"/>
    </row>
    <row r="22" spans="1:12" x14ac:dyDescent="0.25">
      <c r="A22" s="17"/>
      <c r="B22" s="186" t="s">
        <v>449</v>
      </c>
      <c r="C22" s="73"/>
      <c r="D22" s="74"/>
      <c r="E22" s="81">
        <v>62266</v>
      </c>
      <c r="F22" s="73"/>
    </row>
    <row r="23" spans="1:12" x14ac:dyDescent="0.25">
      <c r="A23" s="17"/>
      <c r="B23" s="187" t="s">
        <v>450</v>
      </c>
      <c r="C23" s="77"/>
      <c r="D23" s="78"/>
      <c r="E23" s="83">
        <v>48556</v>
      </c>
      <c r="F23" s="77"/>
    </row>
    <row r="24" spans="1:12" x14ac:dyDescent="0.25">
      <c r="A24" s="17"/>
      <c r="B24" s="186" t="s">
        <v>451</v>
      </c>
      <c r="C24" s="73"/>
      <c r="D24" s="74"/>
      <c r="E24" s="81">
        <v>39057</v>
      </c>
      <c r="F24" s="73"/>
    </row>
    <row r="25" spans="1:12" ht="15.75" thickBot="1" x14ac:dyDescent="0.3">
      <c r="A25" s="17"/>
      <c r="B25" s="187" t="s">
        <v>452</v>
      </c>
      <c r="C25" s="77"/>
      <c r="D25" s="94"/>
      <c r="E25" s="95">
        <v>133050</v>
      </c>
      <c r="F25" s="77"/>
    </row>
    <row r="26" spans="1:12" x14ac:dyDescent="0.25">
      <c r="A26" s="17"/>
      <c r="B26" s="74"/>
      <c r="C26" s="73"/>
      <c r="D26" s="97"/>
      <c r="E26" s="98"/>
      <c r="F26" s="73"/>
    </row>
    <row r="27" spans="1:12" ht="15.75" thickBot="1" x14ac:dyDescent="0.3">
      <c r="A27" s="17"/>
      <c r="B27" s="78"/>
      <c r="C27" s="77"/>
      <c r="D27" s="99" t="s">
        <v>236</v>
      </c>
      <c r="E27" s="100">
        <v>465168</v>
      </c>
      <c r="F27" s="77"/>
    </row>
    <row r="28" spans="1:12" ht="15.75" thickTop="1" x14ac:dyDescent="0.25">
      <c r="A28" s="17"/>
      <c r="B28" s="4"/>
    </row>
  </sheetData>
  <mergeCells count="22">
    <mergeCell ref="B16:L16"/>
    <mergeCell ref="B17:L17"/>
    <mergeCell ref="B18:L18"/>
    <mergeCell ref="B19:L19"/>
    <mergeCell ref="A1:A2"/>
    <mergeCell ref="B1:L1"/>
    <mergeCell ref="B2:L2"/>
    <mergeCell ref="B3:L3"/>
    <mergeCell ref="A4:A28"/>
    <mergeCell ref="B4:L4"/>
    <mergeCell ref="B5:L5"/>
    <mergeCell ref="B6:L6"/>
    <mergeCell ref="B7:L7"/>
    <mergeCell ref="B15:L15"/>
    <mergeCell ref="D8:E8"/>
    <mergeCell ref="G8:K8"/>
    <mergeCell ref="D9:E9"/>
    <mergeCell ref="G9:H9"/>
    <mergeCell ref="J9:K9"/>
    <mergeCell ref="D10:E10"/>
    <mergeCell ref="G10:H10"/>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36.5703125" customWidth="1"/>
    <col min="3" max="4" width="15" customWidth="1"/>
    <col min="5" max="5" width="8.140625" customWidth="1"/>
    <col min="6" max="6" width="5.140625" customWidth="1"/>
    <col min="7" max="7" width="3.28515625" customWidth="1"/>
    <col min="8" max="8" width="16.140625" customWidth="1"/>
    <col min="9" max="10" width="15" customWidth="1"/>
    <col min="11" max="11" width="7.28515625" customWidth="1"/>
    <col min="12" max="12" width="4.140625" customWidth="1"/>
    <col min="13" max="13" width="3" customWidth="1"/>
    <col min="14" max="14" width="14.28515625" customWidth="1"/>
    <col min="15" max="16" width="15" customWidth="1"/>
    <col min="17" max="17" width="7.28515625" customWidth="1"/>
    <col min="18" max="18" width="4.140625" customWidth="1"/>
    <col min="19" max="19" width="3" customWidth="1"/>
    <col min="20" max="20" width="14.28515625" customWidth="1"/>
    <col min="21" max="21" width="15" customWidth="1"/>
  </cols>
  <sheetData>
    <row r="1" spans="1:21" ht="15" customHeight="1" x14ac:dyDescent="0.25">
      <c r="A1" s="9" t="s">
        <v>45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54</v>
      </c>
      <c r="B3" s="16"/>
      <c r="C3" s="16"/>
      <c r="D3" s="16"/>
      <c r="E3" s="16"/>
      <c r="F3" s="16"/>
      <c r="G3" s="16"/>
      <c r="H3" s="16"/>
      <c r="I3" s="16"/>
      <c r="J3" s="16"/>
      <c r="K3" s="16"/>
      <c r="L3" s="16"/>
      <c r="M3" s="16"/>
      <c r="N3" s="16"/>
      <c r="O3" s="16"/>
      <c r="P3" s="16"/>
      <c r="Q3" s="16"/>
      <c r="R3" s="16"/>
      <c r="S3" s="16"/>
      <c r="T3" s="16"/>
      <c r="U3" s="16"/>
    </row>
    <row r="4" spans="1:21" x14ac:dyDescent="0.25">
      <c r="A4" s="17" t="s">
        <v>455</v>
      </c>
      <c r="B4" s="18" t="s">
        <v>456</v>
      </c>
      <c r="C4" s="18"/>
      <c r="D4" s="18"/>
      <c r="E4" s="18"/>
      <c r="F4" s="18"/>
      <c r="G4" s="18"/>
      <c r="H4" s="18"/>
      <c r="I4" s="18"/>
      <c r="J4" s="18"/>
      <c r="K4" s="18"/>
      <c r="L4" s="18"/>
      <c r="M4" s="18"/>
      <c r="N4" s="18"/>
      <c r="O4" s="18"/>
      <c r="P4" s="18"/>
      <c r="Q4" s="18"/>
      <c r="R4" s="18"/>
      <c r="S4" s="18"/>
      <c r="T4" s="18"/>
      <c r="U4" s="18"/>
    </row>
    <row r="5" spans="1:21" x14ac:dyDescent="0.25">
      <c r="A5" s="17"/>
      <c r="B5" s="19"/>
      <c r="C5" s="19"/>
      <c r="D5" s="19"/>
      <c r="E5" s="19"/>
      <c r="F5" s="19"/>
      <c r="G5" s="19"/>
      <c r="H5" s="19"/>
      <c r="I5" s="19"/>
      <c r="J5" s="19"/>
      <c r="K5" s="19"/>
      <c r="L5" s="19"/>
      <c r="M5" s="19"/>
      <c r="N5" s="19"/>
      <c r="O5" s="19"/>
      <c r="P5" s="19"/>
      <c r="Q5" s="19"/>
      <c r="R5" s="19"/>
      <c r="S5" s="19"/>
      <c r="T5" s="19"/>
      <c r="U5" s="19"/>
    </row>
    <row r="6" spans="1:21" x14ac:dyDescent="0.25">
      <c r="A6" s="17"/>
      <c r="B6" s="19" t="s">
        <v>457</v>
      </c>
      <c r="C6" s="19"/>
      <c r="D6" s="19"/>
      <c r="E6" s="19"/>
      <c r="F6" s="19"/>
      <c r="G6" s="19"/>
      <c r="H6" s="19"/>
      <c r="I6" s="19"/>
      <c r="J6" s="19"/>
      <c r="K6" s="19"/>
      <c r="L6" s="19"/>
      <c r="M6" s="19"/>
      <c r="N6" s="19"/>
      <c r="O6" s="19"/>
      <c r="P6" s="19"/>
      <c r="Q6" s="19"/>
      <c r="R6" s="19"/>
      <c r="S6" s="19"/>
      <c r="T6" s="19"/>
      <c r="U6" s="19"/>
    </row>
    <row r="7" spans="1:21" x14ac:dyDescent="0.25">
      <c r="A7" s="17"/>
      <c r="B7" s="19"/>
      <c r="C7" s="19"/>
      <c r="D7" s="19"/>
      <c r="E7" s="19"/>
      <c r="F7" s="19"/>
      <c r="G7" s="19"/>
      <c r="H7" s="19"/>
      <c r="I7" s="19"/>
      <c r="J7" s="19"/>
      <c r="K7" s="19"/>
      <c r="L7" s="19"/>
      <c r="M7" s="19"/>
      <c r="N7" s="19"/>
      <c r="O7" s="19"/>
      <c r="P7" s="19"/>
      <c r="Q7" s="19"/>
      <c r="R7" s="19"/>
      <c r="S7" s="19"/>
      <c r="T7" s="19"/>
      <c r="U7" s="19"/>
    </row>
    <row r="8" spans="1:21" ht="15.75" thickBot="1" x14ac:dyDescent="0.3">
      <c r="A8" s="17"/>
      <c r="B8" s="62"/>
      <c r="C8" s="62"/>
      <c r="D8" s="47" t="s">
        <v>458</v>
      </c>
      <c r="E8" s="47"/>
      <c r="F8" s="47"/>
      <c r="G8" s="47"/>
      <c r="H8" s="47"/>
      <c r="I8" s="62"/>
      <c r="J8" s="47" t="s">
        <v>427</v>
      </c>
      <c r="K8" s="47"/>
      <c r="L8" s="47"/>
      <c r="M8" s="47"/>
      <c r="N8" s="47"/>
      <c r="O8" s="47"/>
      <c r="P8" s="47"/>
      <c r="Q8" s="47"/>
      <c r="R8" s="47"/>
      <c r="S8" s="47"/>
      <c r="T8" s="47"/>
      <c r="U8" s="62"/>
    </row>
    <row r="9" spans="1:21" ht="15.75" thickBot="1" x14ac:dyDescent="0.3">
      <c r="A9" s="17"/>
      <c r="B9" s="62"/>
      <c r="C9" s="62"/>
      <c r="D9" s="64"/>
      <c r="E9" s="64"/>
      <c r="F9" s="64"/>
      <c r="G9" s="64"/>
      <c r="H9" s="64"/>
      <c r="I9" s="22"/>
      <c r="J9" s="159">
        <v>2014</v>
      </c>
      <c r="K9" s="159"/>
      <c r="L9" s="159"/>
      <c r="M9" s="159"/>
      <c r="N9" s="159"/>
      <c r="O9" s="151"/>
      <c r="P9" s="159">
        <v>2013</v>
      </c>
      <c r="Q9" s="159"/>
      <c r="R9" s="159"/>
      <c r="S9" s="159"/>
      <c r="T9" s="159"/>
      <c r="U9" s="62"/>
    </row>
    <row r="10" spans="1:21" x14ac:dyDescent="0.25">
      <c r="A10" s="17"/>
      <c r="B10" s="62"/>
      <c r="C10" s="62"/>
      <c r="D10" s="171" t="s">
        <v>459</v>
      </c>
      <c r="E10" s="171"/>
      <c r="F10" s="22"/>
      <c r="G10" s="22"/>
      <c r="H10" s="22"/>
      <c r="I10" s="62"/>
      <c r="J10" s="122" t="s">
        <v>459</v>
      </c>
      <c r="K10" s="122"/>
      <c r="L10" s="64"/>
      <c r="M10" s="64"/>
      <c r="N10" s="64"/>
      <c r="O10" s="62"/>
      <c r="P10" s="122" t="s">
        <v>459</v>
      </c>
      <c r="Q10" s="122"/>
      <c r="R10" s="64"/>
      <c r="S10" s="64"/>
      <c r="T10" s="64"/>
      <c r="U10" s="62"/>
    </row>
    <row r="11" spans="1:21" x14ac:dyDescent="0.25">
      <c r="A11" s="17"/>
      <c r="B11" s="62"/>
      <c r="C11" s="62"/>
      <c r="D11" s="171" t="s">
        <v>380</v>
      </c>
      <c r="E11" s="171"/>
      <c r="F11" s="22"/>
      <c r="G11" s="22"/>
      <c r="H11" s="22"/>
      <c r="I11" s="62"/>
      <c r="J11" s="65" t="s">
        <v>380</v>
      </c>
      <c r="K11" s="65"/>
      <c r="L11" s="62"/>
      <c r="M11" s="62"/>
      <c r="N11" s="62"/>
      <c r="O11" s="62"/>
      <c r="P11" s="65" t="s">
        <v>380</v>
      </c>
      <c r="Q11" s="65"/>
      <c r="R11" s="62"/>
      <c r="S11" s="62"/>
      <c r="T11" s="62"/>
      <c r="U11" s="62"/>
    </row>
    <row r="12" spans="1:21" ht="15.75" thickBot="1" x14ac:dyDescent="0.3">
      <c r="A12" s="17"/>
      <c r="B12" s="63" t="s">
        <v>460</v>
      </c>
      <c r="C12" s="62"/>
      <c r="D12" s="47" t="s">
        <v>461</v>
      </c>
      <c r="E12" s="47"/>
      <c r="F12" s="22"/>
      <c r="G12" s="47" t="s">
        <v>316</v>
      </c>
      <c r="H12" s="47"/>
      <c r="I12" s="62"/>
      <c r="J12" s="66" t="s">
        <v>461</v>
      </c>
      <c r="K12" s="66"/>
      <c r="L12" s="62"/>
      <c r="M12" s="66" t="s">
        <v>316</v>
      </c>
      <c r="N12" s="66"/>
      <c r="O12" s="62"/>
      <c r="P12" s="66" t="s">
        <v>461</v>
      </c>
      <c r="Q12" s="66"/>
      <c r="R12" s="62"/>
      <c r="S12" s="66" t="s">
        <v>316</v>
      </c>
      <c r="T12" s="66"/>
      <c r="U12" s="62"/>
    </row>
    <row r="13" spans="1:21" x14ac:dyDescent="0.25">
      <c r="A13" s="17"/>
      <c r="B13" s="64"/>
      <c r="C13" s="62"/>
      <c r="D13" s="151"/>
      <c r="E13" s="151"/>
      <c r="F13" s="22"/>
      <c r="G13" s="151"/>
      <c r="H13" s="151"/>
      <c r="I13" s="62"/>
      <c r="J13" s="64"/>
      <c r="K13" s="64"/>
      <c r="L13" s="62"/>
      <c r="M13" s="64"/>
      <c r="N13" s="64"/>
      <c r="O13" s="62"/>
      <c r="P13" s="64"/>
      <c r="Q13" s="64"/>
      <c r="R13" s="62"/>
      <c r="S13" s="64"/>
      <c r="T13" s="64"/>
      <c r="U13" s="62"/>
    </row>
    <row r="14" spans="1:21" x14ac:dyDescent="0.25">
      <c r="A14" s="17"/>
      <c r="B14" s="39" t="s">
        <v>462</v>
      </c>
      <c r="C14" s="24"/>
      <c r="D14" s="23"/>
      <c r="E14" s="115">
        <v>0.66</v>
      </c>
      <c r="F14" s="23" t="s">
        <v>320</v>
      </c>
      <c r="G14" s="23" t="s">
        <v>236</v>
      </c>
      <c r="H14" s="36">
        <v>44146102</v>
      </c>
      <c r="I14" s="24"/>
      <c r="J14" s="39"/>
      <c r="K14" s="48">
        <v>0.89</v>
      </c>
      <c r="L14" s="39" t="s">
        <v>320</v>
      </c>
      <c r="M14" s="39" t="s">
        <v>236</v>
      </c>
      <c r="N14" s="40">
        <v>31377583</v>
      </c>
      <c r="O14" s="24"/>
      <c r="P14" s="39"/>
      <c r="Q14" s="48">
        <v>1.1000000000000001</v>
      </c>
      <c r="R14" s="39" t="s">
        <v>320</v>
      </c>
      <c r="S14" s="39" t="s">
        <v>236</v>
      </c>
      <c r="T14" s="40">
        <v>31052088</v>
      </c>
      <c r="U14" s="24"/>
    </row>
    <row r="15" spans="1:21" x14ac:dyDescent="0.25">
      <c r="A15" s="17"/>
      <c r="B15" s="29" t="s">
        <v>463</v>
      </c>
      <c r="C15" s="28"/>
      <c r="D15" s="55"/>
      <c r="E15" s="114">
        <v>0.88</v>
      </c>
      <c r="F15" s="55" t="s">
        <v>320</v>
      </c>
      <c r="G15" s="55"/>
      <c r="H15" s="112">
        <v>37195516</v>
      </c>
      <c r="I15" s="28"/>
      <c r="J15" s="29"/>
      <c r="K15" s="49">
        <v>0.97</v>
      </c>
      <c r="L15" s="29" t="s">
        <v>320</v>
      </c>
      <c r="M15" s="29"/>
      <c r="N15" s="30">
        <v>31849509</v>
      </c>
      <c r="O15" s="28"/>
      <c r="P15" s="29"/>
      <c r="Q15" s="49">
        <v>1.1399999999999999</v>
      </c>
      <c r="R15" s="29" t="s">
        <v>320</v>
      </c>
      <c r="S15" s="29"/>
      <c r="T15" s="30">
        <v>35908596</v>
      </c>
      <c r="U15" s="28"/>
    </row>
    <row r="16" spans="1:21" x14ac:dyDescent="0.25">
      <c r="A16" s="17"/>
      <c r="B16" s="39" t="s">
        <v>464</v>
      </c>
      <c r="C16" s="24"/>
      <c r="D16" s="23"/>
      <c r="E16" s="115">
        <v>1.1000000000000001</v>
      </c>
      <c r="F16" s="23" t="s">
        <v>320</v>
      </c>
      <c r="G16" s="23"/>
      <c r="H16" s="36">
        <v>2046421</v>
      </c>
      <c r="I16" s="24"/>
      <c r="J16" s="39"/>
      <c r="K16" s="48">
        <v>1.2</v>
      </c>
      <c r="L16" s="39" t="s">
        <v>320</v>
      </c>
      <c r="M16" s="39"/>
      <c r="N16" s="40">
        <v>4632784</v>
      </c>
      <c r="O16" s="24"/>
      <c r="P16" s="39"/>
      <c r="Q16" s="48">
        <v>1.31</v>
      </c>
      <c r="R16" s="39" t="s">
        <v>320</v>
      </c>
      <c r="S16" s="39"/>
      <c r="T16" s="40">
        <v>6735867</v>
      </c>
      <c r="U16" s="24"/>
    </row>
    <row r="17" spans="1:21" ht="15.75" thickBot="1" x14ac:dyDescent="0.3">
      <c r="A17" s="17"/>
      <c r="B17" s="29" t="s">
        <v>465</v>
      </c>
      <c r="C17" s="28"/>
      <c r="D17" s="55"/>
      <c r="E17" s="114" t="s">
        <v>247</v>
      </c>
      <c r="F17" s="55"/>
      <c r="G17" s="116"/>
      <c r="H17" s="118" t="s">
        <v>247</v>
      </c>
      <c r="I17" s="28"/>
      <c r="J17" s="29"/>
      <c r="K17" s="49" t="s">
        <v>247</v>
      </c>
      <c r="L17" s="29"/>
      <c r="M17" s="56"/>
      <c r="N17" s="123" t="s">
        <v>247</v>
      </c>
      <c r="O17" s="28"/>
      <c r="P17" s="29"/>
      <c r="Q17" s="49" t="s">
        <v>247</v>
      </c>
      <c r="R17" s="29"/>
      <c r="S17" s="56"/>
      <c r="T17" s="123" t="s">
        <v>247</v>
      </c>
      <c r="U17" s="28"/>
    </row>
    <row r="18" spans="1:21" x14ac:dyDescent="0.25">
      <c r="A18" s="17"/>
      <c r="B18" s="39"/>
      <c r="C18" s="24"/>
      <c r="D18" s="23"/>
      <c r="E18" s="115"/>
      <c r="F18" s="23"/>
      <c r="G18" s="119"/>
      <c r="H18" s="120"/>
      <c r="I18" s="24"/>
      <c r="J18" s="39"/>
      <c r="K18" s="48"/>
      <c r="L18" s="39"/>
      <c r="M18" s="25"/>
      <c r="N18" s="26"/>
      <c r="O18" s="24"/>
      <c r="P18" s="39"/>
      <c r="Q18" s="48"/>
      <c r="R18" s="39"/>
      <c r="S18" s="25"/>
      <c r="T18" s="26"/>
      <c r="U18" s="24"/>
    </row>
    <row r="19" spans="1:21" ht="15.75" thickBot="1" x14ac:dyDescent="0.3">
      <c r="A19" s="17"/>
      <c r="B19" s="29"/>
      <c r="C19" s="28"/>
      <c r="D19" s="60"/>
      <c r="E19" s="121">
        <v>0.77</v>
      </c>
      <c r="F19" s="55" t="s">
        <v>320</v>
      </c>
      <c r="G19" s="60" t="s">
        <v>236</v>
      </c>
      <c r="H19" s="61">
        <v>83388039</v>
      </c>
      <c r="I19" s="28"/>
      <c r="J19" s="124"/>
      <c r="K19" s="188">
        <v>0.95</v>
      </c>
      <c r="L19" s="29" t="s">
        <v>320</v>
      </c>
      <c r="M19" s="124" t="s">
        <v>236</v>
      </c>
      <c r="N19" s="125">
        <v>67859876</v>
      </c>
      <c r="O19" s="28"/>
      <c r="P19" s="124"/>
      <c r="Q19" s="188">
        <v>1.1399999999999999</v>
      </c>
      <c r="R19" s="29" t="s">
        <v>320</v>
      </c>
      <c r="S19" s="124" t="s">
        <v>236</v>
      </c>
      <c r="T19" s="125">
        <v>73696551</v>
      </c>
      <c r="U19" s="28"/>
    </row>
    <row r="20" spans="1:21" ht="15.75" thickTop="1" x14ac:dyDescent="0.25">
      <c r="A20" s="17"/>
      <c r="B20" s="19"/>
      <c r="C20" s="19"/>
      <c r="D20" s="19"/>
      <c r="E20" s="19"/>
      <c r="F20" s="19"/>
      <c r="G20" s="19"/>
      <c r="H20" s="19"/>
      <c r="I20" s="19"/>
      <c r="J20" s="19"/>
      <c r="K20" s="19"/>
      <c r="L20" s="19"/>
      <c r="M20" s="19"/>
      <c r="N20" s="19"/>
      <c r="O20" s="19"/>
      <c r="P20" s="19"/>
      <c r="Q20" s="19"/>
      <c r="R20" s="19"/>
      <c r="S20" s="19"/>
      <c r="T20" s="19"/>
      <c r="U20" s="19"/>
    </row>
    <row r="21" spans="1:21" x14ac:dyDescent="0.25">
      <c r="A21" s="17"/>
      <c r="B21" s="19" t="s">
        <v>466</v>
      </c>
      <c r="C21" s="19"/>
      <c r="D21" s="19"/>
      <c r="E21" s="19"/>
      <c r="F21" s="19"/>
      <c r="G21" s="19"/>
      <c r="H21" s="19"/>
      <c r="I21" s="19"/>
      <c r="J21" s="19"/>
      <c r="K21" s="19"/>
      <c r="L21" s="19"/>
      <c r="M21" s="19"/>
      <c r="N21" s="19"/>
      <c r="O21" s="19"/>
      <c r="P21" s="19"/>
      <c r="Q21" s="19"/>
      <c r="R21" s="19"/>
      <c r="S21" s="19"/>
      <c r="T21" s="19"/>
      <c r="U21" s="19"/>
    </row>
    <row r="22" spans="1:21" x14ac:dyDescent="0.25">
      <c r="A22" s="17"/>
      <c r="B22" s="19"/>
      <c r="C22" s="19"/>
      <c r="D22" s="19"/>
      <c r="E22" s="19"/>
      <c r="F22" s="19"/>
      <c r="G22" s="19"/>
      <c r="H22" s="19"/>
      <c r="I22" s="19"/>
      <c r="J22" s="19"/>
      <c r="K22" s="19"/>
      <c r="L22" s="19"/>
      <c r="M22" s="19"/>
      <c r="N22" s="19"/>
      <c r="O22" s="19"/>
      <c r="P22" s="19"/>
      <c r="Q22" s="19"/>
      <c r="R22" s="19"/>
      <c r="S22" s="19"/>
      <c r="T22" s="19"/>
      <c r="U22" s="19"/>
    </row>
    <row r="23" spans="1:21" x14ac:dyDescent="0.25">
      <c r="A23" s="17"/>
      <c r="B23" s="19" t="s">
        <v>467</v>
      </c>
      <c r="C23" s="19"/>
      <c r="D23" s="19"/>
      <c r="E23" s="19"/>
      <c r="F23" s="19"/>
      <c r="G23" s="19"/>
      <c r="H23" s="19"/>
      <c r="I23" s="19"/>
      <c r="J23" s="19"/>
      <c r="K23" s="19"/>
      <c r="L23" s="19"/>
      <c r="M23" s="19"/>
      <c r="N23" s="19"/>
      <c r="O23" s="19"/>
      <c r="P23" s="19"/>
      <c r="Q23" s="19"/>
      <c r="R23" s="19"/>
      <c r="S23" s="19"/>
      <c r="T23" s="19"/>
      <c r="U23" s="19"/>
    </row>
    <row r="24" spans="1:21" x14ac:dyDescent="0.25">
      <c r="A24" s="17"/>
      <c r="B24" s="4"/>
    </row>
  </sheetData>
  <mergeCells count="29">
    <mergeCell ref="B20:U20"/>
    <mergeCell ref="B21:U21"/>
    <mergeCell ref="B22:U22"/>
    <mergeCell ref="B23:U23"/>
    <mergeCell ref="S12:T12"/>
    <mergeCell ref="A1:A2"/>
    <mergeCell ref="B1:U1"/>
    <mergeCell ref="B2:U2"/>
    <mergeCell ref="B3:U3"/>
    <mergeCell ref="A4:A24"/>
    <mergeCell ref="B4:U4"/>
    <mergeCell ref="B5:U5"/>
    <mergeCell ref="B6:U6"/>
    <mergeCell ref="B7:U7"/>
    <mergeCell ref="D11:E11"/>
    <mergeCell ref="J11:K11"/>
    <mergeCell ref="P11:Q11"/>
    <mergeCell ref="D12:E12"/>
    <mergeCell ref="G12:H12"/>
    <mergeCell ref="J12:K12"/>
    <mergeCell ref="M12:N12"/>
    <mergeCell ref="P12:Q12"/>
    <mergeCell ref="D8:H8"/>
    <mergeCell ref="J8:T8"/>
    <mergeCell ref="J9:N9"/>
    <mergeCell ref="P9:T9"/>
    <mergeCell ref="D10:E10"/>
    <mergeCell ref="J10:K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36.5703125" customWidth="1"/>
    <col min="4" max="4" width="9.42578125" customWidth="1"/>
    <col min="5" max="6" width="36.5703125" customWidth="1"/>
    <col min="7" max="7" width="8.7109375" customWidth="1"/>
    <col min="8" max="9" width="36.5703125" customWidth="1"/>
    <col min="10" max="10" width="8.7109375" customWidth="1"/>
    <col min="11" max="11" width="36.5703125" customWidth="1"/>
    <col min="12" max="12" width="8.7109375" customWidth="1"/>
  </cols>
  <sheetData>
    <row r="1" spans="1:12" ht="15" customHeight="1" x14ac:dyDescent="0.25">
      <c r="A1" s="9" t="s">
        <v>46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69</v>
      </c>
      <c r="B3" s="16"/>
      <c r="C3" s="16"/>
      <c r="D3" s="16"/>
      <c r="E3" s="16"/>
      <c r="F3" s="16"/>
      <c r="G3" s="16"/>
      <c r="H3" s="16"/>
      <c r="I3" s="16"/>
      <c r="J3" s="16"/>
      <c r="K3" s="16"/>
      <c r="L3" s="16"/>
    </row>
    <row r="4" spans="1:12" x14ac:dyDescent="0.25">
      <c r="A4" s="17" t="s">
        <v>470</v>
      </c>
      <c r="B4" s="18" t="s">
        <v>471</v>
      </c>
      <c r="C4" s="18"/>
      <c r="D4" s="18"/>
      <c r="E4" s="18"/>
      <c r="F4" s="18"/>
      <c r="G4" s="18"/>
      <c r="H4" s="18"/>
      <c r="I4" s="18"/>
      <c r="J4" s="18"/>
      <c r="K4" s="18"/>
      <c r="L4" s="18"/>
    </row>
    <row r="5" spans="1:12" x14ac:dyDescent="0.25">
      <c r="A5" s="17"/>
      <c r="B5" s="19"/>
      <c r="C5" s="19"/>
      <c r="D5" s="19"/>
      <c r="E5" s="19"/>
      <c r="F5" s="19"/>
      <c r="G5" s="19"/>
      <c r="H5" s="19"/>
      <c r="I5" s="19"/>
      <c r="J5" s="19"/>
      <c r="K5" s="19"/>
      <c r="L5" s="19"/>
    </row>
    <row r="6" spans="1:12" ht="25.5" customHeight="1" x14ac:dyDescent="0.25">
      <c r="A6" s="17"/>
      <c r="B6" s="19" t="s">
        <v>472</v>
      </c>
      <c r="C6" s="19"/>
      <c r="D6" s="19"/>
      <c r="E6" s="19"/>
      <c r="F6" s="19"/>
      <c r="G6" s="19"/>
      <c r="H6" s="19"/>
      <c r="I6" s="19"/>
      <c r="J6" s="19"/>
      <c r="K6" s="19"/>
      <c r="L6" s="19"/>
    </row>
    <row r="7" spans="1:12" x14ac:dyDescent="0.25">
      <c r="A7" s="17"/>
      <c r="B7" s="19"/>
      <c r="C7" s="19"/>
      <c r="D7" s="19"/>
      <c r="E7" s="19"/>
      <c r="F7" s="19"/>
      <c r="G7" s="19"/>
      <c r="H7" s="19"/>
      <c r="I7" s="19"/>
      <c r="J7" s="19"/>
      <c r="K7" s="19"/>
      <c r="L7" s="19"/>
    </row>
    <row r="8" spans="1:12" ht="15.75" thickBot="1" x14ac:dyDescent="0.3">
      <c r="A8" s="17"/>
      <c r="B8" s="68"/>
      <c r="C8" s="68"/>
      <c r="D8" s="180" t="s">
        <v>426</v>
      </c>
      <c r="E8" s="180"/>
      <c r="F8" s="68"/>
      <c r="G8" s="103" t="s">
        <v>427</v>
      </c>
      <c r="H8" s="103"/>
      <c r="I8" s="103"/>
      <c r="J8" s="103"/>
      <c r="K8" s="103"/>
      <c r="L8" s="68"/>
    </row>
    <row r="9" spans="1:12" ht="15.75" thickBot="1" x14ac:dyDescent="0.3">
      <c r="A9" s="17"/>
      <c r="B9" s="70" t="s">
        <v>460</v>
      </c>
      <c r="C9" s="68"/>
      <c r="D9" s="147">
        <v>2014</v>
      </c>
      <c r="E9" s="147"/>
      <c r="F9" s="68"/>
      <c r="G9" s="148">
        <v>2014</v>
      </c>
      <c r="H9" s="148"/>
      <c r="I9" s="68"/>
      <c r="J9" s="148">
        <v>2013</v>
      </c>
      <c r="K9" s="148"/>
      <c r="L9" s="68"/>
    </row>
    <row r="10" spans="1:12" x14ac:dyDescent="0.25">
      <c r="A10" s="17"/>
      <c r="B10" s="189" t="s">
        <v>447</v>
      </c>
      <c r="C10" s="73"/>
      <c r="D10" s="190" t="s">
        <v>236</v>
      </c>
      <c r="E10" s="191">
        <v>12500000</v>
      </c>
      <c r="F10" s="73"/>
      <c r="G10" s="97" t="s">
        <v>236</v>
      </c>
      <c r="H10" s="192">
        <v>2564242</v>
      </c>
      <c r="I10" s="73"/>
      <c r="J10" s="97" t="s">
        <v>236</v>
      </c>
      <c r="K10" s="192">
        <v>4517269</v>
      </c>
      <c r="L10" s="73"/>
    </row>
    <row r="11" spans="1:12" x14ac:dyDescent="0.25">
      <c r="A11" s="17"/>
      <c r="B11" s="187" t="s">
        <v>448</v>
      </c>
      <c r="C11" s="77"/>
      <c r="D11" s="129"/>
      <c r="E11" s="131" t="s">
        <v>247</v>
      </c>
      <c r="F11" s="77"/>
      <c r="G11" s="78"/>
      <c r="H11" s="83">
        <v>1673997</v>
      </c>
      <c r="I11" s="77"/>
      <c r="J11" s="78"/>
      <c r="K11" s="83">
        <v>2564242</v>
      </c>
      <c r="L11" s="77"/>
    </row>
    <row r="12" spans="1:12" x14ac:dyDescent="0.25">
      <c r="A12" s="17"/>
      <c r="B12" s="186" t="s">
        <v>449</v>
      </c>
      <c r="C12" s="73"/>
      <c r="D12" s="133"/>
      <c r="E12" s="135" t="s">
        <v>247</v>
      </c>
      <c r="F12" s="73"/>
      <c r="G12" s="74"/>
      <c r="H12" s="81">
        <v>296440</v>
      </c>
      <c r="I12" s="73"/>
      <c r="J12" s="74"/>
      <c r="K12" s="81">
        <v>1673997</v>
      </c>
      <c r="L12" s="73"/>
    </row>
    <row r="13" spans="1:12" x14ac:dyDescent="0.25">
      <c r="A13" s="17"/>
      <c r="B13" s="187" t="s">
        <v>450</v>
      </c>
      <c r="C13" s="77"/>
      <c r="D13" s="129"/>
      <c r="E13" s="131" t="s">
        <v>247</v>
      </c>
      <c r="F13" s="77"/>
      <c r="G13" s="78"/>
      <c r="H13" s="83">
        <v>488003</v>
      </c>
      <c r="I13" s="77"/>
      <c r="J13" s="78"/>
      <c r="K13" s="83">
        <v>296440</v>
      </c>
      <c r="L13" s="77"/>
    </row>
    <row r="14" spans="1:12" x14ac:dyDescent="0.25">
      <c r="A14" s="17"/>
      <c r="B14" s="186" t="s">
        <v>451</v>
      </c>
      <c r="C14" s="73"/>
      <c r="D14" s="133"/>
      <c r="E14" s="135" t="s">
        <v>247</v>
      </c>
      <c r="F14" s="73"/>
      <c r="G14" s="74"/>
      <c r="H14" s="81">
        <v>3026057</v>
      </c>
      <c r="I14" s="73"/>
      <c r="J14" s="74"/>
      <c r="K14" s="81">
        <v>488003</v>
      </c>
      <c r="L14" s="73"/>
    </row>
    <row r="15" spans="1:12" ht="15.75" thickBot="1" x14ac:dyDescent="0.3">
      <c r="A15" s="17"/>
      <c r="B15" s="187" t="s">
        <v>452</v>
      </c>
      <c r="C15" s="77"/>
      <c r="D15" s="181"/>
      <c r="E15" s="193" t="s">
        <v>247</v>
      </c>
      <c r="F15" s="77"/>
      <c r="G15" s="94"/>
      <c r="H15" s="95">
        <v>761193</v>
      </c>
      <c r="I15" s="77"/>
      <c r="J15" s="94"/>
      <c r="K15" s="95">
        <v>3787248</v>
      </c>
      <c r="L15" s="77"/>
    </row>
    <row r="16" spans="1:12" x14ac:dyDescent="0.25">
      <c r="A16" s="17"/>
      <c r="B16" s="74"/>
      <c r="C16" s="73"/>
      <c r="D16" s="97"/>
      <c r="E16" s="98"/>
      <c r="F16" s="73"/>
      <c r="G16" s="97"/>
      <c r="H16" s="98"/>
      <c r="I16" s="73"/>
      <c r="J16" s="97"/>
      <c r="K16" s="98"/>
      <c r="L16" s="73"/>
    </row>
    <row r="17" spans="1:12" ht="15.75" thickBot="1" x14ac:dyDescent="0.3">
      <c r="A17" s="17"/>
      <c r="B17" s="78"/>
      <c r="C17" s="77"/>
      <c r="D17" s="183" t="s">
        <v>236</v>
      </c>
      <c r="E17" s="184">
        <v>12500000</v>
      </c>
      <c r="F17" s="77"/>
      <c r="G17" s="99" t="s">
        <v>236</v>
      </c>
      <c r="H17" s="100">
        <v>8809932</v>
      </c>
      <c r="I17" s="77"/>
      <c r="J17" s="99" t="s">
        <v>236</v>
      </c>
      <c r="K17" s="100">
        <v>13327199</v>
      </c>
      <c r="L17" s="77" t="s">
        <v>436</v>
      </c>
    </row>
    <row r="18" spans="1:12" ht="15.75" thickTop="1" x14ac:dyDescent="0.25">
      <c r="A18" s="17"/>
      <c r="B18" s="19"/>
      <c r="C18" s="19"/>
      <c r="D18" s="19"/>
      <c r="E18" s="19"/>
      <c r="F18" s="19"/>
      <c r="G18" s="19"/>
      <c r="H18" s="19"/>
      <c r="I18" s="19"/>
      <c r="J18" s="19"/>
      <c r="K18" s="19"/>
      <c r="L18" s="19"/>
    </row>
    <row r="19" spans="1:12" x14ac:dyDescent="0.25">
      <c r="A19" s="17"/>
      <c r="B19" s="19" t="s">
        <v>473</v>
      </c>
      <c r="C19" s="19"/>
      <c r="D19" s="19"/>
      <c r="E19" s="19"/>
      <c r="F19" s="19"/>
      <c r="G19" s="19"/>
      <c r="H19" s="19"/>
      <c r="I19" s="19"/>
      <c r="J19" s="19"/>
      <c r="K19" s="19"/>
      <c r="L19" s="19"/>
    </row>
    <row r="20" spans="1:12" x14ac:dyDescent="0.25">
      <c r="A20" s="17"/>
      <c r="B20" s="19"/>
      <c r="C20" s="19"/>
      <c r="D20" s="19"/>
      <c r="E20" s="19"/>
      <c r="F20" s="19"/>
      <c r="G20" s="19"/>
      <c r="H20" s="19"/>
      <c r="I20" s="19"/>
      <c r="J20" s="19"/>
      <c r="K20" s="19"/>
      <c r="L20" s="19"/>
    </row>
    <row r="21" spans="1:12" x14ac:dyDescent="0.25">
      <c r="A21" s="17"/>
      <c r="B21" s="19" t="s">
        <v>474</v>
      </c>
      <c r="C21" s="19"/>
      <c r="D21" s="19"/>
      <c r="E21" s="19"/>
      <c r="F21" s="19"/>
      <c r="G21" s="19"/>
      <c r="H21" s="19"/>
      <c r="I21" s="19"/>
      <c r="J21" s="19"/>
      <c r="K21" s="19"/>
      <c r="L21" s="19"/>
    </row>
    <row r="22" spans="1:12" x14ac:dyDescent="0.25">
      <c r="A22" s="17"/>
      <c r="B22" s="4"/>
    </row>
  </sheetData>
  <mergeCells count="18">
    <mergeCell ref="B20:L20"/>
    <mergeCell ref="B21:L21"/>
    <mergeCell ref="B4:L4"/>
    <mergeCell ref="B5:L5"/>
    <mergeCell ref="B6:L6"/>
    <mergeCell ref="B7:L7"/>
    <mergeCell ref="B18:L18"/>
    <mergeCell ref="B19:L19"/>
    <mergeCell ref="D8:E8"/>
    <mergeCell ref="G8:K8"/>
    <mergeCell ref="D9:E9"/>
    <mergeCell ref="G9:H9"/>
    <mergeCell ref="J9:K9"/>
    <mergeCell ref="A1:A2"/>
    <mergeCell ref="B1:L1"/>
    <mergeCell ref="B2:L2"/>
    <mergeCell ref="B3:L3"/>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30.140625" customWidth="1"/>
    <col min="4" max="4" width="6.5703125" customWidth="1"/>
    <col min="5" max="5" width="32.5703125" customWidth="1"/>
    <col min="6" max="6" width="30.140625" customWidth="1"/>
    <col min="7" max="7" width="6" customWidth="1"/>
    <col min="8" max="8" width="28.7109375" customWidth="1"/>
    <col min="9" max="9" width="30.140625" customWidth="1"/>
    <col min="10" max="10" width="6" customWidth="1"/>
    <col min="11" max="11" width="28.7109375" customWidth="1"/>
    <col min="12" max="12" width="30.140625" customWidth="1"/>
  </cols>
  <sheetData>
    <row r="1" spans="1:12" ht="15" customHeight="1" x14ac:dyDescent="0.25">
      <c r="A1" s="9" t="s">
        <v>47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76</v>
      </c>
      <c r="B3" s="16"/>
      <c r="C3" s="16"/>
      <c r="D3" s="16"/>
      <c r="E3" s="16"/>
      <c r="F3" s="16"/>
      <c r="G3" s="16"/>
      <c r="H3" s="16"/>
      <c r="I3" s="16"/>
      <c r="J3" s="16"/>
      <c r="K3" s="16"/>
      <c r="L3" s="16"/>
    </row>
    <row r="4" spans="1:12" x14ac:dyDescent="0.25">
      <c r="A4" s="17" t="s">
        <v>477</v>
      </c>
      <c r="B4" s="18" t="s">
        <v>478</v>
      </c>
      <c r="C4" s="18"/>
      <c r="D4" s="18"/>
      <c r="E4" s="18"/>
      <c r="F4" s="18"/>
      <c r="G4" s="18"/>
      <c r="H4" s="18"/>
      <c r="I4" s="18"/>
      <c r="J4" s="18"/>
      <c r="K4" s="18"/>
      <c r="L4" s="18"/>
    </row>
    <row r="5" spans="1:12" x14ac:dyDescent="0.25">
      <c r="A5" s="17"/>
      <c r="B5" s="19"/>
      <c r="C5" s="19"/>
      <c r="D5" s="19"/>
      <c r="E5" s="19"/>
      <c r="F5" s="19"/>
      <c r="G5" s="19"/>
      <c r="H5" s="19"/>
      <c r="I5" s="19"/>
      <c r="J5" s="19"/>
      <c r="K5" s="19"/>
      <c r="L5" s="19"/>
    </row>
    <row r="6" spans="1:12" ht="25.5" customHeight="1" x14ac:dyDescent="0.25">
      <c r="A6" s="17"/>
      <c r="B6" s="19" t="s">
        <v>479</v>
      </c>
      <c r="C6" s="19"/>
      <c r="D6" s="19"/>
      <c r="E6" s="19"/>
      <c r="F6" s="19"/>
      <c r="G6" s="19"/>
      <c r="H6" s="19"/>
      <c r="I6" s="19"/>
      <c r="J6" s="19"/>
      <c r="K6" s="19"/>
      <c r="L6" s="19"/>
    </row>
    <row r="7" spans="1:12" x14ac:dyDescent="0.25">
      <c r="A7" s="17"/>
      <c r="B7" s="19"/>
      <c r="C7" s="19"/>
      <c r="D7" s="19"/>
      <c r="E7" s="19"/>
      <c r="F7" s="19"/>
      <c r="G7" s="19"/>
      <c r="H7" s="19"/>
      <c r="I7" s="19"/>
      <c r="J7" s="19"/>
      <c r="K7" s="19"/>
      <c r="L7" s="19"/>
    </row>
    <row r="8" spans="1:12" x14ac:dyDescent="0.25">
      <c r="A8" s="17"/>
      <c r="B8" s="19" t="s">
        <v>480</v>
      </c>
      <c r="C8" s="19"/>
      <c r="D8" s="19"/>
      <c r="E8" s="19"/>
      <c r="F8" s="19"/>
      <c r="G8" s="19"/>
      <c r="H8" s="19"/>
      <c r="I8" s="19"/>
      <c r="J8" s="19"/>
      <c r="K8" s="19"/>
      <c r="L8" s="19"/>
    </row>
    <row r="9" spans="1:12" x14ac:dyDescent="0.25">
      <c r="A9" s="17"/>
      <c r="B9" s="19"/>
      <c r="C9" s="19"/>
      <c r="D9" s="19"/>
      <c r="E9" s="19"/>
      <c r="F9" s="19"/>
      <c r="G9" s="19"/>
      <c r="H9" s="19"/>
      <c r="I9" s="19"/>
      <c r="J9" s="19"/>
      <c r="K9" s="19"/>
      <c r="L9" s="19"/>
    </row>
    <row r="10" spans="1:12" ht="15.75" thickBot="1" x14ac:dyDescent="0.3">
      <c r="A10" s="17"/>
      <c r="B10" s="68"/>
      <c r="C10" s="68"/>
      <c r="D10" s="180" t="s">
        <v>357</v>
      </c>
      <c r="E10" s="180"/>
      <c r="F10" s="68"/>
      <c r="G10" s="103" t="s">
        <v>358</v>
      </c>
      <c r="H10" s="103"/>
      <c r="I10" s="103"/>
      <c r="J10" s="103"/>
      <c r="K10" s="103"/>
      <c r="L10" s="68"/>
    </row>
    <row r="11" spans="1:12" ht="15.75" thickBot="1" x14ac:dyDescent="0.3">
      <c r="A11" s="17"/>
      <c r="B11" s="68"/>
      <c r="C11" s="68"/>
      <c r="D11" s="147">
        <v>2014</v>
      </c>
      <c r="E11" s="147"/>
      <c r="F11" s="68"/>
      <c r="G11" s="148">
        <v>2014</v>
      </c>
      <c r="H11" s="148"/>
      <c r="I11" s="68"/>
      <c r="J11" s="148">
        <v>2013</v>
      </c>
      <c r="K11" s="148"/>
      <c r="L11" s="68"/>
    </row>
    <row r="12" spans="1:12" x14ac:dyDescent="0.25">
      <c r="A12" s="17"/>
      <c r="B12" s="68"/>
      <c r="C12" s="68"/>
      <c r="D12" s="104"/>
      <c r="E12" s="104"/>
      <c r="F12" s="68"/>
      <c r="G12" s="104"/>
      <c r="H12" s="104"/>
      <c r="I12" s="68"/>
      <c r="J12" s="104"/>
      <c r="K12" s="104"/>
      <c r="L12" s="68"/>
    </row>
    <row r="13" spans="1:12" x14ac:dyDescent="0.25">
      <c r="A13" s="17"/>
      <c r="B13" s="74" t="s">
        <v>481</v>
      </c>
      <c r="C13" s="73"/>
      <c r="D13" s="133" t="s">
        <v>236</v>
      </c>
      <c r="E13" s="134">
        <v>19319363</v>
      </c>
      <c r="F13" s="73"/>
      <c r="G13" s="74" t="s">
        <v>236</v>
      </c>
      <c r="H13" s="81">
        <v>19286473</v>
      </c>
      <c r="I13" s="73"/>
      <c r="J13" s="74" t="s">
        <v>236</v>
      </c>
      <c r="K13" s="81">
        <v>6318884</v>
      </c>
      <c r="L13" s="73"/>
    </row>
    <row r="14" spans="1:12" x14ac:dyDescent="0.25">
      <c r="A14" s="17"/>
      <c r="B14" s="78" t="s">
        <v>482</v>
      </c>
      <c r="C14" s="77"/>
      <c r="D14" s="129"/>
      <c r="E14" s="130">
        <v>4319272</v>
      </c>
      <c r="F14" s="77"/>
      <c r="G14" s="78"/>
      <c r="H14" s="83">
        <v>3446483</v>
      </c>
      <c r="I14" s="77"/>
      <c r="J14" s="78"/>
      <c r="K14" s="83">
        <v>10870351</v>
      </c>
      <c r="L14" s="77"/>
    </row>
    <row r="15" spans="1:12" ht="15.75" thickBot="1" x14ac:dyDescent="0.3">
      <c r="A15" s="17"/>
      <c r="B15" s="74" t="s">
        <v>483</v>
      </c>
      <c r="C15" s="73"/>
      <c r="D15" s="136"/>
      <c r="E15" s="137">
        <v>71579</v>
      </c>
      <c r="F15" s="73"/>
      <c r="G15" s="84"/>
      <c r="H15" s="85">
        <v>144560</v>
      </c>
      <c r="I15" s="73"/>
      <c r="J15" s="84"/>
      <c r="K15" s="85">
        <v>193038</v>
      </c>
      <c r="L15" s="73"/>
    </row>
    <row r="16" spans="1:12" x14ac:dyDescent="0.25">
      <c r="A16" s="17"/>
      <c r="B16" s="78"/>
      <c r="C16" s="77"/>
      <c r="D16" s="86"/>
      <c r="E16" s="87"/>
      <c r="F16" s="77"/>
      <c r="G16" s="86"/>
      <c r="H16" s="87"/>
      <c r="I16" s="77"/>
      <c r="J16" s="86"/>
      <c r="K16" s="87"/>
      <c r="L16" s="77"/>
    </row>
    <row r="17" spans="1:12" ht="15.75" thickBot="1" x14ac:dyDescent="0.3">
      <c r="A17" s="17"/>
      <c r="B17" s="74" t="s">
        <v>294</v>
      </c>
      <c r="C17" s="73"/>
      <c r="D17" s="145" t="s">
        <v>236</v>
      </c>
      <c r="E17" s="146">
        <v>23710214</v>
      </c>
      <c r="F17" s="73"/>
      <c r="G17" s="88" t="s">
        <v>236</v>
      </c>
      <c r="H17" s="89">
        <v>22877516</v>
      </c>
      <c r="I17" s="73"/>
      <c r="J17" s="88" t="s">
        <v>236</v>
      </c>
      <c r="K17" s="89">
        <v>17382273</v>
      </c>
      <c r="L17" s="73"/>
    </row>
    <row r="18" spans="1:12" ht="15.75" thickTop="1" x14ac:dyDescent="0.25">
      <c r="A18" s="17"/>
      <c r="B18" s="19"/>
      <c r="C18" s="19"/>
      <c r="D18" s="19"/>
      <c r="E18" s="19"/>
      <c r="F18" s="19"/>
      <c r="G18" s="19"/>
      <c r="H18" s="19"/>
      <c r="I18" s="19"/>
      <c r="J18" s="19"/>
      <c r="K18" s="19"/>
      <c r="L18" s="19"/>
    </row>
    <row r="19" spans="1:12" ht="38.25" customHeight="1" x14ac:dyDescent="0.25">
      <c r="A19" s="17"/>
      <c r="B19" s="19" t="s">
        <v>484</v>
      </c>
      <c r="C19" s="19"/>
      <c r="D19" s="19"/>
      <c r="E19" s="19"/>
      <c r="F19" s="19"/>
      <c r="G19" s="19"/>
      <c r="H19" s="19"/>
      <c r="I19" s="19"/>
      <c r="J19" s="19"/>
      <c r="K19" s="19"/>
      <c r="L19" s="19"/>
    </row>
    <row r="20" spans="1:12" x14ac:dyDescent="0.25">
      <c r="A20" s="17"/>
      <c r="B20" s="19"/>
      <c r="C20" s="19"/>
      <c r="D20" s="19"/>
      <c r="E20" s="19"/>
      <c r="F20" s="19"/>
      <c r="G20" s="19"/>
      <c r="H20" s="19"/>
      <c r="I20" s="19"/>
      <c r="J20" s="19"/>
      <c r="K20" s="19"/>
      <c r="L20" s="19"/>
    </row>
    <row r="21" spans="1:12" ht="25.5" customHeight="1" x14ac:dyDescent="0.25">
      <c r="A21" s="17"/>
      <c r="B21" s="19" t="s">
        <v>485</v>
      </c>
      <c r="C21" s="19"/>
      <c r="D21" s="19"/>
      <c r="E21" s="19"/>
      <c r="F21" s="19"/>
      <c r="G21" s="19"/>
      <c r="H21" s="19"/>
      <c r="I21" s="19"/>
      <c r="J21" s="19"/>
      <c r="K21" s="19"/>
      <c r="L21" s="19"/>
    </row>
    <row r="22" spans="1:12" x14ac:dyDescent="0.25">
      <c r="A22" s="17"/>
      <c r="B22" s="4"/>
    </row>
  </sheetData>
  <mergeCells count="23">
    <mergeCell ref="B9:L9"/>
    <mergeCell ref="B18:L18"/>
    <mergeCell ref="B19:L19"/>
    <mergeCell ref="B20:L20"/>
    <mergeCell ref="B21:L21"/>
    <mergeCell ref="A1:A2"/>
    <mergeCell ref="B1:L1"/>
    <mergeCell ref="B2:L2"/>
    <mergeCell ref="B3:L3"/>
    <mergeCell ref="A4:A22"/>
    <mergeCell ref="B4:L4"/>
    <mergeCell ref="B5:L5"/>
    <mergeCell ref="B6:L6"/>
    <mergeCell ref="B7:L7"/>
    <mergeCell ref="B8:L8"/>
    <mergeCell ref="D10:E10"/>
    <mergeCell ref="G10:K10"/>
    <mergeCell ref="D11:E11"/>
    <mergeCell ref="G11:H11"/>
    <mergeCell ref="J11:K11"/>
    <mergeCell ref="D12:E12"/>
    <mergeCell ref="G12:H12"/>
    <mergeCell ref="J12: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9.85546875" customWidth="1"/>
    <col min="6" max="6" width="23.140625" customWidth="1"/>
  </cols>
  <sheetData>
    <row r="1" spans="1:6" ht="15" customHeight="1" x14ac:dyDescent="0.25">
      <c r="A1" s="9" t="s">
        <v>486</v>
      </c>
      <c r="B1" s="9" t="s">
        <v>2</v>
      </c>
      <c r="C1" s="9"/>
      <c r="D1" s="9"/>
      <c r="E1" s="9"/>
      <c r="F1" s="9"/>
    </row>
    <row r="2" spans="1:6" ht="15" customHeight="1" x14ac:dyDescent="0.25">
      <c r="A2" s="9"/>
      <c r="B2" s="9" t="s">
        <v>3</v>
      </c>
      <c r="C2" s="9"/>
      <c r="D2" s="9"/>
      <c r="E2" s="9"/>
      <c r="F2" s="9"/>
    </row>
    <row r="3" spans="1:6" x14ac:dyDescent="0.25">
      <c r="A3" s="3" t="s">
        <v>487</v>
      </c>
      <c r="B3" s="16"/>
      <c r="C3" s="16"/>
      <c r="D3" s="16"/>
      <c r="E3" s="16"/>
      <c r="F3" s="16"/>
    </row>
    <row r="4" spans="1:6" x14ac:dyDescent="0.25">
      <c r="A4" s="17" t="s">
        <v>488</v>
      </c>
      <c r="B4" s="18" t="s">
        <v>489</v>
      </c>
      <c r="C4" s="18"/>
      <c r="D4" s="18"/>
      <c r="E4" s="18"/>
      <c r="F4" s="18"/>
    </row>
    <row r="5" spans="1:6" x14ac:dyDescent="0.25">
      <c r="A5" s="17"/>
      <c r="B5" s="19"/>
      <c r="C5" s="19"/>
      <c r="D5" s="19"/>
      <c r="E5" s="19"/>
      <c r="F5" s="19"/>
    </row>
    <row r="6" spans="1:6" ht="38.25" customHeight="1" x14ac:dyDescent="0.25">
      <c r="A6" s="17"/>
      <c r="B6" s="19" t="s">
        <v>490</v>
      </c>
      <c r="C6" s="19"/>
      <c r="D6" s="19"/>
      <c r="E6" s="19"/>
      <c r="F6" s="19"/>
    </row>
    <row r="7" spans="1:6" x14ac:dyDescent="0.25">
      <c r="A7" s="17"/>
      <c r="B7" s="19"/>
      <c r="C7" s="19"/>
      <c r="D7" s="19"/>
      <c r="E7" s="19"/>
      <c r="F7" s="19"/>
    </row>
    <row r="8" spans="1:6" x14ac:dyDescent="0.25">
      <c r="A8" s="17"/>
      <c r="B8" s="19" t="s">
        <v>491</v>
      </c>
      <c r="C8" s="19"/>
      <c r="D8" s="19"/>
      <c r="E8" s="19"/>
      <c r="F8" s="19"/>
    </row>
    <row r="9" spans="1:6" x14ac:dyDescent="0.25">
      <c r="A9" s="17"/>
      <c r="B9" s="19"/>
      <c r="C9" s="19"/>
      <c r="D9" s="19"/>
      <c r="E9" s="19"/>
      <c r="F9" s="19"/>
    </row>
    <row r="10" spans="1:6" x14ac:dyDescent="0.25">
      <c r="A10" s="17"/>
      <c r="B10" s="62" t="s">
        <v>492</v>
      </c>
      <c r="C10" s="62"/>
      <c r="D10" s="62"/>
      <c r="E10" s="62"/>
      <c r="F10" s="62"/>
    </row>
    <row r="11" spans="1:6" ht="15.75" thickBot="1" x14ac:dyDescent="0.3">
      <c r="A11" s="17"/>
      <c r="B11" s="63" t="s">
        <v>357</v>
      </c>
      <c r="C11" s="62"/>
      <c r="D11" s="66" t="s">
        <v>316</v>
      </c>
      <c r="E11" s="66"/>
      <c r="F11" s="62"/>
    </row>
    <row r="12" spans="1:6" x14ac:dyDescent="0.25">
      <c r="A12" s="17"/>
      <c r="B12" s="194">
        <v>2015</v>
      </c>
      <c r="C12" s="24"/>
      <c r="D12" s="25" t="s">
        <v>236</v>
      </c>
      <c r="E12" s="195">
        <v>412366</v>
      </c>
      <c r="F12" s="24"/>
    </row>
    <row r="13" spans="1:6" x14ac:dyDescent="0.25">
      <c r="A13" s="17"/>
      <c r="B13" s="62">
        <v>2016</v>
      </c>
      <c r="C13" s="28"/>
      <c r="D13" s="29"/>
      <c r="E13" s="30">
        <v>408378</v>
      </c>
      <c r="F13" s="28"/>
    </row>
    <row r="14" spans="1:6" x14ac:dyDescent="0.25">
      <c r="A14" s="17"/>
      <c r="B14" s="196">
        <v>2017</v>
      </c>
      <c r="C14" s="24"/>
      <c r="D14" s="39"/>
      <c r="E14" s="40">
        <v>222341</v>
      </c>
      <c r="F14" s="24"/>
    </row>
    <row r="15" spans="1:6" x14ac:dyDescent="0.25">
      <c r="A15" s="17"/>
      <c r="B15" s="62">
        <v>2018</v>
      </c>
      <c r="C15" s="28"/>
      <c r="D15" s="29"/>
      <c r="E15" s="30">
        <v>400207</v>
      </c>
      <c r="F15" s="28"/>
    </row>
    <row r="16" spans="1:6" ht="15.75" thickBot="1" x14ac:dyDescent="0.3">
      <c r="A16" s="17"/>
      <c r="B16" s="196">
        <v>2019</v>
      </c>
      <c r="C16" s="24"/>
      <c r="D16" s="32"/>
      <c r="E16" s="41">
        <v>404222</v>
      </c>
      <c r="F16" s="24"/>
    </row>
    <row r="17" spans="1:6" ht="15.75" thickBot="1" x14ac:dyDescent="0.3">
      <c r="A17" s="17"/>
      <c r="B17" s="29"/>
      <c r="C17" s="28"/>
      <c r="D17" s="197" t="s">
        <v>236</v>
      </c>
      <c r="E17" s="198">
        <v>1847514</v>
      </c>
      <c r="F17" s="28"/>
    </row>
    <row r="18" spans="1:6" ht="15.75" thickTop="1" x14ac:dyDescent="0.25">
      <c r="A18" s="17"/>
      <c r="B18" s="4"/>
    </row>
  </sheetData>
  <mergeCells count="12">
    <mergeCell ref="B8:F8"/>
    <mergeCell ref="B9:F9"/>
    <mergeCell ref="D11:E11"/>
    <mergeCell ref="A1:A2"/>
    <mergeCell ref="B1:F1"/>
    <mergeCell ref="B2:F2"/>
    <mergeCell ref="B3:F3"/>
    <mergeCell ref="A4:A18"/>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29</v>
      </c>
      <c r="B1" s="1" t="s">
        <v>3</v>
      </c>
      <c r="C1" s="1" t="s">
        <v>5</v>
      </c>
      <c r="D1" s="1" t="s">
        <v>30</v>
      </c>
    </row>
    <row r="2" spans="1:4" x14ac:dyDescent="0.25">
      <c r="A2" s="3" t="s">
        <v>31</v>
      </c>
      <c r="B2" s="4"/>
      <c r="C2" s="4"/>
      <c r="D2" s="4"/>
    </row>
    <row r="3" spans="1:4" x14ac:dyDescent="0.25">
      <c r="A3" s="2" t="s">
        <v>32</v>
      </c>
      <c r="B3" s="8">
        <v>12708542</v>
      </c>
      <c r="C3" s="8">
        <v>9367899</v>
      </c>
      <c r="D3" s="8">
        <v>3920096</v>
      </c>
    </row>
    <row r="4" spans="1:4" x14ac:dyDescent="0.25">
      <c r="A4" s="2" t="s">
        <v>33</v>
      </c>
      <c r="B4" s="7">
        <v>2115431</v>
      </c>
      <c r="C4" s="7">
        <v>577861</v>
      </c>
      <c r="D4" s="7">
        <v>296200</v>
      </c>
    </row>
    <row r="5" spans="1:4" x14ac:dyDescent="0.25">
      <c r="A5" s="2" t="s">
        <v>34</v>
      </c>
      <c r="B5" s="7">
        <v>14823973</v>
      </c>
      <c r="C5" s="7">
        <v>9945760</v>
      </c>
      <c r="D5" s="7">
        <v>4216296</v>
      </c>
    </row>
    <row r="6" spans="1:4" x14ac:dyDescent="0.25">
      <c r="A6" s="2" t="s">
        <v>35</v>
      </c>
      <c r="B6" s="7">
        <v>175697082</v>
      </c>
      <c r="C6" s="7">
        <v>92642550</v>
      </c>
      <c r="D6" s="7">
        <v>91214232</v>
      </c>
    </row>
    <row r="7" spans="1:4" x14ac:dyDescent="0.25">
      <c r="A7" s="2" t="s">
        <v>36</v>
      </c>
      <c r="B7" s="7">
        <v>-1707282</v>
      </c>
      <c r="C7" s="7">
        <v>-1644550</v>
      </c>
      <c r="D7" s="7">
        <v>-1824388</v>
      </c>
    </row>
    <row r="8" spans="1:4" x14ac:dyDescent="0.25">
      <c r="A8" s="2" t="s">
        <v>37</v>
      </c>
      <c r="B8" s="7">
        <v>173989800</v>
      </c>
      <c r="C8" s="7">
        <v>90998000</v>
      </c>
      <c r="D8" s="7">
        <v>89389844</v>
      </c>
    </row>
    <row r="9" spans="1:4" x14ac:dyDescent="0.25">
      <c r="A9" s="2" t="s">
        <v>38</v>
      </c>
      <c r="B9" s="7">
        <v>9429090</v>
      </c>
      <c r="C9" s="7">
        <v>10278801</v>
      </c>
      <c r="D9" s="7">
        <v>6295062</v>
      </c>
    </row>
    <row r="10" spans="1:4" x14ac:dyDescent="0.25">
      <c r="A10" s="2" t="s">
        <v>39</v>
      </c>
      <c r="B10" s="7">
        <v>29017912</v>
      </c>
      <c r="C10" s="7">
        <v>38958910</v>
      </c>
      <c r="D10" s="7">
        <v>55339595</v>
      </c>
    </row>
    <row r="11" spans="1:4" x14ac:dyDescent="0.25">
      <c r="A11" s="2" t="s">
        <v>40</v>
      </c>
      <c r="B11" s="7">
        <v>820000</v>
      </c>
      <c r="C11" s="7">
        <v>836888</v>
      </c>
      <c r="D11" s="7">
        <v>1391713</v>
      </c>
    </row>
    <row r="12" spans="1:4" x14ac:dyDescent="0.25">
      <c r="A12" s="2" t="s">
        <v>41</v>
      </c>
      <c r="B12" s="7">
        <v>10031492</v>
      </c>
      <c r="C12" s="7">
        <v>9979320</v>
      </c>
      <c r="D12" s="7">
        <v>10458581</v>
      </c>
    </row>
    <row r="13" spans="1:4" x14ac:dyDescent="0.25">
      <c r="A13" s="2" t="s">
        <v>42</v>
      </c>
      <c r="B13" s="7">
        <v>1905935</v>
      </c>
      <c r="C13" s="7">
        <v>648235</v>
      </c>
      <c r="D13" s="7">
        <v>955987</v>
      </c>
    </row>
    <row r="14" spans="1:4" x14ac:dyDescent="0.25">
      <c r="A14" s="2" t="s">
        <v>43</v>
      </c>
      <c r="B14" s="7">
        <v>655201</v>
      </c>
      <c r="C14" s="7">
        <v>476962</v>
      </c>
      <c r="D14" s="7">
        <v>463630</v>
      </c>
    </row>
    <row r="15" spans="1:4" x14ac:dyDescent="0.25">
      <c r="A15" s="2" t="s">
        <v>44</v>
      </c>
      <c r="B15" s="4">
        <v>0</v>
      </c>
      <c r="C15" s="7">
        <v>224111</v>
      </c>
      <c r="D15" s="7">
        <v>534442</v>
      </c>
    </row>
    <row r="16" spans="1:4" x14ac:dyDescent="0.25">
      <c r="A16" s="2" t="s">
        <v>45</v>
      </c>
      <c r="B16" s="7">
        <v>5223189</v>
      </c>
      <c r="C16" s="7">
        <v>5151898</v>
      </c>
      <c r="D16" s="7">
        <v>5003521</v>
      </c>
    </row>
    <row r="17" spans="1:4" x14ac:dyDescent="0.25">
      <c r="A17" s="2" t="s">
        <v>46</v>
      </c>
      <c r="B17" s="7">
        <v>465168</v>
      </c>
      <c r="C17" s="4">
        <v>0</v>
      </c>
      <c r="D17" s="4">
        <v>0</v>
      </c>
    </row>
    <row r="18" spans="1:4" x14ac:dyDescent="0.25">
      <c r="A18" s="2" t="s">
        <v>47</v>
      </c>
      <c r="B18" s="7">
        <v>592225</v>
      </c>
      <c r="C18" s="7">
        <v>286531</v>
      </c>
      <c r="D18" s="7">
        <v>261050</v>
      </c>
    </row>
    <row r="19" spans="1:4" x14ac:dyDescent="0.25">
      <c r="A19" s="2" t="s">
        <v>48</v>
      </c>
      <c r="B19" s="7">
        <v>246953985</v>
      </c>
      <c r="C19" s="7">
        <v>167785416</v>
      </c>
      <c r="D19" s="7">
        <v>174309721</v>
      </c>
    </row>
    <row r="20" spans="1:4" x14ac:dyDescent="0.25">
      <c r="A20" s="3" t="s">
        <v>49</v>
      </c>
      <c r="B20" s="4"/>
      <c r="C20" s="4"/>
      <c r="D20" s="4"/>
    </row>
    <row r="21" spans="1:4" x14ac:dyDescent="0.25">
      <c r="A21" s="2" t="s">
        <v>50</v>
      </c>
      <c r="B21" s="7">
        <v>17975857</v>
      </c>
      <c r="C21" s="7">
        <v>13926745</v>
      </c>
      <c r="D21" s="7">
        <v>12376976</v>
      </c>
    </row>
    <row r="22" spans="1:4" x14ac:dyDescent="0.25">
      <c r="A22" s="2" t="s">
        <v>51</v>
      </c>
      <c r="B22" s="7">
        <v>100574790</v>
      </c>
      <c r="C22" s="7">
        <v>52886361</v>
      </c>
      <c r="D22" s="7">
        <v>49443794</v>
      </c>
    </row>
    <row r="23" spans="1:4" x14ac:dyDescent="0.25">
      <c r="A23" s="2" t="s">
        <v>52</v>
      </c>
      <c r="B23" s="7">
        <v>83388039</v>
      </c>
      <c r="C23" s="7">
        <v>67859876</v>
      </c>
      <c r="D23" s="7">
        <v>73696551</v>
      </c>
    </row>
    <row r="24" spans="1:4" x14ac:dyDescent="0.25">
      <c r="A24" s="2" t="s">
        <v>53</v>
      </c>
      <c r="B24" s="7">
        <v>201938686</v>
      </c>
      <c r="C24" s="7">
        <v>134672982</v>
      </c>
      <c r="D24" s="7">
        <v>135517321</v>
      </c>
    </row>
    <row r="25" spans="1:4" x14ac:dyDescent="0.25">
      <c r="A25" s="2" t="s">
        <v>54</v>
      </c>
      <c r="B25" s="7">
        <v>12500000</v>
      </c>
      <c r="C25" s="7">
        <v>8809932</v>
      </c>
      <c r="D25" s="7">
        <v>13327199</v>
      </c>
    </row>
    <row r="26" spans="1:4" x14ac:dyDescent="0.25">
      <c r="A26" s="2" t="s">
        <v>55</v>
      </c>
      <c r="B26" s="7">
        <v>271141</v>
      </c>
      <c r="C26" s="7">
        <v>266409</v>
      </c>
      <c r="D26" s="7">
        <v>280693</v>
      </c>
    </row>
    <row r="27" spans="1:4" x14ac:dyDescent="0.25">
      <c r="A27" s="2" t="s">
        <v>56</v>
      </c>
      <c r="B27" s="7">
        <v>2907827</v>
      </c>
      <c r="C27" s="7">
        <v>1852487</v>
      </c>
      <c r="D27" s="7">
        <v>1587188</v>
      </c>
    </row>
    <row r="28" spans="1:4" x14ac:dyDescent="0.25">
      <c r="A28" s="2" t="s">
        <v>57</v>
      </c>
      <c r="B28" s="7">
        <v>217617654</v>
      </c>
      <c r="C28" s="7">
        <v>145601810</v>
      </c>
      <c r="D28" s="7">
        <v>150712401</v>
      </c>
    </row>
    <row r="29" spans="1:4" x14ac:dyDescent="0.25">
      <c r="A29" s="2" t="s">
        <v>58</v>
      </c>
      <c r="B29" s="4">
        <v>0</v>
      </c>
      <c r="C29" s="4">
        <v>0</v>
      </c>
      <c r="D29" s="4">
        <v>0</v>
      </c>
    </row>
    <row r="30" spans="1:4" x14ac:dyDescent="0.25">
      <c r="A30" s="3" t="s">
        <v>59</v>
      </c>
      <c r="B30" s="4"/>
      <c r="C30" s="4"/>
      <c r="D30" s="4"/>
    </row>
    <row r="31" spans="1:4" ht="105" x14ac:dyDescent="0.25">
      <c r="A31" s="2" t="s">
        <v>60</v>
      </c>
      <c r="B31" s="7">
        <v>168552</v>
      </c>
      <c r="C31" s="7">
        <v>132411</v>
      </c>
      <c r="D31" s="7">
        <v>132411</v>
      </c>
    </row>
    <row r="32" spans="1:4" x14ac:dyDescent="0.25">
      <c r="A32" s="2" t="s">
        <v>61</v>
      </c>
      <c r="B32" s="7">
        <v>9714459</v>
      </c>
      <c r="C32" s="7">
        <v>3969421</v>
      </c>
      <c r="D32" s="7">
        <v>4090889</v>
      </c>
    </row>
    <row r="33" spans="1:4" x14ac:dyDescent="0.25">
      <c r="A33" s="2" t="s">
        <v>62</v>
      </c>
      <c r="B33" s="7">
        <v>20084266</v>
      </c>
      <c r="C33" s="7">
        <v>19135293</v>
      </c>
      <c r="D33" s="7">
        <v>20369869</v>
      </c>
    </row>
    <row r="34" spans="1:4" ht="30" x14ac:dyDescent="0.25">
      <c r="A34" s="2" t="s">
        <v>63</v>
      </c>
      <c r="B34" s="7">
        <v>-148446</v>
      </c>
      <c r="C34" s="7">
        <v>-549627</v>
      </c>
      <c r="D34" s="7">
        <v>-511443</v>
      </c>
    </row>
    <row r="35" spans="1:4" ht="30" x14ac:dyDescent="0.25">
      <c r="A35" s="2" t="s">
        <v>64</v>
      </c>
      <c r="B35" s="7">
        <v>-139332</v>
      </c>
      <c r="C35" s="7">
        <v>-139332</v>
      </c>
      <c r="D35" s="7">
        <v>-484406</v>
      </c>
    </row>
    <row r="36" spans="1:4" ht="30" x14ac:dyDescent="0.25">
      <c r="A36" s="2" t="s">
        <v>65</v>
      </c>
      <c r="B36" s="7">
        <v>-343168</v>
      </c>
      <c r="C36" s="7">
        <v>-364560</v>
      </c>
      <c r="D36" s="4">
        <v>0</v>
      </c>
    </row>
    <row r="37" spans="1:4" x14ac:dyDescent="0.25">
      <c r="A37" s="2" t="s">
        <v>66</v>
      </c>
      <c r="B37" s="7">
        <v>29336331</v>
      </c>
      <c r="C37" s="7">
        <v>22183606</v>
      </c>
      <c r="D37" s="7">
        <v>23597320</v>
      </c>
    </row>
    <row r="38" spans="1:4" ht="30" x14ac:dyDescent="0.25">
      <c r="A38" s="2" t="s">
        <v>67</v>
      </c>
      <c r="B38" s="8">
        <v>246953985</v>
      </c>
      <c r="C38" s="8">
        <v>167785416</v>
      </c>
      <c r="D38" s="8">
        <v>1743097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3" width="36.5703125" bestFit="1" customWidth="1"/>
    <col min="4" max="4" width="4.42578125" customWidth="1"/>
    <col min="5" max="5" width="16.28515625" customWidth="1"/>
    <col min="6" max="6" width="22.5703125" customWidth="1"/>
    <col min="7" max="7" width="4.42578125" customWidth="1"/>
    <col min="8" max="8" width="16.28515625" customWidth="1"/>
    <col min="9" max="9" width="22.5703125" customWidth="1"/>
    <col min="10" max="10" width="4.42578125" customWidth="1"/>
    <col min="11" max="11" width="16.28515625" customWidth="1"/>
    <col min="12" max="12" width="22.5703125" customWidth="1"/>
  </cols>
  <sheetData>
    <row r="1" spans="1:12" ht="15" customHeight="1" x14ac:dyDescent="0.25">
      <c r="A1" s="9" t="s">
        <v>49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94</v>
      </c>
      <c r="B3" s="16"/>
      <c r="C3" s="16"/>
      <c r="D3" s="16"/>
      <c r="E3" s="16"/>
      <c r="F3" s="16"/>
      <c r="G3" s="16"/>
      <c r="H3" s="16"/>
      <c r="I3" s="16"/>
      <c r="J3" s="16"/>
      <c r="K3" s="16"/>
      <c r="L3" s="16"/>
    </row>
    <row r="4" spans="1:12" x14ac:dyDescent="0.25">
      <c r="A4" s="17" t="s">
        <v>495</v>
      </c>
      <c r="B4" s="18" t="s">
        <v>496</v>
      </c>
      <c r="C4" s="18"/>
      <c r="D4" s="18"/>
      <c r="E4" s="18"/>
      <c r="F4" s="18"/>
      <c r="G4" s="18"/>
      <c r="H4" s="18"/>
      <c r="I4" s="18"/>
      <c r="J4" s="18"/>
      <c r="K4" s="18"/>
      <c r="L4" s="18"/>
    </row>
    <row r="5" spans="1:12" x14ac:dyDescent="0.25">
      <c r="A5" s="17"/>
      <c r="B5" s="19"/>
      <c r="C5" s="19"/>
      <c r="D5" s="19"/>
      <c r="E5" s="19"/>
      <c r="F5" s="19"/>
      <c r="G5" s="19"/>
      <c r="H5" s="19"/>
      <c r="I5" s="19"/>
      <c r="J5" s="19"/>
      <c r="K5" s="19"/>
      <c r="L5" s="19"/>
    </row>
    <row r="6" spans="1:12" ht="38.25" customHeight="1" x14ac:dyDescent="0.25">
      <c r="A6" s="17"/>
      <c r="B6" s="18" t="s">
        <v>497</v>
      </c>
      <c r="C6" s="18"/>
      <c r="D6" s="18"/>
      <c r="E6" s="18"/>
      <c r="F6" s="18"/>
      <c r="G6" s="18"/>
      <c r="H6" s="18"/>
      <c r="I6" s="18"/>
      <c r="J6" s="18"/>
      <c r="K6" s="18"/>
      <c r="L6" s="18"/>
    </row>
    <row r="7" spans="1:12" x14ac:dyDescent="0.25">
      <c r="A7" s="17"/>
      <c r="B7" s="19"/>
      <c r="C7" s="19"/>
      <c r="D7" s="19"/>
      <c r="E7" s="19"/>
      <c r="F7" s="19"/>
      <c r="G7" s="19"/>
      <c r="H7" s="19"/>
      <c r="I7" s="19"/>
      <c r="J7" s="19"/>
      <c r="K7" s="19"/>
      <c r="L7" s="19"/>
    </row>
    <row r="8" spans="1:12" x14ac:dyDescent="0.25">
      <c r="A8" s="17"/>
      <c r="B8" s="19" t="s">
        <v>498</v>
      </c>
      <c r="C8" s="19"/>
      <c r="D8" s="19"/>
      <c r="E8" s="19"/>
      <c r="F8" s="19"/>
      <c r="G8" s="19"/>
      <c r="H8" s="19"/>
      <c r="I8" s="19"/>
      <c r="J8" s="19"/>
      <c r="K8" s="19"/>
      <c r="L8" s="19"/>
    </row>
    <row r="9" spans="1:12" x14ac:dyDescent="0.25">
      <c r="A9" s="17"/>
      <c r="B9" s="19"/>
      <c r="C9" s="19"/>
      <c r="D9" s="19"/>
      <c r="E9" s="19"/>
      <c r="F9" s="19"/>
      <c r="G9" s="19"/>
      <c r="H9" s="19"/>
      <c r="I9" s="19"/>
      <c r="J9" s="19"/>
      <c r="K9" s="19"/>
      <c r="L9" s="19"/>
    </row>
    <row r="10" spans="1:12" ht="38.25" customHeight="1" x14ac:dyDescent="0.25">
      <c r="A10" s="17"/>
      <c r="B10" s="18" t="s">
        <v>499</v>
      </c>
      <c r="C10" s="18"/>
      <c r="D10" s="18"/>
      <c r="E10" s="18"/>
      <c r="F10" s="18"/>
      <c r="G10" s="18"/>
      <c r="H10" s="18"/>
      <c r="I10" s="18"/>
      <c r="J10" s="18"/>
      <c r="K10" s="18"/>
      <c r="L10" s="18"/>
    </row>
    <row r="11" spans="1:12" x14ac:dyDescent="0.25">
      <c r="A11" s="17"/>
      <c r="B11" s="19"/>
      <c r="C11" s="19"/>
      <c r="D11" s="19"/>
      <c r="E11" s="19"/>
      <c r="F11" s="19"/>
      <c r="G11" s="19"/>
      <c r="H11" s="19"/>
      <c r="I11" s="19"/>
      <c r="J11" s="19"/>
      <c r="K11" s="19"/>
      <c r="L11" s="19"/>
    </row>
    <row r="12" spans="1:12" x14ac:dyDescent="0.25">
      <c r="A12" s="17"/>
      <c r="B12" s="19" t="s">
        <v>500</v>
      </c>
      <c r="C12" s="19"/>
      <c r="D12" s="19"/>
      <c r="E12" s="19"/>
      <c r="F12" s="19"/>
      <c r="G12" s="19"/>
      <c r="H12" s="19"/>
      <c r="I12" s="19"/>
      <c r="J12" s="19"/>
      <c r="K12" s="19"/>
      <c r="L12" s="19"/>
    </row>
    <row r="13" spans="1:12" x14ac:dyDescent="0.25">
      <c r="A13" s="17"/>
      <c r="B13" s="19"/>
      <c r="C13" s="19"/>
      <c r="D13" s="19"/>
      <c r="E13" s="19"/>
      <c r="F13" s="19"/>
      <c r="G13" s="19"/>
      <c r="H13" s="19"/>
      <c r="I13" s="19"/>
      <c r="J13" s="19"/>
      <c r="K13" s="19"/>
      <c r="L13" s="19"/>
    </row>
    <row r="14" spans="1:12" ht="15.75" thickBot="1" x14ac:dyDescent="0.3">
      <c r="A14" s="17"/>
      <c r="B14" s="68"/>
      <c r="C14" s="68"/>
      <c r="D14" s="180" t="s">
        <v>426</v>
      </c>
      <c r="E14" s="180"/>
      <c r="F14" s="68"/>
      <c r="G14" s="147" t="s">
        <v>427</v>
      </c>
      <c r="H14" s="147"/>
      <c r="I14" s="147"/>
      <c r="J14" s="147"/>
      <c r="K14" s="147"/>
      <c r="L14" s="68"/>
    </row>
    <row r="15" spans="1:12" ht="15.75" thickBot="1" x14ac:dyDescent="0.3">
      <c r="A15" s="17"/>
      <c r="B15" s="68"/>
      <c r="C15" s="68"/>
      <c r="D15" s="147">
        <v>2014</v>
      </c>
      <c r="E15" s="147"/>
      <c r="F15" s="68"/>
      <c r="G15" s="106">
        <v>2014</v>
      </c>
      <c r="H15" s="106"/>
      <c r="I15" s="68"/>
      <c r="J15" s="106">
        <v>2013</v>
      </c>
      <c r="K15" s="106"/>
      <c r="L15" s="68"/>
    </row>
    <row r="16" spans="1:12" x14ac:dyDescent="0.25">
      <c r="A16" s="17"/>
      <c r="B16" s="68"/>
      <c r="C16" s="68"/>
      <c r="D16" s="104"/>
      <c r="E16" s="104"/>
      <c r="F16" s="68"/>
      <c r="G16" s="104"/>
      <c r="H16" s="104"/>
      <c r="I16" s="68"/>
      <c r="J16" s="104"/>
      <c r="K16" s="104"/>
      <c r="L16" s="68"/>
    </row>
    <row r="17" spans="1:12" ht="26.25" x14ac:dyDescent="0.25">
      <c r="A17" s="17"/>
      <c r="B17" s="74" t="s">
        <v>501</v>
      </c>
      <c r="C17" s="73"/>
      <c r="D17" s="74"/>
      <c r="E17" s="81">
        <v>6306</v>
      </c>
      <c r="F17" s="73"/>
      <c r="G17" s="74"/>
      <c r="H17" s="81">
        <v>6097</v>
      </c>
      <c r="I17" s="73"/>
      <c r="J17" s="74"/>
      <c r="K17" s="81">
        <v>5900</v>
      </c>
      <c r="L17" s="73"/>
    </row>
    <row r="18" spans="1:12" ht="15.75" thickBot="1" x14ac:dyDescent="0.3">
      <c r="A18" s="17"/>
      <c r="B18" s="78" t="s">
        <v>502</v>
      </c>
      <c r="C18" s="77"/>
      <c r="D18" s="94"/>
      <c r="E18" s="95">
        <v>22273</v>
      </c>
      <c r="F18" s="77"/>
      <c r="G18" s="94"/>
      <c r="H18" s="95">
        <v>22482</v>
      </c>
      <c r="I18" s="77"/>
      <c r="J18" s="94"/>
      <c r="K18" s="95">
        <v>8731</v>
      </c>
      <c r="L18" s="77"/>
    </row>
    <row r="19" spans="1:12" x14ac:dyDescent="0.25">
      <c r="A19" s="17"/>
      <c r="B19" s="74"/>
      <c r="C19" s="73"/>
      <c r="D19" s="97"/>
      <c r="E19" s="98"/>
      <c r="F19" s="73"/>
      <c r="G19" s="97"/>
      <c r="H19" s="98"/>
      <c r="I19" s="73"/>
      <c r="J19" s="97"/>
      <c r="K19" s="98"/>
      <c r="L19" s="73"/>
    </row>
    <row r="20" spans="1:12" ht="15.75" thickBot="1" x14ac:dyDescent="0.3">
      <c r="A20" s="17"/>
      <c r="B20" s="78" t="s">
        <v>503</v>
      </c>
      <c r="C20" s="77"/>
      <c r="D20" s="99"/>
      <c r="E20" s="100">
        <v>28579</v>
      </c>
      <c r="F20" s="77"/>
      <c r="G20" s="99"/>
      <c r="H20" s="100">
        <v>28579</v>
      </c>
      <c r="I20" s="77"/>
      <c r="J20" s="99"/>
      <c r="K20" s="100">
        <v>14631</v>
      </c>
      <c r="L20" s="77"/>
    </row>
    <row r="21" spans="1:12" ht="15.75" thickTop="1" x14ac:dyDescent="0.25">
      <c r="A21" s="17"/>
      <c r="B21" s="74"/>
      <c r="C21" s="73"/>
      <c r="D21" s="144"/>
      <c r="E21" s="199"/>
      <c r="F21" s="73"/>
      <c r="G21" s="144"/>
      <c r="H21" s="199"/>
      <c r="I21" s="73"/>
      <c r="J21" s="144"/>
      <c r="K21" s="199"/>
      <c r="L21" s="73"/>
    </row>
    <row r="22" spans="1:12" ht="15.75" thickBot="1" x14ac:dyDescent="0.3">
      <c r="A22" s="17"/>
      <c r="B22" s="78" t="s">
        <v>504</v>
      </c>
      <c r="C22" s="77"/>
      <c r="D22" s="99" t="s">
        <v>236</v>
      </c>
      <c r="E22" s="100">
        <v>334095</v>
      </c>
      <c r="F22" s="77"/>
      <c r="G22" s="99" t="s">
        <v>236</v>
      </c>
      <c r="H22" s="100">
        <v>352965</v>
      </c>
      <c r="I22" s="77"/>
      <c r="J22" s="99" t="s">
        <v>236</v>
      </c>
      <c r="K22" s="100">
        <v>141879</v>
      </c>
      <c r="L22" s="77"/>
    </row>
    <row r="23" spans="1:12" ht="15.75" thickTop="1" x14ac:dyDescent="0.25">
      <c r="A23" s="17"/>
      <c r="B23" s="18"/>
      <c r="C23" s="18"/>
      <c r="D23" s="18"/>
      <c r="E23" s="18"/>
      <c r="F23" s="18"/>
      <c r="G23" s="18"/>
      <c r="H23" s="18"/>
      <c r="I23" s="18"/>
      <c r="J23" s="18"/>
      <c r="K23" s="18"/>
      <c r="L23" s="18"/>
    </row>
    <row r="24" spans="1:12" ht="25.5" customHeight="1" x14ac:dyDescent="0.25">
      <c r="A24" s="17"/>
      <c r="B24" s="18" t="s">
        <v>505</v>
      </c>
      <c r="C24" s="18"/>
      <c r="D24" s="18"/>
      <c r="E24" s="18"/>
      <c r="F24" s="18"/>
      <c r="G24" s="18"/>
      <c r="H24" s="18"/>
      <c r="I24" s="18"/>
      <c r="J24" s="18"/>
      <c r="K24" s="18"/>
      <c r="L24" s="18"/>
    </row>
    <row r="25" spans="1:12" x14ac:dyDescent="0.25">
      <c r="A25" s="17"/>
      <c r="B25" s="19"/>
      <c r="C25" s="19"/>
      <c r="D25" s="19"/>
      <c r="E25" s="19"/>
      <c r="F25" s="19"/>
      <c r="G25" s="19"/>
      <c r="H25" s="19"/>
      <c r="I25" s="19"/>
      <c r="J25" s="19"/>
      <c r="K25" s="19"/>
      <c r="L25" s="19"/>
    </row>
    <row r="26" spans="1:12" ht="38.25" x14ac:dyDescent="0.25">
      <c r="A26" s="17"/>
      <c r="B26" s="14" t="s">
        <v>207</v>
      </c>
      <c r="C26" s="14" t="s">
        <v>506</v>
      </c>
    </row>
    <row r="27" spans="1:12" x14ac:dyDescent="0.25">
      <c r="A27" s="17"/>
      <c r="B27" s="14"/>
      <c r="C27" s="14"/>
    </row>
    <row r="28" spans="1:12" ht="51" x14ac:dyDescent="0.25">
      <c r="A28" s="17"/>
      <c r="B28" s="14" t="s">
        <v>207</v>
      </c>
      <c r="C28" s="14" t="s">
        <v>507</v>
      </c>
    </row>
    <row r="29" spans="1:12" x14ac:dyDescent="0.25">
      <c r="A29" s="17"/>
      <c r="B29" s="14"/>
      <c r="C29" s="14"/>
    </row>
    <row r="30" spans="1:12" ht="38.25" x14ac:dyDescent="0.25">
      <c r="A30" s="17"/>
      <c r="B30" s="14" t="s">
        <v>207</v>
      </c>
      <c r="C30" s="14" t="s">
        <v>508</v>
      </c>
    </row>
    <row r="31" spans="1:12" x14ac:dyDescent="0.25">
      <c r="A31" s="17"/>
      <c r="B31" s="19"/>
      <c r="C31" s="19"/>
      <c r="D31" s="19"/>
      <c r="E31" s="19"/>
      <c r="F31" s="19"/>
      <c r="G31" s="19"/>
      <c r="H31" s="19"/>
      <c r="I31" s="19"/>
      <c r="J31" s="19"/>
      <c r="K31" s="19"/>
      <c r="L31" s="19"/>
    </row>
    <row r="32" spans="1:12" ht="51" customHeight="1" x14ac:dyDescent="0.25">
      <c r="A32" s="17"/>
      <c r="B32" s="19" t="s">
        <v>509</v>
      </c>
      <c r="C32" s="19"/>
      <c r="D32" s="19"/>
      <c r="E32" s="19"/>
      <c r="F32" s="19"/>
      <c r="G32" s="19"/>
      <c r="H32" s="19"/>
      <c r="I32" s="19"/>
      <c r="J32" s="19"/>
      <c r="K32" s="19"/>
      <c r="L32" s="19"/>
    </row>
    <row r="33" spans="1:2" x14ac:dyDescent="0.25">
      <c r="A33" s="17"/>
      <c r="B33" s="4"/>
    </row>
  </sheetData>
  <mergeCells count="28">
    <mergeCell ref="B24:L24"/>
    <mergeCell ref="B25:L25"/>
    <mergeCell ref="B31:L31"/>
    <mergeCell ref="B32:L32"/>
    <mergeCell ref="B9:L9"/>
    <mergeCell ref="B10:L10"/>
    <mergeCell ref="B11:L11"/>
    <mergeCell ref="B12:L12"/>
    <mergeCell ref="B13:L13"/>
    <mergeCell ref="B23:L23"/>
    <mergeCell ref="A1:A2"/>
    <mergeCell ref="B1:L1"/>
    <mergeCell ref="B2:L2"/>
    <mergeCell ref="B3:L3"/>
    <mergeCell ref="A4:A33"/>
    <mergeCell ref="B4:L4"/>
    <mergeCell ref="B5:L5"/>
    <mergeCell ref="B6:L6"/>
    <mergeCell ref="B7:L7"/>
    <mergeCell ref="B8:L8"/>
    <mergeCell ref="D14:E14"/>
    <mergeCell ref="G14:K14"/>
    <mergeCell ref="D15:E15"/>
    <mergeCell ref="G15:H15"/>
    <mergeCell ref="J15:K15"/>
    <mergeCell ref="D16:E16"/>
    <mergeCell ref="G16:H16"/>
    <mergeCell ref="J16:K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510</v>
      </c>
      <c r="B1" s="1" t="s">
        <v>2</v>
      </c>
    </row>
    <row r="2" spans="1:2" x14ac:dyDescent="0.25">
      <c r="A2" s="9"/>
      <c r="B2" s="1" t="s">
        <v>3</v>
      </c>
    </row>
    <row r="3" spans="1:2" ht="30" x14ac:dyDescent="0.25">
      <c r="A3" s="3" t="s">
        <v>511</v>
      </c>
      <c r="B3" s="4"/>
    </row>
    <row r="4" spans="1:2" ht="26.25" x14ac:dyDescent="0.25">
      <c r="A4" s="17" t="s">
        <v>512</v>
      </c>
      <c r="B4" s="10" t="s">
        <v>513</v>
      </c>
    </row>
    <row r="5" spans="1:2" x14ac:dyDescent="0.25">
      <c r="A5" s="17"/>
      <c r="B5" s="12"/>
    </row>
    <row r="6" spans="1:2" ht="179.25" x14ac:dyDescent="0.25">
      <c r="A6" s="17"/>
      <c r="B6" s="12" t="s">
        <v>514</v>
      </c>
    </row>
    <row r="7" spans="1:2" x14ac:dyDescent="0.25">
      <c r="A7" s="17"/>
      <c r="B7" s="12"/>
    </row>
    <row r="8" spans="1:2" ht="243" x14ac:dyDescent="0.25">
      <c r="A8" s="17"/>
      <c r="B8" s="12" t="s">
        <v>515</v>
      </c>
    </row>
    <row r="9" spans="1:2" x14ac:dyDescent="0.25">
      <c r="A9" s="17"/>
      <c r="B9" s="12"/>
    </row>
    <row r="10" spans="1:2" ht="51.75" x14ac:dyDescent="0.25">
      <c r="A10" s="17"/>
      <c r="B10" s="12" t="s">
        <v>516</v>
      </c>
    </row>
    <row r="11" spans="1:2" x14ac:dyDescent="0.25">
      <c r="A11" s="17"/>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32.140625" bestFit="1" customWidth="1"/>
    <col min="2" max="2" width="36.5703125" bestFit="1" customWidth="1"/>
    <col min="3" max="3" width="26.28515625" customWidth="1"/>
    <col min="4" max="4" width="5.28515625" customWidth="1"/>
    <col min="5" max="5" width="24.42578125" customWidth="1"/>
    <col min="6" max="6" width="26.28515625" customWidth="1"/>
    <col min="7" max="7" width="5.28515625" customWidth="1"/>
    <col min="8" max="8" width="24.42578125" customWidth="1"/>
    <col min="9" max="9" width="26.28515625" customWidth="1"/>
    <col min="10" max="10" width="5.28515625" customWidth="1"/>
    <col min="11" max="11" width="24.42578125" customWidth="1"/>
    <col min="12" max="12" width="26.28515625" customWidth="1"/>
  </cols>
  <sheetData>
    <row r="1" spans="1:12" ht="15" customHeight="1" x14ac:dyDescent="0.25">
      <c r="A1" s="9" t="s">
        <v>51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18</v>
      </c>
      <c r="B3" s="16"/>
      <c r="C3" s="16"/>
      <c r="D3" s="16"/>
      <c r="E3" s="16"/>
      <c r="F3" s="16"/>
      <c r="G3" s="16"/>
      <c r="H3" s="16"/>
      <c r="I3" s="16"/>
      <c r="J3" s="16"/>
      <c r="K3" s="16"/>
      <c r="L3" s="16"/>
    </row>
    <row r="4" spans="1:12" x14ac:dyDescent="0.25">
      <c r="A4" s="17" t="s">
        <v>519</v>
      </c>
      <c r="B4" s="18" t="s">
        <v>520</v>
      </c>
      <c r="C4" s="18"/>
      <c r="D4" s="18"/>
      <c r="E4" s="18"/>
      <c r="F4" s="18"/>
      <c r="G4" s="18"/>
      <c r="H4" s="18"/>
      <c r="I4" s="18"/>
      <c r="J4" s="18"/>
      <c r="K4" s="18"/>
      <c r="L4" s="18"/>
    </row>
    <row r="5" spans="1:12" x14ac:dyDescent="0.25">
      <c r="A5" s="17"/>
      <c r="B5" s="19"/>
      <c r="C5" s="19"/>
      <c r="D5" s="19"/>
      <c r="E5" s="19"/>
      <c r="F5" s="19"/>
      <c r="G5" s="19"/>
      <c r="H5" s="19"/>
      <c r="I5" s="19"/>
      <c r="J5" s="19"/>
      <c r="K5" s="19"/>
      <c r="L5" s="19"/>
    </row>
    <row r="6" spans="1:12" x14ac:dyDescent="0.25">
      <c r="A6" s="17"/>
      <c r="B6" s="19" t="s">
        <v>521</v>
      </c>
      <c r="C6" s="19"/>
      <c r="D6" s="19"/>
      <c r="E6" s="19"/>
      <c r="F6" s="19"/>
      <c r="G6" s="19"/>
      <c r="H6" s="19"/>
      <c r="I6" s="19"/>
      <c r="J6" s="19"/>
      <c r="K6" s="19"/>
      <c r="L6" s="19"/>
    </row>
    <row r="7" spans="1:12" x14ac:dyDescent="0.25">
      <c r="A7" s="17"/>
      <c r="B7" s="19"/>
      <c r="C7" s="19"/>
      <c r="D7" s="19"/>
      <c r="E7" s="19"/>
      <c r="F7" s="19"/>
      <c r="G7" s="19"/>
      <c r="H7" s="19"/>
      <c r="I7" s="19"/>
      <c r="J7" s="19"/>
      <c r="K7" s="19"/>
      <c r="L7" s="19"/>
    </row>
    <row r="8" spans="1:12" x14ac:dyDescent="0.25">
      <c r="A8" s="17"/>
      <c r="B8" s="62"/>
      <c r="C8" s="62"/>
      <c r="D8" s="171" t="s">
        <v>416</v>
      </c>
      <c r="E8" s="171"/>
      <c r="F8" s="62"/>
      <c r="G8" s="62"/>
      <c r="H8" s="62"/>
      <c r="I8" s="62"/>
      <c r="J8" s="62"/>
      <c r="K8" s="62"/>
      <c r="L8" s="62"/>
    </row>
    <row r="9" spans="1:12" ht="15.75" thickBot="1" x14ac:dyDescent="0.3">
      <c r="A9" s="17"/>
      <c r="B9" s="62"/>
      <c r="C9" s="62"/>
      <c r="D9" s="171" t="s">
        <v>357</v>
      </c>
      <c r="E9" s="171"/>
      <c r="F9" s="62"/>
      <c r="G9" s="47" t="s">
        <v>281</v>
      </c>
      <c r="H9" s="47"/>
      <c r="I9" s="47"/>
      <c r="J9" s="47"/>
      <c r="K9" s="47"/>
      <c r="L9" s="62"/>
    </row>
    <row r="10" spans="1:12" ht="15.75" thickBot="1" x14ac:dyDescent="0.3">
      <c r="A10" s="17"/>
      <c r="B10" s="62"/>
      <c r="C10" s="62"/>
      <c r="D10" s="47">
        <v>2014</v>
      </c>
      <c r="E10" s="47"/>
      <c r="F10" s="62"/>
      <c r="G10" s="67">
        <v>2014</v>
      </c>
      <c r="H10" s="67"/>
      <c r="I10" s="64"/>
      <c r="J10" s="67">
        <v>2013</v>
      </c>
      <c r="K10" s="67"/>
      <c r="L10" s="62"/>
    </row>
    <row r="11" spans="1:12" x14ac:dyDescent="0.25">
      <c r="A11" s="17"/>
      <c r="B11" s="62"/>
      <c r="C11" s="62"/>
      <c r="D11" s="64"/>
      <c r="E11" s="64"/>
      <c r="F11" s="62"/>
      <c r="G11" s="64"/>
      <c r="H11" s="64"/>
      <c r="I11" s="62"/>
      <c r="J11" s="64"/>
      <c r="K11" s="64"/>
      <c r="L11" s="62"/>
    </row>
    <row r="12" spans="1:12" x14ac:dyDescent="0.25">
      <c r="A12" s="17"/>
      <c r="B12" s="39" t="s">
        <v>353</v>
      </c>
      <c r="C12" s="24"/>
      <c r="D12" s="39"/>
      <c r="E12" s="48"/>
      <c r="F12" s="24"/>
      <c r="G12" s="39"/>
      <c r="H12" s="48"/>
      <c r="I12" s="24"/>
      <c r="J12" s="39"/>
      <c r="K12" s="48"/>
      <c r="L12" s="24"/>
    </row>
    <row r="13" spans="1:12" x14ac:dyDescent="0.25">
      <c r="A13" s="17"/>
      <c r="B13" s="27" t="s">
        <v>522</v>
      </c>
      <c r="C13" s="28"/>
      <c r="D13" s="29" t="s">
        <v>236</v>
      </c>
      <c r="E13" s="30">
        <v>73760</v>
      </c>
      <c r="F13" s="28"/>
      <c r="G13" s="29" t="s">
        <v>236</v>
      </c>
      <c r="H13" s="49" t="s">
        <v>247</v>
      </c>
      <c r="I13" s="28"/>
      <c r="J13" s="29" t="s">
        <v>236</v>
      </c>
      <c r="K13" s="49" t="s">
        <v>247</v>
      </c>
      <c r="L13" s="28"/>
    </row>
    <row r="14" spans="1:12" x14ac:dyDescent="0.25">
      <c r="A14" s="17"/>
      <c r="B14" s="31" t="s">
        <v>523</v>
      </c>
      <c r="C14" s="24"/>
      <c r="D14" s="39"/>
      <c r="E14" s="48" t="s">
        <v>247</v>
      </c>
      <c r="F14" s="24"/>
      <c r="G14" s="39"/>
      <c r="H14" s="48" t="s">
        <v>247</v>
      </c>
      <c r="I14" s="24"/>
      <c r="J14" s="39"/>
      <c r="K14" s="40">
        <v>35527</v>
      </c>
      <c r="L14" s="24"/>
    </row>
    <row r="15" spans="1:12" ht="15.75" thickBot="1" x14ac:dyDescent="0.3">
      <c r="A15" s="17"/>
      <c r="B15" s="29" t="s">
        <v>524</v>
      </c>
      <c r="C15" s="28"/>
      <c r="D15" s="56"/>
      <c r="E15" s="123" t="s">
        <v>247</v>
      </c>
      <c r="F15" s="28"/>
      <c r="G15" s="56"/>
      <c r="H15" s="123" t="s">
        <v>247</v>
      </c>
      <c r="I15" s="28"/>
      <c r="J15" s="56"/>
      <c r="K15" s="123" t="s">
        <v>247</v>
      </c>
      <c r="L15" s="28"/>
    </row>
    <row r="16" spans="1:12" x14ac:dyDescent="0.25">
      <c r="A16" s="17"/>
      <c r="B16" s="39"/>
      <c r="C16" s="24"/>
      <c r="D16" s="25"/>
      <c r="E16" s="26"/>
      <c r="F16" s="24"/>
      <c r="G16" s="25"/>
      <c r="H16" s="26"/>
      <c r="I16" s="24"/>
      <c r="J16" s="25"/>
      <c r="K16" s="26"/>
      <c r="L16" s="24"/>
    </row>
    <row r="17" spans="1:12" ht="15.75" thickBot="1" x14ac:dyDescent="0.3">
      <c r="A17" s="17"/>
      <c r="B17" s="29" t="s">
        <v>525</v>
      </c>
      <c r="C17" s="28"/>
      <c r="D17" s="124" t="s">
        <v>236</v>
      </c>
      <c r="E17" s="125">
        <v>73760</v>
      </c>
      <c r="F17" s="28"/>
      <c r="G17" s="124" t="s">
        <v>236</v>
      </c>
      <c r="H17" s="188" t="s">
        <v>247</v>
      </c>
      <c r="I17" s="28"/>
      <c r="J17" s="124" t="s">
        <v>236</v>
      </c>
      <c r="K17" s="125">
        <v>35527</v>
      </c>
      <c r="L17" s="28"/>
    </row>
    <row r="18" spans="1:12" ht="15.75" thickTop="1" x14ac:dyDescent="0.25">
      <c r="A18" s="17"/>
      <c r="B18" s="19"/>
      <c r="C18" s="19"/>
      <c r="D18" s="19"/>
      <c r="E18" s="19"/>
      <c r="F18" s="19"/>
      <c r="G18" s="19"/>
      <c r="H18" s="19"/>
      <c r="I18" s="19"/>
      <c r="J18" s="19"/>
      <c r="K18" s="19"/>
      <c r="L18" s="19"/>
    </row>
    <row r="19" spans="1:12" ht="25.5" customHeight="1" x14ac:dyDescent="0.25">
      <c r="A19" s="17"/>
      <c r="B19" s="19" t="s">
        <v>526</v>
      </c>
      <c r="C19" s="19"/>
      <c r="D19" s="19"/>
      <c r="E19" s="19"/>
      <c r="F19" s="19"/>
      <c r="G19" s="19"/>
      <c r="H19" s="19"/>
      <c r="I19" s="19"/>
      <c r="J19" s="19"/>
      <c r="K19" s="19"/>
      <c r="L19" s="19"/>
    </row>
    <row r="20" spans="1:12" x14ac:dyDescent="0.25">
      <c r="A20" s="17"/>
      <c r="B20" s="19"/>
      <c r="C20" s="19"/>
      <c r="D20" s="19"/>
      <c r="E20" s="19"/>
      <c r="F20" s="19"/>
      <c r="G20" s="19"/>
      <c r="H20" s="19"/>
      <c r="I20" s="19"/>
      <c r="J20" s="19"/>
      <c r="K20" s="19"/>
      <c r="L20" s="19"/>
    </row>
    <row r="21" spans="1:12" x14ac:dyDescent="0.25">
      <c r="A21" s="17"/>
      <c r="B21" s="19" t="s">
        <v>527</v>
      </c>
      <c r="C21" s="19"/>
      <c r="D21" s="19"/>
      <c r="E21" s="19"/>
      <c r="F21" s="19"/>
      <c r="G21" s="19"/>
      <c r="H21" s="19"/>
      <c r="I21" s="19"/>
      <c r="J21" s="19"/>
      <c r="K21" s="19"/>
      <c r="L21" s="19"/>
    </row>
    <row r="22" spans="1:12" x14ac:dyDescent="0.25">
      <c r="A22" s="17"/>
      <c r="B22" s="19"/>
      <c r="C22" s="19"/>
      <c r="D22" s="19"/>
      <c r="E22" s="19"/>
      <c r="F22" s="19"/>
      <c r="G22" s="19"/>
      <c r="H22" s="19"/>
      <c r="I22" s="19"/>
      <c r="J22" s="19"/>
      <c r="K22" s="19"/>
      <c r="L22" s="19"/>
    </row>
    <row r="23" spans="1:12" x14ac:dyDescent="0.25">
      <c r="A23" s="17"/>
      <c r="B23" s="62"/>
      <c r="C23" s="62"/>
      <c r="D23" s="171" t="s">
        <v>416</v>
      </c>
      <c r="E23" s="171"/>
      <c r="F23" s="62"/>
      <c r="G23" s="62"/>
      <c r="H23" s="62"/>
      <c r="I23" s="62"/>
      <c r="J23" s="62"/>
      <c r="K23" s="62"/>
      <c r="L23" s="62"/>
    </row>
    <row r="24" spans="1:12" ht="15.75" thickBot="1" x14ac:dyDescent="0.3">
      <c r="A24" s="17"/>
      <c r="B24" s="62"/>
      <c r="C24" s="62"/>
      <c r="D24" s="171" t="s">
        <v>357</v>
      </c>
      <c r="E24" s="171"/>
      <c r="F24" s="62"/>
      <c r="G24" s="47" t="s">
        <v>281</v>
      </c>
      <c r="H24" s="47"/>
      <c r="I24" s="47"/>
      <c r="J24" s="47"/>
      <c r="K24" s="47"/>
      <c r="L24" s="62"/>
    </row>
    <row r="25" spans="1:12" ht="15.75" thickBot="1" x14ac:dyDescent="0.3">
      <c r="A25" s="17"/>
      <c r="B25" s="62"/>
      <c r="C25" s="62"/>
      <c r="D25" s="47">
        <v>2014</v>
      </c>
      <c r="E25" s="47"/>
      <c r="F25" s="62"/>
      <c r="G25" s="67">
        <v>2014</v>
      </c>
      <c r="H25" s="67"/>
      <c r="I25" s="64"/>
      <c r="J25" s="67">
        <v>2013</v>
      </c>
      <c r="K25" s="67"/>
      <c r="L25" s="62"/>
    </row>
    <row r="26" spans="1:12" x14ac:dyDescent="0.25">
      <c r="A26" s="17"/>
      <c r="B26" s="62"/>
      <c r="C26" s="62"/>
      <c r="D26" s="64"/>
      <c r="E26" s="64"/>
      <c r="F26" s="62"/>
      <c r="G26" s="64"/>
      <c r="H26" s="64"/>
      <c r="I26" s="62"/>
      <c r="J26" s="64"/>
      <c r="K26" s="64"/>
      <c r="L26" s="62"/>
    </row>
    <row r="27" spans="1:12" x14ac:dyDescent="0.25">
      <c r="A27" s="17"/>
      <c r="B27" s="39" t="s">
        <v>528</v>
      </c>
      <c r="C27" s="24"/>
      <c r="D27" s="39" t="s">
        <v>236</v>
      </c>
      <c r="E27" s="40">
        <v>366130</v>
      </c>
      <c r="F27" s="24"/>
      <c r="G27" s="39" t="s">
        <v>236</v>
      </c>
      <c r="H27" s="40">
        <v>-419758</v>
      </c>
      <c r="I27" s="24"/>
      <c r="J27" s="39" t="s">
        <v>236</v>
      </c>
      <c r="K27" s="40">
        <v>-45057</v>
      </c>
      <c r="L27" s="24"/>
    </row>
    <row r="28" spans="1:12" x14ac:dyDescent="0.25">
      <c r="A28" s="17"/>
      <c r="B28" s="29" t="s">
        <v>529</v>
      </c>
      <c r="C28" s="28"/>
      <c r="D28" s="29"/>
      <c r="E28" s="49"/>
      <c r="F28" s="28"/>
      <c r="G28" s="29"/>
      <c r="H28" s="49"/>
      <c r="I28" s="28"/>
      <c r="J28" s="29"/>
      <c r="K28" s="49"/>
      <c r="L28" s="28"/>
    </row>
    <row r="29" spans="1:12" ht="26.25" x14ac:dyDescent="0.25">
      <c r="A29" s="17"/>
      <c r="B29" s="31" t="s">
        <v>530</v>
      </c>
      <c r="C29" s="24"/>
      <c r="D29" s="39"/>
      <c r="E29" s="48" t="s">
        <v>247</v>
      </c>
      <c r="F29" s="24"/>
      <c r="G29" s="39"/>
      <c r="H29" s="48" t="s">
        <v>247</v>
      </c>
      <c r="I29" s="24"/>
      <c r="J29" s="39"/>
      <c r="K29" s="40">
        <v>23448</v>
      </c>
      <c r="L29" s="24"/>
    </row>
    <row r="30" spans="1:12" x14ac:dyDescent="0.25">
      <c r="A30" s="17"/>
      <c r="B30" s="27" t="s">
        <v>95</v>
      </c>
      <c r="C30" s="28"/>
      <c r="D30" s="29"/>
      <c r="E30" s="30">
        <v>-985608</v>
      </c>
      <c r="F30" s="28"/>
      <c r="G30" s="29"/>
      <c r="H30" s="49" t="s">
        <v>247</v>
      </c>
      <c r="I30" s="28"/>
      <c r="J30" s="29"/>
      <c r="K30" s="49" t="s">
        <v>247</v>
      </c>
      <c r="L30" s="28"/>
    </row>
    <row r="31" spans="1:12" x14ac:dyDescent="0.25">
      <c r="A31" s="17"/>
      <c r="B31" s="31" t="s">
        <v>531</v>
      </c>
      <c r="C31" s="24"/>
      <c r="D31" s="39"/>
      <c r="E31" s="40">
        <v>-31399</v>
      </c>
      <c r="F31" s="24"/>
      <c r="G31" s="39"/>
      <c r="H31" s="40">
        <v>-63470</v>
      </c>
      <c r="I31" s="24"/>
      <c r="J31" s="39"/>
      <c r="K31" s="40">
        <v>-60943</v>
      </c>
      <c r="L31" s="24"/>
    </row>
    <row r="32" spans="1:12" x14ac:dyDescent="0.25">
      <c r="A32" s="17"/>
      <c r="B32" s="28"/>
      <c r="C32" s="28"/>
      <c r="D32" s="28"/>
      <c r="E32" s="38"/>
      <c r="F32" s="28"/>
      <c r="G32" s="28"/>
      <c r="H32" s="38"/>
      <c r="I32" s="28"/>
      <c r="J32" s="28"/>
      <c r="K32" s="38"/>
      <c r="L32" s="28"/>
    </row>
    <row r="33" spans="1:12" x14ac:dyDescent="0.25">
      <c r="A33" s="17"/>
      <c r="B33" s="39" t="s">
        <v>532</v>
      </c>
      <c r="C33" s="24"/>
      <c r="D33" s="39"/>
      <c r="E33" s="40">
        <v>465739</v>
      </c>
      <c r="F33" s="24"/>
      <c r="G33" s="39"/>
      <c r="H33" s="40">
        <v>196600</v>
      </c>
      <c r="I33" s="24"/>
      <c r="J33" s="39"/>
      <c r="K33" s="40">
        <v>209745</v>
      </c>
      <c r="L33" s="24"/>
    </row>
    <row r="34" spans="1:12" ht="15.75" thickBot="1" x14ac:dyDescent="0.3">
      <c r="A34" s="17"/>
      <c r="B34" s="29" t="s">
        <v>533</v>
      </c>
      <c r="C34" s="28"/>
      <c r="D34" s="56"/>
      <c r="E34" s="57">
        <v>258898</v>
      </c>
      <c r="F34" s="28"/>
      <c r="G34" s="56"/>
      <c r="H34" s="57">
        <v>286628</v>
      </c>
      <c r="I34" s="28"/>
      <c r="J34" s="56"/>
      <c r="K34" s="57">
        <v>-91666</v>
      </c>
      <c r="L34" s="28"/>
    </row>
    <row r="35" spans="1:12" x14ac:dyDescent="0.25">
      <c r="A35" s="17"/>
      <c r="B35" s="39"/>
      <c r="C35" s="24"/>
      <c r="D35" s="25"/>
      <c r="E35" s="26"/>
      <c r="F35" s="24"/>
      <c r="G35" s="25"/>
      <c r="H35" s="26"/>
      <c r="I35" s="24"/>
      <c r="J35" s="25"/>
      <c r="K35" s="26"/>
      <c r="L35" s="24"/>
    </row>
    <row r="36" spans="1:12" ht="15.75" thickBot="1" x14ac:dyDescent="0.3">
      <c r="A36" s="17"/>
      <c r="B36" s="29" t="s">
        <v>525</v>
      </c>
      <c r="C36" s="28"/>
      <c r="D36" s="124" t="s">
        <v>236</v>
      </c>
      <c r="E36" s="125">
        <v>73760</v>
      </c>
      <c r="F36" s="28"/>
      <c r="G36" s="124" t="s">
        <v>236</v>
      </c>
      <c r="H36" s="188" t="s">
        <v>247</v>
      </c>
      <c r="I36" s="28"/>
      <c r="J36" s="124" t="s">
        <v>236</v>
      </c>
      <c r="K36" s="125">
        <v>35527</v>
      </c>
      <c r="L36" s="28"/>
    </row>
    <row r="37" spans="1:12" ht="15.75" thickTop="1" x14ac:dyDescent="0.25">
      <c r="A37" s="17"/>
      <c r="B37" s="19" t="s">
        <v>534</v>
      </c>
      <c r="C37" s="19"/>
      <c r="D37" s="19"/>
      <c r="E37" s="19"/>
      <c r="F37" s="19"/>
      <c r="G37" s="19"/>
      <c r="H37" s="19"/>
      <c r="I37" s="19"/>
      <c r="J37" s="19"/>
      <c r="K37" s="19"/>
      <c r="L37" s="19"/>
    </row>
    <row r="38" spans="1:12" x14ac:dyDescent="0.25">
      <c r="A38" s="17"/>
      <c r="B38" s="19" t="s">
        <v>535</v>
      </c>
      <c r="C38" s="19"/>
      <c r="D38" s="19"/>
      <c r="E38" s="19"/>
      <c r="F38" s="19"/>
      <c r="G38" s="19"/>
      <c r="H38" s="19"/>
      <c r="I38" s="19"/>
      <c r="J38" s="19"/>
      <c r="K38" s="19"/>
      <c r="L38" s="19"/>
    </row>
    <row r="39" spans="1:12" x14ac:dyDescent="0.25">
      <c r="A39" s="17"/>
      <c r="B39" s="19"/>
      <c r="C39" s="19"/>
      <c r="D39" s="19"/>
      <c r="E39" s="19"/>
      <c r="F39" s="19"/>
      <c r="G39" s="19"/>
      <c r="H39" s="19"/>
      <c r="I39" s="19"/>
      <c r="J39" s="19"/>
      <c r="K39" s="19"/>
      <c r="L39" s="19"/>
    </row>
    <row r="40" spans="1:12" ht="15.75" thickBot="1" x14ac:dyDescent="0.3">
      <c r="A40" s="17"/>
      <c r="B40" s="22"/>
      <c r="C40" s="22"/>
      <c r="D40" s="171" t="s">
        <v>426</v>
      </c>
      <c r="E40" s="171"/>
      <c r="F40" s="22"/>
      <c r="G40" s="47" t="s">
        <v>427</v>
      </c>
      <c r="H40" s="47"/>
      <c r="I40" s="47"/>
      <c r="J40" s="47"/>
      <c r="K40" s="47"/>
      <c r="L40" s="22"/>
    </row>
    <row r="41" spans="1:12" ht="15.75" thickBot="1" x14ac:dyDescent="0.3">
      <c r="A41" s="17"/>
      <c r="B41" s="22"/>
      <c r="C41" s="22"/>
      <c r="D41" s="47">
        <v>2014</v>
      </c>
      <c r="E41" s="47"/>
      <c r="F41" s="22"/>
      <c r="G41" s="67">
        <v>2014</v>
      </c>
      <c r="H41" s="67"/>
      <c r="I41" s="64"/>
      <c r="J41" s="67">
        <v>2013</v>
      </c>
      <c r="K41" s="67"/>
      <c r="L41" s="22"/>
    </row>
    <row r="42" spans="1:12" x14ac:dyDescent="0.25">
      <c r="A42" s="17"/>
      <c r="B42" s="74" t="s">
        <v>536</v>
      </c>
      <c r="C42" s="24"/>
      <c r="D42" s="25"/>
      <c r="E42" s="26"/>
      <c r="F42" s="24"/>
      <c r="G42" s="25"/>
      <c r="H42" s="26"/>
      <c r="I42" s="24"/>
      <c r="J42" s="25"/>
      <c r="K42" s="26"/>
      <c r="L42" s="24"/>
    </row>
    <row r="43" spans="1:12" x14ac:dyDescent="0.25">
      <c r="A43" s="17"/>
      <c r="B43" s="76" t="s">
        <v>36</v>
      </c>
      <c r="C43" s="28"/>
      <c r="D43" s="78" t="s">
        <v>236</v>
      </c>
      <c r="E43" s="83">
        <v>664127</v>
      </c>
      <c r="F43" s="28"/>
      <c r="G43" s="78" t="s">
        <v>236</v>
      </c>
      <c r="H43" s="83">
        <v>645018</v>
      </c>
      <c r="I43" s="28"/>
      <c r="J43" s="78" t="s">
        <v>236</v>
      </c>
      <c r="K43" s="83">
        <v>287314</v>
      </c>
      <c r="L43" s="28"/>
    </row>
    <row r="44" spans="1:12" x14ac:dyDescent="0.25">
      <c r="A44" s="17"/>
      <c r="B44" s="132" t="s">
        <v>537</v>
      </c>
      <c r="C44" s="24"/>
      <c r="D44" s="74"/>
      <c r="E44" s="81">
        <v>46940</v>
      </c>
      <c r="F44" s="24"/>
      <c r="G44" s="74"/>
      <c r="H44" s="81">
        <v>46940</v>
      </c>
      <c r="I44" s="24"/>
      <c r="J44" s="74"/>
      <c r="K44" s="81">
        <v>32104</v>
      </c>
      <c r="L44" s="24"/>
    </row>
    <row r="45" spans="1:12" x14ac:dyDescent="0.25">
      <c r="A45" s="17"/>
      <c r="B45" s="76" t="s">
        <v>538</v>
      </c>
      <c r="C45" s="28"/>
      <c r="D45" s="78"/>
      <c r="E45" s="83">
        <v>126788</v>
      </c>
      <c r="F45" s="28"/>
      <c r="G45" s="78"/>
      <c r="H45" s="83">
        <v>118268</v>
      </c>
      <c r="I45" s="28"/>
      <c r="J45" s="78"/>
      <c r="K45" s="83">
        <v>98977</v>
      </c>
      <c r="L45" s="28"/>
    </row>
    <row r="46" spans="1:12" x14ac:dyDescent="0.25">
      <c r="A46" s="17"/>
      <c r="B46" s="132" t="s">
        <v>539</v>
      </c>
      <c r="C46" s="24"/>
      <c r="D46" s="74"/>
      <c r="E46" s="81">
        <v>27965</v>
      </c>
      <c r="F46" s="24"/>
      <c r="G46" s="74"/>
      <c r="H46" s="81">
        <v>27965</v>
      </c>
      <c r="I46" s="24"/>
      <c r="J46" s="74"/>
      <c r="K46" s="81">
        <v>27965</v>
      </c>
      <c r="L46" s="24"/>
    </row>
    <row r="47" spans="1:12" x14ac:dyDescent="0.25">
      <c r="A47" s="17"/>
      <c r="B47" s="76" t="s">
        <v>96</v>
      </c>
      <c r="C47" s="28"/>
      <c r="D47" s="78"/>
      <c r="E47" s="83">
        <v>131043</v>
      </c>
      <c r="F47" s="28"/>
      <c r="G47" s="78"/>
      <c r="H47" s="83">
        <v>153197</v>
      </c>
      <c r="I47" s="28"/>
      <c r="J47" s="78"/>
      <c r="K47" s="83">
        <v>60881</v>
      </c>
      <c r="L47" s="28"/>
    </row>
    <row r="48" spans="1:12" x14ac:dyDescent="0.25">
      <c r="A48" s="17"/>
      <c r="B48" s="132" t="s">
        <v>540</v>
      </c>
      <c r="C48" s="24"/>
      <c r="D48" s="74"/>
      <c r="E48" s="81">
        <v>151282</v>
      </c>
      <c r="F48" s="24"/>
      <c r="G48" s="74"/>
      <c r="H48" s="81">
        <v>191584</v>
      </c>
      <c r="I48" s="24"/>
      <c r="J48" s="74"/>
      <c r="K48" s="81">
        <v>149708</v>
      </c>
      <c r="L48" s="24"/>
    </row>
    <row r="49" spans="1:12" x14ac:dyDescent="0.25">
      <c r="A49" s="17"/>
      <c r="B49" s="200" t="s">
        <v>541</v>
      </c>
      <c r="C49" s="28"/>
      <c r="D49" s="77"/>
      <c r="E49" s="201">
        <v>243308</v>
      </c>
      <c r="F49" s="28"/>
      <c r="G49" s="77"/>
      <c r="H49" s="202" t="s">
        <v>247</v>
      </c>
      <c r="I49" s="28"/>
      <c r="J49" s="77"/>
      <c r="K49" s="202" t="s">
        <v>247</v>
      </c>
      <c r="L49" s="28"/>
    </row>
    <row r="50" spans="1:12" x14ac:dyDescent="0.25">
      <c r="A50" s="17"/>
      <c r="B50" s="203" t="s">
        <v>542</v>
      </c>
      <c r="C50" s="24"/>
      <c r="D50" s="73"/>
      <c r="E50" s="204">
        <v>680030</v>
      </c>
      <c r="F50" s="24"/>
      <c r="G50" s="73"/>
      <c r="H50" s="205" t="s">
        <v>247</v>
      </c>
      <c r="I50" s="24"/>
      <c r="J50" s="73"/>
      <c r="K50" s="205" t="s">
        <v>247</v>
      </c>
      <c r="L50" s="24"/>
    </row>
    <row r="51" spans="1:12" ht="15.75" thickBot="1" x14ac:dyDescent="0.3">
      <c r="A51" s="17"/>
      <c r="B51" s="76" t="s">
        <v>543</v>
      </c>
      <c r="C51" s="28"/>
      <c r="D51" s="94"/>
      <c r="E51" s="95">
        <v>3456274</v>
      </c>
      <c r="F51" s="28"/>
      <c r="G51" s="94"/>
      <c r="H51" s="95">
        <v>1278230</v>
      </c>
      <c r="I51" s="28"/>
      <c r="J51" s="94"/>
      <c r="K51" s="95">
        <v>1738758</v>
      </c>
      <c r="L51" s="28"/>
    </row>
    <row r="52" spans="1:12" ht="15.75" thickBot="1" x14ac:dyDescent="0.3">
      <c r="A52" s="17"/>
      <c r="B52" s="74" t="s">
        <v>544</v>
      </c>
      <c r="C52" s="24"/>
      <c r="D52" s="206"/>
      <c r="E52" s="207">
        <v>5527757</v>
      </c>
      <c r="F52" s="24"/>
      <c r="G52" s="206"/>
      <c r="H52" s="207">
        <v>2461202</v>
      </c>
      <c r="I52" s="24"/>
      <c r="J52" s="206"/>
      <c r="K52" s="207">
        <v>2395707</v>
      </c>
      <c r="L52" s="24"/>
    </row>
    <row r="53" spans="1:12" x14ac:dyDescent="0.25">
      <c r="A53" s="17"/>
      <c r="B53" s="78"/>
      <c r="C53" s="28"/>
      <c r="D53" s="86"/>
      <c r="E53" s="87"/>
      <c r="F53" s="28"/>
      <c r="G53" s="86"/>
      <c r="H53" s="87"/>
      <c r="I53" s="28"/>
      <c r="J53" s="86"/>
      <c r="K53" s="87"/>
      <c r="L53" s="28"/>
    </row>
    <row r="54" spans="1:12" x14ac:dyDescent="0.25">
      <c r="A54" s="17"/>
      <c r="B54" s="74" t="s">
        <v>545</v>
      </c>
      <c r="C54" s="24"/>
      <c r="D54" s="74"/>
      <c r="E54" s="75"/>
      <c r="F54" s="24"/>
      <c r="G54" s="74"/>
      <c r="H54" s="75"/>
      <c r="I54" s="24"/>
      <c r="J54" s="74"/>
      <c r="K54" s="75"/>
      <c r="L54" s="24"/>
    </row>
    <row r="55" spans="1:12" x14ac:dyDescent="0.25">
      <c r="A55" s="17"/>
      <c r="B55" s="76" t="s">
        <v>546</v>
      </c>
      <c r="C55" s="28"/>
      <c r="D55" s="78"/>
      <c r="E55" s="83">
        <v>-59888</v>
      </c>
      <c r="F55" s="28"/>
      <c r="G55" s="78"/>
      <c r="H55" s="83">
        <v>-57082</v>
      </c>
      <c r="I55" s="28"/>
      <c r="J55" s="78"/>
      <c r="K55" s="83">
        <v>-53706</v>
      </c>
      <c r="L55" s="28"/>
    </row>
    <row r="56" spans="1:12" x14ac:dyDescent="0.25">
      <c r="A56" s="17"/>
      <c r="B56" s="132" t="s">
        <v>142</v>
      </c>
      <c r="C56" s="24"/>
      <c r="D56" s="74"/>
      <c r="E56" s="81">
        <v>-405423</v>
      </c>
      <c r="F56" s="24"/>
      <c r="G56" s="74"/>
      <c r="H56" s="81">
        <v>-544741</v>
      </c>
      <c r="I56" s="24"/>
      <c r="J56" s="74"/>
      <c r="K56" s="81">
        <v>-741620</v>
      </c>
      <c r="L56" s="24"/>
    </row>
    <row r="57" spans="1:12" x14ac:dyDescent="0.25">
      <c r="A57" s="17"/>
      <c r="B57" s="76" t="s">
        <v>547</v>
      </c>
      <c r="C57" s="28"/>
      <c r="D57" s="78"/>
      <c r="E57" s="83">
        <v>-49708</v>
      </c>
      <c r="F57" s="28"/>
      <c r="G57" s="78"/>
      <c r="H57" s="83">
        <v>-19751</v>
      </c>
      <c r="I57" s="28"/>
      <c r="J57" s="78"/>
      <c r="K57" s="83">
        <v>-19751</v>
      </c>
      <c r="L57" s="28"/>
    </row>
    <row r="58" spans="1:12" ht="15.75" thickBot="1" x14ac:dyDescent="0.3">
      <c r="A58" s="17"/>
      <c r="B58" s="132" t="s">
        <v>96</v>
      </c>
      <c r="C58" s="24"/>
      <c r="D58" s="84"/>
      <c r="E58" s="85">
        <v>-156192</v>
      </c>
      <c r="F58" s="24"/>
      <c r="G58" s="84"/>
      <c r="H58" s="85">
        <v>-91343</v>
      </c>
      <c r="I58" s="24"/>
      <c r="J58" s="84"/>
      <c r="K58" s="85">
        <v>-28945</v>
      </c>
      <c r="L58" s="24"/>
    </row>
    <row r="59" spans="1:12" ht="15.75" thickBot="1" x14ac:dyDescent="0.3">
      <c r="A59" s="17"/>
      <c r="B59" s="78" t="s">
        <v>548</v>
      </c>
      <c r="C59" s="28"/>
      <c r="D59" s="208"/>
      <c r="E59" s="209">
        <v>-671211</v>
      </c>
      <c r="F59" s="28"/>
      <c r="G59" s="208"/>
      <c r="H59" s="209">
        <v>-712917</v>
      </c>
      <c r="I59" s="28"/>
      <c r="J59" s="208"/>
      <c r="K59" s="209">
        <v>-844022</v>
      </c>
      <c r="L59" s="28"/>
    </row>
    <row r="60" spans="1:12" x14ac:dyDescent="0.25">
      <c r="A60" s="17"/>
      <c r="B60" s="74"/>
      <c r="C60" s="24"/>
      <c r="D60" s="97"/>
      <c r="E60" s="98"/>
      <c r="F60" s="24"/>
      <c r="G60" s="97"/>
      <c r="H60" s="98"/>
      <c r="I60" s="24"/>
      <c r="J60" s="97"/>
      <c r="K60" s="98"/>
      <c r="L60" s="24"/>
    </row>
    <row r="61" spans="1:12" ht="26.25" x14ac:dyDescent="0.25">
      <c r="A61" s="17"/>
      <c r="B61" s="78" t="s">
        <v>549</v>
      </c>
      <c r="C61" s="28"/>
      <c r="D61" s="78"/>
      <c r="E61" s="83">
        <v>4856546</v>
      </c>
      <c r="F61" s="28"/>
      <c r="G61" s="78"/>
      <c r="H61" s="83">
        <v>1748285</v>
      </c>
      <c r="I61" s="28"/>
      <c r="J61" s="78"/>
      <c r="K61" s="83">
        <v>1551685</v>
      </c>
      <c r="L61" s="28"/>
    </row>
    <row r="62" spans="1:12" x14ac:dyDescent="0.25">
      <c r="A62" s="17"/>
      <c r="B62" s="74"/>
      <c r="C62" s="24"/>
      <c r="D62" s="74"/>
      <c r="E62" s="75"/>
      <c r="F62" s="24"/>
      <c r="G62" s="74"/>
      <c r="H62" s="75"/>
      <c r="I62" s="24"/>
      <c r="J62" s="74"/>
      <c r="K62" s="75"/>
      <c r="L62" s="24"/>
    </row>
    <row r="63" spans="1:12" x14ac:dyDescent="0.25">
      <c r="A63" s="17"/>
      <c r="B63" s="78" t="s">
        <v>550</v>
      </c>
      <c r="C63" s="28"/>
      <c r="D63" s="78"/>
      <c r="E63" s="79"/>
      <c r="F63" s="28"/>
      <c r="G63" s="78"/>
      <c r="H63" s="79"/>
      <c r="I63" s="28"/>
      <c r="J63" s="78"/>
      <c r="K63" s="79"/>
      <c r="L63" s="28"/>
    </row>
    <row r="64" spans="1:12" x14ac:dyDescent="0.25">
      <c r="A64" s="17"/>
      <c r="B64" s="132" t="s">
        <v>340</v>
      </c>
      <c r="C64" s="24"/>
      <c r="D64" s="74"/>
      <c r="E64" s="81">
        <v>-1748285</v>
      </c>
      <c r="F64" s="24"/>
      <c r="G64" s="74"/>
      <c r="H64" s="81">
        <v>-1551685</v>
      </c>
      <c r="I64" s="24"/>
      <c r="J64" s="74"/>
      <c r="K64" s="81">
        <v>-1341940</v>
      </c>
      <c r="L64" s="24"/>
    </row>
    <row r="65" spans="1:12" x14ac:dyDescent="0.25">
      <c r="A65" s="17"/>
      <c r="B65" s="200" t="s">
        <v>551</v>
      </c>
      <c r="C65" s="28"/>
      <c r="D65" s="77"/>
      <c r="E65" s="201">
        <v>-2642522</v>
      </c>
      <c r="F65" s="28"/>
      <c r="G65" s="77"/>
      <c r="H65" s="202" t="s">
        <v>247</v>
      </c>
      <c r="I65" s="28"/>
      <c r="J65" s="77"/>
      <c r="K65" s="202" t="s">
        <v>247</v>
      </c>
      <c r="L65" s="28"/>
    </row>
    <row r="66" spans="1:12" ht="15.75" thickBot="1" x14ac:dyDescent="0.3">
      <c r="A66" s="17"/>
      <c r="B66" s="132" t="s">
        <v>552</v>
      </c>
      <c r="C66" s="24"/>
      <c r="D66" s="84"/>
      <c r="E66" s="85">
        <v>-465739</v>
      </c>
      <c r="F66" s="24"/>
      <c r="G66" s="84"/>
      <c r="H66" s="85">
        <v>-196600</v>
      </c>
      <c r="I66" s="24"/>
      <c r="J66" s="84"/>
      <c r="K66" s="85">
        <v>-209745</v>
      </c>
      <c r="L66" s="24"/>
    </row>
    <row r="67" spans="1:12" ht="15.75" thickBot="1" x14ac:dyDescent="0.3">
      <c r="A67" s="17"/>
      <c r="B67" s="76" t="s">
        <v>346</v>
      </c>
      <c r="C67" s="28"/>
      <c r="D67" s="208"/>
      <c r="E67" s="209">
        <v>-4856546</v>
      </c>
      <c r="F67" s="28"/>
      <c r="G67" s="208"/>
      <c r="H67" s="209">
        <v>-1748285</v>
      </c>
      <c r="I67" s="28"/>
      <c r="J67" s="208"/>
      <c r="K67" s="209">
        <v>-1551685</v>
      </c>
      <c r="L67" s="28"/>
    </row>
    <row r="68" spans="1:12" x14ac:dyDescent="0.25">
      <c r="A68" s="17"/>
      <c r="B68" s="73"/>
      <c r="C68" s="24"/>
      <c r="D68" s="210"/>
      <c r="E68" s="211"/>
      <c r="F68" s="24"/>
      <c r="G68" s="210"/>
      <c r="H68" s="211"/>
      <c r="I68" s="24"/>
      <c r="J68" s="210"/>
      <c r="K68" s="211"/>
      <c r="L68" s="24"/>
    </row>
    <row r="69" spans="1:12" ht="15.75" thickBot="1" x14ac:dyDescent="0.3">
      <c r="A69" s="17"/>
      <c r="B69" s="77" t="s">
        <v>553</v>
      </c>
      <c r="C69" s="28"/>
      <c r="D69" s="212" t="s">
        <v>236</v>
      </c>
      <c r="E69" s="213" t="s">
        <v>247</v>
      </c>
      <c r="F69" s="28"/>
      <c r="G69" s="212" t="s">
        <v>236</v>
      </c>
      <c r="H69" s="213" t="s">
        <v>247</v>
      </c>
      <c r="I69" s="28"/>
      <c r="J69" s="212" t="s">
        <v>236</v>
      </c>
      <c r="K69" s="213" t="s">
        <v>247</v>
      </c>
      <c r="L69" s="28"/>
    </row>
    <row r="70" spans="1:12" ht="15.75" thickTop="1" x14ac:dyDescent="0.25">
      <c r="A70" s="17"/>
      <c r="B70" s="19"/>
      <c r="C70" s="19"/>
      <c r="D70" s="19"/>
      <c r="E70" s="19"/>
      <c r="F70" s="19"/>
      <c r="G70" s="19"/>
      <c r="H70" s="19"/>
      <c r="I70" s="19"/>
      <c r="J70" s="19"/>
      <c r="K70" s="19"/>
      <c r="L70" s="19"/>
    </row>
    <row r="71" spans="1:12" ht="38.25" customHeight="1" x14ac:dyDescent="0.25">
      <c r="A71" s="17"/>
      <c r="B71" s="19" t="s">
        <v>554</v>
      </c>
      <c r="C71" s="19"/>
      <c r="D71" s="19"/>
      <c r="E71" s="19"/>
      <c r="F71" s="19"/>
      <c r="G71" s="19"/>
      <c r="H71" s="19"/>
      <c r="I71" s="19"/>
      <c r="J71" s="19"/>
      <c r="K71" s="19"/>
      <c r="L71" s="19"/>
    </row>
    <row r="72" spans="1:12" x14ac:dyDescent="0.25">
      <c r="A72" s="17"/>
      <c r="B72" s="19"/>
      <c r="C72" s="19"/>
      <c r="D72" s="19"/>
      <c r="E72" s="19"/>
      <c r="F72" s="19"/>
      <c r="G72" s="19"/>
      <c r="H72" s="19"/>
      <c r="I72" s="19"/>
      <c r="J72" s="19"/>
      <c r="K72" s="19"/>
      <c r="L72" s="19"/>
    </row>
    <row r="73" spans="1:12" ht="25.5" customHeight="1" x14ac:dyDescent="0.25">
      <c r="A73" s="17"/>
      <c r="B73" s="19" t="s">
        <v>555</v>
      </c>
      <c r="C73" s="19"/>
      <c r="D73" s="19"/>
      <c r="E73" s="19"/>
      <c r="F73" s="19"/>
      <c r="G73" s="19"/>
      <c r="H73" s="19"/>
      <c r="I73" s="19"/>
      <c r="J73" s="19"/>
      <c r="K73" s="19"/>
      <c r="L73" s="19"/>
    </row>
    <row r="74" spans="1:12" x14ac:dyDescent="0.25">
      <c r="A74" s="17"/>
      <c r="B74" s="19"/>
      <c r="C74" s="19"/>
      <c r="D74" s="19"/>
      <c r="E74" s="19"/>
      <c r="F74" s="19"/>
      <c r="G74" s="19"/>
      <c r="H74" s="19"/>
      <c r="I74" s="19"/>
      <c r="J74" s="19"/>
      <c r="K74" s="19"/>
      <c r="L74" s="19"/>
    </row>
    <row r="75" spans="1:12" ht="38.25" customHeight="1" x14ac:dyDescent="0.25">
      <c r="A75" s="17"/>
      <c r="B75" s="19" t="s">
        <v>556</v>
      </c>
      <c r="C75" s="19"/>
      <c r="D75" s="19"/>
      <c r="E75" s="19"/>
      <c r="F75" s="19"/>
      <c r="G75" s="19"/>
      <c r="H75" s="19"/>
      <c r="I75" s="19"/>
      <c r="J75" s="19"/>
      <c r="K75" s="19"/>
      <c r="L75" s="19"/>
    </row>
    <row r="76" spans="1:12" x14ac:dyDescent="0.25">
      <c r="A76" s="17"/>
      <c r="B76" s="4"/>
    </row>
  </sheetData>
  <mergeCells count="40">
    <mergeCell ref="B70:L70"/>
    <mergeCell ref="B71:L71"/>
    <mergeCell ref="B72:L72"/>
    <mergeCell ref="B73:L73"/>
    <mergeCell ref="B74:L74"/>
    <mergeCell ref="B75:L75"/>
    <mergeCell ref="B20:L20"/>
    <mergeCell ref="B21:L21"/>
    <mergeCell ref="B22:L22"/>
    <mergeCell ref="B37:L37"/>
    <mergeCell ref="B38:L38"/>
    <mergeCell ref="B39:L39"/>
    <mergeCell ref="B4:L4"/>
    <mergeCell ref="B5:L5"/>
    <mergeCell ref="B6:L6"/>
    <mergeCell ref="B7:L7"/>
    <mergeCell ref="B18:L18"/>
    <mergeCell ref="B19:L19"/>
    <mergeCell ref="D40:E40"/>
    <mergeCell ref="G40:K40"/>
    <mergeCell ref="D41:E41"/>
    <mergeCell ref="G41:H41"/>
    <mergeCell ref="J41:K41"/>
    <mergeCell ref="A1:A2"/>
    <mergeCell ref="B1:L1"/>
    <mergeCell ref="B2:L2"/>
    <mergeCell ref="B3:L3"/>
    <mergeCell ref="A4:A76"/>
    <mergeCell ref="D23:E23"/>
    <mergeCell ref="D24:E24"/>
    <mergeCell ref="G24:K24"/>
    <mergeCell ref="D25:E25"/>
    <mergeCell ref="G25:H25"/>
    <mergeCell ref="J25:K25"/>
    <mergeCell ref="D8:E8"/>
    <mergeCell ref="D9:E9"/>
    <mergeCell ref="G9:K9"/>
    <mergeCell ref="D10:E10"/>
    <mergeCell ref="G10:H10"/>
    <mergeCell ref="J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1" width="36.5703125" bestFit="1" customWidth="1"/>
    <col min="2" max="3" width="36.5703125" customWidth="1"/>
    <col min="4" max="4" width="8.42578125" customWidth="1"/>
    <col min="5" max="5" width="27.140625" customWidth="1"/>
    <col min="6" max="7" width="36.5703125" customWidth="1"/>
    <col min="8" max="8" width="25.28515625" customWidth="1"/>
    <col min="9" max="9" width="13.28515625" customWidth="1"/>
    <col min="10" max="10" width="8.42578125" customWidth="1"/>
    <col min="11" max="11" width="27.140625" customWidth="1"/>
    <col min="12" max="13" width="36.5703125" customWidth="1"/>
    <col min="14" max="14" width="22.85546875" customWidth="1"/>
    <col min="15" max="15" width="13.28515625" customWidth="1"/>
    <col min="16" max="16" width="8.42578125" customWidth="1"/>
    <col min="17" max="17" width="27.140625" customWidth="1"/>
    <col min="18" max="19" width="36.5703125" customWidth="1"/>
    <col min="20" max="20" width="27.140625" customWidth="1"/>
    <col min="21" max="21" width="13.28515625" customWidth="1"/>
  </cols>
  <sheetData>
    <row r="1" spans="1:21" ht="15" customHeight="1" x14ac:dyDescent="0.25">
      <c r="A1" s="9" t="s">
        <v>55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54</v>
      </c>
      <c r="B3" s="16"/>
      <c r="C3" s="16"/>
      <c r="D3" s="16"/>
      <c r="E3" s="16"/>
      <c r="F3" s="16"/>
      <c r="G3" s="16"/>
      <c r="H3" s="16"/>
      <c r="I3" s="16"/>
      <c r="J3" s="16"/>
      <c r="K3" s="16"/>
      <c r="L3" s="16"/>
      <c r="M3" s="16"/>
      <c r="N3" s="16"/>
      <c r="O3" s="16"/>
      <c r="P3" s="16"/>
      <c r="Q3" s="16"/>
      <c r="R3" s="16"/>
      <c r="S3" s="16"/>
      <c r="T3" s="16"/>
      <c r="U3" s="16"/>
    </row>
    <row r="4" spans="1:21" x14ac:dyDescent="0.25">
      <c r="A4" s="17" t="s">
        <v>558</v>
      </c>
      <c r="B4" s="18" t="s">
        <v>559</v>
      </c>
      <c r="C4" s="18"/>
      <c r="D4" s="18"/>
      <c r="E4" s="18"/>
      <c r="F4" s="18"/>
      <c r="G4" s="18"/>
      <c r="H4" s="18"/>
      <c r="I4" s="18"/>
      <c r="J4" s="18"/>
      <c r="K4" s="18"/>
      <c r="L4" s="18"/>
      <c r="M4" s="18"/>
      <c r="N4" s="18"/>
      <c r="O4" s="18"/>
      <c r="P4" s="18"/>
      <c r="Q4" s="18"/>
      <c r="R4" s="18"/>
      <c r="S4" s="18"/>
      <c r="T4" s="18"/>
      <c r="U4" s="18"/>
    </row>
    <row r="5" spans="1:21" x14ac:dyDescent="0.25">
      <c r="A5" s="17"/>
      <c r="B5" s="19"/>
      <c r="C5" s="19"/>
      <c r="D5" s="19"/>
      <c r="E5" s="19"/>
      <c r="F5" s="19"/>
      <c r="G5" s="19"/>
      <c r="H5" s="19"/>
      <c r="I5" s="19"/>
      <c r="J5" s="19"/>
      <c r="K5" s="19"/>
      <c r="L5" s="19"/>
      <c r="M5" s="19"/>
      <c r="N5" s="19"/>
      <c r="O5" s="19"/>
      <c r="P5" s="19"/>
      <c r="Q5" s="19"/>
      <c r="R5" s="19"/>
      <c r="S5" s="19"/>
      <c r="T5" s="19"/>
      <c r="U5" s="19"/>
    </row>
    <row r="6" spans="1:21" ht="25.5" customHeight="1" x14ac:dyDescent="0.25">
      <c r="A6" s="17"/>
      <c r="B6" s="19" t="s">
        <v>560</v>
      </c>
      <c r="C6" s="19"/>
      <c r="D6" s="19"/>
      <c r="E6" s="19"/>
      <c r="F6" s="19"/>
      <c r="G6" s="19"/>
      <c r="H6" s="19"/>
      <c r="I6" s="19"/>
      <c r="J6" s="19"/>
      <c r="K6" s="19"/>
      <c r="L6" s="19"/>
      <c r="M6" s="19"/>
      <c r="N6" s="19"/>
      <c r="O6" s="19"/>
      <c r="P6" s="19"/>
      <c r="Q6" s="19"/>
      <c r="R6" s="19"/>
      <c r="S6" s="19"/>
      <c r="T6" s="19"/>
      <c r="U6" s="19"/>
    </row>
    <row r="7" spans="1:21" x14ac:dyDescent="0.25">
      <c r="A7" s="17"/>
      <c r="B7" s="19"/>
      <c r="C7" s="19"/>
      <c r="D7" s="19"/>
      <c r="E7" s="19"/>
      <c r="F7" s="19"/>
      <c r="G7" s="19"/>
      <c r="H7" s="19"/>
      <c r="I7" s="19"/>
      <c r="J7" s="19"/>
      <c r="K7" s="19"/>
      <c r="L7" s="19"/>
      <c r="M7" s="19"/>
      <c r="N7" s="19"/>
      <c r="O7" s="19"/>
      <c r="P7" s="19"/>
      <c r="Q7" s="19"/>
      <c r="R7" s="19"/>
      <c r="S7" s="19"/>
      <c r="T7" s="19"/>
      <c r="U7" s="19"/>
    </row>
    <row r="8" spans="1:21" x14ac:dyDescent="0.25">
      <c r="A8" s="17"/>
      <c r="B8" s="19" t="s">
        <v>561</v>
      </c>
      <c r="C8" s="19"/>
      <c r="D8" s="19"/>
      <c r="E8" s="19"/>
      <c r="F8" s="19"/>
      <c r="G8" s="19"/>
      <c r="H8" s="19"/>
      <c r="I8" s="19"/>
      <c r="J8" s="19"/>
      <c r="K8" s="19"/>
      <c r="L8" s="19"/>
      <c r="M8" s="19"/>
      <c r="N8" s="19"/>
      <c r="O8" s="19"/>
      <c r="P8" s="19"/>
      <c r="Q8" s="19"/>
      <c r="R8" s="19"/>
      <c r="S8" s="19"/>
      <c r="T8" s="19"/>
      <c r="U8" s="19"/>
    </row>
    <row r="9" spans="1:21" x14ac:dyDescent="0.25">
      <c r="A9" s="17"/>
      <c r="B9" s="19"/>
      <c r="C9" s="19"/>
      <c r="D9" s="19"/>
      <c r="E9" s="19"/>
      <c r="F9" s="19"/>
      <c r="G9" s="19"/>
      <c r="H9" s="19"/>
      <c r="I9" s="19"/>
      <c r="J9" s="19"/>
      <c r="K9" s="19"/>
      <c r="L9" s="19"/>
      <c r="M9" s="19"/>
      <c r="N9" s="19"/>
      <c r="O9" s="19"/>
      <c r="P9" s="19"/>
      <c r="Q9" s="19"/>
      <c r="R9" s="19"/>
      <c r="S9" s="19"/>
      <c r="T9" s="19"/>
      <c r="U9" s="19"/>
    </row>
    <row r="10" spans="1:21" x14ac:dyDescent="0.25">
      <c r="A10" s="17"/>
      <c r="B10" s="19" t="s">
        <v>562</v>
      </c>
      <c r="C10" s="19"/>
      <c r="D10" s="19"/>
      <c r="E10" s="19"/>
      <c r="F10" s="19"/>
      <c r="G10" s="19"/>
      <c r="H10" s="19"/>
      <c r="I10" s="19"/>
      <c r="J10" s="19"/>
      <c r="K10" s="19"/>
      <c r="L10" s="19"/>
      <c r="M10" s="19"/>
      <c r="N10" s="19"/>
      <c r="O10" s="19"/>
      <c r="P10" s="19"/>
      <c r="Q10" s="19"/>
      <c r="R10" s="19"/>
      <c r="S10" s="19"/>
      <c r="T10" s="19"/>
      <c r="U10" s="19"/>
    </row>
    <row r="11" spans="1:21" x14ac:dyDescent="0.25">
      <c r="A11" s="17"/>
      <c r="B11" s="19"/>
      <c r="C11" s="19"/>
      <c r="D11" s="19"/>
      <c r="E11" s="19"/>
      <c r="F11" s="19"/>
      <c r="G11" s="19"/>
      <c r="H11" s="19"/>
      <c r="I11" s="19"/>
      <c r="J11" s="19"/>
      <c r="K11" s="19"/>
      <c r="L11" s="19"/>
      <c r="M11" s="19"/>
      <c r="N11" s="19"/>
      <c r="O11" s="19"/>
      <c r="P11" s="19"/>
      <c r="Q11" s="19"/>
      <c r="R11" s="19"/>
      <c r="S11" s="19"/>
      <c r="T11" s="19"/>
      <c r="U11" s="19"/>
    </row>
    <row r="12" spans="1:21" x14ac:dyDescent="0.25">
      <c r="A12" s="17"/>
      <c r="B12" s="19" t="s">
        <v>563</v>
      </c>
      <c r="C12" s="19"/>
      <c r="D12" s="19"/>
      <c r="E12" s="19"/>
      <c r="F12" s="19"/>
      <c r="G12" s="19"/>
      <c r="H12" s="19"/>
      <c r="I12" s="19"/>
      <c r="J12" s="19"/>
      <c r="K12" s="19"/>
      <c r="L12" s="19"/>
      <c r="M12" s="19"/>
      <c r="N12" s="19"/>
      <c r="O12" s="19"/>
      <c r="P12" s="19"/>
      <c r="Q12" s="19"/>
      <c r="R12" s="19"/>
      <c r="S12" s="19"/>
      <c r="T12" s="19"/>
      <c r="U12" s="19"/>
    </row>
    <row r="13" spans="1:21" x14ac:dyDescent="0.25">
      <c r="A13" s="17"/>
      <c r="B13" s="19"/>
      <c r="C13" s="19"/>
      <c r="D13" s="19"/>
      <c r="E13" s="19"/>
      <c r="F13" s="19"/>
      <c r="G13" s="19"/>
      <c r="H13" s="19"/>
      <c r="I13" s="19"/>
      <c r="J13" s="19"/>
      <c r="K13" s="19"/>
      <c r="L13" s="19"/>
      <c r="M13" s="19"/>
      <c r="N13" s="19"/>
      <c r="O13" s="19"/>
      <c r="P13" s="19"/>
      <c r="Q13" s="19"/>
      <c r="R13" s="19"/>
      <c r="S13" s="19"/>
      <c r="T13" s="19"/>
      <c r="U13" s="19"/>
    </row>
    <row r="14" spans="1:21" x14ac:dyDescent="0.25">
      <c r="A14" s="17"/>
      <c r="B14" s="19" t="s">
        <v>564</v>
      </c>
      <c r="C14" s="19"/>
      <c r="D14" s="19"/>
      <c r="E14" s="19"/>
      <c r="F14" s="19"/>
      <c r="G14" s="19"/>
      <c r="H14" s="19"/>
      <c r="I14" s="19"/>
      <c r="J14" s="19"/>
      <c r="K14" s="19"/>
      <c r="L14" s="19"/>
      <c r="M14" s="19"/>
      <c r="N14" s="19"/>
      <c r="O14" s="19"/>
      <c r="P14" s="19"/>
      <c r="Q14" s="19"/>
      <c r="R14" s="19"/>
      <c r="S14" s="19"/>
      <c r="T14" s="19"/>
      <c r="U14" s="19"/>
    </row>
    <row r="15" spans="1:21" x14ac:dyDescent="0.25">
      <c r="A15" s="17"/>
      <c r="B15" s="19"/>
      <c r="C15" s="19"/>
      <c r="D15" s="19"/>
      <c r="E15" s="19"/>
      <c r="F15" s="19"/>
      <c r="G15" s="19"/>
      <c r="H15" s="19"/>
      <c r="I15" s="19"/>
      <c r="J15" s="19"/>
      <c r="K15" s="19"/>
      <c r="L15" s="19"/>
      <c r="M15" s="19"/>
      <c r="N15" s="19"/>
      <c r="O15" s="19"/>
      <c r="P15" s="19"/>
      <c r="Q15" s="19"/>
      <c r="R15" s="19"/>
      <c r="S15" s="19"/>
      <c r="T15" s="19"/>
      <c r="U15" s="19"/>
    </row>
    <row r="16" spans="1:21" x14ac:dyDescent="0.25">
      <c r="A16" s="17"/>
      <c r="B16" s="62"/>
      <c r="C16" s="62"/>
      <c r="D16" s="62"/>
      <c r="E16" s="62"/>
      <c r="F16" s="62"/>
      <c r="G16" s="62"/>
      <c r="H16" s="62"/>
      <c r="I16" s="62"/>
      <c r="J16" s="62"/>
      <c r="K16" s="62"/>
      <c r="L16" s="62"/>
      <c r="M16" s="62"/>
      <c r="N16" s="62"/>
      <c r="O16" s="62"/>
      <c r="P16" s="65" t="s">
        <v>565</v>
      </c>
      <c r="Q16" s="65"/>
      <c r="R16" s="65"/>
      <c r="S16" s="65"/>
      <c r="T16" s="65"/>
      <c r="U16" s="62"/>
    </row>
    <row r="17" spans="1:21" x14ac:dyDescent="0.25">
      <c r="A17" s="17"/>
      <c r="B17" s="62"/>
      <c r="C17" s="62"/>
      <c r="D17" s="62"/>
      <c r="E17" s="62"/>
      <c r="F17" s="62"/>
      <c r="G17" s="62"/>
      <c r="H17" s="62"/>
      <c r="I17" s="62"/>
      <c r="J17" s="62"/>
      <c r="K17" s="62"/>
      <c r="L17" s="62"/>
      <c r="M17" s="62"/>
      <c r="N17" s="62"/>
      <c r="O17" s="62"/>
      <c r="P17" s="65" t="s">
        <v>566</v>
      </c>
      <c r="Q17" s="65"/>
      <c r="R17" s="65"/>
      <c r="S17" s="65"/>
      <c r="T17" s="65"/>
      <c r="U17" s="62"/>
    </row>
    <row r="18" spans="1:21" x14ac:dyDescent="0.25">
      <c r="A18" s="17"/>
      <c r="B18" s="62"/>
      <c r="C18" s="62"/>
      <c r="D18" s="62"/>
      <c r="E18" s="62"/>
      <c r="F18" s="62"/>
      <c r="G18" s="62"/>
      <c r="H18" s="62"/>
      <c r="I18" s="62"/>
      <c r="J18" s="65" t="s">
        <v>567</v>
      </c>
      <c r="K18" s="65"/>
      <c r="L18" s="65"/>
      <c r="M18" s="65"/>
      <c r="N18" s="65"/>
      <c r="O18" s="62"/>
      <c r="P18" s="65" t="s">
        <v>568</v>
      </c>
      <c r="Q18" s="65"/>
      <c r="R18" s="65"/>
      <c r="S18" s="65"/>
      <c r="T18" s="65"/>
      <c r="U18" s="62"/>
    </row>
    <row r="19" spans="1:21" ht="15.75" thickBot="1" x14ac:dyDescent="0.3">
      <c r="A19" s="17"/>
      <c r="B19" s="62"/>
      <c r="C19" s="62"/>
      <c r="D19" s="66" t="s">
        <v>569</v>
      </c>
      <c r="E19" s="66"/>
      <c r="F19" s="66"/>
      <c r="G19" s="66"/>
      <c r="H19" s="66"/>
      <c r="I19" s="62"/>
      <c r="J19" s="66" t="s">
        <v>570</v>
      </c>
      <c r="K19" s="66"/>
      <c r="L19" s="66"/>
      <c r="M19" s="66"/>
      <c r="N19" s="66"/>
      <c r="O19" s="62"/>
      <c r="P19" s="66" t="s">
        <v>571</v>
      </c>
      <c r="Q19" s="66"/>
      <c r="R19" s="66"/>
      <c r="S19" s="66"/>
      <c r="T19" s="66"/>
      <c r="U19" s="62"/>
    </row>
    <row r="20" spans="1:21" ht="15.75" thickBot="1" x14ac:dyDescent="0.3">
      <c r="A20" s="17"/>
      <c r="B20" s="62"/>
      <c r="C20" s="62"/>
      <c r="D20" s="67" t="s">
        <v>316</v>
      </c>
      <c r="E20" s="67"/>
      <c r="F20" s="64"/>
      <c r="G20" s="67" t="s">
        <v>572</v>
      </c>
      <c r="H20" s="67"/>
      <c r="I20" s="62"/>
      <c r="J20" s="67" t="s">
        <v>316</v>
      </c>
      <c r="K20" s="67"/>
      <c r="L20" s="64"/>
      <c r="M20" s="67" t="s">
        <v>572</v>
      </c>
      <c r="N20" s="67"/>
      <c r="O20" s="62"/>
      <c r="P20" s="67" t="s">
        <v>316</v>
      </c>
      <c r="Q20" s="67"/>
      <c r="R20" s="64"/>
      <c r="S20" s="67" t="s">
        <v>572</v>
      </c>
      <c r="T20" s="67"/>
      <c r="U20" s="62"/>
    </row>
    <row r="21" spans="1:21" x14ac:dyDescent="0.25">
      <c r="A21" s="17"/>
      <c r="B21" s="62"/>
      <c r="C21" s="62"/>
      <c r="D21" s="64"/>
      <c r="E21" s="64"/>
      <c r="F21" s="62"/>
      <c r="G21" s="64"/>
      <c r="H21" s="64"/>
      <c r="I21" s="62"/>
      <c r="J21" s="64"/>
      <c r="K21" s="64"/>
      <c r="L21" s="62"/>
      <c r="M21" s="64"/>
      <c r="N21" s="64"/>
      <c r="O21" s="62"/>
      <c r="P21" s="64"/>
      <c r="Q21" s="64"/>
      <c r="R21" s="62"/>
      <c r="S21" s="64"/>
      <c r="T21" s="64"/>
      <c r="U21" s="62"/>
    </row>
    <row r="22" spans="1:21" x14ac:dyDescent="0.25">
      <c r="A22" s="17"/>
      <c r="B22" s="23" t="s">
        <v>573</v>
      </c>
      <c r="C22" s="24"/>
      <c r="D22" s="39"/>
      <c r="E22" s="48"/>
      <c r="F22" s="39"/>
      <c r="G22" s="24"/>
      <c r="H22" s="48"/>
      <c r="I22" s="39"/>
      <c r="J22" s="39"/>
      <c r="K22" s="48"/>
      <c r="L22" s="39"/>
      <c r="M22" s="24"/>
      <c r="N22" s="48"/>
      <c r="O22" s="39"/>
      <c r="P22" s="39"/>
      <c r="Q22" s="48"/>
      <c r="R22" s="39"/>
      <c r="S22" s="24"/>
      <c r="T22" s="48"/>
      <c r="U22" s="39"/>
    </row>
    <row r="23" spans="1:21" x14ac:dyDescent="0.25">
      <c r="A23" s="17"/>
      <c r="B23" s="31" t="s">
        <v>574</v>
      </c>
      <c r="C23" s="24"/>
      <c r="D23" s="39"/>
      <c r="E23" s="48"/>
      <c r="F23" s="39"/>
      <c r="G23" s="24"/>
      <c r="H23" s="48"/>
      <c r="I23" s="39"/>
      <c r="J23" s="39"/>
      <c r="K23" s="48"/>
      <c r="L23" s="39"/>
      <c r="M23" s="24"/>
      <c r="N23" s="48"/>
      <c r="O23" s="39"/>
      <c r="P23" s="39"/>
      <c r="Q23" s="48"/>
      <c r="R23" s="39"/>
      <c r="S23" s="24"/>
      <c r="T23" s="48"/>
      <c r="U23" s="39"/>
    </row>
    <row r="24" spans="1:21" x14ac:dyDescent="0.25">
      <c r="A24" s="17"/>
      <c r="B24" s="29"/>
      <c r="C24" s="28"/>
      <c r="D24" s="29"/>
      <c r="E24" s="49"/>
      <c r="F24" s="29"/>
      <c r="G24" s="28"/>
      <c r="H24" s="49"/>
      <c r="I24" s="29"/>
      <c r="J24" s="29"/>
      <c r="K24" s="49"/>
      <c r="L24" s="29"/>
      <c r="M24" s="28"/>
      <c r="N24" s="49"/>
      <c r="O24" s="29"/>
      <c r="P24" s="29"/>
      <c r="Q24" s="49"/>
      <c r="R24" s="29"/>
      <c r="S24" s="28"/>
      <c r="T24" s="49"/>
      <c r="U24" s="29"/>
    </row>
    <row r="25" spans="1:21" x14ac:dyDescent="0.25">
      <c r="A25" s="17"/>
      <c r="B25" s="39" t="s">
        <v>575</v>
      </c>
      <c r="C25" s="24"/>
      <c r="D25" s="39"/>
      <c r="E25" s="48"/>
      <c r="F25" s="39"/>
      <c r="G25" s="24"/>
      <c r="H25" s="48"/>
      <c r="I25" s="39"/>
      <c r="J25" s="39"/>
      <c r="K25" s="48"/>
      <c r="L25" s="39"/>
      <c r="M25" s="24"/>
      <c r="N25" s="48"/>
      <c r="O25" s="39"/>
      <c r="P25" s="39"/>
      <c r="Q25" s="48"/>
      <c r="R25" s="39"/>
      <c r="S25" s="24"/>
      <c r="T25" s="48"/>
      <c r="U25" s="39"/>
    </row>
    <row r="26" spans="1:21" x14ac:dyDescent="0.25">
      <c r="A26" s="17"/>
      <c r="B26" s="31" t="s">
        <v>576</v>
      </c>
      <c r="C26" s="37"/>
      <c r="D26" s="23" t="s">
        <v>236</v>
      </c>
      <c r="E26" s="36">
        <v>30574</v>
      </c>
      <c r="F26" s="23"/>
      <c r="G26" s="37"/>
      <c r="H26" s="115">
        <v>17.09</v>
      </c>
      <c r="I26" s="23" t="s">
        <v>320</v>
      </c>
      <c r="J26" s="23" t="s">
        <v>236</v>
      </c>
      <c r="K26" s="36">
        <v>14313</v>
      </c>
      <c r="L26" s="23"/>
      <c r="M26" s="37"/>
      <c r="N26" s="214" t="s">
        <v>577</v>
      </c>
      <c r="O26" s="23" t="s">
        <v>320</v>
      </c>
      <c r="P26" s="23" t="s">
        <v>236</v>
      </c>
      <c r="Q26" s="36">
        <v>17891</v>
      </c>
      <c r="R26" s="23"/>
      <c r="S26" s="37"/>
      <c r="T26" s="214" t="s">
        <v>578</v>
      </c>
      <c r="U26" s="23" t="s">
        <v>320</v>
      </c>
    </row>
    <row r="27" spans="1:21" x14ac:dyDescent="0.25">
      <c r="A27" s="17"/>
      <c r="B27" s="29"/>
      <c r="C27" s="113"/>
      <c r="D27" s="55"/>
      <c r="E27" s="114"/>
      <c r="F27" s="55"/>
      <c r="G27" s="113"/>
      <c r="H27" s="114"/>
      <c r="I27" s="55"/>
      <c r="J27" s="55"/>
      <c r="K27" s="114"/>
      <c r="L27" s="55"/>
      <c r="M27" s="113"/>
      <c r="N27" s="114"/>
      <c r="O27" s="55"/>
      <c r="P27" s="55"/>
      <c r="Q27" s="114"/>
      <c r="R27" s="55"/>
      <c r="S27" s="113"/>
      <c r="T27" s="114"/>
      <c r="U27" s="55"/>
    </row>
    <row r="28" spans="1:21" x14ac:dyDescent="0.25">
      <c r="A28" s="17"/>
      <c r="B28" s="39" t="s">
        <v>579</v>
      </c>
      <c r="C28" s="37"/>
      <c r="D28" s="23"/>
      <c r="E28" s="115"/>
      <c r="F28" s="23"/>
      <c r="G28" s="37"/>
      <c r="H28" s="115"/>
      <c r="I28" s="23"/>
      <c r="J28" s="23"/>
      <c r="K28" s="115"/>
      <c r="L28" s="23"/>
      <c r="M28" s="37"/>
      <c r="N28" s="115"/>
      <c r="O28" s="23"/>
      <c r="P28" s="23"/>
      <c r="Q28" s="115"/>
      <c r="R28" s="23"/>
      <c r="S28" s="37"/>
      <c r="T28" s="115"/>
      <c r="U28" s="23"/>
    </row>
    <row r="29" spans="1:21" x14ac:dyDescent="0.25">
      <c r="A29" s="17"/>
      <c r="B29" s="31" t="s">
        <v>576</v>
      </c>
      <c r="C29" s="37"/>
      <c r="D29" s="23" t="s">
        <v>236</v>
      </c>
      <c r="E29" s="36">
        <v>28867</v>
      </c>
      <c r="F29" s="23"/>
      <c r="G29" s="37"/>
      <c r="H29" s="115">
        <v>16.13</v>
      </c>
      <c r="I29" s="23" t="s">
        <v>320</v>
      </c>
      <c r="J29" s="23" t="s">
        <v>236</v>
      </c>
      <c r="K29" s="36">
        <v>7157</v>
      </c>
      <c r="L29" s="23"/>
      <c r="M29" s="37"/>
      <c r="N29" s="214" t="s">
        <v>580</v>
      </c>
      <c r="O29" s="23" t="s">
        <v>320</v>
      </c>
      <c r="P29" s="23" t="s">
        <v>236</v>
      </c>
      <c r="Q29" s="36">
        <v>10735</v>
      </c>
      <c r="R29" s="23"/>
      <c r="S29" s="37"/>
      <c r="T29" s="214" t="s">
        <v>581</v>
      </c>
      <c r="U29" s="23" t="s">
        <v>320</v>
      </c>
    </row>
    <row r="30" spans="1:21" x14ac:dyDescent="0.25">
      <c r="A30" s="17"/>
      <c r="B30" s="29"/>
      <c r="C30" s="113"/>
      <c r="D30" s="55"/>
      <c r="E30" s="114"/>
      <c r="F30" s="55"/>
      <c r="G30" s="113"/>
      <c r="H30" s="114"/>
      <c r="I30" s="55"/>
      <c r="J30" s="55"/>
      <c r="K30" s="114"/>
      <c r="L30" s="55"/>
      <c r="M30" s="113"/>
      <c r="N30" s="114"/>
      <c r="O30" s="55"/>
      <c r="P30" s="55"/>
      <c r="Q30" s="114"/>
      <c r="R30" s="55"/>
      <c r="S30" s="113"/>
      <c r="T30" s="114"/>
      <c r="U30" s="55"/>
    </row>
    <row r="31" spans="1:21" x14ac:dyDescent="0.25">
      <c r="A31" s="17"/>
      <c r="B31" s="39" t="s">
        <v>579</v>
      </c>
      <c r="C31" s="37"/>
      <c r="D31" s="23"/>
      <c r="E31" s="115"/>
      <c r="F31" s="23"/>
      <c r="G31" s="37"/>
      <c r="H31" s="115"/>
      <c r="I31" s="23"/>
      <c r="J31" s="23"/>
      <c r="K31" s="115"/>
      <c r="L31" s="23"/>
      <c r="M31" s="37"/>
      <c r="N31" s="115"/>
      <c r="O31" s="23"/>
      <c r="P31" s="23"/>
      <c r="Q31" s="115"/>
      <c r="R31" s="23"/>
      <c r="S31" s="37"/>
      <c r="T31" s="115"/>
      <c r="U31" s="23"/>
    </row>
    <row r="32" spans="1:21" x14ac:dyDescent="0.25">
      <c r="A32" s="17"/>
      <c r="B32" s="31" t="s">
        <v>582</v>
      </c>
      <c r="C32" s="37"/>
      <c r="D32" s="23" t="s">
        <v>236</v>
      </c>
      <c r="E32" s="36">
        <v>28867</v>
      </c>
      <c r="F32" s="23"/>
      <c r="G32" s="37"/>
      <c r="H32" s="115">
        <v>11.68</v>
      </c>
      <c r="I32" s="23" t="s">
        <v>320</v>
      </c>
      <c r="J32" s="23" t="s">
        <v>236</v>
      </c>
      <c r="K32" s="36">
        <v>9887</v>
      </c>
      <c r="L32" s="23"/>
      <c r="M32" s="37"/>
      <c r="N32" s="214" t="s">
        <v>580</v>
      </c>
      <c r="O32" s="23" t="s">
        <v>320</v>
      </c>
      <c r="P32" s="23" t="s">
        <v>236</v>
      </c>
      <c r="Q32" s="36">
        <v>12359</v>
      </c>
      <c r="R32" s="23"/>
      <c r="S32" s="37"/>
      <c r="T32" s="214" t="s">
        <v>583</v>
      </c>
      <c r="U32" s="23" t="s">
        <v>320</v>
      </c>
    </row>
    <row r="33" spans="1:21" x14ac:dyDescent="0.25">
      <c r="A33" s="17"/>
      <c r="B33" s="29"/>
      <c r="C33" s="28"/>
      <c r="D33" s="29"/>
      <c r="E33" s="49"/>
      <c r="F33" s="29"/>
      <c r="G33" s="28"/>
      <c r="H33" s="49"/>
      <c r="I33" s="29"/>
      <c r="J33" s="29"/>
      <c r="K33" s="49"/>
      <c r="L33" s="29"/>
      <c r="M33" s="28"/>
      <c r="N33" s="49"/>
      <c r="O33" s="29"/>
      <c r="P33" s="29"/>
      <c r="Q33" s="49"/>
      <c r="R33" s="29"/>
      <c r="S33" s="28"/>
      <c r="T33" s="49"/>
      <c r="U33" s="29"/>
    </row>
    <row r="34" spans="1:21" x14ac:dyDescent="0.25">
      <c r="A34" s="17"/>
      <c r="B34" s="39" t="s">
        <v>584</v>
      </c>
      <c r="C34" s="24"/>
      <c r="D34" s="39"/>
      <c r="E34" s="48"/>
      <c r="F34" s="39"/>
      <c r="G34" s="24"/>
      <c r="H34" s="48"/>
      <c r="I34" s="39"/>
      <c r="J34" s="39"/>
      <c r="K34" s="48"/>
      <c r="L34" s="39"/>
      <c r="M34" s="24"/>
      <c r="N34" s="48"/>
      <c r="O34" s="39"/>
      <c r="P34" s="39"/>
      <c r="Q34" s="48"/>
      <c r="R34" s="39"/>
      <c r="S34" s="24"/>
      <c r="T34" s="48"/>
      <c r="U34" s="39"/>
    </row>
    <row r="35" spans="1:21" x14ac:dyDescent="0.25">
      <c r="A35" s="17"/>
      <c r="B35" s="31" t="s">
        <v>574</v>
      </c>
      <c r="C35" s="24"/>
      <c r="D35" s="39"/>
      <c r="E35" s="48"/>
      <c r="F35" s="39"/>
      <c r="G35" s="24"/>
      <c r="H35" s="48"/>
      <c r="I35" s="39"/>
      <c r="J35" s="39"/>
      <c r="K35" s="48"/>
      <c r="L35" s="39"/>
      <c r="M35" s="24"/>
      <c r="N35" s="48"/>
      <c r="O35" s="39"/>
      <c r="P35" s="39"/>
      <c r="Q35" s="48"/>
      <c r="R35" s="39"/>
      <c r="S35" s="24"/>
      <c r="T35" s="48"/>
      <c r="U35" s="39"/>
    </row>
    <row r="36" spans="1:21" x14ac:dyDescent="0.25">
      <c r="A36" s="17"/>
      <c r="B36" s="29"/>
      <c r="C36" s="28"/>
      <c r="D36" s="29"/>
      <c r="E36" s="49"/>
      <c r="F36" s="29"/>
      <c r="G36" s="28"/>
      <c r="H36" s="49"/>
      <c r="I36" s="29"/>
      <c r="J36" s="29"/>
      <c r="K36" s="49"/>
      <c r="L36" s="29"/>
      <c r="M36" s="28"/>
      <c r="N36" s="49"/>
      <c r="O36" s="29"/>
      <c r="P36" s="29"/>
      <c r="Q36" s="49"/>
      <c r="R36" s="29"/>
      <c r="S36" s="28"/>
      <c r="T36" s="49"/>
      <c r="U36" s="29"/>
    </row>
    <row r="37" spans="1:21" x14ac:dyDescent="0.25">
      <c r="A37" s="17"/>
      <c r="B37" s="39" t="s">
        <v>575</v>
      </c>
      <c r="C37" s="24"/>
      <c r="D37" s="39"/>
      <c r="E37" s="48"/>
      <c r="F37" s="39"/>
      <c r="G37" s="24"/>
      <c r="H37" s="48"/>
      <c r="I37" s="39"/>
      <c r="J37" s="39"/>
      <c r="K37" s="48"/>
      <c r="L37" s="39"/>
      <c r="M37" s="24"/>
      <c r="N37" s="48"/>
      <c r="O37" s="39"/>
      <c r="P37" s="39"/>
      <c r="Q37" s="48"/>
      <c r="R37" s="39"/>
      <c r="S37" s="24"/>
      <c r="T37" s="48"/>
      <c r="U37" s="39"/>
    </row>
    <row r="38" spans="1:21" x14ac:dyDescent="0.25">
      <c r="A38" s="17"/>
      <c r="B38" s="31" t="s">
        <v>576</v>
      </c>
      <c r="C38" s="24"/>
      <c r="D38" s="39" t="s">
        <v>236</v>
      </c>
      <c r="E38" s="40">
        <v>23739</v>
      </c>
      <c r="F38" s="39"/>
      <c r="G38" s="24"/>
      <c r="H38" s="48">
        <v>23.89</v>
      </c>
      <c r="I38" s="39" t="s">
        <v>320</v>
      </c>
      <c r="J38" s="39" t="s">
        <v>236</v>
      </c>
      <c r="K38" s="40">
        <v>7948</v>
      </c>
      <c r="L38" s="39"/>
      <c r="M38" s="24"/>
      <c r="N38" s="215" t="s">
        <v>585</v>
      </c>
      <c r="O38" s="39" t="s">
        <v>320</v>
      </c>
      <c r="P38" s="39" t="s">
        <v>236</v>
      </c>
      <c r="Q38" s="40">
        <v>9935</v>
      </c>
      <c r="R38" s="39"/>
      <c r="S38" s="24"/>
      <c r="T38" s="215" t="s">
        <v>586</v>
      </c>
      <c r="U38" s="39" t="s">
        <v>320</v>
      </c>
    </row>
    <row r="39" spans="1:21" x14ac:dyDescent="0.25">
      <c r="A39" s="17"/>
      <c r="B39" s="29"/>
      <c r="C39" s="28"/>
      <c r="D39" s="29"/>
      <c r="E39" s="49"/>
      <c r="F39" s="29"/>
      <c r="G39" s="28"/>
      <c r="H39" s="49"/>
      <c r="I39" s="29"/>
      <c r="J39" s="29"/>
      <c r="K39" s="49"/>
      <c r="L39" s="29"/>
      <c r="M39" s="28"/>
      <c r="N39" s="49"/>
      <c r="O39" s="29"/>
      <c r="P39" s="29"/>
      <c r="Q39" s="49"/>
      <c r="R39" s="29"/>
      <c r="S39" s="28"/>
      <c r="T39" s="49"/>
      <c r="U39" s="29"/>
    </row>
    <row r="40" spans="1:21" x14ac:dyDescent="0.25">
      <c r="A40" s="17"/>
      <c r="B40" s="39" t="s">
        <v>579</v>
      </c>
      <c r="C40" s="24"/>
      <c r="D40" s="39"/>
      <c r="E40" s="48"/>
      <c r="F40" s="39"/>
      <c r="G40" s="24"/>
      <c r="H40" s="48"/>
      <c r="I40" s="39"/>
      <c r="J40" s="39"/>
      <c r="K40" s="48"/>
      <c r="L40" s="39"/>
      <c r="M40" s="24"/>
      <c r="N40" s="48"/>
      <c r="O40" s="39"/>
      <c r="P40" s="39"/>
      <c r="Q40" s="48"/>
      <c r="R40" s="39"/>
      <c r="S40" s="24"/>
      <c r="T40" s="48"/>
      <c r="U40" s="39"/>
    </row>
    <row r="41" spans="1:21" x14ac:dyDescent="0.25">
      <c r="A41" s="17"/>
      <c r="B41" s="31" t="s">
        <v>576</v>
      </c>
      <c r="C41" s="24"/>
      <c r="D41" s="39" t="s">
        <v>236</v>
      </c>
      <c r="E41" s="40">
        <v>22492</v>
      </c>
      <c r="F41" s="39"/>
      <c r="G41" s="24"/>
      <c r="H41" s="48">
        <v>22.64</v>
      </c>
      <c r="I41" s="39" t="s">
        <v>320</v>
      </c>
      <c r="J41" s="39" t="s">
        <v>236</v>
      </c>
      <c r="K41" s="40">
        <v>3974</v>
      </c>
      <c r="L41" s="39"/>
      <c r="M41" s="24"/>
      <c r="N41" s="215" t="s">
        <v>587</v>
      </c>
      <c r="O41" s="39" t="s">
        <v>320</v>
      </c>
      <c r="P41" s="39" t="s">
        <v>236</v>
      </c>
      <c r="Q41" s="40">
        <v>5961</v>
      </c>
      <c r="R41" s="39"/>
      <c r="S41" s="24"/>
      <c r="T41" s="215" t="s">
        <v>588</v>
      </c>
      <c r="U41" s="39" t="s">
        <v>320</v>
      </c>
    </row>
    <row r="42" spans="1:21" x14ac:dyDescent="0.25">
      <c r="A42" s="17"/>
      <c r="B42" s="29"/>
      <c r="C42" s="28"/>
      <c r="D42" s="29"/>
      <c r="E42" s="49"/>
      <c r="F42" s="29"/>
      <c r="G42" s="28"/>
      <c r="H42" s="49"/>
      <c r="I42" s="29"/>
      <c r="J42" s="29"/>
      <c r="K42" s="49"/>
      <c r="L42" s="29"/>
      <c r="M42" s="28"/>
      <c r="N42" s="49"/>
      <c r="O42" s="29"/>
      <c r="P42" s="29"/>
      <c r="Q42" s="49"/>
      <c r="R42" s="29"/>
      <c r="S42" s="28"/>
      <c r="T42" s="49"/>
      <c r="U42" s="29"/>
    </row>
    <row r="43" spans="1:21" x14ac:dyDescent="0.25">
      <c r="A43" s="17"/>
      <c r="B43" s="39" t="s">
        <v>579</v>
      </c>
      <c r="C43" s="24"/>
      <c r="D43" s="39"/>
      <c r="E43" s="48"/>
      <c r="F43" s="39"/>
      <c r="G43" s="24"/>
      <c r="H43" s="48"/>
      <c r="I43" s="39"/>
      <c r="J43" s="39"/>
      <c r="K43" s="48"/>
      <c r="L43" s="39"/>
      <c r="M43" s="24"/>
      <c r="N43" s="48"/>
      <c r="O43" s="39"/>
      <c r="P43" s="39"/>
      <c r="Q43" s="48"/>
      <c r="R43" s="39"/>
      <c r="S43" s="24"/>
      <c r="T43" s="48"/>
      <c r="U43" s="39"/>
    </row>
    <row r="44" spans="1:21" x14ac:dyDescent="0.25">
      <c r="A44" s="17"/>
      <c r="B44" s="31" t="s">
        <v>582</v>
      </c>
      <c r="C44" s="24"/>
      <c r="D44" s="39" t="s">
        <v>236</v>
      </c>
      <c r="E44" s="40">
        <v>22492</v>
      </c>
      <c r="F44" s="39"/>
      <c r="G44" s="24"/>
      <c r="H44" s="48">
        <v>13.36</v>
      </c>
      <c r="I44" s="39" t="s">
        <v>320</v>
      </c>
      <c r="J44" s="39" t="s">
        <v>236</v>
      </c>
      <c r="K44" s="40">
        <v>6734</v>
      </c>
      <c r="L44" s="39"/>
      <c r="M44" s="24"/>
      <c r="N44" s="215" t="s">
        <v>587</v>
      </c>
      <c r="O44" s="39" t="s">
        <v>320</v>
      </c>
      <c r="P44" s="39" t="s">
        <v>236</v>
      </c>
      <c r="Q44" s="40">
        <v>8417</v>
      </c>
      <c r="R44" s="39"/>
      <c r="S44" s="24"/>
      <c r="T44" s="215" t="s">
        <v>589</v>
      </c>
      <c r="U44" s="39" t="s">
        <v>320</v>
      </c>
    </row>
    <row r="45" spans="1:21" x14ac:dyDescent="0.25">
      <c r="A45" s="17"/>
      <c r="B45" s="29"/>
      <c r="C45" s="28"/>
      <c r="D45" s="29"/>
      <c r="E45" s="49"/>
      <c r="F45" s="29"/>
      <c r="G45" s="28"/>
      <c r="H45" s="49"/>
      <c r="I45" s="29"/>
      <c r="J45" s="29"/>
      <c r="K45" s="49"/>
      <c r="L45" s="29"/>
      <c r="M45" s="28"/>
      <c r="N45" s="49"/>
      <c r="O45" s="29"/>
      <c r="P45" s="29"/>
      <c r="Q45" s="49"/>
      <c r="R45" s="29"/>
      <c r="S45" s="28"/>
      <c r="T45" s="49"/>
      <c r="U45" s="29"/>
    </row>
    <row r="46" spans="1:21" x14ac:dyDescent="0.25">
      <c r="A46" s="17"/>
      <c r="B46" s="39" t="s">
        <v>590</v>
      </c>
      <c r="C46" s="24"/>
      <c r="D46" s="39"/>
      <c r="E46" s="48"/>
      <c r="F46" s="39"/>
      <c r="G46" s="24"/>
      <c r="H46" s="48"/>
      <c r="I46" s="39"/>
      <c r="J46" s="39"/>
      <c r="K46" s="48"/>
      <c r="L46" s="39"/>
      <c r="M46" s="24"/>
      <c r="N46" s="48"/>
      <c r="O46" s="39"/>
      <c r="P46" s="39"/>
      <c r="Q46" s="48"/>
      <c r="R46" s="39"/>
      <c r="S46" s="24"/>
      <c r="T46" s="48"/>
      <c r="U46" s="39"/>
    </row>
    <row r="47" spans="1:21" x14ac:dyDescent="0.25">
      <c r="A47" s="17"/>
      <c r="B47" s="31" t="s">
        <v>574</v>
      </c>
      <c r="C47" s="24"/>
      <c r="D47" s="39"/>
      <c r="E47" s="48"/>
      <c r="F47" s="39"/>
      <c r="G47" s="24"/>
      <c r="H47" s="48"/>
      <c r="I47" s="39"/>
      <c r="J47" s="39"/>
      <c r="K47" s="48"/>
      <c r="L47" s="39"/>
      <c r="M47" s="24"/>
      <c r="N47" s="48"/>
      <c r="O47" s="39"/>
      <c r="P47" s="39"/>
      <c r="Q47" s="48"/>
      <c r="R47" s="39"/>
      <c r="S47" s="24"/>
      <c r="T47" s="48"/>
      <c r="U47" s="39"/>
    </row>
    <row r="48" spans="1:21" x14ac:dyDescent="0.25">
      <c r="A48" s="17"/>
      <c r="B48" s="29"/>
      <c r="C48" s="28"/>
      <c r="D48" s="29"/>
      <c r="E48" s="49"/>
      <c r="F48" s="29"/>
      <c r="G48" s="28"/>
      <c r="H48" s="49"/>
      <c r="I48" s="29"/>
      <c r="J48" s="29"/>
      <c r="K48" s="49"/>
      <c r="L48" s="29"/>
      <c r="M48" s="28"/>
      <c r="N48" s="49"/>
      <c r="O48" s="29"/>
      <c r="P48" s="29"/>
      <c r="Q48" s="49"/>
      <c r="R48" s="29"/>
      <c r="S48" s="28"/>
      <c r="T48" s="49"/>
      <c r="U48" s="29"/>
    </row>
    <row r="49" spans="1:21" x14ac:dyDescent="0.25">
      <c r="A49" s="17"/>
      <c r="B49" s="39" t="s">
        <v>575</v>
      </c>
      <c r="C49" s="24"/>
      <c r="D49" s="39"/>
      <c r="E49" s="48"/>
      <c r="F49" s="39"/>
      <c r="G49" s="24"/>
      <c r="H49" s="48"/>
      <c r="I49" s="39"/>
      <c r="J49" s="39"/>
      <c r="K49" s="48"/>
      <c r="L49" s="39"/>
      <c r="M49" s="24"/>
      <c r="N49" s="48"/>
      <c r="O49" s="39"/>
      <c r="P49" s="39"/>
      <c r="Q49" s="48"/>
      <c r="R49" s="39"/>
      <c r="S49" s="24"/>
      <c r="T49" s="48"/>
      <c r="U49" s="39"/>
    </row>
    <row r="50" spans="1:21" x14ac:dyDescent="0.25">
      <c r="A50" s="17"/>
      <c r="B50" s="31" t="s">
        <v>576</v>
      </c>
      <c r="C50" s="24"/>
      <c r="D50" s="39" t="s">
        <v>236</v>
      </c>
      <c r="E50" s="40">
        <v>25090</v>
      </c>
      <c r="F50" s="39"/>
      <c r="G50" s="24"/>
      <c r="H50" s="48">
        <v>25.77</v>
      </c>
      <c r="I50" s="39" t="s">
        <v>320</v>
      </c>
      <c r="J50" s="39" t="s">
        <v>236</v>
      </c>
      <c r="K50" s="40">
        <v>7788</v>
      </c>
      <c r="L50" s="39"/>
      <c r="M50" s="24"/>
      <c r="N50" s="215" t="s">
        <v>585</v>
      </c>
      <c r="O50" s="39" t="s">
        <v>320</v>
      </c>
      <c r="P50" s="39" t="s">
        <v>236</v>
      </c>
      <c r="Q50" s="40">
        <v>9735</v>
      </c>
      <c r="R50" s="39"/>
      <c r="S50" s="24"/>
      <c r="T50" s="215" t="s">
        <v>586</v>
      </c>
      <c r="U50" s="39" t="s">
        <v>320</v>
      </c>
    </row>
    <row r="51" spans="1:21" x14ac:dyDescent="0.25">
      <c r="A51" s="17"/>
      <c r="B51" s="29"/>
      <c r="C51" s="28"/>
      <c r="D51" s="29"/>
      <c r="E51" s="49"/>
      <c r="F51" s="29"/>
      <c r="G51" s="28"/>
      <c r="H51" s="49"/>
      <c r="I51" s="29"/>
      <c r="J51" s="29"/>
      <c r="K51" s="49"/>
      <c r="L51" s="29"/>
      <c r="M51" s="28"/>
      <c r="N51" s="49"/>
      <c r="O51" s="29"/>
      <c r="P51" s="29"/>
      <c r="Q51" s="49"/>
      <c r="R51" s="29"/>
      <c r="S51" s="28"/>
      <c r="T51" s="49"/>
      <c r="U51" s="29"/>
    </row>
    <row r="52" spans="1:21" x14ac:dyDescent="0.25">
      <c r="A52" s="17"/>
      <c r="B52" s="39" t="s">
        <v>579</v>
      </c>
      <c r="C52" s="24"/>
      <c r="D52" s="39"/>
      <c r="E52" s="48"/>
      <c r="F52" s="39"/>
      <c r="G52" s="24"/>
      <c r="H52" s="48"/>
      <c r="I52" s="39"/>
      <c r="J52" s="39"/>
      <c r="K52" s="48"/>
      <c r="L52" s="39"/>
      <c r="M52" s="24"/>
      <c r="N52" s="48"/>
      <c r="O52" s="39"/>
      <c r="P52" s="39"/>
      <c r="Q52" s="48"/>
      <c r="R52" s="39"/>
      <c r="S52" s="24"/>
      <c r="T52" s="48"/>
      <c r="U52" s="39"/>
    </row>
    <row r="53" spans="1:21" x14ac:dyDescent="0.25">
      <c r="A53" s="17"/>
      <c r="B53" s="31" t="s">
        <v>576</v>
      </c>
      <c r="C53" s="24"/>
      <c r="D53" s="39" t="s">
        <v>236</v>
      </c>
      <c r="E53" s="40">
        <v>23866</v>
      </c>
      <c r="F53" s="39"/>
      <c r="G53" s="24"/>
      <c r="H53" s="48">
        <v>24.51</v>
      </c>
      <c r="I53" s="39" t="s">
        <v>320</v>
      </c>
      <c r="J53" s="39" t="s">
        <v>236</v>
      </c>
      <c r="K53" s="40">
        <v>3894</v>
      </c>
      <c r="L53" s="39"/>
      <c r="M53" s="24"/>
      <c r="N53" s="215" t="s">
        <v>587</v>
      </c>
      <c r="O53" s="39" t="s">
        <v>320</v>
      </c>
      <c r="P53" s="39" t="s">
        <v>236</v>
      </c>
      <c r="Q53" s="40">
        <v>5841</v>
      </c>
      <c r="R53" s="39"/>
      <c r="S53" s="24"/>
      <c r="T53" s="215" t="s">
        <v>588</v>
      </c>
      <c r="U53" s="39" t="s">
        <v>320</v>
      </c>
    </row>
    <row r="54" spans="1:21" x14ac:dyDescent="0.25">
      <c r="A54" s="17"/>
      <c r="B54" s="29"/>
      <c r="C54" s="28"/>
      <c r="D54" s="29"/>
      <c r="E54" s="49"/>
      <c r="F54" s="29"/>
      <c r="G54" s="28"/>
      <c r="H54" s="49"/>
      <c r="I54" s="29"/>
      <c r="J54" s="29"/>
      <c r="K54" s="49"/>
      <c r="L54" s="29"/>
      <c r="M54" s="28"/>
      <c r="N54" s="49"/>
      <c r="O54" s="29"/>
      <c r="P54" s="29"/>
      <c r="Q54" s="49"/>
      <c r="R54" s="29"/>
      <c r="S54" s="28"/>
      <c r="T54" s="49"/>
      <c r="U54" s="29"/>
    </row>
    <row r="55" spans="1:21" x14ac:dyDescent="0.25">
      <c r="A55" s="17"/>
      <c r="B55" s="39" t="s">
        <v>579</v>
      </c>
      <c r="C55" s="24"/>
      <c r="D55" s="39"/>
      <c r="E55" s="48"/>
      <c r="F55" s="39"/>
      <c r="G55" s="24"/>
      <c r="H55" s="48"/>
      <c r="I55" s="39"/>
      <c r="J55" s="39"/>
      <c r="K55" s="48"/>
      <c r="L55" s="39"/>
      <c r="M55" s="24"/>
      <c r="N55" s="48"/>
      <c r="O55" s="39"/>
      <c r="P55" s="39"/>
      <c r="Q55" s="48"/>
      <c r="R55" s="39"/>
      <c r="S55" s="24"/>
      <c r="T55" s="48"/>
      <c r="U55" s="39"/>
    </row>
    <row r="56" spans="1:21" x14ac:dyDescent="0.25">
      <c r="A56" s="17"/>
      <c r="B56" s="31" t="s">
        <v>582</v>
      </c>
      <c r="C56" s="24"/>
      <c r="D56" s="39" t="s">
        <v>236</v>
      </c>
      <c r="E56" s="40">
        <v>23866</v>
      </c>
      <c r="F56" s="39"/>
      <c r="G56" s="24"/>
      <c r="H56" s="48">
        <v>13.63</v>
      </c>
      <c r="I56" s="39" t="s">
        <v>320</v>
      </c>
      <c r="J56" s="39" t="s">
        <v>236</v>
      </c>
      <c r="K56" s="40">
        <v>7004</v>
      </c>
      <c r="L56" s="39"/>
      <c r="M56" s="24"/>
      <c r="N56" s="215" t="s">
        <v>587</v>
      </c>
      <c r="O56" s="39" t="s">
        <v>320</v>
      </c>
      <c r="P56" s="39" t="s">
        <v>236</v>
      </c>
      <c r="Q56" s="40">
        <v>8755</v>
      </c>
      <c r="R56" s="39"/>
      <c r="S56" s="24"/>
      <c r="T56" s="215" t="s">
        <v>589</v>
      </c>
      <c r="U56" s="39" t="s">
        <v>591</v>
      </c>
    </row>
    <row r="57" spans="1:21" x14ac:dyDescent="0.25">
      <c r="A57" s="17"/>
      <c r="B57" s="4"/>
    </row>
  </sheetData>
  <mergeCells count="30">
    <mergeCell ref="B15:U15"/>
    <mergeCell ref="B9:U9"/>
    <mergeCell ref="B10:U10"/>
    <mergeCell ref="B11:U11"/>
    <mergeCell ref="B12:U12"/>
    <mergeCell ref="B13:U13"/>
    <mergeCell ref="B14:U14"/>
    <mergeCell ref="A1:A2"/>
    <mergeCell ref="B1:U1"/>
    <mergeCell ref="B2:U2"/>
    <mergeCell ref="B3:U3"/>
    <mergeCell ref="A4:A57"/>
    <mergeCell ref="B4:U4"/>
    <mergeCell ref="B5:U5"/>
    <mergeCell ref="B6:U6"/>
    <mergeCell ref="B7:U7"/>
    <mergeCell ref="B8:U8"/>
    <mergeCell ref="D20:E20"/>
    <mergeCell ref="G20:H20"/>
    <mergeCell ref="J20:K20"/>
    <mergeCell ref="M20:N20"/>
    <mergeCell ref="P20:Q20"/>
    <mergeCell ref="S20:T20"/>
    <mergeCell ref="P16:T16"/>
    <mergeCell ref="P17:T17"/>
    <mergeCell ref="J18:N18"/>
    <mergeCell ref="P18:T18"/>
    <mergeCell ref="D19:H19"/>
    <mergeCell ref="J19:N19"/>
    <mergeCell ref="P19:T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29.5703125" customWidth="1"/>
    <col min="4" max="4" width="6.140625" customWidth="1"/>
    <col min="5" max="5" width="28.7109375" customWidth="1"/>
    <col min="6" max="6" width="29.5703125" customWidth="1"/>
    <col min="7" max="7" width="5.7109375" customWidth="1"/>
    <col min="8" max="8" width="25.42578125" customWidth="1"/>
    <col min="9" max="9" width="29.5703125" customWidth="1"/>
    <col min="10" max="10" width="5.7109375" customWidth="1"/>
    <col min="11" max="11" width="25.42578125" customWidth="1"/>
    <col min="12" max="12" width="5.7109375" customWidth="1"/>
  </cols>
  <sheetData>
    <row r="1" spans="1:12" ht="15" customHeight="1" x14ac:dyDescent="0.25">
      <c r="A1" s="9" t="s">
        <v>59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93</v>
      </c>
      <c r="B3" s="16"/>
      <c r="C3" s="16"/>
      <c r="D3" s="16"/>
      <c r="E3" s="16"/>
      <c r="F3" s="16"/>
      <c r="G3" s="16"/>
      <c r="H3" s="16"/>
      <c r="I3" s="16"/>
      <c r="J3" s="16"/>
      <c r="K3" s="16"/>
      <c r="L3" s="16"/>
    </row>
    <row r="4" spans="1:12" x14ac:dyDescent="0.25">
      <c r="A4" s="17" t="s">
        <v>594</v>
      </c>
      <c r="B4" s="18" t="s">
        <v>595</v>
      </c>
      <c r="C4" s="18"/>
      <c r="D4" s="18"/>
      <c r="E4" s="18"/>
      <c r="F4" s="18"/>
      <c r="G4" s="18"/>
      <c r="H4" s="18"/>
      <c r="I4" s="18"/>
      <c r="J4" s="18"/>
      <c r="K4" s="18"/>
      <c r="L4" s="18"/>
    </row>
    <row r="5" spans="1:12" x14ac:dyDescent="0.25">
      <c r="A5" s="17"/>
      <c r="B5" s="19"/>
      <c r="C5" s="19"/>
      <c r="D5" s="19"/>
      <c r="E5" s="19"/>
      <c r="F5" s="19"/>
      <c r="G5" s="19"/>
      <c r="H5" s="19"/>
      <c r="I5" s="19"/>
      <c r="J5" s="19"/>
      <c r="K5" s="19"/>
      <c r="L5" s="19"/>
    </row>
    <row r="6" spans="1:12" x14ac:dyDescent="0.25">
      <c r="A6" s="17"/>
      <c r="B6" s="19" t="s">
        <v>596</v>
      </c>
      <c r="C6" s="19"/>
      <c r="D6" s="19"/>
      <c r="E6" s="19"/>
      <c r="F6" s="19"/>
      <c r="G6" s="19"/>
      <c r="H6" s="19"/>
      <c r="I6" s="19"/>
      <c r="J6" s="19"/>
      <c r="K6" s="19"/>
      <c r="L6" s="19"/>
    </row>
    <row r="7" spans="1:12" x14ac:dyDescent="0.25">
      <c r="A7" s="17"/>
      <c r="B7" s="19"/>
      <c r="C7" s="19"/>
      <c r="D7" s="19"/>
      <c r="E7" s="19"/>
      <c r="F7" s="19"/>
      <c r="G7" s="19"/>
      <c r="H7" s="19"/>
      <c r="I7" s="19"/>
      <c r="J7" s="19"/>
      <c r="K7" s="19"/>
      <c r="L7" s="19"/>
    </row>
    <row r="8" spans="1:12" x14ac:dyDescent="0.25">
      <c r="A8" s="17"/>
      <c r="B8" s="19" t="s">
        <v>597</v>
      </c>
      <c r="C8" s="19"/>
      <c r="D8" s="19"/>
      <c r="E8" s="19"/>
      <c r="F8" s="19"/>
      <c r="G8" s="19"/>
      <c r="H8" s="19"/>
      <c r="I8" s="19"/>
      <c r="J8" s="19"/>
      <c r="K8" s="19"/>
      <c r="L8" s="19"/>
    </row>
    <row r="9" spans="1:12" x14ac:dyDescent="0.25">
      <c r="A9" s="17"/>
      <c r="B9" s="19"/>
      <c r="C9" s="19"/>
      <c r="D9" s="19"/>
      <c r="E9" s="19"/>
      <c r="F9" s="19"/>
      <c r="G9" s="19"/>
      <c r="H9" s="19"/>
      <c r="I9" s="19"/>
      <c r="J9" s="19"/>
      <c r="K9" s="19"/>
      <c r="L9" s="19"/>
    </row>
    <row r="10" spans="1:12" x14ac:dyDescent="0.25">
      <c r="A10" s="17"/>
      <c r="B10" s="62"/>
      <c r="C10" s="62"/>
      <c r="D10" s="171" t="s">
        <v>416</v>
      </c>
      <c r="E10" s="171"/>
      <c r="F10" s="62"/>
      <c r="G10" s="62"/>
      <c r="H10" s="62"/>
      <c r="I10" s="62"/>
      <c r="J10" s="62"/>
      <c r="K10" s="62"/>
      <c r="L10" s="62"/>
    </row>
    <row r="11" spans="1:12" ht="15.75" thickBot="1" x14ac:dyDescent="0.3">
      <c r="A11" s="17"/>
      <c r="B11" s="62"/>
      <c r="C11" s="62"/>
      <c r="D11" s="171" t="s">
        <v>357</v>
      </c>
      <c r="E11" s="171"/>
      <c r="F11" s="62"/>
      <c r="G11" s="66" t="s">
        <v>281</v>
      </c>
      <c r="H11" s="66"/>
      <c r="I11" s="66"/>
      <c r="J11" s="66"/>
      <c r="K11" s="66"/>
      <c r="L11" s="62"/>
    </row>
    <row r="12" spans="1:12" ht="15.75" thickBot="1" x14ac:dyDescent="0.3">
      <c r="A12" s="17"/>
      <c r="B12" s="62"/>
      <c r="C12" s="62"/>
      <c r="D12" s="47">
        <v>2014</v>
      </c>
      <c r="E12" s="47"/>
      <c r="F12" s="62"/>
      <c r="G12" s="67">
        <v>2014</v>
      </c>
      <c r="H12" s="67"/>
      <c r="I12" s="64"/>
      <c r="J12" s="67">
        <v>2013</v>
      </c>
      <c r="K12" s="67"/>
      <c r="L12" s="62"/>
    </row>
    <row r="13" spans="1:12" x14ac:dyDescent="0.25">
      <c r="A13" s="17"/>
      <c r="B13" s="62"/>
      <c r="C13" s="62"/>
      <c r="D13" s="151"/>
      <c r="E13" s="151"/>
      <c r="F13" s="62"/>
      <c r="G13" s="64"/>
      <c r="H13" s="64"/>
      <c r="I13" s="62"/>
      <c r="J13" s="64"/>
      <c r="K13" s="64"/>
      <c r="L13" s="62"/>
    </row>
    <row r="14" spans="1:12" x14ac:dyDescent="0.25">
      <c r="A14" s="17"/>
      <c r="B14" s="39" t="s">
        <v>340</v>
      </c>
      <c r="C14" s="24"/>
      <c r="D14" s="23" t="s">
        <v>236</v>
      </c>
      <c r="E14" s="36">
        <v>1881139</v>
      </c>
      <c r="F14" s="24"/>
      <c r="G14" s="39" t="s">
        <v>236</v>
      </c>
      <c r="H14" s="40">
        <v>54375</v>
      </c>
      <c r="I14" s="24"/>
      <c r="J14" s="39" t="s">
        <v>236</v>
      </c>
      <c r="K14" s="40">
        <v>733452</v>
      </c>
      <c r="L14" s="24"/>
    </row>
    <row r="15" spans="1:12" x14ac:dyDescent="0.25">
      <c r="A15" s="17"/>
      <c r="B15" s="29" t="s">
        <v>598</v>
      </c>
      <c r="C15" s="28"/>
      <c r="D15" s="55"/>
      <c r="E15" s="114" t="s">
        <v>247</v>
      </c>
      <c r="F15" s="28"/>
      <c r="G15" s="29"/>
      <c r="H15" s="30">
        <v>1800663</v>
      </c>
      <c r="I15" s="28"/>
      <c r="J15" s="29"/>
      <c r="K15" s="49" t="s">
        <v>247</v>
      </c>
      <c r="L15" s="28"/>
    </row>
    <row r="16" spans="1:12" x14ac:dyDescent="0.25">
      <c r="A16" s="17"/>
      <c r="B16" s="39" t="s">
        <v>599</v>
      </c>
      <c r="C16" s="24"/>
      <c r="D16" s="23"/>
      <c r="E16" s="36">
        <v>-55219</v>
      </c>
      <c r="F16" s="24"/>
      <c r="G16" s="39"/>
      <c r="H16" s="40">
        <v>-53899</v>
      </c>
      <c r="I16" s="24"/>
      <c r="J16" s="39"/>
      <c r="K16" s="40">
        <v>-814077</v>
      </c>
      <c r="L16" s="24"/>
    </row>
    <row r="17" spans="1:12" ht="15.75" thickBot="1" x14ac:dyDescent="0.3">
      <c r="A17" s="17"/>
      <c r="B17" s="29" t="s">
        <v>600</v>
      </c>
      <c r="C17" s="28"/>
      <c r="D17" s="116"/>
      <c r="E17" s="117">
        <v>-80000</v>
      </c>
      <c r="F17" s="28"/>
      <c r="G17" s="56"/>
      <c r="H17" s="57">
        <v>80000</v>
      </c>
      <c r="I17" s="28"/>
      <c r="J17" s="56"/>
      <c r="K17" s="57">
        <v>135000</v>
      </c>
      <c r="L17" s="28"/>
    </row>
    <row r="18" spans="1:12" x14ac:dyDescent="0.25">
      <c r="A18" s="17"/>
      <c r="B18" s="39"/>
      <c r="C18" s="24"/>
      <c r="D18" s="119"/>
      <c r="E18" s="120"/>
      <c r="F18" s="24"/>
      <c r="G18" s="25"/>
      <c r="H18" s="26"/>
      <c r="I18" s="24"/>
      <c r="J18" s="25"/>
      <c r="K18" s="26"/>
      <c r="L18" s="24"/>
    </row>
    <row r="19" spans="1:12" ht="15.75" thickBot="1" x14ac:dyDescent="0.3">
      <c r="A19" s="17"/>
      <c r="B19" s="29" t="s">
        <v>346</v>
      </c>
      <c r="C19" s="28"/>
      <c r="D19" s="60" t="s">
        <v>236</v>
      </c>
      <c r="E19" s="61">
        <v>1745920</v>
      </c>
      <c r="F19" s="28"/>
      <c r="G19" s="124" t="s">
        <v>236</v>
      </c>
      <c r="H19" s="125">
        <v>1881139</v>
      </c>
      <c r="I19" s="28"/>
      <c r="J19" s="124" t="s">
        <v>236</v>
      </c>
      <c r="K19" s="125">
        <v>54375</v>
      </c>
      <c r="L19" s="28"/>
    </row>
    <row r="20" spans="1:12" ht="15.75" thickTop="1" x14ac:dyDescent="0.25">
      <c r="A20" s="17"/>
      <c r="B20" s="39"/>
      <c r="C20" s="24"/>
      <c r="D20" s="216"/>
      <c r="E20" s="217"/>
      <c r="F20" s="24"/>
      <c r="G20" s="218"/>
      <c r="H20" s="219"/>
      <c r="I20" s="24"/>
      <c r="J20" s="218"/>
      <c r="K20" s="219"/>
      <c r="L20" s="24"/>
    </row>
    <row r="21" spans="1:12" ht="27" thickBot="1" x14ac:dyDescent="0.3">
      <c r="A21" s="17"/>
      <c r="B21" s="29" t="s">
        <v>601</v>
      </c>
      <c r="C21" s="28"/>
      <c r="D21" s="60" t="s">
        <v>236</v>
      </c>
      <c r="E21" s="61">
        <v>104587</v>
      </c>
      <c r="F21" s="28"/>
      <c r="G21" s="124" t="s">
        <v>236</v>
      </c>
      <c r="H21" s="125">
        <v>199765</v>
      </c>
      <c r="I21" s="28"/>
      <c r="J21" s="124" t="s">
        <v>236</v>
      </c>
      <c r="K21" s="125">
        <v>165093</v>
      </c>
      <c r="L21" s="28"/>
    </row>
    <row r="22" spans="1:12" ht="15.75" thickTop="1" x14ac:dyDescent="0.25">
      <c r="A22" s="17"/>
      <c r="B22" s="39"/>
      <c r="C22" s="24"/>
      <c r="D22" s="216"/>
      <c r="E22" s="217"/>
      <c r="F22" s="24"/>
      <c r="G22" s="218"/>
      <c r="H22" s="219"/>
      <c r="I22" s="24"/>
      <c r="J22" s="218"/>
      <c r="K22" s="219"/>
      <c r="L22" s="24"/>
    </row>
    <row r="23" spans="1:12" ht="27" thickBot="1" x14ac:dyDescent="0.3">
      <c r="A23" s="17"/>
      <c r="B23" s="29" t="s">
        <v>602</v>
      </c>
      <c r="C23" s="28"/>
      <c r="D23" s="60" t="s">
        <v>236</v>
      </c>
      <c r="E23" s="61">
        <v>1545341</v>
      </c>
      <c r="F23" s="28"/>
      <c r="G23" s="124" t="s">
        <v>236</v>
      </c>
      <c r="H23" s="125">
        <v>1316248</v>
      </c>
      <c r="I23" s="28"/>
      <c r="J23" s="124" t="s">
        <v>236</v>
      </c>
      <c r="K23" s="125">
        <v>1224937</v>
      </c>
      <c r="L23" s="28" t="s">
        <v>436</v>
      </c>
    </row>
    <row r="24" spans="1:12" ht="15.75" thickTop="1" x14ac:dyDescent="0.25">
      <c r="A24" s="17"/>
      <c r="B24" s="19"/>
      <c r="C24" s="19"/>
      <c r="D24" s="19"/>
      <c r="E24" s="19"/>
      <c r="F24" s="19"/>
      <c r="G24" s="19"/>
      <c r="H24" s="19"/>
      <c r="I24" s="19"/>
      <c r="J24" s="19"/>
      <c r="K24" s="19"/>
      <c r="L24" s="19"/>
    </row>
    <row r="25" spans="1:12" ht="25.5" customHeight="1" x14ac:dyDescent="0.25">
      <c r="A25" s="17"/>
      <c r="B25" s="19" t="s">
        <v>603</v>
      </c>
      <c r="C25" s="19"/>
      <c r="D25" s="19"/>
      <c r="E25" s="19"/>
      <c r="F25" s="19"/>
      <c r="G25" s="19"/>
      <c r="H25" s="19"/>
      <c r="I25" s="19"/>
      <c r="J25" s="19"/>
      <c r="K25" s="19"/>
      <c r="L25" s="19"/>
    </row>
    <row r="26" spans="1:12" x14ac:dyDescent="0.25">
      <c r="A26" s="17"/>
      <c r="B26" s="4"/>
    </row>
  </sheetData>
  <mergeCells count="19">
    <mergeCell ref="B9:L9"/>
    <mergeCell ref="B24:L24"/>
    <mergeCell ref="B25:L25"/>
    <mergeCell ref="A1:A2"/>
    <mergeCell ref="B1:L1"/>
    <mergeCell ref="B2:L2"/>
    <mergeCell ref="B3:L3"/>
    <mergeCell ref="A4:A26"/>
    <mergeCell ref="B4:L4"/>
    <mergeCell ref="B5:L5"/>
    <mergeCell ref="B6:L6"/>
    <mergeCell ref="B7:L7"/>
    <mergeCell ref="B8:L8"/>
    <mergeCell ref="D10:E10"/>
    <mergeCell ref="D11:E11"/>
    <mergeCell ref="G11:K11"/>
    <mergeCell ref="D12:E12"/>
    <mergeCell ref="G12:H12"/>
    <mergeCell ref="J12: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36.5703125" customWidth="1"/>
    <col min="3" max="3" width="25.42578125" customWidth="1"/>
    <col min="4" max="4" width="17.85546875" customWidth="1"/>
    <col min="5" max="5" width="25.42578125" customWidth="1"/>
    <col min="6" max="6" width="5.140625" customWidth="1"/>
    <col min="7" max="7" width="14.5703125" customWidth="1"/>
    <col min="8" max="8" width="25.42578125" customWidth="1"/>
    <col min="9" max="9" width="27.42578125" customWidth="1"/>
    <col min="10" max="10" width="25.42578125" customWidth="1"/>
  </cols>
  <sheetData>
    <row r="1" spans="1:10" ht="15" customHeight="1" x14ac:dyDescent="0.25">
      <c r="A1" s="9" t="s">
        <v>604</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605</v>
      </c>
      <c r="B3" s="16"/>
      <c r="C3" s="16"/>
      <c r="D3" s="16"/>
      <c r="E3" s="16"/>
      <c r="F3" s="16"/>
      <c r="G3" s="16"/>
      <c r="H3" s="16"/>
      <c r="I3" s="16"/>
      <c r="J3" s="16"/>
    </row>
    <row r="4" spans="1:10" x14ac:dyDescent="0.25">
      <c r="A4" s="17" t="s">
        <v>606</v>
      </c>
      <c r="B4" s="18" t="s">
        <v>607</v>
      </c>
      <c r="C4" s="18"/>
      <c r="D4" s="18"/>
      <c r="E4" s="18"/>
      <c r="F4" s="18"/>
      <c r="G4" s="18"/>
      <c r="H4" s="18"/>
      <c r="I4" s="18"/>
      <c r="J4" s="18"/>
    </row>
    <row r="5" spans="1:10" x14ac:dyDescent="0.25">
      <c r="A5" s="17"/>
      <c r="B5" s="19"/>
      <c r="C5" s="19"/>
      <c r="D5" s="19"/>
      <c r="E5" s="19"/>
      <c r="F5" s="19"/>
      <c r="G5" s="19"/>
      <c r="H5" s="19"/>
      <c r="I5" s="19"/>
      <c r="J5" s="19"/>
    </row>
    <row r="6" spans="1:10" ht="25.5" customHeight="1" x14ac:dyDescent="0.25">
      <c r="A6" s="17"/>
      <c r="B6" s="19" t="s">
        <v>608</v>
      </c>
      <c r="C6" s="19"/>
      <c r="D6" s="19"/>
      <c r="E6" s="19"/>
      <c r="F6" s="19"/>
      <c r="G6" s="19"/>
      <c r="H6" s="19"/>
      <c r="I6" s="19"/>
      <c r="J6" s="19"/>
    </row>
    <row r="7" spans="1:10" x14ac:dyDescent="0.25">
      <c r="A7" s="17"/>
      <c r="B7" s="19"/>
      <c r="C7" s="19"/>
      <c r="D7" s="19"/>
      <c r="E7" s="19"/>
      <c r="F7" s="19"/>
      <c r="G7" s="19"/>
      <c r="H7" s="19"/>
      <c r="I7" s="19"/>
      <c r="J7" s="19"/>
    </row>
    <row r="8" spans="1:10" x14ac:dyDescent="0.25">
      <c r="A8" s="17"/>
      <c r="B8" s="19" t="s">
        <v>609</v>
      </c>
      <c r="C8" s="19"/>
      <c r="D8" s="19"/>
      <c r="E8" s="19"/>
      <c r="F8" s="19"/>
      <c r="G8" s="19"/>
      <c r="H8" s="19"/>
      <c r="I8" s="19"/>
      <c r="J8" s="19"/>
    </row>
    <row r="9" spans="1:10" x14ac:dyDescent="0.25">
      <c r="A9" s="17"/>
      <c r="B9" s="19"/>
      <c r="C9" s="19"/>
      <c r="D9" s="19"/>
      <c r="E9" s="19"/>
      <c r="F9" s="19"/>
      <c r="G9" s="19"/>
      <c r="H9" s="19"/>
      <c r="I9" s="19"/>
      <c r="J9" s="19"/>
    </row>
    <row r="10" spans="1:10" ht="15.75" thickBot="1" x14ac:dyDescent="0.3">
      <c r="A10" s="17"/>
      <c r="B10" s="68"/>
      <c r="C10" s="68"/>
      <c r="D10" s="223" t="s">
        <v>610</v>
      </c>
      <c r="E10" s="223"/>
      <c r="F10" s="223"/>
      <c r="G10" s="223"/>
      <c r="H10" s="223"/>
      <c r="I10" s="223"/>
      <c r="J10" s="68"/>
    </row>
    <row r="11" spans="1:10" x14ac:dyDescent="0.25">
      <c r="A11" s="17"/>
      <c r="B11" s="68"/>
      <c r="C11" s="68"/>
      <c r="D11" s="71"/>
      <c r="E11" s="71"/>
      <c r="F11" s="104"/>
      <c r="G11" s="104"/>
      <c r="H11" s="71"/>
      <c r="I11" s="222" t="s">
        <v>380</v>
      </c>
      <c r="J11" s="68"/>
    </row>
    <row r="12" spans="1:10" x14ac:dyDescent="0.25">
      <c r="A12" s="17"/>
      <c r="B12" s="68"/>
      <c r="C12" s="68"/>
      <c r="D12" s="68"/>
      <c r="E12" s="68"/>
      <c r="F12" s="224" t="s">
        <v>459</v>
      </c>
      <c r="G12" s="224"/>
      <c r="H12" s="68"/>
      <c r="I12" s="220" t="s">
        <v>611</v>
      </c>
      <c r="J12" s="68"/>
    </row>
    <row r="13" spans="1:10" x14ac:dyDescent="0.25">
      <c r="A13" s="17"/>
      <c r="B13" s="68"/>
      <c r="C13" s="68"/>
      <c r="D13" s="68"/>
      <c r="E13" s="68"/>
      <c r="F13" s="224" t="s">
        <v>380</v>
      </c>
      <c r="G13" s="224"/>
      <c r="H13" s="68"/>
      <c r="I13" s="220" t="s">
        <v>612</v>
      </c>
      <c r="J13" s="68"/>
    </row>
    <row r="14" spans="1:10" ht="15.75" thickBot="1" x14ac:dyDescent="0.3">
      <c r="A14" s="17"/>
      <c r="B14" s="68"/>
      <c r="C14" s="68"/>
      <c r="D14" s="221" t="s">
        <v>613</v>
      </c>
      <c r="E14" s="68"/>
      <c r="F14" s="223" t="s">
        <v>614</v>
      </c>
      <c r="G14" s="223"/>
      <c r="H14" s="68"/>
      <c r="I14" s="221" t="s">
        <v>615</v>
      </c>
      <c r="J14" s="68"/>
    </row>
    <row r="15" spans="1:10" x14ac:dyDescent="0.25">
      <c r="A15" s="17"/>
      <c r="B15" s="68"/>
      <c r="C15" s="68"/>
      <c r="D15" s="71"/>
      <c r="E15" s="68"/>
      <c r="F15" s="104"/>
      <c r="G15" s="104"/>
      <c r="H15" s="68"/>
      <c r="I15" s="71"/>
      <c r="J15" s="68"/>
    </row>
    <row r="16" spans="1:10" x14ac:dyDescent="0.25">
      <c r="A16" s="17"/>
      <c r="B16" s="74" t="s">
        <v>616</v>
      </c>
      <c r="C16" s="73"/>
      <c r="D16" s="134">
        <v>21420</v>
      </c>
      <c r="E16" s="73"/>
      <c r="F16" s="74" t="s">
        <v>236</v>
      </c>
      <c r="G16" s="75">
        <v>19.75</v>
      </c>
      <c r="H16" s="73"/>
      <c r="I16" s="75">
        <v>3.9</v>
      </c>
      <c r="J16" s="73"/>
    </row>
    <row r="17" spans="1:10" x14ac:dyDescent="0.25">
      <c r="A17" s="17"/>
      <c r="B17" s="78" t="s">
        <v>617</v>
      </c>
      <c r="C17" s="77"/>
      <c r="D17" s="131" t="s">
        <v>247</v>
      </c>
      <c r="E17" s="77"/>
      <c r="F17" s="78"/>
      <c r="G17" s="79"/>
      <c r="H17" s="77"/>
      <c r="I17" s="78"/>
      <c r="J17" s="77"/>
    </row>
    <row r="18" spans="1:10" x14ac:dyDescent="0.25">
      <c r="A18" s="17"/>
      <c r="B18" s="74" t="s">
        <v>618</v>
      </c>
      <c r="C18" s="73"/>
      <c r="D18" s="135" t="s">
        <v>247</v>
      </c>
      <c r="E18" s="73"/>
      <c r="F18" s="74"/>
      <c r="G18" s="75"/>
      <c r="H18" s="73"/>
      <c r="I18" s="74"/>
      <c r="J18" s="73"/>
    </row>
    <row r="19" spans="1:10" ht="15.75" thickBot="1" x14ac:dyDescent="0.3">
      <c r="A19" s="17"/>
      <c r="B19" s="78" t="s">
        <v>619</v>
      </c>
      <c r="C19" s="77"/>
      <c r="D19" s="182">
        <v>-3400</v>
      </c>
      <c r="E19" s="77"/>
      <c r="F19" s="78"/>
      <c r="G19" s="79">
        <v>19.75</v>
      </c>
      <c r="H19" s="77"/>
      <c r="I19" s="79">
        <v>0.4</v>
      </c>
      <c r="J19" s="77"/>
    </row>
    <row r="20" spans="1:10" x14ac:dyDescent="0.25">
      <c r="A20" s="17"/>
      <c r="B20" s="74"/>
      <c r="C20" s="73"/>
      <c r="D20" s="97"/>
      <c r="E20" s="73"/>
      <c r="F20" s="74"/>
      <c r="G20" s="75"/>
      <c r="H20" s="73"/>
      <c r="I20" s="74"/>
      <c r="J20" s="73"/>
    </row>
    <row r="21" spans="1:10" ht="15.75" thickBot="1" x14ac:dyDescent="0.3">
      <c r="A21" s="17"/>
      <c r="B21" s="78" t="s">
        <v>620</v>
      </c>
      <c r="C21" s="77"/>
      <c r="D21" s="184">
        <v>18020</v>
      </c>
      <c r="E21" s="77"/>
      <c r="F21" s="78" t="s">
        <v>236</v>
      </c>
      <c r="G21" s="79">
        <v>19.75</v>
      </c>
      <c r="H21" s="77"/>
      <c r="I21" s="79">
        <v>4.0999999999999996</v>
      </c>
      <c r="J21" s="77"/>
    </row>
    <row r="22" spans="1:10" ht="15.75" thickTop="1" x14ac:dyDescent="0.25">
      <c r="A22" s="17"/>
      <c r="B22" s="74"/>
      <c r="C22" s="73"/>
      <c r="D22" s="144"/>
      <c r="E22" s="73"/>
      <c r="F22" s="74"/>
      <c r="G22" s="75"/>
      <c r="H22" s="73"/>
      <c r="I22" s="74"/>
      <c r="J22" s="73"/>
    </row>
    <row r="23" spans="1:10" ht="15.75" thickBot="1" x14ac:dyDescent="0.3">
      <c r="A23" s="17"/>
      <c r="B23" s="78" t="s">
        <v>621</v>
      </c>
      <c r="C23" s="77"/>
      <c r="D23" s="184">
        <v>18020</v>
      </c>
      <c r="E23" s="77"/>
      <c r="F23" s="78" t="s">
        <v>236</v>
      </c>
      <c r="G23" s="79">
        <v>19.75</v>
      </c>
      <c r="H23" s="77"/>
      <c r="I23" s="79">
        <v>4.0999999999999996</v>
      </c>
      <c r="J23" s="77"/>
    </row>
    <row r="24" spans="1:10" ht="15.75" thickTop="1" x14ac:dyDescent="0.25">
      <c r="A24" s="17"/>
      <c r="B24" s="19"/>
      <c r="C24" s="19"/>
      <c r="D24" s="19"/>
      <c r="E24" s="19"/>
      <c r="F24" s="19"/>
      <c r="G24" s="19"/>
      <c r="H24" s="19"/>
      <c r="I24" s="19"/>
      <c r="J24" s="19"/>
    </row>
    <row r="25" spans="1:10" ht="15.75" thickBot="1" x14ac:dyDescent="0.3">
      <c r="A25" s="17"/>
      <c r="B25" s="68"/>
      <c r="C25" s="68"/>
      <c r="D25" s="103" t="s">
        <v>622</v>
      </c>
      <c r="E25" s="103"/>
      <c r="F25" s="103"/>
      <c r="G25" s="103"/>
      <c r="H25" s="103"/>
      <c r="I25" s="103"/>
      <c r="J25" s="68"/>
    </row>
    <row r="26" spans="1:10" x14ac:dyDescent="0.25">
      <c r="A26" s="17"/>
      <c r="B26" s="68"/>
      <c r="C26" s="68"/>
      <c r="D26" s="71"/>
      <c r="E26" s="71"/>
      <c r="F26" s="104"/>
      <c r="G26" s="104"/>
      <c r="H26" s="71"/>
      <c r="I26" s="107" t="s">
        <v>380</v>
      </c>
      <c r="J26" s="68"/>
    </row>
    <row r="27" spans="1:10" x14ac:dyDescent="0.25">
      <c r="A27" s="17"/>
      <c r="B27" s="68"/>
      <c r="C27" s="68"/>
      <c r="D27" s="68"/>
      <c r="E27" s="68"/>
      <c r="F27" s="101" t="s">
        <v>459</v>
      </c>
      <c r="G27" s="101"/>
      <c r="H27" s="68"/>
      <c r="I27" s="69" t="s">
        <v>611</v>
      </c>
      <c r="J27" s="68"/>
    </row>
    <row r="28" spans="1:10" x14ac:dyDescent="0.25">
      <c r="A28" s="17"/>
      <c r="B28" s="68"/>
      <c r="C28" s="68"/>
      <c r="D28" s="68"/>
      <c r="E28" s="68"/>
      <c r="F28" s="101" t="s">
        <v>380</v>
      </c>
      <c r="G28" s="101"/>
      <c r="H28" s="68"/>
      <c r="I28" s="69" t="s">
        <v>612</v>
      </c>
      <c r="J28" s="68"/>
    </row>
    <row r="29" spans="1:10" ht="15.75" thickBot="1" x14ac:dyDescent="0.3">
      <c r="A29" s="17"/>
      <c r="B29" s="68"/>
      <c r="C29" s="68"/>
      <c r="D29" s="70" t="s">
        <v>613</v>
      </c>
      <c r="E29" s="68"/>
      <c r="F29" s="103" t="s">
        <v>614</v>
      </c>
      <c r="G29" s="103"/>
      <c r="H29" s="68"/>
      <c r="I29" s="70" t="s">
        <v>615</v>
      </c>
      <c r="J29" s="68"/>
    </row>
    <row r="30" spans="1:10" x14ac:dyDescent="0.25">
      <c r="A30" s="17"/>
      <c r="B30" s="68"/>
      <c r="C30" s="68"/>
      <c r="D30" s="71"/>
      <c r="E30" s="68"/>
      <c r="F30" s="104"/>
      <c r="G30" s="104"/>
      <c r="H30" s="68"/>
      <c r="I30" s="71"/>
      <c r="J30" s="68"/>
    </row>
    <row r="31" spans="1:10" x14ac:dyDescent="0.25">
      <c r="A31" s="17"/>
      <c r="B31" s="74" t="s">
        <v>623</v>
      </c>
      <c r="C31" s="73"/>
      <c r="D31" s="134">
        <v>21420</v>
      </c>
      <c r="E31" s="73"/>
      <c r="F31" s="74" t="s">
        <v>236</v>
      </c>
      <c r="G31" s="75">
        <v>19.75</v>
      </c>
      <c r="H31" s="73"/>
      <c r="I31" s="75">
        <v>4.9000000000000004</v>
      </c>
      <c r="J31" s="73"/>
    </row>
    <row r="32" spans="1:10" x14ac:dyDescent="0.25">
      <c r="A32" s="17"/>
      <c r="B32" s="78" t="s">
        <v>617</v>
      </c>
      <c r="C32" s="77"/>
      <c r="D32" s="131" t="s">
        <v>247</v>
      </c>
      <c r="E32" s="77"/>
      <c r="F32" s="78"/>
      <c r="G32" s="79"/>
      <c r="H32" s="77"/>
      <c r="I32" s="78"/>
      <c r="J32" s="77"/>
    </row>
    <row r="33" spans="1:10" x14ac:dyDescent="0.25">
      <c r="A33" s="17"/>
      <c r="B33" s="74" t="s">
        <v>618</v>
      </c>
      <c r="C33" s="73"/>
      <c r="D33" s="135" t="s">
        <v>247</v>
      </c>
      <c r="E33" s="73"/>
      <c r="F33" s="74"/>
      <c r="G33" s="75"/>
      <c r="H33" s="73"/>
      <c r="I33" s="74"/>
      <c r="J33" s="73"/>
    </row>
    <row r="34" spans="1:10" ht="15.75" thickBot="1" x14ac:dyDescent="0.3">
      <c r="A34" s="17"/>
      <c r="B34" s="78" t="s">
        <v>619</v>
      </c>
      <c r="C34" s="77"/>
      <c r="D34" s="193" t="s">
        <v>247</v>
      </c>
      <c r="E34" s="77"/>
      <c r="F34" s="78"/>
      <c r="G34" s="79"/>
      <c r="H34" s="77"/>
      <c r="I34" s="78"/>
      <c r="J34" s="77"/>
    </row>
    <row r="35" spans="1:10" x14ac:dyDescent="0.25">
      <c r="A35" s="17"/>
      <c r="B35" s="74"/>
      <c r="C35" s="73"/>
      <c r="D35" s="97"/>
      <c r="E35" s="73"/>
      <c r="F35" s="74"/>
      <c r="G35" s="75"/>
      <c r="H35" s="73"/>
      <c r="I35" s="74"/>
      <c r="J35" s="73"/>
    </row>
    <row r="36" spans="1:10" ht="15.75" thickBot="1" x14ac:dyDescent="0.3">
      <c r="A36" s="17"/>
      <c r="B36" s="78" t="s">
        <v>624</v>
      </c>
      <c r="C36" s="77"/>
      <c r="D36" s="184">
        <v>21420</v>
      </c>
      <c r="E36" s="77"/>
      <c r="F36" s="78" t="s">
        <v>236</v>
      </c>
      <c r="G36" s="79">
        <v>19.75</v>
      </c>
      <c r="H36" s="77"/>
      <c r="I36" s="79">
        <v>3.9</v>
      </c>
      <c r="J36" s="77"/>
    </row>
    <row r="37" spans="1:10" ht="15.75" thickTop="1" x14ac:dyDescent="0.25">
      <c r="A37" s="17"/>
      <c r="B37" s="74"/>
      <c r="C37" s="73"/>
      <c r="D37" s="144"/>
      <c r="E37" s="73"/>
      <c r="F37" s="74"/>
      <c r="G37" s="75"/>
      <c r="H37" s="73"/>
      <c r="I37" s="74"/>
      <c r="J37" s="73"/>
    </row>
    <row r="38" spans="1:10" ht="15.75" thickBot="1" x14ac:dyDescent="0.3">
      <c r="A38" s="17"/>
      <c r="B38" s="78" t="s">
        <v>625</v>
      </c>
      <c r="C38" s="77"/>
      <c r="D38" s="184">
        <v>21420</v>
      </c>
      <c r="E38" s="77"/>
      <c r="F38" s="78" t="s">
        <v>236</v>
      </c>
      <c r="G38" s="79">
        <v>19.75</v>
      </c>
      <c r="H38" s="77"/>
      <c r="I38" s="79">
        <v>3.9</v>
      </c>
      <c r="J38" s="77"/>
    </row>
    <row r="39" spans="1:10" ht="15.75" thickTop="1" x14ac:dyDescent="0.25">
      <c r="A39" s="17"/>
      <c r="B39" s="19" t="s">
        <v>534</v>
      </c>
      <c r="C39" s="19"/>
      <c r="D39" s="19"/>
      <c r="E39" s="19"/>
      <c r="F39" s="19"/>
      <c r="G39" s="19"/>
      <c r="H39" s="19"/>
      <c r="I39" s="19"/>
      <c r="J39" s="19"/>
    </row>
    <row r="40" spans="1:10" ht="15.75" thickBot="1" x14ac:dyDescent="0.3">
      <c r="A40" s="17"/>
      <c r="B40" s="68"/>
      <c r="C40" s="68"/>
      <c r="D40" s="103" t="s">
        <v>626</v>
      </c>
      <c r="E40" s="103"/>
      <c r="F40" s="103"/>
      <c r="G40" s="103"/>
      <c r="H40" s="103"/>
      <c r="I40" s="103"/>
      <c r="J40" s="68"/>
    </row>
    <row r="41" spans="1:10" x14ac:dyDescent="0.25">
      <c r="A41" s="17"/>
      <c r="B41" s="68"/>
      <c r="C41" s="68"/>
      <c r="D41" s="71"/>
      <c r="E41" s="71"/>
      <c r="F41" s="104"/>
      <c r="G41" s="104"/>
      <c r="H41" s="71"/>
      <c r="I41" s="107" t="s">
        <v>380</v>
      </c>
      <c r="J41" s="68"/>
    </row>
    <row r="42" spans="1:10" x14ac:dyDescent="0.25">
      <c r="A42" s="17"/>
      <c r="B42" s="68"/>
      <c r="C42" s="68"/>
      <c r="D42" s="68"/>
      <c r="E42" s="68"/>
      <c r="F42" s="101" t="s">
        <v>459</v>
      </c>
      <c r="G42" s="101"/>
      <c r="H42" s="68"/>
      <c r="I42" s="69" t="s">
        <v>611</v>
      </c>
      <c r="J42" s="68"/>
    </row>
    <row r="43" spans="1:10" x14ac:dyDescent="0.25">
      <c r="A43" s="17"/>
      <c r="B43" s="68"/>
      <c r="C43" s="68"/>
      <c r="D43" s="68"/>
      <c r="E43" s="68"/>
      <c r="F43" s="101" t="s">
        <v>380</v>
      </c>
      <c r="G43" s="101"/>
      <c r="H43" s="68"/>
      <c r="I43" s="69" t="s">
        <v>612</v>
      </c>
      <c r="J43" s="68"/>
    </row>
    <row r="44" spans="1:10" ht="15.75" thickBot="1" x14ac:dyDescent="0.3">
      <c r="A44" s="17"/>
      <c r="B44" s="68"/>
      <c r="C44" s="68"/>
      <c r="D44" s="70" t="s">
        <v>613</v>
      </c>
      <c r="E44" s="68"/>
      <c r="F44" s="103" t="s">
        <v>614</v>
      </c>
      <c r="G44" s="103"/>
      <c r="H44" s="68"/>
      <c r="I44" s="70" t="s">
        <v>615</v>
      </c>
      <c r="J44" s="68"/>
    </row>
    <row r="45" spans="1:10" x14ac:dyDescent="0.25">
      <c r="A45" s="17"/>
      <c r="B45" s="68"/>
      <c r="C45" s="68"/>
      <c r="D45" s="71"/>
      <c r="E45" s="68"/>
      <c r="F45" s="104"/>
      <c r="G45" s="104"/>
      <c r="H45" s="68"/>
      <c r="I45" s="71"/>
      <c r="J45" s="68"/>
    </row>
    <row r="46" spans="1:10" x14ac:dyDescent="0.25">
      <c r="A46" s="17"/>
      <c r="B46" s="74" t="s">
        <v>623</v>
      </c>
      <c r="C46" s="73"/>
      <c r="D46" s="134">
        <v>26424</v>
      </c>
      <c r="E46" s="73"/>
      <c r="F46" s="74" t="s">
        <v>236</v>
      </c>
      <c r="G46" s="75">
        <v>19.75</v>
      </c>
      <c r="H46" s="73"/>
      <c r="I46" s="75">
        <v>6.1</v>
      </c>
      <c r="J46" s="73"/>
    </row>
    <row r="47" spans="1:10" x14ac:dyDescent="0.25">
      <c r="A47" s="17"/>
      <c r="B47" s="78" t="s">
        <v>617</v>
      </c>
      <c r="C47" s="77"/>
      <c r="D47" s="131" t="s">
        <v>247</v>
      </c>
      <c r="E47" s="77"/>
      <c r="F47" s="78"/>
      <c r="G47" s="79"/>
      <c r="H47" s="77"/>
      <c r="I47" s="78"/>
      <c r="J47" s="77"/>
    </row>
    <row r="48" spans="1:10" x14ac:dyDescent="0.25">
      <c r="A48" s="17"/>
      <c r="B48" s="74" t="s">
        <v>618</v>
      </c>
      <c r="C48" s="73"/>
      <c r="D48" s="135" t="s">
        <v>247</v>
      </c>
      <c r="E48" s="73"/>
      <c r="F48" s="74"/>
      <c r="G48" s="75"/>
      <c r="H48" s="73"/>
      <c r="I48" s="74"/>
      <c r="J48" s="73"/>
    </row>
    <row r="49" spans="1:10" ht="15.75" thickBot="1" x14ac:dyDescent="0.3">
      <c r="A49" s="17"/>
      <c r="B49" s="78" t="s">
        <v>619</v>
      </c>
      <c r="C49" s="77"/>
      <c r="D49" s="182">
        <v>-5004</v>
      </c>
      <c r="E49" s="77"/>
      <c r="F49" s="78"/>
      <c r="G49" s="79">
        <v>19.75</v>
      </c>
      <c r="H49" s="77"/>
      <c r="I49" s="79">
        <v>7</v>
      </c>
      <c r="J49" s="77"/>
    </row>
    <row r="50" spans="1:10" x14ac:dyDescent="0.25">
      <c r="A50" s="17"/>
      <c r="B50" s="74"/>
      <c r="C50" s="73"/>
      <c r="D50" s="97"/>
      <c r="E50" s="73"/>
      <c r="F50" s="74"/>
      <c r="G50" s="75"/>
      <c r="H50" s="73"/>
      <c r="I50" s="74"/>
      <c r="J50" s="73"/>
    </row>
    <row r="51" spans="1:10" ht="15.75" thickBot="1" x14ac:dyDescent="0.3">
      <c r="A51" s="17"/>
      <c r="B51" s="78" t="s">
        <v>624</v>
      </c>
      <c r="C51" s="77"/>
      <c r="D51" s="184">
        <v>21420</v>
      </c>
      <c r="E51" s="77"/>
      <c r="F51" s="78" t="s">
        <v>236</v>
      </c>
      <c r="G51" s="79">
        <v>19.75</v>
      </c>
      <c r="H51" s="77"/>
      <c r="I51" s="79">
        <v>4.9000000000000004</v>
      </c>
      <c r="J51" s="77"/>
    </row>
    <row r="52" spans="1:10" ht="15.75" thickTop="1" x14ac:dyDescent="0.25">
      <c r="A52" s="17"/>
      <c r="B52" s="74"/>
      <c r="C52" s="73"/>
      <c r="D52" s="144"/>
      <c r="E52" s="73"/>
      <c r="F52" s="74"/>
      <c r="G52" s="75"/>
      <c r="H52" s="73"/>
      <c r="I52" s="74"/>
      <c r="J52" s="73"/>
    </row>
    <row r="53" spans="1:10" ht="15.75" thickBot="1" x14ac:dyDescent="0.3">
      <c r="A53" s="17"/>
      <c r="B53" s="78" t="s">
        <v>625</v>
      </c>
      <c r="C53" s="77"/>
      <c r="D53" s="184">
        <v>21420</v>
      </c>
      <c r="E53" s="77"/>
      <c r="F53" s="78" t="s">
        <v>236</v>
      </c>
      <c r="G53" s="79">
        <v>19.75</v>
      </c>
      <c r="H53" s="77"/>
      <c r="I53" s="79">
        <v>4.9000000000000004</v>
      </c>
      <c r="J53" s="77"/>
    </row>
    <row r="54" spans="1:10" ht="15.75" thickTop="1" x14ac:dyDescent="0.25">
      <c r="A54" s="17"/>
      <c r="B54" s="19"/>
      <c r="C54" s="19"/>
      <c r="D54" s="19"/>
      <c r="E54" s="19"/>
      <c r="F54" s="19"/>
      <c r="G54" s="19"/>
      <c r="H54" s="19"/>
      <c r="I54" s="19"/>
      <c r="J54" s="19"/>
    </row>
    <row r="55" spans="1:10" ht="38.25" customHeight="1" x14ac:dyDescent="0.25">
      <c r="A55" s="17"/>
      <c r="B55" s="19" t="s">
        <v>627</v>
      </c>
      <c r="C55" s="19"/>
      <c r="D55" s="19"/>
      <c r="E55" s="19"/>
      <c r="F55" s="19"/>
      <c r="G55" s="19"/>
      <c r="H55" s="19"/>
      <c r="I55" s="19"/>
      <c r="J55" s="19"/>
    </row>
    <row r="56" spans="1:10" x14ac:dyDescent="0.25">
      <c r="A56" s="17"/>
      <c r="B56" s="19"/>
      <c r="C56" s="19"/>
      <c r="D56" s="19"/>
      <c r="E56" s="19"/>
      <c r="F56" s="19"/>
      <c r="G56" s="19"/>
      <c r="H56" s="19"/>
      <c r="I56" s="19"/>
      <c r="J56" s="19"/>
    </row>
    <row r="57" spans="1:10" ht="38.25" customHeight="1" x14ac:dyDescent="0.25">
      <c r="A57" s="17"/>
      <c r="B57" s="19" t="s">
        <v>628</v>
      </c>
      <c r="C57" s="19"/>
      <c r="D57" s="19"/>
      <c r="E57" s="19"/>
      <c r="F57" s="19"/>
      <c r="G57" s="19"/>
      <c r="H57" s="19"/>
      <c r="I57" s="19"/>
      <c r="J57" s="19"/>
    </row>
    <row r="58" spans="1:10" x14ac:dyDescent="0.25">
      <c r="A58" s="17"/>
      <c r="B58" s="19"/>
      <c r="C58" s="19"/>
      <c r="D58" s="19"/>
      <c r="E58" s="19"/>
      <c r="F58" s="19"/>
      <c r="G58" s="19"/>
      <c r="H58" s="19"/>
      <c r="I58" s="19"/>
      <c r="J58" s="19"/>
    </row>
    <row r="59" spans="1:10" x14ac:dyDescent="0.25">
      <c r="A59" s="17"/>
      <c r="B59" s="19" t="s">
        <v>629</v>
      </c>
      <c r="C59" s="19"/>
      <c r="D59" s="19"/>
      <c r="E59" s="19"/>
      <c r="F59" s="19"/>
      <c r="G59" s="19"/>
      <c r="H59" s="19"/>
      <c r="I59" s="19"/>
      <c r="J59" s="19"/>
    </row>
    <row r="60" spans="1:10" x14ac:dyDescent="0.25">
      <c r="A60" s="17"/>
      <c r="B60" s="19"/>
      <c r="C60" s="19"/>
      <c r="D60" s="19"/>
      <c r="E60" s="19"/>
      <c r="F60" s="19"/>
      <c r="G60" s="19"/>
      <c r="H60" s="19"/>
      <c r="I60" s="19"/>
      <c r="J60" s="19"/>
    </row>
    <row r="61" spans="1:10" x14ac:dyDescent="0.25">
      <c r="A61" s="17"/>
      <c r="B61" s="19" t="s">
        <v>630</v>
      </c>
      <c r="C61" s="19"/>
      <c r="D61" s="19"/>
      <c r="E61" s="19"/>
      <c r="F61" s="19"/>
      <c r="G61" s="19"/>
      <c r="H61" s="19"/>
      <c r="I61" s="19"/>
      <c r="J61" s="19"/>
    </row>
    <row r="62" spans="1:10" x14ac:dyDescent="0.25">
      <c r="A62" s="17"/>
      <c r="B62" s="4"/>
    </row>
  </sheetData>
  <mergeCells count="39">
    <mergeCell ref="B57:J57"/>
    <mergeCell ref="B58:J58"/>
    <mergeCell ref="B59:J59"/>
    <mergeCell ref="B60:J60"/>
    <mergeCell ref="B61:J61"/>
    <mergeCell ref="B9:J9"/>
    <mergeCell ref="B24:J24"/>
    <mergeCell ref="B39:J39"/>
    <mergeCell ref="B54:J54"/>
    <mergeCell ref="B55:J55"/>
    <mergeCell ref="B56:J56"/>
    <mergeCell ref="A1:A2"/>
    <mergeCell ref="B1:J1"/>
    <mergeCell ref="B2:J2"/>
    <mergeCell ref="B3:J3"/>
    <mergeCell ref="A4:A62"/>
    <mergeCell ref="B4:J4"/>
    <mergeCell ref="B5:J5"/>
    <mergeCell ref="B6:J6"/>
    <mergeCell ref="B7:J7"/>
    <mergeCell ref="B8:J8"/>
    <mergeCell ref="D40:I40"/>
    <mergeCell ref="F41:G41"/>
    <mergeCell ref="F42:G42"/>
    <mergeCell ref="F43:G43"/>
    <mergeCell ref="F44:G44"/>
    <mergeCell ref="F45:G45"/>
    <mergeCell ref="D25:I25"/>
    <mergeCell ref="F26:G26"/>
    <mergeCell ref="F27:G27"/>
    <mergeCell ref="F28:G28"/>
    <mergeCell ref="F29:G29"/>
    <mergeCell ref="F30:G30"/>
    <mergeCell ref="D10:I10"/>
    <mergeCell ref="F11:G11"/>
    <mergeCell ref="F12:G12"/>
    <mergeCell ref="F13:G13"/>
    <mergeCell ref="F14:G14"/>
    <mergeCell ref="F15: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2" width="36.5703125" bestFit="1" customWidth="1"/>
    <col min="3" max="3" width="30" customWidth="1"/>
    <col min="4" max="4" width="6.28515625" customWidth="1"/>
    <col min="5" max="5" width="24.5703125" customWidth="1"/>
    <col min="6" max="6" width="30" customWidth="1"/>
    <col min="7" max="7" width="6.28515625" customWidth="1"/>
    <col min="8" max="8" width="32.5703125" customWidth="1"/>
    <col min="9" max="9" width="30" customWidth="1"/>
    <col min="10" max="10" width="6.28515625" customWidth="1"/>
    <col min="11" max="11" width="29.140625" customWidth="1"/>
    <col min="12" max="12" width="30" customWidth="1"/>
    <col min="13" max="13" width="6.28515625" customWidth="1"/>
    <col min="14" max="14" width="32.5703125" customWidth="1"/>
    <col min="15" max="15" width="30" customWidth="1"/>
    <col min="16" max="16" width="6.28515625" customWidth="1"/>
    <col min="17" max="17" width="24.5703125" customWidth="1"/>
    <col min="18" max="18" width="30" customWidth="1"/>
  </cols>
  <sheetData>
    <row r="1" spans="1:18" ht="15" customHeight="1" x14ac:dyDescent="0.25">
      <c r="A1" s="9" t="s">
        <v>63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32</v>
      </c>
      <c r="B3" s="16"/>
      <c r="C3" s="16"/>
      <c r="D3" s="16"/>
      <c r="E3" s="16"/>
      <c r="F3" s="16"/>
      <c r="G3" s="16"/>
      <c r="H3" s="16"/>
      <c r="I3" s="16"/>
      <c r="J3" s="16"/>
      <c r="K3" s="16"/>
      <c r="L3" s="16"/>
      <c r="M3" s="16"/>
      <c r="N3" s="16"/>
      <c r="O3" s="16"/>
      <c r="P3" s="16"/>
      <c r="Q3" s="16"/>
      <c r="R3" s="16"/>
    </row>
    <row r="4" spans="1:18" x14ac:dyDescent="0.25">
      <c r="A4" s="17" t="s">
        <v>633</v>
      </c>
      <c r="B4" s="18" t="s">
        <v>634</v>
      </c>
      <c r="C4" s="18"/>
      <c r="D4" s="18"/>
      <c r="E4" s="18"/>
      <c r="F4" s="18"/>
      <c r="G4" s="18"/>
      <c r="H4" s="18"/>
      <c r="I4" s="18"/>
      <c r="J4" s="18"/>
      <c r="K4" s="18"/>
      <c r="L4" s="18"/>
      <c r="M4" s="18"/>
      <c r="N4" s="18"/>
      <c r="O4" s="18"/>
      <c r="P4" s="18"/>
      <c r="Q4" s="18"/>
      <c r="R4" s="18"/>
    </row>
    <row r="5" spans="1:18" x14ac:dyDescent="0.25">
      <c r="A5" s="17"/>
      <c r="B5" s="19"/>
      <c r="C5" s="19"/>
      <c r="D5" s="19"/>
      <c r="E5" s="19"/>
      <c r="F5" s="19"/>
      <c r="G5" s="19"/>
      <c r="H5" s="19"/>
      <c r="I5" s="19"/>
      <c r="J5" s="19"/>
      <c r="K5" s="19"/>
      <c r="L5" s="19"/>
      <c r="M5" s="19"/>
      <c r="N5" s="19"/>
      <c r="O5" s="19"/>
      <c r="P5" s="19"/>
      <c r="Q5" s="19"/>
      <c r="R5" s="19"/>
    </row>
    <row r="6" spans="1:18" x14ac:dyDescent="0.25">
      <c r="A6" s="17"/>
      <c r="B6" s="19" t="s">
        <v>635</v>
      </c>
      <c r="C6" s="19"/>
      <c r="D6" s="19"/>
      <c r="E6" s="19"/>
      <c r="F6" s="19"/>
      <c r="G6" s="19"/>
      <c r="H6" s="19"/>
      <c r="I6" s="19"/>
      <c r="J6" s="19"/>
      <c r="K6" s="19"/>
      <c r="L6" s="19"/>
      <c r="M6" s="19"/>
      <c r="N6" s="19"/>
      <c r="O6" s="19"/>
      <c r="P6" s="19"/>
      <c r="Q6" s="19"/>
      <c r="R6" s="19"/>
    </row>
    <row r="7" spans="1:18" x14ac:dyDescent="0.25">
      <c r="A7" s="17"/>
      <c r="B7" s="19"/>
      <c r="C7" s="19"/>
      <c r="D7" s="19"/>
      <c r="E7" s="19"/>
      <c r="F7" s="19"/>
      <c r="G7" s="19"/>
      <c r="H7" s="19"/>
      <c r="I7" s="19"/>
      <c r="J7" s="19"/>
      <c r="K7" s="19"/>
      <c r="L7" s="19"/>
      <c r="M7" s="19"/>
      <c r="N7" s="19"/>
      <c r="O7" s="19"/>
      <c r="P7" s="19"/>
      <c r="Q7" s="19"/>
      <c r="R7" s="19"/>
    </row>
    <row r="8" spans="1:18" ht="25.5" customHeight="1" x14ac:dyDescent="0.25">
      <c r="A8" s="17"/>
      <c r="B8" s="18" t="s">
        <v>636</v>
      </c>
      <c r="C8" s="18"/>
      <c r="D8" s="18"/>
      <c r="E8" s="18"/>
      <c r="F8" s="18"/>
      <c r="G8" s="18"/>
      <c r="H8" s="18"/>
      <c r="I8" s="18"/>
      <c r="J8" s="18"/>
      <c r="K8" s="18"/>
      <c r="L8" s="18"/>
      <c r="M8" s="18"/>
      <c r="N8" s="18"/>
      <c r="O8" s="18"/>
      <c r="P8" s="18"/>
      <c r="Q8" s="18"/>
      <c r="R8" s="18"/>
    </row>
    <row r="9" spans="1:18" x14ac:dyDescent="0.25">
      <c r="A9" s="17"/>
      <c r="B9" s="19"/>
      <c r="C9" s="19"/>
      <c r="D9" s="19"/>
      <c r="E9" s="19"/>
      <c r="F9" s="19"/>
      <c r="G9" s="19"/>
      <c r="H9" s="19"/>
      <c r="I9" s="19"/>
      <c r="J9" s="19"/>
      <c r="K9" s="19"/>
      <c r="L9" s="19"/>
      <c r="M9" s="19"/>
      <c r="N9" s="19"/>
      <c r="O9" s="19"/>
      <c r="P9" s="19"/>
      <c r="Q9" s="19"/>
      <c r="R9" s="19"/>
    </row>
    <row r="10" spans="1:18" x14ac:dyDescent="0.25">
      <c r="A10" s="17"/>
      <c r="B10" s="18" t="s">
        <v>637</v>
      </c>
      <c r="C10" s="18"/>
      <c r="D10" s="18"/>
      <c r="E10" s="18"/>
      <c r="F10" s="18"/>
      <c r="G10" s="18"/>
      <c r="H10" s="18"/>
      <c r="I10" s="18"/>
      <c r="J10" s="18"/>
      <c r="K10" s="18"/>
      <c r="L10" s="18"/>
      <c r="M10" s="18"/>
      <c r="N10" s="18"/>
      <c r="O10" s="18"/>
      <c r="P10" s="18"/>
      <c r="Q10" s="18"/>
      <c r="R10" s="18"/>
    </row>
    <row r="11" spans="1:18" x14ac:dyDescent="0.25">
      <c r="A11" s="17"/>
      <c r="B11" s="18"/>
      <c r="C11" s="18"/>
      <c r="D11" s="18"/>
      <c r="E11" s="18"/>
      <c r="F11" s="18"/>
      <c r="G11" s="18"/>
      <c r="H11" s="18"/>
      <c r="I11" s="18"/>
      <c r="J11" s="18"/>
      <c r="K11" s="18"/>
      <c r="L11" s="18"/>
      <c r="M11" s="18"/>
      <c r="N11" s="18"/>
      <c r="O11" s="18"/>
      <c r="P11" s="18"/>
      <c r="Q11" s="18"/>
      <c r="R11" s="18"/>
    </row>
    <row r="12" spans="1:18" x14ac:dyDescent="0.25">
      <c r="A12" s="17"/>
      <c r="B12" s="18" t="s">
        <v>638</v>
      </c>
      <c r="C12" s="18"/>
      <c r="D12" s="18"/>
      <c r="E12" s="18"/>
      <c r="F12" s="18"/>
      <c r="G12" s="18"/>
      <c r="H12" s="18"/>
      <c r="I12" s="18"/>
      <c r="J12" s="18"/>
      <c r="K12" s="18"/>
      <c r="L12" s="18"/>
      <c r="M12" s="18"/>
      <c r="N12" s="18"/>
      <c r="O12" s="18"/>
      <c r="P12" s="18"/>
      <c r="Q12" s="18"/>
      <c r="R12" s="18"/>
    </row>
    <row r="13" spans="1:18" x14ac:dyDescent="0.25">
      <c r="A13" s="17"/>
      <c r="B13" s="19"/>
      <c r="C13" s="19"/>
      <c r="D13" s="19"/>
      <c r="E13" s="19"/>
      <c r="F13" s="19"/>
      <c r="G13" s="19"/>
      <c r="H13" s="19"/>
      <c r="I13" s="19"/>
      <c r="J13" s="19"/>
      <c r="K13" s="19"/>
      <c r="L13" s="19"/>
      <c r="M13" s="19"/>
      <c r="N13" s="19"/>
      <c r="O13" s="19"/>
      <c r="P13" s="19"/>
      <c r="Q13" s="19"/>
      <c r="R13" s="19"/>
    </row>
    <row r="14" spans="1:18" ht="25.5" customHeight="1" x14ac:dyDescent="0.25">
      <c r="A14" s="17"/>
      <c r="B14" s="18" t="s">
        <v>639</v>
      </c>
      <c r="C14" s="18"/>
      <c r="D14" s="18"/>
      <c r="E14" s="18"/>
      <c r="F14" s="18"/>
      <c r="G14" s="18"/>
      <c r="H14" s="18"/>
      <c r="I14" s="18"/>
      <c r="J14" s="18"/>
      <c r="K14" s="18"/>
      <c r="L14" s="18"/>
      <c r="M14" s="18"/>
      <c r="N14" s="18"/>
      <c r="O14" s="18"/>
      <c r="P14" s="18"/>
      <c r="Q14" s="18"/>
      <c r="R14" s="18"/>
    </row>
    <row r="15" spans="1:18" x14ac:dyDescent="0.25">
      <c r="A15" s="17"/>
      <c r="B15" s="19"/>
      <c r="C15" s="19"/>
      <c r="D15" s="19"/>
      <c r="E15" s="19"/>
      <c r="F15" s="19"/>
      <c r="G15" s="19"/>
      <c r="H15" s="19"/>
      <c r="I15" s="19"/>
      <c r="J15" s="19"/>
      <c r="K15" s="19"/>
      <c r="L15" s="19"/>
      <c r="M15" s="19"/>
      <c r="N15" s="19"/>
      <c r="O15" s="19"/>
      <c r="P15" s="19"/>
      <c r="Q15" s="19"/>
      <c r="R15" s="19"/>
    </row>
    <row r="16" spans="1:18" x14ac:dyDescent="0.25">
      <c r="A16" s="17"/>
      <c r="B16" s="19" t="s">
        <v>640</v>
      </c>
      <c r="C16" s="19"/>
      <c r="D16" s="19"/>
      <c r="E16" s="19"/>
      <c r="F16" s="19"/>
      <c r="G16" s="19"/>
      <c r="H16" s="19"/>
      <c r="I16" s="19"/>
      <c r="J16" s="19"/>
      <c r="K16" s="19"/>
      <c r="L16" s="19"/>
      <c r="M16" s="19"/>
      <c r="N16" s="19"/>
      <c r="O16" s="19"/>
      <c r="P16" s="19"/>
      <c r="Q16" s="19"/>
      <c r="R16" s="19"/>
    </row>
    <row r="17" spans="1:18" x14ac:dyDescent="0.25">
      <c r="A17" s="17"/>
      <c r="B17" s="19"/>
      <c r="C17" s="19"/>
      <c r="D17" s="19"/>
      <c r="E17" s="19"/>
      <c r="F17" s="19"/>
      <c r="G17" s="19"/>
      <c r="H17" s="19"/>
      <c r="I17" s="19"/>
      <c r="J17" s="19"/>
      <c r="K17" s="19"/>
      <c r="L17" s="19"/>
      <c r="M17" s="19"/>
      <c r="N17" s="19"/>
      <c r="O17" s="19"/>
      <c r="P17" s="19"/>
      <c r="Q17" s="19"/>
      <c r="R17" s="19"/>
    </row>
    <row r="18" spans="1:18" ht="15.75" thickBot="1" x14ac:dyDescent="0.3">
      <c r="A18" s="17"/>
      <c r="B18" s="62"/>
      <c r="C18" s="62"/>
      <c r="D18" s="66" t="s">
        <v>641</v>
      </c>
      <c r="E18" s="66"/>
      <c r="F18" s="66"/>
      <c r="G18" s="66"/>
      <c r="H18" s="66"/>
      <c r="I18" s="66"/>
      <c r="J18" s="66"/>
      <c r="K18" s="66"/>
      <c r="L18" s="66"/>
      <c r="M18" s="66"/>
      <c r="N18" s="66"/>
      <c r="O18" s="62"/>
    </row>
    <row r="19" spans="1:18" x14ac:dyDescent="0.25">
      <c r="A19" s="17"/>
      <c r="B19" s="62"/>
      <c r="C19" s="62"/>
      <c r="D19" s="122" t="s">
        <v>642</v>
      </c>
      <c r="E19" s="122"/>
      <c r="F19" s="64"/>
      <c r="G19" s="122" t="s">
        <v>643</v>
      </c>
      <c r="H19" s="122"/>
      <c r="I19" s="64"/>
      <c r="J19" s="64"/>
      <c r="K19" s="64"/>
      <c r="L19" s="64"/>
      <c r="M19" s="64"/>
      <c r="N19" s="64"/>
      <c r="O19" s="62"/>
    </row>
    <row r="20" spans="1:18" x14ac:dyDescent="0.25">
      <c r="A20" s="17"/>
      <c r="B20" s="62"/>
      <c r="C20" s="62"/>
      <c r="D20" s="65" t="s">
        <v>644</v>
      </c>
      <c r="E20" s="65"/>
      <c r="F20" s="62"/>
      <c r="G20" s="65" t="s">
        <v>96</v>
      </c>
      <c r="H20" s="65"/>
      <c r="I20" s="62"/>
      <c r="J20" s="65" t="s">
        <v>643</v>
      </c>
      <c r="K20" s="65"/>
      <c r="L20" s="62"/>
      <c r="M20" s="62"/>
      <c r="N20" s="62"/>
      <c r="O20" s="62"/>
    </row>
    <row r="21" spans="1:18" x14ac:dyDescent="0.25">
      <c r="A21" s="17"/>
      <c r="B21" s="62"/>
      <c r="C21" s="62"/>
      <c r="D21" s="65" t="s">
        <v>645</v>
      </c>
      <c r="E21" s="65"/>
      <c r="F21" s="62"/>
      <c r="G21" s="65" t="s">
        <v>646</v>
      </c>
      <c r="H21" s="65"/>
      <c r="I21" s="62"/>
      <c r="J21" s="65" t="s">
        <v>647</v>
      </c>
      <c r="K21" s="65"/>
      <c r="L21" s="62"/>
      <c r="M21" s="62"/>
      <c r="N21" s="62"/>
      <c r="O21" s="62"/>
    </row>
    <row r="22" spans="1:18" x14ac:dyDescent="0.25">
      <c r="A22" s="17"/>
      <c r="B22" s="62"/>
      <c r="C22" s="62"/>
      <c r="D22" s="65" t="s">
        <v>648</v>
      </c>
      <c r="E22" s="65"/>
      <c r="F22" s="62"/>
      <c r="G22" s="65" t="s">
        <v>649</v>
      </c>
      <c r="H22" s="65"/>
      <c r="I22" s="62"/>
      <c r="J22" s="65" t="s">
        <v>649</v>
      </c>
      <c r="K22" s="65"/>
      <c r="L22" s="62"/>
      <c r="M22" s="62"/>
      <c r="N22" s="62"/>
      <c r="O22" s="62"/>
    </row>
    <row r="23" spans="1:18" ht="15.75" thickBot="1" x14ac:dyDescent="0.3">
      <c r="A23" s="17"/>
      <c r="B23" s="62"/>
      <c r="C23" s="62"/>
      <c r="D23" s="66" t="s">
        <v>650</v>
      </c>
      <c r="E23" s="66"/>
      <c r="F23" s="62"/>
      <c r="G23" s="66" t="s">
        <v>651</v>
      </c>
      <c r="H23" s="66"/>
      <c r="I23" s="62"/>
      <c r="J23" s="66" t="s">
        <v>652</v>
      </c>
      <c r="K23" s="66"/>
      <c r="L23" s="62"/>
      <c r="M23" s="66" t="s">
        <v>276</v>
      </c>
      <c r="N23" s="66"/>
      <c r="O23" s="62"/>
    </row>
    <row r="24" spans="1:18" x14ac:dyDescent="0.25">
      <c r="A24" s="17"/>
      <c r="B24" s="62"/>
      <c r="C24" s="62"/>
      <c r="D24" s="64"/>
      <c r="E24" s="64"/>
      <c r="F24" s="62"/>
      <c r="G24" s="64"/>
      <c r="H24" s="64"/>
      <c r="I24" s="62"/>
      <c r="J24" s="64"/>
      <c r="K24" s="64"/>
      <c r="L24" s="62"/>
      <c r="M24" s="64"/>
      <c r="N24" s="64"/>
      <c r="O24" s="62"/>
    </row>
    <row r="25" spans="1:18" x14ac:dyDescent="0.25">
      <c r="A25" s="17"/>
      <c r="B25" s="160">
        <v>42004</v>
      </c>
      <c r="C25" s="24"/>
      <c r="D25" s="39"/>
      <c r="E25" s="48"/>
      <c r="F25" s="24"/>
      <c r="G25" s="39"/>
      <c r="H25" s="48"/>
      <c r="I25" s="24"/>
      <c r="J25" s="39"/>
      <c r="K25" s="48"/>
      <c r="L25" s="24"/>
      <c r="M25" s="39"/>
      <c r="N25" s="48"/>
      <c r="O25" s="24"/>
    </row>
    <row r="26" spans="1:18" x14ac:dyDescent="0.25">
      <c r="A26" s="17"/>
      <c r="B26" s="27" t="s">
        <v>653</v>
      </c>
      <c r="C26" s="28"/>
      <c r="D26" s="29"/>
      <c r="E26" s="49"/>
      <c r="F26" s="28"/>
      <c r="G26" s="29"/>
      <c r="H26" s="49"/>
      <c r="I26" s="28"/>
      <c r="J26" s="29"/>
      <c r="K26" s="49"/>
      <c r="L26" s="28"/>
      <c r="M26" s="29"/>
      <c r="N26" s="49"/>
      <c r="O26" s="28"/>
    </row>
    <row r="27" spans="1:18" x14ac:dyDescent="0.25">
      <c r="A27" s="17"/>
      <c r="B27" s="225" t="s">
        <v>277</v>
      </c>
      <c r="C27" s="24"/>
      <c r="D27" s="23" t="s">
        <v>236</v>
      </c>
      <c r="E27" s="115" t="s">
        <v>247</v>
      </c>
      <c r="F27" s="37"/>
      <c r="G27" s="23" t="s">
        <v>236</v>
      </c>
      <c r="H27" s="36">
        <v>21727811</v>
      </c>
      <c r="I27" s="37"/>
      <c r="J27" s="23" t="s">
        <v>236</v>
      </c>
      <c r="K27" s="115" t="s">
        <v>247</v>
      </c>
      <c r="L27" s="37"/>
      <c r="M27" s="23" t="s">
        <v>236</v>
      </c>
      <c r="N27" s="36">
        <v>21727811</v>
      </c>
      <c r="O27" s="24"/>
    </row>
    <row r="28" spans="1:18" x14ac:dyDescent="0.25">
      <c r="A28" s="17"/>
      <c r="B28" s="163" t="s">
        <v>278</v>
      </c>
      <c r="C28" s="28"/>
      <c r="D28" s="55"/>
      <c r="E28" s="114" t="s">
        <v>247</v>
      </c>
      <c r="F28" s="113"/>
      <c r="G28" s="55"/>
      <c r="H28" s="112">
        <v>4856529</v>
      </c>
      <c r="I28" s="113"/>
      <c r="J28" s="55"/>
      <c r="K28" s="114" t="s">
        <v>247</v>
      </c>
      <c r="L28" s="113"/>
      <c r="M28" s="55"/>
      <c r="N28" s="112">
        <v>4856529</v>
      </c>
      <c r="O28" s="28"/>
    </row>
    <row r="29" spans="1:18" x14ac:dyDescent="0.25">
      <c r="A29" s="17"/>
      <c r="B29" s="225" t="s">
        <v>279</v>
      </c>
      <c r="C29" s="24"/>
      <c r="D29" s="23"/>
      <c r="E29" s="115" t="s">
        <v>247</v>
      </c>
      <c r="F29" s="37"/>
      <c r="G29" s="23"/>
      <c r="H29" s="36">
        <v>2433572</v>
      </c>
      <c r="I29" s="37"/>
      <c r="J29" s="23"/>
      <c r="K29" s="115" t="s">
        <v>247</v>
      </c>
      <c r="L29" s="37"/>
      <c r="M29" s="23"/>
      <c r="N29" s="36">
        <v>2433572</v>
      </c>
      <c r="O29" s="24"/>
    </row>
    <row r="30" spans="1:18" x14ac:dyDescent="0.25">
      <c r="A30" s="17"/>
      <c r="B30" s="27" t="s">
        <v>654</v>
      </c>
      <c r="C30" s="28"/>
      <c r="D30" s="55"/>
      <c r="E30" s="114"/>
      <c r="F30" s="113"/>
      <c r="G30" s="55"/>
      <c r="H30" s="114"/>
      <c r="I30" s="113"/>
      <c r="J30" s="55"/>
      <c r="K30" s="114"/>
      <c r="L30" s="113"/>
      <c r="M30" s="55"/>
      <c r="N30" s="114"/>
      <c r="O30" s="28"/>
    </row>
    <row r="31" spans="1:18" x14ac:dyDescent="0.25">
      <c r="A31" s="17"/>
      <c r="B31" s="225" t="s">
        <v>38</v>
      </c>
      <c r="C31" s="24"/>
      <c r="D31" s="23"/>
      <c r="E31" s="115" t="s">
        <v>247</v>
      </c>
      <c r="F31" s="37"/>
      <c r="G31" s="23"/>
      <c r="H31" s="36">
        <v>9429090</v>
      </c>
      <c r="I31" s="37"/>
      <c r="J31" s="23"/>
      <c r="K31" s="115" t="s">
        <v>247</v>
      </c>
      <c r="L31" s="37"/>
      <c r="M31" s="23"/>
      <c r="N31" s="36">
        <v>9429090</v>
      </c>
      <c r="O31" s="24"/>
    </row>
    <row r="32" spans="1:18" x14ac:dyDescent="0.25">
      <c r="A32" s="17"/>
      <c r="B32" s="163" t="s">
        <v>40</v>
      </c>
      <c r="C32" s="28"/>
      <c r="D32" s="55"/>
      <c r="E32" s="114" t="s">
        <v>247</v>
      </c>
      <c r="F32" s="113"/>
      <c r="G32" s="55"/>
      <c r="H32" s="114" t="s">
        <v>247</v>
      </c>
      <c r="I32" s="113"/>
      <c r="J32" s="55"/>
      <c r="K32" s="112">
        <v>820000</v>
      </c>
      <c r="L32" s="113"/>
      <c r="M32" s="55"/>
      <c r="N32" s="112">
        <v>820000</v>
      </c>
      <c r="O32" s="28"/>
    </row>
    <row r="33" spans="1:15" ht="15.75" thickBot="1" x14ac:dyDescent="0.3">
      <c r="A33" s="17"/>
      <c r="B33" s="225" t="s">
        <v>655</v>
      </c>
      <c r="C33" s="24"/>
      <c r="D33" s="42"/>
      <c r="E33" s="162" t="s">
        <v>247</v>
      </c>
      <c r="F33" s="37"/>
      <c r="G33" s="42"/>
      <c r="H33" s="162" t="s">
        <v>247</v>
      </c>
      <c r="I33" s="37"/>
      <c r="J33" s="42"/>
      <c r="K33" s="43">
        <v>1297759</v>
      </c>
      <c r="L33" s="37"/>
      <c r="M33" s="42"/>
      <c r="N33" s="43">
        <v>1297759</v>
      </c>
      <c r="O33" s="24"/>
    </row>
    <row r="34" spans="1:15" x14ac:dyDescent="0.25">
      <c r="A34" s="17"/>
      <c r="B34" s="29"/>
      <c r="C34" s="28"/>
      <c r="D34" s="164"/>
      <c r="E34" s="152"/>
      <c r="F34" s="113"/>
      <c r="G34" s="164"/>
      <c r="H34" s="152"/>
      <c r="I34" s="113"/>
      <c r="J34" s="164"/>
      <c r="K34" s="152"/>
      <c r="L34" s="113"/>
      <c r="M34" s="164"/>
      <c r="N34" s="152"/>
      <c r="O34" s="28"/>
    </row>
    <row r="35" spans="1:15" ht="15.75" thickBot="1" x14ac:dyDescent="0.3">
      <c r="A35" s="17"/>
      <c r="B35" s="39" t="s">
        <v>294</v>
      </c>
      <c r="C35" s="24"/>
      <c r="D35" s="44" t="s">
        <v>236</v>
      </c>
      <c r="E35" s="226" t="s">
        <v>247</v>
      </c>
      <c r="F35" s="37"/>
      <c r="G35" s="44" t="s">
        <v>236</v>
      </c>
      <c r="H35" s="45">
        <v>38447002</v>
      </c>
      <c r="I35" s="37"/>
      <c r="J35" s="44" t="s">
        <v>236</v>
      </c>
      <c r="K35" s="45">
        <v>2117759</v>
      </c>
      <c r="L35" s="37"/>
      <c r="M35" s="44" t="s">
        <v>236</v>
      </c>
      <c r="N35" s="45">
        <v>40564761</v>
      </c>
      <c r="O35" s="24"/>
    </row>
    <row r="36" spans="1:15" ht="15.75" thickTop="1" x14ac:dyDescent="0.25">
      <c r="A36" s="17"/>
      <c r="B36" s="29"/>
      <c r="C36" s="28"/>
      <c r="D36" s="169"/>
      <c r="E36" s="170"/>
      <c r="F36" s="28"/>
      <c r="G36" s="169"/>
      <c r="H36" s="170"/>
      <c r="I36" s="28"/>
      <c r="J36" s="169"/>
      <c r="K36" s="170"/>
      <c r="L36" s="28"/>
      <c r="M36" s="169"/>
      <c r="N36" s="170"/>
      <c r="O36" s="28"/>
    </row>
    <row r="37" spans="1:15" x14ac:dyDescent="0.25">
      <c r="A37" s="17"/>
      <c r="B37" s="227">
        <v>41820</v>
      </c>
      <c r="C37" s="24"/>
      <c r="D37" s="39"/>
      <c r="E37" s="48"/>
      <c r="F37" s="24"/>
      <c r="G37" s="39"/>
      <c r="H37" s="48"/>
      <c r="I37" s="24"/>
      <c r="J37" s="39"/>
      <c r="K37" s="48"/>
      <c r="L37" s="24"/>
      <c r="M37" s="39"/>
      <c r="N37" s="48"/>
      <c r="O37" s="24"/>
    </row>
    <row r="38" spans="1:15" x14ac:dyDescent="0.25">
      <c r="A38" s="17"/>
      <c r="B38" s="27" t="s">
        <v>653</v>
      </c>
      <c r="C38" s="28"/>
      <c r="D38" s="29"/>
      <c r="E38" s="49"/>
      <c r="F38" s="28"/>
      <c r="G38" s="29"/>
      <c r="H38" s="49"/>
      <c r="I38" s="28"/>
      <c r="J38" s="29"/>
      <c r="K38" s="49"/>
      <c r="L38" s="28"/>
      <c r="M38" s="29"/>
      <c r="N38" s="49"/>
      <c r="O38" s="28"/>
    </row>
    <row r="39" spans="1:15" x14ac:dyDescent="0.25">
      <c r="A39" s="17"/>
      <c r="B39" s="225" t="s">
        <v>277</v>
      </c>
      <c r="C39" s="24"/>
      <c r="D39" s="39" t="s">
        <v>236</v>
      </c>
      <c r="E39" s="48" t="s">
        <v>247</v>
      </c>
      <c r="F39" s="24"/>
      <c r="G39" s="39" t="s">
        <v>236</v>
      </c>
      <c r="H39" s="40">
        <v>29819151</v>
      </c>
      <c r="I39" s="24"/>
      <c r="J39" s="39" t="s">
        <v>236</v>
      </c>
      <c r="K39" s="48" t="s">
        <v>247</v>
      </c>
      <c r="L39" s="24"/>
      <c r="M39" s="39" t="s">
        <v>236</v>
      </c>
      <c r="N39" s="40">
        <v>29819151</v>
      </c>
      <c r="O39" s="24"/>
    </row>
    <row r="40" spans="1:15" x14ac:dyDescent="0.25">
      <c r="A40" s="17"/>
      <c r="B40" s="163" t="s">
        <v>278</v>
      </c>
      <c r="C40" s="28"/>
      <c r="D40" s="29"/>
      <c r="E40" s="49" t="s">
        <v>247</v>
      </c>
      <c r="F40" s="28"/>
      <c r="G40" s="29"/>
      <c r="H40" s="30">
        <v>8830846</v>
      </c>
      <c r="I40" s="28"/>
      <c r="J40" s="29"/>
      <c r="K40" s="49" t="s">
        <v>247</v>
      </c>
      <c r="L40" s="28"/>
      <c r="M40" s="29"/>
      <c r="N40" s="30">
        <v>8830846</v>
      </c>
      <c r="O40" s="28"/>
    </row>
    <row r="41" spans="1:15" x14ac:dyDescent="0.25">
      <c r="A41" s="17"/>
      <c r="B41" s="225" t="s">
        <v>279</v>
      </c>
      <c r="C41" s="24"/>
      <c r="D41" s="39"/>
      <c r="E41" s="48" t="s">
        <v>247</v>
      </c>
      <c r="F41" s="24"/>
      <c r="G41" s="39"/>
      <c r="H41" s="40">
        <v>308913</v>
      </c>
      <c r="I41" s="24"/>
      <c r="J41" s="39"/>
      <c r="K41" s="48" t="s">
        <v>247</v>
      </c>
      <c r="L41" s="24"/>
      <c r="M41" s="39"/>
      <c r="N41" s="40">
        <v>308913</v>
      </c>
      <c r="O41" s="24"/>
    </row>
    <row r="42" spans="1:15" x14ac:dyDescent="0.25">
      <c r="A42" s="17"/>
      <c r="B42" s="27" t="s">
        <v>654</v>
      </c>
      <c r="C42" s="28"/>
      <c r="D42" s="29"/>
      <c r="E42" s="49"/>
      <c r="F42" s="28"/>
      <c r="G42" s="29"/>
      <c r="H42" s="49"/>
      <c r="I42" s="28"/>
      <c r="J42" s="29"/>
      <c r="K42" s="49"/>
      <c r="L42" s="28"/>
      <c r="M42" s="29"/>
      <c r="N42" s="49"/>
      <c r="O42" s="28"/>
    </row>
    <row r="43" spans="1:15" x14ac:dyDescent="0.25">
      <c r="A43" s="17"/>
      <c r="B43" s="225" t="s">
        <v>38</v>
      </c>
      <c r="C43" s="24"/>
      <c r="D43" s="39"/>
      <c r="E43" s="48" t="s">
        <v>247</v>
      </c>
      <c r="F43" s="24"/>
      <c r="G43" s="39"/>
      <c r="H43" s="40">
        <v>10278801</v>
      </c>
      <c r="I43" s="24"/>
      <c r="J43" s="39"/>
      <c r="K43" s="48" t="s">
        <v>247</v>
      </c>
      <c r="L43" s="24"/>
      <c r="M43" s="39"/>
      <c r="N43" s="40">
        <v>10278801</v>
      </c>
      <c r="O43" s="24"/>
    </row>
    <row r="44" spans="1:15" x14ac:dyDescent="0.25">
      <c r="A44" s="17"/>
      <c r="B44" s="163" t="s">
        <v>40</v>
      </c>
      <c r="C44" s="28"/>
      <c r="D44" s="29"/>
      <c r="E44" s="49" t="s">
        <v>247</v>
      </c>
      <c r="F44" s="28"/>
      <c r="G44" s="29"/>
      <c r="H44" s="49" t="s">
        <v>247</v>
      </c>
      <c r="I44" s="28"/>
      <c r="J44" s="29"/>
      <c r="K44" s="30">
        <v>836888</v>
      </c>
      <c r="L44" s="28"/>
      <c r="M44" s="29"/>
      <c r="N44" s="30">
        <v>836888</v>
      </c>
      <c r="O44" s="28"/>
    </row>
    <row r="45" spans="1:15" ht="15.75" thickBot="1" x14ac:dyDescent="0.3">
      <c r="A45" s="17"/>
      <c r="B45" s="225" t="s">
        <v>655</v>
      </c>
      <c r="C45" s="24"/>
      <c r="D45" s="32"/>
      <c r="E45" s="33" t="s">
        <v>247</v>
      </c>
      <c r="F45" s="24"/>
      <c r="G45" s="32"/>
      <c r="H45" s="33" t="s">
        <v>247</v>
      </c>
      <c r="I45" s="24"/>
      <c r="J45" s="32"/>
      <c r="K45" s="41">
        <v>343753</v>
      </c>
      <c r="L45" s="24"/>
      <c r="M45" s="32"/>
      <c r="N45" s="41">
        <v>343753</v>
      </c>
      <c r="O45" s="24"/>
    </row>
    <row r="46" spans="1:15" x14ac:dyDescent="0.25">
      <c r="A46" s="17"/>
      <c r="B46" s="29"/>
      <c r="C46" s="28"/>
      <c r="D46" s="110"/>
      <c r="E46" s="111"/>
      <c r="F46" s="28"/>
      <c r="G46" s="110"/>
      <c r="H46" s="111"/>
      <c r="I46" s="28"/>
      <c r="J46" s="110"/>
      <c r="K46" s="111"/>
      <c r="L46" s="28"/>
      <c r="M46" s="110"/>
      <c r="N46" s="111"/>
      <c r="O46" s="28"/>
    </row>
    <row r="47" spans="1:15" ht="15.75" thickBot="1" x14ac:dyDescent="0.3">
      <c r="A47" s="17"/>
      <c r="B47" s="39" t="s">
        <v>294</v>
      </c>
      <c r="C47" s="24"/>
      <c r="D47" s="126" t="s">
        <v>236</v>
      </c>
      <c r="E47" s="161" t="s">
        <v>247</v>
      </c>
      <c r="F47" s="24"/>
      <c r="G47" s="126" t="s">
        <v>236</v>
      </c>
      <c r="H47" s="127">
        <v>49237711</v>
      </c>
      <c r="I47" s="24"/>
      <c r="J47" s="126" t="s">
        <v>236</v>
      </c>
      <c r="K47" s="127">
        <v>1180641</v>
      </c>
      <c r="L47" s="24"/>
      <c r="M47" s="126" t="s">
        <v>236</v>
      </c>
      <c r="N47" s="127">
        <v>50418352</v>
      </c>
      <c r="O47" s="24"/>
    </row>
    <row r="48" spans="1:15" ht="15.75" thickTop="1" x14ac:dyDescent="0.25">
      <c r="A48" s="17"/>
      <c r="B48" s="29"/>
      <c r="C48" s="28"/>
      <c r="D48" s="169"/>
      <c r="E48" s="170"/>
      <c r="F48" s="28"/>
      <c r="G48" s="169"/>
      <c r="H48" s="170"/>
      <c r="I48" s="28"/>
      <c r="J48" s="169"/>
      <c r="K48" s="170"/>
      <c r="L48" s="28"/>
      <c r="M48" s="169"/>
      <c r="N48" s="170"/>
      <c r="O48" s="28"/>
    </row>
    <row r="49" spans="1:18" x14ac:dyDescent="0.25">
      <c r="A49" s="17"/>
      <c r="B49" s="227">
        <v>41455</v>
      </c>
      <c r="C49" s="24"/>
      <c r="D49" s="39"/>
      <c r="E49" s="48"/>
      <c r="F49" s="24"/>
      <c r="G49" s="39"/>
      <c r="H49" s="48"/>
      <c r="I49" s="24"/>
      <c r="J49" s="39"/>
      <c r="K49" s="48"/>
      <c r="L49" s="24"/>
      <c r="M49" s="39"/>
      <c r="N49" s="48"/>
      <c r="O49" s="24"/>
    </row>
    <row r="50" spans="1:18" x14ac:dyDescent="0.25">
      <c r="A50" s="17"/>
      <c r="B50" s="27" t="s">
        <v>653</v>
      </c>
      <c r="C50" s="28"/>
      <c r="D50" s="29"/>
      <c r="E50" s="49"/>
      <c r="F50" s="28"/>
      <c r="G50" s="29"/>
      <c r="H50" s="49"/>
      <c r="I50" s="28"/>
      <c r="J50" s="29"/>
      <c r="K50" s="49"/>
      <c r="L50" s="28"/>
      <c r="M50" s="29"/>
      <c r="N50" s="49"/>
      <c r="O50" s="28"/>
    </row>
    <row r="51" spans="1:18" x14ac:dyDescent="0.25">
      <c r="A51" s="17"/>
      <c r="B51" s="225" t="s">
        <v>277</v>
      </c>
      <c r="C51" s="24"/>
      <c r="D51" s="39" t="s">
        <v>236</v>
      </c>
      <c r="E51" s="48" t="s">
        <v>247</v>
      </c>
      <c r="F51" s="24"/>
      <c r="G51" s="39" t="s">
        <v>236</v>
      </c>
      <c r="H51" s="40">
        <v>45306513</v>
      </c>
      <c r="I51" s="24"/>
      <c r="J51" s="39" t="s">
        <v>236</v>
      </c>
      <c r="K51" s="48" t="s">
        <v>247</v>
      </c>
      <c r="L51" s="24"/>
      <c r="M51" s="39" t="s">
        <v>236</v>
      </c>
      <c r="N51" s="40">
        <v>45306513</v>
      </c>
      <c r="O51" s="24"/>
    </row>
    <row r="52" spans="1:18" x14ac:dyDescent="0.25">
      <c r="A52" s="17"/>
      <c r="B52" s="163" t="s">
        <v>278</v>
      </c>
      <c r="C52" s="28"/>
      <c r="D52" s="29"/>
      <c r="E52" s="49" t="s">
        <v>247</v>
      </c>
      <c r="F52" s="28"/>
      <c r="G52" s="29"/>
      <c r="H52" s="30">
        <v>10033082</v>
      </c>
      <c r="I52" s="28"/>
      <c r="J52" s="29"/>
      <c r="K52" s="49" t="s">
        <v>247</v>
      </c>
      <c r="L52" s="28"/>
      <c r="M52" s="29"/>
      <c r="N52" s="30">
        <v>10033082</v>
      </c>
      <c r="O52" s="28"/>
    </row>
    <row r="53" spans="1:18" x14ac:dyDescent="0.25">
      <c r="A53" s="17"/>
      <c r="B53" s="31" t="s">
        <v>654</v>
      </c>
      <c r="C53" s="24"/>
      <c r="D53" s="39"/>
      <c r="E53" s="48"/>
      <c r="F53" s="24"/>
      <c r="G53" s="39"/>
      <c r="H53" s="48"/>
      <c r="I53" s="24"/>
      <c r="J53" s="39"/>
      <c r="K53" s="48"/>
      <c r="L53" s="24"/>
      <c r="M53" s="39"/>
      <c r="N53" s="48"/>
      <c r="O53" s="24"/>
    </row>
    <row r="54" spans="1:18" x14ac:dyDescent="0.25">
      <c r="A54" s="17"/>
      <c r="B54" s="163" t="s">
        <v>38</v>
      </c>
      <c r="C54" s="28"/>
      <c r="D54" s="29"/>
      <c r="E54" s="49" t="s">
        <v>247</v>
      </c>
      <c r="F54" s="28"/>
      <c r="G54" s="29"/>
      <c r="H54" s="30">
        <v>6295062</v>
      </c>
      <c r="I54" s="28"/>
      <c r="J54" s="29"/>
      <c r="K54" s="49" t="s">
        <v>247</v>
      </c>
      <c r="L54" s="28"/>
      <c r="M54" s="29"/>
      <c r="N54" s="30">
        <v>6295062</v>
      </c>
      <c r="O54" s="28"/>
    </row>
    <row r="55" spans="1:18" x14ac:dyDescent="0.25">
      <c r="A55" s="17"/>
      <c r="B55" s="225" t="s">
        <v>40</v>
      </c>
      <c r="C55" s="24"/>
      <c r="D55" s="39"/>
      <c r="E55" s="48" t="s">
        <v>247</v>
      </c>
      <c r="F55" s="24"/>
      <c r="G55" s="39"/>
      <c r="H55" s="48" t="s">
        <v>247</v>
      </c>
      <c r="I55" s="24"/>
      <c r="J55" s="39"/>
      <c r="K55" s="40">
        <v>1391713</v>
      </c>
      <c r="L55" s="24"/>
      <c r="M55" s="39"/>
      <c r="N55" s="40">
        <v>1391713</v>
      </c>
      <c r="O55" s="24"/>
    </row>
    <row r="56" spans="1:18" ht="15.75" thickBot="1" x14ac:dyDescent="0.3">
      <c r="A56" s="17"/>
      <c r="B56" s="163" t="s">
        <v>655</v>
      </c>
      <c r="C56" s="28"/>
      <c r="D56" s="56"/>
      <c r="E56" s="123" t="s">
        <v>247</v>
      </c>
      <c r="F56" s="28"/>
      <c r="G56" s="56"/>
      <c r="H56" s="123" t="s">
        <v>247</v>
      </c>
      <c r="I56" s="28"/>
      <c r="J56" s="56"/>
      <c r="K56" s="57">
        <v>633202</v>
      </c>
      <c r="L56" s="28"/>
      <c r="M56" s="56"/>
      <c r="N56" s="57">
        <v>633202</v>
      </c>
      <c r="O56" s="28"/>
    </row>
    <row r="57" spans="1:18" x14ac:dyDescent="0.25">
      <c r="A57" s="17"/>
      <c r="B57" s="39"/>
      <c r="C57" s="24"/>
      <c r="D57" s="25"/>
      <c r="E57" s="26"/>
      <c r="F57" s="24"/>
      <c r="G57" s="25"/>
      <c r="H57" s="26"/>
      <c r="I57" s="24"/>
      <c r="J57" s="25"/>
      <c r="K57" s="26"/>
      <c r="L57" s="24"/>
      <c r="M57" s="25"/>
      <c r="N57" s="26"/>
      <c r="O57" s="24"/>
    </row>
    <row r="58" spans="1:18" ht="15.75" thickBot="1" x14ac:dyDescent="0.3">
      <c r="A58" s="17"/>
      <c r="B58" s="29" t="s">
        <v>294</v>
      </c>
      <c r="C58" s="28"/>
      <c r="D58" s="124" t="s">
        <v>236</v>
      </c>
      <c r="E58" s="188" t="s">
        <v>247</v>
      </c>
      <c r="F58" s="28"/>
      <c r="G58" s="124" t="s">
        <v>236</v>
      </c>
      <c r="H58" s="125">
        <v>61634657</v>
      </c>
      <c r="I58" s="28"/>
      <c r="J58" s="124" t="s">
        <v>236</v>
      </c>
      <c r="K58" s="125">
        <v>2024915</v>
      </c>
      <c r="L58" s="28"/>
      <c r="M58" s="124" t="s">
        <v>236</v>
      </c>
      <c r="N58" s="125">
        <v>63659572</v>
      </c>
      <c r="O58" s="28"/>
    </row>
    <row r="59" spans="1:18" ht="15.75" thickTop="1" x14ac:dyDescent="0.25">
      <c r="A59" s="17"/>
      <c r="B59" s="19"/>
      <c r="C59" s="19"/>
      <c r="D59" s="19"/>
      <c r="E59" s="19"/>
      <c r="F59" s="19"/>
      <c r="G59" s="19"/>
      <c r="H59" s="19"/>
      <c r="I59" s="19"/>
      <c r="J59" s="19"/>
      <c r="K59" s="19"/>
      <c r="L59" s="19"/>
      <c r="M59" s="19"/>
      <c r="N59" s="19"/>
      <c r="O59" s="19"/>
      <c r="P59" s="19"/>
      <c r="Q59" s="19"/>
      <c r="R59" s="19"/>
    </row>
    <row r="60" spans="1:18" x14ac:dyDescent="0.25">
      <c r="A60" s="17"/>
      <c r="B60" s="19"/>
      <c r="C60" s="19"/>
      <c r="D60" s="19"/>
      <c r="E60" s="19"/>
      <c r="F60" s="19"/>
      <c r="G60" s="19"/>
      <c r="H60" s="19"/>
      <c r="I60" s="19"/>
      <c r="J60" s="19"/>
      <c r="K60" s="19"/>
      <c r="L60" s="19"/>
      <c r="M60" s="19"/>
      <c r="N60" s="19"/>
      <c r="O60" s="19"/>
      <c r="P60" s="19"/>
      <c r="Q60" s="19"/>
      <c r="R60" s="19"/>
    </row>
    <row r="61" spans="1:18" ht="25.5" customHeight="1" x14ac:dyDescent="0.25">
      <c r="A61" s="17"/>
      <c r="B61" s="19" t="s">
        <v>656</v>
      </c>
      <c r="C61" s="19"/>
      <c r="D61" s="19"/>
      <c r="E61" s="19"/>
      <c r="F61" s="19"/>
      <c r="G61" s="19"/>
      <c r="H61" s="19"/>
      <c r="I61" s="19"/>
      <c r="J61" s="19"/>
      <c r="K61" s="19"/>
      <c r="L61" s="19"/>
      <c r="M61" s="19"/>
      <c r="N61" s="19"/>
      <c r="O61" s="19"/>
      <c r="P61" s="19"/>
      <c r="Q61" s="19"/>
      <c r="R61" s="19"/>
    </row>
    <row r="62" spans="1:18" x14ac:dyDescent="0.25">
      <c r="A62" s="17"/>
      <c r="B62" s="19"/>
      <c r="C62" s="19"/>
      <c r="D62" s="19"/>
      <c r="E62" s="19"/>
      <c r="F62" s="19"/>
      <c r="G62" s="19"/>
      <c r="H62" s="19"/>
      <c r="I62" s="19"/>
      <c r="J62" s="19"/>
      <c r="K62" s="19"/>
      <c r="L62" s="19"/>
      <c r="M62" s="19"/>
      <c r="N62" s="19"/>
      <c r="O62" s="19"/>
      <c r="P62" s="19"/>
      <c r="Q62" s="19"/>
      <c r="R62" s="19"/>
    </row>
    <row r="63" spans="1:18" x14ac:dyDescent="0.25">
      <c r="A63" s="17"/>
      <c r="B63" s="19" t="s">
        <v>657</v>
      </c>
      <c r="C63" s="19"/>
      <c r="D63" s="19"/>
      <c r="E63" s="19"/>
      <c r="F63" s="19"/>
      <c r="G63" s="19"/>
      <c r="H63" s="19"/>
      <c r="I63" s="19"/>
      <c r="J63" s="19"/>
      <c r="K63" s="19"/>
      <c r="L63" s="19"/>
      <c r="M63" s="19"/>
      <c r="N63" s="19"/>
      <c r="O63" s="19"/>
      <c r="P63" s="19"/>
      <c r="Q63" s="19"/>
      <c r="R63" s="19"/>
    </row>
    <row r="64" spans="1:18" x14ac:dyDescent="0.25">
      <c r="A64" s="17"/>
      <c r="B64" s="19"/>
      <c r="C64" s="19"/>
      <c r="D64" s="19"/>
      <c r="E64" s="19"/>
      <c r="F64" s="19"/>
      <c r="G64" s="19"/>
      <c r="H64" s="19"/>
      <c r="I64" s="19"/>
      <c r="J64" s="19"/>
      <c r="K64" s="19"/>
      <c r="L64" s="19"/>
      <c r="M64" s="19"/>
      <c r="N64" s="19"/>
      <c r="O64" s="19"/>
      <c r="P64" s="19"/>
      <c r="Q64" s="19"/>
      <c r="R64" s="19"/>
    </row>
    <row r="65" spans="1:18" ht="15.75" thickBot="1" x14ac:dyDescent="0.3">
      <c r="A65" s="17"/>
      <c r="B65" s="62"/>
      <c r="C65" s="62"/>
      <c r="D65" s="47" t="s">
        <v>298</v>
      </c>
      <c r="E65" s="47"/>
      <c r="F65" s="47"/>
      <c r="G65" s="47"/>
      <c r="H65" s="47"/>
      <c r="I65" s="47"/>
      <c r="J65" s="47"/>
      <c r="K65" s="47"/>
      <c r="L65" s="47"/>
      <c r="M65" s="47"/>
      <c r="N65" s="47"/>
      <c r="O65" s="47"/>
      <c r="P65" s="47"/>
      <c r="Q65" s="47"/>
      <c r="R65" s="62"/>
    </row>
    <row r="66" spans="1:18" x14ac:dyDescent="0.25">
      <c r="A66" s="17"/>
      <c r="B66" s="62"/>
      <c r="C66" s="62"/>
      <c r="D66" s="64"/>
      <c r="E66" s="64"/>
      <c r="F66" s="64"/>
      <c r="G66" s="64"/>
      <c r="H66" s="64"/>
      <c r="I66" s="64"/>
      <c r="J66" s="122" t="s">
        <v>642</v>
      </c>
      <c r="K66" s="122"/>
      <c r="L66" s="64"/>
      <c r="M66" s="122" t="s">
        <v>643</v>
      </c>
      <c r="N66" s="122"/>
      <c r="O66" s="64"/>
      <c r="P66" s="64"/>
      <c r="Q66" s="64"/>
      <c r="R66" s="62"/>
    </row>
    <row r="67" spans="1:18" x14ac:dyDescent="0.25">
      <c r="A67" s="17"/>
      <c r="B67" s="62"/>
      <c r="C67" s="62"/>
      <c r="D67" s="62"/>
      <c r="E67" s="62"/>
      <c r="F67" s="62"/>
      <c r="G67" s="62"/>
      <c r="H67" s="62"/>
      <c r="I67" s="62"/>
      <c r="J67" s="65" t="s">
        <v>644</v>
      </c>
      <c r="K67" s="65"/>
      <c r="L67" s="62"/>
      <c r="M67" s="65" t="s">
        <v>96</v>
      </c>
      <c r="N67" s="65"/>
      <c r="O67" s="62"/>
      <c r="P67" s="65" t="s">
        <v>643</v>
      </c>
      <c r="Q67" s="65"/>
      <c r="R67" s="62"/>
    </row>
    <row r="68" spans="1:18" x14ac:dyDescent="0.25">
      <c r="A68" s="17"/>
      <c r="B68" s="62"/>
      <c r="C68" s="62"/>
      <c r="D68" s="62"/>
      <c r="E68" s="62"/>
      <c r="F68" s="62"/>
      <c r="G68" s="62"/>
      <c r="H68" s="62"/>
      <c r="I68" s="62"/>
      <c r="J68" s="65" t="s">
        <v>645</v>
      </c>
      <c r="K68" s="65"/>
      <c r="L68" s="62"/>
      <c r="M68" s="65" t="s">
        <v>646</v>
      </c>
      <c r="N68" s="65"/>
      <c r="O68" s="62"/>
      <c r="P68" s="65" t="s">
        <v>647</v>
      </c>
      <c r="Q68" s="65"/>
      <c r="R68" s="62"/>
    </row>
    <row r="69" spans="1:18" x14ac:dyDescent="0.25">
      <c r="A69" s="17"/>
      <c r="B69" s="62"/>
      <c r="C69" s="62"/>
      <c r="D69" s="65" t="s">
        <v>658</v>
      </c>
      <c r="E69" s="65"/>
      <c r="F69" s="62"/>
      <c r="G69" s="62"/>
      <c r="H69" s="62"/>
      <c r="I69" s="62"/>
      <c r="J69" s="65" t="s">
        <v>648</v>
      </c>
      <c r="K69" s="65"/>
      <c r="L69" s="62"/>
      <c r="M69" s="65" t="s">
        <v>649</v>
      </c>
      <c r="N69" s="65"/>
      <c r="O69" s="62"/>
      <c r="P69" s="65" t="s">
        <v>649</v>
      </c>
      <c r="Q69" s="65"/>
      <c r="R69" s="62"/>
    </row>
    <row r="70" spans="1:18" ht="15.75" thickBot="1" x14ac:dyDescent="0.3">
      <c r="A70" s="17"/>
      <c r="B70" s="62"/>
      <c r="C70" s="62"/>
      <c r="D70" s="66" t="s">
        <v>316</v>
      </c>
      <c r="E70" s="66"/>
      <c r="F70" s="62"/>
      <c r="G70" s="66" t="s">
        <v>276</v>
      </c>
      <c r="H70" s="66"/>
      <c r="I70" s="62"/>
      <c r="J70" s="66" t="s">
        <v>650</v>
      </c>
      <c r="K70" s="66"/>
      <c r="L70" s="62"/>
      <c r="M70" s="66" t="s">
        <v>651</v>
      </c>
      <c r="N70" s="66"/>
      <c r="O70" s="62"/>
      <c r="P70" s="66" t="s">
        <v>652</v>
      </c>
      <c r="Q70" s="66"/>
      <c r="R70" s="62"/>
    </row>
    <row r="71" spans="1:18" x14ac:dyDescent="0.25">
      <c r="A71" s="17"/>
      <c r="B71" s="62"/>
      <c r="C71" s="62"/>
      <c r="D71" s="171" t="s">
        <v>659</v>
      </c>
      <c r="E71" s="171"/>
      <c r="F71" s="171"/>
      <c r="G71" s="171"/>
      <c r="H71" s="171"/>
      <c r="I71" s="171"/>
      <c r="J71" s="171"/>
      <c r="K71" s="171"/>
      <c r="L71" s="171"/>
      <c r="M71" s="171"/>
      <c r="N71" s="171"/>
      <c r="O71" s="171"/>
      <c r="P71" s="171"/>
      <c r="Q71" s="171"/>
      <c r="R71" s="62"/>
    </row>
    <row r="72" spans="1:18" x14ac:dyDescent="0.25">
      <c r="A72" s="17"/>
      <c r="B72" s="39" t="s">
        <v>660</v>
      </c>
      <c r="C72" s="24"/>
      <c r="D72" s="39"/>
      <c r="E72" s="48"/>
      <c r="F72" s="24"/>
      <c r="G72" s="39"/>
      <c r="H72" s="48"/>
      <c r="I72" s="24"/>
      <c r="J72" s="39"/>
      <c r="K72" s="48"/>
      <c r="L72" s="24"/>
      <c r="M72" s="39"/>
      <c r="N72" s="48"/>
      <c r="O72" s="24"/>
      <c r="P72" s="39"/>
      <c r="Q72" s="48"/>
      <c r="R72" s="24"/>
    </row>
    <row r="73" spans="1:18" x14ac:dyDescent="0.25">
      <c r="A73" s="17"/>
      <c r="B73" s="27" t="s">
        <v>32</v>
      </c>
      <c r="C73" s="28"/>
      <c r="D73" s="55" t="s">
        <v>236</v>
      </c>
      <c r="E73" s="112">
        <v>12709</v>
      </c>
      <c r="F73" s="113"/>
      <c r="G73" s="55" t="s">
        <v>236</v>
      </c>
      <c r="H73" s="112">
        <v>12709</v>
      </c>
      <c r="I73" s="113"/>
      <c r="J73" s="55" t="s">
        <v>236</v>
      </c>
      <c r="K73" s="112">
        <v>12709</v>
      </c>
      <c r="L73" s="113"/>
      <c r="M73" s="55" t="s">
        <v>236</v>
      </c>
      <c r="N73" s="114" t="s">
        <v>247</v>
      </c>
      <c r="O73" s="113"/>
      <c r="P73" s="55" t="s">
        <v>236</v>
      </c>
      <c r="Q73" s="114" t="s">
        <v>247</v>
      </c>
      <c r="R73" s="28"/>
    </row>
    <row r="74" spans="1:18" x14ac:dyDescent="0.25">
      <c r="A74" s="17"/>
      <c r="B74" s="31" t="s">
        <v>33</v>
      </c>
      <c r="C74" s="24"/>
      <c r="D74" s="23"/>
      <c r="E74" s="36">
        <v>2115</v>
      </c>
      <c r="F74" s="37"/>
      <c r="G74" s="23"/>
      <c r="H74" s="36">
        <v>2115</v>
      </c>
      <c r="I74" s="37"/>
      <c r="J74" s="23" t="s">
        <v>236</v>
      </c>
      <c r="K74" s="36">
        <v>2115</v>
      </c>
      <c r="L74" s="37"/>
      <c r="M74" s="23"/>
      <c r="N74" s="115" t="s">
        <v>247</v>
      </c>
      <c r="O74" s="37"/>
      <c r="P74" s="23"/>
      <c r="Q74" s="115" t="s">
        <v>247</v>
      </c>
      <c r="R74" s="24"/>
    </row>
    <row r="75" spans="1:18" x14ac:dyDescent="0.25">
      <c r="A75" s="17"/>
      <c r="B75" s="27" t="s">
        <v>39</v>
      </c>
      <c r="C75" s="28"/>
      <c r="D75" s="55"/>
      <c r="E75" s="112">
        <v>29018</v>
      </c>
      <c r="F75" s="113"/>
      <c r="G75" s="55"/>
      <c r="H75" s="112">
        <v>29018</v>
      </c>
      <c r="I75" s="113"/>
      <c r="J75" s="55"/>
      <c r="K75" s="114" t="s">
        <v>247</v>
      </c>
      <c r="L75" s="113"/>
      <c r="M75" s="55"/>
      <c r="N75" s="112">
        <v>29018</v>
      </c>
      <c r="O75" s="113"/>
      <c r="P75" s="55"/>
      <c r="Q75" s="114" t="s">
        <v>247</v>
      </c>
      <c r="R75" s="28"/>
    </row>
    <row r="76" spans="1:18" x14ac:dyDescent="0.25">
      <c r="A76" s="17"/>
      <c r="B76" s="31" t="s">
        <v>38</v>
      </c>
      <c r="C76" s="24"/>
      <c r="D76" s="23"/>
      <c r="E76" s="36">
        <v>9429</v>
      </c>
      <c r="F76" s="37"/>
      <c r="G76" s="23"/>
      <c r="H76" s="36">
        <v>9429</v>
      </c>
      <c r="I76" s="37"/>
      <c r="J76" s="23"/>
      <c r="K76" s="115" t="s">
        <v>247</v>
      </c>
      <c r="L76" s="37"/>
      <c r="M76" s="23"/>
      <c r="N76" s="36">
        <v>9429</v>
      </c>
      <c r="O76" s="37"/>
      <c r="P76" s="23"/>
      <c r="Q76" s="115" t="s">
        <v>247</v>
      </c>
      <c r="R76" s="24"/>
    </row>
    <row r="77" spans="1:18" x14ac:dyDescent="0.25">
      <c r="A77" s="17"/>
      <c r="B77" s="27" t="s">
        <v>37</v>
      </c>
      <c r="C77" s="28"/>
      <c r="D77" s="55"/>
      <c r="E77" s="112">
        <v>173990</v>
      </c>
      <c r="F77" s="113"/>
      <c r="G77" s="55"/>
      <c r="H77" s="112">
        <v>175417</v>
      </c>
      <c r="I77" s="113"/>
      <c r="J77" s="55"/>
      <c r="K77" s="114" t="s">
        <v>247</v>
      </c>
      <c r="L77" s="113"/>
      <c r="M77" s="55"/>
      <c r="N77" s="114" t="s">
        <v>247</v>
      </c>
      <c r="O77" s="113"/>
      <c r="P77" s="55"/>
      <c r="Q77" s="112">
        <v>175417</v>
      </c>
      <c r="R77" s="28"/>
    </row>
    <row r="78" spans="1:18" x14ac:dyDescent="0.25">
      <c r="A78" s="17"/>
      <c r="B78" s="31" t="s">
        <v>42</v>
      </c>
      <c r="C78" s="24"/>
      <c r="D78" s="23"/>
      <c r="E78" s="36">
        <v>1906</v>
      </c>
      <c r="F78" s="37"/>
      <c r="G78" s="23"/>
      <c r="H78" s="36">
        <v>1906</v>
      </c>
      <c r="I78" s="37"/>
      <c r="J78" s="23"/>
      <c r="K78" s="115" t="s">
        <v>247</v>
      </c>
      <c r="L78" s="37"/>
      <c r="M78" s="23"/>
      <c r="N78" s="36">
        <v>1906</v>
      </c>
      <c r="O78" s="37"/>
      <c r="P78" s="23"/>
      <c r="Q78" s="115" t="s">
        <v>247</v>
      </c>
      <c r="R78" s="24"/>
    </row>
    <row r="79" spans="1:18" x14ac:dyDescent="0.25">
      <c r="A79" s="17"/>
      <c r="B79" s="29"/>
      <c r="C79" s="28"/>
      <c r="D79" s="55"/>
      <c r="E79" s="114"/>
      <c r="F79" s="113"/>
      <c r="G79" s="55"/>
      <c r="H79" s="114"/>
      <c r="I79" s="113"/>
      <c r="J79" s="55"/>
      <c r="K79" s="114"/>
      <c r="L79" s="113"/>
      <c r="M79" s="55"/>
      <c r="N79" s="114"/>
      <c r="O79" s="113"/>
      <c r="P79" s="55"/>
      <c r="Q79" s="114"/>
      <c r="R79" s="28"/>
    </row>
    <row r="80" spans="1:18" x14ac:dyDescent="0.25">
      <c r="A80" s="17"/>
      <c r="B80" s="39" t="s">
        <v>661</v>
      </c>
      <c r="C80" s="24"/>
      <c r="D80" s="23"/>
      <c r="E80" s="115"/>
      <c r="F80" s="37"/>
      <c r="G80" s="23"/>
      <c r="H80" s="115"/>
      <c r="I80" s="37"/>
      <c r="J80" s="23"/>
      <c r="K80" s="115"/>
      <c r="L80" s="37"/>
      <c r="M80" s="23"/>
      <c r="N80" s="115"/>
      <c r="O80" s="37"/>
      <c r="P80" s="23"/>
      <c r="Q80" s="115"/>
      <c r="R80" s="24"/>
    </row>
    <row r="81" spans="1:18" ht="26.25" x14ac:dyDescent="0.25">
      <c r="A81" s="17"/>
      <c r="B81" s="27" t="s">
        <v>662</v>
      </c>
      <c r="C81" s="28"/>
      <c r="D81" s="55" t="s">
        <v>236</v>
      </c>
      <c r="E81" s="112">
        <v>118551</v>
      </c>
      <c r="F81" s="113"/>
      <c r="G81" s="55" t="s">
        <v>236</v>
      </c>
      <c r="H81" s="112">
        <v>117285</v>
      </c>
      <c r="I81" s="113"/>
      <c r="J81" s="55" t="s">
        <v>236</v>
      </c>
      <c r="K81" s="112">
        <v>117285</v>
      </c>
      <c r="L81" s="113"/>
      <c r="M81" s="55" t="s">
        <v>236</v>
      </c>
      <c r="N81" s="114" t="s">
        <v>247</v>
      </c>
      <c r="O81" s="113"/>
      <c r="P81" s="55" t="s">
        <v>236</v>
      </c>
      <c r="Q81" s="114" t="s">
        <v>247</v>
      </c>
      <c r="R81" s="28"/>
    </row>
    <row r="82" spans="1:18" x14ac:dyDescent="0.25">
      <c r="A82" s="17"/>
      <c r="B82" s="31" t="s">
        <v>52</v>
      </c>
      <c r="C82" s="24"/>
      <c r="D82" s="23"/>
      <c r="E82" s="36">
        <v>83388</v>
      </c>
      <c r="F82" s="37"/>
      <c r="G82" s="23"/>
      <c r="H82" s="36">
        <v>83571</v>
      </c>
      <c r="I82" s="37"/>
      <c r="J82" s="23"/>
      <c r="K82" s="115" t="s">
        <v>247</v>
      </c>
      <c r="L82" s="37"/>
      <c r="M82" s="23"/>
      <c r="N82" s="36">
        <v>83571</v>
      </c>
      <c r="O82" s="37"/>
      <c r="P82" s="23"/>
      <c r="Q82" s="115" t="s">
        <v>247</v>
      </c>
      <c r="R82" s="24"/>
    </row>
    <row r="83" spans="1:18" x14ac:dyDescent="0.25">
      <c r="A83" s="17"/>
      <c r="B83" s="27" t="s">
        <v>54</v>
      </c>
      <c r="C83" s="28"/>
      <c r="D83" s="55"/>
      <c r="E83" s="112">
        <v>12500</v>
      </c>
      <c r="F83" s="113"/>
      <c r="G83" s="55"/>
      <c r="H83" s="112">
        <v>12503</v>
      </c>
      <c r="I83" s="113"/>
      <c r="J83" s="55"/>
      <c r="K83" s="114" t="s">
        <v>247</v>
      </c>
      <c r="L83" s="113"/>
      <c r="M83" s="55"/>
      <c r="N83" s="112">
        <v>12503</v>
      </c>
      <c r="O83" s="113"/>
      <c r="P83" s="55"/>
      <c r="Q83" s="114" t="s">
        <v>247</v>
      </c>
      <c r="R83" s="28"/>
    </row>
    <row r="84" spans="1:18" x14ac:dyDescent="0.25">
      <c r="A84" s="17"/>
      <c r="B84" s="4"/>
    </row>
    <row r="85" spans="1:18" x14ac:dyDescent="0.25">
      <c r="A85" s="17"/>
      <c r="B85" s="19"/>
      <c r="C85" s="19"/>
      <c r="D85" s="19"/>
      <c r="E85" s="19"/>
      <c r="F85" s="19"/>
      <c r="G85" s="19"/>
      <c r="H85" s="19"/>
      <c r="I85" s="19"/>
      <c r="J85" s="19"/>
      <c r="K85" s="19"/>
      <c r="L85" s="19"/>
      <c r="M85" s="19"/>
      <c r="N85" s="19"/>
      <c r="O85" s="19"/>
      <c r="P85" s="19"/>
      <c r="Q85" s="19"/>
      <c r="R85" s="19"/>
    </row>
    <row r="86" spans="1:18" ht="15.75" thickBot="1" x14ac:dyDescent="0.3">
      <c r="A86" s="17"/>
      <c r="B86" s="62"/>
      <c r="C86" s="62"/>
      <c r="D86" s="47" t="s">
        <v>306</v>
      </c>
      <c r="E86" s="47"/>
      <c r="F86" s="47"/>
      <c r="G86" s="47"/>
      <c r="H86" s="47"/>
      <c r="I86" s="47"/>
      <c r="J86" s="47"/>
      <c r="K86" s="47"/>
      <c r="L86" s="47"/>
      <c r="M86" s="47"/>
      <c r="N86" s="47"/>
      <c r="O86" s="47"/>
      <c r="P86" s="47"/>
      <c r="Q86" s="47"/>
      <c r="R86" s="62"/>
    </row>
    <row r="87" spans="1:18" x14ac:dyDescent="0.25">
      <c r="A87" s="17"/>
      <c r="B87" s="62"/>
      <c r="C87" s="62"/>
      <c r="D87" s="64"/>
      <c r="E87" s="64"/>
      <c r="F87" s="64"/>
      <c r="G87" s="64"/>
      <c r="H87" s="64"/>
      <c r="I87" s="64"/>
      <c r="J87" s="122" t="s">
        <v>642</v>
      </c>
      <c r="K87" s="122"/>
      <c r="L87" s="64"/>
      <c r="M87" s="122" t="s">
        <v>643</v>
      </c>
      <c r="N87" s="122"/>
      <c r="O87" s="64"/>
      <c r="P87" s="64"/>
      <c r="Q87" s="64"/>
      <c r="R87" s="62"/>
    </row>
    <row r="88" spans="1:18" x14ac:dyDescent="0.25">
      <c r="A88" s="17"/>
      <c r="B88" s="62"/>
      <c r="C88" s="62"/>
      <c r="D88" s="62"/>
      <c r="E88" s="62"/>
      <c r="F88" s="62"/>
      <c r="G88" s="62"/>
      <c r="H88" s="62"/>
      <c r="I88" s="62"/>
      <c r="J88" s="65" t="s">
        <v>644</v>
      </c>
      <c r="K88" s="65"/>
      <c r="L88" s="62"/>
      <c r="M88" s="65" t="s">
        <v>96</v>
      </c>
      <c r="N88" s="65"/>
      <c r="O88" s="62"/>
      <c r="P88" s="65" t="s">
        <v>643</v>
      </c>
      <c r="Q88" s="65"/>
      <c r="R88" s="62"/>
    </row>
    <row r="89" spans="1:18" x14ac:dyDescent="0.25">
      <c r="A89" s="17"/>
      <c r="B89" s="62"/>
      <c r="C89" s="62"/>
      <c r="D89" s="62"/>
      <c r="E89" s="62"/>
      <c r="F89" s="62"/>
      <c r="G89" s="62"/>
      <c r="H89" s="62"/>
      <c r="I89" s="62"/>
      <c r="J89" s="65" t="s">
        <v>645</v>
      </c>
      <c r="K89" s="65"/>
      <c r="L89" s="62"/>
      <c r="M89" s="65" t="s">
        <v>646</v>
      </c>
      <c r="N89" s="65"/>
      <c r="O89" s="62"/>
      <c r="P89" s="65" t="s">
        <v>647</v>
      </c>
      <c r="Q89" s="65"/>
      <c r="R89" s="62"/>
    </row>
    <row r="90" spans="1:18" x14ac:dyDescent="0.25">
      <c r="A90" s="17"/>
      <c r="B90" s="62"/>
      <c r="C90" s="62"/>
      <c r="D90" s="65" t="s">
        <v>658</v>
      </c>
      <c r="E90" s="65"/>
      <c r="F90" s="62"/>
      <c r="G90" s="62"/>
      <c r="H90" s="62"/>
      <c r="I90" s="62"/>
      <c r="J90" s="65" t="s">
        <v>648</v>
      </c>
      <c r="K90" s="65"/>
      <c r="L90" s="62"/>
      <c r="M90" s="65" t="s">
        <v>649</v>
      </c>
      <c r="N90" s="65"/>
      <c r="O90" s="62"/>
      <c r="P90" s="65" t="s">
        <v>649</v>
      </c>
      <c r="Q90" s="65"/>
      <c r="R90" s="62"/>
    </row>
    <row r="91" spans="1:18" ht="15.75" thickBot="1" x14ac:dyDescent="0.3">
      <c r="A91" s="17"/>
      <c r="B91" s="62"/>
      <c r="C91" s="62"/>
      <c r="D91" s="66" t="s">
        <v>316</v>
      </c>
      <c r="E91" s="66"/>
      <c r="F91" s="62"/>
      <c r="G91" s="66" t="s">
        <v>276</v>
      </c>
      <c r="H91" s="66"/>
      <c r="I91" s="62"/>
      <c r="J91" s="66" t="s">
        <v>650</v>
      </c>
      <c r="K91" s="66"/>
      <c r="L91" s="62"/>
      <c r="M91" s="66" t="s">
        <v>651</v>
      </c>
      <c r="N91" s="66"/>
      <c r="O91" s="62"/>
      <c r="P91" s="66" t="s">
        <v>652</v>
      </c>
      <c r="Q91" s="66"/>
      <c r="R91" s="62"/>
    </row>
    <row r="92" spans="1:18" x14ac:dyDescent="0.25">
      <c r="A92" s="17"/>
      <c r="B92" s="62"/>
      <c r="C92" s="62"/>
      <c r="D92" s="228" t="s">
        <v>659</v>
      </c>
      <c r="E92" s="228"/>
      <c r="F92" s="228"/>
      <c r="G92" s="228"/>
      <c r="H92" s="228"/>
      <c r="I92" s="228"/>
      <c r="J92" s="228"/>
      <c r="K92" s="228"/>
      <c r="L92" s="228"/>
      <c r="M92" s="228"/>
      <c r="N92" s="228"/>
      <c r="O92" s="228"/>
      <c r="P92" s="228"/>
      <c r="Q92" s="228"/>
      <c r="R92" s="62"/>
    </row>
    <row r="93" spans="1:18" x14ac:dyDescent="0.25">
      <c r="A93" s="17"/>
      <c r="B93" s="39" t="s">
        <v>660</v>
      </c>
      <c r="C93" s="24"/>
      <c r="D93" s="39"/>
      <c r="E93" s="48"/>
      <c r="F93" s="24"/>
      <c r="G93" s="39"/>
      <c r="H93" s="48"/>
      <c r="I93" s="24"/>
      <c r="J93" s="39"/>
      <c r="K93" s="48"/>
      <c r="L93" s="24"/>
      <c r="M93" s="39"/>
      <c r="N93" s="48"/>
      <c r="O93" s="24"/>
      <c r="P93" s="39"/>
      <c r="Q93" s="48"/>
      <c r="R93" s="24"/>
    </row>
    <row r="94" spans="1:18" x14ac:dyDescent="0.25">
      <c r="A94" s="17"/>
      <c r="B94" s="27" t="s">
        <v>32</v>
      </c>
      <c r="C94" s="28"/>
      <c r="D94" s="29" t="s">
        <v>236</v>
      </c>
      <c r="E94" s="30">
        <v>9368</v>
      </c>
      <c r="F94" s="28"/>
      <c r="G94" s="29" t="s">
        <v>236</v>
      </c>
      <c r="H94" s="30">
        <v>9368</v>
      </c>
      <c r="I94" s="28"/>
      <c r="J94" s="29" t="s">
        <v>236</v>
      </c>
      <c r="K94" s="30">
        <v>9368</v>
      </c>
      <c r="L94" s="28"/>
      <c r="M94" s="29" t="s">
        <v>236</v>
      </c>
      <c r="N94" s="49" t="s">
        <v>247</v>
      </c>
      <c r="O94" s="28"/>
      <c r="P94" s="29" t="s">
        <v>236</v>
      </c>
      <c r="Q94" s="49" t="s">
        <v>247</v>
      </c>
      <c r="R94" s="28"/>
    </row>
    <row r="95" spans="1:18" x14ac:dyDescent="0.25">
      <c r="A95" s="17"/>
      <c r="B95" s="31" t="s">
        <v>33</v>
      </c>
      <c r="C95" s="24"/>
      <c r="D95" s="39"/>
      <c r="E95" s="48">
        <v>578</v>
      </c>
      <c r="F95" s="24"/>
      <c r="G95" s="39"/>
      <c r="H95" s="48">
        <v>578</v>
      </c>
      <c r="I95" s="24"/>
      <c r="J95" s="39" t="s">
        <v>236</v>
      </c>
      <c r="K95" s="48">
        <v>578</v>
      </c>
      <c r="L95" s="24"/>
      <c r="M95" s="39"/>
      <c r="N95" s="48" t="s">
        <v>247</v>
      </c>
      <c r="O95" s="24"/>
      <c r="P95" s="39"/>
      <c r="Q95" s="48" t="s">
        <v>247</v>
      </c>
      <c r="R95" s="24"/>
    </row>
    <row r="96" spans="1:18" x14ac:dyDescent="0.25">
      <c r="A96" s="17"/>
      <c r="B96" s="27" t="s">
        <v>39</v>
      </c>
      <c r="C96" s="28"/>
      <c r="D96" s="29"/>
      <c r="E96" s="30">
        <v>38959</v>
      </c>
      <c r="F96" s="28"/>
      <c r="G96" s="29"/>
      <c r="H96" s="30">
        <v>38959</v>
      </c>
      <c r="I96" s="28"/>
      <c r="J96" s="29"/>
      <c r="K96" s="49" t="s">
        <v>247</v>
      </c>
      <c r="L96" s="28"/>
      <c r="M96" s="29"/>
      <c r="N96" s="30">
        <v>38959</v>
      </c>
      <c r="O96" s="28"/>
      <c r="P96" s="29"/>
      <c r="Q96" s="49" t="s">
        <v>247</v>
      </c>
      <c r="R96" s="28"/>
    </row>
    <row r="97" spans="1:18" x14ac:dyDescent="0.25">
      <c r="A97" s="17"/>
      <c r="B97" s="31" t="s">
        <v>38</v>
      </c>
      <c r="C97" s="24"/>
      <c r="D97" s="39"/>
      <c r="E97" s="40">
        <v>10279</v>
      </c>
      <c r="F97" s="24"/>
      <c r="G97" s="39"/>
      <c r="H97" s="40">
        <v>10279</v>
      </c>
      <c r="I97" s="24"/>
      <c r="J97" s="39"/>
      <c r="K97" s="48" t="s">
        <v>247</v>
      </c>
      <c r="L97" s="24"/>
      <c r="M97" s="39"/>
      <c r="N97" s="40">
        <v>10279</v>
      </c>
      <c r="O97" s="24"/>
      <c r="P97" s="39"/>
      <c r="Q97" s="48" t="s">
        <v>247</v>
      </c>
      <c r="R97" s="24"/>
    </row>
    <row r="98" spans="1:18" x14ac:dyDescent="0.25">
      <c r="A98" s="17"/>
      <c r="B98" s="27" t="s">
        <v>37</v>
      </c>
      <c r="C98" s="28"/>
      <c r="D98" s="29"/>
      <c r="E98" s="30">
        <v>90998</v>
      </c>
      <c r="F98" s="28"/>
      <c r="G98" s="29"/>
      <c r="H98" s="30">
        <v>92593</v>
      </c>
      <c r="I98" s="28"/>
      <c r="J98" s="29"/>
      <c r="K98" s="49" t="s">
        <v>247</v>
      </c>
      <c r="L98" s="28"/>
      <c r="M98" s="29"/>
      <c r="N98" s="49" t="s">
        <v>247</v>
      </c>
      <c r="O98" s="28"/>
      <c r="P98" s="29"/>
      <c r="Q98" s="30">
        <v>92593</v>
      </c>
      <c r="R98" s="28"/>
    </row>
    <row r="99" spans="1:18" x14ac:dyDescent="0.25">
      <c r="A99" s="17"/>
      <c r="B99" s="31" t="s">
        <v>42</v>
      </c>
      <c r="C99" s="24"/>
      <c r="D99" s="39"/>
      <c r="E99" s="48">
        <v>648</v>
      </c>
      <c r="F99" s="24"/>
      <c r="G99" s="39"/>
      <c r="H99" s="48">
        <v>648</v>
      </c>
      <c r="I99" s="24"/>
      <c r="J99" s="39"/>
      <c r="K99" s="48" t="s">
        <v>247</v>
      </c>
      <c r="L99" s="24"/>
      <c r="M99" s="39"/>
      <c r="N99" s="48">
        <v>648</v>
      </c>
      <c r="O99" s="24"/>
      <c r="P99" s="39"/>
      <c r="Q99" s="48" t="s">
        <v>247</v>
      </c>
      <c r="R99" s="24"/>
    </row>
    <row r="100" spans="1:18" x14ac:dyDescent="0.25">
      <c r="A100" s="17"/>
      <c r="B100" s="29"/>
      <c r="C100" s="28"/>
      <c r="D100" s="29"/>
      <c r="E100" s="49"/>
      <c r="F100" s="28"/>
      <c r="G100" s="29"/>
      <c r="H100" s="49"/>
      <c r="I100" s="28"/>
      <c r="J100" s="29"/>
      <c r="K100" s="49"/>
      <c r="L100" s="28"/>
      <c r="M100" s="29"/>
      <c r="N100" s="49"/>
      <c r="O100" s="28"/>
      <c r="P100" s="29"/>
      <c r="Q100" s="49"/>
      <c r="R100" s="28"/>
    </row>
    <row r="101" spans="1:18" x14ac:dyDescent="0.25">
      <c r="A101" s="17"/>
      <c r="B101" s="39" t="s">
        <v>661</v>
      </c>
      <c r="C101" s="24"/>
      <c r="D101" s="39"/>
      <c r="E101" s="48"/>
      <c r="F101" s="24"/>
      <c r="G101" s="39"/>
      <c r="H101" s="48"/>
      <c r="I101" s="24"/>
      <c r="J101" s="39"/>
      <c r="K101" s="48"/>
      <c r="L101" s="24"/>
      <c r="M101" s="39"/>
      <c r="N101" s="48"/>
      <c r="O101" s="24"/>
      <c r="P101" s="39"/>
      <c r="Q101" s="48"/>
      <c r="R101" s="24"/>
    </row>
    <row r="102" spans="1:18" ht="26.25" x14ac:dyDescent="0.25">
      <c r="A102" s="17"/>
      <c r="B102" s="76" t="s">
        <v>662</v>
      </c>
      <c r="C102" s="28"/>
      <c r="D102" s="29" t="s">
        <v>236</v>
      </c>
      <c r="E102" s="30">
        <v>66813</v>
      </c>
      <c r="F102" s="28"/>
      <c r="G102" s="29" t="s">
        <v>236</v>
      </c>
      <c r="H102" s="30">
        <v>66063</v>
      </c>
      <c r="I102" s="28"/>
      <c r="J102" s="29" t="s">
        <v>236</v>
      </c>
      <c r="K102" s="30">
        <v>66063</v>
      </c>
      <c r="L102" s="28"/>
      <c r="M102" s="29" t="s">
        <v>236</v>
      </c>
      <c r="N102" s="49" t="s">
        <v>247</v>
      </c>
      <c r="O102" s="28"/>
      <c r="P102" s="29" t="s">
        <v>236</v>
      </c>
      <c r="Q102" s="49" t="s">
        <v>247</v>
      </c>
      <c r="R102" s="28"/>
    </row>
    <row r="103" spans="1:18" x14ac:dyDescent="0.25">
      <c r="A103" s="17"/>
      <c r="B103" s="31" t="s">
        <v>52</v>
      </c>
      <c r="C103" s="24"/>
      <c r="D103" s="39"/>
      <c r="E103" s="40">
        <v>67860</v>
      </c>
      <c r="F103" s="24"/>
      <c r="G103" s="39"/>
      <c r="H103" s="40">
        <v>68061</v>
      </c>
      <c r="I103" s="24"/>
      <c r="J103" s="39"/>
      <c r="K103" s="48" t="s">
        <v>247</v>
      </c>
      <c r="L103" s="24"/>
      <c r="M103" s="39"/>
      <c r="N103" s="40">
        <v>68061</v>
      </c>
      <c r="O103" s="24"/>
      <c r="P103" s="39"/>
      <c r="Q103" s="48" t="s">
        <v>247</v>
      </c>
      <c r="R103" s="24"/>
    </row>
    <row r="104" spans="1:18" x14ac:dyDescent="0.25">
      <c r="A104" s="17"/>
      <c r="B104" s="27" t="s">
        <v>54</v>
      </c>
      <c r="C104" s="28"/>
      <c r="D104" s="29"/>
      <c r="E104" s="30">
        <v>8810</v>
      </c>
      <c r="F104" s="28"/>
      <c r="G104" s="29"/>
      <c r="H104" s="30">
        <v>9187</v>
      </c>
      <c r="I104" s="28"/>
      <c r="J104" s="29"/>
      <c r="K104" s="49" t="s">
        <v>247</v>
      </c>
      <c r="L104" s="28"/>
      <c r="M104" s="29"/>
      <c r="N104" s="30">
        <v>9187</v>
      </c>
      <c r="O104" s="28"/>
      <c r="P104" s="29"/>
      <c r="Q104" s="49" t="s">
        <v>247</v>
      </c>
      <c r="R104" s="28"/>
    </row>
    <row r="105" spans="1:18" x14ac:dyDescent="0.25">
      <c r="A105" s="17"/>
      <c r="B105" s="229"/>
      <c r="C105" s="229"/>
      <c r="D105" s="229"/>
      <c r="E105" s="229"/>
      <c r="F105" s="229"/>
      <c r="G105" s="229"/>
      <c r="H105" s="229"/>
      <c r="I105" s="229"/>
      <c r="J105" s="229"/>
      <c r="K105" s="229"/>
      <c r="L105" s="229"/>
      <c r="M105" s="229"/>
      <c r="N105" s="229"/>
      <c r="O105" s="229"/>
      <c r="P105" s="229"/>
      <c r="Q105" s="229"/>
      <c r="R105" s="229"/>
    </row>
    <row r="106" spans="1:18" ht="15.75" thickBot="1" x14ac:dyDescent="0.3">
      <c r="A106" s="17"/>
      <c r="B106" s="62"/>
      <c r="C106" s="62"/>
      <c r="D106" s="47" t="s">
        <v>308</v>
      </c>
      <c r="E106" s="47"/>
      <c r="F106" s="47"/>
      <c r="G106" s="47"/>
      <c r="H106" s="47"/>
      <c r="I106" s="47"/>
      <c r="J106" s="47"/>
      <c r="K106" s="47"/>
      <c r="L106" s="47"/>
      <c r="M106" s="47"/>
      <c r="N106" s="47"/>
      <c r="O106" s="47"/>
      <c r="P106" s="47"/>
      <c r="Q106" s="47"/>
      <c r="R106" s="62"/>
    </row>
    <row r="107" spans="1:18" x14ac:dyDescent="0.25">
      <c r="A107" s="17"/>
      <c r="B107" s="62"/>
      <c r="C107" s="62"/>
      <c r="D107" s="64"/>
      <c r="E107" s="64"/>
      <c r="F107" s="64"/>
      <c r="G107" s="64"/>
      <c r="H107" s="64"/>
      <c r="I107" s="64"/>
      <c r="J107" s="122" t="s">
        <v>642</v>
      </c>
      <c r="K107" s="122"/>
      <c r="L107" s="64"/>
      <c r="M107" s="122" t="s">
        <v>643</v>
      </c>
      <c r="N107" s="122"/>
      <c r="O107" s="64"/>
      <c r="P107" s="122"/>
      <c r="Q107" s="122"/>
      <c r="R107" s="62"/>
    </row>
    <row r="108" spans="1:18" x14ac:dyDescent="0.25">
      <c r="A108" s="17"/>
      <c r="B108" s="62"/>
      <c r="C108" s="62"/>
      <c r="D108" s="62"/>
      <c r="E108" s="62"/>
      <c r="F108" s="62"/>
      <c r="G108" s="62"/>
      <c r="H108" s="62"/>
      <c r="I108" s="62"/>
      <c r="J108" s="65" t="s">
        <v>644</v>
      </c>
      <c r="K108" s="65"/>
      <c r="L108" s="62"/>
      <c r="M108" s="65" t="s">
        <v>96</v>
      </c>
      <c r="N108" s="65"/>
      <c r="O108" s="62"/>
      <c r="P108" s="65" t="s">
        <v>643</v>
      </c>
      <c r="Q108" s="65"/>
      <c r="R108" s="62"/>
    </row>
    <row r="109" spans="1:18" x14ac:dyDescent="0.25">
      <c r="A109" s="17"/>
      <c r="B109" s="62"/>
      <c r="C109" s="62"/>
      <c r="D109" s="62"/>
      <c r="E109" s="62"/>
      <c r="F109" s="62"/>
      <c r="G109" s="62"/>
      <c r="H109" s="62"/>
      <c r="I109" s="62"/>
      <c r="J109" s="65" t="s">
        <v>645</v>
      </c>
      <c r="K109" s="65"/>
      <c r="L109" s="62"/>
      <c r="M109" s="65" t="s">
        <v>646</v>
      </c>
      <c r="N109" s="65"/>
      <c r="O109" s="62"/>
      <c r="P109" s="65" t="s">
        <v>647</v>
      </c>
      <c r="Q109" s="65"/>
      <c r="R109" s="62"/>
    </row>
    <row r="110" spans="1:18" x14ac:dyDescent="0.25">
      <c r="A110" s="17"/>
      <c r="B110" s="62"/>
      <c r="C110" s="62"/>
      <c r="D110" s="65" t="s">
        <v>658</v>
      </c>
      <c r="E110" s="65"/>
      <c r="F110" s="62"/>
      <c r="G110" s="62"/>
      <c r="H110" s="62"/>
      <c r="I110" s="62"/>
      <c r="J110" s="65" t="s">
        <v>648</v>
      </c>
      <c r="K110" s="65"/>
      <c r="L110" s="62"/>
      <c r="M110" s="65" t="s">
        <v>649</v>
      </c>
      <c r="N110" s="65"/>
      <c r="O110" s="62"/>
      <c r="P110" s="65" t="s">
        <v>649</v>
      </c>
      <c r="Q110" s="65"/>
      <c r="R110" s="62"/>
    </row>
    <row r="111" spans="1:18" ht="15.75" thickBot="1" x14ac:dyDescent="0.3">
      <c r="A111" s="17"/>
      <c r="B111" s="62"/>
      <c r="C111" s="62"/>
      <c r="D111" s="66" t="s">
        <v>316</v>
      </c>
      <c r="E111" s="66"/>
      <c r="F111" s="62"/>
      <c r="G111" s="66" t="s">
        <v>276</v>
      </c>
      <c r="H111" s="66"/>
      <c r="I111" s="62"/>
      <c r="J111" s="66" t="s">
        <v>650</v>
      </c>
      <c r="K111" s="66"/>
      <c r="L111" s="62"/>
      <c r="M111" s="66" t="s">
        <v>651</v>
      </c>
      <c r="N111" s="66"/>
      <c r="O111" s="62"/>
      <c r="P111" s="66" t="s">
        <v>652</v>
      </c>
      <c r="Q111" s="66"/>
      <c r="R111" s="62"/>
    </row>
    <row r="112" spans="1:18" x14ac:dyDescent="0.25">
      <c r="A112" s="17"/>
      <c r="B112" s="62"/>
      <c r="C112" s="62"/>
      <c r="D112" s="228" t="s">
        <v>659</v>
      </c>
      <c r="E112" s="228"/>
      <c r="F112" s="228"/>
      <c r="G112" s="228"/>
      <c r="H112" s="228"/>
      <c r="I112" s="228"/>
      <c r="J112" s="228"/>
      <c r="K112" s="228"/>
      <c r="L112" s="228"/>
      <c r="M112" s="228"/>
      <c r="N112" s="228"/>
      <c r="O112" s="228"/>
      <c r="P112" s="228"/>
      <c r="Q112" s="228"/>
      <c r="R112" s="62"/>
    </row>
    <row r="113" spans="1:18" x14ac:dyDescent="0.25">
      <c r="A113" s="17"/>
      <c r="B113" s="39" t="s">
        <v>660</v>
      </c>
      <c r="C113" s="24"/>
      <c r="D113" s="39"/>
      <c r="E113" s="48"/>
      <c r="F113" s="24"/>
      <c r="G113" s="39"/>
      <c r="H113" s="48"/>
      <c r="I113" s="24"/>
      <c r="J113" s="39"/>
      <c r="K113" s="48"/>
      <c r="L113" s="24"/>
      <c r="M113" s="39"/>
      <c r="N113" s="48"/>
      <c r="O113" s="24"/>
      <c r="P113" s="39"/>
      <c r="Q113" s="48"/>
      <c r="R113" s="24"/>
    </row>
    <row r="114" spans="1:18" x14ac:dyDescent="0.25">
      <c r="A114" s="17"/>
      <c r="B114" s="27" t="s">
        <v>32</v>
      </c>
      <c r="C114" s="28"/>
      <c r="D114" s="29" t="s">
        <v>236</v>
      </c>
      <c r="E114" s="30">
        <v>3920</v>
      </c>
      <c r="F114" s="28"/>
      <c r="G114" s="29" t="s">
        <v>236</v>
      </c>
      <c r="H114" s="30">
        <v>3920</v>
      </c>
      <c r="I114" s="28"/>
      <c r="J114" s="29" t="s">
        <v>236</v>
      </c>
      <c r="K114" s="30">
        <v>3920</v>
      </c>
      <c r="L114" s="28"/>
      <c r="M114" s="29" t="s">
        <v>236</v>
      </c>
      <c r="N114" s="49" t="s">
        <v>247</v>
      </c>
      <c r="O114" s="28"/>
      <c r="P114" s="29" t="s">
        <v>236</v>
      </c>
      <c r="Q114" s="49" t="s">
        <v>247</v>
      </c>
      <c r="R114" s="28"/>
    </row>
    <row r="115" spans="1:18" x14ac:dyDescent="0.25">
      <c r="A115" s="17"/>
      <c r="B115" s="31" t="s">
        <v>33</v>
      </c>
      <c r="C115" s="24"/>
      <c r="D115" s="39"/>
      <c r="E115" s="48">
        <v>296</v>
      </c>
      <c r="F115" s="24"/>
      <c r="G115" s="39"/>
      <c r="H115" s="48">
        <v>296</v>
      </c>
      <c r="I115" s="24"/>
      <c r="J115" s="39" t="s">
        <v>236</v>
      </c>
      <c r="K115" s="48">
        <v>296</v>
      </c>
      <c r="L115" s="24"/>
      <c r="M115" s="39"/>
      <c r="N115" s="48" t="s">
        <v>247</v>
      </c>
      <c r="O115" s="24"/>
      <c r="P115" s="39"/>
      <c r="Q115" s="48" t="s">
        <v>247</v>
      </c>
      <c r="R115" s="24"/>
    </row>
    <row r="116" spans="1:18" x14ac:dyDescent="0.25">
      <c r="A116" s="17"/>
      <c r="B116" s="27" t="s">
        <v>39</v>
      </c>
      <c r="C116" s="28"/>
      <c r="D116" s="29"/>
      <c r="E116" s="30">
        <v>55340</v>
      </c>
      <c r="F116" s="28"/>
      <c r="G116" s="29"/>
      <c r="H116" s="30">
        <v>55340</v>
      </c>
      <c r="I116" s="28"/>
      <c r="J116" s="29"/>
      <c r="K116" s="49" t="s">
        <v>247</v>
      </c>
      <c r="L116" s="28"/>
      <c r="M116" s="29"/>
      <c r="N116" s="30">
        <v>55340</v>
      </c>
      <c r="O116" s="28"/>
      <c r="P116" s="29"/>
      <c r="Q116" s="49" t="s">
        <v>247</v>
      </c>
      <c r="R116" s="28"/>
    </row>
    <row r="117" spans="1:18" x14ac:dyDescent="0.25">
      <c r="A117" s="17"/>
      <c r="B117" s="31" t="s">
        <v>38</v>
      </c>
      <c r="C117" s="24"/>
      <c r="D117" s="39"/>
      <c r="E117" s="40">
        <v>6295</v>
      </c>
      <c r="F117" s="24"/>
      <c r="G117" s="39"/>
      <c r="H117" s="40">
        <v>6295</v>
      </c>
      <c r="I117" s="24"/>
      <c r="J117" s="39"/>
      <c r="K117" s="48" t="s">
        <v>247</v>
      </c>
      <c r="L117" s="24"/>
      <c r="M117" s="39"/>
      <c r="N117" s="40">
        <v>6295</v>
      </c>
      <c r="O117" s="24"/>
      <c r="P117" s="39"/>
      <c r="Q117" s="48" t="s">
        <v>247</v>
      </c>
      <c r="R117" s="24"/>
    </row>
    <row r="118" spans="1:18" x14ac:dyDescent="0.25">
      <c r="A118" s="17"/>
      <c r="B118" s="27" t="s">
        <v>37</v>
      </c>
      <c r="C118" s="28"/>
      <c r="D118" s="29"/>
      <c r="E118" s="30">
        <v>89390</v>
      </c>
      <c r="F118" s="28"/>
      <c r="G118" s="29"/>
      <c r="H118" s="30">
        <v>92385</v>
      </c>
      <c r="I118" s="28"/>
      <c r="J118" s="29"/>
      <c r="K118" s="49" t="s">
        <v>247</v>
      </c>
      <c r="L118" s="28"/>
      <c r="M118" s="29"/>
      <c r="N118" s="49" t="s">
        <v>247</v>
      </c>
      <c r="O118" s="28"/>
      <c r="P118" s="29"/>
      <c r="Q118" s="30">
        <v>92385</v>
      </c>
      <c r="R118" s="28"/>
    </row>
    <row r="119" spans="1:18" x14ac:dyDescent="0.25">
      <c r="A119" s="17"/>
      <c r="B119" s="31" t="s">
        <v>42</v>
      </c>
      <c r="C119" s="24"/>
      <c r="D119" s="39"/>
      <c r="E119" s="48">
        <v>956</v>
      </c>
      <c r="F119" s="24"/>
      <c r="G119" s="39"/>
      <c r="H119" s="48">
        <v>956</v>
      </c>
      <c r="I119" s="24"/>
      <c r="J119" s="39"/>
      <c r="K119" s="48" t="s">
        <v>247</v>
      </c>
      <c r="L119" s="24"/>
      <c r="M119" s="39"/>
      <c r="N119" s="48">
        <v>956</v>
      </c>
      <c r="O119" s="24"/>
      <c r="P119" s="39"/>
      <c r="Q119" s="48" t="s">
        <v>247</v>
      </c>
      <c r="R119" s="24"/>
    </row>
    <row r="120" spans="1:18" x14ac:dyDescent="0.25">
      <c r="A120" s="17"/>
      <c r="B120" s="29"/>
      <c r="C120" s="28"/>
      <c r="D120" s="29"/>
      <c r="E120" s="49"/>
      <c r="F120" s="28"/>
      <c r="G120" s="29"/>
      <c r="H120" s="49"/>
      <c r="I120" s="28"/>
      <c r="J120" s="29"/>
      <c r="K120" s="49"/>
      <c r="L120" s="28"/>
      <c r="M120" s="29"/>
      <c r="N120" s="49"/>
      <c r="O120" s="28"/>
      <c r="P120" s="29"/>
      <c r="Q120" s="49"/>
      <c r="R120" s="28"/>
    </row>
    <row r="121" spans="1:18" x14ac:dyDescent="0.25">
      <c r="A121" s="17"/>
      <c r="B121" s="39" t="s">
        <v>661</v>
      </c>
      <c r="C121" s="24"/>
      <c r="D121" s="39"/>
      <c r="E121" s="48"/>
      <c r="F121" s="24"/>
      <c r="G121" s="39"/>
      <c r="H121" s="48"/>
      <c r="I121" s="24"/>
      <c r="J121" s="39"/>
      <c r="K121" s="48"/>
      <c r="L121" s="24"/>
      <c r="M121" s="39"/>
      <c r="N121" s="48"/>
      <c r="O121" s="24"/>
      <c r="P121" s="39"/>
      <c r="Q121" s="48"/>
      <c r="R121" s="24"/>
    </row>
    <row r="122" spans="1:18" ht="26.25" x14ac:dyDescent="0.25">
      <c r="A122" s="17"/>
      <c r="B122" s="76" t="s">
        <v>662</v>
      </c>
      <c r="C122" s="28"/>
      <c r="D122" s="29" t="s">
        <v>236</v>
      </c>
      <c r="E122" s="30">
        <v>61821</v>
      </c>
      <c r="F122" s="28"/>
      <c r="G122" s="29" t="s">
        <v>236</v>
      </c>
      <c r="H122" s="30">
        <v>61272</v>
      </c>
      <c r="I122" s="28"/>
      <c r="J122" s="29" t="s">
        <v>236</v>
      </c>
      <c r="K122" s="30">
        <v>61272</v>
      </c>
      <c r="L122" s="28"/>
      <c r="M122" s="29" t="s">
        <v>236</v>
      </c>
      <c r="N122" s="49" t="s">
        <v>247</v>
      </c>
      <c r="O122" s="28"/>
      <c r="P122" s="29" t="s">
        <v>236</v>
      </c>
      <c r="Q122" s="49" t="s">
        <v>247</v>
      </c>
      <c r="R122" s="28"/>
    </row>
    <row r="123" spans="1:18" x14ac:dyDescent="0.25">
      <c r="A123" s="17"/>
      <c r="B123" s="31" t="s">
        <v>52</v>
      </c>
      <c r="C123" s="24"/>
      <c r="D123" s="39"/>
      <c r="E123" s="40">
        <v>73697</v>
      </c>
      <c r="F123" s="24"/>
      <c r="G123" s="39"/>
      <c r="H123" s="40">
        <v>74042</v>
      </c>
      <c r="I123" s="24"/>
      <c r="J123" s="39"/>
      <c r="K123" s="48" t="s">
        <v>247</v>
      </c>
      <c r="L123" s="24"/>
      <c r="M123" s="39"/>
      <c r="N123" s="40">
        <v>74042</v>
      </c>
      <c r="O123" s="24"/>
      <c r="P123" s="39"/>
      <c r="Q123" s="48" t="s">
        <v>247</v>
      </c>
      <c r="R123" s="24"/>
    </row>
    <row r="124" spans="1:18" x14ac:dyDescent="0.25">
      <c r="A124" s="17"/>
      <c r="B124" s="27" t="s">
        <v>54</v>
      </c>
      <c r="C124" s="28"/>
      <c r="D124" s="29"/>
      <c r="E124" s="30">
        <v>13327</v>
      </c>
      <c r="F124" s="28"/>
      <c r="G124" s="29"/>
      <c r="H124" s="30">
        <v>14357</v>
      </c>
      <c r="I124" s="28"/>
      <c r="J124" s="29"/>
      <c r="K124" s="49" t="s">
        <v>247</v>
      </c>
      <c r="L124" s="28"/>
      <c r="M124" s="29"/>
      <c r="N124" s="30">
        <v>14357</v>
      </c>
      <c r="O124" s="28"/>
      <c r="P124" s="29"/>
      <c r="Q124" s="49" t="s">
        <v>247</v>
      </c>
      <c r="R124" s="28"/>
    </row>
    <row r="125" spans="1:18" x14ac:dyDescent="0.25">
      <c r="A125" s="17"/>
      <c r="B125" s="229"/>
      <c r="C125" s="229"/>
      <c r="D125" s="229"/>
      <c r="E125" s="229"/>
      <c r="F125" s="229"/>
      <c r="G125" s="229"/>
      <c r="H125" s="229"/>
      <c r="I125" s="229"/>
      <c r="J125" s="229"/>
      <c r="K125" s="229"/>
      <c r="L125" s="229"/>
      <c r="M125" s="229"/>
      <c r="N125" s="229"/>
      <c r="O125" s="229"/>
      <c r="P125" s="229"/>
      <c r="Q125" s="229"/>
      <c r="R125" s="229"/>
    </row>
    <row r="126" spans="1:18" x14ac:dyDescent="0.25">
      <c r="A126" s="17"/>
      <c r="B126" s="229" t="s">
        <v>663</v>
      </c>
      <c r="C126" s="229"/>
      <c r="D126" s="229"/>
      <c r="E126" s="229"/>
      <c r="F126" s="229"/>
      <c r="G126" s="229"/>
      <c r="H126" s="229"/>
      <c r="I126" s="229"/>
      <c r="J126" s="229"/>
      <c r="K126" s="229"/>
      <c r="L126" s="229"/>
      <c r="M126" s="229"/>
      <c r="N126" s="229"/>
      <c r="O126" s="229"/>
      <c r="P126" s="229"/>
      <c r="Q126" s="229"/>
      <c r="R126" s="229"/>
    </row>
    <row r="127" spans="1:18" x14ac:dyDescent="0.25">
      <c r="A127" s="17"/>
      <c r="B127" s="229"/>
      <c r="C127" s="229"/>
      <c r="D127" s="229"/>
      <c r="E127" s="229"/>
      <c r="F127" s="229"/>
      <c r="G127" s="229"/>
      <c r="H127" s="229"/>
      <c r="I127" s="229"/>
      <c r="J127" s="229"/>
      <c r="K127" s="229"/>
      <c r="L127" s="229"/>
      <c r="M127" s="229"/>
      <c r="N127" s="229"/>
      <c r="O127" s="229"/>
      <c r="P127" s="229"/>
      <c r="Q127" s="229"/>
      <c r="R127" s="229"/>
    </row>
    <row r="128" spans="1:18" x14ac:dyDescent="0.25">
      <c r="A128" s="17"/>
      <c r="B128" s="230" t="s">
        <v>664</v>
      </c>
      <c r="C128" s="230"/>
      <c r="D128" s="230"/>
      <c r="E128" s="230"/>
      <c r="F128" s="230"/>
      <c r="G128" s="230"/>
      <c r="H128" s="230"/>
      <c r="I128" s="230"/>
      <c r="J128" s="230"/>
      <c r="K128" s="230"/>
      <c r="L128" s="230"/>
      <c r="M128" s="230"/>
      <c r="N128" s="230"/>
      <c r="O128" s="230"/>
      <c r="P128" s="230"/>
      <c r="Q128" s="230"/>
      <c r="R128" s="230"/>
    </row>
    <row r="129" spans="1:18" x14ac:dyDescent="0.25">
      <c r="A129" s="17"/>
      <c r="B129" s="229"/>
      <c r="C129" s="229"/>
      <c r="D129" s="229"/>
      <c r="E129" s="229"/>
      <c r="F129" s="229"/>
      <c r="G129" s="229"/>
      <c r="H129" s="229"/>
      <c r="I129" s="229"/>
      <c r="J129" s="229"/>
      <c r="K129" s="229"/>
      <c r="L129" s="229"/>
      <c r="M129" s="229"/>
      <c r="N129" s="229"/>
      <c r="O129" s="229"/>
      <c r="P129" s="229"/>
      <c r="Q129" s="229"/>
      <c r="R129" s="229"/>
    </row>
    <row r="130" spans="1:18" x14ac:dyDescent="0.25">
      <c r="A130" s="17"/>
      <c r="B130" s="230" t="s">
        <v>665</v>
      </c>
      <c r="C130" s="230"/>
      <c r="D130" s="230"/>
      <c r="E130" s="230"/>
      <c r="F130" s="230"/>
      <c r="G130" s="230"/>
      <c r="H130" s="230"/>
      <c r="I130" s="230"/>
      <c r="J130" s="230"/>
      <c r="K130" s="230"/>
      <c r="L130" s="230"/>
      <c r="M130" s="230"/>
      <c r="N130" s="230"/>
      <c r="O130" s="230"/>
      <c r="P130" s="230"/>
      <c r="Q130" s="230"/>
      <c r="R130" s="230"/>
    </row>
    <row r="131" spans="1:18" x14ac:dyDescent="0.25">
      <c r="A131" s="17"/>
      <c r="B131" s="4"/>
    </row>
  </sheetData>
  <mergeCells count="107">
    <mergeCell ref="B130:R130"/>
    <mergeCell ref="B105:R105"/>
    <mergeCell ref="B125:R125"/>
    <mergeCell ref="B126:R126"/>
    <mergeCell ref="B127:R127"/>
    <mergeCell ref="B128:R128"/>
    <mergeCell ref="B129:R129"/>
    <mergeCell ref="B15:R15"/>
    <mergeCell ref="B16:R16"/>
    <mergeCell ref="B17:R17"/>
    <mergeCell ref="B59:R59"/>
    <mergeCell ref="B60:R60"/>
    <mergeCell ref="B61:R61"/>
    <mergeCell ref="B9:R9"/>
    <mergeCell ref="B10:R10"/>
    <mergeCell ref="B11:R11"/>
    <mergeCell ref="B12:R12"/>
    <mergeCell ref="B13:R13"/>
    <mergeCell ref="B14:R14"/>
    <mergeCell ref="A1:A2"/>
    <mergeCell ref="B1:R1"/>
    <mergeCell ref="B2:R2"/>
    <mergeCell ref="B3:R3"/>
    <mergeCell ref="A4:A131"/>
    <mergeCell ref="B4:R4"/>
    <mergeCell ref="B5:R5"/>
    <mergeCell ref="B6:R6"/>
    <mergeCell ref="B7:R7"/>
    <mergeCell ref="B8:R8"/>
    <mergeCell ref="D111:E111"/>
    <mergeCell ref="G111:H111"/>
    <mergeCell ref="J111:K111"/>
    <mergeCell ref="M111:N111"/>
    <mergeCell ref="P111:Q111"/>
    <mergeCell ref="D112:Q112"/>
    <mergeCell ref="J109:K109"/>
    <mergeCell ref="M109:N109"/>
    <mergeCell ref="P109:Q109"/>
    <mergeCell ref="D110:E110"/>
    <mergeCell ref="J110:K110"/>
    <mergeCell ref="M110:N110"/>
    <mergeCell ref="P110:Q110"/>
    <mergeCell ref="D106:Q106"/>
    <mergeCell ref="J107:K107"/>
    <mergeCell ref="M107:N107"/>
    <mergeCell ref="P107:Q107"/>
    <mergeCell ref="J108:K108"/>
    <mergeCell ref="M108:N108"/>
    <mergeCell ref="P108:Q108"/>
    <mergeCell ref="D91:E91"/>
    <mergeCell ref="G91:H91"/>
    <mergeCell ref="J91:K91"/>
    <mergeCell ref="M91:N91"/>
    <mergeCell ref="P91:Q91"/>
    <mergeCell ref="D92:Q92"/>
    <mergeCell ref="J89:K89"/>
    <mergeCell ref="M89:N89"/>
    <mergeCell ref="P89:Q89"/>
    <mergeCell ref="D90:E90"/>
    <mergeCell ref="J90:K90"/>
    <mergeCell ref="M90:N90"/>
    <mergeCell ref="P90:Q90"/>
    <mergeCell ref="D71:Q71"/>
    <mergeCell ref="D86:Q86"/>
    <mergeCell ref="J87:K87"/>
    <mergeCell ref="M87:N87"/>
    <mergeCell ref="J88:K88"/>
    <mergeCell ref="M88:N88"/>
    <mergeCell ref="P88:Q88"/>
    <mergeCell ref="B85:R85"/>
    <mergeCell ref="D69:E69"/>
    <mergeCell ref="J69:K69"/>
    <mergeCell ref="M69:N69"/>
    <mergeCell ref="P69:Q69"/>
    <mergeCell ref="D70:E70"/>
    <mergeCell ref="G70:H70"/>
    <mergeCell ref="J70:K70"/>
    <mergeCell ref="M70:N70"/>
    <mergeCell ref="P70:Q70"/>
    <mergeCell ref="J67:K67"/>
    <mergeCell ref="M67:N67"/>
    <mergeCell ref="P67:Q67"/>
    <mergeCell ref="J68:K68"/>
    <mergeCell ref="M68:N68"/>
    <mergeCell ref="P68:Q68"/>
    <mergeCell ref="D23:E23"/>
    <mergeCell ref="G23:H23"/>
    <mergeCell ref="J23:K23"/>
    <mergeCell ref="M23:N23"/>
    <mergeCell ref="D65:Q65"/>
    <mergeCell ref="J66:K66"/>
    <mergeCell ref="M66:N66"/>
    <mergeCell ref="B62:R62"/>
    <mergeCell ref="B63:R63"/>
    <mergeCell ref="B64:R64"/>
    <mergeCell ref="D21:E21"/>
    <mergeCell ref="G21:H21"/>
    <mergeCell ref="J21:K21"/>
    <mergeCell ref="D22:E22"/>
    <mergeCell ref="G22:H22"/>
    <mergeCell ref="J22:K22"/>
    <mergeCell ref="D18:N18"/>
    <mergeCell ref="D19:E19"/>
    <mergeCell ref="G19:H19"/>
    <mergeCell ref="D20:E20"/>
    <mergeCell ref="G20:H20"/>
    <mergeCell ref="J20:K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2" width="36.5703125" bestFit="1" customWidth="1"/>
    <col min="3" max="3" width="13.42578125" customWidth="1"/>
    <col min="4" max="4" width="2.85546875" customWidth="1"/>
    <col min="5" max="5" width="14.5703125" customWidth="1"/>
    <col min="6" max="6" width="13.42578125" customWidth="1"/>
    <col min="7" max="7" width="2.7109375" customWidth="1"/>
    <col min="8" max="8" width="12.85546875" customWidth="1"/>
    <col min="9" max="9" width="13.42578125" customWidth="1"/>
    <col min="10" max="10" width="2.7109375" customWidth="1"/>
    <col min="11" max="11" width="12.85546875" customWidth="1"/>
    <col min="12" max="12" width="13.42578125" customWidth="1"/>
    <col min="13" max="13" width="2.7109375" customWidth="1"/>
    <col min="14" max="14" width="10.42578125" customWidth="1"/>
    <col min="15" max="15" width="13.42578125" customWidth="1"/>
  </cols>
  <sheetData>
    <row r="1" spans="1:15" ht="15" customHeight="1" x14ac:dyDescent="0.25">
      <c r="A1" s="9" t="s">
        <v>66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667</v>
      </c>
      <c r="B3" s="16"/>
      <c r="C3" s="16"/>
      <c r="D3" s="16"/>
      <c r="E3" s="16"/>
      <c r="F3" s="16"/>
      <c r="G3" s="16"/>
      <c r="H3" s="16"/>
      <c r="I3" s="16"/>
      <c r="J3" s="16"/>
      <c r="K3" s="16"/>
      <c r="L3" s="16"/>
      <c r="M3" s="16"/>
      <c r="N3" s="16"/>
      <c r="O3" s="16"/>
    </row>
    <row r="4" spans="1:15" x14ac:dyDescent="0.25">
      <c r="A4" s="17" t="s">
        <v>668</v>
      </c>
      <c r="B4" s="18" t="s">
        <v>669</v>
      </c>
      <c r="C4" s="18"/>
      <c r="D4" s="18"/>
      <c r="E4" s="18"/>
      <c r="F4" s="18"/>
      <c r="G4" s="18"/>
      <c r="H4" s="18"/>
      <c r="I4" s="18"/>
      <c r="J4" s="18"/>
      <c r="K4" s="18"/>
      <c r="L4" s="18"/>
      <c r="M4" s="18"/>
      <c r="N4" s="18"/>
      <c r="O4" s="18"/>
    </row>
    <row r="5" spans="1:15" x14ac:dyDescent="0.25">
      <c r="A5" s="17"/>
      <c r="B5" s="19"/>
      <c r="C5" s="19"/>
      <c r="D5" s="19"/>
      <c r="E5" s="19"/>
      <c r="F5" s="19"/>
      <c r="G5" s="19"/>
      <c r="H5" s="19"/>
      <c r="I5" s="19"/>
      <c r="J5" s="19"/>
      <c r="K5" s="19"/>
      <c r="L5" s="19"/>
      <c r="M5" s="19"/>
      <c r="N5" s="19"/>
      <c r="O5" s="19"/>
    </row>
    <row r="6" spans="1:15" ht="25.5" customHeight="1" x14ac:dyDescent="0.25">
      <c r="A6" s="17"/>
      <c r="B6" s="19" t="s">
        <v>670</v>
      </c>
      <c r="C6" s="19"/>
      <c r="D6" s="19"/>
      <c r="E6" s="19"/>
      <c r="F6" s="19"/>
      <c r="G6" s="19"/>
      <c r="H6" s="19"/>
      <c r="I6" s="19"/>
      <c r="J6" s="19"/>
      <c r="K6" s="19"/>
      <c r="L6" s="19"/>
      <c r="M6" s="19"/>
      <c r="N6" s="19"/>
      <c r="O6" s="19"/>
    </row>
    <row r="7" spans="1:15" x14ac:dyDescent="0.25">
      <c r="A7" s="17"/>
      <c r="B7" s="19"/>
      <c r="C7" s="19"/>
      <c r="D7" s="19"/>
      <c r="E7" s="19"/>
      <c r="F7" s="19"/>
      <c r="G7" s="19"/>
      <c r="H7" s="19"/>
      <c r="I7" s="19"/>
      <c r="J7" s="19"/>
      <c r="K7" s="19"/>
      <c r="L7" s="19"/>
      <c r="M7" s="19"/>
      <c r="N7" s="19"/>
      <c r="O7" s="19"/>
    </row>
    <row r="8" spans="1:15" x14ac:dyDescent="0.25">
      <c r="A8" s="17"/>
      <c r="B8" s="243" t="s">
        <v>671</v>
      </c>
      <c r="C8" s="243"/>
      <c r="D8" s="243"/>
      <c r="E8" s="243"/>
      <c r="F8" s="243"/>
      <c r="G8" s="243"/>
      <c r="H8" s="243"/>
      <c r="I8" s="243"/>
      <c r="J8" s="243"/>
      <c r="K8" s="243"/>
      <c r="L8" s="243"/>
      <c r="M8" s="243"/>
      <c r="N8" s="243"/>
      <c r="O8" s="243"/>
    </row>
    <row r="9" spans="1:15" x14ac:dyDescent="0.25">
      <c r="A9" s="17"/>
      <c r="B9" s="244"/>
      <c r="C9" s="244"/>
      <c r="D9" s="244"/>
      <c r="E9" s="244"/>
      <c r="F9" s="244"/>
      <c r="G9" s="244"/>
      <c r="H9" s="244"/>
      <c r="I9" s="244"/>
      <c r="J9" s="244"/>
      <c r="K9" s="244"/>
      <c r="L9" s="244"/>
      <c r="M9" s="244"/>
      <c r="N9" s="244"/>
      <c r="O9" s="244"/>
    </row>
    <row r="10" spans="1:15" ht="15.75" thickBot="1" x14ac:dyDescent="0.3">
      <c r="A10" s="17"/>
      <c r="B10" s="22"/>
      <c r="C10" s="22"/>
      <c r="D10" s="171" t="s">
        <v>357</v>
      </c>
      <c r="E10" s="171"/>
      <c r="F10" s="22"/>
      <c r="G10" s="66" t="s">
        <v>358</v>
      </c>
      <c r="H10" s="66"/>
      <c r="I10" s="66"/>
      <c r="J10" s="66"/>
      <c r="K10" s="66"/>
      <c r="L10" s="22"/>
    </row>
    <row r="11" spans="1:15" ht="15.75" thickBot="1" x14ac:dyDescent="0.3">
      <c r="A11" s="17"/>
      <c r="B11" s="22"/>
      <c r="C11" s="22"/>
      <c r="D11" s="47">
        <v>2014</v>
      </c>
      <c r="E11" s="47"/>
      <c r="F11" s="22"/>
      <c r="G11" s="67">
        <v>2014</v>
      </c>
      <c r="H11" s="67"/>
      <c r="I11" s="151"/>
      <c r="J11" s="67">
        <v>2013</v>
      </c>
      <c r="K11" s="67"/>
      <c r="L11" s="22"/>
    </row>
    <row r="12" spans="1:15" x14ac:dyDescent="0.25">
      <c r="A12" s="17"/>
      <c r="B12" s="22"/>
      <c r="C12" s="22"/>
      <c r="D12" s="64"/>
      <c r="E12" s="64"/>
      <c r="F12" s="22"/>
      <c r="G12" s="151"/>
      <c r="H12" s="151"/>
      <c r="I12" s="22"/>
      <c r="J12" s="151"/>
      <c r="K12" s="151"/>
      <c r="L12" s="22"/>
    </row>
    <row r="13" spans="1:15" x14ac:dyDescent="0.25">
      <c r="A13" s="17"/>
      <c r="B13" s="39" t="s">
        <v>31</v>
      </c>
      <c r="C13" s="24"/>
      <c r="D13" s="23"/>
      <c r="E13" s="115"/>
      <c r="F13" s="24"/>
      <c r="G13" s="39"/>
      <c r="H13" s="48"/>
      <c r="I13" s="24"/>
      <c r="J13" s="39"/>
      <c r="K13" s="48"/>
      <c r="L13" s="24"/>
    </row>
    <row r="14" spans="1:15" x14ac:dyDescent="0.25">
      <c r="A14" s="17"/>
      <c r="B14" s="29" t="s">
        <v>32</v>
      </c>
      <c r="C14" s="28"/>
      <c r="D14" s="55" t="s">
        <v>236</v>
      </c>
      <c r="E14" s="112">
        <v>514887</v>
      </c>
      <c r="F14" s="28"/>
      <c r="G14" s="29" t="s">
        <v>236</v>
      </c>
      <c r="H14" s="30">
        <v>427146</v>
      </c>
      <c r="I14" s="28"/>
      <c r="J14" s="29" t="s">
        <v>236</v>
      </c>
      <c r="K14" s="30">
        <v>444227</v>
      </c>
      <c r="L14" s="28"/>
    </row>
    <row r="15" spans="1:15" x14ac:dyDescent="0.25">
      <c r="A15" s="17"/>
      <c r="B15" s="39" t="s">
        <v>672</v>
      </c>
      <c r="C15" s="24"/>
      <c r="D15" s="23"/>
      <c r="E15" s="36">
        <v>29185530</v>
      </c>
      <c r="F15" s="24"/>
      <c r="G15" s="39"/>
      <c r="H15" s="40">
        <v>21942186</v>
      </c>
      <c r="I15" s="24"/>
      <c r="J15" s="39"/>
      <c r="K15" s="40">
        <v>23376987</v>
      </c>
      <c r="L15" s="24"/>
    </row>
    <row r="16" spans="1:15" x14ac:dyDescent="0.25">
      <c r="A16" s="17"/>
      <c r="B16" s="29" t="s">
        <v>673</v>
      </c>
      <c r="C16" s="28"/>
      <c r="D16" s="55"/>
      <c r="E16" s="112">
        <v>331790</v>
      </c>
      <c r="F16" s="28"/>
      <c r="G16" s="29"/>
      <c r="H16" s="30">
        <v>360987</v>
      </c>
      <c r="I16" s="28"/>
      <c r="J16" s="29"/>
      <c r="K16" s="49" t="s">
        <v>247</v>
      </c>
      <c r="L16" s="28"/>
    </row>
    <row r="17" spans="1:12" ht="15.75" thickBot="1" x14ac:dyDescent="0.3">
      <c r="A17" s="17"/>
      <c r="B17" s="39" t="s">
        <v>47</v>
      </c>
      <c r="C17" s="24"/>
      <c r="D17" s="42"/>
      <c r="E17" s="43">
        <v>5799</v>
      </c>
      <c r="F17" s="24"/>
      <c r="G17" s="32"/>
      <c r="H17" s="41">
        <v>47169</v>
      </c>
      <c r="I17" s="24"/>
      <c r="J17" s="32"/>
      <c r="K17" s="33" t="s">
        <v>247</v>
      </c>
      <c r="L17" s="24"/>
    </row>
    <row r="18" spans="1:12" x14ac:dyDescent="0.25">
      <c r="A18" s="17"/>
      <c r="B18" s="29"/>
      <c r="C18" s="28"/>
      <c r="D18" s="164"/>
      <c r="E18" s="152"/>
      <c r="F18" s="28"/>
      <c r="G18" s="110"/>
      <c r="H18" s="111"/>
      <c r="I18" s="28"/>
      <c r="J18" s="110"/>
      <c r="K18" s="111"/>
      <c r="L18" s="28"/>
    </row>
    <row r="19" spans="1:12" ht="15.75" thickBot="1" x14ac:dyDescent="0.3">
      <c r="A19" s="17"/>
      <c r="B19" s="39" t="s">
        <v>48</v>
      </c>
      <c r="C19" s="24"/>
      <c r="D19" s="44" t="s">
        <v>236</v>
      </c>
      <c r="E19" s="45">
        <v>30038006</v>
      </c>
      <c r="F19" s="24"/>
      <c r="G19" s="126" t="s">
        <v>236</v>
      </c>
      <c r="H19" s="127">
        <v>22777488</v>
      </c>
      <c r="I19" s="24"/>
      <c r="J19" s="126" t="s">
        <v>236</v>
      </c>
      <c r="K19" s="127">
        <v>23821214</v>
      </c>
      <c r="L19" s="24"/>
    </row>
    <row r="20" spans="1:12" ht="15.75" thickTop="1" x14ac:dyDescent="0.25">
      <c r="A20" s="17"/>
      <c r="B20" s="29"/>
      <c r="C20" s="28"/>
      <c r="D20" s="167"/>
      <c r="E20" s="168"/>
      <c r="F20" s="28"/>
      <c r="G20" s="169"/>
      <c r="H20" s="170"/>
      <c r="I20" s="28"/>
      <c r="J20" s="169"/>
      <c r="K20" s="170"/>
      <c r="L20" s="28"/>
    </row>
    <row r="21" spans="1:12" ht="26.25" x14ac:dyDescent="0.25">
      <c r="A21" s="17"/>
      <c r="B21" s="39" t="s">
        <v>674</v>
      </c>
      <c r="C21" s="24"/>
      <c r="D21" s="23"/>
      <c r="E21" s="115"/>
      <c r="F21" s="24"/>
      <c r="G21" s="39"/>
      <c r="H21" s="48"/>
      <c r="I21" s="24"/>
      <c r="J21" s="39"/>
      <c r="K21" s="48"/>
      <c r="L21" s="24"/>
    </row>
    <row r="22" spans="1:12" x14ac:dyDescent="0.25">
      <c r="A22" s="17"/>
      <c r="B22" s="29" t="s">
        <v>675</v>
      </c>
      <c r="C22" s="28"/>
      <c r="D22" s="55"/>
      <c r="E22" s="114"/>
      <c r="F22" s="28"/>
      <c r="G22" s="29"/>
      <c r="H22" s="49"/>
      <c r="I22" s="28"/>
      <c r="J22" s="29"/>
      <c r="K22" s="49"/>
      <c r="L22" s="28"/>
    </row>
    <row r="23" spans="1:12" x14ac:dyDescent="0.25">
      <c r="A23" s="17"/>
      <c r="B23" s="31" t="s">
        <v>676</v>
      </c>
      <c r="C23" s="24"/>
      <c r="D23" s="23" t="s">
        <v>236</v>
      </c>
      <c r="E23" s="36">
        <v>651675</v>
      </c>
      <c r="F23" s="24"/>
      <c r="G23" s="39" t="s">
        <v>236</v>
      </c>
      <c r="H23" s="40">
        <v>501323</v>
      </c>
      <c r="I23" s="24"/>
      <c r="J23" s="39" t="s">
        <v>236</v>
      </c>
      <c r="K23" s="40">
        <v>190993</v>
      </c>
      <c r="L23" s="24"/>
    </row>
    <row r="24" spans="1:12" ht="15.75" thickBot="1" x14ac:dyDescent="0.3">
      <c r="A24" s="17"/>
      <c r="B24" s="27" t="s">
        <v>56</v>
      </c>
      <c r="C24" s="28"/>
      <c r="D24" s="116"/>
      <c r="E24" s="117">
        <v>50000</v>
      </c>
      <c r="F24" s="28"/>
      <c r="G24" s="56"/>
      <c r="H24" s="57">
        <v>92559</v>
      </c>
      <c r="I24" s="28"/>
      <c r="J24" s="56"/>
      <c r="K24" s="57">
        <v>32901</v>
      </c>
      <c r="L24" s="28"/>
    </row>
    <row r="25" spans="1:12" x14ac:dyDescent="0.25">
      <c r="A25" s="17"/>
      <c r="B25" s="39" t="s">
        <v>57</v>
      </c>
      <c r="C25" s="24"/>
      <c r="D25" s="119"/>
      <c r="E25" s="231">
        <v>701675</v>
      </c>
      <c r="F25" s="24"/>
      <c r="G25" s="25"/>
      <c r="H25" s="195">
        <v>593882</v>
      </c>
      <c r="I25" s="24"/>
      <c r="J25" s="25"/>
      <c r="K25" s="195">
        <v>223894</v>
      </c>
      <c r="L25" s="24"/>
    </row>
    <row r="26" spans="1:12" x14ac:dyDescent="0.25">
      <c r="A26" s="17"/>
      <c r="B26" s="29"/>
      <c r="C26" s="28"/>
      <c r="D26" s="55"/>
      <c r="E26" s="114"/>
      <c r="F26" s="28"/>
      <c r="G26" s="29"/>
      <c r="H26" s="49"/>
      <c r="I26" s="28"/>
      <c r="J26" s="29"/>
      <c r="K26" s="49"/>
      <c r="L26" s="28"/>
    </row>
    <row r="27" spans="1:12" x14ac:dyDescent="0.25">
      <c r="A27" s="17"/>
      <c r="B27" s="39" t="s">
        <v>677</v>
      </c>
      <c r="C27" s="24"/>
      <c r="D27" s="23"/>
      <c r="E27" s="115"/>
      <c r="F27" s="24"/>
      <c r="G27" s="39"/>
      <c r="H27" s="48"/>
      <c r="I27" s="24"/>
      <c r="J27" s="39"/>
      <c r="K27" s="48"/>
      <c r="L27" s="24"/>
    </row>
    <row r="28" spans="1:12" ht="77.25" x14ac:dyDescent="0.25">
      <c r="A28" s="17"/>
      <c r="B28" s="76" t="s">
        <v>678</v>
      </c>
      <c r="C28" s="28"/>
      <c r="D28" s="55"/>
      <c r="E28" s="112">
        <v>168552</v>
      </c>
      <c r="F28" s="28"/>
      <c r="G28" s="29"/>
      <c r="H28" s="30">
        <v>132411</v>
      </c>
      <c r="I28" s="28"/>
      <c r="J28" s="29"/>
      <c r="K28" s="30">
        <v>132411</v>
      </c>
      <c r="L28" s="28"/>
    </row>
    <row r="29" spans="1:12" x14ac:dyDescent="0.25">
      <c r="A29" s="17"/>
      <c r="B29" s="31" t="s">
        <v>61</v>
      </c>
      <c r="C29" s="24"/>
      <c r="D29" s="23"/>
      <c r="E29" s="36">
        <v>9714459</v>
      </c>
      <c r="F29" s="24"/>
      <c r="G29" s="39"/>
      <c r="H29" s="40">
        <v>3969421</v>
      </c>
      <c r="I29" s="24"/>
      <c r="J29" s="39"/>
      <c r="K29" s="40">
        <v>4090889</v>
      </c>
      <c r="L29" s="24"/>
    </row>
    <row r="30" spans="1:12" x14ac:dyDescent="0.25">
      <c r="A30" s="17"/>
      <c r="B30" s="27" t="s">
        <v>62</v>
      </c>
      <c r="C30" s="28"/>
      <c r="D30" s="55"/>
      <c r="E30" s="112">
        <v>20084266</v>
      </c>
      <c r="F30" s="28"/>
      <c r="G30" s="29"/>
      <c r="H30" s="30">
        <v>19135293</v>
      </c>
      <c r="I30" s="28"/>
      <c r="J30" s="29"/>
      <c r="K30" s="30">
        <v>20369869</v>
      </c>
      <c r="L30" s="28"/>
    </row>
    <row r="31" spans="1:12" x14ac:dyDescent="0.25">
      <c r="A31" s="17"/>
      <c r="B31" s="31" t="s">
        <v>63</v>
      </c>
      <c r="C31" s="24"/>
      <c r="D31" s="23"/>
      <c r="E31" s="36">
        <v>-148446</v>
      </c>
      <c r="F31" s="24"/>
      <c r="G31" s="39"/>
      <c r="H31" s="40">
        <v>-549627</v>
      </c>
      <c r="I31" s="24"/>
      <c r="J31" s="39"/>
      <c r="K31" s="40">
        <v>-511443</v>
      </c>
      <c r="L31" s="24"/>
    </row>
    <row r="32" spans="1:12" ht="26.25" x14ac:dyDescent="0.25">
      <c r="A32" s="17"/>
      <c r="B32" s="27" t="s">
        <v>679</v>
      </c>
      <c r="C32" s="28"/>
      <c r="D32" s="55"/>
      <c r="E32" s="112">
        <v>-139332</v>
      </c>
      <c r="F32" s="28"/>
      <c r="G32" s="29"/>
      <c r="H32" s="30">
        <v>-139332</v>
      </c>
      <c r="I32" s="28"/>
      <c r="J32" s="29"/>
      <c r="K32" s="30">
        <v>-484406</v>
      </c>
      <c r="L32" s="28"/>
    </row>
    <row r="33" spans="1:15" ht="27" thickBot="1" x14ac:dyDescent="0.3">
      <c r="A33" s="17"/>
      <c r="B33" s="31" t="s">
        <v>65</v>
      </c>
      <c r="C33" s="24"/>
      <c r="D33" s="42"/>
      <c r="E33" s="43">
        <v>-343168</v>
      </c>
      <c r="F33" s="24"/>
      <c r="G33" s="32"/>
      <c r="H33" s="41">
        <v>-364560</v>
      </c>
      <c r="I33" s="24"/>
      <c r="J33" s="32"/>
      <c r="K33" s="33" t="s">
        <v>247</v>
      </c>
      <c r="L33" s="24"/>
    </row>
    <row r="34" spans="1:15" ht="15.75" thickBot="1" x14ac:dyDescent="0.3">
      <c r="A34" s="17"/>
      <c r="B34" s="29" t="s">
        <v>680</v>
      </c>
      <c r="C34" s="28"/>
      <c r="D34" s="232"/>
      <c r="E34" s="157">
        <v>29336331</v>
      </c>
      <c r="F34" s="28"/>
      <c r="G34" s="156"/>
      <c r="H34" s="158">
        <v>22183606</v>
      </c>
      <c r="I34" s="28"/>
      <c r="J34" s="156"/>
      <c r="K34" s="158">
        <v>23597320</v>
      </c>
      <c r="L34" s="28"/>
    </row>
    <row r="35" spans="1:15" x14ac:dyDescent="0.25">
      <c r="A35" s="17"/>
      <c r="B35" s="39"/>
      <c r="C35" s="24"/>
      <c r="D35" s="119"/>
      <c r="E35" s="120"/>
      <c r="F35" s="24"/>
      <c r="G35" s="25"/>
      <c r="H35" s="26"/>
      <c r="I35" s="24"/>
      <c r="J35" s="25"/>
      <c r="K35" s="26"/>
      <c r="L35" s="24"/>
    </row>
    <row r="36" spans="1:15" ht="27" thickBot="1" x14ac:dyDescent="0.3">
      <c r="A36" s="17"/>
      <c r="B36" s="29" t="s">
        <v>681</v>
      </c>
      <c r="C36" s="28"/>
      <c r="D36" s="60" t="s">
        <v>236</v>
      </c>
      <c r="E36" s="61">
        <v>30038006</v>
      </c>
      <c r="F36" s="28"/>
      <c r="G36" s="124" t="s">
        <v>236</v>
      </c>
      <c r="H36" s="125">
        <v>22777488</v>
      </c>
      <c r="I36" s="28"/>
      <c r="J36" s="124" t="s">
        <v>236</v>
      </c>
      <c r="K36" s="125">
        <v>23821214</v>
      </c>
      <c r="L36" s="28"/>
    </row>
    <row r="37" spans="1:15" ht="15.75" thickTop="1" x14ac:dyDescent="0.25">
      <c r="A37" s="17"/>
      <c r="B37" s="4"/>
    </row>
    <row r="38" spans="1:15" x14ac:dyDescent="0.25">
      <c r="A38" s="17"/>
      <c r="B38" s="19"/>
      <c r="C38" s="19"/>
      <c r="D38" s="19"/>
      <c r="E38" s="19"/>
      <c r="F38" s="19"/>
      <c r="G38" s="19"/>
      <c r="H38" s="19"/>
      <c r="I38" s="19"/>
      <c r="J38" s="19"/>
      <c r="K38" s="19"/>
      <c r="L38" s="19"/>
      <c r="M38" s="19"/>
      <c r="N38" s="19"/>
      <c r="O38" s="19"/>
    </row>
    <row r="39" spans="1:15" x14ac:dyDescent="0.25">
      <c r="A39" s="17"/>
      <c r="B39" s="243" t="s">
        <v>682</v>
      </c>
      <c r="C39" s="243"/>
      <c r="D39" s="243"/>
      <c r="E39" s="243"/>
      <c r="F39" s="243"/>
      <c r="G39" s="243"/>
      <c r="H39" s="243"/>
      <c r="I39" s="243"/>
      <c r="J39" s="243"/>
      <c r="K39" s="243"/>
      <c r="L39" s="243"/>
      <c r="M39" s="243"/>
      <c r="N39" s="243"/>
      <c r="O39" s="243"/>
    </row>
    <row r="40" spans="1:15" x14ac:dyDescent="0.25">
      <c r="A40" s="17"/>
      <c r="B40" s="19"/>
      <c r="C40" s="19"/>
      <c r="D40" s="19"/>
      <c r="E40" s="19"/>
      <c r="F40" s="19"/>
      <c r="G40" s="19"/>
      <c r="H40" s="19"/>
      <c r="I40" s="19"/>
      <c r="J40" s="19"/>
      <c r="K40" s="19"/>
      <c r="L40" s="19"/>
      <c r="M40" s="19"/>
      <c r="N40" s="19"/>
      <c r="O40" s="19"/>
    </row>
    <row r="41" spans="1:15" ht="15.75" thickBot="1" x14ac:dyDescent="0.3">
      <c r="A41" s="17"/>
      <c r="B41" s="68"/>
      <c r="C41" s="68"/>
      <c r="D41" s="223" t="s">
        <v>254</v>
      </c>
      <c r="E41" s="223"/>
      <c r="F41" s="223"/>
      <c r="G41" s="223"/>
      <c r="H41" s="223"/>
      <c r="I41" s="68"/>
      <c r="J41" s="223" t="s">
        <v>281</v>
      </c>
      <c r="K41" s="223"/>
      <c r="L41" s="223"/>
      <c r="M41" s="223"/>
      <c r="N41" s="223"/>
      <c r="O41" s="68"/>
    </row>
    <row r="42" spans="1:15" ht="15.75" thickBot="1" x14ac:dyDescent="0.3">
      <c r="A42" s="17"/>
      <c r="B42" s="68"/>
      <c r="C42" s="68"/>
      <c r="D42" s="233">
        <v>2014</v>
      </c>
      <c r="E42" s="233"/>
      <c r="F42" s="68"/>
      <c r="G42" s="233">
        <v>2013</v>
      </c>
      <c r="H42" s="233"/>
      <c r="I42" s="68"/>
      <c r="J42" s="233">
        <v>2014</v>
      </c>
      <c r="K42" s="233"/>
      <c r="L42" s="68"/>
      <c r="M42" s="233">
        <v>2013</v>
      </c>
      <c r="N42" s="233"/>
      <c r="O42" s="68"/>
    </row>
    <row r="43" spans="1:15" x14ac:dyDescent="0.25">
      <c r="A43" s="17"/>
      <c r="B43" s="68"/>
      <c r="C43" s="68"/>
      <c r="D43" s="104"/>
      <c r="E43" s="104"/>
      <c r="F43" s="68"/>
      <c r="G43" s="104" t="s">
        <v>282</v>
      </c>
      <c r="H43" s="104"/>
      <c r="I43" s="68"/>
      <c r="J43" s="104"/>
      <c r="K43" s="104"/>
      <c r="L43" s="68"/>
      <c r="M43" s="104"/>
      <c r="N43" s="104"/>
      <c r="O43" s="68"/>
    </row>
    <row r="44" spans="1:15" x14ac:dyDescent="0.25">
      <c r="A44" s="17"/>
      <c r="B44" s="74" t="s">
        <v>683</v>
      </c>
      <c r="C44" s="73"/>
      <c r="D44" s="74" t="s">
        <v>236</v>
      </c>
      <c r="E44" s="81">
        <v>11560</v>
      </c>
      <c r="F44" s="73"/>
      <c r="G44" s="74" t="s">
        <v>236</v>
      </c>
      <c r="H44" s="75" t="s">
        <v>247</v>
      </c>
      <c r="I44" s="73"/>
      <c r="J44" s="74" t="s">
        <v>236</v>
      </c>
      <c r="K44" s="81">
        <v>18862</v>
      </c>
      <c r="L44" s="73"/>
      <c r="M44" s="74" t="s">
        <v>236</v>
      </c>
      <c r="N44" s="75" t="s">
        <v>247</v>
      </c>
      <c r="O44" s="73"/>
    </row>
    <row r="45" spans="1:15" x14ac:dyDescent="0.25">
      <c r="A45" s="17"/>
      <c r="B45" s="78" t="s">
        <v>89</v>
      </c>
      <c r="C45" s="77"/>
      <c r="D45" s="78"/>
      <c r="E45" s="79"/>
      <c r="F45" s="77"/>
      <c r="G45" s="78"/>
      <c r="H45" s="79"/>
      <c r="I45" s="77"/>
      <c r="J45" s="78"/>
      <c r="K45" s="79"/>
      <c r="L45" s="77"/>
      <c r="M45" s="78"/>
      <c r="N45" s="79"/>
      <c r="O45" s="77"/>
    </row>
    <row r="46" spans="1:15" x14ac:dyDescent="0.25">
      <c r="A46" s="17"/>
      <c r="B46" s="132" t="s">
        <v>684</v>
      </c>
      <c r="C46" s="73"/>
      <c r="D46" s="74"/>
      <c r="E46" s="81">
        <v>1047091</v>
      </c>
      <c r="F46" s="73"/>
      <c r="G46" s="74"/>
      <c r="H46" s="81">
        <v>-521106</v>
      </c>
      <c r="I46" s="73"/>
      <c r="J46" s="74"/>
      <c r="K46" s="81">
        <v>-1027871</v>
      </c>
      <c r="L46" s="73"/>
      <c r="M46" s="74"/>
      <c r="N46" s="81">
        <v>12600</v>
      </c>
      <c r="O46" s="73"/>
    </row>
    <row r="47" spans="1:15" x14ac:dyDescent="0.25">
      <c r="A47" s="17"/>
      <c r="B47" s="78"/>
      <c r="C47" s="77"/>
      <c r="D47" s="78"/>
      <c r="E47" s="79"/>
      <c r="F47" s="77"/>
      <c r="G47" s="78"/>
      <c r="H47" s="79"/>
      <c r="I47" s="77"/>
      <c r="J47" s="78"/>
      <c r="K47" s="79"/>
      <c r="L47" s="77"/>
      <c r="M47" s="78"/>
      <c r="N47" s="79"/>
      <c r="O47" s="77"/>
    </row>
    <row r="48" spans="1:15" x14ac:dyDescent="0.25">
      <c r="A48" s="17"/>
      <c r="B48" s="74" t="s">
        <v>98</v>
      </c>
      <c r="C48" s="73"/>
      <c r="D48" s="74"/>
      <c r="E48" s="75"/>
      <c r="F48" s="73"/>
      <c r="G48" s="74"/>
      <c r="H48" s="75"/>
      <c r="I48" s="73"/>
      <c r="J48" s="74"/>
      <c r="K48" s="75"/>
      <c r="L48" s="73"/>
      <c r="M48" s="74"/>
      <c r="N48" s="75"/>
      <c r="O48" s="73"/>
    </row>
    <row r="49" spans="1:15" ht="15.75" thickBot="1" x14ac:dyDescent="0.3">
      <c r="A49" s="17"/>
      <c r="B49" s="76" t="s">
        <v>685</v>
      </c>
      <c r="C49" s="77"/>
      <c r="D49" s="94"/>
      <c r="E49" s="95">
        <v>109678</v>
      </c>
      <c r="F49" s="77"/>
      <c r="G49" s="94"/>
      <c r="H49" s="95">
        <v>90081</v>
      </c>
      <c r="I49" s="77"/>
      <c r="J49" s="94"/>
      <c r="K49" s="95">
        <v>225567</v>
      </c>
      <c r="L49" s="77"/>
      <c r="M49" s="94"/>
      <c r="N49" s="95">
        <v>145122</v>
      </c>
      <c r="O49" s="77"/>
    </row>
    <row r="50" spans="1:15" x14ac:dyDescent="0.25">
      <c r="A50" s="17"/>
      <c r="B50" s="74"/>
      <c r="C50" s="73"/>
      <c r="D50" s="97"/>
      <c r="E50" s="98"/>
      <c r="F50" s="73"/>
      <c r="G50" s="97"/>
      <c r="H50" s="98"/>
      <c r="I50" s="73"/>
      <c r="J50" s="97"/>
      <c r="K50" s="98"/>
      <c r="L50" s="73"/>
      <c r="M50" s="97"/>
      <c r="N50" s="98"/>
      <c r="O50" s="73"/>
    </row>
    <row r="51" spans="1:15" x14ac:dyDescent="0.25">
      <c r="A51" s="17"/>
      <c r="B51" s="78" t="s">
        <v>109</v>
      </c>
      <c r="C51" s="77"/>
      <c r="D51" s="78"/>
      <c r="E51" s="83">
        <v>948973</v>
      </c>
      <c r="F51" s="77"/>
      <c r="G51" s="78"/>
      <c r="H51" s="83">
        <v>-611187</v>
      </c>
      <c r="I51" s="77"/>
      <c r="J51" s="78"/>
      <c r="K51" s="83">
        <v>-1234576</v>
      </c>
      <c r="L51" s="77"/>
      <c r="M51" s="78"/>
      <c r="N51" s="83">
        <v>-132522</v>
      </c>
      <c r="O51" s="77"/>
    </row>
    <row r="52" spans="1:15" x14ac:dyDescent="0.25">
      <c r="A52" s="17"/>
      <c r="B52" s="74"/>
      <c r="C52" s="73"/>
      <c r="D52" s="74"/>
      <c r="E52" s="75"/>
      <c r="F52" s="73"/>
      <c r="G52" s="74"/>
      <c r="H52" s="75"/>
      <c r="I52" s="73"/>
      <c r="J52" s="74"/>
      <c r="K52" s="75"/>
      <c r="L52" s="73"/>
      <c r="M52" s="74"/>
      <c r="N52" s="75"/>
      <c r="O52" s="73"/>
    </row>
    <row r="53" spans="1:15" ht="15.75" thickBot="1" x14ac:dyDescent="0.3">
      <c r="A53" s="17"/>
      <c r="B53" s="78" t="s">
        <v>110</v>
      </c>
      <c r="C53" s="77"/>
      <c r="D53" s="94"/>
      <c r="E53" s="96" t="s">
        <v>247</v>
      </c>
      <c r="F53" s="77"/>
      <c r="G53" s="94"/>
      <c r="H53" s="96" t="s">
        <v>247</v>
      </c>
      <c r="I53" s="77"/>
      <c r="J53" s="94"/>
      <c r="K53" s="96" t="s">
        <v>247</v>
      </c>
      <c r="L53" s="77"/>
      <c r="M53" s="94"/>
      <c r="N53" s="96" t="s">
        <v>247</v>
      </c>
      <c r="O53" s="77"/>
    </row>
    <row r="54" spans="1:15" x14ac:dyDescent="0.25">
      <c r="A54" s="17"/>
      <c r="B54" s="74"/>
      <c r="C54" s="73"/>
      <c r="D54" s="97"/>
      <c r="E54" s="98"/>
      <c r="F54" s="73"/>
      <c r="G54" s="97"/>
      <c r="H54" s="98"/>
      <c r="I54" s="73"/>
      <c r="J54" s="97"/>
      <c r="K54" s="98"/>
      <c r="L54" s="73"/>
      <c r="M54" s="97"/>
      <c r="N54" s="98"/>
      <c r="O54" s="73"/>
    </row>
    <row r="55" spans="1:15" x14ac:dyDescent="0.25">
      <c r="A55" s="17"/>
      <c r="B55" s="78" t="s">
        <v>686</v>
      </c>
      <c r="C55" s="77"/>
      <c r="D55" s="78"/>
      <c r="E55" s="83">
        <v>948973</v>
      </c>
      <c r="F55" s="77"/>
      <c r="G55" s="78"/>
      <c r="H55" s="83">
        <v>-611187</v>
      </c>
      <c r="I55" s="77"/>
      <c r="J55" s="78"/>
      <c r="K55" s="83">
        <v>-1234576</v>
      </c>
      <c r="L55" s="77"/>
      <c r="M55" s="78"/>
      <c r="N55" s="83">
        <v>-132522</v>
      </c>
      <c r="O55" s="77"/>
    </row>
    <row r="56" spans="1:15" x14ac:dyDescent="0.25">
      <c r="A56" s="17"/>
      <c r="B56" s="74"/>
      <c r="C56" s="73"/>
      <c r="D56" s="74"/>
      <c r="E56" s="75"/>
      <c r="F56" s="73"/>
      <c r="G56" s="74"/>
      <c r="H56" s="75"/>
      <c r="I56" s="73"/>
      <c r="J56" s="74"/>
      <c r="K56" s="75"/>
      <c r="L56" s="73"/>
      <c r="M56" s="74"/>
      <c r="N56" s="75"/>
      <c r="O56" s="73"/>
    </row>
    <row r="57" spans="1:15" x14ac:dyDescent="0.25">
      <c r="A57" s="17"/>
      <c r="B57" s="78" t="s">
        <v>112</v>
      </c>
      <c r="C57" s="77"/>
      <c r="D57" s="78"/>
      <c r="E57" s="79"/>
      <c r="F57" s="77"/>
      <c r="G57" s="78"/>
      <c r="H57" s="79"/>
      <c r="I57" s="77"/>
      <c r="J57" s="78"/>
      <c r="K57" s="79"/>
      <c r="L57" s="77"/>
      <c r="M57" s="78"/>
      <c r="N57" s="79"/>
      <c r="O57" s="77"/>
    </row>
    <row r="58" spans="1:15" ht="27" thickBot="1" x14ac:dyDescent="0.3">
      <c r="A58" s="17"/>
      <c r="B58" s="132" t="s">
        <v>113</v>
      </c>
      <c r="C58" s="73"/>
      <c r="D58" s="84"/>
      <c r="E58" s="85">
        <v>401181</v>
      </c>
      <c r="F58" s="73"/>
      <c r="G58" s="84"/>
      <c r="H58" s="85">
        <v>-553355</v>
      </c>
      <c r="I58" s="73"/>
      <c r="J58" s="84"/>
      <c r="K58" s="85">
        <v>-38184</v>
      </c>
      <c r="L58" s="73"/>
      <c r="M58" s="84"/>
      <c r="N58" s="85">
        <v>-635904</v>
      </c>
      <c r="O58" s="73"/>
    </row>
    <row r="59" spans="1:15" x14ac:dyDescent="0.25">
      <c r="A59" s="17"/>
      <c r="B59" s="78"/>
      <c r="C59" s="77"/>
      <c r="D59" s="86"/>
      <c r="E59" s="87"/>
      <c r="F59" s="77"/>
      <c r="G59" s="86"/>
      <c r="H59" s="87"/>
      <c r="I59" s="77"/>
      <c r="J59" s="86"/>
      <c r="K59" s="87"/>
      <c r="L59" s="77"/>
      <c r="M59" s="86"/>
      <c r="N59" s="87"/>
      <c r="O59" s="77"/>
    </row>
    <row r="60" spans="1:15" ht="15.75" thickBot="1" x14ac:dyDescent="0.3">
      <c r="A60" s="17"/>
      <c r="B60" s="74" t="s">
        <v>114</v>
      </c>
      <c r="C60" s="73"/>
      <c r="D60" s="88" t="s">
        <v>236</v>
      </c>
      <c r="E60" s="89">
        <v>1350154</v>
      </c>
      <c r="F60" s="73"/>
      <c r="G60" s="88" t="s">
        <v>236</v>
      </c>
      <c r="H60" s="89">
        <v>-1164542</v>
      </c>
      <c r="I60" s="73"/>
      <c r="J60" s="88" t="s">
        <v>236</v>
      </c>
      <c r="K60" s="89">
        <v>-1272760</v>
      </c>
      <c r="L60" s="73"/>
      <c r="M60" s="88" t="s">
        <v>236</v>
      </c>
      <c r="N60" s="89">
        <v>-768426</v>
      </c>
      <c r="O60" s="73"/>
    </row>
    <row r="61" spans="1:15" ht="15.75" thickTop="1" x14ac:dyDescent="0.25">
      <c r="A61" s="17"/>
      <c r="B61" s="4"/>
    </row>
    <row r="62" spans="1:15" x14ac:dyDescent="0.25">
      <c r="A62" s="17"/>
      <c r="B62" s="19"/>
      <c r="C62" s="19"/>
      <c r="D62" s="19"/>
      <c r="E62" s="19"/>
      <c r="F62" s="19"/>
      <c r="G62" s="19"/>
      <c r="H62" s="19"/>
      <c r="I62" s="19"/>
      <c r="J62" s="19"/>
      <c r="K62" s="19"/>
      <c r="L62" s="19"/>
      <c r="M62" s="19"/>
      <c r="N62" s="19"/>
      <c r="O62" s="19"/>
    </row>
    <row r="63" spans="1:15" x14ac:dyDescent="0.25">
      <c r="A63" s="17"/>
      <c r="B63" s="243" t="s">
        <v>687</v>
      </c>
      <c r="C63" s="243"/>
      <c r="D63" s="243"/>
      <c r="E63" s="243"/>
      <c r="F63" s="243"/>
      <c r="G63" s="243"/>
      <c r="H63" s="243"/>
      <c r="I63" s="243"/>
      <c r="J63" s="243"/>
      <c r="K63" s="243"/>
      <c r="L63" s="243"/>
      <c r="M63" s="243"/>
      <c r="N63" s="243"/>
      <c r="O63" s="243"/>
    </row>
    <row r="64" spans="1:15" x14ac:dyDescent="0.25">
      <c r="A64" s="17"/>
      <c r="B64" s="19"/>
      <c r="C64" s="19"/>
      <c r="D64" s="19"/>
      <c r="E64" s="19"/>
      <c r="F64" s="19"/>
      <c r="G64" s="19"/>
      <c r="H64" s="19"/>
      <c r="I64" s="19"/>
      <c r="J64" s="19"/>
      <c r="K64" s="19"/>
      <c r="L64" s="19"/>
      <c r="M64" s="19"/>
      <c r="N64" s="19"/>
      <c r="O64" s="19"/>
    </row>
    <row r="65" spans="1:15" ht="15.75" thickBot="1" x14ac:dyDescent="0.3">
      <c r="A65" s="17"/>
      <c r="B65" s="68"/>
      <c r="C65" s="68"/>
      <c r="D65" s="103" t="s">
        <v>254</v>
      </c>
      <c r="E65" s="103"/>
      <c r="F65" s="103"/>
      <c r="G65" s="103"/>
      <c r="H65" s="103"/>
      <c r="I65" s="68"/>
      <c r="J65" s="103" t="s">
        <v>281</v>
      </c>
      <c r="K65" s="103"/>
      <c r="L65" s="103"/>
      <c r="M65" s="103"/>
      <c r="N65" s="103"/>
      <c r="O65" s="68"/>
    </row>
    <row r="66" spans="1:15" ht="15.75" thickBot="1" x14ac:dyDescent="0.3">
      <c r="A66" s="17"/>
      <c r="B66" s="68"/>
      <c r="C66" s="68"/>
      <c r="D66" s="148">
        <v>2014</v>
      </c>
      <c r="E66" s="148"/>
      <c r="F66" s="68"/>
      <c r="G66" s="148">
        <v>2013</v>
      </c>
      <c r="H66" s="148"/>
      <c r="I66" s="68"/>
      <c r="J66" s="148">
        <v>2014</v>
      </c>
      <c r="K66" s="148"/>
      <c r="L66" s="68"/>
      <c r="M66" s="148">
        <v>2013</v>
      </c>
      <c r="N66" s="148"/>
      <c r="O66" s="68"/>
    </row>
    <row r="67" spans="1:15" x14ac:dyDescent="0.25">
      <c r="A67" s="17"/>
      <c r="B67" s="68"/>
      <c r="C67" s="68"/>
      <c r="D67" s="104"/>
      <c r="E67" s="104"/>
      <c r="F67" s="68"/>
      <c r="G67" s="104" t="s">
        <v>282</v>
      </c>
      <c r="H67" s="104"/>
      <c r="I67" s="68"/>
      <c r="J67" s="104"/>
      <c r="K67" s="104"/>
      <c r="L67" s="68"/>
      <c r="M67" s="104"/>
      <c r="N67" s="104"/>
      <c r="O67" s="68"/>
    </row>
    <row r="68" spans="1:15" x14ac:dyDescent="0.25">
      <c r="A68" s="17"/>
      <c r="B68" s="74" t="s">
        <v>140</v>
      </c>
      <c r="C68" s="73"/>
      <c r="D68" s="74"/>
      <c r="E68" s="75"/>
      <c r="F68" s="73"/>
      <c r="G68" s="74"/>
      <c r="H68" s="75"/>
      <c r="I68" s="73"/>
      <c r="J68" s="74"/>
      <c r="K68" s="75"/>
      <c r="L68" s="73"/>
      <c r="M68" s="74"/>
      <c r="N68" s="75"/>
      <c r="O68" s="73"/>
    </row>
    <row r="69" spans="1:15" x14ac:dyDescent="0.25">
      <c r="A69" s="17"/>
      <c r="B69" s="76" t="s">
        <v>128</v>
      </c>
      <c r="C69" s="77"/>
      <c r="D69" s="78" t="s">
        <v>236</v>
      </c>
      <c r="E69" s="83">
        <v>948973</v>
      </c>
      <c r="F69" s="77"/>
      <c r="G69" s="78" t="s">
        <v>236</v>
      </c>
      <c r="H69" s="83">
        <v>-611187</v>
      </c>
      <c r="I69" s="77"/>
      <c r="J69" s="78" t="s">
        <v>236</v>
      </c>
      <c r="K69" s="83">
        <v>-1234576</v>
      </c>
      <c r="L69" s="77"/>
      <c r="M69" s="78" t="s">
        <v>236</v>
      </c>
      <c r="N69" s="83">
        <v>-132522</v>
      </c>
      <c r="O69" s="77"/>
    </row>
    <row r="70" spans="1:15" ht="26.25" x14ac:dyDescent="0.25">
      <c r="A70" s="17"/>
      <c r="B70" s="132" t="s">
        <v>688</v>
      </c>
      <c r="C70" s="73"/>
      <c r="D70" s="74"/>
      <c r="E70" s="75"/>
      <c r="F70" s="73"/>
      <c r="G70" s="74"/>
      <c r="H70" s="75"/>
      <c r="I70" s="73"/>
      <c r="J70" s="74"/>
      <c r="K70" s="75"/>
      <c r="L70" s="73"/>
      <c r="M70" s="74"/>
      <c r="N70" s="75"/>
      <c r="O70" s="73"/>
    </row>
    <row r="71" spans="1:15" x14ac:dyDescent="0.25">
      <c r="A71" s="17"/>
      <c r="B71" s="234" t="s">
        <v>689</v>
      </c>
      <c r="C71" s="77"/>
      <c r="D71" s="78"/>
      <c r="E71" s="83">
        <v>-1047091</v>
      </c>
      <c r="F71" s="77"/>
      <c r="G71" s="78"/>
      <c r="H71" s="83">
        <v>521106</v>
      </c>
      <c r="I71" s="77"/>
      <c r="J71" s="78"/>
      <c r="K71" s="83">
        <v>1027871</v>
      </c>
      <c r="L71" s="77"/>
      <c r="M71" s="78"/>
      <c r="N71" s="83">
        <v>-12600</v>
      </c>
      <c r="O71" s="77"/>
    </row>
    <row r="72" spans="1:15" ht="26.25" x14ac:dyDescent="0.25">
      <c r="A72" s="17"/>
      <c r="B72" s="235" t="s">
        <v>690</v>
      </c>
      <c r="C72" s="73"/>
      <c r="D72" s="74"/>
      <c r="E72" s="75"/>
      <c r="F72" s="73"/>
      <c r="G72" s="74"/>
      <c r="H72" s="75"/>
      <c r="I72" s="73"/>
      <c r="J72" s="74"/>
      <c r="K72" s="75"/>
      <c r="L72" s="73"/>
      <c r="M72" s="74"/>
      <c r="N72" s="75"/>
      <c r="O72" s="73"/>
    </row>
    <row r="73" spans="1:15" x14ac:dyDescent="0.25">
      <c r="A73" s="17"/>
      <c r="B73" s="236" t="s">
        <v>676</v>
      </c>
      <c r="C73" s="77"/>
      <c r="D73" s="78"/>
      <c r="E73" s="83">
        <v>150352</v>
      </c>
      <c r="F73" s="77"/>
      <c r="G73" s="78"/>
      <c r="H73" s="79" t="s">
        <v>247</v>
      </c>
      <c r="I73" s="77"/>
      <c r="J73" s="78"/>
      <c r="K73" s="83">
        <v>310330</v>
      </c>
      <c r="L73" s="77"/>
      <c r="M73" s="78"/>
      <c r="N73" s="83">
        <v>190943</v>
      </c>
      <c r="O73" s="77"/>
    </row>
    <row r="74" spans="1:15" x14ac:dyDescent="0.25">
      <c r="A74" s="17"/>
      <c r="B74" s="237" t="s">
        <v>47</v>
      </c>
      <c r="C74" s="73"/>
      <c r="D74" s="74"/>
      <c r="E74" s="81">
        <v>41370</v>
      </c>
      <c r="F74" s="73"/>
      <c r="G74" s="74"/>
      <c r="H74" s="75" t="s">
        <v>247</v>
      </c>
      <c r="I74" s="73"/>
      <c r="J74" s="74"/>
      <c r="K74" s="81">
        <v>-47169</v>
      </c>
      <c r="L74" s="73"/>
      <c r="M74" s="74"/>
      <c r="N74" s="81">
        <v>360804</v>
      </c>
      <c r="O74" s="73"/>
    </row>
    <row r="75" spans="1:15" x14ac:dyDescent="0.25">
      <c r="A75" s="17"/>
      <c r="B75" s="236" t="s">
        <v>56</v>
      </c>
      <c r="C75" s="77"/>
      <c r="D75" s="78"/>
      <c r="E75" s="83">
        <v>-42559</v>
      </c>
      <c r="F75" s="77"/>
      <c r="G75" s="78"/>
      <c r="H75" s="83">
        <v>-80155</v>
      </c>
      <c r="I75" s="77"/>
      <c r="J75" s="78"/>
      <c r="K75" s="83">
        <v>33361</v>
      </c>
      <c r="L75" s="77"/>
      <c r="M75" s="78"/>
      <c r="N75" s="83">
        <v>-211792</v>
      </c>
      <c r="O75" s="77"/>
    </row>
    <row r="76" spans="1:15" ht="15.75" thickBot="1" x14ac:dyDescent="0.3">
      <c r="A76" s="17"/>
      <c r="B76" s="235" t="s">
        <v>533</v>
      </c>
      <c r="C76" s="73"/>
      <c r="D76" s="84"/>
      <c r="E76" s="85">
        <v>7499</v>
      </c>
      <c r="F76" s="73"/>
      <c r="G76" s="84"/>
      <c r="H76" s="85">
        <v>-17025</v>
      </c>
      <c r="I76" s="73"/>
      <c r="J76" s="84"/>
      <c r="K76" s="93">
        <v>21</v>
      </c>
      <c r="L76" s="73"/>
      <c r="M76" s="84"/>
      <c r="N76" s="93" t="s">
        <v>247</v>
      </c>
      <c r="O76" s="73"/>
    </row>
    <row r="77" spans="1:15" ht="15.75" thickBot="1" x14ac:dyDescent="0.3">
      <c r="A77" s="17"/>
      <c r="B77" s="78" t="s">
        <v>691</v>
      </c>
      <c r="C77" s="77"/>
      <c r="D77" s="208"/>
      <c r="E77" s="209">
        <v>58544</v>
      </c>
      <c r="F77" s="77"/>
      <c r="G77" s="208"/>
      <c r="H77" s="209">
        <v>-187261</v>
      </c>
      <c r="I77" s="77"/>
      <c r="J77" s="208"/>
      <c r="K77" s="209">
        <v>89838</v>
      </c>
      <c r="L77" s="77"/>
      <c r="M77" s="208"/>
      <c r="N77" s="209">
        <v>194833</v>
      </c>
      <c r="O77" s="77"/>
    </row>
    <row r="78" spans="1:15" x14ac:dyDescent="0.25">
      <c r="A78" s="17"/>
      <c r="B78" s="74"/>
      <c r="C78" s="73"/>
      <c r="D78" s="97"/>
      <c r="E78" s="98"/>
      <c r="F78" s="73"/>
      <c r="G78" s="97"/>
      <c r="H78" s="98"/>
      <c r="I78" s="73"/>
      <c r="J78" s="97"/>
      <c r="K78" s="98"/>
      <c r="L78" s="73"/>
      <c r="M78" s="97"/>
      <c r="N78" s="98"/>
      <c r="O78" s="73"/>
    </row>
    <row r="79" spans="1:15" x14ac:dyDescent="0.25">
      <c r="A79" s="17"/>
      <c r="B79" s="78" t="s">
        <v>692</v>
      </c>
      <c r="C79" s="77"/>
      <c r="D79" s="78"/>
      <c r="E79" s="79"/>
      <c r="F79" s="77"/>
      <c r="G79" s="78"/>
      <c r="H79" s="79"/>
      <c r="I79" s="77"/>
      <c r="J79" s="78"/>
      <c r="K79" s="79"/>
      <c r="L79" s="77"/>
      <c r="M79" s="78"/>
      <c r="N79" s="79"/>
      <c r="O79" s="77"/>
    </row>
    <row r="80" spans="1:15" ht="25.5" x14ac:dyDescent="0.25">
      <c r="A80" s="17"/>
      <c r="B80" s="203" t="s">
        <v>693</v>
      </c>
      <c r="C80" s="73"/>
      <c r="D80" s="73"/>
      <c r="E80" s="204">
        <v>29197</v>
      </c>
      <c r="F80" s="73"/>
      <c r="G80" s="73"/>
      <c r="H80" s="205" t="s">
        <v>247</v>
      </c>
      <c r="I80" s="73"/>
      <c r="J80" s="73"/>
      <c r="K80" s="205" t="s">
        <v>247</v>
      </c>
      <c r="L80" s="73"/>
      <c r="M80" s="73"/>
      <c r="N80" s="205" t="s">
        <v>247</v>
      </c>
      <c r="O80" s="73"/>
    </row>
    <row r="81" spans="1:15" ht="15.75" thickBot="1" x14ac:dyDescent="0.3">
      <c r="A81" s="17"/>
      <c r="B81" s="76" t="s">
        <v>157</v>
      </c>
      <c r="C81" s="77"/>
      <c r="D81" s="94"/>
      <c r="E81" s="96" t="s">
        <v>247</v>
      </c>
      <c r="F81" s="77"/>
      <c r="G81" s="94"/>
      <c r="H81" s="96" t="s">
        <v>247</v>
      </c>
      <c r="I81" s="77"/>
      <c r="J81" s="94"/>
      <c r="K81" s="95">
        <v>-106919</v>
      </c>
      <c r="L81" s="77"/>
      <c r="M81" s="94"/>
      <c r="N81" s="96" t="s">
        <v>247</v>
      </c>
      <c r="O81" s="77"/>
    </row>
    <row r="82" spans="1:15" x14ac:dyDescent="0.25">
      <c r="A82" s="17"/>
      <c r="B82" s="73" t="s">
        <v>694</v>
      </c>
      <c r="C82" s="73"/>
      <c r="D82" s="210"/>
      <c r="E82" s="238">
        <v>29197</v>
      </c>
      <c r="F82" s="73"/>
      <c r="G82" s="210"/>
      <c r="H82" s="211" t="s">
        <v>247</v>
      </c>
      <c r="I82" s="73"/>
      <c r="J82" s="210"/>
      <c r="K82" s="238">
        <v>-106919</v>
      </c>
      <c r="L82" s="73"/>
      <c r="M82" s="210"/>
      <c r="N82" s="59" t="s">
        <v>247</v>
      </c>
      <c r="O82" s="73"/>
    </row>
    <row r="83" spans="1:15" x14ac:dyDescent="0.25">
      <c r="A83" s="17"/>
      <c r="B83" s="78"/>
      <c r="C83" s="77"/>
      <c r="D83" s="78"/>
      <c r="E83" s="79"/>
      <c r="F83" s="77"/>
      <c r="G83" s="78"/>
      <c r="H83" s="79"/>
      <c r="I83" s="77"/>
      <c r="J83" s="78"/>
      <c r="K83" s="79"/>
      <c r="L83" s="77"/>
      <c r="M83" s="78"/>
      <c r="N83" s="79"/>
      <c r="O83" s="77"/>
    </row>
    <row r="84" spans="1:15" x14ac:dyDescent="0.25">
      <c r="A84" s="17"/>
      <c r="B84" s="74" t="s">
        <v>695</v>
      </c>
      <c r="C84" s="73"/>
      <c r="D84" s="74"/>
      <c r="E84" s="75"/>
      <c r="F84" s="73"/>
      <c r="G84" s="74"/>
      <c r="H84" s="75"/>
      <c r="I84" s="73"/>
      <c r="J84" s="74"/>
      <c r="K84" s="75"/>
      <c r="L84" s="73"/>
      <c r="M84" s="74"/>
      <c r="N84" s="75"/>
      <c r="O84" s="73"/>
    </row>
    <row r="85" spans="1:15" ht="15.75" thickBot="1" x14ac:dyDescent="0.3">
      <c r="A85" s="17"/>
      <c r="B85" s="76" t="s">
        <v>129</v>
      </c>
      <c r="C85" s="77"/>
      <c r="D85" s="94"/>
      <c r="E85" s="96" t="s">
        <v>247</v>
      </c>
      <c r="F85" s="77"/>
      <c r="G85" s="94"/>
      <c r="H85" s="96" t="s">
        <v>247</v>
      </c>
      <c r="I85" s="77"/>
      <c r="J85" s="94"/>
      <c r="K85" s="96" t="s">
        <v>247</v>
      </c>
      <c r="L85" s="77"/>
      <c r="M85" s="94"/>
      <c r="N85" s="95">
        <v>-320781</v>
      </c>
      <c r="O85" s="77"/>
    </row>
    <row r="86" spans="1:15" x14ac:dyDescent="0.25">
      <c r="A86" s="17"/>
      <c r="B86" s="74"/>
      <c r="C86" s="73"/>
      <c r="D86" s="97"/>
      <c r="E86" s="98"/>
      <c r="F86" s="73"/>
      <c r="G86" s="97"/>
      <c r="H86" s="98"/>
      <c r="I86" s="73"/>
      <c r="J86" s="97"/>
      <c r="K86" s="98"/>
      <c r="L86" s="73"/>
      <c r="M86" s="97"/>
      <c r="N86" s="98"/>
      <c r="O86" s="73"/>
    </row>
    <row r="87" spans="1:15" ht="26.25" x14ac:dyDescent="0.25">
      <c r="A87" s="17"/>
      <c r="B87" s="78" t="s">
        <v>696</v>
      </c>
      <c r="C87" s="77"/>
      <c r="D87" s="78"/>
      <c r="E87" s="83">
        <v>87741</v>
      </c>
      <c r="F87" s="77"/>
      <c r="G87" s="78"/>
      <c r="H87" s="83">
        <v>-187261</v>
      </c>
      <c r="I87" s="77"/>
      <c r="J87" s="78"/>
      <c r="K87" s="83">
        <v>-17081</v>
      </c>
      <c r="L87" s="77"/>
      <c r="M87" s="78"/>
      <c r="N87" s="83">
        <v>-125948</v>
      </c>
      <c r="O87" s="77"/>
    </row>
    <row r="88" spans="1:15" x14ac:dyDescent="0.25">
      <c r="A88" s="17"/>
      <c r="B88" s="74"/>
      <c r="C88" s="73"/>
      <c r="D88" s="74"/>
      <c r="E88" s="75"/>
      <c r="F88" s="73"/>
      <c r="G88" s="74"/>
      <c r="H88" s="75"/>
      <c r="I88" s="73"/>
      <c r="J88" s="74"/>
      <c r="K88" s="75"/>
      <c r="L88" s="73"/>
      <c r="M88" s="74"/>
      <c r="N88" s="75"/>
      <c r="O88" s="73"/>
    </row>
    <row r="89" spans="1:15" ht="27" thickBot="1" x14ac:dyDescent="0.3">
      <c r="A89" s="17"/>
      <c r="B89" s="78" t="s">
        <v>172</v>
      </c>
      <c r="C89" s="77"/>
      <c r="D89" s="94"/>
      <c r="E89" s="95">
        <v>427146</v>
      </c>
      <c r="F89" s="77"/>
      <c r="G89" s="94"/>
      <c r="H89" s="95">
        <v>444227</v>
      </c>
      <c r="I89" s="77"/>
      <c r="J89" s="94"/>
      <c r="K89" s="95">
        <v>444227</v>
      </c>
      <c r="L89" s="77"/>
      <c r="M89" s="94"/>
      <c r="N89" s="95">
        <v>570175</v>
      </c>
      <c r="O89" s="77"/>
    </row>
    <row r="90" spans="1:15" x14ac:dyDescent="0.25">
      <c r="A90" s="17"/>
      <c r="B90" s="74"/>
      <c r="C90" s="73"/>
      <c r="D90" s="97"/>
      <c r="E90" s="98"/>
      <c r="F90" s="73"/>
      <c r="G90" s="97"/>
      <c r="H90" s="98"/>
      <c r="I90" s="73"/>
      <c r="J90" s="97"/>
      <c r="K90" s="98"/>
      <c r="L90" s="73"/>
      <c r="M90" s="97"/>
      <c r="N90" s="98"/>
      <c r="O90" s="73"/>
    </row>
    <row r="91" spans="1:15" ht="15.75" thickBot="1" x14ac:dyDescent="0.3">
      <c r="A91" s="17"/>
      <c r="B91" s="78" t="s">
        <v>173</v>
      </c>
      <c r="C91" s="77"/>
      <c r="D91" s="99" t="s">
        <v>236</v>
      </c>
      <c r="E91" s="100">
        <v>514887</v>
      </c>
      <c r="F91" s="77"/>
      <c r="G91" s="99" t="s">
        <v>236</v>
      </c>
      <c r="H91" s="100">
        <v>256966</v>
      </c>
      <c r="I91" s="77"/>
      <c r="J91" s="99" t="s">
        <v>236</v>
      </c>
      <c r="K91" s="100">
        <v>427146</v>
      </c>
      <c r="L91" s="77"/>
      <c r="M91" s="99" t="s">
        <v>236</v>
      </c>
      <c r="N91" s="100">
        <v>444227</v>
      </c>
      <c r="O91" s="77"/>
    </row>
    <row r="92" spans="1:15" ht="15.75" thickTop="1" x14ac:dyDescent="0.25">
      <c r="A92" s="17"/>
      <c r="B92" s="73"/>
      <c r="C92" s="73"/>
      <c r="D92" s="239"/>
      <c r="E92" s="240"/>
      <c r="F92" s="73"/>
      <c r="G92" s="239"/>
      <c r="H92" s="240"/>
      <c r="I92" s="73"/>
      <c r="J92" s="239"/>
      <c r="K92" s="240"/>
      <c r="L92" s="73"/>
      <c r="M92" s="239"/>
      <c r="N92" s="240"/>
      <c r="O92" s="73"/>
    </row>
    <row r="93" spans="1:15" x14ac:dyDescent="0.25">
      <c r="A93" s="17"/>
      <c r="B93" s="77" t="s">
        <v>174</v>
      </c>
      <c r="C93" s="77"/>
      <c r="D93" s="77"/>
      <c r="E93" s="202"/>
      <c r="F93" s="77"/>
      <c r="G93" s="77"/>
      <c r="H93" s="202"/>
      <c r="I93" s="77"/>
      <c r="J93" s="77"/>
      <c r="K93" s="202"/>
      <c r="L93" s="77"/>
      <c r="M93" s="77"/>
      <c r="N93" s="202"/>
      <c r="O93" s="77"/>
    </row>
    <row r="94" spans="1:15" x14ac:dyDescent="0.25">
      <c r="A94" s="17"/>
      <c r="B94" s="203" t="s">
        <v>177</v>
      </c>
      <c r="C94" s="73"/>
      <c r="D94" s="73"/>
      <c r="E94" s="205"/>
      <c r="F94" s="73"/>
      <c r="G94" s="73"/>
      <c r="H94" s="205"/>
      <c r="I94" s="73"/>
      <c r="J94" s="73"/>
      <c r="K94" s="205"/>
      <c r="L94" s="73"/>
      <c r="M94" s="73"/>
      <c r="N94" s="205"/>
      <c r="O94" s="73"/>
    </row>
    <row r="95" spans="1:15" x14ac:dyDescent="0.25">
      <c r="A95" s="17"/>
      <c r="B95" s="241" t="s">
        <v>136</v>
      </c>
      <c r="C95" s="77"/>
      <c r="D95" s="77" t="s">
        <v>236</v>
      </c>
      <c r="E95" s="202" t="s">
        <v>247</v>
      </c>
      <c r="F95" s="77"/>
      <c r="G95" s="77" t="s">
        <v>236</v>
      </c>
      <c r="H95" s="202" t="s">
        <v>247</v>
      </c>
      <c r="I95" s="77"/>
      <c r="J95" s="77" t="s">
        <v>236</v>
      </c>
      <c r="K95" s="201">
        <v>345074</v>
      </c>
      <c r="L95" s="77"/>
      <c r="M95" s="77" t="s">
        <v>236</v>
      </c>
      <c r="N95" s="202" t="s">
        <v>247</v>
      </c>
      <c r="O95" s="77"/>
    </row>
    <row r="96" spans="1:15" x14ac:dyDescent="0.25">
      <c r="A96" s="17"/>
      <c r="B96" s="242" t="s">
        <v>132</v>
      </c>
      <c r="C96" s="73"/>
      <c r="D96" s="73" t="s">
        <v>236</v>
      </c>
      <c r="E96" s="204">
        <v>5783428</v>
      </c>
      <c r="F96" s="73"/>
      <c r="G96" s="73" t="s">
        <v>236</v>
      </c>
      <c r="H96" s="205" t="s">
        <v>247</v>
      </c>
      <c r="I96" s="73"/>
      <c r="J96" s="73" t="s">
        <v>236</v>
      </c>
      <c r="K96" s="205" t="s">
        <v>247</v>
      </c>
      <c r="L96" s="73"/>
      <c r="M96" s="73" t="s">
        <v>236</v>
      </c>
      <c r="N96" s="205" t="s">
        <v>247</v>
      </c>
      <c r="O96" s="73"/>
    </row>
    <row r="97" spans="1:2" x14ac:dyDescent="0.25">
      <c r="A97" s="17"/>
      <c r="B97" s="4"/>
    </row>
  </sheetData>
  <mergeCells count="42">
    <mergeCell ref="B62:O62"/>
    <mergeCell ref="B63:O63"/>
    <mergeCell ref="B64:O64"/>
    <mergeCell ref="B5:O5"/>
    <mergeCell ref="B6:O6"/>
    <mergeCell ref="B7:O7"/>
    <mergeCell ref="B8:O8"/>
    <mergeCell ref="B9:O9"/>
    <mergeCell ref="B38:O38"/>
    <mergeCell ref="D67:E67"/>
    <mergeCell ref="G67:H67"/>
    <mergeCell ref="J67:K67"/>
    <mergeCell ref="M67:N67"/>
    <mergeCell ref="A1:A2"/>
    <mergeCell ref="B1:O1"/>
    <mergeCell ref="B2:O2"/>
    <mergeCell ref="B3:O3"/>
    <mergeCell ref="A4:A97"/>
    <mergeCell ref="B4:O4"/>
    <mergeCell ref="D65:H65"/>
    <mergeCell ref="J65:N65"/>
    <mergeCell ref="D66:E66"/>
    <mergeCell ref="G66:H66"/>
    <mergeCell ref="J66:K66"/>
    <mergeCell ref="M66:N66"/>
    <mergeCell ref="D42:E42"/>
    <mergeCell ref="G42:H42"/>
    <mergeCell ref="J42:K42"/>
    <mergeCell ref="M42:N42"/>
    <mergeCell ref="D43:E43"/>
    <mergeCell ref="G43:H43"/>
    <mergeCell ref="J43:K43"/>
    <mergeCell ref="M43:N43"/>
    <mergeCell ref="D10:E10"/>
    <mergeCell ref="G10:K10"/>
    <mergeCell ref="D11:E11"/>
    <mergeCell ref="G11:H11"/>
    <mergeCell ref="J11:K11"/>
    <mergeCell ref="D41:H41"/>
    <mergeCell ref="J41:N41"/>
    <mergeCell ref="B39:O39"/>
    <mergeCell ref="B40:O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8.7109375" bestFit="1" customWidth="1"/>
    <col min="2" max="2" width="36.5703125" customWidth="1"/>
    <col min="3" max="3" width="30.28515625" customWidth="1"/>
    <col min="4" max="4" width="6.5703125" customWidth="1"/>
    <col min="5" max="5" width="29.42578125" customWidth="1"/>
    <col min="6" max="6" width="30.28515625" customWidth="1"/>
    <col min="7" max="7" width="6.140625" customWidth="1"/>
    <col min="8" max="8" width="29.85546875" customWidth="1"/>
    <col min="9" max="9" width="30.28515625" customWidth="1"/>
    <col min="10" max="10" width="6.140625" customWidth="1"/>
    <col min="11" max="11" width="28" customWidth="1"/>
    <col min="12" max="12" width="30.28515625" customWidth="1"/>
    <col min="13" max="13" width="6.140625" customWidth="1"/>
    <col min="14" max="14" width="26" customWidth="1"/>
    <col min="15" max="15" width="30.28515625" customWidth="1"/>
  </cols>
  <sheetData>
    <row r="1" spans="1:15" ht="15" customHeight="1" x14ac:dyDescent="0.25">
      <c r="A1" s="9" t="s">
        <v>69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98</v>
      </c>
      <c r="B3" s="16"/>
      <c r="C3" s="16"/>
      <c r="D3" s="16"/>
      <c r="E3" s="16"/>
      <c r="F3" s="16"/>
      <c r="G3" s="16"/>
      <c r="H3" s="16"/>
      <c r="I3" s="16"/>
      <c r="J3" s="16"/>
      <c r="K3" s="16"/>
      <c r="L3" s="16"/>
      <c r="M3" s="16"/>
      <c r="N3" s="16"/>
      <c r="O3" s="16"/>
    </row>
    <row r="4" spans="1:15" x14ac:dyDescent="0.25">
      <c r="A4" s="17" t="s">
        <v>699</v>
      </c>
      <c r="B4" s="18" t="s">
        <v>700</v>
      </c>
      <c r="C4" s="18"/>
      <c r="D4" s="18"/>
      <c r="E4" s="18"/>
      <c r="F4" s="18"/>
      <c r="G4" s="18"/>
      <c r="H4" s="18"/>
      <c r="I4" s="18"/>
      <c r="J4" s="18"/>
      <c r="K4" s="18"/>
      <c r="L4" s="18"/>
      <c r="M4" s="18"/>
      <c r="N4" s="18"/>
      <c r="O4" s="18"/>
    </row>
    <row r="5" spans="1:15" x14ac:dyDescent="0.25">
      <c r="A5" s="17"/>
      <c r="B5" s="18"/>
      <c r="C5" s="18"/>
      <c r="D5" s="18"/>
      <c r="E5" s="18"/>
      <c r="F5" s="18"/>
      <c r="G5" s="18"/>
      <c r="H5" s="18"/>
      <c r="I5" s="18"/>
      <c r="J5" s="18"/>
      <c r="K5" s="18"/>
      <c r="L5" s="18"/>
      <c r="M5" s="18"/>
      <c r="N5" s="18"/>
      <c r="O5" s="18"/>
    </row>
    <row r="6" spans="1:15" ht="25.5" customHeight="1" x14ac:dyDescent="0.25">
      <c r="A6" s="17"/>
      <c r="B6" s="18" t="s">
        <v>701</v>
      </c>
      <c r="C6" s="18"/>
      <c r="D6" s="18"/>
      <c r="E6" s="18"/>
      <c r="F6" s="18"/>
      <c r="G6" s="18"/>
      <c r="H6" s="18"/>
      <c r="I6" s="18"/>
      <c r="J6" s="18"/>
      <c r="K6" s="18"/>
      <c r="L6" s="18"/>
      <c r="M6" s="18"/>
      <c r="N6" s="18"/>
      <c r="O6" s="18"/>
    </row>
    <row r="7" spans="1:15" x14ac:dyDescent="0.25">
      <c r="A7" s="17"/>
      <c r="B7" s="19"/>
      <c r="C7" s="19"/>
      <c r="D7" s="19"/>
      <c r="E7" s="19"/>
      <c r="F7" s="19"/>
      <c r="G7" s="19"/>
      <c r="H7" s="19"/>
      <c r="I7" s="19"/>
      <c r="J7" s="19"/>
      <c r="K7" s="19"/>
      <c r="L7" s="19"/>
      <c r="M7" s="19"/>
      <c r="N7" s="19"/>
      <c r="O7" s="19"/>
    </row>
    <row r="8" spans="1:15" x14ac:dyDescent="0.25">
      <c r="A8" s="17"/>
      <c r="B8" s="22"/>
      <c r="C8" s="22"/>
      <c r="D8" s="171" t="s">
        <v>416</v>
      </c>
      <c r="E8" s="171"/>
      <c r="F8" s="171"/>
      <c r="G8" s="171"/>
      <c r="H8" s="171"/>
      <c r="I8" s="22"/>
      <c r="J8" s="171" t="s">
        <v>702</v>
      </c>
      <c r="K8" s="171"/>
      <c r="L8" s="171"/>
      <c r="M8" s="171"/>
      <c r="N8" s="171"/>
      <c r="O8" s="22"/>
    </row>
    <row r="9" spans="1:15" ht="15.75" thickBot="1" x14ac:dyDescent="0.3">
      <c r="A9" s="17"/>
      <c r="B9" s="22"/>
      <c r="C9" s="22"/>
      <c r="D9" s="47" t="s">
        <v>357</v>
      </c>
      <c r="E9" s="47"/>
      <c r="F9" s="47"/>
      <c r="G9" s="47"/>
      <c r="H9" s="47"/>
      <c r="I9" s="22"/>
      <c r="J9" s="47" t="s">
        <v>358</v>
      </c>
      <c r="K9" s="47"/>
      <c r="L9" s="47"/>
      <c r="M9" s="47"/>
      <c r="N9" s="47"/>
      <c r="O9" s="22"/>
    </row>
    <row r="10" spans="1:15" ht="15.75" thickBot="1" x14ac:dyDescent="0.3">
      <c r="A10" s="17"/>
      <c r="B10" s="22"/>
      <c r="C10" s="22"/>
      <c r="D10" s="159">
        <v>2014</v>
      </c>
      <c r="E10" s="159"/>
      <c r="F10" s="151"/>
      <c r="G10" s="67">
        <v>2013</v>
      </c>
      <c r="H10" s="67"/>
      <c r="I10" s="62"/>
      <c r="J10" s="67">
        <v>2014</v>
      </c>
      <c r="K10" s="67"/>
      <c r="L10" s="64"/>
      <c r="M10" s="67">
        <v>2013</v>
      </c>
      <c r="N10" s="67"/>
      <c r="O10" s="62"/>
    </row>
    <row r="11" spans="1:15" x14ac:dyDescent="0.25">
      <c r="A11" s="17"/>
      <c r="B11" s="22"/>
      <c r="C11" s="22"/>
      <c r="D11" s="151"/>
      <c r="E11" s="151"/>
      <c r="F11" s="22"/>
      <c r="G11" s="151"/>
      <c r="H11" s="64" t="s">
        <v>282</v>
      </c>
      <c r="I11" s="22"/>
      <c r="J11" s="151"/>
      <c r="K11" s="151"/>
      <c r="L11" s="22"/>
      <c r="M11" s="151"/>
      <c r="N11" s="151"/>
      <c r="O11" s="22"/>
    </row>
    <row r="12" spans="1:15" ht="15.75" thickBot="1" x14ac:dyDescent="0.3">
      <c r="A12" s="17"/>
      <c r="B12" s="39" t="s">
        <v>128</v>
      </c>
      <c r="C12" s="24"/>
      <c r="D12" s="44" t="s">
        <v>236</v>
      </c>
      <c r="E12" s="45">
        <v>948973</v>
      </c>
      <c r="F12" s="24"/>
      <c r="G12" s="126" t="s">
        <v>236</v>
      </c>
      <c r="H12" s="127">
        <v>-611187</v>
      </c>
      <c r="I12" s="24"/>
      <c r="J12" s="126" t="s">
        <v>236</v>
      </c>
      <c r="K12" s="127">
        <v>-1234576</v>
      </c>
      <c r="L12" s="24"/>
      <c r="M12" s="126" t="s">
        <v>236</v>
      </c>
      <c r="N12" s="127">
        <v>-132522</v>
      </c>
      <c r="O12" s="24"/>
    </row>
    <row r="13" spans="1:15" ht="15.75" thickTop="1" x14ac:dyDescent="0.25">
      <c r="A13" s="17"/>
      <c r="B13" s="29"/>
      <c r="C13" s="28"/>
      <c r="D13" s="167"/>
      <c r="E13" s="168"/>
      <c r="F13" s="28"/>
      <c r="G13" s="169"/>
      <c r="H13" s="170"/>
      <c r="I13" s="28"/>
      <c r="J13" s="169"/>
      <c r="K13" s="170"/>
      <c r="L13" s="28"/>
      <c r="M13" s="169"/>
      <c r="N13" s="170"/>
      <c r="O13" s="28"/>
    </row>
    <row r="14" spans="1:15" ht="15.75" thickBot="1" x14ac:dyDescent="0.3">
      <c r="A14" s="17"/>
      <c r="B14" s="39" t="s">
        <v>703</v>
      </c>
      <c r="C14" s="24"/>
      <c r="D14" s="44"/>
      <c r="E14" s="45">
        <v>1561623</v>
      </c>
      <c r="F14" s="24"/>
      <c r="G14" s="126"/>
      <c r="H14" s="127">
        <v>1304526</v>
      </c>
      <c r="I14" s="24"/>
      <c r="J14" s="126"/>
      <c r="K14" s="127">
        <v>1295518</v>
      </c>
      <c r="L14" s="24"/>
      <c r="M14" s="126"/>
      <c r="N14" s="127">
        <v>1311500</v>
      </c>
      <c r="O14" s="24"/>
    </row>
    <row r="15" spans="1:15" ht="15.75" thickTop="1" x14ac:dyDescent="0.25">
      <c r="A15" s="17"/>
      <c r="B15" s="29"/>
      <c r="C15" s="28"/>
      <c r="D15" s="167"/>
      <c r="E15" s="168"/>
      <c r="F15" s="28"/>
      <c r="G15" s="169"/>
      <c r="H15" s="170"/>
      <c r="I15" s="28"/>
      <c r="J15" s="169"/>
      <c r="K15" s="170"/>
      <c r="L15" s="28"/>
      <c r="M15" s="169"/>
      <c r="N15" s="170"/>
      <c r="O15" s="28"/>
    </row>
    <row r="16" spans="1:15" x14ac:dyDescent="0.25">
      <c r="A16" s="17"/>
      <c r="B16" s="39" t="s">
        <v>115</v>
      </c>
      <c r="C16" s="24"/>
      <c r="D16" s="23"/>
      <c r="E16" s="115"/>
      <c r="F16" s="24"/>
      <c r="G16" s="39"/>
      <c r="H16" s="48"/>
      <c r="I16" s="24"/>
      <c r="J16" s="39"/>
      <c r="K16" s="48"/>
      <c r="L16" s="24"/>
      <c r="M16" s="39"/>
      <c r="N16" s="48"/>
      <c r="O16" s="24"/>
    </row>
    <row r="17" spans="1:15" ht="15.75" thickBot="1" x14ac:dyDescent="0.3">
      <c r="A17" s="17"/>
      <c r="B17" s="27" t="s">
        <v>704</v>
      </c>
      <c r="C17" s="28"/>
      <c r="D17" s="60" t="s">
        <v>236</v>
      </c>
      <c r="E17" s="121">
        <v>0.61</v>
      </c>
      <c r="F17" s="28"/>
      <c r="G17" s="124" t="s">
        <v>236</v>
      </c>
      <c r="H17" s="188">
        <v>-0.47</v>
      </c>
      <c r="I17" s="28"/>
      <c r="J17" s="124" t="s">
        <v>236</v>
      </c>
      <c r="K17" s="188">
        <v>-0.95</v>
      </c>
      <c r="L17" s="28"/>
      <c r="M17" s="124" t="s">
        <v>236</v>
      </c>
      <c r="N17" s="188">
        <v>-0.1</v>
      </c>
      <c r="O17" s="28"/>
    </row>
    <row r="18" spans="1:15" ht="16.5" thickTop="1" thickBot="1" x14ac:dyDescent="0.3">
      <c r="A18" s="17"/>
      <c r="B18" s="31" t="s">
        <v>705</v>
      </c>
      <c r="C18" s="24"/>
      <c r="D18" s="245" t="s">
        <v>236</v>
      </c>
      <c r="E18" s="246">
        <v>0.61</v>
      </c>
      <c r="F18" s="24"/>
      <c r="G18" s="247" t="s">
        <v>236</v>
      </c>
      <c r="H18" s="248">
        <v>-0.47</v>
      </c>
      <c r="I18" s="24"/>
      <c r="J18" s="247" t="s">
        <v>236</v>
      </c>
      <c r="K18" s="248">
        <v>-0.95</v>
      </c>
      <c r="L18" s="24"/>
      <c r="M18" s="247" t="s">
        <v>236</v>
      </c>
      <c r="N18" s="248">
        <v>-0.1</v>
      </c>
      <c r="O18" s="24"/>
    </row>
    <row r="19" spans="1:15" ht="15.75" thickTop="1" x14ac:dyDescent="0.25">
      <c r="A19" s="17"/>
      <c r="B19" s="4"/>
    </row>
  </sheetData>
  <mergeCells count="17">
    <mergeCell ref="A1:A2"/>
    <mergeCell ref="B1:O1"/>
    <mergeCell ref="B2:O2"/>
    <mergeCell ref="B3:O3"/>
    <mergeCell ref="A4:A19"/>
    <mergeCell ref="B4:O4"/>
    <mergeCell ref="B5:O5"/>
    <mergeCell ref="B6:O6"/>
    <mergeCell ref="B7:O7"/>
    <mergeCell ref="D8:H8"/>
    <mergeCell ref="J8:N8"/>
    <mergeCell ref="D9:H9"/>
    <mergeCell ref="J9:N9"/>
    <mergeCell ref="D10:E10"/>
    <mergeCell ref="G10:H10"/>
    <mergeCell ref="J10:K10"/>
    <mergeCell ref="M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45" customHeight="1" x14ac:dyDescent="0.25">
      <c r="A1" s="9" t="s">
        <v>706</v>
      </c>
      <c r="B1" s="9" t="s">
        <v>2</v>
      </c>
      <c r="C1" s="9"/>
      <c r="D1" s="9"/>
    </row>
    <row r="2" spans="1:4" ht="15" customHeight="1" x14ac:dyDescent="0.25">
      <c r="A2" s="9"/>
      <c r="B2" s="9" t="s">
        <v>3</v>
      </c>
      <c r="C2" s="9"/>
      <c r="D2" s="9"/>
    </row>
    <row r="3" spans="1:4" x14ac:dyDescent="0.25">
      <c r="A3" s="3" t="s">
        <v>707</v>
      </c>
      <c r="B3" s="16"/>
      <c r="C3" s="16"/>
      <c r="D3" s="16"/>
    </row>
    <row r="4" spans="1:4" ht="51" customHeight="1" x14ac:dyDescent="0.25">
      <c r="A4" s="17" t="s">
        <v>708</v>
      </c>
      <c r="B4" s="18" t="s">
        <v>189</v>
      </c>
      <c r="C4" s="18"/>
      <c r="D4" s="18"/>
    </row>
    <row r="5" spans="1:4" x14ac:dyDescent="0.25">
      <c r="A5" s="17"/>
      <c r="B5" s="4"/>
    </row>
    <row r="6" spans="1:4" ht="51" customHeight="1" x14ac:dyDescent="0.25">
      <c r="A6" s="17" t="s">
        <v>709</v>
      </c>
      <c r="B6" s="18" t="s">
        <v>190</v>
      </c>
      <c r="C6" s="18"/>
      <c r="D6" s="18"/>
    </row>
    <row r="7" spans="1:4" x14ac:dyDescent="0.25">
      <c r="A7" s="17"/>
      <c r="B7" s="4"/>
    </row>
    <row r="8" spans="1:4" ht="25.5" customHeight="1" x14ac:dyDescent="0.25">
      <c r="A8" s="17" t="s">
        <v>710</v>
      </c>
      <c r="B8" s="18" t="s">
        <v>191</v>
      </c>
      <c r="C8" s="18"/>
      <c r="D8" s="18"/>
    </row>
    <row r="9" spans="1:4" x14ac:dyDescent="0.25">
      <c r="A9" s="17"/>
      <c r="B9" s="4"/>
    </row>
    <row r="10" spans="1:4" ht="89.25" customHeight="1" x14ac:dyDescent="0.25">
      <c r="A10" s="17" t="s">
        <v>711</v>
      </c>
      <c r="B10" s="18" t="s">
        <v>192</v>
      </c>
      <c r="C10" s="18"/>
      <c r="D10" s="18"/>
    </row>
    <row r="11" spans="1:4" x14ac:dyDescent="0.25">
      <c r="A11" s="17"/>
      <c r="B11" s="19"/>
      <c r="C11" s="19"/>
      <c r="D11" s="19"/>
    </row>
    <row r="12" spans="1:4" ht="51" customHeight="1" x14ac:dyDescent="0.25">
      <c r="A12" s="17"/>
      <c r="B12" s="19" t="s">
        <v>193</v>
      </c>
      <c r="C12" s="19"/>
      <c r="D12" s="19"/>
    </row>
    <row r="13" spans="1:4" x14ac:dyDescent="0.25">
      <c r="A13" s="17"/>
      <c r="B13" s="4"/>
    </row>
    <row r="14" spans="1:4" ht="76.5" customHeight="1" x14ac:dyDescent="0.25">
      <c r="A14" s="17" t="s">
        <v>712</v>
      </c>
      <c r="B14" s="18" t="s">
        <v>194</v>
      </c>
      <c r="C14" s="18"/>
      <c r="D14" s="18"/>
    </row>
    <row r="15" spans="1:4" x14ac:dyDescent="0.25">
      <c r="A15" s="17"/>
      <c r="B15" s="4"/>
    </row>
    <row r="16" spans="1:4" ht="191.25" customHeight="1" x14ac:dyDescent="0.25">
      <c r="A16" s="17" t="s">
        <v>713</v>
      </c>
      <c r="B16" s="18" t="s">
        <v>195</v>
      </c>
      <c r="C16" s="18"/>
      <c r="D16" s="18"/>
    </row>
    <row r="17" spans="1:4" x14ac:dyDescent="0.25">
      <c r="A17" s="17"/>
      <c r="B17" s="4"/>
    </row>
    <row r="18" spans="1:4" ht="255" customHeight="1" x14ac:dyDescent="0.25">
      <c r="A18" s="17" t="s">
        <v>714</v>
      </c>
      <c r="B18" s="18" t="s">
        <v>196</v>
      </c>
      <c r="C18" s="18"/>
      <c r="D18" s="18"/>
    </row>
    <row r="19" spans="1:4" x14ac:dyDescent="0.25">
      <c r="A19" s="17"/>
      <c r="B19" s="19"/>
      <c r="C19" s="19"/>
      <c r="D19" s="19"/>
    </row>
    <row r="20" spans="1:4" ht="267.75" customHeight="1" x14ac:dyDescent="0.25">
      <c r="A20" s="17"/>
      <c r="B20" s="19" t="s">
        <v>197</v>
      </c>
      <c r="C20" s="19"/>
      <c r="D20" s="19"/>
    </row>
    <row r="21" spans="1:4" x14ac:dyDescent="0.25">
      <c r="A21" s="17"/>
      <c r="B21" s="19"/>
      <c r="C21" s="19"/>
      <c r="D21" s="19"/>
    </row>
    <row r="22" spans="1:4" ht="38.25" customHeight="1" x14ac:dyDescent="0.25">
      <c r="A22" s="17"/>
      <c r="B22" s="19" t="s">
        <v>198</v>
      </c>
      <c r="C22" s="19"/>
      <c r="D22" s="19"/>
    </row>
    <row r="23" spans="1:4" x14ac:dyDescent="0.25">
      <c r="A23" s="17"/>
      <c r="B23" s="4"/>
    </row>
    <row r="24" spans="1:4" ht="178.5" customHeight="1" x14ac:dyDescent="0.25">
      <c r="A24" s="17" t="s">
        <v>715</v>
      </c>
      <c r="B24" s="18" t="s">
        <v>199</v>
      </c>
      <c r="C24" s="18"/>
      <c r="D24" s="18"/>
    </row>
    <row r="25" spans="1:4" x14ac:dyDescent="0.25">
      <c r="A25" s="17"/>
      <c r="B25" s="4"/>
    </row>
    <row r="26" spans="1:4" ht="114.75" customHeight="1" x14ac:dyDescent="0.25">
      <c r="A26" s="17" t="s">
        <v>716</v>
      </c>
      <c r="B26" s="18" t="s">
        <v>200</v>
      </c>
      <c r="C26" s="18"/>
      <c r="D26" s="18"/>
    </row>
    <row r="27" spans="1:4" x14ac:dyDescent="0.25">
      <c r="A27" s="17"/>
      <c r="B27" s="4"/>
    </row>
    <row r="28" spans="1:4" ht="127.5" customHeight="1" x14ac:dyDescent="0.25">
      <c r="A28" s="17" t="s">
        <v>717</v>
      </c>
      <c r="B28" s="18" t="s">
        <v>201</v>
      </c>
      <c r="C28" s="18"/>
      <c r="D28" s="18"/>
    </row>
    <row r="29" spans="1:4" x14ac:dyDescent="0.25">
      <c r="A29" s="17"/>
      <c r="B29" s="4"/>
    </row>
    <row r="30" spans="1:4" ht="114.75" customHeight="1" x14ac:dyDescent="0.25">
      <c r="A30" s="17" t="s">
        <v>718</v>
      </c>
      <c r="B30" s="18" t="s">
        <v>202</v>
      </c>
      <c r="C30" s="18"/>
      <c r="D30" s="18"/>
    </row>
    <row r="31" spans="1:4" x14ac:dyDescent="0.25">
      <c r="A31" s="17"/>
      <c r="B31" s="4"/>
    </row>
    <row r="32" spans="1:4" ht="102" customHeight="1" x14ac:dyDescent="0.25">
      <c r="A32" s="17" t="s">
        <v>719</v>
      </c>
      <c r="B32" s="18" t="s">
        <v>203</v>
      </c>
      <c r="C32" s="18"/>
      <c r="D32" s="18"/>
    </row>
    <row r="33" spans="1:4" x14ac:dyDescent="0.25">
      <c r="A33" s="17"/>
      <c r="B33" s="4"/>
    </row>
    <row r="34" spans="1:4" ht="114.75" customHeight="1" x14ac:dyDescent="0.25">
      <c r="A34" s="17" t="s">
        <v>720</v>
      </c>
      <c r="B34" s="18" t="s">
        <v>204</v>
      </c>
      <c r="C34" s="18"/>
      <c r="D34" s="18"/>
    </row>
    <row r="35" spans="1:4" x14ac:dyDescent="0.25">
      <c r="A35" s="17"/>
      <c r="B35" s="4"/>
    </row>
    <row r="36" spans="1:4" ht="114.75" customHeight="1" x14ac:dyDescent="0.25">
      <c r="A36" s="17" t="s">
        <v>721</v>
      </c>
      <c r="B36" s="18" t="s">
        <v>205</v>
      </c>
      <c r="C36" s="18"/>
      <c r="D36" s="18"/>
    </row>
    <row r="37" spans="1:4" x14ac:dyDescent="0.25">
      <c r="A37" s="17"/>
      <c r="B37" s="4"/>
    </row>
    <row r="38" spans="1:4" ht="102" customHeight="1" x14ac:dyDescent="0.25">
      <c r="A38" s="17" t="s">
        <v>722</v>
      </c>
      <c r="B38" s="18" t="s">
        <v>206</v>
      </c>
      <c r="C38" s="18"/>
      <c r="D38" s="18"/>
    </row>
    <row r="39" spans="1:4" x14ac:dyDescent="0.25">
      <c r="A39" s="17"/>
      <c r="B39" s="19"/>
      <c r="C39" s="19"/>
      <c r="D39" s="19"/>
    </row>
    <row r="40" spans="1:4" ht="63.75" x14ac:dyDescent="0.25">
      <c r="A40" s="17"/>
      <c r="B40" s="2"/>
      <c r="C40" s="14" t="s">
        <v>207</v>
      </c>
      <c r="D40" s="15" t="s">
        <v>208</v>
      </c>
    </row>
    <row r="41" spans="1:4" x14ac:dyDescent="0.25">
      <c r="A41" s="17"/>
      <c r="B41" s="19"/>
      <c r="C41" s="19"/>
      <c r="D41" s="19"/>
    </row>
    <row r="42" spans="1:4" ht="89.25" x14ac:dyDescent="0.25">
      <c r="A42" s="17"/>
      <c r="B42" s="2"/>
      <c r="C42" s="14" t="s">
        <v>207</v>
      </c>
      <c r="D42" s="15" t="s">
        <v>209</v>
      </c>
    </row>
    <row r="43" spans="1:4" x14ac:dyDescent="0.25">
      <c r="A43" s="17"/>
      <c r="B43" s="19"/>
      <c r="C43" s="19"/>
      <c r="D43" s="19"/>
    </row>
    <row r="44" spans="1:4" ht="140.25" x14ac:dyDescent="0.25">
      <c r="A44" s="17"/>
      <c r="B44" s="2"/>
      <c r="C44" s="14" t="s">
        <v>207</v>
      </c>
      <c r="D44" s="15" t="s">
        <v>210</v>
      </c>
    </row>
    <row r="45" spans="1:4" x14ac:dyDescent="0.25">
      <c r="A45" s="17"/>
      <c r="B45" s="19"/>
      <c r="C45" s="19"/>
      <c r="D45" s="19"/>
    </row>
    <row r="46" spans="1:4" ht="63.75" customHeight="1" x14ac:dyDescent="0.25">
      <c r="A46" s="17"/>
      <c r="B46" s="19" t="s">
        <v>211</v>
      </c>
      <c r="C46" s="19"/>
      <c r="D46" s="19"/>
    </row>
    <row r="47" spans="1:4" x14ac:dyDescent="0.25">
      <c r="A47" s="17"/>
      <c r="B47" s="4"/>
    </row>
    <row r="48" spans="1:4" ht="102" customHeight="1" x14ac:dyDescent="0.25">
      <c r="A48" s="17" t="s">
        <v>723</v>
      </c>
      <c r="B48" s="18" t="s">
        <v>212</v>
      </c>
      <c r="C48" s="18"/>
      <c r="D48" s="18"/>
    </row>
    <row r="49" spans="1:4" x14ac:dyDescent="0.25">
      <c r="A49" s="17"/>
      <c r="B49" s="4"/>
    </row>
    <row r="50" spans="1:4" ht="63.75" customHeight="1" x14ac:dyDescent="0.25">
      <c r="A50" s="17" t="s">
        <v>724</v>
      </c>
      <c r="B50" s="18" t="s">
        <v>213</v>
      </c>
      <c r="C50" s="18"/>
      <c r="D50" s="18"/>
    </row>
    <row r="51" spans="1:4" x14ac:dyDescent="0.25">
      <c r="A51" s="17"/>
      <c r="B51" s="4"/>
    </row>
    <row r="52" spans="1:4" ht="38.25" customHeight="1" x14ac:dyDescent="0.25">
      <c r="A52" s="17" t="s">
        <v>725</v>
      </c>
      <c r="B52" s="18" t="s">
        <v>214</v>
      </c>
      <c r="C52" s="18"/>
      <c r="D52" s="18"/>
    </row>
    <row r="53" spans="1:4" x14ac:dyDescent="0.25">
      <c r="A53" s="17"/>
      <c r="B53" s="4"/>
    </row>
    <row r="54" spans="1:4" ht="38.25" customHeight="1" x14ac:dyDescent="0.25">
      <c r="A54" s="17" t="s">
        <v>726</v>
      </c>
      <c r="B54" s="18" t="s">
        <v>215</v>
      </c>
      <c r="C54" s="18"/>
      <c r="D54" s="18"/>
    </row>
    <row r="55" spans="1:4" x14ac:dyDescent="0.25">
      <c r="A55" s="17"/>
      <c r="B55" s="19"/>
      <c r="C55" s="19"/>
      <c r="D55" s="19"/>
    </row>
    <row r="56" spans="1:4" ht="76.5" customHeight="1" x14ac:dyDescent="0.25">
      <c r="A56" s="17"/>
      <c r="B56" s="19" t="s">
        <v>216</v>
      </c>
      <c r="C56" s="19"/>
      <c r="D56" s="19"/>
    </row>
    <row r="57" spans="1:4" x14ac:dyDescent="0.25">
      <c r="A57" s="17"/>
      <c r="B57" s="19"/>
      <c r="C57" s="19"/>
      <c r="D57" s="19"/>
    </row>
    <row r="58" spans="1:4" ht="25.5" customHeight="1" x14ac:dyDescent="0.25">
      <c r="A58" s="17"/>
      <c r="B58" s="19" t="s">
        <v>217</v>
      </c>
      <c r="C58" s="19"/>
      <c r="D58" s="19"/>
    </row>
    <row r="59" spans="1:4" x14ac:dyDescent="0.25">
      <c r="A59" s="17"/>
      <c r="B59" s="4"/>
    </row>
    <row r="60" spans="1:4" ht="165.75" customHeight="1" x14ac:dyDescent="0.25">
      <c r="A60" s="17" t="s">
        <v>727</v>
      </c>
      <c r="B60" s="18" t="s">
        <v>218</v>
      </c>
      <c r="C60" s="18"/>
      <c r="D60" s="18"/>
    </row>
    <row r="61" spans="1:4" x14ac:dyDescent="0.25">
      <c r="A61" s="17"/>
      <c r="B61" s="4"/>
    </row>
    <row r="62" spans="1:4" ht="229.5" customHeight="1" x14ac:dyDescent="0.25">
      <c r="A62" s="17" t="s">
        <v>728</v>
      </c>
      <c r="B62" s="18" t="s">
        <v>219</v>
      </c>
      <c r="C62" s="18"/>
      <c r="D62" s="18"/>
    </row>
    <row r="63" spans="1:4" x14ac:dyDescent="0.25">
      <c r="A63" s="17"/>
      <c r="B63" s="4"/>
    </row>
    <row r="64" spans="1:4" ht="51" customHeight="1" x14ac:dyDescent="0.25">
      <c r="A64" s="17" t="s">
        <v>729</v>
      </c>
      <c r="B64" s="18" t="s">
        <v>220</v>
      </c>
      <c r="C64" s="18"/>
      <c r="D64" s="18"/>
    </row>
    <row r="65" spans="1:4" x14ac:dyDescent="0.25">
      <c r="A65" s="17"/>
      <c r="B65" s="4"/>
    </row>
    <row r="66" spans="1:4" ht="229.5" customHeight="1" x14ac:dyDescent="0.25">
      <c r="A66" s="17" t="s">
        <v>730</v>
      </c>
      <c r="B66" s="18" t="s">
        <v>221</v>
      </c>
      <c r="C66" s="18"/>
      <c r="D66" s="18"/>
    </row>
    <row r="67" spans="1:4" x14ac:dyDescent="0.25">
      <c r="A67" s="17"/>
      <c r="B67" s="19"/>
      <c r="C67" s="19"/>
      <c r="D67" s="19"/>
    </row>
    <row r="68" spans="1:4" ht="178.5" customHeight="1" x14ac:dyDescent="0.25">
      <c r="A68" s="17"/>
      <c r="B68" s="19" t="s">
        <v>222</v>
      </c>
      <c r="C68" s="19"/>
      <c r="D68" s="19"/>
    </row>
    <row r="69" spans="1:4" x14ac:dyDescent="0.25">
      <c r="A69" s="17"/>
      <c r="B69" s="19"/>
      <c r="C69" s="19"/>
      <c r="D69" s="19"/>
    </row>
    <row r="70" spans="1:4" ht="318.75" customHeight="1" x14ac:dyDescent="0.25">
      <c r="A70" s="17"/>
      <c r="B70" s="19" t="s">
        <v>223</v>
      </c>
      <c r="C70" s="19"/>
      <c r="D70" s="19"/>
    </row>
    <row r="71" spans="1:4" x14ac:dyDescent="0.25">
      <c r="A71" s="17"/>
      <c r="B71" s="4"/>
    </row>
  </sheetData>
  <mergeCells count="69">
    <mergeCell ref="A66:A71"/>
    <mergeCell ref="B66:D66"/>
    <mergeCell ref="B67:D67"/>
    <mergeCell ref="B68:D68"/>
    <mergeCell ref="B69:D69"/>
    <mergeCell ref="B70:D70"/>
    <mergeCell ref="A60:A61"/>
    <mergeCell ref="B60:D60"/>
    <mergeCell ref="A62:A63"/>
    <mergeCell ref="B62:D62"/>
    <mergeCell ref="A64:A65"/>
    <mergeCell ref="B64:D64"/>
    <mergeCell ref="A54:A59"/>
    <mergeCell ref="B54:D54"/>
    <mergeCell ref="B55:D55"/>
    <mergeCell ref="B56:D56"/>
    <mergeCell ref="B57:D57"/>
    <mergeCell ref="B58:D58"/>
    <mergeCell ref="A48:A49"/>
    <mergeCell ref="B48:D48"/>
    <mergeCell ref="A50:A51"/>
    <mergeCell ref="B50:D50"/>
    <mergeCell ref="A52:A53"/>
    <mergeCell ref="B52:D52"/>
    <mergeCell ref="A36:A37"/>
    <mergeCell ref="B36:D36"/>
    <mergeCell ref="A38:A47"/>
    <mergeCell ref="B38:D38"/>
    <mergeCell ref="B39:D39"/>
    <mergeCell ref="B41:D41"/>
    <mergeCell ref="B43:D43"/>
    <mergeCell ref="B45:D45"/>
    <mergeCell ref="B46:D46"/>
    <mergeCell ref="A30:A31"/>
    <mergeCell ref="B30:D30"/>
    <mergeCell ref="A32:A33"/>
    <mergeCell ref="B32:D32"/>
    <mergeCell ref="A34:A35"/>
    <mergeCell ref="B34:D34"/>
    <mergeCell ref="A24:A25"/>
    <mergeCell ref="B24:D24"/>
    <mergeCell ref="A26:A27"/>
    <mergeCell ref="B26:D26"/>
    <mergeCell ref="A28:A29"/>
    <mergeCell ref="B28:D28"/>
    <mergeCell ref="A14:A15"/>
    <mergeCell ref="B14:D14"/>
    <mergeCell ref="A16:A17"/>
    <mergeCell ref="B16:D16"/>
    <mergeCell ref="A18:A23"/>
    <mergeCell ref="B18:D18"/>
    <mergeCell ref="B19:D19"/>
    <mergeCell ref="B20:D20"/>
    <mergeCell ref="B21:D21"/>
    <mergeCell ref="B22:D22"/>
    <mergeCell ref="A6:A7"/>
    <mergeCell ref="B6:D6"/>
    <mergeCell ref="A8:A9"/>
    <mergeCell ref="B8:D8"/>
    <mergeCell ref="A10:A13"/>
    <mergeCell ref="B10:D10"/>
    <mergeCell ref="B11:D11"/>
    <mergeCell ref="B12:D12"/>
    <mergeCell ref="A1:A2"/>
    <mergeCell ref="B1:D1"/>
    <mergeCell ref="B2:D2"/>
    <mergeCell ref="B3:D3"/>
    <mergeCell ref="A4:A5"/>
    <mergeCell ref="B4: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68</v>
      </c>
      <c r="B1" s="1" t="s">
        <v>3</v>
      </c>
      <c r="C1" s="1" t="s">
        <v>5</v>
      </c>
      <c r="D1" s="1" t="s">
        <v>30</v>
      </c>
    </row>
    <row r="2" spans="1:4" ht="30" x14ac:dyDescent="0.25">
      <c r="A2" s="2" t="s">
        <v>69</v>
      </c>
      <c r="B2" s="6">
        <v>0.1</v>
      </c>
      <c r="C2" s="6">
        <v>0.1</v>
      </c>
      <c r="D2" s="6">
        <v>0.1</v>
      </c>
    </row>
    <row r="3" spans="1:4" x14ac:dyDescent="0.25">
      <c r="A3" s="2" t="s">
        <v>70</v>
      </c>
      <c r="B3" s="7">
        <v>20000000</v>
      </c>
      <c r="C3" s="7">
        <v>20000000</v>
      </c>
      <c r="D3" s="7">
        <v>20000000</v>
      </c>
    </row>
    <row r="4" spans="1:4" x14ac:dyDescent="0.25">
      <c r="A4" s="2" t="s">
        <v>71</v>
      </c>
      <c r="B4" s="7">
        <v>1685132</v>
      </c>
      <c r="C4" s="7">
        <v>1324106</v>
      </c>
      <c r="D4" s="7">
        <v>1324106</v>
      </c>
    </row>
    <row r="5" spans="1:4" x14ac:dyDescent="0.25">
      <c r="A5" s="2" t="s">
        <v>72</v>
      </c>
      <c r="B5" s="7">
        <v>1679500</v>
      </c>
      <c r="C5" s="7">
        <v>1318474</v>
      </c>
      <c r="D5" s="7">
        <v>1304526</v>
      </c>
    </row>
    <row r="6" spans="1:4" x14ac:dyDescent="0.25">
      <c r="A6" s="2" t="s">
        <v>73</v>
      </c>
      <c r="B6" s="7">
        <v>5632</v>
      </c>
      <c r="C6" s="7">
        <v>5632</v>
      </c>
      <c r="D6" s="7">
        <v>195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19.5703125" customWidth="1"/>
    <col min="4" max="4" width="4.140625" customWidth="1"/>
    <col min="5" max="5" width="21" customWidth="1"/>
    <col min="6" max="6" width="19.5703125" customWidth="1"/>
    <col min="7" max="7" width="4.140625" customWidth="1"/>
    <col min="8" max="8" width="19.85546875" customWidth="1"/>
    <col min="9" max="9" width="19.5703125" customWidth="1"/>
  </cols>
  <sheetData>
    <row r="1" spans="1:9" ht="15" customHeight="1" x14ac:dyDescent="0.25">
      <c r="A1" s="9" t="s">
        <v>73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25</v>
      </c>
      <c r="B3" s="16"/>
      <c r="C3" s="16"/>
      <c r="D3" s="16"/>
      <c r="E3" s="16"/>
      <c r="F3" s="16"/>
      <c r="G3" s="16"/>
      <c r="H3" s="16"/>
      <c r="I3" s="16"/>
    </row>
    <row r="4" spans="1:9" ht="25.5" customHeight="1" x14ac:dyDescent="0.25">
      <c r="A4" s="17" t="s">
        <v>732</v>
      </c>
      <c r="B4" s="19" t="s">
        <v>733</v>
      </c>
      <c r="C4" s="19"/>
      <c r="D4" s="19"/>
      <c r="E4" s="19"/>
      <c r="F4" s="19"/>
      <c r="G4" s="19"/>
      <c r="H4" s="19"/>
      <c r="I4" s="19"/>
    </row>
    <row r="5" spans="1:9" x14ac:dyDescent="0.25">
      <c r="A5" s="17"/>
      <c r="B5" s="19"/>
      <c r="C5" s="19"/>
      <c r="D5" s="19"/>
      <c r="E5" s="19"/>
      <c r="F5" s="19"/>
      <c r="G5" s="19"/>
      <c r="H5" s="19"/>
      <c r="I5" s="19"/>
    </row>
    <row r="6" spans="1:9" x14ac:dyDescent="0.25">
      <c r="A6" s="17"/>
      <c r="B6" s="20"/>
      <c r="C6" s="20"/>
      <c r="D6" s="46" t="s">
        <v>232</v>
      </c>
      <c r="E6" s="46"/>
      <c r="F6" s="20"/>
    </row>
    <row r="7" spans="1:9" ht="15.75" thickBot="1" x14ac:dyDescent="0.3">
      <c r="A7" s="17"/>
      <c r="B7" s="22"/>
      <c r="C7" s="22"/>
      <c r="D7" s="47">
        <v>2014</v>
      </c>
      <c r="E7" s="47"/>
      <c r="F7" s="22"/>
    </row>
    <row r="8" spans="1:9" x14ac:dyDescent="0.25">
      <c r="A8" s="17"/>
      <c r="B8" s="23" t="s">
        <v>233</v>
      </c>
      <c r="C8" s="24"/>
      <c r="D8" s="25"/>
      <c r="E8" s="26"/>
      <c r="F8" s="24"/>
    </row>
    <row r="9" spans="1:9" x14ac:dyDescent="0.25">
      <c r="A9" s="17"/>
      <c r="B9" s="27" t="s">
        <v>234</v>
      </c>
      <c r="C9" s="28"/>
      <c r="D9" s="29"/>
      <c r="E9" s="30">
        <v>360635</v>
      </c>
      <c r="F9" s="28"/>
    </row>
    <row r="10" spans="1:9" ht="27" thickBot="1" x14ac:dyDescent="0.3">
      <c r="A10" s="17"/>
      <c r="B10" s="31" t="s">
        <v>235</v>
      </c>
      <c r="C10" s="24"/>
      <c r="D10" s="32" t="s">
        <v>236</v>
      </c>
      <c r="E10" s="33">
        <v>16</v>
      </c>
      <c r="F10" s="24"/>
    </row>
    <row r="11" spans="1:9" x14ac:dyDescent="0.25">
      <c r="A11" s="17"/>
      <c r="B11" s="28"/>
      <c r="C11" s="28"/>
      <c r="D11" s="34"/>
      <c r="E11" s="35"/>
      <c r="F11" s="28"/>
    </row>
    <row r="12" spans="1:9" x14ac:dyDescent="0.25">
      <c r="A12" s="17"/>
      <c r="B12" s="23" t="s">
        <v>237</v>
      </c>
      <c r="C12" s="24"/>
      <c r="D12" s="23" t="s">
        <v>236</v>
      </c>
      <c r="E12" s="36">
        <v>5770160</v>
      </c>
      <c r="F12" s="37"/>
    </row>
    <row r="13" spans="1:9" x14ac:dyDescent="0.25">
      <c r="A13" s="17"/>
      <c r="B13" s="28"/>
      <c r="C13" s="28"/>
      <c r="D13" s="28"/>
      <c r="E13" s="38"/>
      <c r="F13" s="28"/>
    </row>
    <row r="14" spans="1:9" x14ac:dyDescent="0.25">
      <c r="A14" s="17"/>
      <c r="B14" s="31" t="s">
        <v>238</v>
      </c>
      <c r="C14" s="24"/>
      <c r="D14" s="39" t="s">
        <v>236</v>
      </c>
      <c r="E14" s="40">
        <v>1298629</v>
      </c>
      <c r="F14" s="24"/>
    </row>
    <row r="15" spans="1:9" x14ac:dyDescent="0.25">
      <c r="A15" s="17"/>
      <c r="B15" s="27" t="s">
        <v>239</v>
      </c>
      <c r="C15" s="28"/>
      <c r="D15" s="29"/>
      <c r="E15" s="30">
        <v>2105785</v>
      </c>
      <c r="F15" s="28"/>
    </row>
    <row r="16" spans="1:9" ht="15.75" thickBot="1" x14ac:dyDescent="0.3">
      <c r="A16" s="17"/>
      <c r="B16" s="31" t="s">
        <v>240</v>
      </c>
      <c r="C16" s="24"/>
      <c r="D16" s="32"/>
      <c r="E16" s="41">
        <v>400000</v>
      </c>
      <c r="F16" s="24"/>
    </row>
    <row r="17" spans="1:9" x14ac:dyDescent="0.25">
      <c r="A17" s="17"/>
      <c r="B17" s="28"/>
      <c r="C17" s="28"/>
      <c r="D17" s="34"/>
      <c r="E17" s="35"/>
      <c r="F17" s="28"/>
    </row>
    <row r="18" spans="1:9" ht="15.75" thickBot="1" x14ac:dyDescent="0.3">
      <c r="A18" s="17"/>
      <c r="B18" s="23" t="s">
        <v>241</v>
      </c>
      <c r="C18" s="24"/>
      <c r="D18" s="42" t="s">
        <v>236</v>
      </c>
      <c r="E18" s="43">
        <v>3804414</v>
      </c>
      <c r="F18" s="37"/>
    </row>
    <row r="19" spans="1:9" x14ac:dyDescent="0.25">
      <c r="A19" s="17"/>
      <c r="B19" s="28"/>
      <c r="C19" s="28"/>
      <c r="D19" s="34"/>
      <c r="E19" s="35"/>
      <c r="F19" s="28"/>
    </row>
    <row r="20" spans="1:9" ht="15.75" thickBot="1" x14ac:dyDescent="0.3">
      <c r="A20" s="17"/>
      <c r="B20" s="23" t="s">
        <v>242</v>
      </c>
      <c r="C20" s="24"/>
      <c r="D20" s="44" t="s">
        <v>236</v>
      </c>
      <c r="E20" s="45">
        <v>9574574</v>
      </c>
      <c r="F20" s="37"/>
    </row>
    <row r="21" spans="1:9" ht="15.75" thickTop="1" x14ac:dyDescent="0.25">
      <c r="A21" s="17"/>
      <c r="B21" s="4"/>
    </row>
    <row r="22" spans="1:9" x14ac:dyDescent="0.25">
      <c r="A22" s="17" t="s">
        <v>734</v>
      </c>
      <c r="B22" s="19" t="s">
        <v>243</v>
      </c>
      <c r="C22" s="19"/>
      <c r="D22" s="19"/>
      <c r="E22" s="19"/>
      <c r="F22" s="19"/>
      <c r="G22" s="19"/>
      <c r="H22" s="19"/>
      <c r="I22" s="19"/>
    </row>
    <row r="23" spans="1:9" x14ac:dyDescent="0.25">
      <c r="A23" s="17"/>
      <c r="B23" s="19"/>
      <c r="C23" s="19"/>
      <c r="D23" s="19"/>
      <c r="E23" s="19"/>
      <c r="F23" s="19"/>
      <c r="G23" s="19"/>
      <c r="H23" s="19"/>
      <c r="I23" s="19"/>
    </row>
    <row r="24" spans="1:9" x14ac:dyDescent="0.25">
      <c r="A24" s="17"/>
      <c r="B24" s="19"/>
      <c r="C24" s="19"/>
      <c r="D24" s="19"/>
      <c r="E24" s="19"/>
      <c r="F24" s="19"/>
      <c r="G24" s="19"/>
      <c r="H24" s="19"/>
      <c r="I24" s="19"/>
    </row>
    <row r="25" spans="1:9" x14ac:dyDescent="0.25">
      <c r="A25" s="17"/>
      <c r="B25" s="23" t="s">
        <v>31</v>
      </c>
      <c r="C25" s="24"/>
      <c r="D25" s="39"/>
      <c r="E25" s="48"/>
      <c r="F25" s="24"/>
      <c r="G25" s="39"/>
      <c r="H25" s="48"/>
      <c r="I25" s="24"/>
    </row>
    <row r="26" spans="1:9" x14ac:dyDescent="0.25">
      <c r="A26" s="17"/>
      <c r="B26" s="29" t="s">
        <v>32</v>
      </c>
      <c r="C26" s="28"/>
      <c r="D26" s="29" t="s">
        <v>236</v>
      </c>
      <c r="E26" s="30">
        <v>2208730</v>
      </c>
      <c r="F26" s="28"/>
      <c r="G26" s="29"/>
      <c r="H26" s="49"/>
      <c r="I26" s="28"/>
    </row>
    <row r="27" spans="1:9" x14ac:dyDescent="0.25">
      <c r="A27" s="17"/>
      <c r="B27" s="39" t="s">
        <v>39</v>
      </c>
      <c r="C27" s="24"/>
      <c r="D27" s="39"/>
      <c r="E27" s="40">
        <v>17365877</v>
      </c>
      <c r="F27" s="24"/>
      <c r="G27" s="39"/>
      <c r="H27" s="48"/>
      <c r="I27" s="24"/>
    </row>
    <row r="28" spans="1:9" x14ac:dyDescent="0.25">
      <c r="A28" s="17"/>
      <c r="B28" s="29" t="s">
        <v>37</v>
      </c>
      <c r="C28" s="28"/>
      <c r="D28" s="29"/>
      <c r="E28" s="30">
        <v>67383915</v>
      </c>
      <c r="F28" s="28"/>
      <c r="G28" s="29"/>
      <c r="H28" s="49"/>
      <c r="I28" s="28"/>
    </row>
    <row r="29" spans="1:9" x14ac:dyDescent="0.25">
      <c r="A29" s="17"/>
      <c r="B29" s="39" t="s">
        <v>41</v>
      </c>
      <c r="C29" s="24"/>
      <c r="D29" s="39"/>
      <c r="E29" s="40">
        <v>326428</v>
      </c>
      <c r="F29" s="24"/>
      <c r="G29" s="39"/>
      <c r="H29" s="48"/>
      <c r="I29" s="24"/>
    </row>
    <row r="30" spans="1:9" x14ac:dyDescent="0.25">
      <c r="A30" s="17"/>
      <c r="B30" s="29" t="s">
        <v>46</v>
      </c>
      <c r="C30" s="28"/>
      <c r="D30" s="29"/>
      <c r="E30" s="30">
        <v>502000</v>
      </c>
      <c r="F30" s="28"/>
      <c r="G30" s="29"/>
      <c r="H30" s="49"/>
      <c r="I30" s="28"/>
    </row>
    <row r="31" spans="1:9" ht="15.75" thickBot="1" x14ac:dyDescent="0.3">
      <c r="A31" s="17"/>
      <c r="B31" s="39" t="s">
        <v>244</v>
      </c>
      <c r="C31" s="24"/>
      <c r="D31" s="32"/>
      <c r="E31" s="41">
        <v>482354</v>
      </c>
      <c r="F31" s="24"/>
      <c r="G31" s="39"/>
      <c r="H31" s="48"/>
      <c r="I31" s="24"/>
    </row>
    <row r="32" spans="1:9" ht="15.75" thickBot="1" x14ac:dyDescent="0.3">
      <c r="A32" s="17"/>
      <c r="B32" s="29" t="s">
        <v>245</v>
      </c>
      <c r="C32" s="28"/>
      <c r="D32" s="50" t="s">
        <v>236</v>
      </c>
      <c r="E32" s="51">
        <v>88269304</v>
      </c>
      <c r="F32" s="28"/>
      <c r="G32" s="29" t="s">
        <v>236</v>
      </c>
      <c r="H32" s="30">
        <v>88269304</v>
      </c>
      <c r="I32" s="28"/>
    </row>
    <row r="33" spans="1:9" ht="15.75" thickTop="1" x14ac:dyDescent="0.25">
      <c r="A33" s="17"/>
      <c r="B33" s="24"/>
      <c r="C33" s="24"/>
      <c r="D33" s="52"/>
      <c r="E33" s="53"/>
      <c r="F33" s="24"/>
      <c r="G33" s="24"/>
      <c r="H33" s="54"/>
      <c r="I33" s="24"/>
    </row>
    <row r="34" spans="1:9" x14ac:dyDescent="0.25">
      <c r="A34" s="17"/>
      <c r="B34" s="55" t="s">
        <v>246</v>
      </c>
      <c r="C34" s="28"/>
      <c r="D34" s="29"/>
      <c r="E34" s="49"/>
      <c r="F34" s="28"/>
      <c r="G34" s="29"/>
      <c r="H34" s="49"/>
      <c r="I34" s="28"/>
    </row>
    <row r="35" spans="1:9" x14ac:dyDescent="0.25">
      <c r="A35" s="17"/>
      <c r="B35" s="39" t="s">
        <v>49</v>
      </c>
      <c r="C35" s="24"/>
      <c r="D35" s="39" t="s">
        <v>236</v>
      </c>
      <c r="E35" s="40">
        <v>75504917</v>
      </c>
      <c r="F35" s="24"/>
      <c r="G35" s="39"/>
      <c r="H35" s="48"/>
      <c r="I35" s="24"/>
    </row>
    <row r="36" spans="1:9" x14ac:dyDescent="0.25">
      <c r="A36" s="17"/>
      <c r="B36" s="29" t="s">
        <v>54</v>
      </c>
      <c r="C36" s="28"/>
      <c r="D36" s="29"/>
      <c r="E36" s="49" t="s">
        <v>247</v>
      </c>
      <c r="F36" s="28"/>
      <c r="G36" s="29"/>
      <c r="H36" s="49"/>
      <c r="I36" s="28"/>
    </row>
    <row r="37" spans="1:9" ht="15.75" thickBot="1" x14ac:dyDescent="0.3">
      <c r="A37" s="17"/>
      <c r="B37" s="39" t="s">
        <v>56</v>
      </c>
      <c r="C37" s="24"/>
      <c r="D37" s="32"/>
      <c r="E37" s="41">
        <v>290966</v>
      </c>
      <c r="F37" s="24"/>
      <c r="G37" s="39"/>
      <c r="H37" s="48"/>
      <c r="I37" s="24"/>
    </row>
    <row r="38" spans="1:9" ht="15.75" thickBot="1" x14ac:dyDescent="0.3">
      <c r="A38" s="17"/>
      <c r="B38" s="29" t="s">
        <v>57</v>
      </c>
      <c r="C38" s="28"/>
      <c r="D38" s="50" t="s">
        <v>236</v>
      </c>
      <c r="E38" s="51">
        <v>75795883</v>
      </c>
      <c r="F38" s="28"/>
      <c r="G38" s="56"/>
      <c r="H38" s="57">
        <v>-75795883</v>
      </c>
      <c r="I38" s="28"/>
    </row>
    <row r="39" spans="1:9" ht="15.75" thickTop="1" x14ac:dyDescent="0.25">
      <c r="A39" s="17"/>
      <c r="B39" s="24"/>
      <c r="C39" s="24"/>
      <c r="D39" s="52"/>
      <c r="E39" s="53"/>
      <c r="F39" s="24"/>
      <c r="G39" s="58"/>
      <c r="H39" s="59"/>
      <c r="I39" s="24"/>
    </row>
    <row r="40" spans="1:9" x14ac:dyDescent="0.25">
      <c r="A40" s="17"/>
      <c r="B40" s="29" t="s">
        <v>248</v>
      </c>
      <c r="C40" s="28"/>
      <c r="D40" s="29"/>
      <c r="E40" s="49"/>
      <c r="F40" s="28"/>
      <c r="G40" s="29" t="s">
        <v>236</v>
      </c>
      <c r="H40" s="30">
        <v>12473421</v>
      </c>
      <c r="I40" s="28"/>
    </row>
    <row r="41" spans="1:9" x14ac:dyDescent="0.25">
      <c r="A41" s="17"/>
      <c r="B41" s="24"/>
      <c r="C41" s="24"/>
      <c r="D41" s="24"/>
      <c r="E41" s="54"/>
      <c r="F41" s="24"/>
      <c r="G41" s="24"/>
      <c r="H41" s="54"/>
      <c r="I41" s="24"/>
    </row>
    <row r="42" spans="1:9" ht="15.75" thickBot="1" x14ac:dyDescent="0.3">
      <c r="A42" s="17"/>
      <c r="B42" s="29" t="s">
        <v>242</v>
      </c>
      <c r="C42" s="28"/>
      <c r="D42" s="29"/>
      <c r="E42" s="49"/>
      <c r="F42" s="28"/>
      <c r="G42" s="56" t="s">
        <v>236</v>
      </c>
      <c r="H42" s="57">
        <v>-9574574</v>
      </c>
      <c r="I42" s="28"/>
    </row>
    <row r="43" spans="1:9" x14ac:dyDescent="0.25">
      <c r="A43" s="17"/>
      <c r="B43" s="24"/>
      <c r="C43" s="24"/>
      <c r="D43" s="24"/>
      <c r="E43" s="54"/>
      <c r="F43" s="24"/>
      <c r="G43" s="58"/>
      <c r="H43" s="59"/>
      <c r="I43" s="24"/>
    </row>
    <row r="44" spans="1:9" ht="15.75" thickBot="1" x14ac:dyDescent="0.3">
      <c r="A44" s="17"/>
      <c r="B44" s="55" t="s">
        <v>95</v>
      </c>
      <c r="C44" s="28"/>
      <c r="D44" s="29"/>
      <c r="E44" s="49"/>
      <c r="F44" s="28"/>
      <c r="G44" s="60" t="s">
        <v>236</v>
      </c>
      <c r="H44" s="61">
        <v>2898847</v>
      </c>
      <c r="I44" s="28"/>
    </row>
    <row r="45" spans="1:9" ht="15.75" thickTop="1" x14ac:dyDescent="0.25">
      <c r="A45" s="17"/>
      <c r="B45" s="4"/>
    </row>
    <row r="46" spans="1:9" x14ac:dyDescent="0.25">
      <c r="A46" s="17" t="s">
        <v>735</v>
      </c>
      <c r="B46" s="19" t="s">
        <v>252</v>
      </c>
      <c r="C46" s="19"/>
      <c r="D46" s="19"/>
      <c r="E46" s="19"/>
      <c r="F46" s="19"/>
      <c r="G46" s="19"/>
      <c r="H46" s="19"/>
      <c r="I46" s="19"/>
    </row>
    <row r="47" spans="1:9" x14ac:dyDescent="0.25">
      <c r="A47" s="17"/>
      <c r="B47" s="19"/>
      <c r="C47" s="19"/>
      <c r="D47" s="19"/>
      <c r="E47" s="19"/>
      <c r="F47" s="19"/>
      <c r="G47" s="19"/>
      <c r="H47" s="19"/>
      <c r="I47" s="19"/>
    </row>
    <row r="48" spans="1:9" x14ac:dyDescent="0.25">
      <c r="A48" s="17"/>
      <c r="B48" s="62"/>
      <c r="C48" s="62"/>
      <c r="D48" s="65" t="s">
        <v>253</v>
      </c>
      <c r="E48" s="65"/>
      <c r="F48" s="65"/>
      <c r="G48" s="65"/>
      <c r="H48" s="65"/>
      <c r="I48" s="62"/>
    </row>
    <row r="49" spans="1:9" ht="15.75" thickBot="1" x14ac:dyDescent="0.3">
      <c r="A49" s="17"/>
      <c r="B49" s="62"/>
      <c r="C49" s="62"/>
      <c r="D49" s="66" t="s">
        <v>254</v>
      </c>
      <c r="E49" s="66"/>
      <c r="F49" s="66"/>
      <c r="G49" s="66"/>
      <c r="H49" s="66"/>
      <c r="I49" s="62"/>
    </row>
    <row r="50" spans="1:9" ht="15.75" thickBot="1" x14ac:dyDescent="0.3">
      <c r="A50" s="17"/>
      <c r="B50" s="62"/>
      <c r="C50" s="62"/>
      <c r="D50" s="67">
        <v>2014</v>
      </c>
      <c r="E50" s="67"/>
      <c r="F50" s="64"/>
      <c r="G50" s="67">
        <v>2013</v>
      </c>
      <c r="H50" s="67"/>
      <c r="I50" s="62"/>
    </row>
    <row r="51" spans="1:9" x14ac:dyDescent="0.25">
      <c r="A51" s="17"/>
      <c r="B51" s="62"/>
      <c r="C51" s="62"/>
      <c r="D51" s="64"/>
      <c r="E51" s="64"/>
      <c r="F51" s="62"/>
      <c r="G51" s="64"/>
      <c r="H51" s="64"/>
      <c r="I51" s="62"/>
    </row>
    <row r="52" spans="1:9" x14ac:dyDescent="0.25">
      <c r="A52" s="17"/>
      <c r="B52" s="39" t="s">
        <v>255</v>
      </c>
      <c r="C52" s="24"/>
      <c r="D52" s="39" t="s">
        <v>236</v>
      </c>
      <c r="E52" s="40">
        <v>9242</v>
      </c>
      <c r="F52" s="24"/>
      <c r="G52" s="39" t="s">
        <v>236</v>
      </c>
      <c r="H52" s="40">
        <v>6790</v>
      </c>
      <c r="I52" s="24"/>
    </row>
    <row r="53" spans="1:9" x14ac:dyDescent="0.25">
      <c r="A53" s="17"/>
      <c r="B53" s="29" t="s">
        <v>256</v>
      </c>
      <c r="C53" s="28"/>
      <c r="D53" s="29" t="s">
        <v>236</v>
      </c>
      <c r="E53" s="30">
        <v>1133</v>
      </c>
      <c r="F53" s="28"/>
      <c r="G53" s="29" t="s">
        <v>236</v>
      </c>
      <c r="H53" s="49">
        <v>-16</v>
      </c>
      <c r="I53" s="28"/>
    </row>
    <row r="54" spans="1:9" x14ac:dyDescent="0.25">
      <c r="A54" s="17"/>
      <c r="B54" s="4"/>
    </row>
  </sheetData>
  <mergeCells count="20">
    <mergeCell ref="A22:A45"/>
    <mergeCell ref="B22:I22"/>
    <mergeCell ref="B23:I23"/>
    <mergeCell ref="B24:I24"/>
    <mergeCell ref="A46:A54"/>
    <mergeCell ref="B46:I46"/>
    <mergeCell ref="B47:I47"/>
    <mergeCell ref="A1:A2"/>
    <mergeCell ref="B1:I1"/>
    <mergeCell ref="B2:I2"/>
    <mergeCell ref="B3:I3"/>
    <mergeCell ref="A4:A21"/>
    <mergeCell ref="B4:I4"/>
    <mergeCell ref="B5:I5"/>
    <mergeCell ref="D6:E6"/>
    <mergeCell ref="D7:E7"/>
    <mergeCell ref="D48:H48"/>
    <mergeCell ref="D49:H49"/>
    <mergeCell ref="D50:E50"/>
    <mergeCell ref="G50:H5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x14ac:dyDescent="0.25"/>
  <cols>
    <col min="1" max="1" width="36.5703125" bestFit="1" customWidth="1"/>
    <col min="2" max="2" width="36.5703125" customWidth="1"/>
    <col min="3" max="3" width="11.5703125" customWidth="1"/>
    <col min="4" max="4" width="2.42578125" customWidth="1"/>
    <col min="5" max="5" width="12.5703125" customWidth="1"/>
    <col min="6" max="6" width="11.5703125" customWidth="1"/>
    <col min="7" max="7" width="2.42578125" customWidth="1"/>
    <col min="8" max="8" width="11" customWidth="1"/>
    <col min="9" max="9" width="11.5703125" customWidth="1"/>
    <col min="10" max="10" width="2.42578125" customWidth="1"/>
    <col min="11" max="11" width="11" customWidth="1"/>
    <col min="12" max="12" width="11.5703125" customWidth="1"/>
    <col min="13" max="13" width="2.42578125" customWidth="1"/>
    <col min="14" max="14" width="11" customWidth="1"/>
    <col min="15" max="15" width="11.5703125" customWidth="1"/>
    <col min="16" max="16" width="2.42578125" customWidth="1"/>
    <col min="17" max="17" width="12.5703125" customWidth="1"/>
    <col min="18" max="18" width="11.5703125" customWidth="1"/>
    <col min="19" max="19" width="2.42578125" customWidth="1"/>
    <col min="20" max="20" width="10.140625" customWidth="1"/>
    <col min="21" max="21" width="11.5703125" customWidth="1"/>
  </cols>
  <sheetData>
    <row r="1" spans="1:21" ht="15" customHeight="1" x14ac:dyDescent="0.25">
      <c r="A1" s="9" t="s">
        <v>73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66</v>
      </c>
      <c r="B3" s="16"/>
      <c r="C3" s="16"/>
      <c r="D3" s="16"/>
      <c r="E3" s="16"/>
      <c r="F3" s="16"/>
      <c r="G3" s="16"/>
      <c r="H3" s="16"/>
      <c r="I3" s="16"/>
      <c r="J3" s="16"/>
      <c r="K3" s="16"/>
      <c r="L3" s="16"/>
      <c r="M3" s="16"/>
      <c r="N3" s="16"/>
      <c r="O3" s="16"/>
      <c r="P3" s="16"/>
      <c r="Q3" s="16"/>
      <c r="R3" s="16"/>
      <c r="S3" s="16"/>
      <c r="T3" s="16"/>
      <c r="U3" s="16"/>
    </row>
    <row r="4" spans="1:21" x14ac:dyDescent="0.25">
      <c r="A4" s="17" t="s">
        <v>737</v>
      </c>
      <c r="B4" s="19" t="s">
        <v>269</v>
      </c>
      <c r="C4" s="19"/>
      <c r="D4" s="19"/>
      <c r="E4" s="19"/>
      <c r="F4" s="19"/>
      <c r="G4" s="19"/>
      <c r="H4" s="19"/>
      <c r="I4" s="19"/>
      <c r="J4" s="19"/>
      <c r="K4" s="19"/>
      <c r="L4" s="19"/>
      <c r="M4" s="19"/>
      <c r="N4" s="19"/>
      <c r="O4" s="19"/>
      <c r="P4" s="19"/>
      <c r="Q4" s="19"/>
      <c r="R4" s="19"/>
      <c r="S4" s="19"/>
      <c r="T4" s="19"/>
      <c r="U4" s="19"/>
    </row>
    <row r="5" spans="1:21" x14ac:dyDescent="0.25">
      <c r="A5" s="17"/>
      <c r="B5" s="19"/>
      <c r="C5" s="19"/>
      <c r="D5" s="19"/>
      <c r="E5" s="19"/>
      <c r="F5" s="19"/>
      <c r="G5" s="19"/>
      <c r="H5" s="19"/>
      <c r="I5" s="19"/>
      <c r="J5" s="19"/>
      <c r="K5" s="19"/>
      <c r="L5" s="19"/>
      <c r="M5" s="19"/>
      <c r="N5" s="19"/>
      <c r="O5" s="19"/>
      <c r="P5" s="19"/>
      <c r="Q5" s="19"/>
      <c r="R5" s="19"/>
      <c r="S5" s="19"/>
      <c r="T5" s="19"/>
      <c r="U5" s="19"/>
    </row>
    <row r="6" spans="1:21" x14ac:dyDescent="0.25">
      <c r="A6" s="17"/>
      <c r="B6" s="68"/>
      <c r="C6" s="68"/>
      <c r="D6" s="101" t="s">
        <v>270</v>
      </c>
      <c r="E6" s="101"/>
      <c r="F6" s="68"/>
      <c r="G6" s="101" t="s">
        <v>270</v>
      </c>
      <c r="H6" s="101"/>
      <c r="I6" s="68"/>
      <c r="J6" s="101" t="s">
        <v>270</v>
      </c>
      <c r="K6" s="101"/>
      <c r="L6" s="68"/>
      <c r="M6" s="102"/>
      <c r="N6" s="102"/>
      <c r="O6" s="68"/>
    </row>
    <row r="7" spans="1:21" x14ac:dyDescent="0.25">
      <c r="A7" s="17"/>
      <c r="B7" s="68"/>
      <c r="C7" s="68"/>
      <c r="D7" s="101" t="s">
        <v>271</v>
      </c>
      <c r="E7" s="101"/>
      <c r="F7" s="68"/>
      <c r="G7" s="101" t="s">
        <v>272</v>
      </c>
      <c r="H7" s="101"/>
      <c r="I7" s="68"/>
      <c r="J7" s="101" t="s">
        <v>272</v>
      </c>
      <c r="K7" s="101"/>
      <c r="L7" s="68"/>
      <c r="M7" s="102"/>
      <c r="N7" s="102"/>
      <c r="O7" s="68"/>
    </row>
    <row r="8" spans="1:21" ht="15.75" thickBot="1" x14ac:dyDescent="0.3">
      <c r="A8" s="17"/>
      <c r="B8" s="68"/>
      <c r="C8" s="68"/>
      <c r="D8" s="103" t="s">
        <v>273</v>
      </c>
      <c r="E8" s="103"/>
      <c r="F8" s="68"/>
      <c r="G8" s="103" t="s">
        <v>274</v>
      </c>
      <c r="H8" s="103"/>
      <c r="I8" s="68"/>
      <c r="J8" s="103" t="s">
        <v>275</v>
      </c>
      <c r="K8" s="103"/>
      <c r="L8" s="68"/>
      <c r="M8" s="103" t="s">
        <v>276</v>
      </c>
      <c r="N8" s="103"/>
      <c r="O8" s="68"/>
    </row>
    <row r="9" spans="1:21" x14ac:dyDescent="0.25">
      <c r="A9" s="17"/>
      <c r="B9" s="21"/>
      <c r="C9" s="68"/>
      <c r="D9" s="104"/>
      <c r="E9" s="104"/>
      <c r="F9" s="68"/>
      <c r="G9" s="104"/>
      <c r="H9" s="104"/>
      <c r="I9" s="68"/>
      <c r="J9" s="104"/>
      <c r="K9" s="104"/>
      <c r="L9" s="68"/>
      <c r="M9" s="104"/>
      <c r="N9" s="104"/>
      <c r="O9" s="68"/>
    </row>
    <row r="10" spans="1:21" x14ac:dyDescent="0.25">
      <c r="A10" s="17"/>
      <c r="B10" s="72">
        <v>42004</v>
      </c>
      <c r="C10" s="73"/>
      <c r="D10" s="74"/>
      <c r="E10" s="75"/>
      <c r="F10" s="73"/>
      <c r="G10" s="74"/>
      <c r="H10" s="75"/>
      <c r="I10" s="73"/>
      <c r="J10" s="74"/>
      <c r="K10" s="75"/>
      <c r="L10" s="73"/>
      <c r="M10" s="74"/>
      <c r="N10" s="75"/>
      <c r="O10" s="73"/>
    </row>
    <row r="11" spans="1:21" x14ac:dyDescent="0.25">
      <c r="A11" s="17"/>
      <c r="B11" s="76" t="s">
        <v>39</v>
      </c>
      <c r="C11" s="77"/>
      <c r="D11" s="78"/>
      <c r="E11" s="79"/>
      <c r="F11" s="77"/>
      <c r="G11" s="78"/>
      <c r="H11" s="79"/>
      <c r="I11" s="77"/>
      <c r="J11" s="78"/>
      <c r="K11" s="79"/>
      <c r="L11" s="77"/>
      <c r="M11" s="78"/>
      <c r="N11" s="79"/>
      <c r="O11" s="77"/>
    </row>
    <row r="12" spans="1:21" x14ac:dyDescent="0.25">
      <c r="A12" s="17"/>
      <c r="B12" s="80" t="s">
        <v>277</v>
      </c>
      <c r="C12" s="73"/>
      <c r="D12" s="74" t="s">
        <v>236</v>
      </c>
      <c r="E12" s="81">
        <v>21797221</v>
      </c>
      <c r="F12" s="73"/>
      <c r="G12" s="74" t="s">
        <v>236</v>
      </c>
      <c r="H12" s="81">
        <v>72984</v>
      </c>
      <c r="I12" s="73"/>
      <c r="J12" s="74" t="s">
        <v>236</v>
      </c>
      <c r="K12" s="81">
        <v>-142394</v>
      </c>
      <c r="L12" s="73"/>
      <c r="M12" s="74" t="s">
        <v>236</v>
      </c>
      <c r="N12" s="81">
        <v>21727811</v>
      </c>
      <c r="O12" s="73"/>
    </row>
    <row r="13" spans="1:21" x14ac:dyDescent="0.25">
      <c r="A13" s="17"/>
      <c r="B13" s="82" t="s">
        <v>278</v>
      </c>
      <c r="C13" s="77"/>
      <c r="D13" s="78"/>
      <c r="E13" s="83">
        <v>4925972</v>
      </c>
      <c r="F13" s="77"/>
      <c r="G13" s="78"/>
      <c r="H13" s="83">
        <v>4355</v>
      </c>
      <c r="I13" s="77"/>
      <c r="J13" s="78"/>
      <c r="K13" s="83">
        <v>-73798</v>
      </c>
      <c r="L13" s="77"/>
      <c r="M13" s="78"/>
      <c r="N13" s="83">
        <v>4856529</v>
      </c>
      <c r="O13" s="77"/>
    </row>
    <row r="14" spans="1:21" ht="15.75" thickBot="1" x14ac:dyDescent="0.3">
      <c r="A14" s="17"/>
      <c r="B14" s="80" t="s">
        <v>279</v>
      </c>
      <c r="C14" s="73"/>
      <c r="D14" s="84"/>
      <c r="E14" s="85">
        <v>2443165</v>
      </c>
      <c r="F14" s="73"/>
      <c r="G14" s="84"/>
      <c r="H14" s="85">
        <v>9059</v>
      </c>
      <c r="I14" s="73"/>
      <c r="J14" s="84"/>
      <c r="K14" s="85">
        <v>-18652</v>
      </c>
      <c r="L14" s="73"/>
      <c r="M14" s="84"/>
      <c r="N14" s="85">
        <v>2433572</v>
      </c>
      <c r="O14" s="73"/>
    </row>
    <row r="15" spans="1:21" x14ac:dyDescent="0.25">
      <c r="A15" s="17"/>
      <c r="B15" s="78"/>
      <c r="C15" s="77"/>
      <c r="D15" s="86"/>
      <c r="E15" s="87"/>
      <c r="F15" s="77"/>
      <c r="G15" s="86"/>
      <c r="H15" s="87"/>
      <c r="I15" s="77"/>
      <c r="J15" s="86"/>
      <c r="K15" s="87"/>
      <c r="L15" s="77"/>
      <c r="M15" s="86"/>
      <c r="N15" s="87"/>
      <c r="O15" s="77"/>
    </row>
    <row r="16" spans="1:21" ht="15.75" thickBot="1" x14ac:dyDescent="0.3">
      <c r="A16" s="17"/>
      <c r="B16" s="74"/>
      <c r="C16" s="73"/>
      <c r="D16" s="88" t="s">
        <v>236</v>
      </c>
      <c r="E16" s="89">
        <v>29166358</v>
      </c>
      <c r="F16" s="73"/>
      <c r="G16" s="88" t="s">
        <v>236</v>
      </c>
      <c r="H16" s="89">
        <v>86398</v>
      </c>
      <c r="I16" s="73"/>
      <c r="J16" s="88" t="s">
        <v>236</v>
      </c>
      <c r="K16" s="89">
        <v>-234844</v>
      </c>
      <c r="L16" s="73"/>
      <c r="M16" s="88" t="s">
        <v>236</v>
      </c>
      <c r="N16" s="89">
        <v>29017912</v>
      </c>
      <c r="O16" s="73"/>
    </row>
    <row r="17" spans="1:15" ht="15.75" thickTop="1" x14ac:dyDescent="0.25">
      <c r="A17" s="17"/>
      <c r="B17" s="78"/>
      <c r="C17" s="77"/>
      <c r="D17" s="90"/>
      <c r="E17" s="91"/>
      <c r="F17" s="77"/>
      <c r="G17" s="90"/>
      <c r="H17" s="91"/>
      <c r="I17" s="77"/>
      <c r="J17" s="90"/>
      <c r="K17" s="91"/>
      <c r="L17" s="77"/>
      <c r="M17" s="90"/>
      <c r="N17" s="91"/>
      <c r="O17" s="77"/>
    </row>
    <row r="18" spans="1:15" x14ac:dyDescent="0.25">
      <c r="A18" s="17"/>
      <c r="B18" s="92">
        <v>41820</v>
      </c>
      <c r="C18" s="73"/>
      <c r="D18" s="74"/>
      <c r="E18" s="75"/>
      <c r="F18" s="73"/>
      <c r="G18" s="74"/>
      <c r="H18" s="75"/>
      <c r="I18" s="73"/>
      <c r="J18" s="74"/>
      <c r="K18" s="75"/>
      <c r="L18" s="73"/>
      <c r="M18" s="74"/>
      <c r="N18" s="75"/>
      <c r="O18" s="73"/>
    </row>
    <row r="19" spans="1:15" x14ac:dyDescent="0.25">
      <c r="A19" s="17"/>
      <c r="B19" s="76" t="s">
        <v>39</v>
      </c>
      <c r="C19" s="77"/>
      <c r="D19" s="78"/>
      <c r="E19" s="79"/>
      <c r="F19" s="77"/>
      <c r="G19" s="78"/>
      <c r="H19" s="79"/>
      <c r="I19" s="77"/>
      <c r="J19" s="78"/>
      <c r="K19" s="79"/>
      <c r="L19" s="77"/>
      <c r="M19" s="78"/>
      <c r="N19" s="79"/>
      <c r="O19" s="77"/>
    </row>
    <row r="20" spans="1:15" x14ac:dyDescent="0.25">
      <c r="A20" s="17"/>
      <c r="B20" s="80" t="s">
        <v>277</v>
      </c>
      <c r="C20" s="73"/>
      <c r="D20" s="74" t="s">
        <v>236</v>
      </c>
      <c r="E20" s="81">
        <v>30094054</v>
      </c>
      <c r="F20" s="73"/>
      <c r="G20" s="74" t="s">
        <v>236</v>
      </c>
      <c r="H20" s="81">
        <v>150181</v>
      </c>
      <c r="I20" s="73"/>
      <c r="J20" s="74" t="s">
        <v>236</v>
      </c>
      <c r="K20" s="81">
        <v>-425084</v>
      </c>
      <c r="L20" s="73"/>
      <c r="M20" s="74" t="s">
        <v>236</v>
      </c>
      <c r="N20" s="81">
        <v>29819151</v>
      </c>
      <c r="O20" s="73"/>
    </row>
    <row r="21" spans="1:15" x14ac:dyDescent="0.25">
      <c r="A21" s="17"/>
      <c r="B21" s="82" t="s">
        <v>278</v>
      </c>
      <c r="C21" s="77"/>
      <c r="D21" s="78"/>
      <c r="E21" s="83">
        <v>9105345</v>
      </c>
      <c r="F21" s="77"/>
      <c r="G21" s="78"/>
      <c r="H21" s="79" t="s">
        <v>247</v>
      </c>
      <c r="I21" s="77"/>
      <c r="J21" s="78"/>
      <c r="K21" s="83">
        <v>-274499</v>
      </c>
      <c r="L21" s="77"/>
      <c r="M21" s="78"/>
      <c r="N21" s="83">
        <v>8830846</v>
      </c>
      <c r="O21" s="77"/>
    </row>
    <row r="22" spans="1:15" ht="15.75" thickBot="1" x14ac:dyDescent="0.3">
      <c r="A22" s="17"/>
      <c r="B22" s="80" t="s">
        <v>279</v>
      </c>
      <c r="C22" s="73"/>
      <c r="D22" s="84"/>
      <c r="E22" s="85">
        <v>309138</v>
      </c>
      <c r="F22" s="73"/>
      <c r="G22" s="84"/>
      <c r="H22" s="93" t="s">
        <v>247</v>
      </c>
      <c r="I22" s="73"/>
      <c r="J22" s="84"/>
      <c r="K22" s="93">
        <v>-225</v>
      </c>
      <c r="L22" s="73"/>
      <c r="M22" s="84"/>
      <c r="N22" s="85">
        <v>308913</v>
      </c>
      <c r="O22" s="73"/>
    </row>
    <row r="23" spans="1:15" x14ac:dyDescent="0.25">
      <c r="A23" s="17"/>
      <c r="B23" s="78"/>
      <c r="C23" s="77"/>
      <c r="D23" s="86"/>
      <c r="E23" s="87"/>
      <c r="F23" s="77"/>
      <c r="G23" s="86"/>
      <c r="H23" s="87"/>
      <c r="I23" s="77"/>
      <c r="J23" s="86"/>
      <c r="K23" s="87"/>
      <c r="L23" s="77"/>
      <c r="M23" s="86"/>
      <c r="N23" s="87"/>
      <c r="O23" s="77"/>
    </row>
    <row r="24" spans="1:15" ht="15.75" thickBot="1" x14ac:dyDescent="0.3">
      <c r="A24" s="17"/>
      <c r="B24" s="74"/>
      <c r="C24" s="73"/>
      <c r="D24" s="88" t="s">
        <v>236</v>
      </c>
      <c r="E24" s="89">
        <v>39508537</v>
      </c>
      <c r="F24" s="73"/>
      <c r="G24" s="88" t="s">
        <v>236</v>
      </c>
      <c r="H24" s="89">
        <v>150181</v>
      </c>
      <c r="I24" s="73"/>
      <c r="J24" s="88" t="s">
        <v>236</v>
      </c>
      <c r="K24" s="89">
        <v>-699808</v>
      </c>
      <c r="L24" s="73"/>
      <c r="M24" s="88" t="s">
        <v>236</v>
      </c>
      <c r="N24" s="89">
        <v>38958910</v>
      </c>
      <c r="O24" s="73"/>
    </row>
    <row r="25" spans="1:15" ht="15.75" thickTop="1" x14ac:dyDescent="0.25">
      <c r="A25" s="17"/>
      <c r="B25" s="78"/>
      <c r="C25" s="77"/>
      <c r="D25" s="90"/>
      <c r="E25" s="91"/>
      <c r="F25" s="77"/>
      <c r="G25" s="90"/>
      <c r="H25" s="91"/>
      <c r="I25" s="77"/>
      <c r="J25" s="90"/>
      <c r="K25" s="91"/>
      <c r="L25" s="77"/>
      <c r="M25" s="90"/>
      <c r="N25" s="91"/>
      <c r="O25" s="77"/>
    </row>
    <row r="26" spans="1:15" x14ac:dyDescent="0.25">
      <c r="A26" s="17"/>
      <c r="B26" s="92">
        <v>41455</v>
      </c>
      <c r="C26" s="73"/>
      <c r="D26" s="74"/>
      <c r="E26" s="75"/>
      <c r="F26" s="73"/>
      <c r="G26" s="74"/>
      <c r="H26" s="75"/>
      <c r="I26" s="73"/>
      <c r="J26" s="74"/>
      <c r="K26" s="75"/>
      <c r="L26" s="73"/>
      <c r="M26" s="74"/>
      <c r="N26" s="75"/>
      <c r="O26" s="73"/>
    </row>
    <row r="27" spans="1:15" x14ac:dyDescent="0.25">
      <c r="A27" s="17"/>
      <c r="B27" s="76" t="s">
        <v>39</v>
      </c>
      <c r="C27" s="77"/>
      <c r="D27" s="78"/>
      <c r="E27" s="79"/>
      <c r="F27" s="77"/>
      <c r="G27" s="78"/>
      <c r="H27" s="79"/>
      <c r="I27" s="77"/>
      <c r="J27" s="78"/>
      <c r="K27" s="79"/>
      <c r="L27" s="77"/>
      <c r="M27" s="78"/>
      <c r="N27" s="79"/>
      <c r="O27" s="77"/>
    </row>
    <row r="28" spans="1:15" x14ac:dyDescent="0.25">
      <c r="A28" s="17"/>
      <c r="B28" s="80" t="s">
        <v>277</v>
      </c>
      <c r="C28" s="73"/>
      <c r="D28" s="74" t="s">
        <v>236</v>
      </c>
      <c r="E28" s="81">
        <v>45497230</v>
      </c>
      <c r="F28" s="73"/>
      <c r="G28" s="74" t="s">
        <v>236</v>
      </c>
      <c r="H28" s="81">
        <v>224727</v>
      </c>
      <c r="I28" s="73"/>
      <c r="J28" s="74" t="s">
        <v>236</v>
      </c>
      <c r="K28" s="81">
        <v>-415444</v>
      </c>
      <c r="L28" s="73"/>
      <c r="M28" s="74" t="s">
        <v>236</v>
      </c>
      <c r="N28" s="81">
        <v>45306513</v>
      </c>
      <c r="O28" s="73"/>
    </row>
    <row r="29" spans="1:15" ht="15.75" thickBot="1" x14ac:dyDescent="0.3">
      <c r="A29" s="17"/>
      <c r="B29" s="82" t="s">
        <v>278</v>
      </c>
      <c r="C29" s="77"/>
      <c r="D29" s="94"/>
      <c r="E29" s="95">
        <v>10384942</v>
      </c>
      <c r="F29" s="77"/>
      <c r="G29" s="94"/>
      <c r="H29" s="96" t="s">
        <v>247</v>
      </c>
      <c r="I29" s="77"/>
      <c r="J29" s="94"/>
      <c r="K29" s="95">
        <v>-351860</v>
      </c>
      <c r="L29" s="77"/>
      <c r="M29" s="94"/>
      <c r="N29" s="95">
        <v>10033082</v>
      </c>
      <c r="O29" s="77"/>
    </row>
    <row r="30" spans="1:15" x14ac:dyDescent="0.25">
      <c r="A30" s="17"/>
      <c r="B30" s="74"/>
      <c r="C30" s="73"/>
      <c r="D30" s="97"/>
      <c r="E30" s="98"/>
      <c r="F30" s="73"/>
      <c r="G30" s="97"/>
      <c r="H30" s="98"/>
      <c r="I30" s="73"/>
      <c r="J30" s="97"/>
      <c r="K30" s="98"/>
      <c r="L30" s="73"/>
      <c r="M30" s="97"/>
      <c r="N30" s="98"/>
      <c r="O30" s="73"/>
    </row>
    <row r="31" spans="1:15" ht="15.75" thickBot="1" x14ac:dyDescent="0.3">
      <c r="A31" s="17"/>
      <c r="B31" s="78"/>
      <c r="C31" s="77"/>
      <c r="D31" s="99" t="s">
        <v>236</v>
      </c>
      <c r="E31" s="100">
        <v>55882172</v>
      </c>
      <c r="F31" s="77"/>
      <c r="G31" s="99" t="s">
        <v>236</v>
      </c>
      <c r="H31" s="100">
        <v>224727</v>
      </c>
      <c r="I31" s="77"/>
      <c r="J31" s="99" t="s">
        <v>236</v>
      </c>
      <c r="K31" s="100">
        <v>-767304</v>
      </c>
      <c r="L31" s="77"/>
      <c r="M31" s="99" t="s">
        <v>236</v>
      </c>
      <c r="N31" s="100">
        <v>55339595</v>
      </c>
      <c r="O31" s="77"/>
    </row>
    <row r="32" spans="1:15" ht="15.75" thickTop="1" x14ac:dyDescent="0.25">
      <c r="A32" s="17"/>
      <c r="B32" s="4"/>
    </row>
    <row r="33" spans="1:21" x14ac:dyDescent="0.25">
      <c r="A33" s="17" t="s">
        <v>738</v>
      </c>
      <c r="B33" s="19" t="s">
        <v>280</v>
      </c>
      <c r="C33" s="19"/>
      <c r="D33" s="19"/>
      <c r="E33" s="19"/>
      <c r="F33" s="19"/>
      <c r="G33" s="19"/>
      <c r="H33" s="19"/>
      <c r="I33" s="19"/>
      <c r="J33" s="19"/>
      <c r="K33" s="19"/>
      <c r="L33" s="19"/>
      <c r="M33" s="19"/>
      <c r="N33" s="19"/>
      <c r="O33" s="19"/>
      <c r="P33" s="19"/>
      <c r="Q33" s="19"/>
      <c r="R33" s="19"/>
      <c r="S33" s="19"/>
      <c r="T33" s="19"/>
      <c r="U33" s="19"/>
    </row>
    <row r="34" spans="1:21" x14ac:dyDescent="0.25">
      <c r="A34" s="17"/>
      <c r="B34" s="19"/>
      <c r="C34" s="19"/>
      <c r="D34" s="19"/>
      <c r="E34" s="19"/>
      <c r="F34" s="19"/>
      <c r="G34" s="19"/>
      <c r="H34" s="19"/>
      <c r="I34" s="19"/>
      <c r="J34" s="19"/>
      <c r="K34" s="19"/>
      <c r="L34" s="19"/>
      <c r="M34" s="19"/>
      <c r="N34" s="19"/>
      <c r="O34" s="19"/>
      <c r="P34" s="19"/>
      <c r="Q34" s="19"/>
      <c r="R34" s="19"/>
      <c r="S34" s="19"/>
      <c r="T34" s="19"/>
      <c r="U34" s="19"/>
    </row>
    <row r="35" spans="1:21" ht="15.75" thickBot="1" x14ac:dyDescent="0.3">
      <c r="A35" s="17"/>
      <c r="B35" s="68"/>
      <c r="C35" s="68"/>
      <c r="D35" s="103" t="s">
        <v>254</v>
      </c>
      <c r="E35" s="103"/>
      <c r="F35" s="103"/>
      <c r="G35" s="103"/>
      <c r="H35" s="103"/>
      <c r="I35" s="68"/>
      <c r="J35" s="103" t="s">
        <v>281</v>
      </c>
      <c r="K35" s="103"/>
      <c r="L35" s="103"/>
      <c r="M35" s="103"/>
      <c r="N35" s="103"/>
      <c r="O35" s="68"/>
    </row>
    <row r="36" spans="1:21" ht="15.75" thickBot="1" x14ac:dyDescent="0.3">
      <c r="A36" s="17"/>
      <c r="B36" s="68"/>
      <c r="C36" s="68"/>
      <c r="D36" s="106">
        <v>2014</v>
      </c>
      <c r="E36" s="106"/>
      <c r="F36" s="68"/>
      <c r="G36" s="106">
        <v>2013</v>
      </c>
      <c r="H36" s="106"/>
      <c r="I36" s="68"/>
      <c r="J36" s="106">
        <v>2014</v>
      </c>
      <c r="K36" s="106"/>
      <c r="L36" s="68"/>
      <c r="M36" s="106">
        <v>2013</v>
      </c>
      <c r="N36" s="106"/>
      <c r="O36" s="68"/>
    </row>
    <row r="37" spans="1:21" x14ac:dyDescent="0.25">
      <c r="A37" s="17"/>
      <c r="B37" s="68"/>
      <c r="C37" s="68"/>
      <c r="D37" s="104"/>
      <c r="E37" s="104"/>
      <c r="F37" s="68"/>
      <c r="G37" s="104" t="s">
        <v>282</v>
      </c>
      <c r="H37" s="104"/>
      <c r="I37" s="68"/>
      <c r="J37" s="104"/>
      <c r="K37" s="104"/>
      <c r="L37" s="68"/>
      <c r="M37" s="104"/>
      <c r="N37" s="104"/>
      <c r="O37" s="68"/>
    </row>
    <row r="38" spans="1:21" x14ac:dyDescent="0.25">
      <c r="A38" s="17"/>
      <c r="B38" s="74" t="s">
        <v>283</v>
      </c>
      <c r="C38" s="73"/>
      <c r="D38" s="74" t="s">
        <v>236</v>
      </c>
      <c r="E38" s="81">
        <v>29108517</v>
      </c>
      <c r="F38" s="73"/>
      <c r="G38" s="74" t="s">
        <v>236</v>
      </c>
      <c r="H38" s="81">
        <v>13037151</v>
      </c>
      <c r="I38" s="73"/>
      <c r="J38" s="74" t="s">
        <v>236</v>
      </c>
      <c r="K38" s="81">
        <v>15092151</v>
      </c>
      <c r="L38" s="73"/>
      <c r="M38" s="74" t="s">
        <v>236</v>
      </c>
      <c r="N38" s="81">
        <v>3685377</v>
      </c>
      <c r="O38" s="73"/>
    </row>
    <row r="39" spans="1:21" x14ac:dyDescent="0.25">
      <c r="A39" s="17"/>
      <c r="B39" s="78" t="s">
        <v>284</v>
      </c>
      <c r="C39" s="77"/>
      <c r="D39" s="78" t="s">
        <v>236</v>
      </c>
      <c r="E39" s="83">
        <v>-356645</v>
      </c>
      <c r="F39" s="77"/>
      <c r="G39" s="78" t="s">
        <v>236</v>
      </c>
      <c r="H39" s="83">
        <v>-31731</v>
      </c>
      <c r="I39" s="77"/>
      <c r="J39" s="78" t="s">
        <v>236</v>
      </c>
      <c r="K39" s="83">
        <v>-3000</v>
      </c>
      <c r="L39" s="77"/>
      <c r="M39" s="78" t="s">
        <v>236</v>
      </c>
      <c r="N39" s="83">
        <v>-81572</v>
      </c>
      <c r="O39" s="77"/>
    </row>
    <row r="40" spans="1:21" x14ac:dyDescent="0.25">
      <c r="A40" s="17"/>
      <c r="B40" s="4"/>
    </row>
    <row r="41" spans="1:21" x14ac:dyDescent="0.25">
      <c r="A41" s="17" t="s">
        <v>739</v>
      </c>
      <c r="B41" s="19" t="s">
        <v>286</v>
      </c>
      <c r="C41" s="19"/>
      <c r="D41" s="19"/>
      <c r="E41" s="19"/>
      <c r="F41" s="19"/>
      <c r="G41" s="19"/>
      <c r="H41" s="19"/>
      <c r="I41" s="19"/>
      <c r="J41" s="19"/>
      <c r="K41" s="19"/>
      <c r="L41" s="19"/>
      <c r="M41" s="19"/>
      <c r="N41" s="19"/>
      <c r="O41" s="19"/>
      <c r="P41" s="19"/>
      <c r="Q41" s="19"/>
      <c r="R41" s="19"/>
      <c r="S41" s="19"/>
      <c r="T41" s="19"/>
      <c r="U41" s="19"/>
    </row>
    <row r="42" spans="1:21" x14ac:dyDescent="0.25">
      <c r="A42" s="17"/>
      <c r="B42" s="19"/>
      <c r="C42" s="19"/>
      <c r="D42" s="19"/>
      <c r="E42" s="19"/>
      <c r="F42" s="19"/>
      <c r="G42" s="19"/>
      <c r="H42" s="19"/>
      <c r="I42" s="19"/>
      <c r="J42" s="19"/>
      <c r="K42" s="19"/>
      <c r="L42" s="19"/>
      <c r="M42" s="19"/>
      <c r="N42" s="19"/>
      <c r="O42" s="19"/>
      <c r="P42" s="19"/>
      <c r="Q42" s="19"/>
      <c r="R42" s="19"/>
      <c r="S42" s="19"/>
      <c r="T42" s="19"/>
      <c r="U42" s="19"/>
    </row>
    <row r="43" spans="1:21" ht="15.75" thickBot="1" x14ac:dyDescent="0.3">
      <c r="A43" s="17"/>
      <c r="B43" s="68"/>
      <c r="C43" s="68"/>
      <c r="D43" s="103" t="s">
        <v>287</v>
      </c>
      <c r="E43" s="103"/>
      <c r="F43" s="103"/>
      <c r="G43" s="103"/>
      <c r="H43" s="103"/>
      <c r="I43" s="68"/>
    </row>
    <row r="44" spans="1:21" x14ac:dyDescent="0.25">
      <c r="A44" s="17"/>
      <c r="B44" s="68"/>
      <c r="C44" s="68"/>
      <c r="D44" s="108" t="s">
        <v>271</v>
      </c>
      <c r="E44" s="108"/>
      <c r="F44" s="68"/>
      <c r="G44" s="108" t="s">
        <v>288</v>
      </c>
      <c r="H44" s="108"/>
      <c r="I44" s="68"/>
    </row>
    <row r="45" spans="1:21" ht="15.75" thickBot="1" x14ac:dyDescent="0.3">
      <c r="A45" s="17"/>
      <c r="B45" s="68"/>
      <c r="C45" s="68"/>
      <c r="D45" s="103" t="s">
        <v>273</v>
      </c>
      <c r="E45" s="103"/>
      <c r="F45" s="68"/>
      <c r="G45" s="103" t="s">
        <v>289</v>
      </c>
      <c r="H45" s="103"/>
      <c r="I45" s="68"/>
    </row>
    <row r="46" spans="1:21" x14ac:dyDescent="0.25">
      <c r="A46" s="17"/>
      <c r="B46" s="68"/>
      <c r="C46" s="68"/>
      <c r="D46" s="104"/>
      <c r="E46" s="104"/>
      <c r="F46" s="68"/>
      <c r="G46" s="104"/>
      <c r="H46" s="104"/>
      <c r="I46" s="68"/>
    </row>
    <row r="47" spans="1:21" x14ac:dyDescent="0.25">
      <c r="A47" s="17"/>
      <c r="B47" s="74" t="s">
        <v>290</v>
      </c>
      <c r="C47" s="73"/>
      <c r="D47" s="74" t="s">
        <v>236</v>
      </c>
      <c r="E47" s="75" t="s">
        <v>247</v>
      </c>
      <c r="F47" s="73"/>
      <c r="G47" s="74" t="s">
        <v>236</v>
      </c>
      <c r="H47" s="75" t="s">
        <v>247</v>
      </c>
      <c r="I47" s="73"/>
    </row>
    <row r="48" spans="1:21" x14ac:dyDescent="0.25">
      <c r="A48" s="17"/>
      <c r="B48" s="78" t="s">
        <v>291</v>
      </c>
      <c r="C48" s="77"/>
      <c r="D48" s="78"/>
      <c r="E48" s="83">
        <v>18462435</v>
      </c>
      <c r="F48" s="77"/>
      <c r="G48" s="78"/>
      <c r="H48" s="83">
        <v>18353451</v>
      </c>
      <c r="I48" s="77"/>
    </row>
    <row r="49" spans="1:21" x14ac:dyDescent="0.25">
      <c r="A49" s="17"/>
      <c r="B49" s="74" t="s">
        <v>292</v>
      </c>
      <c r="C49" s="73"/>
      <c r="D49" s="74"/>
      <c r="E49" s="81">
        <v>10703923</v>
      </c>
      <c r="F49" s="73"/>
      <c r="G49" s="74"/>
      <c r="H49" s="81">
        <v>10664461</v>
      </c>
      <c r="I49" s="73"/>
    </row>
    <row r="50" spans="1:21" ht="15.75" thickBot="1" x14ac:dyDescent="0.3">
      <c r="A50" s="17"/>
      <c r="B50" s="78" t="s">
        <v>293</v>
      </c>
      <c r="C50" s="77"/>
      <c r="D50" s="94"/>
      <c r="E50" s="96" t="s">
        <v>247</v>
      </c>
      <c r="F50" s="77"/>
      <c r="G50" s="94"/>
      <c r="H50" s="96" t="s">
        <v>247</v>
      </c>
      <c r="I50" s="77"/>
    </row>
    <row r="51" spans="1:21" x14ac:dyDescent="0.25">
      <c r="A51" s="17"/>
      <c r="B51" s="74"/>
      <c r="C51" s="73"/>
      <c r="D51" s="97"/>
      <c r="E51" s="98"/>
      <c r="F51" s="73"/>
      <c r="G51" s="97"/>
      <c r="H51" s="98"/>
      <c r="I51" s="73"/>
    </row>
    <row r="52" spans="1:21" ht="15.75" thickBot="1" x14ac:dyDescent="0.3">
      <c r="A52" s="17"/>
      <c r="B52" s="78" t="s">
        <v>294</v>
      </c>
      <c r="C52" s="77"/>
      <c r="D52" s="99" t="s">
        <v>236</v>
      </c>
      <c r="E52" s="100">
        <v>29166358</v>
      </c>
      <c r="F52" s="77"/>
      <c r="G52" s="99" t="s">
        <v>236</v>
      </c>
      <c r="H52" s="100">
        <v>29017912</v>
      </c>
      <c r="I52" s="77"/>
    </row>
    <row r="53" spans="1:21" ht="15.75" thickTop="1" x14ac:dyDescent="0.25">
      <c r="A53" s="17"/>
      <c r="B53" s="4"/>
    </row>
    <row r="54" spans="1:21" x14ac:dyDescent="0.25">
      <c r="A54" s="17" t="s">
        <v>740</v>
      </c>
      <c r="B54" s="18" t="s">
        <v>297</v>
      </c>
      <c r="C54" s="18"/>
      <c r="D54" s="18"/>
      <c r="E54" s="18"/>
      <c r="F54" s="18"/>
      <c r="G54" s="18"/>
      <c r="H54" s="18"/>
      <c r="I54" s="18"/>
      <c r="J54" s="18"/>
      <c r="K54" s="18"/>
      <c r="L54" s="18"/>
      <c r="M54" s="18"/>
      <c r="N54" s="18"/>
      <c r="O54" s="18"/>
      <c r="P54" s="18"/>
      <c r="Q54" s="18"/>
      <c r="R54" s="18"/>
      <c r="S54" s="18"/>
      <c r="T54" s="18"/>
      <c r="U54" s="18"/>
    </row>
    <row r="55" spans="1:21" x14ac:dyDescent="0.25">
      <c r="A55" s="17"/>
      <c r="B55" s="19"/>
      <c r="C55" s="19"/>
      <c r="D55" s="19"/>
      <c r="E55" s="19"/>
      <c r="F55" s="19"/>
      <c r="G55" s="19"/>
      <c r="H55" s="19"/>
      <c r="I55" s="19"/>
      <c r="J55" s="19"/>
      <c r="K55" s="19"/>
      <c r="L55" s="19"/>
      <c r="M55" s="19"/>
      <c r="N55" s="19"/>
      <c r="O55" s="19"/>
      <c r="P55" s="19"/>
      <c r="Q55" s="19"/>
      <c r="R55" s="19"/>
      <c r="S55" s="19"/>
      <c r="T55" s="19"/>
      <c r="U55" s="19"/>
    </row>
    <row r="56" spans="1:21" ht="15.75" thickBot="1" x14ac:dyDescent="0.3">
      <c r="A56" s="17"/>
      <c r="B56" s="62"/>
      <c r="C56" s="62"/>
      <c r="D56" s="47" t="s">
        <v>298</v>
      </c>
      <c r="E56" s="47"/>
      <c r="F56" s="47"/>
      <c r="G56" s="47"/>
      <c r="H56" s="47"/>
      <c r="I56" s="47"/>
      <c r="J56" s="47"/>
      <c r="K56" s="47"/>
      <c r="L56" s="47"/>
      <c r="M56" s="47"/>
      <c r="N56" s="47"/>
      <c r="O56" s="47"/>
      <c r="P56" s="47"/>
      <c r="Q56" s="47"/>
      <c r="R56" s="47"/>
      <c r="S56" s="47"/>
      <c r="T56" s="47"/>
      <c r="U56" s="62"/>
    </row>
    <row r="57" spans="1:21" ht="15.75" thickBot="1" x14ac:dyDescent="0.3">
      <c r="A57" s="17"/>
      <c r="B57" s="62"/>
      <c r="C57" s="62"/>
      <c r="D57" s="67" t="s">
        <v>299</v>
      </c>
      <c r="E57" s="67"/>
      <c r="F57" s="67"/>
      <c r="G57" s="67"/>
      <c r="H57" s="67"/>
      <c r="I57" s="64"/>
      <c r="J57" s="67" t="s">
        <v>300</v>
      </c>
      <c r="K57" s="67"/>
      <c r="L57" s="67"/>
      <c r="M57" s="67"/>
      <c r="N57" s="67"/>
      <c r="O57" s="64"/>
      <c r="P57" s="67" t="s">
        <v>119</v>
      </c>
      <c r="Q57" s="67"/>
      <c r="R57" s="67"/>
      <c r="S57" s="67"/>
      <c r="T57" s="67"/>
      <c r="U57" s="62"/>
    </row>
    <row r="58" spans="1:21" x14ac:dyDescent="0.25">
      <c r="A58" s="17"/>
      <c r="B58" s="62"/>
      <c r="C58" s="62"/>
      <c r="D58" s="64"/>
      <c r="E58" s="64"/>
      <c r="F58" s="64"/>
      <c r="G58" s="122" t="s">
        <v>270</v>
      </c>
      <c r="H58" s="122"/>
      <c r="I58" s="62"/>
      <c r="J58" s="64"/>
      <c r="K58" s="64"/>
      <c r="L58" s="64"/>
      <c r="M58" s="122" t="s">
        <v>270</v>
      </c>
      <c r="N58" s="122"/>
      <c r="O58" s="62"/>
      <c r="P58" s="64"/>
      <c r="Q58" s="64"/>
      <c r="R58" s="64"/>
      <c r="S58" s="122" t="s">
        <v>270</v>
      </c>
      <c r="T58" s="122"/>
      <c r="U58" s="62"/>
    </row>
    <row r="59" spans="1:21" x14ac:dyDescent="0.25">
      <c r="A59" s="17"/>
      <c r="B59" s="62" t="s">
        <v>301</v>
      </c>
      <c r="C59" s="109"/>
      <c r="D59" s="62"/>
      <c r="E59" s="62"/>
      <c r="F59" s="109"/>
      <c r="G59" s="65" t="s">
        <v>272</v>
      </c>
      <c r="H59" s="65"/>
      <c r="I59" s="109"/>
      <c r="J59" s="65"/>
      <c r="K59" s="65"/>
      <c r="L59" s="109"/>
      <c r="M59" s="65" t="s">
        <v>272</v>
      </c>
      <c r="N59" s="65"/>
      <c r="O59" s="109"/>
      <c r="P59" s="65"/>
      <c r="Q59" s="65"/>
      <c r="R59" s="109"/>
      <c r="S59" s="65" t="s">
        <v>272</v>
      </c>
      <c r="T59" s="65"/>
      <c r="U59" s="24"/>
    </row>
    <row r="60" spans="1:21" ht="15.75" thickBot="1" x14ac:dyDescent="0.3">
      <c r="A60" s="17"/>
      <c r="B60" s="63" t="s">
        <v>302</v>
      </c>
      <c r="C60" s="109"/>
      <c r="D60" s="66" t="s">
        <v>303</v>
      </c>
      <c r="E60" s="66"/>
      <c r="F60" s="109"/>
      <c r="G60" s="66" t="s">
        <v>275</v>
      </c>
      <c r="H60" s="66"/>
      <c r="I60" s="109"/>
      <c r="J60" s="66" t="s">
        <v>303</v>
      </c>
      <c r="K60" s="66"/>
      <c r="L60" s="109"/>
      <c r="M60" s="66" t="s">
        <v>275</v>
      </c>
      <c r="N60" s="66"/>
      <c r="O60" s="109"/>
      <c r="P60" s="66" t="s">
        <v>303</v>
      </c>
      <c r="Q60" s="66"/>
      <c r="R60" s="109"/>
      <c r="S60" s="66" t="s">
        <v>275</v>
      </c>
      <c r="T60" s="66"/>
      <c r="U60" s="28"/>
    </row>
    <row r="61" spans="1:21" x14ac:dyDescent="0.25">
      <c r="A61" s="17"/>
      <c r="B61" s="110"/>
      <c r="C61" s="28"/>
      <c r="D61" s="110"/>
      <c r="E61" s="111"/>
      <c r="F61" s="28"/>
      <c r="G61" s="110"/>
      <c r="H61" s="111"/>
      <c r="I61" s="28"/>
      <c r="J61" s="110"/>
      <c r="K61" s="111"/>
      <c r="L61" s="28"/>
      <c r="M61" s="110"/>
      <c r="N61" s="111"/>
      <c r="O61" s="28"/>
      <c r="P61" s="110"/>
      <c r="Q61" s="111"/>
      <c r="R61" s="28"/>
      <c r="S61" s="110"/>
      <c r="T61" s="111"/>
      <c r="U61" s="24"/>
    </row>
    <row r="62" spans="1:21" x14ac:dyDescent="0.25">
      <c r="A62" s="17"/>
      <c r="B62" s="39" t="s">
        <v>304</v>
      </c>
      <c r="C62" s="24"/>
      <c r="D62" s="39"/>
      <c r="E62" s="48"/>
      <c r="F62" s="24"/>
      <c r="G62" s="39"/>
      <c r="H62" s="48"/>
      <c r="I62" s="24"/>
      <c r="J62" s="39"/>
      <c r="K62" s="48"/>
      <c r="L62" s="24"/>
      <c r="M62" s="39"/>
      <c r="N62" s="48"/>
      <c r="O62" s="24"/>
      <c r="P62" s="39"/>
      <c r="Q62" s="48"/>
      <c r="R62" s="24"/>
      <c r="S62" s="39"/>
      <c r="T62" s="48"/>
      <c r="U62" s="24"/>
    </row>
    <row r="63" spans="1:21" x14ac:dyDescent="0.25">
      <c r="A63" s="17"/>
      <c r="B63" s="27" t="s">
        <v>277</v>
      </c>
      <c r="C63" s="28"/>
      <c r="D63" s="55" t="s">
        <v>236</v>
      </c>
      <c r="E63" s="112">
        <v>12923685</v>
      </c>
      <c r="F63" s="113"/>
      <c r="G63" s="55" t="s">
        <v>236</v>
      </c>
      <c r="H63" s="112">
        <v>-142394</v>
      </c>
      <c r="I63" s="113"/>
      <c r="J63" s="55" t="s">
        <v>236</v>
      </c>
      <c r="K63" s="114" t="s">
        <v>247</v>
      </c>
      <c r="L63" s="113"/>
      <c r="M63" s="55" t="s">
        <v>236</v>
      </c>
      <c r="N63" s="114" t="s">
        <v>247</v>
      </c>
      <c r="O63" s="113"/>
      <c r="P63" s="55" t="s">
        <v>236</v>
      </c>
      <c r="Q63" s="112">
        <v>12923685</v>
      </c>
      <c r="R63" s="113"/>
      <c r="S63" s="55" t="s">
        <v>236</v>
      </c>
      <c r="T63" s="112">
        <v>-142394</v>
      </c>
      <c r="U63" s="28"/>
    </row>
    <row r="64" spans="1:21" x14ac:dyDescent="0.25">
      <c r="A64" s="17"/>
      <c r="B64" s="31" t="s">
        <v>278</v>
      </c>
      <c r="C64" s="24"/>
      <c r="D64" s="23"/>
      <c r="E64" s="36">
        <v>3969042</v>
      </c>
      <c r="F64" s="37"/>
      <c r="G64" s="23"/>
      <c r="H64" s="36">
        <v>-73798</v>
      </c>
      <c r="I64" s="37"/>
      <c r="J64" s="23"/>
      <c r="K64" s="115" t="s">
        <v>247</v>
      </c>
      <c r="L64" s="37"/>
      <c r="M64" s="23"/>
      <c r="N64" s="115" t="s">
        <v>247</v>
      </c>
      <c r="O64" s="37"/>
      <c r="P64" s="23"/>
      <c r="Q64" s="36">
        <v>3969042</v>
      </c>
      <c r="R64" s="37"/>
      <c r="S64" s="23"/>
      <c r="T64" s="36">
        <v>-73798</v>
      </c>
      <c r="U64" s="24"/>
    </row>
    <row r="65" spans="1:21" ht="15.75" thickBot="1" x14ac:dyDescent="0.3">
      <c r="A65" s="17"/>
      <c r="B65" s="27" t="s">
        <v>279</v>
      </c>
      <c r="C65" s="28"/>
      <c r="D65" s="116"/>
      <c r="E65" s="117">
        <v>1300632</v>
      </c>
      <c r="F65" s="113"/>
      <c r="G65" s="116"/>
      <c r="H65" s="117">
        <v>-18652</v>
      </c>
      <c r="I65" s="113"/>
      <c r="J65" s="116"/>
      <c r="K65" s="118" t="s">
        <v>247</v>
      </c>
      <c r="L65" s="113"/>
      <c r="M65" s="116"/>
      <c r="N65" s="118" t="s">
        <v>247</v>
      </c>
      <c r="O65" s="113"/>
      <c r="P65" s="116"/>
      <c r="Q65" s="117">
        <v>1300632</v>
      </c>
      <c r="R65" s="113"/>
      <c r="S65" s="116"/>
      <c r="T65" s="117">
        <v>-18652</v>
      </c>
      <c r="U65" s="28"/>
    </row>
    <row r="66" spans="1:21" x14ac:dyDescent="0.25">
      <c r="A66" s="17"/>
      <c r="B66" s="39"/>
      <c r="C66" s="24"/>
      <c r="D66" s="119"/>
      <c r="E66" s="120"/>
      <c r="F66" s="37"/>
      <c r="G66" s="119"/>
      <c r="H66" s="120"/>
      <c r="I66" s="37"/>
      <c r="J66" s="119"/>
      <c r="K66" s="120"/>
      <c r="L66" s="37"/>
      <c r="M66" s="119"/>
      <c r="N66" s="120"/>
      <c r="O66" s="37"/>
      <c r="P66" s="119"/>
      <c r="Q66" s="120"/>
      <c r="R66" s="37"/>
      <c r="S66" s="119"/>
      <c r="T66" s="120"/>
      <c r="U66" s="24"/>
    </row>
    <row r="67" spans="1:21" ht="15.75" thickBot="1" x14ac:dyDescent="0.3">
      <c r="A67" s="17"/>
      <c r="B67" s="29" t="s">
        <v>305</v>
      </c>
      <c r="C67" s="28"/>
      <c r="D67" s="60" t="s">
        <v>236</v>
      </c>
      <c r="E67" s="61">
        <v>18193359</v>
      </c>
      <c r="F67" s="113"/>
      <c r="G67" s="60" t="s">
        <v>236</v>
      </c>
      <c r="H67" s="61">
        <v>-234844</v>
      </c>
      <c r="I67" s="113"/>
      <c r="J67" s="60" t="s">
        <v>236</v>
      </c>
      <c r="K67" s="121" t="s">
        <v>247</v>
      </c>
      <c r="L67" s="113"/>
      <c r="M67" s="60" t="s">
        <v>236</v>
      </c>
      <c r="N67" s="121" t="s">
        <v>247</v>
      </c>
      <c r="O67" s="113"/>
      <c r="P67" s="60" t="s">
        <v>236</v>
      </c>
      <c r="Q67" s="61">
        <v>18193359</v>
      </c>
      <c r="R67" s="113"/>
      <c r="S67" s="60" t="s">
        <v>236</v>
      </c>
      <c r="T67" s="61">
        <v>-234844</v>
      </c>
      <c r="U67" s="28"/>
    </row>
    <row r="68" spans="1:21" ht="15.75" thickTop="1" x14ac:dyDescent="0.25">
      <c r="A68" s="17"/>
      <c r="B68" s="19"/>
      <c r="C68" s="19"/>
      <c r="D68" s="19"/>
      <c r="E68" s="19"/>
      <c r="F68" s="19"/>
      <c r="G68" s="19"/>
      <c r="H68" s="19"/>
      <c r="I68" s="19"/>
      <c r="J68" s="19"/>
      <c r="K68" s="19"/>
      <c r="L68" s="19"/>
      <c r="M68" s="19"/>
      <c r="N68" s="19"/>
      <c r="O68" s="19"/>
      <c r="P68" s="19"/>
      <c r="Q68" s="19"/>
      <c r="R68" s="19"/>
      <c r="S68" s="19"/>
      <c r="T68" s="19"/>
      <c r="U68" s="19"/>
    </row>
    <row r="69" spans="1:21" ht="15.75" thickBot="1" x14ac:dyDescent="0.3">
      <c r="A69" s="17"/>
      <c r="B69" s="62"/>
      <c r="C69" s="62"/>
      <c r="D69" s="47" t="s">
        <v>306</v>
      </c>
      <c r="E69" s="47"/>
      <c r="F69" s="47"/>
      <c r="G69" s="47"/>
      <c r="H69" s="47"/>
      <c r="I69" s="47"/>
      <c r="J69" s="47"/>
      <c r="K69" s="47"/>
      <c r="L69" s="47"/>
      <c r="M69" s="47"/>
      <c r="N69" s="47"/>
      <c r="O69" s="47"/>
      <c r="P69" s="47"/>
      <c r="Q69" s="47"/>
      <c r="R69" s="47"/>
      <c r="S69" s="47"/>
      <c r="T69" s="47"/>
      <c r="U69" s="62"/>
    </row>
    <row r="70" spans="1:21" ht="15.75" thickBot="1" x14ac:dyDescent="0.3">
      <c r="A70" s="17"/>
      <c r="B70" s="62"/>
      <c r="C70" s="62"/>
      <c r="D70" s="67" t="s">
        <v>299</v>
      </c>
      <c r="E70" s="67"/>
      <c r="F70" s="67"/>
      <c r="G70" s="67"/>
      <c r="H70" s="67"/>
      <c r="I70" s="64"/>
      <c r="J70" s="67" t="s">
        <v>300</v>
      </c>
      <c r="K70" s="67"/>
      <c r="L70" s="67"/>
      <c r="M70" s="67"/>
      <c r="N70" s="67"/>
      <c r="O70" s="64"/>
      <c r="P70" s="67" t="s">
        <v>119</v>
      </c>
      <c r="Q70" s="67"/>
      <c r="R70" s="67"/>
      <c r="S70" s="67"/>
      <c r="T70" s="67"/>
      <c r="U70" s="62"/>
    </row>
    <row r="71" spans="1:21" x14ac:dyDescent="0.25">
      <c r="A71" s="17"/>
      <c r="B71" s="62"/>
      <c r="C71" s="62"/>
      <c r="D71" s="64"/>
      <c r="E71" s="64"/>
      <c r="F71" s="64"/>
      <c r="G71" s="122" t="s">
        <v>270</v>
      </c>
      <c r="H71" s="122"/>
      <c r="I71" s="62"/>
      <c r="J71" s="64"/>
      <c r="K71" s="64"/>
      <c r="L71" s="64"/>
      <c r="M71" s="122" t="s">
        <v>270</v>
      </c>
      <c r="N71" s="122"/>
      <c r="O71" s="62"/>
      <c r="P71" s="64"/>
      <c r="Q71" s="64"/>
      <c r="R71" s="64"/>
      <c r="S71" s="122" t="s">
        <v>270</v>
      </c>
      <c r="T71" s="122"/>
      <c r="U71" s="62"/>
    </row>
    <row r="72" spans="1:21" x14ac:dyDescent="0.25">
      <c r="A72" s="17"/>
      <c r="B72" s="62" t="s">
        <v>307</v>
      </c>
      <c r="C72" s="62"/>
      <c r="D72" s="62"/>
      <c r="E72" s="62"/>
      <c r="F72" s="62"/>
      <c r="G72" s="65" t="s">
        <v>272</v>
      </c>
      <c r="H72" s="65"/>
      <c r="I72" s="62"/>
      <c r="J72" s="62"/>
      <c r="K72" s="62"/>
      <c r="L72" s="62"/>
      <c r="M72" s="65" t="s">
        <v>272</v>
      </c>
      <c r="N72" s="65"/>
      <c r="O72" s="62"/>
      <c r="P72" s="62"/>
      <c r="Q72" s="62"/>
      <c r="R72" s="62"/>
      <c r="S72" s="65" t="s">
        <v>272</v>
      </c>
      <c r="T72" s="65"/>
      <c r="U72" s="62"/>
    </row>
    <row r="73" spans="1:21" ht="15.75" thickBot="1" x14ac:dyDescent="0.3">
      <c r="A73" s="17"/>
      <c r="B73" s="63" t="s">
        <v>302</v>
      </c>
      <c r="C73" s="62"/>
      <c r="D73" s="66" t="s">
        <v>276</v>
      </c>
      <c r="E73" s="66"/>
      <c r="F73" s="62"/>
      <c r="G73" s="66" t="s">
        <v>275</v>
      </c>
      <c r="H73" s="66"/>
      <c r="I73" s="62"/>
      <c r="J73" s="66" t="s">
        <v>276</v>
      </c>
      <c r="K73" s="66"/>
      <c r="L73" s="62"/>
      <c r="M73" s="66" t="s">
        <v>275</v>
      </c>
      <c r="N73" s="66"/>
      <c r="O73" s="62"/>
      <c r="P73" s="66" t="s">
        <v>276</v>
      </c>
      <c r="Q73" s="66"/>
      <c r="R73" s="62"/>
      <c r="S73" s="66" t="s">
        <v>275</v>
      </c>
      <c r="T73" s="66"/>
      <c r="U73" s="62"/>
    </row>
    <row r="74" spans="1:21" x14ac:dyDescent="0.25">
      <c r="A74" s="17"/>
      <c r="B74" s="64"/>
      <c r="C74" s="62"/>
      <c r="D74" s="64"/>
      <c r="E74" s="64"/>
      <c r="F74" s="62"/>
      <c r="G74" s="64"/>
      <c r="H74" s="64"/>
      <c r="I74" s="62"/>
      <c r="J74" s="64"/>
      <c r="K74" s="64"/>
      <c r="L74" s="62"/>
      <c r="M74" s="64"/>
      <c r="N74" s="64"/>
      <c r="O74" s="62"/>
      <c r="P74" s="64"/>
      <c r="Q74" s="64"/>
      <c r="R74" s="62"/>
      <c r="S74" s="64"/>
      <c r="T74" s="64"/>
      <c r="U74" s="62"/>
    </row>
    <row r="75" spans="1:21" x14ac:dyDescent="0.25">
      <c r="A75" s="17"/>
      <c r="B75" s="39" t="s">
        <v>39</v>
      </c>
      <c r="C75" s="24"/>
      <c r="D75" s="39"/>
      <c r="E75" s="48"/>
      <c r="F75" s="24"/>
      <c r="G75" s="39"/>
      <c r="H75" s="48"/>
      <c r="I75" s="24"/>
      <c r="J75" s="39"/>
      <c r="K75" s="48"/>
      <c r="L75" s="24"/>
      <c r="M75" s="39"/>
      <c r="N75" s="48"/>
      <c r="O75" s="24"/>
      <c r="P75" s="39"/>
      <c r="Q75" s="48"/>
      <c r="R75" s="24"/>
      <c r="S75" s="39"/>
      <c r="T75" s="48"/>
      <c r="U75" s="24"/>
    </row>
    <row r="76" spans="1:21" x14ac:dyDescent="0.25">
      <c r="A76" s="17"/>
      <c r="B76" s="27" t="s">
        <v>277</v>
      </c>
      <c r="C76" s="28"/>
      <c r="D76" s="29" t="s">
        <v>236</v>
      </c>
      <c r="E76" s="30">
        <v>7092004</v>
      </c>
      <c r="F76" s="28"/>
      <c r="G76" s="29" t="s">
        <v>236</v>
      </c>
      <c r="H76" s="30">
        <v>-144288</v>
      </c>
      <c r="I76" s="28"/>
      <c r="J76" s="29" t="s">
        <v>236</v>
      </c>
      <c r="K76" s="30">
        <v>15296013</v>
      </c>
      <c r="L76" s="28"/>
      <c r="M76" s="29" t="s">
        <v>236</v>
      </c>
      <c r="N76" s="30">
        <v>-280796</v>
      </c>
      <c r="O76" s="28"/>
      <c r="P76" s="29" t="s">
        <v>236</v>
      </c>
      <c r="Q76" s="30">
        <v>22388017</v>
      </c>
      <c r="R76" s="28"/>
      <c r="S76" s="29" t="s">
        <v>236</v>
      </c>
      <c r="T76" s="30">
        <v>-425084</v>
      </c>
      <c r="U76" s="28"/>
    </row>
    <row r="77" spans="1:21" x14ac:dyDescent="0.25">
      <c r="A77" s="17"/>
      <c r="B77" s="31" t="s">
        <v>278</v>
      </c>
      <c r="C77" s="24"/>
      <c r="D77" s="39"/>
      <c r="E77" s="40">
        <v>939203</v>
      </c>
      <c r="F77" s="24"/>
      <c r="G77" s="39"/>
      <c r="H77" s="40">
        <v>-3258</v>
      </c>
      <c r="I77" s="24"/>
      <c r="J77" s="39"/>
      <c r="K77" s="40">
        <v>7891643</v>
      </c>
      <c r="L77" s="24"/>
      <c r="M77" s="39"/>
      <c r="N77" s="40">
        <v>-271241</v>
      </c>
      <c r="O77" s="24"/>
      <c r="P77" s="39"/>
      <c r="Q77" s="40">
        <v>8830846</v>
      </c>
      <c r="R77" s="24"/>
      <c r="S77" s="39"/>
      <c r="T77" s="40">
        <v>-274499</v>
      </c>
      <c r="U77" s="24"/>
    </row>
    <row r="78" spans="1:21" ht="15.75" thickBot="1" x14ac:dyDescent="0.3">
      <c r="A78" s="17"/>
      <c r="B78" s="27" t="s">
        <v>279</v>
      </c>
      <c r="C78" s="28"/>
      <c r="D78" s="56"/>
      <c r="E78" s="57">
        <v>308913</v>
      </c>
      <c r="F78" s="28"/>
      <c r="G78" s="56"/>
      <c r="H78" s="123">
        <v>-225</v>
      </c>
      <c r="I78" s="28"/>
      <c r="J78" s="56"/>
      <c r="K78" s="123" t="s">
        <v>247</v>
      </c>
      <c r="L78" s="28"/>
      <c r="M78" s="56"/>
      <c r="N78" s="123" t="s">
        <v>247</v>
      </c>
      <c r="O78" s="28"/>
      <c r="P78" s="56"/>
      <c r="Q78" s="57">
        <v>308913</v>
      </c>
      <c r="R78" s="28"/>
      <c r="S78" s="56"/>
      <c r="T78" s="123">
        <v>-225</v>
      </c>
      <c r="U78" s="28"/>
    </row>
    <row r="79" spans="1:21" x14ac:dyDescent="0.25">
      <c r="A79" s="17"/>
      <c r="B79" s="39"/>
      <c r="C79" s="24"/>
      <c r="D79" s="25"/>
      <c r="E79" s="26"/>
      <c r="F79" s="24"/>
      <c r="G79" s="25"/>
      <c r="H79" s="26"/>
      <c r="I79" s="24"/>
      <c r="J79" s="25"/>
      <c r="K79" s="26"/>
      <c r="L79" s="24"/>
      <c r="M79" s="25"/>
      <c r="N79" s="26"/>
      <c r="O79" s="24"/>
      <c r="P79" s="25"/>
      <c r="Q79" s="26"/>
      <c r="R79" s="24"/>
      <c r="S79" s="25"/>
      <c r="T79" s="26"/>
      <c r="U79" s="24"/>
    </row>
    <row r="80" spans="1:21" ht="15.75" thickBot="1" x14ac:dyDescent="0.3">
      <c r="A80" s="17"/>
      <c r="B80" s="29" t="s">
        <v>305</v>
      </c>
      <c r="C80" s="28"/>
      <c r="D80" s="124" t="s">
        <v>236</v>
      </c>
      <c r="E80" s="125">
        <v>8340120</v>
      </c>
      <c r="F80" s="28"/>
      <c r="G80" s="124" t="s">
        <v>236</v>
      </c>
      <c r="H80" s="125">
        <v>-147771</v>
      </c>
      <c r="I80" s="28"/>
      <c r="J80" s="124" t="s">
        <v>236</v>
      </c>
      <c r="K80" s="125">
        <v>23187656</v>
      </c>
      <c r="L80" s="28"/>
      <c r="M80" s="124" t="s">
        <v>236</v>
      </c>
      <c r="N80" s="125">
        <v>-552037</v>
      </c>
      <c r="O80" s="28"/>
      <c r="P80" s="124" t="s">
        <v>236</v>
      </c>
      <c r="Q80" s="125">
        <v>31527776</v>
      </c>
      <c r="R80" s="28"/>
      <c r="S80" s="124" t="s">
        <v>236</v>
      </c>
      <c r="T80" s="125">
        <v>-699808</v>
      </c>
      <c r="U80" s="28"/>
    </row>
    <row r="81" spans="1:21" ht="15.75" thickTop="1" x14ac:dyDescent="0.25">
      <c r="A81" s="17"/>
      <c r="B81" s="19"/>
      <c r="C81" s="19"/>
      <c r="D81" s="19"/>
      <c r="E81" s="19"/>
      <c r="F81" s="19"/>
      <c r="G81" s="19"/>
      <c r="H81" s="19"/>
      <c r="I81" s="19"/>
      <c r="J81" s="19"/>
      <c r="K81" s="19"/>
      <c r="L81" s="19"/>
      <c r="M81" s="19"/>
      <c r="N81" s="19"/>
      <c r="O81" s="19"/>
      <c r="P81" s="19"/>
      <c r="Q81" s="19"/>
      <c r="R81" s="19"/>
      <c r="S81" s="19"/>
      <c r="T81" s="19"/>
      <c r="U81" s="19"/>
    </row>
    <row r="82" spans="1:21" ht="15.75" thickBot="1" x14ac:dyDescent="0.3">
      <c r="A82" s="17"/>
      <c r="B82" s="62"/>
      <c r="C82" s="62"/>
      <c r="D82" s="47" t="s">
        <v>308</v>
      </c>
      <c r="E82" s="47"/>
      <c r="F82" s="47"/>
      <c r="G82" s="47"/>
      <c r="H82" s="47"/>
      <c r="I82" s="47"/>
      <c r="J82" s="47"/>
      <c r="K82" s="47"/>
      <c r="L82" s="47"/>
      <c r="M82" s="47"/>
      <c r="N82" s="47"/>
      <c r="O82" s="47"/>
      <c r="P82" s="47"/>
      <c r="Q82" s="47"/>
      <c r="R82" s="47"/>
      <c r="S82" s="47"/>
      <c r="T82" s="47"/>
      <c r="U82" s="62"/>
    </row>
    <row r="83" spans="1:21" ht="15.75" thickBot="1" x14ac:dyDescent="0.3">
      <c r="A83" s="17"/>
      <c r="B83" s="62"/>
      <c r="C83" s="62"/>
      <c r="D83" s="67" t="s">
        <v>299</v>
      </c>
      <c r="E83" s="67"/>
      <c r="F83" s="67"/>
      <c r="G83" s="67"/>
      <c r="H83" s="67"/>
      <c r="I83" s="64"/>
      <c r="J83" s="67" t="s">
        <v>300</v>
      </c>
      <c r="K83" s="67"/>
      <c r="L83" s="67"/>
      <c r="M83" s="67"/>
      <c r="N83" s="67"/>
      <c r="O83" s="64"/>
      <c r="P83" s="67" t="s">
        <v>119</v>
      </c>
      <c r="Q83" s="67"/>
      <c r="R83" s="67"/>
      <c r="S83" s="67"/>
      <c r="T83" s="67"/>
      <c r="U83" s="62"/>
    </row>
    <row r="84" spans="1:21" x14ac:dyDescent="0.25">
      <c r="A84" s="17"/>
      <c r="B84" s="62"/>
      <c r="C84" s="62"/>
      <c r="D84" s="64"/>
      <c r="E84" s="64"/>
      <c r="F84" s="64"/>
      <c r="G84" s="122" t="s">
        <v>270</v>
      </c>
      <c r="H84" s="122"/>
      <c r="I84" s="62"/>
      <c r="J84" s="64"/>
      <c r="K84" s="64"/>
      <c r="L84" s="64"/>
      <c r="M84" s="122" t="s">
        <v>270</v>
      </c>
      <c r="N84" s="122"/>
      <c r="O84" s="62"/>
      <c r="P84" s="64"/>
      <c r="Q84" s="64"/>
      <c r="R84" s="64"/>
      <c r="S84" s="122" t="s">
        <v>270</v>
      </c>
      <c r="T84" s="122"/>
      <c r="U84" s="62"/>
    </row>
    <row r="85" spans="1:21" x14ac:dyDescent="0.25">
      <c r="A85" s="17"/>
      <c r="B85" s="62" t="s">
        <v>307</v>
      </c>
      <c r="C85" s="62"/>
      <c r="D85" s="62"/>
      <c r="E85" s="62"/>
      <c r="F85" s="62"/>
      <c r="G85" s="65" t="s">
        <v>272</v>
      </c>
      <c r="H85" s="65"/>
      <c r="I85" s="62"/>
      <c r="J85" s="62"/>
      <c r="K85" s="62"/>
      <c r="L85" s="62"/>
      <c r="M85" s="65" t="s">
        <v>272</v>
      </c>
      <c r="N85" s="65"/>
      <c r="O85" s="62"/>
      <c r="P85" s="62"/>
      <c r="Q85" s="62"/>
      <c r="R85" s="62"/>
      <c r="S85" s="65" t="s">
        <v>272</v>
      </c>
      <c r="T85" s="65"/>
      <c r="U85" s="62"/>
    </row>
    <row r="86" spans="1:21" ht="15.75" thickBot="1" x14ac:dyDescent="0.3">
      <c r="A86" s="17"/>
      <c r="B86" s="63" t="s">
        <v>302</v>
      </c>
      <c r="C86" s="62"/>
      <c r="D86" s="66" t="s">
        <v>276</v>
      </c>
      <c r="E86" s="66"/>
      <c r="F86" s="62"/>
      <c r="G86" s="66" t="s">
        <v>275</v>
      </c>
      <c r="H86" s="66"/>
      <c r="I86" s="62"/>
      <c r="J86" s="66" t="s">
        <v>276</v>
      </c>
      <c r="K86" s="66"/>
      <c r="L86" s="62"/>
      <c r="M86" s="66" t="s">
        <v>275</v>
      </c>
      <c r="N86" s="66"/>
      <c r="O86" s="62"/>
      <c r="P86" s="66" t="s">
        <v>276</v>
      </c>
      <c r="Q86" s="66"/>
      <c r="R86" s="62"/>
      <c r="S86" s="66" t="s">
        <v>275</v>
      </c>
      <c r="T86" s="66"/>
      <c r="U86" s="62"/>
    </row>
    <row r="87" spans="1:21" x14ac:dyDescent="0.25">
      <c r="A87" s="17"/>
      <c r="B87" s="64"/>
      <c r="C87" s="62"/>
      <c r="D87" s="64"/>
      <c r="E87" s="64"/>
      <c r="F87" s="62"/>
      <c r="G87" s="64"/>
      <c r="H87" s="64"/>
      <c r="I87" s="62"/>
      <c r="J87" s="64"/>
      <c r="K87" s="64"/>
      <c r="L87" s="62"/>
      <c r="M87" s="64"/>
      <c r="N87" s="64"/>
      <c r="O87" s="62"/>
      <c r="P87" s="64"/>
      <c r="Q87" s="64"/>
      <c r="R87" s="62"/>
      <c r="S87" s="64"/>
      <c r="T87" s="64"/>
      <c r="U87" s="62"/>
    </row>
    <row r="88" spans="1:21" x14ac:dyDescent="0.25">
      <c r="A88" s="17"/>
      <c r="B88" s="39" t="s">
        <v>39</v>
      </c>
      <c r="C88" s="24"/>
      <c r="D88" s="39"/>
      <c r="E88" s="48"/>
      <c r="F88" s="24"/>
      <c r="G88" s="39"/>
      <c r="H88" s="48"/>
      <c r="I88" s="24"/>
      <c r="J88" s="39"/>
      <c r="K88" s="48"/>
      <c r="L88" s="24"/>
      <c r="M88" s="39"/>
      <c r="N88" s="48"/>
      <c r="O88" s="24"/>
      <c r="P88" s="39"/>
      <c r="Q88" s="48"/>
      <c r="R88" s="24"/>
      <c r="S88" s="39"/>
      <c r="T88" s="48"/>
      <c r="U88" s="24"/>
    </row>
    <row r="89" spans="1:21" x14ac:dyDescent="0.25">
      <c r="A89" s="17"/>
      <c r="B89" s="27" t="s">
        <v>277</v>
      </c>
      <c r="C89" s="28"/>
      <c r="D89" s="29" t="s">
        <v>236</v>
      </c>
      <c r="E89" s="30">
        <v>24251762</v>
      </c>
      <c r="F89" s="28"/>
      <c r="G89" s="29" t="s">
        <v>236</v>
      </c>
      <c r="H89" s="30">
        <v>-411413</v>
      </c>
      <c r="I89" s="28"/>
      <c r="J89" s="29" t="s">
        <v>236</v>
      </c>
      <c r="K89" s="30">
        <v>508846</v>
      </c>
      <c r="L89" s="28"/>
      <c r="M89" s="29" t="s">
        <v>236</v>
      </c>
      <c r="N89" s="30">
        <v>-4031</v>
      </c>
      <c r="O89" s="28"/>
      <c r="P89" s="29" t="s">
        <v>236</v>
      </c>
      <c r="Q89" s="30">
        <v>24760608</v>
      </c>
      <c r="R89" s="28"/>
      <c r="S89" s="29" t="s">
        <v>236</v>
      </c>
      <c r="T89" s="30">
        <v>-415444</v>
      </c>
      <c r="U89" s="28"/>
    </row>
    <row r="90" spans="1:21" ht="15.75" thickBot="1" x14ac:dyDescent="0.3">
      <c r="A90" s="17"/>
      <c r="B90" s="31" t="s">
        <v>278</v>
      </c>
      <c r="C90" s="24"/>
      <c r="D90" s="32"/>
      <c r="E90" s="41">
        <v>10033082</v>
      </c>
      <c r="F90" s="24"/>
      <c r="G90" s="32"/>
      <c r="H90" s="41">
        <v>-351860</v>
      </c>
      <c r="I90" s="24"/>
      <c r="J90" s="39"/>
      <c r="K90" s="48"/>
      <c r="L90" s="24"/>
      <c r="M90" s="32"/>
      <c r="N90" s="33" t="s">
        <v>247</v>
      </c>
      <c r="O90" s="24"/>
      <c r="P90" s="32"/>
      <c r="Q90" s="41">
        <v>10033082</v>
      </c>
      <c r="R90" s="24"/>
      <c r="S90" s="32"/>
      <c r="T90" s="41">
        <v>-351860</v>
      </c>
      <c r="U90" s="24"/>
    </row>
    <row r="91" spans="1:21" x14ac:dyDescent="0.25">
      <c r="A91" s="17"/>
      <c r="B91" s="29"/>
      <c r="C91" s="28"/>
      <c r="D91" s="110"/>
      <c r="E91" s="111"/>
      <c r="F91" s="28"/>
      <c r="G91" s="110"/>
      <c r="H91" s="111"/>
      <c r="I91" s="28"/>
      <c r="J91" s="29"/>
      <c r="K91" s="49"/>
      <c r="L91" s="28"/>
      <c r="M91" s="110"/>
      <c r="N91" s="111"/>
      <c r="O91" s="28"/>
      <c r="P91" s="110"/>
      <c r="Q91" s="111"/>
      <c r="R91" s="28"/>
      <c r="S91" s="110"/>
      <c r="T91" s="111"/>
      <c r="U91" s="28"/>
    </row>
    <row r="92" spans="1:21" ht="15.75" thickBot="1" x14ac:dyDescent="0.3">
      <c r="A92" s="17"/>
      <c r="B92" s="39" t="s">
        <v>305</v>
      </c>
      <c r="C92" s="24"/>
      <c r="D92" s="126" t="s">
        <v>236</v>
      </c>
      <c r="E92" s="127">
        <v>34284844</v>
      </c>
      <c r="F92" s="24"/>
      <c r="G92" s="126" t="s">
        <v>236</v>
      </c>
      <c r="H92" s="127">
        <v>-763273</v>
      </c>
      <c r="I92" s="24"/>
      <c r="J92" s="126" t="s">
        <v>236</v>
      </c>
      <c r="K92" s="127">
        <v>508846</v>
      </c>
      <c r="L92" s="24"/>
      <c r="M92" s="126" t="s">
        <v>236</v>
      </c>
      <c r="N92" s="127">
        <v>-4031</v>
      </c>
      <c r="O92" s="24"/>
      <c r="P92" s="126" t="s">
        <v>236</v>
      </c>
      <c r="Q92" s="127">
        <v>34793690</v>
      </c>
      <c r="R92" s="24"/>
      <c r="S92" s="126" t="s">
        <v>236</v>
      </c>
      <c r="T92" s="127">
        <v>-767304</v>
      </c>
      <c r="U92" s="24"/>
    </row>
    <row r="93" spans="1:21" ht="15.75" thickTop="1" x14ac:dyDescent="0.25">
      <c r="A93" s="17"/>
      <c r="B93" s="4"/>
    </row>
  </sheetData>
  <mergeCells count="101">
    <mergeCell ref="A54:A93"/>
    <mergeCell ref="B54:U54"/>
    <mergeCell ref="B55:U55"/>
    <mergeCell ref="B68:U68"/>
    <mergeCell ref="B81:U81"/>
    <mergeCell ref="A33:A40"/>
    <mergeCell ref="B33:U33"/>
    <mergeCell ref="B34:U34"/>
    <mergeCell ref="A41:A53"/>
    <mergeCell ref="B41:U41"/>
    <mergeCell ref="B42:U42"/>
    <mergeCell ref="A1:A2"/>
    <mergeCell ref="B1:U1"/>
    <mergeCell ref="B2:U2"/>
    <mergeCell ref="B3:U3"/>
    <mergeCell ref="A4:A32"/>
    <mergeCell ref="B4:U4"/>
    <mergeCell ref="B5:U5"/>
    <mergeCell ref="G85:H85"/>
    <mergeCell ref="M85:N85"/>
    <mergeCell ref="S85:T85"/>
    <mergeCell ref="D86:E86"/>
    <mergeCell ref="G86:H86"/>
    <mergeCell ref="J86:K86"/>
    <mergeCell ref="M86:N86"/>
    <mergeCell ref="P86:Q86"/>
    <mergeCell ref="S86:T86"/>
    <mergeCell ref="D82:T82"/>
    <mergeCell ref="D83:H83"/>
    <mergeCell ref="J83:N83"/>
    <mergeCell ref="P83:T83"/>
    <mergeCell ref="G84:H84"/>
    <mergeCell ref="M84:N84"/>
    <mergeCell ref="S84:T84"/>
    <mergeCell ref="G72:H72"/>
    <mergeCell ref="M72:N72"/>
    <mergeCell ref="S72:T72"/>
    <mergeCell ref="D73:E73"/>
    <mergeCell ref="G73:H73"/>
    <mergeCell ref="J73:K73"/>
    <mergeCell ref="M73:N73"/>
    <mergeCell ref="P73:Q73"/>
    <mergeCell ref="S73:T73"/>
    <mergeCell ref="D69:T69"/>
    <mergeCell ref="D70:H70"/>
    <mergeCell ref="J70:N70"/>
    <mergeCell ref="P70:T70"/>
    <mergeCell ref="G71:H71"/>
    <mergeCell ref="M71:N71"/>
    <mergeCell ref="S71:T71"/>
    <mergeCell ref="D60:E60"/>
    <mergeCell ref="G60:H60"/>
    <mergeCell ref="J60:K60"/>
    <mergeCell ref="M60:N60"/>
    <mergeCell ref="P60:Q60"/>
    <mergeCell ref="S60:T60"/>
    <mergeCell ref="G58:H58"/>
    <mergeCell ref="M58:N58"/>
    <mergeCell ref="S58:T58"/>
    <mergeCell ref="G59:H59"/>
    <mergeCell ref="J59:K59"/>
    <mergeCell ref="M59:N59"/>
    <mergeCell ref="P59:Q59"/>
    <mergeCell ref="S59:T59"/>
    <mergeCell ref="D45:E45"/>
    <mergeCell ref="G45:H45"/>
    <mergeCell ref="D46:E46"/>
    <mergeCell ref="G46:H46"/>
    <mergeCell ref="D56:T56"/>
    <mergeCell ref="D57:H57"/>
    <mergeCell ref="J57:N57"/>
    <mergeCell ref="P57:T57"/>
    <mergeCell ref="D37:E37"/>
    <mergeCell ref="G37:H37"/>
    <mergeCell ref="J37:K37"/>
    <mergeCell ref="M37:N37"/>
    <mergeCell ref="D43:H43"/>
    <mergeCell ref="D44:E44"/>
    <mergeCell ref="G44:H44"/>
    <mergeCell ref="D35:H35"/>
    <mergeCell ref="J35:N35"/>
    <mergeCell ref="D36:E36"/>
    <mergeCell ref="G36:H36"/>
    <mergeCell ref="J36:K36"/>
    <mergeCell ref="M36:N36"/>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8"/>
  <sheetViews>
    <sheetView showGridLines="0" workbookViewId="0"/>
  </sheetViews>
  <sheetFormatPr defaultRowHeight="15" x14ac:dyDescent="0.25"/>
  <cols>
    <col min="1" max="2" width="36.5703125" bestFit="1" customWidth="1"/>
    <col min="3" max="3" width="24" customWidth="1"/>
    <col min="4" max="4" width="30.85546875" customWidth="1"/>
    <col min="5" max="5" width="28.28515625" customWidth="1"/>
    <col min="6" max="6" width="7.7109375" customWidth="1"/>
    <col min="7" max="7" width="23" customWidth="1"/>
    <col min="8" max="8" width="25.85546875" customWidth="1"/>
    <col min="9" max="9" width="20.7109375" customWidth="1"/>
    <col min="10" max="11" width="23" customWidth="1"/>
    <col min="12" max="12" width="17.28515625" customWidth="1"/>
    <col min="13" max="13" width="20.7109375" customWidth="1"/>
    <col min="14" max="14" width="23" customWidth="1"/>
    <col min="15" max="15" width="22.85546875" customWidth="1"/>
    <col min="16" max="16" width="4.7109375" customWidth="1"/>
    <col min="17" max="17" width="28.28515625" customWidth="1"/>
    <col min="18" max="18" width="6.140625" customWidth="1"/>
    <col min="19" max="19" width="4.5703125" customWidth="1"/>
    <col min="20" max="20" width="24.85546875" customWidth="1"/>
    <col min="21" max="21" width="24" customWidth="1"/>
  </cols>
  <sheetData>
    <row r="1" spans="1:21" ht="15" customHeight="1" x14ac:dyDescent="0.25">
      <c r="A1" s="9" t="s">
        <v>74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312</v>
      </c>
      <c r="B3" s="16"/>
      <c r="C3" s="16"/>
      <c r="D3" s="16"/>
      <c r="E3" s="16"/>
      <c r="F3" s="16"/>
      <c r="G3" s="16"/>
      <c r="H3" s="16"/>
      <c r="I3" s="16"/>
      <c r="J3" s="16"/>
      <c r="K3" s="16"/>
      <c r="L3" s="16"/>
      <c r="M3" s="16"/>
      <c r="N3" s="16"/>
      <c r="O3" s="16"/>
      <c r="P3" s="16"/>
      <c r="Q3" s="16"/>
      <c r="R3" s="16"/>
      <c r="S3" s="16"/>
      <c r="T3" s="16"/>
      <c r="U3" s="16"/>
    </row>
    <row r="4" spans="1:21" ht="15" customHeight="1" x14ac:dyDescent="0.25">
      <c r="A4" s="17" t="s">
        <v>742</v>
      </c>
      <c r="B4" s="179" t="s">
        <v>315</v>
      </c>
      <c r="C4" s="179"/>
      <c r="D4" s="179"/>
      <c r="E4" s="179"/>
      <c r="F4" s="179"/>
      <c r="G4" s="179"/>
      <c r="H4" s="179"/>
      <c r="I4" s="179"/>
      <c r="J4" s="179"/>
      <c r="K4" s="179"/>
      <c r="L4" s="179"/>
      <c r="M4" s="179"/>
      <c r="N4" s="179"/>
      <c r="O4" s="179"/>
      <c r="P4" s="179"/>
      <c r="Q4" s="179"/>
      <c r="R4" s="179"/>
      <c r="S4" s="179"/>
      <c r="T4" s="179"/>
      <c r="U4" s="179"/>
    </row>
    <row r="5" spans="1:21" x14ac:dyDescent="0.25">
      <c r="A5" s="17"/>
      <c r="B5" s="179"/>
      <c r="C5" s="179"/>
      <c r="D5" s="179"/>
      <c r="E5" s="179"/>
      <c r="F5" s="179"/>
      <c r="G5" s="179"/>
      <c r="H5" s="179"/>
      <c r="I5" s="179"/>
      <c r="J5" s="179"/>
      <c r="K5" s="179"/>
      <c r="L5" s="179"/>
      <c r="M5" s="179"/>
      <c r="N5" s="179"/>
      <c r="O5" s="179"/>
      <c r="P5" s="179"/>
      <c r="Q5" s="179"/>
      <c r="R5" s="179"/>
      <c r="S5" s="179"/>
      <c r="T5" s="179"/>
      <c r="U5" s="179"/>
    </row>
    <row r="6" spans="1:21" ht="15.75" thickBot="1" x14ac:dyDescent="0.3">
      <c r="A6" s="17"/>
      <c r="B6" s="68"/>
      <c r="C6" s="68"/>
      <c r="D6" s="147" t="s">
        <v>298</v>
      </c>
      <c r="E6" s="147"/>
      <c r="F6" s="147"/>
      <c r="G6" s="147"/>
      <c r="H6" s="68"/>
      <c r="I6" s="103" t="s">
        <v>306</v>
      </c>
      <c r="J6" s="103"/>
      <c r="K6" s="103"/>
      <c r="L6" s="103"/>
      <c r="M6" s="68"/>
      <c r="N6" s="103" t="s">
        <v>308</v>
      </c>
      <c r="O6" s="103"/>
      <c r="P6" s="103"/>
      <c r="Q6" s="103"/>
      <c r="R6" s="68"/>
    </row>
    <row r="7" spans="1:21" ht="15.75" thickBot="1" x14ac:dyDescent="0.3">
      <c r="A7" s="17"/>
      <c r="B7" s="68"/>
      <c r="C7" s="68"/>
      <c r="D7" s="106" t="s">
        <v>316</v>
      </c>
      <c r="E7" s="106"/>
      <c r="F7" s="68"/>
      <c r="G7" s="105" t="s">
        <v>317</v>
      </c>
      <c r="H7" s="68"/>
      <c r="I7" s="148" t="s">
        <v>316</v>
      </c>
      <c r="J7" s="148"/>
      <c r="K7" s="68"/>
      <c r="L7" s="128" t="s">
        <v>317</v>
      </c>
      <c r="M7" s="68"/>
      <c r="N7" s="148" t="s">
        <v>316</v>
      </c>
      <c r="O7" s="148"/>
      <c r="P7" s="68"/>
      <c r="Q7" s="128" t="s">
        <v>317</v>
      </c>
      <c r="R7" s="68"/>
    </row>
    <row r="8" spans="1:21" x14ac:dyDescent="0.25">
      <c r="A8" s="17"/>
      <c r="B8" s="68"/>
      <c r="C8" s="68"/>
      <c r="D8" s="104"/>
      <c r="E8" s="104"/>
      <c r="F8" s="68"/>
      <c r="G8" s="71"/>
      <c r="H8" s="68"/>
      <c r="I8" s="104"/>
      <c r="J8" s="104"/>
      <c r="K8" s="68"/>
      <c r="L8" s="71"/>
      <c r="M8" s="68"/>
      <c r="N8" s="104"/>
      <c r="O8" s="104"/>
      <c r="P8" s="68"/>
      <c r="Q8" s="71"/>
      <c r="R8" s="68"/>
    </row>
    <row r="9" spans="1:21" x14ac:dyDescent="0.25">
      <c r="A9" s="17"/>
      <c r="B9" s="74" t="s">
        <v>318</v>
      </c>
      <c r="C9" s="73"/>
      <c r="D9" s="74"/>
      <c r="E9" s="75"/>
      <c r="F9" s="73"/>
      <c r="G9" s="74"/>
      <c r="H9" s="74"/>
      <c r="I9" s="74"/>
      <c r="J9" s="75"/>
      <c r="K9" s="73"/>
      <c r="L9" s="74"/>
      <c r="M9" s="74"/>
      <c r="N9" s="74"/>
      <c r="O9" s="75"/>
      <c r="P9" s="73"/>
      <c r="Q9" s="74"/>
      <c r="R9" s="74"/>
    </row>
    <row r="10" spans="1:21" x14ac:dyDescent="0.25">
      <c r="A10" s="17"/>
      <c r="B10" s="76" t="s">
        <v>319</v>
      </c>
      <c r="C10" s="77"/>
      <c r="D10" s="129" t="s">
        <v>236</v>
      </c>
      <c r="E10" s="130">
        <v>129948473</v>
      </c>
      <c r="F10" s="77"/>
      <c r="G10" s="131">
        <v>73.7</v>
      </c>
      <c r="H10" s="78" t="s">
        <v>320</v>
      </c>
      <c r="I10" s="78" t="s">
        <v>236</v>
      </c>
      <c r="J10" s="83">
        <v>55103109</v>
      </c>
      <c r="K10" s="77"/>
      <c r="L10" s="79">
        <v>59.3</v>
      </c>
      <c r="M10" s="78" t="s">
        <v>320</v>
      </c>
      <c r="N10" s="78" t="s">
        <v>236</v>
      </c>
      <c r="O10" s="83">
        <v>48081339</v>
      </c>
      <c r="P10" s="77"/>
      <c r="Q10" s="79">
        <v>52.6</v>
      </c>
      <c r="R10" s="78" t="s">
        <v>320</v>
      </c>
    </row>
    <row r="11" spans="1:21" x14ac:dyDescent="0.25">
      <c r="A11" s="17"/>
      <c r="B11" s="132" t="s">
        <v>321</v>
      </c>
      <c r="C11" s="73"/>
      <c r="D11" s="133"/>
      <c r="E11" s="134">
        <v>32959380</v>
      </c>
      <c r="F11" s="73"/>
      <c r="G11" s="135">
        <v>18.7</v>
      </c>
      <c r="H11" s="74" t="s">
        <v>320</v>
      </c>
      <c r="I11" s="74"/>
      <c r="J11" s="81">
        <v>34014516</v>
      </c>
      <c r="K11" s="73"/>
      <c r="L11" s="75">
        <v>36.6</v>
      </c>
      <c r="M11" s="74" t="s">
        <v>320</v>
      </c>
      <c r="N11" s="74"/>
      <c r="O11" s="81">
        <v>38432370</v>
      </c>
      <c r="P11" s="73"/>
      <c r="Q11" s="75">
        <v>42.1</v>
      </c>
      <c r="R11" s="74" t="s">
        <v>320</v>
      </c>
    </row>
    <row r="12" spans="1:21" x14ac:dyDescent="0.25">
      <c r="A12" s="17"/>
      <c r="B12" s="76" t="s">
        <v>322</v>
      </c>
      <c r="C12" s="77"/>
      <c r="D12" s="129"/>
      <c r="E12" s="130">
        <v>8594344</v>
      </c>
      <c r="F12" s="77"/>
      <c r="G12" s="131">
        <v>4.9000000000000004</v>
      </c>
      <c r="H12" s="78" t="s">
        <v>320</v>
      </c>
      <c r="I12" s="78"/>
      <c r="J12" s="83">
        <v>2786992</v>
      </c>
      <c r="K12" s="77"/>
      <c r="L12" s="79">
        <v>3</v>
      </c>
      <c r="M12" s="78" t="s">
        <v>320</v>
      </c>
      <c r="N12" s="78"/>
      <c r="O12" s="83">
        <v>3345819</v>
      </c>
      <c r="P12" s="77"/>
      <c r="Q12" s="79">
        <v>3.7</v>
      </c>
      <c r="R12" s="78" t="s">
        <v>320</v>
      </c>
    </row>
    <row r="13" spans="1:21" ht="15.75" thickBot="1" x14ac:dyDescent="0.3">
      <c r="A13" s="17"/>
      <c r="B13" s="132" t="s">
        <v>323</v>
      </c>
      <c r="C13" s="73"/>
      <c r="D13" s="136"/>
      <c r="E13" s="137">
        <v>4816230</v>
      </c>
      <c r="F13" s="73"/>
      <c r="G13" s="138">
        <v>2.7</v>
      </c>
      <c r="H13" s="74" t="s">
        <v>320</v>
      </c>
      <c r="I13" s="84"/>
      <c r="J13" s="85">
        <v>1007106</v>
      </c>
      <c r="K13" s="73"/>
      <c r="L13" s="93">
        <v>1.1000000000000001</v>
      </c>
      <c r="M13" s="74" t="s">
        <v>320</v>
      </c>
      <c r="N13" s="84"/>
      <c r="O13" s="85">
        <v>1486688</v>
      </c>
      <c r="P13" s="73"/>
      <c r="Q13" s="93">
        <v>1.6</v>
      </c>
      <c r="R13" s="74" t="s">
        <v>320</v>
      </c>
    </row>
    <row r="14" spans="1:21" ht="15.75" thickBot="1" x14ac:dyDescent="0.3">
      <c r="A14" s="17"/>
      <c r="B14" s="78" t="s">
        <v>324</v>
      </c>
      <c r="C14" s="77"/>
      <c r="D14" s="139"/>
      <c r="E14" s="140">
        <v>176318427</v>
      </c>
      <c r="F14" s="77"/>
      <c r="G14" s="141">
        <v>100</v>
      </c>
      <c r="H14" s="78" t="s">
        <v>320</v>
      </c>
      <c r="I14" s="86"/>
      <c r="J14" s="142">
        <v>92911723</v>
      </c>
      <c r="K14" s="77"/>
      <c r="L14" s="143">
        <v>100</v>
      </c>
      <c r="M14" s="78" t="s">
        <v>320</v>
      </c>
      <c r="N14" s="86"/>
      <c r="O14" s="142">
        <v>91346216</v>
      </c>
      <c r="P14" s="77"/>
      <c r="Q14" s="143">
        <v>100</v>
      </c>
      <c r="R14" s="78" t="s">
        <v>320</v>
      </c>
    </row>
    <row r="15" spans="1:21" ht="16.5" thickTop="1" thickBot="1" x14ac:dyDescent="0.3">
      <c r="A15" s="17"/>
      <c r="B15" s="74" t="s">
        <v>325</v>
      </c>
      <c r="C15" s="73"/>
      <c r="D15" s="136"/>
      <c r="E15" s="137">
        <v>-621345</v>
      </c>
      <c r="F15" s="73"/>
      <c r="G15" s="144"/>
      <c r="H15" s="74"/>
      <c r="I15" s="84"/>
      <c r="J15" s="85">
        <v>-269173</v>
      </c>
      <c r="K15" s="73"/>
      <c r="L15" s="144"/>
      <c r="M15" s="74"/>
      <c r="N15" s="84"/>
      <c r="O15" s="85">
        <v>-131984</v>
      </c>
      <c r="P15" s="73"/>
      <c r="Q15" s="144"/>
      <c r="R15" s="74"/>
    </row>
    <row r="16" spans="1:21" x14ac:dyDescent="0.25">
      <c r="A16" s="17"/>
      <c r="B16" s="78" t="s">
        <v>35</v>
      </c>
      <c r="C16" s="77"/>
      <c r="D16" s="139"/>
      <c r="E16" s="140">
        <v>175697082</v>
      </c>
      <c r="F16" s="77"/>
      <c r="G16" s="78"/>
      <c r="H16" s="78"/>
      <c r="I16" s="86"/>
      <c r="J16" s="142">
        <v>92642550</v>
      </c>
      <c r="K16" s="77"/>
      <c r="L16" s="78"/>
      <c r="M16" s="78"/>
      <c r="N16" s="86"/>
      <c r="O16" s="142">
        <v>91214232</v>
      </c>
      <c r="P16" s="77"/>
      <c r="Q16" s="78"/>
      <c r="R16" s="78"/>
    </row>
    <row r="17" spans="1:21" ht="15.75" thickBot="1" x14ac:dyDescent="0.3">
      <c r="A17" s="17"/>
      <c r="B17" s="74" t="s">
        <v>36</v>
      </c>
      <c r="C17" s="73"/>
      <c r="D17" s="136"/>
      <c r="E17" s="137">
        <v>-1707282</v>
      </c>
      <c r="F17" s="73"/>
      <c r="G17" s="74"/>
      <c r="H17" s="74"/>
      <c r="I17" s="84"/>
      <c r="J17" s="85">
        <v>-1644550</v>
      </c>
      <c r="K17" s="73"/>
      <c r="L17" s="74"/>
      <c r="M17" s="74"/>
      <c r="N17" s="84"/>
      <c r="O17" s="85">
        <v>-1824388</v>
      </c>
      <c r="P17" s="73"/>
      <c r="Q17" s="74"/>
      <c r="R17" s="74"/>
    </row>
    <row r="18" spans="1:21" x14ac:dyDescent="0.25">
      <c r="A18" s="17"/>
      <c r="B18" s="78"/>
      <c r="C18" s="77"/>
      <c r="D18" s="86"/>
      <c r="E18" s="87"/>
      <c r="F18" s="77"/>
      <c r="G18" s="78"/>
      <c r="H18" s="78"/>
      <c r="I18" s="86"/>
      <c r="J18" s="87"/>
      <c r="K18" s="77"/>
      <c r="L18" s="78"/>
      <c r="M18" s="78"/>
      <c r="N18" s="86"/>
      <c r="O18" s="87"/>
      <c r="P18" s="77"/>
      <c r="Q18" s="78"/>
      <c r="R18" s="78"/>
    </row>
    <row r="19" spans="1:21" ht="15.75" thickBot="1" x14ac:dyDescent="0.3">
      <c r="A19" s="17"/>
      <c r="B19" s="74" t="s">
        <v>37</v>
      </c>
      <c r="C19" s="73"/>
      <c r="D19" s="145" t="s">
        <v>236</v>
      </c>
      <c r="E19" s="146">
        <v>173989800</v>
      </c>
      <c r="F19" s="73"/>
      <c r="G19" s="74"/>
      <c r="H19" s="74"/>
      <c r="I19" s="88" t="s">
        <v>236</v>
      </c>
      <c r="J19" s="89">
        <v>90998000</v>
      </c>
      <c r="K19" s="73"/>
      <c r="L19" s="74"/>
      <c r="M19" s="74"/>
      <c r="N19" s="88" t="s">
        <v>236</v>
      </c>
      <c r="O19" s="89">
        <v>89389844</v>
      </c>
      <c r="P19" s="73"/>
      <c r="Q19" s="74"/>
      <c r="R19" s="74"/>
    </row>
    <row r="20" spans="1:21" ht="15.75" thickTop="1" x14ac:dyDescent="0.25">
      <c r="A20" s="17"/>
      <c r="B20" s="4"/>
    </row>
    <row r="21" spans="1:21" ht="15" customHeight="1" x14ac:dyDescent="0.25">
      <c r="A21" s="17" t="s">
        <v>743</v>
      </c>
      <c r="B21" s="178" t="s">
        <v>327</v>
      </c>
      <c r="C21" s="178"/>
      <c r="D21" s="178"/>
      <c r="E21" s="178"/>
      <c r="F21" s="178"/>
      <c r="G21" s="178"/>
      <c r="H21" s="178"/>
      <c r="I21" s="178"/>
      <c r="J21" s="178"/>
      <c r="K21" s="178"/>
      <c r="L21" s="178"/>
      <c r="M21" s="178"/>
      <c r="N21" s="178"/>
      <c r="O21" s="178"/>
      <c r="P21" s="178"/>
      <c r="Q21" s="178"/>
      <c r="R21" s="178"/>
      <c r="S21" s="178"/>
      <c r="T21" s="178"/>
      <c r="U21" s="178"/>
    </row>
    <row r="22" spans="1:21" x14ac:dyDescent="0.25">
      <c r="A22" s="17"/>
      <c r="B22" s="179"/>
      <c r="C22" s="179"/>
      <c r="D22" s="179"/>
      <c r="E22" s="179"/>
      <c r="F22" s="179"/>
      <c r="G22" s="179"/>
      <c r="H22" s="179"/>
      <c r="I22" s="179"/>
      <c r="J22" s="179"/>
      <c r="K22" s="179"/>
      <c r="L22" s="179"/>
      <c r="M22" s="179"/>
      <c r="N22" s="179"/>
      <c r="O22" s="179"/>
      <c r="P22" s="179"/>
      <c r="Q22" s="179"/>
      <c r="R22" s="179"/>
      <c r="S22" s="179"/>
      <c r="T22" s="179"/>
      <c r="U22" s="179"/>
    </row>
    <row r="23" spans="1:21" ht="15.75" thickBot="1" x14ac:dyDescent="0.3">
      <c r="A23" s="17"/>
      <c r="B23" s="68"/>
      <c r="C23" s="68"/>
      <c r="D23" s="147" t="s">
        <v>328</v>
      </c>
      <c r="E23" s="147"/>
      <c r="F23" s="147"/>
      <c r="G23" s="147"/>
      <c r="H23" s="147"/>
      <c r="I23" s="147"/>
      <c r="J23" s="147"/>
      <c r="K23" s="147"/>
      <c r="L23" s="147"/>
      <c r="M23" s="147"/>
      <c r="N23" s="147"/>
      <c r="O23" s="147"/>
      <c r="P23" s="147"/>
      <c r="Q23" s="147"/>
      <c r="R23" s="68"/>
    </row>
    <row r="24" spans="1:21" x14ac:dyDescent="0.25">
      <c r="A24" s="17"/>
      <c r="B24" s="68"/>
      <c r="C24" s="68"/>
      <c r="D24" s="108" t="s">
        <v>329</v>
      </c>
      <c r="E24" s="108"/>
      <c r="F24" s="68"/>
      <c r="G24" s="108" t="s">
        <v>330</v>
      </c>
      <c r="H24" s="108"/>
      <c r="I24" s="68"/>
      <c r="J24" s="108" t="s">
        <v>329</v>
      </c>
      <c r="K24" s="108"/>
      <c r="L24" s="68"/>
      <c r="M24" s="108" t="s">
        <v>331</v>
      </c>
      <c r="N24" s="108"/>
      <c r="O24" s="68"/>
      <c r="P24" s="104"/>
      <c r="Q24" s="104"/>
      <c r="R24" s="68"/>
    </row>
    <row r="25" spans="1:21" ht="15.75" thickBot="1" x14ac:dyDescent="0.3">
      <c r="A25" s="17"/>
      <c r="B25" s="68"/>
      <c r="C25" s="68"/>
      <c r="D25" s="103" t="s">
        <v>332</v>
      </c>
      <c r="E25" s="103"/>
      <c r="F25" s="68"/>
      <c r="G25" s="103" t="s">
        <v>332</v>
      </c>
      <c r="H25" s="103"/>
      <c r="I25" s="68"/>
      <c r="J25" s="103" t="s">
        <v>333</v>
      </c>
      <c r="K25" s="103"/>
      <c r="L25" s="68"/>
      <c r="M25" s="103" t="s">
        <v>96</v>
      </c>
      <c r="N25" s="103"/>
      <c r="O25" s="68"/>
      <c r="P25" s="103" t="s">
        <v>119</v>
      </c>
      <c r="Q25" s="103"/>
      <c r="R25" s="68"/>
    </row>
    <row r="26" spans="1:21" x14ac:dyDescent="0.25">
      <c r="A26" s="17"/>
      <c r="B26" s="68"/>
      <c r="C26" s="68"/>
      <c r="D26" s="104"/>
      <c r="E26" s="104"/>
      <c r="F26" s="68"/>
      <c r="G26" s="104"/>
      <c r="H26" s="104"/>
      <c r="I26" s="68"/>
      <c r="J26" s="104"/>
      <c r="K26" s="104"/>
      <c r="L26" s="68"/>
      <c r="M26" s="104"/>
      <c r="N26" s="104"/>
      <c r="O26" s="68"/>
      <c r="P26" s="104"/>
      <c r="Q26" s="104"/>
      <c r="R26" s="68"/>
    </row>
    <row r="27" spans="1:21" x14ac:dyDescent="0.25">
      <c r="A27" s="17"/>
      <c r="B27" s="74" t="s">
        <v>36</v>
      </c>
      <c r="C27" s="73"/>
      <c r="D27" s="74"/>
      <c r="E27" s="75"/>
      <c r="F27" s="73"/>
      <c r="G27" s="74"/>
      <c r="H27" s="75"/>
      <c r="I27" s="73"/>
      <c r="J27" s="74"/>
      <c r="K27" s="75"/>
      <c r="L27" s="73"/>
      <c r="M27" s="74"/>
      <c r="N27" s="75"/>
      <c r="O27" s="73"/>
      <c r="P27" s="74"/>
      <c r="Q27" s="75"/>
      <c r="R27" s="73"/>
    </row>
    <row r="28" spans="1:21" ht="26.25" x14ac:dyDescent="0.25">
      <c r="A28" s="17"/>
      <c r="B28" s="82" t="s">
        <v>334</v>
      </c>
      <c r="C28" s="77"/>
      <c r="D28" s="129" t="s">
        <v>236</v>
      </c>
      <c r="E28" s="131" t="s">
        <v>247</v>
      </c>
      <c r="F28" s="77"/>
      <c r="G28" s="129" t="s">
        <v>236</v>
      </c>
      <c r="H28" s="131" t="s">
        <v>247</v>
      </c>
      <c r="I28" s="77"/>
      <c r="J28" s="129" t="s">
        <v>236</v>
      </c>
      <c r="K28" s="131" t="s">
        <v>247</v>
      </c>
      <c r="L28" s="77"/>
      <c r="M28" s="129" t="s">
        <v>236</v>
      </c>
      <c r="N28" s="131" t="s">
        <v>247</v>
      </c>
      <c r="O28" s="77"/>
      <c r="P28" s="129" t="s">
        <v>236</v>
      </c>
      <c r="Q28" s="131" t="s">
        <v>247</v>
      </c>
      <c r="R28" s="77"/>
    </row>
    <row r="29" spans="1:21" ht="27" thickBot="1" x14ac:dyDescent="0.3">
      <c r="A29" s="17"/>
      <c r="B29" s="80" t="s">
        <v>335</v>
      </c>
      <c r="C29" s="73"/>
      <c r="D29" s="136"/>
      <c r="E29" s="137">
        <v>1125491</v>
      </c>
      <c r="F29" s="73"/>
      <c r="G29" s="136"/>
      <c r="H29" s="137">
        <v>387801</v>
      </c>
      <c r="I29" s="73"/>
      <c r="J29" s="136"/>
      <c r="K29" s="137">
        <v>177820</v>
      </c>
      <c r="L29" s="73"/>
      <c r="M29" s="136"/>
      <c r="N29" s="137">
        <v>16170</v>
      </c>
      <c r="O29" s="73"/>
      <c r="P29" s="136"/>
      <c r="Q29" s="137">
        <v>1707282</v>
      </c>
      <c r="R29" s="73"/>
    </row>
    <row r="30" spans="1:21" x14ac:dyDescent="0.25">
      <c r="A30" s="17"/>
      <c r="B30" s="78"/>
      <c r="C30" s="77"/>
      <c r="D30" s="86"/>
      <c r="E30" s="87"/>
      <c r="F30" s="77"/>
      <c r="G30" s="86"/>
      <c r="H30" s="87"/>
      <c r="I30" s="77"/>
      <c r="J30" s="86"/>
      <c r="K30" s="87"/>
      <c r="L30" s="77"/>
      <c r="M30" s="86"/>
      <c r="N30" s="87"/>
      <c r="O30" s="77"/>
      <c r="P30" s="86"/>
      <c r="Q30" s="87"/>
      <c r="R30" s="77"/>
    </row>
    <row r="31" spans="1:21" ht="15.75" thickBot="1" x14ac:dyDescent="0.3">
      <c r="A31" s="17"/>
      <c r="B31" s="74" t="s">
        <v>119</v>
      </c>
      <c r="C31" s="73"/>
      <c r="D31" s="145" t="s">
        <v>236</v>
      </c>
      <c r="E31" s="146">
        <v>1125491</v>
      </c>
      <c r="F31" s="73"/>
      <c r="G31" s="145" t="s">
        <v>236</v>
      </c>
      <c r="H31" s="146">
        <v>387801</v>
      </c>
      <c r="I31" s="73"/>
      <c r="J31" s="145" t="s">
        <v>236</v>
      </c>
      <c r="K31" s="146">
        <v>177820</v>
      </c>
      <c r="L31" s="73"/>
      <c r="M31" s="145" t="s">
        <v>236</v>
      </c>
      <c r="N31" s="146">
        <v>16170</v>
      </c>
      <c r="O31" s="73"/>
      <c r="P31" s="145" t="s">
        <v>236</v>
      </c>
      <c r="Q31" s="146">
        <v>1707282</v>
      </c>
      <c r="R31" s="73"/>
    </row>
    <row r="32" spans="1:21" ht="15.75" thickTop="1" x14ac:dyDescent="0.25">
      <c r="A32" s="17"/>
      <c r="B32" s="78"/>
      <c r="C32" s="77"/>
      <c r="D32" s="90"/>
      <c r="E32" s="91"/>
      <c r="F32" s="77"/>
      <c r="G32" s="90"/>
      <c r="H32" s="91"/>
      <c r="I32" s="77"/>
      <c r="J32" s="90"/>
      <c r="K32" s="91"/>
      <c r="L32" s="77"/>
      <c r="M32" s="90"/>
      <c r="N32" s="91"/>
      <c r="O32" s="77"/>
      <c r="P32" s="90"/>
      <c r="Q32" s="91"/>
      <c r="R32" s="77"/>
    </row>
    <row r="33" spans="1:21" x14ac:dyDescent="0.25">
      <c r="A33" s="17"/>
      <c r="B33" s="74" t="s">
        <v>336</v>
      </c>
      <c r="C33" s="73"/>
      <c r="D33" s="74"/>
      <c r="E33" s="75"/>
      <c r="F33" s="73"/>
      <c r="G33" s="74"/>
      <c r="H33" s="75"/>
      <c r="I33" s="73"/>
      <c r="J33" s="74"/>
      <c r="K33" s="75"/>
      <c r="L33" s="73"/>
      <c r="M33" s="74"/>
      <c r="N33" s="75"/>
      <c r="O33" s="73"/>
      <c r="P33" s="74"/>
      <c r="Q33" s="75"/>
      <c r="R33" s="73"/>
    </row>
    <row r="34" spans="1:21" ht="26.25" x14ac:dyDescent="0.25">
      <c r="A34" s="17"/>
      <c r="B34" s="82" t="s">
        <v>334</v>
      </c>
      <c r="C34" s="77"/>
      <c r="D34" s="129" t="s">
        <v>236</v>
      </c>
      <c r="E34" s="130">
        <v>2512377</v>
      </c>
      <c r="F34" s="77"/>
      <c r="G34" s="129" t="s">
        <v>236</v>
      </c>
      <c r="H34" s="130">
        <v>491780</v>
      </c>
      <c r="I34" s="77"/>
      <c r="J34" s="129" t="s">
        <v>236</v>
      </c>
      <c r="K34" s="130">
        <v>16795</v>
      </c>
      <c r="L34" s="77"/>
      <c r="M34" s="129" t="s">
        <v>236</v>
      </c>
      <c r="N34" s="131" t="s">
        <v>247</v>
      </c>
      <c r="O34" s="77"/>
      <c r="P34" s="129" t="s">
        <v>236</v>
      </c>
      <c r="Q34" s="130">
        <v>3020953</v>
      </c>
      <c r="R34" s="77"/>
    </row>
    <row r="35" spans="1:21" ht="27" thickBot="1" x14ac:dyDescent="0.3">
      <c r="A35" s="17"/>
      <c r="B35" s="80" t="s">
        <v>335</v>
      </c>
      <c r="C35" s="73"/>
      <c r="D35" s="136"/>
      <c r="E35" s="137">
        <v>127436096</v>
      </c>
      <c r="F35" s="73"/>
      <c r="G35" s="136"/>
      <c r="H35" s="137">
        <v>32467600</v>
      </c>
      <c r="I35" s="73"/>
      <c r="J35" s="136"/>
      <c r="K35" s="137">
        <v>8577548</v>
      </c>
      <c r="L35" s="73"/>
      <c r="M35" s="136"/>
      <c r="N35" s="137">
        <v>4816230</v>
      </c>
      <c r="O35" s="73"/>
      <c r="P35" s="136"/>
      <c r="Q35" s="137">
        <v>173297474</v>
      </c>
      <c r="R35" s="73"/>
    </row>
    <row r="36" spans="1:21" ht="15.75" thickBot="1" x14ac:dyDescent="0.3">
      <c r="A36" s="17"/>
      <c r="B36" s="78" t="s">
        <v>119</v>
      </c>
      <c r="C36" s="77"/>
      <c r="D36" s="149" t="s">
        <v>236</v>
      </c>
      <c r="E36" s="150">
        <v>129948473</v>
      </c>
      <c r="F36" s="77"/>
      <c r="G36" s="149" t="s">
        <v>236</v>
      </c>
      <c r="H36" s="150">
        <v>32959380</v>
      </c>
      <c r="I36" s="77"/>
      <c r="J36" s="149" t="s">
        <v>236</v>
      </c>
      <c r="K36" s="150">
        <v>8594344</v>
      </c>
      <c r="L36" s="77"/>
      <c r="M36" s="149" t="s">
        <v>236</v>
      </c>
      <c r="N36" s="150">
        <v>4816230</v>
      </c>
      <c r="O36" s="77"/>
      <c r="P36" s="149" t="s">
        <v>236</v>
      </c>
      <c r="Q36" s="150">
        <v>176318427</v>
      </c>
      <c r="R36" s="77"/>
    </row>
    <row r="37" spans="1:21" ht="15.75" thickTop="1" x14ac:dyDescent="0.25">
      <c r="A37" s="17"/>
      <c r="B37" s="179"/>
      <c r="C37" s="179"/>
      <c r="D37" s="179"/>
      <c r="E37" s="179"/>
      <c r="F37" s="179"/>
      <c r="G37" s="179"/>
      <c r="H37" s="179"/>
      <c r="I37" s="179"/>
      <c r="J37" s="179"/>
      <c r="K37" s="179"/>
      <c r="L37" s="179"/>
      <c r="M37" s="179"/>
      <c r="N37" s="179"/>
      <c r="O37" s="179"/>
      <c r="P37" s="179"/>
      <c r="Q37" s="179"/>
      <c r="R37" s="179"/>
      <c r="S37" s="179"/>
      <c r="T37" s="179"/>
      <c r="U37" s="179"/>
    </row>
    <row r="38" spans="1:21" ht="15.75" thickBot="1" x14ac:dyDescent="0.3">
      <c r="A38" s="17"/>
      <c r="B38" s="68"/>
      <c r="C38" s="68"/>
      <c r="D38" s="103" t="s">
        <v>337</v>
      </c>
      <c r="E38" s="103"/>
      <c r="F38" s="103"/>
      <c r="G38" s="103"/>
      <c r="H38" s="103"/>
      <c r="I38" s="103"/>
      <c r="J38" s="103"/>
      <c r="K38" s="103"/>
      <c r="L38" s="103"/>
      <c r="M38" s="103"/>
      <c r="N38" s="103"/>
      <c r="O38" s="103"/>
      <c r="P38" s="103"/>
      <c r="Q38" s="103"/>
      <c r="R38" s="68"/>
    </row>
    <row r="39" spans="1:21" x14ac:dyDescent="0.25">
      <c r="A39" s="17"/>
      <c r="B39" s="68"/>
      <c r="C39" s="68"/>
      <c r="D39" s="108" t="s">
        <v>329</v>
      </c>
      <c r="E39" s="108"/>
      <c r="F39" s="68"/>
      <c r="G39" s="108" t="s">
        <v>330</v>
      </c>
      <c r="H39" s="108"/>
      <c r="I39" s="68"/>
      <c r="J39" s="108" t="s">
        <v>329</v>
      </c>
      <c r="K39" s="108"/>
      <c r="L39" s="68"/>
      <c r="M39" s="108" t="s">
        <v>331</v>
      </c>
      <c r="N39" s="108"/>
      <c r="O39" s="68"/>
      <c r="P39" s="104"/>
      <c r="Q39" s="104"/>
      <c r="R39" s="68"/>
    </row>
    <row r="40" spans="1:21" ht="15.75" thickBot="1" x14ac:dyDescent="0.3">
      <c r="A40" s="17"/>
      <c r="B40" s="68"/>
      <c r="C40" s="68"/>
      <c r="D40" s="103" t="s">
        <v>332</v>
      </c>
      <c r="E40" s="103"/>
      <c r="F40" s="68"/>
      <c r="G40" s="103" t="s">
        <v>332</v>
      </c>
      <c r="H40" s="103"/>
      <c r="I40" s="68"/>
      <c r="J40" s="103" t="s">
        <v>333</v>
      </c>
      <c r="K40" s="103"/>
      <c r="L40" s="68"/>
      <c r="M40" s="103" t="s">
        <v>96</v>
      </c>
      <c r="N40" s="103"/>
      <c r="O40" s="68"/>
      <c r="P40" s="103" t="s">
        <v>119</v>
      </c>
      <c r="Q40" s="103"/>
      <c r="R40" s="68"/>
    </row>
    <row r="41" spans="1:21" x14ac:dyDescent="0.25">
      <c r="A41" s="17"/>
      <c r="B41" s="68"/>
      <c r="C41" s="68"/>
      <c r="D41" s="104"/>
      <c r="E41" s="104"/>
      <c r="F41" s="68"/>
      <c r="G41" s="104"/>
      <c r="H41" s="104"/>
      <c r="I41" s="68"/>
      <c r="J41" s="104"/>
      <c r="K41" s="104"/>
      <c r="L41" s="68"/>
      <c r="M41" s="104"/>
      <c r="N41" s="104"/>
      <c r="O41" s="68"/>
      <c r="P41" s="104"/>
      <c r="Q41" s="104"/>
      <c r="R41" s="68"/>
    </row>
    <row r="42" spans="1:21" x14ac:dyDescent="0.25">
      <c r="A42" s="17"/>
      <c r="B42" s="74" t="s">
        <v>36</v>
      </c>
      <c r="C42" s="73"/>
      <c r="D42" s="74"/>
      <c r="E42" s="75"/>
      <c r="F42" s="73"/>
      <c r="G42" s="74"/>
      <c r="H42" s="75"/>
      <c r="I42" s="73"/>
      <c r="J42" s="74"/>
      <c r="K42" s="75"/>
      <c r="L42" s="73"/>
      <c r="M42" s="74"/>
      <c r="N42" s="75"/>
      <c r="O42" s="73"/>
      <c r="P42" s="74"/>
      <c r="Q42" s="75"/>
      <c r="R42" s="73"/>
    </row>
    <row r="43" spans="1:21" ht="26.25" x14ac:dyDescent="0.25">
      <c r="A43" s="17"/>
      <c r="B43" s="82" t="s">
        <v>334</v>
      </c>
      <c r="C43" s="77"/>
      <c r="D43" s="129" t="s">
        <v>236</v>
      </c>
      <c r="E43" s="131" t="s">
        <v>247</v>
      </c>
      <c r="F43" s="77"/>
      <c r="G43" s="129" t="s">
        <v>236</v>
      </c>
      <c r="H43" s="131" t="s">
        <v>247</v>
      </c>
      <c r="I43" s="77"/>
      <c r="J43" s="129" t="s">
        <v>236</v>
      </c>
      <c r="K43" s="131" t="s">
        <v>247</v>
      </c>
      <c r="L43" s="77"/>
      <c r="M43" s="129" t="s">
        <v>236</v>
      </c>
      <c r="N43" s="131" t="s">
        <v>247</v>
      </c>
      <c r="O43" s="77"/>
      <c r="P43" s="129" t="s">
        <v>236</v>
      </c>
      <c r="Q43" s="131" t="s">
        <v>247</v>
      </c>
      <c r="R43" s="77"/>
    </row>
    <row r="44" spans="1:21" ht="27" thickBot="1" x14ac:dyDescent="0.3">
      <c r="A44" s="17"/>
      <c r="B44" s="80" t="s">
        <v>335</v>
      </c>
      <c r="C44" s="73"/>
      <c r="D44" s="136"/>
      <c r="E44" s="137">
        <v>1125650</v>
      </c>
      <c r="F44" s="73"/>
      <c r="G44" s="136"/>
      <c r="H44" s="137">
        <v>374476</v>
      </c>
      <c r="I44" s="73"/>
      <c r="J44" s="136"/>
      <c r="K44" s="137">
        <v>129309</v>
      </c>
      <c r="L44" s="73"/>
      <c r="M44" s="136"/>
      <c r="N44" s="137">
        <v>15115</v>
      </c>
      <c r="O44" s="73"/>
      <c r="P44" s="136"/>
      <c r="Q44" s="137">
        <v>1644550</v>
      </c>
      <c r="R44" s="73"/>
    </row>
    <row r="45" spans="1:21" x14ac:dyDescent="0.25">
      <c r="A45" s="17"/>
      <c r="B45" s="78"/>
      <c r="C45" s="77"/>
      <c r="D45" s="86"/>
      <c r="E45" s="87"/>
      <c r="F45" s="77"/>
      <c r="G45" s="86"/>
      <c r="H45" s="87"/>
      <c r="I45" s="77"/>
      <c r="J45" s="86"/>
      <c r="K45" s="87"/>
      <c r="L45" s="77"/>
      <c r="M45" s="86"/>
      <c r="N45" s="87"/>
      <c r="O45" s="77"/>
      <c r="P45" s="86"/>
      <c r="Q45" s="87"/>
      <c r="R45" s="77"/>
    </row>
    <row r="46" spans="1:21" ht="15.75" thickBot="1" x14ac:dyDescent="0.3">
      <c r="A46" s="17"/>
      <c r="B46" s="74" t="s">
        <v>119</v>
      </c>
      <c r="C46" s="73"/>
      <c r="D46" s="145" t="s">
        <v>236</v>
      </c>
      <c r="E46" s="146">
        <v>1125650</v>
      </c>
      <c r="F46" s="73"/>
      <c r="G46" s="145" t="s">
        <v>236</v>
      </c>
      <c r="H46" s="146">
        <v>374476</v>
      </c>
      <c r="I46" s="73"/>
      <c r="J46" s="145" t="s">
        <v>236</v>
      </c>
      <c r="K46" s="146">
        <v>129309</v>
      </c>
      <c r="L46" s="73"/>
      <c r="M46" s="145" t="s">
        <v>236</v>
      </c>
      <c r="N46" s="146">
        <v>15115</v>
      </c>
      <c r="O46" s="73"/>
      <c r="P46" s="145" t="s">
        <v>236</v>
      </c>
      <c r="Q46" s="146">
        <v>1644550</v>
      </c>
      <c r="R46" s="73"/>
    </row>
    <row r="47" spans="1:21" ht="15.75" thickTop="1" x14ac:dyDescent="0.25">
      <c r="A47" s="17"/>
      <c r="B47" s="78"/>
      <c r="C47" s="77"/>
      <c r="D47" s="90"/>
      <c r="E47" s="91"/>
      <c r="F47" s="77"/>
      <c r="G47" s="90"/>
      <c r="H47" s="91"/>
      <c r="I47" s="77"/>
      <c r="J47" s="90"/>
      <c r="K47" s="91"/>
      <c r="L47" s="77"/>
      <c r="M47" s="90"/>
      <c r="N47" s="91"/>
      <c r="O47" s="77"/>
      <c r="P47" s="90"/>
      <c r="Q47" s="91"/>
      <c r="R47" s="77"/>
    </row>
    <row r="48" spans="1:21" x14ac:dyDescent="0.25">
      <c r="A48" s="17"/>
      <c r="B48" s="74" t="s">
        <v>336</v>
      </c>
      <c r="C48" s="73"/>
      <c r="D48" s="74"/>
      <c r="E48" s="75"/>
      <c r="F48" s="73"/>
      <c r="G48" s="74"/>
      <c r="H48" s="75"/>
      <c r="I48" s="73"/>
      <c r="J48" s="74"/>
      <c r="K48" s="75"/>
      <c r="L48" s="73"/>
      <c r="M48" s="74"/>
      <c r="N48" s="75"/>
      <c r="O48" s="73"/>
      <c r="P48" s="74"/>
      <c r="Q48" s="75"/>
      <c r="R48" s="73"/>
    </row>
    <row r="49" spans="1:21" ht="26.25" x14ac:dyDescent="0.25">
      <c r="A49" s="17"/>
      <c r="B49" s="82" t="s">
        <v>334</v>
      </c>
      <c r="C49" s="77"/>
      <c r="D49" s="129" t="s">
        <v>236</v>
      </c>
      <c r="E49" s="130">
        <v>326958</v>
      </c>
      <c r="F49" s="77"/>
      <c r="G49" s="129" t="s">
        <v>236</v>
      </c>
      <c r="H49" s="131" t="s">
        <v>247</v>
      </c>
      <c r="I49" s="77"/>
      <c r="J49" s="129" t="s">
        <v>236</v>
      </c>
      <c r="K49" s="130">
        <v>16795</v>
      </c>
      <c r="L49" s="77"/>
      <c r="M49" s="129" t="s">
        <v>236</v>
      </c>
      <c r="N49" s="131" t="s">
        <v>247</v>
      </c>
      <c r="O49" s="77"/>
      <c r="P49" s="129" t="s">
        <v>236</v>
      </c>
      <c r="Q49" s="130">
        <v>343753</v>
      </c>
      <c r="R49" s="77"/>
    </row>
    <row r="50" spans="1:21" ht="27" thickBot="1" x14ac:dyDescent="0.3">
      <c r="A50" s="17"/>
      <c r="B50" s="80" t="s">
        <v>335</v>
      </c>
      <c r="C50" s="73"/>
      <c r="D50" s="136"/>
      <c r="E50" s="137">
        <v>54776151</v>
      </c>
      <c r="F50" s="73"/>
      <c r="G50" s="136"/>
      <c r="H50" s="137">
        <v>34014516</v>
      </c>
      <c r="I50" s="73"/>
      <c r="J50" s="136"/>
      <c r="K50" s="137">
        <v>2770197</v>
      </c>
      <c r="L50" s="73"/>
      <c r="M50" s="136"/>
      <c r="N50" s="137">
        <v>1007106</v>
      </c>
      <c r="O50" s="73"/>
      <c r="P50" s="136"/>
      <c r="Q50" s="137">
        <v>92567970</v>
      </c>
      <c r="R50" s="73"/>
    </row>
    <row r="51" spans="1:21" x14ac:dyDescent="0.25">
      <c r="A51" s="17"/>
      <c r="B51" s="78"/>
      <c r="C51" s="77"/>
      <c r="D51" s="86"/>
      <c r="E51" s="87"/>
      <c r="F51" s="77"/>
      <c r="G51" s="86"/>
      <c r="H51" s="87"/>
      <c r="I51" s="77"/>
      <c r="J51" s="86"/>
      <c r="K51" s="87"/>
      <c r="L51" s="77"/>
      <c r="M51" s="86"/>
      <c r="N51" s="87"/>
      <c r="O51" s="77"/>
      <c r="P51" s="86"/>
      <c r="Q51" s="87"/>
      <c r="R51" s="77"/>
    </row>
    <row r="52" spans="1:21" ht="15.75" thickBot="1" x14ac:dyDescent="0.3">
      <c r="A52" s="17"/>
      <c r="B52" s="74" t="s">
        <v>119</v>
      </c>
      <c r="C52" s="73"/>
      <c r="D52" s="145" t="s">
        <v>236</v>
      </c>
      <c r="E52" s="146">
        <v>55103109</v>
      </c>
      <c r="F52" s="73"/>
      <c r="G52" s="145" t="s">
        <v>236</v>
      </c>
      <c r="H52" s="146">
        <v>34014516</v>
      </c>
      <c r="I52" s="73"/>
      <c r="J52" s="145" t="s">
        <v>236</v>
      </c>
      <c r="K52" s="146">
        <v>2786992</v>
      </c>
      <c r="L52" s="73"/>
      <c r="M52" s="145" t="s">
        <v>236</v>
      </c>
      <c r="N52" s="146">
        <v>1007106</v>
      </c>
      <c r="O52" s="73"/>
      <c r="P52" s="145" t="s">
        <v>236</v>
      </c>
      <c r="Q52" s="146">
        <v>92911723</v>
      </c>
      <c r="R52" s="73"/>
    </row>
    <row r="53" spans="1:21" ht="15.75" thickTop="1" x14ac:dyDescent="0.25">
      <c r="A53" s="17"/>
      <c r="B53" s="179"/>
      <c r="C53" s="179"/>
      <c r="D53" s="179"/>
      <c r="E53" s="179"/>
      <c r="F53" s="179"/>
      <c r="G53" s="179"/>
      <c r="H53" s="179"/>
      <c r="I53" s="179"/>
      <c r="J53" s="179"/>
      <c r="K53" s="179"/>
      <c r="L53" s="179"/>
      <c r="M53" s="179"/>
      <c r="N53" s="179"/>
      <c r="O53" s="179"/>
      <c r="P53" s="179"/>
      <c r="Q53" s="179"/>
      <c r="R53" s="179"/>
      <c r="S53" s="179"/>
      <c r="T53" s="179"/>
      <c r="U53" s="179"/>
    </row>
    <row r="54" spans="1:21" ht="15.75" thickBot="1" x14ac:dyDescent="0.3">
      <c r="A54" s="17"/>
      <c r="B54" s="68"/>
      <c r="C54" s="68"/>
      <c r="D54" s="103" t="s">
        <v>338</v>
      </c>
      <c r="E54" s="103"/>
      <c r="F54" s="103"/>
      <c r="G54" s="103"/>
      <c r="H54" s="103"/>
      <c r="I54" s="103"/>
      <c r="J54" s="103"/>
      <c r="K54" s="103"/>
      <c r="L54" s="103"/>
      <c r="M54" s="103"/>
      <c r="N54" s="103"/>
      <c r="O54" s="103"/>
      <c r="P54" s="103"/>
      <c r="Q54" s="103"/>
      <c r="R54" s="68"/>
    </row>
    <row r="55" spans="1:21" x14ac:dyDescent="0.25">
      <c r="A55" s="17"/>
      <c r="B55" s="68"/>
      <c r="C55" s="68"/>
      <c r="D55" s="108" t="s">
        <v>329</v>
      </c>
      <c r="E55" s="108"/>
      <c r="F55" s="68"/>
      <c r="G55" s="108" t="s">
        <v>330</v>
      </c>
      <c r="H55" s="108"/>
      <c r="I55" s="68"/>
      <c r="J55" s="108" t="s">
        <v>329</v>
      </c>
      <c r="K55" s="108"/>
      <c r="L55" s="68"/>
      <c r="M55" s="108" t="s">
        <v>331</v>
      </c>
      <c r="N55" s="108"/>
      <c r="O55" s="68"/>
      <c r="P55" s="104"/>
      <c r="Q55" s="104"/>
      <c r="R55" s="68"/>
    </row>
    <row r="56" spans="1:21" ht="15.75" thickBot="1" x14ac:dyDescent="0.3">
      <c r="A56" s="17"/>
      <c r="B56" s="68"/>
      <c r="C56" s="68"/>
      <c r="D56" s="103" t="s">
        <v>332</v>
      </c>
      <c r="E56" s="103"/>
      <c r="F56" s="68"/>
      <c r="G56" s="103" t="s">
        <v>332</v>
      </c>
      <c r="H56" s="103"/>
      <c r="I56" s="68"/>
      <c r="J56" s="103" t="s">
        <v>333</v>
      </c>
      <c r="K56" s="103"/>
      <c r="L56" s="68"/>
      <c r="M56" s="103" t="s">
        <v>96</v>
      </c>
      <c r="N56" s="103"/>
      <c r="O56" s="68"/>
      <c r="P56" s="103" t="s">
        <v>119</v>
      </c>
      <c r="Q56" s="103"/>
      <c r="R56" s="68"/>
    </row>
    <row r="57" spans="1:21" x14ac:dyDescent="0.25">
      <c r="A57" s="17"/>
      <c r="B57" s="68"/>
      <c r="C57" s="68"/>
      <c r="D57" s="104"/>
      <c r="E57" s="104"/>
      <c r="F57" s="68"/>
      <c r="G57" s="104"/>
      <c r="H57" s="104"/>
      <c r="I57" s="68"/>
      <c r="J57" s="104"/>
      <c r="K57" s="104"/>
      <c r="L57" s="68"/>
      <c r="M57" s="104"/>
      <c r="N57" s="104"/>
      <c r="O57" s="68"/>
      <c r="P57" s="104"/>
      <c r="Q57" s="104"/>
      <c r="R57" s="68"/>
    </row>
    <row r="58" spans="1:21" x14ac:dyDescent="0.25">
      <c r="A58" s="17"/>
      <c r="B58" s="74" t="s">
        <v>36</v>
      </c>
      <c r="C58" s="73"/>
      <c r="D58" s="74"/>
      <c r="E58" s="75"/>
      <c r="F58" s="73"/>
      <c r="G58" s="74"/>
      <c r="H58" s="75"/>
      <c r="I58" s="73"/>
      <c r="J58" s="74"/>
      <c r="K58" s="75"/>
      <c r="L58" s="73"/>
      <c r="M58" s="74"/>
      <c r="N58" s="75"/>
      <c r="O58" s="73"/>
      <c r="P58" s="74"/>
      <c r="Q58" s="75"/>
      <c r="R58" s="73"/>
    </row>
    <row r="59" spans="1:21" ht="26.25" x14ac:dyDescent="0.25">
      <c r="A59" s="17"/>
      <c r="B59" s="82" t="s">
        <v>334</v>
      </c>
      <c r="C59" s="77"/>
      <c r="D59" s="129" t="s">
        <v>236</v>
      </c>
      <c r="E59" s="131" t="s">
        <v>247</v>
      </c>
      <c r="F59" s="77"/>
      <c r="G59" s="129" t="s">
        <v>236</v>
      </c>
      <c r="H59" s="131" t="s">
        <v>247</v>
      </c>
      <c r="I59" s="77"/>
      <c r="J59" s="129" t="s">
        <v>236</v>
      </c>
      <c r="K59" s="131" t="s">
        <v>247</v>
      </c>
      <c r="L59" s="77"/>
      <c r="M59" s="129" t="s">
        <v>236</v>
      </c>
      <c r="N59" s="131" t="s">
        <v>247</v>
      </c>
      <c r="O59" s="77"/>
      <c r="P59" s="129" t="s">
        <v>236</v>
      </c>
      <c r="Q59" s="131" t="s">
        <v>247</v>
      </c>
      <c r="R59" s="77"/>
    </row>
    <row r="60" spans="1:21" ht="27" thickBot="1" x14ac:dyDescent="0.3">
      <c r="A60" s="17"/>
      <c r="B60" s="80" t="s">
        <v>335</v>
      </c>
      <c r="C60" s="73"/>
      <c r="D60" s="136"/>
      <c r="E60" s="137">
        <v>1568721</v>
      </c>
      <c r="F60" s="73"/>
      <c r="G60" s="136"/>
      <c r="H60" s="137">
        <v>196485</v>
      </c>
      <c r="I60" s="73"/>
      <c r="J60" s="136"/>
      <c r="K60" s="137">
        <v>54506</v>
      </c>
      <c r="L60" s="73"/>
      <c r="M60" s="136"/>
      <c r="N60" s="137">
        <v>4676</v>
      </c>
      <c r="O60" s="73"/>
      <c r="P60" s="136"/>
      <c r="Q60" s="137">
        <v>1824388</v>
      </c>
      <c r="R60" s="73"/>
    </row>
    <row r="61" spans="1:21" x14ac:dyDescent="0.25">
      <c r="A61" s="17"/>
      <c r="B61" s="78"/>
      <c r="C61" s="77"/>
      <c r="D61" s="86"/>
      <c r="E61" s="87"/>
      <c r="F61" s="77"/>
      <c r="G61" s="86"/>
      <c r="H61" s="87"/>
      <c r="I61" s="77"/>
      <c r="J61" s="86"/>
      <c r="K61" s="87"/>
      <c r="L61" s="77"/>
      <c r="M61" s="86"/>
      <c r="N61" s="87"/>
      <c r="O61" s="77"/>
      <c r="P61" s="86"/>
      <c r="Q61" s="87"/>
      <c r="R61" s="77"/>
    </row>
    <row r="62" spans="1:21" ht="15.75" thickBot="1" x14ac:dyDescent="0.3">
      <c r="A62" s="17"/>
      <c r="B62" s="74" t="s">
        <v>119</v>
      </c>
      <c r="C62" s="73"/>
      <c r="D62" s="145" t="s">
        <v>236</v>
      </c>
      <c r="E62" s="146">
        <v>1568721</v>
      </c>
      <c r="F62" s="73"/>
      <c r="G62" s="145" t="s">
        <v>236</v>
      </c>
      <c r="H62" s="146">
        <v>196485</v>
      </c>
      <c r="I62" s="73"/>
      <c r="J62" s="145" t="s">
        <v>236</v>
      </c>
      <c r="K62" s="146">
        <v>54506</v>
      </c>
      <c r="L62" s="73"/>
      <c r="M62" s="145" t="s">
        <v>236</v>
      </c>
      <c r="N62" s="146">
        <v>4676</v>
      </c>
      <c r="O62" s="73"/>
      <c r="P62" s="145" t="s">
        <v>236</v>
      </c>
      <c r="Q62" s="146">
        <v>1824388</v>
      </c>
      <c r="R62" s="73"/>
    </row>
    <row r="63" spans="1:21" ht="15.75" thickTop="1" x14ac:dyDescent="0.25">
      <c r="A63" s="17"/>
      <c r="B63" s="78"/>
      <c r="C63" s="77"/>
      <c r="D63" s="90"/>
      <c r="E63" s="91"/>
      <c r="F63" s="77"/>
      <c r="G63" s="90"/>
      <c r="H63" s="91"/>
      <c r="I63" s="77"/>
      <c r="J63" s="90"/>
      <c r="K63" s="91"/>
      <c r="L63" s="77"/>
      <c r="M63" s="90"/>
      <c r="N63" s="91"/>
      <c r="O63" s="77"/>
      <c r="P63" s="90"/>
      <c r="Q63" s="91"/>
      <c r="R63" s="77"/>
    </row>
    <row r="64" spans="1:21" x14ac:dyDescent="0.25">
      <c r="A64" s="17"/>
      <c r="B64" s="74" t="s">
        <v>336</v>
      </c>
      <c r="C64" s="73"/>
      <c r="D64" s="74"/>
      <c r="E64" s="75"/>
      <c r="F64" s="73"/>
      <c r="G64" s="74"/>
      <c r="H64" s="75"/>
      <c r="I64" s="73"/>
      <c r="J64" s="74"/>
      <c r="K64" s="75"/>
      <c r="L64" s="73"/>
      <c r="M64" s="74"/>
      <c r="N64" s="75"/>
      <c r="O64" s="73"/>
      <c r="P64" s="74"/>
      <c r="Q64" s="75"/>
      <c r="R64" s="73"/>
    </row>
    <row r="65" spans="1:21" ht="26.25" x14ac:dyDescent="0.25">
      <c r="A65" s="17"/>
      <c r="B65" s="82" t="s">
        <v>334</v>
      </c>
      <c r="C65" s="77"/>
      <c r="D65" s="129" t="s">
        <v>236</v>
      </c>
      <c r="E65" s="130">
        <v>633202</v>
      </c>
      <c r="F65" s="77"/>
      <c r="G65" s="129" t="s">
        <v>236</v>
      </c>
      <c r="H65" s="131" t="s">
        <v>247</v>
      </c>
      <c r="I65" s="77"/>
      <c r="J65" s="129" t="s">
        <v>236</v>
      </c>
      <c r="K65" s="131" t="s">
        <v>247</v>
      </c>
      <c r="L65" s="77"/>
      <c r="M65" s="129" t="s">
        <v>236</v>
      </c>
      <c r="N65" s="131" t="s">
        <v>247</v>
      </c>
      <c r="O65" s="77"/>
      <c r="P65" s="129" t="s">
        <v>236</v>
      </c>
      <c r="Q65" s="130">
        <v>633202</v>
      </c>
      <c r="R65" s="77"/>
    </row>
    <row r="66" spans="1:21" ht="27" thickBot="1" x14ac:dyDescent="0.3">
      <c r="A66" s="17"/>
      <c r="B66" s="80" t="s">
        <v>335</v>
      </c>
      <c r="C66" s="73"/>
      <c r="D66" s="136"/>
      <c r="E66" s="137">
        <v>47448137</v>
      </c>
      <c r="F66" s="73"/>
      <c r="G66" s="136"/>
      <c r="H66" s="137">
        <v>38432370</v>
      </c>
      <c r="I66" s="73"/>
      <c r="J66" s="136"/>
      <c r="K66" s="137">
        <v>3345819</v>
      </c>
      <c r="L66" s="73"/>
      <c r="M66" s="136"/>
      <c r="N66" s="137">
        <v>1486688</v>
      </c>
      <c r="O66" s="73"/>
      <c r="P66" s="136"/>
      <c r="Q66" s="137">
        <v>90713014</v>
      </c>
      <c r="R66" s="73"/>
    </row>
    <row r="67" spans="1:21" x14ac:dyDescent="0.25">
      <c r="A67" s="17"/>
      <c r="B67" s="78"/>
      <c r="C67" s="77"/>
      <c r="D67" s="86"/>
      <c r="E67" s="87"/>
      <c r="F67" s="77"/>
      <c r="G67" s="86"/>
      <c r="H67" s="87"/>
      <c r="I67" s="77"/>
      <c r="J67" s="86"/>
      <c r="K67" s="87"/>
      <c r="L67" s="77"/>
      <c r="M67" s="86"/>
      <c r="N67" s="87"/>
      <c r="O67" s="77"/>
      <c r="P67" s="86"/>
      <c r="Q67" s="87"/>
      <c r="R67" s="77"/>
    </row>
    <row r="68" spans="1:21" ht="15.75" thickBot="1" x14ac:dyDescent="0.3">
      <c r="A68" s="17"/>
      <c r="B68" s="74" t="s">
        <v>119</v>
      </c>
      <c r="C68" s="73"/>
      <c r="D68" s="145" t="s">
        <v>236</v>
      </c>
      <c r="E68" s="146">
        <v>48081339</v>
      </c>
      <c r="F68" s="73"/>
      <c r="G68" s="145" t="s">
        <v>236</v>
      </c>
      <c r="H68" s="146">
        <v>38432370</v>
      </c>
      <c r="I68" s="73"/>
      <c r="J68" s="145" t="s">
        <v>236</v>
      </c>
      <c r="K68" s="146">
        <v>3345819</v>
      </c>
      <c r="L68" s="73"/>
      <c r="M68" s="145" t="s">
        <v>236</v>
      </c>
      <c r="N68" s="146">
        <v>1486688</v>
      </c>
      <c r="O68" s="73"/>
      <c r="P68" s="145" t="s">
        <v>236</v>
      </c>
      <c r="Q68" s="146">
        <v>91346216</v>
      </c>
      <c r="R68" s="73"/>
    </row>
    <row r="69" spans="1:21" ht="15.75" thickTop="1" x14ac:dyDescent="0.25">
      <c r="A69" s="17"/>
      <c r="B69" s="4"/>
    </row>
    <row r="70" spans="1:21" x14ac:dyDescent="0.25">
      <c r="A70" s="17" t="s">
        <v>744</v>
      </c>
      <c r="B70" s="19" t="s">
        <v>339</v>
      </c>
      <c r="C70" s="19"/>
      <c r="D70" s="19"/>
      <c r="E70" s="19"/>
      <c r="F70" s="19"/>
      <c r="G70" s="19"/>
      <c r="H70" s="19"/>
      <c r="I70" s="19"/>
      <c r="J70" s="19"/>
      <c r="K70" s="19"/>
      <c r="L70" s="19"/>
      <c r="M70" s="19"/>
      <c r="N70" s="19"/>
      <c r="O70" s="19"/>
      <c r="P70" s="19"/>
      <c r="Q70" s="19"/>
      <c r="R70" s="19"/>
      <c r="S70" s="19"/>
      <c r="T70" s="19"/>
      <c r="U70" s="19"/>
    </row>
    <row r="71" spans="1:21" x14ac:dyDescent="0.25">
      <c r="A71" s="17"/>
      <c r="B71" s="19"/>
      <c r="C71" s="19"/>
      <c r="D71" s="19"/>
      <c r="E71" s="19"/>
      <c r="F71" s="19"/>
      <c r="G71" s="19"/>
      <c r="H71" s="19"/>
      <c r="I71" s="19"/>
      <c r="J71" s="19"/>
      <c r="K71" s="19"/>
      <c r="L71" s="19"/>
      <c r="M71" s="19"/>
      <c r="N71" s="19"/>
      <c r="O71" s="19"/>
      <c r="P71" s="19"/>
      <c r="Q71" s="19"/>
      <c r="R71" s="19"/>
      <c r="S71" s="19"/>
      <c r="T71" s="19"/>
      <c r="U71" s="19"/>
    </row>
    <row r="72" spans="1:21" ht="15.75" thickBot="1" x14ac:dyDescent="0.3">
      <c r="A72" s="17"/>
      <c r="B72" s="62"/>
      <c r="C72" s="62"/>
      <c r="D72" s="47" t="s">
        <v>254</v>
      </c>
      <c r="E72" s="47"/>
      <c r="F72" s="47"/>
      <c r="G72" s="47"/>
      <c r="H72" s="47"/>
      <c r="I72" s="62"/>
      <c r="J72" s="47" t="s">
        <v>281</v>
      </c>
      <c r="K72" s="47"/>
      <c r="L72" s="47"/>
      <c r="M72" s="47"/>
      <c r="N72" s="47"/>
      <c r="O72" s="62"/>
    </row>
    <row r="73" spans="1:21" ht="15.75" thickBot="1" x14ac:dyDescent="0.3">
      <c r="A73" s="17"/>
      <c r="B73" s="62"/>
      <c r="C73" s="62"/>
      <c r="D73" s="159">
        <v>2014</v>
      </c>
      <c r="E73" s="159"/>
      <c r="F73" s="64"/>
      <c r="G73" s="67">
        <v>2013</v>
      </c>
      <c r="H73" s="67"/>
      <c r="I73" s="62"/>
      <c r="J73" s="67">
        <v>2014</v>
      </c>
      <c r="K73" s="67"/>
      <c r="L73" s="64"/>
      <c r="M73" s="67">
        <v>2013</v>
      </c>
      <c r="N73" s="67"/>
      <c r="O73" s="62"/>
    </row>
    <row r="74" spans="1:21" x14ac:dyDescent="0.25">
      <c r="A74" s="17"/>
      <c r="B74" s="62"/>
      <c r="C74" s="62"/>
      <c r="D74" s="64"/>
      <c r="E74" s="151"/>
      <c r="F74" s="62"/>
      <c r="G74" s="64"/>
      <c r="H74" s="64" t="s">
        <v>282</v>
      </c>
      <c r="I74" s="62"/>
      <c r="J74" s="64"/>
      <c r="K74" s="64"/>
      <c r="L74" s="62"/>
      <c r="M74" s="64"/>
      <c r="N74" s="64"/>
      <c r="O74" s="62"/>
    </row>
    <row r="75" spans="1:21" ht="15.75" thickBot="1" x14ac:dyDescent="0.3">
      <c r="A75" s="17"/>
      <c r="B75" s="39" t="s">
        <v>340</v>
      </c>
      <c r="C75" s="24"/>
      <c r="D75" s="32" t="s">
        <v>236</v>
      </c>
      <c r="E75" s="43">
        <v>1644550</v>
      </c>
      <c r="F75" s="24"/>
      <c r="G75" s="32" t="s">
        <v>236</v>
      </c>
      <c r="H75" s="41">
        <v>1824388</v>
      </c>
      <c r="I75" s="24"/>
      <c r="J75" s="32" t="s">
        <v>236</v>
      </c>
      <c r="K75" s="41">
        <v>1824388</v>
      </c>
      <c r="L75" s="24"/>
      <c r="M75" s="32" t="s">
        <v>236</v>
      </c>
      <c r="N75" s="41">
        <v>2436785</v>
      </c>
      <c r="O75" s="24"/>
    </row>
    <row r="76" spans="1:21" x14ac:dyDescent="0.25">
      <c r="A76" s="17"/>
      <c r="B76" s="29"/>
      <c r="C76" s="28"/>
      <c r="D76" s="110"/>
      <c r="E76" s="152"/>
      <c r="F76" s="28"/>
      <c r="G76" s="110"/>
      <c r="H76" s="111"/>
      <c r="I76" s="28"/>
      <c r="J76" s="110"/>
      <c r="K76" s="111"/>
      <c r="L76" s="28"/>
      <c r="M76" s="110"/>
      <c r="N76" s="111"/>
      <c r="O76" s="28"/>
    </row>
    <row r="77" spans="1:21" ht="15.75" thickBot="1" x14ac:dyDescent="0.3">
      <c r="A77" s="17"/>
      <c r="B77" s="39" t="s">
        <v>87</v>
      </c>
      <c r="C77" s="24"/>
      <c r="D77" s="32"/>
      <c r="E77" s="43">
        <v>50000</v>
      </c>
      <c r="F77" s="24"/>
      <c r="G77" s="32"/>
      <c r="H77" s="33" t="s">
        <v>247</v>
      </c>
      <c r="I77" s="24"/>
      <c r="J77" s="32"/>
      <c r="K77" s="33" t="s">
        <v>247</v>
      </c>
      <c r="L77" s="24"/>
      <c r="M77" s="32"/>
      <c r="N77" s="41">
        <v>-121000</v>
      </c>
      <c r="O77" s="24"/>
    </row>
    <row r="78" spans="1:21" x14ac:dyDescent="0.25">
      <c r="A78" s="17"/>
      <c r="B78" s="29"/>
      <c r="C78" s="28"/>
      <c r="D78" s="110"/>
      <c r="E78" s="152"/>
      <c r="F78" s="28"/>
      <c r="G78" s="110"/>
      <c r="H78" s="111"/>
      <c r="I78" s="28"/>
      <c r="J78" s="110"/>
      <c r="K78" s="111"/>
      <c r="L78" s="28"/>
      <c r="M78" s="110"/>
      <c r="N78" s="111"/>
      <c r="O78" s="28"/>
    </row>
    <row r="79" spans="1:21" x14ac:dyDescent="0.25">
      <c r="A79" s="17"/>
      <c r="B79" s="39" t="s">
        <v>341</v>
      </c>
      <c r="C79" s="24"/>
      <c r="D79" s="39"/>
      <c r="E79" s="115"/>
      <c r="F79" s="24"/>
      <c r="G79" s="39"/>
      <c r="H79" s="48"/>
      <c r="I79" s="24"/>
      <c r="J79" s="39"/>
      <c r="K79" s="48"/>
      <c r="L79" s="24"/>
      <c r="M79" s="39"/>
      <c r="N79" s="48"/>
      <c r="O79" s="24"/>
    </row>
    <row r="80" spans="1:21" x14ac:dyDescent="0.25">
      <c r="A80" s="17"/>
      <c r="B80" s="27" t="s">
        <v>319</v>
      </c>
      <c r="C80" s="28"/>
      <c r="D80" s="29"/>
      <c r="E80" s="114" t="s">
        <v>247</v>
      </c>
      <c r="F80" s="28"/>
      <c r="G80" s="29"/>
      <c r="H80" s="30">
        <v>-76000</v>
      </c>
      <c r="I80" s="28"/>
      <c r="J80" s="29"/>
      <c r="K80" s="30">
        <v>-76000</v>
      </c>
      <c r="L80" s="28"/>
      <c r="M80" s="29"/>
      <c r="N80" s="30">
        <v>-382592</v>
      </c>
      <c r="O80" s="28"/>
    </row>
    <row r="81" spans="1:21" x14ac:dyDescent="0.25">
      <c r="A81" s="17"/>
      <c r="B81" s="31" t="s">
        <v>321</v>
      </c>
      <c r="C81" s="24"/>
      <c r="D81" s="39"/>
      <c r="E81" s="36">
        <v>-14252</v>
      </c>
      <c r="F81" s="24"/>
      <c r="G81" s="39"/>
      <c r="H81" s="48" t="s">
        <v>247</v>
      </c>
      <c r="I81" s="24"/>
      <c r="J81" s="39"/>
      <c r="K81" s="40">
        <v>-86710</v>
      </c>
      <c r="L81" s="24"/>
      <c r="M81" s="39"/>
      <c r="N81" s="40">
        <v>-111237</v>
      </c>
      <c r="O81" s="24"/>
    </row>
    <row r="82" spans="1:21" ht="15.75" thickBot="1" x14ac:dyDescent="0.3">
      <c r="A82" s="17"/>
      <c r="B82" s="27" t="s">
        <v>323</v>
      </c>
      <c r="C82" s="28"/>
      <c r="D82" s="56"/>
      <c r="E82" s="118">
        <v>-872</v>
      </c>
      <c r="F82" s="28"/>
      <c r="G82" s="56"/>
      <c r="H82" s="57">
        <v>-16291</v>
      </c>
      <c r="I82" s="28"/>
      <c r="J82" s="56"/>
      <c r="K82" s="57">
        <v>-47981</v>
      </c>
      <c r="L82" s="28"/>
      <c r="M82" s="56"/>
      <c r="N82" s="57">
        <v>-187397</v>
      </c>
      <c r="O82" s="28"/>
    </row>
    <row r="83" spans="1:21" ht="15.75" thickBot="1" x14ac:dyDescent="0.3">
      <c r="A83" s="17"/>
      <c r="B83" s="39" t="s">
        <v>342</v>
      </c>
      <c r="C83" s="24"/>
      <c r="D83" s="153"/>
      <c r="E83" s="154">
        <v>-15124</v>
      </c>
      <c r="F83" s="24"/>
      <c r="G83" s="153"/>
      <c r="H83" s="155">
        <v>-92291</v>
      </c>
      <c r="I83" s="24"/>
      <c r="J83" s="153"/>
      <c r="K83" s="155">
        <v>-210691</v>
      </c>
      <c r="L83" s="24"/>
      <c r="M83" s="153"/>
      <c r="N83" s="155">
        <v>-681226</v>
      </c>
      <c r="O83" s="24"/>
    </row>
    <row r="84" spans="1:21" x14ac:dyDescent="0.25">
      <c r="A84" s="17"/>
      <c r="B84" s="29"/>
      <c r="C84" s="28"/>
      <c r="D84" s="110"/>
      <c r="E84" s="152"/>
      <c r="F84" s="28"/>
      <c r="G84" s="110"/>
      <c r="H84" s="111"/>
      <c r="I84" s="28"/>
      <c r="J84" s="110"/>
      <c r="K84" s="111"/>
      <c r="L84" s="28"/>
      <c r="M84" s="110"/>
      <c r="N84" s="111"/>
      <c r="O84" s="28"/>
    </row>
    <row r="85" spans="1:21" x14ac:dyDescent="0.25">
      <c r="A85" s="17"/>
      <c r="B85" s="39" t="s">
        <v>343</v>
      </c>
      <c r="C85" s="24"/>
      <c r="D85" s="39"/>
      <c r="E85" s="115"/>
      <c r="F85" s="24"/>
      <c r="G85" s="39"/>
      <c r="H85" s="48"/>
      <c r="I85" s="24"/>
      <c r="J85" s="39"/>
      <c r="K85" s="48"/>
      <c r="L85" s="24"/>
      <c r="M85" s="39"/>
      <c r="N85" s="48"/>
      <c r="O85" s="24"/>
    </row>
    <row r="86" spans="1:21" x14ac:dyDescent="0.25">
      <c r="A86" s="17"/>
      <c r="B86" s="27" t="s">
        <v>319</v>
      </c>
      <c r="C86" s="28"/>
      <c r="D86" s="29"/>
      <c r="E86" s="114" t="s">
        <v>247</v>
      </c>
      <c r="F86" s="28"/>
      <c r="G86" s="29"/>
      <c r="H86" s="49" t="s">
        <v>247</v>
      </c>
      <c r="I86" s="28"/>
      <c r="J86" s="29"/>
      <c r="K86" s="30">
        <v>29700</v>
      </c>
      <c r="L86" s="28"/>
      <c r="M86" s="29"/>
      <c r="N86" s="30">
        <v>66265</v>
      </c>
      <c r="O86" s="28"/>
    </row>
    <row r="87" spans="1:21" x14ac:dyDescent="0.25">
      <c r="A87" s="17"/>
      <c r="B87" s="39" t="s">
        <v>321</v>
      </c>
      <c r="C87" s="24"/>
      <c r="D87" s="39"/>
      <c r="E87" s="36">
        <v>26153</v>
      </c>
      <c r="F87" s="24"/>
      <c r="G87" s="39"/>
      <c r="H87" s="48" t="s">
        <v>247</v>
      </c>
      <c r="I87" s="24"/>
      <c r="J87" s="39"/>
      <c r="K87" s="48" t="s">
        <v>247</v>
      </c>
      <c r="L87" s="24"/>
      <c r="M87" s="39"/>
      <c r="N87" s="40">
        <v>45820</v>
      </c>
      <c r="O87" s="24"/>
    </row>
    <row r="88" spans="1:21" ht="15.75" thickBot="1" x14ac:dyDescent="0.3">
      <c r="A88" s="17"/>
      <c r="B88" s="27" t="s">
        <v>323</v>
      </c>
      <c r="C88" s="28"/>
      <c r="D88" s="56"/>
      <c r="E88" s="117">
        <v>1703</v>
      </c>
      <c r="F88" s="28"/>
      <c r="G88" s="56"/>
      <c r="H88" s="57">
        <v>1000</v>
      </c>
      <c r="I88" s="28"/>
      <c r="J88" s="56"/>
      <c r="K88" s="57">
        <v>1153</v>
      </c>
      <c r="L88" s="28"/>
      <c r="M88" s="56"/>
      <c r="N88" s="57">
        <v>77744</v>
      </c>
      <c r="O88" s="28"/>
    </row>
    <row r="89" spans="1:21" ht="15.75" thickBot="1" x14ac:dyDescent="0.3">
      <c r="A89" s="17"/>
      <c r="B89" s="39" t="s">
        <v>344</v>
      </c>
      <c r="C89" s="24"/>
      <c r="D89" s="153"/>
      <c r="E89" s="154">
        <v>27856</v>
      </c>
      <c r="F89" s="24"/>
      <c r="G89" s="153"/>
      <c r="H89" s="155">
        <v>1000</v>
      </c>
      <c r="I89" s="24"/>
      <c r="J89" s="153"/>
      <c r="K89" s="155">
        <v>30853</v>
      </c>
      <c r="L89" s="24"/>
      <c r="M89" s="153"/>
      <c r="N89" s="155">
        <v>189829</v>
      </c>
      <c r="O89" s="24"/>
    </row>
    <row r="90" spans="1:21" ht="15.75" thickBot="1" x14ac:dyDescent="0.3">
      <c r="A90" s="17"/>
      <c r="B90" s="29" t="s">
        <v>345</v>
      </c>
      <c r="C90" s="28"/>
      <c r="D90" s="156"/>
      <c r="E90" s="157">
        <v>12732</v>
      </c>
      <c r="F90" s="28"/>
      <c r="G90" s="156"/>
      <c r="H90" s="158">
        <v>-91291</v>
      </c>
      <c r="I90" s="28"/>
      <c r="J90" s="156"/>
      <c r="K90" s="158">
        <v>-179838</v>
      </c>
      <c r="L90" s="28"/>
      <c r="M90" s="156"/>
      <c r="N90" s="158">
        <v>-491397</v>
      </c>
      <c r="O90" s="28"/>
    </row>
    <row r="91" spans="1:21" x14ac:dyDescent="0.25">
      <c r="A91" s="17"/>
      <c r="B91" s="39"/>
      <c r="C91" s="24"/>
      <c r="D91" s="25"/>
      <c r="E91" s="120"/>
      <c r="F91" s="24"/>
      <c r="G91" s="25"/>
      <c r="H91" s="26"/>
      <c r="I91" s="24"/>
      <c r="J91" s="25"/>
      <c r="K91" s="26"/>
      <c r="L91" s="24"/>
      <c r="M91" s="25"/>
      <c r="N91" s="26"/>
      <c r="O91" s="24"/>
    </row>
    <row r="92" spans="1:21" ht="15.75" thickBot="1" x14ac:dyDescent="0.3">
      <c r="A92" s="17"/>
      <c r="B92" s="29" t="s">
        <v>346</v>
      </c>
      <c r="C92" s="28"/>
      <c r="D92" s="124" t="s">
        <v>236</v>
      </c>
      <c r="E92" s="61">
        <v>1707282</v>
      </c>
      <c r="F92" s="28"/>
      <c r="G92" s="124" t="s">
        <v>236</v>
      </c>
      <c r="H92" s="125">
        <v>1733097</v>
      </c>
      <c r="I92" s="28"/>
      <c r="J92" s="124" t="s">
        <v>236</v>
      </c>
      <c r="K92" s="125">
        <v>1644550</v>
      </c>
      <c r="L92" s="28"/>
      <c r="M92" s="124" t="s">
        <v>236</v>
      </c>
      <c r="N92" s="125">
        <v>1824388</v>
      </c>
      <c r="O92" s="28"/>
    </row>
    <row r="93" spans="1:21" ht="15.75" thickTop="1" x14ac:dyDescent="0.25">
      <c r="A93" s="17"/>
      <c r="B93" s="4"/>
    </row>
    <row r="94" spans="1:21" x14ac:dyDescent="0.25">
      <c r="A94" s="17" t="s">
        <v>745</v>
      </c>
      <c r="B94" s="19" t="s">
        <v>746</v>
      </c>
      <c r="C94" s="19"/>
      <c r="D94" s="19"/>
      <c r="E94" s="19"/>
      <c r="F94" s="19"/>
      <c r="G94" s="19"/>
      <c r="H94" s="19"/>
      <c r="I94" s="19"/>
      <c r="J94" s="19"/>
      <c r="K94" s="19"/>
      <c r="L94" s="19"/>
      <c r="M94" s="19"/>
      <c r="N94" s="19"/>
      <c r="O94" s="19"/>
      <c r="P94" s="19"/>
      <c r="Q94" s="19"/>
      <c r="R94" s="19"/>
      <c r="S94" s="19"/>
      <c r="T94" s="19"/>
      <c r="U94" s="19"/>
    </row>
    <row r="95" spans="1:21" x14ac:dyDescent="0.25">
      <c r="A95" s="17"/>
      <c r="B95" s="19"/>
      <c r="C95" s="19"/>
      <c r="D95" s="19"/>
      <c r="E95" s="19"/>
      <c r="F95" s="19"/>
      <c r="G95" s="19"/>
      <c r="H95" s="19"/>
      <c r="I95" s="19"/>
      <c r="J95" s="19"/>
      <c r="K95" s="19"/>
      <c r="L95" s="19"/>
      <c r="M95" s="19"/>
      <c r="N95" s="19"/>
      <c r="O95" s="19"/>
      <c r="P95" s="19"/>
      <c r="Q95" s="19"/>
      <c r="R95" s="19"/>
      <c r="S95" s="19"/>
      <c r="T95" s="19"/>
      <c r="U95" s="19"/>
    </row>
    <row r="96" spans="1:21" ht="15.75" thickBot="1" x14ac:dyDescent="0.3">
      <c r="A96" s="17"/>
      <c r="B96" s="62"/>
      <c r="C96" s="62"/>
      <c r="D96" s="66" t="s">
        <v>348</v>
      </c>
      <c r="E96" s="66"/>
      <c r="F96" s="66"/>
      <c r="G96" s="66"/>
      <c r="H96" s="66"/>
      <c r="I96" s="66"/>
      <c r="J96" s="66"/>
      <c r="K96" s="66"/>
      <c r="L96" s="66"/>
      <c r="M96" s="66"/>
      <c r="N96" s="66"/>
      <c r="O96" s="62"/>
      <c r="P96" s="62"/>
      <c r="Q96" s="62"/>
      <c r="R96" s="62"/>
      <c r="S96" s="62"/>
      <c r="T96" s="62"/>
      <c r="U96" s="62"/>
    </row>
    <row r="97" spans="1:21" x14ac:dyDescent="0.25">
      <c r="A97" s="17"/>
      <c r="B97" s="62"/>
      <c r="C97" s="62"/>
      <c r="D97" s="64"/>
      <c r="E97" s="64"/>
      <c r="F97" s="64"/>
      <c r="G97" s="64"/>
      <c r="H97" s="64"/>
      <c r="I97" s="64"/>
      <c r="J97" s="64"/>
      <c r="K97" s="64"/>
      <c r="L97" s="64"/>
      <c r="M97" s="64"/>
      <c r="N97" s="64"/>
      <c r="O97" s="62"/>
      <c r="P97" s="62"/>
      <c r="Q97" s="62"/>
      <c r="R97" s="62"/>
      <c r="S97" s="65" t="s">
        <v>119</v>
      </c>
      <c r="T97" s="65"/>
      <c r="U97" s="62"/>
    </row>
    <row r="98" spans="1:21" x14ac:dyDescent="0.25">
      <c r="A98" s="17"/>
      <c r="B98" s="65"/>
      <c r="C98" s="65"/>
      <c r="D98" s="65" t="s">
        <v>349</v>
      </c>
      <c r="E98" s="65"/>
      <c r="F98" s="65"/>
      <c r="G98" s="65" t="s">
        <v>350</v>
      </c>
      <c r="H98" s="65"/>
      <c r="I98" s="65"/>
      <c r="J98" s="65" t="s">
        <v>351</v>
      </c>
      <c r="K98" s="65"/>
      <c r="L98" s="65"/>
      <c r="M98" s="65" t="s">
        <v>119</v>
      </c>
      <c r="N98" s="65"/>
      <c r="O98" s="65"/>
      <c r="P98" s="65" t="s">
        <v>353</v>
      </c>
      <c r="Q98" s="65"/>
      <c r="R98" s="65"/>
      <c r="S98" s="65" t="s">
        <v>354</v>
      </c>
      <c r="T98" s="65"/>
      <c r="U98" s="65"/>
    </row>
    <row r="99" spans="1:21" ht="15.75" thickBot="1" x14ac:dyDescent="0.3">
      <c r="A99" s="17"/>
      <c r="B99" s="65"/>
      <c r="C99" s="65"/>
      <c r="D99" s="66"/>
      <c r="E99" s="66"/>
      <c r="F99" s="65"/>
      <c r="G99" s="66"/>
      <c r="H99" s="66"/>
      <c r="I99" s="65"/>
      <c r="J99" s="66" t="s">
        <v>352</v>
      </c>
      <c r="K99" s="66"/>
      <c r="L99" s="65"/>
      <c r="M99" s="66"/>
      <c r="N99" s="66"/>
      <c r="O99" s="65"/>
      <c r="P99" s="66"/>
      <c r="Q99" s="66"/>
      <c r="R99" s="65"/>
      <c r="S99" s="66" t="s">
        <v>355</v>
      </c>
      <c r="T99" s="66"/>
      <c r="U99" s="65"/>
    </row>
    <row r="100" spans="1:21" x14ac:dyDescent="0.25">
      <c r="A100" s="17"/>
      <c r="B100" s="160">
        <v>42004</v>
      </c>
      <c r="C100" s="24"/>
      <c r="D100" s="25"/>
      <c r="E100" s="26"/>
      <c r="F100" s="24"/>
      <c r="G100" s="25"/>
      <c r="H100" s="26"/>
      <c r="I100" s="24"/>
      <c r="J100" s="25"/>
      <c r="K100" s="26"/>
      <c r="L100" s="24"/>
      <c r="M100" s="25"/>
      <c r="N100" s="26"/>
      <c r="O100" s="24"/>
      <c r="P100" s="25"/>
      <c r="Q100" s="26"/>
      <c r="R100" s="24"/>
      <c r="S100" s="25"/>
      <c r="T100" s="26"/>
      <c r="U100" s="24"/>
    </row>
    <row r="101" spans="1:21" x14ac:dyDescent="0.25">
      <c r="A101" s="17"/>
      <c r="B101" s="27" t="s">
        <v>319</v>
      </c>
      <c r="C101" s="28"/>
      <c r="D101" s="29" t="s">
        <v>236</v>
      </c>
      <c r="E101" s="49" t="s">
        <v>247</v>
      </c>
      <c r="F101" s="28"/>
      <c r="G101" s="29" t="s">
        <v>236</v>
      </c>
      <c r="H101" s="30">
        <v>894137</v>
      </c>
      <c r="I101" s="28"/>
      <c r="J101" s="29" t="s">
        <v>236</v>
      </c>
      <c r="K101" s="49" t="s">
        <v>247</v>
      </c>
      <c r="L101" s="28"/>
      <c r="M101" s="29" t="s">
        <v>236</v>
      </c>
      <c r="N101" s="30">
        <v>894137</v>
      </c>
      <c r="O101" s="28"/>
      <c r="P101" s="29" t="s">
        <v>236</v>
      </c>
      <c r="Q101" s="30">
        <v>129054336</v>
      </c>
      <c r="R101" s="28"/>
      <c r="S101" s="29" t="s">
        <v>236</v>
      </c>
      <c r="T101" s="30">
        <v>129948473</v>
      </c>
      <c r="U101" s="28"/>
    </row>
    <row r="102" spans="1:21" x14ac:dyDescent="0.25">
      <c r="A102" s="17"/>
      <c r="B102" s="31" t="s">
        <v>321</v>
      </c>
      <c r="C102" s="24"/>
      <c r="D102" s="39"/>
      <c r="E102" s="40">
        <v>945427</v>
      </c>
      <c r="F102" s="24"/>
      <c r="G102" s="39"/>
      <c r="H102" s="40">
        <v>149832</v>
      </c>
      <c r="I102" s="24"/>
      <c r="J102" s="39"/>
      <c r="K102" s="40">
        <v>113239</v>
      </c>
      <c r="L102" s="24"/>
      <c r="M102" s="39"/>
      <c r="N102" s="40">
        <v>1208498</v>
      </c>
      <c r="O102" s="24"/>
      <c r="P102" s="39"/>
      <c r="Q102" s="40">
        <v>31750882</v>
      </c>
      <c r="R102" s="24"/>
      <c r="S102" s="39"/>
      <c r="T102" s="40">
        <v>32959380</v>
      </c>
      <c r="U102" s="24"/>
    </row>
    <row r="103" spans="1:21" x14ac:dyDescent="0.25">
      <c r="A103" s="17"/>
      <c r="B103" s="27" t="s">
        <v>322</v>
      </c>
      <c r="C103" s="28"/>
      <c r="D103" s="29"/>
      <c r="E103" s="49" t="s">
        <v>247</v>
      </c>
      <c r="F103" s="28"/>
      <c r="G103" s="29"/>
      <c r="H103" s="49" t="s">
        <v>247</v>
      </c>
      <c r="I103" s="28"/>
      <c r="J103" s="29"/>
      <c r="K103" s="49" t="s">
        <v>247</v>
      </c>
      <c r="L103" s="28"/>
      <c r="M103" s="29"/>
      <c r="N103" s="49" t="s">
        <v>247</v>
      </c>
      <c r="O103" s="28"/>
      <c r="P103" s="29"/>
      <c r="Q103" s="30">
        <v>8594344</v>
      </c>
      <c r="R103" s="28"/>
      <c r="S103" s="29"/>
      <c r="T103" s="30">
        <v>8594344</v>
      </c>
      <c r="U103" s="28"/>
    </row>
    <row r="104" spans="1:21" ht="15.75" thickBot="1" x14ac:dyDescent="0.3">
      <c r="A104" s="17"/>
      <c r="B104" s="31" t="s">
        <v>323</v>
      </c>
      <c r="C104" s="24"/>
      <c r="D104" s="32"/>
      <c r="E104" s="33" t="s">
        <v>247</v>
      </c>
      <c r="F104" s="24"/>
      <c r="G104" s="32"/>
      <c r="H104" s="33" t="s">
        <v>247</v>
      </c>
      <c r="I104" s="24"/>
      <c r="J104" s="32"/>
      <c r="K104" s="33" t="s">
        <v>247</v>
      </c>
      <c r="L104" s="24"/>
      <c r="M104" s="32"/>
      <c r="N104" s="33" t="s">
        <v>247</v>
      </c>
      <c r="O104" s="24"/>
      <c r="P104" s="32"/>
      <c r="Q104" s="41">
        <v>4816230</v>
      </c>
      <c r="R104" s="24"/>
      <c r="S104" s="32"/>
      <c r="T104" s="41">
        <v>4816230</v>
      </c>
      <c r="U104" s="24"/>
    </row>
    <row r="105" spans="1:21" x14ac:dyDescent="0.25">
      <c r="A105" s="17"/>
      <c r="B105" s="29"/>
      <c r="C105" s="28"/>
      <c r="D105" s="110"/>
      <c r="E105" s="111"/>
      <c r="F105" s="28"/>
      <c r="G105" s="110"/>
      <c r="H105" s="111"/>
      <c r="I105" s="28"/>
      <c r="J105" s="110"/>
      <c r="K105" s="111"/>
      <c r="L105" s="28"/>
      <c r="M105" s="110"/>
      <c r="N105" s="111"/>
      <c r="O105" s="28"/>
      <c r="P105" s="110"/>
      <c r="Q105" s="111"/>
      <c r="R105" s="28"/>
      <c r="S105" s="110"/>
      <c r="T105" s="111"/>
      <c r="U105" s="28"/>
    </row>
    <row r="106" spans="1:21" ht="15.75" thickBot="1" x14ac:dyDescent="0.3">
      <c r="A106" s="17"/>
      <c r="B106" s="39" t="s">
        <v>294</v>
      </c>
      <c r="C106" s="24"/>
      <c r="D106" s="126" t="s">
        <v>236</v>
      </c>
      <c r="E106" s="127">
        <v>945427</v>
      </c>
      <c r="F106" s="24"/>
      <c r="G106" s="126" t="s">
        <v>236</v>
      </c>
      <c r="H106" s="127">
        <v>1043969</v>
      </c>
      <c r="I106" s="24"/>
      <c r="J106" s="126" t="s">
        <v>236</v>
      </c>
      <c r="K106" s="127">
        <v>113239</v>
      </c>
      <c r="L106" s="24"/>
      <c r="M106" s="126" t="s">
        <v>236</v>
      </c>
      <c r="N106" s="127">
        <v>2102635</v>
      </c>
      <c r="O106" s="24"/>
      <c r="P106" s="126" t="s">
        <v>236</v>
      </c>
      <c r="Q106" s="127">
        <v>174215792</v>
      </c>
      <c r="R106" s="24"/>
      <c r="S106" s="126" t="s">
        <v>236</v>
      </c>
      <c r="T106" s="127">
        <v>176318427</v>
      </c>
      <c r="U106" s="24"/>
    </row>
    <row r="107" spans="1:21" ht="15.75" thickTop="1" x14ac:dyDescent="0.25">
      <c r="A107" s="17"/>
      <c r="B107" s="19"/>
      <c r="C107" s="19"/>
      <c r="D107" s="19"/>
      <c r="E107" s="19"/>
      <c r="F107" s="19"/>
      <c r="G107" s="19"/>
      <c r="H107" s="19"/>
      <c r="I107" s="19"/>
      <c r="J107" s="19"/>
      <c r="K107" s="19"/>
      <c r="L107" s="19"/>
      <c r="M107" s="19"/>
      <c r="N107" s="19"/>
      <c r="O107" s="19"/>
      <c r="P107" s="19"/>
      <c r="Q107" s="19"/>
      <c r="R107" s="19"/>
      <c r="S107" s="19"/>
      <c r="T107" s="19"/>
      <c r="U107" s="19"/>
    </row>
    <row r="108" spans="1:21" ht="15.75" thickBot="1" x14ac:dyDescent="0.3">
      <c r="A108" s="17"/>
      <c r="B108" s="62"/>
      <c r="C108" s="62"/>
      <c r="D108" s="66" t="s">
        <v>348</v>
      </c>
      <c r="E108" s="66"/>
      <c r="F108" s="66"/>
      <c r="G108" s="66"/>
      <c r="H108" s="66"/>
      <c r="I108" s="66"/>
      <c r="J108" s="66"/>
      <c r="K108" s="66"/>
      <c r="L108" s="66"/>
      <c r="M108" s="66"/>
      <c r="N108" s="66"/>
      <c r="O108" s="62"/>
      <c r="P108" s="62"/>
      <c r="Q108" s="62"/>
      <c r="R108" s="62"/>
      <c r="S108" s="65" t="s">
        <v>119</v>
      </c>
      <c r="T108" s="65"/>
      <c r="U108" s="62"/>
    </row>
    <row r="109" spans="1:21" x14ac:dyDescent="0.25">
      <c r="A109" s="17"/>
      <c r="B109" s="62"/>
      <c r="C109" s="62"/>
      <c r="D109" s="64"/>
      <c r="E109" s="64"/>
      <c r="F109" s="64"/>
      <c r="G109" s="64"/>
      <c r="H109" s="64"/>
      <c r="I109" s="64"/>
      <c r="J109" s="122" t="s">
        <v>351</v>
      </c>
      <c r="K109" s="122"/>
      <c r="L109" s="64"/>
      <c r="M109" s="64"/>
      <c r="N109" s="64"/>
      <c r="O109" s="62"/>
      <c r="P109" s="62"/>
      <c r="Q109" s="62"/>
      <c r="R109" s="62"/>
      <c r="S109" s="65" t="s">
        <v>354</v>
      </c>
      <c r="T109" s="65"/>
      <c r="U109" s="62"/>
    </row>
    <row r="110" spans="1:21" ht="15.75" thickBot="1" x14ac:dyDescent="0.3">
      <c r="A110" s="17"/>
      <c r="B110" s="62"/>
      <c r="C110" s="62"/>
      <c r="D110" s="66" t="s">
        <v>349</v>
      </c>
      <c r="E110" s="66"/>
      <c r="F110" s="62"/>
      <c r="G110" s="66" t="s">
        <v>350</v>
      </c>
      <c r="H110" s="66"/>
      <c r="I110" s="62"/>
      <c r="J110" s="66" t="s">
        <v>352</v>
      </c>
      <c r="K110" s="66"/>
      <c r="L110" s="62"/>
      <c r="M110" s="66" t="s">
        <v>119</v>
      </c>
      <c r="N110" s="66"/>
      <c r="O110" s="62"/>
      <c r="P110" s="66" t="s">
        <v>353</v>
      </c>
      <c r="Q110" s="66"/>
      <c r="R110" s="62"/>
      <c r="S110" s="66" t="s">
        <v>355</v>
      </c>
      <c r="T110" s="66"/>
      <c r="U110" s="62"/>
    </row>
    <row r="111" spans="1:21" x14ac:dyDescent="0.25">
      <c r="A111" s="17"/>
      <c r="B111" s="160">
        <v>41820</v>
      </c>
      <c r="C111" s="24"/>
      <c r="D111" s="25"/>
      <c r="E111" s="26"/>
      <c r="F111" s="24"/>
      <c r="G111" s="25"/>
      <c r="H111" s="26"/>
      <c r="I111" s="24"/>
      <c r="J111" s="25"/>
      <c r="K111" s="26"/>
      <c r="L111" s="24"/>
      <c r="M111" s="25"/>
      <c r="N111" s="26"/>
      <c r="O111" s="24"/>
      <c r="P111" s="25"/>
      <c r="Q111" s="26"/>
      <c r="R111" s="24"/>
      <c r="S111" s="25"/>
      <c r="T111" s="26"/>
      <c r="U111" s="24"/>
    </row>
    <row r="112" spans="1:21" x14ac:dyDescent="0.25">
      <c r="A112" s="17"/>
      <c r="B112" s="27" t="s">
        <v>319</v>
      </c>
      <c r="C112" s="28"/>
      <c r="D112" s="29" t="s">
        <v>236</v>
      </c>
      <c r="E112" s="30">
        <v>162403</v>
      </c>
      <c r="F112" s="28"/>
      <c r="G112" s="29" t="s">
        <v>236</v>
      </c>
      <c r="H112" s="49" t="s">
        <v>247</v>
      </c>
      <c r="I112" s="28"/>
      <c r="J112" s="29" t="s">
        <v>236</v>
      </c>
      <c r="K112" s="49" t="s">
        <v>247</v>
      </c>
      <c r="L112" s="28"/>
      <c r="M112" s="29" t="s">
        <v>236</v>
      </c>
      <c r="N112" s="30">
        <v>162403</v>
      </c>
      <c r="O112" s="28"/>
      <c r="P112" s="29" t="s">
        <v>236</v>
      </c>
      <c r="Q112" s="30">
        <v>54940706</v>
      </c>
      <c r="R112" s="28"/>
      <c r="S112" s="29" t="s">
        <v>236</v>
      </c>
      <c r="T112" s="30">
        <v>55103109</v>
      </c>
      <c r="U112" s="28"/>
    </row>
    <row r="113" spans="1:21" x14ac:dyDescent="0.25">
      <c r="A113" s="17"/>
      <c r="B113" s="31" t="s">
        <v>321</v>
      </c>
      <c r="C113" s="24"/>
      <c r="D113" s="39"/>
      <c r="E113" s="48" t="s">
        <v>247</v>
      </c>
      <c r="F113" s="24"/>
      <c r="G113" s="39"/>
      <c r="H113" s="40">
        <v>43123</v>
      </c>
      <c r="I113" s="24"/>
      <c r="J113" s="39"/>
      <c r="K113" s="48" t="s">
        <v>247</v>
      </c>
      <c r="L113" s="24"/>
      <c r="M113" s="39"/>
      <c r="N113" s="40">
        <v>43123</v>
      </c>
      <c r="O113" s="24"/>
      <c r="P113" s="39"/>
      <c r="Q113" s="40">
        <v>33971393</v>
      </c>
      <c r="R113" s="24"/>
      <c r="S113" s="39"/>
      <c r="T113" s="40">
        <v>34014516</v>
      </c>
      <c r="U113" s="24"/>
    </row>
    <row r="114" spans="1:21" x14ac:dyDescent="0.25">
      <c r="A114" s="17"/>
      <c r="B114" s="27" t="s">
        <v>322</v>
      </c>
      <c r="C114" s="28"/>
      <c r="D114" s="29"/>
      <c r="E114" s="49" t="s">
        <v>247</v>
      </c>
      <c r="F114" s="28"/>
      <c r="G114" s="29"/>
      <c r="H114" s="49" t="s">
        <v>247</v>
      </c>
      <c r="I114" s="28"/>
      <c r="J114" s="29"/>
      <c r="K114" s="49" t="s">
        <v>247</v>
      </c>
      <c r="L114" s="28"/>
      <c r="M114" s="29"/>
      <c r="N114" s="49" t="s">
        <v>247</v>
      </c>
      <c r="O114" s="28"/>
      <c r="P114" s="29"/>
      <c r="Q114" s="30">
        <v>2786992</v>
      </c>
      <c r="R114" s="28"/>
      <c r="S114" s="29"/>
      <c r="T114" s="30">
        <v>2786992</v>
      </c>
      <c r="U114" s="28"/>
    </row>
    <row r="115" spans="1:21" ht="15.75" thickBot="1" x14ac:dyDescent="0.3">
      <c r="A115" s="17"/>
      <c r="B115" s="31" t="s">
        <v>323</v>
      </c>
      <c r="C115" s="24"/>
      <c r="D115" s="32"/>
      <c r="E115" s="33" t="s">
        <v>247</v>
      </c>
      <c r="F115" s="24"/>
      <c r="G115" s="32"/>
      <c r="H115" s="33" t="s">
        <v>247</v>
      </c>
      <c r="I115" s="24"/>
      <c r="J115" s="32"/>
      <c r="K115" s="33" t="s">
        <v>247</v>
      </c>
      <c r="L115" s="24"/>
      <c r="M115" s="32"/>
      <c r="N115" s="33" t="s">
        <v>247</v>
      </c>
      <c r="O115" s="24"/>
      <c r="P115" s="32"/>
      <c r="Q115" s="41">
        <v>1007106</v>
      </c>
      <c r="R115" s="24"/>
      <c r="S115" s="32"/>
      <c r="T115" s="41">
        <v>1007106</v>
      </c>
      <c r="U115" s="24"/>
    </row>
    <row r="116" spans="1:21" x14ac:dyDescent="0.25">
      <c r="A116" s="17"/>
      <c r="B116" s="29"/>
      <c r="C116" s="28"/>
      <c r="D116" s="110"/>
      <c r="E116" s="111"/>
      <c r="F116" s="28"/>
      <c r="G116" s="110"/>
      <c r="H116" s="111"/>
      <c r="I116" s="28"/>
      <c r="J116" s="110"/>
      <c r="K116" s="111"/>
      <c r="L116" s="28"/>
      <c r="M116" s="110"/>
      <c r="N116" s="111"/>
      <c r="O116" s="28"/>
      <c r="P116" s="110"/>
      <c r="Q116" s="111"/>
      <c r="R116" s="28"/>
      <c r="S116" s="110"/>
      <c r="T116" s="111"/>
      <c r="U116" s="28"/>
    </row>
    <row r="117" spans="1:21" ht="15.75" thickBot="1" x14ac:dyDescent="0.3">
      <c r="A117" s="17"/>
      <c r="B117" s="39" t="s">
        <v>294</v>
      </c>
      <c r="C117" s="24"/>
      <c r="D117" s="126" t="s">
        <v>236</v>
      </c>
      <c r="E117" s="127">
        <v>162403</v>
      </c>
      <c r="F117" s="24"/>
      <c r="G117" s="126" t="s">
        <v>236</v>
      </c>
      <c r="H117" s="127">
        <v>43123</v>
      </c>
      <c r="I117" s="24"/>
      <c r="J117" s="126" t="s">
        <v>236</v>
      </c>
      <c r="K117" s="161" t="s">
        <v>247</v>
      </c>
      <c r="L117" s="24"/>
      <c r="M117" s="126" t="s">
        <v>236</v>
      </c>
      <c r="N117" s="127">
        <v>205526</v>
      </c>
      <c r="O117" s="24"/>
      <c r="P117" s="126" t="s">
        <v>236</v>
      </c>
      <c r="Q117" s="127">
        <v>92706197</v>
      </c>
      <c r="R117" s="24"/>
      <c r="S117" s="126" t="s">
        <v>236</v>
      </c>
      <c r="T117" s="127">
        <v>92911723</v>
      </c>
      <c r="U117" s="24"/>
    </row>
    <row r="118" spans="1:21" ht="15.75" thickTop="1" x14ac:dyDescent="0.25">
      <c r="A118" s="17"/>
      <c r="B118" s="18"/>
      <c r="C118" s="18"/>
      <c r="D118" s="18"/>
      <c r="E118" s="18"/>
      <c r="F118" s="18"/>
      <c r="G118" s="18"/>
      <c r="H118" s="18"/>
      <c r="I118" s="18"/>
      <c r="J118" s="18"/>
      <c r="K118" s="18"/>
      <c r="L118" s="18"/>
      <c r="M118" s="18"/>
      <c r="N118" s="18"/>
      <c r="O118" s="18"/>
      <c r="P118" s="18"/>
      <c r="Q118" s="18"/>
      <c r="R118" s="18"/>
      <c r="S118" s="18"/>
      <c r="T118" s="18"/>
      <c r="U118" s="18"/>
    </row>
    <row r="119" spans="1:21" ht="15.75" thickBot="1" x14ac:dyDescent="0.3">
      <c r="A119" s="17"/>
      <c r="B119" s="62"/>
      <c r="C119" s="62"/>
      <c r="D119" s="66" t="s">
        <v>348</v>
      </c>
      <c r="E119" s="66"/>
      <c r="F119" s="66"/>
      <c r="G119" s="66"/>
      <c r="H119" s="66"/>
      <c r="I119" s="66"/>
      <c r="J119" s="66"/>
      <c r="K119" s="66"/>
      <c r="L119" s="66"/>
      <c r="M119" s="66"/>
      <c r="N119" s="66"/>
      <c r="O119" s="62"/>
      <c r="P119" s="62"/>
      <c r="Q119" s="62"/>
      <c r="R119" s="62"/>
      <c r="S119" s="65" t="s">
        <v>119</v>
      </c>
      <c r="T119" s="65"/>
      <c r="U119" s="62"/>
    </row>
    <row r="120" spans="1:21" x14ac:dyDescent="0.25">
      <c r="A120" s="17"/>
      <c r="B120" s="62"/>
      <c r="C120" s="62"/>
      <c r="D120" s="64"/>
      <c r="E120" s="64"/>
      <c r="F120" s="64"/>
      <c r="G120" s="64"/>
      <c r="H120" s="64"/>
      <c r="I120" s="64"/>
      <c r="J120" s="122" t="s">
        <v>351</v>
      </c>
      <c r="K120" s="122"/>
      <c r="L120" s="64"/>
      <c r="M120" s="64"/>
      <c r="N120" s="64"/>
      <c r="O120" s="62"/>
      <c r="P120" s="62"/>
      <c r="Q120" s="62"/>
      <c r="R120" s="62"/>
      <c r="S120" s="65" t="s">
        <v>354</v>
      </c>
      <c r="T120" s="65"/>
      <c r="U120" s="62"/>
    </row>
    <row r="121" spans="1:21" ht="15.75" thickBot="1" x14ac:dyDescent="0.3">
      <c r="A121" s="17"/>
      <c r="B121" s="62"/>
      <c r="C121" s="62"/>
      <c r="D121" s="66" t="s">
        <v>349</v>
      </c>
      <c r="E121" s="66"/>
      <c r="F121" s="62"/>
      <c r="G121" s="66" t="s">
        <v>350</v>
      </c>
      <c r="H121" s="66"/>
      <c r="I121" s="62"/>
      <c r="J121" s="66" t="s">
        <v>352</v>
      </c>
      <c r="K121" s="66"/>
      <c r="L121" s="62"/>
      <c r="M121" s="66" t="s">
        <v>119</v>
      </c>
      <c r="N121" s="66"/>
      <c r="O121" s="62"/>
      <c r="P121" s="66" t="s">
        <v>353</v>
      </c>
      <c r="Q121" s="66"/>
      <c r="R121" s="62"/>
      <c r="S121" s="66" t="s">
        <v>355</v>
      </c>
      <c r="T121" s="66"/>
      <c r="U121" s="62"/>
    </row>
    <row r="122" spans="1:21" x14ac:dyDescent="0.25">
      <c r="A122" s="17"/>
      <c r="B122" s="160">
        <v>41455</v>
      </c>
      <c r="C122" s="24"/>
      <c r="D122" s="25"/>
      <c r="E122" s="26"/>
      <c r="F122" s="24"/>
      <c r="G122" s="25"/>
      <c r="H122" s="26"/>
      <c r="I122" s="24"/>
      <c r="J122" s="25"/>
      <c r="K122" s="26"/>
      <c r="L122" s="24"/>
      <c r="M122" s="25"/>
      <c r="N122" s="26"/>
      <c r="O122" s="24"/>
      <c r="P122" s="25"/>
      <c r="Q122" s="26"/>
      <c r="R122" s="24"/>
      <c r="S122" s="25"/>
      <c r="T122" s="26"/>
      <c r="U122" s="24"/>
    </row>
    <row r="123" spans="1:21" x14ac:dyDescent="0.25">
      <c r="A123" s="17"/>
      <c r="B123" s="27" t="s">
        <v>319</v>
      </c>
      <c r="C123" s="28"/>
      <c r="D123" s="29" t="s">
        <v>236</v>
      </c>
      <c r="E123" s="49" t="s">
        <v>247</v>
      </c>
      <c r="F123" s="28"/>
      <c r="G123" s="29" t="s">
        <v>236</v>
      </c>
      <c r="H123" s="49" t="s">
        <v>247</v>
      </c>
      <c r="I123" s="28"/>
      <c r="J123" s="29" t="s">
        <v>236</v>
      </c>
      <c r="K123" s="30">
        <v>137066</v>
      </c>
      <c r="L123" s="28"/>
      <c r="M123" s="29" t="s">
        <v>236</v>
      </c>
      <c r="N123" s="30">
        <v>137066</v>
      </c>
      <c r="O123" s="28"/>
      <c r="P123" s="29" t="s">
        <v>236</v>
      </c>
      <c r="Q123" s="30">
        <v>47944273</v>
      </c>
      <c r="R123" s="28"/>
      <c r="S123" s="29" t="s">
        <v>236</v>
      </c>
      <c r="T123" s="30">
        <v>48081339</v>
      </c>
      <c r="U123" s="28"/>
    </row>
    <row r="124" spans="1:21" x14ac:dyDescent="0.25">
      <c r="A124" s="17"/>
      <c r="B124" s="31" t="s">
        <v>321</v>
      </c>
      <c r="C124" s="24"/>
      <c r="D124" s="39"/>
      <c r="E124" s="48" t="s">
        <v>247</v>
      </c>
      <c r="F124" s="24"/>
      <c r="G124" s="39"/>
      <c r="H124" s="40">
        <v>44509</v>
      </c>
      <c r="I124" s="24"/>
      <c r="J124" s="39"/>
      <c r="K124" s="40">
        <v>64566</v>
      </c>
      <c r="L124" s="24"/>
      <c r="M124" s="39"/>
      <c r="N124" s="40">
        <v>109075</v>
      </c>
      <c r="O124" s="24"/>
      <c r="P124" s="39"/>
      <c r="Q124" s="40">
        <v>38323295</v>
      </c>
      <c r="R124" s="24"/>
      <c r="S124" s="39"/>
      <c r="T124" s="40">
        <v>38432370</v>
      </c>
      <c r="U124" s="24"/>
    </row>
    <row r="125" spans="1:21" x14ac:dyDescent="0.25">
      <c r="A125" s="17"/>
      <c r="B125" s="27" t="s">
        <v>322</v>
      </c>
      <c r="C125" s="28"/>
      <c r="D125" s="29"/>
      <c r="E125" s="49" t="s">
        <v>247</v>
      </c>
      <c r="F125" s="28"/>
      <c r="G125" s="29"/>
      <c r="H125" s="49" t="s">
        <v>247</v>
      </c>
      <c r="I125" s="28"/>
      <c r="J125" s="29"/>
      <c r="K125" s="49" t="s">
        <v>247</v>
      </c>
      <c r="L125" s="28"/>
      <c r="M125" s="29"/>
      <c r="N125" s="49" t="s">
        <v>247</v>
      </c>
      <c r="O125" s="28"/>
      <c r="P125" s="29"/>
      <c r="Q125" s="30">
        <v>3345819</v>
      </c>
      <c r="R125" s="28"/>
      <c r="S125" s="29"/>
      <c r="T125" s="30">
        <v>3345819</v>
      </c>
      <c r="U125" s="28"/>
    </row>
    <row r="126" spans="1:21" ht="15.75" thickBot="1" x14ac:dyDescent="0.3">
      <c r="A126" s="17"/>
      <c r="B126" s="31" t="s">
        <v>323</v>
      </c>
      <c r="C126" s="24"/>
      <c r="D126" s="32"/>
      <c r="E126" s="33" t="s">
        <v>247</v>
      </c>
      <c r="F126" s="24"/>
      <c r="G126" s="32"/>
      <c r="H126" s="33" t="s">
        <v>247</v>
      </c>
      <c r="I126" s="24"/>
      <c r="J126" s="32"/>
      <c r="K126" s="33" t="s">
        <v>247</v>
      </c>
      <c r="L126" s="24"/>
      <c r="M126" s="32"/>
      <c r="N126" s="33" t="s">
        <v>247</v>
      </c>
      <c r="O126" s="24"/>
      <c r="P126" s="32"/>
      <c r="Q126" s="41">
        <v>1486688</v>
      </c>
      <c r="R126" s="24"/>
      <c r="S126" s="32"/>
      <c r="T126" s="41">
        <v>1486688</v>
      </c>
      <c r="U126" s="24"/>
    </row>
    <row r="127" spans="1:21" x14ac:dyDescent="0.25">
      <c r="A127" s="17"/>
      <c r="B127" s="29"/>
      <c r="C127" s="28"/>
      <c r="D127" s="110"/>
      <c r="E127" s="111"/>
      <c r="F127" s="28"/>
      <c r="G127" s="110"/>
      <c r="H127" s="111"/>
      <c r="I127" s="28"/>
      <c r="J127" s="110"/>
      <c r="K127" s="111"/>
      <c r="L127" s="28"/>
      <c r="M127" s="110"/>
      <c r="N127" s="111"/>
      <c r="O127" s="28"/>
      <c r="P127" s="110"/>
      <c r="Q127" s="111"/>
      <c r="R127" s="28"/>
      <c r="S127" s="110"/>
      <c r="T127" s="111"/>
      <c r="U127" s="28"/>
    </row>
    <row r="128" spans="1:21" ht="15.75" thickBot="1" x14ac:dyDescent="0.3">
      <c r="A128" s="17"/>
      <c r="B128" s="39" t="s">
        <v>294</v>
      </c>
      <c r="C128" s="24"/>
      <c r="D128" s="126" t="s">
        <v>236</v>
      </c>
      <c r="E128" s="161" t="s">
        <v>247</v>
      </c>
      <c r="F128" s="24"/>
      <c r="G128" s="126" t="s">
        <v>236</v>
      </c>
      <c r="H128" s="127">
        <v>44509</v>
      </c>
      <c r="I128" s="24"/>
      <c r="J128" s="126" t="s">
        <v>236</v>
      </c>
      <c r="K128" s="127">
        <v>201632</v>
      </c>
      <c r="L128" s="24"/>
      <c r="M128" s="126" t="s">
        <v>236</v>
      </c>
      <c r="N128" s="127">
        <v>246141</v>
      </c>
      <c r="O128" s="24"/>
      <c r="P128" s="126" t="s">
        <v>236</v>
      </c>
      <c r="Q128" s="127">
        <v>91100075</v>
      </c>
      <c r="R128" s="24"/>
      <c r="S128" s="126" t="s">
        <v>236</v>
      </c>
      <c r="T128" s="127">
        <v>91346216</v>
      </c>
      <c r="U128" s="24"/>
    </row>
    <row r="129" spans="1:21" ht="15.75" thickTop="1" x14ac:dyDescent="0.25">
      <c r="A129" s="17"/>
      <c r="B129" s="4"/>
    </row>
    <row r="130" spans="1:21" x14ac:dyDescent="0.25">
      <c r="A130" s="17" t="s">
        <v>747</v>
      </c>
      <c r="B130" s="19" t="s">
        <v>356</v>
      </c>
      <c r="C130" s="19"/>
      <c r="D130" s="19"/>
      <c r="E130" s="19"/>
      <c r="F130" s="19"/>
      <c r="G130" s="19"/>
      <c r="H130" s="19"/>
      <c r="I130" s="19"/>
      <c r="J130" s="19"/>
      <c r="K130" s="19"/>
      <c r="L130" s="19"/>
      <c r="M130" s="19"/>
      <c r="N130" s="19"/>
      <c r="O130" s="19"/>
      <c r="P130" s="19"/>
      <c r="Q130" s="19"/>
      <c r="R130" s="19"/>
      <c r="S130" s="19"/>
      <c r="T130" s="19"/>
      <c r="U130" s="19"/>
    </row>
    <row r="131" spans="1:21" x14ac:dyDescent="0.25">
      <c r="A131" s="17"/>
      <c r="B131" s="19"/>
      <c r="C131" s="19"/>
      <c r="D131" s="19"/>
      <c r="E131" s="19"/>
      <c r="F131" s="19"/>
      <c r="G131" s="19"/>
      <c r="H131" s="19"/>
      <c r="I131" s="19"/>
      <c r="J131" s="19"/>
      <c r="K131" s="19"/>
      <c r="L131" s="19"/>
      <c r="M131" s="19"/>
      <c r="N131" s="19"/>
      <c r="O131" s="19"/>
      <c r="P131" s="19"/>
      <c r="Q131" s="19"/>
      <c r="R131" s="19"/>
      <c r="S131" s="19"/>
      <c r="T131" s="19"/>
      <c r="U131" s="19"/>
    </row>
    <row r="132" spans="1:21" x14ac:dyDescent="0.25">
      <c r="A132" s="17"/>
      <c r="B132" s="62"/>
      <c r="C132" s="62"/>
      <c r="D132" s="171" t="s">
        <v>357</v>
      </c>
      <c r="E132" s="171"/>
      <c r="F132" s="22"/>
      <c r="G132" s="62"/>
      <c r="H132" s="65" t="s">
        <v>358</v>
      </c>
      <c r="I132" s="65"/>
      <c r="J132" s="62"/>
      <c r="K132" s="62"/>
      <c r="L132" s="65" t="s">
        <v>358</v>
      </c>
      <c r="M132" s="65"/>
      <c r="N132" s="62"/>
    </row>
    <row r="133" spans="1:21" ht="15.75" thickBot="1" x14ac:dyDescent="0.3">
      <c r="A133" s="17"/>
      <c r="B133" s="62"/>
      <c r="C133" s="62"/>
      <c r="D133" s="47">
        <v>2014</v>
      </c>
      <c r="E133" s="47"/>
      <c r="F133" s="22"/>
      <c r="G133" s="62"/>
      <c r="H133" s="66">
        <v>2014</v>
      </c>
      <c r="I133" s="66"/>
      <c r="J133" s="62"/>
      <c r="K133" s="62"/>
      <c r="L133" s="66">
        <v>2013</v>
      </c>
      <c r="M133" s="66"/>
      <c r="N133" s="62"/>
    </row>
    <row r="134" spans="1:21" x14ac:dyDescent="0.25">
      <c r="A134" s="17"/>
      <c r="B134" s="62"/>
      <c r="C134" s="62"/>
      <c r="D134" s="151"/>
      <c r="E134" s="151"/>
      <c r="F134" s="22"/>
      <c r="G134" s="62"/>
      <c r="H134" s="64"/>
      <c r="I134" s="64"/>
      <c r="J134" s="62"/>
      <c r="K134" s="62"/>
      <c r="L134" s="64"/>
      <c r="M134" s="64"/>
      <c r="N134" s="62"/>
    </row>
    <row r="135" spans="1:21" x14ac:dyDescent="0.25">
      <c r="A135" s="17"/>
      <c r="B135" s="39" t="s">
        <v>359</v>
      </c>
      <c r="C135" s="24"/>
      <c r="D135" s="23"/>
      <c r="E135" s="115"/>
      <c r="F135" s="23"/>
      <c r="G135" s="24"/>
      <c r="H135" s="39"/>
      <c r="I135" s="48"/>
      <c r="J135" s="39"/>
      <c r="K135" s="24"/>
      <c r="L135" s="39"/>
      <c r="M135" s="48"/>
      <c r="N135" s="39"/>
    </row>
    <row r="136" spans="1:21" x14ac:dyDescent="0.25">
      <c r="A136" s="17"/>
      <c r="B136" s="27" t="s">
        <v>319</v>
      </c>
      <c r="C136" s="28"/>
      <c r="D136" s="55" t="s">
        <v>236</v>
      </c>
      <c r="E136" s="112">
        <v>616605</v>
      </c>
      <c r="F136" s="55"/>
      <c r="G136" s="28"/>
      <c r="H136" s="29" t="s">
        <v>236</v>
      </c>
      <c r="I136" s="30">
        <v>326958</v>
      </c>
      <c r="J136" s="29"/>
      <c r="K136" s="28"/>
      <c r="L136" s="29" t="s">
        <v>236</v>
      </c>
      <c r="M136" s="30">
        <v>633202</v>
      </c>
      <c r="N136" s="29"/>
    </row>
    <row r="137" spans="1:21" x14ac:dyDescent="0.25">
      <c r="A137" s="17"/>
      <c r="B137" s="31" t="s">
        <v>321</v>
      </c>
      <c r="C137" s="24"/>
      <c r="D137" s="23"/>
      <c r="E137" s="36">
        <v>181284</v>
      </c>
      <c r="F137" s="23"/>
      <c r="G137" s="24"/>
      <c r="H137" s="39"/>
      <c r="I137" s="40">
        <v>99209</v>
      </c>
      <c r="J137" s="39"/>
      <c r="K137" s="24"/>
      <c r="L137" s="39"/>
      <c r="M137" s="40">
        <v>120225</v>
      </c>
      <c r="N137" s="39"/>
    </row>
    <row r="138" spans="1:21" x14ac:dyDescent="0.25">
      <c r="A138" s="17"/>
      <c r="B138" s="27" t="s">
        <v>322</v>
      </c>
      <c r="C138" s="28"/>
      <c r="D138" s="55"/>
      <c r="E138" s="112">
        <v>16795</v>
      </c>
      <c r="F138" s="55"/>
      <c r="G138" s="28"/>
      <c r="H138" s="29"/>
      <c r="I138" s="30">
        <v>16795</v>
      </c>
      <c r="J138" s="29"/>
      <c r="K138" s="28"/>
      <c r="L138" s="29"/>
      <c r="M138" s="49" t="s">
        <v>247</v>
      </c>
      <c r="N138" s="29"/>
    </row>
    <row r="139" spans="1:21" ht="15.75" thickBot="1" x14ac:dyDescent="0.3">
      <c r="A139" s="17"/>
      <c r="B139" s="31" t="s">
        <v>323</v>
      </c>
      <c r="C139" s="24"/>
      <c r="D139" s="42"/>
      <c r="E139" s="162" t="s">
        <v>247</v>
      </c>
      <c r="F139" s="23"/>
      <c r="G139" s="24"/>
      <c r="H139" s="32"/>
      <c r="I139" s="33" t="s">
        <v>247</v>
      </c>
      <c r="J139" s="39"/>
      <c r="K139" s="24"/>
      <c r="L139" s="32"/>
      <c r="M139" s="33" t="s">
        <v>247</v>
      </c>
      <c r="N139" s="39"/>
    </row>
    <row r="140" spans="1:21" x14ac:dyDescent="0.25">
      <c r="A140" s="17"/>
      <c r="B140" s="163" t="s">
        <v>360</v>
      </c>
      <c r="C140" s="28"/>
      <c r="D140" s="164"/>
      <c r="E140" s="165">
        <v>814684</v>
      </c>
      <c r="F140" s="55"/>
      <c r="G140" s="28"/>
      <c r="H140" s="110"/>
      <c r="I140" s="166">
        <v>442962</v>
      </c>
      <c r="J140" s="29"/>
      <c r="K140" s="28"/>
      <c r="L140" s="110"/>
      <c r="M140" s="166">
        <v>753427</v>
      </c>
      <c r="N140" s="29"/>
    </row>
    <row r="141" spans="1:21" ht="15.75" thickBot="1" x14ac:dyDescent="0.3">
      <c r="A141" s="17"/>
      <c r="B141" s="39" t="s">
        <v>361</v>
      </c>
      <c r="C141" s="24"/>
      <c r="D141" s="42"/>
      <c r="E141" s="43">
        <v>820000</v>
      </c>
      <c r="F141" s="23"/>
      <c r="G141" s="24"/>
      <c r="H141" s="32"/>
      <c r="I141" s="41">
        <v>836888</v>
      </c>
      <c r="J141" s="39"/>
      <c r="K141" s="24"/>
      <c r="L141" s="32"/>
      <c r="M141" s="41">
        <v>1391713</v>
      </c>
      <c r="N141" s="39"/>
    </row>
    <row r="142" spans="1:21" x14ac:dyDescent="0.25">
      <c r="A142" s="17"/>
      <c r="B142" s="29"/>
      <c r="C142" s="28"/>
      <c r="D142" s="164"/>
      <c r="E142" s="152"/>
      <c r="F142" s="55"/>
      <c r="G142" s="28"/>
      <c r="H142" s="110"/>
      <c r="I142" s="111"/>
      <c r="J142" s="29"/>
      <c r="K142" s="28"/>
      <c r="L142" s="110"/>
      <c r="M142" s="111"/>
      <c r="N142" s="29"/>
    </row>
    <row r="143" spans="1:21" ht="15.75" thickBot="1" x14ac:dyDescent="0.3">
      <c r="A143" s="17"/>
      <c r="B143" s="39" t="s">
        <v>362</v>
      </c>
      <c r="C143" s="24"/>
      <c r="D143" s="44" t="s">
        <v>236</v>
      </c>
      <c r="E143" s="45">
        <v>1634684</v>
      </c>
      <c r="F143" s="23"/>
      <c r="G143" s="24"/>
      <c r="H143" s="126" t="s">
        <v>236</v>
      </c>
      <c r="I143" s="127">
        <v>1279850</v>
      </c>
      <c r="J143" s="39"/>
      <c r="K143" s="24"/>
      <c r="L143" s="126" t="s">
        <v>236</v>
      </c>
      <c r="M143" s="127">
        <v>2145140</v>
      </c>
      <c r="N143" s="39"/>
    </row>
    <row r="144" spans="1:21" ht="15.75" thickTop="1" x14ac:dyDescent="0.25">
      <c r="A144" s="17"/>
      <c r="B144" s="29"/>
      <c r="C144" s="28"/>
      <c r="D144" s="167"/>
      <c r="E144" s="168"/>
      <c r="F144" s="55"/>
      <c r="G144" s="28"/>
      <c r="H144" s="169"/>
      <c r="I144" s="170"/>
      <c r="J144" s="29"/>
      <c r="K144" s="28"/>
      <c r="L144" s="169"/>
      <c r="M144" s="170"/>
      <c r="N144" s="29"/>
    </row>
    <row r="145" spans="1:21" ht="26.25" x14ac:dyDescent="0.25">
      <c r="A145" s="17"/>
      <c r="B145" s="39" t="s">
        <v>363</v>
      </c>
      <c r="C145" s="24"/>
      <c r="D145" s="23"/>
      <c r="E145" s="115">
        <v>0.92</v>
      </c>
      <c r="F145" s="23" t="s">
        <v>320</v>
      </c>
      <c r="G145" s="24"/>
      <c r="H145" s="39"/>
      <c r="I145" s="48">
        <v>1.37</v>
      </c>
      <c r="J145" s="39" t="s">
        <v>320</v>
      </c>
      <c r="K145" s="24"/>
      <c r="L145" s="39"/>
      <c r="M145" s="48">
        <v>2.31</v>
      </c>
      <c r="N145" s="39" t="s">
        <v>320</v>
      </c>
    </row>
    <row r="146" spans="1:21" x14ac:dyDescent="0.25">
      <c r="A146" s="17"/>
      <c r="B146" s="29" t="s">
        <v>364</v>
      </c>
      <c r="C146" s="28"/>
      <c r="D146" s="55"/>
      <c r="E146" s="114">
        <v>0.66</v>
      </c>
      <c r="F146" s="55" t="s">
        <v>320</v>
      </c>
      <c r="G146" s="28"/>
      <c r="H146" s="29"/>
      <c r="I146" s="49">
        <v>0.76</v>
      </c>
      <c r="J146" s="29" t="s">
        <v>320</v>
      </c>
      <c r="K146" s="28"/>
      <c r="L146" s="29"/>
      <c r="M146" s="49">
        <v>1.23</v>
      </c>
      <c r="N146" s="29" t="s">
        <v>320</v>
      </c>
    </row>
    <row r="147" spans="1:21" x14ac:dyDescent="0.25">
      <c r="A147" s="17"/>
      <c r="B147" s="4"/>
    </row>
    <row r="148" spans="1:21" x14ac:dyDescent="0.25">
      <c r="A148" s="17" t="s">
        <v>748</v>
      </c>
      <c r="B148" s="19" t="s">
        <v>749</v>
      </c>
      <c r="C148" s="19"/>
      <c r="D148" s="19"/>
      <c r="E148" s="19"/>
      <c r="F148" s="19"/>
      <c r="G148" s="19"/>
      <c r="H148" s="19"/>
      <c r="I148" s="19"/>
      <c r="J148" s="19"/>
      <c r="K148" s="19"/>
      <c r="L148" s="19"/>
      <c r="M148" s="19"/>
      <c r="N148" s="19"/>
      <c r="O148" s="19"/>
      <c r="P148" s="19"/>
      <c r="Q148" s="19"/>
      <c r="R148" s="19"/>
      <c r="S148" s="19"/>
      <c r="T148" s="19"/>
      <c r="U148" s="19"/>
    </row>
    <row r="149" spans="1:21" x14ac:dyDescent="0.25">
      <c r="A149" s="17"/>
      <c r="B149" s="19"/>
      <c r="C149" s="19"/>
      <c r="D149" s="19"/>
      <c r="E149" s="19"/>
      <c r="F149" s="19"/>
      <c r="G149" s="19"/>
      <c r="H149" s="19"/>
      <c r="I149" s="19"/>
      <c r="J149" s="19"/>
      <c r="K149" s="19"/>
      <c r="L149" s="19"/>
      <c r="M149" s="19"/>
      <c r="N149" s="19"/>
      <c r="O149" s="19"/>
      <c r="P149" s="19"/>
      <c r="Q149" s="19"/>
      <c r="R149" s="19"/>
      <c r="S149" s="19"/>
      <c r="T149" s="19"/>
      <c r="U149" s="19"/>
    </row>
    <row r="150" spans="1:21" ht="15.75" thickBot="1" x14ac:dyDescent="0.3">
      <c r="A150" s="17"/>
      <c r="B150" s="62"/>
      <c r="C150" s="62"/>
      <c r="D150" s="47" t="s">
        <v>328</v>
      </c>
      <c r="E150" s="47"/>
      <c r="F150" s="47"/>
      <c r="G150" s="47"/>
      <c r="H150" s="47"/>
      <c r="I150" s="47"/>
      <c r="J150" s="47"/>
      <c r="K150" s="47"/>
      <c r="L150" s="47"/>
      <c r="M150" s="47"/>
      <c r="N150" s="47"/>
      <c r="O150" s="47"/>
      <c r="P150" s="47"/>
      <c r="Q150" s="47"/>
      <c r="R150" s="62"/>
    </row>
    <row r="151" spans="1:21" x14ac:dyDescent="0.25">
      <c r="A151" s="17"/>
      <c r="B151" s="62"/>
      <c r="C151" s="62"/>
      <c r="D151" s="122" t="s">
        <v>329</v>
      </c>
      <c r="E151" s="122"/>
      <c r="F151" s="62"/>
      <c r="G151" s="122" t="s">
        <v>330</v>
      </c>
      <c r="H151" s="122"/>
      <c r="I151" s="62"/>
      <c r="J151" s="122" t="s">
        <v>329</v>
      </c>
      <c r="K151" s="122"/>
      <c r="L151" s="62"/>
      <c r="M151" s="122" t="s">
        <v>331</v>
      </c>
      <c r="N151" s="122"/>
      <c r="O151" s="62"/>
      <c r="P151" s="64"/>
      <c r="Q151" s="64"/>
      <c r="R151" s="62"/>
    </row>
    <row r="152" spans="1:21" ht="15.75" thickBot="1" x14ac:dyDescent="0.3">
      <c r="A152" s="17"/>
      <c r="B152" s="62"/>
      <c r="C152" s="62"/>
      <c r="D152" s="66" t="s">
        <v>332</v>
      </c>
      <c r="E152" s="66"/>
      <c r="F152" s="62"/>
      <c r="G152" s="66" t="s">
        <v>332</v>
      </c>
      <c r="H152" s="66"/>
      <c r="I152" s="62"/>
      <c r="J152" s="66" t="s">
        <v>333</v>
      </c>
      <c r="K152" s="66"/>
      <c r="L152" s="62"/>
      <c r="M152" s="66" t="s">
        <v>96</v>
      </c>
      <c r="N152" s="66"/>
      <c r="O152" s="62"/>
      <c r="P152" s="66" t="s">
        <v>119</v>
      </c>
      <c r="Q152" s="66"/>
      <c r="R152" s="62"/>
    </row>
    <row r="153" spans="1:21" x14ac:dyDescent="0.25">
      <c r="A153" s="17"/>
      <c r="B153" s="62"/>
      <c r="C153" s="62"/>
      <c r="D153" s="64"/>
      <c r="E153" s="64"/>
      <c r="F153" s="62"/>
      <c r="G153" s="64"/>
      <c r="H153" s="64"/>
      <c r="I153" s="62"/>
      <c r="J153" s="64"/>
      <c r="K153" s="64"/>
      <c r="L153" s="62"/>
      <c r="M153" s="64"/>
      <c r="N153" s="64"/>
      <c r="O153" s="62"/>
      <c r="P153" s="64"/>
      <c r="Q153" s="64"/>
      <c r="R153" s="62"/>
    </row>
    <row r="154" spans="1:21" x14ac:dyDescent="0.25">
      <c r="A154" s="17"/>
      <c r="B154" s="39" t="s">
        <v>372</v>
      </c>
      <c r="C154" s="24"/>
      <c r="D154" s="39"/>
      <c r="E154" s="48"/>
      <c r="F154" s="24"/>
      <c r="G154" s="39"/>
      <c r="H154" s="48"/>
      <c r="I154" s="24"/>
      <c r="J154" s="39"/>
      <c r="K154" s="48"/>
      <c r="L154" s="24"/>
      <c r="M154" s="39"/>
      <c r="N154" s="48"/>
      <c r="O154" s="24"/>
      <c r="P154" s="39"/>
      <c r="Q154" s="48"/>
      <c r="R154" s="24"/>
    </row>
    <row r="155" spans="1:21" x14ac:dyDescent="0.25">
      <c r="A155" s="17"/>
      <c r="B155" s="27" t="s">
        <v>373</v>
      </c>
      <c r="C155" s="28"/>
      <c r="D155" s="55" t="s">
        <v>236</v>
      </c>
      <c r="E155" s="112">
        <v>126864801</v>
      </c>
      <c r="F155" s="113"/>
      <c r="G155" s="55" t="s">
        <v>236</v>
      </c>
      <c r="H155" s="112">
        <v>32382072</v>
      </c>
      <c r="I155" s="113"/>
      <c r="J155" s="55" t="s">
        <v>236</v>
      </c>
      <c r="K155" s="112">
        <v>8577548</v>
      </c>
      <c r="L155" s="113"/>
      <c r="M155" s="55" t="s">
        <v>236</v>
      </c>
      <c r="N155" s="112">
        <v>4816230</v>
      </c>
      <c r="O155" s="113"/>
      <c r="P155" s="55" t="s">
        <v>236</v>
      </c>
      <c r="Q155" s="112">
        <v>172640651</v>
      </c>
      <c r="R155" s="113"/>
    </row>
    <row r="156" spans="1:21" x14ac:dyDescent="0.25">
      <c r="A156" s="17"/>
      <c r="B156" s="31" t="s">
        <v>374</v>
      </c>
      <c r="C156" s="24"/>
      <c r="D156" s="23"/>
      <c r="E156" s="36">
        <v>571294</v>
      </c>
      <c r="F156" s="37"/>
      <c r="G156" s="23"/>
      <c r="H156" s="36">
        <v>85528</v>
      </c>
      <c r="I156" s="37"/>
      <c r="J156" s="23"/>
      <c r="K156" s="115" t="s">
        <v>247</v>
      </c>
      <c r="L156" s="37"/>
      <c r="M156" s="23"/>
      <c r="N156" s="115" t="s">
        <v>247</v>
      </c>
      <c r="O156" s="37"/>
      <c r="P156" s="23"/>
      <c r="Q156" s="36">
        <v>656823</v>
      </c>
      <c r="R156" s="37"/>
    </row>
    <row r="157" spans="1:21" x14ac:dyDescent="0.25">
      <c r="A157" s="17"/>
      <c r="B157" s="27" t="s">
        <v>375</v>
      </c>
      <c r="C157" s="28"/>
      <c r="D157" s="55"/>
      <c r="E157" s="112">
        <v>2512377</v>
      </c>
      <c r="F157" s="113"/>
      <c r="G157" s="55"/>
      <c r="H157" s="112">
        <v>491780</v>
      </c>
      <c r="I157" s="113"/>
      <c r="J157" s="55"/>
      <c r="K157" s="112">
        <v>16795</v>
      </c>
      <c r="L157" s="113"/>
      <c r="M157" s="55"/>
      <c r="N157" s="114" t="s">
        <v>247</v>
      </c>
      <c r="O157" s="113"/>
      <c r="P157" s="55"/>
      <c r="Q157" s="112">
        <v>3020953</v>
      </c>
      <c r="R157" s="113"/>
    </row>
    <row r="158" spans="1:21" x14ac:dyDescent="0.25">
      <c r="A158" s="17"/>
      <c r="B158" s="31" t="s">
        <v>376</v>
      </c>
      <c r="C158" s="24"/>
      <c r="D158" s="23"/>
      <c r="E158" s="115" t="s">
        <v>247</v>
      </c>
      <c r="F158" s="37"/>
      <c r="G158" s="23"/>
      <c r="H158" s="115" t="s">
        <v>247</v>
      </c>
      <c r="I158" s="37"/>
      <c r="J158" s="23"/>
      <c r="K158" s="115" t="s">
        <v>247</v>
      </c>
      <c r="L158" s="37"/>
      <c r="M158" s="23"/>
      <c r="N158" s="115" t="s">
        <v>247</v>
      </c>
      <c r="O158" s="37"/>
      <c r="P158" s="23"/>
      <c r="Q158" s="115" t="s">
        <v>247</v>
      </c>
      <c r="R158" s="37"/>
    </row>
    <row r="159" spans="1:21" ht="15.75" thickBot="1" x14ac:dyDescent="0.3">
      <c r="A159" s="17"/>
      <c r="B159" s="27" t="s">
        <v>377</v>
      </c>
      <c r="C159" s="28"/>
      <c r="D159" s="116"/>
      <c r="E159" s="118" t="s">
        <v>247</v>
      </c>
      <c r="F159" s="113"/>
      <c r="G159" s="116"/>
      <c r="H159" s="118" t="s">
        <v>247</v>
      </c>
      <c r="I159" s="113"/>
      <c r="J159" s="116"/>
      <c r="K159" s="118" t="s">
        <v>247</v>
      </c>
      <c r="L159" s="113"/>
      <c r="M159" s="116"/>
      <c r="N159" s="118" t="s">
        <v>247</v>
      </c>
      <c r="O159" s="113"/>
      <c r="P159" s="116"/>
      <c r="Q159" s="118" t="s">
        <v>247</v>
      </c>
      <c r="R159" s="113"/>
    </row>
    <row r="160" spans="1:21" x14ac:dyDescent="0.25">
      <c r="A160" s="17"/>
      <c r="B160" s="39"/>
      <c r="C160" s="24"/>
      <c r="D160" s="119"/>
      <c r="E160" s="120"/>
      <c r="F160" s="37"/>
      <c r="G160" s="119"/>
      <c r="H160" s="120"/>
      <c r="I160" s="37"/>
      <c r="J160" s="119"/>
      <c r="K160" s="120"/>
      <c r="L160" s="37"/>
      <c r="M160" s="119"/>
      <c r="N160" s="120"/>
      <c r="O160" s="37"/>
      <c r="P160" s="119"/>
      <c r="Q160" s="120"/>
      <c r="R160" s="37"/>
    </row>
    <row r="161" spans="1:21" ht="15.75" thickBot="1" x14ac:dyDescent="0.3">
      <c r="A161" s="17"/>
      <c r="B161" s="29" t="s">
        <v>294</v>
      </c>
      <c r="C161" s="28"/>
      <c r="D161" s="60" t="s">
        <v>236</v>
      </c>
      <c r="E161" s="61">
        <v>129948473</v>
      </c>
      <c r="F161" s="113"/>
      <c r="G161" s="60" t="s">
        <v>236</v>
      </c>
      <c r="H161" s="61">
        <v>32959380</v>
      </c>
      <c r="I161" s="113"/>
      <c r="J161" s="60" t="s">
        <v>236</v>
      </c>
      <c r="K161" s="61">
        <v>8594344</v>
      </c>
      <c r="L161" s="113"/>
      <c r="M161" s="60" t="s">
        <v>236</v>
      </c>
      <c r="N161" s="61">
        <v>4816230</v>
      </c>
      <c r="O161" s="113"/>
      <c r="P161" s="60" t="s">
        <v>236</v>
      </c>
      <c r="Q161" s="61">
        <v>176318427</v>
      </c>
      <c r="R161" s="113"/>
    </row>
    <row r="162" spans="1:21" ht="15.75" thickTop="1" x14ac:dyDescent="0.25">
      <c r="A162" s="17"/>
      <c r="B162" s="19"/>
      <c r="C162" s="19"/>
      <c r="D162" s="19"/>
      <c r="E162" s="19"/>
      <c r="F162" s="19"/>
      <c r="G162" s="19"/>
      <c r="H162" s="19"/>
      <c r="I162" s="19"/>
      <c r="J162" s="19"/>
      <c r="K162" s="19"/>
      <c r="L162" s="19"/>
      <c r="M162" s="19"/>
      <c r="N162" s="19"/>
      <c r="O162" s="19"/>
      <c r="P162" s="19"/>
      <c r="Q162" s="19"/>
      <c r="R162" s="19"/>
      <c r="S162" s="19"/>
      <c r="T162" s="19"/>
      <c r="U162" s="19"/>
    </row>
    <row r="163" spans="1:21" ht="15.75" thickBot="1" x14ac:dyDescent="0.3">
      <c r="A163" s="17"/>
      <c r="B163" s="62"/>
      <c r="C163" s="62"/>
      <c r="D163" s="47" t="s">
        <v>337</v>
      </c>
      <c r="E163" s="47"/>
      <c r="F163" s="47"/>
      <c r="G163" s="47"/>
      <c r="H163" s="47"/>
      <c r="I163" s="47"/>
      <c r="J163" s="47"/>
      <c r="K163" s="47"/>
      <c r="L163" s="47"/>
      <c r="M163" s="47"/>
      <c r="N163" s="47"/>
      <c r="O163" s="47"/>
      <c r="P163" s="47"/>
      <c r="Q163" s="47"/>
      <c r="R163" s="62"/>
    </row>
    <row r="164" spans="1:21" x14ac:dyDescent="0.25">
      <c r="A164" s="17"/>
      <c r="B164" s="62"/>
      <c r="C164" s="62"/>
      <c r="D164" s="122" t="s">
        <v>329</v>
      </c>
      <c r="E164" s="122"/>
      <c r="F164" s="62"/>
      <c r="G164" s="122" t="s">
        <v>330</v>
      </c>
      <c r="H164" s="122"/>
      <c r="I164" s="62"/>
      <c r="J164" s="122" t="s">
        <v>329</v>
      </c>
      <c r="K164" s="122"/>
      <c r="L164" s="62"/>
      <c r="M164" s="122" t="s">
        <v>331</v>
      </c>
      <c r="N164" s="122"/>
      <c r="O164" s="62"/>
      <c r="P164" s="64"/>
      <c r="Q164" s="64"/>
      <c r="R164" s="62"/>
    </row>
    <row r="165" spans="1:21" ht="15.75" thickBot="1" x14ac:dyDescent="0.3">
      <c r="A165" s="17"/>
      <c r="B165" s="62"/>
      <c r="C165" s="62"/>
      <c r="D165" s="66" t="s">
        <v>332</v>
      </c>
      <c r="E165" s="66"/>
      <c r="F165" s="62"/>
      <c r="G165" s="66" t="s">
        <v>332</v>
      </c>
      <c r="H165" s="66"/>
      <c r="I165" s="62"/>
      <c r="J165" s="66" t="s">
        <v>333</v>
      </c>
      <c r="K165" s="66"/>
      <c r="L165" s="62"/>
      <c r="M165" s="66" t="s">
        <v>96</v>
      </c>
      <c r="N165" s="66"/>
      <c r="O165" s="62"/>
      <c r="P165" s="66" t="s">
        <v>119</v>
      </c>
      <c r="Q165" s="66"/>
      <c r="R165" s="62"/>
    </row>
    <row r="166" spans="1:21" x14ac:dyDescent="0.25">
      <c r="A166" s="17"/>
      <c r="B166" s="62"/>
      <c r="C166" s="62"/>
      <c r="D166" s="64"/>
      <c r="E166" s="64"/>
      <c r="F166" s="62"/>
      <c r="G166" s="64"/>
      <c r="H166" s="64"/>
      <c r="I166" s="62"/>
      <c r="J166" s="64"/>
      <c r="K166" s="64"/>
      <c r="L166" s="62"/>
      <c r="M166" s="64"/>
      <c r="N166" s="64"/>
      <c r="O166" s="62"/>
      <c r="P166" s="64"/>
      <c r="Q166" s="64"/>
      <c r="R166" s="62"/>
    </row>
    <row r="167" spans="1:21" x14ac:dyDescent="0.25">
      <c r="A167" s="17"/>
      <c r="B167" s="39" t="s">
        <v>372</v>
      </c>
      <c r="C167" s="37"/>
      <c r="D167" s="23"/>
      <c r="E167" s="115"/>
      <c r="F167" s="37"/>
      <c r="G167" s="23"/>
      <c r="H167" s="115"/>
      <c r="I167" s="37"/>
      <c r="J167" s="23"/>
      <c r="K167" s="115"/>
      <c r="L167" s="37"/>
      <c r="M167" s="23"/>
      <c r="N167" s="115"/>
      <c r="O167" s="37"/>
      <c r="P167" s="23"/>
      <c r="Q167" s="115"/>
      <c r="R167" s="24"/>
    </row>
    <row r="168" spans="1:21" x14ac:dyDescent="0.25">
      <c r="A168" s="17"/>
      <c r="B168" s="27" t="s">
        <v>373</v>
      </c>
      <c r="C168" s="113"/>
      <c r="D168" s="55" t="s">
        <v>236</v>
      </c>
      <c r="E168" s="112">
        <v>52371807</v>
      </c>
      <c r="F168" s="113"/>
      <c r="G168" s="55" t="s">
        <v>236</v>
      </c>
      <c r="H168" s="112">
        <v>33471548</v>
      </c>
      <c r="I168" s="113"/>
      <c r="J168" s="55" t="s">
        <v>236</v>
      </c>
      <c r="K168" s="112">
        <v>2770197</v>
      </c>
      <c r="L168" s="113"/>
      <c r="M168" s="55" t="s">
        <v>236</v>
      </c>
      <c r="N168" s="112">
        <v>1007106</v>
      </c>
      <c r="O168" s="113"/>
      <c r="P168" s="55" t="s">
        <v>236</v>
      </c>
      <c r="Q168" s="112">
        <v>89620658</v>
      </c>
      <c r="R168" s="28"/>
    </row>
    <row r="169" spans="1:21" x14ac:dyDescent="0.25">
      <c r="A169" s="17"/>
      <c r="B169" s="31" t="s">
        <v>374</v>
      </c>
      <c r="C169" s="37"/>
      <c r="D169" s="23"/>
      <c r="E169" s="36">
        <v>853708</v>
      </c>
      <c r="F169" s="37"/>
      <c r="G169" s="23"/>
      <c r="H169" s="115" t="s">
        <v>247</v>
      </c>
      <c r="I169" s="37"/>
      <c r="J169" s="23"/>
      <c r="K169" s="115" t="s">
        <v>247</v>
      </c>
      <c r="L169" s="37"/>
      <c r="M169" s="23"/>
      <c r="N169" s="115" t="s">
        <v>247</v>
      </c>
      <c r="O169" s="37"/>
      <c r="P169" s="23"/>
      <c r="Q169" s="36">
        <v>853708</v>
      </c>
      <c r="R169" s="24"/>
    </row>
    <row r="170" spans="1:21" x14ac:dyDescent="0.25">
      <c r="A170" s="17"/>
      <c r="B170" s="27" t="s">
        <v>375</v>
      </c>
      <c r="C170" s="113"/>
      <c r="D170" s="55"/>
      <c r="E170" s="112">
        <v>1877594</v>
      </c>
      <c r="F170" s="113"/>
      <c r="G170" s="55"/>
      <c r="H170" s="112">
        <v>542968</v>
      </c>
      <c r="I170" s="113"/>
      <c r="J170" s="55"/>
      <c r="K170" s="112">
        <v>16795</v>
      </c>
      <c r="L170" s="113"/>
      <c r="M170" s="55"/>
      <c r="N170" s="114" t="s">
        <v>247</v>
      </c>
      <c r="O170" s="113"/>
      <c r="P170" s="55"/>
      <c r="Q170" s="112">
        <v>2437357</v>
      </c>
      <c r="R170" s="28"/>
    </row>
    <row r="171" spans="1:21" x14ac:dyDescent="0.25">
      <c r="A171" s="17"/>
      <c r="B171" s="31" t="s">
        <v>376</v>
      </c>
      <c r="C171" s="37"/>
      <c r="D171" s="23"/>
      <c r="E171" s="115" t="s">
        <v>247</v>
      </c>
      <c r="F171" s="37"/>
      <c r="G171" s="23"/>
      <c r="H171" s="115" t="s">
        <v>247</v>
      </c>
      <c r="I171" s="37"/>
      <c r="J171" s="23"/>
      <c r="K171" s="115" t="s">
        <v>247</v>
      </c>
      <c r="L171" s="37"/>
      <c r="M171" s="23"/>
      <c r="N171" s="115" t="s">
        <v>247</v>
      </c>
      <c r="O171" s="37"/>
      <c r="P171" s="23"/>
      <c r="Q171" s="115" t="s">
        <v>247</v>
      </c>
      <c r="R171" s="24"/>
    </row>
    <row r="172" spans="1:21" ht="15.75" thickBot="1" x14ac:dyDescent="0.3">
      <c r="A172" s="17"/>
      <c r="B172" s="27" t="s">
        <v>377</v>
      </c>
      <c r="C172" s="113"/>
      <c r="D172" s="116"/>
      <c r="E172" s="118" t="s">
        <v>247</v>
      </c>
      <c r="F172" s="113"/>
      <c r="G172" s="116"/>
      <c r="H172" s="118" t="s">
        <v>247</v>
      </c>
      <c r="I172" s="113"/>
      <c r="J172" s="116"/>
      <c r="K172" s="118" t="s">
        <v>247</v>
      </c>
      <c r="L172" s="113"/>
      <c r="M172" s="116"/>
      <c r="N172" s="118" t="s">
        <v>247</v>
      </c>
      <c r="O172" s="113"/>
      <c r="P172" s="116"/>
      <c r="Q172" s="118" t="s">
        <v>247</v>
      </c>
      <c r="R172" s="28"/>
    </row>
    <row r="173" spans="1:21" x14ac:dyDescent="0.25">
      <c r="A173" s="17"/>
      <c r="B173" s="39"/>
      <c r="C173" s="37"/>
      <c r="D173" s="119"/>
      <c r="E173" s="120"/>
      <c r="F173" s="37"/>
      <c r="G173" s="119"/>
      <c r="H173" s="120"/>
      <c r="I173" s="37"/>
      <c r="J173" s="119"/>
      <c r="K173" s="120"/>
      <c r="L173" s="37"/>
      <c r="M173" s="119"/>
      <c r="N173" s="120"/>
      <c r="O173" s="37"/>
      <c r="P173" s="119"/>
      <c r="Q173" s="120"/>
      <c r="R173" s="24"/>
    </row>
    <row r="174" spans="1:21" ht="15.75" thickBot="1" x14ac:dyDescent="0.3">
      <c r="A174" s="17"/>
      <c r="B174" s="29" t="s">
        <v>294</v>
      </c>
      <c r="C174" s="113"/>
      <c r="D174" s="60" t="s">
        <v>236</v>
      </c>
      <c r="E174" s="61">
        <v>55103109</v>
      </c>
      <c r="F174" s="113"/>
      <c r="G174" s="60" t="s">
        <v>236</v>
      </c>
      <c r="H174" s="61">
        <v>34014516</v>
      </c>
      <c r="I174" s="113"/>
      <c r="J174" s="60" t="s">
        <v>236</v>
      </c>
      <c r="K174" s="61">
        <v>2786992</v>
      </c>
      <c r="L174" s="113"/>
      <c r="M174" s="60" t="s">
        <v>236</v>
      </c>
      <c r="N174" s="61">
        <v>1007106</v>
      </c>
      <c r="O174" s="113"/>
      <c r="P174" s="60" t="s">
        <v>236</v>
      </c>
      <c r="Q174" s="61">
        <v>92911723</v>
      </c>
      <c r="R174" s="28"/>
    </row>
    <row r="175" spans="1:21" ht="15.75" thickTop="1" x14ac:dyDescent="0.25">
      <c r="A175" s="17"/>
      <c r="B175" s="19"/>
      <c r="C175" s="19"/>
      <c r="D175" s="19"/>
      <c r="E175" s="19"/>
      <c r="F175" s="19"/>
      <c r="G175" s="19"/>
      <c r="H175" s="19"/>
      <c r="I175" s="19"/>
      <c r="J175" s="19"/>
      <c r="K175" s="19"/>
      <c r="L175" s="19"/>
      <c r="M175" s="19"/>
      <c r="N175" s="19"/>
      <c r="O175" s="19"/>
      <c r="P175" s="19"/>
      <c r="Q175" s="19"/>
      <c r="R175" s="19"/>
      <c r="S175" s="19"/>
      <c r="T175" s="19"/>
      <c r="U175" s="19"/>
    </row>
    <row r="176" spans="1:21" ht="15.75" thickBot="1" x14ac:dyDescent="0.3">
      <c r="A176" s="17"/>
      <c r="B176" s="62"/>
      <c r="C176" s="62"/>
      <c r="D176" s="47" t="s">
        <v>338</v>
      </c>
      <c r="E176" s="47"/>
      <c r="F176" s="47"/>
      <c r="G176" s="47"/>
      <c r="H176" s="47"/>
      <c r="I176" s="47"/>
      <c r="J176" s="47"/>
      <c r="K176" s="47"/>
      <c r="L176" s="47"/>
      <c r="M176" s="47"/>
      <c r="N176" s="47"/>
      <c r="O176" s="47"/>
      <c r="P176" s="47"/>
      <c r="Q176" s="47"/>
      <c r="R176" s="62"/>
    </row>
    <row r="177" spans="1:21" x14ac:dyDescent="0.25">
      <c r="A177" s="17"/>
      <c r="B177" s="62"/>
      <c r="C177" s="62"/>
      <c r="D177" s="122" t="s">
        <v>329</v>
      </c>
      <c r="E177" s="122"/>
      <c r="F177" s="64"/>
      <c r="G177" s="122" t="s">
        <v>330</v>
      </c>
      <c r="H177" s="122"/>
      <c r="I177" s="64"/>
      <c r="J177" s="122" t="s">
        <v>329</v>
      </c>
      <c r="K177" s="122"/>
      <c r="L177" s="64"/>
      <c r="M177" s="122" t="s">
        <v>331</v>
      </c>
      <c r="N177" s="122"/>
      <c r="O177" s="64"/>
      <c r="P177" s="64"/>
      <c r="Q177" s="64"/>
      <c r="R177" s="62"/>
    </row>
    <row r="178" spans="1:21" ht="15.75" thickBot="1" x14ac:dyDescent="0.3">
      <c r="A178" s="17"/>
      <c r="B178" s="62"/>
      <c r="C178" s="62"/>
      <c r="D178" s="66" t="s">
        <v>332</v>
      </c>
      <c r="E178" s="66"/>
      <c r="F178" s="62"/>
      <c r="G178" s="66" t="s">
        <v>332</v>
      </c>
      <c r="H178" s="66"/>
      <c r="I178" s="62"/>
      <c r="J178" s="66" t="s">
        <v>333</v>
      </c>
      <c r="K178" s="66"/>
      <c r="L178" s="62"/>
      <c r="M178" s="66" t="s">
        <v>96</v>
      </c>
      <c r="N178" s="66"/>
      <c r="O178" s="62"/>
      <c r="P178" s="66" t="s">
        <v>119</v>
      </c>
      <c r="Q178" s="66"/>
      <c r="R178" s="62"/>
    </row>
    <row r="179" spans="1:21" x14ac:dyDescent="0.25">
      <c r="A179" s="17"/>
      <c r="B179" s="62"/>
      <c r="C179" s="62"/>
      <c r="D179" s="64"/>
      <c r="E179" s="64"/>
      <c r="F179" s="62"/>
      <c r="G179" s="64"/>
      <c r="H179" s="64"/>
      <c r="I179" s="62"/>
      <c r="J179" s="64"/>
      <c r="K179" s="64"/>
      <c r="L179" s="62"/>
      <c r="M179" s="64"/>
      <c r="N179" s="64"/>
      <c r="O179" s="62"/>
      <c r="P179" s="64"/>
      <c r="Q179" s="64"/>
      <c r="R179" s="62"/>
    </row>
    <row r="180" spans="1:21" x14ac:dyDescent="0.25">
      <c r="A180" s="17"/>
      <c r="B180" s="39" t="s">
        <v>372</v>
      </c>
      <c r="C180" s="24"/>
      <c r="D180" s="23"/>
      <c r="E180" s="115"/>
      <c r="F180" s="37"/>
      <c r="G180" s="23"/>
      <c r="H180" s="115"/>
      <c r="I180" s="37"/>
      <c r="J180" s="23"/>
      <c r="K180" s="115"/>
      <c r="L180" s="37"/>
      <c r="M180" s="23"/>
      <c r="N180" s="115"/>
      <c r="O180" s="37"/>
      <c r="P180" s="23"/>
      <c r="Q180" s="115"/>
      <c r="R180" s="24"/>
    </row>
    <row r="181" spans="1:21" x14ac:dyDescent="0.25">
      <c r="A181" s="17"/>
      <c r="B181" s="27" t="s">
        <v>373</v>
      </c>
      <c r="C181" s="28"/>
      <c r="D181" s="55" t="s">
        <v>236</v>
      </c>
      <c r="E181" s="112">
        <v>44608653</v>
      </c>
      <c r="F181" s="113"/>
      <c r="G181" s="55" t="s">
        <v>236</v>
      </c>
      <c r="H181" s="112">
        <v>37690632</v>
      </c>
      <c r="I181" s="113"/>
      <c r="J181" s="55" t="s">
        <v>236</v>
      </c>
      <c r="K181" s="112">
        <v>3345819</v>
      </c>
      <c r="L181" s="113"/>
      <c r="M181" s="55" t="s">
        <v>236</v>
      </c>
      <c r="N181" s="112">
        <v>1486688</v>
      </c>
      <c r="O181" s="113"/>
      <c r="P181" s="55" t="s">
        <v>236</v>
      </c>
      <c r="Q181" s="112">
        <v>87131792</v>
      </c>
      <c r="R181" s="28"/>
    </row>
    <row r="182" spans="1:21" x14ac:dyDescent="0.25">
      <c r="A182" s="17"/>
      <c r="B182" s="31" t="s">
        <v>374</v>
      </c>
      <c r="C182" s="24"/>
      <c r="D182" s="23"/>
      <c r="E182" s="36">
        <v>1807893</v>
      </c>
      <c r="F182" s="37"/>
      <c r="G182" s="23"/>
      <c r="H182" s="36">
        <v>223317</v>
      </c>
      <c r="I182" s="37"/>
      <c r="J182" s="23"/>
      <c r="K182" s="115" t="s">
        <v>247</v>
      </c>
      <c r="L182" s="37"/>
      <c r="M182" s="23"/>
      <c r="N182" s="115" t="s">
        <v>247</v>
      </c>
      <c r="O182" s="37"/>
      <c r="P182" s="23"/>
      <c r="Q182" s="36">
        <v>2031210</v>
      </c>
      <c r="R182" s="24"/>
    </row>
    <row r="183" spans="1:21" x14ac:dyDescent="0.25">
      <c r="A183" s="17"/>
      <c r="B183" s="27" t="s">
        <v>375</v>
      </c>
      <c r="C183" s="28"/>
      <c r="D183" s="55"/>
      <c r="E183" s="112">
        <v>1664793</v>
      </c>
      <c r="F183" s="113"/>
      <c r="G183" s="55"/>
      <c r="H183" s="112">
        <v>518421</v>
      </c>
      <c r="I183" s="113"/>
      <c r="J183" s="55"/>
      <c r="K183" s="114" t="s">
        <v>247</v>
      </c>
      <c r="L183" s="113"/>
      <c r="M183" s="55"/>
      <c r="N183" s="114" t="s">
        <v>247</v>
      </c>
      <c r="O183" s="113"/>
      <c r="P183" s="55"/>
      <c r="Q183" s="112">
        <v>2183214</v>
      </c>
      <c r="R183" s="28"/>
    </row>
    <row r="184" spans="1:21" x14ac:dyDescent="0.25">
      <c r="A184" s="17"/>
      <c r="B184" s="31" t="s">
        <v>376</v>
      </c>
      <c r="C184" s="24"/>
      <c r="D184" s="23"/>
      <c r="E184" s="115" t="s">
        <v>247</v>
      </c>
      <c r="F184" s="37"/>
      <c r="G184" s="23"/>
      <c r="H184" s="115" t="s">
        <v>247</v>
      </c>
      <c r="I184" s="37"/>
      <c r="J184" s="23"/>
      <c r="K184" s="115" t="s">
        <v>247</v>
      </c>
      <c r="L184" s="37"/>
      <c r="M184" s="23"/>
      <c r="N184" s="115" t="s">
        <v>247</v>
      </c>
      <c r="O184" s="37"/>
      <c r="P184" s="23"/>
      <c r="Q184" s="115" t="s">
        <v>247</v>
      </c>
      <c r="R184" s="24"/>
    </row>
    <row r="185" spans="1:21" ht="15.75" thickBot="1" x14ac:dyDescent="0.3">
      <c r="A185" s="17"/>
      <c r="B185" s="27" t="s">
        <v>377</v>
      </c>
      <c r="C185" s="28"/>
      <c r="D185" s="116"/>
      <c r="E185" s="118" t="s">
        <v>247</v>
      </c>
      <c r="F185" s="113"/>
      <c r="G185" s="116"/>
      <c r="H185" s="118" t="s">
        <v>247</v>
      </c>
      <c r="I185" s="113"/>
      <c r="J185" s="116"/>
      <c r="K185" s="118" t="s">
        <v>247</v>
      </c>
      <c r="L185" s="113"/>
      <c r="M185" s="116"/>
      <c r="N185" s="118" t="s">
        <v>247</v>
      </c>
      <c r="O185" s="113"/>
      <c r="P185" s="116"/>
      <c r="Q185" s="118" t="s">
        <v>247</v>
      </c>
      <c r="R185" s="28"/>
    </row>
    <row r="186" spans="1:21" x14ac:dyDescent="0.25">
      <c r="A186" s="17"/>
      <c r="B186" s="39"/>
      <c r="C186" s="24"/>
      <c r="D186" s="119"/>
      <c r="E186" s="120"/>
      <c r="F186" s="37"/>
      <c r="G186" s="119"/>
      <c r="H186" s="120"/>
      <c r="I186" s="37"/>
      <c r="J186" s="119"/>
      <c r="K186" s="120"/>
      <c r="L186" s="37"/>
      <c r="M186" s="119"/>
      <c r="N186" s="120"/>
      <c r="O186" s="37"/>
      <c r="P186" s="119"/>
      <c r="Q186" s="120"/>
      <c r="R186" s="24"/>
    </row>
    <row r="187" spans="1:21" ht="15.75" thickBot="1" x14ac:dyDescent="0.3">
      <c r="A187" s="17"/>
      <c r="B187" s="29" t="s">
        <v>294</v>
      </c>
      <c r="C187" s="28"/>
      <c r="D187" s="60" t="s">
        <v>236</v>
      </c>
      <c r="E187" s="61">
        <v>48081339</v>
      </c>
      <c r="F187" s="113"/>
      <c r="G187" s="60" t="s">
        <v>236</v>
      </c>
      <c r="H187" s="61">
        <v>38432370</v>
      </c>
      <c r="I187" s="113"/>
      <c r="J187" s="60" t="s">
        <v>236</v>
      </c>
      <c r="K187" s="61">
        <v>3345819</v>
      </c>
      <c r="L187" s="113"/>
      <c r="M187" s="60" t="s">
        <v>236</v>
      </c>
      <c r="N187" s="61">
        <v>1486688</v>
      </c>
      <c r="O187" s="113"/>
      <c r="P187" s="60" t="s">
        <v>236</v>
      </c>
      <c r="Q187" s="61">
        <v>91346216</v>
      </c>
      <c r="R187" s="28"/>
    </row>
    <row r="188" spans="1:21" ht="15.75" thickTop="1" x14ac:dyDescent="0.25">
      <c r="A188" s="17"/>
      <c r="B188" s="4"/>
    </row>
    <row r="189" spans="1:21" ht="25.5" customHeight="1" x14ac:dyDescent="0.25">
      <c r="A189" s="17" t="s">
        <v>750</v>
      </c>
      <c r="B189" s="19" t="s">
        <v>751</v>
      </c>
      <c r="C189" s="19"/>
      <c r="D189" s="19"/>
      <c r="E189" s="19"/>
      <c r="F189" s="19"/>
      <c r="G189" s="19"/>
      <c r="H189" s="19"/>
      <c r="I189" s="19"/>
      <c r="J189" s="19"/>
      <c r="K189" s="19"/>
      <c r="L189" s="19"/>
      <c r="M189" s="19"/>
      <c r="N189" s="19"/>
      <c r="O189" s="19"/>
      <c r="P189" s="19"/>
      <c r="Q189" s="19"/>
      <c r="R189" s="19"/>
      <c r="S189" s="19"/>
      <c r="T189" s="19"/>
      <c r="U189" s="19"/>
    </row>
    <row r="190" spans="1:21" x14ac:dyDescent="0.25">
      <c r="A190" s="17"/>
      <c r="B190" s="19"/>
      <c r="C190" s="19"/>
      <c r="D190" s="19"/>
      <c r="E190" s="19"/>
      <c r="F190" s="19"/>
      <c r="G190" s="19"/>
      <c r="H190" s="19"/>
      <c r="I190" s="19"/>
      <c r="J190" s="19"/>
      <c r="K190" s="19"/>
      <c r="L190" s="19"/>
      <c r="M190" s="19"/>
      <c r="N190" s="19"/>
      <c r="O190" s="19"/>
      <c r="P190" s="19"/>
      <c r="Q190" s="19"/>
      <c r="R190" s="19"/>
      <c r="S190" s="19"/>
      <c r="T190" s="19"/>
      <c r="U190" s="19"/>
    </row>
    <row r="191" spans="1:21" ht="15.75" thickBot="1" x14ac:dyDescent="0.3">
      <c r="A191" s="17"/>
      <c r="B191" s="68"/>
      <c r="C191" s="68"/>
      <c r="D191" s="147" t="s">
        <v>328</v>
      </c>
      <c r="E191" s="147"/>
      <c r="F191" s="147"/>
      <c r="G191" s="147"/>
      <c r="H191" s="147"/>
      <c r="I191" s="147"/>
      <c r="J191" s="147"/>
      <c r="K191" s="147"/>
      <c r="L191" s="147"/>
      <c r="M191" s="147"/>
      <c r="N191" s="147"/>
      <c r="O191" s="68"/>
    </row>
    <row r="192" spans="1:21" x14ac:dyDescent="0.25">
      <c r="A192" s="17"/>
      <c r="B192" s="68"/>
      <c r="C192" s="68"/>
      <c r="D192" s="104"/>
      <c r="E192" s="104"/>
      <c r="F192" s="68"/>
      <c r="G192" s="108" t="s">
        <v>379</v>
      </c>
      <c r="H192" s="108"/>
      <c r="I192" s="68"/>
      <c r="J192" s="104"/>
      <c r="K192" s="104"/>
      <c r="L192" s="68"/>
      <c r="M192" s="108" t="s">
        <v>380</v>
      </c>
      <c r="N192" s="108"/>
      <c r="O192" s="68"/>
    </row>
    <row r="193" spans="1:15" x14ac:dyDescent="0.25">
      <c r="A193" s="17"/>
      <c r="B193" s="68"/>
      <c r="C193" s="68"/>
      <c r="D193" s="101" t="s">
        <v>381</v>
      </c>
      <c r="E193" s="101"/>
      <c r="F193" s="68"/>
      <c r="G193" s="101" t="s">
        <v>382</v>
      </c>
      <c r="H193" s="101"/>
      <c r="I193" s="68"/>
      <c r="J193" s="101" t="s">
        <v>383</v>
      </c>
      <c r="K193" s="101"/>
      <c r="L193" s="68"/>
      <c r="M193" s="101" t="s">
        <v>381</v>
      </c>
      <c r="N193" s="101"/>
      <c r="O193" s="68"/>
    </row>
    <row r="194" spans="1:15" ht="15.75" thickBot="1" x14ac:dyDescent="0.3">
      <c r="A194" s="17"/>
      <c r="B194" s="68"/>
      <c r="C194" s="68"/>
      <c r="D194" s="103" t="s">
        <v>384</v>
      </c>
      <c r="E194" s="103"/>
      <c r="F194" s="68"/>
      <c r="G194" s="103" t="s">
        <v>385</v>
      </c>
      <c r="H194" s="103"/>
      <c r="I194" s="68"/>
      <c r="J194" s="103" t="s">
        <v>386</v>
      </c>
      <c r="K194" s="103"/>
      <c r="L194" s="68"/>
      <c r="M194" s="103" t="s">
        <v>384</v>
      </c>
      <c r="N194" s="103"/>
      <c r="O194" s="68"/>
    </row>
    <row r="195" spans="1:15" x14ac:dyDescent="0.25">
      <c r="A195" s="17"/>
      <c r="B195" s="68"/>
      <c r="C195" s="68"/>
      <c r="D195" s="104"/>
      <c r="E195" s="104"/>
      <c r="F195" s="68"/>
      <c r="G195" s="104"/>
      <c r="H195" s="104"/>
      <c r="I195" s="68"/>
      <c r="J195" s="104"/>
      <c r="K195" s="104"/>
      <c r="L195" s="68"/>
      <c r="M195" s="104"/>
      <c r="N195" s="104"/>
      <c r="O195" s="68"/>
    </row>
    <row r="196" spans="1:15" x14ac:dyDescent="0.25">
      <c r="A196" s="17"/>
      <c r="B196" s="74" t="s">
        <v>387</v>
      </c>
      <c r="C196" s="73"/>
      <c r="D196" s="74"/>
      <c r="E196" s="75"/>
      <c r="F196" s="73"/>
      <c r="G196" s="74"/>
      <c r="H196" s="75"/>
      <c r="I196" s="73"/>
      <c r="J196" s="74"/>
      <c r="K196" s="75"/>
      <c r="L196" s="73"/>
      <c r="M196" s="74"/>
      <c r="N196" s="75"/>
      <c r="O196" s="73"/>
    </row>
    <row r="197" spans="1:15" x14ac:dyDescent="0.25">
      <c r="A197" s="17"/>
      <c r="B197" s="76" t="s">
        <v>319</v>
      </c>
      <c r="C197" s="77"/>
      <c r="D197" s="129" t="s">
        <v>236</v>
      </c>
      <c r="E197" s="130">
        <v>1099680</v>
      </c>
      <c r="F197" s="77"/>
      <c r="G197" s="129" t="s">
        <v>236</v>
      </c>
      <c r="H197" s="130">
        <v>1099680</v>
      </c>
      <c r="I197" s="77"/>
      <c r="J197" s="129" t="s">
        <v>236</v>
      </c>
      <c r="K197" s="131" t="s">
        <v>247</v>
      </c>
      <c r="L197" s="77"/>
      <c r="M197" s="129" t="s">
        <v>236</v>
      </c>
      <c r="N197" s="130">
        <v>1103367</v>
      </c>
      <c r="O197" s="77"/>
    </row>
    <row r="198" spans="1:15" x14ac:dyDescent="0.25">
      <c r="A198" s="17"/>
      <c r="B198" s="132" t="s">
        <v>321</v>
      </c>
      <c r="C198" s="73"/>
      <c r="D198" s="133"/>
      <c r="E198" s="134">
        <v>181284</v>
      </c>
      <c r="F198" s="73"/>
      <c r="G198" s="133"/>
      <c r="H198" s="134">
        <v>181284</v>
      </c>
      <c r="I198" s="73"/>
      <c r="J198" s="133"/>
      <c r="K198" s="135" t="s">
        <v>247</v>
      </c>
      <c r="L198" s="73"/>
      <c r="M198" s="133"/>
      <c r="N198" s="134">
        <v>186279</v>
      </c>
      <c r="O198" s="73"/>
    </row>
    <row r="199" spans="1:15" x14ac:dyDescent="0.25">
      <c r="A199" s="17"/>
      <c r="B199" s="76" t="s">
        <v>322</v>
      </c>
      <c r="C199" s="77"/>
      <c r="D199" s="129"/>
      <c r="E199" s="130">
        <v>16795</v>
      </c>
      <c r="F199" s="77"/>
      <c r="G199" s="129"/>
      <c r="H199" s="130">
        <v>16795</v>
      </c>
      <c r="I199" s="77"/>
      <c r="J199" s="129"/>
      <c r="K199" s="131" t="s">
        <v>247</v>
      </c>
      <c r="L199" s="77"/>
      <c r="M199" s="129"/>
      <c r="N199" s="130">
        <v>16795</v>
      </c>
      <c r="O199" s="77"/>
    </row>
    <row r="200" spans="1:15" x14ac:dyDescent="0.25">
      <c r="A200" s="17"/>
      <c r="B200" s="132" t="s">
        <v>323</v>
      </c>
      <c r="C200" s="73"/>
      <c r="D200" s="133"/>
      <c r="E200" s="135" t="s">
        <v>247</v>
      </c>
      <c r="F200" s="73"/>
      <c r="G200" s="133"/>
      <c r="H200" s="135" t="s">
        <v>247</v>
      </c>
      <c r="I200" s="73"/>
      <c r="J200" s="133"/>
      <c r="K200" s="135" t="s">
        <v>247</v>
      </c>
      <c r="L200" s="73"/>
      <c r="M200" s="133"/>
      <c r="N200" s="135" t="s">
        <v>247</v>
      </c>
      <c r="O200" s="73"/>
    </row>
    <row r="201" spans="1:15" x14ac:dyDescent="0.25">
      <c r="A201" s="17"/>
      <c r="B201" s="78"/>
      <c r="C201" s="77"/>
      <c r="D201" s="78"/>
      <c r="E201" s="79"/>
      <c r="F201" s="77"/>
      <c r="G201" s="78"/>
      <c r="H201" s="79"/>
      <c r="I201" s="77"/>
      <c r="J201" s="78"/>
      <c r="K201" s="79"/>
      <c r="L201" s="77"/>
      <c r="M201" s="78"/>
      <c r="N201" s="79"/>
      <c r="O201" s="77"/>
    </row>
    <row r="202" spans="1:15" x14ac:dyDescent="0.25">
      <c r="A202" s="17"/>
      <c r="B202" s="74" t="s">
        <v>388</v>
      </c>
      <c r="C202" s="73"/>
      <c r="D202" s="74" t="s">
        <v>236</v>
      </c>
      <c r="E202" s="75" t="s">
        <v>247</v>
      </c>
      <c r="F202" s="73"/>
      <c r="G202" s="74" t="s">
        <v>236</v>
      </c>
      <c r="H202" s="75" t="s">
        <v>247</v>
      </c>
      <c r="I202" s="73"/>
      <c r="J202" s="74" t="s">
        <v>236</v>
      </c>
      <c r="K202" s="75" t="s">
        <v>247</v>
      </c>
      <c r="L202" s="73"/>
      <c r="M202" s="74" t="s">
        <v>236</v>
      </c>
      <c r="N202" s="75" t="s">
        <v>247</v>
      </c>
      <c r="O202" s="73"/>
    </row>
    <row r="203" spans="1:15" x14ac:dyDescent="0.25">
      <c r="A203" s="17"/>
      <c r="B203" s="78"/>
      <c r="C203" s="77"/>
      <c r="D203" s="78"/>
      <c r="E203" s="79"/>
      <c r="F203" s="77"/>
      <c r="G203" s="78"/>
      <c r="H203" s="79"/>
      <c r="I203" s="77"/>
      <c r="J203" s="78"/>
      <c r="K203" s="79"/>
      <c r="L203" s="77"/>
      <c r="M203" s="78"/>
      <c r="N203" s="79"/>
      <c r="O203" s="77"/>
    </row>
    <row r="204" spans="1:15" x14ac:dyDescent="0.25">
      <c r="A204" s="17"/>
      <c r="B204" s="74" t="s">
        <v>389</v>
      </c>
      <c r="C204" s="73"/>
      <c r="D204" s="74"/>
      <c r="E204" s="75"/>
      <c r="F204" s="73"/>
      <c r="G204" s="74"/>
      <c r="H204" s="75"/>
      <c r="I204" s="73"/>
      <c r="J204" s="74"/>
      <c r="K204" s="75"/>
      <c r="L204" s="73"/>
      <c r="M204" s="74"/>
      <c r="N204" s="75"/>
      <c r="O204" s="73"/>
    </row>
    <row r="205" spans="1:15" x14ac:dyDescent="0.25">
      <c r="A205" s="17"/>
      <c r="B205" s="78" t="s">
        <v>319</v>
      </c>
      <c r="C205" s="77"/>
      <c r="D205" s="129" t="s">
        <v>236</v>
      </c>
      <c r="E205" s="130">
        <v>1099680</v>
      </c>
      <c r="F205" s="77"/>
      <c r="G205" s="129" t="s">
        <v>236</v>
      </c>
      <c r="H205" s="130">
        <v>1099680</v>
      </c>
      <c r="I205" s="77"/>
      <c r="J205" s="129" t="s">
        <v>236</v>
      </c>
      <c r="K205" s="131" t="s">
        <v>247</v>
      </c>
      <c r="L205" s="77"/>
      <c r="M205" s="129" t="s">
        <v>236</v>
      </c>
      <c r="N205" s="130">
        <v>1103367</v>
      </c>
      <c r="O205" s="77"/>
    </row>
    <row r="206" spans="1:15" x14ac:dyDescent="0.25">
      <c r="A206" s="17"/>
      <c r="B206" s="132" t="s">
        <v>321</v>
      </c>
      <c r="C206" s="73"/>
      <c r="D206" s="133"/>
      <c r="E206" s="134">
        <v>181284</v>
      </c>
      <c r="F206" s="73"/>
      <c r="G206" s="133"/>
      <c r="H206" s="134">
        <v>181284</v>
      </c>
      <c r="I206" s="73"/>
      <c r="J206" s="133"/>
      <c r="K206" s="135" t="s">
        <v>247</v>
      </c>
      <c r="L206" s="73"/>
      <c r="M206" s="133"/>
      <c r="N206" s="134">
        <v>186279</v>
      </c>
      <c r="O206" s="73"/>
    </row>
    <row r="207" spans="1:15" x14ac:dyDescent="0.25">
      <c r="A207" s="17"/>
      <c r="B207" s="76" t="s">
        <v>322</v>
      </c>
      <c r="C207" s="77"/>
      <c r="D207" s="129"/>
      <c r="E207" s="130">
        <v>16795</v>
      </c>
      <c r="F207" s="77"/>
      <c r="G207" s="129"/>
      <c r="H207" s="130">
        <v>16795</v>
      </c>
      <c r="I207" s="77"/>
      <c r="J207" s="129"/>
      <c r="K207" s="131" t="s">
        <v>247</v>
      </c>
      <c r="L207" s="77"/>
      <c r="M207" s="129"/>
      <c r="N207" s="130">
        <v>16795</v>
      </c>
      <c r="O207" s="77"/>
    </row>
    <row r="208" spans="1:15" x14ac:dyDescent="0.25">
      <c r="A208" s="17"/>
      <c r="B208" s="132" t="s">
        <v>323</v>
      </c>
      <c r="C208" s="73"/>
      <c r="D208" s="133"/>
      <c r="E208" s="135" t="s">
        <v>247</v>
      </c>
      <c r="F208" s="73"/>
      <c r="G208" s="133"/>
      <c r="H208" s="135" t="s">
        <v>247</v>
      </c>
      <c r="I208" s="73"/>
      <c r="J208" s="133"/>
      <c r="K208" s="135" t="s">
        <v>247</v>
      </c>
      <c r="L208" s="73"/>
      <c r="M208" s="133"/>
      <c r="N208" s="135" t="s">
        <v>247</v>
      </c>
      <c r="O208" s="73"/>
    </row>
    <row r="209" spans="1:21" x14ac:dyDescent="0.25">
      <c r="A209" s="17"/>
      <c r="B209" s="19"/>
      <c r="C209" s="19"/>
      <c r="D209" s="19"/>
      <c r="E209" s="19"/>
      <c r="F209" s="19"/>
      <c r="G209" s="19"/>
      <c r="H209" s="19"/>
      <c r="I209" s="19"/>
      <c r="J209" s="19"/>
      <c r="K209" s="19"/>
      <c r="L209" s="19"/>
      <c r="M209" s="19"/>
      <c r="N209" s="19"/>
      <c r="O209" s="19"/>
      <c r="P209" s="19"/>
      <c r="Q209" s="19"/>
      <c r="R209" s="19"/>
      <c r="S209" s="19"/>
      <c r="T209" s="19"/>
      <c r="U209" s="19"/>
    </row>
    <row r="210" spans="1:21" ht="15.75" thickBot="1" x14ac:dyDescent="0.3">
      <c r="A210" s="17"/>
      <c r="B210" s="68"/>
      <c r="C210" s="68"/>
      <c r="D210" s="103" t="s">
        <v>337</v>
      </c>
      <c r="E210" s="103"/>
      <c r="F210" s="103"/>
      <c r="G210" s="103"/>
      <c r="H210" s="103"/>
      <c r="I210" s="103"/>
      <c r="J210" s="103"/>
      <c r="K210" s="103"/>
      <c r="L210" s="103"/>
      <c r="M210" s="103"/>
      <c r="N210" s="103"/>
      <c r="O210" s="68"/>
    </row>
    <row r="211" spans="1:21" x14ac:dyDescent="0.25">
      <c r="A211" s="17"/>
      <c r="B211" s="68"/>
      <c r="C211" s="68"/>
      <c r="D211" s="104"/>
      <c r="E211" s="104"/>
      <c r="F211" s="68"/>
      <c r="G211" s="108" t="s">
        <v>379</v>
      </c>
      <c r="H211" s="108"/>
      <c r="I211" s="68"/>
      <c r="J211" s="104"/>
      <c r="K211" s="104"/>
      <c r="L211" s="68"/>
      <c r="M211" s="108" t="s">
        <v>380</v>
      </c>
      <c r="N211" s="108"/>
      <c r="O211" s="68"/>
    </row>
    <row r="212" spans="1:21" x14ac:dyDescent="0.25">
      <c r="A212" s="17"/>
      <c r="B212" s="68"/>
      <c r="C212" s="68"/>
      <c r="D212" s="101" t="s">
        <v>381</v>
      </c>
      <c r="E212" s="101"/>
      <c r="F212" s="68"/>
      <c r="G212" s="101" t="s">
        <v>382</v>
      </c>
      <c r="H212" s="101"/>
      <c r="I212" s="68"/>
      <c r="J212" s="101" t="s">
        <v>383</v>
      </c>
      <c r="K212" s="101"/>
      <c r="L212" s="68"/>
      <c r="M212" s="101" t="s">
        <v>381</v>
      </c>
      <c r="N212" s="101"/>
      <c r="O212" s="68"/>
    </row>
    <row r="213" spans="1:21" ht="15.75" thickBot="1" x14ac:dyDescent="0.3">
      <c r="A213" s="17"/>
      <c r="B213" s="68"/>
      <c r="C213" s="68"/>
      <c r="D213" s="103" t="s">
        <v>384</v>
      </c>
      <c r="E213" s="103"/>
      <c r="F213" s="68"/>
      <c r="G213" s="103" t="s">
        <v>385</v>
      </c>
      <c r="H213" s="103"/>
      <c r="I213" s="68"/>
      <c r="J213" s="103" t="s">
        <v>386</v>
      </c>
      <c r="K213" s="103"/>
      <c r="L213" s="68"/>
      <c r="M213" s="103" t="s">
        <v>384</v>
      </c>
      <c r="N213" s="103"/>
      <c r="O213" s="68"/>
    </row>
    <row r="214" spans="1:21" x14ac:dyDescent="0.25">
      <c r="A214" s="17"/>
      <c r="B214" s="68"/>
      <c r="C214" s="68"/>
      <c r="D214" s="104"/>
      <c r="E214" s="104"/>
      <c r="F214" s="68"/>
      <c r="G214" s="104"/>
      <c r="H214" s="104"/>
      <c r="I214" s="68"/>
      <c r="J214" s="104"/>
      <c r="K214" s="104"/>
      <c r="L214" s="68"/>
      <c r="M214" s="104"/>
      <c r="N214" s="104"/>
      <c r="O214" s="68"/>
    </row>
    <row r="215" spans="1:21" x14ac:dyDescent="0.25">
      <c r="A215" s="17"/>
      <c r="B215" s="74" t="s">
        <v>387</v>
      </c>
      <c r="C215" s="73"/>
      <c r="D215" s="74"/>
      <c r="E215" s="75"/>
      <c r="F215" s="73"/>
      <c r="G215" s="74"/>
      <c r="H215" s="75"/>
      <c r="I215" s="73"/>
      <c r="J215" s="74"/>
      <c r="K215" s="75"/>
      <c r="L215" s="73"/>
      <c r="M215" s="74"/>
      <c r="N215" s="75"/>
      <c r="O215" s="73"/>
    </row>
    <row r="216" spans="1:21" x14ac:dyDescent="0.25">
      <c r="A216" s="17"/>
      <c r="B216" s="76" t="s">
        <v>319</v>
      </c>
      <c r="C216" s="77"/>
      <c r="D216" s="78" t="s">
        <v>236</v>
      </c>
      <c r="E216" s="83">
        <v>326958</v>
      </c>
      <c r="F216" s="77"/>
      <c r="G216" s="78" t="s">
        <v>236</v>
      </c>
      <c r="H216" s="83">
        <v>326958</v>
      </c>
      <c r="I216" s="77"/>
      <c r="J216" s="78" t="s">
        <v>236</v>
      </c>
      <c r="K216" s="79" t="s">
        <v>247</v>
      </c>
      <c r="L216" s="77"/>
      <c r="M216" s="78" t="s">
        <v>236</v>
      </c>
      <c r="N216" s="83">
        <v>341606</v>
      </c>
      <c r="O216" s="77"/>
    </row>
    <row r="217" spans="1:21" x14ac:dyDescent="0.25">
      <c r="A217" s="17"/>
      <c r="B217" s="132" t="s">
        <v>321</v>
      </c>
      <c r="C217" s="73"/>
      <c r="D217" s="74"/>
      <c r="E217" s="75" t="s">
        <v>247</v>
      </c>
      <c r="F217" s="73"/>
      <c r="G217" s="74"/>
      <c r="H217" s="75" t="s">
        <v>247</v>
      </c>
      <c r="I217" s="73"/>
      <c r="J217" s="74"/>
      <c r="K217" s="75" t="s">
        <v>247</v>
      </c>
      <c r="L217" s="73"/>
      <c r="M217" s="74"/>
      <c r="N217" s="75" t="s">
        <v>247</v>
      </c>
      <c r="O217" s="73"/>
    </row>
    <row r="218" spans="1:21" x14ac:dyDescent="0.25">
      <c r="A218" s="17"/>
      <c r="B218" s="76" t="s">
        <v>322</v>
      </c>
      <c r="C218" s="77"/>
      <c r="D218" s="78"/>
      <c r="E218" s="83">
        <v>16795</v>
      </c>
      <c r="F218" s="77"/>
      <c r="G218" s="78"/>
      <c r="H218" s="83">
        <v>16795</v>
      </c>
      <c r="I218" s="77"/>
      <c r="J218" s="78"/>
      <c r="K218" s="79" t="s">
        <v>247</v>
      </c>
      <c r="L218" s="77"/>
      <c r="M218" s="78"/>
      <c r="N218" s="83">
        <v>23866</v>
      </c>
      <c r="O218" s="77"/>
    </row>
    <row r="219" spans="1:21" x14ac:dyDescent="0.25">
      <c r="A219" s="17"/>
      <c r="B219" s="132" t="s">
        <v>323</v>
      </c>
      <c r="C219" s="73"/>
      <c r="D219" s="74"/>
      <c r="E219" s="75" t="s">
        <v>247</v>
      </c>
      <c r="F219" s="73"/>
      <c r="G219" s="74"/>
      <c r="H219" s="75" t="s">
        <v>247</v>
      </c>
      <c r="I219" s="73"/>
      <c r="J219" s="74"/>
      <c r="K219" s="75" t="s">
        <v>247</v>
      </c>
      <c r="L219" s="73"/>
      <c r="M219" s="74"/>
      <c r="N219" s="75" t="s">
        <v>247</v>
      </c>
      <c r="O219" s="73"/>
    </row>
    <row r="220" spans="1:21" x14ac:dyDescent="0.25">
      <c r="A220" s="17"/>
      <c r="B220" s="78"/>
      <c r="C220" s="77"/>
      <c r="D220" s="78"/>
      <c r="E220" s="79"/>
      <c r="F220" s="77"/>
      <c r="G220" s="78"/>
      <c r="H220" s="79"/>
      <c r="I220" s="77"/>
      <c r="J220" s="78"/>
      <c r="K220" s="79"/>
      <c r="L220" s="77"/>
      <c r="M220" s="78"/>
      <c r="N220" s="79"/>
      <c r="O220" s="77"/>
    </row>
    <row r="221" spans="1:21" x14ac:dyDescent="0.25">
      <c r="A221" s="17"/>
      <c r="B221" s="74" t="s">
        <v>388</v>
      </c>
      <c r="C221" s="73"/>
      <c r="D221" s="74" t="s">
        <v>236</v>
      </c>
      <c r="E221" s="75" t="s">
        <v>247</v>
      </c>
      <c r="F221" s="73"/>
      <c r="G221" s="74" t="s">
        <v>236</v>
      </c>
      <c r="H221" s="75" t="s">
        <v>247</v>
      </c>
      <c r="I221" s="73"/>
      <c r="J221" s="74" t="s">
        <v>236</v>
      </c>
      <c r="K221" s="75" t="s">
        <v>247</v>
      </c>
      <c r="L221" s="73"/>
      <c r="M221" s="74" t="s">
        <v>236</v>
      </c>
      <c r="N221" s="75" t="s">
        <v>247</v>
      </c>
      <c r="O221" s="73"/>
    </row>
    <row r="222" spans="1:21" x14ac:dyDescent="0.25">
      <c r="A222" s="17"/>
      <c r="B222" s="78"/>
      <c r="C222" s="77"/>
      <c r="D222" s="78"/>
      <c r="E222" s="79"/>
      <c r="F222" s="77"/>
      <c r="G222" s="78"/>
      <c r="H222" s="79"/>
      <c r="I222" s="77"/>
      <c r="J222" s="78"/>
      <c r="K222" s="79"/>
      <c r="L222" s="77"/>
      <c r="M222" s="78"/>
      <c r="N222" s="79"/>
      <c r="O222" s="77"/>
    </row>
    <row r="223" spans="1:21" x14ac:dyDescent="0.25">
      <c r="A223" s="17"/>
      <c r="B223" s="74" t="s">
        <v>389</v>
      </c>
      <c r="C223" s="73"/>
      <c r="D223" s="74"/>
      <c r="E223" s="75"/>
      <c r="F223" s="73"/>
      <c r="G223" s="74"/>
      <c r="H223" s="75"/>
      <c r="I223" s="73"/>
      <c r="J223" s="74"/>
      <c r="K223" s="75"/>
      <c r="L223" s="73"/>
      <c r="M223" s="74"/>
      <c r="N223" s="75"/>
      <c r="O223" s="73"/>
    </row>
    <row r="224" spans="1:21" x14ac:dyDescent="0.25">
      <c r="A224" s="17"/>
      <c r="B224" s="76" t="s">
        <v>319</v>
      </c>
      <c r="C224" s="77"/>
      <c r="D224" s="78" t="s">
        <v>236</v>
      </c>
      <c r="E224" s="83">
        <v>326958</v>
      </c>
      <c r="F224" s="77"/>
      <c r="G224" s="78" t="s">
        <v>236</v>
      </c>
      <c r="H224" s="83">
        <v>326958</v>
      </c>
      <c r="I224" s="77"/>
      <c r="J224" s="78" t="s">
        <v>236</v>
      </c>
      <c r="K224" s="79" t="s">
        <v>247</v>
      </c>
      <c r="L224" s="77"/>
      <c r="M224" s="78" t="s">
        <v>236</v>
      </c>
      <c r="N224" s="83">
        <v>341606</v>
      </c>
      <c r="O224" s="77"/>
    </row>
    <row r="225" spans="1:21" x14ac:dyDescent="0.25">
      <c r="A225" s="17"/>
      <c r="B225" s="132" t="s">
        <v>321</v>
      </c>
      <c r="C225" s="73"/>
      <c r="D225" s="74"/>
      <c r="E225" s="75" t="s">
        <v>247</v>
      </c>
      <c r="F225" s="73"/>
      <c r="G225" s="74"/>
      <c r="H225" s="75" t="s">
        <v>247</v>
      </c>
      <c r="I225" s="73"/>
      <c r="J225" s="74"/>
      <c r="K225" s="75" t="s">
        <v>247</v>
      </c>
      <c r="L225" s="73"/>
      <c r="M225" s="74"/>
      <c r="N225" s="75" t="s">
        <v>247</v>
      </c>
      <c r="O225" s="73"/>
    </row>
    <row r="226" spans="1:21" x14ac:dyDescent="0.25">
      <c r="A226" s="17"/>
      <c r="B226" s="76" t="s">
        <v>322</v>
      </c>
      <c r="C226" s="77"/>
      <c r="D226" s="78"/>
      <c r="E226" s="83">
        <v>16795</v>
      </c>
      <c r="F226" s="77"/>
      <c r="G226" s="78"/>
      <c r="H226" s="83">
        <v>16795</v>
      </c>
      <c r="I226" s="77"/>
      <c r="J226" s="78"/>
      <c r="K226" s="79" t="s">
        <v>247</v>
      </c>
      <c r="L226" s="77"/>
      <c r="M226" s="78"/>
      <c r="N226" s="83">
        <v>23866</v>
      </c>
      <c r="O226" s="77"/>
    </row>
    <row r="227" spans="1:21" x14ac:dyDescent="0.25">
      <c r="A227" s="17"/>
      <c r="B227" s="132" t="s">
        <v>323</v>
      </c>
      <c r="C227" s="73"/>
      <c r="D227" s="74"/>
      <c r="E227" s="75" t="s">
        <v>247</v>
      </c>
      <c r="F227" s="73"/>
      <c r="G227" s="74"/>
      <c r="H227" s="75" t="s">
        <v>247</v>
      </c>
      <c r="I227" s="73"/>
      <c r="J227" s="74"/>
      <c r="K227" s="75" t="s">
        <v>247</v>
      </c>
      <c r="L227" s="73"/>
      <c r="M227" s="74"/>
      <c r="N227" s="75" t="s">
        <v>247</v>
      </c>
      <c r="O227" s="73"/>
    </row>
    <row r="228" spans="1:21" x14ac:dyDescent="0.25">
      <c r="A228" s="17"/>
      <c r="B228" s="4"/>
    </row>
    <row r="229" spans="1:21" x14ac:dyDescent="0.25">
      <c r="A229" s="17"/>
      <c r="B229" s="19"/>
      <c r="C229" s="19"/>
      <c r="D229" s="19"/>
      <c r="E229" s="19"/>
      <c r="F229" s="19"/>
      <c r="G229" s="19"/>
      <c r="H229" s="19"/>
      <c r="I229" s="19"/>
      <c r="J229" s="19"/>
      <c r="K229" s="19"/>
      <c r="L229" s="19"/>
      <c r="M229" s="19"/>
      <c r="N229" s="19"/>
      <c r="O229" s="19"/>
      <c r="P229" s="19"/>
      <c r="Q229" s="19"/>
      <c r="R229" s="19"/>
      <c r="S229" s="19"/>
      <c r="T229" s="19"/>
      <c r="U229" s="19"/>
    </row>
    <row r="230" spans="1:21" ht="15.75" thickBot="1" x14ac:dyDescent="0.3">
      <c r="A230" s="17"/>
      <c r="B230" s="68"/>
      <c r="C230" s="68"/>
      <c r="D230" s="103" t="s">
        <v>338</v>
      </c>
      <c r="E230" s="103"/>
      <c r="F230" s="103"/>
      <c r="G230" s="103"/>
      <c r="H230" s="103"/>
      <c r="I230" s="103"/>
      <c r="J230" s="103"/>
      <c r="K230" s="103"/>
      <c r="L230" s="103"/>
      <c r="M230" s="103"/>
      <c r="N230" s="103"/>
      <c r="O230" s="68"/>
    </row>
    <row r="231" spans="1:21" x14ac:dyDescent="0.25">
      <c r="A231" s="17"/>
      <c r="B231" s="68"/>
      <c r="C231" s="68"/>
      <c r="D231" s="104"/>
      <c r="E231" s="104"/>
      <c r="F231" s="68"/>
      <c r="G231" s="108" t="s">
        <v>379</v>
      </c>
      <c r="H231" s="108"/>
      <c r="I231" s="68"/>
      <c r="J231" s="104"/>
      <c r="K231" s="104"/>
      <c r="L231" s="68"/>
      <c r="M231" s="108" t="s">
        <v>380</v>
      </c>
      <c r="N231" s="108"/>
      <c r="O231" s="68"/>
    </row>
    <row r="232" spans="1:21" x14ac:dyDescent="0.25">
      <c r="A232" s="17"/>
      <c r="B232" s="68"/>
      <c r="C232" s="68"/>
      <c r="D232" s="101" t="s">
        <v>381</v>
      </c>
      <c r="E232" s="101"/>
      <c r="F232" s="68"/>
      <c r="G232" s="101" t="s">
        <v>382</v>
      </c>
      <c r="H232" s="101"/>
      <c r="I232" s="68"/>
      <c r="J232" s="101" t="s">
        <v>383</v>
      </c>
      <c r="K232" s="101"/>
      <c r="L232" s="68"/>
      <c r="M232" s="101" t="s">
        <v>381</v>
      </c>
      <c r="N232" s="101"/>
      <c r="O232" s="68"/>
    </row>
    <row r="233" spans="1:21" ht="15.75" thickBot="1" x14ac:dyDescent="0.3">
      <c r="A233" s="17"/>
      <c r="B233" s="68"/>
      <c r="C233" s="68"/>
      <c r="D233" s="103" t="s">
        <v>384</v>
      </c>
      <c r="E233" s="103"/>
      <c r="F233" s="68"/>
      <c r="G233" s="103" t="s">
        <v>385</v>
      </c>
      <c r="H233" s="103"/>
      <c r="I233" s="68"/>
      <c r="J233" s="103" t="s">
        <v>386</v>
      </c>
      <c r="K233" s="103"/>
      <c r="L233" s="68"/>
      <c r="M233" s="103" t="s">
        <v>384</v>
      </c>
      <c r="N233" s="103"/>
      <c r="O233" s="68"/>
    </row>
    <row r="234" spans="1:21" x14ac:dyDescent="0.25">
      <c r="A234" s="17"/>
      <c r="B234" s="68"/>
      <c r="C234" s="68"/>
      <c r="D234" s="104"/>
      <c r="E234" s="104"/>
      <c r="F234" s="68"/>
      <c r="G234" s="104"/>
      <c r="H234" s="104"/>
      <c r="I234" s="68"/>
      <c r="J234" s="104"/>
      <c r="K234" s="104"/>
      <c r="L234" s="68"/>
      <c r="M234" s="104"/>
      <c r="N234" s="104"/>
      <c r="O234" s="68"/>
    </row>
    <row r="235" spans="1:21" x14ac:dyDescent="0.25">
      <c r="A235" s="17"/>
      <c r="B235" s="74" t="s">
        <v>387</v>
      </c>
      <c r="C235" s="73"/>
      <c r="D235" s="74"/>
      <c r="E235" s="75"/>
      <c r="F235" s="73"/>
      <c r="G235" s="74"/>
      <c r="H235" s="75"/>
      <c r="I235" s="73"/>
      <c r="J235" s="74"/>
      <c r="K235" s="75"/>
      <c r="L235" s="73"/>
      <c r="M235" s="74"/>
      <c r="N235" s="75"/>
      <c r="O235" s="73"/>
    </row>
    <row r="236" spans="1:21" x14ac:dyDescent="0.25">
      <c r="A236" s="17"/>
      <c r="B236" s="76" t="s">
        <v>319</v>
      </c>
      <c r="C236" s="77"/>
      <c r="D236" s="78" t="s">
        <v>236</v>
      </c>
      <c r="E236" s="83">
        <v>633202</v>
      </c>
      <c r="F236" s="77"/>
      <c r="G236" s="78" t="s">
        <v>236</v>
      </c>
      <c r="H236" s="83">
        <v>633202</v>
      </c>
      <c r="I236" s="77"/>
      <c r="J236" s="78" t="s">
        <v>236</v>
      </c>
      <c r="K236" s="79" t="s">
        <v>247</v>
      </c>
      <c r="L236" s="77"/>
      <c r="M236" s="78" t="s">
        <v>236</v>
      </c>
      <c r="N236" s="83">
        <v>571243</v>
      </c>
      <c r="O236" s="77"/>
    </row>
    <row r="237" spans="1:21" x14ac:dyDescent="0.25">
      <c r="A237" s="17"/>
      <c r="B237" s="132" t="s">
        <v>321</v>
      </c>
      <c r="C237" s="73"/>
      <c r="D237" s="74"/>
      <c r="E237" s="75" t="s">
        <v>247</v>
      </c>
      <c r="F237" s="73"/>
      <c r="G237" s="74"/>
      <c r="H237" s="75" t="s">
        <v>247</v>
      </c>
      <c r="I237" s="73"/>
      <c r="J237" s="74"/>
      <c r="K237" s="75" t="s">
        <v>247</v>
      </c>
      <c r="L237" s="73"/>
      <c r="M237" s="74"/>
      <c r="N237" s="75" t="s">
        <v>247</v>
      </c>
      <c r="O237" s="73"/>
    </row>
    <row r="238" spans="1:21" x14ac:dyDescent="0.25">
      <c r="A238" s="17"/>
      <c r="B238" s="76" t="s">
        <v>322</v>
      </c>
      <c r="C238" s="77"/>
      <c r="D238" s="78"/>
      <c r="E238" s="79" t="s">
        <v>247</v>
      </c>
      <c r="F238" s="77"/>
      <c r="G238" s="78"/>
      <c r="H238" s="79" t="s">
        <v>247</v>
      </c>
      <c r="I238" s="77"/>
      <c r="J238" s="78"/>
      <c r="K238" s="79" t="s">
        <v>247</v>
      </c>
      <c r="L238" s="77"/>
      <c r="M238" s="78"/>
      <c r="N238" s="79" t="s">
        <v>247</v>
      </c>
      <c r="O238" s="77"/>
    </row>
    <row r="239" spans="1:21" x14ac:dyDescent="0.25">
      <c r="A239" s="17"/>
      <c r="B239" s="132" t="s">
        <v>323</v>
      </c>
      <c r="C239" s="73"/>
      <c r="D239" s="74"/>
      <c r="E239" s="75" t="s">
        <v>247</v>
      </c>
      <c r="F239" s="73"/>
      <c r="G239" s="74"/>
      <c r="H239" s="75" t="s">
        <v>247</v>
      </c>
      <c r="I239" s="73"/>
      <c r="J239" s="74"/>
      <c r="K239" s="75" t="s">
        <v>247</v>
      </c>
      <c r="L239" s="73"/>
      <c r="M239" s="74"/>
      <c r="N239" s="75" t="s">
        <v>247</v>
      </c>
      <c r="O239" s="73"/>
    </row>
    <row r="240" spans="1:21" x14ac:dyDescent="0.25">
      <c r="A240" s="17"/>
      <c r="B240" s="78"/>
      <c r="C240" s="77"/>
      <c r="D240" s="78"/>
      <c r="E240" s="79"/>
      <c r="F240" s="77"/>
      <c r="G240" s="78"/>
      <c r="H240" s="79"/>
      <c r="I240" s="77"/>
      <c r="J240" s="78"/>
      <c r="K240" s="79"/>
      <c r="L240" s="77"/>
      <c r="M240" s="78"/>
      <c r="N240" s="79"/>
      <c r="O240" s="77"/>
    </row>
    <row r="241" spans="1:21" x14ac:dyDescent="0.25">
      <c r="A241" s="17"/>
      <c r="B241" s="74" t="s">
        <v>388</v>
      </c>
      <c r="C241" s="73"/>
      <c r="D241" s="74" t="s">
        <v>236</v>
      </c>
      <c r="E241" s="75" t="s">
        <v>247</v>
      </c>
      <c r="F241" s="73"/>
      <c r="G241" s="74" t="s">
        <v>236</v>
      </c>
      <c r="H241" s="75" t="s">
        <v>247</v>
      </c>
      <c r="I241" s="73"/>
      <c r="J241" s="74" t="s">
        <v>236</v>
      </c>
      <c r="K241" s="75" t="s">
        <v>247</v>
      </c>
      <c r="L241" s="73"/>
      <c r="M241" s="74" t="s">
        <v>236</v>
      </c>
      <c r="N241" s="75" t="s">
        <v>247</v>
      </c>
      <c r="O241" s="73"/>
    </row>
    <row r="242" spans="1:21" x14ac:dyDescent="0.25">
      <c r="A242" s="17"/>
      <c r="B242" s="78"/>
      <c r="C242" s="77"/>
      <c r="D242" s="78"/>
      <c r="E242" s="79"/>
      <c r="F242" s="77"/>
      <c r="G242" s="78"/>
      <c r="H242" s="79"/>
      <c r="I242" s="77"/>
      <c r="J242" s="78"/>
      <c r="K242" s="79"/>
      <c r="L242" s="77"/>
      <c r="M242" s="78"/>
      <c r="N242" s="79"/>
      <c r="O242" s="77"/>
    </row>
    <row r="243" spans="1:21" x14ac:dyDescent="0.25">
      <c r="A243" s="17"/>
      <c r="B243" s="74" t="s">
        <v>389</v>
      </c>
      <c r="C243" s="73"/>
      <c r="D243" s="74"/>
      <c r="E243" s="75"/>
      <c r="F243" s="73"/>
      <c r="G243" s="74"/>
      <c r="H243" s="75"/>
      <c r="I243" s="73"/>
      <c r="J243" s="74"/>
      <c r="K243" s="75"/>
      <c r="L243" s="73"/>
      <c r="M243" s="74"/>
      <c r="N243" s="75"/>
      <c r="O243" s="73"/>
    </row>
    <row r="244" spans="1:21" x14ac:dyDescent="0.25">
      <c r="A244" s="17"/>
      <c r="B244" s="76" t="s">
        <v>319</v>
      </c>
      <c r="C244" s="77"/>
      <c r="D244" s="78" t="s">
        <v>236</v>
      </c>
      <c r="E244" s="83">
        <v>633202</v>
      </c>
      <c r="F244" s="77"/>
      <c r="G244" s="78" t="s">
        <v>236</v>
      </c>
      <c r="H244" s="83">
        <v>633202</v>
      </c>
      <c r="I244" s="77"/>
      <c r="J244" s="78" t="s">
        <v>236</v>
      </c>
      <c r="K244" s="79" t="s">
        <v>247</v>
      </c>
      <c r="L244" s="77"/>
      <c r="M244" s="78" t="s">
        <v>236</v>
      </c>
      <c r="N244" s="83">
        <v>571243</v>
      </c>
      <c r="O244" s="77"/>
    </row>
    <row r="245" spans="1:21" x14ac:dyDescent="0.25">
      <c r="A245" s="17"/>
      <c r="B245" s="132" t="s">
        <v>321</v>
      </c>
      <c r="C245" s="73"/>
      <c r="D245" s="74"/>
      <c r="E245" s="75" t="s">
        <v>247</v>
      </c>
      <c r="F245" s="73"/>
      <c r="G245" s="74"/>
      <c r="H245" s="75" t="s">
        <v>247</v>
      </c>
      <c r="I245" s="73"/>
      <c r="J245" s="74"/>
      <c r="K245" s="75" t="s">
        <v>247</v>
      </c>
      <c r="L245" s="73"/>
      <c r="M245" s="74"/>
      <c r="N245" s="75" t="s">
        <v>247</v>
      </c>
      <c r="O245" s="73"/>
    </row>
    <row r="246" spans="1:21" x14ac:dyDescent="0.25">
      <c r="A246" s="17"/>
      <c r="B246" s="76" t="s">
        <v>322</v>
      </c>
      <c r="C246" s="77"/>
      <c r="D246" s="78"/>
      <c r="E246" s="79" t="s">
        <v>247</v>
      </c>
      <c r="F246" s="77"/>
      <c r="G246" s="78"/>
      <c r="H246" s="79" t="s">
        <v>247</v>
      </c>
      <c r="I246" s="77"/>
      <c r="J246" s="78"/>
      <c r="K246" s="79" t="s">
        <v>247</v>
      </c>
      <c r="L246" s="77"/>
      <c r="M246" s="78"/>
      <c r="N246" s="79" t="s">
        <v>247</v>
      </c>
      <c r="O246" s="77"/>
    </row>
    <row r="247" spans="1:21" x14ac:dyDescent="0.25">
      <c r="A247" s="17"/>
      <c r="B247" s="132" t="s">
        <v>323</v>
      </c>
      <c r="C247" s="73"/>
      <c r="D247" s="74"/>
      <c r="E247" s="75" t="s">
        <v>247</v>
      </c>
      <c r="F247" s="73"/>
      <c r="G247" s="74"/>
      <c r="H247" s="75" t="s">
        <v>247</v>
      </c>
      <c r="I247" s="73"/>
      <c r="J247" s="74"/>
      <c r="K247" s="75" t="s">
        <v>247</v>
      </c>
      <c r="L247" s="73"/>
      <c r="M247" s="74"/>
      <c r="N247" s="75" t="s">
        <v>247</v>
      </c>
      <c r="O247" s="73"/>
    </row>
    <row r="248" spans="1:21" x14ac:dyDescent="0.25">
      <c r="A248" s="17"/>
      <c r="B248" s="4"/>
    </row>
    <row r="249" spans="1:21" x14ac:dyDescent="0.25">
      <c r="A249" s="17" t="s">
        <v>752</v>
      </c>
      <c r="B249" s="19" t="s">
        <v>393</v>
      </c>
      <c r="C249" s="19"/>
      <c r="D249" s="19"/>
      <c r="E249" s="19"/>
      <c r="F249" s="19"/>
      <c r="G249" s="19"/>
      <c r="H249" s="19"/>
      <c r="I249" s="19"/>
      <c r="J249" s="19"/>
      <c r="K249" s="19"/>
      <c r="L249" s="19"/>
      <c r="M249" s="19"/>
      <c r="N249" s="19"/>
      <c r="O249" s="19"/>
      <c r="P249" s="19"/>
      <c r="Q249" s="19"/>
      <c r="R249" s="19"/>
      <c r="S249" s="19"/>
      <c r="T249" s="19"/>
      <c r="U249" s="19"/>
    </row>
    <row r="250" spans="1:21" x14ac:dyDescent="0.25">
      <c r="A250" s="17"/>
      <c r="B250" s="19"/>
      <c r="C250" s="19"/>
      <c r="D250" s="19"/>
      <c r="E250" s="19"/>
      <c r="F250" s="19"/>
      <c r="G250" s="19"/>
      <c r="H250" s="19"/>
      <c r="I250" s="19"/>
      <c r="J250" s="19"/>
      <c r="K250" s="19"/>
      <c r="L250" s="19"/>
      <c r="M250" s="19"/>
      <c r="N250" s="19"/>
      <c r="O250" s="19"/>
      <c r="P250" s="19"/>
      <c r="Q250" s="19"/>
      <c r="R250" s="19"/>
      <c r="S250" s="19"/>
      <c r="T250" s="19"/>
      <c r="U250" s="19"/>
    </row>
    <row r="251" spans="1:21" x14ac:dyDescent="0.25">
      <c r="A251" s="17"/>
      <c r="B251" s="68"/>
      <c r="C251" s="68"/>
      <c r="D251" s="68"/>
      <c r="E251" s="68"/>
      <c r="F251" s="101" t="s">
        <v>381</v>
      </c>
      <c r="G251" s="101"/>
      <c r="H251" s="68"/>
      <c r="I251" s="101" t="s">
        <v>381</v>
      </c>
      <c r="J251" s="101"/>
      <c r="K251" s="68"/>
      <c r="L251" s="102"/>
      <c r="M251" s="102"/>
      <c r="N251" s="68"/>
    </row>
    <row r="252" spans="1:21" x14ac:dyDescent="0.25">
      <c r="A252" s="17"/>
      <c r="B252" s="68"/>
      <c r="C252" s="68"/>
      <c r="D252" s="69" t="s">
        <v>394</v>
      </c>
      <c r="E252" s="68"/>
      <c r="F252" s="101" t="s">
        <v>384</v>
      </c>
      <c r="G252" s="101"/>
      <c r="H252" s="68"/>
      <c r="I252" s="101" t="s">
        <v>384</v>
      </c>
      <c r="J252" s="101"/>
      <c r="K252" s="68"/>
      <c r="L252" s="101" t="s">
        <v>395</v>
      </c>
      <c r="M252" s="101"/>
      <c r="N252" s="68"/>
    </row>
    <row r="253" spans="1:21" ht="15.75" thickBot="1" x14ac:dyDescent="0.3">
      <c r="A253" s="17"/>
      <c r="B253" s="68"/>
      <c r="C253" s="68"/>
      <c r="D253" s="70" t="s">
        <v>396</v>
      </c>
      <c r="E253" s="68"/>
      <c r="F253" s="103" t="s">
        <v>397</v>
      </c>
      <c r="G253" s="103"/>
      <c r="H253" s="68"/>
      <c r="I253" s="103" t="s">
        <v>398</v>
      </c>
      <c r="J253" s="103"/>
      <c r="K253" s="68"/>
      <c r="L253" s="103" t="s">
        <v>385</v>
      </c>
      <c r="M253" s="103"/>
      <c r="N253" s="68"/>
    </row>
    <row r="254" spans="1:21" x14ac:dyDescent="0.25">
      <c r="A254" s="17"/>
      <c r="B254" s="68"/>
      <c r="C254" s="68"/>
      <c r="D254" s="71"/>
      <c r="E254" s="68"/>
      <c r="F254" s="104"/>
      <c r="G254" s="104"/>
      <c r="H254" s="68"/>
      <c r="I254" s="104"/>
      <c r="J254" s="104"/>
      <c r="K254" s="68"/>
      <c r="L254" s="104"/>
      <c r="M254" s="104"/>
      <c r="N254" s="68"/>
    </row>
    <row r="255" spans="1:21" x14ac:dyDescent="0.25">
      <c r="A255" s="17"/>
      <c r="B255" s="72">
        <v>42004</v>
      </c>
      <c r="C255" s="73"/>
      <c r="D255" s="74"/>
      <c r="E255" s="73"/>
      <c r="F255" s="74"/>
      <c r="G255" s="75"/>
      <c r="H255" s="73"/>
      <c r="I255" s="74"/>
      <c r="J255" s="75"/>
      <c r="K255" s="73"/>
      <c r="L255" s="74"/>
      <c r="M255" s="75"/>
      <c r="N255" s="73"/>
    </row>
    <row r="256" spans="1:21" x14ac:dyDescent="0.25">
      <c r="A256" s="17"/>
      <c r="B256" s="76" t="s">
        <v>319</v>
      </c>
      <c r="C256" s="77"/>
      <c r="D256" s="131">
        <v>3</v>
      </c>
      <c r="E256" s="77"/>
      <c r="F256" s="129" t="s">
        <v>236</v>
      </c>
      <c r="G256" s="130">
        <v>1016728</v>
      </c>
      <c r="H256" s="77"/>
      <c r="I256" s="129" t="s">
        <v>236</v>
      </c>
      <c r="J256" s="130">
        <v>1137660</v>
      </c>
      <c r="K256" s="77"/>
      <c r="L256" s="129" t="s">
        <v>236</v>
      </c>
      <c r="M256" s="130">
        <v>963844</v>
      </c>
      <c r="N256" s="77"/>
    </row>
    <row r="257" spans="1:14" x14ac:dyDescent="0.25">
      <c r="A257" s="17"/>
      <c r="B257" s="132" t="s">
        <v>321</v>
      </c>
      <c r="C257" s="73"/>
      <c r="D257" s="135" t="s">
        <v>247</v>
      </c>
      <c r="E257" s="73"/>
      <c r="F257" s="133"/>
      <c r="G257" s="135" t="s">
        <v>247</v>
      </c>
      <c r="H257" s="73"/>
      <c r="I257" s="133"/>
      <c r="J257" s="135" t="s">
        <v>247</v>
      </c>
      <c r="K257" s="73"/>
      <c r="L257" s="133"/>
      <c r="M257" s="135" t="s">
        <v>247</v>
      </c>
      <c r="N257" s="73"/>
    </row>
    <row r="258" spans="1:14" x14ac:dyDescent="0.25">
      <c r="A258" s="17"/>
      <c r="B258" s="76" t="s">
        <v>322</v>
      </c>
      <c r="C258" s="77"/>
      <c r="D258" s="131">
        <v>1</v>
      </c>
      <c r="E258" s="77"/>
      <c r="F258" s="129"/>
      <c r="G258" s="130">
        <v>99040</v>
      </c>
      <c r="H258" s="77"/>
      <c r="I258" s="129"/>
      <c r="J258" s="130">
        <v>113053</v>
      </c>
      <c r="K258" s="77"/>
      <c r="L258" s="129"/>
      <c r="M258" s="130">
        <v>16795</v>
      </c>
      <c r="N258" s="77"/>
    </row>
    <row r="259" spans="1:14" ht="15.75" thickBot="1" x14ac:dyDescent="0.3">
      <c r="A259" s="17"/>
      <c r="B259" s="132" t="s">
        <v>323</v>
      </c>
      <c r="C259" s="73"/>
      <c r="D259" s="138" t="s">
        <v>247</v>
      </c>
      <c r="E259" s="73"/>
      <c r="F259" s="136"/>
      <c r="G259" s="138" t="s">
        <v>247</v>
      </c>
      <c r="H259" s="73"/>
      <c r="I259" s="136"/>
      <c r="J259" s="138" t="s">
        <v>247</v>
      </c>
      <c r="K259" s="73"/>
      <c r="L259" s="136"/>
      <c r="M259" s="138" t="s">
        <v>247</v>
      </c>
      <c r="N259" s="73"/>
    </row>
    <row r="260" spans="1:14" ht="15.75" thickBot="1" x14ac:dyDescent="0.3">
      <c r="A260" s="17"/>
      <c r="B260" s="76"/>
      <c r="C260" s="77"/>
      <c r="D260" s="172" t="s">
        <v>247</v>
      </c>
      <c r="E260" s="77"/>
      <c r="F260" s="173"/>
      <c r="G260" s="172" t="s">
        <v>247</v>
      </c>
      <c r="H260" s="77"/>
      <c r="I260" s="173"/>
      <c r="J260" s="172" t="s">
        <v>247</v>
      </c>
      <c r="K260" s="77"/>
      <c r="L260" s="173"/>
      <c r="M260" s="172" t="s">
        <v>247</v>
      </c>
      <c r="N260" s="77"/>
    </row>
    <row r="261" spans="1:14" ht="15.75" thickBot="1" x14ac:dyDescent="0.3">
      <c r="A261" s="17"/>
      <c r="B261" s="74" t="s">
        <v>294</v>
      </c>
      <c r="C261" s="73"/>
      <c r="D261" s="174">
        <v>4</v>
      </c>
      <c r="E261" s="73"/>
      <c r="F261" s="175" t="s">
        <v>236</v>
      </c>
      <c r="G261" s="176">
        <v>1115768</v>
      </c>
      <c r="H261" s="73"/>
      <c r="I261" s="175" t="s">
        <v>236</v>
      </c>
      <c r="J261" s="176">
        <v>1250712</v>
      </c>
      <c r="K261" s="73"/>
      <c r="L261" s="175" t="s">
        <v>236</v>
      </c>
      <c r="M261" s="176">
        <v>980639</v>
      </c>
      <c r="N261" s="73"/>
    </row>
    <row r="262" spans="1:14" ht="15.75" thickTop="1" x14ac:dyDescent="0.25">
      <c r="A262" s="17"/>
      <c r="B262" s="78"/>
      <c r="C262" s="77"/>
      <c r="D262" s="90"/>
      <c r="E262" s="77"/>
      <c r="F262" s="90"/>
      <c r="G262" s="91"/>
      <c r="H262" s="77"/>
      <c r="I262" s="90"/>
      <c r="J262" s="91"/>
      <c r="K262" s="77"/>
      <c r="L262" s="90"/>
      <c r="M262" s="91"/>
      <c r="N262" s="77"/>
    </row>
    <row r="263" spans="1:14" x14ac:dyDescent="0.25">
      <c r="A263" s="17"/>
      <c r="B263" s="92">
        <v>41820</v>
      </c>
      <c r="C263" s="73"/>
      <c r="D263" s="74"/>
      <c r="E263" s="73"/>
      <c r="F263" s="74"/>
      <c r="G263" s="75"/>
      <c r="H263" s="73"/>
      <c r="I263" s="74"/>
      <c r="J263" s="75"/>
      <c r="K263" s="73"/>
      <c r="L263" s="74"/>
      <c r="M263" s="75"/>
      <c r="N263" s="73"/>
    </row>
    <row r="264" spans="1:14" x14ac:dyDescent="0.25">
      <c r="A264" s="17"/>
      <c r="B264" s="76" t="s">
        <v>319</v>
      </c>
      <c r="C264" s="77"/>
      <c r="D264" s="79">
        <v>3</v>
      </c>
      <c r="E264" s="77"/>
      <c r="F264" s="78" t="s">
        <v>236</v>
      </c>
      <c r="G264" s="83">
        <v>859028</v>
      </c>
      <c r="H264" s="77"/>
      <c r="I264" s="78" t="s">
        <v>236</v>
      </c>
      <c r="J264" s="83">
        <v>985048</v>
      </c>
      <c r="K264" s="77"/>
      <c r="L264" s="78" t="s">
        <v>236</v>
      </c>
      <c r="M264" s="83">
        <v>816563</v>
      </c>
      <c r="N264" s="77"/>
    </row>
    <row r="265" spans="1:14" x14ac:dyDescent="0.25">
      <c r="A265" s="17"/>
      <c r="B265" s="132" t="s">
        <v>321</v>
      </c>
      <c r="C265" s="73"/>
      <c r="D265" s="75" t="s">
        <v>247</v>
      </c>
      <c r="E265" s="73"/>
      <c r="F265" s="74"/>
      <c r="G265" s="75" t="s">
        <v>247</v>
      </c>
      <c r="H265" s="73"/>
      <c r="I265" s="74"/>
      <c r="J265" s="75" t="s">
        <v>247</v>
      </c>
      <c r="K265" s="73"/>
      <c r="L265" s="74"/>
      <c r="M265" s="75" t="s">
        <v>247</v>
      </c>
      <c r="N265" s="73"/>
    </row>
    <row r="266" spans="1:14" x14ac:dyDescent="0.25">
      <c r="A266" s="17"/>
      <c r="B266" s="76" t="s">
        <v>322</v>
      </c>
      <c r="C266" s="77"/>
      <c r="D266" s="79">
        <v>1</v>
      </c>
      <c r="E266" s="77"/>
      <c r="F266" s="78"/>
      <c r="G266" s="83">
        <v>99040</v>
      </c>
      <c r="H266" s="77"/>
      <c r="I266" s="78"/>
      <c r="J266" s="83">
        <v>113053</v>
      </c>
      <c r="K266" s="77"/>
      <c r="L266" s="78"/>
      <c r="M266" s="83">
        <v>16795</v>
      </c>
      <c r="N266" s="77"/>
    </row>
    <row r="267" spans="1:14" ht="15.75" thickBot="1" x14ac:dyDescent="0.3">
      <c r="A267" s="17"/>
      <c r="B267" s="132" t="s">
        <v>323</v>
      </c>
      <c r="C267" s="73"/>
      <c r="D267" s="93" t="s">
        <v>247</v>
      </c>
      <c r="E267" s="73"/>
      <c r="F267" s="84"/>
      <c r="G267" s="93" t="s">
        <v>247</v>
      </c>
      <c r="H267" s="73"/>
      <c r="I267" s="84"/>
      <c r="J267" s="93" t="s">
        <v>247</v>
      </c>
      <c r="K267" s="73"/>
      <c r="L267" s="84"/>
      <c r="M267" s="93" t="s">
        <v>247</v>
      </c>
      <c r="N267" s="73"/>
    </row>
    <row r="268" spans="1:14" x14ac:dyDescent="0.25">
      <c r="A268" s="17"/>
      <c r="B268" s="78"/>
      <c r="C268" s="77"/>
      <c r="D268" s="86"/>
      <c r="E268" s="77"/>
      <c r="F268" s="86"/>
      <c r="G268" s="87"/>
      <c r="H268" s="77"/>
      <c r="I268" s="86"/>
      <c r="J268" s="87"/>
      <c r="K268" s="77"/>
      <c r="L268" s="86"/>
      <c r="M268" s="87"/>
      <c r="N268" s="77"/>
    </row>
    <row r="269" spans="1:14" ht="15.75" thickBot="1" x14ac:dyDescent="0.3">
      <c r="A269" s="17"/>
      <c r="B269" s="74" t="s">
        <v>294</v>
      </c>
      <c r="C269" s="73"/>
      <c r="D269" s="177">
        <v>4</v>
      </c>
      <c r="E269" s="73"/>
      <c r="F269" s="88" t="s">
        <v>236</v>
      </c>
      <c r="G269" s="89">
        <v>958068</v>
      </c>
      <c r="H269" s="73"/>
      <c r="I269" s="88" t="s">
        <v>236</v>
      </c>
      <c r="J269" s="89">
        <v>1098101</v>
      </c>
      <c r="K269" s="73"/>
      <c r="L269" s="88" t="s">
        <v>236</v>
      </c>
      <c r="M269" s="89">
        <v>833358</v>
      </c>
      <c r="N269" s="73"/>
    </row>
    <row r="270" spans="1:14" ht="15.75" thickTop="1" x14ac:dyDescent="0.25">
      <c r="A270" s="17"/>
      <c r="B270" s="78"/>
      <c r="C270" s="77"/>
      <c r="D270" s="90"/>
      <c r="E270" s="77"/>
      <c r="F270" s="90"/>
      <c r="G270" s="91"/>
      <c r="H270" s="77"/>
      <c r="I270" s="90"/>
      <c r="J270" s="91"/>
      <c r="K270" s="77"/>
      <c r="L270" s="90"/>
      <c r="M270" s="91"/>
      <c r="N270" s="77"/>
    </row>
    <row r="271" spans="1:14" x14ac:dyDescent="0.25">
      <c r="A271" s="17"/>
      <c r="B271" s="92">
        <v>41455</v>
      </c>
      <c r="C271" s="73"/>
      <c r="D271" s="74"/>
      <c r="E271" s="73"/>
      <c r="F271" s="74"/>
      <c r="G271" s="75"/>
      <c r="H271" s="73"/>
      <c r="I271" s="74"/>
      <c r="J271" s="75"/>
      <c r="K271" s="73"/>
      <c r="L271" s="74"/>
      <c r="M271" s="75"/>
      <c r="N271" s="73"/>
    </row>
    <row r="272" spans="1:14" x14ac:dyDescent="0.25">
      <c r="A272" s="17"/>
      <c r="B272" s="76" t="s">
        <v>319</v>
      </c>
      <c r="C272" s="77"/>
      <c r="D272" s="79">
        <v>2</v>
      </c>
      <c r="E272" s="77"/>
      <c r="F272" s="78" t="s">
        <v>236</v>
      </c>
      <c r="G272" s="83">
        <v>799674</v>
      </c>
      <c r="H272" s="77"/>
      <c r="I272" s="78" t="s">
        <v>236</v>
      </c>
      <c r="J272" s="83">
        <v>902342</v>
      </c>
      <c r="K272" s="77"/>
      <c r="L272" s="78" t="s">
        <v>236</v>
      </c>
      <c r="M272" s="83">
        <v>851302</v>
      </c>
      <c r="N272" s="77"/>
    </row>
    <row r="273" spans="1:14" x14ac:dyDescent="0.25">
      <c r="A273" s="17"/>
      <c r="B273" s="132" t="s">
        <v>321</v>
      </c>
      <c r="C273" s="73"/>
      <c r="D273" s="75" t="s">
        <v>247</v>
      </c>
      <c r="E273" s="73"/>
      <c r="F273" s="74"/>
      <c r="G273" s="75" t="s">
        <v>247</v>
      </c>
      <c r="H273" s="73"/>
      <c r="I273" s="74"/>
      <c r="J273" s="75" t="s">
        <v>247</v>
      </c>
      <c r="K273" s="73"/>
      <c r="L273" s="74"/>
      <c r="M273" s="75" t="s">
        <v>247</v>
      </c>
      <c r="N273" s="73"/>
    </row>
    <row r="274" spans="1:14" x14ac:dyDescent="0.25">
      <c r="A274" s="17"/>
      <c r="B274" s="76" t="s">
        <v>322</v>
      </c>
      <c r="C274" s="77"/>
      <c r="D274" s="79">
        <v>1</v>
      </c>
      <c r="E274" s="77"/>
      <c r="F274" s="78"/>
      <c r="G274" s="83">
        <v>99040</v>
      </c>
      <c r="H274" s="77"/>
      <c r="I274" s="78"/>
      <c r="J274" s="83">
        <v>113053</v>
      </c>
      <c r="K274" s="77"/>
      <c r="L274" s="78"/>
      <c r="M274" s="83">
        <v>51796</v>
      </c>
      <c r="N274" s="77"/>
    </row>
    <row r="275" spans="1:14" ht="15.75" thickBot="1" x14ac:dyDescent="0.3">
      <c r="A275" s="17"/>
      <c r="B275" s="132" t="s">
        <v>323</v>
      </c>
      <c r="C275" s="73"/>
      <c r="D275" s="93" t="s">
        <v>247</v>
      </c>
      <c r="E275" s="73"/>
      <c r="F275" s="84"/>
      <c r="G275" s="93" t="s">
        <v>247</v>
      </c>
      <c r="H275" s="73"/>
      <c r="I275" s="84"/>
      <c r="J275" s="93" t="s">
        <v>247</v>
      </c>
      <c r="K275" s="73"/>
      <c r="L275" s="84"/>
      <c r="M275" s="93" t="s">
        <v>247</v>
      </c>
      <c r="N275" s="73"/>
    </row>
    <row r="276" spans="1:14" x14ac:dyDescent="0.25">
      <c r="A276" s="17"/>
      <c r="B276" s="78"/>
      <c r="C276" s="77"/>
      <c r="D276" s="86"/>
      <c r="E276" s="77"/>
      <c r="F276" s="86"/>
      <c r="G276" s="87"/>
      <c r="H276" s="77"/>
      <c r="I276" s="86"/>
      <c r="J276" s="87"/>
      <c r="K276" s="77"/>
      <c r="L276" s="86"/>
      <c r="M276" s="87"/>
      <c r="N276" s="77"/>
    </row>
    <row r="277" spans="1:14" ht="15.75" thickBot="1" x14ac:dyDescent="0.3">
      <c r="A277" s="17"/>
      <c r="B277" s="74" t="s">
        <v>294</v>
      </c>
      <c r="C277" s="73"/>
      <c r="D277" s="177">
        <v>3</v>
      </c>
      <c r="E277" s="73"/>
      <c r="F277" s="88" t="s">
        <v>236</v>
      </c>
      <c r="G277" s="89">
        <v>898714</v>
      </c>
      <c r="H277" s="73"/>
      <c r="I277" s="88" t="s">
        <v>236</v>
      </c>
      <c r="J277" s="89">
        <v>1015395</v>
      </c>
      <c r="K277" s="73"/>
      <c r="L277" s="88" t="s">
        <v>236</v>
      </c>
      <c r="M277" s="89">
        <v>903098</v>
      </c>
      <c r="N277" s="73"/>
    </row>
    <row r="278" spans="1:14" ht="15.75" thickTop="1" x14ac:dyDescent="0.25">
      <c r="A278" s="17"/>
      <c r="B278" s="4"/>
    </row>
  </sheetData>
  <mergeCells count="236">
    <mergeCell ref="A249:A278"/>
    <mergeCell ref="B249:U249"/>
    <mergeCell ref="B250:U250"/>
    <mergeCell ref="A148:A188"/>
    <mergeCell ref="B148:U148"/>
    <mergeCell ref="B149:U149"/>
    <mergeCell ref="B162:U162"/>
    <mergeCell ref="B175:U175"/>
    <mergeCell ref="A189:A248"/>
    <mergeCell ref="B189:U189"/>
    <mergeCell ref="B190:U190"/>
    <mergeCell ref="B209:U209"/>
    <mergeCell ref="B229:U229"/>
    <mergeCell ref="A94:A129"/>
    <mergeCell ref="B94:U94"/>
    <mergeCell ref="B95:U95"/>
    <mergeCell ref="B107:U107"/>
    <mergeCell ref="B118:U118"/>
    <mergeCell ref="A130:A147"/>
    <mergeCell ref="B130:U130"/>
    <mergeCell ref="B131:U131"/>
    <mergeCell ref="A21:A69"/>
    <mergeCell ref="B21:U21"/>
    <mergeCell ref="B22:U22"/>
    <mergeCell ref="B37:U37"/>
    <mergeCell ref="B53:U53"/>
    <mergeCell ref="A70:A93"/>
    <mergeCell ref="B70:U70"/>
    <mergeCell ref="B71:U71"/>
    <mergeCell ref="A1:A2"/>
    <mergeCell ref="B1:U1"/>
    <mergeCell ref="B2:U2"/>
    <mergeCell ref="B3:U3"/>
    <mergeCell ref="A4:A20"/>
    <mergeCell ref="B4:U4"/>
    <mergeCell ref="B5:U5"/>
    <mergeCell ref="F253:G253"/>
    <mergeCell ref="I253:J253"/>
    <mergeCell ref="L253:M253"/>
    <mergeCell ref="F254:G254"/>
    <mergeCell ref="I254:J254"/>
    <mergeCell ref="L254:M254"/>
    <mergeCell ref="F251:G251"/>
    <mergeCell ref="I251:J251"/>
    <mergeCell ref="L251:M251"/>
    <mergeCell ref="F252:G252"/>
    <mergeCell ref="I252:J252"/>
    <mergeCell ref="L252:M252"/>
    <mergeCell ref="D233:E233"/>
    <mergeCell ref="G233:H233"/>
    <mergeCell ref="J233:K233"/>
    <mergeCell ref="M233:N233"/>
    <mergeCell ref="D234:E234"/>
    <mergeCell ref="G234:H234"/>
    <mergeCell ref="J234:K234"/>
    <mergeCell ref="M234:N234"/>
    <mergeCell ref="D230:N230"/>
    <mergeCell ref="D231:E231"/>
    <mergeCell ref="G231:H231"/>
    <mergeCell ref="J231:K231"/>
    <mergeCell ref="M231:N231"/>
    <mergeCell ref="D232:E232"/>
    <mergeCell ref="G232:H232"/>
    <mergeCell ref="J232:K232"/>
    <mergeCell ref="M232:N232"/>
    <mergeCell ref="D213:E213"/>
    <mergeCell ref="G213:H213"/>
    <mergeCell ref="J213:K213"/>
    <mergeCell ref="M213:N213"/>
    <mergeCell ref="D214:E214"/>
    <mergeCell ref="G214:H214"/>
    <mergeCell ref="J214:K214"/>
    <mergeCell ref="M214:N214"/>
    <mergeCell ref="D210:N210"/>
    <mergeCell ref="D211:E211"/>
    <mergeCell ref="G211:H211"/>
    <mergeCell ref="J211:K211"/>
    <mergeCell ref="M211:N211"/>
    <mergeCell ref="D212:E212"/>
    <mergeCell ref="G212:H212"/>
    <mergeCell ref="J212:K212"/>
    <mergeCell ref="M212:N212"/>
    <mergeCell ref="D194:E194"/>
    <mergeCell ref="G194:H194"/>
    <mergeCell ref="J194:K194"/>
    <mergeCell ref="M194:N194"/>
    <mergeCell ref="D195:E195"/>
    <mergeCell ref="G195:H195"/>
    <mergeCell ref="J195:K195"/>
    <mergeCell ref="M195:N195"/>
    <mergeCell ref="D191:N191"/>
    <mergeCell ref="D192:E192"/>
    <mergeCell ref="G192:H192"/>
    <mergeCell ref="J192:K192"/>
    <mergeCell ref="M192:N192"/>
    <mergeCell ref="D193:E193"/>
    <mergeCell ref="G193:H193"/>
    <mergeCell ref="J193:K193"/>
    <mergeCell ref="M193:N193"/>
    <mergeCell ref="D176:Q176"/>
    <mergeCell ref="D177:E177"/>
    <mergeCell ref="G177:H177"/>
    <mergeCell ref="J177:K177"/>
    <mergeCell ref="M177:N177"/>
    <mergeCell ref="D178:E178"/>
    <mergeCell ref="G178:H178"/>
    <mergeCell ref="J178:K178"/>
    <mergeCell ref="M178:N178"/>
    <mergeCell ref="P178:Q178"/>
    <mergeCell ref="D163:Q163"/>
    <mergeCell ref="D164:E164"/>
    <mergeCell ref="G164:H164"/>
    <mergeCell ref="J164:K164"/>
    <mergeCell ref="M164:N164"/>
    <mergeCell ref="D165:E165"/>
    <mergeCell ref="G165:H165"/>
    <mergeCell ref="J165:K165"/>
    <mergeCell ref="M165:N165"/>
    <mergeCell ref="P165:Q165"/>
    <mergeCell ref="D150:Q150"/>
    <mergeCell ref="D151:E151"/>
    <mergeCell ref="G151:H151"/>
    <mergeCell ref="J151:K151"/>
    <mergeCell ref="M151:N151"/>
    <mergeCell ref="D152:E152"/>
    <mergeCell ref="G152:H152"/>
    <mergeCell ref="J152:K152"/>
    <mergeCell ref="M152:N152"/>
    <mergeCell ref="P152:Q152"/>
    <mergeCell ref="S121:T121"/>
    <mergeCell ref="D132:E132"/>
    <mergeCell ref="H132:I132"/>
    <mergeCell ref="L132:M132"/>
    <mergeCell ref="D133:E133"/>
    <mergeCell ref="H133:I133"/>
    <mergeCell ref="L133:M133"/>
    <mergeCell ref="S110:T110"/>
    <mergeCell ref="D119:N119"/>
    <mergeCell ref="S119:T119"/>
    <mergeCell ref="J120:K120"/>
    <mergeCell ref="S120:T120"/>
    <mergeCell ref="D121:E121"/>
    <mergeCell ref="G121:H121"/>
    <mergeCell ref="J121:K121"/>
    <mergeCell ref="M121:N121"/>
    <mergeCell ref="P121:Q121"/>
    <mergeCell ref="U98:U99"/>
    <mergeCell ref="D108:N108"/>
    <mergeCell ref="S108:T108"/>
    <mergeCell ref="J109:K109"/>
    <mergeCell ref="S109:T109"/>
    <mergeCell ref="D110:E110"/>
    <mergeCell ref="G110:H110"/>
    <mergeCell ref="J110:K110"/>
    <mergeCell ref="M110:N110"/>
    <mergeCell ref="P110:Q110"/>
    <mergeCell ref="L98:L99"/>
    <mergeCell ref="M98:N99"/>
    <mergeCell ref="O98:O99"/>
    <mergeCell ref="P98:Q99"/>
    <mergeCell ref="R98:R99"/>
    <mergeCell ref="S98:T98"/>
    <mergeCell ref="S99:T99"/>
    <mergeCell ref="D96:N96"/>
    <mergeCell ref="S97:T97"/>
    <mergeCell ref="B98:B99"/>
    <mergeCell ref="C98:C99"/>
    <mergeCell ref="D98:E99"/>
    <mergeCell ref="F98:F99"/>
    <mergeCell ref="G98:H99"/>
    <mergeCell ref="I98:I99"/>
    <mergeCell ref="J98:K98"/>
    <mergeCell ref="J99:K99"/>
    <mergeCell ref="D72:H72"/>
    <mergeCell ref="J72:N72"/>
    <mergeCell ref="D73:E73"/>
    <mergeCell ref="G73:H73"/>
    <mergeCell ref="J73:K73"/>
    <mergeCell ref="M73:N73"/>
    <mergeCell ref="D56:E56"/>
    <mergeCell ref="G56:H56"/>
    <mergeCell ref="J56:K56"/>
    <mergeCell ref="M56:N56"/>
    <mergeCell ref="P56:Q56"/>
    <mergeCell ref="D57:E57"/>
    <mergeCell ref="G57:H57"/>
    <mergeCell ref="J57:K57"/>
    <mergeCell ref="M57:N57"/>
    <mergeCell ref="P57:Q57"/>
    <mergeCell ref="D54:Q54"/>
    <mergeCell ref="D55:E55"/>
    <mergeCell ref="G55:H55"/>
    <mergeCell ref="J55:K55"/>
    <mergeCell ref="M55:N55"/>
    <mergeCell ref="P55:Q55"/>
    <mergeCell ref="D40:E40"/>
    <mergeCell ref="G40:H40"/>
    <mergeCell ref="J40:K40"/>
    <mergeCell ref="M40:N40"/>
    <mergeCell ref="P40:Q40"/>
    <mergeCell ref="D41:E41"/>
    <mergeCell ref="G41:H41"/>
    <mergeCell ref="J41:K41"/>
    <mergeCell ref="M41:N41"/>
    <mergeCell ref="P41:Q41"/>
    <mergeCell ref="D38:Q38"/>
    <mergeCell ref="D39:E39"/>
    <mergeCell ref="G39:H39"/>
    <mergeCell ref="J39:K39"/>
    <mergeCell ref="M39:N39"/>
    <mergeCell ref="P39:Q39"/>
    <mergeCell ref="D25:E25"/>
    <mergeCell ref="G25:H25"/>
    <mergeCell ref="J25:K25"/>
    <mergeCell ref="M25:N25"/>
    <mergeCell ref="P25:Q25"/>
    <mergeCell ref="D26:E26"/>
    <mergeCell ref="G26:H26"/>
    <mergeCell ref="J26:K26"/>
    <mergeCell ref="M26:N26"/>
    <mergeCell ref="P26:Q26"/>
    <mergeCell ref="D8:E8"/>
    <mergeCell ref="I8:J8"/>
    <mergeCell ref="N8:O8"/>
    <mergeCell ref="D23:Q23"/>
    <mergeCell ref="D24:E24"/>
    <mergeCell ref="G24:H24"/>
    <mergeCell ref="J24:K24"/>
    <mergeCell ref="M24:N24"/>
    <mergeCell ref="P24:Q24"/>
    <mergeCell ref="D6:G6"/>
    <mergeCell ref="I6:L6"/>
    <mergeCell ref="N6:Q6"/>
    <mergeCell ref="D7:E7"/>
    <mergeCell ref="I7:J7"/>
    <mergeCell ref="N7:O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2.140625" bestFit="1" customWidth="1"/>
    <col min="4" max="4" width="3.42578125" customWidth="1"/>
    <col min="5" max="5" width="12.5703125" customWidth="1"/>
    <col min="7" max="7" width="1.85546875" bestFit="1" customWidth="1"/>
    <col min="8" max="8" width="7.85546875" bestFit="1" customWidth="1"/>
    <col min="10" max="10" width="1.85546875" bestFit="1" customWidth="1"/>
    <col min="11" max="11" width="8.42578125" bestFit="1" customWidth="1"/>
  </cols>
  <sheetData>
    <row r="1" spans="1:12" ht="15" customHeight="1" x14ac:dyDescent="0.25">
      <c r="A1" s="9" t="s">
        <v>75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09</v>
      </c>
      <c r="B3" s="16"/>
      <c r="C3" s="16"/>
      <c r="D3" s="16"/>
      <c r="E3" s="16"/>
      <c r="F3" s="16"/>
      <c r="G3" s="16"/>
      <c r="H3" s="16"/>
      <c r="I3" s="16"/>
      <c r="J3" s="16"/>
      <c r="K3" s="16"/>
      <c r="L3" s="16"/>
    </row>
    <row r="4" spans="1:12" x14ac:dyDescent="0.25">
      <c r="A4" s="17" t="s">
        <v>754</v>
      </c>
      <c r="B4" s="19" t="s">
        <v>412</v>
      </c>
      <c r="C4" s="19"/>
      <c r="D4" s="19"/>
      <c r="E4" s="19"/>
      <c r="F4" s="19"/>
      <c r="G4" s="19"/>
      <c r="H4" s="19"/>
      <c r="I4" s="19"/>
      <c r="J4" s="19"/>
      <c r="K4" s="19"/>
      <c r="L4" s="19"/>
    </row>
    <row r="5" spans="1:12" x14ac:dyDescent="0.25">
      <c r="A5" s="17"/>
      <c r="B5" s="19"/>
      <c r="C5" s="19"/>
      <c r="D5" s="19"/>
      <c r="E5" s="19"/>
      <c r="F5" s="19"/>
      <c r="G5" s="19"/>
      <c r="H5" s="19"/>
      <c r="I5" s="19"/>
      <c r="J5" s="19"/>
      <c r="K5" s="19"/>
      <c r="L5" s="19"/>
    </row>
    <row r="6" spans="1:12" ht="15.75" thickBot="1" x14ac:dyDescent="0.3">
      <c r="A6" s="17"/>
      <c r="B6" s="62"/>
      <c r="C6" s="62"/>
      <c r="D6" s="171" t="s">
        <v>357</v>
      </c>
      <c r="E6" s="171"/>
      <c r="F6" s="62"/>
      <c r="G6" s="66" t="s">
        <v>358</v>
      </c>
      <c r="H6" s="66"/>
      <c r="I6" s="66"/>
      <c r="J6" s="66"/>
      <c r="K6" s="66"/>
      <c r="L6" s="62"/>
    </row>
    <row r="7" spans="1:12" ht="15.75" thickBot="1" x14ac:dyDescent="0.3">
      <c r="A7" s="17"/>
      <c r="B7" s="62"/>
      <c r="C7" s="62"/>
      <c r="D7" s="47">
        <v>2014</v>
      </c>
      <c r="E7" s="47"/>
      <c r="F7" s="62"/>
      <c r="G7" s="67">
        <v>2014</v>
      </c>
      <c r="H7" s="67"/>
      <c r="I7" s="64"/>
      <c r="J7" s="67">
        <v>2013</v>
      </c>
      <c r="K7" s="67"/>
      <c r="L7" s="62"/>
    </row>
    <row r="8" spans="1:12" x14ac:dyDescent="0.25">
      <c r="A8" s="17"/>
      <c r="B8" s="62"/>
      <c r="C8" s="62"/>
      <c r="D8" s="151"/>
      <c r="E8" s="151"/>
      <c r="F8" s="62"/>
      <c r="G8" s="64"/>
      <c r="H8" s="64"/>
      <c r="I8" s="62"/>
      <c r="J8" s="64"/>
      <c r="K8" s="64"/>
      <c r="L8" s="62"/>
    </row>
    <row r="9" spans="1:12" x14ac:dyDescent="0.25">
      <c r="A9" s="17"/>
      <c r="B9" s="39" t="s">
        <v>413</v>
      </c>
      <c r="C9" s="24"/>
      <c r="D9" s="23"/>
      <c r="E9" s="115"/>
      <c r="F9" s="24"/>
      <c r="G9" s="39"/>
      <c r="H9" s="48"/>
      <c r="I9" s="24"/>
      <c r="J9" s="39"/>
      <c r="K9" s="48"/>
      <c r="L9" s="24"/>
    </row>
    <row r="10" spans="1:12" x14ac:dyDescent="0.25">
      <c r="A10" s="17"/>
      <c r="B10" s="27" t="s">
        <v>329</v>
      </c>
      <c r="C10" s="28"/>
      <c r="D10" s="55" t="s">
        <v>236</v>
      </c>
      <c r="E10" s="112">
        <v>820000</v>
      </c>
      <c r="F10" s="28"/>
      <c r="G10" s="29" t="s">
        <v>236</v>
      </c>
      <c r="H10" s="30">
        <v>820000</v>
      </c>
      <c r="I10" s="28"/>
      <c r="J10" s="29" t="s">
        <v>236</v>
      </c>
      <c r="K10" s="30">
        <v>1095147</v>
      </c>
      <c r="L10" s="28"/>
    </row>
    <row r="11" spans="1:12" ht="15.75" thickBot="1" x14ac:dyDescent="0.3">
      <c r="A11" s="17"/>
      <c r="B11" s="31" t="s">
        <v>330</v>
      </c>
      <c r="C11" s="24"/>
      <c r="D11" s="42"/>
      <c r="E11" s="162" t="s">
        <v>247</v>
      </c>
      <c r="F11" s="24"/>
      <c r="G11" s="32"/>
      <c r="H11" s="41">
        <v>16888</v>
      </c>
      <c r="I11" s="24"/>
      <c r="J11" s="32"/>
      <c r="K11" s="41">
        <v>296566</v>
      </c>
      <c r="L11" s="24"/>
    </row>
    <row r="12" spans="1:12" x14ac:dyDescent="0.25">
      <c r="A12" s="17"/>
      <c r="B12" s="29"/>
      <c r="C12" s="28"/>
      <c r="D12" s="164"/>
      <c r="E12" s="152"/>
      <c r="F12" s="28"/>
      <c r="G12" s="110"/>
      <c r="H12" s="111"/>
      <c r="I12" s="28"/>
      <c r="J12" s="110"/>
      <c r="K12" s="111"/>
      <c r="L12" s="28"/>
    </row>
    <row r="13" spans="1:12" ht="15.75" thickBot="1" x14ac:dyDescent="0.3">
      <c r="A13" s="17"/>
      <c r="B13" s="39" t="s">
        <v>414</v>
      </c>
      <c r="C13" s="24"/>
      <c r="D13" s="44" t="s">
        <v>236</v>
      </c>
      <c r="E13" s="45">
        <v>820000</v>
      </c>
      <c r="F13" s="24"/>
      <c r="G13" s="126" t="s">
        <v>236</v>
      </c>
      <c r="H13" s="127">
        <v>836888</v>
      </c>
      <c r="I13" s="24"/>
      <c r="J13" s="126" t="s">
        <v>236</v>
      </c>
      <c r="K13" s="127">
        <v>1391713</v>
      </c>
      <c r="L13" s="24"/>
    </row>
    <row r="14" spans="1:12" ht="15.75" thickTop="1" x14ac:dyDescent="0.25">
      <c r="A14" s="17"/>
      <c r="B14" s="4"/>
    </row>
    <row r="15" spans="1:12" x14ac:dyDescent="0.25">
      <c r="A15" s="17" t="s">
        <v>755</v>
      </c>
      <c r="B15" s="19" t="s">
        <v>415</v>
      </c>
      <c r="C15" s="19"/>
      <c r="D15" s="19"/>
      <c r="E15" s="19"/>
      <c r="F15" s="19"/>
      <c r="G15" s="19"/>
      <c r="H15" s="19"/>
      <c r="I15" s="19"/>
      <c r="J15" s="19"/>
      <c r="K15" s="19"/>
      <c r="L15" s="19"/>
    </row>
    <row r="16" spans="1:12" x14ac:dyDescent="0.25">
      <c r="A16" s="17"/>
      <c r="B16" s="19"/>
      <c r="C16" s="19"/>
      <c r="D16" s="19"/>
      <c r="E16" s="19"/>
      <c r="F16" s="19"/>
      <c r="G16" s="19"/>
      <c r="H16" s="19"/>
      <c r="I16" s="19"/>
      <c r="J16" s="19"/>
      <c r="K16" s="19"/>
      <c r="L16" s="19"/>
    </row>
    <row r="17" spans="1:12" ht="15.75" thickBot="1" x14ac:dyDescent="0.3">
      <c r="A17" s="17"/>
      <c r="B17" s="62"/>
      <c r="C17" s="62"/>
      <c r="D17" s="171" t="s">
        <v>416</v>
      </c>
      <c r="E17" s="171"/>
      <c r="F17" s="62"/>
      <c r="G17" s="66" t="s">
        <v>281</v>
      </c>
      <c r="H17" s="66"/>
      <c r="I17" s="66"/>
      <c r="J17" s="66"/>
      <c r="K17" s="66"/>
      <c r="L17" s="62"/>
    </row>
    <row r="18" spans="1:12" ht="15.75" thickBot="1" x14ac:dyDescent="0.3">
      <c r="A18" s="17"/>
      <c r="B18" s="62"/>
      <c r="C18" s="62"/>
      <c r="D18" s="47" t="s">
        <v>298</v>
      </c>
      <c r="E18" s="47"/>
      <c r="F18" s="62"/>
      <c r="G18" s="67">
        <v>2014</v>
      </c>
      <c r="H18" s="67"/>
      <c r="I18" s="64"/>
      <c r="J18" s="67">
        <v>2013</v>
      </c>
      <c r="K18" s="67"/>
      <c r="L18" s="62"/>
    </row>
    <row r="19" spans="1:12" x14ac:dyDescent="0.25">
      <c r="A19" s="17"/>
      <c r="B19" s="62"/>
      <c r="C19" s="62"/>
      <c r="D19" s="151"/>
      <c r="E19" s="151"/>
      <c r="F19" s="62"/>
      <c r="G19" s="64"/>
      <c r="H19" s="64"/>
      <c r="I19" s="62"/>
      <c r="J19" s="64"/>
      <c r="K19" s="64"/>
      <c r="L19" s="62"/>
    </row>
    <row r="20" spans="1:12" x14ac:dyDescent="0.25">
      <c r="A20" s="17"/>
      <c r="B20" s="74" t="s">
        <v>417</v>
      </c>
      <c r="C20" s="24"/>
      <c r="D20" s="23" t="s">
        <v>236</v>
      </c>
      <c r="E20" s="36">
        <v>836888</v>
      </c>
      <c r="F20" s="24"/>
      <c r="G20" s="39" t="s">
        <v>236</v>
      </c>
      <c r="H20" s="40">
        <v>1391713</v>
      </c>
      <c r="I20" s="24"/>
      <c r="J20" s="39" t="s">
        <v>236</v>
      </c>
      <c r="K20" s="40">
        <v>2054771</v>
      </c>
      <c r="L20" s="24"/>
    </row>
    <row r="21" spans="1:12" x14ac:dyDescent="0.25">
      <c r="A21" s="17"/>
      <c r="B21" s="29" t="s">
        <v>418</v>
      </c>
      <c r="C21" s="28"/>
      <c r="D21" s="55"/>
      <c r="E21" s="114" t="s">
        <v>247</v>
      </c>
      <c r="F21" s="28"/>
      <c r="G21" s="29"/>
      <c r="H21" s="30">
        <v>117517</v>
      </c>
      <c r="I21" s="28"/>
      <c r="J21" s="29"/>
      <c r="K21" s="30">
        <v>2509570</v>
      </c>
      <c r="L21" s="28"/>
    </row>
    <row r="22" spans="1:12" x14ac:dyDescent="0.25">
      <c r="A22" s="17"/>
      <c r="B22" s="39" t="s">
        <v>419</v>
      </c>
      <c r="C22" s="24"/>
      <c r="D22" s="23"/>
      <c r="E22" s="115" t="s">
        <v>247</v>
      </c>
      <c r="F22" s="24"/>
      <c r="G22" s="39"/>
      <c r="H22" s="48" t="s">
        <v>247</v>
      </c>
      <c r="I22" s="24"/>
      <c r="J22" s="39"/>
      <c r="K22" s="40">
        <v>-14388</v>
      </c>
      <c r="L22" s="24"/>
    </row>
    <row r="23" spans="1:12" ht="15.75" thickBot="1" x14ac:dyDescent="0.3">
      <c r="A23" s="17"/>
      <c r="B23" s="29" t="s">
        <v>420</v>
      </c>
      <c r="C23" s="28"/>
      <c r="D23" s="116"/>
      <c r="E23" s="117">
        <v>-16888</v>
      </c>
      <c r="F23" s="28"/>
      <c r="G23" s="56"/>
      <c r="H23" s="57">
        <v>-672342</v>
      </c>
      <c r="I23" s="28"/>
      <c r="J23" s="56"/>
      <c r="K23" s="57">
        <v>-3158240</v>
      </c>
      <c r="L23" s="28"/>
    </row>
    <row r="24" spans="1:12" x14ac:dyDescent="0.25">
      <c r="A24" s="17"/>
      <c r="B24" s="39"/>
      <c r="C24" s="24"/>
      <c r="D24" s="119"/>
      <c r="E24" s="120"/>
      <c r="F24" s="24"/>
      <c r="G24" s="25"/>
      <c r="H24" s="26"/>
      <c r="I24" s="24"/>
      <c r="J24" s="25"/>
      <c r="K24" s="26"/>
      <c r="L24" s="24"/>
    </row>
    <row r="25" spans="1:12" ht="15.75" thickBot="1" x14ac:dyDescent="0.3">
      <c r="A25" s="17"/>
      <c r="B25" s="29" t="s">
        <v>346</v>
      </c>
      <c r="C25" s="28"/>
      <c r="D25" s="60" t="s">
        <v>236</v>
      </c>
      <c r="E25" s="61">
        <v>820000</v>
      </c>
      <c r="F25" s="28"/>
      <c r="G25" s="124" t="s">
        <v>236</v>
      </c>
      <c r="H25" s="125">
        <v>836888</v>
      </c>
      <c r="I25" s="28"/>
      <c r="J25" s="124" t="s">
        <v>236</v>
      </c>
      <c r="K25" s="125">
        <v>1391713</v>
      </c>
      <c r="L25" s="28"/>
    </row>
    <row r="26" spans="1:12" ht="15.75" thickTop="1" x14ac:dyDescent="0.25">
      <c r="A26" s="17"/>
      <c r="B26" s="4"/>
    </row>
  </sheetData>
  <mergeCells count="20">
    <mergeCell ref="A15:A26"/>
    <mergeCell ref="B15:L15"/>
    <mergeCell ref="B16:L16"/>
    <mergeCell ref="D18:E18"/>
    <mergeCell ref="G18:H18"/>
    <mergeCell ref="J18:K18"/>
    <mergeCell ref="A1:A2"/>
    <mergeCell ref="B1:L1"/>
    <mergeCell ref="B2:L2"/>
    <mergeCell ref="B3:L3"/>
    <mergeCell ref="A4:A14"/>
    <mergeCell ref="B4:L4"/>
    <mergeCell ref="B5:L5"/>
    <mergeCell ref="D6:E6"/>
    <mergeCell ref="G6:K6"/>
    <mergeCell ref="D7:E7"/>
    <mergeCell ref="G7:H7"/>
    <mergeCell ref="J7:K7"/>
    <mergeCell ref="D17:E17"/>
    <mergeCell ref="G17:K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3" width="11.42578125" customWidth="1"/>
    <col min="4" max="4" width="2.42578125" customWidth="1"/>
    <col min="5" max="5" width="12.28515625" customWidth="1"/>
    <col min="6" max="6" width="11.42578125" customWidth="1"/>
    <col min="7" max="7" width="2.28515625" customWidth="1"/>
    <col min="8" max="8" width="10.85546875" customWidth="1"/>
    <col min="9" max="9" width="11.42578125" customWidth="1"/>
    <col min="10" max="10" width="2.28515625" customWidth="1"/>
    <col min="11" max="11" width="10.85546875" customWidth="1"/>
    <col min="12" max="12" width="2.28515625" customWidth="1"/>
  </cols>
  <sheetData>
    <row r="1" spans="1:12" ht="15" customHeight="1" x14ac:dyDescent="0.25">
      <c r="A1" s="9" t="s">
        <v>75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22</v>
      </c>
      <c r="B3" s="16"/>
      <c r="C3" s="16"/>
      <c r="D3" s="16"/>
      <c r="E3" s="16"/>
      <c r="F3" s="16"/>
      <c r="G3" s="16"/>
      <c r="H3" s="16"/>
      <c r="I3" s="16"/>
      <c r="J3" s="16"/>
      <c r="K3" s="16"/>
      <c r="L3" s="16"/>
    </row>
    <row r="4" spans="1:12" ht="25.5" customHeight="1" x14ac:dyDescent="0.25">
      <c r="A4" s="17" t="s">
        <v>757</v>
      </c>
      <c r="B4" s="19" t="s">
        <v>425</v>
      </c>
      <c r="C4" s="19"/>
      <c r="D4" s="19"/>
      <c r="E4" s="19"/>
      <c r="F4" s="19"/>
      <c r="G4" s="19"/>
      <c r="H4" s="19"/>
      <c r="I4" s="19"/>
      <c r="J4" s="19"/>
      <c r="K4" s="19"/>
      <c r="L4" s="19"/>
    </row>
    <row r="5" spans="1:12" x14ac:dyDescent="0.25">
      <c r="A5" s="17"/>
      <c r="B5" s="19"/>
      <c r="C5" s="19"/>
      <c r="D5" s="19"/>
      <c r="E5" s="19"/>
      <c r="F5" s="19"/>
      <c r="G5" s="19"/>
      <c r="H5" s="19"/>
      <c r="I5" s="19"/>
      <c r="J5" s="19"/>
      <c r="K5" s="19"/>
      <c r="L5" s="19"/>
    </row>
    <row r="6" spans="1:12" ht="15.75" thickBot="1" x14ac:dyDescent="0.3">
      <c r="A6" s="17"/>
      <c r="B6" s="68"/>
      <c r="C6" s="68"/>
      <c r="D6" s="180" t="s">
        <v>426</v>
      </c>
      <c r="E6" s="180"/>
      <c r="F6" s="68"/>
      <c r="G6" s="103" t="s">
        <v>427</v>
      </c>
      <c r="H6" s="103"/>
      <c r="I6" s="103"/>
      <c r="J6" s="103"/>
      <c r="K6" s="103"/>
      <c r="L6" s="68"/>
    </row>
    <row r="7" spans="1:12" ht="15.75" thickBot="1" x14ac:dyDescent="0.3">
      <c r="A7" s="17"/>
      <c r="B7" s="68"/>
      <c r="C7" s="68"/>
      <c r="D7" s="147">
        <v>2014</v>
      </c>
      <c r="E7" s="147"/>
      <c r="F7" s="68"/>
      <c r="G7" s="148">
        <v>2014</v>
      </c>
      <c r="H7" s="148"/>
      <c r="I7" s="68"/>
      <c r="J7" s="148">
        <v>2013</v>
      </c>
      <c r="K7" s="148"/>
      <c r="L7" s="68"/>
    </row>
    <row r="8" spans="1:12" x14ac:dyDescent="0.25">
      <c r="A8" s="17"/>
      <c r="B8" s="68"/>
      <c r="C8" s="68"/>
      <c r="D8" s="104"/>
      <c r="E8" s="104"/>
      <c r="F8" s="68"/>
      <c r="G8" s="104"/>
      <c r="H8" s="104"/>
      <c r="I8" s="68"/>
      <c r="J8" s="104"/>
      <c r="K8" s="104"/>
      <c r="L8" s="68"/>
    </row>
    <row r="9" spans="1:12" x14ac:dyDescent="0.25">
      <c r="A9" s="17"/>
      <c r="B9" s="74" t="s">
        <v>428</v>
      </c>
      <c r="C9" s="73"/>
      <c r="D9" s="74"/>
      <c r="E9" s="75"/>
      <c r="F9" s="73"/>
      <c r="G9" s="74"/>
      <c r="H9" s="75"/>
      <c r="I9" s="73"/>
      <c r="J9" s="74"/>
      <c r="K9" s="75"/>
      <c r="L9" s="73"/>
    </row>
    <row r="10" spans="1:12" x14ac:dyDescent="0.25">
      <c r="A10" s="17"/>
      <c r="B10" s="76" t="s">
        <v>429</v>
      </c>
      <c r="C10" s="77"/>
      <c r="D10" s="129" t="s">
        <v>236</v>
      </c>
      <c r="E10" s="130">
        <v>2043881</v>
      </c>
      <c r="F10" s="77"/>
      <c r="G10" s="78" t="s">
        <v>236</v>
      </c>
      <c r="H10" s="83">
        <v>2043881</v>
      </c>
      <c r="I10" s="77"/>
      <c r="J10" s="78" t="s">
        <v>236</v>
      </c>
      <c r="K10" s="83">
        <v>2043881</v>
      </c>
      <c r="L10" s="77"/>
    </row>
    <row r="11" spans="1:12" x14ac:dyDescent="0.25">
      <c r="A11" s="17"/>
      <c r="B11" s="132" t="s">
        <v>430</v>
      </c>
      <c r="C11" s="73"/>
      <c r="D11" s="133"/>
      <c r="E11" s="134">
        <v>11400145</v>
      </c>
      <c r="F11" s="73"/>
      <c r="G11" s="74"/>
      <c r="H11" s="81">
        <v>11192591</v>
      </c>
      <c r="I11" s="73"/>
      <c r="J11" s="74"/>
      <c r="K11" s="81">
        <v>11180536</v>
      </c>
      <c r="L11" s="73"/>
    </row>
    <row r="12" spans="1:12" x14ac:dyDescent="0.25">
      <c r="A12" s="17"/>
      <c r="B12" s="76" t="s">
        <v>431</v>
      </c>
      <c r="C12" s="77"/>
      <c r="D12" s="129"/>
      <c r="E12" s="130">
        <v>1933912</v>
      </c>
      <c r="F12" s="77"/>
      <c r="G12" s="78"/>
      <c r="H12" s="83">
        <v>1803975</v>
      </c>
      <c r="I12" s="77"/>
      <c r="J12" s="78"/>
      <c r="K12" s="83">
        <v>1788359</v>
      </c>
      <c r="L12" s="77"/>
    </row>
    <row r="13" spans="1:12" ht="15.75" thickBot="1" x14ac:dyDescent="0.3">
      <c r="A13" s="17"/>
      <c r="B13" s="132" t="s">
        <v>432</v>
      </c>
      <c r="C13" s="73"/>
      <c r="D13" s="136"/>
      <c r="E13" s="137">
        <v>129902</v>
      </c>
      <c r="F13" s="73"/>
      <c r="G13" s="84"/>
      <c r="H13" s="85">
        <v>129902</v>
      </c>
      <c r="I13" s="73"/>
      <c r="J13" s="84"/>
      <c r="K13" s="85">
        <v>129902</v>
      </c>
      <c r="L13" s="73"/>
    </row>
    <row r="14" spans="1:12" x14ac:dyDescent="0.25">
      <c r="A14" s="17"/>
      <c r="B14" s="78" t="s">
        <v>433</v>
      </c>
      <c r="C14" s="77"/>
      <c r="D14" s="139"/>
      <c r="E14" s="140">
        <v>15507839</v>
      </c>
      <c r="F14" s="77"/>
      <c r="G14" s="86"/>
      <c r="H14" s="142">
        <v>15170349</v>
      </c>
      <c r="I14" s="77"/>
      <c r="J14" s="86"/>
      <c r="K14" s="142">
        <v>15142678</v>
      </c>
      <c r="L14" s="77"/>
    </row>
    <row r="15" spans="1:12" ht="15.75" thickBot="1" x14ac:dyDescent="0.3">
      <c r="A15" s="17"/>
      <c r="B15" s="74" t="s">
        <v>434</v>
      </c>
      <c r="C15" s="73"/>
      <c r="D15" s="136"/>
      <c r="E15" s="137">
        <v>-5476347</v>
      </c>
      <c r="F15" s="73"/>
      <c r="G15" s="84"/>
      <c r="H15" s="85">
        <v>-5191029</v>
      </c>
      <c r="I15" s="73"/>
      <c r="J15" s="84"/>
      <c r="K15" s="85">
        <v>-4684097</v>
      </c>
      <c r="L15" s="73"/>
    </row>
    <row r="16" spans="1:12" x14ac:dyDescent="0.25">
      <c r="A16" s="17"/>
      <c r="B16" s="78"/>
      <c r="C16" s="77"/>
      <c r="D16" s="86"/>
      <c r="E16" s="87"/>
      <c r="F16" s="77"/>
      <c r="G16" s="86"/>
      <c r="H16" s="87"/>
      <c r="I16" s="77"/>
      <c r="J16" s="86"/>
      <c r="K16" s="87"/>
      <c r="L16" s="77"/>
    </row>
    <row r="17" spans="1:12" ht="15.75" thickBot="1" x14ac:dyDescent="0.3">
      <c r="A17" s="17"/>
      <c r="B17" s="74" t="s">
        <v>435</v>
      </c>
      <c r="C17" s="73"/>
      <c r="D17" s="145" t="s">
        <v>236</v>
      </c>
      <c r="E17" s="146">
        <v>10031492</v>
      </c>
      <c r="F17" s="73"/>
      <c r="G17" s="88" t="s">
        <v>236</v>
      </c>
      <c r="H17" s="89">
        <v>9979320</v>
      </c>
      <c r="I17" s="73"/>
      <c r="J17" s="88" t="s">
        <v>236</v>
      </c>
      <c r="K17" s="89">
        <v>10458581</v>
      </c>
      <c r="L17" s="73" t="s">
        <v>436</v>
      </c>
    </row>
    <row r="18" spans="1:12" ht="15.75" thickTop="1" x14ac:dyDescent="0.25">
      <c r="A18" s="17"/>
      <c r="B18" s="4"/>
    </row>
  </sheetData>
  <mergeCells count="15">
    <mergeCell ref="A1:A2"/>
    <mergeCell ref="B1:L1"/>
    <mergeCell ref="B2:L2"/>
    <mergeCell ref="B3:L3"/>
    <mergeCell ref="A4:A18"/>
    <mergeCell ref="B4:L4"/>
    <mergeCell ref="B5:L5"/>
    <mergeCell ref="D6:E6"/>
    <mergeCell ref="G6:K6"/>
    <mergeCell ref="D7:E7"/>
    <mergeCell ref="G7:H7"/>
    <mergeCell ref="J7:K7"/>
    <mergeCell ref="D8:E8"/>
    <mergeCell ref="G8:H8"/>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8.5703125" customWidth="1"/>
    <col min="3" max="3" width="10.5703125" customWidth="1"/>
    <col min="4" max="4" width="2.42578125" customWidth="1"/>
    <col min="5" max="5" width="9" customWidth="1"/>
    <col min="6" max="6" width="10.5703125" customWidth="1"/>
    <col min="7" max="7" width="2.28515625" customWidth="1"/>
    <col min="8" max="8" width="1.85546875" customWidth="1"/>
    <col min="9" max="9" width="10.5703125" customWidth="1"/>
    <col min="10" max="10" width="2.28515625" customWidth="1"/>
    <col min="11" max="11" width="1.85546875" customWidth="1"/>
    <col min="12" max="12" width="10.5703125" customWidth="1"/>
  </cols>
  <sheetData>
    <row r="1" spans="1:12" ht="15" customHeight="1" x14ac:dyDescent="0.25">
      <c r="A1" s="9" t="s">
        <v>75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39</v>
      </c>
      <c r="B3" s="16"/>
      <c r="C3" s="16"/>
      <c r="D3" s="16"/>
      <c r="E3" s="16"/>
      <c r="F3" s="16"/>
      <c r="G3" s="16"/>
      <c r="H3" s="16"/>
      <c r="I3" s="16"/>
      <c r="J3" s="16"/>
      <c r="K3" s="16"/>
      <c r="L3" s="16"/>
    </row>
    <row r="4" spans="1:12" x14ac:dyDescent="0.25">
      <c r="A4" s="17" t="s">
        <v>759</v>
      </c>
      <c r="B4" s="19" t="s">
        <v>442</v>
      </c>
      <c r="C4" s="19"/>
      <c r="D4" s="19"/>
      <c r="E4" s="19"/>
      <c r="F4" s="19"/>
      <c r="G4" s="19"/>
      <c r="H4" s="19"/>
      <c r="I4" s="19"/>
      <c r="J4" s="19"/>
      <c r="K4" s="19"/>
      <c r="L4" s="19"/>
    </row>
    <row r="5" spans="1:12" x14ac:dyDescent="0.25">
      <c r="A5" s="17"/>
      <c r="B5" s="19"/>
      <c r="C5" s="19"/>
      <c r="D5" s="19"/>
      <c r="E5" s="19"/>
      <c r="F5" s="19"/>
      <c r="G5" s="19"/>
      <c r="H5" s="19"/>
      <c r="I5" s="19"/>
      <c r="J5" s="19"/>
      <c r="K5" s="19"/>
      <c r="L5" s="19"/>
    </row>
    <row r="6" spans="1:12" ht="15.75" thickBot="1" x14ac:dyDescent="0.3">
      <c r="A6" s="17"/>
      <c r="B6" s="68"/>
      <c r="C6" s="68"/>
      <c r="D6" s="180" t="s">
        <v>357</v>
      </c>
      <c r="E6" s="180"/>
      <c r="F6" s="68"/>
      <c r="G6" s="103" t="s">
        <v>358</v>
      </c>
      <c r="H6" s="103"/>
      <c r="I6" s="103"/>
      <c r="J6" s="103"/>
      <c r="K6" s="103"/>
      <c r="L6" s="68"/>
    </row>
    <row r="7" spans="1:12" ht="15.75" thickBot="1" x14ac:dyDescent="0.3">
      <c r="A7" s="17"/>
      <c r="B7" s="68"/>
      <c r="C7" s="68"/>
      <c r="D7" s="147">
        <v>2014</v>
      </c>
      <c r="E7" s="147"/>
      <c r="F7" s="68"/>
      <c r="G7" s="148">
        <v>2014</v>
      </c>
      <c r="H7" s="148"/>
      <c r="I7" s="68"/>
      <c r="J7" s="148">
        <v>2013</v>
      </c>
      <c r="K7" s="148"/>
      <c r="L7" s="68"/>
    </row>
    <row r="8" spans="1:12" x14ac:dyDescent="0.25">
      <c r="A8" s="17"/>
      <c r="B8" s="68"/>
      <c r="C8" s="68"/>
      <c r="D8" s="104"/>
      <c r="E8" s="104"/>
      <c r="F8" s="68"/>
      <c r="G8" s="104"/>
      <c r="H8" s="104"/>
      <c r="I8" s="68"/>
      <c r="J8" s="104"/>
      <c r="K8" s="104"/>
      <c r="L8" s="68"/>
    </row>
    <row r="9" spans="1:12" x14ac:dyDescent="0.25">
      <c r="A9" s="17"/>
      <c r="B9" s="74" t="s">
        <v>443</v>
      </c>
      <c r="C9" s="73"/>
      <c r="D9" s="133" t="s">
        <v>236</v>
      </c>
      <c r="E9" s="134">
        <v>502000</v>
      </c>
      <c r="F9" s="73"/>
      <c r="G9" s="74" t="s">
        <v>236</v>
      </c>
      <c r="H9" s="75" t="s">
        <v>247</v>
      </c>
      <c r="I9" s="73"/>
      <c r="J9" s="74" t="s">
        <v>236</v>
      </c>
      <c r="K9" s="75" t="s">
        <v>247</v>
      </c>
      <c r="L9" s="73"/>
    </row>
    <row r="10" spans="1:12" ht="15.75" thickBot="1" x14ac:dyDescent="0.3">
      <c r="A10" s="17"/>
      <c r="B10" s="78" t="s">
        <v>444</v>
      </c>
      <c r="C10" s="77"/>
      <c r="D10" s="181"/>
      <c r="E10" s="182">
        <v>-36832</v>
      </c>
      <c r="F10" s="77"/>
      <c r="G10" s="94"/>
      <c r="H10" s="96" t="s">
        <v>247</v>
      </c>
      <c r="I10" s="77"/>
      <c r="J10" s="94"/>
      <c r="K10" s="96" t="s">
        <v>247</v>
      </c>
      <c r="L10" s="77"/>
    </row>
    <row r="11" spans="1:12" x14ac:dyDescent="0.25">
      <c r="A11" s="17"/>
      <c r="B11" s="74"/>
      <c r="C11" s="73"/>
      <c r="D11" s="97"/>
      <c r="E11" s="98"/>
      <c r="F11" s="73"/>
      <c r="G11" s="97"/>
      <c r="H11" s="98"/>
      <c r="I11" s="73"/>
      <c r="J11" s="97"/>
      <c r="K11" s="98"/>
      <c r="L11" s="73"/>
    </row>
    <row r="12" spans="1:12" ht="15.75" thickBot="1" x14ac:dyDescent="0.3">
      <c r="A12" s="17"/>
      <c r="B12" s="129" t="s">
        <v>46</v>
      </c>
      <c r="C12" s="77"/>
      <c r="D12" s="183" t="s">
        <v>236</v>
      </c>
      <c r="E12" s="184">
        <v>465168</v>
      </c>
      <c r="F12" s="77"/>
      <c r="G12" s="99" t="s">
        <v>236</v>
      </c>
      <c r="H12" s="185" t="s">
        <v>247</v>
      </c>
      <c r="I12" s="77"/>
      <c r="J12" s="99" t="s">
        <v>236</v>
      </c>
      <c r="K12" s="185" t="s">
        <v>247</v>
      </c>
      <c r="L12" s="77"/>
    </row>
    <row r="13" spans="1:12" ht="15.75" thickTop="1" x14ac:dyDescent="0.25">
      <c r="A13" s="17"/>
      <c r="B13" s="4"/>
    </row>
    <row r="14" spans="1:12" x14ac:dyDescent="0.25">
      <c r="A14" s="17" t="s">
        <v>760</v>
      </c>
      <c r="B14" s="19" t="s">
        <v>446</v>
      </c>
      <c r="C14" s="19"/>
      <c r="D14" s="19"/>
      <c r="E14" s="19"/>
      <c r="F14" s="19"/>
      <c r="G14" s="19"/>
      <c r="H14" s="19"/>
      <c r="I14" s="19"/>
      <c r="J14" s="19"/>
      <c r="K14" s="19"/>
      <c r="L14" s="19"/>
    </row>
    <row r="15" spans="1:12" x14ac:dyDescent="0.25">
      <c r="A15" s="17"/>
      <c r="B15" s="19"/>
      <c r="C15" s="19"/>
      <c r="D15" s="19"/>
      <c r="E15" s="19"/>
      <c r="F15" s="19"/>
      <c r="G15" s="19"/>
      <c r="H15" s="19"/>
      <c r="I15" s="19"/>
      <c r="J15" s="19"/>
      <c r="K15" s="19"/>
      <c r="L15" s="19"/>
    </row>
    <row r="16" spans="1:12" x14ac:dyDescent="0.25">
      <c r="A16" s="17"/>
      <c r="B16" s="186" t="s">
        <v>447</v>
      </c>
      <c r="C16" s="73"/>
      <c r="D16" s="74" t="s">
        <v>236</v>
      </c>
      <c r="E16" s="81">
        <v>102392</v>
      </c>
      <c r="F16" s="73"/>
    </row>
    <row r="17" spans="1:6" x14ac:dyDescent="0.25">
      <c r="A17" s="17"/>
      <c r="B17" s="187" t="s">
        <v>448</v>
      </c>
      <c r="C17" s="77"/>
      <c r="D17" s="78"/>
      <c r="E17" s="83">
        <v>79847</v>
      </c>
      <c r="F17" s="77"/>
    </row>
    <row r="18" spans="1:6" x14ac:dyDescent="0.25">
      <c r="A18" s="17"/>
      <c r="B18" s="186" t="s">
        <v>449</v>
      </c>
      <c r="C18" s="73"/>
      <c r="D18" s="74"/>
      <c r="E18" s="81">
        <v>62266</v>
      </c>
      <c r="F18" s="73"/>
    </row>
    <row r="19" spans="1:6" x14ac:dyDescent="0.25">
      <c r="A19" s="17"/>
      <c r="B19" s="187" t="s">
        <v>450</v>
      </c>
      <c r="C19" s="77"/>
      <c r="D19" s="78"/>
      <c r="E19" s="83">
        <v>48556</v>
      </c>
      <c r="F19" s="77"/>
    </row>
    <row r="20" spans="1:6" x14ac:dyDescent="0.25">
      <c r="A20" s="17"/>
      <c r="B20" s="186" t="s">
        <v>451</v>
      </c>
      <c r="C20" s="73"/>
      <c r="D20" s="74"/>
      <c r="E20" s="81">
        <v>39057</v>
      </c>
      <c r="F20" s="73"/>
    </row>
    <row r="21" spans="1:6" ht="15.75" thickBot="1" x14ac:dyDescent="0.3">
      <c r="A21" s="17"/>
      <c r="B21" s="187" t="s">
        <v>452</v>
      </c>
      <c r="C21" s="77"/>
      <c r="D21" s="94"/>
      <c r="E21" s="95">
        <v>133050</v>
      </c>
      <c r="F21" s="77"/>
    </row>
    <row r="22" spans="1:6" x14ac:dyDescent="0.25">
      <c r="A22" s="17"/>
      <c r="B22" s="74"/>
      <c r="C22" s="73"/>
      <c r="D22" s="97"/>
      <c r="E22" s="98"/>
      <c r="F22" s="73"/>
    </row>
    <row r="23" spans="1:6" ht="15.75" thickBot="1" x14ac:dyDescent="0.3">
      <c r="A23" s="17"/>
      <c r="B23" s="78"/>
      <c r="C23" s="77"/>
      <c r="D23" s="99" t="s">
        <v>236</v>
      </c>
      <c r="E23" s="100">
        <v>465168</v>
      </c>
      <c r="F23" s="77"/>
    </row>
    <row r="24" spans="1:6" ht="15.75" thickTop="1" x14ac:dyDescent="0.25">
      <c r="A24" s="17"/>
      <c r="B24" s="4"/>
    </row>
  </sheetData>
  <mergeCells count="18">
    <mergeCell ref="A14:A24"/>
    <mergeCell ref="B14:L14"/>
    <mergeCell ref="B15:L15"/>
    <mergeCell ref="A1:A2"/>
    <mergeCell ref="B1:L1"/>
    <mergeCell ref="B2:L2"/>
    <mergeCell ref="B3:L3"/>
    <mergeCell ref="A4:A13"/>
    <mergeCell ref="B4:L4"/>
    <mergeCell ref="B5:L5"/>
    <mergeCell ref="D6:E6"/>
    <mergeCell ref="G6:K6"/>
    <mergeCell ref="D7:E7"/>
    <mergeCell ref="G7:H7"/>
    <mergeCell ref="J7:K7"/>
    <mergeCell ref="D8:E8"/>
    <mergeCell ref="G8:H8"/>
    <mergeCell ref="J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23.85546875" bestFit="1" customWidth="1"/>
    <col min="5" max="5" width="5" bestFit="1" customWidth="1"/>
    <col min="6" max="6" width="3.140625" bestFit="1" customWidth="1"/>
    <col min="7" max="7" width="2" bestFit="1" customWidth="1"/>
    <col min="8" max="8" width="9.85546875" bestFit="1" customWidth="1"/>
    <col min="11" max="11" width="4.42578125" bestFit="1" customWidth="1"/>
    <col min="12" max="12" width="2.5703125" bestFit="1" customWidth="1"/>
    <col min="13" max="13" width="1.85546875" bestFit="1" customWidth="1"/>
    <col min="14" max="14" width="8.7109375" bestFit="1" customWidth="1"/>
    <col min="17" max="17" width="4.42578125" bestFit="1" customWidth="1"/>
    <col min="18" max="18" width="2.5703125" bestFit="1" customWidth="1"/>
    <col min="19" max="19" width="1.85546875" bestFit="1" customWidth="1"/>
    <col min="20" max="20" width="8.7109375" bestFit="1" customWidth="1"/>
  </cols>
  <sheetData>
    <row r="1" spans="1:21" ht="15" customHeight="1" x14ac:dyDescent="0.25">
      <c r="A1" s="9" t="s">
        <v>76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54</v>
      </c>
      <c r="B3" s="16"/>
      <c r="C3" s="16"/>
      <c r="D3" s="16"/>
      <c r="E3" s="16"/>
      <c r="F3" s="16"/>
      <c r="G3" s="16"/>
      <c r="H3" s="16"/>
      <c r="I3" s="16"/>
      <c r="J3" s="16"/>
      <c r="K3" s="16"/>
      <c r="L3" s="16"/>
      <c r="M3" s="16"/>
      <c r="N3" s="16"/>
      <c r="O3" s="16"/>
      <c r="P3" s="16"/>
      <c r="Q3" s="16"/>
      <c r="R3" s="16"/>
      <c r="S3" s="16"/>
      <c r="T3" s="16"/>
      <c r="U3" s="16"/>
    </row>
    <row r="4" spans="1:21" x14ac:dyDescent="0.25">
      <c r="A4" s="17" t="s">
        <v>762</v>
      </c>
      <c r="B4" s="19" t="s">
        <v>457</v>
      </c>
      <c r="C4" s="19"/>
      <c r="D4" s="19"/>
      <c r="E4" s="19"/>
      <c r="F4" s="19"/>
      <c r="G4" s="19"/>
      <c r="H4" s="19"/>
      <c r="I4" s="19"/>
      <c r="J4" s="19"/>
      <c r="K4" s="19"/>
      <c r="L4" s="19"/>
      <c r="M4" s="19"/>
      <c r="N4" s="19"/>
      <c r="O4" s="19"/>
      <c r="P4" s="19"/>
      <c r="Q4" s="19"/>
      <c r="R4" s="19"/>
      <c r="S4" s="19"/>
      <c r="T4" s="19"/>
      <c r="U4" s="19"/>
    </row>
    <row r="5" spans="1:21" x14ac:dyDescent="0.25">
      <c r="A5" s="17"/>
      <c r="B5" s="19"/>
      <c r="C5" s="19"/>
      <c r="D5" s="19"/>
      <c r="E5" s="19"/>
      <c r="F5" s="19"/>
      <c r="G5" s="19"/>
      <c r="H5" s="19"/>
      <c r="I5" s="19"/>
      <c r="J5" s="19"/>
      <c r="K5" s="19"/>
      <c r="L5" s="19"/>
      <c r="M5" s="19"/>
      <c r="N5" s="19"/>
      <c r="O5" s="19"/>
      <c r="P5" s="19"/>
      <c r="Q5" s="19"/>
      <c r="R5" s="19"/>
      <c r="S5" s="19"/>
      <c r="T5" s="19"/>
      <c r="U5" s="19"/>
    </row>
    <row r="6" spans="1:21" ht="15.75" thickBot="1" x14ac:dyDescent="0.3">
      <c r="A6" s="17"/>
      <c r="B6" s="62"/>
      <c r="C6" s="62"/>
      <c r="D6" s="47" t="s">
        <v>458</v>
      </c>
      <c r="E6" s="47"/>
      <c r="F6" s="47"/>
      <c r="G6" s="47"/>
      <c r="H6" s="47"/>
      <c r="I6" s="62"/>
      <c r="J6" s="47" t="s">
        <v>427</v>
      </c>
      <c r="K6" s="47"/>
      <c r="L6" s="47"/>
      <c r="M6" s="47"/>
      <c r="N6" s="47"/>
      <c r="O6" s="47"/>
      <c r="P6" s="47"/>
      <c r="Q6" s="47"/>
      <c r="R6" s="47"/>
      <c r="S6" s="47"/>
      <c r="T6" s="47"/>
      <c r="U6" s="62"/>
    </row>
    <row r="7" spans="1:21" ht="15.75" thickBot="1" x14ac:dyDescent="0.3">
      <c r="A7" s="17"/>
      <c r="B7" s="62"/>
      <c r="C7" s="62"/>
      <c r="D7" s="64"/>
      <c r="E7" s="64"/>
      <c r="F7" s="64"/>
      <c r="G7" s="64"/>
      <c r="H7" s="64"/>
      <c r="I7" s="22"/>
      <c r="J7" s="159">
        <v>2014</v>
      </c>
      <c r="K7" s="159"/>
      <c r="L7" s="159"/>
      <c r="M7" s="159"/>
      <c r="N7" s="159"/>
      <c r="O7" s="151"/>
      <c r="P7" s="159">
        <v>2013</v>
      </c>
      <c r="Q7" s="159"/>
      <c r="R7" s="159"/>
      <c r="S7" s="159"/>
      <c r="T7" s="159"/>
      <c r="U7" s="62"/>
    </row>
    <row r="8" spans="1:21" x14ac:dyDescent="0.25">
      <c r="A8" s="17"/>
      <c r="B8" s="62"/>
      <c r="C8" s="62"/>
      <c r="D8" s="171" t="s">
        <v>459</v>
      </c>
      <c r="E8" s="171"/>
      <c r="F8" s="22"/>
      <c r="G8" s="22"/>
      <c r="H8" s="22"/>
      <c r="I8" s="62"/>
      <c r="J8" s="122" t="s">
        <v>459</v>
      </c>
      <c r="K8" s="122"/>
      <c r="L8" s="64"/>
      <c r="M8" s="64"/>
      <c r="N8" s="64"/>
      <c r="O8" s="62"/>
      <c r="P8" s="122" t="s">
        <v>459</v>
      </c>
      <c r="Q8" s="122"/>
      <c r="R8" s="64"/>
      <c r="S8" s="64"/>
      <c r="T8" s="64"/>
      <c r="U8" s="62"/>
    </row>
    <row r="9" spans="1:21" x14ac:dyDescent="0.25">
      <c r="A9" s="17"/>
      <c r="B9" s="62"/>
      <c r="C9" s="62"/>
      <c r="D9" s="171" t="s">
        <v>380</v>
      </c>
      <c r="E9" s="171"/>
      <c r="F9" s="22"/>
      <c r="G9" s="22"/>
      <c r="H9" s="22"/>
      <c r="I9" s="62"/>
      <c r="J9" s="65" t="s">
        <v>380</v>
      </c>
      <c r="K9" s="65"/>
      <c r="L9" s="62"/>
      <c r="M9" s="62"/>
      <c r="N9" s="62"/>
      <c r="O9" s="62"/>
      <c r="P9" s="65" t="s">
        <v>380</v>
      </c>
      <c r="Q9" s="65"/>
      <c r="R9" s="62"/>
      <c r="S9" s="62"/>
      <c r="T9" s="62"/>
      <c r="U9" s="62"/>
    </row>
    <row r="10" spans="1:21" ht="15.75" thickBot="1" x14ac:dyDescent="0.3">
      <c r="A10" s="17"/>
      <c r="B10" s="63" t="s">
        <v>460</v>
      </c>
      <c r="C10" s="62"/>
      <c r="D10" s="47" t="s">
        <v>461</v>
      </c>
      <c r="E10" s="47"/>
      <c r="F10" s="22"/>
      <c r="G10" s="47" t="s">
        <v>316</v>
      </c>
      <c r="H10" s="47"/>
      <c r="I10" s="62"/>
      <c r="J10" s="66" t="s">
        <v>461</v>
      </c>
      <c r="K10" s="66"/>
      <c r="L10" s="62"/>
      <c r="M10" s="66" t="s">
        <v>316</v>
      </c>
      <c r="N10" s="66"/>
      <c r="O10" s="62"/>
      <c r="P10" s="66" t="s">
        <v>461</v>
      </c>
      <c r="Q10" s="66"/>
      <c r="R10" s="62"/>
      <c r="S10" s="66" t="s">
        <v>316</v>
      </c>
      <c r="T10" s="66"/>
      <c r="U10" s="62"/>
    </row>
    <row r="11" spans="1:21" x14ac:dyDescent="0.25">
      <c r="A11" s="17"/>
      <c r="B11" s="64"/>
      <c r="C11" s="62"/>
      <c r="D11" s="151"/>
      <c r="E11" s="151"/>
      <c r="F11" s="22"/>
      <c r="G11" s="151"/>
      <c r="H11" s="151"/>
      <c r="I11" s="62"/>
      <c r="J11" s="64"/>
      <c r="K11" s="64"/>
      <c r="L11" s="62"/>
      <c r="M11" s="64"/>
      <c r="N11" s="64"/>
      <c r="O11" s="62"/>
      <c r="P11" s="64"/>
      <c r="Q11" s="64"/>
      <c r="R11" s="62"/>
      <c r="S11" s="64"/>
      <c r="T11" s="64"/>
      <c r="U11" s="62"/>
    </row>
    <row r="12" spans="1:21" x14ac:dyDescent="0.25">
      <c r="A12" s="17"/>
      <c r="B12" s="39" t="s">
        <v>462</v>
      </c>
      <c r="C12" s="24"/>
      <c r="D12" s="23"/>
      <c r="E12" s="115">
        <v>0.66</v>
      </c>
      <c r="F12" s="23" t="s">
        <v>320</v>
      </c>
      <c r="G12" s="23" t="s">
        <v>236</v>
      </c>
      <c r="H12" s="36">
        <v>44146102</v>
      </c>
      <c r="I12" s="24"/>
      <c r="J12" s="39"/>
      <c r="K12" s="48">
        <v>0.89</v>
      </c>
      <c r="L12" s="39" t="s">
        <v>320</v>
      </c>
      <c r="M12" s="39" t="s">
        <v>236</v>
      </c>
      <c r="N12" s="40">
        <v>31377583</v>
      </c>
      <c r="O12" s="24"/>
      <c r="P12" s="39"/>
      <c r="Q12" s="48">
        <v>1.1000000000000001</v>
      </c>
      <c r="R12" s="39" t="s">
        <v>320</v>
      </c>
      <c r="S12" s="39" t="s">
        <v>236</v>
      </c>
      <c r="T12" s="40">
        <v>31052088</v>
      </c>
      <c r="U12" s="24"/>
    </row>
    <row r="13" spans="1:21" x14ac:dyDescent="0.25">
      <c r="A13" s="17"/>
      <c r="B13" s="29" t="s">
        <v>463</v>
      </c>
      <c r="C13" s="28"/>
      <c r="D13" s="55"/>
      <c r="E13" s="114">
        <v>0.88</v>
      </c>
      <c r="F13" s="55" t="s">
        <v>320</v>
      </c>
      <c r="G13" s="55"/>
      <c r="H13" s="112">
        <v>37195516</v>
      </c>
      <c r="I13" s="28"/>
      <c r="J13" s="29"/>
      <c r="K13" s="49">
        <v>0.97</v>
      </c>
      <c r="L13" s="29" t="s">
        <v>320</v>
      </c>
      <c r="M13" s="29"/>
      <c r="N13" s="30">
        <v>31849509</v>
      </c>
      <c r="O13" s="28"/>
      <c r="P13" s="29"/>
      <c r="Q13" s="49">
        <v>1.1399999999999999</v>
      </c>
      <c r="R13" s="29" t="s">
        <v>320</v>
      </c>
      <c r="S13" s="29"/>
      <c r="T13" s="30">
        <v>35908596</v>
      </c>
      <c r="U13" s="28"/>
    </row>
    <row r="14" spans="1:21" x14ac:dyDescent="0.25">
      <c r="A14" s="17"/>
      <c r="B14" s="39" t="s">
        <v>464</v>
      </c>
      <c r="C14" s="24"/>
      <c r="D14" s="23"/>
      <c r="E14" s="115">
        <v>1.1000000000000001</v>
      </c>
      <c r="F14" s="23" t="s">
        <v>320</v>
      </c>
      <c r="G14" s="23"/>
      <c r="H14" s="36">
        <v>2046421</v>
      </c>
      <c r="I14" s="24"/>
      <c r="J14" s="39"/>
      <c r="K14" s="48">
        <v>1.2</v>
      </c>
      <c r="L14" s="39" t="s">
        <v>320</v>
      </c>
      <c r="M14" s="39"/>
      <c r="N14" s="40">
        <v>4632784</v>
      </c>
      <c r="O14" s="24"/>
      <c r="P14" s="39"/>
      <c r="Q14" s="48">
        <v>1.31</v>
      </c>
      <c r="R14" s="39" t="s">
        <v>320</v>
      </c>
      <c r="S14" s="39"/>
      <c r="T14" s="40">
        <v>6735867</v>
      </c>
      <c r="U14" s="24"/>
    </row>
    <row r="15" spans="1:21" ht="15.75" thickBot="1" x14ac:dyDescent="0.3">
      <c r="A15" s="17"/>
      <c r="B15" s="29" t="s">
        <v>465</v>
      </c>
      <c r="C15" s="28"/>
      <c r="D15" s="55"/>
      <c r="E15" s="114" t="s">
        <v>247</v>
      </c>
      <c r="F15" s="55"/>
      <c r="G15" s="116"/>
      <c r="H15" s="118" t="s">
        <v>247</v>
      </c>
      <c r="I15" s="28"/>
      <c r="J15" s="29"/>
      <c r="K15" s="49" t="s">
        <v>247</v>
      </c>
      <c r="L15" s="29"/>
      <c r="M15" s="56"/>
      <c r="N15" s="123" t="s">
        <v>247</v>
      </c>
      <c r="O15" s="28"/>
      <c r="P15" s="29"/>
      <c r="Q15" s="49" t="s">
        <v>247</v>
      </c>
      <c r="R15" s="29"/>
      <c r="S15" s="56"/>
      <c r="T15" s="123" t="s">
        <v>247</v>
      </c>
      <c r="U15" s="28"/>
    </row>
    <row r="16" spans="1:21" x14ac:dyDescent="0.25">
      <c r="A16" s="17"/>
      <c r="B16" s="39"/>
      <c r="C16" s="24"/>
      <c r="D16" s="23"/>
      <c r="E16" s="115"/>
      <c r="F16" s="23"/>
      <c r="G16" s="119"/>
      <c r="H16" s="120"/>
      <c r="I16" s="24"/>
      <c r="J16" s="39"/>
      <c r="K16" s="48"/>
      <c r="L16" s="39"/>
      <c r="M16" s="25"/>
      <c r="N16" s="26"/>
      <c r="O16" s="24"/>
      <c r="P16" s="39"/>
      <c r="Q16" s="48"/>
      <c r="R16" s="39"/>
      <c r="S16" s="25"/>
      <c r="T16" s="26"/>
      <c r="U16" s="24"/>
    </row>
    <row r="17" spans="1:21" ht="15.75" thickBot="1" x14ac:dyDescent="0.3">
      <c r="A17" s="17"/>
      <c r="B17" s="29"/>
      <c r="C17" s="28"/>
      <c r="D17" s="60"/>
      <c r="E17" s="121">
        <v>0.77</v>
      </c>
      <c r="F17" s="55" t="s">
        <v>320</v>
      </c>
      <c r="G17" s="60" t="s">
        <v>236</v>
      </c>
      <c r="H17" s="61">
        <v>83388039</v>
      </c>
      <c r="I17" s="28"/>
      <c r="J17" s="124"/>
      <c r="K17" s="188">
        <v>0.95</v>
      </c>
      <c r="L17" s="29" t="s">
        <v>320</v>
      </c>
      <c r="M17" s="124" t="s">
        <v>236</v>
      </c>
      <c r="N17" s="125">
        <v>67859876</v>
      </c>
      <c r="O17" s="28"/>
      <c r="P17" s="124"/>
      <c r="Q17" s="188">
        <v>1.1399999999999999</v>
      </c>
      <c r="R17" s="29" t="s">
        <v>320</v>
      </c>
      <c r="S17" s="124" t="s">
        <v>236</v>
      </c>
      <c r="T17" s="125">
        <v>73696551</v>
      </c>
      <c r="U17" s="28"/>
    </row>
    <row r="18" spans="1:21" ht="15.75" thickTop="1" x14ac:dyDescent="0.25">
      <c r="A18" s="17"/>
      <c r="B18" s="4"/>
    </row>
  </sheetData>
  <mergeCells count="23">
    <mergeCell ref="S10:T10"/>
    <mergeCell ref="A1:A2"/>
    <mergeCell ref="B1:U1"/>
    <mergeCell ref="B2:U2"/>
    <mergeCell ref="B3:U3"/>
    <mergeCell ref="A4:A18"/>
    <mergeCell ref="B4:U4"/>
    <mergeCell ref="B5:U5"/>
    <mergeCell ref="D9:E9"/>
    <mergeCell ref="J9:K9"/>
    <mergeCell ref="P9:Q9"/>
    <mergeCell ref="D10:E10"/>
    <mergeCell ref="G10:H10"/>
    <mergeCell ref="J10:K10"/>
    <mergeCell ref="M10:N10"/>
    <mergeCell ref="P10:Q10"/>
    <mergeCell ref="D6:H6"/>
    <mergeCell ref="J6:T6"/>
    <mergeCell ref="J7:N7"/>
    <mergeCell ref="P7:T7"/>
    <mergeCell ref="D8:E8"/>
    <mergeCell ref="J8:K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0.85546875" customWidth="1"/>
    <col min="3" max="3" width="11.140625" customWidth="1"/>
    <col min="4" max="4" width="2.42578125" customWidth="1"/>
    <col min="5" max="5" width="12" customWidth="1"/>
    <col min="6" max="6" width="11.140625" customWidth="1"/>
    <col min="7" max="7" width="2.140625" customWidth="1"/>
    <col min="8" max="8" width="9.5703125" customWidth="1"/>
    <col min="9" max="9" width="11.140625" customWidth="1"/>
    <col min="10" max="10" width="2.140625" customWidth="1"/>
    <col min="11" max="11" width="10.7109375" customWidth="1"/>
    <col min="12" max="12" width="2.140625" customWidth="1"/>
  </cols>
  <sheetData>
    <row r="1" spans="1:12" ht="15" customHeight="1" x14ac:dyDescent="0.25">
      <c r="A1" s="9" t="s">
        <v>76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69</v>
      </c>
      <c r="B3" s="16"/>
      <c r="C3" s="16"/>
      <c r="D3" s="16"/>
      <c r="E3" s="16"/>
      <c r="F3" s="16"/>
      <c r="G3" s="16"/>
      <c r="H3" s="16"/>
      <c r="I3" s="16"/>
      <c r="J3" s="16"/>
      <c r="K3" s="16"/>
      <c r="L3" s="16"/>
    </row>
    <row r="4" spans="1:12" x14ac:dyDescent="0.25">
      <c r="A4" s="17" t="s">
        <v>764</v>
      </c>
      <c r="B4" s="19" t="s">
        <v>765</v>
      </c>
      <c r="C4" s="19"/>
      <c r="D4" s="19"/>
      <c r="E4" s="19"/>
      <c r="F4" s="19"/>
      <c r="G4" s="19"/>
      <c r="H4" s="19"/>
      <c r="I4" s="19"/>
      <c r="J4" s="19"/>
      <c r="K4" s="19"/>
      <c r="L4" s="19"/>
    </row>
    <row r="5" spans="1:12" x14ac:dyDescent="0.25">
      <c r="A5" s="17"/>
      <c r="B5" s="19"/>
      <c r="C5" s="19"/>
      <c r="D5" s="19"/>
      <c r="E5" s="19"/>
      <c r="F5" s="19"/>
      <c r="G5" s="19"/>
      <c r="H5" s="19"/>
      <c r="I5" s="19"/>
      <c r="J5" s="19"/>
      <c r="K5" s="19"/>
      <c r="L5" s="19"/>
    </row>
    <row r="6" spans="1:12" ht="15.75" thickBot="1" x14ac:dyDescent="0.3">
      <c r="A6" s="17"/>
      <c r="B6" s="68"/>
      <c r="C6" s="68"/>
      <c r="D6" s="180" t="s">
        <v>426</v>
      </c>
      <c r="E6" s="180"/>
      <c r="F6" s="68"/>
      <c r="G6" s="103" t="s">
        <v>427</v>
      </c>
      <c r="H6" s="103"/>
      <c r="I6" s="103"/>
      <c r="J6" s="103"/>
      <c r="K6" s="103"/>
      <c r="L6" s="68"/>
    </row>
    <row r="7" spans="1:12" ht="15.75" thickBot="1" x14ac:dyDescent="0.3">
      <c r="A7" s="17"/>
      <c r="B7" s="70" t="s">
        <v>460</v>
      </c>
      <c r="C7" s="68"/>
      <c r="D7" s="147">
        <v>2014</v>
      </c>
      <c r="E7" s="147"/>
      <c r="F7" s="68"/>
      <c r="G7" s="148">
        <v>2014</v>
      </c>
      <c r="H7" s="148"/>
      <c r="I7" s="68"/>
      <c r="J7" s="148">
        <v>2013</v>
      </c>
      <c r="K7" s="148"/>
      <c r="L7" s="68"/>
    </row>
    <row r="8" spans="1:12" x14ac:dyDescent="0.25">
      <c r="A8" s="17"/>
      <c r="B8" s="189" t="s">
        <v>447</v>
      </c>
      <c r="C8" s="73"/>
      <c r="D8" s="190" t="s">
        <v>236</v>
      </c>
      <c r="E8" s="191">
        <v>12500000</v>
      </c>
      <c r="F8" s="73"/>
      <c r="G8" s="97" t="s">
        <v>236</v>
      </c>
      <c r="H8" s="192">
        <v>2564242</v>
      </c>
      <c r="I8" s="73"/>
      <c r="J8" s="97" t="s">
        <v>236</v>
      </c>
      <c r="K8" s="192">
        <v>4517269</v>
      </c>
      <c r="L8" s="73"/>
    </row>
    <row r="9" spans="1:12" x14ac:dyDescent="0.25">
      <c r="A9" s="17"/>
      <c r="B9" s="187" t="s">
        <v>448</v>
      </c>
      <c r="C9" s="77"/>
      <c r="D9" s="129"/>
      <c r="E9" s="131" t="s">
        <v>247</v>
      </c>
      <c r="F9" s="77"/>
      <c r="G9" s="78"/>
      <c r="H9" s="83">
        <v>1673997</v>
      </c>
      <c r="I9" s="77"/>
      <c r="J9" s="78"/>
      <c r="K9" s="83">
        <v>2564242</v>
      </c>
      <c r="L9" s="77"/>
    </row>
    <row r="10" spans="1:12" x14ac:dyDescent="0.25">
      <c r="A10" s="17"/>
      <c r="B10" s="186" t="s">
        <v>449</v>
      </c>
      <c r="C10" s="73"/>
      <c r="D10" s="133"/>
      <c r="E10" s="135" t="s">
        <v>247</v>
      </c>
      <c r="F10" s="73"/>
      <c r="G10" s="74"/>
      <c r="H10" s="81">
        <v>296440</v>
      </c>
      <c r="I10" s="73"/>
      <c r="J10" s="74"/>
      <c r="K10" s="81">
        <v>1673997</v>
      </c>
      <c r="L10" s="73"/>
    </row>
    <row r="11" spans="1:12" x14ac:dyDescent="0.25">
      <c r="A11" s="17"/>
      <c r="B11" s="187" t="s">
        <v>450</v>
      </c>
      <c r="C11" s="77"/>
      <c r="D11" s="129"/>
      <c r="E11" s="131" t="s">
        <v>247</v>
      </c>
      <c r="F11" s="77"/>
      <c r="G11" s="78"/>
      <c r="H11" s="83">
        <v>488003</v>
      </c>
      <c r="I11" s="77"/>
      <c r="J11" s="78"/>
      <c r="K11" s="83">
        <v>296440</v>
      </c>
      <c r="L11" s="77"/>
    </row>
    <row r="12" spans="1:12" x14ac:dyDescent="0.25">
      <c r="A12" s="17"/>
      <c r="B12" s="186" t="s">
        <v>451</v>
      </c>
      <c r="C12" s="73"/>
      <c r="D12" s="133"/>
      <c r="E12" s="135" t="s">
        <v>247</v>
      </c>
      <c r="F12" s="73"/>
      <c r="G12" s="74"/>
      <c r="H12" s="81">
        <v>3026057</v>
      </c>
      <c r="I12" s="73"/>
      <c r="J12" s="74"/>
      <c r="K12" s="81">
        <v>488003</v>
      </c>
      <c r="L12" s="73"/>
    </row>
    <row r="13" spans="1:12" ht="15.75" thickBot="1" x14ac:dyDescent="0.3">
      <c r="A13" s="17"/>
      <c r="B13" s="187" t="s">
        <v>452</v>
      </c>
      <c r="C13" s="77"/>
      <c r="D13" s="181"/>
      <c r="E13" s="193" t="s">
        <v>247</v>
      </c>
      <c r="F13" s="77"/>
      <c r="G13" s="94"/>
      <c r="H13" s="95">
        <v>761193</v>
      </c>
      <c r="I13" s="77"/>
      <c r="J13" s="94"/>
      <c r="K13" s="95">
        <v>3787248</v>
      </c>
      <c r="L13" s="77"/>
    </row>
    <row r="14" spans="1:12" x14ac:dyDescent="0.25">
      <c r="A14" s="17"/>
      <c r="B14" s="74"/>
      <c r="C14" s="73"/>
      <c r="D14" s="97"/>
      <c r="E14" s="98"/>
      <c r="F14" s="73"/>
      <c r="G14" s="97"/>
      <c r="H14" s="98"/>
      <c r="I14" s="73"/>
      <c r="J14" s="97"/>
      <c r="K14" s="98"/>
      <c r="L14" s="73"/>
    </row>
    <row r="15" spans="1:12" ht="15.75" thickBot="1" x14ac:dyDescent="0.3">
      <c r="A15" s="17"/>
      <c r="B15" s="78"/>
      <c r="C15" s="77"/>
      <c r="D15" s="183" t="s">
        <v>236</v>
      </c>
      <c r="E15" s="184">
        <v>12500000</v>
      </c>
      <c r="F15" s="77"/>
      <c r="G15" s="99" t="s">
        <v>236</v>
      </c>
      <c r="H15" s="100">
        <v>8809932</v>
      </c>
      <c r="I15" s="77"/>
      <c r="J15" s="99" t="s">
        <v>236</v>
      </c>
      <c r="K15" s="100">
        <v>13327199</v>
      </c>
      <c r="L15" s="77" t="s">
        <v>436</v>
      </c>
    </row>
    <row r="16" spans="1:12" ht="15.75" thickTop="1" x14ac:dyDescent="0.25">
      <c r="A16" s="17"/>
      <c r="B16" s="4"/>
    </row>
  </sheetData>
  <mergeCells count="12">
    <mergeCell ref="B4:L4"/>
    <mergeCell ref="B5:L5"/>
    <mergeCell ref="D6:E6"/>
    <mergeCell ref="G6:K6"/>
    <mergeCell ref="D7:E7"/>
    <mergeCell ref="G7:H7"/>
    <mergeCell ref="J7:K7"/>
    <mergeCell ref="A1:A2"/>
    <mergeCell ref="B1:L1"/>
    <mergeCell ref="B2:L2"/>
    <mergeCell ref="B3:L3"/>
    <mergeCell ref="A4:A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0.5703125" customWidth="1"/>
    <col min="3" max="3" width="11.7109375" customWidth="1"/>
    <col min="4" max="4" width="2.42578125" customWidth="1"/>
    <col min="5" max="5" width="12.5703125" customWidth="1"/>
    <col min="6" max="6" width="11.7109375" customWidth="1"/>
    <col min="7" max="7" width="2.28515625" customWidth="1"/>
    <col min="8" max="8" width="11.140625" customWidth="1"/>
    <col min="9" max="9" width="11.7109375" customWidth="1"/>
    <col min="10" max="10" width="2.28515625" customWidth="1"/>
    <col min="11" max="11" width="11.140625" customWidth="1"/>
    <col min="12" max="12" width="11.7109375" customWidth="1"/>
  </cols>
  <sheetData>
    <row r="1" spans="1:12" ht="15" customHeight="1" x14ac:dyDescent="0.25">
      <c r="A1" s="9" t="s">
        <v>76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76</v>
      </c>
      <c r="B3" s="16"/>
      <c r="C3" s="16"/>
      <c r="D3" s="16"/>
      <c r="E3" s="16"/>
      <c r="F3" s="16"/>
      <c r="G3" s="16"/>
      <c r="H3" s="16"/>
      <c r="I3" s="16"/>
      <c r="J3" s="16"/>
      <c r="K3" s="16"/>
      <c r="L3" s="16"/>
    </row>
    <row r="4" spans="1:12" x14ac:dyDescent="0.25">
      <c r="A4" s="17" t="s">
        <v>767</v>
      </c>
      <c r="B4" s="19" t="s">
        <v>480</v>
      </c>
      <c r="C4" s="19"/>
      <c r="D4" s="19"/>
      <c r="E4" s="19"/>
      <c r="F4" s="19"/>
      <c r="G4" s="19"/>
      <c r="H4" s="19"/>
      <c r="I4" s="19"/>
      <c r="J4" s="19"/>
      <c r="K4" s="19"/>
      <c r="L4" s="19"/>
    </row>
    <row r="5" spans="1:12" x14ac:dyDescent="0.25">
      <c r="A5" s="17"/>
      <c r="B5" s="19"/>
      <c r="C5" s="19"/>
      <c r="D5" s="19"/>
      <c r="E5" s="19"/>
      <c r="F5" s="19"/>
      <c r="G5" s="19"/>
      <c r="H5" s="19"/>
      <c r="I5" s="19"/>
      <c r="J5" s="19"/>
      <c r="K5" s="19"/>
      <c r="L5" s="19"/>
    </row>
    <row r="6" spans="1:12" ht="15.75" thickBot="1" x14ac:dyDescent="0.3">
      <c r="A6" s="17"/>
      <c r="B6" s="68"/>
      <c r="C6" s="68"/>
      <c r="D6" s="180" t="s">
        <v>357</v>
      </c>
      <c r="E6" s="180"/>
      <c r="F6" s="68"/>
      <c r="G6" s="103" t="s">
        <v>358</v>
      </c>
      <c r="H6" s="103"/>
      <c r="I6" s="103"/>
      <c r="J6" s="103"/>
      <c r="K6" s="103"/>
      <c r="L6" s="68"/>
    </row>
    <row r="7" spans="1:12" ht="15.75" thickBot="1" x14ac:dyDescent="0.3">
      <c r="A7" s="17"/>
      <c r="B7" s="68"/>
      <c r="C7" s="68"/>
      <c r="D7" s="147">
        <v>2014</v>
      </c>
      <c r="E7" s="147"/>
      <c r="F7" s="68"/>
      <c r="G7" s="148">
        <v>2014</v>
      </c>
      <c r="H7" s="148"/>
      <c r="I7" s="68"/>
      <c r="J7" s="148">
        <v>2013</v>
      </c>
      <c r="K7" s="148"/>
      <c r="L7" s="68"/>
    </row>
    <row r="8" spans="1:12" x14ac:dyDescent="0.25">
      <c r="A8" s="17"/>
      <c r="B8" s="68"/>
      <c r="C8" s="68"/>
      <c r="D8" s="104"/>
      <c r="E8" s="104"/>
      <c r="F8" s="68"/>
      <c r="G8" s="104"/>
      <c r="H8" s="104"/>
      <c r="I8" s="68"/>
      <c r="J8" s="104"/>
      <c r="K8" s="104"/>
      <c r="L8" s="68"/>
    </row>
    <row r="9" spans="1:12" x14ac:dyDescent="0.25">
      <c r="A9" s="17"/>
      <c r="B9" s="74" t="s">
        <v>481</v>
      </c>
      <c r="C9" s="73"/>
      <c r="D9" s="133" t="s">
        <v>236</v>
      </c>
      <c r="E9" s="134">
        <v>19319363</v>
      </c>
      <c r="F9" s="73"/>
      <c r="G9" s="74" t="s">
        <v>236</v>
      </c>
      <c r="H9" s="81">
        <v>19286473</v>
      </c>
      <c r="I9" s="73"/>
      <c r="J9" s="74" t="s">
        <v>236</v>
      </c>
      <c r="K9" s="81">
        <v>6318884</v>
      </c>
      <c r="L9" s="73"/>
    </row>
    <row r="10" spans="1:12" x14ac:dyDescent="0.25">
      <c r="A10" s="17"/>
      <c r="B10" s="78" t="s">
        <v>482</v>
      </c>
      <c r="C10" s="77"/>
      <c r="D10" s="129"/>
      <c r="E10" s="130">
        <v>4319272</v>
      </c>
      <c r="F10" s="77"/>
      <c r="G10" s="78"/>
      <c r="H10" s="83">
        <v>3446483</v>
      </c>
      <c r="I10" s="77"/>
      <c r="J10" s="78"/>
      <c r="K10" s="83">
        <v>10870351</v>
      </c>
      <c r="L10" s="77"/>
    </row>
    <row r="11" spans="1:12" ht="15.75" thickBot="1" x14ac:dyDescent="0.3">
      <c r="A11" s="17"/>
      <c r="B11" s="74" t="s">
        <v>483</v>
      </c>
      <c r="C11" s="73"/>
      <c r="D11" s="136"/>
      <c r="E11" s="137">
        <v>71579</v>
      </c>
      <c r="F11" s="73"/>
      <c r="G11" s="84"/>
      <c r="H11" s="85">
        <v>144560</v>
      </c>
      <c r="I11" s="73"/>
      <c r="J11" s="84"/>
      <c r="K11" s="85">
        <v>193038</v>
      </c>
      <c r="L11" s="73"/>
    </row>
    <row r="12" spans="1:12" x14ac:dyDescent="0.25">
      <c r="A12" s="17"/>
      <c r="B12" s="78"/>
      <c r="C12" s="77"/>
      <c r="D12" s="86"/>
      <c r="E12" s="87"/>
      <c r="F12" s="77"/>
      <c r="G12" s="86"/>
      <c r="H12" s="87"/>
      <c r="I12" s="77"/>
      <c r="J12" s="86"/>
      <c r="K12" s="87"/>
      <c r="L12" s="77"/>
    </row>
    <row r="13" spans="1:12" ht="15.75" thickBot="1" x14ac:dyDescent="0.3">
      <c r="A13" s="17"/>
      <c r="B13" s="74" t="s">
        <v>294</v>
      </c>
      <c r="C13" s="73"/>
      <c r="D13" s="145" t="s">
        <v>236</v>
      </c>
      <c r="E13" s="146">
        <v>23710214</v>
      </c>
      <c r="F13" s="73"/>
      <c r="G13" s="88" t="s">
        <v>236</v>
      </c>
      <c r="H13" s="89">
        <v>22877516</v>
      </c>
      <c r="I13" s="73"/>
      <c r="J13" s="88" t="s">
        <v>236</v>
      </c>
      <c r="K13" s="89">
        <v>17382273</v>
      </c>
      <c r="L13" s="73"/>
    </row>
    <row r="14" spans="1:12" ht="15.75" thickTop="1" x14ac:dyDescent="0.25">
      <c r="A14" s="17"/>
      <c r="B14" s="4"/>
    </row>
  </sheetData>
  <mergeCells count="15">
    <mergeCell ref="A1:A2"/>
    <mergeCell ref="B1:L1"/>
    <mergeCell ref="B2:L2"/>
    <mergeCell ref="B3:L3"/>
    <mergeCell ref="A4:A14"/>
    <mergeCell ref="B4:L4"/>
    <mergeCell ref="B5:L5"/>
    <mergeCell ref="D6:E6"/>
    <mergeCell ref="G6:K6"/>
    <mergeCell ref="D7:E7"/>
    <mergeCell ref="G7:H7"/>
    <mergeCell ref="J7:K7"/>
    <mergeCell ref="D8:E8"/>
    <mergeCell ref="G8:H8"/>
    <mergeCell ref="J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9.42578125" customWidth="1"/>
    <col min="3" max="3" width="11.28515625" customWidth="1"/>
    <col min="4" max="4" width="2.28515625" customWidth="1"/>
    <col min="5" max="5" width="9.7109375" customWidth="1"/>
    <col min="6" max="6" width="11.28515625" customWidth="1"/>
  </cols>
  <sheetData>
    <row r="1" spans="1:6" ht="15" customHeight="1" x14ac:dyDescent="0.25">
      <c r="A1" s="9" t="s">
        <v>768</v>
      </c>
      <c r="B1" s="9" t="s">
        <v>2</v>
      </c>
      <c r="C1" s="9"/>
      <c r="D1" s="9"/>
      <c r="E1" s="9"/>
      <c r="F1" s="9"/>
    </row>
    <row r="2" spans="1:6" ht="15" customHeight="1" x14ac:dyDescent="0.25">
      <c r="A2" s="9"/>
      <c r="B2" s="9" t="s">
        <v>3</v>
      </c>
      <c r="C2" s="9"/>
      <c r="D2" s="9"/>
      <c r="E2" s="9"/>
      <c r="F2" s="9"/>
    </row>
    <row r="3" spans="1:6" x14ac:dyDescent="0.25">
      <c r="A3" s="3" t="s">
        <v>487</v>
      </c>
      <c r="B3" s="16"/>
      <c r="C3" s="16"/>
      <c r="D3" s="16"/>
      <c r="E3" s="16"/>
      <c r="F3" s="16"/>
    </row>
    <row r="4" spans="1:6" x14ac:dyDescent="0.25">
      <c r="A4" s="17" t="s">
        <v>769</v>
      </c>
      <c r="B4" s="19" t="s">
        <v>491</v>
      </c>
      <c r="C4" s="19"/>
      <c r="D4" s="19"/>
      <c r="E4" s="19"/>
      <c r="F4" s="19"/>
    </row>
    <row r="5" spans="1:6" x14ac:dyDescent="0.25">
      <c r="A5" s="17"/>
      <c r="B5" s="19"/>
      <c r="C5" s="19"/>
      <c r="D5" s="19"/>
      <c r="E5" s="19"/>
      <c r="F5" s="19"/>
    </row>
    <row r="6" spans="1:6" x14ac:dyDescent="0.25">
      <c r="A6" s="17"/>
      <c r="B6" s="62" t="s">
        <v>492</v>
      </c>
      <c r="C6" s="62"/>
      <c r="D6" s="62"/>
      <c r="E6" s="62"/>
      <c r="F6" s="62"/>
    </row>
    <row r="7" spans="1:6" ht="15.75" thickBot="1" x14ac:dyDescent="0.3">
      <c r="A7" s="17"/>
      <c r="B7" s="63" t="s">
        <v>357</v>
      </c>
      <c r="C7" s="62"/>
      <c r="D7" s="66" t="s">
        <v>316</v>
      </c>
      <c r="E7" s="66"/>
      <c r="F7" s="62"/>
    </row>
    <row r="8" spans="1:6" x14ac:dyDescent="0.25">
      <c r="A8" s="17"/>
      <c r="B8" s="194">
        <v>2015</v>
      </c>
      <c r="C8" s="24"/>
      <c r="D8" s="25" t="s">
        <v>236</v>
      </c>
      <c r="E8" s="195">
        <v>412366</v>
      </c>
      <c r="F8" s="24"/>
    </row>
    <row r="9" spans="1:6" x14ac:dyDescent="0.25">
      <c r="A9" s="17"/>
      <c r="B9" s="62">
        <v>2016</v>
      </c>
      <c r="C9" s="28"/>
      <c r="D9" s="29"/>
      <c r="E9" s="30">
        <v>408378</v>
      </c>
      <c r="F9" s="28"/>
    </row>
    <row r="10" spans="1:6" x14ac:dyDescent="0.25">
      <c r="A10" s="17"/>
      <c r="B10" s="196">
        <v>2017</v>
      </c>
      <c r="C10" s="24"/>
      <c r="D10" s="39"/>
      <c r="E10" s="40">
        <v>222341</v>
      </c>
      <c r="F10" s="24"/>
    </row>
    <row r="11" spans="1:6" x14ac:dyDescent="0.25">
      <c r="A11" s="17"/>
      <c r="B11" s="62">
        <v>2018</v>
      </c>
      <c r="C11" s="28"/>
      <c r="D11" s="29"/>
      <c r="E11" s="30">
        <v>400207</v>
      </c>
      <c r="F11" s="28"/>
    </row>
    <row r="12" spans="1:6" ht="15.75" thickBot="1" x14ac:dyDescent="0.3">
      <c r="A12" s="17"/>
      <c r="B12" s="196">
        <v>2019</v>
      </c>
      <c r="C12" s="24"/>
      <c r="D12" s="32"/>
      <c r="E12" s="41">
        <v>404222</v>
      </c>
      <c r="F12" s="24"/>
    </row>
    <row r="13" spans="1:6" ht="15.75" thickBot="1" x14ac:dyDescent="0.3">
      <c r="A13" s="17"/>
      <c r="B13" s="29"/>
      <c r="C13" s="28"/>
      <c r="D13" s="197" t="s">
        <v>236</v>
      </c>
      <c r="E13" s="198">
        <v>1847514</v>
      </c>
      <c r="F13" s="28"/>
    </row>
    <row r="14" spans="1:6" ht="15.75" thickTop="1" x14ac:dyDescent="0.25">
      <c r="A14" s="17"/>
      <c r="B14" s="4"/>
    </row>
  </sheetData>
  <mergeCells count="8">
    <mergeCell ref="D7:E7"/>
    <mergeCell ref="A1:A2"/>
    <mergeCell ref="B1:F1"/>
    <mergeCell ref="B2:F2"/>
    <mergeCell ref="B3:F3"/>
    <mergeCell ref="A4:A14"/>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30" customHeight="1" x14ac:dyDescent="0.25">
      <c r="A1" s="9" t="s">
        <v>74</v>
      </c>
      <c r="B1" s="9" t="s">
        <v>2</v>
      </c>
      <c r="C1" s="9"/>
      <c r="D1" s="9" t="s">
        <v>75</v>
      </c>
      <c r="E1" s="9"/>
    </row>
    <row r="2" spans="1:5" x14ac:dyDescent="0.25">
      <c r="A2" s="9"/>
      <c r="B2" s="1" t="s">
        <v>3</v>
      </c>
      <c r="C2" s="1" t="s">
        <v>76</v>
      </c>
      <c r="D2" s="1" t="s">
        <v>5</v>
      </c>
      <c r="E2" s="1" t="s">
        <v>30</v>
      </c>
    </row>
    <row r="3" spans="1:5" x14ac:dyDescent="0.25">
      <c r="A3" s="3" t="s">
        <v>77</v>
      </c>
      <c r="B3" s="4"/>
      <c r="C3" s="4"/>
      <c r="D3" s="4"/>
      <c r="E3" s="4"/>
    </row>
    <row r="4" spans="1:5" x14ac:dyDescent="0.25">
      <c r="A4" s="2" t="s">
        <v>78</v>
      </c>
      <c r="B4" s="8">
        <v>4429322</v>
      </c>
      <c r="C4" s="8">
        <v>2985043</v>
      </c>
      <c r="D4" s="8">
        <v>6048268</v>
      </c>
      <c r="E4" s="8">
        <v>6819081</v>
      </c>
    </row>
    <row r="5" spans="1:5" x14ac:dyDescent="0.25">
      <c r="A5" s="2" t="s">
        <v>79</v>
      </c>
      <c r="B5" s="7">
        <v>445056</v>
      </c>
      <c r="C5" s="7">
        <v>475044</v>
      </c>
      <c r="D5" s="7">
        <v>873239</v>
      </c>
      <c r="E5" s="7">
        <v>662709</v>
      </c>
    </row>
    <row r="6" spans="1:5" ht="30" x14ac:dyDescent="0.25">
      <c r="A6" s="2" t="s">
        <v>80</v>
      </c>
      <c r="B6" s="7">
        <v>19880</v>
      </c>
      <c r="C6" s="7">
        <v>6845</v>
      </c>
      <c r="D6" s="7">
        <v>18271</v>
      </c>
      <c r="E6" s="7">
        <v>20717</v>
      </c>
    </row>
    <row r="7" spans="1:5" x14ac:dyDescent="0.25">
      <c r="A7" s="2" t="s">
        <v>81</v>
      </c>
      <c r="B7" s="7">
        <v>4894258</v>
      </c>
      <c r="C7" s="7">
        <v>3466932</v>
      </c>
      <c r="D7" s="7">
        <v>6939778</v>
      </c>
      <c r="E7" s="7">
        <v>7502507</v>
      </c>
    </row>
    <row r="8" spans="1:5" x14ac:dyDescent="0.25">
      <c r="A8" s="3" t="s">
        <v>82</v>
      </c>
      <c r="B8" s="4"/>
      <c r="C8" s="4"/>
      <c r="D8" s="4"/>
      <c r="E8" s="4"/>
    </row>
    <row r="9" spans="1:5" x14ac:dyDescent="0.25">
      <c r="A9" s="2" t="s">
        <v>83</v>
      </c>
      <c r="B9" s="7">
        <v>606050</v>
      </c>
      <c r="C9" s="7">
        <v>507727</v>
      </c>
      <c r="D9" s="7">
        <v>959395</v>
      </c>
      <c r="E9" s="7">
        <v>1249672</v>
      </c>
    </row>
    <row r="10" spans="1:5" x14ac:dyDescent="0.25">
      <c r="A10" s="2" t="s">
        <v>84</v>
      </c>
      <c r="B10" s="7">
        <v>161216</v>
      </c>
      <c r="C10" s="7">
        <v>228714</v>
      </c>
      <c r="D10" s="7">
        <v>403820</v>
      </c>
      <c r="E10" s="7">
        <v>581119</v>
      </c>
    </row>
    <row r="11" spans="1:5" x14ac:dyDescent="0.25">
      <c r="A11" s="2" t="s">
        <v>85</v>
      </c>
      <c r="B11" s="7">
        <v>767266</v>
      </c>
      <c r="C11" s="7">
        <v>736441</v>
      </c>
      <c r="D11" s="7">
        <v>1363215</v>
      </c>
      <c r="E11" s="7">
        <v>1830791</v>
      </c>
    </row>
    <row r="12" spans="1:5" x14ac:dyDescent="0.25">
      <c r="A12" s="2" t="s">
        <v>86</v>
      </c>
      <c r="B12" s="7">
        <v>4126992</v>
      </c>
      <c r="C12" s="7">
        <v>2730491</v>
      </c>
      <c r="D12" s="7">
        <v>5576563</v>
      </c>
      <c r="E12" s="7">
        <v>5671716</v>
      </c>
    </row>
    <row r="13" spans="1:5" x14ac:dyDescent="0.25">
      <c r="A13" s="2" t="s">
        <v>87</v>
      </c>
      <c r="B13" s="7">
        <v>50000</v>
      </c>
      <c r="C13" s="4">
        <v>0</v>
      </c>
      <c r="D13" s="4">
        <v>0</v>
      </c>
      <c r="E13" s="7">
        <v>-121000</v>
      </c>
    </row>
    <row r="14" spans="1:5" ht="30" x14ac:dyDescent="0.25">
      <c r="A14" s="2" t="s">
        <v>88</v>
      </c>
      <c r="B14" s="7">
        <v>4076992</v>
      </c>
      <c r="C14" s="7">
        <v>2730491</v>
      </c>
      <c r="D14" s="7">
        <v>5576563</v>
      </c>
      <c r="E14" s="7">
        <v>5792716</v>
      </c>
    </row>
    <row r="15" spans="1:5" x14ac:dyDescent="0.25">
      <c r="A15" s="3" t="s">
        <v>89</v>
      </c>
      <c r="B15" s="4"/>
      <c r="C15" s="4"/>
      <c r="D15" s="4"/>
      <c r="E15" s="4"/>
    </row>
    <row r="16" spans="1:5" x14ac:dyDescent="0.25">
      <c r="A16" s="2" t="s">
        <v>90</v>
      </c>
      <c r="B16" s="7">
        <v>1643230</v>
      </c>
      <c r="C16" s="7">
        <v>1125220</v>
      </c>
      <c r="D16" s="7">
        <v>2501821</v>
      </c>
      <c r="E16" s="7">
        <v>3125796</v>
      </c>
    </row>
    <row r="17" spans="1:5" x14ac:dyDescent="0.25">
      <c r="A17" s="2" t="s">
        <v>91</v>
      </c>
      <c r="B17" s="7">
        <v>119025</v>
      </c>
      <c r="C17" s="7">
        <v>99893</v>
      </c>
      <c r="D17" s="7">
        <v>250256</v>
      </c>
      <c r="E17" s="7">
        <v>199452</v>
      </c>
    </row>
    <row r="18" spans="1:5" ht="30" x14ac:dyDescent="0.25">
      <c r="A18" s="2" t="s">
        <v>92</v>
      </c>
      <c r="B18" s="4">
        <v>0</v>
      </c>
      <c r="C18" s="7">
        <v>1329</v>
      </c>
      <c r="D18" s="7">
        <v>23846</v>
      </c>
      <c r="E18" s="7">
        <v>-14388</v>
      </c>
    </row>
    <row r="19" spans="1:5" x14ac:dyDescent="0.25">
      <c r="A19" s="2" t="s">
        <v>93</v>
      </c>
      <c r="B19" s="7">
        <v>-356645</v>
      </c>
      <c r="C19" s="7">
        <v>-31731</v>
      </c>
      <c r="D19" s="7">
        <v>-3000</v>
      </c>
      <c r="E19" s="7">
        <v>-81572</v>
      </c>
    </row>
    <row r="20" spans="1:5" x14ac:dyDescent="0.25">
      <c r="A20" s="2" t="s">
        <v>94</v>
      </c>
      <c r="B20" s="7">
        <v>71353</v>
      </c>
      <c r="C20" s="7">
        <v>77834</v>
      </c>
      <c r="D20" s="7">
        <v>148377</v>
      </c>
      <c r="E20" s="7">
        <v>196972</v>
      </c>
    </row>
    <row r="21" spans="1:5" x14ac:dyDescent="0.25">
      <c r="A21" s="2" t="s">
        <v>95</v>
      </c>
      <c r="B21" s="7">
        <v>2898847</v>
      </c>
      <c r="C21" s="4">
        <v>0</v>
      </c>
      <c r="D21" s="4">
        <v>0</v>
      </c>
      <c r="E21" s="4">
        <v>0</v>
      </c>
    </row>
    <row r="22" spans="1:5" x14ac:dyDescent="0.25">
      <c r="A22" s="2" t="s">
        <v>96</v>
      </c>
      <c r="B22" s="7">
        <v>97547</v>
      </c>
      <c r="C22" s="7">
        <v>41850</v>
      </c>
      <c r="D22" s="7">
        <v>162302</v>
      </c>
      <c r="E22" s="7">
        <v>170130</v>
      </c>
    </row>
    <row r="23" spans="1:5" x14ac:dyDescent="0.25">
      <c r="A23" s="2" t="s">
        <v>97</v>
      </c>
      <c r="B23" s="7">
        <v>4473357</v>
      </c>
      <c r="C23" s="7">
        <v>1314395</v>
      </c>
      <c r="D23" s="7">
        <v>3083602</v>
      </c>
      <c r="E23" s="7">
        <v>3596390</v>
      </c>
    </row>
    <row r="24" spans="1:5" x14ac:dyDescent="0.25">
      <c r="A24" s="3" t="s">
        <v>98</v>
      </c>
      <c r="B24" s="4"/>
      <c r="C24" s="4"/>
      <c r="D24" s="4"/>
      <c r="E24" s="4"/>
    </row>
    <row r="25" spans="1:5" x14ac:dyDescent="0.25">
      <c r="A25" s="2" t="s">
        <v>99</v>
      </c>
      <c r="B25" s="7">
        <v>3760807</v>
      </c>
      <c r="C25" s="7">
        <v>2589535</v>
      </c>
      <c r="D25" s="7">
        <v>5305419</v>
      </c>
      <c r="E25" s="7">
        <v>5599006</v>
      </c>
    </row>
    <row r="26" spans="1:5" x14ac:dyDescent="0.25">
      <c r="A26" s="2" t="s">
        <v>100</v>
      </c>
      <c r="B26" s="7">
        <v>728654</v>
      </c>
      <c r="C26" s="7">
        <v>560172</v>
      </c>
      <c r="D26" s="7">
        <v>1107211</v>
      </c>
      <c r="E26" s="7">
        <v>1145149</v>
      </c>
    </row>
    <row r="27" spans="1:5" x14ac:dyDescent="0.25">
      <c r="A27" s="2" t="s">
        <v>101</v>
      </c>
      <c r="B27" s="7">
        <v>471658</v>
      </c>
      <c r="C27" s="7">
        <v>343546</v>
      </c>
      <c r="D27" s="7">
        <v>754833</v>
      </c>
      <c r="E27" s="7">
        <v>548172</v>
      </c>
    </row>
    <row r="28" spans="1:5" x14ac:dyDescent="0.25">
      <c r="A28" s="2" t="s">
        <v>102</v>
      </c>
      <c r="B28" s="7">
        <v>108499</v>
      </c>
      <c r="C28" s="7">
        <v>87360</v>
      </c>
      <c r="D28" s="7">
        <v>231180</v>
      </c>
      <c r="E28" s="7">
        <v>308727</v>
      </c>
    </row>
    <row r="29" spans="1:5" x14ac:dyDescent="0.25">
      <c r="A29" s="2" t="s">
        <v>103</v>
      </c>
      <c r="B29" s="7">
        <v>266783</v>
      </c>
      <c r="C29" s="7">
        <v>104316</v>
      </c>
      <c r="D29" s="7">
        <v>356662</v>
      </c>
      <c r="E29" s="7">
        <v>383943</v>
      </c>
    </row>
    <row r="30" spans="1:5" x14ac:dyDescent="0.25">
      <c r="A30" s="2" t="s">
        <v>104</v>
      </c>
      <c r="B30" s="7">
        <v>800965</v>
      </c>
      <c r="C30" s="7">
        <v>344217</v>
      </c>
      <c r="D30" s="7">
        <v>920420</v>
      </c>
      <c r="E30" s="7">
        <v>234007</v>
      </c>
    </row>
    <row r="31" spans="1:5" x14ac:dyDescent="0.25">
      <c r="A31" s="2" t="s">
        <v>105</v>
      </c>
      <c r="B31" s="7">
        <v>59616</v>
      </c>
      <c r="C31" s="7">
        <v>122161</v>
      </c>
      <c r="D31" s="7">
        <v>192705</v>
      </c>
      <c r="E31" s="7">
        <v>178853</v>
      </c>
    </row>
    <row r="32" spans="1:5" x14ac:dyDescent="0.25">
      <c r="A32" s="2" t="s">
        <v>106</v>
      </c>
      <c r="B32" s="7">
        <v>7030</v>
      </c>
      <c r="C32" s="7">
        <v>39699</v>
      </c>
      <c r="D32" s="7">
        <v>58509</v>
      </c>
      <c r="E32" s="7">
        <v>102752</v>
      </c>
    </row>
    <row r="33" spans="1:5" x14ac:dyDescent="0.25">
      <c r="A33" s="2" t="s">
        <v>107</v>
      </c>
      <c r="B33" s="7">
        <v>532125</v>
      </c>
      <c r="C33" s="4">
        <v>0</v>
      </c>
      <c r="D33" s="4">
        <v>0</v>
      </c>
      <c r="E33" s="4">
        <v>0</v>
      </c>
    </row>
    <row r="34" spans="1:5" x14ac:dyDescent="0.25">
      <c r="A34" s="2" t="s">
        <v>96</v>
      </c>
      <c r="B34" s="7">
        <v>791479</v>
      </c>
      <c r="C34" s="7">
        <v>465067</v>
      </c>
      <c r="D34" s="7">
        <v>967802</v>
      </c>
      <c r="E34" s="7">
        <v>985492</v>
      </c>
    </row>
    <row r="35" spans="1:5" x14ac:dyDescent="0.25">
      <c r="A35" s="2" t="s">
        <v>108</v>
      </c>
      <c r="B35" s="7">
        <v>7527616</v>
      </c>
      <c r="C35" s="7">
        <v>4656073</v>
      </c>
      <c r="D35" s="7">
        <v>9894741</v>
      </c>
      <c r="E35" s="7">
        <v>9486101</v>
      </c>
    </row>
    <row r="36" spans="1:5" x14ac:dyDescent="0.25">
      <c r="A36" s="2" t="s">
        <v>109</v>
      </c>
      <c r="B36" s="7">
        <v>1022733</v>
      </c>
      <c r="C36" s="7">
        <v>-611187</v>
      </c>
      <c r="D36" s="7">
        <v>-1234576</v>
      </c>
      <c r="E36" s="7">
        <v>-96995</v>
      </c>
    </row>
    <row r="37" spans="1:5" x14ac:dyDescent="0.25">
      <c r="A37" s="2" t="s">
        <v>110</v>
      </c>
      <c r="B37" s="7">
        <v>73760</v>
      </c>
      <c r="C37" s="4">
        <v>0</v>
      </c>
      <c r="D37" s="4">
        <v>0</v>
      </c>
      <c r="E37" s="7">
        <v>35527</v>
      </c>
    </row>
    <row r="38" spans="1:5" x14ac:dyDescent="0.25">
      <c r="A38" s="2" t="s">
        <v>111</v>
      </c>
      <c r="B38" s="7">
        <v>948973</v>
      </c>
      <c r="C38" s="7">
        <v>-611187</v>
      </c>
      <c r="D38" s="7">
        <v>-1234576</v>
      </c>
      <c r="E38" s="7">
        <v>-132522</v>
      </c>
    </row>
    <row r="39" spans="1:5" x14ac:dyDescent="0.25">
      <c r="A39" s="3" t="s">
        <v>112</v>
      </c>
      <c r="B39" s="4"/>
      <c r="C39" s="4"/>
      <c r="D39" s="4"/>
      <c r="E39" s="4"/>
    </row>
    <row r="40" spans="1:5" ht="30" x14ac:dyDescent="0.25">
      <c r="A40" s="2" t="s">
        <v>113</v>
      </c>
      <c r="B40" s="7">
        <v>401181</v>
      </c>
      <c r="C40" s="7">
        <v>-553355</v>
      </c>
      <c r="D40" s="7">
        <v>-38184</v>
      </c>
      <c r="E40" s="7">
        <v>-635904</v>
      </c>
    </row>
    <row r="41" spans="1:5" x14ac:dyDescent="0.25">
      <c r="A41" s="2" t="s">
        <v>114</v>
      </c>
      <c r="B41" s="8">
        <v>1350154</v>
      </c>
      <c r="C41" s="8">
        <v>-1164542</v>
      </c>
      <c r="D41" s="8">
        <v>-1272760</v>
      </c>
      <c r="E41" s="8">
        <v>-768426</v>
      </c>
    </row>
    <row r="42" spans="1:5" x14ac:dyDescent="0.25">
      <c r="A42" s="3" t="s">
        <v>115</v>
      </c>
      <c r="B42" s="4"/>
      <c r="C42" s="4"/>
      <c r="D42" s="4"/>
      <c r="E42" s="4"/>
    </row>
    <row r="43" spans="1:5" x14ac:dyDescent="0.25">
      <c r="A43" s="2" t="s">
        <v>116</v>
      </c>
      <c r="B43" s="6">
        <v>0.61</v>
      </c>
      <c r="C43" s="6">
        <v>-0.47</v>
      </c>
      <c r="D43" s="6">
        <v>-0.95</v>
      </c>
      <c r="E43" s="6">
        <v>-0.1</v>
      </c>
    </row>
    <row r="44" spans="1:5" x14ac:dyDescent="0.25">
      <c r="A44" s="2" t="s">
        <v>117</v>
      </c>
      <c r="B44" s="6">
        <v>0.61</v>
      </c>
      <c r="C44" s="6">
        <v>-0.47</v>
      </c>
      <c r="D44" s="6">
        <v>-0.95</v>
      </c>
      <c r="E44" s="6">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3" customWidth="1"/>
    <col min="5" max="5" width="10.85546875"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9" t="s">
        <v>77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94</v>
      </c>
      <c r="B3" s="16"/>
      <c r="C3" s="16"/>
      <c r="D3" s="16"/>
      <c r="E3" s="16"/>
      <c r="F3" s="16"/>
      <c r="G3" s="16"/>
      <c r="H3" s="16"/>
      <c r="I3" s="16"/>
      <c r="J3" s="16"/>
      <c r="K3" s="16"/>
      <c r="L3" s="16"/>
    </row>
    <row r="4" spans="1:12" x14ac:dyDescent="0.25">
      <c r="A4" s="17" t="s">
        <v>771</v>
      </c>
      <c r="B4" s="19" t="s">
        <v>772</v>
      </c>
      <c r="C4" s="19"/>
      <c r="D4" s="19"/>
      <c r="E4" s="19"/>
      <c r="F4" s="19"/>
      <c r="G4" s="19"/>
      <c r="H4" s="19"/>
      <c r="I4" s="19"/>
      <c r="J4" s="19"/>
      <c r="K4" s="19"/>
      <c r="L4" s="19"/>
    </row>
    <row r="5" spans="1:12" x14ac:dyDescent="0.25">
      <c r="A5" s="17"/>
      <c r="B5" s="19"/>
      <c r="C5" s="19"/>
      <c r="D5" s="19"/>
      <c r="E5" s="19"/>
      <c r="F5" s="19"/>
      <c r="G5" s="19"/>
      <c r="H5" s="19"/>
      <c r="I5" s="19"/>
      <c r="J5" s="19"/>
      <c r="K5" s="19"/>
      <c r="L5" s="19"/>
    </row>
    <row r="6" spans="1:12" ht="15.75" thickBot="1" x14ac:dyDescent="0.3">
      <c r="A6" s="17"/>
      <c r="B6" s="68"/>
      <c r="C6" s="68"/>
      <c r="D6" s="180" t="s">
        <v>426</v>
      </c>
      <c r="E6" s="180"/>
      <c r="F6" s="68"/>
      <c r="G6" s="147" t="s">
        <v>427</v>
      </c>
      <c r="H6" s="147"/>
      <c r="I6" s="147"/>
      <c r="J6" s="147"/>
      <c r="K6" s="147"/>
      <c r="L6" s="68"/>
    </row>
    <row r="7" spans="1:12" ht="15.75" thickBot="1" x14ac:dyDescent="0.3">
      <c r="A7" s="17"/>
      <c r="B7" s="68"/>
      <c r="C7" s="68"/>
      <c r="D7" s="147">
        <v>2014</v>
      </c>
      <c r="E7" s="147"/>
      <c r="F7" s="68"/>
      <c r="G7" s="106">
        <v>2014</v>
      </c>
      <c r="H7" s="106"/>
      <c r="I7" s="68"/>
      <c r="J7" s="106">
        <v>2013</v>
      </c>
      <c r="K7" s="106"/>
      <c r="L7" s="68"/>
    </row>
    <row r="8" spans="1:12" x14ac:dyDescent="0.25">
      <c r="A8" s="17"/>
      <c r="B8" s="68"/>
      <c r="C8" s="68"/>
      <c r="D8" s="104"/>
      <c r="E8" s="104"/>
      <c r="F8" s="68"/>
      <c r="G8" s="104"/>
      <c r="H8" s="104"/>
      <c r="I8" s="68"/>
      <c r="J8" s="104"/>
      <c r="K8" s="104"/>
      <c r="L8" s="68"/>
    </row>
    <row r="9" spans="1:12" ht="26.25" x14ac:dyDescent="0.25">
      <c r="A9" s="17"/>
      <c r="B9" s="74" t="s">
        <v>501</v>
      </c>
      <c r="C9" s="73"/>
      <c r="D9" s="74"/>
      <c r="E9" s="81">
        <v>6306</v>
      </c>
      <c r="F9" s="73"/>
      <c r="G9" s="74"/>
      <c r="H9" s="81">
        <v>6097</v>
      </c>
      <c r="I9" s="73"/>
      <c r="J9" s="74"/>
      <c r="K9" s="81">
        <v>5900</v>
      </c>
      <c r="L9" s="73"/>
    </row>
    <row r="10" spans="1:12" ht="15.75" thickBot="1" x14ac:dyDescent="0.3">
      <c r="A10" s="17"/>
      <c r="B10" s="78" t="s">
        <v>502</v>
      </c>
      <c r="C10" s="77"/>
      <c r="D10" s="94"/>
      <c r="E10" s="95">
        <v>22273</v>
      </c>
      <c r="F10" s="77"/>
      <c r="G10" s="94"/>
      <c r="H10" s="95">
        <v>22482</v>
      </c>
      <c r="I10" s="77"/>
      <c r="J10" s="94"/>
      <c r="K10" s="95">
        <v>8731</v>
      </c>
      <c r="L10" s="77"/>
    </row>
    <row r="11" spans="1:12" x14ac:dyDescent="0.25">
      <c r="A11" s="17"/>
      <c r="B11" s="74"/>
      <c r="C11" s="73"/>
      <c r="D11" s="97"/>
      <c r="E11" s="98"/>
      <c r="F11" s="73"/>
      <c r="G11" s="97"/>
      <c r="H11" s="98"/>
      <c r="I11" s="73"/>
      <c r="J11" s="97"/>
      <c r="K11" s="98"/>
      <c r="L11" s="73"/>
    </row>
    <row r="12" spans="1:12" ht="15.75" thickBot="1" x14ac:dyDescent="0.3">
      <c r="A12" s="17"/>
      <c r="B12" s="78" t="s">
        <v>503</v>
      </c>
      <c r="C12" s="77"/>
      <c r="D12" s="99"/>
      <c r="E12" s="100">
        <v>28579</v>
      </c>
      <c r="F12" s="77"/>
      <c r="G12" s="99"/>
      <c r="H12" s="100">
        <v>28579</v>
      </c>
      <c r="I12" s="77"/>
      <c r="J12" s="99"/>
      <c r="K12" s="100">
        <v>14631</v>
      </c>
      <c r="L12" s="77"/>
    </row>
    <row r="13" spans="1:12" ht="15.75" thickTop="1" x14ac:dyDescent="0.25">
      <c r="A13" s="17"/>
      <c r="B13" s="74"/>
      <c r="C13" s="73"/>
      <c r="D13" s="144"/>
      <c r="E13" s="199"/>
      <c r="F13" s="73"/>
      <c r="G13" s="144"/>
      <c r="H13" s="199"/>
      <c r="I13" s="73"/>
      <c r="J13" s="144"/>
      <c r="K13" s="199"/>
      <c r="L13" s="73"/>
    </row>
    <row r="14" spans="1:12" ht="15.75" thickBot="1" x14ac:dyDescent="0.3">
      <c r="A14" s="17"/>
      <c r="B14" s="78" t="s">
        <v>504</v>
      </c>
      <c r="C14" s="77"/>
      <c r="D14" s="99" t="s">
        <v>236</v>
      </c>
      <c r="E14" s="100">
        <v>334095</v>
      </c>
      <c r="F14" s="77"/>
      <c r="G14" s="99" t="s">
        <v>236</v>
      </c>
      <c r="H14" s="100">
        <v>352965</v>
      </c>
      <c r="I14" s="77"/>
      <c r="J14" s="99" t="s">
        <v>236</v>
      </c>
      <c r="K14" s="100">
        <v>141879</v>
      </c>
      <c r="L14" s="77"/>
    </row>
    <row r="15" spans="1:12" ht="15.75" thickTop="1" x14ac:dyDescent="0.25">
      <c r="A15" s="17"/>
      <c r="B15" s="4"/>
    </row>
  </sheetData>
  <mergeCells count="15">
    <mergeCell ref="A1:A2"/>
    <mergeCell ref="B1:L1"/>
    <mergeCell ref="B2:L2"/>
    <mergeCell ref="B3:L3"/>
    <mergeCell ref="A4:A15"/>
    <mergeCell ref="B4:L4"/>
    <mergeCell ref="B5:L5"/>
    <mergeCell ref="D6:E6"/>
    <mergeCell ref="G6:K6"/>
    <mergeCell ref="D7:E7"/>
    <mergeCell ref="G7:H7"/>
    <mergeCell ref="J7:K7"/>
    <mergeCell ref="D8:E8"/>
    <mergeCell ref="G8:H8"/>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2" width="36.5703125" bestFit="1" customWidth="1"/>
    <col min="3" max="3" width="15.7109375" customWidth="1"/>
    <col min="4" max="4" width="3.140625" customWidth="1"/>
    <col min="5" max="5" width="14.5703125" customWidth="1"/>
    <col min="6" max="6" width="15.7109375" customWidth="1"/>
    <col min="7" max="7" width="3.140625" customWidth="1"/>
    <col min="8" max="8" width="14.5703125" customWidth="1"/>
    <col min="9" max="9" width="15.7109375" customWidth="1"/>
    <col min="10" max="10" width="3.140625" customWidth="1"/>
    <col min="11" max="11" width="14.5703125" customWidth="1"/>
    <col min="12" max="12" width="15.7109375" customWidth="1"/>
  </cols>
  <sheetData>
    <row r="1" spans="1:12" ht="15" customHeight="1" x14ac:dyDescent="0.25">
      <c r="A1" s="9" t="s">
        <v>77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18</v>
      </c>
      <c r="B3" s="16"/>
      <c r="C3" s="16"/>
      <c r="D3" s="16"/>
      <c r="E3" s="16"/>
      <c r="F3" s="16"/>
      <c r="G3" s="16"/>
      <c r="H3" s="16"/>
      <c r="I3" s="16"/>
      <c r="J3" s="16"/>
      <c r="K3" s="16"/>
      <c r="L3" s="16"/>
    </row>
    <row r="4" spans="1:12" x14ac:dyDescent="0.25">
      <c r="A4" s="17" t="s">
        <v>774</v>
      </c>
      <c r="B4" s="19" t="s">
        <v>521</v>
      </c>
      <c r="C4" s="19"/>
      <c r="D4" s="19"/>
      <c r="E4" s="19"/>
      <c r="F4" s="19"/>
      <c r="G4" s="19"/>
      <c r="H4" s="19"/>
      <c r="I4" s="19"/>
      <c r="J4" s="19"/>
      <c r="K4" s="19"/>
      <c r="L4" s="19"/>
    </row>
    <row r="5" spans="1:12" x14ac:dyDescent="0.25">
      <c r="A5" s="17"/>
      <c r="B5" s="19"/>
      <c r="C5" s="19"/>
      <c r="D5" s="19"/>
      <c r="E5" s="19"/>
      <c r="F5" s="19"/>
      <c r="G5" s="19"/>
      <c r="H5" s="19"/>
      <c r="I5" s="19"/>
      <c r="J5" s="19"/>
      <c r="K5" s="19"/>
      <c r="L5" s="19"/>
    </row>
    <row r="6" spans="1:12" x14ac:dyDescent="0.25">
      <c r="A6" s="17"/>
      <c r="B6" s="62"/>
      <c r="C6" s="62"/>
      <c r="D6" s="171" t="s">
        <v>416</v>
      </c>
      <c r="E6" s="171"/>
      <c r="F6" s="62"/>
      <c r="G6" s="62"/>
      <c r="H6" s="62"/>
      <c r="I6" s="62"/>
      <c r="J6" s="62"/>
      <c r="K6" s="62"/>
      <c r="L6" s="62"/>
    </row>
    <row r="7" spans="1:12" ht="15.75" thickBot="1" x14ac:dyDescent="0.3">
      <c r="A7" s="17"/>
      <c r="B7" s="62"/>
      <c r="C7" s="62"/>
      <c r="D7" s="171" t="s">
        <v>357</v>
      </c>
      <c r="E7" s="171"/>
      <c r="F7" s="62"/>
      <c r="G7" s="47" t="s">
        <v>281</v>
      </c>
      <c r="H7" s="47"/>
      <c r="I7" s="47"/>
      <c r="J7" s="47"/>
      <c r="K7" s="47"/>
      <c r="L7" s="62"/>
    </row>
    <row r="8" spans="1:12" ht="15.75" thickBot="1" x14ac:dyDescent="0.3">
      <c r="A8" s="17"/>
      <c r="B8" s="62"/>
      <c r="C8" s="62"/>
      <c r="D8" s="47">
        <v>2014</v>
      </c>
      <c r="E8" s="47"/>
      <c r="F8" s="62"/>
      <c r="G8" s="67">
        <v>2014</v>
      </c>
      <c r="H8" s="67"/>
      <c r="I8" s="64"/>
      <c r="J8" s="67">
        <v>2013</v>
      </c>
      <c r="K8" s="67"/>
      <c r="L8" s="62"/>
    </row>
    <row r="9" spans="1:12" x14ac:dyDescent="0.25">
      <c r="A9" s="17"/>
      <c r="B9" s="62"/>
      <c r="C9" s="62"/>
      <c r="D9" s="64"/>
      <c r="E9" s="64"/>
      <c r="F9" s="62"/>
      <c r="G9" s="64"/>
      <c r="H9" s="64"/>
      <c r="I9" s="62"/>
      <c r="J9" s="64"/>
      <c r="K9" s="64"/>
      <c r="L9" s="62"/>
    </row>
    <row r="10" spans="1:12" x14ac:dyDescent="0.25">
      <c r="A10" s="17"/>
      <c r="B10" s="39" t="s">
        <v>353</v>
      </c>
      <c r="C10" s="24"/>
      <c r="D10" s="39"/>
      <c r="E10" s="48"/>
      <c r="F10" s="24"/>
      <c r="G10" s="39"/>
      <c r="H10" s="48"/>
      <c r="I10" s="24"/>
      <c r="J10" s="39"/>
      <c r="K10" s="48"/>
      <c r="L10" s="24"/>
    </row>
    <row r="11" spans="1:12" x14ac:dyDescent="0.25">
      <c r="A11" s="17"/>
      <c r="B11" s="27" t="s">
        <v>522</v>
      </c>
      <c r="C11" s="28"/>
      <c r="D11" s="29" t="s">
        <v>236</v>
      </c>
      <c r="E11" s="30">
        <v>73760</v>
      </c>
      <c r="F11" s="28"/>
      <c r="G11" s="29" t="s">
        <v>236</v>
      </c>
      <c r="H11" s="49" t="s">
        <v>247</v>
      </c>
      <c r="I11" s="28"/>
      <c r="J11" s="29" t="s">
        <v>236</v>
      </c>
      <c r="K11" s="49" t="s">
        <v>247</v>
      </c>
      <c r="L11" s="28"/>
    </row>
    <row r="12" spans="1:12" x14ac:dyDescent="0.25">
      <c r="A12" s="17"/>
      <c r="B12" s="31" t="s">
        <v>523</v>
      </c>
      <c r="C12" s="24"/>
      <c r="D12" s="39"/>
      <c r="E12" s="48" t="s">
        <v>247</v>
      </c>
      <c r="F12" s="24"/>
      <c r="G12" s="39"/>
      <c r="H12" s="48" t="s">
        <v>247</v>
      </c>
      <c r="I12" s="24"/>
      <c r="J12" s="39"/>
      <c r="K12" s="40">
        <v>35527</v>
      </c>
      <c r="L12" s="24"/>
    </row>
    <row r="13" spans="1:12" ht="15.75" thickBot="1" x14ac:dyDescent="0.3">
      <c r="A13" s="17"/>
      <c r="B13" s="29" t="s">
        <v>524</v>
      </c>
      <c r="C13" s="28"/>
      <c r="D13" s="56"/>
      <c r="E13" s="123" t="s">
        <v>247</v>
      </c>
      <c r="F13" s="28"/>
      <c r="G13" s="56"/>
      <c r="H13" s="123" t="s">
        <v>247</v>
      </c>
      <c r="I13" s="28"/>
      <c r="J13" s="56"/>
      <c r="K13" s="123" t="s">
        <v>247</v>
      </c>
      <c r="L13" s="28"/>
    </row>
    <row r="14" spans="1:12" x14ac:dyDescent="0.25">
      <c r="A14" s="17"/>
      <c r="B14" s="39"/>
      <c r="C14" s="24"/>
      <c r="D14" s="25"/>
      <c r="E14" s="26"/>
      <c r="F14" s="24"/>
      <c r="G14" s="25"/>
      <c r="H14" s="26"/>
      <c r="I14" s="24"/>
      <c r="J14" s="25"/>
      <c r="K14" s="26"/>
      <c r="L14" s="24"/>
    </row>
    <row r="15" spans="1:12" ht="15.75" thickBot="1" x14ac:dyDescent="0.3">
      <c r="A15" s="17"/>
      <c r="B15" s="29" t="s">
        <v>525</v>
      </c>
      <c r="C15" s="28"/>
      <c r="D15" s="124" t="s">
        <v>236</v>
      </c>
      <c r="E15" s="125">
        <v>73760</v>
      </c>
      <c r="F15" s="28"/>
      <c r="G15" s="124" t="s">
        <v>236</v>
      </c>
      <c r="H15" s="188" t="s">
        <v>247</v>
      </c>
      <c r="I15" s="28"/>
      <c r="J15" s="124" t="s">
        <v>236</v>
      </c>
      <c r="K15" s="125">
        <v>35527</v>
      </c>
      <c r="L15" s="28"/>
    </row>
    <row r="16" spans="1:12" ht="15.75" thickTop="1" x14ac:dyDescent="0.25">
      <c r="A16" s="17"/>
      <c r="B16" s="4"/>
    </row>
    <row r="17" spans="1:12" ht="25.5" customHeight="1" x14ac:dyDescent="0.25">
      <c r="A17" s="17" t="s">
        <v>775</v>
      </c>
      <c r="B17" s="19" t="s">
        <v>527</v>
      </c>
      <c r="C17" s="19"/>
      <c r="D17" s="19"/>
      <c r="E17" s="19"/>
      <c r="F17" s="19"/>
      <c r="G17" s="19"/>
      <c r="H17" s="19"/>
      <c r="I17" s="19"/>
      <c r="J17" s="19"/>
      <c r="K17" s="19"/>
      <c r="L17" s="19"/>
    </row>
    <row r="18" spans="1:12" x14ac:dyDescent="0.25">
      <c r="A18" s="17"/>
      <c r="B18" s="19"/>
      <c r="C18" s="19"/>
      <c r="D18" s="19"/>
      <c r="E18" s="19"/>
      <c r="F18" s="19"/>
      <c r="G18" s="19"/>
      <c r="H18" s="19"/>
      <c r="I18" s="19"/>
      <c r="J18" s="19"/>
      <c r="K18" s="19"/>
      <c r="L18" s="19"/>
    </row>
    <row r="19" spans="1:12" x14ac:dyDescent="0.25">
      <c r="A19" s="17"/>
      <c r="B19" s="62"/>
      <c r="C19" s="62"/>
      <c r="D19" s="171" t="s">
        <v>416</v>
      </c>
      <c r="E19" s="171"/>
      <c r="F19" s="62"/>
      <c r="G19" s="62"/>
      <c r="H19" s="62"/>
      <c r="I19" s="62"/>
      <c r="J19" s="62"/>
      <c r="K19" s="62"/>
      <c r="L19" s="62"/>
    </row>
    <row r="20" spans="1:12" ht="15.75" thickBot="1" x14ac:dyDescent="0.3">
      <c r="A20" s="17"/>
      <c r="B20" s="62"/>
      <c r="C20" s="62"/>
      <c r="D20" s="171" t="s">
        <v>357</v>
      </c>
      <c r="E20" s="171"/>
      <c r="F20" s="62"/>
      <c r="G20" s="47" t="s">
        <v>281</v>
      </c>
      <c r="H20" s="47"/>
      <c r="I20" s="47"/>
      <c r="J20" s="47"/>
      <c r="K20" s="47"/>
      <c r="L20" s="62"/>
    </row>
    <row r="21" spans="1:12" ht="15.75" thickBot="1" x14ac:dyDescent="0.3">
      <c r="A21" s="17"/>
      <c r="B21" s="62"/>
      <c r="C21" s="62"/>
      <c r="D21" s="47">
        <v>2014</v>
      </c>
      <c r="E21" s="47"/>
      <c r="F21" s="62"/>
      <c r="G21" s="67">
        <v>2014</v>
      </c>
      <c r="H21" s="67"/>
      <c r="I21" s="64"/>
      <c r="J21" s="67">
        <v>2013</v>
      </c>
      <c r="K21" s="67"/>
      <c r="L21" s="62"/>
    </row>
    <row r="22" spans="1:12" x14ac:dyDescent="0.25">
      <c r="A22" s="17"/>
      <c r="B22" s="62"/>
      <c r="C22" s="62"/>
      <c r="D22" s="64"/>
      <c r="E22" s="64"/>
      <c r="F22" s="62"/>
      <c r="G22" s="64"/>
      <c r="H22" s="64"/>
      <c r="I22" s="62"/>
      <c r="J22" s="64"/>
      <c r="K22" s="64"/>
      <c r="L22" s="62"/>
    </row>
    <row r="23" spans="1:12" x14ac:dyDescent="0.25">
      <c r="A23" s="17"/>
      <c r="B23" s="39" t="s">
        <v>528</v>
      </c>
      <c r="C23" s="24"/>
      <c r="D23" s="39" t="s">
        <v>236</v>
      </c>
      <c r="E23" s="40">
        <v>366130</v>
      </c>
      <c r="F23" s="24"/>
      <c r="G23" s="39" t="s">
        <v>236</v>
      </c>
      <c r="H23" s="40">
        <v>-419758</v>
      </c>
      <c r="I23" s="24"/>
      <c r="J23" s="39" t="s">
        <v>236</v>
      </c>
      <c r="K23" s="40">
        <v>-45057</v>
      </c>
      <c r="L23" s="24"/>
    </row>
    <row r="24" spans="1:12" x14ac:dyDescent="0.25">
      <c r="A24" s="17"/>
      <c r="B24" s="29" t="s">
        <v>529</v>
      </c>
      <c r="C24" s="28"/>
      <c r="D24" s="29"/>
      <c r="E24" s="49"/>
      <c r="F24" s="28"/>
      <c r="G24" s="29"/>
      <c r="H24" s="49"/>
      <c r="I24" s="28"/>
      <c r="J24" s="29"/>
      <c r="K24" s="49"/>
      <c r="L24" s="28"/>
    </row>
    <row r="25" spans="1:12" ht="26.25" x14ac:dyDescent="0.25">
      <c r="A25" s="17"/>
      <c r="B25" s="31" t="s">
        <v>530</v>
      </c>
      <c r="C25" s="24"/>
      <c r="D25" s="39"/>
      <c r="E25" s="48" t="s">
        <v>247</v>
      </c>
      <c r="F25" s="24"/>
      <c r="G25" s="39"/>
      <c r="H25" s="48" t="s">
        <v>247</v>
      </c>
      <c r="I25" s="24"/>
      <c r="J25" s="39"/>
      <c r="K25" s="40">
        <v>23448</v>
      </c>
      <c r="L25" s="24"/>
    </row>
    <row r="26" spans="1:12" x14ac:dyDescent="0.25">
      <c r="A26" s="17"/>
      <c r="B26" s="27" t="s">
        <v>95</v>
      </c>
      <c r="C26" s="28"/>
      <c r="D26" s="29"/>
      <c r="E26" s="30">
        <v>-985608</v>
      </c>
      <c r="F26" s="28"/>
      <c r="G26" s="29"/>
      <c r="H26" s="49" t="s">
        <v>247</v>
      </c>
      <c r="I26" s="28"/>
      <c r="J26" s="29"/>
      <c r="K26" s="49" t="s">
        <v>247</v>
      </c>
      <c r="L26" s="28"/>
    </row>
    <row r="27" spans="1:12" x14ac:dyDescent="0.25">
      <c r="A27" s="17"/>
      <c r="B27" s="31" t="s">
        <v>531</v>
      </c>
      <c r="C27" s="24"/>
      <c r="D27" s="39"/>
      <c r="E27" s="40">
        <v>-31399</v>
      </c>
      <c r="F27" s="24"/>
      <c r="G27" s="39"/>
      <c r="H27" s="40">
        <v>-63470</v>
      </c>
      <c r="I27" s="24"/>
      <c r="J27" s="39"/>
      <c r="K27" s="40">
        <v>-60943</v>
      </c>
      <c r="L27" s="24"/>
    </row>
    <row r="28" spans="1:12" x14ac:dyDescent="0.25">
      <c r="A28" s="17"/>
      <c r="B28" s="28"/>
      <c r="C28" s="28"/>
      <c r="D28" s="28"/>
      <c r="E28" s="38"/>
      <c r="F28" s="28"/>
      <c r="G28" s="28"/>
      <c r="H28" s="38"/>
      <c r="I28" s="28"/>
      <c r="J28" s="28"/>
      <c r="K28" s="38"/>
      <c r="L28" s="28"/>
    </row>
    <row r="29" spans="1:12" x14ac:dyDescent="0.25">
      <c r="A29" s="17"/>
      <c r="B29" s="39" t="s">
        <v>532</v>
      </c>
      <c r="C29" s="24"/>
      <c r="D29" s="39"/>
      <c r="E29" s="40">
        <v>465739</v>
      </c>
      <c r="F29" s="24"/>
      <c r="G29" s="39"/>
      <c r="H29" s="40">
        <v>196600</v>
      </c>
      <c r="I29" s="24"/>
      <c r="J29" s="39"/>
      <c r="K29" s="40">
        <v>209745</v>
      </c>
      <c r="L29" s="24"/>
    </row>
    <row r="30" spans="1:12" ht="15.75" thickBot="1" x14ac:dyDescent="0.3">
      <c r="A30" s="17"/>
      <c r="B30" s="29" t="s">
        <v>533</v>
      </c>
      <c r="C30" s="28"/>
      <c r="D30" s="56"/>
      <c r="E30" s="57">
        <v>258898</v>
      </c>
      <c r="F30" s="28"/>
      <c r="G30" s="56"/>
      <c r="H30" s="57">
        <v>286628</v>
      </c>
      <c r="I30" s="28"/>
      <c r="J30" s="56"/>
      <c r="K30" s="57">
        <v>-91666</v>
      </c>
      <c r="L30" s="28"/>
    </row>
    <row r="31" spans="1:12" x14ac:dyDescent="0.25">
      <c r="A31" s="17"/>
      <c r="B31" s="39"/>
      <c r="C31" s="24"/>
      <c r="D31" s="25"/>
      <c r="E31" s="26"/>
      <c r="F31" s="24"/>
      <c r="G31" s="25"/>
      <c r="H31" s="26"/>
      <c r="I31" s="24"/>
      <c r="J31" s="25"/>
      <c r="K31" s="26"/>
      <c r="L31" s="24"/>
    </row>
    <row r="32" spans="1:12" ht="15.75" thickBot="1" x14ac:dyDescent="0.3">
      <c r="A32" s="17"/>
      <c r="B32" s="29" t="s">
        <v>525</v>
      </c>
      <c r="C32" s="28"/>
      <c r="D32" s="124" t="s">
        <v>236</v>
      </c>
      <c r="E32" s="125">
        <v>73760</v>
      </c>
      <c r="F32" s="28"/>
      <c r="G32" s="124" t="s">
        <v>236</v>
      </c>
      <c r="H32" s="188" t="s">
        <v>247</v>
      </c>
      <c r="I32" s="28"/>
      <c r="J32" s="124" t="s">
        <v>236</v>
      </c>
      <c r="K32" s="125">
        <v>35527</v>
      </c>
      <c r="L32" s="28"/>
    </row>
    <row r="33" spans="1:12" ht="15.75" thickTop="1" x14ac:dyDescent="0.25">
      <c r="A33" s="17"/>
      <c r="B33" s="4"/>
    </row>
    <row r="34" spans="1:12" x14ac:dyDescent="0.25">
      <c r="A34" s="17" t="s">
        <v>776</v>
      </c>
      <c r="B34" s="19" t="s">
        <v>535</v>
      </c>
      <c r="C34" s="19"/>
      <c r="D34" s="19"/>
      <c r="E34" s="19"/>
      <c r="F34" s="19"/>
      <c r="G34" s="19"/>
      <c r="H34" s="19"/>
      <c r="I34" s="19"/>
      <c r="J34" s="19"/>
      <c r="K34" s="19"/>
      <c r="L34" s="19"/>
    </row>
    <row r="35" spans="1:12" x14ac:dyDescent="0.25">
      <c r="A35" s="17"/>
      <c r="B35" s="19"/>
      <c r="C35" s="19"/>
      <c r="D35" s="19"/>
      <c r="E35" s="19"/>
      <c r="F35" s="19"/>
      <c r="G35" s="19"/>
      <c r="H35" s="19"/>
      <c r="I35" s="19"/>
      <c r="J35" s="19"/>
      <c r="K35" s="19"/>
      <c r="L35" s="19"/>
    </row>
    <row r="36" spans="1:12" ht="15.75" thickBot="1" x14ac:dyDescent="0.3">
      <c r="A36" s="17"/>
      <c r="B36" s="22"/>
      <c r="C36" s="22"/>
      <c r="D36" s="171" t="s">
        <v>426</v>
      </c>
      <c r="E36" s="171"/>
      <c r="F36" s="22"/>
      <c r="G36" s="47" t="s">
        <v>427</v>
      </c>
      <c r="H36" s="47"/>
      <c r="I36" s="47"/>
      <c r="J36" s="47"/>
      <c r="K36" s="47"/>
      <c r="L36" s="22"/>
    </row>
    <row r="37" spans="1:12" ht="15.75" thickBot="1" x14ac:dyDescent="0.3">
      <c r="A37" s="17"/>
      <c r="B37" s="22"/>
      <c r="C37" s="22"/>
      <c r="D37" s="47">
        <v>2014</v>
      </c>
      <c r="E37" s="47"/>
      <c r="F37" s="22"/>
      <c r="G37" s="67">
        <v>2014</v>
      </c>
      <c r="H37" s="67"/>
      <c r="I37" s="64"/>
      <c r="J37" s="67">
        <v>2013</v>
      </c>
      <c r="K37" s="67"/>
      <c r="L37" s="22"/>
    </row>
    <row r="38" spans="1:12" x14ac:dyDescent="0.25">
      <c r="A38" s="17"/>
      <c r="B38" s="74" t="s">
        <v>536</v>
      </c>
      <c r="C38" s="24"/>
      <c r="D38" s="25"/>
      <c r="E38" s="26"/>
      <c r="F38" s="24"/>
      <c r="G38" s="25"/>
      <c r="H38" s="26"/>
      <c r="I38" s="24"/>
      <c r="J38" s="25"/>
      <c r="K38" s="26"/>
      <c r="L38" s="24"/>
    </row>
    <row r="39" spans="1:12" x14ac:dyDescent="0.25">
      <c r="A39" s="17"/>
      <c r="B39" s="76" t="s">
        <v>36</v>
      </c>
      <c r="C39" s="28"/>
      <c r="D39" s="78" t="s">
        <v>236</v>
      </c>
      <c r="E39" s="83">
        <v>664127</v>
      </c>
      <c r="F39" s="28"/>
      <c r="G39" s="78" t="s">
        <v>236</v>
      </c>
      <c r="H39" s="83">
        <v>645018</v>
      </c>
      <c r="I39" s="28"/>
      <c r="J39" s="78" t="s">
        <v>236</v>
      </c>
      <c r="K39" s="83">
        <v>287314</v>
      </c>
      <c r="L39" s="28"/>
    </row>
    <row r="40" spans="1:12" x14ac:dyDescent="0.25">
      <c r="A40" s="17"/>
      <c r="B40" s="132" t="s">
        <v>537</v>
      </c>
      <c r="C40" s="24"/>
      <c r="D40" s="74"/>
      <c r="E40" s="81">
        <v>46940</v>
      </c>
      <c r="F40" s="24"/>
      <c r="G40" s="74"/>
      <c r="H40" s="81">
        <v>46940</v>
      </c>
      <c r="I40" s="24"/>
      <c r="J40" s="74"/>
      <c r="K40" s="81">
        <v>32104</v>
      </c>
      <c r="L40" s="24"/>
    </row>
    <row r="41" spans="1:12" x14ac:dyDescent="0.25">
      <c r="A41" s="17"/>
      <c r="B41" s="76" t="s">
        <v>538</v>
      </c>
      <c r="C41" s="28"/>
      <c r="D41" s="78"/>
      <c r="E41" s="83">
        <v>126788</v>
      </c>
      <c r="F41" s="28"/>
      <c r="G41" s="78"/>
      <c r="H41" s="83">
        <v>118268</v>
      </c>
      <c r="I41" s="28"/>
      <c r="J41" s="78"/>
      <c r="K41" s="83">
        <v>98977</v>
      </c>
      <c r="L41" s="28"/>
    </row>
    <row r="42" spans="1:12" x14ac:dyDescent="0.25">
      <c r="A42" s="17"/>
      <c r="B42" s="132" t="s">
        <v>539</v>
      </c>
      <c r="C42" s="24"/>
      <c r="D42" s="74"/>
      <c r="E42" s="81">
        <v>27965</v>
      </c>
      <c r="F42" s="24"/>
      <c r="G42" s="74"/>
      <c r="H42" s="81">
        <v>27965</v>
      </c>
      <c r="I42" s="24"/>
      <c r="J42" s="74"/>
      <c r="K42" s="81">
        <v>27965</v>
      </c>
      <c r="L42" s="24"/>
    </row>
    <row r="43" spans="1:12" x14ac:dyDescent="0.25">
      <c r="A43" s="17"/>
      <c r="B43" s="76" t="s">
        <v>96</v>
      </c>
      <c r="C43" s="28"/>
      <c r="D43" s="78"/>
      <c r="E43" s="83">
        <v>131043</v>
      </c>
      <c r="F43" s="28"/>
      <c r="G43" s="78"/>
      <c r="H43" s="83">
        <v>153197</v>
      </c>
      <c r="I43" s="28"/>
      <c r="J43" s="78"/>
      <c r="K43" s="83">
        <v>60881</v>
      </c>
      <c r="L43" s="28"/>
    </row>
    <row r="44" spans="1:12" x14ac:dyDescent="0.25">
      <c r="A44" s="17"/>
      <c r="B44" s="132" t="s">
        <v>540</v>
      </c>
      <c r="C44" s="24"/>
      <c r="D44" s="74"/>
      <c r="E44" s="81">
        <v>151282</v>
      </c>
      <c r="F44" s="24"/>
      <c r="G44" s="74"/>
      <c r="H44" s="81">
        <v>191584</v>
      </c>
      <c r="I44" s="24"/>
      <c r="J44" s="74"/>
      <c r="K44" s="81">
        <v>149708</v>
      </c>
      <c r="L44" s="24"/>
    </row>
    <row r="45" spans="1:12" x14ac:dyDescent="0.25">
      <c r="A45" s="17"/>
      <c r="B45" s="200" t="s">
        <v>541</v>
      </c>
      <c r="C45" s="28"/>
      <c r="D45" s="77"/>
      <c r="E45" s="201">
        <v>243308</v>
      </c>
      <c r="F45" s="28"/>
      <c r="G45" s="77"/>
      <c r="H45" s="202" t="s">
        <v>247</v>
      </c>
      <c r="I45" s="28"/>
      <c r="J45" s="77"/>
      <c r="K45" s="202" t="s">
        <v>247</v>
      </c>
      <c r="L45" s="28"/>
    </row>
    <row r="46" spans="1:12" x14ac:dyDescent="0.25">
      <c r="A46" s="17"/>
      <c r="B46" s="203" t="s">
        <v>542</v>
      </c>
      <c r="C46" s="24"/>
      <c r="D46" s="73"/>
      <c r="E46" s="204">
        <v>680030</v>
      </c>
      <c r="F46" s="24"/>
      <c r="G46" s="73"/>
      <c r="H46" s="205" t="s">
        <v>247</v>
      </c>
      <c r="I46" s="24"/>
      <c r="J46" s="73"/>
      <c r="K46" s="205" t="s">
        <v>247</v>
      </c>
      <c r="L46" s="24"/>
    </row>
    <row r="47" spans="1:12" ht="15.75" thickBot="1" x14ac:dyDescent="0.3">
      <c r="A47" s="17"/>
      <c r="B47" s="76" t="s">
        <v>543</v>
      </c>
      <c r="C47" s="28"/>
      <c r="D47" s="94"/>
      <c r="E47" s="95">
        <v>3456274</v>
      </c>
      <c r="F47" s="28"/>
      <c r="G47" s="94"/>
      <c r="H47" s="95">
        <v>1278230</v>
      </c>
      <c r="I47" s="28"/>
      <c r="J47" s="94"/>
      <c r="K47" s="95">
        <v>1738758</v>
      </c>
      <c r="L47" s="28"/>
    </row>
    <row r="48" spans="1:12" ht="15.75" thickBot="1" x14ac:dyDescent="0.3">
      <c r="A48" s="17"/>
      <c r="B48" s="74" t="s">
        <v>544</v>
      </c>
      <c r="C48" s="24"/>
      <c r="D48" s="206"/>
      <c r="E48" s="207">
        <v>5527757</v>
      </c>
      <c r="F48" s="24"/>
      <c r="G48" s="206"/>
      <c r="H48" s="207">
        <v>2461202</v>
      </c>
      <c r="I48" s="24"/>
      <c r="J48" s="206"/>
      <c r="K48" s="207">
        <v>2395707</v>
      </c>
      <c r="L48" s="24"/>
    </row>
    <row r="49" spans="1:12" x14ac:dyDescent="0.25">
      <c r="A49" s="17"/>
      <c r="B49" s="78"/>
      <c r="C49" s="28"/>
      <c r="D49" s="86"/>
      <c r="E49" s="87"/>
      <c r="F49" s="28"/>
      <c r="G49" s="86"/>
      <c r="H49" s="87"/>
      <c r="I49" s="28"/>
      <c r="J49" s="86"/>
      <c r="K49" s="87"/>
      <c r="L49" s="28"/>
    </row>
    <row r="50" spans="1:12" x14ac:dyDescent="0.25">
      <c r="A50" s="17"/>
      <c r="B50" s="74" t="s">
        <v>545</v>
      </c>
      <c r="C50" s="24"/>
      <c r="D50" s="74"/>
      <c r="E50" s="75"/>
      <c r="F50" s="24"/>
      <c r="G50" s="74"/>
      <c r="H50" s="75"/>
      <c r="I50" s="24"/>
      <c r="J50" s="74"/>
      <c r="K50" s="75"/>
      <c r="L50" s="24"/>
    </row>
    <row r="51" spans="1:12" x14ac:dyDescent="0.25">
      <c r="A51" s="17"/>
      <c r="B51" s="76" t="s">
        <v>546</v>
      </c>
      <c r="C51" s="28"/>
      <c r="D51" s="78"/>
      <c r="E51" s="83">
        <v>-59888</v>
      </c>
      <c r="F51" s="28"/>
      <c r="G51" s="78"/>
      <c r="H51" s="83">
        <v>-57082</v>
      </c>
      <c r="I51" s="28"/>
      <c r="J51" s="78"/>
      <c r="K51" s="83">
        <v>-53706</v>
      </c>
      <c r="L51" s="28"/>
    </row>
    <row r="52" spans="1:12" x14ac:dyDescent="0.25">
      <c r="A52" s="17"/>
      <c r="B52" s="132" t="s">
        <v>142</v>
      </c>
      <c r="C52" s="24"/>
      <c r="D52" s="74"/>
      <c r="E52" s="81">
        <v>-405423</v>
      </c>
      <c r="F52" s="24"/>
      <c r="G52" s="74"/>
      <c r="H52" s="81">
        <v>-544741</v>
      </c>
      <c r="I52" s="24"/>
      <c r="J52" s="74"/>
      <c r="K52" s="81">
        <v>-741620</v>
      </c>
      <c r="L52" s="24"/>
    </row>
    <row r="53" spans="1:12" x14ac:dyDescent="0.25">
      <c r="A53" s="17"/>
      <c r="B53" s="76" t="s">
        <v>547</v>
      </c>
      <c r="C53" s="28"/>
      <c r="D53" s="78"/>
      <c r="E53" s="83">
        <v>-49708</v>
      </c>
      <c r="F53" s="28"/>
      <c r="G53" s="78"/>
      <c r="H53" s="83">
        <v>-19751</v>
      </c>
      <c r="I53" s="28"/>
      <c r="J53" s="78"/>
      <c r="K53" s="83">
        <v>-19751</v>
      </c>
      <c r="L53" s="28"/>
    </row>
    <row r="54" spans="1:12" ht="15.75" thickBot="1" x14ac:dyDescent="0.3">
      <c r="A54" s="17"/>
      <c r="B54" s="132" t="s">
        <v>96</v>
      </c>
      <c r="C54" s="24"/>
      <c r="D54" s="84"/>
      <c r="E54" s="85">
        <v>-156192</v>
      </c>
      <c r="F54" s="24"/>
      <c r="G54" s="84"/>
      <c r="H54" s="85">
        <v>-91343</v>
      </c>
      <c r="I54" s="24"/>
      <c r="J54" s="84"/>
      <c r="K54" s="85">
        <v>-28945</v>
      </c>
      <c r="L54" s="24"/>
    </row>
    <row r="55" spans="1:12" ht="15.75" thickBot="1" x14ac:dyDescent="0.3">
      <c r="A55" s="17"/>
      <c r="B55" s="78" t="s">
        <v>548</v>
      </c>
      <c r="C55" s="28"/>
      <c r="D55" s="208"/>
      <c r="E55" s="209">
        <v>-671211</v>
      </c>
      <c r="F55" s="28"/>
      <c r="G55" s="208"/>
      <c r="H55" s="209">
        <v>-712917</v>
      </c>
      <c r="I55" s="28"/>
      <c r="J55" s="208"/>
      <c r="K55" s="209">
        <v>-844022</v>
      </c>
      <c r="L55" s="28"/>
    </row>
    <row r="56" spans="1:12" x14ac:dyDescent="0.25">
      <c r="A56" s="17"/>
      <c r="B56" s="74"/>
      <c r="C56" s="24"/>
      <c r="D56" s="97"/>
      <c r="E56" s="98"/>
      <c r="F56" s="24"/>
      <c r="G56" s="97"/>
      <c r="H56" s="98"/>
      <c r="I56" s="24"/>
      <c r="J56" s="97"/>
      <c r="K56" s="98"/>
      <c r="L56" s="24"/>
    </row>
    <row r="57" spans="1:12" ht="26.25" x14ac:dyDescent="0.25">
      <c r="A57" s="17"/>
      <c r="B57" s="78" t="s">
        <v>549</v>
      </c>
      <c r="C57" s="28"/>
      <c r="D57" s="78"/>
      <c r="E57" s="83">
        <v>4856546</v>
      </c>
      <c r="F57" s="28"/>
      <c r="G57" s="78"/>
      <c r="H57" s="83">
        <v>1748285</v>
      </c>
      <c r="I57" s="28"/>
      <c r="J57" s="78"/>
      <c r="K57" s="83">
        <v>1551685</v>
      </c>
      <c r="L57" s="28"/>
    </row>
    <row r="58" spans="1:12" x14ac:dyDescent="0.25">
      <c r="A58" s="17"/>
      <c r="B58" s="74"/>
      <c r="C58" s="24"/>
      <c r="D58" s="74"/>
      <c r="E58" s="75"/>
      <c r="F58" s="24"/>
      <c r="G58" s="74"/>
      <c r="H58" s="75"/>
      <c r="I58" s="24"/>
      <c r="J58" s="74"/>
      <c r="K58" s="75"/>
      <c r="L58" s="24"/>
    </row>
    <row r="59" spans="1:12" x14ac:dyDescent="0.25">
      <c r="A59" s="17"/>
      <c r="B59" s="78" t="s">
        <v>550</v>
      </c>
      <c r="C59" s="28"/>
      <c r="D59" s="78"/>
      <c r="E59" s="79"/>
      <c r="F59" s="28"/>
      <c r="G59" s="78"/>
      <c r="H59" s="79"/>
      <c r="I59" s="28"/>
      <c r="J59" s="78"/>
      <c r="K59" s="79"/>
      <c r="L59" s="28"/>
    </row>
    <row r="60" spans="1:12" x14ac:dyDescent="0.25">
      <c r="A60" s="17"/>
      <c r="B60" s="132" t="s">
        <v>340</v>
      </c>
      <c r="C60" s="24"/>
      <c r="D60" s="74"/>
      <c r="E60" s="81">
        <v>-1748285</v>
      </c>
      <c r="F60" s="24"/>
      <c r="G60" s="74"/>
      <c r="H60" s="81">
        <v>-1551685</v>
      </c>
      <c r="I60" s="24"/>
      <c r="J60" s="74"/>
      <c r="K60" s="81">
        <v>-1341940</v>
      </c>
      <c r="L60" s="24"/>
    </row>
    <row r="61" spans="1:12" x14ac:dyDescent="0.25">
      <c r="A61" s="17"/>
      <c r="B61" s="200" t="s">
        <v>551</v>
      </c>
      <c r="C61" s="28"/>
      <c r="D61" s="77"/>
      <c r="E61" s="201">
        <v>-2642522</v>
      </c>
      <c r="F61" s="28"/>
      <c r="G61" s="77"/>
      <c r="H61" s="202" t="s">
        <v>247</v>
      </c>
      <c r="I61" s="28"/>
      <c r="J61" s="77"/>
      <c r="K61" s="202" t="s">
        <v>247</v>
      </c>
      <c r="L61" s="28"/>
    </row>
    <row r="62" spans="1:12" ht="15.75" thickBot="1" x14ac:dyDescent="0.3">
      <c r="A62" s="17"/>
      <c r="B62" s="132" t="s">
        <v>552</v>
      </c>
      <c r="C62" s="24"/>
      <c r="D62" s="84"/>
      <c r="E62" s="85">
        <v>-465739</v>
      </c>
      <c r="F62" s="24"/>
      <c r="G62" s="84"/>
      <c r="H62" s="85">
        <v>-196600</v>
      </c>
      <c r="I62" s="24"/>
      <c r="J62" s="84"/>
      <c r="K62" s="85">
        <v>-209745</v>
      </c>
      <c r="L62" s="24"/>
    </row>
    <row r="63" spans="1:12" ht="15.75" thickBot="1" x14ac:dyDescent="0.3">
      <c r="A63" s="17"/>
      <c r="B63" s="76" t="s">
        <v>346</v>
      </c>
      <c r="C63" s="28"/>
      <c r="D63" s="208"/>
      <c r="E63" s="209">
        <v>-4856546</v>
      </c>
      <c r="F63" s="28"/>
      <c r="G63" s="208"/>
      <c r="H63" s="209">
        <v>-1748285</v>
      </c>
      <c r="I63" s="28"/>
      <c r="J63" s="208"/>
      <c r="K63" s="209">
        <v>-1551685</v>
      </c>
      <c r="L63" s="28"/>
    </row>
    <row r="64" spans="1:12" x14ac:dyDescent="0.25">
      <c r="A64" s="17"/>
      <c r="B64" s="73"/>
      <c r="C64" s="24"/>
      <c r="D64" s="210"/>
      <c r="E64" s="211"/>
      <c r="F64" s="24"/>
      <c r="G64" s="210"/>
      <c r="H64" s="211"/>
      <c r="I64" s="24"/>
      <c r="J64" s="210"/>
      <c r="K64" s="211"/>
      <c r="L64" s="24"/>
    </row>
    <row r="65" spans="1:12" ht="15.75" thickBot="1" x14ac:dyDescent="0.3">
      <c r="A65" s="17"/>
      <c r="B65" s="77" t="s">
        <v>553</v>
      </c>
      <c r="C65" s="28"/>
      <c r="D65" s="212" t="s">
        <v>236</v>
      </c>
      <c r="E65" s="213" t="s">
        <v>247</v>
      </c>
      <c r="F65" s="28"/>
      <c r="G65" s="212" t="s">
        <v>236</v>
      </c>
      <c r="H65" s="213" t="s">
        <v>247</v>
      </c>
      <c r="I65" s="28"/>
      <c r="J65" s="212" t="s">
        <v>236</v>
      </c>
      <c r="K65" s="213" t="s">
        <v>247</v>
      </c>
      <c r="L65" s="28"/>
    </row>
    <row r="66" spans="1:12" ht="15.75" thickTop="1" x14ac:dyDescent="0.25">
      <c r="A66" s="17"/>
      <c r="B66" s="4"/>
    </row>
  </sheetData>
  <mergeCells count="30">
    <mergeCell ref="B4:L4"/>
    <mergeCell ref="B5:L5"/>
    <mergeCell ref="A17:A33"/>
    <mergeCell ref="B17:L17"/>
    <mergeCell ref="B18:L18"/>
    <mergeCell ref="A34:A66"/>
    <mergeCell ref="B34:L34"/>
    <mergeCell ref="B35:L35"/>
    <mergeCell ref="D36:E36"/>
    <mergeCell ref="G36:K36"/>
    <mergeCell ref="D37:E37"/>
    <mergeCell ref="G37:H37"/>
    <mergeCell ref="J37:K37"/>
    <mergeCell ref="A1:A2"/>
    <mergeCell ref="B1:L1"/>
    <mergeCell ref="B2:L2"/>
    <mergeCell ref="B3:L3"/>
    <mergeCell ref="A4:A16"/>
    <mergeCell ref="D19:E19"/>
    <mergeCell ref="D20:E20"/>
    <mergeCell ref="G20:K20"/>
    <mergeCell ref="D21:E21"/>
    <mergeCell ref="G21:H21"/>
    <mergeCell ref="J21:K21"/>
    <mergeCell ref="D6:E6"/>
    <mergeCell ref="D7:E7"/>
    <mergeCell ref="G7:K7"/>
    <mergeCell ref="D8:E8"/>
    <mergeCell ref="G8:H8"/>
    <mergeCell ref="J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6.5703125" bestFit="1" customWidth="1"/>
    <col min="2" max="2" width="23.140625" bestFit="1" customWidth="1"/>
    <col min="4" max="4" width="2" bestFit="1" customWidth="1"/>
    <col min="5" max="5" width="6.42578125" bestFit="1" customWidth="1"/>
    <col min="8" max="8" width="6" bestFit="1" customWidth="1"/>
    <col min="9" max="9" width="3.140625" bestFit="1" customWidth="1"/>
    <col min="10" max="10" width="2" bestFit="1" customWidth="1"/>
    <col min="11" max="11" width="6.42578125" bestFit="1" customWidth="1"/>
    <col min="14" max="14" width="5.42578125" bestFit="1" customWidth="1"/>
    <col min="15" max="15" width="3.140625" bestFit="1" customWidth="1"/>
    <col min="16" max="16" width="2" bestFit="1" customWidth="1"/>
    <col min="17" max="17" width="6.42578125" bestFit="1" customWidth="1"/>
    <col min="20" max="20" width="6.42578125" bestFit="1" customWidth="1"/>
    <col min="21" max="21" width="3.140625" bestFit="1" customWidth="1"/>
  </cols>
  <sheetData>
    <row r="1" spans="1:21" ht="15" customHeight="1" x14ac:dyDescent="0.25">
      <c r="A1" s="9" t="s">
        <v>77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54</v>
      </c>
      <c r="B3" s="16"/>
      <c r="C3" s="16"/>
      <c r="D3" s="16"/>
      <c r="E3" s="16"/>
      <c r="F3" s="16"/>
      <c r="G3" s="16"/>
      <c r="H3" s="16"/>
      <c r="I3" s="16"/>
      <c r="J3" s="16"/>
      <c r="K3" s="16"/>
      <c r="L3" s="16"/>
      <c r="M3" s="16"/>
      <c r="N3" s="16"/>
      <c r="O3" s="16"/>
      <c r="P3" s="16"/>
      <c r="Q3" s="16"/>
      <c r="R3" s="16"/>
      <c r="S3" s="16"/>
      <c r="T3" s="16"/>
      <c r="U3" s="16"/>
    </row>
    <row r="4" spans="1:21" x14ac:dyDescent="0.25">
      <c r="A4" s="17" t="s">
        <v>778</v>
      </c>
      <c r="B4" s="19" t="s">
        <v>564</v>
      </c>
      <c r="C4" s="19"/>
      <c r="D4" s="19"/>
      <c r="E4" s="19"/>
      <c r="F4" s="19"/>
      <c r="G4" s="19"/>
      <c r="H4" s="19"/>
      <c r="I4" s="19"/>
      <c r="J4" s="19"/>
      <c r="K4" s="19"/>
      <c r="L4" s="19"/>
      <c r="M4" s="19"/>
      <c r="N4" s="19"/>
      <c r="O4" s="19"/>
      <c r="P4" s="19"/>
      <c r="Q4" s="19"/>
      <c r="R4" s="19"/>
      <c r="S4" s="19"/>
      <c r="T4" s="19"/>
      <c r="U4" s="19"/>
    </row>
    <row r="5" spans="1:21" x14ac:dyDescent="0.25">
      <c r="A5" s="17"/>
      <c r="B5" s="19"/>
      <c r="C5" s="19"/>
      <c r="D5" s="19"/>
      <c r="E5" s="19"/>
      <c r="F5" s="19"/>
      <c r="G5" s="19"/>
      <c r="H5" s="19"/>
      <c r="I5" s="19"/>
      <c r="J5" s="19"/>
      <c r="K5" s="19"/>
      <c r="L5" s="19"/>
      <c r="M5" s="19"/>
      <c r="N5" s="19"/>
      <c r="O5" s="19"/>
      <c r="P5" s="19"/>
      <c r="Q5" s="19"/>
      <c r="R5" s="19"/>
      <c r="S5" s="19"/>
      <c r="T5" s="19"/>
      <c r="U5" s="19"/>
    </row>
    <row r="6" spans="1:21" x14ac:dyDescent="0.25">
      <c r="A6" s="17"/>
      <c r="B6" s="62"/>
      <c r="C6" s="62"/>
      <c r="D6" s="62"/>
      <c r="E6" s="62"/>
      <c r="F6" s="62"/>
      <c r="G6" s="62"/>
      <c r="H6" s="62"/>
      <c r="I6" s="62"/>
      <c r="J6" s="62"/>
      <c r="K6" s="62"/>
      <c r="L6" s="62"/>
      <c r="M6" s="62"/>
      <c r="N6" s="62"/>
      <c r="O6" s="62"/>
      <c r="P6" s="65" t="s">
        <v>565</v>
      </c>
      <c r="Q6" s="65"/>
      <c r="R6" s="65"/>
      <c r="S6" s="65"/>
      <c r="T6" s="65"/>
      <c r="U6" s="62"/>
    </row>
    <row r="7" spans="1:21" x14ac:dyDescent="0.25">
      <c r="A7" s="17"/>
      <c r="B7" s="62"/>
      <c r="C7" s="62"/>
      <c r="D7" s="62"/>
      <c r="E7" s="62"/>
      <c r="F7" s="62"/>
      <c r="G7" s="62"/>
      <c r="H7" s="62"/>
      <c r="I7" s="62"/>
      <c r="J7" s="62"/>
      <c r="K7" s="62"/>
      <c r="L7" s="62"/>
      <c r="M7" s="62"/>
      <c r="N7" s="62"/>
      <c r="O7" s="62"/>
      <c r="P7" s="65" t="s">
        <v>566</v>
      </c>
      <c r="Q7" s="65"/>
      <c r="R7" s="65"/>
      <c r="S7" s="65"/>
      <c r="T7" s="65"/>
      <c r="U7" s="62"/>
    </row>
    <row r="8" spans="1:21" x14ac:dyDescent="0.25">
      <c r="A8" s="17"/>
      <c r="B8" s="62"/>
      <c r="C8" s="62"/>
      <c r="D8" s="62"/>
      <c r="E8" s="62"/>
      <c r="F8" s="62"/>
      <c r="G8" s="62"/>
      <c r="H8" s="62"/>
      <c r="I8" s="62"/>
      <c r="J8" s="65" t="s">
        <v>567</v>
      </c>
      <c r="K8" s="65"/>
      <c r="L8" s="65"/>
      <c r="M8" s="65"/>
      <c r="N8" s="65"/>
      <c r="O8" s="62"/>
      <c r="P8" s="65" t="s">
        <v>568</v>
      </c>
      <c r="Q8" s="65"/>
      <c r="R8" s="65"/>
      <c r="S8" s="65"/>
      <c r="T8" s="65"/>
      <c r="U8" s="62"/>
    </row>
    <row r="9" spans="1:21" ht="15.75" thickBot="1" x14ac:dyDescent="0.3">
      <c r="A9" s="17"/>
      <c r="B9" s="62"/>
      <c r="C9" s="62"/>
      <c r="D9" s="66" t="s">
        <v>569</v>
      </c>
      <c r="E9" s="66"/>
      <c r="F9" s="66"/>
      <c r="G9" s="66"/>
      <c r="H9" s="66"/>
      <c r="I9" s="62"/>
      <c r="J9" s="66" t="s">
        <v>570</v>
      </c>
      <c r="K9" s="66"/>
      <c r="L9" s="66"/>
      <c r="M9" s="66"/>
      <c r="N9" s="66"/>
      <c r="O9" s="62"/>
      <c r="P9" s="66" t="s">
        <v>571</v>
      </c>
      <c r="Q9" s="66"/>
      <c r="R9" s="66"/>
      <c r="S9" s="66"/>
      <c r="T9" s="66"/>
      <c r="U9" s="62"/>
    </row>
    <row r="10" spans="1:21" ht="15.75" thickBot="1" x14ac:dyDescent="0.3">
      <c r="A10" s="17"/>
      <c r="B10" s="62"/>
      <c r="C10" s="62"/>
      <c r="D10" s="67" t="s">
        <v>316</v>
      </c>
      <c r="E10" s="67"/>
      <c r="F10" s="64"/>
      <c r="G10" s="67" t="s">
        <v>572</v>
      </c>
      <c r="H10" s="67"/>
      <c r="I10" s="62"/>
      <c r="J10" s="67" t="s">
        <v>316</v>
      </c>
      <c r="K10" s="67"/>
      <c r="L10" s="64"/>
      <c r="M10" s="67" t="s">
        <v>572</v>
      </c>
      <c r="N10" s="67"/>
      <c r="O10" s="62"/>
      <c r="P10" s="67" t="s">
        <v>316</v>
      </c>
      <c r="Q10" s="67"/>
      <c r="R10" s="64"/>
      <c r="S10" s="67" t="s">
        <v>572</v>
      </c>
      <c r="T10" s="67"/>
      <c r="U10" s="62"/>
    </row>
    <row r="11" spans="1:21" x14ac:dyDescent="0.25">
      <c r="A11" s="17"/>
      <c r="B11" s="62"/>
      <c r="C11" s="62"/>
      <c r="D11" s="64"/>
      <c r="E11" s="64"/>
      <c r="F11" s="62"/>
      <c r="G11" s="64"/>
      <c r="H11" s="64"/>
      <c r="I11" s="62"/>
      <c r="J11" s="64"/>
      <c r="K11" s="64"/>
      <c r="L11" s="62"/>
      <c r="M11" s="64"/>
      <c r="N11" s="64"/>
      <c r="O11" s="62"/>
      <c r="P11" s="64"/>
      <c r="Q11" s="64"/>
      <c r="R11" s="62"/>
      <c r="S11" s="64"/>
      <c r="T11" s="64"/>
      <c r="U11" s="62"/>
    </row>
    <row r="12" spans="1:21" x14ac:dyDescent="0.25">
      <c r="A12" s="17"/>
      <c r="B12" s="23" t="s">
        <v>573</v>
      </c>
      <c r="C12" s="24"/>
      <c r="D12" s="39"/>
      <c r="E12" s="48"/>
      <c r="F12" s="39"/>
      <c r="G12" s="24"/>
      <c r="H12" s="48"/>
      <c r="I12" s="39"/>
      <c r="J12" s="39"/>
      <c r="K12" s="48"/>
      <c r="L12" s="39"/>
      <c r="M12" s="24"/>
      <c r="N12" s="48"/>
      <c r="O12" s="39"/>
      <c r="P12" s="39"/>
      <c r="Q12" s="48"/>
      <c r="R12" s="39"/>
      <c r="S12" s="24"/>
      <c r="T12" s="48"/>
      <c r="U12" s="39"/>
    </row>
    <row r="13" spans="1:21" x14ac:dyDescent="0.25">
      <c r="A13" s="17"/>
      <c r="B13" s="31" t="s">
        <v>574</v>
      </c>
      <c r="C13" s="24"/>
      <c r="D13" s="39"/>
      <c r="E13" s="48"/>
      <c r="F13" s="39"/>
      <c r="G13" s="24"/>
      <c r="H13" s="48"/>
      <c r="I13" s="39"/>
      <c r="J13" s="39"/>
      <c r="K13" s="48"/>
      <c r="L13" s="39"/>
      <c r="M13" s="24"/>
      <c r="N13" s="48"/>
      <c r="O13" s="39"/>
      <c r="P13" s="39"/>
      <c r="Q13" s="48"/>
      <c r="R13" s="39"/>
      <c r="S13" s="24"/>
      <c r="T13" s="48"/>
      <c r="U13" s="39"/>
    </row>
    <row r="14" spans="1:21" x14ac:dyDescent="0.25">
      <c r="A14" s="17"/>
      <c r="B14" s="29"/>
      <c r="C14" s="28"/>
      <c r="D14" s="29"/>
      <c r="E14" s="49"/>
      <c r="F14" s="29"/>
      <c r="G14" s="28"/>
      <c r="H14" s="49"/>
      <c r="I14" s="29"/>
      <c r="J14" s="29"/>
      <c r="K14" s="49"/>
      <c r="L14" s="29"/>
      <c r="M14" s="28"/>
      <c r="N14" s="49"/>
      <c r="O14" s="29"/>
      <c r="P14" s="29"/>
      <c r="Q14" s="49"/>
      <c r="R14" s="29"/>
      <c r="S14" s="28"/>
      <c r="T14" s="49"/>
      <c r="U14" s="29"/>
    </row>
    <row r="15" spans="1:21" x14ac:dyDescent="0.25">
      <c r="A15" s="17"/>
      <c r="B15" s="39" t="s">
        <v>575</v>
      </c>
      <c r="C15" s="24"/>
      <c r="D15" s="39"/>
      <c r="E15" s="48"/>
      <c r="F15" s="39"/>
      <c r="G15" s="24"/>
      <c r="H15" s="48"/>
      <c r="I15" s="39"/>
      <c r="J15" s="39"/>
      <c r="K15" s="48"/>
      <c r="L15" s="39"/>
      <c r="M15" s="24"/>
      <c r="N15" s="48"/>
      <c r="O15" s="39"/>
      <c r="P15" s="39"/>
      <c r="Q15" s="48"/>
      <c r="R15" s="39"/>
      <c r="S15" s="24"/>
      <c r="T15" s="48"/>
      <c r="U15" s="39"/>
    </row>
    <row r="16" spans="1:21" x14ac:dyDescent="0.25">
      <c r="A16" s="17"/>
      <c r="B16" s="31" t="s">
        <v>576</v>
      </c>
      <c r="C16" s="37"/>
      <c r="D16" s="23" t="s">
        <v>236</v>
      </c>
      <c r="E16" s="36">
        <v>30574</v>
      </c>
      <c r="F16" s="23"/>
      <c r="G16" s="37"/>
      <c r="H16" s="115">
        <v>17.09</v>
      </c>
      <c r="I16" s="23" t="s">
        <v>320</v>
      </c>
      <c r="J16" s="23" t="s">
        <v>236</v>
      </c>
      <c r="K16" s="36">
        <v>14313</v>
      </c>
      <c r="L16" s="23"/>
      <c r="M16" s="37"/>
      <c r="N16" s="214" t="s">
        <v>577</v>
      </c>
      <c r="O16" s="23" t="s">
        <v>320</v>
      </c>
      <c r="P16" s="23" t="s">
        <v>236</v>
      </c>
      <c r="Q16" s="36">
        <v>17891</v>
      </c>
      <c r="R16" s="23"/>
      <c r="S16" s="37"/>
      <c r="T16" s="214" t="s">
        <v>578</v>
      </c>
      <c r="U16" s="23" t="s">
        <v>320</v>
      </c>
    </row>
    <row r="17" spans="1:21" x14ac:dyDescent="0.25">
      <c r="A17" s="17"/>
      <c r="B17" s="29"/>
      <c r="C17" s="113"/>
      <c r="D17" s="55"/>
      <c r="E17" s="114"/>
      <c r="F17" s="55"/>
      <c r="G17" s="113"/>
      <c r="H17" s="114"/>
      <c r="I17" s="55"/>
      <c r="J17" s="55"/>
      <c r="K17" s="114"/>
      <c r="L17" s="55"/>
      <c r="M17" s="113"/>
      <c r="N17" s="114"/>
      <c r="O17" s="55"/>
      <c r="P17" s="55"/>
      <c r="Q17" s="114"/>
      <c r="R17" s="55"/>
      <c r="S17" s="113"/>
      <c r="T17" s="114"/>
      <c r="U17" s="55"/>
    </row>
    <row r="18" spans="1:21" x14ac:dyDescent="0.25">
      <c r="A18" s="17"/>
      <c r="B18" s="39" t="s">
        <v>579</v>
      </c>
      <c r="C18" s="37"/>
      <c r="D18" s="23"/>
      <c r="E18" s="115"/>
      <c r="F18" s="23"/>
      <c r="G18" s="37"/>
      <c r="H18" s="115"/>
      <c r="I18" s="23"/>
      <c r="J18" s="23"/>
      <c r="K18" s="115"/>
      <c r="L18" s="23"/>
      <c r="M18" s="37"/>
      <c r="N18" s="115"/>
      <c r="O18" s="23"/>
      <c r="P18" s="23"/>
      <c r="Q18" s="115"/>
      <c r="R18" s="23"/>
      <c r="S18" s="37"/>
      <c r="T18" s="115"/>
      <c r="U18" s="23"/>
    </row>
    <row r="19" spans="1:21" x14ac:dyDescent="0.25">
      <c r="A19" s="17"/>
      <c r="B19" s="31" t="s">
        <v>576</v>
      </c>
      <c r="C19" s="37"/>
      <c r="D19" s="23" t="s">
        <v>236</v>
      </c>
      <c r="E19" s="36">
        <v>28867</v>
      </c>
      <c r="F19" s="23"/>
      <c r="G19" s="37"/>
      <c r="H19" s="115">
        <v>16.13</v>
      </c>
      <c r="I19" s="23" t="s">
        <v>320</v>
      </c>
      <c r="J19" s="23" t="s">
        <v>236</v>
      </c>
      <c r="K19" s="36">
        <v>7157</v>
      </c>
      <c r="L19" s="23"/>
      <c r="M19" s="37"/>
      <c r="N19" s="214" t="s">
        <v>580</v>
      </c>
      <c r="O19" s="23" t="s">
        <v>320</v>
      </c>
      <c r="P19" s="23" t="s">
        <v>236</v>
      </c>
      <c r="Q19" s="36">
        <v>10735</v>
      </c>
      <c r="R19" s="23"/>
      <c r="S19" s="37"/>
      <c r="T19" s="214" t="s">
        <v>581</v>
      </c>
      <c r="U19" s="23" t="s">
        <v>320</v>
      </c>
    </row>
    <row r="20" spans="1:21" x14ac:dyDescent="0.25">
      <c r="A20" s="17"/>
      <c r="B20" s="29"/>
      <c r="C20" s="113"/>
      <c r="D20" s="55"/>
      <c r="E20" s="114"/>
      <c r="F20" s="55"/>
      <c r="G20" s="113"/>
      <c r="H20" s="114"/>
      <c r="I20" s="55"/>
      <c r="J20" s="55"/>
      <c r="K20" s="114"/>
      <c r="L20" s="55"/>
      <c r="M20" s="113"/>
      <c r="N20" s="114"/>
      <c r="O20" s="55"/>
      <c r="P20" s="55"/>
      <c r="Q20" s="114"/>
      <c r="R20" s="55"/>
      <c r="S20" s="113"/>
      <c r="T20" s="114"/>
      <c r="U20" s="55"/>
    </row>
    <row r="21" spans="1:21" x14ac:dyDescent="0.25">
      <c r="A21" s="17"/>
      <c r="B21" s="39" t="s">
        <v>579</v>
      </c>
      <c r="C21" s="37"/>
      <c r="D21" s="23"/>
      <c r="E21" s="115"/>
      <c r="F21" s="23"/>
      <c r="G21" s="37"/>
      <c r="H21" s="115"/>
      <c r="I21" s="23"/>
      <c r="J21" s="23"/>
      <c r="K21" s="115"/>
      <c r="L21" s="23"/>
      <c r="M21" s="37"/>
      <c r="N21" s="115"/>
      <c r="O21" s="23"/>
      <c r="P21" s="23"/>
      <c r="Q21" s="115"/>
      <c r="R21" s="23"/>
      <c r="S21" s="37"/>
      <c r="T21" s="115"/>
      <c r="U21" s="23"/>
    </row>
    <row r="22" spans="1:21" x14ac:dyDescent="0.25">
      <c r="A22" s="17"/>
      <c r="B22" s="31" t="s">
        <v>582</v>
      </c>
      <c r="C22" s="37"/>
      <c r="D22" s="23" t="s">
        <v>236</v>
      </c>
      <c r="E22" s="36">
        <v>28867</v>
      </c>
      <c r="F22" s="23"/>
      <c r="G22" s="37"/>
      <c r="H22" s="115">
        <v>11.68</v>
      </c>
      <c r="I22" s="23" t="s">
        <v>320</v>
      </c>
      <c r="J22" s="23" t="s">
        <v>236</v>
      </c>
      <c r="K22" s="36">
        <v>9887</v>
      </c>
      <c r="L22" s="23"/>
      <c r="M22" s="37"/>
      <c r="N22" s="214" t="s">
        <v>580</v>
      </c>
      <c r="O22" s="23" t="s">
        <v>320</v>
      </c>
      <c r="P22" s="23" t="s">
        <v>236</v>
      </c>
      <c r="Q22" s="36">
        <v>12359</v>
      </c>
      <c r="R22" s="23"/>
      <c r="S22" s="37"/>
      <c r="T22" s="214" t="s">
        <v>583</v>
      </c>
      <c r="U22" s="23" t="s">
        <v>320</v>
      </c>
    </row>
    <row r="23" spans="1:21" x14ac:dyDescent="0.25">
      <c r="A23" s="17"/>
      <c r="B23" s="29"/>
      <c r="C23" s="28"/>
      <c r="D23" s="29"/>
      <c r="E23" s="49"/>
      <c r="F23" s="29"/>
      <c r="G23" s="28"/>
      <c r="H23" s="49"/>
      <c r="I23" s="29"/>
      <c r="J23" s="29"/>
      <c r="K23" s="49"/>
      <c r="L23" s="29"/>
      <c r="M23" s="28"/>
      <c r="N23" s="49"/>
      <c r="O23" s="29"/>
      <c r="P23" s="29"/>
      <c r="Q23" s="49"/>
      <c r="R23" s="29"/>
      <c r="S23" s="28"/>
      <c r="T23" s="49"/>
      <c r="U23" s="29"/>
    </row>
    <row r="24" spans="1:21" x14ac:dyDescent="0.25">
      <c r="A24" s="17"/>
      <c r="B24" s="39" t="s">
        <v>584</v>
      </c>
      <c r="C24" s="24"/>
      <c r="D24" s="39"/>
      <c r="E24" s="48"/>
      <c r="F24" s="39"/>
      <c r="G24" s="24"/>
      <c r="H24" s="48"/>
      <c r="I24" s="39"/>
      <c r="J24" s="39"/>
      <c r="K24" s="48"/>
      <c r="L24" s="39"/>
      <c r="M24" s="24"/>
      <c r="N24" s="48"/>
      <c r="O24" s="39"/>
      <c r="P24" s="39"/>
      <c r="Q24" s="48"/>
      <c r="R24" s="39"/>
      <c r="S24" s="24"/>
      <c r="T24" s="48"/>
      <c r="U24" s="39"/>
    </row>
    <row r="25" spans="1:21" x14ac:dyDescent="0.25">
      <c r="A25" s="17"/>
      <c r="B25" s="31" t="s">
        <v>574</v>
      </c>
      <c r="C25" s="24"/>
      <c r="D25" s="39"/>
      <c r="E25" s="48"/>
      <c r="F25" s="39"/>
      <c r="G25" s="24"/>
      <c r="H25" s="48"/>
      <c r="I25" s="39"/>
      <c r="J25" s="39"/>
      <c r="K25" s="48"/>
      <c r="L25" s="39"/>
      <c r="M25" s="24"/>
      <c r="N25" s="48"/>
      <c r="O25" s="39"/>
      <c r="P25" s="39"/>
      <c r="Q25" s="48"/>
      <c r="R25" s="39"/>
      <c r="S25" s="24"/>
      <c r="T25" s="48"/>
      <c r="U25" s="39"/>
    </row>
    <row r="26" spans="1:21" x14ac:dyDescent="0.25">
      <c r="A26" s="17"/>
      <c r="B26" s="29"/>
      <c r="C26" s="28"/>
      <c r="D26" s="29"/>
      <c r="E26" s="49"/>
      <c r="F26" s="29"/>
      <c r="G26" s="28"/>
      <c r="H26" s="49"/>
      <c r="I26" s="29"/>
      <c r="J26" s="29"/>
      <c r="K26" s="49"/>
      <c r="L26" s="29"/>
      <c r="M26" s="28"/>
      <c r="N26" s="49"/>
      <c r="O26" s="29"/>
      <c r="P26" s="29"/>
      <c r="Q26" s="49"/>
      <c r="R26" s="29"/>
      <c r="S26" s="28"/>
      <c r="T26" s="49"/>
      <c r="U26" s="29"/>
    </row>
    <row r="27" spans="1:21" x14ac:dyDescent="0.25">
      <c r="A27" s="17"/>
      <c r="B27" s="39" t="s">
        <v>575</v>
      </c>
      <c r="C27" s="24"/>
      <c r="D27" s="39"/>
      <c r="E27" s="48"/>
      <c r="F27" s="39"/>
      <c r="G27" s="24"/>
      <c r="H27" s="48"/>
      <c r="I27" s="39"/>
      <c r="J27" s="39"/>
      <c r="K27" s="48"/>
      <c r="L27" s="39"/>
      <c r="M27" s="24"/>
      <c r="N27" s="48"/>
      <c r="O27" s="39"/>
      <c r="P27" s="39"/>
      <c r="Q27" s="48"/>
      <c r="R27" s="39"/>
      <c r="S27" s="24"/>
      <c r="T27" s="48"/>
      <c r="U27" s="39"/>
    </row>
    <row r="28" spans="1:21" x14ac:dyDescent="0.25">
      <c r="A28" s="17"/>
      <c r="B28" s="31" t="s">
        <v>576</v>
      </c>
      <c r="C28" s="24"/>
      <c r="D28" s="39" t="s">
        <v>236</v>
      </c>
      <c r="E28" s="40">
        <v>23739</v>
      </c>
      <c r="F28" s="39"/>
      <c r="G28" s="24"/>
      <c r="H28" s="48">
        <v>23.89</v>
      </c>
      <c r="I28" s="39" t="s">
        <v>320</v>
      </c>
      <c r="J28" s="39" t="s">
        <v>236</v>
      </c>
      <c r="K28" s="40">
        <v>7948</v>
      </c>
      <c r="L28" s="39"/>
      <c r="M28" s="24"/>
      <c r="N28" s="215" t="s">
        <v>585</v>
      </c>
      <c r="O28" s="39" t="s">
        <v>320</v>
      </c>
      <c r="P28" s="39" t="s">
        <v>236</v>
      </c>
      <c r="Q28" s="40">
        <v>9935</v>
      </c>
      <c r="R28" s="39"/>
      <c r="S28" s="24"/>
      <c r="T28" s="215" t="s">
        <v>586</v>
      </c>
      <c r="U28" s="39" t="s">
        <v>320</v>
      </c>
    </row>
    <row r="29" spans="1:21" x14ac:dyDescent="0.25">
      <c r="A29" s="17"/>
      <c r="B29" s="29"/>
      <c r="C29" s="28"/>
      <c r="D29" s="29"/>
      <c r="E29" s="49"/>
      <c r="F29" s="29"/>
      <c r="G29" s="28"/>
      <c r="H29" s="49"/>
      <c r="I29" s="29"/>
      <c r="J29" s="29"/>
      <c r="K29" s="49"/>
      <c r="L29" s="29"/>
      <c r="M29" s="28"/>
      <c r="N29" s="49"/>
      <c r="O29" s="29"/>
      <c r="P29" s="29"/>
      <c r="Q29" s="49"/>
      <c r="R29" s="29"/>
      <c r="S29" s="28"/>
      <c r="T29" s="49"/>
      <c r="U29" s="29"/>
    </row>
    <row r="30" spans="1:21" x14ac:dyDescent="0.25">
      <c r="A30" s="17"/>
      <c r="B30" s="39" t="s">
        <v>579</v>
      </c>
      <c r="C30" s="24"/>
      <c r="D30" s="39"/>
      <c r="E30" s="48"/>
      <c r="F30" s="39"/>
      <c r="G30" s="24"/>
      <c r="H30" s="48"/>
      <c r="I30" s="39"/>
      <c r="J30" s="39"/>
      <c r="K30" s="48"/>
      <c r="L30" s="39"/>
      <c r="M30" s="24"/>
      <c r="N30" s="48"/>
      <c r="O30" s="39"/>
      <c r="P30" s="39"/>
      <c r="Q30" s="48"/>
      <c r="R30" s="39"/>
      <c r="S30" s="24"/>
      <c r="T30" s="48"/>
      <c r="U30" s="39"/>
    </row>
    <row r="31" spans="1:21" x14ac:dyDescent="0.25">
      <c r="A31" s="17"/>
      <c r="B31" s="31" t="s">
        <v>576</v>
      </c>
      <c r="C31" s="24"/>
      <c r="D31" s="39" t="s">
        <v>236</v>
      </c>
      <c r="E31" s="40">
        <v>22492</v>
      </c>
      <c r="F31" s="39"/>
      <c r="G31" s="24"/>
      <c r="H31" s="48">
        <v>22.64</v>
      </c>
      <c r="I31" s="39" t="s">
        <v>320</v>
      </c>
      <c r="J31" s="39" t="s">
        <v>236</v>
      </c>
      <c r="K31" s="40">
        <v>3974</v>
      </c>
      <c r="L31" s="39"/>
      <c r="M31" s="24"/>
      <c r="N31" s="215" t="s">
        <v>587</v>
      </c>
      <c r="O31" s="39" t="s">
        <v>320</v>
      </c>
      <c r="P31" s="39" t="s">
        <v>236</v>
      </c>
      <c r="Q31" s="40">
        <v>5961</v>
      </c>
      <c r="R31" s="39"/>
      <c r="S31" s="24"/>
      <c r="T31" s="215" t="s">
        <v>588</v>
      </c>
      <c r="U31" s="39" t="s">
        <v>320</v>
      </c>
    </row>
    <row r="32" spans="1:21" x14ac:dyDescent="0.25">
      <c r="A32" s="17"/>
      <c r="B32" s="29"/>
      <c r="C32" s="28"/>
      <c r="D32" s="29"/>
      <c r="E32" s="49"/>
      <c r="F32" s="29"/>
      <c r="G32" s="28"/>
      <c r="H32" s="49"/>
      <c r="I32" s="29"/>
      <c r="J32" s="29"/>
      <c r="K32" s="49"/>
      <c r="L32" s="29"/>
      <c r="M32" s="28"/>
      <c r="N32" s="49"/>
      <c r="O32" s="29"/>
      <c r="P32" s="29"/>
      <c r="Q32" s="49"/>
      <c r="R32" s="29"/>
      <c r="S32" s="28"/>
      <c r="T32" s="49"/>
      <c r="U32" s="29"/>
    </row>
    <row r="33" spans="1:21" x14ac:dyDescent="0.25">
      <c r="A33" s="17"/>
      <c r="B33" s="39" t="s">
        <v>579</v>
      </c>
      <c r="C33" s="24"/>
      <c r="D33" s="39"/>
      <c r="E33" s="48"/>
      <c r="F33" s="39"/>
      <c r="G33" s="24"/>
      <c r="H33" s="48"/>
      <c r="I33" s="39"/>
      <c r="J33" s="39"/>
      <c r="K33" s="48"/>
      <c r="L33" s="39"/>
      <c r="M33" s="24"/>
      <c r="N33" s="48"/>
      <c r="O33" s="39"/>
      <c r="P33" s="39"/>
      <c r="Q33" s="48"/>
      <c r="R33" s="39"/>
      <c r="S33" s="24"/>
      <c r="T33" s="48"/>
      <c r="U33" s="39"/>
    </row>
    <row r="34" spans="1:21" x14ac:dyDescent="0.25">
      <c r="A34" s="17"/>
      <c r="B34" s="31" t="s">
        <v>582</v>
      </c>
      <c r="C34" s="24"/>
      <c r="D34" s="39" t="s">
        <v>236</v>
      </c>
      <c r="E34" s="40">
        <v>22492</v>
      </c>
      <c r="F34" s="39"/>
      <c r="G34" s="24"/>
      <c r="H34" s="48">
        <v>13.36</v>
      </c>
      <c r="I34" s="39" t="s">
        <v>320</v>
      </c>
      <c r="J34" s="39" t="s">
        <v>236</v>
      </c>
      <c r="K34" s="40">
        <v>6734</v>
      </c>
      <c r="L34" s="39"/>
      <c r="M34" s="24"/>
      <c r="N34" s="215" t="s">
        <v>587</v>
      </c>
      <c r="O34" s="39" t="s">
        <v>320</v>
      </c>
      <c r="P34" s="39" t="s">
        <v>236</v>
      </c>
      <c r="Q34" s="40">
        <v>8417</v>
      </c>
      <c r="R34" s="39"/>
      <c r="S34" s="24"/>
      <c r="T34" s="215" t="s">
        <v>589</v>
      </c>
      <c r="U34" s="39" t="s">
        <v>320</v>
      </c>
    </row>
    <row r="35" spans="1:21" x14ac:dyDescent="0.25">
      <c r="A35" s="17"/>
      <c r="B35" s="29"/>
      <c r="C35" s="28"/>
      <c r="D35" s="29"/>
      <c r="E35" s="49"/>
      <c r="F35" s="29"/>
      <c r="G35" s="28"/>
      <c r="H35" s="49"/>
      <c r="I35" s="29"/>
      <c r="J35" s="29"/>
      <c r="K35" s="49"/>
      <c r="L35" s="29"/>
      <c r="M35" s="28"/>
      <c r="N35" s="49"/>
      <c r="O35" s="29"/>
      <c r="P35" s="29"/>
      <c r="Q35" s="49"/>
      <c r="R35" s="29"/>
      <c r="S35" s="28"/>
      <c r="T35" s="49"/>
      <c r="U35" s="29"/>
    </row>
    <row r="36" spans="1:21" x14ac:dyDescent="0.25">
      <c r="A36" s="17"/>
      <c r="B36" s="39" t="s">
        <v>590</v>
      </c>
      <c r="C36" s="24"/>
      <c r="D36" s="39"/>
      <c r="E36" s="48"/>
      <c r="F36" s="39"/>
      <c r="G36" s="24"/>
      <c r="H36" s="48"/>
      <c r="I36" s="39"/>
      <c r="J36" s="39"/>
      <c r="K36" s="48"/>
      <c r="L36" s="39"/>
      <c r="M36" s="24"/>
      <c r="N36" s="48"/>
      <c r="O36" s="39"/>
      <c r="P36" s="39"/>
      <c r="Q36" s="48"/>
      <c r="R36" s="39"/>
      <c r="S36" s="24"/>
      <c r="T36" s="48"/>
      <c r="U36" s="39"/>
    </row>
    <row r="37" spans="1:21" x14ac:dyDescent="0.25">
      <c r="A37" s="17"/>
      <c r="B37" s="31" t="s">
        <v>574</v>
      </c>
      <c r="C37" s="24"/>
      <c r="D37" s="39"/>
      <c r="E37" s="48"/>
      <c r="F37" s="39"/>
      <c r="G37" s="24"/>
      <c r="H37" s="48"/>
      <c r="I37" s="39"/>
      <c r="J37" s="39"/>
      <c r="K37" s="48"/>
      <c r="L37" s="39"/>
      <c r="M37" s="24"/>
      <c r="N37" s="48"/>
      <c r="O37" s="39"/>
      <c r="P37" s="39"/>
      <c r="Q37" s="48"/>
      <c r="R37" s="39"/>
      <c r="S37" s="24"/>
      <c r="T37" s="48"/>
      <c r="U37" s="39"/>
    </row>
    <row r="38" spans="1:21" x14ac:dyDescent="0.25">
      <c r="A38" s="17"/>
      <c r="B38" s="29"/>
      <c r="C38" s="28"/>
      <c r="D38" s="29"/>
      <c r="E38" s="49"/>
      <c r="F38" s="29"/>
      <c r="G38" s="28"/>
      <c r="H38" s="49"/>
      <c r="I38" s="29"/>
      <c r="J38" s="29"/>
      <c r="K38" s="49"/>
      <c r="L38" s="29"/>
      <c r="M38" s="28"/>
      <c r="N38" s="49"/>
      <c r="O38" s="29"/>
      <c r="P38" s="29"/>
      <c r="Q38" s="49"/>
      <c r="R38" s="29"/>
      <c r="S38" s="28"/>
      <c r="T38" s="49"/>
      <c r="U38" s="29"/>
    </row>
    <row r="39" spans="1:21" x14ac:dyDescent="0.25">
      <c r="A39" s="17"/>
      <c r="B39" s="39" t="s">
        <v>575</v>
      </c>
      <c r="C39" s="24"/>
      <c r="D39" s="39"/>
      <c r="E39" s="48"/>
      <c r="F39" s="39"/>
      <c r="G39" s="24"/>
      <c r="H39" s="48"/>
      <c r="I39" s="39"/>
      <c r="J39" s="39"/>
      <c r="K39" s="48"/>
      <c r="L39" s="39"/>
      <c r="M39" s="24"/>
      <c r="N39" s="48"/>
      <c r="O39" s="39"/>
      <c r="P39" s="39"/>
      <c r="Q39" s="48"/>
      <c r="R39" s="39"/>
      <c r="S39" s="24"/>
      <c r="T39" s="48"/>
      <c r="U39" s="39"/>
    </row>
    <row r="40" spans="1:21" x14ac:dyDescent="0.25">
      <c r="A40" s="17"/>
      <c r="B40" s="31" t="s">
        <v>576</v>
      </c>
      <c r="C40" s="24"/>
      <c r="D40" s="39" t="s">
        <v>236</v>
      </c>
      <c r="E40" s="40">
        <v>25090</v>
      </c>
      <c r="F40" s="39"/>
      <c r="G40" s="24"/>
      <c r="H40" s="48">
        <v>25.77</v>
      </c>
      <c r="I40" s="39" t="s">
        <v>320</v>
      </c>
      <c r="J40" s="39" t="s">
        <v>236</v>
      </c>
      <c r="K40" s="40">
        <v>7788</v>
      </c>
      <c r="L40" s="39"/>
      <c r="M40" s="24"/>
      <c r="N40" s="215" t="s">
        <v>585</v>
      </c>
      <c r="O40" s="39" t="s">
        <v>320</v>
      </c>
      <c r="P40" s="39" t="s">
        <v>236</v>
      </c>
      <c r="Q40" s="40">
        <v>9735</v>
      </c>
      <c r="R40" s="39"/>
      <c r="S40" s="24"/>
      <c r="T40" s="215" t="s">
        <v>586</v>
      </c>
      <c r="U40" s="39" t="s">
        <v>320</v>
      </c>
    </row>
    <row r="41" spans="1:21" x14ac:dyDescent="0.25">
      <c r="A41" s="17"/>
      <c r="B41" s="29"/>
      <c r="C41" s="28"/>
      <c r="D41" s="29"/>
      <c r="E41" s="49"/>
      <c r="F41" s="29"/>
      <c r="G41" s="28"/>
      <c r="H41" s="49"/>
      <c r="I41" s="29"/>
      <c r="J41" s="29"/>
      <c r="K41" s="49"/>
      <c r="L41" s="29"/>
      <c r="M41" s="28"/>
      <c r="N41" s="49"/>
      <c r="O41" s="29"/>
      <c r="P41" s="29"/>
      <c r="Q41" s="49"/>
      <c r="R41" s="29"/>
      <c r="S41" s="28"/>
      <c r="T41" s="49"/>
      <c r="U41" s="29"/>
    </row>
    <row r="42" spans="1:21" x14ac:dyDescent="0.25">
      <c r="A42" s="17"/>
      <c r="B42" s="39" t="s">
        <v>579</v>
      </c>
      <c r="C42" s="24"/>
      <c r="D42" s="39"/>
      <c r="E42" s="48"/>
      <c r="F42" s="39"/>
      <c r="G42" s="24"/>
      <c r="H42" s="48"/>
      <c r="I42" s="39"/>
      <c r="J42" s="39"/>
      <c r="K42" s="48"/>
      <c r="L42" s="39"/>
      <c r="M42" s="24"/>
      <c r="N42" s="48"/>
      <c r="O42" s="39"/>
      <c r="P42" s="39"/>
      <c r="Q42" s="48"/>
      <c r="R42" s="39"/>
      <c r="S42" s="24"/>
      <c r="T42" s="48"/>
      <c r="U42" s="39"/>
    </row>
    <row r="43" spans="1:21" x14ac:dyDescent="0.25">
      <c r="A43" s="17"/>
      <c r="B43" s="31" t="s">
        <v>576</v>
      </c>
      <c r="C43" s="24"/>
      <c r="D43" s="39" t="s">
        <v>236</v>
      </c>
      <c r="E43" s="40">
        <v>23866</v>
      </c>
      <c r="F43" s="39"/>
      <c r="G43" s="24"/>
      <c r="H43" s="48">
        <v>24.51</v>
      </c>
      <c r="I43" s="39" t="s">
        <v>320</v>
      </c>
      <c r="J43" s="39" t="s">
        <v>236</v>
      </c>
      <c r="K43" s="40">
        <v>3894</v>
      </c>
      <c r="L43" s="39"/>
      <c r="M43" s="24"/>
      <c r="N43" s="215" t="s">
        <v>587</v>
      </c>
      <c r="O43" s="39" t="s">
        <v>320</v>
      </c>
      <c r="P43" s="39" t="s">
        <v>236</v>
      </c>
      <c r="Q43" s="40">
        <v>5841</v>
      </c>
      <c r="R43" s="39"/>
      <c r="S43" s="24"/>
      <c r="T43" s="215" t="s">
        <v>588</v>
      </c>
      <c r="U43" s="39" t="s">
        <v>320</v>
      </c>
    </row>
    <row r="44" spans="1:21" x14ac:dyDescent="0.25">
      <c r="A44" s="17"/>
      <c r="B44" s="29"/>
      <c r="C44" s="28"/>
      <c r="D44" s="29"/>
      <c r="E44" s="49"/>
      <c r="F44" s="29"/>
      <c r="G44" s="28"/>
      <c r="H44" s="49"/>
      <c r="I44" s="29"/>
      <c r="J44" s="29"/>
      <c r="K44" s="49"/>
      <c r="L44" s="29"/>
      <c r="M44" s="28"/>
      <c r="N44" s="49"/>
      <c r="O44" s="29"/>
      <c r="P44" s="29"/>
      <c r="Q44" s="49"/>
      <c r="R44" s="29"/>
      <c r="S44" s="28"/>
      <c r="T44" s="49"/>
      <c r="U44" s="29"/>
    </row>
    <row r="45" spans="1:21" x14ac:dyDescent="0.25">
      <c r="A45" s="17"/>
      <c r="B45" s="39" t="s">
        <v>579</v>
      </c>
      <c r="C45" s="24"/>
      <c r="D45" s="39"/>
      <c r="E45" s="48"/>
      <c r="F45" s="39"/>
      <c r="G45" s="24"/>
      <c r="H45" s="48"/>
      <c r="I45" s="39"/>
      <c r="J45" s="39"/>
      <c r="K45" s="48"/>
      <c r="L45" s="39"/>
      <c r="M45" s="24"/>
      <c r="N45" s="48"/>
      <c r="O45" s="39"/>
      <c r="P45" s="39"/>
      <c r="Q45" s="48"/>
      <c r="R45" s="39"/>
      <c r="S45" s="24"/>
      <c r="T45" s="48"/>
      <c r="U45" s="39"/>
    </row>
    <row r="46" spans="1:21" x14ac:dyDescent="0.25">
      <c r="A46" s="17"/>
      <c r="B46" s="31" t="s">
        <v>582</v>
      </c>
      <c r="C46" s="24"/>
      <c r="D46" s="39" t="s">
        <v>236</v>
      </c>
      <c r="E46" s="40">
        <v>23866</v>
      </c>
      <c r="F46" s="39"/>
      <c r="G46" s="24"/>
      <c r="H46" s="48">
        <v>13.63</v>
      </c>
      <c r="I46" s="39" t="s">
        <v>320</v>
      </c>
      <c r="J46" s="39" t="s">
        <v>236</v>
      </c>
      <c r="K46" s="40">
        <v>7004</v>
      </c>
      <c r="L46" s="39"/>
      <c r="M46" s="24"/>
      <c r="N46" s="215" t="s">
        <v>587</v>
      </c>
      <c r="O46" s="39" t="s">
        <v>320</v>
      </c>
      <c r="P46" s="39" t="s">
        <v>236</v>
      </c>
      <c r="Q46" s="40">
        <v>8755</v>
      </c>
      <c r="R46" s="39"/>
      <c r="S46" s="24"/>
      <c r="T46" s="215" t="s">
        <v>589</v>
      </c>
      <c r="U46" s="39" t="s">
        <v>591</v>
      </c>
    </row>
    <row r="47" spans="1:21" x14ac:dyDescent="0.25">
      <c r="A47" s="17"/>
      <c r="B47" s="4"/>
    </row>
  </sheetData>
  <mergeCells count="20">
    <mergeCell ref="A1:A2"/>
    <mergeCell ref="B1:U1"/>
    <mergeCell ref="B2:U2"/>
    <mergeCell ref="B3:U3"/>
    <mergeCell ref="A4:A47"/>
    <mergeCell ref="B4:U4"/>
    <mergeCell ref="B5:U5"/>
    <mergeCell ref="D10:E10"/>
    <mergeCell ref="G10:H10"/>
    <mergeCell ref="J10:K10"/>
    <mergeCell ref="M10:N10"/>
    <mergeCell ref="P10:Q10"/>
    <mergeCell ref="S10:T10"/>
    <mergeCell ref="P6:T6"/>
    <mergeCell ref="P7:T7"/>
    <mergeCell ref="J8:N8"/>
    <mergeCell ref="P8:T8"/>
    <mergeCell ref="D9:H9"/>
    <mergeCell ref="J9:N9"/>
    <mergeCell ref="P9:T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2.7109375" customWidth="1"/>
    <col min="5" max="5" width="12" customWidth="1"/>
    <col min="7" max="7" width="1.85546875" bestFit="1" customWidth="1"/>
    <col min="8" max="8" width="7.85546875" bestFit="1" customWidth="1"/>
    <col min="10" max="10" width="1.85546875" bestFit="1" customWidth="1"/>
    <col min="11" max="11" width="7.85546875" bestFit="1" customWidth="1"/>
    <col min="12" max="12" width="1.85546875" bestFit="1" customWidth="1"/>
  </cols>
  <sheetData>
    <row r="1" spans="1:12" ht="15" customHeight="1" x14ac:dyDescent="0.25">
      <c r="A1" s="9" t="s">
        <v>77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93</v>
      </c>
      <c r="B3" s="16"/>
      <c r="C3" s="16"/>
      <c r="D3" s="16"/>
      <c r="E3" s="16"/>
      <c r="F3" s="16"/>
      <c r="G3" s="16"/>
      <c r="H3" s="16"/>
      <c r="I3" s="16"/>
      <c r="J3" s="16"/>
      <c r="K3" s="16"/>
      <c r="L3" s="16"/>
    </row>
    <row r="4" spans="1:12" x14ac:dyDescent="0.25">
      <c r="A4" s="17" t="s">
        <v>780</v>
      </c>
      <c r="B4" s="19" t="s">
        <v>597</v>
      </c>
      <c r="C4" s="19"/>
      <c r="D4" s="19"/>
      <c r="E4" s="19"/>
      <c r="F4" s="19"/>
      <c r="G4" s="19"/>
      <c r="H4" s="19"/>
      <c r="I4" s="19"/>
      <c r="J4" s="19"/>
      <c r="K4" s="19"/>
      <c r="L4" s="19"/>
    </row>
    <row r="5" spans="1:12" x14ac:dyDescent="0.25">
      <c r="A5" s="17"/>
      <c r="B5" s="19"/>
      <c r="C5" s="19"/>
      <c r="D5" s="19"/>
      <c r="E5" s="19"/>
      <c r="F5" s="19"/>
      <c r="G5" s="19"/>
      <c r="H5" s="19"/>
      <c r="I5" s="19"/>
      <c r="J5" s="19"/>
      <c r="K5" s="19"/>
      <c r="L5" s="19"/>
    </row>
    <row r="6" spans="1:12" x14ac:dyDescent="0.25">
      <c r="A6" s="17"/>
      <c r="B6" s="62"/>
      <c r="C6" s="62"/>
      <c r="D6" s="171" t="s">
        <v>416</v>
      </c>
      <c r="E6" s="171"/>
      <c r="F6" s="62"/>
      <c r="G6" s="62"/>
      <c r="H6" s="62"/>
      <c r="I6" s="62"/>
      <c r="J6" s="62"/>
      <c r="K6" s="62"/>
      <c r="L6" s="62"/>
    </row>
    <row r="7" spans="1:12" ht="15.75" thickBot="1" x14ac:dyDescent="0.3">
      <c r="A7" s="17"/>
      <c r="B7" s="62"/>
      <c r="C7" s="62"/>
      <c r="D7" s="171" t="s">
        <v>357</v>
      </c>
      <c r="E7" s="171"/>
      <c r="F7" s="62"/>
      <c r="G7" s="66" t="s">
        <v>281</v>
      </c>
      <c r="H7" s="66"/>
      <c r="I7" s="66"/>
      <c r="J7" s="66"/>
      <c r="K7" s="66"/>
      <c r="L7" s="62"/>
    </row>
    <row r="8" spans="1:12" ht="15.75" thickBot="1" x14ac:dyDescent="0.3">
      <c r="A8" s="17"/>
      <c r="B8" s="62"/>
      <c r="C8" s="62"/>
      <c r="D8" s="47">
        <v>2014</v>
      </c>
      <c r="E8" s="47"/>
      <c r="F8" s="62"/>
      <c r="G8" s="67">
        <v>2014</v>
      </c>
      <c r="H8" s="67"/>
      <c r="I8" s="64"/>
      <c r="J8" s="67">
        <v>2013</v>
      </c>
      <c r="K8" s="67"/>
      <c r="L8" s="62"/>
    </row>
    <row r="9" spans="1:12" x14ac:dyDescent="0.25">
      <c r="A9" s="17"/>
      <c r="B9" s="62"/>
      <c r="C9" s="62"/>
      <c r="D9" s="151"/>
      <c r="E9" s="151"/>
      <c r="F9" s="62"/>
      <c r="G9" s="64"/>
      <c r="H9" s="64"/>
      <c r="I9" s="62"/>
      <c r="J9" s="64"/>
      <c r="K9" s="64"/>
      <c r="L9" s="62"/>
    </row>
    <row r="10" spans="1:12" x14ac:dyDescent="0.25">
      <c r="A10" s="17"/>
      <c r="B10" s="39" t="s">
        <v>340</v>
      </c>
      <c r="C10" s="24"/>
      <c r="D10" s="23" t="s">
        <v>236</v>
      </c>
      <c r="E10" s="36">
        <v>1881139</v>
      </c>
      <c r="F10" s="24"/>
      <c r="G10" s="39" t="s">
        <v>236</v>
      </c>
      <c r="H10" s="40">
        <v>54375</v>
      </c>
      <c r="I10" s="24"/>
      <c r="J10" s="39" t="s">
        <v>236</v>
      </c>
      <c r="K10" s="40">
        <v>733452</v>
      </c>
      <c r="L10" s="24"/>
    </row>
    <row r="11" spans="1:12" x14ac:dyDescent="0.25">
      <c r="A11" s="17"/>
      <c r="B11" s="29" t="s">
        <v>598</v>
      </c>
      <c r="C11" s="28"/>
      <c r="D11" s="55"/>
      <c r="E11" s="114" t="s">
        <v>247</v>
      </c>
      <c r="F11" s="28"/>
      <c r="G11" s="29"/>
      <c r="H11" s="30">
        <v>1800663</v>
      </c>
      <c r="I11" s="28"/>
      <c r="J11" s="29"/>
      <c r="K11" s="49" t="s">
        <v>247</v>
      </c>
      <c r="L11" s="28"/>
    </row>
    <row r="12" spans="1:12" x14ac:dyDescent="0.25">
      <c r="A12" s="17"/>
      <c r="B12" s="39" t="s">
        <v>599</v>
      </c>
      <c r="C12" s="24"/>
      <c r="D12" s="23"/>
      <c r="E12" s="36">
        <v>-55219</v>
      </c>
      <c r="F12" s="24"/>
      <c r="G12" s="39"/>
      <c r="H12" s="40">
        <v>-53899</v>
      </c>
      <c r="I12" s="24"/>
      <c r="J12" s="39"/>
      <c r="K12" s="40">
        <v>-814077</v>
      </c>
      <c r="L12" s="24"/>
    </row>
    <row r="13" spans="1:12" ht="15.75" thickBot="1" x14ac:dyDescent="0.3">
      <c r="A13" s="17"/>
      <c r="B13" s="29" t="s">
        <v>600</v>
      </c>
      <c r="C13" s="28"/>
      <c r="D13" s="116"/>
      <c r="E13" s="117">
        <v>-80000</v>
      </c>
      <c r="F13" s="28"/>
      <c r="G13" s="56"/>
      <c r="H13" s="57">
        <v>80000</v>
      </c>
      <c r="I13" s="28"/>
      <c r="J13" s="56"/>
      <c r="K13" s="57">
        <v>135000</v>
      </c>
      <c r="L13" s="28"/>
    </row>
    <row r="14" spans="1:12" x14ac:dyDescent="0.25">
      <c r="A14" s="17"/>
      <c r="B14" s="39"/>
      <c r="C14" s="24"/>
      <c r="D14" s="119"/>
      <c r="E14" s="120"/>
      <c r="F14" s="24"/>
      <c r="G14" s="25"/>
      <c r="H14" s="26"/>
      <c r="I14" s="24"/>
      <c r="J14" s="25"/>
      <c r="K14" s="26"/>
      <c r="L14" s="24"/>
    </row>
    <row r="15" spans="1:12" ht="15.75" thickBot="1" x14ac:dyDescent="0.3">
      <c r="A15" s="17"/>
      <c r="B15" s="29" t="s">
        <v>346</v>
      </c>
      <c r="C15" s="28"/>
      <c r="D15" s="60" t="s">
        <v>236</v>
      </c>
      <c r="E15" s="61">
        <v>1745920</v>
      </c>
      <c r="F15" s="28"/>
      <c r="G15" s="124" t="s">
        <v>236</v>
      </c>
      <c r="H15" s="125">
        <v>1881139</v>
      </c>
      <c r="I15" s="28"/>
      <c r="J15" s="124" t="s">
        <v>236</v>
      </c>
      <c r="K15" s="125">
        <v>54375</v>
      </c>
      <c r="L15" s="28"/>
    </row>
    <row r="16" spans="1:12" ht="15.75" thickTop="1" x14ac:dyDescent="0.25">
      <c r="A16" s="17"/>
      <c r="B16" s="39"/>
      <c r="C16" s="24"/>
      <c r="D16" s="216"/>
      <c r="E16" s="217"/>
      <c r="F16" s="24"/>
      <c r="G16" s="218"/>
      <c r="H16" s="219"/>
      <c r="I16" s="24"/>
      <c r="J16" s="218"/>
      <c r="K16" s="219"/>
      <c r="L16" s="24"/>
    </row>
    <row r="17" spans="1:12" ht="27" thickBot="1" x14ac:dyDescent="0.3">
      <c r="A17" s="17"/>
      <c r="B17" s="29" t="s">
        <v>601</v>
      </c>
      <c r="C17" s="28"/>
      <c r="D17" s="60" t="s">
        <v>236</v>
      </c>
      <c r="E17" s="61">
        <v>104587</v>
      </c>
      <c r="F17" s="28"/>
      <c r="G17" s="124" t="s">
        <v>236</v>
      </c>
      <c r="H17" s="125">
        <v>199765</v>
      </c>
      <c r="I17" s="28"/>
      <c r="J17" s="124" t="s">
        <v>236</v>
      </c>
      <c r="K17" s="125">
        <v>165093</v>
      </c>
      <c r="L17" s="28"/>
    </row>
    <row r="18" spans="1:12" ht="15.75" thickTop="1" x14ac:dyDescent="0.25">
      <c r="A18" s="17"/>
      <c r="B18" s="39"/>
      <c r="C18" s="24"/>
      <c r="D18" s="216"/>
      <c r="E18" s="217"/>
      <c r="F18" s="24"/>
      <c r="G18" s="218"/>
      <c r="H18" s="219"/>
      <c r="I18" s="24"/>
      <c r="J18" s="218"/>
      <c r="K18" s="219"/>
      <c r="L18" s="24"/>
    </row>
    <row r="19" spans="1:12" ht="27" thickBot="1" x14ac:dyDescent="0.3">
      <c r="A19" s="17"/>
      <c r="B19" s="29" t="s">
        <v>602</v>
      </c>
      <c r="C19" s="28"/>
      <c r="D19" s="60" t="s">
        <v>236</v>
      </c>
      <c r="E19" s="61">
        <v>1545341</v>
      </c>
      <c r="F19" s="28"/>
      <c r="G19" s="124" t="s">
        <v>236</v>
      </c>
      <c r="H19" s="125">
        <v>1316248</v>
      </c>
      <c r="I19" s="28"/>
      <c r="J19" s="124" t="s">
        <v>236</v>
      </c>
      <c r="K19" s="125">
        <v>1224937</v>
      </c>
      <c r="L19" s="28" t="s">
        <v>436</v>
      </c>
    </row>
    <row r="20" spans="1:12" ht="15.75" thickTop="1" x14ac:dyDescent="0.25">
      <c r="A20" s="17"/>
      <c r="B20" s="4"/>
    </row>
  </sheetData>
  <mergeCells count="13">
    <mergeCell ref="A1:A2"/>
    <mergeCell ref="B1:L1"/>
    <mergeCell ref="B2:L2"/>
    <mergeCell ref="B3:L3"/>
    <mergeCell ref="A4:A20"/>
    <mergeCell ref="B4:L4"/>
    <mergeCell ref="B5:L5"/>
    <mergeCell ref="D6:E6"/>
    <mergeCell ref="D7:E7"/>
    <mergeCell ref="G7:K7"/>
    <mergeCell ref="D8:E8"/>
    <mergeCell ref="G8:H8"/>
    <mergeCell ref="J8:K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13.140625" customWidth="1"/>
    <col min="4" max="4" width="9.140625" customWidth="1"/>
    <col min="5" max="5" width="13.140625" customWidth="1"/>
    <col min="6" max="6" width="2.7109375" customWidth="1"/>
    <col min="7" max="7" width="8.28515625" customWidth="1"/>
    <col min="8" max="8" width="13.140625" customWidth="1"/>
    <col min="9" max="9" width="14.140625" customWidth="1"/>
    <col min="10" max="10" width="13.140625" customWidth="1"/>
  </cols>
  <sheetData>
    <row r="1" spans="1:10" ht="15" customHeight="1" x14ac:dyDescent="0.25">
      <c r="A1" s="9" t="s">
        <v>781</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605</v>
      </c>
      <c r="B3" s="16"/>
      <c r="C3" s="16"/>
      <c r="D3" s="16"/>
      <c r="E3" s="16"/>
      <c r="F3" s="16"/>
      <c r="G3" s="16"/>
      <c r="H3" s="16"/>
      <c r="I3" s="16"/>
      <c r="J3" s="16"/>
    </row>
    <row r="4" spans="1:10" x14ac:dyDescent="0.25">
      <c r="A4" s="17" t="s">
        <v>782</v>
      </c>
      <c r="B4" s="19" t="s">
        <v>609</v>
      </c>
      <c r="C4" s="19"/>
      <c r="D4" s="19"/>
      <c r="E4" s="19"/>
      <c r="F4" s="19"/>
      <c r="G4" s="19"/>
      <c r="H4" s="19"/>
      <c r="I4" s="19"/>
      <c r="J4" s="19"/>
    </row>
    <row r="5" spans="1:10" x14ac:dyDescent="0.25">
      <c r="A5" s="17"/>
      <c r="B5" s="19"/>
      <c r="C5" s="19"/>
      <c r="D5" s="19"/>
      <c r="E5" s="19"/>
      <c r="F5" s="19"/>
      <c r="G5" s="19"/>
      <c r="H5" s="19"/>
      <c r="I5" s="19"/>
      <c r="J5" s="19"/>
    </row>
    <row r="6" spans="1:10" ht="15.75" thickBot="1" x14ac:dyDescent="0.3">
      <c r="A6" s="17"/>
      <c r="B6" s="68"/>
      <c r="C6" s="68"/>
      <c r="D6" s="223" t="s">
        <v>610</v>
      </c>
      <c r="E6" s="223"/>
      <c r="F6" s="223"/>
      <c r="G6" s="223"/>
      <c r="H6" s="223"/>
      <c r="I6" s="223"/>
      <c r="J6" s="68"/>
    </row>
    <row r="7" spans="1:10" x14ac:dyDescent="0.25">
      <c r="A7" s="17"/>
      <c r="B7" s="68"/>
      <c r="C7" s="68"/>
      <c r="D7" s="71"/>
      <c r="E7" s="71"/>
      <c r="F7" s="104"/>
      <c r="G7" s="104"/>
      <c r="H7" s="71"/>
      <c r="I7" s="222" t="s">
        <v>380</v>
      </c>
      <c r="J7" s="68"/>
    </row>
    <row r="8" spans="1:10" x14ac:dyDescent="0.25">
      <c r="A8" s="17"/>
      <c r="B8" s="68"/>
      <c r="C8" s="68"/>
      <c r="D8" s="68"/>
      <c r="E8" s="68"/>
      <c r="F8" s="224" t="s">
        <v>459</v>
      </c>
      <c r="G8" s="224"/>
      <c r="H8" s="68"/>
      <c r="I8" s="220" t="s">
        <v>611</v>
      </c>
      <c r="J8" s="68"/>
    </row>
    <row r="9" spans="1:10" x14ac:dyDescent="0.25">
      <c r="A9" s="17"/>
      <c r="B9" s="68"/>
      <c r="C9" s="68"/>
      <c r="D9" s="68"/>
      <c r="E9" s="68"/>
      <c r="F9" s="224" t="s">
        <v>380</v>
      </c>
      <c r="G9" s="224"/>
      <c r="H9" s="68"/>
      <c r="I9" s="220" t="s">
        <v>612</v>
      </c>
      <c r="J9" s="68"/>
    </row>
    <row r="10" spans="1:10" ht="15.75" thickBot="1" x14ac:dyDescent="0.3">
      <c r="A10" s="17"/>
      <c r="B10" s="68"/>
      <c r="C10" s="68"/>
      <c r="D10" s="221" t="s">
        <v>613</v>
      </c>
      <c r="E10" s="68"/>
      <c r="F10" s="223" t="s">
        <v>614</v>
      </c>
      <c r="G10" s="223"/>
      <c r="H10" s="68"/>
      <c r="I10" s="221" t="s">
        <v>615</v>
      </c>
      <c r="J10" s="68"/>
    </row>
    <row r="11" spans="1:10" x14ac:dyDescent="0.25">
      <c r="A11" s="17"/>
      <c r="B11" s="68"/>
      <c r="C11" s="68"/>
      <c r="D11" s="71"/>
      <c r="E11" s="68"/>
      <c r="F11" s="104"/>
      <c r="G11" s="104"/>
      <c r="H11" s="68"/>
      <c r="I11" s="71"/>
      <c r="J11" s="68"/>
    </row>
    <row r="12" spans="1:10" x14ac:dyDescent="0.25">
      <c r="A12" s="17"/>
      <c r="B12" s="74" t="s">
        <v>616</v>
      </c>
      <c r="C12" s="73"/>
      <c r="D12" s="134">
        <v>21420</v>
      </c>
      <c r="E12" s="73"/>
      <c r="F12" s="74" t="s">
        <v>236</v>
      </c>
      <c r="G12" s="75">
        <v>19.75</v>
      </c>
      <c r="H12" s="73"/>
      <c r="I12" s="75">
        <v>3.9</v>
      </c>
      <c r="J12" s="73"/>
    </row>
    <row r="13" spans="1:10" x14ac:dyDescent="0.25">
      <c r="A13" s="17"/>
      <c r="B13" s="78" t="s">
        <v>617</v>
      </c>
      <c r="C13" s="77"/>
      <c r="D13" s="131" t="s">
        <v>247</v>
      </c>
      <c r="E13" s="77"/>
      <c r="F13" s="78"/>
      <c r="G13" s="79"/>
      <c r="H13" s="77"/>
      <c r="I13" s="78"/>
      <c r="J13" s="77"/>
    </row>
    <row r="14" spans="1:10" x14ac:dyDescent="0.25">
      <c r="A14" s="17"/>
      <c r="B14" s="74" t="s">
        <v>618</v>
      </c>
      <c r="C14" s="73"/>
      <c r="D14" s="135" t="s">
        <v>247</v>
      </c>
      <c r="E14" s="73"/>
      <c r="F14" s="74"/>
      <c r="G14" s="75"/>
      <c r="H14" s="73"/>
      <c r="I14" s="74"/>
      <c r="J14" s="73"/>
    </row>
    <row r="15" spans="1:10" ht="15.75" thickBot="1" x14ac:dyDescent="0.3">
      <c r="A15" s="17"/>
      <c r="B15" s="78" t="s">
        <v>619</v>
      </c>
      <c r="C15" s="77"/>
      <c r="D15" s="182">
        <v>-3400</v>
      </c>
      <c r="E15" s="77"/>
      <c r="F15" s="78"/>
      <c r="G15" s="79">
        <v>19.75</v>
      </c>
      <c r="H15" s="77"/>
      <c r="I15" s="79">
        <v>0.4</v>
      </c>
      <c r="J15" s="77"/>
    </row>
    <row r="16" spans="1:10" x14ac:dyDescent="0.25">
      <c r="A16" s="17"/>
      <c r="B16" s="74"/>
      <c r="C16" s="73"/>
      <c r="D16" s="97"/>
      <c r="E16" s="73"/>
      <c r="F16" s="74"/>
      <c r="G16" s="75"/>
      <c r="H16" s="73"/>
      <c r="I16" s="74"/>
      <c r="J16" s="73"/>
    </row>
    <row r="17" spans="1:10" ht="15.75" thickBot="1" x14ac:dyDescent="0.3">
      <c r="A17" s="17"/>
      <c r="B17" s="78" t="s">
        <v>620</v>
      </c>
      <c r="C17" s="77"/>
      <c r="D17" s="184">
        <v>18020</v>
      </c>
      <c r="E17" s="77"/>
      <c r="F17" s="78" t="s">
        <v>236</v>
      </c>
      <c r="G17" s="79">
        <v>19.75</v>
      </c>
      <c r="H17" s="77"/>
      <c r="I17" s="79">
        <v>4.0999999999999996</v>
      </c>
      <c r="J17" s="77"/>
    </row>
    <row r="18" spans="1:10" ht="15.75" thickTop="1" x14ac:dyDescent="0.25">
      <c r="A18" s="17"/>
      <c r="B18" s="74"/>
      <c r="C18" s="73"/>
      <c r="D18" s="144"/>
      <c r="E18" s="73"/>
      <c r="F18" s="74"/>
      <c r="G18" s="75"/>
      <c r="H18" s="73"/>
      <c r="I18" s="74"/>
      <c r="J18" s="73"/>
    </row>
    <row r="19" spans="1:10" ht="15.75" thickBot="1" x14ac:dyDescent="0.3">
      <c r="A19" s="17"/>
      <c r="B19" s="78" t="s">
        <v>621</v>
      </c>
      <c r="C19" s="77"/>
      <c r="D19" s="184">
        <v>18020</v>
      </c>
      <c r="E19" s="77"/>
      <c r="F19" s="78" t="s">
        <v>236</v>
      </c>
      <c r="G19" s="79">
        <v>19.75</v>
      </c>
      <c r="H19" s="77"/>
      <c r="I19" s="79">
        <v>4.0999999999999996</v>
      </c>
      <c r="J19" s="77"/>
    </row>
    <row r="20" spans="1:10" ht="15.75" thickTop="1" x14ac:dyDescent="0.25">
      <c r="A20" s="17"/>
      <c r="B20" s="19"/>
      <c r="C20" s="19"/>
      <c r="D20" s="19"/>
      <c r="E20" s="19"/>
      <c r="F20" s="19"/>
      <c r="G20" s="19"/>
      <c r="H20" s="19"/>
      <c r="I20" s="19"/>
      <c r="J20" s="19"/>
    </row>
    <row r="21" spans="1:10" ht="15.75" thickBot="1" x14ac:dyDescent="0.3">
      <c r="A21" s="17"/>
      <c r="B21" s="68"/>
      <c r="C21" s="68"/>
      <c r="D21" s="103" t="s">
        <v>622</v>
      </c>
      <c r="E21" s="103"/>
      <c r="F21" s="103"/>
      <c r="G21" s="103"/>
      <c r="H21" s="103"/>
      <c r="I21" s="103"/>
      <c r="J21" s="68"/>
    </row>
    <row r="22" spans="1:10" x14ac:dyDescent="0.25">
      <c r="A22" s="17"/>
      <c r="B22" s="68"/>
      <c r="C22" s="68"/>
      <c r="D22" s="71"/>
      <c r="E22" s="71"/>
      <c r="F22" s="104"/>
      <c r="G22" s="104"/>
      <c r="H22" s="71"/>
      <c r="I22" s="107" t="s">
        <v>380</v>
      </c>
      <c r="J22" s="68"/>
    </row>
    <row r="23" spans="1:10" x14ac:dyDescent="0.25">
      <c r="A23" s="17"/>
      <c r="B23" s="68"/>
      <c r="C23" s="68"/>
      <c r="D23" s="68"/>
      <c r="E23" s="68"/>
      <c r="F23" s="101" t="s">
        <v>459</v>
      </c>
      <c r="G23" s="101"/>
      <c r="H23" s="68"/>
      <c r="I23" s="69" t="s">
        <v>611</v>
      </c>
      <c r="J23" s="68"/>
    </row>
    <row r="24" spans="1:10" x14ac:dyDescent="0.25">
      <c r="A24" s="17"/>
      <c r="B24" s="68"/>
      <c r="C24" s="68"/>
      <c r="D24" s="68"/>
      <c r="E24" s="68"/>
      <c r="F24" s="101" t="s">
        <v>380</v>
      </c>
      <c r="G24" s="101"/>
      <c r="H24" s="68"/>
      <c r="I24" s="69" t="s">
        <v>612</v>
      </c>
      <c r="J24" s="68"/>
    </row>
    <row r="25" spans="1:10" ht="15.75" thickBot="1" x14ac:dyDescent="0.3">
      <c r="A25" s="17"/>
      <c r="B25" s="68"/>
      <c r="C25" s="68"/>
      <c r="D25" s="70" t="s">
        <v>613</v>
      </c>
      <c r="E25" s="68"/>
      <c r="F25" s="103" t="s">
        <v>614</v>
      </c>
      <c r="G25" s="103"/>
      <c r="H25" s="68"/>
      <c r="I25" s="70" t="s">
        <v>615</v>
      </c>
      <c r="J25" s="68"/>
    </row>
    <row r="26" spans="1:10" x14ac:dyDescent="0.25">
      <c r="A26" s="17"/>
      <c r="B26" s="68"/>
      <c r="C26" s="68"/>
      <c r="D26" s="71"/>
      <c r="E26" s="68"/>
      <c r="F26" s="104"/>
      <c r="G26" s="104"/>
      <c r="H26" s="68"/>
      <c r="I26" s="71"/>
      <c r="J26" s="68"/>
    </row>
    <row r="27" spans="1:10" x14ac:dyDescent="0.25">
      <c r="A27" s="17"/>
      <c r="B27" s="74" t="s">
        <v>623</v>
      </c>
      <c r="C27" s="73"/>
      <c r="D27" s="134">
        <v>21420</v>
      </c>
      <c r="E27" s="73"/>
      <c r="F27" s="74" t="s">
        <v>236</v>
      </c>
      <c r="G27" s="75">
        <v>19.75</v>
      </c>
      <c r="H27" s="73"/>
      <c r="I27" s="75">
        <v>4.9000000000000004</v>
      </c>
      <c r="J27" s="73"/>
    </row>
    <row r="28" spans="1:10" x14ac:dyDescent="0.25">
      <c r="A28" s="17"/>
      <c r="B28" s="78" t="s">
        <v>617</v>
      </c>
      <c r="C28" s="77"/>
      <c r="D28" s="131" t="s">
        <v>247</v>
      </c>
      <c r="E28" s="77"/>
      <c r="F28" s="78"/>
      <c r="G28" s="79"/>
      <c r="H28" s="77"/>
      <c r="I28" s="78"/>
      <c r="J28" s="77"/>
    </row>
    <row r="29" spans="1:10" x14ac:dyDescent="0.25">
      <c r="A29" s="17"/>
      <c r="B29" s="74" t="s">
        <v>618</v>
      </c>
      <c r="C29" s="73"/>
      <c r="D29" s="135" t="s">
        <v>247</v>
      </c>
      <c r="E29" s="73"/>
      <c r="F29" s="74"/>
      <c r="G29" s="75"/>
      <c r="H29" s="73"/>
      <c r="I29" s="74"/>
      <c r="J29" s="73"/>
    </row>
    <row r="30" spans="1:10" ht="15.75" thickBot="1" x14ac:dyDescent="0.3">
      <c r="A30" s="17"/>
      <c r="B30" s="78" t="s">
        <v>619</v>
      </c>
      <c r="C30" s="77"/>
      <c r="D30" s="193" t="s">
        <v>247</v>
      </c>
      <c r="E30" s="77"/>
      <c r="F30" s="78"/>
      <c r="G30" s="79"/>
      <c r="H30" s="77"/>
      <c r="I30" s="78"/>
      <c r="J30" s="77"/>
    </row>
    <row r="31" spans="1:10" x14ac:dyDescent="0.25">
      <c r="A31" s="17"/>
      <c r="B31" s="74"/>
      <c r="C31" s="73"/>
      <c r="D31" s="97"/>
      <c r="E31" s="73"/>
      <c r="F31" s="74"/>
      <c r="G31" s="75"/>
      <c r="H31" s="73"/>
      <c r="I31" s="74"/>
      <c r="J31" s="73"/>
    </row>
    <row r="32" spans="1:10" ht="15.75" thickBot="1" x14ac:dyDescent="0.3">
      <c r="A32" s="17"/>
      <c r="B32" s="78" t="s">
        <v>624</v>
      </c>
      <c r="C32" s="77"/>
      <c r="D32" s="184">
        <v>21420</v>
      </c>
      <c r="E32" s="77"/>
      <c r="F32" s="78" t="s">
        <v>236</v>
      </c>
      <c r="G32" s="79">
        <v>19.75</v>
      </c>
      <c r="H32" s="77"/>
      <c r="I32" s="79">
        <v>3.9</v>
      </c>
      <c r="J32" s="77"/>
    </row>
    <row r="33" spans="1:10" ht="15.75" thickTop="1" x14ac:dyDescent="0.25">
      <c r="A33" s="17"/>
      <c r="B33" s="74"/>
      <c r="C33" s="73"/>
      <c r="D33" s="144"/>
      <c r="E33" s="73"/>
      <c r="F33" s="74"/>
      <c r="G33" s="75"/>
      <c r="H33" s="73"/>
      <c r="I33" s="74"/>
      <c r="J33" s="73"/>
    </row>
    <row r="34" spans="1:10" ht="15.75" thickBot="1" x14ac:dyDescent="0.3">
      <c r="A34" s="17"/>
      <c r="B34" s="78" t="s">
        <v>625</v>
      </c>
      <c r="C34" s="77"/>
      <c r="D34" s="184">
        <v>21420</v>
      </c>
      <c r="E34" s="77"/>
      <c r="F34" s="78" t="s">
        <v>236</v>
      </c>
      <c r="G34" s="79">
        <v>19.75</v>
      </c>
      <c r="H34" s="77"/>
      <c r="I34" s="79">
        <v>3.9</v>
      </c>
      <c r="J34" s="77"/>
    </row>
    <row r="35" spans="1:10" ht="15.75" thickTop="1" x14ac:dyDescent="0.25">
      <c r="A35" s="17"/>
      <c r="B35" s="19" t="s">
        <v>534</v>
      </c>
      <c r="C35" s="19"/>
      <c r="D35" s="19"/>
      <c r="E35" s="19"/>
      <c r="F35" s="19"/>
      <c r="G35" s="19"/>
      <c r="H35" s="19"/>
      <c r="I35" s="19"/>
      <c r="J35" s="19"/>
    </row>
    <row r="36" spans="1:10" ht="15.75" thickBot="1" x14ac:dyDescent="0.3">
      <c r="A36" s="17"/>
      <c r="B36" s="68"/>
      <c r="C36" s="68"/>
      <c r="D36" s="103" t="s">
        <v>626</v>
      </c>
      <c r="E36" s="103"/>
      <c r="F36" s="103"/>
      <c r="G36" s="103"/>
      <c r="H36" s="103"/>
      <c r="I36" s="103"/>
      <c r="J36" s="68"/>
    </row>
    <row r="37" spans="1:10" x14ac:dyDescent="0.25">
      <c r="A37" s="17"/>
      <c r="B37" s="68"/>
      <c r="C37" s="68"/>
      <c r="D37" s="71"/>
      <c r="E37" s="71"/>
      <c r="F37" s="104"/>
      <c r="G37" s="104"/>
      <c r="H37" s="71"/>
      <c r="I37" s="107" t="s">
        <v>380</v>
      </c>
      <c r="J37" s="68"/>
    </row>
    <row r="38" spans="1:10" x14ac:dyDescent="0.25">
      <c r="A38" s="17"/>
      <c r="B38" s="68"/>
      <c r="C38" s="68"/>
      <c r="D38" s="68"/>
      <c r="E38" s="68"/>
      <c r="F38" s="101" t="s">
        <v>459</v>
      </c>
      <c r="G38" s="101"/>
      <c r="H38" s="68"/>
      <c r="I38" s="69" t="s">
        <v>611</v>
      </c>
      <c r="J38" s="68"/>
    </row>
    <row r="39" spans="1:10" x14ac:dyDescent="0.25">
      <c r="A39" s="17"/>
      <c r="B39" s="68"/>
      <c r="C39" s="68"/>
      <c r="D39" s="68"/>
      <c r="E39" s="68"/>
      <c r="F39" s="101" t="s">
        <v>380</v>
      </c>
      <c r="G39" s="101"/>
      <c r="H39" s="68"/>
      <c r="I39" s="69" t="s">
        <v>612</v>
      </c>
      <c r="J39" s="68"/>
    </row>
    <row r="40" spans="1:10" ht="15.75" thickBot="1" x14ac:dyDescent="0.3">
      <c r="A40" s="17"/>
      <c r="B40" s="68"/>
      <c r="C40" s="68"/>
      <c r="D40" s="70" t="s">
        <v>613</v>
      </c>
      <c r="E40" s="68"/>
      <c r="F40" s="103" t="s">
        <v>614</v>
      </c>
      <c r="G40" s="103"/>
      <c r="H40" s="68"/>
      <c r="I40" s="70" t="s">
        <v>615</v>
      </c>
      <c r="J40" s="68"/>
    </row>
    <row r="41" spans="1:10" x14ac:dyDescent="0.25">
      <c r="A41" s="17"/>
      <c r="B41" s="68"/>
      <c r="C41" s="68"/>
      <c r="D41" s="71"/>
      <c r="E41" s="68"/>
      <c r="F41" s="104"/>
      <c r="G41" s="104"/>
      <c r="H41" s="68"/>
      <c r="I41" s="71"/>
      <c r="J41" s="68"/>
    </row>
    <row r="42" spans="1:10" x14ac:dyDescent="0.25">
      <c r="A42" s="17"/>
      <c r="B42" s="74" t="s">
        <v>623</v>
      </c>
      <c r="C42" s="73"/>
      <c r="D42" s="134">
        <v>26424</v>
      </c>
      <c r="E42" s="73"/>
      <c r="F42" s="74" t="s">
        <v>236</v>
      </c>
      <c r="G42" s="75">
        <v>19.75</v>
      </c>
      <c r="H42" s="73"/>
      <c r="I42" s="75">
        <v>6.1</v>
      </c>
      <c r="J42" s="73"/>
    </row>
    <row r="43" spans="1:10" x14ac:dyDescent="0.25">
      <c r="A43" s="17"/>
      <c r="B43" s="78" t="s">
        <v>617</v>
      </c>
      <c r="C43" s="77"/>
      <c r="D43" s="131" t="s">
        <v>247</v>
      </c>
      <c r="E43" s="77"/>
      <c r="F43" s="78"/>
      <c r="G43" s="79"/>
      <c r="H43" s="77"/>
      <c r="I43" s="78"/>
      <c r="J43" s="77"/>
    </row>
    <row r="44" spans="1:10" x14ac:dyDescent="0.25">
      <c r="A44" s="17"/>
      <c r="B44" s="74" t="s">
        <v>618</v>
      </c>
      <c r="C44" s="73"/>
      <c r="D44" s="135" t="s">
        <v>247</v>
      </c>
      <c r="E44" s="73"/>
      <c r="F44" s="74"/>
      <c r="G44" s="75"/>
      <c r="H44" s="73"/>
      <c r="I44" s="74"/>
      <c r="J44" s="73"/>
    </row>
    <row r="45" spans="1:10" ht="15.75" thickBot="1" x14ac:dyDescent="0.3">
      <c r="A45" s="17"/>
      <c r="B45" s="78" t="s">
        <v>619</v>
      </c>
      <c r="C45" s="77"/>
      <c r="D45" s="182">
        <v>-5004</v>
      </c>
      <c r="E45" s="77"/>
      <c r="F45" s="78"/>
      <c r="G45" s="79">
        <v>19.75</v>
      </c>
      <c r="H45" s="77"/>
      <c r="I45" s="79">
        <v>7</v>
      </c>
      <c r="J45" s="77"/>
    </row>
    <row r="46" spans="1:10" x14ac:dyDescent="0.25">
      <c r="A46" s="17"/>
      <c r="B46" s="74"/>
      <c r="C46" s="73"/>
      <c r="D46" s="97"/>
      <c r="E46" s="73"/>
      <c r="F46" s="74"/>
      <c r="G46" s="75"/>
      <c r="H46" s="73"/>
      <c r="I46" s="74"/>
      <c r="J46" s="73"/>
    </row>
    <row r="47" spans="1:10" ht="15.75" thickBot="1" x14ac:dyDescent="0.3">
      <c r="A47" s="17"/>
      <c r="B47" s="78" t="s">
        <v>624</v>
      </c>
      <c r="C47" s="77"/>
      <c r="D47" s="184">
        <v>21420</v>
      </c>
      <c r="E47" s="77"/>
      <c r="F47" s="78" t="s">
        <v>236</v>
      </c>
      <c r="G47" s="79">
        <v>19.75</v>
      </c>
      <c r="H47" s="77"/>
      <c r="I47" s="79">
        <v>4.9000000000000004</v>
      </c>
      <c r="J47" s="77"/>
    </row>
    <row r="48" spans="1:10" ht="15.75" thickTop="1" x14ac:dyDescent="0.25">
      <c r="A48" s="17"/>
      <c r="B48" s="74"/>
      <c r="C48" s="73"/>
      <c r="D48" s="144"/>
      <c r="E48" s="73"/>
      <c r="F48" s="74"/>
      <c r="G48" s="75"/>
      <c r="H48" s="73"/>
      <c r="I48" s="74"/>
      <c r="J48" s="73"/>
    </row>
    <row r="49" spans="1:10" ht="15.75" thickBot="1" x14ac:dyDescent="0.3">
      <c r="A49" s="17"/>
      <c r="B49" s="78" t="s">
        <v>625</v>
      </c>
      <c r="C49" s="77"/>
      <c r="D49" s="184">
        <v>21420</v>
      </c>
      <c r="E49" s="77"/>
      <c r="F49" s="78" t="s">
        <v>236</v>
      </c>
      <c r="G49" s="79">
        <v>19.75</v>
      </c>
      <c r="H49" s="77"/>
      <c r="I49" s="79">
        <v>4.9000000000000004</v>
      </c>
      <c r="J49" s="77"/>
    </row>
    <row r="50" spans="1:10" ht="15.75" thickTop="1" x14ac:dyDescent="0.25">
      <c r="A50" s="17"/>
      <c r="B50" s="4"/>
    </row>
  </sheetData>
  <mergeCells count="27">
    <mergeCell ref="A1:A2"/>
    <mergeCell ref="B1:J1"/>
    <mergeCell ref="B2:J2"/>
    <mergeCell ref="B3:J3"/>
    <mergeCell ref="A4:A50"/>
    <mergeCell ref="B4:J4"/>
    <mergeCell ref="B5:J5"/>
    <mergeCell ref="B20:J20"/>
    <mergeCell ref="B35:J35"/>
    <mergeCell ref="D36:I36"/>
    <mergeCell ref="F37:G37"/>
    <mergeCell ref="F38:G38"/>
    <mergeCell ref="F39:G39"/>
    <mergeCell ref="F40:G40"/>
    <mergeCell ref="F41:G41"/>
    <mergeCell ref="D21:I21"/>
    <mergeCell ref="F22:G22"/>
    <mergeCell ref="F23:G23"/>
    <mergeCell ref="F24:G24"/>
    <mergeCell ref="F25:G25"/>
    <mergeCell ref="F26:G26"/>
    <mergeCell ref="D6:I6"/>
    <mergeCell ref="F7:G7"/>
    <mergeCell ref="F8:G8"/>
    <mergeCell ref="F9:G9"/>
    <mergeCell ref="F10:G10"/>
    <mergeCell ref="F11: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2" width="36.5703125" bestFit="1" customWidth="1"/>
    <col min="4" max="4" width="2.7109375" customWidth="1"/>
    <col min="5" max="5" width="10.5703125" customWidth="1"/>
    <col min="7" max="7" width="2" bestFit="1" customWidth="1"/>
    <col min="8" max="8" width="9.85546875" bestFit="1" customWidth="1"/>
    <col min="9" max="9" width="5.7109375" bestFit="1" customWidth="1"/>
    <col min="10" max="10" width="2.28515625" customWidth="1"/>
    <col min="11" max="11" width="11" customWidth="1"/>
    <col min="12" max="12" width="3.140625" customWidth="1"/>
    <col min="13" max="13" width="10.140625" customWidth="1"/>
    <col min="14" max="14" width="9.85546875" bestFit="1" customWidth="1"/>
    <col min="16" max="16" width="2.42578125" customWidth="1"/>
    <col min="17" max="17" width="9" customWidth="1"/>
    <col min="20" max="20" width="2.7109375" customWidth="1"/>
    <col min="21" max="21" width="8.7109375" customWidth="1"/>
  </cols>
  <sheetData>
    <row r="1" spans="1:22" ht="15" customHeight="1" x14ac:dyDescent="0.25">
      <c r="A1" s="9" t="s">
        <v>78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632</v>
      </c>
      <c r="B3" s="16"/>
      <c r="C3" s="16"/>
      <c r="D3" s="16"/>
      <c r="E3" s="16"/>
      <c r="F3" s="16"/>
      <c r="G3" s="16"/>
      <c r="H3" s="16"/>
      <c r="I3" s="16"/>
      <c r="J3" s="16"/>
      <c r="K3" s="16"/>
      <c r="L3" s="16"/>
      <c r="M3" s="16"/>
      <c r="N3" s="16"/>
      <c r="O3" s="16"/>
      <c r="P3" s="16"/>
      <c r="Q3" s="16"/>
      <c r="R3" s="16"/>
      <c r="S3" s="16"/>
      <c r="T3" s="16"/>
      <c r="U3" s="16"/>
      <c r="V3" s="16"/>
    </row>
    <row r="4" spans="1:22" x14ac:dyDescent="0.25">
      <c r="A4" s="17" t="s">
        <v>784</v>
      </c>
      <c r="B4" s="19" t="s">
        <v>640</v>
      </c>
      <c r="C4" s="19"/>
      <c r="D4" s="19"/>
      <c r="E4" s="19"/>
      <c r="F4" s="19"/>
      <c r="G4" s="19"/>
      <c r="H4" s="19"/>
      <c r="I4" s="19"/>
      <c r="J4" s="19"/>
      <c r="K4" s="19"/>
      <c r="L4" s="19"/>
      <c r="M4" s="19"/>
      <c r="N4" s="19"/>
      <c r="O4" s="19"/>
      <c r="P4" s="19"/>
      <c r="Q4" s="19"/>
      <c r="R4" s="19"/>
      <c r="S4" s="19"/>
      <c r="T4" s="19"/>
      <c r="U4" s="19"/>
      <c r="V4" s="19"/>
    </row>
    <row r="5" spans="1:22" x14ac:dyDescent="0.25">
      <c r="A5" s="17"/>
      <c r="B5" s="19"/>
      <c r="C5" s="19"/>
      <c r="D5" s="19"/>
      <c r="E5" s="19"/>
      <c r="F5" s="19"/>
      <c r="G5" s="19"/>
      <c r="H5" s="19"/>
      <c r="I5" s="19"/>
      <c r="J5" s="19"/>
      <c r="K5" s="19"/>
      <c r="L5" s="19"/>
      <c r="M5" s="19"/>
      <c r="N5" s="19"/>
      <c r="O5" s="19"/>
      <c r="P5" s="19"/>
      <c r="Q5" s="19"/>
      <c r="R5" s="19"/>
      <c r="S5" s="19"/>
      <c r="T5" s="19"/>
      <c r="U5" s="19"/>
      <c r="V5" s="19"/>
    </row>
    <row r="6" spans="1:22" ht="15.75" thickBot="1" x14ac:dyDescent="0.3">
      <c r="A6" s="17"/>
      <c r="B6" s="62"/>
      <c r="C6" s="62"/>
      <c r="D6" s="66" t="s">
        <v>641</v>
      </c>
      <c r="E6" s="66"/>
      <c r="F6" s="66"/>
      <c r="G6" s="66"/>
      <c r="H6" s="66"/>
      <c r="I6" s="66"/>
      <c r="J6" s="66"/>
      <c r="K6" s="66"/>
      <c r="L6" s="66"/>
      <c r="M6" s="66"/>
      <c r="N6" s="66"/>
      <c r="O6" s="62"/>
    </row>
    <row r="7" spans="1:22" x14ac:dyDescent="0.25">
      <c r="A7" s="17"/>
      <c r="B7" s="62"/>
      <c r="C7" s="62"/>
      <c r="D7" s="122" t="s">
        <v>642</v>
      </c>
      <c r="E7" s="122"/>
      <c r="F7" s="64"/>
      <c r="G7" s="122" t="s">
        <v>643</v>
      </c>
      <c r="H7" s="122"/>
      <c r="I7" s="64"/>
      <c r="J7" s="64"/>
      <c r="K7" s="64"/>
      <c r="L7" s="64"/>
      <c r="M7" s="64"/>
      <c r="N7" s="64"/>
      <c r="O7" s="62"/>
    </row>
    <row r="8" spans="1:22" x14ac:dyDescent="0.25">
      <c r="A8" s="17"/>
      <c r="B8" s="62"/>
      <c r="C8" s="62"/>
      <c r="D8" s="65" t="s">
        <v>644</v>
      </c>
      <c r="E8" s="65"/>
      <c r="F8" s="62"/>
      <c r="G8" s="65" t="s">
        <v>96</v>
      </c>
      <c r="H8" s="65"/>
      <c r="I8" s="62"/>
      <c r="J8" s="65" t="s">
        <v>643</v>
      </c>
      <c r="K8" s="65"/>
      <c r="L8" s="62"/>
      <c r="M8" s="62"/>
      <c r="N8" s="62"/>
      <c r="O8" s="62"/>
    </row>
    <row r="9" spans="1:22" x14ac:dyDescent="0.25">
      <c r="A9" s="17"/>
      <c r="B9" s="62"/>
      <c r="C9" s="62"/>
      <c r="D9" s="65" t="s">
        <v>645</v>
      </c>
      <c r="E9" s="65"/>
      <c r="F9" s="62"/>
      <c r="G9" s="65" t="s">
        <v>646</v>
      </c>
      <c r="H9" s="65"/>
      <c r="I9" s="62"/>
      <c r="J9" s="65" t="s">
        <v>647</v>
      </c>
      <c r="K9" s="65"/>
      <c r="L9" s="62"/>
      <c r="M9" s="62"/>
      <c r="N9" s="62"/>
      <c r="O9" s="62"/>
    </row>
    <row r="10" spans="1:22" x14ac:dyDescent="0.25">
      <c r="A10" s="17"/>
      <c r="B10" s="62"/>
      <c r="C10" s="62"/>
      <c r="D10" s="65" t="s">
        <v>648</v>
      </c>
      <c r="E10" s="65"/>
      <c r="F10" s="62"/>
      <c r="G10" s="65" t="s">
        <v>649</v>
      </c>
      <c r="H10" s="65"/>
      <c r="I10" s="62"/>
      <c r="J10" s="65" t="s">
        <v>649</v>
      </c>
      <c r="K10" s="65"/>
      <c r="L10" s="62"/>
      <c r="M10" s="62"/>
      <c r="N10" s="62"/>
      <c r="O10" s="62"/>
    </row>
    <row r="11" spans="1:22" ht="15.75" thickBot="1" x14ac:dyDescent="0.3">
      <c r="A11" s="17"/>
      <c r="B11" s="62"/>
      <c r="C11" s="62"/>
      <c r="D11" s="66" t="s">
        <v>650</v>
      </c>
      <c r="E11" s="66"/>
      <c r="F11" s="62"/>
      <c r="G11" s="66" t="s">
        <v>651</v>
      </c>
      <c r="H11" s="66"/>
      <c r="I11" s="62"/>
      <c r="J11" s="66" t="s">
        <v>652</v>
      </c>
      <c r="K11" s="66"/>
      <c r="L11" s="62"/>
      <c r="M11" s="66" t="s">
        <v>276</v>
      </c>
      <c r="N11" s="66"/>
      <c r="O11" s="62"/>
    </row>
    <row r="12" spans="1:22" x14ac:dyDescent="0.25">
      <c r="A12" s="17"/>
      <c r="B12" s="62"/>
      <c r="C12" s="62"/>
      <c r="D12" s="64"/>
      <c r="E12" s="64"/>
      <c r="F12" s="62"/>
      <c r="G12" s="64"/>
      <c r="H12" s="64"/>
      <c r="I12" s="62"/>
      <c r="J12" s="64"/>
      <c r="K12" s="64"/>
      <c r="L12" s="62"/>
      <c r="M12" s="64"/>
      <c r="N12" s="64"/>
      <c r="O12" s="62"/>
    </row>
    <row r="13" spans="1:22" x14ac:dyDescent="0.25">
      <c r="A13" s="17"/>
      <c r="B13" s="160">
        <v>42004</v>
      </c>
      <c r="C13" s="24"/>
      <c r="D13" s="39"/>
      <c r="E13" s="48"/>
      <c r="F13" s="24"/>
      <c r="G13" s="39"/>
      <c r="H13" s="48"/>
      <c r="I13" s="24"/>
      <c r="J13" s="39"/>
      <c r="K13" s="48"/>
      <c r="L13" s="24"/>
      <c r="M13" s="39"/>
      <c r="N13" s="48"/>
      <c r="O13" s="24"/>
    </row>
    <row r="14" spans="1:22" x14ac:dyDescent="0.25">
      <c r="A14" s="17"/>
      <c r="B14" s="27" t="s">
        <v>653</v>
      </c>
      <c r="C14" s="28"/>
      <c r="D14" s="29"/>
      <c r="E14" s="49"/>
      <c r="F14" s="28"/>
      <c r="G14" s="29"/>
      <c r="H14" s="49"/>
      <c r="I14" s="28"/>
      <c r="J14" s="29"/>
      <c r="K14" s="49"/>
      <c r="L14" s="28"/>
      <c r="M14" s="29"/>
      <c r="N14" s="49"/>
      <c r="O14" s="28"/>
    </row>
    <row r="15" spans="1:22" x14ac:dyDescent="0.25">
      <c r="A15" s="17"/>
      <c r="B15" s="225" t="s">
        <v>277</v>
      </c>
      <c r="C15" s="24"/>
      <c r="D15" s="23" t="s">
        <v>236</v>
      </c>
      <c r="E15" s="115" t="s">
        <v>247</v>
      </c>
      <c r="F15" s="37"/>
      <c r="G15" s="23" t="s">
        <v>236</v>
      </c>
      <c r="H15" s="36">
        <v>21727811</v>
      </c>
      <c r="I15" s="37"/>
      <c r="J15" s="23" t="s">
        <v>236</v>
      </c>
      <c r="K15" s="115" t="s">
        <v>247</v>
      </c>
      <c r="L15" s="37"/>
      <c r="M15" s="23" t="s">
        <v>236</v>
      </c>
      <c r="N15" s="36">
        <v>21727811</v>
      </c>
      <c r="O15" s="24"/>
    </row>
    <row r="16" spans="1:22" x14ac:dyDescent="0.25">
      <c r="A16" s="17"/>
      <c r="B16" s="163" t="s">
        <v>278</v>
      </c>
      <c r="C16" s="28"/>
      <c r="D16" s="55"/>
      <c r="E16" s="114" t="s">
        <v>247</v>
      </c>
      <c r="F16" s="113"/>
      <c r="G16" s="55"/>
      <c r="H16" s="112">
        <v>4856529</v>
      </c>
      <c r="I16" s="113"/>
      <c r="J16" s="55"/>
      <c r="K16" s="114" t="s">
        <v>247</v>
      </c>
      <c r="L16" s="113"/>
      <c r="M16" s="55"/>
      <c r="N16" s="112">
        <v>4856529</v>
      </c>
      <c r="O16" s="28"/>
    </row>
    <row r="17" spans="1:15" x14ac:dyDescent="0.25">
      <c r="A17" s="17"/>
      <c r="B17" s="225" t="s">
        <v>279</v>
      </c>
      <c r="C17" s="24"/>
      <c r="D17" s="23"/>
      <c r="E17" s="115" t="s">
        <v>247</v>
      </c>
      <c r="F17" s="37"/>
      <c r="G17" s="23"/>
      <c r="H17" s="36">
        <v>2433572</v>
      </c>
      <c r="I17" s="37"/>
      <c r="J17" s="23"/>
      <c r="K17" s="115" t="s">
        <v>247</v>
      </c>
      <c r="L17" s="37"/>
      <c r="M17" s="23"/>
      <c r="N17" s="36">
        <v>2433572</v>
      </c>
      <c r="O17" s="24"/>
    </row>
    <row r="18" spans="1:15" x14ac:dyDescent="0.25">
      <c r="A18" s="17"/>
      <c r="B18" s="27" t="s">
        <v>654</v>
      </c>
      <c r="C18" s="28"/>
      <c r="D18" s="55"/>
      <c r="E18" s="114"/>
      <c r="F18" s="113"/>
      <c r="G18" s="55"/>
      <c r="H18" s="114"/>
      <c r="I18" s="113"/>
      <c r="J18" s="55"/>
      <c r="K18" s="114"/>
      <c r="L18" s="113"/>
      <c r="M18" s="55"/>
      <c r="N18" s="114"/>
      <c r="O18" s="28"/>
    </row>
    <row r="19" spans="1:15" x14ac:dyDescent="0.25">
      <c r="A19" s="17"/>
      <c r="B19" s="225" t="s">
        <v>38</v>
      </c>
      <c r="C19" s="24"/>
      <c r="D19" s="23"/>
      <c r="E19" s="115" t="s">
        <v>247</v>
      </c>
      <c r="F19" s="37"/>
      <c r="G19" s="23"/>
      <c r="H19" s="36">
        <v>9429090</v>
      </c>
      <c r="I19" s="37"/>
      <c r="J19" s="23"/>
      <c r="K19" s="115" t="s">
        <v>247</v>
      </c>
      <c r="L19" s="37"/>
      <c r="M19" s="23"/>
      <c r="N19" s="36">
        <v>9429090</v>
      </c>
      <c r="O19" s="24"/>
    </row>
    <row r="20" spans="1:15" x14ac:dyDescent="0.25">
      <c r="A20" s="17"/>
      <c r="B20" s="163" t="s">
        <v>40</v>
      </c>
      <c r="C20" s="28"/>
      <c r="D20" s="55"/>
      <c r="E20" s="114" t="s">
        <v>247</v>
      </c>
      <c r="F20" s="113"/>
      <c r="G20" s="55"/>
      <c r="H20" s="114" t="s">
        <v>247</v>
      </c>
      <c r="I20" s="113"/>
      <c r="J20" s="55"/>
      <c r="K20" s="112">
        <v>820000</v>
      </c>
      <c r="L20" s="113"/>
      <c r="M20" s="55"/>
      <c r="N20" s="112">
        <v>820000</v>
      </c>
      <c r="O20" s="28"/>
    </row>
    <row r="21" spans="1:15" ht="15.75" thickBot="1" x14ac:dyDescent="0.3">
      <c r="A21" s="17"/>
      <c r="B21" s="225" t="s">
        <v>655</v>
      </c>
      <c r="C21" s="24"/>
      <c r="D21" s="42"/>
      <c r="E21" s="162" t="s">
        <v>247</v>
      </c>
      <c r="F21" s="37"/>
      <c r="G21" s="42"/>
      <c r="H21" s="162" t="s">
        <v>247</v>
      </c>
      <c r="I21" s="37"/>
      <c r="J21" s="42"/>
      <c r="K21" s="43">
        <v>1297759</v>
      </c>
      <c r="L21" s="37"/>
      <c r="M21" s="42"/>
      <c r="N21" s="43">
        <v>1297759</v>
      </c>
      <c r="O21" s="24"/>
    </row>
    <row r="22" spans="1:15" x14ac:dyDescent="0.25">
      <c r="A22" s="17"/>
      <c r="B22" s="29"/>
      <c r="C22" s="28"/>
      <c r="D22" s="164"/>
      <c r="E22" s="152"/>
      <c r="F22" s="113"/>
      <c r="G22" s="164"/>
      <c r="H22" s="152"/>
      <c r="I22" s="113"/>
      <c r="J22" s="164"/>
      <c r="K22" s="152"/>
      <c r="L22" s="113"/>
      <c r="M22" s="164"/>
      <c r="N22" s="152"/>
      <c r="O22" s="28"/>
    </row>
    <row r="23" spans="1:15" ht="15.75" thickBot="1" x14ac:dyDescent="0.3">
      <c r="A23" s="17"/>
      <c r="B23" s="39" t="s">
        <v>294</v>
      </c>
      <c r="C23" s="24"/>
      <c r="D23" s="44" t="s">
        <v>236</v>
      </c>
      <c r="E23" s="226" t="s">
        <v>247</v>
      </c>
      <c r="F23" s="37"/>
      <c r="G23" s="44" t="s">
        <v>236</v>
      </c>
      <c r="H23" s="45">
        <v>38447002</v>
      </c>
      <c r="I23" s="37"/>
      <c r="J23" s="44" t="s">
        <v>236</v>
      </c>
      <c r="K23" s="45">
        <v>2117759</v>
      </c>
      <c r="L23" s="37"/>
      <c r="M23" s="44" t="s">
        <v>236</v>
      </c>
      <c r="N23" s="45">
        <v>40564761</v>
      </c>
      <c r="O23" s="24"/>
    </row>
    <row r="24" spans="1:15" ht="15.75" thickTop="1" x14ac:dyDescent="0.25">
      <c r="A24" s="17"/>
      <c r="B24" s="29"/>
      <c r="C24" s="28"/>
      <c r="D24" s="169"/>
      <c r="E24" s="170"/>
      <c r="F24" s="28"/>
      <c r="G24" s="169"/>
      <c r="H24" s="170"/>
      <c r="I24" s="28"/>
      <c r="J24" s="169"/>
      <c r="K24" s="170"/>
      <c r="L24" s="28"/>
      <c r="M24" s="169"/>
      <c r="N24" s="170"/>
      <c r="O24" s="28"/>
    </row>
    <row r="25" spans="1:15" x14ac:dyDescent="0.25">
      <c r="A25" s="17"/>
      <c r="B25" s="227">
        <v>41820</v>
      </c>
      <c r="C25" s="24"/>
      <c r="D25" s="39"/>
      <c r="E25" s="48"/>
      <c r="F25" s="24"/>
      <c r="G25" s="39"/>
      <c r="H25" s="48"/>
      <c r="I25" s="24"/>
      <c r="J25" s="39"/>
      <c r="K25" s="48"/>
      <c r="L25" s="24"/>
      <c r="M25" s="39"/>
      <c r="N25" s="48"/>
      <c r="O25" s="24"/>
    </row>
    <row r="26" spans="1:15" x14ac:dyDescent="0.25">
      <c r="A26" s="17"/>
      <c r="B26" s="27" t="s">
        <v>653</v>
      </c>
      <c r="C26" s="28"/>
      <c r="D26" s="29"/>
      <c r="E26" s="49"/>
      <c r="F26" s="28"/>
      <c r="G26" s="29"/>
      <c r="H26" s="49"/>
      <c r="I26" s="28"/>
      <c r="J26" s="29"/>
      <c r="K26" s="49"/>
      <c r="L26" s="28"/>
      <c r="M26" s="29"/>
      <c r="N26" s="49"/>
      <c r="O26" s="28"/>
    </row>
    <row r="27" spans="1:15" x14ac:dyDescent="0.25">
      <c r="A27" s="17"/>
      <c r="B27" s="225" t="s">
        <v>277</v>
      </c>
      <c r="C27" s="24"/>
      <c r="D27" s="39" t="s">
        <v>236</v>
      </c>
      <c r="E27" s="48" t="s">
        <v>247</v>
      </c>
      <c r="F27" s="24"/>
      <c r="G27" s="39" t="s">
        <v>236</v>
      </c>
      <c r="H27" s="40">
        <v>29819151</v>
      </c>
      <c r="I27" s="24"/>
      <c r="J27" s="39" t="s">
        <v>236</v>
      </c>
      <c r="K27" s="48" t="s">
        <v>247</v>
      </c>
      <c r="L27" s="24"/>
      <c r="M27" s="39" t="s">
        <v>236</v>
      </c>
      <c r="N27" s="40">
        <v>29819151</v>
      </c>
      <c r="O27" s="24"/>
    </row>
    <row r="28" spans="1:15" x14ac:dyDescent="0.25">
      <c r="A28" s="17"/>
      <c r="B28" s="163" t="s">
        <v>278</v>
      </c>
      <c r="C28" s="28"/>
      <c r="D28" s="29"/>
      <c r="E28" s="49" t="s">
        <v>247</v>
      </c>
      <c r="F28" s="28"/>
      <c r="G28" s="29"/>
      <c r="H28" s="30">
        <v>8830846</v>
      </c>
      <c r="I28" s="28"/>
      <c r="J28" s="29"/>
      <c r="K28" s="49" t="s">
        <v>247</v>
      </c>
      <c r="L28" s="28"/>
      <c r="M28" s="29"/>
      <c r="N28" s="30">
        <v>8830846</v>
      </c>
      <c r="O28" s="28"/>
    </row>
    <row r="29" spans="1:15" x14ac:dyDescent="0.25">
      <c r="A29" s="17"/>
      <c r="B29" s="225" t="s">
        <v>279</v>
      </c>
      <c r="C29" s="24"/>
      <c r="D29" s="39"/>
      <c r="E29" s="48" t="s">
        <v>247</v>
      </c>
      <c r="F29" s="24"/>
      <c r="G29" s="39"/>
      <c r="H29" s="40">
        <v>308913</v>
      </c>
      <c r="I29" s="24"/>
      <c r="J29" s="39"/>
      <c r="K29" s="48" t="s">
        <v>247</v>
      </c>
      <c r="L29" s="24"/>
      <c r="M29" s="39"/>
      <c r="N29" s="40">
        <v>308913</v>
      </c>
      <c r="O29" s="24"/>
    </row>
    <row r="30" spans="1:15" x14ac:dyDescent="0.25">
      <c r="A30" s="17"/>
      <c r="B30" s="27" t="s">
        <v>654</v>
      </c>
      <c r="C30" s="28"/>
      <c r="D30" s="29"/>
      <c r="E30" s="49"/>
      <c r="F30" s="28"/>
      <c r="G30" s="29"/>
      <c r="H30" s="49"/>
      <c r="I30" s="28"/>
      <c r="J30" s="29"/>
      <c r="K30" s="49"/>
      <c r="L30" s="28"/>
      <c r="M30" s="29"/>
      <c r="N30" s="49"/>
      <c r="O30" s="28"/>
    </row>
    <row r="31" spans="1:15" x14ac:dyDescent="0.25">
      <c r="A31" s="17"/>
      <c r="B31" s="225" t="s">
        <v>38</v>
      </c>
      <c r="C31" s="24"/>
      <c r="D31" s="39"/>
      <c r="E31" s="48" t="s">
        <v>247</v>
      </c>
      <c r="F31" s="24"/>
      <c r="G31" s="39"/>
      <c r="H31" s="40">
        <v>10278801</v>
      </c>
      <c r="I31" s="24"/>
      <c r="J31" s="39"/>
      <c r="K31" s="48" t="s">
        <v>247</v>
      </c>
      <c r="L31" s="24"/>
      <c r="M31" s="39"/>
      <c r="N31" s="40">
        <v>10278801</v>
      </c>
      <c r="O31" s="24"/>
    </row>
    <row r="32" spans="1:15" x14ac:dyDescent="0.25">
      <c r="A32" s="17"/>
      <c r="B32" s="163" t="s">
        <v>40</v>
      </c>
      <c r="C32" s="28"/>
      <c r="D32" s="29"/>
      <c r="E32" s="49" t="s">
        <v>247</v>
      </c>
      <c r="F32" s="28"/>
      <c r="G32" s="29"/>
      <c r="H32" s="49" t="s">
        <v>247</v>
      </c>
      <c r="I32" s="28"/>
      <c r="J32" s="29"/>
      <c r="K32" s="30">
        <v>836888</v>
      </c>
      <c r="L32" s="28"/>
      <c r="M32" s="29"/>
      <c r="N32" s="30">
        <v>836888</v>
      </c>
      <c r="O32" s="28"/>
    </row>
    <row r="33" spans="1:22" ht="15.75" thickBot="1" x14ac:dyDescent="0.3">
      <c r="A33" s="17"/>
      <c r="B33" s="225" t="s">
        <v>655</v>
      </c>
      <c r="C33" s="24"/>
      <c r="D33" s="32"/>
      <c r="E33" s="33" t="s">
        <v>247</v>
      </c>
      <c r="F33" s="24"/>
      <c r="G33" s="32"/>
      <c r="H33" s="33" t="s">
        <v>247</v>
      </c>
      <c r="I33" s="24"/>
      <c r="J33" s="32"/>
      <c r="K33" s="41">
        <v>343753</v>
      </c>
      <c r="L33" s="24"/>
      <c r="M33" s="32"/>
      <c r="N33" s="41">
        <v>343753</v>
      </c>
      <c r="O33" s="24"/>
    </row>
    <row r="34" spans="1:22" x14ac:dyDescent="0.25">
      <c r="A34" s="17"/>
      <c r="B34" s="29"/>
      <c r="C34" s="28"/>
      <c r="D34" s="110"/>
      <c r="E34" s="111"/>
      <c r="F34" s="28"/>
      <c r="G34" s="110"/>
      <c r="H34" s="111"/>
      <c r="I34" s="28"/>
      <c r="J34" s="110"/>
      <c r="K34" s="111"/>
      <c r="L34" s="28"/>
      <c r="M34" s="110"/>
      <c r="N34" s="111"/>
      <c r="O34" s="28"/>
    </row>
    <row r="35" spans="1:22" ht="15.75" thickBot="1" x14ac:dyDescent="0.3">
      <c r="A35" s="17"/>
      <c r="B35" s="39" t="s">
        <v>294</v>
      </c>
      <c r="C35" s="24"/>
      <c r="D35" s="126" t="s">
        <v>236</v>
      </c>
      <c r="E35" s="161" t="s">
        <v>247</v>
      </c>
      <c r="F35" s="24"/>
      <c r="G35" s="126" t="s">
        <v>236</v>
      </c>
      <c r="H35" s="127">
        <v>49237711</v>
      </c>
      <c r="I35" s="24"/>
      <c r="J35" s="126" t="s">
        <v>236</v>
      </c>
      <c r="K35" s="127">
        <v>1180641</v>
      </c>
      <c r="L35" s="24"/>
      <c r="M35" s="126" t="s">
        <v>236</v>
      </c>
      <c r="N35" s="127">
        <v>50418352</v>
      </c>
      <c r="O35" s="24"/>
    </row>
    <row r="36" spans="1:22" ht="15.75" thickTop="1" x14ac:dyDescent="0.25">
      <c r="A36" s="17"/>
      <c r="B36" s="29"/>
      <c r="C36" s="28"/>
      <c r="D36" s="169"/>
      <c r="E36" s="170"/>
      <c r="F36" s="28"/>
      <c r="G36" s="169"/>
      <c r="H36" s="170"/>
      <c r="I36" s="28"/>
      <c r="J36" s="169"/>
      <c r="K36" s="170"/>
      <c r="L36" s="28"/>
      <c r="M36" s="169"/>
      <c r="N36" s="170"/>
      <c r="O36" s="28"/>
    </row>
    <row r="37" spans="1:22" x14ac:dyDescent="0.25">
      <c r="A37" s="17"/>
      <c r="B37" s="227">
        <v>41455</v>
      </c>
      <c r="C37" s="24"/>
      <c r="D37" s="39"/>
      <c r="E37" s="48"/>
      <c r="F37" s="24"/>
      <c r="G37" s="39"/>
      <c r="H37" s="48"/>
      <c r="I37" s="24"/>
      <c r="J37" s="39"/>
      <c r="K37" s="48"/>
      <c r="L37" s="24"/>
      <c r="M37" s="39"/>
      <c r="N37" s="48"/>
      <c r="O37" s="24"/>
    </row>
    <row r="38" spans="1:22" x14ac:dyDescent="0.25">
      <c r="A38" s="17"/>
      <c r="B38" s="27" t="s">
        <v>653</v>
      </c>
      <c r="C38" s="28"/>
      <c r="D38" s="29"/>
      <c r="E38" s="49"/>
      <c r="F38" s="28"/>
      <c r="G38" s="29"/>
      <c r="H38" s="49"/>
      <c r="I38" s="28"/>
      <c r="J38" s="29"/>
      <c r="K38" s="49"/>
      <c r="L38" s="28"/>
      <c r="M38" s="29"/>
      <c r="N38" s="49"/>
      <c r="O38" s="28"/>
    </row>
    <row r="39" spans="1:22" x14ac:dyDescent="0.25">
      <c r="A39" s="17"/>
      <c r="B39" s="225" t="s">
        <v>277</v>
      </c>
      <c r="C39" s="24"/>
      <c r="D39" s="39" t="s">
        <v>236</v>
      </c>
      <c r="E39" s="48" t="s">
        <v>247</v>
      </c>
      <c r="F39" s="24"/>
      <c r="G39" s="39" t="s">
        <v>236</v>
      </c>
      <c r="H39" s="40">
        <v>45306513</v>
      </c>
      <c r="I39" s="24"/>
      <c r="J39" s="39" t="s">
        <v>236</v>
      </c>
      <c r="K39" s="48" t="s">
        <v>247</v>
      </c>
      <c r="L39" s="24"/>
      <c r="M39" s="39" t="s">
        <v>236</v>
      </c>
      <c r="N39" s="40">
        <v>45306513</v>
      </c>
      <c r="O39" s="24"/>
    </row>
    <row r="40" spans="1:22" x14ac:dyDescent="0.25">
      <c r="A40" s="17"/>
      <c r="B40" s="163" t="s">
        <v>278</v>
      </c>
      <c r="C40" s="28"/>
      <c r="D40" s="29"/>
      <c r="E40" s="49" t="s">
        <v>247</v>
      </c>
      <c r="F40" s="28"/>
      <c r="G40" s="29"/>
      <c r="H40" s="30">
        <v>10033082</v>
      </c>
      <c r="I40" s="28"/>
      <c r="J40" s="29"/>
      <c r="K40" s="49" t="s">
        <v>247</v>
      </c>
      <c r="L40" s="28"/>
      <c r="M40" s="29"/>
      <c r="N40" s="30">
        <v>10033082</v>
      </c>
      <c r="O40" s="28"/>
    </row>
    <row r="41" spans="1:22" x14ac:dyDescent="0.25">
      <c r="A41" s="17"/>
      <c r="B41" s="31" t="s">
        <v>654</v>
      </c>
      <c r="C41" s="24"/>
      <c r="D41" s="39"/>
      <c r="E41" s="48"/>
      <c r="F41" s="24"/>
      <c r="G41" s="39"/>
      <c r="H41" s="48"/>
      <c r="I41" s="24"/>
      <c r="J41" s="39"/>
      <c r="K41" s="48"/>
      <c r="L41" s="24"/>
      <c r="M41" s="39"/>
      <c r="N41" s="48"/>
      <c r="O41" s="24"/>
    </row>
    <row r="42" spans="1:22" x14ac:dyDescent="0.25">
      <c r="A42" s="17"/>
      <c r="B42" s="163" t="s">
        <v>38</v>
      </c>
      <c r="C42" s="28"/>
      <c r="D42" s="29"/>
      <c r="E42" s="49" t="s">
        <v>247</v>
      </c>
      <c r="F42" s="28"/>
      <c r="G42" s="29"/>
      <c r="H42" s="30">
        <v>6295062</v>
      </c>
      <c r="I42" s="28"/>
      <c r="J42" s="29"/>
      <c r="K42" s="49" t="s">
        <v>247</v>
      </c>
      <c r="L42" s="28"/>
      <c r="M42" s="29"/>
      <c r="N42" s="30">
        <v>6295062</v>
      </c>
      <c r="O42" s="28"/>
    </row>
    <row r="43" spans="1:22" x14ac:dyDescent="0.25">
      <c r="A43" s="17"/>
      <c r="B43" s="225" t="s">
        <v>40</v>
      </c>
      <c r="C43" s="24"/>
      <c r="D43" s="39"/>
      <c r="E43" s="48" t="s">
        <v>247</v>
      </c>
      <c r="F43" s="24"/>
      <c r="G43" s="39"/>
      <c r="H43" s="48" t="s">
        <v>247</v>
      </c>
      <c r="I43" s="24"/>
      <c r="J43" s="39"/>
      <c r="K43" s="40">
        <v>1391713</v>
      </c>
      <c r="L43" s="24"/>
      <c r="M43" s="39"/>
      <c r="N43" s="40">
        <v>1391713</v>
      </c>
      <c r="O43" s="24"/>
    </row>
    <row r="44" spans="1:22" ht="15.75" thickBot="1" x14ac:dyDescent="0.3">
      <c r="A44" s="17"/>
      <c r="B44" s="163" t="s">
        <v>655</v>
      </c>
      <c r="C44" s="28"/>
      <c r="D44" s="56"/>
      <c r="E44" s="123" t="s">
        <v>247</v>
      </c>
      <c r="F44" s="28"/>
      <c r="G44" s="56"/>
      <c r="H44" s="123" t="s">
        <v>247</v>
      </c>
      <c r="I44" s="28"/>
      <c r="J44" s="56"/>
      <c r="K44" s="57">
        <v>633202</v>
      </c>
      <c r="L44" s="28"/>
      <c r="M44" s="56"/>
      <c r="N44" s="57">
        <v>633202</v>
      </c>
      <c r="O44" s="28"/>
    </row>
    <row r="45" spans="1:22" x14ac:dyDescent="0.25">
      <c r="A45" s="17"/>
      <c r="B45" s="39"/>
      <c r="C45" s="24"/>
      <c r="D45" s="25"/>
      <c r="E45" s="26"/>
      <c r="F45" s="24"/>
      <c r="G45" s="25"/>
      <c r="H45" s="26"/>
      <c r="I45" s="24"/>
      <c r="J45" s="25"/>
      <c r="K45" s="26"/>
      <c r="L45" s="24"/>
      <c r="M45" s="25"/>
      <c r="N45" s="26"/>
      <c r="O45" s="24"/>
    </row>
    <row r="46" spans="1:22" ht="15.75" thickBot="1" x14ac:dyDescent="0.3">
      <c r="A46" s="17"/>
      <c r="B46" s="29" t="s">
        <v>294</v>
      </c>
      <c r="C46" s="28"/>
      <c r="D46" s="124" t="s">
        <v>236</v>
      </c>
      <c r="E46" s="188" t="s">
        <v>247</v>
      </c>
      <c r="F46" s="28"/>
      <c r="G46" s="124" t="s">
        <v>236</v>
      </c>
      <c r="H46" s="125">
        <v>61634657</v>
      </c>
      <c r="I46" s="28"/>
      <c r="J46" s="124" t="s">
        <v>236</v>
      </c>
      <c r="K46" s="125">
        <v>2024915</v>
      </c>
      <c r="L46" s="28"/>
      <c r="M46" s="124" t="s">
        <v>236</v>
      </c>
      <c r="N46" s="125">
        <v>63659572</v>
      </c>
      <c r="O46" s="28"/>
    </row>
    <row r="47" spans="1:22" ht="15.75" thickTop="1" x14ac:dyDescent="0.25">
      <c r="A47" s="17"/>
      <c r="B47" s="4"/>
    </row>
    <row r="48" spans="1:22" x14ac:dyDescent="0.25">
      <c r="A48" s="17" t="s">
        <v>785</v>
      </c>
      <c r="B48" s="19" t="s">
        <v>657</v>
      </c>
      <c r="C48" s="19"/>
      <c r="D48" s="19"/>
      <c r="E48" s="19"/>
      <c r="F48" s="19"/>
      <c r="G48" s="19"/>
      <c r="H48" s="19"/>
      <c r="I48" s="19"/>
      <c r="J48" s="19"/>
      <c r="K48" s="19"/>
      <c r="L48" s="19"/>
      <c r="M48" s="19"/>
      <c r="N48" s="19"/>
      <c r="O48" s="19"/>
      <c r="P48" s="19"/>
      <c r="Q48" s="19"/>
      <c r="R48" s="19"/>
      <c r="S48" s="19"/>
      <c r="T48" s="19"/>
      <c r="U48" s="19"/>
      <c r="V48" s="19"/>
    </row>
    <row r="49" spans="1:22" x14ac:dyDescent="0.25">
      <c r="A49" s="17"/>
      <c r="B49" s="19"/>
      <c r="C49" s="19"/>
      <c r="D49" s="19"/>
      <c r="E49" s="19"/>
      <c r="F49" s="19"/>
      <c r="G49" s="19"/>
      <c r="H49" s="19"/>
      <c r="I49" s="19"/>
      <c r="J49" s="19"/>
      <c r="K49" s="19"/>
      <c r="L49" s="19"/>
      <c r="M49" s="19"/>
      <c r="N49" s="19"/>
      <c r="O49" s="19"/>
      <c r="P49" s="19"/>
      <c r="Q49" s="19"/>
      <c r="R49" s="19"/>
      <c r="S49" s="19"/>
      <c r="T49" s="19"/>
      <c r="U49" s="19"/>
      <c r="V49" s="19"/>
    </row>
    <row r="50" spans="1:22" ht="15.75" thickBot="1" x14ac:dyDescent="0.3">
      <c r="A50" s="17"/>
      <c r="B50" s="62"/>
      <c r="C50" s="62"/>
      <c r="D50" s="47" t="s">
        <v>298</v>
      </c>
      <c r="E50" s="47"/>
      <c r="F50" s="47"/>
      <c r="G50" s="47"/>
      <c r="H50" s="47"/>
      <c r="I50" s="47"/>
      <c r="J50" s="47"/>
      <c r="K50" s="47"/>
      <c r="L50" s="47"/>
      <c r="M50" s="47"/>
      <c r="N50" s="47"/>
      <c r="O50" s="47"/>
      <c r="P50" s="47"/>
      <c r="Q50" s="47"/>
      <c r="R50" s="62"/>
    </row>
    <row r="51" spans="1:22" x14ac:dyDescent="0.25">
      <c r="A51" s="17"/>
      <c r="B51" s="62"/>
      <c r="C51" s="62"/>
      <c r="D51" s="64"/>
      <c r="E51" s="64"/>
      <c r="F51" s="64"/>
      <c r="G51" s="64"/>
      <c r="H51" s="64"/>
      <c r="I51" s="64"/>
      <c r="J51" s="122" t="s">
        <v>642</v>
      </c>
      <c r="K51" s="122"/>
      <c r="L51" s="64"/>
      <c r="M51" s="122" t="s">
        <v>643</v>
      </c>
      <c r="N51" s="122"/>
      <c r="O51" s="64"/>
      <c r="P51" s="64"/>
      <c r="Q51" s="64"/>
      <c r="R51" s="62"/>
    </row>
    <row r="52" spans="1:22" x14ac:dyDescent="0.25">
      <c r="A52" s="17"/>
      <c r="B52" s="62"/>
      <c r="C52" s="62"/>
      <c r="D52" s="62"/>
      <c r="E52" s="62"/>
      <c r="F52" s="62"/>
      <c r="G52" s="62"/>
      <c r="H52" s="62"/>
      <c r="I52" s="62"/>
      <c r="J52" s="65" t="s">
        <v>644</v>
      </c>
      <c r="K52" s="65"/>
      <c r="L52" s="62"/>
      <c r="M52" s="65" t="s">
        <v>96</v>
      </c>
      <c r="N52" s="65"/>
      <c r="O52" s="62"/>
      <c r="P52" s="65" t="s">
        <v>643</v>
      </c>
      <c r="Q52" s="65"/>
      <c r="R52" s="62"/>
    </row>
    <row r="53" spans="1:22" x14ac:dyDescent="0.25">
      <c r="A53" s="17"/>
      <c r="B53" s="62"/>
      <c r="C53" s="62"/>
      <c r="D53" s="62"/>
      <c r="E53" s="62"/>
      <c r="F53" s="62"/>
      <c r="G53" s="62"/>
      <c r="H53" s="62"/>
      <c r="I53" s="62"/>
      <c r="J53" s="65" t="s">
        <v>645</v>
      </c>
      <c r="K53" s="65"/>
      <c r="L53" s="62"/>
      <c r="M53" s="65" t="s">
        <v>646</v>
      </c>
      <c r="N53" s="65"/>
      <c r="O53" s="62"/>
      <c r="P53" s="65" t="s">
        <v>647</v>
      </c>
      <c r="Q53" s="65"/>
      <c r="R53" s="62"/>
    </row>
    <row r="54" spans="1:22" x14ac:dyDescent="0.25">
      <c r="A54" s="17"/>
      <c r="B54" s="62"/>
      <c r="C54" s="62"/>
      <c r="D54" s="65" t="s">
        <v>658</v>
      </c>
      <c r="E54" s="65"/>
      <c r="F54" s="62"/>
      <c r="G54" s="62"/>
      <c r="H54" s="62"/>
      <c r="I54" s="62"/>
      <c r="J54" s="65" t="s">
        <v>648</v>
      </c>
      <c r="K54" s="65"/>
      <c r="L54" s="62"/>
      <c r="M54" s="65" t="s">
        <v>649</v>
      </c>
      <c r="N54" s="65"/>
      <c r="O54" s="62"/>
      <c r="P54" s="65" t="s">
        <v>649</v>
      </c>
      <c r="Q54" s="65"/>
      <c r="R54" s="62"/>
    </row>
    <row r="55" spans="1:22" ht="15.75" thickBot="1" x14ac:dyDescent="0.3">
      <c r="A55" s="17"/>
      <c r="B55" s="62"/>
      <c r="C55" s="62"/>
      <c r="D55" s="66" t="s">
        <v>316</v>
      </c>
      <c r="E55" s="66"/>
      <c r="F55" s="62"/>
      <c r="G55" s="66" t="s">
        <v>276</v>
      </c>
      <c r="H55" s="66"/>
      <c r="I55" s="62"/>
      <c r="J55" s="66" t="s">
        <v>650</v>
      </c>
      <c r="K55" s="66"/>
      <c r="L55" s="62"/>
      <c r="M55" s="66" t="s">
        <v>651</v>
      </c>
      <c r="N55" s="66"/>
      <c r="O55" s="62"/>
      <c r="P55" s="66" t="s">
        <v>652</v>
      </c>
      <c r="Q55" s="66"/>
      <c r="R55" s="62"/>
    </row>
    <row r="56" spans="1:22" x14ac:dyDescent="0.25">
      <c r="A56" s="17"/>
      <c r="B56" s="62"/>
      <c r="C56" s="62"/>
      <c r="D56" s="171" t="s">
        <v>659</v>
      </c>
      <c r="E56" s="171"/>
      <c r="F56" s="171"/>
      <c r="G56" s="171"/>
      <c r="H56" s="171"/>
      <c r="I56" s="171"/>
      <c r="J56" s="171"/>
      <c r="K56" s="171"/>
      <c r="L56" s="171"/>
      <c r="M56" s="171"/>
      <c r="N56" s="171"/>
      <c r="O56" s="171"/>
      <c r="P56" s="171"/>
      <c r="Q56" s="171"/>
      <c r="R56" s="62"/>
    </row>
    <row r="57" spans="1:22" x14ac:dyDescent="0.25">
      <c r="A57" s="17"/>
      <c r="B57" s="39" t="s">
        <v>660</v>
      </c>
      <c r="C57" s="24"/>
      <c r="D57" s="39"/>
      <c r="E57" s="48"/>
      <c r="F57" s="24"/>
      <c r="G57" s="39"/>
      <c r="H57" s="48"/>
      <c r="I57" s="24"/>
      <c r="J57" s="39"/>
      <c r="K57" s="48"/>
      <c r="L57" s="24"/>
      <c r="M57" s="39"/>
      <c r="N57" s="48"/>
      <c r="O57" s="24"/>
      <c r="P57" s="39"/>
      <c r="Q57" s="48"/>
      <c r="R57" s="24"/>
    </row>
    <row r="58" spans="1:22" x14ac:dyDescent="0.25">
      <c r="A58" s="17"/>
      <c r="B58" s="27" t="s">
        <v>32</v>
      </c>
      <c r="C58" s="28"/>
      <c r="D58" s="55" t="s">
        <v>236</v>
      </c>
      <c r="E58" s="112">
        <v>12709</v>
      </c>
      <c r="F58" s="113"/>
      <c r="G58" s="55" t="s">
        <v>236</v>
      </c>
      <c r="H58" s="112">
        <v>12709</v>
      </c>
      <c r="I58" s="113"/>
      <c r="J58" s="55" t="s">
        <v>236</v>
      </c>
      <c r="K58" s="112">
        <v>12709</v>
      </c>
      <c r="L58" s="113"/>
      <c r="M58" s="55" t="s">
        <v>236</v>
      </c>
      <c r="N58" s="114" t="s">
        <v>247</v>
      </c>
      <c r="O58" s="113"/>
      <c r="P58" s="55" t="s">
        <v>236</v>
      </c>
      <c r="Q58" s="114" t="s">
        <v>247</v>
      </c>
      <c r="R58" s="28"/>
    </row>
    <row r="59" spans="1:22" x14ac:dyDescent="0.25">
      <c r="A59" s="17"/>
      <c r="B59" s="31" t="s">
        <v>33</v>
      </c>
      <c r="C59" s="24"/>
      <c r="D59" s="23"/>
      <c r="E59" s="36">
        <v>2115</v>
      </c>
      <c r="F59" s="37"/>
      <c r="G59" s="23"/>
      <c r="H59" s="36">
        <v>2115</v>
      </c>
      <c r="I59" s="37"/>
      <c r="J59" s="23" t="s">
        <v>236</v>
      </c>
      <c r="K59" s="36">
        <v>2115</v>
      </c>
      <c r="L59" s="37"/>
      <c r="M59" s="23"/>
      <c r="N59" s="115" t="s">
        <v>247</v>
      </c>
      <c r="O59" s="37"/>
      <c r="P59" s="23"/>
      <c r="Q59" s="115" t="s">
        <v>247</v>
      </c>
      <c r="R59" s="24"/>
    </row>
    <row r="60" spans="1:22" x14ac:dyDescent="0.25">
      <c r="A60" s="17"/>
      <c r="B60" s="27" t="s">
        <v>39</v>
      </c>
      <c r="C60" s="28"/>
      <c r="D60" s="55"/>
      <c r="E60" s="112">
        <v>29018</v>
      </c>
      <c r="F60" s="113"/>
      <c r="G60" s="55"/>
      <c r="H60" s="112">
        <v>29018</v>
      </c>
      <c r="I60" s="113"/>
      <c r="J60" s="55"/>
      <c r="K60" s="114" t="s">
        <v>247</v>
      </c>
      <c r="L60" s="113"/>
      <c r="M60" s="55"/>
      <c r="N60" s="112">
        <v>29018</v>
      </c>
      <c r="O60" s="113"/>
      <c r="P60" s="55"/>
      <c r="Q60" s="114" t="s">
        <v>247</v>
      </c>
      <c r="R60" s="28"/>
    </row>
    <row r="61" spans="1:22" x14ac:dyDescent="0.25">
      <c r="A61" s="17"/>
      <c r="B61" s="31" t="s">
        <v>38</v>
      </c>
      <c r="C61" s="24"/>
      <c r="D61" s="23"/>
      <c r="E61" s="36">
        <v>9429</v>
      </c>
      <c r="F61" s="37"/>
      <c r="G61" s="23"/>
      <c r="H61" s="36">
        <v>9429</v>
      </c>
      <c r="I61" s="37"/>
      <c r="J61" s="23"/>
      <c r="K61" s="115" t="s">
        <v>247</v>
      </c>
      <c r="L61" s="37"/>
      <c r="M61" s="23"/>
      <c r="N61" s="36">
        <v>9429</v>
      </c>
      <c r="O61" s="37"/>
      <c r="P61" s="23"/>
      <c r="Q61" s="115" t="s">
        <v>247</v>
      </c>
      <c r="R61" s="24"/>
    </row>
    <row r="62" spans="1:22" x14ac:dyDescent="0.25">
      <c r="A62" s="17"/>
      <c r="B62" s="27" t="s">
        <v>37</v>
      </c>
      <c r="C62" s="28"/>
      <c r="D62" s="55"/>
      <c r="E62" s="112">
        <v>173990</v>
      </c>
      <c r="F62" s="113"/>
      <c r="G62" s="55"/>
      <c r="H62" s="112">
        <v>175417</v>
      </c>
      <c r="I62" s="113"/>
      <c r="J62" s="55"/>
      <c r="K62" s="114" t="s">
        <v>247</v>
      </c>
      <c r="L62" s="113"/>
      <c r="M62" s="55"/>
      <c r="N62" s="114" t="s">
        <v>247</v>
      </c>
      <c r="O62" s="113"/>
      <c r="P62" s="55"/>
      <c r="Q62" s="112">
        <v>175417</v>
      </c>
      <c r="R62" s="28"/>
    </row>
    <row r="63" spans="1:22" x14ac:dyDescent="0.25">
      <c r="A63" s="17"/>
      <c r="B63" s="31" t="s">
        <v>42</v>
      </c>
      <c r="C63" s="24"/>
      <c r="D63" s="23"/>
      <c r="E63" s="36">
        <v>1906</v>
      </c>
      <c r="F63" s="37"/>
      <c r="G63" s="23"/>
      <c r="H63" s="36">
        <v>1906</v>
      </c>
      <c r="I63" s="37"/>
      <c r="J63" s="23"/>
      <c r="K63" s="115" t="s">
        <v>247</v>
      </c>
      <c r="L63" s="37"/>
      <c r="M63" s="23"/>
      <c r="N63" s="36">
        <v>1906</v>
      </c>
      <c r="O63" s="37"/>
      <c r="P63" s="23"/>
      <c r="Q63" s="115" t="s">
        <v>247</v>
      </c>
      <c r="R63" s="24"/>
    </row>
    <row r="64" spans="1:22" x14ac:dyDescent="0.25">
      <c r="A64" s="17"/>
      <c r="B64" s="29"/>
      <c r="C64" s="28"/>
      <c r="D64" s="55"/>
      <c r="E64" s="114"/>
      <c r="F64" s="113"/>
      <c r="G64" s="55"/>
      <c r="H64" s="114"/>
      <c r="I64" s="113"/>
      <c r="J64" s="55"/>
      <c r="K64" s="114"/>
      <c r="L64" s="113"/>
      <c r="M64" s="55"/>
      <c r="N64" s="114"/>
      <c r="O64" s="113"/>
      <c r="P64" s="55"/>
      <c r="Q64" s="114"/>
      <c r="R64" s="28"/>
    </row>
    <row r="65" spans="1:22" x14ac:dyDescent="0.25">
      <c r="A65" s="17"/>
      <c r="B65" s="39" t="s">
        <v>661</v>
      </c>
      <c r="C65" s="24"/>
      <c r="D65" s="23"/>
      <c r="E65" s="115"/>
      <c r="F65" s="37"/>
      <c r="G65" s="23"/>
      <c r="H65" s="115"/>
      <c r="I65" s="37"/>
      <c r="J65" s="23"/>
      <c r="K65" s="115"/>
      <c r="L65" s="37"/>
      <c r="M65" s="23"/>
      <c r="N65" s="115"/>
      <c r="O65" s="37"/>
      <c r="P65" s="23"/>
      <c r="Q65" s="115"/>
      <c r="R65" s="24"/>
    </row>
    <row r="66" spans="1:22" ht="26.25" x14ac:dyDescent="0.25">
      <c r="A66" s="17"/>
      <c r="B66" s="27" t="s">
        <v>662</v>
      </c>
      <c r="C66" s="28"/>
      <c r="D66" s="55" t="s">
        <v>236</v>
      </c>
      <c r="E66" s="112">
        <v>118551</v>
      </c>
      <c r="F66" s="113"/>
      <c r="G66" s="55" t="s">
        <v>236</v>
      </c>
      <c r="H66" s="112">
        <v>117285</v>
      </c>
      <c r="I66" s="113"/>
      <c r="J66" s="55" t="s">
        <v>236</v>
      </c>
      <c r="K66" s="112">
        <v>117285</v>
      </c>
      <c r="L66" s="113"/>
      <c r="M66" s="55" t="s">
        <v>236</v>
      </c>
      <c r="N66" s="114" t="s">
        <v>247</v>
      </c>
      <c r="O66" s="113"/>
      <c r="P66" s="55" t="s">
        <v>236</v>
      </c>
      <c r="Q66" s="114" t="s">
        <v>247</v>
      </c>
      <c r="R66" s="28"/>
    </row>
    <row r="67" spans="1:22" x14ac:dyDescent="0.25">
      <c r="A67" s="17"/>
      <c r="B67" s="31" t="s">
        <v>52</v>
      </c>
      <c r="C67" s="24"/>
      <c r="D67" s="23"/>
      <c r="E67" s="36">
        <v>83388</v>
      </c>
      <c r="F67" s="37"/>
      <c r="G67" s="23"/>
      <c r="H67" s="36">
        <v>83571</v>
      </c>
      <c r="I67" s="37"/>
      <c r="J67" s="23"/>
      <c r="K67" s="115" t="s">
        <v>247</v>
      </c>
      <c r="L67" s="37"/>
      <c r="M67" s="23"/>
      <c r="N67" s="36">
        <v>83571</v>
      </c>
      <c r="O67" s="37"/>
      <c r="P67" s="23"/>
      <c r="Q67" s="115" t="s">
        <v>247</v>
      </c>
      <c r="R67" s="24"/>
    </row>
    <row r="68" spans="1:22" x14ac:dyDescent="0.25">
      <c r="A68" s="17"/>
      <c r="B68" s="27" t="s">
        <v>54</v>
      </c>
      <c r="C68" s="28"/>
      <c r="D68" s="55"/>
      <c r="E68" s="112">
        <v>12500</v>
      </c>
      <c r="F68" s="113"/>
      <c r="G68" s="55"/>
      <c r="H68" s="112">
        <v>12503</v>
      </c>
      <c r="I68" s="113"/>
      <c r="J68" s="55"/>
      <c r="K68" s="114" t="s">
        <v>247</v>
      </c>
      <c r="L68" s="113"/>
      <c r="M68" s="55"/>
      <c r="N68" s="112">
        <v>12503</v>
      </c>
      <c r="O68" s="113"/>
      <c r="P68" s="55"/>
      <c r="Q68" s="114" t="s">
        <v>247</v>
      </c>
      <c r="R68" s="28"/>
    </row>
    <row r="69" spans="1:22" x14ac:dyDescent="0.25">
      <c r="A69" s="17"/>
      <c r="B69" s="4"/>
    </row>
    <row r="70" spans="1:22" x14ac:dyDescent="0.25">
      <c r="A70" s="17"/>
      <c r="B70" s="19"/>
      <c r="C70" s="19"/>
      <c r="D70" s="19"/>
      <c r="E70" s="19"/>
      <c r="F70" s="19"/>
      <c r="G70" s="19"/>
      <c r="H70" s="19"/>
      <c r="I70" s="19"/>
      <c r="J70" s="19"/>
      <c r="K70" s="19"/>
      <c r="L70" s="19"/>
      <c r="M70" s="19"/>
      <c r="N70" s="19"/>
      <c r="O70" s="19"/>
      <c r="P70" s="19"/>
      <c r="Q70" s="19"/>
      <c r="R70" s="19"/>
      <c r="S70" s="19"/>
      <c r="T70" s="19"/>
      <c r="U70" s="19"/>
      <c r="V70" s="19"/>
    </row>
    <row r="71" spans="1:22" ht="15.75" thickBot="1" x14ac:dyDescent="0.3">
      <c r="A71" s="17"/>
      <c r="B71" s="11"/>
      <c r="C71" s="13"/>
      <c r="D71" s="147" t="s">
        <v>306</v>
      </c>
      <c r="E71" s="147"/>
      <c r="F71" s="147"/>
      <c r="G71" s="147"/>
      <c r="H71" s="147"/>
      <c r="I71" s="147"/>
      <c r="J71" s="147"/>
      <c r="K71" s="147"/>
      <c r="L71" s="147"/>
      <c r="M71" s="147"/>
      <c r="N71" s="147"/>
      <c r="O71" s="147"/>
      <c r="P71" s="147"/>
      <c r="Q71" s="147"/>
      <c r="R71" s="147"/>
      <c r="S71" s="147"/>
      <c r="T71" s="147"/>
      <c r="U71" s="147"/>
      <c r="V71" s="13"/>
    </row>
    <row r="72" spans="1:22" x14ac:dyDescent="0.25">
      <c r="A72" s="17"/>
      <c r="B72" s="11"/>
      <c r="C72" s="11"/>
      <c r="D72" s="252"/>
      <c r="E72" s="252"/>
      <c r="F72" s="11"/>
      <c r="G72" s="11"/>
      <c r="H72" s="252"/>
      <c r="I72" s="252"/>
      <c r="J72" s="11"/>
      <c r="K72" s="11"/>
      <c r="L72" s="108" t="s">
        <v>642</v>
      </c>
      <c r="M72" s="108"/>
      <c r="N72" s="11"/>
      <c r="O72" s="11"/>
      <c r="P72" s="108" t="s">
        <v>643</v>
      </c>
      <c r="Q72" s="108"/>
      <c r="R72" s="11"/>
      <c r="S72" s="11"/>
      <c r="T72" s="252"/>
      <c r="U72" s="252"/>
      <c r="V72" s="11"/>
    </row>
    <row r="73" spans="1:22" x14ac:dyDescent="0.25">
      <c r="A73" s="17"/>
      <c r="B73" s="11"/>
      <c r="C73" s="11"/>
      <c r="D73" s="251"/>
      <c r="E73" s="251"/>
      <c r="F73" s="11"/>
      <c r="G73" s="11"/>
      <c r="H73" s="251"/>
      <c r="I73" s="251"/>
      <c r="J73" s="11"/>
      <c r="K73" s="11"/>
      <c r="L73" s="101" t="s">
        <v>644</v>
      </c>
      <c r="M73" s="101"/>
      <c r="N73" s="11"/>
      <c r="O73" s="11"/>
      <c r="P73" s="101" t="s">
        <v>96</v>
      </c>
      <c r="Q73" s="101"/>
      <c r="R73" s="11"/>
      <c r="S73" s="11"/>
      <c r="T73" s="101" t="s">
        <v>643</v>
      </c>
      <c r="U73" s="101"/>
      <c r="V73" s="11"/>
    </row>
    <row r="74" spans="1:22" x14ac:dyDescent="0.25">
      <c r="A74" s="17"/>
      <c r="B74" s="11"/>
      <c r="C74" s="11"/>
      <c r="D74" s="251"/>
      <c r="E74" s="251"/>
      <c r="F74" s="11"/>
      <c r="G74" s="11"/>
      <c r="H74" s="251"/>
      <c r="I74" s="251"/>
      <c r="J74" s="11"/>
      <c r="K74" s="11"/>
      <c r="L74" s="101" t="s">
        <v>645</v>
      </c>
      <c r="M74" s="101"/>
      <c r="N74" s="11"/>
      <c r="O74" s="11"/>
      <c r="P74" s="101" t="s">
        <v>646</v>
      </c>
      <c r="Q74" s="101"/>
      <c r="R74" s="11"/>
      <c r="S74" s="11"/>
      <c r="T74" s="101" t="s">
        <v>647</v>
      </c>
      <c r="U74" s="101"/>
      <c r="V74" s="11"/>
    </row>
    <row r="75" spans="1:22" x14ac:dyDescent="0.25">
      <c r="A75" s="17"/>
      <c r="B75" s="11"/>
      <c r="C75" s="11"/>
      <c r="D75" s="101" t="s">
        <v>658</v>
      </c>
      <c r="E75" s="101"/>
      <c r="F75" s="11"/>
      <c r="G75" s="11"/>
      <c r="H75" s="251"/>
      <c r="I75" s="251"/>
      <c r="J75" s="11"/>
      <c r="K75" s="11"/>
      <c r="L75" s="101" t="s">
        <v>648</v>
      </c>
      <c r="M75" s="101"/>
      <c r="N75" s="11"/>
      <c r="O75" s="11"/>
      <c r="P75" s="101" t="s">
        <v>649</v>
      </c>
      <c r="Q75" s="101"/>
      <c r="R75" s="11"/>
      <c r="S75" s="11"/>
      <c r="T75" s="101" t="s">
        <v>649</v>
      </c>
      <c r="U75" s="101"/>
      <c r="V75" s="11"/>
    </row>
    <row r="76" spans="1:22" ht="15.75" thickBot="1" x14ac:dyDescent="0.3">
      <c r="A76" s="17"/>
      <c r="B76" s="11"/>
      <c r="C76" s="11"/>
      <c r="D76" s="103" t="s">
        <v>316</v>
      </c>
      <c r="E76" s="103"/>
      <c r="F76" s="11"/>
      <c r="G76" s="11"/>
      <c r="H76" s="103" t="s">
        <v>276</v>
      </c>
      <c r="I76" s="103"/>
      <c r="J76" s="11"/>
      <c r="K76" s="11"/>
      <c r="L76" s="103" t="s">
        <v>650</v>
      </c>
      <c r="M76" s="103"/>
      <c r="N76" s="11"/>
      <c r="O76" s="11"/>
      <c r="P76" s="103" t="s">
        <v>651</v>
      </c>
      <c r="Q76" s="103"/>
      <c r="R76" s="11"/>
      <c r="S76" s="11"/>
      <c r="T76" s="103" t="s">
        <v>652</v>
      </c>
      <c r="U76" s="103"/>
      <c r="V76" s="11"/>
    </row>
    <row r="77" spans="1:22" x14ac:dyDescent="0.25">
      <c r="A77" s="17"/>
      <c r="B77" s="11"/>
      <c r="C77" s="13"/>
      <c r="D77" s="180" t="s">
        <v>659</v>
      </c>
      <c r="E77" s="180"/>
      <c r="F77" s="180"/>
      <c r="G77" s="180"/>
      <c r="H77" s="180"/>
      <c r="I77" s="180"/>
      <c r="J77" s="180"/>
      <c r="K77" s="180"/>
      <c r="L77" s="180"/>
      <c r="M77" s="180"/>
      <c r="N77" s="180"/>
      <c r="O77" s="180"/>
      <c r="P77" s="180"/>
      <c r="Q77" s="180"/>
      <c r="R77" s="180"/>
      <c r="S77" s="180"/>
      <c r="T77" s="180"/>
      <c r="U77" s="180"/>
      <c r="V77" s="13"/>
    </row>
    <row r="78" spans="1:22" x14ac:dyDescent="0.25">
      <c r="A78" s="17"/>
      <c r="B78" s="31" t="s">
        <v>660</v>
      </c>
      <c r="C78" s="249"/>
      <c r="D78" s="249"/>
      <c r="E78" s="48"/>
      <c r="F78" s="249"/>
      <c r="G78" s="249"/>
      <c r="H78" s="249"/>
      <c r="I78" s="48"/>
      <c r="J78" s="249"/>
      <c r="K78" s="249"/>
      <c r="L78" s="249"/>
      <c r="M78" s="48"/>
      <c r="N78" s="249"/>
      <c r="O78" s="249"/>
      <c r="P78" s="249"/>
      <c r="Q78" s="48"/>
      <c r="R78" s="249"/>
      <c r="S78" s="249"/>
      <c r="T78" s="249"/>
      <c r="U78" s="48"/>
      <c r="V78" s="249"/>
    </row>
    <row r="79" spans="1:22" x14ac:dyDescent="0.25">
      <c r="A79" s="17"/>
      <c r="B79" s="163" t="s">
        <v>32</v>
      </c>
      <c r="C79" s="250"/>
      <c r="D79" s="250" t="s">
        <v>236</v>
      </c>
      <c r="E79" s="30">
        <v>9368</v>
      </c>
      <c r="F79" s="250"/>
      <c r="G79" s="250"/>
      <c r="H79" s="250" t="s">
        <v>236</v>
      </c>
      <c r="I79" s="30">
        <v>9368</v>
      </c>
      <c r="J79" s="250"/>
      <c r="K79" s="250"/>
      <c r="L79" s="250" t="s">
        <v>236</v>
      </c>
      <c r="M79" s="30">
        <v>9368</v>
      </c>
      <c r="N79" s="250"/>
      <c r="O79" s="250"/>
      <c r="P79" s="250" t="s">
        <v>236</v>
      </c>
      <c r="Q79" s="49" t="s">
        <v>247</v>
      </c>
      <c r="R79" s="250"/>
      <c r="S79" s="250"/>
      <c r="T79" s="250" t="s">
        <v>236</v>
      </c>
      <c r="U79" s="49" t="s">
        <v>247</v>
      </c>
      <c r="V79" s="250"/>
    </row>
    <row r="80" spans="1:22" x14ac:dyDescent="0.25">
      <c r="A80" s="17"/>
      <c r="B80" s="225" t="s">
        <v>33</v>
      </c>
      <c r="C80" s="249"/>
      <c r="D80" s="249"/>
      <c r="E80" s="48">
        <v>578</v>
      </c>
      <c r="F80" s="249"/>
      <c r="G80" s="249"/>
      <c r="H80" s="249"/>
      <c r="I80" s="48">
        <v>578</v>
      </c>
      <c r="J80" s="249"/>
      <c r="K80" s="249"/>
      <c r="L80" s="249" t="s">
        <v>236</v>
      </c>
      <c r="M80" s="48">
        <v>578</v>
      </c>
      <c r="N80" s="249"/>
      <c r="O80" s="249"/>
      <c r="P80" s="249"/>
      <c r="Q80" s="48" t="s">
        <v>247</v>
      </c>
      <c r="R80" s="249"/>
      <c r="S80" s="249"/>
      <c r="T80" s="249"/>
      <c r="U80" s="48" t="s">
        <v>247</v>
      </c>
      <c r="V80" s="249"/>
    </row>
    <row r="81" spans="1:22" x14ac:dyDescent="0.25">
      <c r="A81" s="17"/>
      <c r="B81" s="163" t="s">
        <v>39</v>
      </c>
      <c r="C81" s="250"/>
      <c r="D81" s="250"/>
      <c r="E81" s="30">
        <v>38959</v>
      </c>
      <c r="F81" s="250"/>
      <c r="G81" s="250"/>
      <c r="H81" s="250"/>
      <c r="I81" s="30">
        <v>38959</v>
      </c>
      <c r="J81" s="250"/>
      <c r="K81" s="250"/>
      <c r="L81" s="250"/>
      <c r="M81" s="49" t="s">
        <v>247</v>
      </c>
      <c r="N81" s="250"/>
      <c r="O81" s="250"/>
      <c r="P81" s="250"/>
      <c r="Q81" s="30">
        <v>38959</v>
      </c>
      <c r="R81" s="250"/>
      <c r="S81" s="250"/>
      <c r="T81" s="250"/>
      <c r="U81" s="49" t="s">
        <v>247</v>
      </c>
      <c r="V81" s="250"/>
    </row>
    <row r="82" spans="1:22" x14ac:dyDescent="0.25">
      <c r="A82" s="17"/>
      <c r="B82" s="225" t="s">
        <v>38</v>
      </c>
      <c r="C82" s="249"/>
      <c r="D82" s="249"/>
      <c r="E82" s="40">
        <v>10279</v>
      </c>
      <c r="F82" s="249"/>
      <c r="G82" s="249"/>
      <c r="H82" s="249"/>
      <c r="I82" s="40">
        <v>10279</v>
      </c>
      <c r="J82" s="249"/>
      <c r="K82" s="249"/>
      <c r="L82" s="249"/>
      <c r="M82" s="48" t="s">
        <v>247</v>
      </c>
      <c r="N82" s="249"/>
      <c r="O82" s="249"/>
      <c r="P82" s="249"/>
      <c r="Q82" s="40">
        <v>10279</v>
      </c>
      <c r="R82" s="249"/>
      <c r="S82" s="249"/>
      <c r="T82" s="249"/>
      <c r="U82" s="48" t="s">
        <v>247</v>
      </c>
      <c r="V82" s="249"/>
    </row>
    <row r="83" spans="1:22" x14ac:dyDescent="0.25">
      <c r="A83" s="17"/>
      <c r="B83" s="163" t="s">
        <v>37</v>
      </c>
      <c r="C83" s="250"/>
      <c r="D83" s="250"/>
      <c r="E83" s="30">
        <v>90998</v>
      </c>
      <c r="F83" s="250"/>
      <c r="G83" s="250"/>
      <c r="H83" s="250"/>
      <c r="I83" s="30">
        <v>92593</v>
      </c>
      <c r="J83" s="250"/>
      <c r="K83" s="250"/>
      <c r="L83" s="250"/>
      <c r="M83" s="49" t="s">
        <v>247</v>
      </c>
      <c r="N83" s="250"/>
      <c r="O83" s="250"/>
      <c r="P83" s="250"/>
      <c r="Q83" s="49" t="s">
        <v>247</v>
      </c>
      <c r="R83" s="250"/>
      <c r="S83" s="250"/>
      <c r="T83" s="250"/>
      <c r="U83" s="30">
        <v>92593</v>
      </c>
      <c r="V83" s="250"/>
    </row>
    <row r="84" spans="1:22" x14ac:dyDescent="0.25">
      <c r="A84" s="17"/>
      <c r="B84" s="225" t="s">
        <v>42</v>
      </c>
      <c r="C84" s="249"/>
      <c r="D84" s="249"/>
      <c r="E84" s="48">
        <v>648</v>
      </c>
      <c r="F84" s="249"/>
      <c r="G84" s="249"/>
      <c r="H84" s="249"/>
      <c r="I84" s="48">
        <v>648</v>
      </c>
      <c r="J84" s="249"/>
      <c r="K84" s="249"/>
      <c r="L84" s="249"/>
      <c r="M84" s="48" t="s">
        <v>247</v>
      </c>
      <c r="N84" s="249"/>
      <c r="O84" s="249"/>
      <c r="P84" s="249"/>
      <c r="Q84" s="48">
        <v>648</v>
      </c>
      <c r="R84" s="249"/>
      <c r="S84" s="249"/>
      <c r="T84" s="249"/>
      <c r="U84" s="48" t="s">
        <v>247</v>
      </c>
      <c r="V84" s="249"/>
    </row>
    <row r="85" spans="1:22" x14ac:dyDescent="0.25">
      <c r="A85" s="17"/>
      <c r="B85" s="250"/>
      <c r="C85" s="250"/>
      <c r="D85" s="250"/>
      <c r="E85" s="49"/>
      <c r="F85" s="250"/>
      <c r="G85" s="250"/>
      <c r="H85" s="250"/>
      <c r="I85" s="49"/>
      <c r="J85" s="250"/>
      <c r="K85" s="250"/>
      <c r="L85" s="250"/>
      <c r="M85" s="49"/>
      <c r="N85" s="250"/>
      <c r="O85" s="250"/>
      <c r="P85" s="250"/>
      <c r="Q85" s="49"/>
      <c r="R85" s="250"/>
      <c r="S85" s="250"/>
      <c r="T85" s="250"/>
      <c r="U85" s="49"/>
      <c r="V85" s="250"/>
    </row>
    <row r="86" spans="1:22" x14ac:dyDescent="0.25">
      <c r="A86" s="17"/>
      <c r="B86" s="31" t="s">
        <v>661</v>
      </c>
      <c r="C86" s="249"/>
      <c r="D86" s="249"/>
      <c r="E86" s="48"/>
      <c r="F86" s="249"/>
      <c r="G86" s="249"/>
      <c r="H86" s="249"/>
      <c r="I86" s="48"/>
      <c r="J86" s="249"/>
      <c r="K86" s="249"/>
      <c r="L86" s="249"/>
      <c r="M86" s="48"/>
      <c r="N86" s="249"/>
      <c r="O86" s="249"/>
      <c r="P86" s="249"/>
      <c r="Q86" s="48"/>
      <c r="R86" s="249"/>
      <c r="S86" s="249"/>
      <c r="T86" s="249"/>
      <c r="U86" s="48"/>
      <c r="V86" s="249"/>
    </row>
    <row r="87" spans="1:22" ht="26.25" x14ac:dyDescent="0.25">
      <c r="A87" s="17"/>
      <c r="B87" s="163" t="s">
        <v>662</v>
      </c>
      <c r="C87" s="250"/>
      <c r="D87" s="250" t="s">
        <v>236</v>
      </c>
      <c r="E87" s="30">
        <v>66813</v>
      </c>
      <c r="F87" s="250"/>
      <c r="G87" s="250"/>
      <c r="H87" s="250" t="s">
        <v>236</v>
      </c>
      <c r="I87" s="30">
        <v>66063</v>
      </c>
      <c r="J87" s="250"/>
      <c r="K87" s="250"/>
      <c r="L87" s="250" t="s">
        <v>236</v>
      </c>
      <c r="M87" s="30">
        <v>66063</v>
      </c>
      <c r="N87" s="250"/>
      <c r="O87" s="250"/>
      <c r="P87" s="250" t="s">
        <v>236</v>
      </c>
      <c r="Q87" s="49" t="s">
        <v>247</v>
      </c>
      <c r="R87" s="250"/>
      <c r="S87" s="250"/>
      <c r="T87" s="250" t="s">
        <v>236</v>
      </c>
      <c r="U87" s="49" t="s">
        <v>247</v>
      </c>
      <c r="V87" s="250"/>
    </row>
    <row r="88" spans="1:22" x14ac:dyDescent="0.25">
      <c r="A88" s="17"/>
      <c r="B88" s="225" t="s">
        <v>52</v>
      </c>
      <c r="C88" s="249"/>
      <c r="D88" s="249"/>
      <c r="E88" s="40">
        <v>67860</v>
      </c>
      <c r="F88" s="249"/>
      <c r="G88" s="249"/>
      <c r="H88" s="249"/>
      <c r="I88" s="40">
        <v>68061</v>
      </c>
      <c r="J88" s="249"/>
      <c r="K88" s="249"/>
      <c r="L88" s="249"/>
      <c r="M88" s="48" t="s">
        <v>247</v>
      </c>
      <c r="N88" s="249"/>
      <c r="O88" s="249"/>
      <c r="P88" s="249"/>
      <c r="Q88" s="40">
        <v>68061</v>
      </c>
      <c r="R88" s="249"/>
      <c r="S88" s="249"/>
      <c r="T88" s="249"/>
      <c r="U88" s="48" t="s">
        <v>247</v>
      </c>
      <c r="V88" s="249"/>
    </row>
    <row r="89" spans="1:22" x14ac:dyDescent="0.25">
      <c r="A89" s="17"/>
      <c r="B89" s="163" t="s">
        <v>54</v>
      </c>
      <c r="C89" s="250"/>
      <c r="D89" s="250"/>
      <c r="E89" s="30">
        <v>8810</v>
      </c>
      <c r="F89" s="250"/>
      <c r="G89" s="250"/>
      <c r="H89" s="250"/>
      <c r="I89" s="30">
        <v>9187</v>
      </c>
      <c r="J89" s="250"/>
      <c r="K89" s="250"/>
      <c r="L89" s="250"/>
      <c r="M89" s="49" t="s">
        <v>247</v>
      </c>
      <c r="N89" s="250"/>
      <c r="O89" s="250"/>
      <c r="P89" s="250"/>
      <c r="Q89" s="30">
        <v>9187</v>
      </c>
      <c r="R89" s="250"/>
      <c r="S89" s="250"/>
      <c r="T89" s="250"/>
      <c r="U89" s="49" t="s">
        <v>247</v>
      </c>
      <c r="V89" s="250"/>
    </row>
    <row r="90" spans="1:22" x14ac:dyDescent="0.25">
      <c r="A90" s="17"/>
      <c r="B90" s="19"/>
      <c r="C90" s="19"/>
      <c r="D90" s="19"/>
      <c r="E90" s="19"/>
      <c r="F90" s="19"/>
      <c r="G90" s="19"/>
      <c r="H90" s="19"/>
      <c r="I90" s="19"/>
      <c r="J90" s="19"/>
      <c r="K90" s="19"/>
      <c r="L90" s="19"/>
      <c r="M90" s="19"/>
      <c r="N90" s="19"/>
      <c r="O90" s="19"/>
      <c r="P90" s="19"/>
      <c r="Q90" s="19"/>
      <c r="R90" s="19"/>
      <c r="S90" s="19"/>
      <c r="T90" s="19"/>
      <c r="U90" s="19"/>
      <c r="V90" s="19"/>
    </row>
    <row r="91" spans="1:22" ht="15.75" thickBot="1" x14ac:dyDescent="0.3">
      <c r="A91" s="17"/>
      <c r="B91" s="11"/>
      <c r="C91" s="13"/>
      <c r="D91" s="147" t="s">
        <v>308</v>
      </c>
      <c r="E91" s="147"/>
      <c r="F91" s="147"/>
      <c r="G91" s="147"/>
      <c r="H91" s="147"/>
      <c r="I91" s="147"/>
      <c r="J91" s="147"/>
      <c r="K91" s="147"/>
      <c r="L91" s="147"/>
      <c r="M91" s="147"/>
      <c r="N91" s="147"/>
      <c r="O91" s="147"/>
      <c r="P91" s="147"/>
      <c r="Q91" s="147"/>
      <c r="R91" s="147"/>
      <c r="S91" s="147"/>
      <c r="T91" s="147"/>
      <c r="U91" s="147"/>
      <c r="V91" s="13"/>
    </row>
    <row r="92" spans="1:22" x14ac:dyDescent="0.25">
      <c r="A92" s="17"/>
      <c r="B92" s="11"/>
      <c r="C92" s="11"/>
      <c r="D92" s="252"/>
      <c r="E92" s="252"/>
      <c r="F92" s="11"/>
      <c r="G92" s="11"/>
      <c r="H92" s="252"/>
      <c r="I92" s="252"/>
      <c r="J92" s="11"/>
      <c r="K92" s="11"/>
      <c r="L92" s="108" t="s">
        <v>642</v>
      </c>
      <c r="M92" s="108"/>
      <c r="N92" s="11"/>
      <c r="O92" s="11"/>
      <c r="P92" s="108" t="s">
        <v>643</v>
      </c>
      <c r="Q92" s="108"/>
      <c r="R92" s="11"/>
      <c r="S92" s="11"/>
      <c r="T92" s="252"/>
      <c r="U92" s="252"/>
      <c r="V92" s="11"/>
    </row>
    <row r="93" spans="1:22" x14ac:dyDescent="0.25">
      <c r="A93" s="17"/>
      <c r="B93" s="11"/>
      <c r="C93" s="11"/>
      <c r="D93" s="251"/>
      <c r="E93" s="251"/>
      <c r="F93" s="11"/>
      <c r="G93" s="11"/>
      <c r="H93" s="251"/>
      <c r="I93" s="251"/>
      <c r="J93" s="11"/>
      <c r="K93" s="11"/>
      <c r="L93" s="101" t="s">
        <v>644</v>
      </c>
      <c r="M93" s="101"/>
      <c r="N93" s="11"/>
      <c r="O93" s="11"/>
      <c r="P93" s="101" t="s">
        <v>96</v>
      </c>
      <c r="Q93" s="101"/>
      <c r="R93" s="11"/>
      <c r="S93" s="11"/>
      <c r="T93" s="101" t="s">
        <v>643</v>
      </c>
      <c r="U93" s="101"/>
      <c r="V93" s="11"/>
    </row>
    <row r="94" spans="1:22" x14ac:dyDescent="0.25">
      <c r="A94" s="17"/>
      <c r="B94" s="11"/>
      <c r="C94" s="11"/>
      <c r="D94" s="251"/>
      <c r="E94" s="251"/>
      <c r="F94" s="11"/>
      <c r="G94" s="11"/>
      <c r="H94" s="251"/>
      <c r="I94" s="251"/>
      <c r="J94" s="11"/>
      <c r="K94" s="11"/>
      <c r="L94" s="101" t="s">
        <v>645</v>
      </c>
      <c r="M94" s="101"/>
      <c r="N94" s="11"/>
      <c r="O94" s="11"/>
      <c r="P94" s="101" t="s">
        <v>646</v>
      </c>
      <c r="Q94" s="101"/>
      <c r="R94" s="11"/>
      <c r="S94" s="11"/>
      <c r="T94" s="101" t="s">
        <v>647</v>
      </c>
      <c r="U94" s="101"/>
      <c r="V94" s="11"/>
    </row>
    <row r="95" spans="1:22" x14ac:dyDescent="0.25">
      <c r="A95" s="17"/>
      <c r="B95" s="11"/>
      <c r="C95" s="11"/>
      <c r="D95" s="101" t="s">
        <v>658</v>
      </c>
      <c r="E95" s="101"/>
      <c r="F95" s="11"/>
      <c r="G95" s="11"/>
      <c r="H95" s="251"/>
      <c r="I95" s="251"/>
      <c r="J95" s="11"/>
      <c r="K95" s="11"/>
      <c r="L95" s="101" t="s">
        <v>648</v>
      </c>
      <c r="M95" s="101"/>
      <c r="N95" s="11"/>
      <c r="O95" s="11"/>
      <c r="P95" s="101" t="s">
        <v>649</v>
      </c>
      <c r="Q95" s="101"/>
      <c r="R95" s="11"/>
      <c r="S95" s="11"/>
      <c r="T95" s="101" t="s">
        <v>649</v>
      </c>
      <c r="U95" s="101"/>
      <c r="V95" s="11"/>
    </row>
    <row r="96" spans="1:22" ht="15.75" thickBot="1" x14ac:dyDescent="0.3">
      <c r="A96" s="17"/>
      <c r="B96" s="11"/>
      <c r="C96" s="11"/>
      <c r="D96" s="103" t="s">
        <v>316</v>
      </c>
      <c r="E96" s="103"/>
      <c r="F96" s="11"/>
      <c r="G96" s="11"/>
      <c r="H96" s="103" t="s">
        <v>276</v>
      </c>
      <c r="I96" s="103"/>
      <c r="J96" s="11"/>
      <c r="K96" s="11"/>
      <c r="L96" s="103" t="s">
        <v>650</v>
      </c>
      <c r="M96" s="103"/>
      <c r="N96" s="11"/>
      <c r="O96" s="11"/>
      <c r="P96" s="103" t="s">
        <v>651</v>
      </c>
      <c r="Q96" s="103"/>
      <c r="R96" s="11"/>
      <c r="S96" s="11"/>
      <c r="T96" s="103" t="s">
        <v>652</v>
      </c>
      <c r="U96" s="103"/>
      <c r="V96" s="11"/>
    </row>
    <row r="97" spans="1:22" x14ac:dyDescent="0.25">
      <c r="A97" s="17"/>
      <c r="B97" s="11"/>
      <c r="C97" s="13"/>
      <c r="D97" s="180" t="s">
        <v>659</v>
      </c>
      <c r="E97" s="180"/>
      <c r="F97" s="180"/>
      <c r="G97" s="180"/>
      <c r="H97" s="180"/>
      <c r="I97" s="180"/>
      <c r="J97" s="180"/>
      <c r="K97" s="180"/>
      <c r="L97" s="180"/>
      <c r="M97" s="180"/>
      <c r="N97" s="180"/>
      <c r="O97" s="180"/>
      <c r="P97" s="180"/>
      <c r="Q97" s="180"/>
      <c r="R97" s="180"/>
      <c r="S97" s="180"/>
      <c r="T97" s="180"/>
      <c r="U97" s="180"/>
      <c r="V97" s="13"/>
    </row>
    <row r="98" spans="1:22" x14ac:dyDescent="0.25">
      <c r="A98" s="17"/>
      <c r="B98" s="31" t="s">
        <v>660</v>
      </c>
      <c r="C98" s="249"/>
      <c r="D98" s="249"/>
      <c r="E98" s="48"/>
      <c r="F98" s="249"/>
      <c r="G98" s="249"/>
      <c r="H98" s="249"/>
      <c r="I98" s="48"/>
      <c r="J98" s="249"/>
      <c r="K98" s="249"/>
      <c r="L98" s="249"/>
      <c r="M98" s="48"/>
      <c r="N98" s="249"/>
      <c r="O98" s="249"/>
      <c r="P98" s="249"/>
      <c r="Q98" s="48"/>
      <c r="R98" s="249"/>
      <c r="S98" s="249"/>
      <c r="T98" s="249"/>
      <c r="U98" s="48"/>
      <c r="V98" s="249"/>
    </row>
    <row r="99" spans="1:22" x14ac:dyDescent="0.25">
      <c r="A99" s="17"/>
      <c r="B99" s="163" t="s">
        <v>32</v>
      </c>
      <c r="C99" s="250"/>
      <c r="D99" s="250" t="s">
        <v>236</v>
      </c>
      <c r="E99" s="30">
        <v>3920</v>
      </c>
      <c r="F99" s="250"/>
      <c r="G99" s="250"/>
      <c r="H99" s="250" t="s">
        <v>236</v>
      </c>
      <c r="I99" s="30">
        <v>3920</v>
      </c>
      <c r="J99" s="250"/>
      <c r="K99" s="250"/>
      <c r="L99" s="250" t="s">
        <v>236</v>
      </c>
      <c r="M99" s="30">
        <v>3920</v>
      </c>
      <c r="N99" s="250"/>
      <c r="O99" s="250"/>
      <c r="P99" s="250" t="s">
        <v>236</v>
      </c>
      <c r="Q99" s="49" t="s">
        <v>247</v>
      </c>
      <c r="R99" s="250"/>
      <c r="S99" s="250"/>
      <c r="T99" s="250" t="s">
        <v>236</v>
      </c>
      <c r="U99" s="49" t="s">
        <v>247</v>
      </c>
      <c r="V99" s="250"/>
    </row>
    <row r="100" spans="1:22" x14ac:dyDescent="0.25">
      <c r="A100" s="17"/>
      <c r="B100" s="225" t="s">
        <v>33</v>
      </c>
      <c r="C100" s="249"/>
      <c r="D100" s="249"/>
      <c r="E100" s="48">
        <v>296</v>
      </c>
      <c r="F100" s="249"/>
      <c r="G100" s="249"/>
      <c r="H100" s="249"/>
      <c r="I100" s="48">
        <v>296</v>
      </c>
      <c r="J100" s="249"/>
      <c r="K100" s="249"/>
      <c r="L100" s="249" t="s">
        <v>236</v>
      </c>
      <c r="M100" s="48">
        <v>296</v>
      </c>
      <c r="N100" s="249"/>
      <c r="O100" s="249"/>
      <c r="P100" s="249"/>
      <c r="Q100" s="48" t="s">
        <v>247</v>
      </c>
      <c r="R100" s="249"/>
      <c r="S100" s="249"/>
      <c r="T100" s="249"/>
      <c r="U100" s="48" t="s">
        <v>247</v>
      </c>
      <c r="V100" s="249"/>
    </row>
    <row r="101" spans="1:22" x14ac:dyDescent="0.25">
      <c r="A101" s="17"/>
      <c r="B101" s="163" t="s">
        <v>39</v>
      </c>
      <c r="C101" s="250"/>
      <c r="D101" s="250"/>
      <c r="E101" s="30">
        <v>55340</v>
      </c>
      <c r="F101" s="250"/>
      <c r="G101" s="250"/>
      <c r="H101" s="250"/>
      <c r="I101" s="30">
        <v>55340</v>
      </c>
      <c r="J101" s="250"/>
      <c r="K101" s="250"/>
      <c r="L101" s="250"/>
      <c r="M101" s="49" t="s">
        <v>247</v>
      </c>
      <c r="N101" s="250"/>
      <c r="O101" s="250"/>
      <c r="P101" s="250"/>
      <c r="Q101" s="30">
        <v>55340</v>
      </c>
      <c r="R101" s="250"/>
      <c r="S101" s="250"/>
      <c r="T101" s="250"/>
      <c r="U101" s="49" t="s">
        <v>247</v>
      </c>
      <c r="V101" s="250"/>
    </row>
    <row r="102" spans="1:22" x14ac:dyDescent="0.25">
      <c r="A102" s="17"/>
      <c r="B102" s="225" t="s">
        <v>38</v>
      </c>
      <c r="C102" s="249"/>
      <c r="D102" s="249"/>
      <c r="E102" s="40">
        <v>6295</v>
      </c>
      <c r="F102" s="249"/>
      <c r="G102" s="249"/>
      <c r="H102" s="249"/>
      <c r="I102" s="40">
        <v>6295</v>
      </c>
      <c r="J102" s="249"/>
      <c r="K102" s="249"/>
      <c r="L102" s="249"/>
      <c r="M102" s="48" t="s">
        <v>247</v>
      </c>
      <c r="N102" s="249"/>
      <c r="O102" s="249"/>
      <c r="P102" s="249"/>
      <c r="Q102" s="40">
        <v>6295</v>
      </c>
      <c r="R102" s="249"/>
      <c r="S102" s="249"/>
      <c r="T102" s="249"/>
      <c r="U102" s="48" t="s">
        <v>247</v>
      </c>
      <c r="V102" s="249"/>
    </row>
    <row r="103" spans="1:22" x14ac:dyDescent="0.25">
      <c r="A103" s="17"/>
      <c r="B103" s="163" t="s">
        <v>37</v>
      </c>
      <c r="C103" s="250"/>
      <c r="D103" s="250"/>
      <c r="E103" s="30">
        <v>89390</v>
      </c>
      <c r="F103" s="250"/>
      <c r="G103" s="250"/>
      <c r="H103" s="250"/>
      <c r="I103" s="30">
        <v>92385</v>
      </c>
      <c r="J103" s="250"/>
      <c r="K103" s="250"/>
      <c r="L103" s="250"/>
      <c r="M103" s="49" t="s">
        <v>247</v>
      </c>
      <c r="N103" s="250"/>
      <c r="O103" s="250"/>
      <c r="P103" s="250"/>
      <c r="Q103" s="49" t="s">
        <v>247</v>
      </c>
      <c r="R103" s="250"/>
      <c r="S103" s="250"/>
      <c r="T103" s="250"/>
      <c r="U103" s="30">
        <v>92385</v>
      </c>
      <c r="V103" s="250"/>
    </row>
    <row r="104" spans="1:22" x14ac:dyDescent="0.25">
      <c r="A104" s="17"/>
      <c r="B104" s="225" t="s">
        <v>42</v>
      </c>
      <c r="C104" s="249"/>
      <c r="D104" s="249"/>
      <c r="E104" s="48">
        <v>956</v>
      </c>
      <c r="F104" s="249"/>
      <c r="G104" s="249"/>
      <c r="H104" s="249"/>
      <c r="I104" s="48">
        <v>956</v>
      </c>
      <c r="J104" s="249"/>
      <c r="K104" s="249"/>
      <c r="L104" s="249"/>
      <c r="M104" s="48" t="s">
        <v>247</v>
      </c>
      <c r="N104" s="249"/>
      <c r="O104" s="249"/>
      <c r="P104" s="249"/>
      <c r="Q104" s="48">
        <v>956</v>
      </c>
      <c r="R104" s="249"/>
      <c r="S104" s="249"/>
      <c r="T104" s="249"/>
      <c r="U104" s="48" t="s">
        <v>247</v>
      </c>
      <c r="V104" s="249"/>
    </row>
    <row r="105" spans="1:22" x14ac:dyDescent="0.25">
      <c r="A105" s="17"/>
      <c r="B105" s="250"/>
      <c r="C105" s="250"/>
      <c r="D105" s="250"/>
      <c r="E105" s="49"/>
      <c r="F105" s="250"/>
      <c r="G105" s="250"/>
      <c r="H105" s="250"/>
      <c r="I105" s="49"/>
      <c r="J105" s="250"/>
      <c r="K105" s="250"/>
      <c r="L105" s="250"/>
      <c r="M105" s="49"/>
      <c r="N105" s="250"/>
      <c r="O105" s="250"/>
      <c r="P105" s="250"/>
      <c r="Q105" s="49"/>
      <c r="R105" s="250"/>
      <c r="S105" s="250"/>
      <c r="T105" s="250"/>
      <c r="U105" s="49"/>
      <c r="V105" s="250"/>
    </row>
    <row r="106" spans="1:22" x14ac:dyDescent="0.25">
      <c r="A106" s="17"/>
      <c r="B106" s="31" t="s">
        <v>661</v>
      </c>
      <c r="C106" s="249"/>
      <c r="D106" s="249"/>
      <c r="E106" s="48"/>
      <c r="F106" s="249"/>
      <c r="G106" s="249"/>
      <c r="H106" s="249"/>
      <c r="I106" s="48"/>
      <c r="J106" s="249"/>
      <c r="K106" s="249"/>
      <c r="L106" s="249"/>
      <c r="M106" s="48"/>
      <c r="N106" s="249"/>
      <c r="O106" s="249"/>
      <c r="P106" s="249"/>
      <c r="Q106" s="48"/>
      <c r="R106" s="249"/>
      <c r="S106" s="249"/>
      <c r="T106" s="249"/>
      <c r="U106" s="48"/>
      <c r="V106" s="249"/>
    </row>
    <row r="107" spans="1:22" ht="26.25" x14ac:dyDescent="0.25">
      <c r="A107" s="17"/>
      <c r="B107" s="163" t="s">
        <v>662</v>
      </c>
      <c r="C107" s="250"/>
      <c r="D107" s="250" t="s">
        <v>236</v>
      </c>
      <c r="E107" s="30">
        <v>61821</v>
      </c>
      <c r="F107" s="250"/>
      <c r="G107" s="250"/>
      <c r="H107" s="250" t="s">
        <v>236</v>
      </c>
      <c r="I107" s="30">
        <v>61272</v>
      </c>
      <c r="J107" s="250"/>
      <c r="K107" s="250"/>
      <c r="L107" s="250" t="s">
        <v>236</v>
      </c>
      <c r="M107" s="30">
        <v>61272</v>
      </c>
      <c r="N107" s="250"/>
      <c r="O107" s="250"/>
      <c r="P107" s="250" t="s">
        <v>236</v>
      </c>
      <c r="Q107" s="49" t="s">
        <v>247</v>
      </c>
      <c r="R107" s="250"/>
      <c r="S107" s="250"/>
      <c r="T107" s="250" t="s">
        <v>236</v>
      </c>
      <c r="U107" s="49" t="s">
        <v>247</v>
      </c>
      <c r="V107" s="250"/>
    </row>
    <row r="108" spans="1:22" x14ac:dyDescent="0.25">
      <c r="A108" s="17"/>
      <c r="B108" s="225" t="s">
        <v>52</v>
      </c>
      <c r="C108" s="249"/>
      <c r="D108" s="249"/>
      <c r="E108" s="40">
        <v>73697</v>
      </c>
      <c r="F108" s="249"/>
      <c r="G108" s="249"/>
      <c r="H108" s="249"/>
      <c r="I108" s="40">
        <v>74042</v>
      </c>
      <c r="J108" s="249"/>
      <c r="K108" s="249"/>
      <c r="L108" s="249"/>
      <c r="M108" s="48" t="s">
        <v>247</v>
      </c>
      <c r="N108" s="249"/>
      <c r="O108" s="249"/>
      <c r="P108" s="249"/>
      <c r="Q108" s="40">
        <v>74042</v>
      </c>
      <c r="R108" s="249"/>
      <c r="S108" s="249"/>
      <c r="T108" s="249"/>
      <c r="U108" s="48" t="s">
        <v>247</v>
      </c>
      <c r="V108" s="249"/>
    </row>
    <row r="109" spans="1:22" x14ac:dyDescent="0.25">
      <c r="A109" s="17"/>
      <c r="B109" s="163" t="s">
        <v>54</v>
      </c>
      <c r="C109" s="250"/>
      <c r="D109" s="250"/>
      <c r="E109" s="30">
        <v>13327</v>
      </c>
      <c r="F109" s="250"/>
      <c r="G109" s="250"/>
      <c r="H109" s="250"/>
      <c r="I109" s="30">
        <v>14357</v>
      </c>
      <c r="J109" s="250"/>
      <c r="K109" s="250"/>
      <c r="L109" s="250"/>
      <c r="M109" s="49" t="s">
        <v>247</v>
      </c>
      <c r="N109" s="250"/>
      <c r="O109" s="250"/>
      <c r="P109" s="250"/>
      <c r="Q109" s="30">
        <v>14357</v>
      </c>
      <c r="R109" s="250"/>
      <c r="S109" s="250"/>
      <c r="T109" s="250"/>
      <c r="U109" s="49" t="s">
        <v>247</v>
      </c>
      <c r="V109" s="250"/>
    </row>
    <row r="110" spans="1:22" x14ac:dyDescent="0.25">
      <c r="A110" s="17"/>
      <c r="B110" s="4"/>
    </row>
  </sheetData>
  <mergeCells count="101">
    <mergeCell ref="D97:U97"/>
    <mergeCell ref="A1:A2"/>
    <mergeCell ref="B1:V1"/>
    <mergeCell ref="B2:V2"/>
    <mergeCell ref="B3:V3"/>
    <mergeCell ref="A4:A47"/>
    <mergeCell ref="B4:V4"/>
    <mergeCell ref="B5:V5"/>
    <mergeCell ref="A48:A110"/>
    <mergeCell ref="B48:V48"/>
    <mergeCell ref="D95:E95"/>
    <mergeCell ref="H95:I95"/>
    <mergeCell ref="L95:M95"/>
    <mergeCell ref="P95:Q95"/>
    <mergeCell ref="T95:U95"/>
    <mergeCell ref="D96:E96"/>
    <mergeCell ref="H96:I96"/>
    <mergeCell ref="L96:M96"/>
    <mergeCell ref="P96:Q96"/>
    <mergeCell ref="T96:U96"/>
    <mergeCell ref="D93:E93"/>
    <mergeCell ref="H93:I93"/>
    <mergeCell ref="L93:M93"/>
    <mergeCell ref="P93:Q93"/>
    <mergeCell ref="T93:U93"/>
    <mergeCell ref="D94:E94"/>
    <mergeCell ref="H94:I94"/>
    <mergeCell ref="L94:M94"/>
    <mergeCell ref="P94:Q94"/>
    <mergeCell ref="T94:U94"/>
    <mergeCell ref="D77:U77"/>
    <mergeCell ref="D91:U91"/>
    <mergeCell ref="D92:E92"/>
    <mergeCell ref="H92:I92"/>
    <mergeCell ref="L92:M92"/>
    <mergeCell ref="P92:Q92"/>
    <mergeCell ref="T92:U92"/>
    <mergeCell ref="B90:V90"/>
    <mergeCell ref="D75:E75"/>
    <mergeCell ref="H75:I75"/>
    <mergeCell ref="L75:M75"/>
    <mergeCell ref="P75:Q75"/>
    <mergeCell ref="T75:U75"/>
    <mergeCell ref="D76:E76"/>
    <mergeCell ref="H76:I76"/>
    <mergeCell ref="L76:M76"/>
    <mergeCell ref="P76:Q76"/>
    <mergeCell ref="T76:U76"/>
    <mergeCell ref="D73:E73"/>
    <mergeCell ref="H73:I73"/>
    <mergeCell ref="L73:M73"/>
    <mergeCell ref="P73:Q73"/>
    <mergeCell ref="T73:U73"/>
    <mergeCell ref="D74:E74"/>
    <mergeCell ref="H74:I74"/>
    <mergeCell ref="L74:M74"/>
    <mergeCell ref="P74:Q74"/>
    <mergeCell ref="T74:U74"/>
    <mergeCell ref="D56:Q56"/>
    <mergeCell ref="D71:U71"/>
    <mergeCell ref="D72:E72"/>
    <mergeCell ref="H72:I72"/>
    <mergeCell ref="L72:M72"/>
    <mergeCell ref="P72:Q72"/>
    <mergeCell ref="T72:U72"/>
    <mergeCell ref="B70:V70"/>
    <mergeCell ref="D54:E54"/>
    <mergeCell ref="J54:K54"/>
    <mergeCell ref="M54:N54"/>
    <mergeCell ref="P54:Q54"/>
    <mergeCell ref="D55:E55"/>
    <mergeCell ref="G55:H55"/>
    <mergeCell ref="J55:K55"/>
    <mergeCell ref="M55:N55"/>
    <mergeCell ref="P55:Q55"/>
    <mergeCell ref="J52:K52"/>
    <mergeCell ref="M52:N52"/>
    <mergeCell ref="P52:Q52"/>
    <mergeCell ref="J53:K53"/>
    <mergeCell ref="M53:N53"/>
    <mergeCell ref="P53:Q53"/>
    <mergeCell ref="D11:E11"/>
    <mergeCell ref="G11:H11"/>
    <mergeCell ref="J11:K11"/>
    <mergeCell ref="M11:N11"/>
    <mergeCell ref="D50:Q50"/>
    <mergeCell ref="J51:K51"/>
    <mergeCell ref="M51:N51"/>
    <mergeCell ref="B49:V49"/>
    <mergeCell ref="D9:E9"/>
    <mergeCell ref="G9:H9"/>
    <mergeCell ref="J9:K9"/>
    <mergeCell ref="D10:E10"/>
    <mergeCell ref="G10:H10"/>
    <mergeCell ref="J10:K10"/>
    <mergeCell ref="D6:N6"/>
    <mergeCell ref="D7:E7"/>
    <mergeCell ref="G7:H7"/>
    <mergeCell ref="D8:E8"/>
    <mergeCell ref="G8:H8"/>
    <mergeCell ref="J8: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2" width="36.5703125" bestFit="1" customWidth="1"/>
    <col min="4" max="4" width="2" bestFit="1" customWidth="1"/>
    <col min="5" max="5" width="9.855468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7.140625" bestFit="1" customWidth="1"/>
  </cols>
  <sheetData>
    <row r="1" spans="1:15" ht="15" customHeight="1" x14ac:dyDescent="0.25">
      <c r="A1" s="9" t="s">
        <v>78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667</v>
      </c>
      <c r="B3" s="16"/>
      <c r="C3" s="16"/>
      <c r="D3" s="16"/>
      <c r="E3" s="16"/>
      <c r="F3" s="16"/>
      <c r="G3" s="16"/>
      <c r="H3" s="16"/>
      <c r="I3" s="16"/>
      <c r="J3" s="16"/>
      <c r="K3" s="16"/>
      <c r="L3" s="16"/>
      <c r="M3" s="16"/>
      <c r="N3" s="16"/>
      <c r="O3" s="16"/>
    </row>
    <row r="4" spans="1:15" x14ac:dyDescent="0.25">
      <c r="A4" s="17" t="s">
        <v>787</v>
      </c>
      <c r="B4" s="243" t="s">
        <v>671</v>
      </c>
      <c r="C4" s="243"/>
      <c r="D4" s="243"/>
      <c r="E4" s="243"/>
      <c r="F4" s="243"/>
      <c r="G4" s="243"/>
      <c r="H4" s="243"/>
      <c r="I4" s="243"/>
      <c r="J4" s="243"/>
      <c r="K4" s="243"/>
      <c r="L4" s="243"/>
      <c r="M4" s="243"/>
      <c r="N4" s="243"/>
      <c r="O4" s="243"/>
    </row>
    <row r="5" spans="1:15" x14ac:dyDescent="0.25">
      <c r="A5" s="17"/>
      <c r="B5" s="244"/>
      <c r="C5" s="244"/>
      <c r="D5" s="244"/>
      <c r="E5" s="244"/>
      <c r="F5" s="244"/>
      <c r="G5" s="244"/>
      <c r="H5" s="244"/>
      <c r="I5" s="244"/>
      <c r="J5" s="244"/>
      <c r="K5" s="244"/>
      <c r="L5" s="244"/>
      <c r="M5" s="244"/>
      <c r="N5" s="244"/>
      <c r="O5" s="244"/>
    </row>
    <row r="6" spans="1:15" ht="15.75" thickBot="1" x14ac:dyDescent="0.3">
      <c r="A6" s="17"/>
      <c r="B6" s="22"/>
      <c r="C6" s="22"/>
      <c r="D6" s="171" t="s">
        <v>357</v>
      </c>
      <c r="E6" s="171"/>
      <c r="F6" s="22"/>
      <c r="G6" s="66" t="s">
        <v>358</v>
      </c>
      <c r="H6" s="66"/>
      <c r="I6" s="66"/>
      <c r="J6" s="66"/>
      <c r="K6" s="66"/>
      <c r="L6" s="22"/>
    </row>
    <row r="7" spans="1:15" ht="15.75" thickBot="1" x14ac:dyDescent="0.3">
      <c r="A7" s="17"/>
      <c r="B7" s="22"/>
      <c r="C7" s="22"/>
      <c r="D7" s="47">
        <v>2014</v>
      </c>
      <c r="E7" s="47"/>
      <c r="F7" s="22"/>
      <c r="G7" s="67">
        <v>2014</v>
      </c>
      <c r="H7" s="67"/>
      <c r="I7" s="151"/>
      <c r="J7" s="67">
        <v>2013</v>
      </c>
      <c r="K7" s="67"/>
      <c r="L7" s="22"/>
    </row>
    <row r="8" spans="1:15" x14ac:dyDescent="0.25">
      <c r="A8" s="17"/>
      <c r="B8" s="22"/>
      <c r="C8" s="22"/>
      <c r="D8" s="64"/>
      <c r="E8" s="64"/>
      <c r="F8" s="22"/>
      <c r="G8" s="151"/>
      <c r="H8" s="151"/>
      <c r="I8" s="22"/>
      <c r="J8" s="151"/>
      <c r="K8" s="151"/>
      <c r="L8" s="22"/>
    </row>
    <row r="9" spans="1:15" x14ac:dyDescent="0.25">
      <c r="A9" s="17"/>
      <c r="B9" s="39" t="s">
        <v>31</v>
      </c>
      <c r="C9" s="24"/>
      <c r="D9" s="23"/>
      <c r="E9" s="115"/>
      <c r="F9" s="24"/>
      <c r="G9" s="39"/>
      <c r="H9" s="48"/>
      <c r="I9" s="24"/>
      <c r="J9" s="39"/>
      <c r="K9" s="48"/>
      <c r="L9" s="24"/>
    </row>
    <row r="10" spans="1:15" x14ac:dyDescent="0.25">
      <c r="A10" s="17"/>
      <c r="B10" s="29" t="s">
        <v>32</v>
      </c>
      <c r="C10" s="28"/>
      <c r="D10" s="55" t="s">
        <v>236</v>
      </c>
      <c r="E10" s="112">
        <v>514887</v>
      </c>
      <c r="F10" s="28"/>
      <c r="G10" s="29" t="s">
        <v>236</v>
      </c>
      <c r="H10" s="30">
        <v>427146</v>
      </c>
      <c r="I10" s="28"/>
      <c r="J10" s="29" t="s">
        <v>236</v>
      </c>
      <c r="K10" s="30">
        <v>444227</v>
      </c>
      <c r="L10" s="28"/>
    </row>
    <row r="11" spans="1:15" x14ac:dyDescent="0.25">
      <c r="A11" s="17"/>
      <c r="B11" s="39" t="s">
        <v>672</v>
      </c>
      <c r="C11" s="24"/>
      <c r="D11" s="23"/>
      <c r="E11" s="36">
        <v>29185530</v>
      </c>
      <c r="F11" s="24"/>
      <c r="G11" s="39"/>
      <c r="H11" s="40">
        <v>21942186</v>
      </c>
      <c r="I11" s="24"/>
      <c r="J11" s="39"/>
      <c r="K11" s="40">
        <v>23376987</v>
      </c>
      <c r="L11" s="24"/>
    </row>
    <row r="12" spans="1:15" x14ac:dyDescent="0.25">
      <c r="A12" s="17"/>
      <c r="B12" s="29" t="s">
        <v>673</v>
      </c>
      <c r="C12" s="28"/>
      <c r="D12" s="55"/>
      <c r="E12" s="112">
        <v>331790</v>
      </c>
      <c r="F12" s="28"/>
      <c r="G12" s="29"/>
      <c r="H12" s="30">
        <v>360987</v>
      </c>
      <c r="I12" s="28"/>
      <c r="J12" s="29"/>
      <c r="K12" s="49" t="s">
        <v>247</v>
      </c>
      <c r="L12" s="28"/>
    </row>
    <row r="13" spans="1:15" ht="15.75" thickBot="1" x14ac:dyDescent="0.3">
      <c r="A13" s="17"/>
      <c r="B13" s="39" t="s">
        <v>47</v>
      </c>
      <c r="C13" s="24"/>
      <c r="D13" s="42"/>
      <c r="E13" s="43">
        <v>5799</v>
      </c>
      <c r="F13" s="24"/>
      <c r="G13" s="32"/>
      <c r="H13" s="41">
        <v>47169</v>
      </c>
      <c r="I13" s="24"/>
      <c r="J13" s="32"/>
      <c r="K13" s="33" t="s">
        <v>247</v>
      </c>
      <c r="L13" s="24"/>
    </row>
    <row r="14" spans="1:15" x14ac:dyDescent="0.25">
      <c r="A14" s="17"/>
      <c r="B14" s="29"/>
      <c r="C14" s="28"/>
      <c r="D14" s="164"/>
      <c r="E14" s="152"/>
      <c r="F14" s="28"/>
      <c r="G14" s="110"/>
      <c r="H14" s="111"/>
      <c r="I14" s="28"/>
      <c r="J14" s="110"/>
      <c r="K14" s="111"/>
      <c r="L14" s="28"/>
    </row>
    <row r="15" spans="1:15" ht="15.75" thickBot="1" x14ac:dyDescent="0.3">
      <c r="A15" s="17"/>
      <c r="B15" s="39" t="s">
        <v>48</v>
      </c>
      <c r="C15" s="24"/>
      <c r="D15" s="44" t="s">
        <v>236</v>
      </c>
      <c r="E15" s="45">
        <v>30038006</v>
      </c>
      <c r="F15" s="24"/>
      <c r="G15" s="126" t="s">
        <v>236</v>
      </c>
      <c r="H15" s="127">
        <v>22777488</v>
      </c>
      <c r="I15" s="24"/>
      <c r="J15" s="126" t="s">
        <v>236</v>
      </c>
      <c r="K15" s="127">
        <v>23821214</v>
      </c>
      <c r="L15" s="24"/>
    </row>
    <row r="16" spans="1:15" ht="15.75" thickTop="1" x14ac:dyDescent="0.25">
      <c r="A16" s="17"/>
      <c r="B16" s="29"/>
      <c r="C16" s="28"/>
      <c r="D16" s="167"/>
      <c r="E16" s="168"/>
      <c r="F16" s="28"/>
      <c r="G16" s="169"/>
      <c r="H16" s="170"/>
      <c r="I16" s="28"/>
      <c r="J16" s="169"/>
      <c r="K16" s="170"/>
      <c r="L16" s="28"/>
    </row>
    <row r="17" spans="1:12" ht="26.25" x14ac:dyDescent="0.25">
      <c r="A17" s="17"/>
      <c r="B17" s="39" t="s">
        <v>674</v>
      </c>
      <c r="C17" s="24"/>
      <c r="D17" s="23"/>
      <c r="E17" s="115"/>
      <c r="F17" s="24"/>
      <c r="G17" s="39"/>
      <c r="H17" s="48"/>
      <c r="I17" s="24"/>
      <c r="J17" s="39"/>
      <c r="K17" s="48"/>
      <c r="L17" s="24"/>
    </row>
    <row r="18" spans="1:12" x14ac:dyDescent="0.25">
      <c r="A18" s="17"/>
      <c r="B18" s="29" t="s">
        <v>675</v>
      </c>
      <c r="C18" s="28"/>
      <c r="D18" s="55"/>
      <c r="E18" s="114"/>
      <c r="F18" s="28"/>
      <c r="G18" s="29"/>
      <c r="H18" s="49"/>
      <c r="I18" s="28"/>
      <c r="J18" s="29"/>
      <c r="K18" s="49"/>
      <c r="L18" s="28"/>
    </row>
    <row r="19" spans="1:12" x14ac:dyDescent="0.25">
      <c r="A19" s="17"/>
      <c r="B19" s="31" t="s">
        <v>676</v>
      </c>
      <c r="C19" s="24"/>
      <c r="D19" s="23" t="s">
        <v>236</v>
      </c>
      <c r="E19" s="36">
        <v>651675</v>
      </c>
      <c r="F19" s="24"/>
      <c r="G19" s="39" t="s">
        <v>236</v>
      </c>
      <c r="H19" s="40">
        <v>501323</v>
      </c>
      <c r="I19" s="24"/>
      <c r="J19" s="39" t="s">
        <v>236</v>
      </c>
      <c r="K19" s="40">
        <v>190993</v>
      </c>
      <c r="L19" s="24"/>
    </row>
    <row r="20" spans="1:12" ht="15.75" thickBot="1" x14ac:dyDescent="0.3">
      <c r="A20" s="17"/>
      <c r="B20" s="27" t="s">
        <v>56</v>
      </c>
      <c r="C20" s="28"/>
      <c r="D20" s="116"/>
      <c r="E20" s="117">
        <v>50000</v>
      </c>
      <c r="F20" s="28"/>
      <c r="G20" s="56"/>
      <c r="H20" s="57">
        <v>92559</v>
      </c>
      <c r="I20" s="28"/>
      <c r="J20" s="56"/>
      <c r="K20" s="57">
        <v>32901</v>
      </c>
      <c r="L20" s="28"/>
    </row>
    <row r="21" spans="1:12" x14ac:dyDescent="0.25">
      <c r="A21" s="17"/>
      <c r="B21" s="39" t="s">
        <v>57</v>
      </c>
      <c r="C21" s="24"/>
      <c r="D21" s="119"/>
      <c r="E21" s="231">
        <v>701675</v>
      </c>
      <c r="F21" s="24"/>
      <c r="G21" s="25"/>
      <c r="H21" s="195">
        <v>593882</v>
      </c>
      <c r="I21" s="24"/>
      <c r="J21" s="25"/>
      <c r="K21" s="195">
        <v>223894</v>
      </c>
      <c r="L21" s="24"/>
    </row>
    <row r="22" spans="1:12" x14ac:dyDescent="0.25">
      <c r="A22" s="17"/>
      <c r="B22" s="29"/>
      <c r="C22" s="28"/>
      <c r="D22" s="55"/>
      <c r="E22" s="114"/>
      <c r="F22" s="28"/>
      <c r="G22" s="29"/>
      <c r="H22" s="49"/>
      <c r="I22" s="28"/>
      <c r="J22" s="29"/>
      <c r="K22" s="49"/>
      <c r="L22" s="28"/>
    </row>
    <row r="23" spans="1:12" x14ac:dyDescent="0.25">
      <c r="A23" s="17"/>
      <c r="B23" s="39" t="s">
        <v>677</v>
      </c>
      <c r="C23" s="24"/>
      <c r="D23" s="23"/>
      <c r="E23" s="115"/>
      <c r="F23" s="24"/>
      <c r="G23" s="39"/>
      <c r="H23" s="48"/>
      <c r="I23" s="24"/>
      <c r="J23" s="39"/>
      <c r="K23" s="48"/>
      <c r="L23" s="24"/>
    </row>
    <row r="24" spans="1:12" ht="77.25" x14ac:dyDescent="0.25">
      <c r="A24" s="17"/>
      <c r="B24" s="76" t="s">
        <v>678</v>
      </c>
      <c r="C24" s="28"/>
      <c r="D24" s="55"/>
      <c r="E24" s="112">
        <v>168552</v>
      </c>
      <c r="F24" s="28"/>
      <c r="G24" s="29"/>
      <c r="H24" s="30">
        <v>132411</v>
      </c>
      <c r="I24" s="28"/>
      <c r="J24" s="29"/>
      <c r="K24" s="30">
        <v>132411</v>
      </c>
      <c r="L24" s="28"/>
    </row>
    <row r="25" spans="1:12" x14ac:dyDescent="0.25">
      <c r="A25" s="17"/>
      <c r="B25" s="31" t="s">
        <v>61</v>
      </c>
      <c r="C25" s="24"/>
      <c r="D25" s="23"/>
      <c r="E25" s="36">
        <v>9714459</v>
      </c>
      <c r="F25" s="24"/>
      <c r="G25" s="39"/>
      <c r="H25" s="40">
        <v>3969421</v>
      </c>
      <c r="I25" s="24"/>
      <c r="J25" s="39"/>
      <c r="K25" s="40">
        <v>4090889</v>
      </c>
      <c r="L25" s="24"/>
    </row>
    <row r="26" spans="1:12" x14ac:dyDescent="0.25">
      <c r="A26" s="17"/>
      <c r="B26" s="27" t="s">
        <v>62</v>
      </c>
      <c r="C26" s="28"/>
      <c r="D26" s="55"/>
      <c r="E26" s="112">
        <v>20084266</v>
      </c>
      <c r="F26" s="28"/>
      <c r="G26" s="29"/>
      <c r="H26" s="30">
        <v>19135293</v>
      </c>
      <c r="I26" s="28"/>
      <c r="J26" s="29"/>
      <c r="K26" s="30">
        <v>20369869</v>
      </c>
      <c r="L26" s="28"/>
    </row>
    <row r="27" spans="1:12" x14ac:dyDescent="0.25">
      <c r="A27" s="17"/>
      <c r="B27" s="31" t="s">
        <v>63</v>
      </c>
      <c r="C27" s="24"/>
      <c r="D27" s="23"/>
      <c r="E27" s="36">
        <v>-148446</v>
      </c>
      <c r="F27" s="24"/>
      <c r="G27" s="39"/>
      <c r="H27" s="40">
        <v>-549627</v>
      </c>
      <c r="I27" s="24"/>
      <c r="J27" s="39"/>
      <c r="K27" s="40">
        <v>-511443</v>
      </c>
      <c r="L27" s="24"/>
    </row>
    <row r="28" spans="1:12" ht="26.25" x14ac:dyDescent="0.25">
      <c r="A28" s="17"/>
      <c r="B28" s="27" t="s">
        <v>679</v>
      </c>
      <c r="C28" s="28"/>
      <c r="D28" s="55"/>
      <c r="E28" s="112">
        <v>-139332</v>
      </c>
      <c r="F28" s="28"/>
      <c r="G28" s="29"/>
      <c r="H28" s="30">
        <v>-139332</v>
      </c>
      <c r="I28" s="28"/>
      <c r="J28" s="29"/>
      <c r="K28" s="30">
        <v>-484406</v>
      </c>
      <c r="L28" s="28"/>
    </row>
    <row r="29" spans="1:12" ht="27" thickBot="1" x14ac:dyDescent="0.3">
      <c r="A29" s="17"/>
      <c r="B29" s="31" t="s">
        <v>65</v>
      </c>
      <c r="C29" s="24"/>
      <c r="D29" s="42"/>
      <c r="E29" s="43">
        <v>-343168</v>
      </c>
      <c r="F29" s="24"/>
      <c r="G29" s="32"/>
      <c r="H29" s="41">
        <v>-364560</v>
      </c>
      <c r="I29" s="24"/>
      <c r="J29" s="32"/>
      <c r="K29" s="33" t="s">
        <v>247</v>
      </c>
      <c r="L29" s="24"/>
    </row>
    <row r="30" spans="1:12" ht="15.75" thickBot="1" x14ac:dyDescent="0.3">
      <c r="A30" s="17"/>
      <c r="B30" s="29" t="s">
        <v>680</v>
      </c>
      <c r="C30" s="28"/>
      <c r="D30" s="232"/>
      <c r="E30" s="157">
        <v>29336331</v>
      </c>
      <c r="F30" s="28"/>
      <c r="G30" s="156"/>
      <c r="H30" s="158">
        <v>22183606</v>
      </c>
      <c r="I30" s="28"/>
      <c r="J30" s="156"/>
      <c r="K30" s="158">
        <v>23597320</v>
      </c>
      <c r="L30" s="28"/>
    </row>
    <row r="31" spans="1:12" x14ac:dyDescent="0.25">
      <c r="A31" s="17"/>
      <c r="B31" s="39"/>
      <c r="C31" s="24"/>
      <c r="D31" s="119"/>
      <c r="E31" s="120"/>
      <c r="F31" s="24"/>
      <c r="G31" s="25"/>
      <c r="H31" s="26"/>
      <c r="I31" s="24"/>
      <c r="J31" s="25"/>
      <c r="K31" s="26"/>
      <c r="L31" s="24"/>
    </row>
    <row r="32" spans="1:12" ht="27" thickBot="1" x14ac:dyDescent="0.3">
      <c r="A32" s="17"/>
      <c r="B32" s="29" t="s">
        <v>681</v>
      </c>
      <c r="C32" s="28"/>
      <c r="D32" s="60" t="s">
        <v>236</v>
      </c>
      <c r="E32" s="61">
        <v>30038006</v>
      </c>
      <c r="F32" s="28"/>
      <c r="G32" s="124" t="s">
        <v>236</v>
      </c>
      <c r="H32" s="125">
        <v>22777488</v>
      </c>
      <c r="I32" s="28"/>
      <c r="J32" s="124" t="s">
        <v>236</v>
      </c>
      <c r="K32" s="125">
        <v>23821214</v>
      </c>
      <c r="L32" s="28"/>
    </row>
    <row r="33" spans="1:15" ht="15.75" thickTop="1" x14ac:dyDescent="0.25">
      <c r="A33" s="17"/>
      <c r="B33" s="4"/>
    </row>
    <row r="34" spans="1:15" x14ac:dyDescent="0.25">
      <c r="A34" s="17" t="s">
        <v>788</v>
      </c>
      <c r="B34" s="243" t="s">
        <v>682</v>
      </c>
      <c r="C34" s="243"/>
      <c r="D34" s="243"/>
      <c r="E34" s="243"/>
      <c r="F34" s="243"/>
      <c r="G34" s="243"/>
      <c r="H34" s="243"/>
      <c r="I34" s="243"/>
      <c r="J34" s="243"/>
      <c r="K34" s="243"/>
      <c r="L34" s="243"/>
      <c r="M34" s="243"/>
      <c r="N34" s="243"/>
      <c r="O34" s="243"/>
    </row>
    <row r="35" spans="1:15" x14ac:dyDescent="0.25">
      <c r="A35" s="17"/>
      <c r="B35" s="19"/>
      <c r="C35" s="19"/>
      <c r="D35" s="19"/>
      <c r="E35" s="19"/>
      <c r="F35" s="19"/>
      <c r="G35" s="19"/>
      <c r="H35" s="19"/>
      <c r="I35" s="19"/>
      <c r="J35" s="19"/>
      <c r="K35" s="19"/>
      <c r="L35" s="19"/>
      <c r="M35" s="19"/>
      <c r="N35" s="19"/>
      <c r="O35" s="19"/>
    </row>
    <row r="36" spans="1:15" ht="15.75" thickBot="1" x14ac:dyDescent="0.3">
      <c r="A36" s="17"/>
      <c r="B36" s="68"/>
      <c r="C36" s="68"/>
      <c r="D36" s="223" t="s">
        <v>254</v>
      </c>
      <c r="E36" s="223"/>
      <c r="F36" s="223"/>
      <c r="G36" s="223"/>
      <c r="H36" s="223"/>
      <c r="I36" s="68"/>
      <c r="J36" s="223" t="s">
        <v>281</v>
      </c>
      <c r="K36" s="223"/>
      <c r="L36" s="223"/>
      <c r="M36" s="223"/>
      <c r="N36" s="223"/>
      <c r="O36" s="68"/>
    </row>
    <row r="37" spans="1:15" ht="15.75" thickBot="1" x14ac:dyDescent="0.3">
      <c r="A37" s="17"/>
      <c r="B37" s="68"/>
      <c r="C37" s="68"/>
      <c r="D37" s="233">
        <v>2014</v>
      </c>
      <c r="E37" s="233"/>
      <c r="F37" s="68"/>
      <c r="G37" s="233">
        <v>2013</v>
      </c>
      <c r="H37" s="233"/>
      <c r="I37" s="68"/>
      <c r="J37" s="233">
        <v>2014</v>
      </c>
      <c r="K37" s="233"/>
      <c r="L37" s="68"/>
      <c r="M37" s="233">
        <v>2013</v>
      </c>
      <c r="N37" s="233"/>
      <c r="O37" s="68"/>
    </row>
    <row r="38" spans="1:15" x14ac:dyDescent="0.25">
      <c r="A38" s="17"/>
      <c r="B38" s="68"/>
      <c r="C38" s="68"/>
      <c r="D38" s="104"/>
      <c r="E38" s="104"/>
      <c r="F38" s="68"/>
      <c r="G38" s="104" t="s">
        <v>282</v>
      </c>
      <c r="H38" s="104"/>
      <c r="I38" s="68"/>
      <c r="J38" s="104"/>
      <c r="K38" s="104"/>
      <c r="L38" s="68"/>
      <c r="M38" s="104"/>
      <c r="N38" s="104"/>
      <c r="O38" s="68"/>
    </row>
    <row r="39" spans="1:15" x14ac:dyDescent="0.25">
      <c r="A39" s="17"/>
      <c r="B39" s="74" t="s">
        <v>683</v>
      </c>
      <c r="C39" s="73"/>
      <c r="D39" s="74" t="s">
        <v>236</v>
      </c>
      <c r="E39" s="81">
        <v>11560</v>
      </c>
      <c r="F39" s="73"/>
      <c r="G39" s="74" t="s">
        <v>236</v>
      </c>
      <c r="H39" s="75" t="s">
        <v>247</v>
      </c>
      <c r="I39" s="73"/>
      <c r="J39" s="74" t="s">
        <v>236</v>
      </c>
      <c r="K39" s="81">
        <v>18862</v>
      </c>
      <c r="L39" s="73"/>
      <c r="M39" s="74" t="s">
        <v>236</v>
      </c>
      <c r="N39" s="75" t="s">
        <v>247</v>
      </c>
      <c r="O39" s="73"/>
    </row>
    <row r="40" spans="1:15" x14ac:dyDescent="0.25">
      <c r="A40" s="17"/>
      <c r="B40" s="78" t="s">
        <v>89</v>
      </c>
      <c r="C40" s="77"/>
      <c r="D40" s="78"/>
      <c r="E40" s="79"/>
      <c r="F40" s="77"/>
      <c r="G40" s="78"/>
      <c r="H40" s="79"/>
      <c r="I40" s="77"/>
      <c r="J40" s="78"/>
      <c r="K40" s="79"/>
      <c r="L40" s="77"/>
      <c r="M40" s="78"/>
      <c r="N40" s="79"/>
      <c r="O40" s="77"/>
    </row>
    <row r="41" spans="1:15" x14ac:dyDescent="0.25">
      <c r="A41" s="17"/>
      <c r="B41" s="132" t="s">
        <v>684</v>
      </c>
      <c r="C41" s="73"/>
      <c r="D41" s="74"/>
      <c r="E41" s="81">
        <v>1047091</v>
      </c>
      <c r="F41" s="73"/>
      <c r="G41" s="74"/>
      <c r="H41" s="81">
        <v>-521106</v>
      </c>
      <c r="I41" s="73"/>
      <c r="J41" s="74"/>
      <c r="K41" s="81">
        <v>-1027871</v>
      </c>
      <c r="L41" s="73"/>
      <c r="M41" s="74"/>
      <c r="N41" s="81">
        <v>12600</v>
      </c>
      <c r="O41" s="73"/>
    </row>
    <row r="42" spans="1:15" x14ac:dyDescent="0.25">
      <c r="A42" s="17"/>
      <c r="B42" s="78"/>
      <c r="C42" s="77"/>
      <c r="D42" s="78"/>
      <c r="E42" s="79"/>
      <c r="F42" s="77"/>
      <c r="G42" s="78"/>
      <c r="H42" s="79"/>
      <c r="I42" s="77"/>
      <c r="J42" s="78"/>
      <c r="K42" s="79"/>
      <c r="L42" s="77"/>
      <c r="M42" s="78"/>
      <c r="N42" s="79"/>
      <c r="O42" s="77"/>
    </row>
    <row r="43" spans="1:15" x14ac:dyDescent="0.25">
      <c r="A43" s="17"/>
      <c r="B43" s="74" t="s">
        <v>98</v>
      </c>
      <c r="C43" s="73"/>
      <c r="D43" s="74"/>
      <c r="E43" s="75"/>
      <c r="F43" s="73"/>
      <c r="G43" s="74"/>
      <c r="H43" s="75"/>
      <c r="I43" s="73"/>
      <c r="J43" s="74"/>
      <c r="K43" s="75"/>
      <c r="L43" s="73"/>
      <c r="M43" s="74"/>
      <c r="N43" s="75"/>
      <c r="O43" s="73"/>
    </row>
    <row r="44" spans="1:15" ht="15.75" thickBot="1" x14ac:dyDescent="0.3">
      <c r="A44" s="17"/>
      <c r="B44" s="76" t="s">
        <v>685</v>
      </c>
      <c r="C44" s="77"/>
      <c r="D44" s="94"/>
      <c r="E44" s="95">
        <v>109678</v>
      </c>
      <c r="F44" s="77"/>
      <c r="G44" s="94"/>
      <c r="H44" s="95">
        <v>90081</v>
      </c>
      <c r="I44" s="77"/>
      <c r="J44" s="94"/>
      <c r="K44" s="95">
        <v>225567</v>
      </c>
      <c r="L44" s="77"/>
      <c r="M44" s="94"/>
      <c r="N44" s="95">
        <v>145122</v>
      </c>
      <c r="O44" s="77"/>
    </row>
    <row r="45" spans="1:15" x14ac:dyDescent="0.25">
      <c r="A45" s="17"/>
      <c r="B45" s="74"/>
      <c r="C45" s="73"/>
      <c r="D45" s="97"/>
      <c r="E45" s="98"/>
      <c r="F45" s="73"/>
      <c r="G45" s="97"/>
      <c r="H45" s="98"/>
      <c r="I45" s="73"/>
      <c r="J45" s="97"/>
      <c r="K45" s="98"/>
      <c r="L45" s="73"/>
      <c r="M45" s="97"/>
      <c r="N45" s="98"/>
      <c r="O45" s="73"/>
    </row>
    <row r="46" spans="1:15" x14ac:dyDescent="0.25">
      <c r="A46" s="17"/>
      <c r="B46" s="78" t="s">
        <v>109</v>
      </c>
      <c r="C46" s="77"/>
      <c r="D46" s="78"/>
      <c r="E46" s="83">
        <v>948973</v>
      </c>
      <c r="F46" s="77"/>
      <c r="G46" s="78"/>
      <c r="H46" s="83">
        <v>-611187</v>
      </c>
      <c r="I46" s="77"/>
      <c r="J46" s="78"/>
      <c r="K46" s="83">
        <v>-1234576</v>
      </c>
      <c r="L46" s="77"/>
      <c r="M46" s="78"/>
      <c r="N46" s="83">
        <v>-132522</v>
      </c>
      <c r="O46" s="77"/>
    </row>
    <row r="47" spans="1:15" x14ac:dyDescent="0.25">
      <c r="A47" s="17"/>
      <c r="B47" s="74"/>
      <c r="C47" s="73"/>
      <c r="D47" s="74"/>
      <c r="E47" s="75"/>
      <c r="F47" s="73"/>
      <c r="G47" s="74"/>
      <c r="H47" s="75"/>
      <c r="I47" s="73"/>
      <c r="J47" s="74"/>
      <c r="K47" s="75"/>
      <c r="L47" s="73"/>
      <c r="M47" s="74"/>
      <c r="N47" s="75"/>
      <c r="O47" s="73"/>
    </row>
    <row r="48" spans="1:15" ht="15.75" thickBot="1" x14ac:dyDescent="0.3">
      <c r="A48" s="17"/>
      <c r="B48" s="78" t="s">
        <v>110</v>
      </c>
      <c r="C48" s="77"/>
      <c r="D48" s="94"/>
      <c r="E48" s="96" t="s">
        <v>247</v>
      </c>
      <c r="F48" s="77"/>
      <c r="G48" s="94"/>
      <c r="H48" s="96" t="s">
        <v>247</v>
      </c>
      <c r="I48" s="77"/>
      <c r="J48" s="94"/>
      <c r="K48" s="96" t="s">
        <v>247</v>
      </c>
      <c r="L48" s="77"/>
      <c r="M48" s="94"/>
      <c r="N48" s="96" t="s">
        <v>247</v>
      </c>
      <c r="O48" s="77"/>
    </row>
    <row r="49" spans="1:15" x14ac:dyDescent="0.25">
      <c r="A49" s="17"/>
      <c r="B49" s="74"/>
      <c r="C49" s="73"/>
      <c r="D49" s="97"/>
      <c r="E49" s="98"/>
      <c r="F49" s="73"/>
      <c r="G49" s="97"/>
      <c r="H49" s="98"/>
      <c r="I49" s="73"/>
      <c r="J49" s="97"/>
      <c r="K49" s="98"/>
      <c r="L49" s="73"/>
      <c r="M49" s="97"/>
      <c r="N49" s="98"/>
      <c r="O49" s="73"/>
    </row>
    <row r="50" spans="1:15" x14ac:dyDescent="0.25">
      <c r="A50" s="17"/>
      <c r="B50" s="78" t="s">
        <v>686</v>
      </c>
      <c r="C50" s="77"/>
      <c r="D50" s="78"/>
      <c r="E50" s="83">
        <v>948973</v>
      </c>
      <c r="F50" s="77"/>
      <c r="G50" s="78"/>
      <c r="H50" s="83">
        <v>-611187</v>
      </c>
      <c r="I50" s="77"/>
      <c r="J50" s="78"/>
      <c r="K50" s="83">
        <v>-1234576</v>
      </c>
      <c r="L50" s="77"/>
      <c r="M50" s="78"/>
      <c r="N50" s="83">
        <v>-132522</v>
      </c>
      <c r="O50" s="77"/>
    </row>
    <row r="51" spans="1:15" x14ac:dyDescent="0.25">
      <c r="A51" s="17"/>
      <c r="B51" s="74"/>
      <c r="C51" s="73"/>
      <c r="D51" s="74"/>
      <c r="E51" s="75"/>
      <c r="F51" s="73"/>
      <c r="G51" s="74"/>
      <c r="H51" s="75"/>
      <c r="I51" s="73"/>
      <c r="J51" s="74"/>
      <c r="K51" s="75"/>
      <c r="L51" s="73"/>
      <c r="M51" s="74"/>
      <c r="N51" s="75"/>
      <c r="O51" s="73"/>
    </row>
    <row r="52" spans="1:15" x14ac:dyDescent="0.25">
      <c r="A52" s="17"/>
      <c r="B52" s="78" t="s">
        <v>112</v>
      </c>
      <c r="C52" s="77"/>
      <c r="D52" s="78"/>
      <c r="E52" s="79"/>
      <c r="F52" s="77"/>
      <c r="G52" s="78"/>
      <c r="H52" s="79"/>
      <c r="I52" s="77"/>
      <c r="J52" s="78"/>
      <c r="K52" s="79"/>
      <c r="L52" s="77"/>
      <c r="M52" s="78"/>
      <c r="N52" s="79"/>
      <c r="O52" s="77"/>
    </row>
    <row r="53" spans="1:15" ht="27" thickBot="1" x14ac:dyDescent="0.3">
      <c r="A53" s="17"/>
      <c r="B53" s="132" t="s">
        <v>113</v>
      </c>
      <c r="C53" s="73"/>
      <c r="D53" s="84"/>
      <c r="E53" s="85">
        <v>401181</v>
      </c>
      <c r="F53" s="73"/>
      <c r="G53" s="84"/>
      <c r="H53" s="85">
        <v>-553355</v>
      </c>
      <c r="I53" s="73"/>
      <c r="J53" s="84"/>
      <c r="K53" s="85">
        <v>-38184</v>
      </c>
      <c r="L53" s="73"/>
      <c r="M53" s="84"/>
      <c r="N53" s="85">
        <v>-635904</v>
      </c>
      <c r="O53" s="73"/>
    </row>
    <row r="54" spans="1:15" x14ac:dyDescent="0.25">
      <c r="A54" s="17"/>
      <c r="B54" s="78"/>
      <c r="C54" s="77"/>
      <c r="D54" s="86"/>
      <c r="E54" s="87"/>
      <c r="F54" s="77"/>
      <c r="G54" s="86"/>
      <c r="H54" s="87"/>
      <c r="I54" s="77"/>
      <c r="J54" s="86"/>
      <c r="K54" s="87"/>
      <c r="L54" s="77"/>
      <c r="M54" s="86"/>
      <c r="N54" s="87"/>
      <c r="O54" s="77"/>
    </row>
    <row r="55" spans="1:15" ht="15.75" thickBot="1" x14ac:dyDescent="0.3">
      <c r="A55" s="17"/>
      <c r="B55" s="74" t="s">
        <v>114</v>
      </c>
      <c r="C55" s="73"/>
      <c r="D55" s="88" t="s">
        <v>236</v>
      </c>
      <c r="E55" s="89">
        <v>1350154</v>
      </c>
      <c r="F55" s="73"/>
      <c r="G55" s="88" t="s">
        <v>236</v>
      </c>
      <c r="H55" s="89">
        <v>-1164542</v>
      </c>
      <c r="I55" s="73"/>
      <c r="J55" s="88" t="s">
        <v>236</v>
      </c>
      <c r="K55" s="89">
        <v>-1272760</v>
      </c>
      <c r="L55" s="73"/>
      <c r="M55" s="88" t="s">
        <v>236</v>
      </c>
      <c r="N55" s="89">
        <v>-768426</v>
      </c>
      <c r="O55" s="73"/>
    </row>
    <row r="56" spans="1:15" ht="15.75" thickTop="1" x14ac:dyDescent="0.25">
      <c r="A56" s="17"/>
      <c r="B56" s="4"/>
    </row>
    <row r="57" spans="1:15" x14ac:dyDescent="0.25">
      <c r="A57" s="17" t="s">
        <v>789</v>
      </c>
      <c r="B57" s="243" t="s">
        <v>687</v>
      </c>
      <c r="C57" s="243"/>
      <c r="D57" s="243"/>
      <c r="E57" s="243"/>
      <c r="F57" s="243"/>
      <c r="G57" s="243"/>
      <c r="H57" s="243"/>
      <c r="I57" s="243"/>
      <c r="J57" s="243"/>
      <c r="K57" s="243"/>
      <c r="L57" s="243"/>
      <c r="M57" s="243"/>
      <c r="N57" s="243"/>
      <c r="O57" s="243"/>
    </row>
    <row r="58" spans="1:15" x14ac:dyDescent="0.25">
      <c r="A58" s="17"/>
      <c r="B58" s="19"/>
      <c r="C58" s="19"/>
      <c r="D58" s="19"/>
      <c r="E58" s="19"/>
      <c r="F58" s="19"/>
      <c r="G58" s="19"/>
      <c r="H58" s="19"/>
      <c r="I58" s="19"/>
      <c r="J58" s="19"/>
      <c r="K58" s="19"/>
      <c r="L58" s="19"/>
      <c r="M58" s="19"/>
      <c r="N58" s="19"/>
      <c r="O58" s="19"/>
    </row>
    <row r="59" spans="1:15" ht="15.75" thickBot="1" x14ac:dyDescent="0.3">
      <c r="A59" s="17"/>
      <c r="B59" s="68"/>
      <c r="C59" s="68"/>
      <c r="D59" s="103" t="s">
        <v>254</v>
      </c>
      <c r="E59" s="103"/>
      <c r="F59" s="103"/>
      <c r="G59" s="103"/>
      <c r="H59" s="103"/>
      <c r="I59" s="68"/>
      <c r="J59" s="103" t="s">
        <v>281</v>
      </c>
      <c r="K59" s="103"/>
      <c r="L59" s="103"/>
      <c r="M59" s="103"/>
      <c r="N59" s="103"/>
      <c r="O59" s="68"/>
    </row>
    <row r="60" spans="1:15" ht="15.75" thickBot="1" x14ac:dyDescent="0.3">
      <c r="A60" s="17"/>
      <c r="B60" s="68"/>
      <c r="C60" s="68"/>
      <c r="D60" s="148">
        <v>2014</v>
      </c>
      <c r="E60" s="148"/>
      <c r="F60" s="68"/>
      <c r="G60" s="148">
        <v>2013</v>
      </c>
      <c r="H60" s="148"/>
      <c r="I60" s="68"/>
      <c r="J60" s="148">
        <v>2014</v>
      </c>
      <c r="K60" s="148"/>
      <c r="L60" s="68"/>
      <c r="M60" s="148">
        <v>2013</v>
      </c>
      <c r="N60" s="148"/>
      <c r="O60" s="68"/>
    </row>
    <row r="61" spans="1:15" x14ac:dyDescent="0.25">
      <c r="A61" s="17"/>
      <c r="B61" s="68"/>
      <c r="C61" s="68"/>
      <c r="D61" s="104"/>
      <c r="E61" s="104"/>
      <c r="F61" s="68"/>
      <c r="G61" s="104" t="s">
        <v>282</v>
      </c>
      <c r="H61" s="104"/>
      <c r="I61" s="68"/>
      <c r="J61" s="104"/>
      <c r="K61" s="104"/>
      <c r="L61" s="68"/>
      <c r="M61" s="104"/>
      <c r="N61" s="104"/>
      <c r="O61" s="68"/>
    </row>
    <row r="62" spans="1:15" x14ac:dyDescent="0.25">
      <c r="A62" s="17"/>
      <c r="B62" s="74" t="s">
        <v>140</v>
      </c>
      <c r="C62" s="73"/>
      <c r="D62" s="74"/>
      <c r="E62" s="75"/>
      <c r="F62" s="73"/>
      <c r="G62" s="74"/>
      <c r="H62" s="75"/>
      <c r="I62" s="73"/>
      <c r="J62" s="74"/>
      <c r="K62" s="75"/>
      <c r="L62" s="73"/>
      <c r="M62" s="74"/>
      <c r="N62" s="75"/>
      <c r="O62" s="73"/>
    </row>
    <row r="63" spans="1:15" x14ac:dyDescent="0.25">
      <c r="A63" s="17"/>
      <c r="B63" s="76" t="s">
        <v>128</v>
      </c>
      <c r="C63" s="77"/>
      <c r="D63" s="78" t="s">
        <v>236</v>
      </c>
      <c r="E63" s="83">
        <v>948973</v>
      </c>
      <c r="F63" s="77"/>
      <c r="G63" s="78" t="s">
        <v>236</v>
      </c>
      <c r="H63" s="83">
        <v>-611187</v>
      </c>
      <c r="I63" s="77"/>
      <c r="J63" s="78" t="s">
        <v>236</v>
      </c>
      <c r="K63" s="83">
        <v>-1234576</v>
      </c>
      <c r="L63" s="77"/>
      <c r="M63" s="78" t="s">
        <v>236</v>
      </c>
      <c r="N63" s="83">
        <v>-132522</v>
      </c>
      <c r="O63" s="77"/>
    </row>
    <row r="64" spans="1:15" ht="26.25" x14ac:dyDescent="0.25">
      <c r="A64" s="17"/>
      <c r="B64" s="132" t="s">
        <v>688</v>
      </c>
      <c r="C64" s="73"/>
      <c r="D64" s="74"/>
      <c r="E64" s="75"/>
      <c r="F64" s="73"/>
      <c r="G64" s="74"/>
      <c r="H64" s="75"/>
      <c r="I64" s="73"/>
      <c r="J64" s="74"/>
      <c r="K64" s="75"/>
      <c r="L64" s="73"/>
      <c r="M64" s="74"/>
      <c r="N64" s="75"/>
      <c r="O64" s="73"/>
    </row>
    <row r="65" spans="1:15" x14ac:dyDescent="0.25">
      <c r="A65" s="17"/>
      <c r="B65" s="234" t="s">
        <v>689</v>
      </c>
      <c r="C65" s="77"/>
      <c r="D65" s="78"/>
      <c r="E65" s="83">
        <v>-1047091</v>
      </c>
      <c r="F65" s="77"/>
      <c r="G65" s="78"/>
      <c r="H65" s="83">
        <v>521106</v>
      </c>
      <c r="I65" s="77"/>
      <c r="J65" s="78"/>
      <c r="K65" s="83">
        <v>1027871</v>
      </c>
      <c r="L65" s="77"/>
      <c r="M65" s="78"/>
      <c r="N65" s="83">
        <v>-12600</v>
      </c>
      <c r="O65" s="77"/>
    </row>
    <row r="66" spans="1:15" ht="26.25" x14ac:dyDescent="0.25">
      <c r="A66" s="17"/>
      <c r="B66" s="235" t="s">
        <v>690</v>
      </c>
      <c r="C66" s="73"/>
      <c r="D66" s="74"/>
      <c r="E66" s="75"/>
      <c r="F66" s="73"/>
      <c r="G66" s="74"/>
      <c r="H66" s="75"/>
      <c r="I66" s="73"/>
      <c r="J66" s="74"/>
      <c r="K66" s="75"/>
      <c r="L66" s="73"/>
      <c r="M66" s="74"/>
      <c r="N66" s="75"/>
      <c r="O66" s="73"/>
    </row>
    <row r="67" spans="1:15" x14ac:dyDescent="0.25">
      <c r="A67" s="17"/>
      <c r="B67" s="236" t="s">
        <v>676</v>
      </c>
      <c r="C67" s="77"/>
      <c r="D67" s="78"/>
      <c r="E67" s="83">
        <v>150352</v>
      </c>
      <c r="F67" s="77"/>
      <c r="G67" s="78"/>
      <c r="H67" s="79" t="s">
        <v>247</v>
      </c>
      <c r="I67" s="77"/>
      <c r="J67" s="78"/>
      <c r="K67" s="83">
        <v>310330</v>
      </c>
      <c r="L67" s="77"/>
      <c r="M67" s="78"/>
      <c r="N67" s="83">
        <v>190943</v>
      </c>
      <c r="O67" s="77"/>
    </row>
    <row r="68" spans="1:15" x14ac:dyDescent="0.25">
      <c r="A68" s="17"/>
      <c r="B68" s="237" t="s">
        <v>47</v>
      </c>
      <c r="C68" s="73"/>
      <c r="D68" s="74"/>
      <c r="E68" s="81">
        <v>41370</v>
      </c>
      <c r="F68" s="73"/>
      <c r="G68" s="74"/>
      <c r="H68" s="75" t="s">
        <v>247</v>
      </c>
      <c r="I68" s="73"/>
      <c r="J68" s="74"/>
      <c r="K68" s="81">
        <v>-47169</v>
      </c>
      <c r="L68" s="73"/>
      <c r="M68" s="74"/>
      <c r="N68" s="81">
        <v>360804</v>
      </c>
      <c r="O68" s="73"/>
    </row>
    <row r="69" spans="1:15" x14ac:dyDescent="0.25">
      <c r="A69" s="17"/>
      <c r="B69" s="236" t="s">
        <v>56</v>
      </c>
      <c r="C69" s="77"/>
      <c r="D69" s="78"/>
      <c r="E69" s="83">
        <v>-42559</v>
      </c>
      <c r="F69" s="77"/>
      <c r="G69" s="78"/>
      <c r="H69" s="83">
        <v>-80155</v>
      </c>
      <c r="I69" s="77"/>
      <c r="J69" s="78"/>
      <c r="K69" s="83">
        <v>33361</v>
      </c>
      <c r="L69" s="77"/>
      <c r="M69" s="78"/>
      <c r="N69" s="83">
        <v>-211792</v>
      </c>
      <c r="O69" s="77"/>
    </row>
    <row r="70" spans="1:15" ht="15.75" thickBot="1" x14ac:dyDescent="0.3">
      <c r="A70" s="17"/>
      <c r="B70" s="235" t="s">
        <v>533</v>
      </c>
      <c r="C70" s="73"/>
      <c r="D70" s="84"/>
      <c r="E70" s="85">
        <v>7499</v>
      </c>
      <c r="F70" s="73"/>
      <c r="G70" s="84"/>
      <c r="H70" s="85">
        <v>-17025</v>
      </c>
      <c r="I70" s="73"/>
      <c r="J70" s="84"/>
      <c r="K70" s="93">
        <v>21</v>
      </c>
      <c r="L70" s="73"/>
      <c r="M70" s="84"/>
      <c r="N70" s="93" t="s">
        <v>247</v>
      </c>
      <c r="O70" s="73"/>
    </row>
    <row r="71" spans="1:15" ht="15.75" thickBot="1" x14ac:dyDescent="0.3">
      <c r="A71" s="17"/>
      <c r="B71" s="78" t="s">
        <v>691</v>
      </c>
      <c r="C71" s="77"/>
      <c r="D71" s="208"/>
      <c r="E71" s="209">
        <v>58544</v>
      </c>
      <c r="F71" s="77"/>
      <c r="G71" s="208"/>
      <c r="H71" s="209">
        <v>-187261</v>
      </c>
      <c r="I71" s="77"/>
      <c r="J71" s="208"/>
      <c r="K71" s="209">
        <v>89838</v>
      </c>
      <c r="L71" s="77"/>
      <c r="M71" s="208"/>
      <c r="N71" s="209">
        <v>194833</v>
      </c>
      <c r="O71" s="77"/>
    </row>
    <row r="72" spans="1:15" x14ac:dyDescent="0.25">
      <c r="A72" s="17"/>
      <c r="B72" s="74"/>
      <c r="C72" s="73"/>
      <c r="D72" s="97"/>
      <c r="E72" s="98"/>
      <c r="F72" s="73"/>
      <c r="G72" s="97"/>
      <c r="H72" s="98"/>
      <c r="I72" s="73"/>
      <c r="J72" s="97"/>
      <c r="K72" s="98"/>
      <c r="L72" s="73"/>
      <c r="M72" s="97"/>
      <c r="N72" s="98"/>
      <c r="O72" s="73"/>
    </row>
    <row r="73" spans="1:15" x14ac:dyDescent="0.25">
      <c r="A73" s="17"/>
      <c r="B73" s="78" t="s">
        <v>692</v>
      </c>
      <c r="C73" s="77"/>
      <c r="D73" s="78"/>
      <c r="E73" s="79"/>
      <c r="F73" s="77"/>
      <c r="G73" s="78"/>
      <c r="H73" s="79"/>
      <c r="I73" s="77"/>
      <c r="J73" s="78"/>
      <c r="K73" s="79"/>
      <c r="L73" s="77"/>
      <c r="M73" s="78"/>
      <c r="N73" s="79"/>
      <c r="O73" s="77"/>
    </row>
    <row r="74" spans="1:15" ht="25.5" x14ac:dyDescent="0.25">
      <c r="A74" s="17"/>
      <c r="B74" s="203" t="s">
        <v>693</v>
      </c>
      <c r="C74" s="73"/>
      <c r="D74" s="73"/>
      <c r="E74" s="204">
        <v>29197</v>
      </c>
      <c r="F74" s="73"/>
      <c r="G74" s="73"/>
      <c r="H74" s="205" t="s">
        <v>247</v>
      </c>
      <c r="I74" s="73"/>
      <c r="J74" s="73"/>
      <c r="K74" s="205" t="s">
        <v>247</v>
      </c>
      <c r="L74" s="73"/>
      <c r="M74" s="73"/>
      <c r="N74" s="205" t="s">
        <v>247</v>
      </c>
      <c r="O74" s="73"/>
    </row>
    <row r="75" spans="1:15" ht="15.75" thickBot="1" x14ac:dyDescent="0.3">
      <c r="A75" s="17"/>
      <c r="B75" s="76" t="s">
        <v>157</v>
      </c>
      <c r="C75" s="77"/>
      <c r="D75" s="94"/>
      <c r="E75" s="96" t="s">
        <v>247</v>
      </c>
      <c r="F75" s="77"/>
      <c r="G75" s="94"/>
      <c r="H75" s="96" t="s">
        <v>247</v>
      </c>
      <c r="I75" s="77"/>
      <c r="J75" s="94"/>
      <c r="K75" s="95">
        <v>-106919</v>
      </c>
      <c r="L75" s="77"/>
      <c r="M75" s="94"/>
      <c r="N75" s="96" t="s">
        <v>247</v>
      </c>
      <c r="O75" s="77"/>
    </row>
    <row r="76" spans="1:15" x14ac:dyDescent="0.25">
      <c r="A76" s="17"/>
      <c r="B76" s="73" t="s">
        <v>694</v>
      </c>
      <c r="C76" s="73"/>
      <c r="D76" s="210"/>
      <c r="E76" s="238">
        <v>29197</v>
      </c>
      <c r="F76" s="73"/>
      <c r="G76" s="210"/>
      <c r="H76" s="211" t="s">
        <v>247</v>
      </c>
      <c r="I76" s="73"/>
      <c r="J76" s="210"/>
      <c r="K76" s="238">
        <v>-106919</v>
      </c>
      <c r="L76" s="73"/>
      <c r="M76" s="210"/>
      <c r="N76" s="59" t="s">
        <v>247</v>
      </c>
      <c r="O76" s="73"/>
    </row>
    <row r="77" spans="1:15" x14ac:dyDescent="0.25">
      <c r="A77" s="17"/>
      <c r="B77" s="78"/>
      <c r="C77" s="77"/>
      <c r="D77" s="78"/>
      <c r="E77" s="79"/>
      <c r="F77" s="77"/>
      <c r="G77" s="78"/>
      <c r="H77" s="79"/>
      <c r="I77" s="77"/>
      <c r="J77" s="78"/>
      <c r="K77" s="79"/>
      <c r="L77" s="77"/>
      <c r="M77" s="78"/>
      <c r="N77" s="79"/>
      <c r="O77" s="77"/>
    </row>
    <row r="78" spans="1:15" x14ac:dyDescent="0.25">
      <c r="A78" s="17"/>
      <c r="B78" s="74" t="s">
        <v>695</v>
      </c>
      <c r="C78" s="73"/>
      <c r="D78" s="74"/>
      <c r="E78" s="75"/>
      <c r="F78" s="73"/>
      <c r="G78" s="74"/>
      <c r="H78" s="75"/>
      <c r="I78" s="73"/>
      <c r="J78" s="74"/>
      <c r="K78" s="75"/>
      <c r="L78" s="73"/>
      <c r="M78" s="74"/>
      <c r="N78" s="75"/>
      <c r="O78" s="73"/>
    </row>
    <row r="79" spans="1:15" ht="15.75" thickBot="1" x14ac:dyDescent="0.3">
      <c r="A79" s="17"/>
      <c r="B79" s="76" t="s">
        <v>129</v>
      </c>
      <c r="C79" s="77"/>
      <c r="D79" s="94"/>
      <c r="E79" s="96" t="s">
        <v>247</v>
      </c>
      <c r="F79" s="77"/>
      <c r="G79" s="94"/>
      <c r="H79" s="96" t="s">
        <v>247</v>
      </c>
      <c r="I79" s="77"/>
      <c r="J79" s="94"/>
      <c r="K79" s="96" t="s">
        <v>247</v>
      </c>
      <c r="L79" s="77"/>
      <c r="M79" s="94"/>
      <c r="N79" s="95">
        <v>-320781</v>
      </c>
      <c r="O79" s="77"/>
    </row>
    <row r="80" spans="1:15" x14ac:dyDescent="0.25">
      <c r="A80" s="17"/>
      <c r="B80" s="74"/>
      <c r="C80" s="73"/>
      <c r="D80" s="97"/>
      <c r="E80" s="98"/>
      <c r="F80" s="73"/>
      <c r="G80" s="97"/>
      <c r="H80" s="98"/>
      <c r="I80" s="73"/>
      <c r="J80" s="97"/>
      <c r="K80" s="98"/>
      <c r="L80" s="73"/>
      <c r="M80" s="97"/>
      <c r="N80" s="98"/>
      <c r="O80" s="73"/>
    </row>
    <row r="81" spans="1:15" ht="26.25" x14ac:dyDescent="0.25">
      <c r="A81" s="17"/>
      <c r="B81" s="78" t="s">
        <v>696</v>
      </c>
      <c r="C81" s="77"/>
      <c r="D81" s="78"/>
      <c r="E81" s="83">
        <v>87741</v>
      </c>
      <c r="F81" s="77"/>
      <c r="G81" s="78"/>
      <c r="H81" s="83">
        <v>-187261</v>
      </c>
      <c r="I81" s="77"/>
      <c r="J81" s="78"/>
      <c r="K81" s="83">
        <v>-17081</v>
      </c>
      <c r="L81" s="77"/>
      <c r="M81" s="78"/>
      <c r="N81" s="83">
        <v>-125948</v>
      </c>
      <c r="O81" s="77"/>
    </row>
    <row r="82" spans="1:15" x14ac:dyDescent="0.25">
      <c r="A82" s="17"/>
      <c r="B82" s="74"/>
      <c r="C82" s="73"/>
      <c r="D82" s="74"/>
      <c r="E82" s="75"/>
      <c r="F82" s="73"/>
      <c r="G82" s="74"/>
      <c r="H82" s="75"/>
      <c r="I82" s="73"/>
      <c r="J82" s="74"/>
      <c r="K82" s="75"/>
      <c r="L82" s="73"/>
      <c r="M82" s="74"/>
      <c r="N82" s="75"/>
      <c r="O82" s="73"/>
    </row>
    <row r="83" spans="1:15" ht="27" thickBot="1" x14ac:dyDescent="0.3">
      <c r="A83" s="17"/>
      <c r="B83" s="78" t="s">
        <v>172</v>
      </c>
      <c r="C83" s="77"/>
      <c r="D83" s="94"/>
      <c r="E83" s="95">
        <v>427146</v>
      </c>
      <c r="F83" s="77"/>
      <c r="G83" s="94"/>
      <c r="H83" s="95">
        <v>444227</v>
      </c>
      <c r="I83" s="77"/>
      <c r="J83" s="94"/>
      <c r="K83" s="95">
        <v>444227</v>
      </c>
      <c r="L83" s="77"/>
      <c r="M83" s="94"/>
      <c r="N83" s="95">
        <v>570175</v>
      </c>
      <c r="O83" s="77"/>
    </row>
    <row r="84" spans="1:15" x14ac:dyDescent="0.25">
      <c r="A84" s="17"/>
      <c r="B84" s="74"/>
      <c r="C84" s="73"/>
      <c r="D84" s="97"/>
      <c r="E84" s="98"/>
      <c r="F84" s="73"/>
      <c r="G84" s="97"/>
      <c r="H84" s="98"/>
      <c r="I84" s="73"/>
      <c r="J84" s="97"/>
      <c r="K84" s="98"/>
      <c r="L84" s="73"/>
      <c r="M84" s="97"/>
      <c r="N84" s="98"/>
      <c r="O84" s="73"/>
    </row>
    <row r="85" spans="1:15" ht="15.75" thickBot="1" x14ac:dyDescent="0.3">
      <c r="A85" s="17"/>
      <c r="B85" s="78" t="s">
        <v>173</v>
      </c>
      <c r="C85" s="77"/>
      <c r="D85" s="99" t="s">
        <v>236</v>
      </c>
      <c r="E85" s="100">
        <v>514887</v>
      </c>
      <c r="F85" s="77"/>
      <c r="G85" s="99" t="s">
        <v>236</v>
      </c>
      <c r="H85" s="100">
        <v>256966</v>
      </c>
      <c r="I85" s="77"/>
      <c r="J85" s="99" t="s">
        <v>236</v>
      </c>
      <c r="K85" s="100">
        <v>427146</v>
      </c>
      <c r="L85" s="77"/>
      <c r="M85" s="99" t="s">
        <v>236</v>
      </c>
      <c r="N85" s="100">
        <v>444227</v>
      </c>
      <c r="O85" s="77"/>
    </row>
    <row r="86" spans="1:15" ht="15.75" thickTop="1" x14ac:dyDescent="0.25">
      <c r="A86" s="17"/>
      <c r="B86" s="73"/>
      <c r="C86" s="73"/>
      <c r="D86" s="239"/>
      <c r="E86" s="240"/>
      <c r="F86" s="73"/>
      <c r="G86" s="239"/>
      <c r="H86" s="240"/>
      <c r="I86" s="73"/>
      <c r="J86" s="239"/>
      <c r="K86" s="240"/>
      <c r="L86" s="73"/>
      <c r="M86" s="239"/>
      <c r="N86" s="240"/>
      <c r="O86" s="73"/>
    </row>
    <row r="87" spans="1:15" x14ac:dyDescent="0.25">
      <c r="A87" s="17"/>
      <c r="B87" s="77" t="s">
        <v>174</v>
      </c>
      <c r="C87" s="77"/>
      <c r="D87" s="77"/>
      <c r="E87" s="202"/>
      <c r="F87" s="77"/>
      <c r="G87" s="77"/>
      <c r="H87" s="202"/>
      <c r="I87" s="77"/>
      <c r="J87" s="77"/>
      <c r="K87" s="202"/>
      <c r="L87" s="77"/>
      <c r="M87" s="77"/>
      <c r="N87" s="202"/>
      <c r="O87" s="77"/>
    </row>
    <row r="88" spans="1:15" x14ac:dyDescent="0.25">
      <c r="A88" s="17"/>
      <c r="B88" s="203" t="s">
        <v>177</v>
      </c>
      <c r="C88" s="73"/>
      <c r="D88" s="73"/>
      <c r="E88" s="205"/>
      <c r="F88" s="73"/>
      <c r="G88" s="73"/>
      <c r="H88" s="205"/>
      <c r="I88" s="73"/>
      <c r="J88" s="73"/>
      <c r="K88" s="205"/>
      <c r="L88" s="73"/>
      <c r="M88" s="73"/>
      <c r="N88" s="205"/>
      <c r="O88" s="73"/>
    </row>
    <row r="89" spans="1:15" x14ac:dyDescent="0.25">
      <c r="A89" s="17"/>
      <c r="B89" s="241" t="s">
        <v>136</v>
      </c>
      <c r="C89" s="77"/>
      <c r="D89" s="77" t="s">
        <v>236</v>
      </c>
      <c r="E89" s="202" t="s">
        <v>247</v>
      </c>
      <c r="F89" s="77"/>
      <c r="G89" s="77" t="s">
        <v>236</v>
      </c>
      <c r="H89" s="202" t="s">
        <v>247</v>
      </c>
      <c r="I89" s="77"/>
      <c r="J89" s="77" t="s">
        <v>236</v>
      </c>
      <c r="K89" s="201">
        <v>345074</v>
      </c>
      <c r="L89" s="77"/>
      <c r="M89" s="77" t="s">
        <v>236</v>
      </c>
      <c r="N89" s="202" t="s">
        <v>247</v>
      </c>
      <c r="O89" s="77"/>
    </row>
    <row r="90" spans="1:15" x14ac:dyDescent="0.25">
      <c r="A90" s="17"/>
      <c r="B90" s="242" t="s">
        <v>132</v>
      </c>
      <c r="C90" s="73"/>
      <c r="D90" s="73" t="s">
        <v>236</v>
      </c>
      <c r="E90" s="204">
        <v>5783428</v>
      </c>
      <c r="F90" s="73"/>
      <c r="G90" s="73" t="s">
        <v>236</v>
      </c>
      <c r="H90" s="205" t="s">
        <v>247</v>
      </c>
      <c r="I90" s="73"/>
      <c r="J90" s="73" t="s">
        <v>236</v>
      </c>
      <c r="K90" s="205" t="s">
        <v>247</v>
      </c>
      <c r="L90" s="73"/>
      <c r="M90" s="73" t="s">
        <v>236</v>
      </c>
      <c r="N90" s="205" t="s">
        <v>247</v>
      </c>
      <c r="O90" s="73"/>
    </row>
    <row r="91" spans="1:15" x14ac:dyDescent="0.25">
      <c r="A91" s="17"/>
      <c r="B91" s="4"/>
    </row>
  </sheetData>
  <mergeCells count="38">
    <mergeCell ref="B5:O5"/>
    <mergeCell ref="A34:A56"/>
    <mergeCell ref="B34:O34"/>
    <mergeCell ref="B35:O35"/>
    <mergeCell ref="A57:A91"/>
    <mergeCell ref="B57:O57"/>
    <mergeCell ref="B58:O58"/>
    <mergeCell ref="D61:E61"/>
    <mergeCell ref="G61:H61"/>
    <mergeCell ref="J61:K61"/>
    <mergeCell ref="M61:N61"/>
    <mergeCell ref="A1:A2"/>
    <mergeCell ref="B1:O1"/>
    <mergeCell ref="B2:O2"/>
    <mergeCell ref="B3:O3"/>
    <mergeCell ref="A4:A33"/>
    <mergeCell ref="B4:O4"/>
    <mergeCell ref="D59:H59"/>
    <mergeCell ref="J59:N59"/>
    <mergeCell ref="D60:E60"/>
    <mergeCell ref="G60:H60"/>
    <mergeCell ref="J60:K60"/>
    <mergeCell ref="M60:N60"/>
    <mergeCell ref="D37:E37"/>
    <mergeCell ref="G37:H37"/>
    <mergeCell ref="J37:K37"/>
    <mergeCell ref="M37:N37"/>
    <mergeCell ref="D38:E38"/>
    <mergeCell ref="G38:H38"/>
    <mergeCell ref="J38:K38"/>
    <mergeCell ref="M38:N38"/>
    <mergeCell ref="D6:E6"/>
    <mergeCell ref="G6:K6"/>
    <mergeCell ref="D7:E7"/>
    <mergeCell ref="G7:H7"/>
    <mergeCell ref="J7:K7"/>
    <mergeCell ref="D36:H36"/>
    <mergeCell ref="J36:N3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1" bestFit="1" customWidth="1"/>
    <col min="4" max="4" width="2" bestFit="1" customWidth="1"/>
    <col min="5" max="5" width="8.85546875" bestFit="1" customWidth="1"/>
    <col min="7" max="7" width="1.85546875" bestFit="1" customWidth="1"/>
    <col min="8" max="8" width="9" bestFit="1" customWidth="1"/>
    <col min="10" max="10" width="1.85546875" bestFit="1" customWidth="1"/>
    <col min="11" max="11" width="8.42578125" bestFit="1" customWidth="1"/>
    <col min="13" max="13" width="1.85546875" bestFit="1" customWidth="1"/>
    <col min="14" max="14" width="7.85546875" bestFit="1" customWidth="1"/>
  </cols>
  <sheetData>
    <row r="1" spans="1:15" ht="15" customHeight="1" x14ac:dyDescent="0.25">
      <c r="A1" s="9" t="s">
        <v>79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98</v>
      </c>
      <c r="B3" s="16"/>
      <c r="C3" s="16"/>
      <c r="D3" s="16"/>
      <c r="E3" s="16"/>
      <c r="F3" s="16"/>
      <c r="G3" s="16"/>
      <c r="H3" s="16"/>
      <c r="I3" s="16"/>
      <c r="J3" s="16"/>
      <c r="K3" s="16"/>
      <c r="L3" s="16"/>
      <c r="M3" s="16"/>
      <c r="N3" s="16"/>
      <c r="O3" s="16"/>
    </row>
    <row r="4" spans="1:15" x14ac:dyDescent="0.25">
      <c r="A4" s="17" t="s">
        <v>791</v>
      </c>
      <c r="B4" s="22"/>
      <c r="C4" s="22"/>
      <c r="D4" s="171" t="s">
        <v>416</v>
      </c>
      <c r="E4" s="171"/>
      <c r="F4" s="171"/>
      <c r="G4" s="171"/>
      <c r="H4" s="171"/>
      <c r="I4" s="22"/>
      <c r="J4" s="171" t="s">
        <v>702</v>
      </c>
      <c r="K4" s="171"/>
      <c r="L4" s="171"/>
      <c r="M4" s="171"/>
      <c r="N4" s="171"/>
      <c r="O4" s="22"/>
    </row>
    <row r="5" spans="1:15" ht="15.75" thickBot="1" x14ac:dyDescent="0.3">
      <c r="A5" s="17"/>
      <c r="B5" s="22"/>
      <c r="C5" s="22"/>
      <c r="D5" s="47" t="s">
        <v>357</v>
      </c>
      <c r="E5" s="47"/>
      <c r="F5" s="47"/>
      <c r="G5" s="47"/>
      <c r="H5" s="47"/>
      <c r="I5" s="22"/>
      <c r="J5" s="47" t="s">
        <v>358</v>
      </c>
      <c r="K5" s="47"/>
      <c r="L5" s="47"/>
      <c r="M5" s="47"/>
      <c r="N5" s="47"/>
      <c r="O5" s="22"/>
    </row>
    <row r="6" spans="1:15" ht="15.75" thickBot="1" x14ac:dyDescent="0.3">
      <c r="A6" s="17"/>
      <c r="B6" s="22"/>
      <c r="C6" s="22"/>
      <c r="D6" s="159">
        <v>2014</v>
      </c>
      <c r="E6" s="159"/>
      <c r="F6" s="151"/>
      <c r="G6" s="67">
        <v>2013</v>
      </c>
      <c r="H6" s="67"/>
      <c r="I6" s="62"/>
      <c r="J6" s="67">
        <v>2014</v>
      </c>
      <c r="K6" s="67"/>
      <c r="L6" s="64"/>
      <c r="M6" s="67">
        <v>2013</v>
      </c>
      <c r="N6" s="67"/>
      <c r="O6" s="62"/>
    </row>
    <row r="7" spans="1:15" x14ac:dyDescent="0.25">
      <c r="A7" s="17"/>
      <c r="B7" s="22"/>
      <c r="C7" s="22"/>
      <c r="D7" s="151"/>
      <c r="E7" s="151"/>
      <c r="F7" s="22"/>
      <c r="G7" s="151"/>
      <c r="H7" s="64" t="s">
        <v>282</v>
      </c>
      <c r="I7" s="22"/>
      <c r="J7" s="151"/>
      <c r="K7" s="151"/>
      <c r="L7" s="22"/>
      <c r="M7" s="151"/>
      <c r="N7" s="151"/>
      <c r="O7" s="22"/>
    </row>
    <row r="8" spans="1:15" ht="15.75" thickBot="1" x14ac:dyDescent="0.3">
      <c r="A8" s="17"/>
      <c r="B8" s="39" t="s">
        <v>128</v>
      </c>
      <c r="C8" s="24"/>
      <c r="D8" s="44" t="s">
        <v>236</v>
      </c>
      <c r="E8" s="45">
        <v>948973</v>
      </c>
      <c r="F8" s="24"/>
      <c r="G8" s="126" t="s">
        <v>236</v>
      </c>
      <c r="H8" s="127">
        <v>-611187</v>
      </c>
      <c r="I8" s="24"/>
      <c r="J8" s="126" t="s">
        <v>236</v>
      </c>
      <c r="K8" s="127">
        <v>-1234576</v>
      </c>
      <c r="L8" s="24"/>
      <c r="M8" s="126" t="s">
        <v>236</v>
      </c>
      <c r="N8" s="127">
        <v>-132522</v>
      </c>
      <c r="O8" s="24"/>
    </row>
    <row r="9" spans="1:15" ht="15.75" thickTop="1" x14ac:dyDescent="0.25">
      <c r="A9" s="17"/>
      <c r="B9" s="29"/>
      <c r="C9" s="28"/>
      <c r="D9" s="167"/>
      <c r="E9" s="168"/>
      <c r="F9" s="28"/>
      <c r="G9" s="169"/>
      <c r="H9" s="170"/>
      <c r="I9" s="28"/>
      <c r="J9" s="169"/>
      <c r="K9" s="170"/>
      <c r="L9" s="28"/>
      <c r="M9" s="169"/>
      <c r="N9" s="170"/>
      <c r="O9" s="28"/>
    </row>
    <row r="10" spans="1:15" ht="15.75" thickBot="1" x14ac:dyDescent="0.3">
      <c r="A10" s="17"/>
      <c r="B10" s="39" t="s">
        <v>703</v>
      </c>
      <c r="C10" s="24"/>
      <c r="D10" s="44"/>
      <c r="E10" s="45">
        <v>1561623</v>
      </c>
      <c r="F10" s="24"/>
      <c r="G10" s="126"/>
      <c r="H10" s="127">
        <v>1304526</v>
      </c>
      <c r="I10" s="24"/>
      <c r="J10" s="126"/>
      <c r="K10" s="127">
        <v>1295518</v>
      </c>
      <c r="L10" s="24"/>
      <c r="M10" s="126"/>
      <c r="N10" s="127">
        <v>1311500</v>
      </c>
      <c r="O10" s="24"/>
    </row>
    <row r="11" spans="1:15" ht="15.75" thickTop="1" x14ac:dyDescent="0.25">
      <c r="A11" s="17"/>
      <c r="B11" s="29"/>
      <c r="C11" s="28"/>
      <c r="D11" s="167"/>
      <c r="E11" s="168"/>
      <c r="F11" s="28"/>
      <c r="G11" s="169"/>
      <c r="H11" s="170"/>
      <c r="I11" s="28"/>
      <c r="J11" s="169"/>
      <c r="K11" s="170"/>
      <c r="L11" s="28"/>
      <c r="M11" s="169"/>
      <c r="N11" s="170"/>
      <c r="O11" s="28"/>
    </row>
    <row r="12" spans="1:15" x14ac:dyDescent="0.25">
      <c r="A12" s="17"/>
      <c r="B12" s="39" t="s">
        <v>115</v>
      </c>
      <c r="C12" s="24"/>
      <c r="D12" s="23"/>
      <c r="E12" s="115"/>
      <c r="F12" s="24"/>
      <c r="G12" s="39"/>
      <c r="H12" s="48"/>
      <c r="I12" s="24"/>
      <c r="J12" s="39"/>
      <c r="K12" s="48"/>
      <c r="L12" s="24"/>
      <c r="M12" s="39"/>
      <c r="N12" s="48"/>
      <c r="O12" s="24"/>
    </row>
    <row r="13" spans="1:15" ht="15.75" thickBot="1" x14ac:dyDescent="0.3">
      <c r="A13" s="17"/>
      <c r="B13" s="27" t="s">
        <v>704</v>
      </c>
      <c r="C13" s="28"/>
      <c r="D13" s="60" t="s">
        <v>236</v>
      </c>
      <c r="E13" s="121">
        <v>0.61</v>
      </c>
      <c r="F13" s="28"/>
      <c r="G13" s="124" t="s">
        <v>236</v>
      </c>
      <c r="H13" s="188">
        <v>-0.47</v>
      </c>
      <c r="I13" s="28"/>
      <c r="J13" s="124" t="s">
        <v>236</v>
      </c>
      <c r="K13" s="188">
        <v>-0.95</v>
      </c>
      <c r="L13" s="28"/>
      <c r="M13" s="124" t="s">
        <v>236</v>
      </c>
      <c r="N13" s="188">
        <v>-0.1</v>
      </c>
      <c r="O13" s="28"/>
    </row>
    <row r="14" spans="1:15" ht="16.5" thickTop="1" thickBot="1" x14ac:dyDescent="0.3">
      <c r="A14" s="17"/>
      <c r="B14" s="31" t="s">
        <v>705</v>
      </c>
      <c r="C14" s="24"/>
      <c r="D14" s="245" t="s">
        <v>236</v>
      </c>
      <c r="E14" s="246">
        <v>0.61</v>
      </c>
      <c r="F14" s="24"/>
      <c r="G14" s="247" t="s">
        <v>236</v>
      </c>
      <c r="H14" s="248">
        <v>-0.47</v>
      </c>
      <c r="I14" s="24"/>
      <c r="J14" s="247" t="s">
        <v>236</v>
      </c>
      <c r="K14" s="248">
        <v>-0.95</v>
      </c>
      <c r="L14" s="24"/>
      <c r="M14" s="247" t="s">
        <v>236</v>
      </c>
      <c r="N14" s="248">
        <v>-0.1</v>
      </c>
      <c r="O14" s="24"/>
    </row>
    <row r="15" spans="1:15" ht="15.75" thickTop="1" x14ac:dyDescent="0.25">
      <c r="A15" s="17"/>
      <c r="B15" s="4"/>
    </row>
  </sheetData>
  <mergeCells count="13">
    <mergeCell ref="A1:A2"/>
    <mergeCell ref="B1:O1"/>
    <mergeCell ref="B2:O2"/>
    <mergeCell ref="B3:O3"/>
    <mergeCell ref="A4:A15"/>
    <mergeCell ref="D4:H4"/>
    <mergeCell ref="J4:N4"/>
    <mergeCell ref="D5:H5"/>
    <mergeCell ref="J5:N5"/>
    <mergeCell ref="D6:E6"/>
    <mergeCell ref="G6:H6"/>
    <mergeCell ref="J6:K6"/>
    <mergeCell ref="M6:N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 bestFit="1" customWidth="1"/>
  </cols>
  <sheetData>
    <row r="1" spans="1:6" ht="45" customHeight="1" x14ac:dyDescent="0.25">
      <c r="A1" s="9" t="s">
        <v>792</v>
      </c>
      <c r="B1" s="1" t="s">
        <v>793</v>
      </c>
      <c r="C1" s="9" t="s">
        <v>2</v>
      </c>
      <c r="D1" s="9"/>
      <c r="E1" s="9" t="s">
        <v>75</v>
      </c>
      <c r="F1" s="9"/>
    </row>
    <row r="2" spans="1:6" x14ac:dyDescent="0.25">
      <c r="A2" s="9"/>
      <c r="B2" s="1" t="s">
        <v>794</v>
      </c>
      <c r="C2" s="1" t="s">
        <v>3</v>
      </c>
      <c r="D2" s="1" t="s">
        <v>76</v>
      </c>
      <c r="E2" s="1" t="s">
        <v>5</v>
      </c>
      <c r="F2" s="1" t="s">
        <v>30</v>
      </c>
    </row>
    <row r="3" spans="1:6" ht="30" x14ac:dyDescent="0.25">
      <c r="A3" s="3" t="s">
        <v>795</v>
      </c>
      <c r="B3" s="4"/>
      <c r="C3" s="4"/>
      <c r="D3" s="4"/>
      <c r="E3" s="4"/>
      <c r="F3" s="4"/>
    </row>
    <row r="4" spans="1:6" ht="30" x14ac:dyDescent="0.25">
      <c r="A4" s="2" t="s">
        <v>796</v>
      </c>
      <c r="B4" s="4"/>
      <c r="C4" s="253">
        <v>1</v>
      </c>
      <c r="D4" s="4"/>
      <c r="E4" s="4"/>
      <c r="F4" s="4"/>
    </row>
    <row r="5" spans="1:6" x14ac:dyDescent="0.25">
      <c r="A5" s="2" t="s">
        <v>797</v>
      </c>
      <c r="B5" s="4"/>
      <c r="C5" s="8">
        <v>59616</v>
      </c>
      <c r="D5" s="8">
        <v>122161</v>
      </c>
      <c r="E5" s="8">
        <v>192705</v>
      </c>
      <c r="F5" s="8">
        <v>178853</v>
      </c>
    </row>
    <row r="6" spans="1:6" ht="30" x14ac:dyDescent="0.25">
      <c r="A6" s="2" t="s">
        <v>798</v>
      </c>
      <c r="B6" s="4"/>
      <c r="C6" s="4"/>
      <c r="D6" s="4"/>
      <c r="E6" s="7">
        <v>10300000</v>
      </c>
      <c r="F6" s="4"/>
    </row>
    <row r="7" spans="1:6" ht="30" x14ac:dyDescent="0.25">
      <c r="A7" s="2" t="s">
        <v>799</v>
      </c>
      <c r="B7" s="5">
        <v>41880</v>
      </c>
      <c r="C7" s="4"/>
      <c r="D7" s="4"/>
      <c r="E7" s="4"/>
      <c r="F7" s="4"/>
    </row>
    <row r="8" spans="1:6" ht="30" x14ac:dyDescent="0.25">
      <c r="A8" s="2" t="s">
        <v>800</v>
      </c>
      <c r="B8" s="4"/>
      <c r="C8" s="7">
        <v>2898847</v>
      </c>
      <c r="D8" s="4">
        <v>0</v>
      </c>
      <c r="E8" s="4">
        <v>0</v>
      </c>
      <c r="F8" s="4">
        <v>0</v>
      </c>
    </row>
    <row r="9" spans="1:6" x14ac:dyDescent="0.25">
      <c r="A9" s="2" t="s">
        <v>801</v>
      </c>
      <c r="B9" s="4"/>
      <c r="C9" s="4"/>
      <c r="D9" s="4"/>
      <c r="E9" s="4"/>
      <c r="F9" s="4"/>
    </row>
    <row r="10" spans="1:6" ht="30" x14ac:dyDescent="0.25">
      <c r="A10" s="3" t="s">
        <v>795</v>
      </c>
      <c r="B10" s="4"/>
      <c r="C10" s="4"/>
      <c r="D10" s="4"/>
      <c r="E10" s="4"/>
      <c r="F10" s="4"/>
    </row>
    <row r="11" spans="1:6" ht="30" x14ac:dyDescent="0.25">
      <c r="A11" s="2" t="s">
        <v>798</v>
      </c>
      <c r="B11" s="4"/>
      <c r="C11" s="7">
        <v>9400000</v>
      </c>
      <c r="D11" s="4"/>
      <c r="E11" s="7">
        <v>7700000</v>
      </c>
      <c r="F11" s="7">
        <v>6300000</v>
      </c>
    </row>
    <row r="12" spans="1:6" x14ac:dyDescent="0.25">
      <c r="A12" s="2" t="s">
        <v>802</v>
      </c>
      <c r="B12" s="4"/>
      <c r="C12" s="4"/>
      <c r="D12" s="4"/>
      <c r="E12" s="4"/>
      <c r="F12" s="4"/>
    </row>
    <row r="13" spans="1:6" ht="30" x14ac:dyDescent="0.25">
      <c r="A13" s="3" t="s">
        <v>795</v>
      </c>
      <c r="B13" s="4"/>
      <c r="C13" s="4"/>
      <c r="D13" s="4"/>
      <c r="E13" s="4"/>
      <c r="F13" s="4"/>
    </row>
    <row r="14" spans="1:6" ht="30" x14ac:dyDescent="0.25">
      <c r="A14" s="2" t="s">
        <v>799</v>
      </c>
      <c r="B14" s="4"/>
      <c r="C14" s="5">
        <v>41880</v>
      </c>
      <c r="D14" s="4"/>
      <c r="E14" s="4"/>
      <c r="F14" s="4"/>
    </row>
    <row r="15" spans="1:6" ht="30" x14ac:dyDescent="0.25">
      <c r="A15" s="2" t="s">
        <v>803</v>
      </c>
      <c r="B15" s="7">
        <v>9574574</v>
      </c>
      <c r="C15" s="7">
        <v>9574574</v>
      </c>
      <c r="D15" s="4"/>
      <c r="E15" s="4"/>
      <c r="F15" s="4"/>
    </row>
    <row r="16" spans="1:6" x14ac:dyDescent="0.25">
      <c r="A16" s="2" t="s">
        <v>804</v>
      </c>
      <c r="B16" s="7">
        <v>3804414</v>
      </c>
      <c r="C16" s="4"/>
      <c r="D16" s="4"/>
      <c r="E16" s="4"/>
      <c r="F16" s="4"/>
    </row>
    <row r="17" spans="1:6" ht="45" x14ac:dyDescent="0.25">
      <c r="A17" s="2" t="s">
        <v>805</v>
      </c>
      <c r="B17" s="7">
        <v>88269304</v>
      </c>
      <c r="C17" s="7">
        <v>88269304</v>
      </c>
      <c r="D17" s="4"/>
      <c r="E17" s="4"/>
      <c r="F17" s="4"/>
    </row>
    <row r="18" spans="1:6" ht="30" x14ac:dyDescent="0.25">
      <c r="A18" s="2" t="s">
        <v>806</v>
      </c>
      <c r="B18" s="7">
        <v>8700000</v>
      </c>
      <c r="C18" s="4"/>
      <c r="D18" s="4"/>
      <c r="E18" s="4"/>
      <c r="F18" s="4"/>
    </row>
    <row r="19" spans="1:6" ht="30" x14ac:dyDescent="0.25">
      <c r="A19" s="2" t="s">
        <v>800</v>
      </c>
      <c r="B19" s="7">
        <v>2900000</v>
      </c>
      <c r="C19" s="7">
        <v>2898847</v>
      </c>
      <c r="D19" s="4"/>
      <c r="E19" s="4"/>
      <c r="F19" s="4"/>
    </row>
    <row r="20" spans="1:6" ht="30" x14ac:dyDescent="0.25">
      <c r="A20" s="2" t="s">
        <v>807</v>
      </c>
      <c r="B20" s="7">
        <v>5770160</v>
      </c>
      <c r="C20" s="4"/>
      <c r="D20" s="4"/>
      <c r="E20" s="4"/>
      <c r="F20" s="4"/>
    </row>
    <row r="21" spans="1:6" ht="30" x14ac:dyDescent="0.25">
      <c r="A21" s="2" t="s">
        <v>808</v>
      </c>
      <c r="B21" s="7">
        <v>360635</v>
      </c>
      <c r="C21" s="7">
        <v>360635</v>
      </c>
      <c r="D21" s="4"/>
      <c r="E21" s="4"/>
      <c r="F21" s="4"/>
    </row>
    <row r="22" spans="1:6" ht="45" x14ac:dyDescent="0.25">
      <c r="A22" s="2" t="s">
        <v>809</v>
      </c>
      <c r="B22" s="7">
        <v>75800000</v>
      </c>
      <c r="C22" s="7">
        <v>75795883</v>
      </c>
      <c r="D22" s="4"/>
      <c r="E22" s="4"/>
      <c r="F22" s="4"/>
    </row>
    <row r="23" spans="1:6" x14ac:dyDescent="0.25">
      <c r="A23" s="2" t="s">
        <v>810</v>
      </c>
      <c r="B23" s="4"/>
      <c r="C23" s="4"/>
      <c r="D23" s="4"/>
      <c r="E23" s="4"/>
      <c r="F23" s="4"/>
    </row>
    <row r="24" spans="1:6" ht="30" x14ac:dyDescent="0.25">
      <c r="A24" s="3" t="s">
        <v>795</v>
      </c>
      <c r="B24" s="4"/>
      <c r="C24" s="4"/>
      <c r="D24" s="4"/>
      <c r="E24" s="4"/>
      <c r="F24" s="4"/>
    </row>
    <row r="25" spans="1:6" ht="30" x14ac:dyDescent="0.25">
      <c r="A25" s="2" t="s">
        <v>798</v>
      </c>
      <c r="B25" s="4"/>
      <c r="C25" s="4"/>
      <c r="D25" s="4"/>
      <c r="E25" s="8">
        <v>2600000</v>
      </c>
      <c r="F25" s="4"/>
    </row>
    <row r="26" spans="1:6" x14ac:dyDescent="0.25">
      <c r="A26" s="2" t="s">
        <v>811</v>
      </c>
      <c r="B26" s="4"/>
      <c r="C26" s="4"/>
      <c r="D26" s="4"/>
      <c r="E26" s="4"/>
      <c r="F26" s="4"/>
    </row>
    <row r="27" spans="1:6" ht="30" x14ac:dyDescent="0.25">
      <c r="A27" s="3" t="s">
        <v>795</v>
      </c>
      <c r="B27" s="4"/>
      <c r="C27" s="4"/>
      <c r="D27" s="4"/>
      <c r="E27" s="4"/>
      <c r="F27" s="4"/>
    </row>
    <row r="28" spans="1:6" ht="30" x14ac:dyDescent="0.25">
      <c r="A28" s="2" t="s">
        <v>796</v>
      </c>
      <c r="B28" s="4"/>
      <c r="C28" s="253">
        <v>0.53600000000000003</v>
      </c>
      <c r="D28" s="4"/>
      <c r="E28" s="4"/>
      <c r="F28" s="4"/>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9" t="s">
        <v>812</v>
      </c>
      <c r="B1" s="1" t="s">
        <v>793</v>
      </c>
      <c r="C1" s="1" t="s">
        <v>2</v>
      </c>
    </row>
    <row r="2" spans="1:3" x14ac:dyDescent="0.25">
      <c r="A2" s="9"/>
      <c r="B2" s="1" t="s">
        <v>794</v>
      </c>
      <c r="C2" s="1" t="s">
        <v>3</v>
      </c>
    </row>
    <row r="3" spans="1:3" x14ac:dyDescent="0.25">
      <c r="A3" s="2" t="s">
        <v>802</v>
      </c>
      <c r="B3" s="4"/>
      <c r="C3" s="4"/>
    </row>
    <row r="4" spans="1:3" x14ac:dyDescent="0.25">
      <c r="A4" s="3" t="s">
        <v>813</v>
      </c>
      <c r="B4" s="4"/>
      <c r="C4" s="4"/>
    </row>
    <row r="5" spans="1:3" x14ac:dyDescent="0.25">
      <c r="A5" s="2" t="s">
        <v>234</v>
      </c>
      <c r="B5" s="7">
        <v>360635</v>
      </c>
      <c r="C5" s="7">
        <v>360635</v>
      </c>
    </row>
    <row r="6" spans="1:3" ht="30" x14ac:dyDescent="0.25">
      <c r="A6" s="2" t="s">
        <v>235</v>
      </c>
      <c r="B6" s="8">
        <v>16</v>
      </c>
      <c r="C6" s="4"/>
    </row>
    <row r="7" spans="1:3" x14ac:dyDescent="0.25">
      <c r="A7" s="2" t="s">
        <v>237</v>
      </c>
      <c r="B7" s="8">
        <v>5770160</v>
      </c>
      <c r="C7" s="4"/>
    </row>
    <row r="8" spans="1:3" x14ac:dyDescent="0.25">
      <c r="A8" s="2" t="s">
        <v>238</v>
      </c>
      <c r="B8" s="7">
        <v>1298629</v>
      </c>
      <c r="C8" s="4"/>
    </row>
    <row r="9" spans="1:3" x14ac:dyDescent="0.25">
      <c r="A9" s="2" t="s">
        <v>239</v>
      </c>
      <c r="B9" s="7">
        <v>2105785</v>
      </c>
      <c r="C9" s="4"/>
    </row>
    <row r="10" spans="1:3" x14ac:dyDescent="0.25">
      <c r="A10" s="2" t="s">
        <v>240</v>
      </c>
      <c r="B10" s="7">
        <v>400000</v>
      </c>
      <c r="C10" s="4"/>
    </row>
    <row r="11" spans="1:3" x14ac:dyDescent="0.25">
      <c r="A11" s="2" t="s">
        <v>241</v>
      </c>
      <c r="B11" s="7">
        <v>3804414</v>
      </c>
      <c r="C11" s="4"/>
    </row>
    <row r="12" spans="1:3" x14ac:dyDescent="0.25">
      <c r="A12" s="2" t="s">
        <v>242</v>
      </c>
      <c r="B12" s="8">
        <v>9574574</v>
      </c>
      <c r="C12" s="8">
        <v>957457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36.5703125" bestFit="1" customWidth="1"/>
    <col min="7" max="7" width="32.28515625" bestFit="1" customWidth="1"/>
    <col min="8" max="8" width="23.7109375" bestFit="1" customWidth="1"/>
    <col min="9" max="9" width="31.42578125" bestFit="1" customWidth="1"/>
  </cols>
  <sheetData>
    <row r="1" spans="1:9" ht="45" x14ac:dyDescent="0.25">
      <c r="A1" s="1" t="s">
        <v>118</v>
      </c>
      <c r="B1" s="1" t="s">
        <v>119</v>
      </c>
      <c r="C1" s="1" t="s">
        <v>120</v>
      </c>
      <c r="D1" s="1" t="s">
        <v>121</v>
      </c>
      <c r="E1" s="1" t="s">
        <v>122</v>
      </c>
      <c r="F1" s="1" t="s">
        <v>123</v>
      </c>
      <c r="G1" s="1" t="s">
        <v>124</v>
      </c>
      <c r="H1" s="1" t="s">
        <v>125</v>
      </c>
      <c r="I1" s="1" t="s">
        <v>126</v>
      </c>
    </row>
    <row r="2" spans="1:9" x14ac:dyDescent="0.25">
      <c r="A2" s="2" t="s">
        <v>127</v>
      </c>
      <c r="B2" s="8">
        <v>24676247</v>
      </c>
      <c r="C2" s="8">
        <v>132411</v>
      </c>
      <c r="D2" s="8">
        <v>4090889</v>
      </c>
      <c r="E2" s="8">
        <v>20502391</v>
      </c>
      <c r="F2" s="8">
        <v>124461</v>
      </c>
      <c r="G2" s="8">
        <v>-10280</v>
      </c>
      <c r="H2" s="8">
        <v>-163625</v>
      </c>
      <c r="I2" s="8">
        <v>0</v>
      </c>
    </row>
    <row r="3" spans="1:9" x14ac:dyDescent="0.25">
      <c r="A3" s="2" t="s">
        <v>128</v>
      </c>
      <c r="B3" s="7">
        <v>-132522</v>
      </c>
      <c r="C3" s="4">
        <v>0</v>
      </c>
      <c r="D3" s="4">
        <v>0</v>
      </c>
      <c r="E3" s="7">
        <v>-132522</v>
      </c>
      <c r="F3" s="4">
        <v>0</v>
      </c>
      <c r="G3" s="4">
        <v>0</v>
      </c>
      <c r="H3" s="4">
        <v>0</v>
      </c>
      <c r="I3" s="4">
        <v>0</v>
      </c>
    </row>
    <row r="4" spans="1:9" x14ac:dyDescent="0.25">
      <c r="A4" s="2" t="s">
        <v>129</v>
      </c>
      <c r="B4" s="7">
        <v>-320781</v>
      </c>
      <c r="C4" s="4">
        <v>0</v>
      </c>
      <c r="D4" s="4">
        <v>0</v>
      </c>
      <c r="E4" s="4">
        <v>0</v>
      </c>
      <c r="F4" s="4">
        <v>0</v>
      </c>
      <c r="G4" s="4">
        <v>0</v>
      </c>
      <c r="H4" s="7">
        <v>-320781</v>
      </c>
      <c r="I4" s="4">
        <v>0</v>
      </c>
    </row>
    <row r="5" spans="1:9" x14ac:dyDescent="0.25">
      <c r="A5" s="2" t="s">
        <v>130</v>
      </c>
      <c r="B5" s="7">
        <v>10280</v>
      </c>
      <c r="C5" s="4">
        <v>0</v>
      </c>
      <c r="D5" s="4">
        <v>0</v>
      </c>
      <c r="E5" s="4">
        <v>0</v>
      </c>
      <c r="F5" s="4">
        <v>0</v>
      </c>
      <c r="G5" s="7">
        <v>10280</v>
      </c>
      <c r="H5" s="4">
        <v>0</v>
      </c>
      <c r="I5" s="4">
        <v>0</v>
      </c>
    </row>
    <row r="6" spans="1:9" ht="30" x14ac:dyDescent="0.25">
      <c r="A6" s="2" t="s">
        <v>131</v>
      </c>
      <c r="B6" s="7">
        <v>-635904</v>
      </c>
      <c r="C6" s="4">
        <v>0</v>
      </c>
      <c r="D6" s="4">
        <v>0</v>
      </c>
      <c r="E6" s="4">
        <v>0</v>
      </c>
      <c r="F6" s="7">
        <v>-635904</v>
      </c>
      <c r="G6" s="4">
        <v>0</v>
      </c>
      <c r="H6" s="4">
        <v>0</v>
      </c>
      <c r="I6" s="4">
        <v>0</v>
      </c>
    </row>
    <row r="7" spans="1:9" x14ac:dyDescent="0.25">
      <c r="A7" s="2" t="s">
        <v>132</v>
      </c>
      <c r="B7" s="4">
        <v>0</v>
      </c>
      <c r="C7" s="4"/>
      <c r="D7" s="4"/>
      <c r="E7" s="4"/>
      <c r="F7" s="4"/>
      <c r="G7" s="4"/>
      <c r="H7" s="4"/>
      <c r="I7" s="4"/>
    </row>
    <row r="8" spans="1:9" x14ac:dyDescent="0.25">
      <c r="A8" s="2" t="s">
        <v>133</v>
      </c>
      <c r="B8" s="7">
        <v>23597320</v>
      </c>
      <c r="C8" s="7">
        <v>132411</v>
      </c>
      <c r="D8" s="7">
        <v>4090889</v>
      </c>
      <c r="E8" s="7">
        <v>20369869</v>
      </c>
      <c r="F8" s="7">
        <v>-511443</v>
      </c>
      <c r="G8" s="4">
        <v>0</v>
      </c>
      <c r="H8" s="7">
        <v>-484406</v>
      </c>
      <c r="I8" s="4">
        <v>0</v>
      </c>
    </row>
    <row r="9" spans="1:9" x14ac:dyDescent="0.25">
      <c r="A9" s="2" t="s">
        <v>128</v>
      </c>
      <c r="B9" s="7">
        <v>-1234576</v>
      </c>
      <c r="C9" s="4">
        <v>0</v>
      </c>
      <c r="D9" s="4">
        <v>0</v>
      </c>
      <c r="E9" s="7">
        <v>-1234576</v>
      </c>
      <c r="F9" s="4">
        <v>0</v>
      </c>
      <c r="G9" s="4">
        <v>0</v>
      </c>
      <c r="H9" s="4">
        <v>0</v>
      </c>
      <c r="I9" s="4">
        <v>0</v>
      </c>
    </row>
    <row r="10" spans="1:9" ht="30" x14ac:dyDescent="0.25">
      <c r="A10" s="2" t="s">
        <v>131</v>
      </c>
      <c r="B10" s="7">
        <v>-38184</v>
      </c>
      <c r="C10" s="4">
        <v>0</v>
      </c>
      <c r="D10" s="4">
        <v>0</v>
      </c>
      <c r="E10" s="4">
        <v>0</v>
      </c>
      <c r="F10" s="7">
        <v>-38184</v>
      </c>
      <c r="G10" s="4">
        <v>0</v>
      </c>
      <c r="H10" s="4">
        <v>0</v>
      </c>
      <c r="I10" s="4">
        <v>0</v>
      </c>
    </row>
    <row r="11" spans="1:9" x14ac:dyDescent="0.25">
      <c r="A11" s="2" t="s">
        <v>132</v>
      </c>
      <c r="B11" s="4">
        <v>0</v>
      </c>
      <c r="C11" s="4"/>
      <c r="D11" s="4"/>
      <c r="E11" s="4"/>
      <c r="F11" s="4"/>
      <c r="G11" s="4"/>
      <c r="H11" s="4"/>
      <c r="I11" s="4"/>
    </row>
    <row r="12" spans="1:9" x14ac:dyDescent="0.25">
      <c r="A12" s="2" t="s">
        <v>134</v>
      </c>
      <c r="B12" s="7">
        <v>-160895</v>
      </c>
      <c r="C12" s="4">
        <v>0</v>
      </c>
      <c r="D12" s="4">
        <v>0</v>
      </c>
      <c r="E12" s="4">
        <v>0</v>
      </c>
      <c r="F12" s="4">
        <v>0</v>
      </c>
      <c r="G12" s="4">
        <v>0</v>
      </c>
      <c r="H12" s="4">
        <v>0</v>
      </c>
      <c r="I12" s="7">
        <v>-160895</v>
      </c>
    </row>
    <row r="13" spans="1:9" x14ac:dyDescent="0.25">
      <c r="A13" s="2" t="s">
        <v>135</v>
      </c>
      <c r="B13" s="7">
        <v>19941</v>
      </c>
      <c r="C13" s="4">
        <v>0</v>
      </c>
      <c r="D13" s="7">
        <v>-4165</v>
      </c>
      <c r="E13" s="4">
        <v>0</v>
      </c>
      <c r="F13" s="4">
        <v>0</v>
      </c>
      <c r="G13" s="4">
        <v>0</v>
      </c>
      <c r="H13" s="4">
        <v>0</v>
      </c>
      <c r="I13" s="7">
        <v>24106</v>
      </c>
    </row>
    <row r="14" spans="1:9" x14ac:dyDescent="0.25">
      <c r="A14" s="2" t="s">
        <v>136</v>
      </c>
      <c r="B14" s="4">
        <v>0</v>
      </c>
      <c r="C14" s="4">
        <v>0</v>
      </c>
      <c r="D14" s="7">
        <v>-117303</v>
      </c>
      <c r="E14" s="4">
        <v>0</v>
      </c>
      <c r="F14" s="4">
        <v>0</v>
      </c>
      <c r="G14" s="4">
        <v>0</v>
      </c>
      <c r="H14" s="7">
        <v>345074</v>
      </c>
      <c r="I14" s="7">
        <v>-227771</v>
      </c>
    </row>
    <row r="15" spans="1:9" x14ac:dyDescent="0.25">
      <c r="A15" s="2" t="s">
        <v>137</v>
      </c>
      <c r="B15" s="7">
        <v>22183606</v>
      </c>
      <c r="C15" s="7">
        <v>132411</v>
      </c>
      <c r="D15" s="7">
        <v>3969421</v>
      </c>
      <c r="E15" s="7">
        <v>19135293</v>
      </c>
      <c r="F15" s="7">
        <v>-549627</v>
      </c>
      <c r="G15" s="4">
        <v>0</v>
      </c>
      <c r="H15" s="7">
        <v>-139332</v>
      </c>
      <c r="I15" s="7">
        <v>-364560</v>
      </c>
    </row>
    <row r="16" spans="1:9" x14ac:dyDescent="0.25">
      <c r="A16" s="2" t="s">
        <v>128</v>
      </c>
      <c r="B16" s="7">
        <v>948973</v>
      </c>
      <c r="C16" s="4">
        <v>0</v>
      </c>
      <c r="D16" s="4">
        <v>0</v>
      </c>
      <c r="E16" s="7">
        <v>948973</v>
      </c>
      <c r="F16" s="4">
        <v>0</v>
      </c>
      <c r="G16" s="4">
        <v>0</v>
      </c>
      <c r="H16" s="4">
        <v>0</v>
      </c>
      <c r="I16" s="4">
        <v>0</v>
      </c>
    </row>
    <row r="17" spans="1:9" ht="30" x14ac:dyDescent="0.25">
      <c r="A17" s="2" t="s">
        <v>131</v>
      </c>
      <c r="B17" s="7">
        <v>401181</v>
      </c>
      <c r="C17" s="4">
        <v>0</v>
      </c>
      <c r="D17" s="4">
        <v>0</v>
      </c>
      <c r="E17" s="4">
        <v>0</v>
      </c>
      <c r="F17" s="7">
        <v>401181</v>
      </c>
      <c r="G17" s="4">
        <v>0</v>
      </c>
      <c r="H17" s="4">
        <v>0</v>
      </c>
      <c r="I17" s="4">
        <v>0</v>
      </c>
    </row>
    <row r="18" spans="1:9" x14ac:dyDescent="0.25">
      <c r="A18" s="2" t="s">
        <v>132</v>
      </c>
      <c r="B18" s="7">
        <v>5783428</v>
      </c>
      <c r="C18" s="7">
        <v>36141</v>
      </c>
      <c r="D18" s="7">
        <v>5747287</v>
      </c>
      <c r="E18" s="4">
        <v>0</v>
      </c>
      <c r="F18" s="4">
        <v>0</v>
      </c>
      <c r="G18" s="4">
        <v>0</v>
      </c>
      <c r="H18" s="4">
        <v>0</v>
      </c>
      <c r="I18" s="4">
        <v>0</v>
      </c>
    </row>
    <row r="19" spans="1:9" x14ac:dyDescent="0.25">
      <c r="A19" s="2" t="s">
        <v>135</v>
      </c>
      <c r="B19" s="7">
        <v>19143</v>
      </c>
      <c r="C19" s="4">
        <v>0</v>
      </c>
      <c r="D19" s="7">
        <v>-2249</v>
      </c>
      <c r="E19" s="4">
        <v>0</v>
      </c>
      <c r="F19" s="4">
        <v>0</v>
      </c>
      <c r="G19" s="4">
        <v>0</v>
      </c>
      <c r="H19" s="4">
        <v>0</v>
      </c>
      <c r="I19" s="7">
        <v>21392</v>
      </c>
    </row>
    <row r="20" spans="1:9" x14ac:dyDescent="0.25">
      <c r="A20" s="2" t="s">
        <v>138</v>
      </c>
      <c r="B20" s="8">
        <v>29336331</v>
      </c>
      <c r="C20" s="8">
        <v>168552</v>
      </c>
      <c r="D20" s="8">
        <v>9714459</v>
      </c>
      <c r="E20" s="8">
        <v>20084266</v>
      </c>
      <c r="F20" s="8">
        <v>-148446</v>
      </c>
      <c r="G20" s="8">
        <v>0</v>
      </c>
      <c r="H20" s="8">
        <v>-139332</v>
      </c>
      <c r="I20" s="8">
        <v>-34316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5.42578125" bestFit="1" customWidth="1"/>
  </cols>
  <sheetData>
    <row r="1" spans="1:6" ht="15" customHeight="1" x14ac:dyDescent="0.25">
      <c r="A1" s="9" t="s">
        <v>814</v>
      </c>
      <c r="B1" s="9" t="s">
        <v>2</v>
      </c>
      <c r="C1" s="9"/>
      <c r="D1" s="9" t="s">
        <v>75</v>
      </c>
      <c r="E1" s="9"/>
      <c r="F1" s="1" t="s">
        <v>793</v>
      </c>
    </row>
    <row r="2" spans="1:6" x14ac:dyDescent="0.25">
      <c r="A2" s="9"/>
      <c r="B2" s="1" t="s">
        <v>3</v>
      </c>
      <c r="C2" s="1" t="s">
        <v>76</v>
      </c>
      <c r="D2" s="1" t="s">
        <v>5</v>
      </c>
      <c r="E2" s="1" t="s">
        <v>30</v>
      </c>
      <c r="F2" s="1" t="s">
        <v>794</v>
      </c>
    </row>
    <row r="3" spans="1:6" x14ac:dyDescent="0.25">
      <c r="A3" s="3" t="s">
        <v>246</v>
      </c>
      <c r="B3" s="4"/>
      <c r="C3" s="4"/>
      <c r="D3" s="4"/>
      <c r="E3" s="4"/>
      <c r="F3" s="4"/>
    </row>
    <row r="4" spans="1:6" x14ac:dyDescent="0.25">
      <c r="A4" s="2" t="s">
        <v>95</v>
      </c>
      <c r="B4" s="8">
        <v>2898847</v>
      </c>
      <c r="C4" s="8">
        <v>0</v>
      </c>
      <c r="D4" s="8">
        <v>0</v>
      </c>
      <c r="E4" s="8">
        <v>0</v>
      </c>
      <c r="F4" s="4"/>
    </row>
    <row r="5" spans="1:6" x14ac:dyDescent="0.25">
      <c r="A5" s="2" t="s">
        <v>802</v>
      </c>
      <c r="B5" s="4"/>
      <c r="C5" s="4"/>
      <c r="D5" s="4"/>
      <c r="E5" s="4"/>
      <c r="F5" s="4"/>
    </row>
    <row r="6" spans="1:6" x14ac:dyDescent="0.25">
      <c r="A6" s="3" t="s">
        <v>31</v>
      </c>
      <c r="B6" s="4"/>
      <c r="C6" s="4"/>
      <c r="D6" s="4"/>
      <c r="E6" s="4"/>
      <c r="F6" s="4"/>
    </row>
    <row r="7" spans="1:6" x14ac:dyDescent="0.25">
      <c r="A7" s="2" t="s">
        <v>32</v>
      </c>
      <c r="B7" s="4"/>
      <c r="C7" s="4"/>
      <c r="D7" s="4"/>
      <c r="E7" s="4"/>
      <c r="F7" s="7">
        <v>2208730</v>
      </c>
    </row>
    <row r="8" spans="1:6" x14ac:dyDescent="0.25">
      <c r="A8" s="2" t="s">
        <v>39</v>
      </c>
      <c r="B8" s="4"/>
      <c r="C8" s="4"/>
      <c r="D8" s="4"/>
      <c r="E8" s="4"/>
      <c r="F8" s="7">
        <v>17365877</v>
      </c>
    </row>
    <row r="9" spans="1:6" x14ac:dyDescent="0.25">
      <c r="A9" s="2" t="s">
        <v>37</v>
      </c>
      <c r="B9" s="4"/>
      <c r="C9" s="4"/>
      <c r="D9" s="4"/>
      <c r="E9" s="4"/>
      <c r="F9" s="7">
        <v>67383915</v>
      </c>
    </row>
    <row r="10" spans="1:6" x14ac:dyDescent="0.25">
      <c r="A10" s="2" t="s">
        <v>41</v>
      </c>
      <c r="B10" s="4"/>
      <c r="C10" s="4"/>
      <c r="D10" s="4"/>
      <c r="E10" s="4"/>
      <c r="F10" s="7">
        <v>326428</v>
      </c>
    </row>
    <row r="11" spans="1:6" x14ac:dyDescent="0.25">
      <c r="A11" s="2" t="s">
        <v>46</v>
      </c>
      <c r="B11" s="4"/>
      <c r="C11" s="4"/>
      <c r="D11" s="4"/>
      <c r="E11" s="4"/>
      <c r="F11" s="7">
        <v>502000</v>
      </c>
    </row>
    <row r="12" spans="1:6" ht="30" x14ac:dyDescent="0.25">
      <c r="A12" s="2" t="s">
        <v>244</v>
      </c>
      <c r="B12" s="4"/>
      <c r="C12" s="4"/>
      <c r="D12" s="4"/>
      <c r="E12" s="4"/>
      <c r="F12" s="7">
        <v>482354</v>
      </c>
    </row>
    <row r="13" spans="1:6" x14ac:dyDescent="0.25">
      <c r="A13" s="2" t="s">
        <v>245</v>
      </c>
      <c r="B13" s="7">
        <v>88269304</v>
      </c>
      <c r="C13" s="4"/>
      <c r="D13" s="4"/>
      <c r="E13" s="4"/>
      <c r="F13" s="7">
        <v>88269304</v>
      </c>
    </row>
    <row r="14" spans="1:6" x14ac:dyDescent="0.25">
      <c r="A14" s="3" t="s">
        <v>246</v>
      </c>
      <c r="B14" s="4"/>
      <c r="C14" s="4"/>
      <c r="D14" s="4"/>
      <c r="E14" s="4"/>
      <c r="F14" s="4"/>
    </row>
    <row r="15" spans="1:6" x14ac:dyDescent="0.25">
      <c r="A15" s="2" t="s">
        <v>49</v>
      </c>
      <c r="B15" s="4"/>
      <c r="C15" s="4"/>
      <c r="D15" s="4"/>
      <c r="E15" s="4"/>
      <c r="F15" s="7">
        <v>75504917</v>
      </c>
    </row>
    <row r="16" spans="1:6" x14ac:dyDescent="0.25">
      <c r="A16" s="2" t="s">
        <v>54</v>
      </c>
      <c r="B16" s="4"/>
      <c r="C16" s="4"/>
      <c r="D16" s="4"/>
      <c r="E16" s="4"/>
      <c r="F16" s="4">
        <v>0</v>
      </c>
    </row>
    <row r="17" spans="1:6" x14ac:dyDescent="0.25">
      <c r="A17" s="2" t="s">
        <v>56</v>
      </c>
      <c r="B17" s="4"/>
      <c r="C17" s="4"/>
      <c r="D17" s="4"/>
      <c r="E17" s="4"/>
      <c r="F17" s="7">
        <v>290966</v>
      </c>
    </row>
    <row r="18" spans="1:6" x14ac:dyDescent="0.25">
      <c r="A18" s="2" t="s">
        <v>57</v>
      </c>
      <c r="B18" s="7">
        <v>-75795883</v>
      </c>
      <c r="C18" s="4"/>
      <c r="D18" s="4"/>
      <c r="E18" s="4"/>
      <c r="F18" s="7">
        <v>-75800000</v>
      </c>
    </row>
    <row r="19" spans="1:6" x14ac:dyDescent="0.25">
      <c r="A19" s="2" t="s">
        <v>248</v>
      </c>
      <c r="B19" s="7">
        <v>12473421</v>
      </c>
      <c r="C19" s="4"/>
      <c r="D19" s="4"/>
      <c r="E19" s="4"/>
      <c r="F19" s="4"/>
    </row>
    <row r="20" spans="1:6" x14ac:dyDescent="0.25">
      <c r="A20" s="2" t="s">
        <v>242</v>
      </c>
      <c r="B20" s="7">
        <v>-9574574</v>
      </c>
      <c r="C20" s="4"/>
      <c r="D20" s="4"/>
      <c r="E20" s="4"/>
      <c r="F20" s="7">
        <v>-9574574</v>
      </c>
    </row>
    <row r="21" spans="1:6" x14ac:dyDescent="0.25">
      <c r="A21" s="2" t="s">
        <v>95</v>
      </c>
      <c r="B21" s="8">
        <v>2898847</v>
      </c>
      <c r="C21" s="4"/>
      <c r="D21" s="4"/>
      <c r="E21" s="4"/>
      <c r="F21" s="8">
        <v>29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5</v>
      </c>
      <c r="B1" s="9" t="s">
        <v>2</v>
      </c>
      <c r="C1" s="9"/>
    </row>
    <row r="2" spans="1:3" ht="30" x14ac:dyDescent="0.25">
      <c r="A2" s="1" t="s">
        <v>816</v>
      </c>
      <c r="B2" s="1" t="s">
        <v>3</v>
      </c>
      <c r="C2" s="1" t="s">
        <v>76</v>
      </c>
    </row>
    <row r="3" spans="1:3" x14ac:dyDescent="0.25">
      <c r="A3" s="2" t="s">
        <v>802</v>
      </c>
      <c r="B3" s="4"/>
      <c r="C3" s="4"/>
    </row>
    <row r="4" spans="1:3" x14ac:dyDescent="0.25">
      <c r="A4" s="3" t="s">
        <v>813</v>
      </c>
      <c r="B4" s="4"/>
      <c r="C4" s="4"/>
    </row>
    <row r="5" spans="1:3" x14ac:dyDescent="0.25">
      <c r="A5" s="2" t="s">
        <v>255</v>
      </c>
      <c r="B5" s="8">
        <v>9242</v>
      </c>
      <c r="C5" s="8">
        <v>6790</v>
      </c>
    </row>
    <row r="6" spans="1:3" x14ac:dyDescent="0.25">
      <c r="A6" s="2" t="s">
        <v>256</v>
      </c>
      <c r="B6" s="8">
        <v>1133</v>
      </c>
      <c r="C6" s="8">
        <v>-1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6" width="12.5703125" bestFit="1" customWidth="1"/>
  </cols>
  <sheetData>
    <row r="1" spans="1:6" ht="15" customHeight="1" x14ac:dyDescent="0.25">
      <c r="A1" s="9" t="s">
        <v>817</v>
      </c>
      <c r="B1" s="1" t="s">
        <v>793</v>
      </c>
      <c r="C1" s="9" t="s">
        <v>2</v>
      </c>
      <c r="D1" s="9"/>
      <c r="E1" s="9" t="s">
        <v>75</v>
      </c>
      <c r="F1" s="9"/>
    </row>
    <row r="2" spans="1:6" x14ac:dyDescent="0.25">
      <c r="A2" s="9"/>
      <c r="B2" s="1" t="s">
        <v>794</v>
      </c>
      <c r="C2" s="1" t="s">
        <v>3</v>
      </c>
      <c r="D2" s="1" t="s">
        <v>76</v>
      </c>
      <c r="E2" s="1" t="s">
        <v>5</v>
      </c>
      <c r="F2" s="1" t="s">
        <v>30</v>
      </c>
    </row>
    <row r="3" spans="1:6" x14ac:dyDescent="0.25">
      <c r="A3" s="3" t="s">
        <v>813</v>
      </c>
      <c r="B3" s="4"/>
      <c r="C3" s="4"/>
      <c r="D3" s="4"/>
      <c r="E3" s="4"/>
      <c r="F3" s="4"/>
    </row>
    <row r="4" spans="1:6" ht="30" x14ac:dyDescent="0.25">
      <c r="A4" s="2" t="s">
        <v>799</v>
      </c>
      <c r="B4" s="5">
        <v>41880</v>
      </c>
      <c r="C4" s="4"/>
      <c r="D4" s="4"/>
      <c r="E4" s="4"/>
      <c r="F4" s="4"/>
    </row>
    <row r="5" spans="1:6" x14ac:dyDescent="0.25">
      <c r="A5" s="2" t="s">
        <v>818</v>
      </c>
      <c r="B5" s="4"/>
      <c r="C5" s="8">
        <v>246953985</v>
      </c>
      <c r="D5" s="4"/>
      <c r="E5" s="8">
        <v>167785416</v>
      </c>
      <c r="F5" s="8">
        <v>174309721</v>
      </c>
    </row>
    <row r="6" spans="1:6" ht="30" x14ac:dyDescent="0.25">
      <c r="A6" s="2" t="s">
        <v>800</v>
      </c>
      <c r="B6" s="4"/>
      <c r="C6" s="7">
        <v>2898847</v>
      </c>
      <c r="D6" s="4">
        <v>0</v>
      </c>
      <c r="E6" s="4">
        <v>0</v>
      </c>
      <c r="F6" s="4">
        <v>0</v>
      </c>
    </row>
    <row r="7" spans="1:6" x14ac:dyDescent="0.25">
      <c r="A7" s="2" t="s">
        <v>819</v>
      </c>
      <c r="B7" s="4"/>
      <c r="C7" s="7">
        <v>4126992</v>
      </c>
      <c r="D7" s="7">
        <v>2730491</v>
      </c>
      <c r="E7" s="7">
        <v>5576563</v>
      </c>
      <c r="F7" s="7">
        <v>5671716</v>
      </c>
    </row>
    <row r="8" spans="1:6" ht="30" x14ac:dyDescent="0.25">
      <c r="A8" s="2" t="s">
        <v>820</v>
      </c>
      <c r="B8" s="4"/>
      <c r="C8" s="7">
        <v>445056</v>
      </c>
      <c r="D8" s="7">
        <v>475044</v>
      </c>
      <c r="E8" s="7">
        <v>873239</v>
      </c>
      <c r="F8" s="7">
        <v>662709</v>
      </c>
    </row>
    <row r="9" spans="1:6" x14ac:dyDescent="0.25">
      <c r="A9" s="2" t="s">
        <v>821</v>
      </c>
      <c r="B9" s="4"/>
      <c r="C9" s="7">
        <v>800965</v>
      </c>
      <c r="D9" s="7">
        <v>344217</v>
      </c>
      <c r="E9" s="7">
        <v>920420</v>
      </c>
      <c r="F9" s="7">
        <v>234007</v>
      </c>
    </row>
    <row r="10" spans="1:6" x14ac:dyDescent="0.25">
      <c r="A10" s="2" t="s">
        <v>802</v>
      </c>
      <c r="B10" s="4"/>
      <c r="C10" s="4"/>
      <c r="D10" s="4"/>
      <c r="E10" s="4"/>
      <c r="F10" s="4"/>
    </row>
    <row r="11" spans="1:6" x14ac:dyDescent="0.25">
      <c r="A11" s="3" t="s">
        <v>813</v>
      </c>
      <c r="B11" s="4"/>
      <c r="C11" s="4"/>
      <c r="D11" s="4"/>
      <c r="E11" s="4"/>
      <c r="F11" s="4"/>
    </row>
    <row r="12" spans="1:6" ht="30" x14ac:dyDescent="0.25">
      <c r="A12" s="2" t="s">
        <v>822</v>
      </c>
      <c r="B12" s="4"/>
      <c r="C12" s="253">
        <v>1</v>
      </c>
      <c r="D12" s="4"/>
      <c r="E12" s="4"/>
      <c r="F12" s="4"/>
    </row>
    <row r="13" spans="1:6" ht="30" x14ac:dyDescent="0.25">
      <c r="A13" s="2" t="s">
        <v>799</v>
      </c>
      <c r="B13" s="4"/>
      <c r="C13" s="5">
        <v>41880</v>
      </c>
      <c r="D13" s="4"/>
      <c r="E13" s="4"/>
      <c r="F13" s="4"/>
    </row>
    <row r="14" spans="1:6" ht="30" x14ac:dyDescent="0.25">
      <c r="A14" s="2" t="s">
        <v>823</v>
      </c>
      <c r="B14" s="4"/>
      <c r="C14" s="253">
        <v>1</v>
      </c>
      <c r="D14" s="4"/>
      <c r="E14" s="4"/>
      <c r="F14" s="4"/>
    </row>
    <row r="15" spans="1:6" x14ac:dyDescent="0.25">
      <c r="A15" s="2" t="s">
        <v>818</v>
      </c>
      <c r="B15" s="4"/>
      <c r="C15" s="7">
        <v>88300000</v>
      </c>
      <c r="D15" s="4"/>
      <c r="E15" s="4"/>
      <c r="F15" s="4"/>
    </row>
    <row r="16" spans="1:6" ht="30" x14ac:dyDescent="0.25">
      <c r="A16" s="2" t="s">
        <v>808</v>
      </c>
      <c r="B16" s="7">
        <v>360635</v>
      </c>
      <c r="C16" s="7">
        <v>360635</v>
      </c>
      <c r="D16" s="4"/>
      <c r="E16" s="4"/>
      <c r="F16" s="4"/>
    </row>
    <row r="17" spans="1:6" ht="30" x14ac:dyDescent="0.25">
      <c r="A17" s="2" t="s">
        <v>800</v>
      </c>
      <c r="B17" s="7">
        <v>2900000</v>
      </c>
      <c r="C17" s="7">
        <v>2898847</v>
      </c>
      <c r="D17" s="4"/>
      <c r="E17" s="4"/>
      <c r="F17" s="4"/>
    </row>
    <row r="18" spans="1:6" ht="45" x14ac:dyDescent="0.25">
      <c r="A18" s="2" t="s">
        <v>824</v>
      </c>
      <c r="B18" s="4"/>
      <c r="C18" s="7">
        <v>12473421</v>
      </c>
      <c r="D18" s="4"/>
      <c r="E18" s="4"/>
      <c r="F18" s="4"/>
    </row>
    <row r="19" spans="1:6" x14ac:dyDescent="0.25">
      <c r="A19" s="2" t="s">
        <v>242</v>
      </c>
      <c r="B19" s="7">
        <v>-9574574</v>
      </c>
      <c r="C19" s="7">
        <v>-9574574</v>
      </c>
      <c r="D19" s="4"/>
      <c r="E19" s="4"/>
      <c r="F19" s="4"/>
    </row>
    <row r="20" spans="1:6" ht="30" x14ac:dyDescent="0.25">
      <c r="A20" s="2" t="s">
        <v>825</v>
      </c>
      <c r="B20" s="4"/>
      <c r="C20" s="4" t="s">
        <v>826</v>
      </c>
      <c r="D20" s="4"/>
      <c r="E20" s="4"/>
      <c r="F20" s="4"/>
    </row>
    <row r="21" spans="1:6" ht="75" x14ac:dyDescent="0.25">
      <c r="A21" s="2" t="s">
        <v>827</v>
      </c>
      <c r="B21" s="4"/>
      <c r="C21" s="4" t="s">
        <v>828</v>
      </c>
      <c r="D21" s="4"/>
      <c r="E21" s="4"/>
      <c r="F21" s="4"/>
    </row>
    <row r="22" spans="1:6" ht="45" x14ac:dyDescent="0.25">
      <c r="A22" s="2" t="s">
        <v>829</v>
      </c>
      <c r="B22" s="7">
        <v>67400000</v>
      </c>
      <c r="C22" s="4"/>
      <c r="D22" s="4"/>
      <c r="E22" s="4"/>
      <c r="F22" s="4"/>
    </row>
    <row r="23" spans="1:6" ht="45" x14ac:dyDescent="0.25">
      <c r="A23" s="2" t="s">
        <v>830</v>
      </c>
      <c r="B23" s="7">
        <v>68500000</v>
      </c>
      <c r="C23" s="4"/>
      <c r="D23" s="4"/>
      <c r="E23" s="4"/>
      <c r="F23" s="4"/>
    </row>
    <row r="24" spans="1:6" ht="60" x14ac:dyDescent="0.25">
      <c r="A24" s="2" t="s">
        <v>831</v>
      </c>
      <c r="B24" s="7">
        <v>17400000</v>
      </c>
      <c r="C24" s="4"/>
      <c r="D24" s="4"/>
      <c r="E24" s="4"/>
      <c r="F24" s="4"/>
    </row>
    <row r="25" spans="1:6" x14ac:dyDescent="0.25">
      <c r="A25" s="2" t="s">
        <v>819</v>
      </c>
      <c r="B25" s="4"/>
      <c r="C25" s="7">
        <v>1300000</v>
      </c>
      <c r="D25" s="4"/>
      <c r="E25" s="4"/>
      <c r="F25" s="4"/>
    </row>
    <row r="26" spans="1:6" ht="30" x14ac:dyDescent="0.25">
      <c r="A26" s="2" t="s">
        <v>820</v>
      </c>
      <c r="B26" s="4"/>
      <c r="C26" s="7">
        <v>215000</v>
      </c>
      <c r="D26" s="4"/>
      <c r="E26" s="4"/>
      <c r="F26" s="4"/>
    </row>
    <row r="27" spans="1:6" x14ac:dyDescent="0.25">
      <c r="A27" s="2" t="s">
        <v>821</v>
      </c>
      <c r="B27" s="4"/>
      <c r="C27" s="8">
        <v>801000</v>
      </c>
      <c r="D27" s="8">
        <v>344000</v>
      </c>
      <c r="E27" s="4"/>
      <c r="F27" s="4"/>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832</v>
      </c>
      <c r="B1" s="1" t="s">
        <v>3</v>
      </c>
      <c r="C1" s="1" t="s">
        <v>5</v>
      </c>
      <c r="D1" s="1" t="s">
        <v>30</v>
      </c>
    </row>
    <row r="2" spans="1:4" ht="30" x14ac:dyDescent="0.25">
      <c r="A2" s="3" t="s">
        <v>833</v>
      </c>
      <c r="B2" s="4"/>
      <c r="C2" s="4"/>
      <c r="D2" s="4"/>
    </row>
    <row r="3" spans="1:4" x14ac:dyDescent="0.25">
      <c r="A3" s="2" t="s">
        <v>834</v>
      </c>
      <c r="B3" s="8">
        <v>308000</v>
      </c>
      <c r="C3" s="8">
        <v>296000</v>
      </c>
      <c r="D3" s="8">
        <v>36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9" t="s">
        <v>835</v>
      </c>
      <c r="B1" s="1" t="s">
        <v>2</v>
      </c>
      <c r="C1" s="9" t="s">
        <v>75</v>
      </c>
      <c r="D1" s="9"/>
    </row>
    <row r="2" spans="1:4" x14ac:dyDescent="0.25">
      <c r="A2" s="9"/>
      <c r="B2" s="1" t="s">
        <v>3</v>
      </c>
      <c r="C2" s="1" t="s">
        <v>5</v>
      </c>
      <c r="D2" s="1" t="s">
        <v>30</v>
      </c>
    </row>
    <row r="3" spans="1:4" ht="30" x14ac:dyDescent="0.25">
      <c r="A3" s="3" t="s">
        <v>836</v>
      </c>
      <c r="B3" s="4"/>
      <c r="C3" s="4"/>
      <c r="D3" s="4"/>
    </row>
    <row r="4" spans="1:4" ht="30" x14ac:dyDescent="0.25">
      <c r="A4" s="2" t="s">
        <v>837</v>
      </c>
      <c r="B4" s="8">
        <v>29166358</v>
      </c>
      <c r="C4" s="8">
        <v>39508537</v>
      </c>
      <c r="D4" s="8">
        <v>55882172</v>
      </c>
    </row>
    <row r="5" spans="1:4" ht="30" x14ac:dyDescent="0.25">
      <c r="A5" s="2" t="s">
        <v>838</v>
      </c>
      <c r="B5" s="7">
        <v>86398</v>
      </c>
      <c r="C5" s="7">
        <v>150181</v>
      </c>
      <c r="D5" s="7">
        <v>224727</v>
      </c>
    </row>
    <row r="6" spans="1:4" ht="30" x14ac:dyDescent="0.25">
      <c r="A6" s="2" t="s">
        <v>839</v>
      </c>
      <c r="B6" s="7">
        <v>-234844</v>
      </c>
      <c r="C6" s="7">
        <v>-699808</v>
      </c>
      <c r="D6" s="7">
        <v>-767304</v>
      </c>
    </row>
    <row r="7" spans="1:4" ht="30" x14ac:dyDescent="0.25">
      <c r="A7" s="2" t="s">
        <v>840</v>
      </c>
      <c r="B7" s="7">
        <v>29017912</v>
      </c>
      <c r="C7" s="7">
        <v>38958910</v>
      </c>
      <c r="D7" s="7">
        <v>55339595</v>
      </c>
    </row>
    <row r="8" spans="1:4" x14ac:dyDescent="0.25">
      <c r="A8" s="2" t="s">
        <v>841</v>
      </c>
      <c r="B8" s="4"/>
      <c r="C8" s="4"/>
      <c r="D8" s="4"/>
    </row>
    <row r="9" spans="1:4" ht="30" x14ac:dyDescent="0.25">
      <c r="A9" s="3" t="s">
        <v>836</v>
      </c>
      <c r="B9" s="4"/>
      <c r="C9" s="4"/>
      <c r="D9" s="4"/>
    </row>
    <row r="10" spans="1:4" ht="30" x14ac:dyDescent="0.25">
      <c r="A10" s="2" t="s">
        <v>837</v>
      </c>
      <c r="B10" s="7">
        <v>21797221</v>
      </c>
      <c r="C10" s="7">
        <v>30094054</v>
      </c>
      <c r="D10" s="7">
        <v>45497230</v>
      </c>
    </row>
    <row r="11" spans="1:4" ht="30" x14ac:dyDescent="0.25">
      <c r="A11" s="2" t="s">
        <v>838</v>
      </c>
      <c r="B11" s="7">
        <v>72984</v>
      </c>
      <c r="C11" s="7">
        <v>150181</v>
      </c>
      <c r="D11" s="7">
        <v>224727</v>
      </c>
    </row>
    <row r="12" spans="1:4" ht="30" x14ac:dyDescent="0.25">
      <c r="A12" s="2" t="s">
        <v>839</v>
      </c>
      <c r="B12" s="7">
        <v>-142394</v>
      </c>
      <c r="C12" s="7">
        <v>-425084</v>
      </c>
      <c r="D12" s="7">
        <v>-415444</v>
      </c>
    </row>
    <row r="13" spans="1:4" ht="30" x14ac:dyDescent="0.25">
      <c r="A13" s="2" t="s">
        <v>840</v>
      </c>
      <c r="B13" s="7">
        <v>21727811</v>
      </c>
      <c r="C13" s="7">
        <v>29819151</v>
      </c>
      <c r="D13" s="7">
        <v>45306513</v>
      </c>
    </row>
    <row r="14" spans="1:4" ht="30" x14ac:dyDescent="0.25">
      <c r="A14" s="2" t="s">
        <v>842</v>
      </c>
      <c r="B14" s="4"/>
      <c r="C14" s="4"/>
      <c r="D14" s="4"/>
    </row>
    <row r="15" spans="1:4" ht="30" x14ac:dyDescent="0.25">
      <c r="A15" s="3" t="s">
        <v>836</v>
      </c>
      <c r="B15" s="4"/>
      <c r="C15" s="4"/>
      <c r="D15" s="4"/>
    </row>
    <row r="16" spans="1:4" ht="30" x14ac:dyDescent="0.25">
      <c r="A16" s="2" t="s">
        <v>837</v>
      </c>
      <c r="B16" s="7">
        <v>4925972</v>
      </c>
      <c r="C16" s="7">
        <v>9105345</v>
      </c>
      <c r="D16" s="7">
        <v>10384942</v>
      </c>
    </row>
    <row r="17" spans="1:4" ht="30" x14ac:dyDescent="0.25">
      <c r="A17" s="2" t="s">
        <v>838</v>
      </c>
      <c r="B17" s="7">
        <v>4355</v>
      </c>
      <c r="C17" s="4">
        <v>0</v>
      </c>
      <c r="D17" s="4">
        <v>0</v>
      </c>
    </row>
    <row r="18" spans="1:4" ht="30" x14ac:dyDescent="0.25">
      <c r="A18" s="2" t="s">
        <v>839</v>
      </c>
      <c r="B18" s="7">
        <v>-73798</v>
      </c>
      <c r="C18" s="7">
        <v>-274499</v>
      </c>
      <c r="D18" s="7">
        <v>-351860</v>
      </c>
    </row>
    <row r="19" spans="1:4" ht="30" x14ac:dyDescent="0.25">
      <c r="A19" s="2" t="s">
        <v>840</v>
      </c>
      <c r="B19" s="7">
        <v>4856529</v>
      </c>
      <c r="C19" s="7">
        <v>8830846</v>
      </c>
      <c r="D19" s="7">
        <v>10033082</v>
      </c>
    </row>
    <row r="20" spans="1:4" x14ac:dyDescent="0.25">
      <c r="A20" s="2" t="s">
        <v>843</v>
      </c>
      <c r="B20" s="4"/>
      <c r="C20" s="4"/>
      <c r="D20" s="4"/>
    </row>
    <row r="21" spans="1:4" ht="30" x14ac:dyDescent="0.25">
      <c r="A21" s="3" t="s">
        <v>836</v>
      </c>
      <c r="B21" s="4"/>
      <c r="C21" s="4"/>
      <c r="D21" s="4"/>
    </row>
    <row r="22" spans="1:4" ht="30" x14ac:dyDescent="0.25">
      <c r="A22" s="2" t="s">
        <v>837</v>
      </c>
      <c r="B22" s="7">
        <v>2443165</v>
      </c>
      <c r="C22" s="7">
        <v>309138</v>
      </c>
      <c r="D22" s="4"/>
    </row>
    <row r="23" spans="1:4" ht="30" x14ac:dyDescent="0.25">
      <c r="A23" s="2" t="s">
        <v>838</v>
      </c>
      <c r="B23" s="7">
        <v>9059</v>
      </c>
      <c r="C23" s="4">
        <v>0</v>
      </c>
      <c r="D23" s="4"/>
    </row>
    <row r="24" spans="1:4" ht="30" x14ac:dyDescent="0.25">
      <c r="A24" s="2" t="s">
        <v>839</v>
      </c>
      <c r="B24" s="7">
        <v>-18652</v>
      </c>
      <c r="C24" s="4">
        <v>-225</v>
      </c>
      <c r="D24" s="4"/>
    </row>
    <row r="25" spans="1:4" ht="30" x14ac:dyDescent="0.25">
      <c r="A25" s="2" t="s">
        <v>840</v>
      </c>
      <c r="B25" s="8">
        <v>2433572</v>
      </c>
      <c r="C25" s="8">
        <v>308913</v>
      </c>
      <c r="D25" s="4"/>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9" t="s">
        <v>844</v>
      </c>
      <c r="B1" s="9" t="s">
        <v>2</v>
      </c>
      <c r="C1" s="9"/>
      <c r="D1" s="9" t="s">
        <v>75</v>
      </c>
      <c r="E1" s="9"/>
    </row>
    <row r="2" spans="1:5" x14ac:dyDescent="0.25">
      <c r="A2" s="9"/>
      <c r="B2" s="1" t="s">
        <v>3</v>
      </c>
      <c r="C2" s="1" t="s">
        <v>76</v>
      </c>
      <c r="D2" s="1" t="s">
        <v>5</v>
      </c>
      <c r="E2" s="1" t="s">
        <v>30</v>
      </c>
    </row>
    <row r="3" spans="1:5" ht="30" x14ac:dyDescent="0.25">
      <c r="A3" s="3" t="s">
        <v>836</v>
      </c>
      <c r="B3" s="4"/>
      <c r="C3" s="4"/>
      <c r="D3" s="4"/>
      <c r="E3" s="4"/>
    </row>
    <row r="4" spans="1:5" x14ac:dyDescent="0.25">
      <c r="A4" s="2" t="s">
        <v>283</v>
      </c>
      <c r="B4" s="8">
        <v>29108517</v>
      </c>
      <c r="C4" s="8">
        <v>13037151</v>
      </c>
      <c r="D4" s="8">
        <v>15092151</v>
      </c>
      <c r="E4" s="8">
        <v>3685377</v>
      </c>
    </row>
    <row r="5" spans="1:5" x14ac:dyDescent="0.25">
      <c r="A5" s="2" t="s">
        <v>284</v>
      </c>
      <c r="B5" s="8">
        <v>-356645</v>
      </c>
      <c r="C5" s="8">
        <v>-31731</v>
      </c>
      <c r="D5" s="8">
        <v>-3000</v>
      </c>
      <c r="E5" s="8">
        <v>-8157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845</v>
      </c>
      <c r="B1" s="1" t="s">
        <v>3</v>
      </c>
      <c r="C1" s="1" t="s">
        <v>5</v>
      </c>
      <c r="D1" s="1" t="s">
        <v>30</v>
      </c>
    </row>
    <row r="2" spans="1:4" ht="30" x14ac:dyDescent="0.25">
      <c r="A2" s="3" t="s">
        <v>836</v>
      </c>
      <c r="B2" s="4"/>
      <c r="C2" s="4"/>
      <c r="D2" s="4"/>
    </row>
    <row r="3" spans="1:4" x14ac:dyDescent="0.25">
      <c r="A3" s="2" t="s">
        <v>846</v>
      </c>
      <c r="B3" s="8">
        <v>0</v>
      </c>
      <c r="C3" s="4"/>
      <c r="D3" s="4"/>
    </row>
    <row r="4" spans="1:4" ht="30" x14ac:dyDescent="0.25">
      <c r="A4" s="2" t="s">
        <v>847</v>
      </c>
      <c r="B4" s="7">
        <v>18462435</v>
      </c>
      <c r="C4" s="4"/>
      <c r="D4" s="4"/>
    </row>
    <row r="5" spans="1:4" ht="30" x14ac:dyDescent="0.25">
      <c r="A5" s="2" t="s">
        <v>848</v>
      </c>
      <c r="B5" s="7">
        <v>10703923</v>
      </c>
      <c r="C5" s="4"/>
      <c r="D5" s="4"/>
    </row>
    <row r="6" spans="1:4" x14ac:dyDescent="0.25">
      <c r="A6" s="2" t="s">
        <v>849</v>
      </c>
      <c r="B6" s="4">
        <v>0</v>
      </c>
      <c r="C6" s="4"/>
      <c r="D6" s="4"/>
    </row>
    <row r="7" spans="1:4" x14ac:dyDescent="0.25">
      <c r="A7" s="2" t="s">
        <v>850</v>
      </c>
      <c r="B7" s="7">
        <v>29166358</v>
      </c>
      <c r="C7" s="7">
        <v>39508537</v>
      </c>
      <c r="D7" s="7">
        <v>55882172</v>
      </c>
    </row>
    <row r="8" spans="1:4" x14ac:dyDescent="0.25">
      <c r="A8" s="2" t="s">
        <v>851</v>
      </c>
      <c r="B8" s="4">
        <v>0</v>
      </c>
      <c r="C8" s="4"/>
      <c r="D8" s="4"/>
    </row>
    <row r="9" spans="1:4" x14ac:dyDescent="0.25">
      <c r="A9" s="2" t="s">
        <v>852</v>
      </c>
      <c r="B9" s="7">
        <v>18353451</v>
      </c>
      <c r="C9" s="4"/>
      <c r="D9" s="4"/>
    </row>
    <row r="10" spans="1:4" x14ac:dyDescent="0.25">
      <c r="A10" s="2" t="s">
        <v>853</v>
      </c>
      <c r="B10" s="7">
        <v>10664461</v>
      </c>
      <c r="C10" s="4"/>
      <c r="D10" s="4"/>
    </row>
    <row r="11" spans="1:4" x14ac:dyDescent="0.25">
      <c r="A11" s="2" t="s">
        <v>854</v>
      </c>
      <c r="B11" s="4">
        <v>0</v>
      </c>
      <c r="C11" s="4"/>
      <c r="D11" s="4"/>
    </row>
    <row r="12" spans="1:4" x14ac:dyDescent="0.25">
      <c r="A12" s="2" t="s">
        <v>855</v>
      </c>
      <c r="B12" s="8">
        <v>29017912</v>
      </c>
      <c r="C12" s="8">
        <v>38958910</v>
      </c>
      <c r="D12" s="8">
        <v>5533959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9" t="s">
        <v>856</v>
      </c>
      <c r="B1" s="1" t="s">
        <v>2</v>
      </c>
      <c r="C1" s="9" t="s">
        <v>75</v>
      </c>
      <c r="D1" s="9"/>
    </row>
    <row r="2" spans="1:4" x14ac:dyDescent="0.25">
      <c r="A2" s="9"/>
      <c r="B2" s="1" t="s">
        <v>3</v>
      </c>
      <c r="C2" s="1" t="s">
        <v>5</v>
      </c>
      <c r="D2" s="1" t="s">
        <v>30</v>
      </c>
    </row>
    <row r="3" spans="1:4" ht="30" x14ac:dyDescent="0.25">
      <c r="A3" s="3" t="s">
        <v>836</v>
      </c>
      <c r="B3" s="4"/>
      <c r="C3" s="4"/>
      <c r="D3" s="4"/>
    </row>
    <row r="4" spans="1:4" ht="45" x14ac:dyDescent="0.25">
      <c r="A4" s="2" t="s">
        <v>857</v>
      </c>
      <c r="B4" s="8">
        <v>18193359</v>
      </c>
      <c r="C4" s="8">
        <v>8340120</v>
      </c>
      <c r="D4" s="8">
        <v>34284844</v>
      </c>
    </row>
    <row r="5" spans="1:4" ht="45" x14ac:dyDescent="0.25">
      <c r="A5" s="2" t="s">
        <v>858</v>
      </c>
      <c r="B5" s="7">
        <v>-234844</v>
      </c>
      <c r="C5" s="7">
        <v>-147771</v>
      </c>
      <c r="D5" s="7">
        <v>-763273</v>
      </c>
    </row>
    <row r="6" spans="1:4" ht="45" x14ac:dyDescent="0.25">
      <c r="A6" s="2" t="s">
        <v>859</v>
      </c>
      <c r="B6" s="4">
        <v>0</v>
      </c>
      <c r="C6" s="7">
        <v>23187656</v>
      </c>
      <c r="D6" s="7">
        <v>508846</v>
      </c>
    </row>
    <row r="7" spans="1:4" ht="45" x14ac:dyDescent="0.25">
      <c r="A7" s="2" t="s">
        <v>860</v>
      </c>
      <c r="B7" s="4">
        <v>0</v>
      </c>
      <c r="C7" s="7">
        <v>-552037</v>
      </c>
      <c r="D7" s="7">
        <v>-4031</v>
      </c>
    </row>
    <row r="8" spans="1:4" ht="45" x14ac:dyDescent="0.25">
      <c r="A8" s="2" t="s">
        <v>861</v>
      </c>
      <c r="B8" s="7">
        <v>18193359</v>
      </c>
      <c r="C8" s="7">
        <v>31527776</v>
      </c>
      <c r="D8" s="7">
        <v>34793690</v>
      </c>
    </row>
    <row r="9" spans="1:4" ht="30" x14ac:dyDescent="0.25">
      <c r="A9" s="2" t="s">
        <v>839</v>
      </c>
      <c r="B9" s="7">
        <v>-234844</v>
      </c>
      <c r="C9" s="7">
        <v>-699808</v>
      </c>
      <c r="D9" s="7">
        <v>-767304</v>
      </c>
    </row>
    <row r="10" spans="1:4" x14ac:dyDescent="0.25">
      <c r="A10" s="2" t="s">
        <v>841</v>
      </c>
      <c r="B10" s="4"/>
      <c r="C10" s="4"/>
      <c r="D10" s="4"/>
    </row>
    <row r="11" spans="1:4" ht="30" x14ac:dyDescent="0.25">
      <c r="A11" s="3" t="s">
        <v>836</v>
      </c>
      <c r="B11" s="4"/>
      <c r="C11" s="4"/>
      <c r="D11" s="4"/>
    </row>
    <row r="12" spans="1:4" ht="45" x14ac:dyDescent="0.25">
      <c r="A12" s="2" t="s">
        <v>857</v>
      </c>
      <c r="B12" s="7">
        <v>12923685</v>
      </c>
      <c r="C12" s="7">
        <v>7092004</v>
      </c>
      <c r="D12" s="7">
        <v>24251762</v>
      </c>
    </row>
    <row r="13" spans="1:4" ht="45" x14ac:dyDescent="0.25">
      <c r="A13" s="2" t="s">
        <v>858</v>
      </c>
      <c r="B13" s="7">
        <v>-142394</v>
      </c>
      <c r="C13" s="7">
        <v>-144288</v>
      </c>
      <c r="D13" s="7">
        <v>-411413</v>
      </c>
    </row>
    <row r="14" spans="1:4" ht="45" x14ac:dyDescent="0.25">
      <c r="A14" s="2" t="s">
        <v>859</v>
      </c>
      <c r="B14" s="4">
        <v>0</v>
      </c>
      <c r="C14" s="7">
        <v>15296013</v>
      </c>
      <c r="D14" s="7">
        <v>508846</v>
      </c>
    </row>
    <row r="15" spans="1:4" ht="45" x14ac:dyDescent="0.25">
      <c r="A15" s="2" t="s">
        <v>860</v>
      </c>
      <c r="B15" s="4">
        <v>0</v>
      </c>
      <c r="C15" s="7">
        <v>-280796</v>
      </c>
      <c r="D15" s="7">
        <v>-4031</v>
      </c>
    </row>
    <row r="16" spans="1:4" ht="45" x14ac:dyDescent="0.25">
      <c r="A16" s="2" t="s">
        <v>861</v>
      </c>
      <c r="B16" s="7">
        <v>12923685</v>
      </c>
      <c r="C16" s="7">
        <v>22388017</v>
      </c>
      <c r="D16" s="7">
        <v>24760608</v>
      </c>
    </row>
    <row r="17" spans="1:4" ht="30" x14ac:dyDescent="0.25">
      <c r="A17" s="2" t="s">
        <v>839</v>
      </c>
      <c r="B17" s="7">
        <v>-142394</v>
      </c>
      <c r="C17" s="7">
        <v>-425084</v>
      </c>
      <c r="D17" s="7">
        <v>-415444</v>
      </c>
    </row>
    <row r="18" spans="1:4" ht="30" x14ac:dyDescent="0.25">
      <c r="A18" s="2" t="s">
        <v>842</v>
      </c>
      <c r="B18" s="4"/>
      <c r="C18" s="4"/>
      <c r="D18" s="4"/>
    </row>
    <row r="19" spans="1:4" ht="30" x14ac:dyDescent="0.25">
      <c r="A19" s="3" t="s">
        <v>836</v>
      </c>
      <c r="B19" s="4"/>
      <c r="C19" s="4"/>
      <c r="D19" s="4"/>
    </row>
    <row r="20" spans="1:4" ht="45" x14ac:dyDescent="0.25">
      <c r="A20" s="2" t="s">
        <v>857</v>
      </c>
      <c r="B20" s="7">
        <v>3969042</v>
      </c>
      <c r="C20" s="7">
        <v>939203</v>
      </c>
      <c r="D20" s="7">
        <v>10033082</v>
      </c>
    </row>
    <row r="21" spans="1:4" ht="45" x14ac:dyDescent="0.25">
      <c r="A21" s="2" t="s">
        <v>858</v>
      </c>
      <c r="B21" s="7">
        <v>-73798</v>
      </c>
      <c r="C21" s="7">
        <v>-3258</v>
      </c>
      <c r="D21" s="7">
        <v>-351860</v>
      </c>
    </row>
    <row r="22" spans="1:4" ht="45" x14ac:dyDescent="0.25">
      <c r="A22" s="2" t="s">
        <v>859</v>
      </c>
      <c r="B22" s="4">
        <v>0</v>
      </c>
      <c r="C22" s="7">
        <v>7891643</v>
      </c>
      <c r="D22" s="4"/>
    </row>
    <row r="23" spans="1:4" ht="45" x14ac:dyDescent="0.25">
      <c r="A23" s="2" t="s">
        <v>860</v>
      </c>
      <c r="B23" s="4">
        <v>0</v>
      </c>
      <c r="C23" s="7">
        <v>-271241</v>
      </c>
      <c r="D23" s="4">
        <v>0</v>
      </c>
    </row>
    <row r="24" spans="1:4" ht="45" x14ac:dyDescent="0.25">
      <c r="A24" s="2" t="s">
        <v>861</v>
      </c>
      <c r="B24" s="7">
        <v>3969042</v>
      </c>
      <c r="C24" s="7">
        <v>8830846</v>
      </c>
      <c r="D24" s="7">
        <v>10033082</v>
      </c>
    </row>
    <row r="25" spans="1:4" ht="30" x14ac:dyDescent="0.25">
      <c r="A25" s="2" t="s">
        <v>839</v>
      </c>
      <c r="B25" s="7">
        <v>-73798</v>
      </c>
      <c r="C25" s="7">
        <v>-274499</v>
      </c>
      <c r="D25" s="7">
        <v>-351860</v>
      </c>
    </row>
    <row r="26" spans="1:4" x14ac:dyDescent="0.25">
      <c r="A26" s="2" t="s">
        <v>843</v>
      </c>
      <c r="B26" s="4"/>
      <c r="C26" s="4"/>
      <c r="D26" s="4"/>
    </row>
    <row r="27" spans="1:4" ht="30" x14ac:dyDescent="0.25">
      <c r="A27" s="3" t="s">
        <v>836</v>
      </c>
      <c r="B27" s="4"/>
      <c r="C27" s="4"/>
      <c r="D27" s="4"/>
    </row>
    <row r="28" spans="1:4" ht="45" x14ac:dyDescent="0.25">
      <c r="A28" s="2" t="s">
        <v>857</v>
      </c>
      <c r="B28" s="7">
        <v>1300632</v>
      </c>
      <c r="C28" s="7">
        <v>308913</v>
      </c>
      <c r="D28" s="4"/>
    </row>
    <row r="29" spans="1:4" ht="45" x14ac:dyDescent="0.25">
      <c r="A29" s="2" t="s">
        <v>858</v>
      </c>
      <c r="B29" s="7">
        <v>-18652</v>
      </c>
      <c r="C29" s="4">
        <v>-225</v>
      </c>
      <c r="D29" s="4"/>
    </row>
    <row r="30" spans="1:4" ht="45" x14ac:dyDescent="0.25">
      <c r="A30" s="2" t="s">
        <v>859</v>
      </c>
      <c r="B30" s="4">
        <v>0</v>
      </c>
      <c r="C30" s="4">
        <v>0</v>
      </c>
      <c r="D30" s="4"/>
    </row>
    <row r="31" spans="1:4" ht="45" x14ac:dyDescent="0.25">
      <c r="A31" s="2" t="s">
        <v>860</v>
      </c>
      <c r="B31" s="4">
        <v>0</v>
      </c>
      <c r="C31" s="4">
        <v>0</v>
      </c>
      <c r="D31" s="4"/>
    </row>
    <row r="32" spans="1:4" ht="45" x14ac:dyDescent="0.25">
      <c r="A32" s="2" t="s">
        <v>861</v>
      </c>
      <c r="B32" s="7">
        <v>1300632</v>
      </c>
      <c r="C32" s="7">
        <v>308913</v>
      </c>
      <c r="D32" s="4"/>
    </row>
    <row r="33" spans="1:4" ht="30" x14ac:dyDescent="0.25">
      <c r="A33" s="2" t="s">
        <v>839</v>
      </c>
      <c r="B33" s="8">
        <v>-18652</v>
      </c>
      <c r="C33" s="8">
        <v>-225</v>
      </c>
      <c r="D33" s="4"/>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9" t="s">
        <v>862</v>
      </c>
      <c r="B1" s="1" t="s">
        <v>2</v>
      </c>
      <c r="C1" s="9" t="s">
        <v>75</v>
      </c>
      <c r="D1" s="9"/>
    </row>
    <row r="2" spans="1:4" x14ac:dyDescent="0.25">
      <c r="A2" s="9"/>
      <c r="B2" s="1" t="s">
        <v>3</v>
      </c>
      <c r="C2" s="1" t="s">
        <v>5</v>
      </c>
      <c r="D2" s="1" t="s">
        <v>30</v>
      </c>
    </row>
    <row r="3" spans="1:4" ht="30" x14ac:dyDescent="0.25">
      <c r="A3" s="3" t="s">
        <v>836</v>
      </c>
      <c r="B3" s="4"/>
      <c r="C3" s="4"/>
      <c r="D3" s="4"/>
    </row>
    <row r="4" spans="1:4" ht="30" x14ac:dyDescent="0.25">
      <c r="A4" s="2" t="s">
        <v>863</v>
      </c>
      <c r="B4" s="253">
        <v>0.1</v>
      </c>
      <c r="C4" s="253">
        <v>0.1</v>
      </c>
      <c r="D4" s="253">
        <v>0.1</v>
      </c>
    </row>
    <row r="5" spans="1:4" ht="30" x14ac:dyDescent="0.25">
      <c r="A5" s="2" t="s">
        <v>864</v>
      </c>
      <c r="B5" s="8">
        <v>111700000</v>
      </c>
      <c r="C5" s="4"/>
      <c r="D5" s="4"/>
    </row>
    <row r="6" spans="1:4" ht="30" x14ac:dyDescent="0.25">
      <c r="A6" s="2" t="s">
        <v>865</v>
      </c>
      <c r="B6" s="7">
        <v>3400000</v>
      </c>
      <c r="C6" s="4"/>
      <c r="D6" s="4"/>
    </row>
    <row r="7" spans="1:4" x14ac:dyDescent="0.25">
      <c r="A7" s="2" t="s">
        <v>866</v>
      </c>
      <c r="B7" s="7">
        <v>29017912</v>
      </c>
      <c r="C7" s="7">
        <v>38958910</v>
      </c>
      <c r="D7" s="7">
        <v>55339595</v>
      </c>
    </row>
    <row r="8" spans="1:4" ht="30" x14ac:dyDescent="0.25">
      <c r="A8" s="2" t="s">
        <v>867</v>
      </c>
      <c r="B8" s="4"/>
      <c r="C8" s="4"/>
      <c r="D8" s="4"/>
    </row>
    <row r="9" spans="1:4" ht="30" x14ac:dyDescent="0.25">
      <c r="A9" s="3" t="s">
        <v>836</v>
      </c>
      <c r="B9" s="4"/>
      <c r="C9" s="4"/>
      <c r="D9" s="4"/>
    </row>
    <row r="10" spans="1:4" x14ac:dyDescent="0.25">
      <c r="A10" s="2" t="s">
        <v>866</v>
      </c>
      <c r="B10" s="8">
        <v>5500000</v>
      </c>
      <c r="C10" s="4"/>
      <c r="D10" s="4"/>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6" width="12" bestFit="1" customWidth="1"/>
  </cols>
  <sheetData>
    <row r="1" spans="1:6" ht="15" customHeight="1" x14ac:dyDescent="0.25">
      <c r="A1" s="9" t="s">
        <v>868</v>
      </c>
      <c r="B1" s="1" t="s">
        <v>2</v>
      </c>
      <c r="C1" s="9" t="s">
        <v>75</v>
      </c>
      <c r="D1" s="9"/>
      <c r="E1" s="1"/>
      <c r="F1" s="1"/>
    </row>
    <row r="2" spans="1:6" x14ac:dyDescent="0.25">
      <c r="A2" s="9"/>
      <c r="B2" s="1" t="s">
        <v>3</v>
      </c>
      <c r="C2" s="1" t="s">
        <v>5</v>
      </c>
      <c r="D2" s="1" t="s">
        <v>30</v>
      </c>
      <c r="E2" s="1" t="s">
        <v>76</v>
      </c>
      <c r="F2" s="1" t="s">
        <v>869</v>
      </c>
    </row>
    <row r="3" spans="1:6" ht="30" x14ac:dyDescent="0.25">
      <c r="A3" s="3" t="s">
        <v>870</v>
      </c>
      <c r="B3" s="4"/>
      <c r="C3" s="4"/>
      <c r="D3" s="4"/>
      <c r="E3" s="4"/>
      <c r="F3" s="4"/>
    </row>
    <row r="4" spans="1:6" x14ac:dyDescent="0.25">
      <c r="A4" s="2" t="s">
        <v>324</v>
      </c>
      <c r="B4" s="8">
        <v>176318427</v>
      </c>
      <c r="C4" s="8">
        <v>92911723</v>
      </c>
      <c r="D4" s="8">
        <v>91346216</v>
      </c>
      <c r="E4" s="4"/>
      <c r="F4" s="4"/>
    </row>
    <row r="5" spans="1:6" x14ac:dyDescent="0.25">
      <c r="A5" s="2" t="s">
        <v>325</v>
      </c>
      <c r="B5" s="7">
        <v>-621345</v>
      </c>
      <c r="C5" s="7">
        <v>-269173</v>
      </c>
      <c r="D5" s="7">
        <v>-131984</v>
      </c>
      <c r="E5" s="4"/>
      <c r="F5" s="4"/>
    </row>
    <row r="6" spans="1:6" x14ac:dyDescent="0.25">
      <c r="A6" s="2" t="s">
        <v>35</v>
      </c>
      <c r="B6" s="7">
        <v>175697082</v>
      </c>
      <c r="C6" s="7">
        <v>92642550</v>
      </c>
      <c r="D6" s="7">
        <v>91214232</v>
      </c>
      <c r="E6" s="4"/>
      <c r="F6" s="4"/>
    </row>
    <row r="7" spans="1:6" x14ac:dyDescent="0.25">
      <c r="A7" s="2" t="s">
        <v>36</v>
      </c>
      <c r="B7" s="7">
        <v>-1707282</v>
      </c>
      <c r="C7" s="7">
        <v>-1644550</v>
      </c>
      <c r="D7" s="7">
        <v>-1824388</v>
      </c>
      <c r="E7" s="7">
        <v>-1733097</v>
      </c>
      <c r="F7" s="7">
        <v>-2436785</v>
      </c>
    </row>
    <row r="8" spans="1:6" x14ac:dyDescent="0.25">
      <c r="A8" s="2" t="s">
        <v>37</v>
      </c>
      <c r="B8" s="7">
        <v>173989800</v>
      </c>
      <c r="C8" s="7">
        <v>90998000</v>
      </c>
      <c r="D8" s="7">
        <v>89389844</v>
      </c>
      <c r="E8" s="4"/>
      <c r="F8" s="4"/>
    </row>
    <row r="9" spans="1:6" x14ac:dyDescent="0.25">
      <c r="A9" s="2" t="s">
        <v>871</v>
      </c>
      <c r="B9" s="253">
        <v>1</v>
      </c>
      <c r="C9" s="253">
        <v>1</v>
      </c>
      <c r="D9" s="253">
        <v>1</v>
      </c>
      <c r="E9" s="4"/>
      <c r="F9" s="4"/>
    </row>
    <row r="10" spans="1:6" x14ac:dyDescent="0.25">
      <c r="A10" s="2" t="s">
        <v>872</v>
      </c>
      <c r="B10" s="4"/>
      <c r="C10" s="4"/>
      <c r="D10" s="4"/>
      <c r="E10" s="4"/>
      <c r="F10" s="4"/>
    </row>
    <row r="11" spans="1:6" ht="30" x14ac:dyDescent="0.25">
      <c r="A11" s="3" t="s">
        <v>870</v>
      </c>
      <c r="B11" s="4"/>
      <c r="C11" s="4"/>
      <c r="D11" s="4"/>
      <c r="E11" s="4"/>
      <c r="F11" s="4"/>
    </row>
    <row r="12" spans="1:6" x14ac:dyDescent="0.25">
      <c r="A12" s="2" t="s">
        <v>324</v>
      </c>
      <c r="B12" s="7">
        <v>129948473</v>
      </c>
      <c r="C12" s="7">
        <v>55103109</v>
      </c>
      <c r="D12" s="7">
        <v>48081339</v>
      </c>
      <c r="E12" s="4"/>
      <c r="F12" s="4"/>
    </row>
    <row r="13" spans="1:6" x14ac:dyDescent="0.25">
      <c r="A13" s="2" t="s">
        <v>36</v>
      </c>
      <c r="B13" s="7">
        <v>-1125491</v>
      </c>
      <c r="C13" s="7">
        <v>-1125650</v>
      </c>
      <c r="D13" s="7">
        <v>-1568721</v>
      </c>
      <c r="E13" s="4"/>
      <c r="F13" s="4"/>
    </row>
    <row r="14" spans="1:6" x14ac:dyDescent="0.25">
      <c r="A14" s="2" t="s">
        <v>871</v>
      </c>
      <c r="B14" s="253">
        <v>0.73699999999999999</v>
      </c>
      <c r="C14" s="253">
        <v>0.59299999999999997</v>
      </c>
      <c r="D14" s="253">
        <v>0.52600000000000002</v>
      </c>
      <c r="E14" s="4"/>
      <c r="F14" s="4"/>
    </row>
    <row r="15" spans="1:6" x14ac:dyDescent="0.25">
      <c r="A15" s="2" t="s">
        <v>873</v>
      </c>
      <c r="B15" s="4"/>
      <c r="C15" s="4"/>
      <c r="D15" s="4"/>
      <c r="E15" s="4"/>
      <c r="F15" s="4"/>
    </row>
    <row r="16" spans="1:6" ht="30" x14ac:dyDescent="0.25">
      <c r="A16" s="3" t="s">
        <v>870</v>
      </c>
      <c r="B16" s="4"/>
      <c r="C16" s="4"/>
      <c r="D16" s="4"/>
      <c r="E16" s="4"/>
      <c r="F16" s="4"/>
    </row>
    <row r="17" spans="1:6" x14ac:dyDescent="0.25">
      <c r="A17" s="2" t="s">
        <v>324</v>
      </c>
      <c r="B17" s="7">
        <v>32959380</v>
      </c>
      <c r="C17" s="7">
        <v>34014516</v>
      </c>
      <c r="D17" s="7">
        <v>38432370</v>
      </c>
      <c r="E17" s="4"/>
      <c r="F17" s="4"/>
    </row>
    <row r="18" spans="1:6" x14ac:dyDescent="0.25">
      <c r="A18" s="2" t="s">
        <v>36</v>
      </c>
      <c r="B18" s="7">
        <v>-387801</v>
      </c>
      <c r="C18" s="7">
        <v>-374476</v>
      </c>
      <c r="D18" s="7">
        <v>-196485</v>
      </c>
      <c r="E18" s="4"/>
      <c r="F18" s="4"/>
    </row>
    <row r="19" spans="1:6" x14ac:dyDescent="0.25">
      <c r="A19" s="2" t="s">
        <v>871</v>
      </c>
      <c r="B19" s="253">
        <v>0.187</v>
      </c>
      <c r="C19" s="253">
        <v>0.36599999999999999</v>
      </c>
      <c r="D19" s="253">
        <v>0.42099999999999999</v>
      </c>
      <c r="E19" s="4"/>
      <c r="F19" s="4"/>
    </row>
    <row r="20" spans="1:6" x14ac:dyDescent="0.25">
      <c r="A20" s="2" t="s">
        <v>874</v>
      </c>
      <c r="B20" s="4"/>
      <c r="C20" s="4"/>
      <c r="D20" s="4"/>
      <c r="E20" s="4"/>
      <c r="F20" s="4"/>
    </row>
    <row r="21" spans="1:6" ht="30" x14ac:dyDescent="0.25">
      <c r="A21" s="3" t="s">
        <v>870</v>
      </c>
      <c r="B21" s="4"/>
      <c r="C21" s="4"/>
      <c r="D21" s="4"/>
      <c r="E21" s="4"/>
      <c r="F21" s="4"/>
    </row>
    <row r="22" spans="1:6" x14ac:dyDescent="0.25">
      <c r="A22" s="2" t="s">
        <v>324</v>
      </c>
      <c r="B22" s="7">
        <v>8594344</v>
      </c>
      <c r="C22" s="7">
        <v>2786992</v>
      </c>
      <c r="D22" s="7">
        <v>3345819</v>
      </c>
      <c r="E22" s="4"/>
      <c r="F22" s="4"/>
    </row>
    <row r="23" spans="1:6" x14ac:dyDescent="0.25">
      <c r="A23" s="2" t="s">
        <v>36</v>
      </c>
      <c r="B23" s="7">
        <v>-177820</v>
      </c>
      <c r="C23" s="7">
        <v>-129309</v>
      </c>
      <c r="D23" s="7">
        <v>-54506</v>
      </c>
      <c r="E23" s="4"/>
      <c r="F23" s="4"/>
    </row>
    <row r="24" spans="1:6" x14ac:dyDescent="0.25">
      <c r="A24" s="2" t="s">
        <v>871</v>
      </c>
      <c r="B24" s="253">
        <v>4.9000000000000002E-2</v>
      </c>
      <c r="C24" s="253">
        <v>0.03</v>
      </c>
      <c r="D24" s="253">
        <v>3.6999999999999998E-2</v>
      </c>
      <c r="E24" s="4"/>
      <c r="F24" s="4"/>
    </row>
    <row r="25" spans="1:6" x14ac:dyDescent="0.25">
      <c r="A25" s="2" t="s">
        <v>875</v>
      </c>
      <c r="B25" s="4"/>
      <c r="C25" s="4"/>
      <c r="D25" s="4"/>
      <c r="E25" s="4"/>
      <c r="F25" s="4"/>
    </row>
    <row r="26" spans="1:6" ht="30" x14ac:dyDescent="0.25">
      <c r="A26" s="3" t="s">
        <v>870</v>
      </c>
      <c r="B26" s="4"/>
      <c r="C26" s="4"/>
      <c r="D26" s="4"/>
      <c r="E26" s="4"/>
      <c r="F26" s="4"/>
    </row>
    <row r="27" spans="1:6" x14ac:dyDescent="0.25">
      <c r="A27" s="2" t="s">
        <v>324</v>
      </c>
      <c r="B27" s="7">
        <v>4816230</v>
      </c>
      <c r="C27" s="7">
        <v>1007106</v>
      </c>
      <c r="D27" s="7">
        <v>1486688</v>
      </c>
      <c r="E27" s="4"/>
      <c r="F27" s="4"/>
    </row>
    <row r="28" spans="1:6" x14ac:dyDescent="0.25">
      <c r="A28" s="2" t="s">
        <v>36</v>
      </c>
      <c r="B28" s="8">
        <v>-16170</v>
      </c>
      <c r="C28" s="8">
        <v>-15115</v>
      </c>
      <c r="D28" s="8">
        <v>-4676</v>
      </c>
      <c r="E28" s="4"/>
      <c r="F28" s="4"/>
    </row>
    <row r="29" spans="1:6" x14ac:dyDescent="0.25">
      <c r="A29" s="2" t="s">
        <v>871</v>
      </c>
      <c r="B29" s="253">
        <v>2.7E-2</v>
      </c>
      <c r="C29" s="253">
        <v>1.0999999999999999E-2</v>
      </c>
      <c r="D29" s="253">
        <v>1.6E-2</v>
      </c>
      <c r="E29" s="4"/>
      <c r="F29" s="4"/>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9" t="s">
        <v>139</v>
      </c>
      <c r="B1" s="9" t="s">
        <v>2</v>
      </c>
      <c r="C1" s="9"/>
      <c r="D1" s="9" t="s">
        <v>75</v>
      </c>
      <c r="E1" s="9"/>
    </row>
    <row r="2" spans="1:5" x14ac:dyDescent="0.25">
      <c r="A2" s="9"/>
      <c r="B2" s="1" t="s">
        <v>3</v>
      </c>
      <c r="C2" s="1" t="s">
        <v>76</v>
      </c>
      <c r="D2" s="1" t="s">
        <v>5</v>
      </c>
      <c r="E2" s="1" t="s">
        <v>30</v>
      </c>
    </row>
    <row r="3" spans="1:5" x14ac:dyDescent="0.25">
      <c r="A3" s="3" t="s">
        <v>140</v>
      </c>
      <c r="B3" s="4"/>
      <c r="C3" s="4"/>
      <c r="D3" s="4"/>
      <c r="E3" s="4"/>
    </row>
    <row r="4" spans="1:5" x14ac:dyDescent="0.25">
      <c r="A4" s="2" t="s">
        <v>128</v>
      </c>
      <c r="B4" s="8">
        <v>948973</v>
      </c>
      <c r="C4" s="8">
        <v>-611187</v>
      </c>
      <c r="D4" s="8">
        <v>-1234576</v>
      </c>
      <c r="E4" s="8">
        <v>-132522</v>
      </c>
    </row>
    <row r="5" spans="1:5" ht="45" x14ac:dyDescent="0.25">
      <c r="A5" s="3" t="s">
        <v>141</v>
      </c>
      <c r="B5" s="4"/>
      <c r="C5" s="4"/>
      <c r="D5" s="4"/>
      <c r="E5" s="4"/>
    </row>
    <row r="6" spans="1:5" x14ac:dyDescent="0.25">
      <c r="A6" s="2" t="s">
        <v>142</v>
      </c>
      <c r="B6" s="7">
        <v>285318</v>
      </c>
      <c r="C6" s="7">
        <v>256495</v>
      </c>
      <c r="D6" s="7">
        <v>506932</v>
      </c>
      <c r="E6" s="7">
        <v>530614</v>
      </c>
    </row>
    <row r="7" spans="1:5" ht="30" x14ac:dyDescent="0.25">
      <c r="A7" s="2" t="s">
        <v>143</v>
      </c>
      <c r="B7" s="4">
        <v>0</v>
      </c>
      <c r="C7" s="4">
        <v>0</v>
      </c>
      <c r="D7" s="4">
        <v>0</v>
      </c>
      <c r="E7" s="7">
        <v>-5816</v>
      </c>
    </row>
    <row r="8" spans="1:5" ht="30" x14ac:dyDescent="0.25">
      <c r="A8" s="2" t="s">
        <v>92</v>
      </c>
      <c r="B8" s="4">
        <v>0</v>
      </c>
      <c r="C8" s="7">
        <v>-1329</v>
      </c>
      <c r="D8" s="7">
        <v>-23846</v>
      </c>
      <c r="E8" s="7">
        <v>14388</v>
      </c>
    </row>
    <row r="9" spans="1:5" ht="30" x14ac:dyDescent="0.25">
      <c r="A9" s="2" t="s">
        <v>144</v>
      </c>
      <c r="B9" s="7">
        <v>870747</v>
      </c>
      <c r="C9" s="7">
        <v>450528</v>
      </c>
      <c r="D9" s="7">
        <v>730956</v>
      </c>
      <c r="E9" s="7">
        <v>1065162</v>
      </c>
    </row>
    <row r="10" spans="1:5" x14ac:dyDescent="0.25">
      <c r="A10" s="2" t="s">
        <v>145</v>
      </c>
      <c r="B10" s="7">
        <v>19143</v>
      </c>
      <c r="C10" s="4">
        <v>0</v>
      </c>
      <c r="D10" s="7">
        <v>19941</v>
      </c>
      <c r="E10" s="4">
        <v>0</v>
      </c>
    </row>
    <row r="11" spans="1:5" x14ac:dyDescent="0.25">
      <c r="A11" s="2" t="s">
        <v>146</v>
      </c>
      <c r="B11" s="7">
        <v>36832</v>
      </c>
      <c r="C11" s="4">
        <v>0</v>
      </c>
      <c r="D11" s="4">
        <v>0</v>
      </c>
      <c r="E11" s="4">
        <v>0</v>
      </c>
    </row>
    <row r="12" spans="1:5" x14ac:dyDescent="0.25">
      <c r="A12" s="2" t="s">
        <v>95</v>
      </c>
      <c r="B12" s="7">
        <v>-2898847</v>
      </c>
      <c r="C12" s="4">
        <v>0</v>
      </c>
      <c r="D12" s="4">
        <v>0</v>
      </c>
      <c r="E12" s="4">
        <v>0</v>
      </c>
    </row>
    <row r="13" spans="1:5" ht="30" x14ac:dyDescent="0.25">
      <c r="A13" s="2" t="s">
        <v>147</v>
      </c>
      <c r="B13" s="7">
        <v>356645</v>
      </c>
      <c r="C13" s="7">
        <v>31731</v>
      </c>
      <c r="D13" s="7">
        <v>3000</v>
      </c>
      <c r="E13" s="7">
        <v>81572</v>
      </c>
    </row>
    <row r="14" spans="1:5" x14ac:dyDescent="0.25">
      <c r="A14" s="2" t="s">
        <v>90</v>
      </c>
      <c r="B14" s="7">
        <v>-1643230</v>
      </c>
      <c r="C14" s="7">
        <v>-1125220</v>
      </c>
      <c r="D14" s="7">
        <v>-2501821</v>
      </c>
      <c r="E14" s="7">
        <v>-3125796</v>
      </c>
    </row>
    <row r="15" spans="1:5" x14ac:dyDescent="0.25">
      <c r="A15" s="2" t="s">
        <v>130</v>
      </c>
      <c r="B15" s="4">
        <v>0</v>
      </c>
      <c r="C15" s="4">
        <v>0</v>
      </c>
      <c r="D15" s="4">
        <v>0</v>
      </c>
      <c r="E15" s="7">
        <v>10280</v>
      </c>
    </row>
    <row r="16" spans="1:5" ht="30" x14ac:dyDescent="0.25">
      <c r="A16" s="2" t="s">
        <v>148</v>
      </c>
      <c r="B16" s="7">
        <v>50497855</v>
      </c>
      <c r="C16" s="7">
        <v>45743063</v>
      </c>
      <c r="D16" s="7">
        <v>93554202</v>
      </c>
      <c r="E16" s="7">
        <v>102865408</v>
      </c>
    </row>
    <row r="17" spans="1:5" x14ac:dyDescent="0.25">
      <c r="A17" s="2" t="s">
        <v>149</v>
      </c>
      <c r="B17" s="7">
        <v>-48004914</v>
      </c>
      <c r="C17" s="7">
        <v>-44664844</v>
      </c>
      <c r="D17" s="7">
        <v>-95036120</v>
      </c>
      <c r="E17" s="7">
        <v>-99149636</v>
      </c>
    </row>
    <row r="18" spans="1:5" x14ac:dyDescent="0.25">
      <c r="A18" s="2" t="s">
        <v>87</v>
      </c>
      <c r="B18" s="7">
        <v>50000</v>
      </c>
      <c r="C18" s="4">
        <v>0</v>
      </c>
      <c r="D18" s="4">
        <v>0</v>
      </c>
      <c r="E18" s="7">
        <v>-121000</v>
      </c>
    </row>
    <row r="19" spans="1:5" x14ac:dyDescent="0.25">
      <c r="A19" s="2" t="s">
        <v>150</v>
      </c>
      <c r="B19" s="7">
        <v>-71353</v>
      </c>
      <c r="C19" s="7">
        <v>-77834</v>
      </c>
      <c r="D19" s="7">
        <v>-148377</v>
      </c>
      <c r="E19" s="7">
        <v>-196972</v>
      </c>
    </row>
    <row r="20" spans="1:5" ht="30" x14ac:dyDescent="0.25">
      <c r="A20" s="3" t="s">
        <v>151</v>
      </c>
      <c r="B20" s="4"/>
      <c r="C20" s="4"/>
      <c r="D20" s="4"/>
      <c r="E20" s="4"/>
    </row>
    <row r="21" spans="1:5" x14ac:dyDescent="0.25">
      <c r="A21" s="2" t="s">
        <v>43</v>
      </c>
      <c r="B21" s="7">
        <v>180395</v>
      </c>
      <c r="C21" s="7">
        <v>-2081</v>
      </c>
      <c r="D21" s="7">
        <v>-13332</v>
      </c>
      <c r="E21" s="7">
        <v>23065</v>
      </c>
    </row>
    <row r="22" spans="1:5" x14ac:dyDescent="0.25">
      <c r="A22" s="2" t="s">
        <v>44</v>
      </c>
      <c r="B22" s="7">
        <v>224111</v>
      </c>
      <c r="C22" s="4">
        <v>0</v>
      </c>
      <c r="D22" s="7">
        <v>310331</v>
      </c>
      <c r="E22" s="7">
        <v>74600</v>
      </c>
    </row>
    <row r="23" spans="1:5" x14ac:dyDescent="0.25">
      <c r="A23" s="2" t="s">
        <v>47</v>
      </c>
      <c r="B23" s="7">
        <v>-181974</v>
      </c>
      <c r="C23" s="7">
        <v>-21899</v>
      </c>
      <c r="D23" s="7">
        <v>-18166</v>
      </c>
      <c r="E23" s="7">
        <v>912713</v>
      </c>
    </row>
    <row r="24" spans="1:5" x14ac:dyDescent="0.25">
      <c r="A24" s="2" t="s">
        <v>56</v>
      </c>
      <c r="B24" s="7">
        <v>764374</v>
      </c>
      <c r="C24" s="7">
        <v>-207669</v>
      </c>
      <c r="D24" s="7">
        <v>204008</v>
      </c>
      <c r="E24" s="7">
        <v>770445</v>
      </c>
    </row>
    <row r="25" spans="1:5" x14ac:dyDescent="0.25">
      <c r="A25" s="2" t="s">
        <v>96</v>
      </c>
      <c r="B25" s="4">
        <v>-90</v>
      </c>
      <c r="C25" s="4">
        <v>-21</v>
      </c>
      <c r="D25" s="4">
        <v>0</v>
      </c>
      <c r="E25" s="4">
        <v>0</v>
      </c>
    </row>
    <row r="26" spans="1:5" ht="30" x14ac:dyDescent="0.25">
      <c r="A26" s="2" t="s">
        <v>152</v>
      </c>
      <c r="B26" s="7">
        <v>1433985</v>
      </c>
      <c r="C26" s="7">
        <v>-230267</v>
      </c>
      <c r="D26" s="7">
        <v>-3646868</v>
      </c>
      <c r="E26" s="7">
        <v>3616505</v>
      </c>
    </row>
    <row r="27" spans="1:5" x14ac:dyDescent="0.25">
      <c r="A27" s="3" t="s">
        <v>153</v>
      </c>
      <c r="B27" s="4"/>
      <c r="C27" s="4"/>
      <c r="D27" s="4"/>
      <c r="E27" s="4"/>
    </row>
    <row r="28" spans="1:5" ht="30" x14ac:dyDescent="0.25">
      <c r="A28" s="2" t="s">
        <v>154</v>
      </c>
      <c r="B28" s="7">
        <v>2569444</v>
      </c>
      <c r="C28" s="7">
        <v>4784395</v>
      </c>
      <c r="D28" s="7">
        <v>7441124</v>
      </c>
      <c r="E28" s="7">
        <v>11729090</v>
      </c>
    </row>
    <row r="29" spans="1:5" ht="30" x14ac:dyDescent="0.25">
      <c r="A29" s="2" t="s">
        <v>155</v>
      </c>
      <c r="B29" s="7">
        <v>29108517</v>
      </c>
      <c r="C29" s="7">
        <v>13037151</v>
      </c>
      <c r="D29" s="7">
        <v>15092151</v>
      </c>
      <c r="E29" s="7">
        <v>3685377</v>
      </c>
    </row>
    <row r="30" spans="1:5" ht="30" x14ac:dyDescent="0.25">
      <c r="A30" s="2" t="s">
        <v>156</v>
      </c>
      <c r="B30" s="7">
        <v>-5848077</v>
      </c>
      <c r="C30" s="7">
        <v>-6924730</v>
      </c>
      <c r="D30" s="7">
        <v>-6924730</v>
      </c>
      <c r="E30" s="7">
        <v>-31265472</v>
      </c>
    </row>
    <row r="31" spans="1:5" x14ac:dyDescent="0.25">
      <c r="A31" s="2" t="s">
        <v>157</v>
      </c>
      <c r="B31" s="4">
        <v>0</v>
      </c>
      <c r="C31" s="4">
        <v>0</v>
      </c>
      <c r="D31" s="7">
        <v>-106919</v>
      </c>
      <c r="E31" s="4">
        <v>0</v>
      </c>
    </row>
    <row r="32" spans="1:5" ht="30" x14ac:dyDescent="0.25">
      <c r="A32" s="2" t="s">
        <v>158</v>
      </c>
      <c r="B32" s="7">
        <v>-15657885</v>
      </c>
      <c r="C32" s="7">
        <v>-2125010</v>
      </c>
      <c r="D32" s="7">
        <v>-1689674</v>
      </c>
      <c r="E32" s="7">
        <v>19488012</v>
      </c>
    </row>
    <row r="33" spans="1:5" x14ac:dyDescent="0.25">
      <c r="A33" s="2" t="s">
        <v>159</v>
      </c>
      <c r="B33" s="7">
        <v>-11063</v>
      </c>
      <c r="C33" s="7">
        <v>-15336</v>
      </c>
      <c r="D33" s="7">
        <v>-27671</v>
      </c>
      <c r="E33" s="7">
        <v>-255872</v>
      </c>
    </row>
    <row r="34" spans="1:5" ht="30" x14ac:dyDescent="0.25">
      <c r="A34" s="2" t="s">
        <v>160</v>
      </c>
      <c r="B34" s="7">
        <v>-593500</v>
      </c>
      <c r="C34" s="7">
        <v>105567</v>
      </c>
      <c r="D34" s="7">
        <v>307752</v>
      </c>
      <c r="E34" s="7">
        <v>-19771</v>
      </c>
    </row>
    <row r="35" spans="1:5" ht="30" x14ac:dyDescent="0.25">
      <c r="A35" s="2" t="s">
        <v>161</v>
      </c>
      <c r="B35" s="7">
        <v>16888</v>
      </c>
      <c r="C35" s="7">
        <v>106188</v>
      </c>
      <c r="D35" s="7">
        <v>660189</v>
      </c>
      <c r="E35" s="7">
        <v>3158151</v>
      </c>
    </row>
    <row r="36" spans="1:5" x14ac:dyDescent="0.25">
      <c r="A36" s="2" t="s">
        <v>162</v>
      </c>
      <c r="B36" s="7">
        <v>-3804414</v>
      </c>
      <c r="C36" s="4">
        <v>0</v>
      </c>
      <c r="D36" s="4">
        <v>0</v>
      </c>
      <c r="E36" s="4">
        <v>0</v>
      </c>
    </row>
    <row r="37" spans="1:5" x14ac:dyDescent="0.25">
      <c r="A37" s="2" t="s">
        <v>163</v>
      </c>
      <c r="B37" s="7">
        <v>2208730</v>
      </c>
      <c r="C37" s="4">
        <v>0</v>
      </c>
      <c r="D37" s="4">
        <v>0</v>
      </c>
      <c r="E37" s="4">
        <v>0</v>
      </c>
    </row>
    <row r="38" spans="1:5" ht="30" x14ac:dyDescent="0.25">
      <c r="A38" s="2" t="s">
        <v>164</v>
      </c>
      <c r="B38" s="7">
        <v>7988640</v>
      </c>
      <c r="C38" s="7">
        <v>8968225</v>
      </c>
      <c r="D38" s="7">
        <v>14752222</v>
      </c>
      <c r="E38" s="7">
        <v>6519515</v>
      </c>
    </row>
    <row r="39" spans="1:5" x14ac:dyDescent="0.25">
      <c r="A39" s="3" t="s">
        <v>165</v>
      </c>
      <c r="B39" s="4"/>
      <c r="C39" s="4"/>
      <c r="D39" s="4"/>
      <c r="E39" s="4"/>
    </row>
    <row r="40" spans="1:5" x14ac:dyDescent="0.25">
      <c r="A40" s="2" t="s">
        <v>166</v>
      </c>
      <c r="B40" s="7">
        <v>-8239213</v>
      </c>
      <c r="C40" s="7">
        <v>-4556449</v>
      </c>
      <c r="D40" s="7">
        <v>-844339</v>
      </c>
      <c r="E40" s="7">
        <v>-7903880</v>
      </c>
    </row>
    <row r="41" spans="1:5" x14ac:dyDescent="0.25">
      <c r="A41" s="2" t="s">
        <v>167</v>
      </c>
      <c r="B41" s="7">
        <v>4732</v>
      </c>
      <c r="C41" s="7">
        <v>-12778</v>
      </c>
      <c r="D41" s="7">
        <v>-14284</v>
      </c>
      <c r="E41" s="7">
        <v>-69259</v>
      </c>
    </row>
    <row r="42" spans="1:5" x14ac:dyDescent="0.25">
      <c r="A42" s="2" t="s">
        <v>129</v>
      </c>
      <c r="B42" s="4">
        <v>0</v>
      </c>
      <c r="C42" s="4">
        <v>0</v>
      </c>
      <c r="D42" s="4">
        <v>0</v>
      </c>
      <c r="E42" s="7">
        <v>-320781</v>
      </c>
    </row>
    <row r="43" spans="1:5" ht="30" x14ac:dyDescent="0.25">
      <c r="A43" s="2" t="s">
        <v>168</v>
      </c>
      <c r="B43" s="7">
        <v>3690068</v>
      </c>
      <c r="C43" s="7">
        <v>-1353854</v>
      </c>
      <c r="D43" s="7">
        <v>-4517267</v>
      </c>
      <c r="E43" s="7">
        <v>-2175048</v>
      </c>
    </row>
    <row r="44" spans="1:5" x14ac:dyDescent="0.25">
      <c r="A44" s="2" t="s">
        <v>169</v>
      </c>
      <c r="B44" s="4">
        <v>0</v>
      </c>
      <c r="C44" s="7">
        <v>-17023</v>
      </c>
      <c r="D44" s="4">
        <v>0</v>
      </c>
      <c r="E44" s="4">
        <v>0</v>
      </c>
    </row>
    <row r="45" spans="1:5" x14ac:dyDescent="0.25">
      <c r="A45" s="2" t="s">
        <v>170</v>
      </c>
      <c r="B45" s="7">
        <v>-4544413</v>
      </c>
      <c r="C45" s="7">
        <v>-5940104</v>
      </c>
      <c r="D45" s="7">
        <v>-5375890</v>
      </c>
      <c r="E45" s="7">
        <v>-10468968</v>
      </c>
    </row>
    <row r="46" spans="1:5" ht="30" x14ac:dyDescent="0.25">
      <c r="A46" s="2" t="s">
        <v>171</v>
      </c>
      <c r="B46" s="7">
        <v>4878212</v>
      </c>
      <c r="C46" s="7">
        <v>2797854</v>
      </c>
      <c r="D46" s="7">
        <v>5729464</v>
      </c>
      <c r="E46" s="7">
        <v>-332948</v>
      </c>
    </row>
    <row r="47" spans="1:5" ht="30" x14ac:dyDescent="0.25">
      <c r="A47" s="2" t="s">
        <v>172</v>
      </c>
      <c r="B47" s="7">
        <v>9945760</v>
      </c>
      <c r="C47" s="7">
        <v>4216296</v>
      </c>
      <c r="D47" s="7">
        <v>4216296</v>
      </c>
      <c r="E47" s="7">
        <v>4549244</v>
      </c>
    </row>
    <row r="48" spans="1:5" ht="30" x14ac:dyDescent="0.25">
      <c r="A48" s="2" t="s">
        <v>173</v>
      </c>
      <c r="B48" s="7">
        <v>14823973</v>
      </c>
      <c r="C48" s="7">
        <v>7014150</v>
      </c>
      <c r="D48" s="7">
        <v>9945760</v>
      </c>
      <c r="E48" s="7">
        <v>4216296</v>
      </c>
    </row>
    <row r="49" spans="1:5" x14ac:dyDescent="0.25">
      <c r="A49" s="3" t="s">
        <v>174</v>
      </c>
      <c r="B49" s="4"/>
      <c r="C49" s="4"/>
      <c r="D49" s="4"/>
      <c r="E49" s="4"/>
    </row>
    <row r="50" spans="1:5" x14ac:dyDescent="0.25">
      <c r="A50" s="2" t="s">
        <v>175</v>
      </c>
      <c r="B50" s="7">
        <v>792846</v>
      </c>
      <c r="C50" s="7">
        <v>743411</v>
      </c>
      <c r="D50" s="7">
        <v>1373379</v>
      </c>
      <c r="E50" s="7">
        <v>1864243</v>
      </c>
    </row>
    <row r="51" spans="1:5" x14ac:dyDescent="0.25">
      <c r="A51" s="2" t="s">
        <v>176</v>
      </c>
      <c r="B51" s="4">
        <v>0</v>
      </c>
      <c r="C51" s="4">
        <v>0</v>
      </c>
      <c r="D51" s="7">
        <v>-310331</v>
      </c>
      <c r="E51" s="4">
        <v>0</v>
      </c>
    </row>
    <row r="52" spans="1:5" ht="30" x14ac:dyDescent="0.25">
      <c r="A52" s="3" t="s">
        <v>177</v>
      </c>
      <c r="B52" s="4"/>
      <c r="C52" s="4"/>
      <c r="D52" s="4"/>
      <c r="E52" s="4"/>
    </row>
    <row r="53" spans="1:5" x14ac:dyDescent="0.25">
      <c r="A53" s="2" t="s">
        <v>178</v>
      </c>
      <c r="B53" s="4">
        <v>0</v>
      </c>
      <c r="C53" s="4">
        <v>0</v>
      </c>
      <c r="D53" s="7">
        <v>81518</v>
      </c>
      <c r="E53" s="4">
        <v>0</v>
      </c>
    </row>
    <row r="54" spans="1:5" x14ac:dyDescent="0.25">
      <c r="A54" s="2" t="s">
        <v>179</v>
      </c>
      <c r="B54" s="4">
        <v>0</v>
      </c>
      <c r="C54" s="4">
        <v>0</v>
      </c>
      <c r="D54" s="4">
        <v>0</v>
      </c>
      <c r="E54" s="7">
        <v>2509570</v>
      </c>
    </row>
    <row r="55" spans="1:5" x14ac:dyDescent="0.25">
      <c r="A55" s="2" t="s">
        <v>136</v>
      </c>
      <c r="B55" s="4">
        <v>0</v>
      </c>
      <c r="C55" s="4">
        <v>0</v>
      </c>
      <c r="D55" s="7">
        <v>345074</v>
      </c>
      <c r="E55" s="4">
        <v>0</v>
      </c>
    </row>
    <row r="56" spans="1:5" x14ac:dyDescent="0.25">
      <c r="A56" s="2" t="s">
        <v>132</v>
      </c>
      <c r="B56" s="8">
        <v>5783428</v>
      </c>
      <c r="C56" s="8">
        <v>0</v>
      </c>
      <c r="D56" s="8">
        <v>0</v>
      </c>
      <c r="E56" s="8">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6" width="12" bestFit="1" customWidth="1"/>
  </cols>
  <sheetData>
    <row r="1" spans="1:6" ht="30" x14ac:dyDescent="0.25">
      <c r="A1" s="1" t="s">
        <v>876</v>
      </c>
      <c r="B1" s="1" t="s">
        <v>3</v>
      </c>
      <c r="C1" s="1" t="s">
        <v>5</v>
      </c>
      <c r="D1" s="1" t="s">
        <v>76</v>
      </c>
      <c r="E1" s="1" t="s">
        <v>30</v>
      </c>
      <c r="F1" s="1" t="s">
        <v>869</v>
      </c>
    </row>
    <row r="2" spans="1:6" x14ac:dyDescent="0.25">
      <c r="A2" s="3" t="s">
        <v>36</v>
      </c>
      <c r="B2" s="4"/>
      <c r="C2" s="4"/>
      <c r="D2" s="4"/>
      <c r="E2" s="4"/>
      <c r="F2" s="4"/>
    </row>
    <row r="3" spans="1:6" ht="30" x14ac:dyDescent="0.25">
      <c r="A3" s="2" t="s">
        <v>334</v>
      </c>
      <c r="B3" s="8">
        <v>0</v>
      </c>
      <c r="C3" s="8">
        <v>0</v>
      </c>
      <c r="D3" s="4"/>
      <c r="E3" s="8">
        <v>0</v>
      </c>
      <c r="F3" s="4"/>
    </row>
    <row r="4" spans="1:6" ht="30" x14ac:dyDescent="0.25">
      <c r="A4" s="2" t="s">
        <v>335</v>
      </c>
      <c r="B4" s="7">
        <v>1707282</v>
      </c>
      <c r="C4" s="7">
        <v>1644550</v>
      </c>
      <c r="D4" s="4"/>
      <c r="E4" s="7">
        <v>1824388</v>
      </c>
      <c r="F4" s="4"/>
    </row>
    <row r="5" spans="1:6" x14ac:dyDescent="0.25">
      <c r="A5" s="2" t="s">
        <v>119</v>
      </c>
      <c r="B5" s="7">
        <v>1707282</v>
      </c>
      <c r="C5" s="7">
        <v>1644550</v>
      </c>
      <c r="D5" s="7">
        <v>1733097</v>
      </c>
      <c r="E5" s="7">
        <v>1824388</v>
      </c>
      <c r="F5" s="7">
        <v>2436785</v>
      </c>
    </row>
    <row r="6" spans="1:6" x14ac:dyDescent="0.25">
      <c r="A6" s="3" t="s">
        <v>336</v>
      </c>
      <c r="B6" s="4"/>
      <c r="C6" s="4"/>
      <c r="D6" s="4"/>
      <c r="E6" s="4"/>
      <c r="F6" s="4"/>
    </row>
    <row r="7" spans="1:6" ht="30" x14ac:dyDescent="0.25">
      <c r="A7" s="2" t="s">
        <v>334</v>
      </c>
      <c r="B7" s="7">
        <v>3020953</v>
      </c>
      <c r="C7" s="7">
        <v>343753</v>
      </c>
      <c r="D7" s="4"/>
      <c r="E7" s="7">
        <v>633202</v>
      </c>
      <c r="F7" s="4"/>
    </row>
    <row r="8" spans="1:6" ht="30" x14ac:dyDescent="0.25">
      <c r="A8" s="2" t="s">
        <v>335</v>
      </c>
      <c r="B8" s="7">
        <v>173297474</v>
      </c>
      <c r="C8" s="7">
        <v>92567970</v>
      </c>
      <c r="D8" s="4"/>
      <c r="E8" s="7">
        <v>90713014</v>
      </c>
      <c r="F8" s="4"/>
    </row>
    <row r="9" spans="1:6" x14ac:dyDescent="0.25">
      <c r="A9" s="2" t="s">
        <v>119</v>
      </c>
      <c r="B9" s="7">
        <v>176318427</v>
      </c>
      <c r="C9" s="7">
        <v>92911723</v>
      </c>
      <c r="D9" s="4"/>
      <c r="E9" s="7">
        <v>91346216</v>
      </c>
      <c r="F9" s="4"/>
    </row>
    <row r="10" spans="1:6" x14ac:dyDescent="0.25">
      <c r="A10" s="2" t="s">
        <v>872</v>
      </c>
      <c r="B10" s="4"/>
      <c r="C10" s="4"/>
      <c r="D10" s="4"/>
      <c r="E10" s="4"/>
      <c r="F10" s="4"/>
    </row>
    <row r="11" spans="1:6" x14ac:dyDescent="0.25">
      <c r="A11" s="3" t="s">
        <v>36</v>
      </c>
      <c r="B11" s="4"/>
      <c r="C11" s="4"/>
      <c r="D11" s="4"/>
      <c r="E11" s="4"/>
      <c r="F11" s="4"/>
    </row>
    <row r="12" spans="1:6" ht="30" x14ac:dyDescent="0.25">
      <c r="A12" s="2" t="s">
        <v>334</v>
      </c>
      <c r="B12" s="4">
        <v>0</v>
      </c>
      <c r="C12" s="4">
        <v>0</v>
      </c>
      <c r="D12" s="4"/>
      <c r="E12" s="4">
        <v>0</v>
      </c>
      <c r="F12" s="4"/>
    </row>
    <row r="13" spans="1:6" ht="30" x14ac:dyDescent="0.25">
      <c r="A13" s="2" t="s">
        <v>335</v>
      </c>
      <c r="B13" s="7">
        <v>1125491</v>
      </c>
      <c r="C13" s="7">
        <v>1125650</v>
      </c>
      <c r="D13" s="4"/>
      <c r="E13" s="7">
        <v>1568721</v>
      </c>
      <c r="F13" s="4"/>
    </row>
    <row r="14" spans="1:6" x14ac:dyDescent="0.25">
      <c r="A14" s="2" t="s">
        <v>119</v>
      </c>
      <c r="B14" s="7">
        <v>1125491</v>
      </c>
      <c r="C14" s="7">
        <v>1125650</v>
      </c>
      <c r="D14" s="4"/>
      <c r="E14" s="7">
        <v>1568721</v>
      </c>
      <c r="F14" s="4"/>
    </row>
    <row r="15" spans="1:6" x14ac:dyDescent="0.25">
      <c r="A15" s="3" t="s">
        <v>336</v>
      </c>
      <c r="B15" s="4"/>
      <c r="C15" s="4"/>
      <c r="D15" s="4"/>
      <c r="E15" s="4"/>
      <c r="F15" s="4"/>
    </row>
    <row r="16" spans="1:6" ht="30" x14ac:dyDescent="0.25">
      <c r="A16" s="2" t="s">
        <v>334</v>
      </c>
      <c r="B16" s="7">
        <v>2512377</v>
      </c>
      <c r="C16" s="7">
        <v>326958</v>
      </c>
      <c r="D16" s="4"/>
      <c r="E16" s="7">
        <v>633202</v>
      </c>
      <c r="F16" s="4"/>
    </row>
    <row r="17" spans="1:6" ht="30" x14ac:dyDescent="0.25">
      <c r="A17" s="2" t="s">
        <v>335</v>
      </c>
      <c r="B17" s="7">
        <v>127436096</v>
      </c>
      <c r="C17" s="7">
        <v>54776151</v>
      </c>
      <c r="D17" s="4"/>
      <c r="E17" s="7">
        <v>47448137</v>
      </c>
      <c r="F17" s="4"/>
    </row>
    <row r="18" spans="1:6" x14ac:dyDescent="0.25">
      <c r="A18" s="2" t="s">
        <v>119</v>
      </c>
      <c r="B18" s="7">
        <v>129948473</v>
      </c>
      <c r="C18" s="7">
        <v>55103109</v>
      </c>
      <c r="D18" s="4"/>
      <c r="E18" s="7">
        <v>48081339</v>
      </c>
      <c r="F18" s="4"/>
    </row>
    <row r="19" spans="1:6" x14ac:dyDescent="0.25">
      <c r="A19" s="2" t="s">
        <v>873</v>
      </c>
      <c r="B19" s="4"/>
      <c r="C19" s="4"/>
      <c r="D19" s="4"/>
      <c r="E19" s="4"/>
      <c r="F19" s="4"/>
    </row>
    <row r="20" spans="1:6" x14ac:dyDescent="0.25">
      <c r="A20" s="3" t="s">
        <v>36</v>
      </c>
      <c r="B20" s="4"/>
      <c r="C20" s="4"/>
      <c r="D20" s="4"/>
      <c r="E20" s="4"/>
      <c r="F20" s="4"/>
    </row>
    <row r="21" spans="1:6" ht="30" x14ac:dyDescent="0.25">
      <c r="A21" s="2" t="s">
        <v>334</v>
      </c>
      <c r="B21" s="4">
        <v>0</v>
      </c>
      <c r="C21" s="4">
        <v>0</v>
      </c>
      <c r="D21" s="4"/>
      <c r="E21" s="4">
        <v>0</v>
      </c>
      <c r="F21" s="4"/>
    </row>
    <row r="22" spans="1:6" ht="30" x14ac:dyDescent="0.25">
      <c r="A22" s="2" t="s">
        <v>335</v>
      </c>
      <c r="B22" s="7">
        <v>387801</v>
      </c>
      <c r="C22" s="7">
        <v>374476</v>
      </c>
      <c r="D22" s="4"/>
      <c r="E22" s="7">
        <v>196485</v>
      </c>
      <c r="F22" s="4"/>
    </row>
    <row r="23" spans="1:6" x14ac:dyDescent="0.25">
      <c r="A23" s="2" t="s">
        <v>119</v>
      </c>
      <c r="B23" s="7">
        <v>387801</v>
      </c>
      <c r="C23" s="7">
        <v>374476</v>
      </c>
      <c r="D23" s="4"/>
      <c r="E23" s="7">
        <v>196485</v>
      </c>
      <c r="F23" s="4"/>
    </row>
    <row r="24" spans="1:6" x14ac:dyDescent="0.25">
      <c r="A24" s="3" t="s">
        <v>336</v>
      </c>
      <c r="B24" s="4"/>
      <c r="C24" s="4"/>
      <c r="D24" s="4"/>
      <c r="E24" s="4"/>
      <c r="F24" s="4"/>
    </row>
    <row r="25" spans="1:6" ht="30" x14ac:dyDescent="0.25">
      <c r="A25" s="2" t="s">
        <v>334</v>
      </c>
      <c r="B25" s="7">
        <v>491780</v>
      </c>
      <c r="C25" s="4">
        <v>0</v>
      </c>
      <c r="D25" s="4"/>
      <c r="E25" s="4">
        <v>0</v>
      </c>
      <c r="F25" s="4"/>
    </row>
    <row r="26" spans="1:6" ht="30" x14ac:dyDescent="0.25">
      <c r="A26" s="2" t="s">
        <v>335</v>
      </c>
      <c r="B26" s="7">
        <v>32467600</v>
      </c>
      <c r="C26" s="7">
        <v>34014516</v>
      </c>
      <c r="D26" s="4"/>
      <c r="E26" s="7">
        <v>38432370</v>
      </c>
      <c r="F26" s="4"/>
    </row>
    <row r="27" spans="1:6" x14ac:dyDescent="0.25">
      <c r="A27" s="2" t="s">
        <v>119</v>
      </c>
      <c r="B27" s="7">
        <v>32959380</v>
      </c>
      <c r="C27" s="7">
        <v>34014516</v>
      </c>
      <c r="D27" s="4"/>
      <c r="E27" s="7">
        <v>38432370</v>
      </c>
      <c r="F27" s="4"/>
    </row>
    <row r="28" spans="1:6" x14ac:dyDescent="0.25">
      <c r="A28" s="2" t="s">
        <v>874</v>
      </c>
      <c r="B28" s="4"/>
      <c r="C28" s="4"/>
      <c r="D28" s="4"/>
      <c r="E28" s="4"/>
      <c r="F28" s="4"/>
    </row>
    <row r="29" spans="1:6" x14ac:dyDescent="0.25">
      <c r="A29" s="3" t="s">
        <v>36</v>
      </c>
      <c r="B29" s="4"/>
      <c r="C29" s="4"/>
      <c r="D29" s="4"/>
      <c r="E29" s="4"/>
      <c r="F29" s="4"/>
    </row>
    <row r="30" spans="1:6" ht="30" x14ac:dyDescent="0.25">
      <c r="A30" s="2" t="s">
        <v>334</v>
      </c>
      <c r="B30" s="4">
        <v>0</v>
      </c>
      <c r="C30" s="4">
        <v>0</v>
      </c>
      <c r="D30" s="4"/>
      <c r="E30" s="4">
        <v>0</v>
      </c>
      <c r="F30" s="4"/>
    </row>
    <row r="31" spans="1:6" ht="30" x14ac:dyDescent="0.25">
      <c r="A31" s="2" t="s">
        <v>335</v>
      </c>
      <c r="B31" s="7">
        <v>177820</v>
      </c>
      <c r="C31" s="7">
        <v>129309</v>
      </c>
      <c r="D31" s="4"/>
      <c r="E31" s="7">
        <v>54506</v>
      </c>
      <c r="F31" s="4"/>
    </row>
    <row r="32" spans="1:6" x14ac:dyDescent="0.25">
      <c r="A32" s="2" t="s">
        <v>119</v>
      </c>
      <c r="B32" s="7">
        <v>177820</v>
      </c>
      <c r="C32" s="7">
        <v>129309</v>
      </c>
      <c r="D32" s="4"/>
      <c r="E32" s="7">
        <v>54506</v>
      </c>
      <c r="F32" s="4"/>
    </row>
    <row r="33" spans="1:6" x14ac:dyDescent="0.25">
      <c r="A33" s="3" t="s">
        <v>336</v>
      </c>
      <c r="B33" s="4"/>
      <c r="C33" s="4"/>
      <c r="D33" s="4"/>
      <c r="E33" s="4"/>
      <c r="F33" s="4"/>
    </row>
    <row r="34" spans="1:6" ht="30" x14ac:dyDescent="0.25">
      <c r="A34" s="2" t="s">
        <v>334</v>
      </c>
      <c r="B34" s="7">
        <v>16795</v>
      </c>
      <c r="C34" s="7">
        <v>16795</v>
      </c>
      <c r="D34" s="4"/>
      <c r="E34" s="4">
        <v>0</v>
      </c>
      <c r="F34" s="4"/>
    </row>
    <row r="35" spans="1:6" ht="30" x14ac:dyDescent="0.25">
      <c r="A35" s="2" t="s">
        <v>335</v>
      </c>
      <c r="B35" s="7">
        <v>8577548</v>
      </c>
      <c r="C35" s="7">
        <v>2770197</v>
      </c>
      <c r="D35" s="4"/>
      <c r="E35" s="7">
        <v>3345819</v>
      </c>
      <c r="F35" s="4"/>
    </row>
    <row r="36" spans="1:6" x14ac:dyDescent="0.25">
      <c r="A36" s="2" t="s">
        <v>119</v>
      </c>
      <c r="B36" s="7">
        <v>8594344</v>
      </c>
      <c r="C36" s="7">
        <v>2786992</v>
      </c>
      <c r="D36" s="4"/>
      <c r="E36" s="7">
        <v>3345819</v>
      </c>
      <c r="F36" s="4"/>
    </row>
    <row r="37" spans="1:6" x14ac:dyDescent="0.25">
      <c r="A37" s="2" t="s">
        <v>875</v>
      </c>
      <c r="B37" s="4"/>
      <c r="C37" s="4"/>
      <c r="D37" s="4"/>
      <c r="E37" s="4"/>
      <c r="F37" s="4"/>
    </row>
    <row r="38" spans="1:6" x14ac:dyDescent="0.25">
      <c r="A38" s="3" t="s">
        <v>36</v>
      </c>
      <c r="B38" s="4"/>
      <c r="C38" s="4"/>
      <c r="D38" s="4"/>
      <c r="E38" s="4"/>
      <c r="F38" s="4"/>
    </row>
    <row r="39" spans="1:6" ht="30" x14ac:dyDescent="0.25">
      <c r="A39" s="2" t="s">
        <v>334</v>
      </c>
      <c r="B39" s="4">
        <v>0</v>
      </c>
      <c r="C39" s="4">
        <v>0</v>
      </c>
      <c r="D39" s="4"/>
      <c r="E39" s="4">
        <v>0</v>
      </c>
      <c r="F39" s="4"/>
    </row>
    <row r="40" spans="1:6" ht="30" x14ac:dyDescent="0.25">
      <c r="A40" s="2" t="s">
        <v>335</v>
      </c>
      <c r="B40" s="7">
        <v>16170</v>
      </c>
      <c r="C40" s="7">
        <v>15115</v>
      </c>
      <c r="D40" s="4"/>
      <c r="E40" s="7">
        <v>4676</v>
      </c>
      <c r="F40" s="4"/>
    </row>
    <row r="41" spans="1:6" x14ac:dyDescent="0.25">
      <c r="A41" s="2" t="s">
        <v>119</v>
      </c>
      <c r="B41" s="7">
        <v>16170</v>
      </c>
      <c r="C41" s="7">
        <v>15115</v>
      </c>
      <c r="D41" s="4"/>
      <c r="E41" s="7">
        <v>4676</v>
      </c>
      <c r="F41" s="4"/>
    </row>
    <row r="42" spans="1:6" x14ac:dyDescent="0.25">
      <c r="A42" s="3" t="s">
        <v>336</v>
      </c>
      <c r="B42" s="4"/>
      <c r="C42" s="4"/>
      <c r="D42" s="4"/>
      <c r="E42" s="4"/>
      <c r="F42" s="4"/>
    </row>
    <row r="43" spans="1:6" ht="30" x14ac:dyDescent="0.25">
      <c r="A43" s="2" t="s">
        <v>334</v>
      </c>
      <c r="B43" s="4">
        <v>0</v>
      </c>
      <c r="C43" s="4">
        <v>0</v>
      </c>
      <c r="D43" s="4"/>
      <c r="E43" s="4">
        <v>0</v>
      </c>
      <c r="F43" s="4"/>
    </row>
    <row r="44" spans="1:6" ht="30" x14ac:dyDescent="0.25">
      <c r="A44" s="2" t="s">
        <v>335</v>
      </c>
      <c r="B44" s="7">
        <v>4816230</v>
      </c>
      <c r="C44" s="7">
        <v>1007106</v>
      </c>
      <c r="D44" s="4"/>
      <c r="E44" s="7">
        <v>1486688</v>
      </c>
      <c r="F44" s="4"/>
    </row>
    <row r="45" spans="1:6" x14ac:dyDescent="0.25">
      <c r="A45" s="2" t="s">
        <v>119</v>
      </c>
      <c r="B45" s="8">
        <v>4816230</v>
      </c>
      <c r="C45" s="8">
        <v>1007106</v>
      </c>
      <c r="D45" s="4"/>
      <c r="E45" s="8">
        <v>1486688</v>
      </c>
      <c r="F45"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9" t="s">
        <v>877</v>
      </c>
      <c r="B1" s="9" t="s">
        <v>2</v>
      </c>
      <c r="C1" s="9"/>
      <c r="D1" s="9" t="s">
        <v>75</v>
      </c>
      <c r="E1" s="9"/>
    </row>
    <row r="2" spans="1:5" x14ac:dyDescent="0.25">
      <c r="A2" s="9"/>
      <c r="B2" s="1" t="s">
        <v>3</v>
      </c>
      <c r="C2" s="1" t="s">
        <v>76</v>
      </c>
      <c r="D2" s="1" t="s">
        <v>5</v>
      </c>
      <c r="E2" s="1" t="s">
        <v>30</v>
      </c>
    </row>
    <row r="3" spans="1:5" ht="30" x14ac:dyDescent="0.25">
      <c r="A3" s="3" t="s">
        <v>878</v>
      </c>
      <c r="B3" s="4"/>
      <c r="C3" s="4"/>
      <c r="D3" s="4"/>
      <c r="E3" s="4"/>
    </row>
    <row r="4" spans="1:5" x14ac:dyDescent="0.25">
      <c r="A4" s="2" t="s">
        <v>340</v>
      </c>
      <c r="B4" s="8">
        <v>1644550</v>
      </c>
      <c r="C4" s="8">
        <v>1824388</v>
      </c>
      <c r="D4" s="8">
        <v>1824388</v>
      </c>
      <c r="E4" s="8">
        <v>2436785</v>
      </c>
    </row>
    <row r="5" spans="1:5" x14ac:dyDescent="0.25">
      <c r="A5" s="2" t="s">
        <v>87</v>
      </c>
      <c r="B5" s="7">
        <v>50000</v>
      </c>
      <c r="C5" s="4">
        <v>0</v>
      </c>
      <c r="D5" s="4">
        <v>0</v>
      </c>
      <c r="E5" s="7">
        <v>-121000</v>
      </c>
    </row>
    <row r="6" spans="1:5" x14ac:dyDescent="0.25">
      <c r="A6" s="2" t="s">
        <v>385</v>
      </c>
      <c r="B6" s="7">
        <v>-15124</v>
      </c>
      <c r="C6" s="7">
        <v>-92291</v>
      </c>
      <c r="D6" s="7">
        <v>-210691</v>
      </c>
      <c r="E6" s="7">
        <v>-681226</v>
      </c>
    </row>
    <row r="7" spans="1:5" x14ac:dyDescent="0.25">
      <c r="A7" s="2" t="s">
        <v>879</v>
      </c>
      <c r="B7" s="7">
        <v>27856</v>
      </c>
      <c r="C7" s="7">
        <v>1000</v>
      </c>
      <c r="D7" s="7">
        <v>30853</v>
      </c>
      <c r="E7" s="7">
        <v>189829</v>
      </c>
    </row>
    <row r="8" spans="1:5" x14ac:dyDescent="0.25">
      <c r="A8" s="2" t="s">
        <v>345</v>
      </c>
      <c r="B8" s="7">
        <v>12732</v>
      </c>
      <c r="C8" s="7">
        <v>-91291</v>
      </c>
      <c r="D8" s="7">
        <v>-179838</v>
      </c>
      <c r="E8" s="7">
        <v>-491397</v>
      </c>
    </row>
    <row r="9" spans="1:5" x14ac:dyDescent="0.25">
      <c r="A9" s="2" t="s">
        <v>346</v>
      </c>
      <c r="B9" s="7">
        <v>1707282</v>
      </c>
      <c r="C9" s="7">
        <v>1733097</v>
      </c>
      <c r="D9" s="7">
        <v>1644550</v>
      </c>
      <c r="E9" s="7">
        <v>1824388</v>
      </c>
    </row>
    <row r="10" spans="1:5" x14ac:dyDescent="0.25">
      <c r="A10" s="2" t="s">
        <v>872</v>
      </c>
      <c r="B10" s="4"/>
      <c r="C10" s="4"/>
      <c r="D10" s="4"/>
      <c r="E10" s="4"/>
    </row>
    <row r="11" spans="1:5" ht="30" x14ac:dyDescent="0.25">
      <c r="A11" s="3" t="s">
        <v>878</v>
      </c>
      <c r="B11" s="4"/>
      <c r="C11" s="4"/>
      <c r="D11" s="4"/>
      <c r="E11" s="4"/>
    </row>
    <row r="12" spans="1:5" x14ac:dyDescent="0.25">
      <c r="A12" s="2" t="s">
        <v>340</v>
      </c>
      <c r="B12" s="7">
        <v>1125650</v>
      </c>
      <c r="C12" s="7">
        <v>1568721</v>
      </c>
      <c r="D12" s="7">
        <v>1568721</v>
      </c>
      <c r="E12" s="4"/>
    </row>
    <row r="13" spans="1:5" x14ac:dyDescent="0.25">
      <c r="A13" s="2" t="s">
        <v>385</v>
      </c>
      <c r="B13" s="4">
        <v>0</v>
      </c>
      <c r="C13" s="7">
        <v>-76000</v>
      </c>
      <c r="D13" s="7">
        <v>-76000</v>
      </c>
      <c r="E13" s="7">
        <v>-382592</v>
      </c>
    </row>
    <row r="14" spans="1:5" x14ac:dyDescent="0.25">
      <c r="A14" s="2" t="s">
        <v>879</v>
      </c>
      <c r="B14" s="4">
        <v>0</v>
      </c>
      <c r="C14" s="4">
        <v>0</v>
      </c>
      <c r="D14" s="7">
        <v>29700</v>
      </c>
      <c r="E14" s="7">
        <v>66265</v>
      </c>
    </row>
    <row r="15" spans="1:5" x14ac:dyDescent="0.25">
      <c r="A15" s="2" t="s">
        <v>346</v>
      </c>
      <c r="B15" s="7">
        <v>1125491</v>
      </c>
      <c r="C15" s="4"/>
      <c r="D15" s="7">
        <v>1125650</v>
      </c>
      <c r="E15" s="7">
        <v>1568721</v>
      </c>
    </row>
    <row r="16" spans="1:5" x14ac:dyDescent="0.25">
      <c r="A16" s="2" t="s">
        <v>873</v>
      </c>
      <c r="B16" s="4"/>
      <c r="C16" s="4"/>
      <c r="D16" s="4"/>
      <c r="E16" s="4"/>
    </row>
    <row r="17" spans="1:5" ht="30" x14ac:dyDescent="0.25">
      <c r="A17" s="3" t="s">
        <v>878</v>
      </c>
      <c r="B17" s="4"/>
      <c r="C17" s="4"/>
      <c r="D17" s="4"/>
      <c r="E17" s="4"/>
    </row>
    <row r="18" spans="1:5" x14ac:dyDescent="0.25">
      <c r="A18" s="2" t="s">
        <v>340</v>
      </c>
      <c r="B18" s="7">
        <v>374476</v>
      </c>
      <c r="C18" s="7">
        <v>196485</v>
      </c>
      <c r="D18" s="7">
        <v>196485</v>
      </c>
      <c r="E18" s="4"/>
    </row>
    <row r="19" spans="1:5" x14ac:dyDescent="0.25">
      <c r="A19" s="2" t="s">
        <v>385</v>
      </c>
      <c r="B19" s="7">
        <v>-14252</v>
      </c>
      <c r="C19" s="4">
        <v>0</v>
      </c>
      <c r="D19" s="7">
        <v>-86710</v>
      </c>
      <c r="E19" s="7">
        <v>-111237</v>
      </c>
    </row>
    <row r="20" spans="1:5" x14ac:dyDescent="0.25">
      <c r="A20" s="2" t="s">
        <v>879</v>
      </c>
      <c r="B20" s="7">
        <v>26153</v>
      </c>
      <c r="C20" s="4">
        <v>0</v>
      </c>
      <c r="D20" s="4">
        <v>0</v>
      </c>
      <c r="E20" s="7">
        <v>45820</v>
      </c>
    </row>
    <row r="21" spans="1:5" x14ac:dyDescent="0.25">
      <c r="A21" s="2" t="s">
        <v>346</v>
      </c>
      <c r="B21" s="7">
        <v>387801</v>
      </c>
      <c r="C21" s="4"/>
      <c r="D21" s="7">
        <v>374476</v>
      </c>
      <c r="E21" s="7">
        <v>196485</v>
      </c>
    </row>
    <row r="22" spans="1:5" x14ac:dyDescent="0.25">
      <c r="A22" s="2" t="s">
        <v>875</v>
      </c>
      <c r="B22" s="4"/>
      <c r="C22" s="4"/>
      <c r="D22" s="4"/>
      <c r="E22" s="4"/>
    </row>
    <row r="23" spans="1:5" ht="30" x14ac:dyDescent="0.25">
      <c r="A23" s="3" t="s">
        <v>878</v>
      </c>
      <c r="B23" s="4"/>
      <c r="C23" s="4"/>
      <c r="D23" s="4"/>
      <c r="E23" s="4"/>
    </row>
    <row r="24" spans="1:5" x14ac:dyDescent="0.25">
      <c r="A24" s="2" t="s">
        <v>340</v>
      </c>
      <c r="B24" s="7">
        <v>15115</v>
      </c>
      <c r="C24" s="7">
        <v>4676</v>
      </c>
      <c r="D24" s="7">
        <v>4676</v>
      </c>
      <c r="E24" s="4"/>
    </row>
    <row r="25" spans="1:5" x14ac:dyDescent="0.25">
      <c r="A25" s="2" t="s">
        <v>385</v>
      </c>
      <c r="B25" s="4">
        <v>-872</v>
      </c>
      <c r="C25" s="7">
        <v>-16291</v>
      </c>
      <c r="D25" s="7">
        <v>-47981</v>
      </c>
      <c r="E25" s="7">
        <v>-187397</v>
      </c>
    </row>
    <row r="26" spans="1:5" x14ac:dyDescent="0.25">
      <c r="A26" s="2" t="s">
        <v>879</v>
      </c>
      <c r="B26" s="7">
        <v>1703</v>
      </c>
      <c r="C26" s="7">
        <v>1000</v>
      </c>
      <c r="D26" s="7">
        <v>1153</v>
      </c>
      <c r="E26" s="7">
        <v>77744</v>
      </c>
    </row>
    <row r="27" spans="1:5" x14ac:dyDescent="0.25">
      <c r="A27" s="2" t="s">
        <v>346</v>
      </c>
      <c r="B27" s="8">
        <v>16170</v>
      </c>
      <c r="C27" s="4"/>
      <c r="D27" s="8">
        <v>15115</v>
      </c>
      <c r="E27" s="8">
        <v>467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880</v>
      </c>
      <c r="B1" s="1" t="s">
        <v>3</v>
      </c>
      <c r="C1" s="1" t="s">
        <v>5</v>
      </c>
      <c r="D1" s="1" t="s">
        <v>30</v>
      </c>
    </row>
    <row r="2" spans="1:4" ht="30" x14ac:dyDescent="0.25">
      <c r="A2" s="3" t="s">
        <v>881</v>
      </c>
      <c r="B2" s="4"/>
      <c r="C2" s="4"/>
      <c r="D2" s="4"/>
    </row>
    <row r="3" spans="1:4" ht="30" x14ac:dyDescent="0.25">
      <c r="A3" s="2" t="s">
        <v>882</v>
      </c>
      <c r="B3" s="8">
        <v>945427</v>
      </c>
      <c r="C3" s="8">
        <v>162403</v>
      </c>
      <c r="D3" s="8">
        <v>0</v>
      </c>
    </row>
    <row r="4" spans="1:4" ht="30" x14ac:dyDescent="0.25">
      <c r="A4" s="2" t="s">
        <v>883</v>
      </c>
      <c r="B4" s="7">
        <v>1043969</v>
      </c>
      <c r="C4" s="7">
        <v>43123</v>
      </c>
      <c r="D4" s="7">
        <v>44509</v>
      </c>
    </row>
    <row r="5" spans="1:4" ht="45" x14ac:dyDescent="0.25">
      <c r="A5" s="2" t="s">
        <v>884</v>
      </c>
      <c r="B5" s="7">
        <v>113239</v>
      </c>
      <c r="C5" s="4">
        <v>0</v>
      </c>
      <c r="D5" s="7">
        <v>201632</v>
      </c>
    </row>
    <row r="6" spans="1:4" ht="30" x14ac:dyDescent="0.25">
      <c r="A6" s="2" t="s">
        <v>885</v>
      </c>
      <c r="B6" s="7">
        <v>2102635</v>
      </c>
      <c r="C6" s="7">
        <v>205526</v>
      </c>
      <c r="D6" s="7">
        <v>246141</v>
      </c>
    </row>
    <row r="7" spans="1:4" ht="30" x14ac:dyDescent="0.25">
      <c r="A7" s="2" t="s">
        <v>886</v>
      </c>
      <c r="B7" s="7">
        <v>174215792</v>
      </c>
      <c r="C7" s="7">
        <v>92706197</v>
      </c>
      <c r="D7" s="7">
        <v>91100075</v>
      </c>
    </row>
    <row r="8" spans="1:4" x14ac:dyDescent="0.25">
      <c r="A8" s="2" t="s">
        <v>887</v>
      </c>
      <c r="B8" s="7">
        <v>176318427</v>
      </c>
      <c r="C8" s="7">
        <v>92911723</v>
      </c>
      <c r="D8" s="7">
        <v>91346216</v>
      </c>
    </row>
    <row r="9" spans="1:4" x14ac:dyDescent="0.25">
      <c r="A9" s="2" t="s">
        <v>872</v>
      </c>
      <c r="B9" s="4"/>
      <c r="C9" s="4"/>
      <c r="D9" s="4"/>
    </row>
    <row r="10" spans="1:4" ht="30" x14ac:dyDescent="0.25">
      <c r="A10" s="3" t="s">
        <v>881</v>
      </c>
      <c r="B10" s="4"/>
      <c r="C10" s="4"/>
      <c r="D10" s="4"/>
    </row>
    <row r="11" spans="1:4" ht="30" x14ac:dyDescent="0.25">
      <c r="A11" s="2" t="s">
        <v>882</v>
      </c>
      <c r="B11" s="4">
        <v>0</v>
      </c>
      <c r="C11" s="7">
        <v>162403</v>
      </c>
      <c r="D11" s="4">
        <v>0</v>
      </c>
    </row>
    <row r="12" spans="1:4" ht="30" x14ac:dyDescent="0.25">
      <c r="A12" s="2" t="s">
        <v>883</v>
      </c>
      <c r="B12" s="7">
        <v>894137</v>
      </c>
      <c r="C12" s="4">
        <v>0</v>
      </c>
      <c r="D12" s="4">
        <v>0</v>
      </c>
    </row>
    <row r="13" spans="1:4" ht="45" x14ac:dyDescent="0.25">
      <c r="A13" s="2" t="s">
        <v>884</v>
      </c>
      <c r="B13" s="4">
        <v>0</v>
      </c>
      <c r="C13" s="4">
        <v>0</v>
      </c>
      <c r="D13" s="7">
        <v>137066</v>
      </c>
    </row>
    <row r="14" spans="1:4" ht="30" x14ac:dyDescent="0.25">
      <c r="A14" s="2" t="s">
        <v>885</v>
      </c>
      <c r="B14" s="7">
        <v>894137</v>
      </c>
      <c r="C14" s="7">
        <v>162403</v>
      </c>
      <c r="D14" s="7">
        <v>137066</v>
      </c>
    </row>
    <row r="15" spans="1:4" ht="30" x14ac:dyDescent="0.25">
      <c r="A15" s="2" t="s">
        <v>886</v>
      </c>
      <c r="B15" s="7">
        <v>129054336</v>
      </c>
      <c r="C15" s="7">
        <v>54940706</v>
      </c>
      <c r="D15" s="7">
        <v>47944273</v>
      </c>
    </row>
    <row r="16" spans="1:4" x14ac:dyDescent="0.25">
      <c r="A16" s="2" t="s">
        <v>887</v>
      </c>
      <c r="B16" s="7">
        <v>129948473</v>
      </c>
      <c r="C16" s="7">
        <v>55103109</v>
      </c>
      <c r="D16" s="7">
        <v>48081339</v>
      </c>
    </row>
    <row r="17" spans="1:4" x14ac:dyDescent="0.25">
      <c r="A17" s="2" t="s">
        <v>873</v>
      </c>
      <c r="B17" s="4"/>
      <c r="C17" s="4"/>
      <c r="D17" s="4"/>
    </row>
    <row r="18" spans="1:4" ht="30" x14ac:dyDescent="0.25">
      <c r="A18" s="3" t="s">
        <v>881</v>
      </c>
      <c r="B18" s="4"/>
      <c r="C18" s="4"/>
      <c r="D18" s="4"/>
    </row>
    <row r="19" spans="1:4" ht="30" x14ac:dyDescent="0.25">
      <c r="A19" s="2" t="s">
        <v>882</v>
      </c>
      <c r="B19" s="7">
        <v>945427</v>
      </c>
      <c r="C19" s="4">
        <v>0</v>
      </c>
      <c r="D19" s="4">
        <v>0</v>
      </c>
    </row>
    <row r="20" spans="1:4" ht="30" x14ac:dyDescent="0.25">
      <c r="A20" s="2" t="s">
        <v>883</v>
      </c>
      <c r="B20" s="7">
        <v>149832</v>
      </c>
      <c r="C20" s="7">
        <v>43123</v>
      </c>
      <c r="D20" s="7">
        <v>44509</v>
      </c>
    </row>
    <row r="21" spans="1:4" ht="45" x14ac:dyDescent="0.25">
      <c r="A21" s="2" t="s">
        <v>884</v>
      </c>
      <c r="B21" s="7">
        <v>113239</v>
      </c>
      <c r="C21" s="4">
        <v>0</v>
      </c>
      <c r="D21" s="7">
        <v>64566</v>
      </c>
    </row>
    <row r="22" spans="1:4" ht="30" x14ac:dyDescent="0.25">
      <c r="A22" s="2" t="s">
        <v>885</v>
      </c>
      <c r="B22" s="7">
        <v>1208498</v>
      </c>
      <c r="C22" s="7">
        <v>43123</v>
      </c>
      <c r="D22" s="7">
        <v>109075</v>
      </c>
    </row>
    <row r="23" spans="1:4" ht="30" x14ac:dyDescent="0.25">
      <c r="A23" s="2" t="s">
        <v>886</v>
      </c>
      <c r="B23" s="7">
        <v>31750882</v>
      </c>
      <c r="C23" s="7">
        <v>33971393</v>
      </c>
      <c r="D23" s="7">
        <v>38323295</v>
      </c>
    </row>
    <row r="24" spans="1:4" x14ac:dyDescent="0.25">
      <c r="A24" s="2" t="s">
        <v>887</v>
      </c>
      <c r="B24" s="7">
        <v>32959380</v>
      </c>
      <c r="C24" s="7">
        <v>34014516</v>
      </c>
      <c r="D24" s="7">
        <v>38432370</v>
      </c>
    </row>
    <row r="25" spans="1:4" x14ac:dyDescent="0.25">
      <c r="A25" s="2" t="s">
        <v>874</v>
      </c>
      <c r="B25" s="4"/>
      <c r="C25" s="4"/>
      <c r="D25" s="4"/>
    </row>
    <row r="26" spans="1:4" ht="30" x14ac:dyDescent="0.25">
      <c r="A26" s="3" t="s">
        <v>881</v>
      </c>
      <c r="B26" s="4"/>
      <c r="C26" s="4"/>
      <c r="D26" s="4"/>
    </row>
    <row r="27" spans="1:4" ht="30" x14ac:dyDescent="0.25">
      <c r="A27" s="2" t="s">
        <v>882</v>
      </c>
      <c r="B27" s="4">
        <v>0</v>
      </c>
      <c r="C27" s="4">
        <v>0</v>
      </c>
      <c r="D27" s="4">
        <v>0</v>
      </c>
    </row>
    <row r="28" spans="1:4" ht="30" x14ac:dyDescent="0.25">
      <c r="A28" s="2" t="s">
        <v>883</v>
      </c>
      <c r="B28" s="4">
        <v>0</v>
      </c>
      <c r="C28" s="4">
        <v>0</v>
      </c>
      <c r="D28" s="4">
        <v>0</v>
      </c>
    </row>
    <row r="29" spans="1:4" ht="45" x14ac:dyDescent="0.25">
      <c r="A29" s="2" t="s">
        <v>884</v>
      </c>
      <c r="B29" s="4">
        <v>0</v>
      </c>
      <c r="C29" s="4">
        <v>0</v>
      </c>
      <c r="D29" s="4">
        <v>0</v>
      </c>
    </row>
    <row r="30" spans="1:4" ht="30" x14ac:dyDescent="0.25">
      <c r="A30" s="2" t="s">
        <v>885</v>
      </c>
      <c r="B30" s="4">
        <v>0</v>
      </c>
      <c r="C30" s="4">
        <v>0</v>
      </c>
      <c r="D30" s="4">
        <v>0</v>
      </c>
    </row>
    <row r="31" spans="1:4" ht="30" x14ac:dyDescent="0.25">
      <c r="A31" s="2" t="s">
        <v>886</v>
      </c>
      <c r="B31" s="7">
        <v>8594344</v>
      </c>
      <c r="C31" s="7">
        <v>2786992</v>
      </c>
      <c r="D31" s="7">
        <v>3345819</v>
      </c>
    </row>
    <row r="32" spans="1:4" x14ac:dyDescent="0.25">
      <c r="A32" s="2" t="s">
        <v>887</v>
      </c>
      <c r="B32" s="7">
        <v>8594344</v>
      </c>
      <c r="C32" s="7">
        <v>2786992</v>
      </c>
      <c r="D32" s="7">
        <v>3345819</v>
      </c>
    </row>
    <row r="33" spans="1:4" x14ac:dyDescent="0.25">
      <c r="A33" s="2" t="s">
        <v>875</v>
      </c>
      <c r="B33" s="4"/>
      <c r="C33" s="4"/>
      <c r="D33" s="4"/>
    </row>
    <row r="34" spans="1:4" ht="30" x14ac:dyDescent="0.25">
      <c r="A34" s="3" t="s">
        <v>881</v>
      </c>
      <c r="B34" s="4"/>
      <c r="C34" s="4"/>
      <c r="D34" s="4"/>
    </row>
    <row r="35" spans="1:4" ht="30" x14ac:dyDescent="0.25">
      <c r="A35" s="2" t="s">
        <v>882</v>
      </c>
      <c r="B35" s="4">
        <v>0</v>
      </c>
      <c r="C35" s="4">
        <v>0</v>
      </c>
      <c r="D35" s="4">
        <v>0</v>
      </c>
    </row>
    <row r="36" spans="1:4" ht="30" x14ac:dyDescent="0.25">
      <c r="A36" s="2" t="s">
        <v>883</v>
      </c>
      <c r="B36" s="4">
        <v>0</v>
      </c>
      <c r="C36" s="4">
        <v>0</v>
      </c>
      <c r="D36" s="4">
        <v>0</v>
      </c>
    </row>
    <row r="37" spans="1:4" ht="45" x14ac:dyDescent="0.25">
      <c r="A37" s="2" t="s">
        <v>884</v>
      </c>
      <c r="B37" s="4">
        <v>0</v>
      </c>
      <c r="C37" s="4">
        <v>0</v>
      </c>
      <c r="D37" s="4">
        <v>0</v>
      </c>
    </row>
    <row r="38" spans="1:4" ht="30" x14ac:dyDescent="0.25">
      <c r="A38" s="2" t="s">
        <v>885</v>
      </c>
      <c r="B38" s="4">
        <v>0</v>
      </c>
      <c r="C38" s="4">
        <v>0</v>
      </c>
      <c r="D38" s="4">
        <v>0</v>
      </c>
    </row>
    <row r="39" spans="1:4" ht="30" x14ac:dyDescent="0.25">
      <c r="A39" s="2" t="s">
        <v>886</v>
      </c>
      <c r="B39" s="7">
        <v>4816230</v>
      </c>
      <c r="C39" s="7">
        <v>1007106</v>
      </c>
      <c r="D39" s="7">
        <v>1486688</v>
      </c>
    </row>
    <row r="40" spans="1:4" x14ac:dyDescent="0.25">
      <c r="A40" s="2" t="s">
        <v>887</v>
      </c>
      <c r="B40" s="8">
        <v>4816230</v>
      </c>
      <c r="C40" s="8">
        <v>1007106</v>
      </c>
      <c r="D40" s="8">
        <v>148668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9" t="s">
        <v>888</v>
      </c>
      <c r="B1" s="1" t="s">
        <v>2</v>
      </c>
      <c r="C1" s="9" t="s">
        <v>75</v>
      </c>
      <c r="D1" s="9"/>
      <c r="E1" s="1"/>
    </row>
    <row r="2" spans="1:5" x14ac:dyDescent="0.25">
      <c r="A2" s="9"/>
      <c r="B2" s="1" t="s">
        <v>3</v>
      </c>
      <c r="C2" s="1" t="s">
        <v>5</v>
      </c>
      <c r="D2" s="1" t="s">
        <v>30</v>
      </c>
      <c r="E2" s="1" t="s">
        <v>869</v>
      </c>
    </row>
    <row r="3" spans="1:5" ht="30" x14ac:dyDescent="0.25">
      <c r="A3" s="3" t="s">
        <v>881</v>
      </c>
      <c r="B3" s="4"/>
      <c r="C3" s="4"/>
      <c r="D3" s="4"/>
      <c r="E3" s="4"/>
    </row>
    <row r="4" spans="1:5" x14ac:dyDescent="0.25">
      <c r="A4" s="2" t="s">
        <v>359</v>
      </c>
      <c r="B4" s="8">
        <v>814684</v>
      </c>
      <c r="C4" s="8">
        <v>442962</v>
      </c>
      <c r="D4" s="8">
        <v>753427</v>
      </c>
      <c r="E4" s="4"/>
    </row>
    <row r="5" spans="1:5" x14ac:dyDescent="0.25">
      <c r="A5" s="2" t="s">
        <v>361</v>
      </c>
      <c r="B5" s="7">
        <v>820000</v>
      </c>
      <c r="C5" s="7">
        <v>836888</v>
      </c>
      <c r="D5" s="7">
        <v>1391713</v>
      </c>
      <c r="E5" s="7">
        <v>2054771</v>
      </c>
    </row>
    <row r="6" spans="1:5" x14ac:dyDescent="0.25">
      <c r="A6" s="2" t="s">
        <v>362</v>
      </c>
      <c r="B6" s="7">
        <v>1634684</v>
      </c>
      <c r="C6" s="7">
        <v>1279850</v>
      </c>
      <c r="D6" s="7">
        <v>2145140</v>
      </c>
      <c r="E6" s="4"/>
    </row>
    <row r="7" spans="1:5" ht="30" x14ac:dyDescent="0.25">
      <c r="A7" s="2" t="s">
        <v>363</v>
      </c>
      <c r="B7" s="253">
        <v>9.1999999999999998E-3</v>
      </c>
      <c r="C7" s="253">
        <v>1.37E-2</v>
      </c>
      <c r="D7" s="253">
        <v>2.3099999999999999E-2</v>
      </c>
      <c r="E7" s="4"/>
    </row>
    <row r="8" spans="1:5" x14ac:dyDescent="0.25">
      <c r="A8" s="2" t="s">
        <v>364</v>
      </c>
      <c r="B8" s="253">
        <v>6.6E-3</v>
      </c>
      <c r="C8" s="253">
        <v>7.6E-3</v>
      </c>
      <c r="D8" s="253">
        <v>1.23E-2</v>
      </c>
      <c r="E8" s="4"/>
    </row>
    <row r="9" spans="1:5" x14ac:dyDescent="0.25">
      <c r="A9" s="2" t="s">
        <v>872</v>
      </c>
      <c r="B9" s="4"/>
      <c r="C9" s="4"/>
      <c r="D9" s="4"/>
      <c r="E9" s="4"/>
    </row>
    <row r="10" spans="1:5" ht="30" x14ac:dyDescent="0.25">
      <c r="A10" s="3" t="s">
        <v>881</v>
      </c>
      <c r="B10" s="4"/>
      <c r="C10" s="4"/>
      <c r="D10" s="4"/>
      <c r="E10" s="4"/>
    </row>
    <row r="11" spans="1:5" x14ac:dyDescent="0.25">
      <c r="A11" s="2" t="s">
        <v>359</v>
      </c>
      <c r="B11" s="7">
        <v>616605</v>
      </c>
      <c r="C11" s="7">
        <v>326958</v>
      </c>
      <c r="D11" s="7">
        <v>633202</v>
      </c>
      <c r="E11" s="4"/>
    </row>
    <row r="12" spans="1:5" x14ac:dyDescent="0.25">
      <c r="A12" s="2" t="s">
        <v>361</v>
      </c>
      <c r="B12" s="7">
        <v>820000</v>
      </c>
      <c r="C12" s="7">
        <v>820000</v>
      </c>
      <c r="D12" s="7">
        <v>1095147</v>
      </c>
      <c r="E12" s="4"/>
    </row>
    <row r="13" spans="1:5" x14ac:dyDescent="0.25">
      <c r="A13" s="2" t="s">
        <v>873</v>
      </c>
      <c r="B13" s="4"/>
      <c r="C13" s="4"/>
      <c r="D13" s="4"/>
      <c r="E13" s="4"/>
    </row>
    <row r="14" spans="1:5" ht="30" x14ac:dyDescent="0.25">
      <c r="A14" s="3" t="s">
        <v>881</v>
      </c>
      <c r="B14" s="4"/>
      <c r="C14" s="4"/>
      <c r="D14" s="4"/>
      <c r="E14" s="4"/>
    </row>
    <row r="15" spans="1:5" x14ac:dyDescent="0.25">
      <c r="A15" s="2" t="s">
        <v>359</v>
      </c>
      <c r="B15" s="7">
        <v>181284</v>
      </c>
      <c r="C15" s="7">
        <v>99209</v>
      </c>
      <c r="D15" s="7">
        <v>120225</v>
      </c>
      <c r="E15" s="4"/>
    </row>
    <row r="16" spans="1:5" x14ac:dyDescent="0.25">
      <c r="A16" s="2" t="s">
        <v>361</v>
      </c>
      <c r="B16" s="4">
        <v>0</v>
      </c>
      <c r="C16" s="7">
        <v>16888</v>
      </c>
      <c r="D16" s="7">
        <v>296566</v>
      </c>
      <c r="E16" s="4"/>
    </row>
    <row r="17" spans="1:5" x14ac:dyDescent="0.25">
      <c r="A17" s="2" t="s">
        <v>874</v>
      </c>
      <c r="B17" s="4"/>
      <c r="C17" s="4"/>
      <c r="D17" s="4"/>
      <c r="E17" s="4"/>
    </row>
    <row r="18" spans="1:5" ht="30" x14ac:dyDescent="0.25">
      <c r="A18" s="3" t="s">
        <v>881</v>
      </c>
      <c r="B18" s="4"/>
      <c r="C18" s="4"/>
      <c r="D18" s="4"/>
      <c r="E18" s="4"/>
    </row>
    <row r="19" spans="1:5" x14ac:dyDescent="0.25">
      <c r="A19" s="2" t="s">
        <v>359</v>
      </c>
      <c r="B19" s="7">
        <v>16795</v>
      </c>
      <c r="C19" s="7">
        <v>16795</v>
      </c>
      <c r="D19" s="4">
        <v>0</v>
      </c>
      <c r="E19" s="4"/>
    </row>
    <row r="20" spans="1:5" x14ac:dyDescent="0.25">
      <c r="A20" s="2" t="s">
        <v>875</v>
      </c>
      <c r="B20" s="4"/>
      <c r="C20" s="4"/>
      <c r="D20" s="4"/>
      <c r="E20" s="4"/>
    </row>
    <row r="21" spans="1:5" ht="30" x14ac:dyDescent="0.25">
      <c r="A21" s="3" t="s">
        <v>881</v>
      </c>
      <c r="B21" s="4"/>
      <c r="C21" s="4"/>
      <c r="D21" s="4"/>
      <c r="E21" s="4"/>
    </row>
    <row r="22" spans="1:5" x14ac:dyDescent="0.25">
      <c r="A22" s="2" t="s">
        <v>359</v>
      </c>
      <c r="B22" s="8">
        <v>0</v>
      </c>
      <c r="C22" s="8">
        <v>0</v>
      </c>
      <c r="D22" s="8">
        <v>0</v>
      </c>
      <c r="E22" s="4"/>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30" x14ac:dyDescent="0.25">
      <c r="A1" s="1" t="s">
        <v>889</v>
      </c>
      <c r="B1" s="1" t="s">
        <v>3</v>
      </c>
      <c r="C1" s="1" t="s">
        <v>5</v>
      </c>
      <c r="D1" s="1" t="s">
        <v>30</v>
      </c>
    </row>
    <row r="2" spans="1:4" ht="30" x14ac:dyDescent="0.25">
      <c r="A2" s="3" t="s">
        <v>890</v>
      </c>
      <c r="B2" s="4"/>
      <c r="C2" s="4"/>
      <c r="D2" s="4"/>
    </row>
    <row r="3" spans="1:4" x14ac:dyDescent="0.25">
      <c r="A3" s="2" t="s">
        <v>887</v>
      </c>
      <c r="B3" s="8">
        <v>176318427</v>
      </c>
      <c r="C3" s="8">
        <v>92911723</v>
      </c>
      <c r="D3" s="8">
        <v>91346216</v>
      </c>
    </row>
    <row r="4" spans="1:4" x14ac:dyDescent="0.25">
      <c r="A4" s="2" t="s">
        <v>891</v>
      </c>
      <c r="B4" s="4"/>
      <c r="C4" s="4"/>
      <c r="D4" s="4"/>
    </row>
    <row r="5" spans="1:4" ht="30" x14ac:dyDescent="0.25">
      <c r="A5" s="3" t="s">
        <v>890</v>
      </c>
      <c r="B5" s="4"/>
      <c r="C5" s="4"/>
      <c r="D5" s="4"/>
    </row>
    <row r="6" spans="1:4" x14ac:dyDescent="0.25">
      <c r="A6" s="2" t="s">
        <v>887</v>
      </c>
      <c r="B6" s="7">
        <v>172640651</v>
      </c>
      <c r="C6" s="7">
        <v>89620658</v>
      </c>
      <c r="D6" s="7">
        <v>87131792</v>
      </c>
    </row>
    <row r="7" spans="1:4" x14ac:dyDescent="0.25">
      <c r="A7" s="2" t="s">
        <v>892</v>
      </c>
      <c r="B7" s="4"/>
      <c r="C7" s="4"/>
      <c r="D7" s="4"/>
    </row>
    <row r="8" spans="1:4" ht="30" x14ac:dyDescent="0.25">
      <c r="A8" s="3" t="s">
        <v>890</v>
      </c>
      <c r="B8" s="4"/>
      <c r="C8" s="4"/>
      <c r="D8" s="4"/>
    </row>
    <row r="9" spans="1:4" x14ac:dyDescent="0.25">
      <c r="A9" s="2" t="s">
        <v>887</v>
      </c>
      <c r="B9" s="7">
        <v>656823</v>
      </c>
      <c r="C9" s="7">
        <v>853708</v>
      </c>
      <c r="D9" s="7">
        <v>2031210</v>
      </c>
    </row>
    <row r="10" spans="1:4" x14ac:dyDescent="0.25">
      <c r="A10" s="2" t="s">
        <v>893</v>
      </c>
      <c r="B10" s="4"/>
      <c r="C10" s="4"/>
      <c r="D10" s="4"/>
    </row>
    <row r="11" spans="1:4" ht="30" x14ac:dyDescent="0.25">
      <c r="A11" s="3" t="s">
        <v>890</v>
      </c>
      <c r="B11" s="4"/>
      <c r="C11" s="4"/>
      <c r="D11" s="4"/>
    </row>
    <row r="12" spans="1:4" x14ac:dyDescent="0.25">
      <c r="A12" s="2" t="s">
        <v>887</v>
      </c>
      <c r="B12" s="7">
        <v>3020953</v>
      </c>
      <c r="C12" s="7">
        <v>2437357</v>
      </c>
      <c r="D12" s="7">
        <v>2183214</v>
      </c>
    </row>
    <row r="13" spans="1:4" x14ac:dyDescent="0.25">
      <c r="A13" s="2" t="s">
        <v>894</v>
      </c>
      <c r="B13" s="4"/>
      <c r="C13" s="4"/>
      <c r="D13" s="4"/>
    </row>
    <row r="14" spans="1:4" ht="30" x14ac:dyDescent="0.25">
      <c r="A14" s="3" t="s">
        <v>890</v>
      </c>
      <c r="B14" s="4"/>
      <c r="C14" s="4"/>
      <c r="D14" s="4"/>
    </row>
    <row r="15" spans="1:4" x14ac:dyDescent="0.25">
      <c r="A15" s="2" t="s">
        <v>887</v>
      </c>
      <c r="B15" s="4">
        <v>0</v>
      </c>
      <c r="C15" s="4">
        <v>0</v>
      </c>
      <c r="D15" s="4">
        <v>0</v>
      </c>
    </row>
    <row r="16" spans="1:4" x14ac:dyDescent="0.25">
      <c r="A16" s="2" t="s">
        <v>895</v>
      </c>
      <c r="B16" s="4"/>
      <c r="C16" s="4"/>
      <c r="D16" s="4"/>
    </row>
    <row r="17" spans="1:4" ht="30" x14ac:dyDescent="0.25">
      <c r="A17" s="3" t="s">
        <v>890</v>
      </c>
      <c r="B17" s="4"/>
      <c r="C17" s="4"/>
      <c r="D17" s="4"/>
    </row>
    <row r="18" spans="1:4" x14ac:dyDescent="0.25">
      <c r="A18" s="2" t="s">
        <v>887</v>
      </c>
      <c r="B18" s="4">
        <v>0</v>
      </c>
      <c r="C18" s="4">
        <v>0</v>
      </c>
      <c r="D18" s="4">
        <v>0</v>
      </c>
    </row>
    <row r="19" spans="1:4" x14ac:dyDescent="0.25">
      <c r="A19" s="2" t="s">
        <v>872</v>
      </c>
      <c r="B19" s="4"/>
      <c r="C19" s="4"/>
      <c r="D19" s="4"/>
    </row>
    <row r="20" spans="1:4" ht="30" x14ac:dyDescent="0.25">
      <c r="A20" s="3" t="s">
        <v>890</v>
      </c>
      <c r="B20" s="4"/>
      <c r="C20" s="4"/>
      <c r="D20" s="4"/>
    </row>
    <row r="21" spans="1:4" x14ac:dyDescent="0.25">
      <c r="A21" s="2" t="s">
        <v>887</v>
      </c>
      <c r="B21" s="7">
        <v>129948473</v>
      </c>
      <c r="C21" s="7">
        <v>55103109</v>
      </c>
      <c r="D21" s="7">
        <v>48081339</v>
      </c>
    </row>
    <row r="22" spans="1:4" ht="30" x14ac:dyDescent="0.25">
      <c r="A22" s="2" t="s">
        <v>896</v>
      </c>
      <c r="B22" s="4"/>
      <c r="C22" s="4"/>
      <c r="D22" s="4"/>
    </row>
    <row r="23" spans="1:4" ht="30" x14ac:dyDescent="0.25">
      <c r="A23" s="3" t="s">
        <v>890</v>
      </c>
      <c r="B23" s="4"/>
      <c r="C23" s="4"/>
      <c r="D23" s="4"/>
    </row>
    <row r="24" spans="1:4" x14ac:dyDescent="0.25">
      <c r="A24" s="2" t="s">
        <v>887</v>
      </c>
      <c r="B24" s="7">
        <v>126864801</v>
      </c>
      <c r="C24" s="7">
        <v>52371807</v>
      </c>
      <c r="D24" s="7">
        <v>44608653</v>
      </c>
    </row>
    <row r="25" spans="1:4" ht="30" x14ac:dyDescent="0.25">
      <c r="A25" s="2" t="s">
        <v>897</v>
      </c>
      <c r="B25" s="4"/>
      <c r="C25" s="4"/>
      <c r="D25" s="4"/>
    </row>
    <row r="26" spans="1:4" ht="30" x14ac:dyDescent="0.25">
      <c r="A26" s="3" t="s">
        <v>890</v>
      </c>
      <c r="B26" s="4"/>
      <c r="C26" s="4"/>
      <c r="D26" s="4"/>
    </row>
    <row r="27" spans="1:4" x14ac:dyDescent="0.25">
      <c r="A27" s="2" t="s">
        <v>887</v>
      </c>
      <c r="B27" s="7">
        <v>571294</v>
      </c>
      <c r="C27" s="7">
        <v>853708</v>
      </c>
      <c r="D27" s="7">
        <v>1807893</v>
      </c>
    </row>
    <row r="28" spans="1:4" ht="30" x14ac:dyDescent="0.25">
      <c r="A28" s="2" t="s">
        <v>898</v>
      </c>
      <c r="B28" s="4"/>
      <c r="C28" s="4"/>
      <c r="D28" s="4"/>
    </row>
    <row r="29" spans="1:4" ht="30" x14ac:dyDescent="0.25">
      <c r="A29" s="3" t="s">
        <v>890</v>
      </c>
      <c r="B29" s="4"/>
      <c r="C29" s="4"/>
      <c r="D29" s="4"/>
    </row>
    <row r="30" spans="1:4" x14ac:dyDescent="0.25">
      <c r="A30" s="2" t="s">
        <v>887</v>
      </c>
      <c r="B30" s="7">
        <v>2512377</v>
      </c>
      <c r="C30" s="7">
        <v>1877594</v>
      </c>
      <c r="D30" s="7">
        <v>1664793</v>
      </c>
    </row>
    <row r="31" spans="1:4" ht="30" x14ac:dyDescent="0.25">
      <c r="A31" s="2" t="s">
        <v>899</v>
      </c>
      <c r="B31" s="4"/>
      <c r="C31" s="4"/>
      <c r="D31" s="4"/>
    </row>
    <row r="32" spans="1:4" ht="30" x14ac:dyDescent="0.25">
      <c r="A32" s="3" t="s">
        <v>890</v>
      </c>
      <c r="B32" s="4"/>
      <c r="C32" s="4"/>
      <c r="D32" s="4"/>
    </row>
    <row r="33" spans="1:4" x14ac:dyDescent="0.25">
      <c r="A33" s="2" t="s">
        <v>887</v>
      </c>
      <c r="B33" s="4">
        <v>0</v>
      </c>
      <c r="C33" s="4">
        <v>0</v>
      </c>
      <c r="D33" s="4">
        <v>0</v>
      </c>
    </row>
    <row r="34" spans="1:4" ht="30" x14ac:dyDescent="0.25">
      <c r="A34" s="2" t="s">
        <v>900</v>
      </c>
      <c r="B34" s="4"/>
      <c r="C34" s="4"/>
      <c r="D34" s="4"/>
    </row>
    <row r="35" spans="1:4" ht="30" x14ac:dyDescent="0.25">
      <c r="A35" s="3" t="s">
        <v>890</v>
      </c>
      <c r="B35" s="4"/>
      <c r="C35" s="4"/>
      <c r="D35" s="4"/>
    </row>
    <row r="36" spans="1:4" x14ac:dyDescent="0.25">
      <c r="A36" s="2" t="s">
        <v>887</v>
      </c>
      <c r="B36" s="4">
        <v>0</v>
      </c>
      <c r="C36" s="4">
        <v>0</v>
      </c>
      <c r="D36" s="4">
        <v>0</v>
      </c>
    </row>
    <row r="37" spans="1:4" x14ac:dyDescent="0.25">
      <c r="A37" s="2" t="s">
        <v>873</v>
      </c>
      <c r="B37" s="4"/>
      <c r="C37" s="4"/>
      <c r="D37" s="4"/>
    </row>
    <row r="38" spans="1:4" ht="30" x14ac:dyDescent="0.25">
      <c r="A38" s="3" t="s">
        <v>890</v>
      </c>
      <c r="B38" s="4"/>
      <c r="C38" s="4"/>
      <c r="D38" s="4"/>
    </row>
    <row r="39" spans="1:4" x14ac:dyDescent="0.25">
      <c r="A39" s="2" t="s">
        <v>887</v>
      </c>
      <c r="B39" s="7">
        <v>32959380</v>
      </c>
      <c r="C39" s="7">
        <v>34014516</v>
      </c>
      <c r="D39" s="7">
        <v>38432370</v>
      </c>
    </row>
    <row r="40" spans="1:4" ht="30" x14ac:dyDescent="0.25">
      <c r="A40" s="2" t="s">
        <v>901</v>
      </c>
      <c r="B40" s="4"/>
      <c r="C40" s="4"/>
      <c r="D40" s="4"/>
    </row>
    <row r="41" spans="1:4" ht="30" x14ac:dyDescent="0.25">
      <c r="A41" s="3" t="s">
        <v>890</v>
      </c>
      <c r="B41" s="4"/>
      <c r="C41" s="4"/>
      <c r="D41" s="4"/>
    </row>
    <row r="42" spans="1:4" x14ac:dyDescent="0.25">
      <c r="A42" s="2" t="s">
        <v>887</v>
      </c>
      <c r="B42" s="7">
        <v>32382072</v>
      </c>
      <c r="C42" s="7">
        <v>33471548</v>
      </c>
      <c r="D42" s="7">
        <v>37690632</v>
      </c>
    </row>
    <row r="43" spans="1:4" ht="30" x14ac:dyDescent="0.25">
      <c r="A43" s="2" t="s">
        <v>902</v>
      </c>
      <c r="B43" s="4"/>
      <c r="C43" s="4"/>
      <c r="D43" s="4"/>
    </row>
    <row r="44" spans="1:4" ht="30" x14ac:dyDescent="0.25">
      <c r="A44" s="3" t="s">
        <v>890</v>
      </c>
      <c r="B44" s="4"/>
      <c r="C44" s="4"/>
      <c r="D44" s="4"/>
    </row>
    <row r="45" spans="1:4" x14ac:dyDescent="0.25">
      <c r="A45" s="2" t="s">
        <v>887</v>
      </c>
      <c r="B45" s="7">
        <v>85528</v>
      </c>
      <c r="C45" s="4">
        <v>0</v>
      </c>
      <c r="D45" s="7">
        <v>223317</v>
      </c>
    </row>
    <row r="46" spans="1:4" ht="30" x14ac:dyDescent="0.25">
      <c r="A46" s="2" t="s">
        <v>903</v>
      </c>
      <c r="B46" s="4"/>
      <c r="C46" s="4"/>
      <c r="D46" s="4"/>
    </row>
    <row r="47" spans="1:4" ht="30" x14ac:dyDescent="0.25">
      <c r="A47" s="3" t="s">
        <v>890</v>
      </c>
      <c r="B47" s="4"/>
      <c r="C47" s="4"/>
      <c r="D47" s="4"/>
    </row>
    <row r="48" spans="1:4" x14ac:dyDescent="0.25">
      <c r="A48" s="2" t="s">
        <v>887</v>
      </c>
      <c r="B48" s="7">
        <v>491780</v>
      </c>
      <c r="C48" s="7">
        <v>542968</v>
      </c>
      <c r="D48" s="7">
        <v>518421</v>
      </c>
    </row>
    <row r="49" spans="1:4" ht="30" x14ac:dyDescent="0.25">
      <c r="A49" s="2" t="s">
        <v>904</v>
      </c>
      <c r="B49" s="4"/>
      <c r="C49" s="4"/>
      <c r="D49" s="4"/>
    </row>
    <row r="50" spans="1:4" ht="30" x14ac:dyDescent="0.25">
      <c r="A50" s="3" t="s">
        <v>890</v>
      </c>
      <c r="B50" s="4"/>
      <c r="C50" s="4"/>
      <c r="D50" s="4"/>
    </row>
    <row r="51" spans="1:4" x14ac:dyDescent="0.25">
      <c r="A51" s="2" t="s">
        <v>887</v>
      </c>
      <c r="B51" s="4">
        <v>0</v>
      </c>
      <c r="C51" s="4">
        <v>0</v>
      </c>
      <c r="D51" s="4">
        <v>0</v>
      </c>
    </row>
    <row r="52" spans="1:4" ht="30" x14ac:dyDescent="0.25">
      <c r="A52" s="2" t="s">
        <v>905</v>
      </c>
      <c r="B52" s="4"/>
      <c r="C52" s="4"/>
      <c r="D52" s="4"/>
    </row>
    <row r="53" spans="1:4" ht="30" x14ac:dyDescent="0.25">
      <c r="A53" s="3" t="s">
        <v>890</v>
      </c>
      <c r="B53" s="4"/>
      <c r="C53" s="4"/>
      <c r="D53" s="4"/>
    </row>
    <row r="54" spans="1:4" x14ac:dyDescent="0.25">
      <c r="A54" s="2" t="s">
        <v>887</v>
      </c>
      <c r="B54" s="4">
        <v>0</v>
      </c>
      <c r="C54" s="4">
        <v>0</v>
      </c>
      <c r="D54" s="4">
        <v>0</v>
      </c>
    </row>
    <row r="55" spans="1:4" x14ac:dyDescent="0.25">
      <c r="A55" s="2" t="s">
        <v>874</v>
      </c>
      <c r="B55" s="4"/>
      <c r="C55" s="4"/>
      <c r="D55" s="4"/>
    </row>
    <row r="56" spans="1:4" ht="30" x14ac:dyDescent="0.25">
      <c r="A56" s="3" t="s">
        <v>890</v>
      </c>
      <c r="B56" s="4"/>
      <c r="C56" s="4"/>
      <c r="D56" s="4"/>
    </row>
    <row r="57" spans="1:4" x14ac:dyDescent="0.25">
      <c r="A57" s="2" t="s">
        <v>887</v>
      </c>
      <c r="B57" s="7">
        <v>8594344</v>
      </c>
      <c r="C57" s="7">
        <v>2786992</v>
      </c>
      <c r="D57" s="7">
        <v>3345819</v>
      </c>
    </row>
    <row r="58" spans="1:4" ht="30" x14ac:dyDescent="0.25">
      <c r="A58" s="2" t="s">
        <v>906</v>
      </c>
      <c r="B58" s="4"/>
      <c r="C58" s="4"/>
      <c r="D58" s="4"/>
    </row>
    <row r="59" spans="1:4" ht="30" x14ac:dyDescent="0.25">
      <c r="A59" s="3" t="s">
        <v>890</v>
      </c>
      <c r="B59" s="4"/>
      <c r="C59" s="4"/>
      <c r="D59" s="4"/>
    </row>
    <row r="60" spans="1:4" x14ac:dyDescent="0.25">
      <c r="A60" s="2" t="s">
        <v>887</v>
      </c>
      <c r="B60" s="7">
        <v>8577548</v>
      </c>
      <c r="C60" s="7">
        <v>2770197</v>
      </c>
      <c r="D60" s="7">
        <v>3345819</v>
      </c>
    </row>
    <row r="61" spans="1:4" ht="30" x14ac:dyDescent="0.25">
      <c r="A61" s="2" t="s">
        <v>907</v>
      </c>
      <c r="B61" s="4"/>
      <c r="C61" s="4"/>
      <c r="D61" s="4"/>
    </row>
    <row r="62" spans="1:4" ht="30" x14ac:dyDescent="0.25">
      <c r="A62" s="3" t="s">
        <v>890</v>
      </c>
      <c r="B62" s="4"/>
      <c r="C62" s="4"/>
      <c r="D62" s="4"/>
    </row>
    <row r="63" spans="1:4" x14ac:dyDescent="0.25">
      <c r="A63" s="2" t="s">
        <v>887</v>
      </c>
      <c r="B63" s="4">
        <v>0</v>
      </c>
      <c r="C63" s="4">
        <v>0</v>
      </c>
      <c r="D63" s="4">
        <v>0</v>
      </c>
    </row>
    <row r="64" spans="1:4" ht="30" x14ac:dyDescent="0.25">
      <c r="A64" s="2" t="s">
        <v>908</v>
      </c>
      <c r="B64" s="4"/>
      <c r="C64" s="4"/>
      <c r="D64" s="4"/>
    </row>
    <row r="65" spans="1:4" ht="30" x14ac:dyDescent="0.25">
      <c r="A65" s="3" t="s">
        <v>890</v>
      </c>
      <c r="B65" s="4"/>
      <c r="C65" s="4"/>
      <c r="D65" s="4"/>
    </row>
    <row r="66" spans="1:4" x14ac:dyDescent="0.25">
      <c r="A66" s="2" t="s">
        <v>887</v>
      </c>
      <c r="B66" s="7">
        <v>16795</v>
      </c>
      <c r="C66" s="7">
        <v>16795</v>
      </c>
      <c r="D66" s="4">
        <v>0</v>
      </c>
    </row>
    <row r="67" spans="1:4" ht="30" x14ac:dyDescent="0.25">
      <c r="A67" s="2" t="s">
        <v>909</v>
      </c>
      <c r="B67" s="4"/>
      <c r="C67" s="4"/>
      <c r="D67" s="4"/>
    </row>
    <row r="68" spans="1:4" ht="30" x14ac:dyDescent="0.25">
      <c r="A68" s="3" t="s">
        <v>890</v>
      </c>
      <c r="B68" s="4"/>
      <c r="C68" s="4"/>
      <c r="D68" s="4"/>
    </row>
    <row r="69" spans="1:4" x14ac:dyDescent="0.25">
      <c r="A69" s="2" t="s">
        <v>887</v>
      </c>
      <c r="B69" s="4">
        <v>0</v>
      </c>
      <c r="C69" s="4">
        <v>0</v>
      </c>
      <c r="D69" s="4">
        <v>0</v>
      </c>
    </row>
    <row r="70" spans="1:4" ht="30" x14ac:dyDescent="0.25">
      <c r="A70" s="2" t="s">
        <v>910</v>
      </c>
      <c r="B70" s="4"/>
      <c r="C70" s="4"/>
      <c r="D70" s="4"/>
    </row>
    <row r="71" spans="1:4" ht="30" x14ac:dyDescent="0.25">
      <c r="A71" s="3" t="s">
        <v>890</v>
      </c>
      <c r="B71" s="4"/>
      <c r="C71" s="4"/>
      <c r="D71" s="4"/>
    </row>
    <row r="72" spans="1:4" x14ac:dyDescent="0.25">
      <c r="A72" s="2" t="s">
        <v>887</v>
      </c>
      <c r="B72" s="4">
        <v>0</v>
      </c>
      <c r="C72" s="4">
        <v>0</v>
      </c>
      <c r="D72" s="4">
        <v>0</v>
      </c>
    </row>
    <row r="73" spans="1:4" x14ac:dyDescent="0.25">
      <c r="A73" s="2" t="s">
        <v>875</v>
      </c>
      <c r="B73" s="4"/>
      <c r="C73" s="4"/>
      <c r="D73" s="4"/>
    </row>
    <row r="74" spans="1:4" ht="30" x14ac:dyDescent="0.25">
      <c r="A74" s="3" t="s">
        <v>890</v>
      </c>
      <c r="B74" s="4"/>
      <c r="C74" s="4"/>
      <c r="D74" s="4"/>
    </row>
    <row r="75" spans="1:4" x14ac:dyDescent="0.25">
      <c r="A75" s="2" t="s">
        <v>887</v>
      </c>
      <c r="B75" s="7">
        <v>4816230</v>
      </c>
      <c r="C75" s="7">
        <v>1007106</v>
      </c>
      <c r="D75" s="7">
        <v>1486688</v>
      </c>
    </row>
    <row r="76" spans="1:4" ht="30" x14ac:dyDescent="0.25">
      <c r="A76" s="2" t="s">
        <v>911</v>
      </c>
      <c r="B76" s="4"/>
      <c r="C76" s="4"/>
      <c r="D76" s="4"/>
    </row>
    <row r="77" spans="1:4" ht="30" x14ac:dyDescent="0.25">
      <c r="A77" s="3" t="s">
        <v>890</v>
      </c>
      <c r="B77" s="4"/>
      <c r="C77" s="4"/>
      <c r="D77" s="4"/>
    </row>
    <row r="78" spans="1:4" x14ac:dyDescent="0.25">
      <c r="A78" s="2" t="s">
        <v>887</v>
      </c>
      <c r="B78" s="7">
        <v>4816230</v>
      </c>
      <c r="C78" s="7">
        <v>1007106</v>
      </c>
      <c r="D78" s="7">
        <v>1486688</v>
      </c>
    </row>
    <row r="79" spans="1:4" ht="30" x14ac:dyDescent="0.25">
      <c r="A79" s="2" t="s">
        <v>912</v>
      </c>
      <c r="B79" s="4"/>
      <c r="C79" s="4"/>
      <c r="D79" s="4"/>
    </row>
    <row r="80" spans="1:4" ht="30" x14ac:dyDescent="0.25">
      <c r="A80" s="3" t="s">
        <v>890</v>
      </c>
      <c r="B80" s="4"/>
      <c r="C80" s="4"/>
      <c r="D80" s="4"/>
    </row>
    <row r="81" spans="1:4" x14ac:dyDescent="0.25">
      <c r="A81" s="2" t="s">
        <v>887</v>
      </c>
      <c r="B81" s="4">
        <v>0</v>
      </c>
      <c r="C81" s="4">
        <v>0</v>
      </c>
      <c r="D81" s="4">
        <v>0</v>
      </c>
    </row>
    <row r="82" spans="1:4" ht="30" x14ac:dyDescent="0.25">
      <c r="A82" s="2" t="s">
        <v>913</v>
      </c>
      <c r="B82" s="4"/>
      <c r="C82" s="4"/>
      <c r="D82" s="4"/>
    </row>
    <row r="83" spans="1:4" ht="30" x14ac:dyDescent="0.25">
      <c r="A83" s="3" t="s">
        <v>890</v>
      </c>
      <c r="B83" s="4"/>
      <c r="C83" s="4"/>
      <c r="D83" s="4"/>
    </row>
    <row r="84" spans="1:4" x14ac:dyDescent="0.25">
      <c r="A84" s="2" t="s">
        <v>887</v>
      </c>
      <c r="B84" s="4">
        <v>0</v>
      </c>
      <c r="C84" s="4">
        <v>0</v>
      </c>
      <c r="D84" s="4">
        <v>0</v>
      </c>
    </row>
    <row r="85" spans="1:4" ht="30" x14ac:dyDescent="0.25">
      <c r="A85" s="2" t="s">
        <v>914</v>
      </c>
      <c r="B85" s="4"/>
      <c r="C85" s="4"/>
      <c r="D85" s="4"/>
    </row>
    <row r="86" spans="1:4" ht="30" x14ac:dyDescent="0.25">
      <c r="A86" s="3" t="s">
        <v>890</v>
      </c>
      <c r="B86" s="4"/>
      <c r="C86" s="4"/>
      <c r="D86" s="4"/>
    </row>
    <row r="87" spans="1:4" x14ac:dyDescent="0.25">
      <c r="A87" s="2" t="s">
        <v>887</v>
      </c>
      <c r="B87" s="4">
        <v>0</v>
      </c>
      <c r="C87" s="4">
        <v>0</v>
      </c>
      <c r="D87" s="4">
        <v>0</v>
      </c>
    </row>
    <row r="88" spans="1:4" ht="30" x14ac:dyDescent="0.25">
      <c r="A88" s="2" t="s">
        <v>915</v>
      </c>
      <c r="B88" s="4"/>
      <c r="C88" s="4"/>
      <c r="D88" s="4"/>
    </row>
    <row r="89" spans="1:4" ht="30" x14ac:dyDescent="0.25">
      <c r="A89" s="3" t="s">
        <v>890</v>
      </c>
      <c r="B89" s="4"/>
      <c r="C89" s="4"/>
      <c r="D89" s="4"/>
    </row>
    <row r="90" spans="1:4" x14ac:dyDescent="0.25">
      <c r="A90" s="2" t="s">
        <v>887</v>
      </c>
      <c r="B90" s="8">
        <v>0</v>
      </c>
      <c r="C90" s="8">
        <v>0</v>
      </c>
      <c r="D90" s="8">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9" t="s">
        <v>916</v>
      </c>
      <c r="B1" s="1" t="s">
        <v>2</v>
      </c>
      <c r="C1" s="9" t="s">
        <v>75</v>
      </c>
      <c r="D1" s="9"/>
    </row>
    <row r="2" spans="1:4" x14ac:dyDescent="0.25">
      <c r="A2" s="9"/>
      <c r="B2" s="1" t="s">
        <v>3</v>
      </c>
      <c r="C2" s="1" t="s">
        <v>5</v>
      </c>
      <c r="D2" s="1" t="s">
        <v>30</v>
      </c>
    </row>
    <row r="3" spans="1:4" ht="30" x14ac:dyDescent="0.25">
      <c r="A3" s="3" t="s">
        <v>917</v>
      </c>
      <c r="B3" s="4"/>
      <c r="C3" s="4"/>
      <c r="D3" s="4"/>
    </row>
    <row r="4" spans="1:4" ht="30" x14ac:dyDescent="0.25">
      <c r="A4" s="2" t="s">
        <v>918</v>
      </c>
      <c r="B4" s="8">
        <v>0</v>
      </c>
      <c r="C4" s="8">
        <v>0</v>
      </c>
      <c r="D4" s="8">
        <v>0</v>
      </c>
    </row>
    <row r="5" spans="1:4" ht="30" x14ac:dyDescent="0.25">
      <c r="A5" s="2" t="s">
        <v>919</v>
      </c>
      <c r="B5" s="4">
        <v>0</v>
      </c>
      <c r="C5" s="4">
        <v>0</v>
      </c>
      <c r="D5" s="4">
        <v>0</v>
      </c>
    </row>
    <row r="6" spans="1:4" ht="30" x14ac:dyDescent="0.25">
      <c r="A6" s="2" t="s">
        <v>920</v>
      </c>
      <c r="B6" s="4">
        <v>0</v>
      </c>
      <c r="C6" s="4">
        <v>0</v>
      </c>
      <c r="D6" s="4">
        <v>0</v>
      </c>
    </row>
    <row r="7" spans="1:4" ht="45" x14ac:dyDescent="0.25">
      <c r="A7" s="2" t="s">
        <v>921</v>
      </c>
      <c r="B7" s="4">
        <v>0</v>
      </c>
      <c r="C7" s="4">
        <v>0</v>
      </c>
      <c r="D7" s="4">
        <v>0</v>
      </c>
    </row>
    <row r="8" spans="1:4" x14ac:dyDescent="0.25">
      <c r="A8" s="2" t="s">
        <v>872</v>
      </c>
      <c r="B8" s="4"/>
      <c r="C8" s="4"/>
      <c r="D8" s="4"/>
    </row>
    <row r="9" spans="1:4" ht="30" x14ac:dyDescent="0.25">
      <c r="A9" s="3" t="s">
        <v>917</v>
      </c>
      <c r="B9" s="4"/>
      <c r="C9" s="4"/>
      <c r="D9" s="4"/>
    </row>
    <row r="10" spans="1:4" ht="45" x14ac:dyDescent="0.25">
      <c r="A10" s="2" t="s">
        <v>922</v>
      </c>
      <c r="B10" s="7">
        <v>1099680</v>
      </c>
      <c r="C10" s="7">
        <v>326958</v>
      </c>
      <c r="D10" s="7">
        <v>633202</v>
      </c>
    </row>
    <row r="11" spans="1:4" ht="45" x14ac:dyDescent="0.25">
      <c r="A11" s="2" t="s">
        <v>923</v>
      </c>
      <c r="B11" s="7">
        <v>1099680</v>
      </c>
      <c r="C11" s="7">
        <v>326958</v>
      </c>
      <c r="D11" s="7">
        <v>633202</v>
      </c>
    </row>
    <row r="12" spans="1:4" ht="45" x14ac:dyDescent="0.25">
      <c r="A12" s="2" t="s">
        <v>924</v>
      </c>
      <c r="B12" s="7">
        <v>1103367</v>
      </c>
      <c r="C12" s="7">
        <v>341606</v>
      </c>
      <c r="D12" s="7">
        <v>571243</v>
      </c>
    </row>
    <row r="13" spans="1:4" x14ac:dyDescent="0.25">
      <c r="A13" s="2" t="s">
        <v>925</v>
      </c>
      <c r="B13" s="7">
        <v>1099680</v>
      </c>
      <c r="C13" s="7">
        <v>326958</v>
      </c>
      <c r="D13" s="7">
        <v>633202</v>
      </c>
    </row>
    <row r="14" spans="1:4" ht="30" x14ac:dyDescent="0.25">
      <c r="A14" s="2" t="s">
        <v>926</v>
      </c>
      <c r="B14" s="7">
        <v>1099680</v>
      </c>
      <c r="C14" s="7">
        <v>326958</v>
      </c>
      <c r="D14" s="7">
        <v>633202</v>
      </c>
    </row>
    <row r="15" spans="1:4" x14ac:dyDescent="0.25">
      <c r="A15" s="2" t="s">
        <v>927</v>
      </c>
      <c r="B15" s="4">
        <v>0</v>
      </c>
      <c r="C15" s="4">
        <v>0</v>
      </c>
      <c r="D15" s="4">
        <v>0</v>
      </c>
    </row>
    <row r="16" spans="1:4" ht="30" x14ac:dyDescent="0.25">
      <c r="A16" s="2" t="s">
        <v>928</v>
      </c>
      <c r="B16" s="7">
        <v>1103367</v>
      </c>
      <c r="C16" s="7">
        <v>341606</v>
      </c>
      <c r="D16" s="7">
        <v>571243</v>
      </c>
    </row>
    <row r="17" spans="1:4" x14ac:dyDescent="0.25">
      <c r="A17" s="2" t="s">
        <v>873</v>
      </c>
      <c r="B17" s="4"/>
      <c r="C17" s="4"/>
      <c r="D17" s="4"/>
    </row>
    <row r="18" spans="1:4" ht="30" x14ac:dyDescent="0.25">
      <c r="A18" s="3" t="s">
        <v>917</v>
      </c>
      <c r="B18" s="4"/>
      <c r="C18" s="4"/>
      <c r="D18" s="4"/>
    </row>
    <row r="19" spans="1:4" ht="45" x14ac:dyDescent="0.25">
      <c r="A19" s="2" t="s">
        <v>922</v>
      </c>
      <c r="B19" s="7">
        <v>181284</v>
      </c>
      <c r="C19" s="4">
        <v>0</v>
      </c>
      <c r="D19" s="4">
        <v>0</v>
      </c>
    </row>
    <row r="20" spans="1:4" ht="45" x14ac:dyDescent="0.25">
      <c r="A20" s="2" t="s">
        <v>923</v>
      </c>
      <c r="B20" s="7">
        <v>181284</v>
      </c>
      <c r="C20" s="4">
        <v>0</v>
      </c>
      <c r="D20" s="4">
        <v>0</v>
      </c>
    </row>
    <row r="21" spans="1:4" ht="45" x14ac:dyDescent="0.25">
      <c r="A21" s="2" t="s">
        <v>924</v>
      </c>
      <c r="B21" s="7">
        <v>186279</v>
      </c>
      <c r="C21" s="4">
        <v>0</v>
      </c>
      <c r="D21" s="4">
        <v>0</v>
      </c>
    </row>
    <row r="22" spans="1:4" x14ac:dyDescent="0.25">
      <c r="A22" s="2" t="s">
        <v>925</v>
      </c>
      <c r="B22" s="7">
        <v>181284</v>
      </c>
      <c r="C22" s="4">
        <v>0</v>
      </c>
      <c r="D22" s="4">
        <v>0</v>
      </c>
    </row>
    <row r="23" spans="1:4" ht="30" x14ac:dyDescent="0.25">
      <c r="A23" s="2" t="s">
        <v>926</v>
      </c>
      <c r="B23" s="7">
        <v>181284</v>
      </c>
      <c r="C23" s="4">
        <v>0</v>
      </c>
      <c r="D23" s="4">
        <v>0</v>
      </c>
    </row>
    <row r="24" spans="1:4" x14ac:dyDescent="0.25">
      <c r="A24" s="2" t="s">
        <v>927</v>
      </c>
      <c r="B24" s="4">
        <v>0</v>
      </c>
      <c r="C24" s="4">
        <v>0</v>
      </c>
      <c r="D24" s="4">
        <v>0</v>
      </c>
    </row>
    <row r="25" spans="1:4" ht="30" x14ac:dyDescent="0.25">
      <c r="A25" s="2" t="s">
        <v>928</v>
      </c>
      <c r="B25" s="7">
        <v>186279</v>
      </c>
      <c r="C25" s="4">
        <v>0</v>
      </c>
      <c r="D25" s="4">
        <v>0</v>
      </c>
    </row>
    <row r="26" spans="1:4" x14ac:dyDescent="0.25">
      <c r="A26" s="2" t="s">
        <v>874</v>
      </c>
      <c r="B26" s="4"/>
      <c r="C26" s="4"/>
      <c r="D26" s="4"/>
    </row>
    <row r="27" spans="1:4" ht="30" x14ac:dyDescent="0.25">
      <c r="A27" s="3" t="s">
        <v>917</v>
      </c>
      <c r="B27" s="4"/>
      <c r="C27" s="4"/>
      <c r="D27" s="4"/>
    </row>
    <row r="28" spans="1:4" ht="45" x14ac:dyDescent="0.25">
      <c r="A28" s="2" t="s">
        <v>922</v>
      </c>
      <c r="B28" s="7">
        <v>16795</v>
      </c>
      <c r="C28" s="7">
        <v>16795</v>
      </c>
      <c r="D28" s="4">
        <v>0</v>
      </c>
    </row>
    <row r="29" spans="1:4" ht="45" x14ac:dyDescent="0.25">
      <c r="A29" s="2" t="s">
        <v>923</v>
      </c>
      <c r="B29" s="7">
        <v>16795</v>
      </c>
      <c r="C29" s="7">
        <v>16795</v>
      </c>
      <c r="D29" s="4">
        <v>0</v>
      </c>
    </row>
    <row r="30" spans="1:4" ht="45" x14ac:dyDescent="0.25">
      <c r="A30" s="2" t="s">
        <v>924</v>
      </c>
      <c r="B30" s="7">
        <v>16795</v>
      </c>
      <c r="C30" s="7">
        <v>23866</v>
      </c>
      <c r="D30" s="4">
        <v>0</v>
      </c>
    </row>
    <row r="31" spans="1:4" x14ac:dyDescent="0.25">
      <c r="A31" s="2" t="s">
        <v>925</v>
      </c>
      <c r="B31" s="7">
        <v>16795</v>
      </c>
      <c r="C31" s="7">
        <v>16795</v>
      </c>
      <c r="D31" s="4">
        <v>0</v>
      </c>
    </row>
    <row r="32" spans="1:4" ht="30" x14ac:dyDescent="0.25">
      <c r="A32" s="2" t="s">
        <v>926</v>
      </c>
      <c r="B32" s="7">
        <v>16795</v>
      </c>
      <c r="C32" s="7">
        <v>16795</v>
      </c>
      <c r="D32" s="4">
        <v>0</v>
      </c>
    </row>
    <row r="33" spans="1:4" x14ac:dyDescent="0.25">
      <c r="A33" s="2" t="s">
        <v>927</v>
      </c>
      <c r="B33" s="4">
        <v>0</v>
      </c>
      <c r="C33" s="4">
        <v>0</v>
      </c>
      <c r="D33" s="4">
        <v>0</v>
      </c>
    </row>
    <row r="34" spans="1:4" ht="30" x14ac:dyDescent="0.25">
      <c r="A34" s="2" t="s">
        <v>928</v>
      </c>
      <c r="B34" s="7">
        <v>16795</v>
      </c>
      <c r="C34" s="7">
        <v>23866</v>
      </c>
      <c r="D34" s="4">
        <v>0</v>
      </c>
    </row>
    <row r="35" spans="1:4" x14ac:dyDescent="0.25">
      <c r="A35" s="2" t="s">
        <v>875</v>
      </c>
      <c r="B35" s="4"/>
      <c r="C35" s="4"/>
      <c r="D35" s="4"/>
    </row>
    <row r="36" spans="1:4" ht="30" x14ac:dyDescent="0.25">
      <c r="A36" s="3" t="s">
        <v>917</v>
      </c>
      <c r="B36" s="4"/>
      <c r="C36" s="4"/>
      <c r="D36" s="4"/>
    </row>
    <row r="37" spans="1:4" ht="45" x14ac:dyDescent="0.25">
      <c r="A37" s="2" t="s">
        <v>922</v>
      </c>
      <c r="B37" s="4">
        <v>0</v>
      </c>
      <c r="C37" s="4">
        <v>0</v>
      </c>
      <c r="D37" s="4">
        <v>0</v>
      </c>
    </row>
    <row r="38" spans="1:4" ht="45" x14ac:dyDescent="0.25">
      <c r="A38" s="2" t="s">
        <v>923</v>
      </c>
      <c r="B38" s="4">
        <v>0</v>
      </c>
      <c r="C38" s="4">
        <v>0</v>
      </c>
      <c r="D38" s="4">
        <v>0</v>
      </c>
    </row>
    <row r="39" spans="1:4" ht="45" x14ac:dyDescent="0.25">
      <c r="A39" s="2" t="s">
        <v>924</v>
      </c>
      <c r="B39" s="4">
        <v>0</v>
      </c>
      <c r="C39" s="4">
        <v>0</v>
      </c>
      <c r="D39" s="4">
        <v>0</v>
      </c>
    </row>
    <row r="40" spans="1:4" x14ac:dyDescent="0.25">
      <c r="A40" s="2" t="s">
        <v>925</v>
      </c>
      <c r="B40" s="4">
        <v>0</v>
      </c>
      <c r="C40" s="4">
        <v>0</v>
      </c>
      <c r="D40" s="4">
        <v>0</v>
      </c>
    </row>
    <row r="41" spans="1:4" ht="30" x14ac:dyDescent="0.25">
      <c r="A41" s="2" t="s">
        <v>926</v>
      </c>
      <c r="B41" s="4">
        <v>0</v>
      </c>
      <c r="C41" s="4">
        <v>0</v>
      </c>
      <c r="D41" s="4">
        <v>0</v>
      </c>
    </row>
    <row r="42" spans="1:4" x14ac:dyDescent="0.25">
      <c r="A42" s="2" t="s">
        <v>927</v>
      </c>
      <c r="B42" s="4">
        <v>0</v>
      </c>
      <c r="C42" s="4">
        <v>0</v>
      </c>
      <c r="D42" s="4">
        <v>0</v>
      </c>
    </row>
    <row r="43" spans="1:4" ht="30" x14ac:dyDescent="0.25">
      <c r="A43" s="2" t="s">
        <v>928</v>
      </c>
      <c r="B43" s="8">
        <v>0</v>
      </c>
      <c r="C43" s="8">
        <v>0</v>
      </c>
      <c r="D43" s="8">
        <v>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9" t="s">
        <v>929</v>
      </c>
      <c r="B1" s="1" t="s">
        <v>2</v>
      </c>
      <c r="C1" s="9" t="s">
        <v>75</v>
      </c>
      <c r="D1" s="9"/>
    </row>
    <row r="2" spans="1:4" x14ac:dyDescent="0.25">
      <c r="A2" s="9"/>
      <c r="B2" s="1" t="s">
        <v>3</v>
      </c>
      <c r="C2" s="1" t="s">
        <v>5</v>
      </c>
      <c r="D2" s="1" t="s">
        <v>30</v>
      </c>
    </row>
    <row r="3" spans="1:4" x14ac:dyDescent="0.25">
      <c r="A3" s="9"/>
      <c r="B3" s="1" t="s">
        <v>930</v>
      </c>
      <c r="C3" s="1" t="s">
        <v>930</v>
      </c>
      <c r="D3" s="1" t="s">
        <v>930</v>
      </c>
    </row>
    <row r="4" spans="1:4" ht="30" x14ac:dyDescent="0.25">
      <c r="A4" s="3" t="s">
        <v>931</v>
      </c>
      <c r="B4" s="4"/>
      <c r="C4" s="4"/>
      <c r="D4" s="4"/>
    </row>
    <row r="5" spans="1:4" x14ac:dyDescent="0.25">
      <c r="A5" s="2" t="s">
        <v>932</v>
      </c>
      <c r="B5" s="4">
        <v>4</v>
      </c>
      <c r="C5" s="4">
        <v>4</v>
      </c>
      <c r="D5" s="4">
        <v>3</v>
      </c>
    </row>
    <row r="6" spans="1:4" x14ac:dyDescent="0.25">
      <c r="A6" s="2" t="s">
        <v>933</v>
      </c>
      <c r="B6" s="8">
        <v>1115768</v>
      </c>
      <c r="C6" s="8">
        <v>958068</v>
      </c>
      <c r="D6" s="8">
        <v>898714</v>
      </c>
    </row>
    <row r="7" spans="1:4" ht="30" x14ac:dyDescent="0.25">
      <c r="A7" s="2" t="s">
        <v>934</v>
      </c>
      <c r="B7" s="7">
        <v>1250712</v>
      </c>
      <c r="C7" s="7">
        <v>1098101</v>
      </c>
      <c r="D7" s="7">
        <v>1015395</v>
      </c>
    </row>
    <row r="8" spans="1:4" x14ac:dyDescent="0.25">
      <c r="A8" s="2" t="s">
        <v>935</v>
      </c>
      <c r="B8" s="7">
        <v>980639</v>
      </c>
      <c r="C8" s="7">
        <v>833358</v>
      </c>
      <c r="D8" s="7">
        <v>903098</v>
      </c>
    </row>
    <row r="9" spans="1:4" x14ac:dyDescent="0.25">
      <c r="A9" s="2" t="s">
        <v>872</v>
      </c>
      <c r="B9" s="4"/>
      <c r="C9" s="4"/>
      <c r="D9" s="4"/>
    </row>
    <row r="10" spans="1:4" ht="30" x14ac:dyDescent="0.25">
      <c r="A10" s="3" t="s">
        <v>931</v>
      </c>
      <c r="B10" s="4"/>
      <c r="C10" s="4"/>
      <c r="D10" s="4"/>
    </row>
    <row r="11" spans="1:4" x14ac:dyDescent="0.25">
      <c r="A11" s="2" t="s">
        <v>932</v>
      </c>
      <c r="B11" s="4">
        <v>3</v>
      </c>
      <c r="C11" s="4">
        <v>3</v>
      </c>
      <c r="D11" s="4">
        <v>2</v>
      </c>
    </row>
    <row r="12" spans="1:4" x14ac:dyDescent="0.25">
      <c r="A12" s="2" t="s">
        <v>933</v>
      </c>
      <c r="B12" s="7">
        <v>1016728</v>
      </c>
      <c r="C12" s="7">
        <v>859028</v>
      </c>
      <c r="D12" s="7">
        <v>799674</v>
      </c>
    </row>
    <row r="13" spans="1:4" ht="30" x14ac:dyDescent="0.25">
      <c r="A13" s="2" t="s">
        <v>934</v>
      </c>
      <c r="B13" s="7">
        <v>1137660</v>
      </c>
      <c r="C13" s="7">
        <v>985048</v>
      </c>
      <c r="D13" s="7">
        <v>902342</v>
      </c>
    </row>
    <row r="14" spans="1:4" x14ac:dyDescent="0.25">
      <c r="A14" s="2" t="s">
        <v>935</v>
      </c>
      <c r="B14" s="7">
        <v>963844</v>
      </c>
      <c r="C14" s="7">
        <v>816563</v>
      </c>
      <c r="D14" s="7">
        <v>851302</v>
      </c>
    </row>
    <row r="15" spans="1:4" x14ac:dyDescent="0.25">
      <c r="A15" s="2" t="s">
        <v>873</v>
      </c>
      <c r="B15" s="4"/>
      <c r="C15" s="4"/>
      <c r="D15" s="4"/>
    </row>
    <row r="16" spans="1:4" ht="30" x14ac:dyDescent="0.25">
      <c r="A16" s="3" t="s">
        <v>931</v>
      </c>
      <c r="B16" s="4"/>
      <c r="C16" s="4"/>
      <c r="D16" s="4"/>
    </row>
    <row r="17" spans="1:4" x14ac:dyDescent="0.25">
      <c r="A17" s="2" t="s">
        <v>932</v>
      </c>
      <c r="B17" s="4">
        <v>0</v>
      </c>
      <c r="C17" s="4">
        <v>0</v>
      </c>
      <c r="D17" s="4">
        <v>0</v>
      </c>
    </row>
    <row r="18" spans="1:4" x14ac:dyDescent="0.25">
      <c r="A18" s="2" t="s">
        <v>933</v>
      </c>
      <c r="B18" s="4">
        <v>0</v>
      </c>
      <c r="C18" s="4">
        <v>0</v>
      </c>
      <c r="D18" s="4">
        <v>0</v>
      </c>
    </row>
    <row r="19" spans="1:4" ht="30" x14ac:dyDescent="0.25">
      <c r="A19" s="2" t="s">
        <v>934</v>
      </c>
      <c r="B19" s="4">
        <v>0</v>
      </c>
      <c r="C19" s="4">
        <v>0</v>
      </c>
      <c r="D19" s="4">
        <v>0</v>
      </c>
    </row>
    <row r="20" spans="1:4" x14ac:dyDescent="0.25">
      <c r="A20" s="2" t="s">
        <v>935</v>
      </c>
      <c r="B20" s="4">
        <v>0</v>
      </c>
      <c r="C20" s="4">
        <v>0</v>
      </c>
      <c r="D20" s="4">
        <v>0</v>
      </c>
    </row>
    <row r="21" spans="1:4" x14ac:dyDescent="0.25">
      <c r="A21" s="2" t="s">
        <v>874</v>
      </c>
      <c r="B21" s="4"/>
      <c r="C21" s="4"/>
      <c r="D21" s="4"/>
    </row>
    <row r="22" spans="1:4" ht="30" x14ac:dyDescent="0.25">
      <c r="A22" s="3" t="s">
        <v>931</v>
      </c>
      <c r="B22" s="4"/>
      <c r="C22" s="4"/>
      <c r="D22" s="4"/>
    </row>
    <row r="23" spans="1:4" x14ac:dyDescent="0.25">
      <c r="A23" s="2" t="s">
        <v>932</v>
      </c>
      <c r="B23" s="4">
        <v>1</v>
      </c>
      <c r="C23" s="4">
        <v>1</v>
      </c>
      <c r="D23" s="4">
        <v>1</v>
      </c>
    </row>
    <row r="24" spans="1:4" x14ac:dyDescent="0.25">
      <c r="A24" s="2" t="s">
        <v>933</v>
      </c>
      <c r="B24" s="7">
        <v>99040</v>
      </c>
      <c r="C24" s="7">
        <v>99040</v>
      </c>
      <c r="D24" s="7">
        <v>99040</v>
      </c>
    </row>
    <row r="25" spans="1:4" ht="30" x14ac:dyDescent="0.25">
      <c r="A25" s="2" t="s">
        <v>934</v>
      </c>
      <c r="B25" s="7">
        <v>113053</v>
      </c>
      <c r="C25" s="7">
        <v>113053</v>
      </c>
      <c r="D25" s="7">
        <v>113053</v>
      </c>
    </row>
    <row r="26" spans="1:4" x14ac:dyDescent="0.25">
      <c r="A26" s="2" t="s">
        <v>935</v>
      </c>
      <c r="B26" s="7">
        <v>16795</v>
      </c>
      <c r="C26" s="7">
        <v>16795</v>
      </c>
      <c r="D26" s="7">
        <v>51796</v>
      </c>
    </row>
    <row r="27" spans="1:4" x14ac:dyDescent="0.25">
      <c r="A27" s="2" t="s">
        <v>875</v>
      </c>
      <c r="B27" s="4"/>
      <c r="C27" s="4"/>
      <c r="D27" s="4"/>
    </row>
    <row r="28" spans="1:4" ht="30" x14ac:dyDescent="0.25">
      <c r="A28" s="3" t="s">
        <v>931</v>
      </c>
      <c r="B28" s="4"/>
      <c r="C28" s="4"/>
      <c r="D28" s="4"/>
    </row>
    <row r="29" spans="1:4" x14ac:dyDescent="0.25">
      <c r="A29" s="2" t="s">
        <v>932</v>
      </c>
      <c r="B29" s="4">
        <v>0</v>
      </c>
      <c r="C29" s="4">
        <v>0</v>
      </c>
      <c r="D29" s="4">
        <v>0</v>
      </c>
    </row>
    <row r="30" spans="1:4" x14ac:dyDescent="0.25">
      <c r="A30" s="2" t="s">
        <v>933</v>
      </c>
      <c r="B30" s="4">
        <v>0</v>
      </c>
      <c r="C30" s="4">
        <v>0</v>
      </c>
      <c r="D30" s="4">
        <v>0</v>
      </c>
    </row>
    <row r="31" spans="1:4" ht="30" x14ac:dyDescent="0.25">
      <c r="A31" s="2" t="s">
        <v>934</v>
      </c>
      <c r="B31" s="4">
        <v>0</v>
      </c>
      <c r="C31" s="4">
        <v>0</v>
      </c>
      <c r="D31" s="4">
        <v>0</v>
      </c>
    </row>
    <row r="32" spans="1:4" x14ac:dyDescent="0.25">
      <c r="A32" s="2" t="s">
        <v>935</v>
      </c>
      <c r="B32" s="8">
        <v>0</v>
      </c>
      <c r="C32" s="8">
        <v>0</v>
      </c>
      <c r="D32" s="8">
        <v>0</v>
      </c>
    </row>
  </sheetData>
  <mergeCells count="2">
    <mergeCell ref="A1:A3"/>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936</v>
      </c>
      <c r="B1" s="1" t="s">
        <v>3</v>
      </c>
      <c r="C1" s="1" t="s">
        <v>5</v>
      </c>
      <c r="D1" s="1" t="s">
        <v>30</v>
      </c>
    </row>
    <row r="2" spans="1:4" ht="30" x14ac:dyDescent="0.25">
      <c r="A2" s="3" t="s">
        <v>931</v>
      </c>
      <c r="B2" s="4"/>
      <c r="C2" s="4"/>
      <c r="D2" s="4"/>
    </row>
    <row r="3" spans="1:4" ht="30" x14ac:dyDescent="0.25">
      <c r="A3" s="2" t="s">
        <v>937</v>
      </c>
      <c r="B3" s="8">
        <v>498000</v>
      </c>
      <c r="C3" s="8">
        <v>344000</v>
      </c>
      <c r="D3" s="8">
        <v>398000</v>
      </c>
    </row>
    <row r="4" spans="1:4" x14ac:dyDescent="0.25">
      <c r="A4" s="2" t="s">
        <v>872</v>
      </c>
      <c r="B4" s="4"/>
      <c r="C4" s="4"/>
      <c r="D4" s="4"/>
    </row>
    <row r="5" spans="1:4" ht="30" x14ac:dyDescent="0.25">
      <c r="A5" s="3" t="s">
        <v>931</v>
      </c>
      <c r="B5" s="4"/>
      <c r="C5" s="4"/>
      <c r="D5" s="4"/>
    </row>
    <row r="6" spans="1:4" ht="30" x14ac:dyDescent="0.25">
      <c r="A6" s="2" t="s">
        <v>937</v>
      </c>
      <c r="B6" s="7">
        <v>231000</v>
      </c>
      <c r="C6" s="7">
        <v>83000</v>
      </c>
      <c r="D6" s="4"/>
    </row>
    <row r="7" spans="1:4" ht="30" x14ac:dyDescent="0.25">
      <c r="A7" s="2" t="s">
        <v>938</v>
      </c>
      <c r="B7" s="8">
        <v>13000000</v>
      </c>
      <c r="C7" s="8">
        <v>4800000</v>
      </c>
      <c r="D7" s="8">
        <v>49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939</v>
      </c>
      <c r="B1" s="1" t="s">
        <v>3</v>
      </c>
      <c r="C1" s="1" t="s">
        <v>5</v>
      </c>
      <c r="D1" s="1" t="s">
        <v>30</v>
      </c>
    </row>
    <row r="2" spans="1:4" ht="30" x14ac:dyDescent="0.25">
      <c r="A2" s="3" t="s">
        <v>940</v>
      </c>
      <c r="B2" s="4"/>
      <c r="C2" s="4"/>
      <c r="D2" s="4"/>
    </row>
    <row r="3" spans="1:4" x14ac:dyDescent="0.25">
      <c r="A3" s="2" t="s">
        <v>941</v>
      </c>
      <c r="B3" s="8">
        <v>1905935</v>
      </c>
      <c r="C3" s="8">
        <v>648235</v>
      </c>
      <c r="D3" s="8">
        <v>95598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4.140625" bestFit="1" customWidth="1"/>
    <col min="2" max="2" width="12.28515625" bestFit="1" customWidth="1"/>
    <col min="3" max="5" width="12" bestFit="1" customWidth="1"/>
  </cols>
  <sheetData>
    <row r="1" spans="1:5" x14ac:dyDescent="0.25">
      <c r="A1" s="1" t="s">
        <v>942</v>
      </c>
      <c r="B1" s="1" t="s">
        <v>3</v>
      </c>
      <c r="C1" s="1" t="s">
        <v>5</v>
      </c>
      <c r="D1" s="1" t="s">
        <v>30</v>
      </c>
      <c r="E1" s="1" t="s">
        <v>869</v>
      </c>
    </row>
    <row r="2" spans="1:5" x14ac:dyDescent="0.25">
      <c r="A2" s="3" t="s">
        <v>943</v>
      </c>
      <c r="B2" s="4"/>
      <c r="C2" s="4"/>
      <c r="D2" s="4"/>
      <c r="E2" s="4"/>
    </row>
    <row r="3" spans="1:5" x14ac:dyDescent="0.25">
      <c r="A3" s="2" t="s">
        <v>944</v>
      </c>
      <c r="B3" s="8">
        <v>820000</v>
      </c>
      <c r="C3" s="8">
        <v>836888</v>
      </c>
      <c r="D3" s="8">
        <v>1391713</v>
      </c>
      <c r="E3" s="8">
        <v>2054771</v>
      </c>
    </row>
    <row r="4" spans="1:5" x14ac:dyDescent="0.25">
      <c r="A4" s="2" t="s">
        <v>872</v>
      </c>
      <c r="B4" s="4"/>
      <c r="C4" s="4"/>
      <c r="D4" s="4"/>
      <c r="E4" s="4"/>
    </row>
    <row r="5" spans="1:5" x14ac:dyDescent="0.25">
      <c r="A5" s="3" t="s">
        <v>943</v>
      </c>
      <c r="B5" s="4"/>
      <c r="C5" s="4"/>
      <c r="D5" s="4"/>
      <c r="E5" s="4"/>
    </row>
    <row r="6" spans="1:5" x14ac:dyDescent="0.25">
      <c r="A6" s="2" t="s">
        <v>944</v>
      </c>
      <c r="B6" s="7">
        <v>820000</v>
      </c>
      <c r="C6" s="7">
        <v>820000</v>
      </c>
      <c r="D6" s="7">
        <v>1095147</v>
      </c>
      <c r="E6" s="4"/>
    </row>
    <row r="7" spans="1:5" x14ac:dyDescent="0.25">
      <c r="A7" s="2" t="s">
        <v>873</v>
      </c>
      <c r="B7" s="4"/>
      <c r="C7" s="4"/>
      <c r="D7" s="4"/>
      <c r="E7" s="4"/>
    </row>
    <row r="8" spans="1:5" x14ac:dyDescent="0.25">
      <c r="A8" s="3" t="s">
        <v>943</v>
      </c>
      <c r="B8" s="4"/>
      <c r="C8" s="4"/>
      <c r="D8" s="4"/>
      <c r="E8" s="4"/>
    </row>
    <row r="9" spans="1:5" x14ac:dyDescent="0.25">
      <c r="A9" s="2" t="s">
        <v>944</v>
      </c>
      <c r="B9" s="8">
        <v>0</v>
      </c>
      <c r="C9" s="8">
        <v>16888</v>
      </c>
      <c r="D9" s="8">
        <v>296566</v>
      </c>
      <c r="E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9" t="s">
        <v>180</v>
      </c>
      <c r="B1" s="9" t="s">
        <v>2</v>
      </c>
      <c r="C1" s="9"/>
      <c r="D1" s="9"/>
    </row>
    <row r="2" spans="1:4" ht="15" customHeight="1" x14ac:dyDescent="0.25">
      <c r="A2" s="9"/>
      <c r="B2" s="9" t="s">
        <v>3</v>
      </c>
      <c r="C2" s="9"/>
      <c r="D2" s="9"/>
    </row>
    <row r="3" spans="1:4" ht="45" x14ac:dyDescent="0.25">
      <c r="A3" s="3" t="s">
        <v>181</v>
      </c>
      <c r="B3" s="16"/>
      <c r="C3" s="16"/>
      <c r="D3" s="16"/>
    </row>
    <row r="4" spans="1:4" ht="25.5" customHeight="1" x14ac:dyDescent="0.25">
      <c r="A4" s="17" t="s">
        <v>182</v>
      </c>
      <c r="B4" s="18" t="s">
        <v>183</v>
      </c>
      <c r="C4" s="18"/>
      <c r="D4" s="18"/>
    </row>
    <row r="5" spans="1:4" x14ac:dyDescent="0.25">
      <c r="A5" s="17"/>
      <c r="B5" s="19"/>
      <c r="C5" s="19"/>
      <c r="D5" s="19"/>
    </row>
    <row r="6" spans="1:4" ht="114.75" customHeight="1" x14ac:dyDescent="0.25">
      <c r="A6" s="17"/>
      <c r="B6" s="19" t="s">
        <v>184</v>
      </c>
      <c r="C6" s="19"/>
      <c r="D6" s="19"/>
    </row>
    <row r="7" spans="1:4" x14ac:dyDescent="0.25">
      <c r="A7" s="17"/>
      <c r="B7" s="19"/>
      <c r="C7" s="19"/>
      <c r="D7" s="19"/>
    </row>
    <row r="8" spans="1:4" ht="114.75" customHeight="1" x14ac:dyDescent="0.25">
      <c r="A8" s="17"/>
      <c r="B8" s="19" t="s">
        <v>185</v>
      </c>
      <c r="C8" s="19"/>
      <c r="D8" s="19"/>
    </row>
    <row r="9" spans="1:4" x14ac:dyDescent="0.25">
      <c r="A9" s="17"/>
      <c r="B9" s="19"/>
      <c r="C9" s="19"/>
      <c r="D9" s="19"/>
    </row>
    <row r="10" spans="1:4" ht="114.75" customHeight="1" x14ac:dyDescent="0.25">
      <c r="A10" s="17"/>
      <c r="B10" s="19" t="s">
        <v>186</v>
      </c>
      <c r="C10" s="19"/>
      <c r="D10" s="19"/>
    </row>
    <row r="11" spans="1:4" x14ac:dyDescent="0.25">
      <c r="A11" s="17"/>
      <c r="B11" s="19"/>
      <c r="C11" s="19"/>
      <c r="D11" s="19"/>
    </row>
    <row r="12" spans="1:4" ht="76.5" customHeight="1" x14ac:dyDescent="0.25">
      <c r="A12" s="17"/>
      <c r="B12" s="19" t="s">
        <v>187</v>
      </c>
      <c r="C12" s="19"/>
      <c r="D12" s="19"/>
    </row>
    <row r="13" spans="1:4" x14ac:dyDescent="0.25">
      <c r="A13" s="17"/>
      <c r="B13" s="19"/>
      <c r="C13" s="19"/>
      <c r="D13" s="19"/>
    </row>
    <row r="14" spans="1:4" ht="76.5" customHeight="1" x14ac:dyDescent="0.25">
      <c r="A14" s="17"/>
      <c r="B14" s="19" t="s">
        <v>188</v>
      </c>
      <c r="C14" s="19"/>
      <c r="D14" s="19"/>
    </row>
    <row r="15" spans="1:4" x14ac:dyDescent="0.25">
      <c r="A15" s="17"/>
      <c r="B15" s="19"/>
      <c r="C15" s="19"/>
      <c r="D15" s="19"/>
    </row>
    <row r="16" spans="1:4" ht="51" customHeight="1" x14ac:dyDescent="0.25">
      <c r="A16" s="17"/>
      <c r="B16" s="18" t="s">
        <v>189</v>
      </c>
      <c r="C16" s="18"/>
      <c r="D16" s="18"/>
    </row>
    <row r="17" spans="1:4" x14ac:dyDescent="0.25">
      <c r="A17" s="17"/>
      <c r="B17" s="18"/>
      <c r="C17" s="18"/>
      <c r="D17" s="18"/>
    </row>
    <row r="18" spans="1:4" ht="51" customHeight="1" x14ac:dyDescent="0.25">
      <c r="A18" s="17"/>
      <c r="B18" s="18" t="s">
        <v>190</v>
      </c>
      <c r="C18" s="18"/>
      <c r="D18" s="18"/>
    </row>
    <row r="19" spans="1:4" x14ac:dyDescent="0.25">
      <c r="A19" s="17"/>
      <c r="B19" s="19"/>
      <c r="C19" s="19"/>
      <c r="D19" s="19"/>
    </row>
    <row r="20" spans="1:4" ht="25.5" customHeight="1" x14ac:dyDescent="0.25">
      <c r="A20" s="17"/>
      <c r="B20" s="18" t="s">
        <v>191</v>
      </c>
      <c r="C20" s="18"/>
      <c r="D20" s="18"/>
    </row>
    <row r="21" spans="1:4" x14ac:dyDescent="0.25">
      <c r="A21" s="17"/>
      <c r="B21" s="19"/>
      <c r="C21" s="19"/>
      <c r="D21" s="19"/>
    </row>
    <row r="22" spans="1:4" ht="89.25" customHeight="1" x14ac:dyDescent="0.25">
      <c r="A22" s="17"/>
      <c r="B22" s="18" t="s">
        <v>192</v>
      </c>
      <c r="C22" s="18"/>
      <c r="D22" s="18"/>
    </row>
    <row r="23" spans="1:4" x14ac:dyDescent="0.25">
      <c r="A23" s="17"/>
      <c r="B23" s="19"/>
      <c r="C23" s="19"/>
      <c r="D23" s="19"/>
    </row>
    <row r="24" spans="1:4" ht="51" customHeight="1" x14ac:dyDescent="0.25">
      <c r="A24" s="17"/>
      <c r="B24" s="19" t="s">
        <v>193</v>
      </c>
      <c r="C24" s="19"/>
      <c r="D24" s="19"/>
    </row>
    <row r="25" spans="1:4" x14ac:dyDescent="0.25">
      <c r="A25" s="17"/>
      <c r="B25" s="18"/>
      <c r="C25" s="18"/>
      <c r="D25" s="18"/>
    </row>
    <row r="26" spans="1:4" ht="76.5" customHeight="1" x14ac:dyDescent="0.25">
      <c r="A26" s="17"/>
      <c r="B26" s="18" t="s">
        <v>194</v>
      </c>
      <c r="C26" s="18"/>
      <c r="D26" s="18"/>
    </row>
    <row r="27" spans="1:4" x14ac:dyDescent="0.25">
      <c r="A27" s="17"/>
      <c r="B27" s="19"/>
      <c r="C27" s="19"/>
      <c r="D27" s="19"/>
    </row>
    <row r="28" spans="1:4" ht="191.25" customHeight="1" x14ac:dyDescent="0.25">
      <c r="A28" s="17"/>
      <c r="B28" s="18" t="s">
        <v>195</v>
      </c>
      <c r="C28" s="18"/>
      <c r="D28" s="18"/>
    </row>
    <row r="29" spans="1:4" x14ac:dyDescent="0.25">
      <c r="A29" s="17"/>
      <c r="B29" s="19"/>
      <c r="C29" s="19"/>
      <c r="D29" s="19"/>
    </row>
    <row r="30" spans="1:4" ht="255" customHeight="1" x14ac:dyDescent="0.25">
      <c r="A30" s="17"/>
      <c r="B30" s="18" t="s">
        <v>196</v>
      </c>
      <c r="C30" s="18"/>
      <c r="D30" s="18"/>
    </row>
    <row r="31" spans="1:4" x14ac:dyDescent="0.25">
      <c r="A31" s="17"/>
      <c r="B31" s="19"/>
      <c r="C31" s="19"/>
      <c r="D31" s="19"/>
    </row>
    <row r="32" spans="1:4" ht="267.75" customHeight="1" x14ac:dyDescent="0.25">
      <c r="A32" s="17"/>
      <c r="B32" s="19" t="s">
        <v>197</v>
      </c>
      <c r="C32" s="19"/>
      <c r="D32" s="19"/>
    </row>
    <row r="33" spans="1:4" x14ac:dyDescent="0.25">
      <c r="A33" s="17"/>
      <c r="B33" s="19"/>
      <c r="C33" s="19"/>
      <c r="D33" s="19"/>
    </row>
    <row r="34" spans="1:4" ht="38.25" customHeight="1" x14ac:dyDescent="0.25">
      <c r="A34" s="17"/>
      <c r="B34" s="19" t="s">
        <v>198</v>
      </c>
      <c r="C34" s="19"/>
      <c r="D34" s="19"/>
    </row>
    <row r="35" spans="1:4" x14ac:dyDescent="0.25">
      <c r="A35" s="17"/>
      <c r="B35" s="19"/>
      <c r="C35" s="19"/>
      <c r="D35" s="19"/>
    </row>
    <row r="36" spans="1:4" ht="178.5" customHeight="1" x14ac:dyDescent="0.25">
      <c r="A36" s="17"/>
      <c r="B36" s="18" t="s">
        <v>199</v>
      </c>
      <c r="C36" s="18"/>
      <c r="D36" s="18"/>
    </row>
    <row r="37" spans="1:4" x14ac:dyDescent="0.25">
      <c r="A37" s="17"/>
      <c r="B37" s="19"/>
      <c r="C37" s="19"/>
      <c r="D37" s="19"/>
    </row>
    <row r="38" spans="1:4" ht="114.75" customHeight="1" x14ac:dyDescent="0.25">
      <c r="A38" s="17"/>
      <c r="B38" s="18" t="s">
        <v>200</v>
      </c>
      <c r="C38" s="18"/>
      <c r="D38" s="18"/>
    </row>
    <row r="39" spans="1:4" x14ac:dyDescent="0.25">
      <c r="A39" s="17"/>
      <c r="B39" s="19"/>
      <c r="C39" s="19"/>
      <c r="D39" s="19"/>
    </row>
    <row r="40" spans="1:4" ht="127.5" customHeight="1" x14ac:dyDescent="0.25">
      <c r="A40" s="17"/>
      <c r="B40" s="18" t="s">
        <v>201</v>
      </c>
      <c r="C40" s="18"/>
      <c r="D40" s="18"/>
    </row>
    <row r="41" spans="1:4" x14ac:dyDescent="0.25">
      <c r="A41" s="17"/>
      <c r="B41" s="19"/>
      <c r="C41" s="19"/>
      <c r="D41" s="19"/>
    </row>
    <row r="42" spans="1:4" ht="114.75" customHeight="1" x14ac:dyDescent="0.25">
      <c r="A42" s="17"/>
      <c r="B42" s="18" t="s">
        <v>202</v>
      </c>
      <c r="C42" s="18"/>
      <c r="D42" s="18"/>
    </row>
    <row r="43" spans="1:4" x14ac:dyDescent="0.25">
      <c r="A43" s="17"/>
      <c r="B43" s="19"/>
      <c r="C43" s="19"/>
      <c r="D43" s="19"/>
    </row>
    <row r="44" spans="1:4" ht="102" customHeight="1" x14ac:dyDescent="0.25">
      <c r="A44" s="17"/>
      <c r="B44" s="18" t="s">
        <v>203</v>
      </c>
      <c r="C44" s="18"/>
      <c r="D44" s="18"/>
    </row>
    <row r="45" spans="1:4" x14ac:dyDescent="0.25">
      <c r="A45" s="17"/>
      <c r="B45" s="19"/>
      <c r="C45" s="19"/>
      <c r="D45" s="19"/>
    </row>
    <row r="46" spans="1:4" ht="114.75" customHeight="1" x14ac:dyDescent="0.25">
      <c r="A46" s="17"/>
      <c r="B46" s="18" t="s">
        <v>204</v>
      </c>
      <c r="C46" s="18"/>
      <c r="D46" s="18"/>
    </row>
    <row r="47" spans="1:4" x14ac:dyDescent="0.25">
      <c r="A47" s="17"/>
      <c r="B47" s="19"/>
      <c r="C47" s="19"/>
      <c r="D47" s="19"/>
    </row>
    <row r="48" spans="1:4" ht="114.75" customHeight="1" x14ac:dyDescent="0.25">
      <c r="A48" s="17"/>
      <c r="B48" s="18" t="s">
        <v>205</v>
      </c>
      <c r="C48" s="18"/>
      <c r="D48" s="18"/>
    </row>
    <row r="49" spans="1:4" x14ac:dyDescent="0.25">
      <c r="A49" s="17"/>
      <c r="B49" s="19"/>
      <c r="C49" s="19"/>
      <c r="D49" s="19"/>
    </row>
    <row r="50" spans="1:4" ht="102" customHeight="1" x14ac:dyDescent="0.25">
      <c r="A50" s="17"/>
      <c r="B50" s="18" t="s">
        <v>206</v>
      </c>
      <c r="C50" s="18"/>
      <c r="D50" s="18"/>
    </row>
    <row r="51" spans="1:4" x14ac:dyDescent="0.25">
      <c r="A51" s="17"/>
      <c r="B51" s="19"/>
      <c r="C51" s="19"/>
      <c r="D51" s="19"/>
    </row>
    <row r="52" spans="1:4" ht="63.75" x14ac:dyDescent="0.25">
      <c r="A52" s="17"/>
      <c r="B52" s="2"/>
      <c r="C52" s="14" t="s">
        <v>207</v>
      </c>
      <c r="D52" s="15" t="s">
        <v>208</v>
      </c>
    </row>
    <row r="53" spans="1:4" x14ac:dyDescent="0.25">
      <c r="A53" s="17"/>
      <c r="B53" s="19"/>
      <c r="C53" s="19"/>
      <c r="D53" s="19"/>
    </row>
    <row r="54" spans="1:4" ht="89.25" x14ac:dyDescent="0.25">
      <c r="A54" s="17"/>
      <c r="B54" s="2"/>
      <c r="C54" s="14" t="s">
        <v>207</v>
      </c>
      <c r="D54" s="15" t="s">
        <v>209</v>
      </c>
    </row>
    <row r="55" spans="1:4" x14ac:dyDescent="0.25">
      <c r="A55" s="17"/>
      <c r="B55" s="19"/>
      <c r="C55" s="19"/>
      <c r="D55" s="19"/>
    </row>
    <row r="56" spans="1:4" ht="140.25" x14ac:dyDescent="0.25">
      <c r="A56" s="17"/>
      <c r="B56" s="2"/>
      <c r="C56" s="14" t="s">
        <v>207</v>
      </c>
      <c r="D56" s="15" t="s">
        <v>210</v>
      </c>
    </row>
    <row r="57" spans="1:4" x14ac:dyDescent="0.25">
      <c r="A57" s="17"/>
      <c r="B57" s="19"/>
      <c r="C57" s="19"/>
      <c r="D57" s="19"/>
    </row>
    <row r="58" spans="1:4" ht="63.75" customHeight="1" x14ac:dyDescent="0.25">
      <c r="A58" s="17"/>
      <c r="B58" s="19" t="s">
        <v>211</v>
      </c>
      <c r="C58" s="19"/>
      <c r="D58" s="19"/>
    </row>
    <row r="59" spans="1:4" x14ac:dyDescent="0.25">
      <c r="A59" s="17"/>
      <c r="B59" s="19"/>
      <c r="C59" s="19"/>
      <c r="D59" s="19"/>
    </row>
    <row r="60" spans="1:4" ht="102" customHeight="1" x14ac:dyDescent="0.25">
      <c r="A60" s="17"/>
      <c r="B60" s="18" t="s">
        <v>212</v>
      </c>
      <c r="C60" s="18"/>
      <c r="D60" s="18"/>
    </row>
    <row r="61" spans="1:4" x14ac:dyDescent="0.25">
      <c r="A61" s="17"/>
      <c r="B61" s="18"/>
      <c r="C61" s="18"/>
      <c r="D61" s="18"/>
    </row>
    <row r="62" spans="1:4" ht="63.75" customHeight="1" x14ac:dyDescent="0.25">
      <c r="A62" s="17"/>
      <c r="B62" s="18" t="s">
        <v>213</v>
      </c>
      <c r="C62" s="18"/>
      <c r="D62" s="18"/>
    </row>
    <row r="63" spans="1:4" x14ac:dyDescent="0.25">
      <c r="A63" s="17"/>
      <c r="B63" s="18"/>
      <c r="C63" s="18"/>
      <c r="D63" s="18"/>
    </row>
    <row r="64" spans="1:4" ht="38.25" customHeight="1" x14ac:dyDescent="0.25">
      <c r="A64" s="17"/>
      <c r="B64" s="18" t="s">
        <v>214</v>
      </c>
      <c r="C64" s="18"/>
      <c r="D64" s="18"/>
    </row>
    <row r="65" spans="1:4" x14ac:dyDescent="0.25">
      <c r="A65" s="17"/>
      <c r="B65" s="19"/>
      <c r="C65" s="19"/>
      <c r="D65" s="19"/>
    </row>
    <row r="66" spans="1:4" ht="38.25" customHeight="1" x14ac:dyDescent="0.25">
      <c r="A66" s="17"/>
      <c r="B66" s="18" t="s">
        <v>215</v>
      </c>
      <c r="C66" s="18"/>
      <c r="D66" s="18"/>
    </row>
    <row r="67" spans="1:4" x14ac:dyDescent="0.25">
      <c r="A67" s="17"/>
      <c r="B67" s="19"/>
      <c r="C67" s="19"/>
      <c r="D67" s="19"/>
    </row>
    <row r="68" spans="1:4" ht="76.5" customHeight="1" x14ac:dyDescent="0.25">
      <c r="A68" s="17"/>
      <c r="B68" s="19" t="s">
        <v>216</v>
      </c>
      <c r="C68" s="19"/>
      <c r="D68" s="19"/>
    </row>
    <row r="69" spans="1:4" x14ac:dyDescent="0.25">
      <c r="A69" s="17"/>
      <c r="B69" s="19"/>
      <c r="C69" s="19"/>
      <c r="D69" s="19"/>
    </row>
    <row r="70" spans="1:4" ht="25.5" customHeight="1" x14ac:dyDescent="0.25">
      <c r="A70" s="17"/>
      <c r="B70" s="19" t="s">
        <v>217</v>
      </c>
      <c r="C70" s="19"/>
      <c r="D70" s="19"/>
    </row>
    <row r="71" spans="1:4" x14ac:dyDescent="0.25">
      <c r="A71" s="17"/>
      <c r="B71" s="19"/>
      <c r="C71" s="19"/>
      <c r="D71" s="19"/>
    </row>
    <row r="72" spans="1:4" ht="165.75" customHeight="1" x14ac:dyDescent="0.25">
      <c r="A72" s="17"/>
      <c r="B72" s="18" t="s">
        <v>218</v>
      </c>
      <c r="C72" s="18"/>
      <c r="D72" s="18"/>
    </row>
    <row r="73" spans="1:4" x14ac:dyDescent="0.25">
      <c r="A73" s="17"/>
      <c r="B73" s="19"/>
      <c r="C73" s="19"/>
      <c r="D73" s="19"/>
    </row>
    <row r="74" spans="1:4" ht="229.5" customHeight="1" x14ac:dyDescent="0.25">
      <c r="A74" s="17"/>
      <c r="B74" s="18" t="s">
        <v>219</v>
      </c>
      <c r="C74" s="18"/>
      <c r="D74" s="18"/>
    </row>
    <row r="75" spans="1:4" x14ac:dyDescent="0.25">
      <c r="A75" s="17"/>
      <c r="B75" s="19"/>
      <c r="C75" s="19"/>
      <c r="D75" s="19"/>
    </row>
    <row r="76" spans="1:4" ht="51" customHeight="1" x14ac:dyDescent="0.25">
      <c r="A76" s="17"/>
      <c r="B76" s="18" t="s">
        <v>220</v>
      </c>
      <c r="C76" s="18"/>
      <c r="D76" s="18"/>
    </row>
    <row r="77" spans="1:4" x14ac:dyDescent="0.25">
      <c r="A77" s="17"/>
      <c r="B77" s="19"/>
      <c r="C77" s="19"/>
      <c r="D77" s="19"/>
    </row>
    <row r="78" spans="1:4" ht="229.5" customHeight="1" x14ac:dyDescent="0.25">
      <c r="A78" s="17"/>
      <c r="B78" s="18" t="s">
        <v>221</v>
      </c>
      <c r="C78" s="18"/>
      <c r="D78" s="18"/>
    </row>
    <row r="79" spans="1:4" x14ac:dyDescent="0.25">
      <c r="A79" s="17"/>
      <c r="B79" s="19"/>
      <c r="C79" s="19"/>
      <c r="D79" s="19"/>
    </row>
    <row r="80" spans="1:4" ht="178.5" customHeight="1" x14ac:dyDescent="0.25">
      <c r="A80" s="17"/>
      <c r="B80" s="19" t="s">
        <v>222</v>
      </c>
      <c r="C80" s="19"/>
      <c r="D80" s="19"/>
    </row>
    <row r="81" spans="1:4" x14ac:dyDescent="0.25">
      <c r="A81" s="17"/>
      <c r="B81" s="19"/>
      <c r="C81" s="19"/>
      <c r="D81" s="19"/>
    </row>
    <row r="82" spans="1:4" ht="318.75" customHeight="1" x14ac:dyDescent="0.25">
      <c r="A82" s="17"/>
      <c r="B82" s="19" t="s">
        <v>223</v>
      </c>
      <c r="C82" s="19"/>
      <c r="D82" s="19"/>
    </row>
    <row r="83" spans="1:4" x14ac:dyDescent="0.25">
      <c r="A83" s="17"/>
      <c r="B83" s="4"/>
    </row>
  </sheetData>
  <mergeCells count="81">
    <mergeCell ref="B78:D78"/>
    <mergeCell ref="B79:D79"/>
    <mergeCell ref="B80:D80"/>
    <mergeCell ref="B81:D81"/>
    <mergeCell ref="B82:D82"/>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1:D51"/>
    <mergeCell ref="B53:D53"/>
    <mergeCell ref="B55:D55"/>
    <mergeCell ref="B57:D57"/>
    <mergeCell ref="B58:D58"/>
    <mergeCell ref="B59:D59"/>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3"/>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5.5703125" bestFit="1" customWidth="1"/>
    <col min="2" max="2" width="15.42578125" bestFit="1" customWidth="1"/>
    <col min="3" max="4" width="12" bestFit="1" customWidth="1"/>
  </cols>
  <sheetData>
    <row r="1" spans="1:4" ht="15" customHeight="1" x14ac:dyDescent="0.25">
      <c r="A1" s="9" t="s">
        <v>945</v>
      </c>
      <c r="B1" s="1" t="s">
        <v>2</v>
      </c>
      <c r="C1" s="9" t="s">
        <v>75</v>
      </c>
      <c r="D1" s="9"/>
    </row>
    <row r="2" spans="1:4" x14ac:dyDescent="0.25">
      <c r="A2" s="9"/>
      <c r="B2" s="1" t="s">
        <v>3</v>
      </c>
      <c r="C2" s="1" t="s">
        <v>5</v>
      </c>
      <c r="D2" s="1" t="s">
        <v>30</v>
      </c>
    </row>
    <row r="3" spans="1:4" x14ac:dyDescent="0.25">
      <c r="A3" s="3" t="s">
        <v>943</v>
      </c>
      <c r="B3" s="4"/>
      <c r="C3" s="4"/>
      <c r="D3" s="4"/>
    </row>
    <row r="4" spans="1:4" x14ac:dyDescent="0.25">
      <c r="A4" s="2" t="s">
        <v>340</v>
      </c>
      <c r="B4" s="8">
        <v>836888</v>
      </c>
      <c r="C4" s="8">
        <v>1391713</v>
      </c>
      <c r="D4" s="8">
        <v>2054771</v>
      </c>
    </row>
    <row r="5" spans="1:4" x14ac:dyDescent="0.25">
      <c r="A5" s="2" t="s">
        <v>418</v>
      </c>
      <c r="B5" s="4">
        <v>0</v>
      </c>
      <c r="C5" s="7">
        <v>117517</v>
      </c>
      <c r="D5" s="7">
        <v>2509570</v>
      </c>
    </row>
    <row r="6" spans="1:4" x14ac:dyDescent="0.25">
      <c r="A6" s="2" t="s">
        <v>419</v>
      </c>
      <c r="B6" s="4">
        <v>0</v>
      </c>
      <c r="C6" s="4">
        <v>0</v>
      </c>
      <c r="D6" s="7">
        <v>-14388</v>
      </c>
    </row>
    <row r="7" spans="1:4" x14ac:dyDescent="0.25">
      <c r="A7" s="2" t="s">
        <v>420</v>
      </c>
      <c r="B7" s="7">
        <v>-16888</v>
      </c>
      <c r="C7" s="7">
        <v>-672342</v>
      </c>
      <c r="D7" s="7">
        <v>-3158240</v>
      </c>
    </row>
    <row r="8" spans="1:4" x14ac:dyDescent="0.25">
      <c r="A8" s="2" t="s">
        <v>346</v>
      </c>
      <c r="B8" s="8">
        <v>820000</v>
      </c>
      <c r="C8" s="8">
        <v>836888</v>
      </c>
      <c r="D8" s="8">
        <v>1391713</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946</v>
      </c>
      <c r="B1" s="1" t="s">
        <v>3</v>
      </c>
      <c r="C1" s="1" t="s">
        <v>5</v>
      </c>
      <c r="D1" s="1" t="s">
        <v>30</v>
      </c>
    </row>
    <row r="2" spans="1:4" ht="30" x14ac:dyDescent="0.25">
      <c r="A2" s="3" t="s">
        <v>947</v>
      </c>
      <c r="B2" s="4"/>
      <c r="C2" s="4"/>
      <c r="D2" s="4"/>
    </row>
    <row r="3" spans="1:4" x14ac:dyDescent="0.25">
      <c r="A3" s="2" t="s">
        <v>433</v>
      </c>
      <c r="B3" s="8">
        <v>15507839</v>
      </c>
      <c r="C3" s="8">
        <v>15170349</v>
      </c>
      <c r="D3" s="8">
        <v>15142678</v>
      </c>
    </row>
    <row r="4" spans="1:4" ht="30" x14ac:dyDescent="0.25">
      <c r="A4" s="2" t="s">
        <v>434</v>
      </c>
      <c r="B4" s="7">
        <v>-5476347</v>
      </c>
      <c r="C4" s="7">
        <v>-5191029</v>
      </c>
      <c r="D4" s="7">
        <v>-4684097</v>
      </c>
    </row>
    <row r="5" spans="1:4" x14ac:dyDescent="0.25">
      <c r="A5" s="2" t="s">
        <v>435</v>
      </c>
      <c r="B5" s="7">
        <v>10031492</v>
      </c>
      <c r="C5" s="7">
        <v>9979320</v>
      </c>
      <c r="D5" s="7">
        <v>10458581</v>
      </c>
    </row>
    <row r="6" spans="1:4" x14ac:dyDescent="0.25">
      <c r="A6" s="2" t="s">
        <v>948</v>
      </c>
      <c r="B6" s="4"/>
      <c r="C6" s="4"/>
      <c r="D6" s="4"/>
    </row>
    <row r="7" spans="1:4" ht="30" x14ac:dyDescent="0.25">
      <c r="A7" s="3" t="s">
        <v>947</v>
      </c>
      <c r="B7" s="4"/>
      <c r="C7" s="4"/>
      <c r="D7" s="4"/>
    </row>
    <row r="8" spans="1:4" x14ac:dyDescent="0.25">
      <c r="A8" s="2" t="s">
        <v>433</v>
      </c>
      <c r="B8" s="7">
        <v>2043881</v>
      </c>
      <c r="C8" s="7">
        <v>2043881</v>
      </c>
      <c r="D8" s="7">
        <v>2043881</v>
      </c>
    </row>
    <row r="9" spans="1:4" x14ac:dyDescent="0.25">
      <c r="A9" s="2" t="s">
        <v>949</v>
      </c>
      <c r="B9" s="4"/>
      <c r="C9" s="4"/>
      <c r="D9" s="4"/>
    </row>
    <row r="10" spans="1:4" ht="30" x14ac:dyDescent="0.25">
      <c r="A10" s="3" t="s">
        <v>947</v>
      </c>
      <c r="B10" s="4"/>
      <c r="C10" s="4"/>
      <c r="D10" s="4"/>
    </row>
    <row r="11" spans="1:4" x14ac:dyDescent="0.25">
      <c r="A11" s="2" t="s">
        <v>433</v>
      </c>
      <c r="B11" s="7">
        <v>11400145</v>
      </c>
      <c r="C11" s="7">
        <v>11192591</v>
      </c>
      <c r="D11" s="7">
        <v>11180536</v>
      </c>
    </row>
    <row r="12" spans="1:4" x14ac:dyDescent="0.25">
      <c r="A12" s="2" t="s">
        <v>950</v>
      </c>
      <c r="B12" s="4"/>
      <c r="C12" s="4"/>
      <c r="D12" s="4"/>
    </row>
    <row r="13" spans="1:4" ht="30" x14ac:dyDescent="0.25">
      <c r="A13" s="3" t="s">
        <v>947</v>
      </c>
      <c r="B13" s="4"/>
      <c r="C13" s="4"/>
      <c r="D13" s="4"/>
    </row>
    <row r="14" spans="1:4" x14ac:dyDescent="0.25">
      <c r="A14" s="2" t="s">
        <v>433</v>
      </c>
      <c r="B14" s="7">
        <v>1933912</v>
      </c>
      <c r="C14" s="7">
        <v>1803975</v>
      </c>
      <c r="D14" s="7">
        <v>1788359</v>
      </c>
    </row>
    <row r="15" spans="1:4" x14ac:dyDescent="0.25">
      <c r="A15" s="2" t="s">
        <v>951</v>
      </c>
      <c r="B15" s="4"/>
      <c r="C15" s="4"/>
      <c r="D15" s="4"/>
    </row>
    <row r="16" spans="1:4" ht="30" x14ac:dyDescent="0.25">
      <c r="A16" s="3" t="s">
        <v>947</v>
      </c>
      <c r="B16" s="4"/>
      <c r="C16" s="4"/>
      <c r="D16" s="4"/>
    </row>
    <row r="17" spans="1:4" x14ac:dyDescent="0.25">
      <c r="A17" s="2" t="s">
        <v>433</v>
      </c>
      <c r="B17" s="8">
        <v>129902</v>
      </c>
      <c r="C17" s="8">
        <v>129902</v>
      </c>
      <c r="D17" s="8">
        <v>12990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9" t="s">
        <v>952</v>
      </c>
      <c r="B1" s="1" t="s">
        <v>2</v>
      </c>
      <c r="C1" s="9" t="s">
        <v>75</v>
      </c>
      <c r="D1" s="9"/>
    </row>
    <row r="2" spans="1:4" x14ac:dyDescent="0.25">
      <c r="A2" s="9"/>
      <c r="B2" s="1" t="s">
        <v>3</v>
      </c>
      <c r="C2" s="1" t="s">
        <v>5</v>
      </c>
      <c r="D2" s="1" t="s">
        <v>30</v>
      </c>
    </row>
    <row r="3" spans="1:4" ht="30" x14ac:dyDescent="0.25">
      <c r="A3" s="3" t="s">
        <v>947</v>
      </c>
      <c r="B3" s="4"/>
      <c r="C3" s="4"/>
      <c r="D3" s="4"/>
    </row>
    <row r="4" spans="1:4" ht="30" x14ac:dyDescent="0.25">
      <c r="A4" s="2" t="s">
        <v>953</v>
      </c>
      <c r="B4" s="8">
        <v>285318</v>
      </c>
      <c r="C4" s="8">
        <v>506932</v>
      </c>
      <c r="D4" s="8">
        <v>530614</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954</v>
      </c>
      <c r="B1" s="1" t="s">
        <v>3</v>
      </c>
      <c r="C1" s="1" t="s">
        <v>5</v>
      </c>
      <c r="D1" s="1" t="s">
        <v>30</v>
      </c>
    </row>
    <row r="2" spans="1:4" ht="30" x14ac:dyDescent="0.25">
      <c r="A2" s="3" t="s">
        <v>955</v>
      </c>
      <c r="B2" s="4"/>
      <c r="C2" s="4"/>
      <c r="D2" s="4"/>
    </row>
    <row r="3" spans="1:4" x14ac:dyDescent="0.25">
      <c r="A3" s="2" t="s">
        <v>46</v>
      </c>
      <c r="B3" s="8">
        <v>465168</v>
      </c>
      <c r="C3" s="8">
        <v>0</v>
      </c>
      <c r="D3" s="8">
        <v>0</v>
      </c>
    </row>
    <row r="4" spans="1:4" x14ac:dyDescent="0.25">
      <c r="A4" s="2" t="s">
        <v>956</v>
      </c>
      <c r="B4" s="4"/>
      <c r="C4" s="4"/>
      <c r="D4" s="4"/>
    </row>
    <row r="5" spans="1:4" ht="30" x14ac:dyDescent="0.25">
      <c r="A5" s="3" t="s">
        <v>955</v>
      </c>
      <c r="B5" s="4"/>
      <c r="C5" s="4"/>
      <c r="D5" s="4"/>
    </row>
    <row r="6" spans="1:4" x14ac:dyDescent="0.25">
      <c r="A6" s="2" t="s">
        <v>443</v>
      </c>
      <c r="B6" s="7">
        <v>502000</v>
      </c>
      <c r="C6" s="4">
        <v>0</v>
      </c>
      <c r="D6" s="4">
        <v>0</v>
      </c>
    </row>
    <row r="7" spans="1:4" x14ac:dyDescent="0.25">
      <c r="A7" s="2" t="s">
        <v>444</v>
      </c>
      <c r="B7" s="7">
        <v>-36832</v>
      </c>
      <c r="C7" s="4">
        <v>0</v>
      </c>
      <c r="D7" s="4">
        <v>0</v>
      </c>
    </row>
    <row r="8" spans="1:4" x14ac:dyDescent="0.25">
      <c r="A8" s="2" t="s">
        <v>46</v>
      </c>
      <c r="B8" s="8">
        <v>465168</v>
      </c>
      <c r="C8" s="8">
        <v>0</v>
      </c>
      <c r="D8" s="8">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957</v>
      </c>
      <c r="B1" s="1" t="s">
        <v>3</v>
      </c>
      <c r="C1" s="1" t="s">
        <v>5</v>
      </c>
      <c r="D1" s="1" t="s">
        <v>30</v>
      </c>
    </row>
    <row r="2" spans="1:4" ht="30" x14ac:dyDescent="0.25">
      <c r="A2" s="3" t="s">
        <v>955</v>
      </c>
      <c r="B2" s="4"/>
      <c r="C2" s="4"/>
      <c r="D2" s="4"/>
    </row>
    <row r="3" spans="1:4" x14ac:dyDescent="0.25">
      <c r="A3" s="2" t="s">
        <v>958</v>
      </c>
      <c r="B3" s="8">
        <v>465168</v>
      </c>
      <c r="C3" s="8">
        <v>0</v>
      </c>
      <c r="D3" s="8">
        <v>0</v>
      </c>
    </row>
    <row r="4" spans="1:4" x14ac:dyDescent="0.25">
      <c r="A4" s="2" t="s">
        <v>956</v>
      </c>
      <c r="B4" s="4"/>
      <c r="C4" s="4"/>
      <c r="D4" s="4"/>
    </row>
    <row r="5" spans="1:4" ht="30" x14ac:dyDescent="0.25">
      <c r="A5" s="3" t="s">
        <v>955</v>
      </c>
      <c r="B5" s="4"/>
      <c r="C5" s="4"/>
      <c r="D5" s="4"/>
    </row>
    <row r="6" spans="1:4" x14ac:dyDescent="0.25">
      <c r="A6" s="2" t="s">
        <v>447</v>
      </c>
      <c r="B6" s="7">
        <v>102392</v>
      </c>
      <c r="C6" s="4"/>
      <c r="D6" s="4"/>
    </row>
    <row r="7" spans="1:4" x14ac:dyDescent="0.25">
      <c r="A7" s="2" t="s">
        <v>448</v>
      </c>
      <c r="B7" s="7">
        <v>79847</v>
      </c>
      <c r="C7" s="4"/>
      <c r="D7" s="4"/>
    </row>
    <row r="8" spans="1:4" x14ac:dyDescent="0.25">
      <c r="A8" s="2" t="s">
        <v>449</v>
      </c>
      <c r="B8" s="7">
        <v>62266</v>
      </c>
      <c r="C8" s="4"/>
      <c r="D8" s="4"/>
    </row>
    <row r="9" spans="1:4" x14ac:dyDescent="0.25">
      <c r="A9" s="2" t="s">
        <v>450</v>
      </c>
      <c r="B9" s="7">
        <v>48556</v>
      </c>
      <c r="C9" s="4"/>
      <c r="D9" s="4"/>
    </row>
    <row r="10" spans="1:4" x14ac:dyDescent="0.25">
      <c r="A10" s="2" t="s">
        <v>451</v>
      </c>
      <c r="B10" s="7">
        <v>39057</v>
      </c>
      <c r="C10" s="4"/>
      <c r="D10" s="4"/>
    </row>
    <row r="11" spans="1:4" x14ac:dyDescent="0.25">
      <c r="A11" s="2" t="s">
        <v>452</v>
      </c>
      <c r="B11" s="7">
        <v>133050</v>
      </c>
      <c r="C11" s="4"/>
      <c r="D11" s="4"/>
    </row>
    <row r="12" spans="1:4" x14ac:dyDescent="0.25">
      <c r="A12" s="2" t="s">
        <v>958</v>
      </c>
      <c r="B12" s="8">
        <v>465168</v>
      </c>
      <c r="C12" s="8">
        <v>0</v>
      </c>
      <c r="D12" s="8">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9" t="s">
        <v>959</v>
      </c>
      <c r="B1" s="9" t="s">
        <v>2</v>
      </c>
      <c r="C1" s="9"/>
      <c r="D1" s="9" t="s">
        <v>75</v>
      </c>
      <c r="E1" s="9"/>
    </row>
    <row r="2" spans="1:5" x14ac:dyDescent="0.25">
      <c r="A2" s="9"/>
      <c r="B2" s="1" t="s">
        <v>3</v>
      </c>
      <c r="C2" s="1" t="s">
        <v>76</v>
      </c>
      <c r="D2" s="1" t="s">
        <v>5</v>
      </c>
      <c r="E2" s="1" t="s">
        <v>30</v>
      </c>
    </row>
    <row r="3" spans="1:5" ht="30" x14ac:dyDescent="0.25">
      <c r="A3" s="3" t="s">
        <v>955</v>
      </c>
      <c r="B3" s="4"/>
      <c r="C3" s="4"/>
      <c r="D3" s="4"/>
      <c r="E3" s="4"/>
    </row>
    <row r="4" spans="1:5" x14ac:dyDescent="0.25">
      <c r="A4" s="2" t="s">
        <v>960</v>
      </c>
      <c r="B4" s="8">
        <v>36832</v>
      </c>
      <c r="C4" s="8">
        <v>0</v>
      </c>
      <c r="D4" s="8">
        <v>0</v>
      </c>
      <c r="E4" s="8">
        <v>0</v>
      </c>
    </row>
    <row r="5" spans="1:5" x14ac:dyDescent="0.25">
      <c r="A5" s="2" t="s">
        <v>956</v>
      </c>
      <c r="B5" s="4"/>
      <c r="C5" s="4"/>
      <c r="D5" s="4"/>
      <c r="E5" s="4"/>
    </row>
    <row r="6" spans="1:5" ht="30" x14ac:dyDescent="0.25">
      <c r="A6" s="3" t="s">
        <v>955</v>
      </c>
      <c r="B6" s="4"/>
      <c r="C6" s="4"/>
      <c r="D6" s="4"/>
      <c r="E6" s="4"/>
    </row>
    <row r="7" spans="1:5" x14ac:dyDescent="0.25">
      <c r="A7" s="2" t="s">
        <v>960</v>
      </c>
      <c r="B7" s="8">
        <v>36832</v>
      </c>
      <c r="C7" s="4"/>
      <c r="D7" s="8">
        <v>0</v>
      </c>
      <c r="E7" s="8">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x14ac:dyDescent="0.25">
      <c r="A1" s="1" t="s">
        <v>961</v>
      </c>
      <c r="B1" s="1" t="s">
        <v>3</v>
      </c>
      <c r="C1" s="1" t="s">
        <v>5</v>
      </c>
      <c r="D1" s="1" t="s">
        <v>30</v>
      </c>
    </row>
    <row r="2" spans="1:4" x14ac:dyDescent="0.25">
      <c r="A2" s="3" t="s">
        <v>962</v>
      </c>
      <c r="B2" s="4"/>
      <c r="C2" s="4"/>
      <c r="D2" s="4"/>
    </row>
    <row r="3" spans="1:4" ht="30" x14ac:dyDescent="0.25">
      <c r="A3" s="2" t="s">
        <v>963</v>
      </c>
      <c r="B3" s="253">
        <v>6.6E-3</v>
      </c>
      <c r="C3" s="253">
        <v>8.8999999999999999E-3</v>
      </c>
      <c r="D3" s="253">
        <v>1.0999999999999999E-2</v>
      </c>
    </row>
    <row r="4" spans="1:4" x14ac:dyDescent="0.25">
      <c r="A4" s="2" t="s">
        <v>462</v>
      </c>
      <c r="B4" s="8">
        <v>44146102</v>
      </c>
      <c r="C4" s="8">
        <v>31377583</v>
      </c>
      <c r="D4" s="8">
        <v>31052088</v>
      </c>
    </row>
    <row r="5" spans="1:4" ht="30" x14ac:dyDescent="0.25">
      <c r="A5" s="2" t="s">
        <v>964</v>
      </c>
      <c r="B5" s="253">
        <v>8.8000000000000005E-3</v>
      </c>
      <c r="C5" s="253">
        <v>9.7000000000000003E-3</v>
      </c>
      <c r="D5" s="253">
        <v>1.14E-2</v>
      </c>
    </row>
    <row r="6" spans="1:4" x14ac:dyDescent="0.25">
      <c r="A6" s="2" t="s">
        <v>463</v>
      </c>
      <c r="B6" s="7">
        <v>37195516</v>
      </c>
      <c r="C6" s="7">
        <v>31849509</v>
      </c>
      <c r="D6" s="7">
        <v>35908596</v>
      </c>
    </row>
    <row r="7" spans="1:4" ht="30" x14ac:dyDescent="0.25">
      <c r="A7" s="2" t="s">
        <v>965</v>
      </c>
      <c r="B7" s="253">
        <v>1.0999999999999999E-2</v>
      </c>
      <c r="C7" s="253">
        <v>1.2E-2</v>
      </c>
      <c r="D7" s="253">
        <v>1.3100000000000001E-2</v>
      </c>
    </row>
    <row r="8" spans="1:4" x14ac:dyDescent="0.25">
      <c r="A8" s="2" t="s">
        <v>464</v>
      </c>
      <c r="B8" s="7">
        <v>2046421</v>
      </c>
      <c r="C8" s="7">
        <v>4632784</v>
      </c>
      <c r="D8" s="7">
        <v>6735867</v>
      </c>
    </row>
    <row r="9" spans="1:4" ht="30" x14ac:dyDescent="0.25">
      <c r="A9" s="2" t="s">
        <v>966</v>
      </c>
      <c r="B9" s="253">
        <v>0</v>
      </c>
      <c r="C9" s="253">
        <v>0</v>
      </c>
      <c r="D9" s="253">
        <v>0</v>
      </c>
    </row>
    <row r="10" spans="1:4" x14ac:dyDescent="0.25">
      <c r="A10" s="2" t="s">
        <v>465</v>
      </c>
      <c r="B10" s="4">
        <v>0</v>
      </c>
      <c r="C10" s="4">
        <v>0</v>
      </c>
      <c r="D10" s="4">
        <v>0</v>
      </c>
    </row>
    <row r="11" spans="1:4" ht="30" x14ac:dyDescent="0.25">
      <c r="A11" s="2" t="s">
        <v>967</v>
      </c>
      <c r="B11" s="253">
        <v>7.7000000000000002E-3</v>
      </c>
      <c r="C11" s="253">
        <v>9.4999999999999998E-3</v>
      </c>
      <c r="D11" s="253">
        <v>1.14E-2</v>
      </c>
    </row>
    <row r="12" spans="1:4" x14ac:dyDescent="0.25">
      <c r="A12" s="2" t="s">
        <v>968</v>
      </c>
      <c r="B12" s="8">
        <v>83388039</v>
      </c>
      <c r="C12" s="8">
        <v>67859876</v>
      </c>
      <c r="D12" s="8">
        <v>7369655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9" t="s">
        <v>969</v>
      </c>
      <c r="B1" s="1" t="s">
        <v>2</v>
      </c>
      <c r="C1" s="9" t="s">
        <v>75</v>
      </c>
      <c r="D1" s="9"/>
    </row>
    <row r="2" spans="1:4" x14ac:dyDescent="0.25">
      <c r="A2" s="9"/>
      <c r="B2" s="1" t="s">
        <v>3</v>
      </c>
      <c r="C2" s="1" t="s">
        <v>5</v>
      </c>
      <c r="D2" s="1" t="s">
        <v>30</v>
      </c>
    </row>
    <row r="3" spans="1:4" x14ac:dyDescent="0.25">
      <c r="A3" s="3" t="s">
        <v>962</v>
      </c>
      <c r="B3" s="4"/>
      <c r="C3" s="4"/>
      <c r="D3" s="4"/>
    </row>
    <row r="4" spans="1:4" ht="30" x14ac:dyDescent="0.25">
      <c r="A4" s="2" t="s">
        <v>970</v>
      </c>
      <c r="B4" s="8">
        <v>6400000</v>
      </c>
      <c r="C4" s="4"/>
      <c r="D4" s="4"/>
    </row>
    <row r="5" spans="1:4" x14ac:dyDescent="0.25">
      <c r="A5" s="2" t="s">
        <v>971</v>
      </c>
      <c r="B5" s="7">
        <v>12800000</v>
      </c>
      <c r="C5" s="7">
        <v>9400000</v>
      </c>
      <c r="D5" s="7">
        <v>8800000</v>
      </c>
    </row>
    <row r="6" spans="1:4" ht="30" x14ac:dyDescent="0.25">
      <c r="A6" s="2" t="s">
        <v>972</v>
      </c>
      <c r="B6" s="7">
        <v>45000</v>
      </c>
      <c r="C6" s="7">
        <v>77000</v>
      </c>
      <c r="D6" s="7">
        <v>79000</v>
      </c>
    </row>
    <row r="7" spans="1:4" ht="30" x14ac:dyDescent="0.25">
      <c r="A7" s="2" t="s">
        <v>973</v>
      </c>
      <c r="B7" s="8">
        <v>1100000</v>
      </c>
      <c r="C7" s="4"/>
      <c r="D7" s="4"/>
    </row>
  </sheetData>
  <mergeCells count="2">
    <mergeCell ref="A1:A2"/>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x14ac:dyDescent="0.25">
      <c r="A1" s="1" t="s">
        <v>974</v>
      </c>
      <c r="B1" s="1" t="s">
        <v>3</v>
      </c>
      <c r="C1" s="1" t="s">
        <v>5</v>
      </c>
      <c r="D1" s="1" t="s">
        <v>30</v>
      </c>
    </row>
    <row r="2" spans="1:4" ht="30" x14ac:dyDescent="0.25">
      <c r="A2" s="3" t="s">
        <v>975</v>
      </c>
      <c r="B2" s="4"/>
      <c r="C2" s="4"/>
      <c r="D2" s="4"/>
    </row>
    <row r="3" spans="1:4" x14ac:dyDescent="0.25">
      <c r="A3" s="2" t="s">
        <v>976</v>
      </c>
      <c r="B3" s="8">
        <v>12500000</v>
      </c>
      <c r="C3" s="8">
        <v>2564242</v>
      </c>
      <c r="D3" s="8">
        <v>4517269</v>
      </c>
    </row>
    <row r="4" spans="1:4" x14ac:dyDescent="0.25">
      <c r="A4" s="2" t="s">
        <v>977</v>
      </c>
      <c r="B4" s="4">
        <v>0</v>
      </c>
      <c r="C4" s="7">
        <v>1673997</v>
      </c>
      <c r="D4" s="7">
        <v>2564242</v>
      </c>
    </row>
    <row r="5" spans="1:4" x14ac:dyDescent="0.25">
      <c r="A5" s="2" t="s">
        <v>978</v>
      </c>
      <c r="B5" s="4">
        <v>0</v>
      </c>
      <c r="C5" s="7">
        <v>296440</v>
      </c>
      <c r="D5" s="7">
        <v>1673997</v>
      </c>
    </row>
    <row r="6" spans="1:4" x14ac:dyDescent="0.25">
      <c r="A6" s="2" t="s">
        <v>979</v>
      </c>
      <c r="B6" s="4">
        <v>0</v>
      </c>
      <c r="C6" s="7">
        <v>488003</v>
      </c>
      <c r="D6" s="7">
        <v>296440</v>
      </c>
    </row>
    <row r="7" spans="1:4" x14ac:dyDescent="0.25">
      <c r="A7" s="2" t="s">
        <v>980</v>
      </c>
      <c r="B7" s="4">
        <v>0</v>
      </c>
      <c r="C7" s="7">
        <v>3026057</v>
      </c>
      <c r="D7" s="7">
        <v>488003</v>
      </c>
    </row>
    <row r="8" spans="1:4" x14ac:dyDescent="0.25">
      <c r="A8" s="2" t="s">
        <v>981</v>
      </c>
      <c r="B8" s="4">
        <v>0</v>
      </c>
      <c r="C8" s="7">
        <v>761193</v>
      </c>
      <c r="D8" s="7">
        <v>3787248</v>
      </c>
    </row>
    <row r="9" spans="1:4" ht="30" x14ac:dyDescent="0.25">
      <c r="A9" s="2" t="s">
        <v>982</v>
      </c>
      <c r="B9" s="8">
        <v>12500000</v>
      </c>
      <c r="C9" s="8">
        <v>8809932</v>
      </c>
      <c r="D9" s="8">
        <v>13327199</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x14ac:dyDescent="0.25">
      <c r="A1" s="9" t="s">
        <v>983</v>
      </c>
      <c r="B1" s="1" t="s">
        <v>2</v>
      </c>
      <c r="C1" s="1"/>
      <c r="D1" s="1"/>
    </row>
    <row r="2" spans="1:4" x14ac:dyDescent="0.25">
      <c r="A2" s="9"/>
      <c r="B2" s="1" t="s">
        <v>3</v>
      </c>
      <c r="C2" s="1" t="s">
        <v>5</v>
      </c>
      <c r="D2" s="1" t="s">
        <v>30</v>
      </c>
    </row>
    <row r="3" spans="1:4" ht="30" x14ac:dyDescent="0.25">
      <c r="A3" s="3" t="s">
        <v>975</v>
      </c>
      <c r="B3" s="4"/>
      <c r="C3" s="4"/>
      <c r="D3" s="4"/>
    </row>
    <row r="4" spans="1:4" x14ac:dyDescent="0.25">
      <c r="A4" s="2" t="s">
        <v>54</v>
      </c>
      <c r="B4" s="8">
        <v>12500000</v>
      </c>
      <c r="C4" s="8">
        <v>8809932</v>
      </c>
      <c r="D4" s="8">
        <v>13327199</v>
      </c>
    </row>
    <row r="5" spans="1:4" ht="45" x14ac:dyDescent="0.25">
      <c r="A5" s="2" t="s">
        <v>984</v>
      </c>
      <c r="B5" s="7">
        <v>99200000</v>
      </c>
      <c r="C5" s="4"/>
      <c r="D5" s="4"/>
    </row>
    <row r="6" spans="1:4" ht="30" x14ac:dyDescent="0.25">
      <c r="A6" s="2" t="s">
        <v>985</v>
      </c>
      <c r="B6" s="7">
        <v>2000000</v>
      </c>
      <c r="C6" s="4"/>
      <c r="D6" s="4"/>
    </row>
    <row r="7" spans="1:4" ht="30" x14ac:dyDescent="0.25">
      <c r="A7" s="2" t="s">
        <v>986</v>
      </c>
      <c r="B7" s="7">
        <v>6400000</v>
      </c>
      <c r="C7" s="4"/>
      <c r="D7" s="4"/>
    </row>
    <row r="8" spans="1:4" ht="45" x14ac:dyDescent="0.25">
      <c r="A8" s="2" t="s">
        <v>987</v>
      </c>
      <c r="B8" s="253">
        <v>0.04</v>
      </c>
      <c r="C8" s="4"/>
      <c r="D8" s="4"/>
    </row>
    <row r="9" spans="1:4" ht="45" x14ac:dyDescent="0.25">
      <c r="A9" s="2" t="s">
        <v>988</v>
      </c>
      <c r="B9" s="8">
        <v>532125</v>
      </c>
      <c r="C9" s="4"/>
      <c r="D9" s="4"/>
    </row>
    <row r="10" spans="1:4" x14ac:dyDescent="0.25">
      <c r="A10" s="2" t="s">
        <v>989</v>
      </c>
      <c r="B10" s="4"/>
      <c r="C10" s="4"/>
      <c r="D10" s="4"/>
    </row>
    <row r="11" spans="1:4" ht="30" x14ac:dyDescent="0.25">
      <c r="A11" s="3" t="s">
        <v>975</v>
      </c>
      <c r="B11" s="4"/>
      <c r="C11" s="4"/>
      <c r="D11" s="4"/>
    </row>
    <row r="12" spans="1:4" ht="30" x14ac:dyDescent="0.25">
      <c r="A12" s="2" t="s">
        <v>990</v>
      </c>
      <c r="B12" s="253">
        <v>5.1499999999999997E-2</v>
      </c>
      <c r="C12" s="4"/>
      <c r="D12" s="4"/>
    </row>
    <row r="13" spans="1:4" x14ac:dyDescent="0.25">
      <c r="A13" s="2" t="s">
        <v>991</v>
      </c>
      <c r="B13" s="4"/>
      <c r="C13" s="4"/>
      <c r="D13" s="4"/>
    </row>
    <row r="14" spans="1:4" ht="30" x14ac:dyDescent="0.25">
      <c r="A14" s="3" t="s">
        <v>975</v>
      </c>
      <c r="B14" s="4"/>
      <c r="C14" s="4"/>
      <c r="D14" s="4"/>
    </row>
    <row r="15" spans="1:4" ht="30" x14ac:dyDescent="0.25">
      <c r="A15" s="2" t="s">
        <v>990</v>
      </c>
      <c r="B15" s="253">
        <v>1.5E-3</v>
      </c>
      <c r="C15" s="4"/>
      <c r="D15"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21.42578125" customWidth="1"/>
    <col min="4" max="4" width="4.7109375" customWidth="1"/>
    <col min="5" max="5" width="23.140625" customWidth="1"/>
    <col min="6" max="6" width="21.42578125" customWidth="1"/>
    <col min="7" max="7" width="4.7109375" customWidth="1"/>
    <col min="8" max="8" width="21.85546875" customWidth="1"/>
    <col min="9" max="9" width="21.42578125" customWidth="1"/>
  </cols>
  <sheetData>
    <row r="1" spans="1:9" ht="15" customHeight="1" x14ac:dyDescent="0.25">
      <c r="A1" s="9" t="s">
        <v>22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25</v>
      </c>
      <c r="B3" s="16"/>
      <c r="C3" s="16"/>
      <c r="D3" s="16"/>
      <c r="E3" s="16"/>
      <c r="F3" s="16"/>
      <c r="G3" s="16"/>
      <c r="H3" s="16"/>
      <c r="I3" s="16"/>
    </row>
    <row r="4" spans="1:9" x14ac:dyDescent="0.25">
      <c r="A4" s="17" t="s">
        <v>226</v>
      </c>
      <c r="B4" s="18" t="s">
        <v>227</v>
      </c>
      <c r="C4" s="18"/>
      <c r="D4" s="18"/>
      <c r="E4" s="18"/>
      <c r="F4" s="18"/>
      <c r="G4" s="18"/>
      <c r="H4" s="18"/>
      <c r="I4" s="18"/>
    </row>
    <row r="5" spans="1:9" x14ac:dyDescent="0.25">
      <c r="A5" s="17"/>
      <c r="B5" s="19"/>
      <c r="C5" s="19"/>
      <c r="D5" s="19"/>
      <c r="E5" s="19"/>
      <c r="F5" s="19"/>
      <c r="G5" s="19"/>
      <c r="H5" s="19"/>
      <c r="I5" s="19"/>
    </row>
    <row r="6" spans="1:9" ht="51" customHeight="1" x14ac:dyDescent="0.25">
      <c r="A6" s="17"/>
      <c r="B6" s="19" t="s">
        <v>228</v>
      </c>
      <c r="C6" s="19"/>
      <c r="D6" s="19"/>
      <c r="E6" s="19"/>
      <c r="F6" s="19"/>
      <c r="G6" s="19"/>
      <c r="H6" s="19"/>
      <c r="I6" s="19"/>
    </row>
    <row r="7" spans="1:9" x14ac:dyDescent="0.25">
      <c r="A7" s="17"/>
      <c r="B7" s="19"/>
      <c r="C7" s="19"/>
      <c r="D7" s="19"/>
      <c r="E7" s="19"/>
      <c r="F7" s="19"/>
      <c r="G7" s="19"/>
      <c r="H7" s="19"/>
      <c r="I7" s="19"/>
    </row>
    <row r="8" spans="1:9" ht="38.25" customHeight="1" x14ac:dyDescent="0.25">
      <c r="A8" s="17"/>
      <c r="B8" s="19" t="s">
        <v>229</v>
      </c>
      <c r="C8" s="19"/>
      <c r="D8" s="19"/>
      <c r="E8" s="19"/>
      <c r="F8" s="19"/>
      <c r="G8" s="19"/>
      <c r="H8" s="19"/>
      <c r="I8" s="19"/>
    </row>
    <row r="9" spans="1:9" x14ac:dyDescent="0.25">
      <c r="A9" s="17"/>
      <c r="B9" s="19"/>
      <c r="C9" s="19"/>
      <c r="D9" s="19"/>
      <c r="E9" s="19"/>
      <c r="F9" s="19"/>
      <c r="G9" s="19"/>
      <c r="H9" s="19"/>
      <c r="I9" s="19"/>
    </row>
    <row r="10" spans="1:9" ht="38.25" customHeight="1" x14ac:dyDescent="0.25">
      <c r="A10" s="17"/>
      <c r="B10" s="19" t="s">
        <v>230</v>
      </c>
      <c r="C10" s="19"/>
      <c r="D10" s="19"/>
      <c r="E10" s="19"/>
      <c r="F10" s="19"/>
      <c r="G10" s="19"/>
      <c r="H10" s="19"/>
      <c r="I10" s="19"/>
    </row>
    <row r="11" spans="1:9" x14ac:dyDescent="0.25">
      <c r="A11" s="17"/>
      <c r="B11" s="19"/>
      <c r="C11" s="19"/>
      <c r="D11" s="19"/>
      <c r="E11" s="19"/>
      <c r="F11" s="19"/>
      <c r="G11" s="19"/>
      <c r="H11" s="19"/>
      <c r="I11" s="19"/>
    </row>
    <row r="12" spans="1:9" ht="38.25" customHeight="1" x14ac:dyDescent="0.25">
      <c r="A12" s="17"/>
      <c r="B12" s="19" t="s">
        <v>231</v>
      </c>
      <c r="C12" s="19"/>
      <c r="D12" s="19"/>
      <c r="E12" s="19"/>
      <c r="F12" s="19"/>
      <c r="G12" s="19"/>
      <c r="H12" s="19"/>
      <c r="I12" s="19"/>
    </row>
    <row r="13" spans="1:9" x14ac:dyDescent="0.25">
      <c r="A13" s="17"/>
      <c r="B13" s="19"/>
      <c r="C13" s="19"/>
      <c r="D13" s="19"/>
      <c r="E13" s="19"/>
      <c r="F13" s="19"/>
      <c r="G13" s="19"/>
      <c r="H13" s="19"/>
      <c r="I13" s="19"/>
    </row>
    <row r="14" spans="1:9" x14ac:dyDescent="0.25">
      <c r="A14" s="17"/>
      <c r="B14" s="20"/>
      <c r="C14" s="20"/>
      <c r="D14" s="46" t="s">
        <v>232</v>
      </c>
      <c r="E14" s="46"/>
      <c r="F14" s="20"/>
    </row>
    <row r="15" spans="1:9" ht="15.75" thickBot="1" x14ac:dyDescent="0.3">
      <c r="A15" s="17"/>
      <c r="B15" s="22"/>
      <c r="C15" s="22"/>
      <c r="D15" s="47">
        <v>2014</v>
      </c>
      <c r="E15" s="47"/>
      <c r="F15" s="22"/>
    </row>
    <row r="16" spans="1:9" x14ac:dyDescent="0.25">
      <c r="A16" s="17"/>
      <c r="B16" s="23" t="s">
        <v>233</v>
      </c>
      <c r="C16" s="24"/>
      <c r="D16" s="25"/>
      <c r="E16" s="26"/>
      <c r="F16" s="24"/>
    </row>
    <row r="17" spans="1:9" x14ac:dyDescent="0.25">
      <c r="A17" s="17"/>
      <c r="B17" s="27" t="s">
        <v>234</v>
      </c>
      <c r="C17" s="28"/>
      <c r="D17" s="29"/>
      <c r="E17" s="30">
        <v>360635</v>
      </c>
      <c r="F17" s="28"/>
    </row>
    <row r="18" spans="1:9" ht="27" thickBot="1" x14ac:dyDescent="0.3">
      <c r="A18" s="17"/>
      <c r="B18" s="31" t="s">
        <v>235</v>
      </c>
      <c r="C18" s="24"/>
      <c r="D18" s="32" t="s">
        <v>236</v>
      </c>
      <c r="E18" s="33">
        <v>16</v>
      </c>
      <c r="F18" s="24"/>
    </row>
    <row r="19" spans="1:9" x14ac:dyDescent="0.25">
      <c r="A19" s="17"/>
      <c r="B19" s="28"/>
      <c r="C19" s="28"/>
      <c r="D19" s="34"/>
      <c r="E19" s="35"/>
      <c r="F19" s="28"/>
    </row>
    <row r="20" spans="1:9" x14ac:dyDescent="0.25">
      <c r="A20" s="17"/>
      <c r="B20" s="23" t="s">
        <v>237</v>
      </c>
      <c r="C20" s="24"/>
      <c r="D20" s="23" t="s">
        <v>236</v>
      </c>
      <c r="E20" s="36">
        <v>5770160</v>
      </c>
      <c r="F20" s="37"/>
    </row>
    <row r="21" spans="1:9" x14ac:dyDescent="0.25">
      <c r="A21" s="17"/>
      <c r="B21" s="28"/>
      <c r="C21" s="28"/>
      <c r="D21" s="28"/>
      <c r="E21" s="38"/>
      <c r="F21" s="28"/>
    </row>
    <row r="22" spans="1:9" x14ac:dyDescent="0.25">
      <c r="A22" s="17"/>
      <c r="B22" s="31" t="s">
        <v>238</v>
      </c>
      <c r="C22" s="24"/>
      <c r="D22" s="39" t="s">
        <v>236</v>
      </c>
      <c r="E22" s="40">
        <v>1298629</v>
      </c>
      <c r="F22" s="24"/>
    </row>
    <row r="23" spans="1:9" x14ac:dyDescent="0.25">
      <c r="A23" s="17"/>
      <c r="B23" s="27" t="s">
        <v>239</v>
      </c>
      <c r="C23" s="28"/>
      <c r="D23" s="29"/>
      <c r="E23" s="30">
        <v>2105785</v>
      </c>
      <c r="F23" s="28"/>
    </row>
    <row r="24" spans="1:9" ht="15.75" thickBot="1" x14ac:dyDescent="0.3">
      <c r="A24" s="17"/>
      <c r="B24" s="31" t="s">
        <v>240</v>
      </c>
      <c r="C24" s="24"/>
      <c r="D24" s="32"/>
      <c r="E24" s="41">
        <v>400000</v>
      </c>
      <c r="F24" s="24"/>
    </row>
    <row r="25" spans="1:9" x14ac:dyDescent="0.25">
      <c r="A25" s="17"/>
      <c r="B25" s="28"/>
      <c r="C25" s="28"/>
      <c r="D25" s="34"/>
      <c r="E25" s="35"/>
      <c r="F25" s="28"/>
    </row>
    <row r="26" spans="1:9" ht="15.75" thickBot="1" x14ac:dyDescent="0.3">
      <c r="A26" s="17"/>
      <c r="B26" s="23" t="s">
        <v>241</v>
      </c>
      <c r="C26" s="24"/>
      <c r="D26" s="42" t="s">
        <v>236</v>
      </c>
      <c r="E26" s="43">
        <v>3804414</v>
      </c>
      <c r="F26" s="37"/>
    </row>
    <row r="27" spans="1:9" x14ac:dyDescent="0.25">
      <c r="A27" s="17"/>
      <c r="B27" s="28"/>
      <c r="C27" s="28"/>
      <c r="D27" s="34"/>
      <c r="E27" s="35"/>
      <c r="F27" s="28"/>
    </row>
    <row r="28" spans="1:9" ht="15.75" thickBot="1" x14ac:dyDescent="0.3">
      <c r="A28" s="17"/>
      <c r="B28" s="23" t="s">
        <v>242</v>
      </c>
      <c r="C28" s="24"/>
      <c r="D28" s="44" t="s">
        <v>236</v>
      </c>
      <c r="E28" s="45">
        <v>9574574</v>
      </c>
      <c r="F28" s="37"/>
    </row>
    <row r="29" spans="1:9" ht="15.75" thickTop="1" x14ac:dyDescent="0.25">
      <c r="A29" s="17"/>
      <c r="B29" s="19"/>
      <c r="C29" s="19"/>
      <c r="D29" s="19"/>
      <c r="E29" s="19"/>
      <c r="F29" s="19"/>
      <c r="G29" s="19"/>
      <c r="H29" s="19"/>
      <c r="I29" s="19"/>
    </row>
    <row r="30" spans="1:9" x14ac:dyDescent="0.25">
      <c r="A30" s="17"/>
      <c r="B30" s="19" t="s">
        <v>243</v>
      </c>
      <c r="C30" s="19"/>
      <c r="D30" s="19"/>
      <c r="E30" s="19"/>
      <c r="F30" s="19"/>
      <c r="G30" s="19"/>
      <c r="H30" s="19"/>
      <c r="I30" s="19"/>
    </row>
    <row r="31" spans="1:9" x14ac:dyDescent="0.25">
      <c r="A31" s="17"/>
      <c r="B31" s="19"/>
      <c r="C31" s="19"/>
      <c r="D31" s="19"/>
      <c r="E31" s="19"/>
      <c r="F31" s="19"/>
      <c r="G31" s="19"/>
      <c r="H31" s="19"/>
      <c r="I31" s="19"/>
    </row>
    <row r="32" spans="1:9" x14ac:dyDescent="0.25">
      <c r="A32" s="17"/>
      <c r="B32" s="19"/>
      <c r="C32" s="19"/>
      <c r="D32" s="19"/>
      <c r="E32" s="19"/>
      <c r="F32" s="19"/>
      <c r="G32" s="19"/>
      <c r="H32" s="19"/>
      <c r="I32" s="19"/>
    </row>
    <row r="33" spans="1:9" x14ac:dyDescent="0.25">
      <c r="A33" s="17"/>
      <c r="B33" s="23" t="s">
        <v>31</v>
      </c>
      <c r="C33" s="24"/>
      <c r="D33" s="39"/>
      <c r="E33" s="48"/>
      <c r="F33" s="24"/>
      <c r="G33" s="39"/>
      <c r="H33" s="48"/>
      <c r="I33" s="24"/>
    </row>
    <row r="34" spans="1:9" x14ac:dyDescent="0.25">
      <c r="A34" s="17"/>
      <c r="B34" s="29" t="s">
        <v>32</v>
      </c>
      <c r="C34" s="28"/>
      <c r="D34" s="29" t="s">
        <v>236</v>
      </c>
      <c r="E34" s="30">
        <v>2208730</v>
      </c>
      <c r="F34" s="28"/>
      <c r="G34" s="29"/>
      <c r="H34" s="49"/>
      <c r="I34" s="28"/>
    </row>
    <row r="35" spans="1:9" x14ac:dyDescent="0.25">
      <c r="A35" s="17"/>
      <c r="B35" s="39" t="s">
        <v>39</v>
      </c>
      <c r="C35" s="24"/>
      <c r="D35" s="39"/>
      <c r="E35" s="40">
        <v>17365877</v>
      </c>
      <c r="F35" s="24"/>
      <c r="G35" s="39"/>
      <c r="H35" s="48"/>
      <c r="I35" s="24"/>
    </row>
    <row r="36" spans="1:9" x14ac:dyDescent="0.25">
      <c r="A36" s="17"/>
      <c r="B36" s="29" t="s">
        <v>37</v>
      </c>
      <c r="C36" s="28"/>
      <c r="D36" s="29"/>
      <c r="E36" s="30">
        <v>67383915</v>
      </c>
      <c r="F36" s="28"/>
      <c r="G36" s="29"/>
      <c r="H36" s="49"/>
      <c r="I36" s="28"/>
    </row>
    <row r="37" spans="1:9" x14ac:dyDescent="0.25">
      <c r="A37" s="17"/>
      <c r="B37" s="39" t="s">
        <v>41</v>
      </c>
      <c r="C37" s="24"/>
      <c r="D37" s="39"/>
      <c r="E37" s="40">
        <v>326428</v>
      </c>
      <c r="F37" s="24"/>
      <c r="G37" s="39"/>
      <c r="H37" s="48"/>
      <c r="I37" s="24"/>
    </row>
    <row r="38" spans="1:9" x14ac:dyDescent="0.25">
      <c r="A38" s="17"/>
      <c r="B38" s="29" t="s">
        <v>46</v>
      </c>
      <c r="C38" s="28"/>
      <c r="D38" s="29"/>
      <c r="E38" s="30">
        <v>502000</v>
      </c>
      <c r="F38" s="28"/>
      <c r="G38" s="29"/>
      <c r="H38" s="49"/>
      <c r="I38" s="28"/>
    </row>
    <row r="39" spans="1:9" ht="15.75" thickBot="1" x14ac:dyDescent="0.3">
      <c r="A39" s="17"/>
      <c r="B39" s="39" t="s">
        <v>244</v>
      </c>
      <c r="C39" s="24"/>
      <c r="D39" s="32"/>
      <c r="E39" s="41">
        <v>482354</v>
      </c>
      <c r="F39" s="24"/>
      <c r="G39" s="39"/>
      <c r="H39" s="48"/>
      <c r="I39" s="24"/>
    </row>
    <row r="40" spans="1:9" ht="15.75" thickBot="1" x14ac:dyDescent="0.3">
      <c r="A40" s="17"/>
      <c r="B40" s="29" t="s">
        <v>245</v>
      </c>
      <c r="C40" s="28"/>
      <c r="D40" s="50" t="s">
        <v>236</v>
      </c>
      <c r="E40" s="51">
        <v>88269304</v>
      </c>
      <c r="F40" s="28"/>
      <c r="G40" s="29" t="s">
        <v>236</v>
      </c>
      <c r="H40" s="30">
        <v>88269304</v>
      </c>
      <c r="I40" s="28"/>
    </row>
    <row r="41" spans="1:9" ht="15.75" thickTop="1" x14ac:dyDescent="0.25">
      <c r="A41" s="17"/>
      <c r="B41" s="24"/>
      <c r="C41" s="24"/>
      <c r="D41" s="52"/>
      <c r="E41" s="53"/>
      <c r="F41" s="24"/>
      <c r="G41" s="24"/>
      <c r="H41" s="54"/>
      <c r="I41" s="24"/>
    </row>
    <row r="42" spans="1:9" x14ac:dyDescent="0.25">
      <c r="A42" s="17"/>
      <c r="B42" s="55" t="s">
        <v>246</v>
      </c>
      <c r="C42" s="28"/>
      <c r="D42" s="29"/>
      <c r="E42" s="49"/>
      <c r="F42" s="28"/>
      <c r="G42" s="29"/>
      <c r="H42" s="49"/>
      <c r="I42" s="28"/>
    </row>
    <row r="43" spans="1:9" x14ac:dyDescent="0.25">
      <c r="A43" s="17"/>
      <c r="B43" s="39" t="s">
        <v>49</v>
      </c>
      <c r="C43" s="24"/>
      <c r="D43" s="39" t="s">
        <v>236</v>
      </c>
      <c r="E43" s="40">
        <v>75504917</v>
      </c>
      <c r="F43" s="24"/>
      <c r="G43" s="39"/>
      <c r="H43" s="48"/>
      <c r="I43" s="24"/>
    </row>
    <row r="44" spans="1:9" x14ac:dyDescent="0.25">
      <c r="A44" s="17"/>
      <c r="B44" s="29" t="s">
        <v>54</v>
      </c>
      <c r="C44" s="28"/>
      <c r="D44" s="29"/>
      <c r="E44" s="49" t="s">
        <v>247</v>
      </c>
      <c r="F44" s="28"/>
      <c r="G44" s="29"/>
      <c r="H44" s="49"/>
      <c r="I44" s="28"/>
    </row>
    <row r="45" spans="1:9" ht="15.75" thickBot="1" x14ac:dyDescent="0.3">
      <c r="A45" s="17"/>
      <c r="B45" s="39" t="s">
        <v>56</v>
      </c>
      <c r="C45" s="24"/>
      <c r="D45" s="32"/>
      <c r="E45" s="41">
        <v>290966</v>
      </c>
      <c r="F45" s="24"/>
      <c r="G45" s="39"/>
      <c r="H45" s="48"/>
      <c r="I45" s="24"/>
    </row>
    <row r="46" spans="1:9" ht="15.75" thickBot="1" x14ac:dyDescent="0.3">
      <c r="A46" s="17"/>
      <c r="B46" s="29" t="s">
        <v>57</v>
      </c>
      <c r="C46" s="28"/>
      <c r="D46" s="50" t="s">
        <v>236</v>
      </c>
      <c r="E46" s="51">
        <v>75795883</v>
      </c>
      <c r="F46" s="28"/>
      <c r="G46" s="56"/>
      <c r="H46" s="57">
        <v>-75795883</v>
      </c>
      <c r="I46" s="28"/>
    </row>
    <row r="47" spans="1:9" ht="15.75" thickTop="1" x14ac:dyDescent="0.25">
      <c r="A47" s="17"/>
      <c r="B47" s="24"/>
      <c r="C47" s="24"/>
      <c r="D47" s="52"/>
      <c r="E47" s="53"/>
      <c r="F47" s="24"/>
      <c r="G47" s="58"/>
      <c r="H47" s="59"/>
      <c r="I47" s="24"/>
    </row>
    <row r="48" spans="1:9" x14ac:dyDescent="0.25">
      <c r="A48" s="17"/>
      <c r="B48" s="29" t="s">
        <v>248</v>
      </c>
      <c r="C48" s="28"/>
      <c r="D48" s="29"/>
      <c r="E48" s="49"/>
      <c r="F48" s="28"/>
      <c r="G48" s="29" t="s">
        <v>236</v>
      </c>
      <c r="H48" s="30">
        <v>12473421</v>
      </c>
      <c r="I48" s="28"/>
    </row>
    <row r="49" spans="1:9" x14ac:dyDescent="0.25">
      <c r="A49" s="17"/>
      <c r="B49" s="24"/>
      <c r="C49" s="24"/>
      <c r="D49" s="24"/>
      <c r="E49" s="54"/>
      <c r="F49" s="24"/>
      <c r="G49" s="24"/>
      <c r="H49" s="54"/>
      <c r="I49" s="24"/>
    </row>
    <row r="50" spans="1:9" ht="15.75" thickBot="1" x14ac:dyDescent="0.3">
      <c r="A50" s="17"/>
      <c r="B50" s="29" t="s">
        <v>242</v>
      </c>
      <c r="C50" s="28"/>
      <c r="D50" s="29"/>
      <c r="E50" s="49"/>
      <c r="F50" s="28"/>
      <c r="G50" s="56" t="s">
        <v>236</v>
      </c>
      <c r="H50" s="57">
        <v>-9574574</v>
      </c>
      <c r="I50" s="28"/>
    </row>
    <row r="51" spans="1:9" x14ac:dyDescent="0.25">
      <c r="A51" s="17"/>
      <c r="B51" s="24"/>
      <c r="C51" s="24"/>
      <c r="D51" s="24"/>
      <c r="E51" s="54"/>
      <c r="F51" s="24"/>
      <c r="G51" s="58"/>
      <c r="H51" s="59"/>
      <c r="I51" s="24"/>
    </row>
    <row r="52" spans="1:9" ht="15.75" thickBot="1" x14ac:dyDescent="0.3">
      <c r="A52" s="17"/>
      <c r="B52" s="55" t="s">
        <v>95</v>
      </c>
      <c r="C52" s="28"/>
      <c r="D52" s="29"/>
      <c r="E52" s="49"/>
      <c r="F52" s="28"/>
      <c r="G52" s="60" t="s">
        <v>236</v>
      </c>
      <c r="H52" s="61">
        <v>2898847</v>
      </c>
      <c r="I52" s="28"/>
    </row>
    <row r="53" spans="1:9" ht="15.75" thickTop="1" x14ac:dyDescent="0.25">
      <c r="A53" s="17"/>
      <c r="B53" s="19"/>
      <c r="C53" s="19"/>
      <c r="D53" s="19"/>
      <c r="E53" s="19"/>
      <c r="F53" s="19"/>
      <c r="G53" s="19"/>
      <c r="H53" s="19"/>
      <c r="I53" s="19"/>
    </row>
    <row r="54" spans="1:9" ht="51" customHeight="1" x14ac:dyDescent="0.25">
      <c r="A54" s="17"/>
      <c r="B54" s="19" t="s">
        <v>249</v>
      </c>
      <c r="C54" s="19"/>
      <c r="D54" s="19"/>
      <c r="E54" s="19"/>
      <c r="F54" s="19"/>
      <c r="G54" s="19"/>
      <c r="H54" s="19"/>
      <c r="I54" s="19"/>
    </row>
    <row r="55" spans="1:9" x14ac:dyDescent="0.25">
      <c r="A55" s="17"/>
      <c r="B55" s="19"/>
      <c r="C55" s="19"/>
      <c r="D55" s="19"/>
      <c r="E55" s="19"/>
      <c r="F55" s="19"/>
      <c r="G55" s="19"/>
      <c r="H55" s="19"/>
      <c r="I55" s="19"/>
    </row>
    <row r="56" spans="1:9" ht="51" customHeight="1" x14ac:dyDescent="0.25">
      <c r="A56" s="17"/>
      <c r="B56" s="19" t="s">
        <v>250</v>
      </c>
      <c r="C56" s="19"/>
      <c r="D56" s="19"/>
      <c r="E56" s="19"/>
      <c r="F56" s="19"/>
      <c r="G56" s="19"/>
      <c r="H56" s="19"/>
      <c r="I56" s="19"/>
    </row>
    <row r="57" spans="1:9" x14ac:dyDescent="0.25">
      <c r="A57" s="17"/>
      <c r="B57" s="19"/>
      <c r="C57" s="19"/>
      <c r="D57" s="19"/>
      <c r="E57" s="19"/>
      <c r="F57" s="19"/>
      <c r="G57" s="19"/>
      <c r="H57" s="19"/>
      <c r="I57" s="19"/>
    </row>
    <row r="58" spans="1:9" ht="76.5" customHeight="1" x14ac:dyDescent="0.25">
      <c r="A58" s="17"/>
      <c r="B58" s="19" t="s">
        <v>251</v>
      </c>
      <c r="C58" s="19"/>
      <c r="D58" s="19"/>
      <c r="E58" s="19"/>
      <c r="F58" s="19"/>
      <c r="G58" s="19"/>
      <c r="H58" s="19"/>
      <c r="I58" s="19"/>
    </row>
    <row r="59" spans="1:9" x14ac:dyDescent="0.25">
      <c r="A59" s="17"/>
      <c r="B59" s="19"/>
      <c r="C59" s="19"/>
      <c r="D59" s="19"/>
      <c r="E59" s="19"/>
      <c r="F59" s="19"/>
      <c r="G59" s="19"/>
      <c r="H59" s="19"/>
      <c r="I59" s="19"/>
    </row>
    <row r="60" spans="1:9" x14ac:dyDescent="0.25">
      <c r="A60" s="17"/>
      <c r="B60" s="19" t="s">
        <v>252</v>
      </c>
      <c r="C60" s="19"/>
      <c r="D60" s="19"/>
      <c r="E60" s="19"/>
      <c r="F60" s="19"/>
      <c r="G60" s="19"/>
      <c r="H60" s="19"/>
      <c r="I60" s="19"/>
    </row>
    <row r="61" spans="1:9" x14ac:dyDescent="0.25">
      <c r="A61" s="17"/>
      <c r="B61" s="19"/>
      <c r="C61" s="19"/>
      <c r="D61" s="19"/>
      <c r="E61" s="19"/>
      <c r="F61" s="19"/>
      <c r="G61" s="19"/>
      <c r="H61" s="19"/>
      <c r="I61" s="19"/>
    </row>
    <row r="62" spans="1:9" x14ac:dyDescent="0.25">
      <c r="A62" s="17"/>
      <c r="B62" s="62"/>
      <c r="C62" s="62"/>
      <c r="D62" s="65" t="s">
        <v>253</v>
      </c>
      <c r="E62" s="65"/>
      <c r="F62" s="65"/>
      <c r="G62" s="65"/>
      <c r="H62" s="65"/>
      <c r="I62" s="62"/>
    </row>
    <row r="63" spans="1:9" ht="15.75" thickBot="1" x14ac:dyDescent="0.3">
      <c r="A63" s="17"/>
      <c r="B63" s="62"/>
      <c r="C63" s="62"/>
      <c r="D63" s="66" t="s">
        <v>254</v>
      </c>
      <c r="E63" s="66"/>
      <c r="F63" s="66"/>
      <c r="G63" s="66"/>
      <c r="H63" s="66"/>
      <c r="I63" s="62"/>
    </row>
    <row r="64" spans="1:9" ht="15.75" thickBot="1" x14ac:dyDescent="0.3">
      <c r="A64" s="17"/>
      <c r="B64" s="62"/>
      <c r="C64" s="62"/>
      <c r="D64" s="67">
        <v>2014</v>
      </c>
      <c r="E64" s="67"/>
      <c r="F64" s="64"/>
      <c r="G64" s="67">
        <v>2013</v>
      </c>
      <c r="H64" s="67"/>
      <c r="I64" s="62"/>
    </row>
    <row r="65" spans="1:9" x14ac:dyDescent="0.25">
      <c r="A65" s="17"/>
      <c r="B65" s="62"/>
      <c r="C65" s="62"/>
      <c r="D65" s="64"/>
      <c r="E65" s="64"/>
      <c r="F65" s="62"/>
      <c r="G65" s="64"/>
      <c r="H65" s="64"/>
      <c r="I65" s="62"/>
    </row>
    <row r="66" spans="1:9" x14ac:dyDescent="0.25">
      <c r="A66" s="17"/>
      <c r="B66" s="39" t="s">
        <v>255</v>
      </c>
      <c r="C66" s="24"/>
      <c r="D66" s="39" t="s">
        <v>236</v>
      </c>
      <c r="E66" s="40">
        <v>9242</v>
      </c>
      <c r="F66" s="24"/>
      <c r="G66" s="39" t="s">
        <v>236</v>
      </c>
      <c r="H66" s="40">
        <v>6790</v>
      </c>
      <c r="I66" s="24"/>
    </row>
    <row r="67" spans="1:9" x14ac:dyDescent="0.25">
      <c r="A67" s="17"/>
      <c r="B67" s="29" t="s">
        <v>256</v>
      </c>
      <c r="C67" s="28"/>
      <c r="D67" s="29" t="s">
        <v>236</v>
      </c>
      <c r="E67" s="30">
        <v>1133</v>
      </c>
      <c r="F67" s="28"/>
      <c r="G67" s="29" t="s">
        <v>236</v>
      </c>
      <c r="H67" s="49">
        <v>-16</v>
      </c>
      <c r="I67" s="28"/>
    </row>
    <row r="68" spans="1:9" x14ac:dyDescent="0.25">
      <c r="A68" s="17"/>
      <c r="B68" s="19"/>
      <c r="C68" s="19"/>
      <c r="D68" s="19"/>
      <c r="E68" s="19"/>
      <c r="F68" s="19"/>
      <c r="G68" s="19"/>
      <c r="H68" s="19"/>
      <c r="I68" s="19"/>
    </row>
    <row r="69" spans="1:9" ht="63.75" customHeight="1" x14ac:dyDescent="0.25">
      <c r="A69" s="17"/>
      <c r="B69" s="19" t="s">
        <v>257</v>
      </c>
      <c r="C69" s="19"/>
      <c r="D69" s="19"/>
      <c r="E69" s="19"/>
      <c r="F69" s="19"/>
      <c r="G69" s="19"/>
      <c r="H69" s="19"/>
      <c r="I69" s="19"/>
    </row>
    <row r="70" spans="1:9" x14ac:dyDescent="0.25">
      <c r="A70" s="17"/>
      <c r="B70" s="19"/>
      <c r="C70" s="19"/>
      <c r="D70" s="19"/>
      <c r="E70" s="19"/>
      <c r="F70" s="19"/>
      <c r="G70" s="19"/>
      <c r="H70" s="19"/>
      <c r="I70" s="19"/>
    </row>
    <row r="71" spans="1:9" ht="38.25" customHeight="1" x14ac:dyDescent="0.25">
      <c r="A71" s="17"/>
      <c r="B71" s="19" t="s">
        <v>258</v>
      </c>
      <c r="C71" s="19"/>
      <c r="D71" s="19"/>
      <c r="E71" s="19"/>
      <c r="F71" s="19"/>
      <c r="G71" s="19"/>
      <c r="H71" s="19"/>
      <c r="I71" s="19"/>
    </row>
    <row r="72" spans="1:9" x14ac:dyDescent="0.25">
      <c r="A72" s="17"/>
      <c r="B72" s="19"/>
      <c r="C72" s="19"/>
      <c r="D72" s="19"/>
      <c r="E72" s="19"/>
      <c r="F72" s="19"/>
      <c r="G72" s="19"/>
      <c r="H72" s="19"/>
      <c r="I72" s="19"/>
    </row>
    <row r="73" spans="1:9" x14ac:dyDescent="0.25">
      <c r="A73" s="17"/>
      <c r="B73" s="19" t="s">
        <v>259</v>
      </c>
      <c r="C73" s="19"/>
      <c r="D73" s="19"/>
      <c r="E73" s="19"/>
      <c r="F73" s="19"/>
      <c r="G73" s="19"/>
      <c r="H73" s="19"/>
      <c r="I73" s="19"/>
    </row>
    <row r="74" spans="1:9" x14ac:dyDescent="0.25">
      <c r="A74" s="17"/>
      <c r="B74" s="4"/>
    </row>
  </sheetData>
  <mergeCells count="40">
    <mergeCell ref="B72:I72"/>
    <mergeCell ref="B73:I73"/>
    <mergeCell ref="B60:I60"/>
    <mergeCell ref="B61:I61"/>
    <mergeCell ref="B68:I68"/>
    <mergeCell ref="B69:I69"/>
    <mergeCell ref="B70:I70"/>
    <mergeCell ref="B71:I71"/>
    <mergeCell ref="B54:I54"/>
    <mergeCell ref="B55:I55"/>
    <mergeCell ref="B56:I56"/>
    <mergeCell ref="B57:I57"/>
    <mergeCell ref="B58:I58"/>
    <mergeCell ref="B59:I59"/>
    <mergeCell ref="B9:I9"/>
    <mergeCell ref="B10:I10"/>
    <mergeCell ref="B11:I11"/>
    <mergeCell ref="B12:I12"/>
    <mergeCell ref="B13:I13"/>
    <mergeCell ref="B29:I29"/>
    <mergeCell ref="A1:A2"/>
    <mergeCell ref="B1:I1"/>
    <mergeCell ref="B2:I2"/>
    <mergeCell ref="B3:I3"/>
    <mergeCell ref="A4:A74"/>
    <mergeCell ref="B4:I4"/>
    <mergeCell ref="B5:I5"/>
    <mergeCell ref="B6:I6"/>
    <mergeCell ref="B7:I7"/>
    <mergeCell ref="B8:I8"/>
    <mergeCell ref="D14:E14"/>
    <mergeCell ref="D15:E15"/>
    <mergeCell ref="D62:H62"/>
    <mergeCell ref="D63:H63"/>
    <mergeCell ref="D64:E64"/>
    <mergeCell ref="G64:H64"/>
    <mergeCell ref="B30:I30"/>
    <mergeCell ref="B31:I31"/>
    <mergeCell ref="B32:I32"/>
    <mergeCell ref="B53:I5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992</v>
      </c>
      <c r="B1" s="1" t="s">
        <v>3</v>
      </c>
      <c r="C1" s="1" t="s">
        <v>5</v>
      </c>
      <c r="D1" s="1" t="s">
        <v>30</v>
      </c>
    </row>
    <row r="2" spans="1:4" ht="30" x14ac:dyDescent="0.25">
      <c r="A2" s="3" t="s">
        <v>993</v>
      </c>
      <c r="B2" s="4"/>
      <c r="C2" s="4"/>
      <c r="D2" s="4"/>
    </row>
    <row r="3" spans="1:4" ht="30" x14ac:dyDescent="0.25">
      <c r="A3" s="2" t="s">
        <v>994</v>
      </c>
      <c r="B3" s="8">
        <v>23710214</v>
      </c>
      <c r="C3" s="8">
        <v>22877516</v>
      </c>
      <c r="D3" s="8">
        <v>17382273</v>
      </c>
    </row>
    <row r="4" spans="1:4" ht="30" x14ac:dyDescent="0.25">
      <c r="A4" s="2" t="s">
        <v>995</v>
      </c>
      <c r="B4" s="4"/>
      <c r="C4" s="4"/>
      <c r="D4" s="4"/>
    </row>
    <row r="5" spans="1:4" ht="30" x14ac:dyDescent="0.25">
      <c r="A5" s="3" t="s">
        <v>993</v>
      </c>
      <c r="B5" s="4"/>
      <c r="C5" s="4"/>
      <c r="D5" s="4"/>
    </row>
    <row r="6" spans="1:4" ht="30" x14ac:dyDescent="0.25">
      <c r="A6" s="2" t="s">
        <v>994</v>
      </c>
      <c r="B6" s="7">
        <v>19319363</v>
      </c>
      <c r="C6" s="7">
        <v>19286473</v>
      </c>
      <c r="D6" s="7">
        <v>6318884</v>
      </c>
    </row>
    <row r="7" spans="1:4" x14ac:dyDescent="0.25">
      <c r="A7" s="2" t="s">
        <v>996</v>
      </c>
      <c r="B7" s="4"/>
      <c r="C7" s="4"/>
      <c r="D7" s="4"/>
    </row>
    <row r="8" spans="1:4" ht="30" x14ac:dyDescent="0.25">
      <c r="A8" s="3" t="s">
        <v>993</v>
      </c>
      <c r="B8" s="4"/>
      <c r="C8" s="4"/>
      <c r="D8" s="4"/>
    </row>
    <row r="9" spans="1:4" ht="30" x14ac:dyDescent="0.25">
      <c r="A9" s="2" t="s">
        <v>994</v>
      </c>
      <c r="B9" s="7">
        <v>4319272</v>
      </c>
      <c r="C9" s="7">
        <v>3446483</v>
      </c>
      <c r="D9" s="7">
        <v>10870351</v>
      </c>
    </row>
    <row r="10" spans="1:4" x14ac:dyDescent="0.25">
      <c r="A10" s="2" t="s">
        <v>997</v>
      </c>
      <c r="B10" s="4"/>
      <c r="C10" s="4"/>
      <c r="D10" s="4"/>
    </row>
    <row r="11" spans="1:4" ht="30" x14ac:dyDescent="0.25">
      <c r="A11" s="3" t="s">
        <v>993</v>
      </c>
      <c r="B11" s="4"/>
      <c r="C11" s="4"/>
      <c r="D11" s="4"/>
    </row>
    <row r="12" spans="1:4" ht="30" x14ac:dyDescent="0.25">
      <c r="A12" s="2" t="s">
        <v>994</v>
      </c>
      <c r="B12" s="8">
        <v>71579</v>
      </c>
      <c r="C12" s="8">
        <v>144560</v>
      </c>
      <c r="D12" s="8">
        <v>19303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998</v>
      </c>
      <c r="B1" s="1" t="s">
        <v>3</v>
      </c>
    </row>
    <row r="2" spans="1:2" x14ac:dyDescent="0.25">
      <c r="A2" s="3" t="s">
        <v>999</v>
      </c>
      <c r="B2" s="4"/>
    </row>
    <row r="3" spans="1:2" x14ac:dyDescent="0.25">
      <c r="A3" s="2">
        <v>2015</v>
      </c>
      <c r="B3" s="8">
        <v>412366</v>
      </c>
    </row>
    <row r="4" spans="1:2" x14ac:dyDescent="0.25">
      <c r="A4" s="2">
        <v>2016</v>
      </c>
      <c r="B4" s="7">
        <v>408378</v>
      </c>
    </row>
    <row r="5" spans="1:2" x14ac:dyDescent="0.25">
      <c r="A5" s="2">
        <v>2017</v>
      </c>
      <c r="B5" s="7">
        <v>222341</v>
      </c>
    </row>
    <row r="6" spans="1:2" x14ac:dyDescent="0.25">
      <c r="A6" s="2">
        <v>2018</v>
      </c>
      <c r="B6" s="7">
        <v>400207</v>
      </c>
    </row>
    <row r="7" spans="1:2" x14ac:dyDescent="0.25">
      <c r="A7" s="2">
        <v>2019</v>
      </c>
      <c r="B7" s="7">
        <v>404222</v>
      </c>
    </row>
    <row r="8" spans="1:2" x14ac:dyDescent="0.25">
      <c r="A8" s="2" t="s">
        <v>119</v>
      </c>
      <c r="B8" s="8">
        <v>184751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4.42578125" bestFit="1" customWidth="1"/>
    <col min="2" max="2" width="15.42578125" bestFit="1" customWidth="1"/>
    <col min="3" max="4" width="12" bestFit="1" customWidth="1"/>
  </cols>
  <sheetData>
    <row r="1" spans="1:4" ht="15" customHeight="1" x14ac:dyDescent="0.25">
      <c r="A1" s="9" t="s">
        <v>1000</v>
      </c>
      <c r="B1" s="1" t="s">
        <v>2</v>
      </c>
      <c r="C1" s="9" t="s">
        <v>75</v>
      </c>
      <c r="D1" s="9"/>
    </row>
    <row r="2" spans="1:4" x14ac:dyDescent="0.25">
      <c r="A2" s="9"/>
      <c r="B2" s="1" t="s">
        <v>3</v>
      </c>
      <c r="C2" s="1" t="s">
        <v>5</v>
      </c>
      <c r="D2" s="1" t="s">
        <v>30</v>
      </c>
    </row>
    <row r="3" spans="1:4" x14ac:dyDescent="0.25">
      <c r="A3" s="3" t="s">
        <v>999</v>
      </c>
      <c r="B3" s="4"/>
      <c r="C3" s="4"/>
      <c r="D3" s="4"/>
    </row>
    <row r="4" spans="1:4" x14ac:dyDescent="0.25">
      <c r="A4" s="2" t="s">
        <v>1001</v>
      </c>
      <c r="B4" s="8">
        <v>146340</v>
      </c>
      <c r="C4" s="8">
        <v>156060</v>
      </c>
      <c r="D4" s="8">
        <v>142506</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1002</v>
      </c>
      <c r="B1" s="1" t="s">
        <v>3</v>
      </c>
      <c r="C1" s="1" t="s">
        <v>5</v>
      </c>
      <c r="D1" s="1" t="s">
        <v>30</v>
      </c>
    </row>
    <row r="2" spans="1:4" ht="30" x14ac:dyDescent="0.25">
      <c r="A2" s="3" t="s">
        <v>1003</v>
      </c>
      <c r="B2" s="4"/>
      <c r="C2" s="4"/>
      <c r="D2" s="4"/>
    </row>
    <row r="3" spans="1:4" ht="30" x14ac:dyDescent="0.25">
      <c r="A3" s="2" t="s">
        <v>501</v>
      </c>
      <c r="B3" s="7">
        <v>6306</v>
      </c>
      <c r="C3" s="7">
        <v>6097</v>
      </c>
      <c r="D3" s="7">
        <v>5900</v>
      </c>
    </row>
    <row r="4" spans="1:4" x14ac:dyDescent="0.25">
      <c r="A4" s="2" t="s">
        <v>502</v>
      </c>
      <c r="B4" s="7">
        <v>22273</v>
      </c>
      <c r="C4" s="7">
        <v>22482</v>
      </c>
      <c r="D4" s="7">
        <v>8731</v>
      </c>
    </row>
    <row r="5" spans="1:4" x14ac:dyDescent="0.25">
      <c r="A5" s="2" t="s">
        <v>503</v>
      </c>
      <c r="B5" s="7">
        <v>28579</v>
      </c>
      <c r="C5" s="7">
        <v>28579</v>
      </c>
      <c r="D5" s="7">
        <v>14631</v>
      </c>
    </row>
    <row r="6" spans="1:4" ht="30" x14ac:dyDescent="0.25">
      <c r="A6" s="2" t="s">
        <v>504</v>
      </c>
      <c r="B6" s="8">
        <v>334095</v>
      </c>
      <c r="C6" s="8">
        <v>352965</v>
      </c>
      <c r="D6" s="8">
        <v>141879</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12.28515625" bestFit="1" customWidth="1"/>
    <col min="4" max="5" width="12" bestFit="1" customWidth="1"/>
    <col min="6" max="6" width="11.42578125" bestFit="1" customWidth="1"/>
    <col min="7" max="7" width="12" bestFit="1" customWidth="1"/>
  </cols>
  <sheetData>
    <row r="1" spans="1:7" ht="15" customHeight="1" x14ac:dyDescent="0.25">
      <c r="A1" s="9" t="s">
        <v>1004</v>
      </c>
      <c r="B1" s="9" t="s">
        <v>2</v>
      </c>
      <c r="C1" s="9"/>
      <c r="D1" s="9" t="s">
        <v>75</v>
      </c>
      <c r="E1" s="9"/>
      <c r="F1" s="1"/>
      <c r="G1" s="1"/>
    </row>
    <row r="2" spans="1:7" x14ac:dyDescent="0.25">
      <c r="A2" s="9"/>
      <c r="B2" s="1" t="s">
        <v>3</v>
      </c>
      <c r="C2" s="1" t="s">
        <v>76</v>
      </c>
      <c r="D2" s="1" t="s">
        <v>5</v>
      </c>
      <c r="E2" s="1" t="s">
        <v>30</v>
      </c>
      <c r="F2" s="1" t="s">
        <v>1005</v>
      </c>
      <c r="G2" s="1" t="s">
        <v>869</v>
      </c>
    </row>
    <row r="3" spans="1:7" ht="45" x14ac:dyDescent="0.25">
      <c r="A3" s="3" t="s">
        <v>1006</v>
      </c>
      <c r="B3" s="4"/>
      <c r="C3" s="4"/>
      <c r="D3" s="4"/>
      <c r="E3" s="4"/>
      <c r="F3" s="4"/>
      <c r="G3" s="4"/>
    </row>
    <row r="4" spans="1:7" ht="30" x14ac:dyDescent="0.25">
      <c r="A4" s="2" t="s">
        <v>1007</v>
      </c>
      <c r="B4" s="8">
        <v>19143</v>
      </c>
      <c r="C4" s="8">
        <v>0</v>
      </c>
      <c r="D4" s="8">
        <v>19941</v>
      </c>
      <c r="E4" s="8">
        <v>0</v>
      </c>
      <c r="F4" s="4"/>
      <c r="G4" s="4"/>
    </row>
    <row r="5" spans="1:7" ht="30" x14ac:dyDescent="0.25">
      <c r="A5" s="2" t="s">
        <v>1008</v>
      </c>
      <c r="B5" s="7">
        <v>240000</v>
      </c>
      <c r="C5" s="4"/>
      <c r="D5" s="7">
        <v>204000</v>
      </c>
      <c r="E5" s="7">
        <v>150000</v>
      </c>
      <c r="F5" s="4"/>
      <c r="G5" s="4"/>
    </row>
    <row r="6" spans="1:7" ht="30" x14ac:dyDescent="0.25">
      <c r="A6" s="2" t="s">
        <v>1009</v>
      </c>
      <c r="B6" s="4"/>
      <c r="C6" s="4"/>
      <c r="D6" s="4"/>
      <c r="E6" s="7">
        <v>551000</v>
      </c>
      <c r="F6" s="7">
        <v>171000</v>
      </c>
      <c r="G6" s="7">
        <v>223000</v>
      </c>
    </row>
    <row r="7" spans="1:7" ht="30" x14ac:dyDescent="0.25">
      <c r="A7" s="2" t="s">
        <v>1010</v>
      </c>
      <c r="B7" s="4"/>
      <c r="C7" s="4"/>
      <c r="D7" s="4"/>
      <c r="E7" s="253">
        <v>0.88100000000000001</v>
      </c>
      <c r="F7" s="253">
        <v>0.96199999999999997</v>
      </c>
      <c r="G7" s="253">
        <v>0.94899999999999995</v>
      </c>
    </row>
    <row r="8" spans="1:7" x14ac:dyDescent="0.25">
      <c r="A8" s="2" t="s">
        <v>1011</v>
      </c>
      <c r="B8" s="4"/>
      <c r="C8" s="4"/>
      <c r="D8" s="7">
        <v>231300</v>
      </c>
      <c r="E8" s="7">
        <v>225400</v>
      </c>
      <c r="F8" s="4"/>
      <c r="G8" s="4"/>
    </row>
    <row r="9" spans="1:7" x14ac:dyDescent="0.25">
      <c r="A9" s="2" t="s">
        <v>1012</v>
      </c>
      <c r="B9" s="7">
        <v>16000</v>
      </c>
      <c r="C9" s="4"/>
      <c r="D9" s="4"/>
      <c r="E9" s="4"/>
      <c r="F9" s="4"/>
      <c r="G9" s="4"/>
    </row>
    <row r="10" spans="1:7" ht="30" x14ac:dyDescent="0.25">
      <c r="A10" s="2" t="s">
        <v>1013</v>
      </c>
      <c r="B10" s="4"/>
      <c r="C10" s="4"/>
      <c r="D10" s="4"/>
      <c r="E10" s="4"/>
      <c r="F10" s="4"/>
      <c r="G10" s="4"/>
    </row>
    <row r="11" spans="1:7" ht="45" x14ac:dyDescent="0.25">
      <c r="A11" s="3" t="s">
        <v>1006</v>
      </c>
      <c r="B11" s="4"/>
      <c r="C11" s="4"/>
      <c r="D11" s="4"/>
      <c r="E11" s="4"/>
      <c r="F11" s="4"/>
      <c r="G11" s="4"/>
    </row>
    <row r="12" spans="1:7" x14ac:dyDescent="0.25">
      <c r="A12" s="2" t="s">
        <v>1014</v>
      </c>
      <c r="B12" s="4"/>
      <c r="C12" s="4"/>
      <c r="D12" s="4"/>
      <c r="E12" s="7">
        <v>1135</v>
      </c>
      <c r="F12" s="4"/>
      <c r="G12" s="4"/>
    </row>
    <row r="13" spans="1:7" ht="30" x14ac:dyDescent="0.25">
      <c r="A13" s="2" t="s">
        <v>1007</v>
      </c>
      <c r="B13" s="7">
        <v>60900</v>
      </c>
      <c r="C13" s="4"/>
      <c r="D13" s="7">
        <v>20000</v>
      </c>
      <c r="E13" s="7">
        <v>70400</v>
      </c>
      <c r="F13" s="4"/>
      <c r="G13" s="4"/>
    </row>
    <row r="14" spans="1:7" x14ac:dyDescent="0.25">
      <c r="A14" s="2" t="s">
        <v>125</v>
      </c>
      <c r="B14" s="4"/>
      <c r="C14" s="4"/>
      <c r="D14" s="4"/>
      <c r="E14" s="4"/>
      <c r="F14" s="4"/>
      <c r="G14" s="4"/>
    </row>
    <row r="15" spans="1:7" ht="45" x14ac:dyDescent="0.25">
      <c r="A15" s="3" t="s">
        <v>1006</v>
      </c>
      <c r="B15" s="4"/>
      <c r="C15" s="4"/>
      <c r="D15" s="4"/>
      <c r="E15" s="4"/>
      <c r="F15" s="4"/>
      <c r="G15" s="4"/>
    </row>
    <row r="16" spans="1:7" ht="30" x14ac:dyDescent="0.25">
      <c r="A16" s="2" t="s">
        <v>1015</v>
      </c>
      <c r="B16" s="4"/>
      <c r="C16" s="4"/>
      <c r="D16" s="7">
        <v>13948</v>
      </c>
      <c r="E16" s="4"/>
      <c r="F16" s="4"/>
      <c r="G16" s="4"/>
    </row>
    <row r="17" spans="1:7" x14ac:dyDescent="0.25">
      <c r="A17" s="2" t="s">
        <v>1016</v>
      </c>
      <c r="B17" s="4"/>
      <c r="C17" s="4"/>
      <c r="D17" s="4"/>
      <c r="E17" s="4"/>
      <c r="F17" s="4"/>
      <c r="G17" s="4"/>
    </row>
    <row r="18" spans="1:7" ht="45" x14ac:dyDescent="0.25">
      <c r="A18" s="3" t="s">
        <v>1006</v>
      </c>
      <c r="B18" s="4"/>
      <c r="C18" s="4"/>
      <c r="D18" s="4"/>
      <c r="E18" s="4"/>
      <c r="F18" s="4"/>
      <c r="G18" s="4"/>
    </row>
    <row r="19" spans="1:7" ht="45" x14ac:dyDescent="0.25">
      <c r="A19" s="2" t="s">
        <v>1017</v>
      </c>
      <c r="B19" s="4" t="s">
        <v>1018</v>
      </c>
      <c r="C19" s="4"/>
      <c r="D19" s="4"/>
      <c r="E19" s="4"/>
      <c r="F19" s="4"/>
      <c r="G19" s="4"/>
    </row>
    <row r="20" spans="1:7" ht="135" x14ac:dyDescent="0.25">
      <c r="A20" s="2" t="s">
        <v>1019</v>
      </c>
      <c r="B20" s="4" t="s">
        <v>1020</v>
      </c>
      <c r="C20" s="4"/>
      <c r="D20" s="4"/>
      <c r="E20" s="4"/>
      <c r="F20" s="4"/>
      <c r="G20" s="4"/>
    </row>
    <row r="21" spans="1:7" ht="45" x14ac:dyDescent="0.25">
      <c r="A21" s="2" t="s">
        <v>1021</v>
      </c>
      <c r="B21" s="8">
        <v>67400</v>
      </c>
      <c r="C21" s="4"/>
      <c r="D21" s="8">
        <v>57300</v>
      </c>
      <c r="E21" s="8">
        <v>68875</v>
      </c>
      <c r="F21" s="4"/>
      <c r="G21" s="4"/>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9" t="s">
        <v>1022</v>
      </c>
      <c r="B1" s="1" t="s">
        <v>2</v>
      </c>
      <c r="C1" s="1"/>
      <c r="D1" s="1"/>
    </row>
    <row r="2" spans="1:4" x14ac:dyDescent="0.25">
      <c r="A2" s="9"/>
      <c r="B2" s="1" t="s">
        <v>3</v>
      </c>
      <c r="C2" s="1" t="s">
        <v>5</v>
      </c>
      <c r="D2" s="1" t="s">
        <v>30</v>
      </c>
    </row>
    <row r="3" spans="1:4" ht="30" x14ac:dyDescent="0.25">
      <c r="A3" s="3" t="s">
        <v>1023</v>
      </c>
      <c r="B3" s="4"/>
      <c r="C3" s="4"/>
      <c r="D3" s="4"/>
    </row>
    <row r="4" spans="1:4" ht="30" x14ac:dyDescent="0.25">
      <c r="A4" s="2" t="s">
        <v>1024</v>
      </c>
      <c r="B4" s="8">
        <v>74238</v>
      </c>
      <c r="C4" s="4"/>
      <c r="D4" s="4"/>
    </row>
    <row r="5" spans="1:4" x14ac:dyDescent="0.25">
      <c r="A5" s="2" t="s">
        <v>1025</v>
      </c>
      <c r="B5" s="4" t="s">
        <v>1026</v>
      </c>
      <c r="C5" s="4"/>
      <c r="D5" s="4"/>
    </row>
    <row r="6" spans="1:4" x14ac:dyDescent="0.25">
      <c r="A6" s="2" t="s">
        <v>1027</v>
      </c>
      <c r="B6" s="4"/>
      <c r="C6" s="4"/>
      <c r="D6" s="4"/>
    </row>
    <row r="7" spans="1:4" ht="30" x14ac:dyDescent="0.25">
      <c r="A7" s="3" t="s">
        <v>1023</v>
      </c>
      <c r="B7" s="4"/>
      <c r="C7" s="4"/>
      <c r="D7" s="4"/>
    </row>
    <row r="8" spans="1:4" ht="330" x14ac:dyDescent="0.25">
      <c r="A8" s="2" t="s">
        <v>1028</v>
      </c>
      <c r="B8" s="4" t="s">
        <v>515</v>
      </c>
      <c r="C8" s="4"/>
      <c r="D8" s="4"/>
    </row>
    <row r="9" spans="1:4" ht="30" x14ac:dyDescent="0.25">
      <c r="A9" s="2" t="s">
        <v>1029</v>
      </c>
      <c r="B9" s="8">
        <v>259000</v>
      </c>
      <c r="C9" s="8">
        <v>289000</v>
      </c>
      <c r="D9" s="8">
        <v>2590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0" bestFit="1" customWidth="1"/>
    <col min="2" max="3" width="12.28515625" bestFit="1" customWidth="1"/>
    <col min="4" max="5" width="12" bestFit="1" customWidth="1"/>
  </cols>
  <sheetData>
    <row r="1" spans="1:5" ht="15" customHeight="1" x14ac:dyDescent="0.25">
      <c r="A1" s="9" t="s">
        <v>1030</v>
      </c>
      <c r="B1" s="9" t="s">
        <v>2</v>
      </c>
      <c r="C1" s="9"/>
      <c r="D1" s="9" t="s">
        <v>75</v>
      </c>
      <c r="E1" s="9"/>
    </row>
    <row r="2" spans="1:5" x14ac:dyDescent="0.25">
      <c r="A2" s="9"/>
      <c r="B2" s="1" t="s">
        <v>3</v>
      </c>
      <c r="C2" s="1" t="s">
        <v>76</v>
      </c>
      <c r="D2" s="1" t="s">
        <v>5</v>
      </c>
      <c r="E2" s="1" t="s">
        <v>30</v>
      </c>
    </row>
    <row r="3" spans="1:5" x14ac:dyDescent="0.25">
      <c r="A3" s="3" t="s">
        <v>353</v>
      </c>
      <c r="B3" s="4"/>
      <c r="C3" s="4"/>
      <c r="D3" s="4"/>
      <c r="E3" s="4"/>
    </row>
    <row r="4" spans="1:5" x14ac:dyDescent="0.25">
      <c r="A4" s="2" t="s">
        <v>522</v>
      </c>
      <c r="B4" s="8">
        <v>73760</v>
      </c>
      <c r="C4" s="8">
        <v>0</v>
      </c>
      <c r="D4" s="8">
        <v>0</v>
      </c>
      <c r="E4" s="8">
        <v>0</v>
      </c>
    </row>
    <row r="5" spans="1:5" x14ac:dyDescent="0.25">
      <c r="A5" s="2" t="s">
        <v>523</v>
      </c>
      <c r="B5" s="4">
        <v>0</v>
      </c>
      <c r="C5" s="4"/>
      <c r="D5" s="4">
        <v>0</v>
      </c>
      <c r="E5" s="7">
        <v>35527</v>
      </c>
    </row>
    <row r="6" spans="1:5" x14ac:dyDescent="0.25">
      <c r="A6" s="2" t="s">
        <v>524</v>
      </c>
      <c r="B6" s="4">
        <v>0</v>
      </c>
      <c r="C6" s="4"/>
      <c r="D6" s="4">
        <v>0</v>
      </c>
      <c r="E6" s="4">
        <v>0</v>
      </c>
    </row>
    <row r="7" spans="1:5" x14ac:dyDescent="0.25">
      <c r="A7" s="2" t="s">
        <v>525</v>
      </c>
      <c r="B7" s="8">
        <v>73760</v>
      </c>
      <c r="C7" s="8">
        <v>0</v>
      </c>
      <c r="D7" s="8">
        <v>0</v>
      </c>
      <c r="E7" s="8">
        <v>3552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9" t="s">
        <v>1031</v>
      </c>
      <c r="B1" s="9" t="s">
        <v>2</v>
      </c>
      <c r="C1" s="9"/>
      <c r="D1" s="9" t="s">
        <v>75</v>
      </c>
      <c r="E1" s="9"/>
    </row>
    <row r="2" spans="1:5" x14ac:dyDescent="0.25">
      <c r="A2" s="9"/>
      <c r="B2" s="1" t="s">
        <v>3</v>
      </c>
      <c r="C2" s="1" t="s">
        <v>76</v>
      </c>
      <c r="D2" s="1" t="s">
        <v>5</v>
      </c>
      <c r="E2" s="1" t="s">
        <v>30</v>
      </c>
    </row>
    <row r="3" spans="1:5" x14ac:dyDescent="0.25">
      <c r="A3" s="3" t="s">
        <v>1032</v>
      </c>
      <c r="B3" s="4"/>
      <c r="C3" s="4"/>
      <c r="D3" s="4"/>
      <c r="E3" s="4"/>
    </row>
    <row r="4" spans="1:5" x14ac:dyDescent="0.25">
      <c r="A4" s="2" t="s">
        <v>528</v>
      </c>
      <c r="B4" s="8">
        <v>366130</v>
      </c>
      <c r="C4" s="4"/>
      <c r="D4" s="8">
        <v>-419758</v>
      </c>
      <c r="E4" s="8">
        <v>-45057</v>
      </c>
    </row>
    <row r="5" spans="1:5" x14ac:dyDescent="0.25">
      <c r="A5" s="3" t="s">
        <v>529</v>
      </c>
      <c r="B5" s="4"/>
      <c r="C5" s="4"/>
      <c r="D5" s="4"/>
      <c r="E5" s="4"/>
    </row>
    <row r="6" spans="1:5" ht="30" x14ac:dyDescent="0.25">
      <c r="A6" s="2" t="s">
        <v>530</v>
      </c>
      <c r="B6" s="4">
        <v>0</v>
      </c>
      <c r="C6" s="4"/>
      <c r="D6" s="4">
        <v>0</v>
      </c>
      <c r="E6" s="7">
        <v>23448</v>
      </c>
    </row>
    <row r="7" spans="1:5" x14ac:dyDescent="0.25">
      <c r="A7" s="2" t="s">
        <v>95</v>
      </c>
      <c r="B7" s="7">
        <v>2898847</v>
      </c>
      <c r="C7" s="4">
        <v>0</v>
      </c>
      <c r="D7" s="4">
        <v>0</v>
      </c>
      <c r="E7" s="4">
        <v>0</v>
      </c>
    </row>
    <row r="8" spans="1:5" x14ac:dyDescent="0.25">
      <c r="A8" s="2" t="s">
        <v>531</v>
      </c>
      <c r="B8" s="7">
        <v>-31399</v>
      </c>
      <c r="C8" s="4"/>
      <c r="D8" s="7">
        <v>-63470</v>
      </c>
      <c r="E8" s="7">
        <v>-60943</v>
      </c>
    </row>
    <row r="9" spans="1:5" x14ac:dyDescent="0.25">
      <c r="A9" s="2" t="s">
        <v>532</v>
      </c>
      <c r="B9" s="7">
        <v>465739</v>
      </c>
      <c r="C9" s="4"/>
      <c r="D9" s="7">
        <v>196600</v>
      </c>
      <c r="E9" s="7">
        <v>209745</v>
      </c>
    </row>
    <row r="10" spans="1:5" x14ac:dyDescent="0.25">
      <c r="A10" s="2" t="s">
        <v>533</v>
      </c>
      <c r="B10" s="7">
        <v>258898</v>
      </c>
      <c r="C10" s="4"/>
      <c r="D10" s="7">
        <v>286628</v>
      </c>
      <c r="E10" s="7">
        <v>-91666</v>
      </c>
    </row>
    <row r="11" spans="1:5" x14ac:dyDescent="0.25">
      <c r="A11" s="2" t="s">
        <v>525</v>
      </c>
      <c r="B11" s="8">
        <v>73760</v>
      </c>
      <c r="C11" s="8">
        <v>0</v>
      </c>
      <c r="D11" s="8">
        <v>0</v>
      </c>
      <c r="E11" s="8">
        <v>3552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9" t="s">
        <v>1033</v>
      </c>
      <c r="B1" s="1" t="s">
        <v>2</v>
      </c>
      <c r="C1" s="9" t="s">
        <v>75</v>
      </c>
      <c r="D1" s="9"/>
    </row>
    <row r="2" spans="1:4" x14ac:dyDescent="0.25">
      <c r="A2" s="9"/>
      <c r="B2" s="1" t="s">
        <v>3</v>
      </c>
      <c r="C2" s="1" t="s">
        <v>5</v>
      </c>
      <c r="D2" s="1" t="s">
        <v>30</v>
      </c>
    </row>
    <row r="3" spans="1:4" x14ac:dyDescent="0.25">
      <c r="A3" s="3" t="s">
        <v>536</v>
      </c>
      <c r="B3" s="4"/>
      <c r="C3" s="4"/>
      <c r="D3" s="4"/>
    </row>
    <row r="4" spans="1:4" x14ac:dyDescent="0.25">
      <c r="A4" s="2" t="s">
        <v>36</v>
      </c>
      <c r="B4" s="8">
        <v>664127</v>
      </c>
      <c r="C4" s="8">
        <v>645018</v>
      </c>
      <c r="D4" s="8">
        <v>287314</v>
      </c>
    </row>
    <row r="5" spans="1:4" x14ac:dyDescent="0.25">
      <c r="A5" s="2" t="s">
        <v>537</v>
      </c>
      <c r="B5" s="7">
        <v>46940</v>
      </c>
      <c r="C5" s="7">
        <v>46940</v>
      </c>
      <c r="D5" s="7">
        <v>32104</v>
      </c>
    </row>
    <row r="6" spans="1:4" x14ac:dyDescent="0.25">
      <c r="A6" s="2" t="s">
        <v>538</v>
      </c>
      <c r="B6" s="7">
        <v>126788</v>
      </c>
      <c r="C6" s="7">
        <v>118268</v>
      </c>
      <c r="D6" s="7">
        <v>98977</v>
      </c>
    </row>
    <row r="7" spans="1:4" x14ac:dyDescent="0.25">
      <c r="A7" s="2" t="s">
        <v>539</v>
      </c>
      <c r="B7" s="7">
        <v>27965</v>
      </c>
      <c r="C7" s="7">
        <v>27965</v>
      </c>
      <c r="D7" s="7">
        <v>27965</v>
      </c>
    </row>
    <row r="8" spans="1:4" x14ac:dyDescent="0.25">
      <c r="A8" s="2" t="s">
        <v>96</v>
      </c>
      <c r="B8" s="7">
        <v>131043</v>
      </c>
      <c r="C8" s="7">
        <v>153197</v>
      </c>
      <c r="D8" s="7">
        <v>60881</v>
      </c>
    </row>
    <row r="9" spans="1:4" x14ac:dyDescent="0.25">
      <c r="A9" s="2" t="s">
        <v>540</v>
      </c>
      <c r="B9" s="7">
        <v>151282</v>
      </c>
      <c r="C9" s="7">
        <v>191584</v>
      </c>
      <c r="D9" s="7">
        <v>149708</v>
      </c>
    </row>
    <row r="10" spans="1:4" x14ac:dyDescent="0.25">
      <c r="A10" s="2" t="s">
        <v>541</v>
      </c>
      <c r="B10" s="7">
        <v>243308</v>
      </c>
      <c r="C10" s="4">
        <v>0</v>
      </c>
      <c r="D10" s="4">
        <v>0</v>
      </c>
    </row>
    <row r="11" spans="1:4" x14ac:dyDescent="0.25">
      <c r="A11" s="2" t="s">
        <v>542</v>
      </c>
      <c r="B11" s="7">
        <v>680030</v>
      </c>
      <c r="C11" s="4">
        <v>0</v>
      </c>
      <c r="D11" s="4">
        <v>0</v>
      </c>
    </row>
    <row r="12" spans="1:4" x14ac:dyDescent="0.25">
      <c r="A12" s="2" t="s">
        <v>543</v>
      </c>
      <c r="B12" s="7">
        <v>3456274</v>
      </c>
      <c r="C12" s="7">
        <v>1278230</v>
      </c>
      <c r="D12" s="7">
        <v>1738758</v>
      </c>
    </row>
    <row r="13" spans="1:4" x14ac:dyDescent="0.25">
      <c r="A13" s="2" t="s">
        <v>544</v>
      </c>
      <c r="B13" s="7">
        <v>5527757</v>
      </c>
      <c r="C13" s="7">
        <v>2461202</v>
      </c>
      <c r="D13" s="7">
        <v>2395707</v>
      </c>
    </row>
    <row r="14" spans="1:4" x14ac:dyDescent="0.25">
      <c r="A14" s="3" t="s">
        <v>545</v>
      </c>
      <c r="B14" s="4"/>
      <c r="C14" s="4"/>
      <c r="D14" s="4"/>
    </row>
    <row r="15" spans="1:4" x14ac:dyDescent="0.25">
      <c r="A15" s="2" t="s">
        <v>546</v>
      </c>
      <c r="B15" s="7">
        <v>-59888</v>
      </c>
      <c r="C15" s="7">
        <v>-57082</v>
      </c>
      <c r="D15" s="7">
        <v>-53706</v>
      </c>
    </row>
    <row r="16" spans="1:4" x14ac:dyDescent="0.25">
      <c r="A16" s="2" t="s">
        <v>142</v>
      </c>
      <c r="B16" s="7">
        <v>-405423</v>
      </c>
      <c r="C16" s="7">
        <v>-544741</v>
      </c>
      <c r="D16" s="7">
        <v>-741620</v>
      </c>
    </row>
    <row r="17" spans="1:4" x14ac:dyDescent="0.25">
      <c r="A17" s="2" t="s">
        <v>547</v>
      </c>
      <c r="B17" s="7">
        <v>-49708</v>
      </c>
      <c r="C17" s="7">
        <v>-19751</v>
      </c>
      <c r="D17" s="7">
        <v>-19751</v>
      </c>
    </row>
    <row r="18" spans="1:4" x14ac:dyDescent="0.25">
      <c r="A18" s="2" t="s">
        <v>96</v>
      </c>
      <c r="B18" s="7">
        <v>-156192</v>
      </c>
      <c r="C18" s="7">
        <v>-91343</v>
      </c>
      <c r="D18" s="7">
        <v>-28945</v>
      </c>
    </row>
    <row r="19" spans="1:4" x14ac:dyDescent="0.25">
      <c r="A19" s="2" t="s">
        <v>548</v>
      </c>
      <c r="B19" s="7">
        <v>-671211</v>
      </c>
      <c r="C19" s="7">
        <v>-712917</v>
      </c>
      <c r="D19" s="7">
        <v>-844022</v>
      </c>
    </row>
    <row r="20" spans="1:4" ht="30" x14ac:dyDescent="0.25">
      <c r="A20" s="2" t="s">
        <v>549</v>
      </c>
      <c r="B20" s="7">
        <v>4856546</v>
      </c>
      <c r="C20" s="7">
        <v>1748285</v>
      </c>
      <c r="D20" s="7">
        <v>1551685</v>
      </c>
    </row>
    <row r="21" spans="1:4" x14ac:dyDescent="0.25">
      <c r="A21" s="3" t="s">
        <v>550</v>
      </c>
      <c r="B21" s="4"/>
      <c r="C21" s="4"/>
      <c r="D21" s="4"/>
    </row>
    <row r="22" spans="1:4" x14ac:dyDescent="0.25">
      <c r="A22" s="2" t="s">
        <v>340</v>
      </c>
      <c r="B22" s="7">
        <v>-1748285</v>
      </c>
      <c r="C22" s="7">
        <v>-1551685</v>
      </c>
      <c r="D22" s="7">
        <v>-1341940</v>
      </c>
    </row>
    <row r="23" spans="1:4" x14ac:dyDescent="0.25">
      <c r="A23" s="2" t="s">
        <v>551</v>
      </c>
      <c r="B23" s="7">
        <v>-2642522</v>
      </c>
      <c r="C23" s="4">
        <v>0</v>
      </c>
      <c r="D23" s="4">
        <v>0</v>
      </c>
    </row>
    <row r="24" spans="1:4" x14ac:dyDescent="0.25">
      <c r="A24" s="2" t="s">
        <v>1034</v>
      </c>
      <c r="B24" s="7">
        <v>-465739</v>
      </c>
      <c r="C24" s="7">
        <v>-196600</v>
      </c>
      <c r="D24" s="7">
        <v>-209745</v>
      </c>
    </row>
    <row r="25" spans="1:4" x14ac:dyDescent="0.25">
      <c r="A25" s="2" t="s">
        <v>346</v>
      </c>
      <c r="B25" s="7">
        <v>-4856546</v>
      </c>
      <c r="C25" s="7">
        <v>-1748285</v>
      </c>
      <c r="D25" s="7">
        <v>-1551685</v>
      </c>
    </row>
    <row r="26" spans="1:4" x14ac:dyDescent="0.25">
      <c r="A26" s="2" t="s">
        <v>553</v>
      </c>
      <c r="B26" s="8">
        <v>0</v>
      </c>
      <c r="C26" s="8">
        <v>0</v>
      </c>
      <c r="D26" s="8">
        <v>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2" bestFit="1" customWidth="1"/>
  </cols>
  <sheetData>
    <row r="1" spans="1:7" ht="15" customHeight="1" x14ac:dyDescent="0.25">
      <c r="A1" s="9" t="s">
        <v>1035</v>
      </c>
      <c r="B1" s="1" t="s">
        <v>793</v>
      </c>
      <c r="C1" s="9" t="s">
        <v>2</v>
      </c>
      <c r="D1" s="9"/>
      <c r="E1" s="9" t="s">
        <v>75</v>
      </c>
      <c r="F1" s="9"/>
      <c r="G1" s="1"/>
    </row>
    <row r="2" spans="1:7" x14ac:dyDescent="0.25">
      <c r="A2" s="9"/>
      <c r="B2" s="1" t="s">
        <v>3</v>
      </c>
      <c r="C2" s="1" t="s">
        <v>3</v>
      </c>
      <c r="D2" s="1" t="s">
        <v>76</v>
      </c>
      <c r="E2" s="1" t="s">
        <v>5</v>
      </c>
      <c r="F2" s="1" t="s">
        <v>30</v>
      </c>
      <c r="G2" s="1" t="s">
        <v>869</v>
      </c>
    </row>
    <row r="3" spans="1:7" x14ac:dyDescent="0.25">
      <c r="A3" s="3" t="s">
        <v>1032</v>
      </c>
      <c r="B3" s="4"/>
      <c r="C3" s="4"/>
      <c r="D3" s="4"/>
      <c r="E3" s="4"/>
      <c r="F3" s="4"/>
      <c r="G3" s="4"/>
    </row>
    <row r="4" spans="1:7" ht="45" x14ac:dyDescent="0.25">
      <c r="A4" s="2" t="s">
        <v>1036</v>
      </c>
      <c r="B4" s="4"/>
      <c r="C4" s="253">
        <v>0.34</v>
      </c>
      <c r="D4" s="4"/>
      <c r="E4" s="253">
        <v>0.34</v>
      </c>
      <c r="F4" s="253">
        <v>0.34</v>
      </c>
      <c r="G4" s="4"/>
    </row>
    <row r="5" spans="1:7" ht="30" x14ac:dyDescent="0.25">
      <c r="A5" s="2" t="s">
        <v>1037</v>
      </c>
      <c r="B5" s="8">
        <v>4856546</v>
      </c>
      <c r="C5" s="8">
        <v>4856546</v>
      </c>
      <c r="D5" s="4"/>
      <c r="E5" s="8">
        <v>1748285</v>
      </c>
      <c r="F5" s="8">
        <v>1551685</v>
      </c>
      <c r="G5" s="8">
        <v>1341940</v>
      </c>
    </row>
    <row r="6" spans="1:7" x14ac:dyDescent="0.25">
      <c r="A6" s="2" t="s">
        <v>1038</v>
      </c>
      <c r="B6" s="7">
        <v>3456274</v>
      </c>
      <c r="C6" s="7">
        <v>3456274</v>
      </c>
      <c r="D6" s="4"/>
      <c r="E6" s="7">
        <v>1278230</v>
      </c>
      <c r="F6" s="7">
        <v>1738758</v>
      </c>
      <c r="G6" s="4"/>
    </row>
    <row r="7" spans="1:7" x14ac:dyDescent="0.25">
      <c r="A7" s="2" t="s">
        <v>1039</v>
      </c>
      <c r="B7" s="4"/>
      <c r="C7" s="7">
        <v>73760</v>
      </c>
      <c r="D7" s="4">
        <v>0</v>
      </c>
      <c r="E7" s="4">
        <v>0</v>
      </c>
      <c r="F7" s="4">
        <v>0</v>
      </c>
      <c r="G7" s="4"/>
    </row>
    <row r="8" spans="1:7" ht="30" x14ac:dyDescent="0.25">
      <c r="A8" s="2" t="s">
        <v>1040</v>
      </c>
      <c r="B8" s="7">
        <v>664127</v>
      </c>
      <c r="C8" s="7">
        <v>664127</v>
      </c>
      <c r="D8" s="4"/>
      <c r="E8" s="7">
        <v>645018</v>
      </c>
      <c r="F8" s="7">
        <v>287314</v>
      </c>
      <c r="G8" s="4"/>
    </row>
    <row r="9" spans="1:7" ht="30" x14ac:dyDescent="0.25">
      <c r="A9" s="2" t="s">
        <v>1041</v>
      </c>
      <c r="B9" s="4">
        <v>2027</v>
      </c>
      <c r="C9" s="4"/>
      <c r="D9" s="4"/>
      <c r="E9" s="4"/>
      <c r="F9" s="4"/>
      <c r="G9" s="4"/>
    </row>
    <row r="10" spans="1:7" x14ac:dyDescent="0.25">
      <c r="A10" s="2" t="s">
        <v>1042</v>
      </c>
      <c r="B10" s="4"/>
      <c r="C10" s="4"/>
      <c r="D10" s="4"/>
      <c r="E10" s="4"/>
      <c r="F10" s="4"/>
      <c r="G10" s="4"/>
    </row>
    <row r="11" spans="1:7" x14ac:dyDescent="0.25">
      <c r="A11" s="3" t="s">
        <v>1032</v>
      </c>
      <c r="B11" s="4"/>
      <c r="C11" s="4"/>
      <c r="D11" s="4"/>
      <c r="E11" s="4"/>
      <c r="F11" s="4"/>
      <c r="G11" s="4"/>
    </row>
    <row r="12" spans="1:7" ht="30" x14ac:dyDescent="0.25">
      <c r="A12" s="2" t="s">
        <v>1037</v>
      </c>
      <c r="B12" s="7">
        <v>5000000</v>
      </c>
      <c r="C12" s="7">
        <v>5000000</v>
      </c>
      <c r="D12" s="4"/>
      <c r="E12" s="4"/>
      <c r="F12" s="4"/>
      <c r="G12" s="4"/>
    </row>
    <row r="13" spans="1:7" x14ac:dyDescent="0.25">
      <c r="A13" s="2" t="s">
        <v>1043</v>
      </c>
      <c r="B13" s="4"/>
      <c r="C13" s="4"/>
      <c r="D13" s="4"/>
      <c r="E13" s="4"/>
      <c r="F13" s="4"/>
      <c r="G13" s="4"/>
    </row>
    <row r="14" spans="1:7" x14ac:dyDescent="0.25">
      <c r="A14" s="3" t="s">
        <v>1032</v>
      </c>
      <c r="B14" s="4"/>
      <c r="C14" s="4"/>
      <c r="D14" s="4"/>
      <c r="E14" s="4"/>
      <c r="F14" s="4"/>
      <c r="G14" s="4"/>
    </row>
    <row r="15" spans="1:7" x14ac:dyDescent="0.25">
      <c r="A15" s="2" t="s">
        <v>1038</v>
      </c>
      <c r="B15" s="8">
        <v>9400000</v>
      </c>
      <c r="C15" s="8">
        <v>9400000</v>
      </c>
      <c r="D15" s="4"/>
      <c r="E15" s="4"/>
      <c r="F15" s="4"/>
      <c r="G15" s="4"/>
    </row>
    <row r="16" spans="1:7" ht="30" x14ac:dyDescent="0.25">
      <c r="A16" s="2" t="s">
        <v>1044</v>
      </c>
      <c r="B16" s="4"/>
      <c r="C16" s="4">
        <v>2033</v>
      </c>
      <c r="D16" s="4"/>
      <c r="E16" s="4"/>
      <c r="F16" s="4"/>
      <c r="G16" s="4"/>
    </row>
    <row r="17" spans="1:7" ht="30" x14ac:dyDescent="0.25">
      <c r="A17" s="2" t="s">
        <v>1045</v>
      </c>
      <c r="B17" s="4"/>
      <c r="C17" s="4"/>
      <c r="D17" s="4"/>
      <c r="E17" s="4"/>
      <c r="F17" s="4"/>
      <c r="G17" s="4"/>
    </row>
    <row r="18" spans="1:7" x14ac:dyDescent="0.25">
      <c r="A18" s="3" t="s">
        <v>1032</v>
      </c>
      <c r="B18" s="4"/>
      <c r="C18" s="4"/>
      <c r="D18" s="4"/>
      <c r="E18" s="4"/>
      <c r="F18" s="4"/>
      <c r="G18" s="4"/>
    </row>
    <row r="19" spans="1:7" ht="30" x14ac:dyDescent="0.25">
      <c r="A19" s="2" t="s">
        <v>1044</v>
      </c>
      <c r="B19" s="4">
        <v>2011</v>
      </c>
      <c r="C19" s="4"/>
      <c r="D19" s="4"/>
      <c r="E19" s="4"/>
      <c r="F19" s="4"/>
      <c r="G19" s="4"/>
    </row>
    <row r="20" spans="1:7" ht="30" x14ac:dyDescent="0.25">
      <c r="A20" s="2" t="s">
        <v>1046</v>
      </c>
      <c r="B20" s="4"/>
      <c r="C20" s="4"/>
      <c r="D20" s="4"/>
      <c r="E20" s="4"/>
      <c r="F20" s="4"/>
      <c r="G20" s="4"/>
    </row>
    <row r="21" spans="1:7" x14ac:dyDescent="0.25">
      <c r="A21" s="3" t="s">
        <v>1032</v>
      </c>
      <c r="B21" s="4"/>
      <c r="C21" s="4"/>
      <c r="D21" s="4"/>
      <c r="E21" s="4"/>
      <c r="F21" s="4"/>
      <c r="G21" s="4"/>
    </row>
    <row r="22" spans="1:7" ht="30" x14ac:dyDescent="0.25">
      <c r="A22" s="2" t="s">
        <v>1044</v>
      </c>
      <c r="B22" s="4">
        <v>2013</v>
      </c>
      <c r="C22" s="4"/>
      <c r="D22" s="4"/>
      <c r="E22" s="4"/>
      <c r="F22" s="4"/>
      <c r="G22" s="4"/>
    </row>
    <row r="23" spans="1:7" x14ac:dyDescent="0.25">
      <c r="A23" s="2" t="s">
        <v>1047</v>
      </c>
      <c r="B23" s="4"/>
      <c r="C23" s="4"/>
      <c r="D23" s="4"/>
      <c r="E23" s="4"/>
      <c r="F23" s="4"/>
      <c r="G23" s="4"/>
    </row>
    <row r="24" spans="1:7" x14ac:dyDescent="0.25">
      <c r="A24" s="3" t="s">
        <v>1032</v>
      </c>
      <c r="B24" s="4"/>
      <c r="C24" s="4"/>
      <c r="D24" s="4"/>
      <c r="E24" s="4"/>
      <c r="F24" s="4"/>
      <c r="G24" s="4"/>
    </row>
    <row r="25" spans="1:7" ht="30" x14ac:dyDescent="0.25">
      <c r="A25" s="2" t="s">
        <v>1044</v>
      </c>
      <c r="B25" s="4">
        <v>2010</v>
      </c>
      <c r="C25" s="4"/>
      <c r="D25" s="4"/>
      <c r="E25" s="4"/>
      <c r="F25" s="4"/>
      <c r="G25" s="4"/>
    </row>
    <row r="26" spans="1:7" ht="30" x14ac:dyDescent="0.25">
      <c r="A26" s="2" t="s">
        <v>1048</v>
      </c>
      <c r="B26" s="4"/>
      <c r="C26" s="4"/>
      <c r="D26" s="4"/>
      <c r="E26" s="4"/>
      <c r="F26" s="4"/>
      <c r="G26" s="4"/>
    </row>
    <row r="27" spans="1:7" x14ac:dyDescent="0.25">
      <c r="A27" s="3" t="s">
        <v>1032</v>
      </c>
      <c r="B27" s="4"/>
      <c r="C27" s="4"/>
      <c r="D27" s="4"/>
      <c r="E27" s="4"/>
      <c r="F27" s="4"/>
      <c r="G27" s="4"/>
    </row>
    <row r="28" spans="1:7" ht="30" x14ac:dyDescent="0.25">
      <c r="A28" s="2" t="s">
        <v>1044</v>
      </c>
      <c r="B28" s="4">
        <v>2013</v>
      </c>
      <c r="C28" s="4"/>
      <c r="D28" s="4"/>
      <c r="E28" s="4"/>
      <c r="F28" s="4"/>
      <c r="G28" s="4"/>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260</v>
      </c>
      <c r="B1" s="1" t="s">
        <v>2</v>
      </c>
    </row>
    <row r="2" spans="1:2" x14ac:dyDescent="0.25">
      <c r="A2" s="9"/>
      <c r="B2" s="1" t="s">
        <v>3</v>
      </c>
    </row>
    <row r="3" spans="1:2" ht="30" x14ac:dyDescent="0.25">
      <c r="A3" s="3" t="s">
        <v>261</v>
      </c>
      <c r="B3" s="4"/>
    </row>
    <row r="4" spans="1:2" ht="26.25" x14ac:dyDescent="0.25">
      <c r="A4" s="17" t="s">
        <v>262</v>
      </c>
      <c r="B4" s="10" t="s">
        <v>263</v>
      </c>
    </row>
    <row r="5" spans="1:2" x14ac:dyDescent="0.25">
      <c r="A5" s="17"/>
      <c r="B5" s="12"/>
    </row>
    <row r="6" spans="1:2" ht="102.75" x14ac:dyDescent="0.25">
      <c r="A6" s="17"/>
      <c r="B6" s="12" t="s">
        <v>264</v>
      </c>
    </row>
    <row r="7" spans="1:2" x14ac:dyDescent="0.25">
      <c r="A7" s="17"/>
      <c r="B7" s="4"/>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1049</v>
      </c>
      <c r="B1" s="9" t="s">
        <v>3</v>
      </c>
      <c r="C1" s="9" t="s">
        <v>5</v>
      </c>
      <c r="D1" s="9" t="s">
        <v>30</v>
      </c>
    </row>
    <row r="2" spans="1:4" ht="30" x14ac:dyDescent="0.25">
      <c r="A2" s="1" t="s">
        <v>816</v>
      </c>
      <c r="B2" s="9"/>
      <c r="C2" s="9"/>
      <c r="D2" s="9"/>
    </row>
    <row r="3" spans="1:4" ht="45" x14ac:dyDescent="0.25">
      <c r="A3" s="3" t="s">
        <v>1050</v>
      </c>
      <c r="B3" s="4"/>
      <c r="C3" s="4"/>
      <c r="D3" s="4"/>
    </row>
    <row r="4" spans="1:4" ht="30" x14ac:dyDescent="0.25">
      <c r="A4" s="2" t="s">
        <v>1051</v>
      </c>
      <c r="B4" s="8">
        <v>30574</v>
      </c>
      <c r="C4" s="8">
        <v>23739</v>
      </c>
      <c r="D4" s="8">
        <v>25090</v>
      </c>
    </row>
    <row r="5" spans="1:4" ht="30" x14ac:dyDescent="0.25">
      <c r="A5" s="2" t="s">
        <v>1052</v>
      </c>
      <c r="B5" s="253">
        <v>0.1709</v>
      </c>
      <c r="C5" s="253">
        <v>0.2389</v>
      </c>
      <c r="D5" s="253">
        <v>0.25769999999999998</v>
      </c>
    </row>
    <row r="6" spans="1:4" ht="30" x14ac:dyDescent="0.25">
      <c r="A6" s="2" t="s">
        <v>1053</v>
      </c>
      <c r="B6" s="7">
        <v>14313</v>
      </c>
      <c r="C6" s="7">
        <v>7948</v>
      </c>
      <c r="D6" s="7">
        <v>7788</v>
      </c>
    </row>
    <row r="7" spans="1:4" ht="30" x14ac:dyDescent="0.25">
      <c r="A7" s="2" t="s">
        <v>1054</v>
      </c>
      <c r="B7" s="253">
        <v>0.08</v>
      </c>
      <c r="C7" s="253">
        <v>0.08</v>
      </c>
      <c r="D7" s="253">
        <v>0.08</v>
      </c>
    </row>
    <row r="8" spans="1:4" ht="45" x14ac:dyDescent="0.25">
      <c r="A8" s="2" t="s">
        <v>1055</v>
      </c>
      <c r="B8" s="7">
        <v>17891</v>
      </c>
      <c r="C8" s="7">
        <v>9935</v>
      </c>
      <c r="D8" s="7">
        <v>9735</v>
      </c>
    </row>
    <row r="9" spans="1:4" ht="45" x14ac:dyDescent="0.25">
      <c r="A9" s="2" t="s">
        <v>1056</v>
      </c>
      <c r="B9" s="253">
        <v>0.1</v>
      </c>
      <c r="C9" s="253">
        <v>0.1</v>
      </c>
      <c r="D9" s="253">
        <v>0.1</v>
      </c>
    </row>
    <row r="10" spans="1:4" ht="30" x14ac:dyDescent="0.25">
      <c r="A10" s="2" t="s">
        <v>1057</v>
      </c>
      <c r="B10" s="7">
        <v>28867</v>
      </c>
      <c r="C10" s="7">
        <v>22492</v>
      </c>
      <c r="D10" s="7">
        <v>23866</v>
      </c>
    </row>
    <row r="11" spans="1:4" ht="30" x14ac:dyDescent="0.25">
      <c r="A11" s="2" t="s">
        <v>1058</v>
      </c>
      <c r="B11" s="253">
        <v>0.1613</v>
      </c>
      <c r="C11" s="253">
        <v>0.22639999999999999</v>
      </c>
      <c r="D11" s="253">
        <v>0.24510000000000001</v>
      </c>
    </row>
    <row r="12" spans="1:4" ht="30" x14ac:dyDescent="0.25">
      <c r="A12" s="2" t="s">
        <v>1059</v>
      </c>
      <c r="B12" s="7">
        <v>7157</v>
      </c>
      <c r="C12" s="7">
        <v>3974</v>
      </c>
      <c r="D12" s="7">
        <v>3894</v>
      </c>
    </row>
    <row r="13" spans="1:4" ht="30" x14ac:dyDescent="0.25">
      <c r="A13" s="2" t="s">
        <v>1060</v>
      </c>
      <c r="B13" s="253">
        <v>0.04</v>
      </c>
      <c r="C13" s="253">
        <v>0.04</v>
      </c>
      <c r="D13" s="253">
        <v>0.04</v>
      </c>
    </row>
    <row r="14" spans="1:4" ht="45" x14ac:dyDescent="0.25">
      <c r="A14" s="2" t="s">
        <v>1061</v>
      </c>
      <c r="B14" s="7">
        <v>10735</v>
      </c>
      <c r="C14" s="7">
        <v>5961</v>
      </c>
      <c r="D14" s="7">
        <v>5841</v>
      </c>
    </row>
    <row r="15" spans="1:4" ht="45" x14ac:dyDescent="0.25">
      <c r="A15" s="2" t="s">
        <v>1062</v>
      </c>
      <c r="B15" s="253">
        <v>0.06</v>
      </c>
      <c r="C15" s="253">
        <v>0.06</v>
      </c>
      <c r="D15" s="253">
        <v>0.06</v>
      </c>
    </row>
    <row r="16" spans="1:4" ht="30" x14ac:dyDescent="0.25">
      <c r="A16" s="2" t="s">
        <v>1063</v>
      </c>
      <c r="B16" s="7">
        <v>28867</v>
      </c>
      <c r="C16" s="7">
        <v>22492</v>
      </c>
      <c r="D16" s="7">
        <v>23866</v>
      </c>
    </row>
    <row r="17" spans="1:4" ht="30" x14ac:dyDescent="0.25">
      <c r="A17" s="2" t="s">
        <v>1064</v>
      </c>
      <c r="B17" s="253">
        <v>0.1168</v>
      </c>
      <c r="C17" s="253">
        <v>0.1336</v>
      </c>
      <c r="D17" s="253">
        <v>0.1363</v>
      </c>
    </row>
    <row r="18" spans="1:4" ht="30" x14ac:dyDescent="0.25">
      <c r="A18" s="2" t="s">
        <v>1065</v>
      </c>
      <c r="B18" s="7">
        <v>9887</v>
      </c>
      <c r="C18" s="7">
        <v>6734</v>
      </c>
      <c r="D18" s="7">
        <v>7004</v>
      </c>
    </row>
    <row r="19" spans="1:4" ht="30" x14ac:dyDescent="0.25">
      <c r="A19" s="2" t="s">
        <v>1066</v>
      </c>
      <c r="B19" s="253">
        <v>0.04</v>
      </c>
      <c r="C19" s="253">
        <v>0.04</v>
      </c>
      <c r="D19" s="253">
        <v>0.04</v>
      </c>
    </row>
    <row r="20" spans="1:4" ht="45" x14ac:dyDescent="0.25">
      <c r="A20" s="2" t="s">
        <v>1067</v>
      </c>
      <c r="B20" s="8">
        <v>12359</v>
      </c>
      <c r="C20" s="8">
        <v>8417</v>
      </c>
      <c r="D20" s="8">
        <v>8755</v>
      </c>
    </row>
    <row r="21" spans="1:4" ht="45" x14ac:dyDescent="0.25">
      <c r="A21" s="2" t="s">
        <v>1068</v>
      </c>
      <c r="B21" s="253">
        <v>0.05</v>
      </c>
      <c r="C21" s="253">
        <v>0.05</v>
      </c>
      <c r="D21" s="253">
        <v>0.05</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9" t="s">
        <v>1069</v>
      </c>
      <c r="B1" s="1" t="s">
        <v>2</v>
      </c>
      <c r="C1" s="9" t="s">
        <v>75</v>
      </c>
      <c r="D1" s="9"/>
    </row>
    <row r="2" spans="1:4" x14ac:dyDescent="0.25">
      <c r="A2" s="9"/>
      <c r="B2" s="1" t="s">
        <v>3</v>
      </c>
      <c r="C2" s="1" t="s">
        <v>5</v>
      </c>
      <c r="D2" s="1" t="s">
        <v>30</v>
      </c>
    </row>
    <row r="3" spans="1:4" x14ac:dyDescent="0.25">
      <c r="A3" s="3" t="s">
        <v>1070</v>
      </c>
      <c r="B3" s="4"/>
      <c r="C3" s="4"/>
      <c r="D3" s="4"/>
    </row>
    <row r="4" spans="1:4" x14ac:dyDescent="0.25">
      <c r="A4" s="2" t="s">
        <v>340</v>
      </c>
      <c r="B4" s="8">
        <v>1881139</v>
      </c>
      <c r="C4" s="8">
        <v>54375</v>
      </c>
      <c r="D4" s="8">
        <v>733452</v>
      </c>
    </row>
    <row r="5" spans="1:4" x14ac:dyDescent="0.25">
      <c r="A5" s="2" t="s">
        <v>598</v>
      </c>
      <c r="B5" s="4">
        <v>0</v>
      </c>
      <c r="C5" s="7">
        <v>1800663</v>
      </c>
      <c r="D5" s="4">
        <v>0</v>
      </c>
    </row>
    <row r="6" spans="1:4" x14ac:dyDescent="0.25">
      <c r="A6" s="2" t="s">
        <v>599</v>
      </c>
      <c r="B6" s="7">
        <v>-55219</v>
      </c>
      <c r="C6" s="7">
        <v>-53899</v>
      </c>
      <c r="D6" s="7">
        <v>-814077</v>
      </c>
    </row>
    <row r="7" spans="1:4" x14ac:dyDescent="0.25">
      <c r="A7" s="2" t="s">
        <v>600</v>
      </c>
      <c r="B7" s="7">
        <v>-80000</v>
      </c>
      <c r="C7" s="7">
        <v>80000</v>
      </c>
      <c r="D7" s="7">
        <v>135000</v>
      </c>
    </row>
    <row r="8" spans="1:4" x14ac:dyDescent="0.25">
      <c r="A8" s="2" t="s">
        <v>346</v>
      </c>
      <c r="B8" s="7">
        <v>1745920</v>
      </c>
      <c r="C8" s="7">
        <v>1881139</v>
      </c>
      <c r="D8" s="7">
        <v>54375</v>
      </c>
    </row>
    <row r="9" spans="1:4" ht="30" x14ac:dyDescent="0.25">
      <c r="A9" s="2" t="s">
        <v>601</v>
      </c>
      <c r="B9" s="7">
        <v>104587</v>
      </c>
      <c r="C9" s="7">
        <v>199765</v>
      </c>
      <c r="D9" s="7">
        <v>165093</v>
      </c>
    </row>
    <row r="10" spans="1:4" ht="30" x14ac:dyDescent="0.25">
      <c r="A10" s="2" t="s">
        <v>602</v>
      </c>
      <c r="B10" s="8">
        <v>1545341</v>
      </c>
      <c r="C10" s="8">
        <v>1316248</v>
      </c>
      <c r="D10" s="8">
        <v>1224937</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1" bestFit="1" customWidth="1"/>
    <col min="3" max="5" width="24" bestFit="1" customWidth="1"/>
    <col min="6" max="6" width="21" bestFit="1" customWidth="1"/>
  </cols>
  <sheetData>
    <row r="1" spans="1:6" ht="15" customHeight="1" x14ac:dyDescent="0.25">
      <c r="A1" s="9" t="s">
        <v>1071</v>
      </c>
      <c r="B1" s="9" t="s">
        <v>2</v>
      </c>
      <c r="C1" s="9"/>
      <c r="D1" s="9" t="s">
        <v>75</v>
      </c>
      <c r="E1" s="9"/>
      <c r="F1" s="9"/>
    </row>
    <row r="2" spans="1:6" x14ac:dyDescent="0.25">
      <c r="A2" s="9"/>
      <c r="B2" s="1" t="s">
        <v>3</v>
      </c>
      <c r="C2" s="1" t="s">
        <v>30</v>
      </c>
      <c r="D2" s="1" t="s">
        <v>5</v>
      </c>
      <c r="E2" s="1" t="s">
        <v>30</v>
      </c>
      <c r="F2" s="1" t="s">
        <v>869</v>
      </c>
    </row>
    <row r="3" spans="1:6" ht="45" x14ac:dyDescent="0.25">
      <c r="A3" s="3" t="s">
        <v>1072</v>
      </c>
      <c r="B3" s="4"/>
      <c r="C3" s="4"/>
      <c r="D3" s="4"/>
      <c r="E3" s="4"/>
      <c r="F3" s="4"/>
    </row>
    <row r="4" spans="1:6" ht="30" x14ac:dyDescent="0.25">
      <c r="A4" s="2" t="s">
        <v>1073</v>
      </c>
      <c r="B4" s="7">
        <v>21420</v>
      </c>
      <c r="C4" s="4"/>
      <c r="D4" s="7">
        <v>21420</v>
      </c>
      <c r="E4" s="7">
        <v>26424</v>
      </c>
      <c r="F4" s="4"/>
    </row>
    <row r="5" spans="1:6" x14ac:dyDescent="0.25">
      <c r="A5" s="2" t="s">
        <v>1074</v>
      </c>
      <c r="B5" s="4">
        <v>0</v>
      </c>
      <c r="C5" s="4"/>
      <c r="D5" s="4">
        <v>0</v>
      </c>
      <c r="E5" s="4">
        <v>0</v>
      </c>
      <c r="F5" s="4"/>
    </row>
    <row r="6" spans="1:6" x14ac:dyDescent="0.25">
      <c r="A6" s="2" t="s">
        <v>1075</v>
      </c>
      <c r="B6" s="4">
        <v>0</v>
      </c>
      <c r="C6" s="4"/>
      <c r="D6" s="4">
        <v>0</v>
      </c>
      <c r="E6" s="4">
        <v>0</v>
      </c>
      <c r="F6" s="4"/>
    </row>
    <row r="7" spans="1:6" x14ac:dyDescent="0.25">
      <c r="A7" s="2" t="s">
        <v>1076</v>
      </c>
      <c r="B7" s="7">
        <v>-3400</v>
      </c>
      <c r="C7" s="4"/>
      <c r="D7" s="4">
        <v>0</v>
      </c>
      <c r="E7" s="7">
        <v>-5004</v>
      </c>
      <c r="F7" s="4"/>
    </row>
    <row r="8" spans="1:6" x14ac:dyDescent="0.25">
      <c r="A8" s="2" t="s">
        <v>1077</v>
      </c>
      <c r="B8" s="7">
        <v>18020</v>
      </c>
      <c r="C8" s="7">
        <v>21420</v>
      </c>
      <c r="D8" s="7">
        <v>21420</v>
      </c>
      <c r="E8" s="7">
        <v>21420</v>
      </c>
      <c r="F8" s="7">
        <v>26424</v>
      </c>
    </row>
    <row r="9" spans="1:6" x14ac:dyDescent="0.25">
      <c r="A9" s="2" t="s">
        <v>1078</v>
      </c>
      <c r="B9" s="7">
        <v>18020</v>
      </c>
      <c r="C9" s="7">
        <v>21420</v>
      </c>
      <c r="D9" s="7">
        <v>21420</v>
      </c>
      <c r="E9" s="7">
        <v>21420</v>
      </c>
      <c r="F9" s="4"/>
    </row>
    <row r="10" spans="1:6" ht="30" x14ac:dyDescent="0.25">
      <c r="A10" s="2" t="s">
        <v>1079</v>
      </c>
      <c r="B10" s="6">
        <v>19.75</v>
      </c>
      <c r="C10" s="4"/>
      <c r="D10" s="6">
        <v>19.75</v>
      </c>
      <c r="E10" s="6">
        <v>19.75</v>
      </c>
      <c r="F10" s="4"/>
    </row>
    <row r="11" spans="1:6" ht="30" x14ac:dyDescent="0.25">
      <c r="A11" s="2" t="s">
        <v>1080</v>
      </c>
      <c r="B11" s="6">
        <v>19.75</v>
      </c>
      <c r="C11" s="4"/>
      <c r="D11" s="4"/>
      <c r="E11" s="6">
        <v>19.75</v>
      </c>
      <c r="F11" s="4"/>
    </row>
    <row r="12" spans="1:6" ht="30" x14ac:dyDescent="0.25">
      <c r="A12" s="2" t="s">
        <v>1081</v>
      </c>
      <c r="B12" s="6">
        <v>19.75</v>
      </c>
      <c r="C12" s="6">
        <v>19.75</v>
      </c>
      <c r="D12" s="6">
        <v>19.75</v>
      </c>
      <c r="E12" s="6">
        <v>19.75</v>
      </c>
      <c r="F12" s="6">
        <v>19.75</v>
      </c>
    </row>
    <row r="13" spans="1:6" ht="30" x14ac:dyDescent="0.25">
      <c r="A13" s="2" t="s">
        <v>1082</v>
      </c>
      <c r="B13" s="6">
        <v>19.75</v>
      </c>
      <c r="C13" s="6">
        <v>19.75</v>
      </c>
      <c r="D13" s="6">
        <v>19.75</v>
      </c>
      <c r="E13" s="6">
        <v>19.75</v>
      </c>
      <c r="F13" s="4"/>
    </row>
    <row r="14" spans="1:6" ht="30" x14ac:dyDescent="0.25">
      <c r="A14" s="2" t="s">
        <v>1083</v>
      </c>
      <c r="B14" s="4" t="s">
        <v>1084</v>
      </c>
      <c r="C14" s="4" t="s">
        <v>1085</v>
      </c>
      <c r="D14" s="4" t="s">
        <v>1085</v>
      </c>
      <c r="E14" s="4" t="s">
        <v>1086</v>
      </c>
      <c r="F14" s="4" t="s">
        <v>1087</v>
      </c>
    </row>
    <row r="15" spans="1:6" ht="30" x14ac:dyDescent="0.25">
      <c r="A15" s="2" t="s">
        <v>1088</v>
      </c>
      <c r="B15" s="4" t="s">
        <v>1089</v>
      </c>
      <c r="C15" s="4"/>
      <c r="D15" s="4"/>
      <c r="E15" s="4" t="s">
        <v>1090</v>
      </c>
      <c r="F15" s="4"/>
    </row>
    <row r="16" spans="1:6" ht="30" x14ac:dyDescent="0.25">
      <c r="A16" s="2" t="s">
        <v>1091</v>
      </c>
      <c r="B16" s="4" t="s">
        <v>1084</v>
      </c>
      <c r="C16" s="4"/>
      <c r="D16" s="4" t="s">
        <v>1085</v>
      </c>
      <c r="E16" s="4" t="s">
        <v>1086</v>
      </c>
      <c r="F16" s="4"/>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3" max="3" width="12.28515625" bestFit="1" customWidth="1"/>
    <col min="4" max="5" width="12" bestFit="1" customWidth="1"/>
    <col min="6" max="6" width="11.42578125" bestFit="1" customWidth="1"/>
    <col min="7" max="7" width="12.5703125" bestFit="1" customWidth="1"/>
  </cols>
  <sheetData>
    <row r="1" spans="1:7" ht="15" customHeight="1" x14ac:dyDescent="0.25">
      <c r="A1" s="9" t="s">
        <v>1092</v>
      </c>
      <c r="B1" s="9" t="s">
        <v>2</v>
      </c>
      <c r="C1" s="9"/>
      <c r="D1" s="9" t="s">
        <v>75</v>
      </c>
      <c r="E1" s="9"/>
      <c r="F1" s="9" t="s">
        <v>793</v>
      </c>
      <c r="G1" s="9"/>
    </row>
    <row r="2" spans="1:7" x14ac:dyDescent="0.25">
      <c r="A2" s="9"/>
      <c r="B2" s="1" t="s">
        <v>3</v>
      </c>
      <c r="C2" s="1" t="s">
        <v>76</v>
      </c>
      <c r="D2" s="1" t="s">
        <v>5</v>
      </c>
      <c r="E2" s="1" t="s">
        <v>30</v>
      </c>
      <c r="F2" s="1" t="s">
        <v>1093</v>
      </c>
      <c r="G2" s="1" t="s">
        <v>1094</v>
      </c>
    </row>
    <row r="3" spans="1:7" ht="45" x14ac:dyDescent="0.25">
      <c r="A3" s="3" t="s">
        <v>1072</v>
      </c>
      <c r="B3" s="4"/>
      <c r="C3" s="4"/>
      <c r="D3" s="4"/>
      <c r="E3" s="4"/>
      <c r="F3" s="4"/>
      <c r="G3" s="4"/>
    </row>
    <row r="4" spans="1:7" ht="45" x14ac:dyDescent="0.25">
      <c r="A4" s="2" t="s">
        <v>1095</v>
      </c>
      <c r="B4" s="4">
        <v>0</v>
      </c>
      <c r="C4" s="4"/>
      <c r="D4" s="4">
        <v>0</v>
      </c>
      <c r="E4" s="4">
        <v>0</v>
      </c>
      <c r="F4" s="4"/>
      <c r="G4" s="4"/>
    </row>
    <row r="5" spans="1:7" x14ac:dyDescent="0.25">
      <c r="A5" s="2" t="s">
        <v>1096</v>
      </c>
      <c r="B5" s="8">
        <v>0</v>
      </c>
      <c r="C5" s="8">
        <v>0</v>
      </c>
      <c r="D5" s="8">
        <v>0</v>
      </c>
      <c r="E5" s="8">
        <v>10280</v>
      </c>
      <c r="F5" s="4"/>
      <c r="G5" s="4"/>
    </row>
    <row r="6" spans="1:7" x14ac:dyDescent="0.25">
      <c r="A6" s="2" t="s">
        <v>1027</v>
      </c>
      <c r="B6" s="4"/>
      <c r="C6" s="4"/>
      <c r="D6" s="4"/>
      <c r="E6" s="4"/>
      <c r="F6" s="4"/>
      <c r="G6" s="4"/>
    </row>
    <row r="7" spans="1:7" ht="45" x14ac:dyDescent="0.25">
      <c r="A7" s="3" t="s">
        <v>1072</v>
      </c>
      <c r="B7" s="4"/>
      <c r="C7" s="4"/>
      <c r="D7" s="4"/>
      <c r="E7" s="4"/>
      <c r="F7" s="4"/>
      <c r="G7" s="4"/>
    </row>
    <row r="8" spans="1:7" ht="60" x14ac:dyDescent="0.25">
      <c r="A8" s="2" t="s">
        <v>1097</v>
      </c>
      <c r="B8" s="253">
        <v>1</v>
      </c>
      <c r="C8" s="4"/>
      <c r="D8" s="4"/>
      <c r="E8" s="4"/>
      <c r="F8" s="4"/>
      <c r="G8" s="4"/>
    </row>
    <row r="9" spans="1:7" ht="60" x14ac:dyDescent="0.25">
      <c r="A9" s="2" t="s">
        <v>1098</v>
      </c>
      <c r="B9" s="4" t="s">
        <v>1099</v>
      </c>
      <c r="C9" s="4"/>
      <c r="D9" s="4"/>
      <c r="E9" s="4"/>
      <c r="F9" s="4"/>
      <c r="G9" s="4"/>
    </row>
    <row r="10" spans="1:7" ht="30" x14ac:dyDescent="0.25">
      <c r="A10" s="2" t="s">
        <v>1100</v>
      </c>
      <c r="B10" s="4"/>
      <c r="C10" s="4"/>
      <c r="D10" s="4"/>
      <c r="E10" s="4"/>
      <c r="F10" s="4"/>
      <c r="G10" s="4"/>
    </row>
    <row r="11" spans="1:7" ht="45" x14ac:dyDescent="0.25">
      <c r="A11" s="3" t="s">
        <v>1072</v>
      </c>
      <c r="B11" s="4"/>
      <c r="C11" s="4"/>
      <c r="D11" s="4"/>
      <c r="E11" s="4"/>
      <c r="F11" s="4"/>
      <c r="G11" s="4"/>
    </row>
    <row r="12" spans="1:7" ht="45" x14ac:dyDescent="0.25">
      <c r="A12" s="2" t="s">
        <v>1101</v>
      </c>
      <c r="B12" s="7">
        <v>63749</v>
      </c>
      <c r="C12" s="4"/>
      <c r="D12" s="4"/>
      <c r="E12" s="4"/>
      <c r="F12" s="4"/>
      <c r="G12" s="4"/>
    </row>
    <row r="13" spans="1:7" ht="60" x14ac:dyDescent="0.25">
      <c r="A13" s="2" t="s">
        <v>1097</v>
      </c>
      <c r="B13" s="253">
        <v>0.2</v>
      </c>
      <c r="C13" s="4"/>
      <c r="D13" s="4"/>
      <c r="E13" s="4"/>
      <c r="F13" s="4"/>
      <c r="G13" s="4"/>
    </row>
    <row r="14" spans="1:7" ht="30" x14ac:dyDescent="0.25">
      <c r="A14" s="2" t="s">
        <v>1102</v>
      </c>
      <c r="B14" s="4"/>
      <c r="C14" s="4"/>
      <c r="D14" s="4"/>
      <c r="E14" s="4"/>
      <c r="F14" s="8">
        <v>126558</v>
      </c>
      <c r="G14" s="8">
        <v>323068</v>
      </c>
    </row>
    <row r="15" spans="1:7" ht="45" x14ac:dyDescent="0.25">
      <c r="A15" s="2" t="s">
        <v>1095</v>
      </c>
      <c r="B15" s="4"/>
      <c r="C15" s="4"/>
      <c r="D15" s="4"/>
      <c r="E15" s="4"/>
      <c r="F15" s="7">
        <v>6408</v>
      </c>
      <c r="G15" s="7">
        <v>9502</v>
      </c>
    </row>
    <row r="16" spans="1:7" x14ac:dyDescent="0.25">
      <c r="A16" s="2" t="s">
        <v>1103</v>
      </c>
      <c r="B16" s="4"/>
      <c r="C16" s="4"/>
      <c r="D16" s="4"/>
      <c r="E16" s="4"/>
      <c r="F16" s="6">
        <v>19.25</v>
      </c>
      <c r="G16" s="8">
        <v>34</v>
      </c>
    </row>
    <row r="17" spans="1:7" x14ac:dyDescent="0.25">
      <c r="A17" s="2" t="s">
        <v>1104</v>
      </c>
      <c r="B17" s="4"/>
      <c r="C17" s="4"/>
      <c r="D17" s="4"/>
      <c r="E17" s="4"/>
      <c r="F17" s="4"/>
      <c r="G17" s="4"/>
    </row>
    <row r="18" spans="1:7" ht="45" x14ac:dyDescent="0.25">
      <c r="A18" s="3" t="s">
        <v>1072</v>
      </c>
      <c r="B18" s="4"/>
      <c r="C18" s="4"/>
      <c r="D18" s="4"/>
      <c r="E18" s="4"/>
      <c r="F18" s="4"/>
      <c r="G18" s="4"/>
    </row>
    <row r="19" spans="1:7" ht="45" x14ac:dyDescent="0.25">
      <c r="A19" s="2" t="s">
        <v>1105</v>
      </c>
      <c r="B19" s="4" t="s">
        <v>1106</v>
      </c>
      <c r="C19" s="4"/>
      <c r="D19" s="4"/>
      <c r="E19" s="4"/>
      <c r="F19" s="4"/>
      <c r="G19" s="4"/>
    </row>
    <row r="20" spans="1:7" ht="45" x14ac:dyDescent="0.25">
      <c r="A20" s="2" t="s">
        <v>1107</v>
      </c>
      <c r="B20" s="4" t="s">
        <v>1108</v>
      </c>
      <c r="C20" s="4"/>
      <c r="D20" s="4"/>
      <c r="E20" s="4"/>
      <c r="F20" s="4"/>
      <c r="G20" s="4"/>
    </row>
    <row r="21" spans="1:7" ht="45" x14ac:dyDescent="0.25">
      <c r="A21" s="2" t="s">
        <v>1098</v>
      </c>
      <c r="B21" s="4" t="s">
        <v>1109</v>
      </c>
      <c r="C21" s="4"/>
      <c r="D21" s="4"/>
      <c r="E21" s="4"/>
      <c r="F21" s="4"/>
      <c r="G21" s="4"/>
    </row>
    <row r="22" spans="1:7" x14ac:dyDescent="0.25">
      <c r="A22" s="2" t="s">
        <v>1110</v>
      </c>
      <c r="B22" s="4"/>
      <c r="C22" s="4"/>
      <c r="D22" s="4"/>
      <c r="E22" s="4"/>
      <c r="F22" s="4"/>
      <c r="G22" s="4"/>
    </row>
    <row r="23" spans="1:7" ht="45" x14ac:dyDescent="0.25">
      <c r="A23" s="3" t="s">
        <v>1072</v>
      </c>
      <c r="B23" s="4"/>
      <c r="C23" s="4"/>
      <c r="D23" s="4"/>
      <c r="E23" s="4"/>
      <c r="F23" s="4"/>
      <c r="G23" s="4"/>
    </row>
    <row r="24" spans="1:7" ht="60" x14ac:dyDescent="0.25">
      <c r="A24" s="2" t="s">
        <v>1098</v>
      </c>
      <c r="B24" s="4" t="s">
        <v>1111</v>
      </c>
      <c r="C24" s="4"/>
      <c r="D24" s="4"/>
      <c r="E24" s="4"/>
      <c r="F24" s="4"/>
      <c r="G24" s="4"/>
    </row>
    <row r="25" spans="1:7" x14ac:dyDescent="0.25">
      <c r="A25" s="2" t="s">
        <v>1112</v>
      </c>
      <c r="B25" s="4"/>
      <c r="C25" s="4"/>
      <c r="D25" s="4"/>
      <c r="E25" s="4"/>
      <c r="F25" s="4"/>
      <c r="G25" s="4"/>
    </row>
    <row r="26" spans="1:7" ht="45" x14ac:dyDescent="0.25">
      <c r="A26" s="3" t="s">
        <v>1072</v>
      </c>
      <c r="B26" s="4"/>
      <c r="C26" s="4"/>
      <c r="D26" s="4"/>
      <c r="E26" s="4"/>
      <c r="F26" s="4"/>
      <c r="G26" s="4"/>
    </row>
    <row r="27" spans="1:7" ht="45" x14ac:dyDescent="0.25">
      <c r="A27" s="2" t="s">
        <v>1098</v>
      </c>
      <c r="B27" s="4" t="s">
        <v>1113</v>
      </c>
      <c r="C27" s="4"/>
      <c r="D27" s="4"/>
      <c r="E27" s="4"/>
      <c r="F27" s="4"/>
      <c r="G27" s="4"/>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1114</v>
      </c>
      <c r="B1" s="1" t="s">
        <v>3</v>
      </c>
      <c r="C1" s="1" t="s">
        <v>5</v>
      </c>
      <c r="D1" s="1" t="s">
        <v>30</v>
      </c>
    </row>
    <row r="2" spans="1:4" ht="45" x14ac:dyDescent="0.25">
      <c r="A2" s="3" t="s">
        <v>1115</v>
      </c>
      <c r="B2" s="4"/>
      <c r="C2" s="4"/>
      <c r="D2" s="4"/>
    </row>
    <row r="3" spans="1:4" x14ac:dyDescent="0.25">
      <c r="A3" s="2" t="s">
        <v>1116</v>
      </c>
      <c r="B3" s="8">
        <v>40564761</v>
      </c>
      <c r="C3" s="8">
        <v>50418352</v>
      </c>
      <c r="D3" s="8">
        <v>63659572</v>
      </c>
    </row>
    <row r="4" spans="1:4" ht="45" x14ac:dyDescent="0.25">
      <c r="A4" s="2" t="s">
        <v>1117</v>
      </c>
      <c r="B4" s="4"/>
      <c r="C4" s="4"/>
      <c r="D4" s="4"/>
    </row>
    <row r="5" spans="1:4" ht="45" x14ac:dyDescent="0.25">
      <c r="A5" s="3" t="s">
        <v>1115</v>
      </c>
      <c r="B5" s="4"/>
      <c r="C5" s="4"/>
      <c r="D5" s="4"/>
    </row>
    <row r="6" spans="1:4" x14ac:dyDescent="0.25">
      <c r="A6" s="2" t="s">
        <v>1116</v>
      </c>
      <c r="B6" s="7">
        <v>21727811</v>
      </c>
      <c r="C6" s="7">
        <v>29819151</v>
      </c>
      <c r="D6" s="7">
        <v>45306513</v>
      </c>
    </row>
    <row r="7" spans="1:4" ht="45" x14ac:dyDescent="0.25">
      <c r="A7" s="2" t="s">
        <v>1118</v>
      </c>
      <c r="B7" s="4"/>
      <c r="C7" s="4"/>
      <c r="D7" s="4"/>
    </row>
    <row r="8" spans="1:4" ht="45" x14ac:dyDescent="0.25">
      <c r="A8" s="3" t="s">
        <v>1115</v>
      </c>
      <c r="B8" s="4"/>
      <c r="C8" s="4"/>
      <c r="D8" s="4"/>
    </row>
    <row r="9" spans="1:4" x14ac:dyDescent="0.25">
      <c r="A9" s="2" t="s">
        <v>1116</v>
      </c>
      <c r="B9" s="7">
        <v>4856529</v>
      </c>
      <c r="C9" s="7">
        <v>8830846</v>
      </c>
      <c r="D9" s="7">
        <v>10033082</v>
      </c>
    </row>
    <row r="10" spans="1:4" ht="45" x14ac:dyDescent="0.25">
      <c r="A10" s="2" t="s">
        <v>1119</v>
      </c>
      <c r="B10" s="4"/>
      <c r="C10" s="4"/>
      <c r="D10" s="4"/>
    </row>
    <row r="11" spans="1:4" ht="45" x14ac:dyDescent="0.25">
      <c r="A11" s="3" t="s">
        <v>1115</v>
      </c>
      <c r="B11" s="4"/>
      <c r="C11" s="4"/>
      <c r="D11" s="4"/>
    </row>
    <row r="12" spans="1:4" x14ac:dyDescent="0.25">
      <c r="A12" s="2" t="s">
        <v>1116</v>
      </c>
      <c r="B12" s="7">
        <v>2433572</v>
      </c>
      <c r="C12" s="7">
        <v>308913</v>
      </c>
      <c r="D12" s="4"/>
    </row>
    <row r="13" spans="1:4" ht="45" x14ac:dyDescent="0.25">
      <c r="A13" s="2" t="s">
        <v>1120</v>
      </c>
      <c r="B13" s="4"/>
      <c r="C13" s="4"/>
      <c r="D13" s="4"/>
    </row>
    <row r="14" spans="1:4" ht="45" x14ac:dyDescent="0.25">
      <c r="A14" s="3" t="s">
        <v>1115</v>
      </c>
      <c r="B14" s="4"/>
      <c r="C14" s="4"/>
      <c r="D14" s="4"/>
    </row>
    <row r="15" spans="1:4" x14ac:dyDescent="0.25">
      <c r="A15" s="2" t="s">
        <v>1116</v>
      </c>
      <c r="B15" s="7">
        <v>9429090</v>
      </c>
      <c r="C15" s="7">
        <v>10278801</v>
      </c>
      <c r="D15" s="7">
        <v>6295062</v>
      </c>
    </row>
    <row r="16" spans="1:4" ht="45" x14ac:dyDescent="0.25">
      <c r="A16" s="2" t="s">
        <v>1121</v>
      </c>
      <c r="B16" s="4"/>
      <c r="C16" s="4"/>
      <c r="D16" s="4"/>
    </row>
    <row r="17" spans="1:4" ht="45" x14ac:dyDescent="0.25">
      <c r="A17" s="3" t="s">
        <v>1115</v>
      </c>
      <c r="B17" s="4"/>
      <c r="C17" s="4"/>
      <c r="D17" s="4"/>
    </row>
    <row r="18" spans="1:4" x14ac:dyDescent="0.25">
      <c r="A18" s="2" t="s">
        <v>1116</v>
      </c>
      <c r="B18" s="7">
        <v>820000</v>
      </c>
      <c r="C18" s="7">
        <v>836888</v>
      </c>
      <c r="D18" s="7">
        <v>1391713</v>
      </c>
    </row>
    <row r="19" spans="1:4" ht="45" x14ac:dyDescent="0.25">
      <c r="A19" s="2" t="s">
        <v>1122</v>
      </c>
      <c r="B19" s="4"/>
      <c r="C19" s="4"/>
      <c r="D19" s="4"/>
    </row>
    <row r="20" spans="1:4" ht="45" x14ac:dyDescent="0.25">
      <c r="A20" s="3" t="s">
        <v>1115</v>
      </c>
      <c r="B20" s="4"/>
      <c r="C20" s="4"/>
      <c r="D20" s="4"/>
    </row>
    <row r="21" spans="1:4" x14ac:dyDescent="0.25">
      <c r="A21" s="2" t="s">
        <v>1116</v>
      </c>
      <c r="B21" s="7">
        <v>1297759</v>
      </c>
      <c r="C21" s="7">
        <v>343753</v>
      </c>
      <c r="D21" s="7">
        <v>633202</v>
      </c>
    </row>
    <row r="22" spans="1:4" x14ac:dyDescent="0.25">
      <c r="A22" s="2" t="s">
        <v>1123</v>
      </c>
      <c r="B22" s="4"/>
      <c r="C22" s="4"/>
      <c r="D22" s="4"/>
    </row>
    <row r="23" spans="1:4" ht="45" x14ac:dyDescent="0.25">
      <c r="A23" s="3" t="s">
        <v>1115</v>
      </c>
      <c r="B23" s="4"/>
      <c r="C23" s="4"/>
      <c r="D23" s="4"/>
    </row>
    <row r="24" spans="1:4" x14ac:dyDescent="0.25">
      <c r="A24" s="2" t="s">
        <v>1116</v>
      </c>
      <c r="B24" s="4">
        <v>0</v>
      </c>
      <c r="C24" s="4">
        <v>0</v>
      </c>
      <c r="D24" s="4">
        <v>0</v>
      </c>
    </row>
    <row r="25" spans="1:4" ht="60" x14ac:dyDescent="0.25">
      <c r="A25" s="2" t="s">
        <v>1124</v>
      </c>
      <c r="B25" s="4"/>
      <c r="C25" s="4"/>
      <c r="D25" s="4"/>
    </row>
    <row r="26" spans="1:4" ht="45" x14ac:dyDescent="0.25">
      <c r="A26" s="3" t="s">
        <v>1115</v>
      </c>
      <c r="B26" s="4"/>
      <c r="C26" s="4"/>
      <c r="D26" s="4"/>
    </row>
    <row r="27" spans="1:4" x14ac:dyDescent="0.25">
      <c r="A27" s="2" t="s">
        <v>1116</v>
      </c>
      <c r="B27" s="4">
        <v>0</v>
      </c>
      <c r="C27" s="4">
        <v>0</v>
      </c>
      <c r="D27" s="4">
        <v>0</v>
      </c>
    </row>
    <row r="28" spans="1:4" ht="60" x14ac:dyDescent="0.25">
      <c r="A28" s="2" t="s">
        <v>1125</v>
      </c>
      <c r="B28" s="4"/>
      <c r="C28" s="4"/>
      <c r="D28" s="4"/>
    </row>
    <row r="29" spans="1:4" ht="45" x14ac:dyDescent="0.25">
      <c r="A29" s="3" t="s">
        <v>1115</v>
      </c>
      <c r="B29" s="4"/>
      <c r="C29" s="4"/>
      <c r="D29" s="4"/>
    </row>
    <row r="30" spans="1:4" x14ac:dyDescent="0.25">
      <c r="A30" s="2" t="s">
        <v>1116</v>
      </c>
      <c r="B30" s="4">
        <v>0</v>
      </c>
      <c r="C30" s="4">
        <v>0</v>
      </c>
      <c r="D30" s="4">
        <v>0</v>
      </c>
    </row>
    <row r="31" spans="1:4" ht="60" x14ac:dyDescent="0.25">
      <c r="A31" s="2" t="s">
        <v>1126</v>
      </c>
      <c r="B31" s="4"/>
      <c r="C31" s="4"/>
      <c r="D31" s="4"/>
    </row>
    <row r="32" spans="1:4" ht="45" x14ac:dyDescent="0.25">
      <c r="A32" s="3" t="s">
        <v>1115</v>
      </c>
      <c r="B32" s="4"/>
      <c r="C32" s="4"/>
      <c r="D32" s="4"/>
    </row>
    <row r="33" spans="1:4" x14ac:dyDescent="0.25">
      <c r="A33" s="2" t="s">
        <v>1116</v>
      </c>
      <c r="B33" s="4">
        <v>0</v>
      </c>
      <c r="C33" s="4">
        <v>0</v>
      </c>
      <c r="D33" s="4"/>
    </row>
    <row r="34" spans="1:4" ht="60" x14ac:dyDescent="0.25">
      <c r="A34" s="2" t="s">
        <v>1127</v>
      </c>
      <c r="B34" s="4"/>
      <c r="C34" s="4"/>
      <c r="D34" s="4"/>
    </row>
    <row r="35" spans="1:4" ht="45" x14ac:dyDescent="0.25">
      <c r="A35" s="3" t="s">
        <v>1115</v>
      </c>
      <c r="B35" s="4"/>
      <c r="C35" s="4"/>
      <c r="D35" s="4"/>
    </row>
    <row r="36" spans="1:4" x14ac:dyDescent="0.25">
      <c r="A36" s="2" t="s">
        <v>1116</v>
      </c>
      <c r="B36" s="4">
        <v>0</v>
      </c>
      <c r="C36" s="4">
        <v>0</v>
      </c>
      <c r="D36" s="4">
        <v>0</v>
      </c>
    </row>
    <row r="37" spans="1:4" ht="60" x14ac:dyDescent="0.25">
      <c r="A37" s="2" t="s">
        <v>1128</v>
      </c>
      <c r="B37" s="4"/>
      <c r="C37" s="4"/>
      <c r="D37" s="4"/>
    </row>
    <row r="38" spans="1:4" ht="45" x14ac:dyDescent="0.25">
      <c r="A38" s="3" t="s">
        <v>1115</v>
      </c>
      <c r="B38" s="4"/>
      <c r="C38" s="4"/>
      <c r="D38" s="4"/>
    </row>
    <row r="39" spans="1:4" x14ac:dyDescent="0.25">
      <c r="A39" s="2" t="s">
        <v>1116</v>
      </c>
      <c r="B39" s="4">
        <v>0</v>
      </c>
      <c r="C39" s="4">
        <v>0</v>
      </c>
      <c r="D39" s="4">
        <v>0</v>
      </c>
    </row>
    <row r="40" spans="1:4" ht="60" x14ac:dyDescent="0.25">
      <c r="A40" s="2" t="s">
        <v>1129</v>
      </c>
      <c r="B40" s="4"/>
      <c r="C40" s="4"/>
      <c r="D40" s="4"/>
    </row>
    <row r="41" spans="1:4" ht="45" x14ac:dyDescent="0.25">
      <c r="A41" s="3" t="s">
        <v>1115</v>
      </c>
      <c r="B41" s="4"/>
      <c r="C41" s="4"/>
      <c r="D41" s="4"/>
    </row>
    <row r="42" spans="1:4" x14ac:dyDescent="0.25">
      <c r="A42" s="2" t="s">
        <v>1116</v>
      </c>
      <c r="B42" s="4">
        <v>0</v>
      </c>
      <c r="C42" s="4">
        <v>0</v>
      </c>
      <c r="D42" s="4">
        <v>0</v>
      </c>
    </row>
    <row r="43" spans="1:4" x14ac:dyDescent="0.25">
      <c r="A43" s="2" t="s">
        <v>1130</v>
      </c>
      <c r="B43" s="4"/>
      <c r="C43" s="4"/>
      <c r="D43" s="4"/>
    </row>
    <row r="44" spans="1:4" ht="45" x14ac:dyDescent="0.25">
      <c r="A44" s="3" t="s">
        <v>1115</v>
      </c>
      <c r="B44" s="4"/>
      <c r="C44" s="4"/>
      <c r="D44" s="4"/>
    </row>
    <row r="45" spans="1:4" x14ac:dyDescent="0.25">
      <c r="A45" s="2" t="s">
        <v>1116</v>
      </c>
      <c r="B45" s="7">
        <v>38447002</v>
      </c>
      <c r="C45" s="7">
        <v>49237711</v>
      </c>
      <c r="D45" s="7">
        <v>61634657</v>
      </c>
    </row>
    <row r="46" spans="1:4" ht="60" x14ac:dyDescent="0.25">
      <c r="A46" s="2" t="s">
        <v>1131</v>
      </c>
      <c r="B46" s="4"/>
      <c r="C46" s="4"/>
      <c r="D46" s="4"/>
    </row>
    <row r="47" spans="1:4" ht="45" x14ac:dyDescent="0.25">
      <c r="A47" s="3" t="s">
        <v>1115</v>
      </c>
      <c r="B47" s="4"/>
      <c r="C47" s="4"/>
      <c r="D47" s="4"/>
    </row>
    <row r="48" spans="1:4" x14ac:dyDescent="0.25">
      <c r="A48" s="2" t="s">
        <v>1116</v>
      </c>
      <c r="B48" s="7">
        <v>21727811</v>
      </c>
      <c r="C48" s="7">
        <v>29819151</v>
      </c>
      <c r="D48" s="7">
        <v>45306513</v>
      </c>
    </row>
    <row r="49" spans="1:4" ht="60" x14ac:dyDescent="0.25">
      <c r="A49" s="2" t="s">
        <v>1132</v>
      </c>
      <c r="B49" s="4"/>
      <c r="C49" s="4"/>
      <c r="D49" s="4"/>
    </row>
    <row r="50" spans="1:4" ht="45" x14ac:dyDescent="0.25">
      <c r="A50" s="3" t="s">
        <v>1115</v>
      </c>
      <c r="B50" s="4"/>
      <c r="C50" s="4"/>
      <c r="D50" s="4"/>
    </row>
    <row r="51" spans="1:4" x14ac:dyDescent="0.25">
      <c r="A51" s="2" t="s">
        <v>1116</v>
      </c>
      <c r="B51" s="7">
        <v>4856529</v>
      </c>
      <c r="C51" s="7">
        <v>8830846</v>
      </c>
      <c r="D51" s="7">
        <v>10033082</v>
      </c>
    </row>
    <row r="52" spans="1:4" ht="60" x14ac:dyDescent="0.25">
      <c r="A52" s="2" t="s">
        <v>1133</v>
      </c>
      <c r="B52" s="4"/>
      <c r="C52" s="4"/>
      <c r="D52" s="4"/>
    </row>
    <row r="53" spans="1:4" ht="45" x14ac:dyDescent="0.25">
      <c r="A53" s="3" t="s">
        <v>1115</v>
      </c>
      <c r="B53" s="4"/>
      <c r="C53" s="4"/>
      <c r="D53" s="4"/>
    </row>
    <row r="54" spans="1:4" x14ac:dyDescent="0.25">
      <c r="A54" s="2" t="s">
        <v>1116</v>
      </c>
      <c r="B54" s="7">
        <v>2433572</v>
      </c>
      <c r="C54" s="7">
        <v>308913</v>
      </c>
      <c r="D54" s="4"/>
    </row>
    <row r="55" spans="1:4" ht="60" x14ac:dyDescent="0.25">
      <c r="A55" s="2" t="s">
        <v>1134</v>
      </c>
      <c r="B55" s="4"/>
      <c r="C55" s="4"/>
      <c r="D55" s="4"/>
    </row>
    <row r="56" spans="1:4" ht="45" x14ac:dyDescent="0.25">
      <c r="A56" s="3" t="s">
        <v>1115</v>
      </c>
      <c r="B56" s="4"/>
      <c r="C56" s="4"/>
      <c r="D56" s="4"/>
    </row>
    <row r="57" spans="1:4" x14ac:dyDescent="0.25">
      <c r="A57" s="2" t="s">
        <v>1116</v>
      </c>
      <c r="B57" s="7">
        <v>9429090</v>
      </c>
      <c r="C57" s="7">
        <v>10278801</v>
      </c>
      <c r="D57" s="7">
        <v>6295062</v>
      </c>
    </row>
    <row r="58" spans="1:4" ht="60" x14ac:dyDescent="0.25">
      <c r="A58" s="2" t="s">
        <v>1135</v>
      </c>
      <c r="B58" s="4"/>
      <c r="C58" s="4"/>
      <c r="D58" s="4"/>
    </row>
    <row r="59" spans="1:4" ht="45" x14ac:dyDescent="0.25">
      <c r="A59" s="3" t="s">
        <v>1115</v>
      </c>
      <c r="B59" s="4"/>
      <c r="C59" s="4"/>
      <c r="D59" s="4"/>
    </row>
    <row r="60" spans="1:4" x14ac:dyDescent="0.25">
      <c r="A60" s="2" t="s">
        <v>1116</v>
      </c>
      <c r="B60" s="4">
        <v>0</v>
      </c>
      <c r="C60" s="4">
        <v>0</v>
      </c>
      <c r="D60" s="4">
        <v>0</v>
      </c>
    </row>
    <row r="61" spans="1:4" ht="60" x14ac:dyDescent="0.25">
      <c r="A61" s="2" t="s">
        <v>1136</v>
      </c>
      <c r="B61" s="4"/>
      <c r="C61" s="4"/>
      <c r="D61" s="4"/>
    </row>
    <row r="62" spans="1:4" ht="45" x14ac:dyDescent="0.25">
      <c r="A62" s="3" t="s">
        <v>1115</v>
      </c>
      <c r="B62" s="4"/>
      <c r="C62" s="4"/>
      <c r="D62" s="4"/>
    </row>
    <row r="63" spans="1:4" x14ac:dyDescent="0.25">
      <c r="A63" s="2" t="s">
        <v>1116</v>
      </c>
      <c r="B63" s="4">
        <v>0</v>
      </c>
      <c r="C63" s="4">
        <v>0</v>
      </c>
      <c r="D63" s="4">
        <v>0</v>
      </c>
    </row>
    <row r="64" spans="1:4" x14ac:dyDescent="0.25">
      <c r="A64" s="2" t="s">
        <v>1137</v>
      </c>
      <c r="B64" s="4"/>
      <c r="C64" s="4"/>
      <c r="D64" s="4"/>
    </row>
    <row r="65" spans="1:4" ht="45" x14ac:dyDescent="0.25">
      <c r="A65" s="3" t="s">
        <v>1115</v>
      </c>
      <c r="B65" s="4"/>
      <c r="C65" s="4"/>
      <c r="D65" s="4"/>
    </row>
    <row r="66" spans="1:4" x14ac:dyDescent="0.25">
      <c r="A66" s="2" t="s">
        <v>1116</v>
      </c>
      <c r="B66" s="7">
        <v>2117759</v>
      </c>
      <c r="C66" s="7">
        <v>1180641</v>
      </c>
      <c r="D66" s="7">
        <v>2024915</v>
      </c>
    </row>
    <row r="67" spans="1:4" ht="60" x14ac:dyDescent="0.25">
      <c r="A67" s="2" t="s">
        <v>1138</v>
      </c>
      <c r="B67" s="4"/>
      <c r="C67" s="4"/>
      <c r="D67" s="4"/>
    </row>
    <row r="68" spans="1:4" ht="45" x14ac:dyDescent="0.25">
      <c r="A68" s="3" t="s">
        <v>1115</v>
      </c>
      <c r="B68" s="4"/>
      <c r="C68" s="4"/>
      <c r="D68" s="4"/>
    </row>
    <row r="69" spans="1:4" x14ac:dyDescent="0.25">
      <c r="A69" s="2" t="s">
        <v>1116</v>
      </c>
      <c r="B69" s="4">
        <v>0</v>
      </c>
      <c r="C69" s="4">
        <v>0</v>
      </c>
      <c r="D69" s="4">
        <v>0</v>
      </c>
    </row>
    <row r="70" spans="1:4" ht="60" x14ac:dyDescent="0.25">
      <c r="A70" s="2" t="s">
        <v>1139</v>
      </c>
      <c r="B70" s="4"/>
      <c r="C70" s="4"/>
      <c r="D70" s="4"/>
    </row>
    <row r="71" spans="1:4" ht="45" x14ac:dyDescent="0.25">
      <c r="A71" s="3" t="s">
        <v>1115</v>
      </c>
      <c r="B71" s="4"/>
      <c r="C71" s="4"/>
      <c r="D71" s="4"/>
    </row>
    <row r="72" spans="1:4" x14ac:dyDescent="0.25">
      <c r="A72" s="2" t="s">
        <v>1116</v>
      </c>
      <c r="B72" s="4">
        <v>0</v>
      </c>
      <c r="C72" s="4">
        <v>0</v>
      </c>
      <c r="D72" s="4">
        <v>0</v>
      </c>
    </row>
    <row r="73" spans="1:4" ht="60" x14ac:dyDescent="0.25">
      <c r="A73" s="2" t="s">
        <v>1140</v>
      </c>
      <c r="B73" s="4"/>
      <c r="C73" s="4"/>
      <c r="D73" s="4"/>
    </row>
    <row r="74" spans="1:4" ht="45" x14ac:dyDescent="0.25">
      <c r="A74" s="3" t="s">
        <v>1115</v>
      </c>
      <c r="B74" s="4"/>
      <c r="C74" s="4"/>
      <c r="D74" s="4"/>
    </row>
    <row r="75" spans="1:4" x14ac:dyDescent="0.25">
      <c r="A75" s="2" t="s">
        <v>1116</v>
      </c>
      <c r="B75" s="4">
        <v>0</v>
      </c>
      <c r="C75" s="4">
        <v>0</v>
      </c>
      <c r="D75" s="4"/>
    </row>
    <row r="76" spans="1:4" ht="60" x14ac:dyDescent="0.25">
      <c r="A76" s="2" t="s">
        <v>1141</v>
      </c>
      <c r="B76" s="4"/>
      <c r="C76" s="4"/>
      <c r="D76" s="4"/>
    </row>
    <row r="77" spans="1:4" ht="45" x14ac:dyDescent="0.25">
      <c r="A77" s="3" t="s">
        <v>1115</v>
      </c>
      <c r="B77" s="4"/>
      <c r="C77" s="4"/>
      <c r="D77" s="4"/>
    </row>
    <row r="78" spans="1:4" x14ac:dyDescent="0.25">
      <c r="A78" s="2" t="s">
        <v>1116</v>
      </c>
      <c r="B78" s="4">
        <v>0</v>
      </c>
      <c r="C78" s="4">
        <v>0</v>
      </c>
      <c r="D78" s="4">
        <v>0</v>
      </c>
    </row>
    <row r="79" spans="1:4" ht="60" x14ac:dyDescent="0.25">
      <c r="A79" s="2" t="s">
        <v>1142</v>
      </c>
      <c r="B79" s="4"/>
      <c r="C79" s="4"/>
      <c r="D79" s="4"/>
    </row>
    <row r="80" spans="1:4" ht="45" x14ac:dyDescent="0.25">
      <c r="A80" s="3" t="s">
        <v>1115</v>
      </c>
      <c r="B80" s="4"/>
      <c r="C80" s="4"/>
      <c r="D80" s="4"/>
    </row>
    <row r="81" spans="1:4" x14ac:dyDescent="0.25">
      <c r="A81" s="2" t="s">
        <v>1116</v>
      </c>
      <c r="B81" s="7">
        <v>820000</v>
      </c>
      <c r="C81" s="7">
        <v>836888</v>
      </c>
      <c r="D81" s="7">
        <v>1391713</v>
      </c>
    </row>
    <row r="82" spans="1:4" ht="60" x14ac:dyDescent="0.25">
      <c r="A82" s="2" t="s">
        <v>1143</v>
      </c>
      <c r="B82" s="4"/>
      <c r="C82" s="4"/>
      <c r="D82" s="4"/>
    </row>
    <row r="83" spans="1:4" ht="45" x14ac:dyDescent="0.25">
      <c r="A83" s="3" t="s">
        <v>1115</v>
      </c>
      <c r="B83" s="4"/>
      <c r="C83" s="4"/>
      <c r="D83" s="4"/>
    </row>
    <row r="84" spans="1:4" x14ac:dyDescent="0.25">
      <c r="A84" s="2" t="s">
        <v>1116</v>
      </c>
      <c r="B84" s="8">
        <v>1297759</v>
      </c>
      <c r="C84" s="8">
        <v>343753</v>
      </c>
      <c r="D84" s="8">
        <v>63320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1144</v>
      </c>
      <c r="B1" s="1" t="s">
        <v>3</v>
      </c>
      <c r="C1" s="1" t="s">
        <v>5</v>
      </c>
      <c r="D1" s="1" t="s">
        <v>30</v>
      </c>
    </row>
    <row r="2" spans="1:4" x14ac:dyDescent="0.25">
      <c r="A2" s="3" t="s">
        <v>660</v>
      </c>
      <c r="B2" s="4"/>
      <c r="C2" s="4"/>
      <c r="D2" s="4"/>
    </row>
    <row r="3" spans="1:4" ht="30" x14ac:dyDescent="0.25">
      <c r="A3" s="2" t="s">
        <v>1145</v>
      </c>
      <c r="B3" s="8">
        <v>12708542</v>
      </c>
      <c r="C3" s="8">
        <v>9367899</v>
      </c>
      <c r="D3" s="8">
        <v>3920096</v>
      </c>
    </row>
    <row r="4" spans="1:4" ht="30" x14ac:dyDescent="0.25">
      <c r="A4" s="2" t="s">
        <v>1146</v>
      </c>
      <c r="B4" s="7">
        <v>2115431</v>
      </c>
      <c r="C4" s="7">
        <v>577861</v>
      </c>
      <c r="D4" s="7">
        <v>296200</v>
      </c>
    </row>
    <row r="5" spans="1:4" ht="30" x14ac:dyDescent="0.25">
      <c r="A5" s="2" t="s">
        <v>1147</v>
      </c>
      <c r="B5" s="7">
        <v>29017912</v>
      </c>
      <c r="C5" s="7">
        <v>38958910</v>
      </c>
      <c r="D5" s="7">
        <v>55339595</v>
      </c>
    </row>
    <row r="6" spans="1:4" x14ac:dyDescent="0.25">
      <c r="A6" s="2" t="s">
        <v>1148</v>
      </c>
      <c r="B6" s="7">
        <v>9429090</v>
      </c>
      <c r="C6" s="7">
        <v>10278801</v>
      </c>
      <c r="D6" s="7">
        <v>6295062</v>
      </c>
    </row>
    <row r="7" spans="1:4" ht="30" x14ac:dyDescent="0.25">
      <c r="A7" s="2" t="s">
        <v>1149</v>
      </c>
      <c r="B7" s="7">
        <v>173990000</v>
      </c>
      <c r="C7" s="7">
        <v>90998000</v>
      </c>
      <c r="D7" s="7">
        <v>89390000</v>
      </c>
    </row>
    <row r="8" spans="1:4" ht="30" x14ac:dyDescent="0.25">
      <c r="A8" s="2" t="s">
        <v>1150</v>
      </c>
      <c r="B8" s="7">
        <v>1906000</v>
      </c>
      <c r="C8" s="7">
        <v>648000</v>
      </c>
      <c r="D8" s="7">
        <v>956000</v>
      </c>
    </row>
    <row r="9" spans="1:4" x14ac:dyDescent="0.25">
      <c r="A9" s="2" t="s">
        <v>1151</v>
      </c>
      <c r="B9" s="7">
        <v>12709000</v>
      </c>
      <c r="C9" s="7">
        <v>9368000</v>
      </c>
      <c r="D9" s="7">
        <v>3920000</v>
      </c>
    </row>
    <row r="10" spans="1:4" ht="30" x14ac:dyDescent="0.25">
      <c r="A10" s="2" t="s">
        <v>1152</v>
      </c>
      <c r="B10" s="7">
        <v>2115000</v>
      </c>
      <c r="C10" s="7">
        <v>578000</v>
      </c>
      <c r="D10" s="7">
        <v>296000</v>
      </c>
    </row>
    <row r="11" spans="1:4" x14ac:dyDescent="0.25">
      <c r="A11" s="2" t="s">
        <v>1153</v>
      </c>
      <c r="B11" s="7">
        <v>29018000</v>
      </c>
      <c r="C11" s="7">
        <v>38959000</v>
      </c>
      <c r="D11" s="7">
        <v>55340000</v>
      </c>
    </row>
    <row r="12" spans="1:4" x14ac:dyDescent="0.25">
      <c r="A12" s="2" t="s">
        <v>1154</v>
      </c>
      <c r="B12" s="7">
        <v>9429000</v>
      </c>
      <c r="C12" s="7">
        <v>10279000</v>
      </c>
      <c r="D12" s="7">
        <v>6295000</v>
      </c>
    </row>
    <row r="13" spans="1:4" ht="30" x14ac:dyDescent="0.25">
      <c r="A13" s="2" t="s">
        <v>1155</v>
      </c>
      <c r="B13" s="7">
        <v>175417000</v>
      </c>
      <c r="C13" s="7">
        <v>92593000</v>
      </c>
      <c r="D13" s="7">
        <v>92385000</v>
      </c>
    </row>
    <row r="14" spans="1:4" ht="30" x14ac:dyDescent="0.25">
      <c r="A14" s="2" t="s">
        <v>1156</v>
      </c>
      <c r="B14" s="7">
        <v>1906000</v>
      </c>
      <c r="C14" s="7">
        <v>648000</v>
      </c>
      <c r="D14" s="7">
        <v>956000</v>
      </c>
    </row>
    <row r="15" spans="1:4" x14ac:dyDescent="0.25">
      <c r="A15" s="3" t="s">
        <v>661</v>
      </c>
      <c r="B15" s="4"/>
      <c r="C15" s="4"/>
      <c r="D15" s="4"/>
    </row>
    <row r="16" spans="1:4" ht="30" x14ac:dyDescent="0.25">
      <c r="A16" s="2" t="s">
        <v>1157</v>
      </c>
      <c r="B16" s="7">
        <v>118551000</v>
      </c>
      <c r="C16" s="7">
        <v>66813000</v>
      </c>
      <c r="D16" s="7">
        <v>61821000</v>
      </c>
    </row>
    <row r="17" spans="1:4" x14ac:dyDescent="0.25">
      <c r="A17" s="2" t="s">
        <v>1158</v>
      </c>
      <c r="B17" s="7">
        <v>83388039</v>
      </c>
      <c r="C17" s="7">
        <v>67859876</v>
      </c>
      <c r="D17" s="7">
        <v>73696551</v>
      </c>
    </row>
    <row r="18" spans="1:4" ht="30" x14ac:dyDescent="0.25">
      <c r="A18" s="2" t="s">
        <v>982</v>
      </c>
      <c r="B18" s="7">
        <v>12500000</v>
      </c>
      <c r="C18" s="7">
        <v>8809932</v>
      </c>
      <c r="D18" s="7">
        <v>13327199</v>
      </c>
    </row>
    <row r="19" spans="1:4" ht="30" x14ac:dyDescent="0.25">
      <c r="A19" s="2" t="s">
        <v>1159</v>
      </c>
      <c r="B19" s="7">
        <v>117285000</v>
      </c>
      <c r="C19" s="7">
        <v>66063000</v>
      </c>
      <c r="D19" s="7">
        <v>61272000</v>
      </c>
    </row>
    <row r="20" spans="1:4" x14ac:dyDescent="0.25">
      <c r="A20" s="2" t="s">
        <v>1160</v>
      </c>
      <c r="B20" s="7">
        <v>83571000</v>
      </c>
      <c r="C20" s="7">
        <v>68061000</v>
      </c>
      <c r="D20" s="7">
        <v>74042000</v>
      </c>
    </row>
    <row r="21" spans="1:4" ht="30" x14ac:dyDescent="0.25">
      <c r="A21" s="2" t="s">
        <v>1161</v>
      </c>
      <c r="B21" s="7">
        <v>12503000</v>
      </c>
      <c r="C21" s="7">
        <v>9187000</v>
      </c>
      <c r="D21" s="7">
        <v>14357000</v>
      </c>
    </row>
    <row r="22" spans="1:4" x14ac:dyDescent="0.25">
      <c r="A22" s="2" t="s">
        <v>1123</v>
      </c>
      <c r="B22" s="4"/>
      <c r="C22" s="4"/>
      <c r="D22" s="4"/>
    </row>
    <row r="23" spans="1:4" x14ac:dyDescent="0.25">
      <c r="A23" s="3" t="s">
        <v>660</v>
      </c>
      <c r="B23" s="4"/>
      <c r="C23" s="4"/>
      <c r="D23" s="4"/>
    </row>
    <row r="24" spans="1:4" x14ac:dyDescent="0.25">
      <c r="A24" s="2" t="s">
        <v>1151</v>
      </c>
      <c r="B24" s="7">
        <v>12709000</v>
      </c>
      <c r="C24" s="7">
        <v>9368000</v>
      </c>
      <c r="D24" s="7">
        <v>3920000</v>
      </c>
    </row>
    <row r="25" spans="1:4" ht="30" x14ac:dyDescent="0.25">
      <c r="A25" s="2" t="s">
        <v>1152</v>
      </c>
      <c r="B25" s="7">
        <v>2115000</v>
      </c>
      <c r="C25" s="7">
        <v>578000</v>
      </c>
      <c r="D25" s="7">
        <v>296000</v>
      </c>
    </row>
    <row r="26" spans="1:4" x14ac:dyDescent="0.25">
      <c r="A26" s="2" t="s">
        <v>1153</v>
      </c>
      <c r="B26" s="4">
        <v>0</v>
      </c>
      <c r="C26" s="4">
        <v>0</v>
      </c>
      <c r="D26" s="4">
        <v>0</v>
      </c>
    </row>
    <row r="27" spans="1:4" x14ac:dyDescent="0.25">
      <c r="A27" s="2" t="s">
        <v>1154</v>
      </c>
      <c r="B27" s="4">
        <v>0</v>
      </c>
      <c r="C27" s="4">
        <v>0</v>
      </c>
      <c r="D27" s="4">
        <v>0</v>
      </c>
    </row>
    <row r="28" spans="1:4" ht="30" x14ac:dyDescent="0.25">
      <c r="A28" s="2" t="s">
        <v>1155</v>
      </c>
      <c r="B28" s="4">
        <v>0</v>
      </c>
      <c r="C28" s="4">
        <v>0</v>
      </c>
      <c r="D28" s="4">
        <v>0</v>
      </c>
    </row>
    <row r="29" spans="1:4" ht="30" x14ac:dyDescent="0.25">
      <c r="A29" s="2" t="s">
        <v>1156</v>
      </c>
      <c r="B29" s="4">
        <v>0</v>
      </c>
      <c r="C29" s="4">
        <v>0</v>
      </c>
      <c r="D29" s="4">
        <v>0</v>
      </c>
    </row>
    <row r="30" spans="1:4" x14ac:dyDescent="0.25">
      <c r="A30" s="3" t="s">
        <v>661</v>
      </c>
      <c r="B30" s="4"/>
      <c r="C30" s="4"/>
      <c r="D30" s="4"/>
    </row>
    <row r="31" spans="1:4" ht="30" x14ac:dyDescent="0.25">
      <c r="A31" s="2" t="s">
        <v>1159</v>
      </c>
      <c r="B31" s="7">
        <v>117285000</v>
      </c>
      <c r="C31" s="7">
        <v>66063000</v>
      </c>
      <c r="D31" s="7">
        <v>61272000</v>
      </c>
    </row>
    <row r="32" spans="1:4" x14ac:dyDescent="0.25">
      <c r="A32" s="2" t="s">
        <v>1160</v>
      </c>
      <c r="B32" s="4">
        <v>0</v>
      </c>
      <c r="C32" s="4">
        <v>0</v>
      </c>
      <c r="D32" s="4">
        <v>0</v>
      </c>
    </row>
    <row r="33" spans="1:4" ht="30" x14ac:dyDescent="0.25">
      <c r="A33" s="2" t="s">
        <v>1161</v>
      </c>
      <c r="B33" s="4">
        <v>0</v>
      </c>
      <c r="C33" s="4">
        <v>0</v>
      </c>
      <c r="D33" s="4">
        <v>0</v>
      </c>
    </row>
    <row r="34" spans="1:4" x14ac:dyDescent="0.25">
      <c r="A34" s="2" t="s">
        <v>1130</v>
      </c>
      <c r="B34" s="4"/>
      <c r="C34" s="4"/>
      <c r="D34" s="4"/>
    </row>
    <row r="35" spans="1:4" x14ac:dyDescent="0.25">
      <c r="A35" s="3" t="s">
        <v>660</v>
      </c>
      <c r="B35" s="4"/>
      <c r="C35" s="4"/>
      <c r="D35" s="4"/>
    </row>
    <row r="36" spans="1:4" x14ac:dyDescent="0.25">
      <c r="A36" s="2" t="s">
        <v>1151</v>
      </c>
      <c r="B36" s="4">
        <v>0</v>
      </c>
      <c r="C36" s="4">
        <v>0</v>
      </c>
      <c r="D36" s="4">
        <v>0</v>
      </c>
    </row>
    <row r="37" spans="1:4" ht="30" x14ac:dyDescent="0.25">
      <c r="A37" s="2" t="s">
        <v>1152</v>
      </c>
      <c r="B37" s="4">
        <v>0</v>
      </c>
      <c r="C37" s="4">
        <v>0</v>
      </c>
      <c r="D37" s="4">
        <v>0</v>
      </c>
    </row>
    <row r="38" spans="1:4" x14ac:dyDescent="0.25">
      <c r="A38" s="2" t="s">
        <v>1153</v>
      </c>
      <c r="B38" s="7">
        <v>29018000</v>
      </c>
      <c r="C38" s="7">
        <v>38959000</v>
      </c>
      <c r="D38" s="7">
        <v>55340000</v>
      </c>
    </row>
    <row r="39" spans="1:4" x14ac:dyDescent="0.25">
      <c r="A39" s="2" t="s">
        <v>1154</v>
      </c>
      <c r="B39" s="7">
        <v>9429000</v>
      </c>
      <c r="C39" s="7">
        <v>10279000</v>
      </c>
      <c r="D39" s="7">
        <v>6295000</v>
      </c>
    </row>
    <row r="40" spans="1:4" ht="30" x14ac:dyDescent="0.25">
      <c r="A40" s="2" t="s">
        <v>1155</v>
      </c>
      <c r="B40" s="4">
        <v>0</v>
      </c>
      <c r="C40" s="4">
        <v>0</v>
      </c>
      <c r="D40" s="4">
        <v>0</v>
      </c>
    </row>
    <row r="41" spans="1:4" ht="30" x14ac:dyDescent="0.25">
      <c r="A41" s="2" t="s">
        <v>1156</v>
      </c>
      <c r="B41" s="7">
        <v>1906000</v>
      </c>
      <c r="C41" s="7">
        <v>648000</v>
      </c>
      <c r="D41" s="7">
        <v>956000</v>
      </c>
    </row>
    <row r="42" spans="1:4" x14ac:dyDescent="0.25">
      <c r="A42" s="3" t="s">
        <v>661</v>
      </c>
      <c r="B42" s="4"/>
      <c r="C42" s="4"/>
      <c r="D42" s="4"/>
    </row>
    <row r="43" spans="1:4" ht="30" x14ac:dyDescent="0.25">
      <c r="A43" s="2" t="s">
        <v>1159</v>
      </c>
      <c r="B43" s="4">
        <v>0</v>
      </c>
      <c r="C43" s="4">
        <v>0</v>
      </c>
      <c r="D43" s="4">
        <v>0</v>
      </c>
    </row>
    <row r="44" spans="1:4" x14ac:dyDescent="0.25">
      <c r="A44" s="2" t="s">
        <v>1160</v>
      </c>
      <c r="B44" s="7">
        <v>83571000</v>
      </c>
      <c r="C44" s="7">
        <v>68061000</v>
      </c>
      <c r="D44" s="7">
        <v>74042000</v>
      </c>
    </row>
    <row r="45" spans="1:4" ht="30" x14ac:dyDescent="0.25">
      <c r="A45" s="2" t="s">
        <v>1161</v>
      </c>
      <c r="B45" s="7">
        <v>12503000</v>
      </c>
      <c r="C45" s="7">
        <v>9187000</v>
      </c>
      <c r="D45" s="7">
        <v>14357000</v>
      </c>
    </row>
    <row r="46" spans="1:4" x14ac:dyDescent="0.25">
      <c r="A46" s="2" t="s">
        <v>1137</v>
      </c>
      <c r="B46" s="4"/>
      <c r="C46" s="4"/>
      <c r="D46" s="4"/>
    </row>
    <row r="47" spans="1:4" x14ac:dyDescent="0.25">
      <c r="A47" s="3" t="s">
        <v>660</v>
      </c>
      <c r="B47" s="4"/>
      <c r="C47" s="4"/>
      <c r="D47" s="4"/>
    </row>
    <row r="48" spans="1:4" x14ac:dyDescent="0.25">
      <c r="A48" s="2" t="s">
        <v>1151</v>
      </c>
      <c r="B48" s="4">
        <v>0</v>
      </c>
      <c r="C48" s="4">
        <v>0</v>
      </c>
      <c r="D48" s="4">
        <v>0</v>
      </c>
    </row>
    <row r="49" spans="1:4" ht="30" x14ac:dyDescent="0.25">
      <c r="A49" s="2" t="s">
        <v>1152</v>
      </c>
      <c r="B49" s="4">
        <v>0</v>
      </c>
      <c r="C49" s="4">
        <v>0</v>
      </c>
      <c r="D49" s="4">
        <v>0</v>
      </c>
    </row>
    <row r="50" spans="1:4" x14ac:dyDescent="0.25">
      <c r="A50" s="2" t="s">
        <v>1153</v>
      </c>
      <c r="B50" s="4">
        <v>0</v>
      </c>
      <c r="C50" s="4">
        <v>0</v>
      </c>
      <c r="D50" s="4">
        <v>0</v>
      </c>
    </row>
    <row r="51" spans="1:4" x14ac:dyDescent="0.25">
      <c r="A51" s="2" t="s">
        <v>1154</v>
      </c>
      <c r="B51" s="4">
        <v>0</v>
      </c>
      <c r="C51" s="4">
        <v>0</v>
      </c>
      <c r="D51" s="4">
        <v>0</v>
      </c>
    </row>
    <row r="52" spans="1:4" ht="30" x14ac:dyDescent="0.25">
      <c r="A52" s="2" t="s">
        <v>1155</v>
      </c>
      <c r="B52" s="7">
        <v>175417000</v>
      </c>
      <c r="C52" s="7">
        <v>92593000</v>
      </c>
      <c r="D52" s="7">
        <v>92385000</v>
      </c>
    </row>
    <row r="53" spans="1:4" ht="30" x14ac:dyDescent="0.25">
      <c r="A53" s="2" t="s">
        <v>1156</v>
      </c>
      <c r="B53" s="4">
        <v>0</v>
      </c>
      <c r="C53" s="4">
        <v>0</v>
      </c>
      <c r="D53" s="4">
        <v>0</v>
      </c>
    </row>
    <row r="54" spans="1:4" x14ac:dyDescent="0.25">
      <c r="A54" s="3" t="s">
        <v>661</v>
      </c>
      <c r="B54" s="4"/>
      <c r="C54" s="4"/>
      <c r="D54" s="4"/>
    </row>
    <row r="55" spans="1:4" ht="30" x14ac:dyDescent="0.25">
      <c r="A55" s="2" t="s">
        <v>1159</v>
      </c>
      <c r="B55" s="4">
        <v>0</v>
      </c>
      <c r="C55" s="4">
        <v>0</v>
      </c>
      <c r="D55" s="4">
        <v>0</v>
      </c>
    </row>
    <row r="56" spans="1:4" x14ac:dyDescent="0.25">
      <c r="A56" s="2" t="s">
        <v>1160</v>
      </c>
      <c r="B56" s="4">
        <v>0</v>
      </c>
      <c r="C56" s="4">
        <v>0</v>
      </c>
      <c r="D56" s="4">
        <v>0</v>
      </c>
    </row>
    <row r="57" spans="1:4" ht="30" x14ac:dyDescent="0.25">
      <c r="A57" s="2" t="s">
        <v>1161</v>
      </c>
      <c r="B57" s="8">
        <v>0</v>
      </c>
      <c r="C57" s="8">
        <v>0</v>
      </c>
      <c r="D57" s="8">
        <v>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2.28515625" bestFit="1" customWidth="1"/>
    <col min="3" max="5" width="12" bestFit="1" customWidth="1"/>
  </cols>
  <sheetData>
    <row r="1" spans="1:5" ht="30" x14ac:dyDescent="0.25">
      <c r="A1" s="1" t="s">
        <v>1162</v>
      </c>
      <c r="B1" s="1" t="s">
        <v>3</v>
      </c>
      <c r="C1" s="1" t="s">
        <v>5</v>
      </c>
      <c r="D1" s="1" t="s">
        <v>30</v>
      </c>
      <c r="E1" s="1" t="s">
        <v>869</v>
      </c>
    </row>
    <row r="2" spans="1:5" x14ac:dyDescent="0.25">
      <c r="A2" s="3" t="s">
        <v>31</v>
      </c>
      <c r="B2" s="4"/>
      <c r="C2" s="4"/>
      <c r="D2" s="4"/>
      <c r="E2" s="4"/>
    </row>
    <row r="3" spans="1:5" x14ac:dyDescent="0.25">
      <c r="A3" s="2" t="s">
        <v>32</v>
      </c>
      <c r="B3" s="8">
        <v>12708542</v>
      </c>
      <c r="C3" s="8">
        <v>9367899</v>
      </c>
      <c r="D3" s="8">
        <v>3920096</v>
      </c>
      <c r="E3" s="4"/>
    </row>
    <row r="4" spans="1:5" x14ac:dyDescent="0.25">
      <c r="A4" s="2" t="s">
        <v>47</v>
      </c>
      <c r="B4" s="7">
        <v>592225</v>
      </c>
      <c r="C4" s="7">
        <v>286531</v>
      </c>
      <c r="D4" s="7">
        <v>261050</v>
      </c>
      <c r="E4" s="4"/>
    </row>
    <row r="5" spans="1:5" x14ac:dyDescent="0.25">
      <c r="A5" s="2" t="s">
        <v>48</v>
      </c>
      <c r="B5" s="7">
        <v>246953985</v>
      </c>
      <c r="C5" s="7">
        <v>167785416</v>
      </c>
      <c r="D5" s="7">
        <v>174309721</v>
      </c>
      <c r="E5" s="4"/>
    </row>
    <row r="6" spans="1:5" x14ac:dyDescent="0.25">
      <c r="A6" s="3" t="s">
        <v>675</v>
      </c>
      <c r="B6" s="4"/>
      <c r="C6" s="4"/>
      <c r="D6" s="4"/>
      <c r="E6" s="4"/>
    </row>
    <row r="7" spans="1:5" x14ac:dyDescent="0.25">
      <c r="A7" s="2" t="s">
        <v>57</v>
      </c>
      <c r="B7" s="7">
        <v>217617654</v>
      </c>
      <c r="C7" s="7">
        <v>145601810</v>
      </c>
      <c r="D7" s="7">
        <v>150712401</v>
      </c>
      <c r="E7" s="4"/>
    </row>
    <row r="8" spans="1:5" x14ac:dyDescent="0.25">
      <c r="A8" s="3" t="s">
        <v>1163</v>
      </c>
      <c r="B8" s="4"/>
      <c r="C8" s="4"/>
      <c r="D8" s="4"/>
      <c r="E8" s="4"/>
    </row>
    <row r="9" spans="1:5" ht="105" x14ac:dyDescent="0.25">
      <c r="A9" s="2" t="s">
        <v>678</v>
      </c>
      <c r="B9" s="7">
        <v>168552</v>
      </c>
      <c r="C9" s="7">
        <v>132411</v>
      </c>
      <c r="D9" s="7">
        <v>132411</v>
      </c>
      <c r="E9" s="4"/>
    </row>
    <row r="10" spans="1:5" x14ac:dyDescent="0.25">
      <c r="A10" s="2" t="s">
        <v>61</v>
      </c>
      <c r="B10" s="7">
        <v>9714459</v>
      </c>
      <c r="C10" s="7">
        <v>3969421</v>
      </c>
      <c r="D10" s="7">
        <v>4090889</v>
      </c>
      <c r="E10" s="4"/>
    </row>
    <row r="11" spans="1:5" x14ac:dyDescent="0.25">
      <c r="A11" s="2" t="s">
        <v>62</v>
      </c>
      <c r="B11" s="7">
        <v>20084266</v>
      </c>
      <c r="C11" s="7">
        <v>19135293</v>
      </c>
      <c r="D11" s="7">
        <v>20369869</v>
      </c>
      <c r="E11" s="4"/>
    </row>
    <row r="12" spans="1:5" ht="30" x14ac:dyDescent="0.25">
      <c r="A12" s="2" t="s">
        <v>63</v>
      </c>
      <c r="B12" s="7">
        <v>-148446</v>
      </c>
      <c r="C12" s="7">
        <v>-549627</v>
      </c>
      <c r="D12" s="7">
        <v>-511443</v>
      </c>
      <c r="E12" s="4"/>
    </row>
    <row r="13" spans="1:5" ht="30" x14ac:dyDescent="0.25">
      <c r="A13" s="2" t="s">
        <v>679</v>
      </c>
      <c r="B13" s="7">
        <v>-139332</v>
      </c>
      <c r="C13" s="7">
        <v>-139332</v>
      </c>
      <c r="D13" s="7">
        <v>-484406</v>
      </c>
      <c r="E13" s="4"/>
    </row>
    <row r="14" spans="1:5" ht="30" x14ac:dyDescent="0.25">
      <c r="A14" s="2" t="s">
        <v>65</v>
      </c>
      <c r="B14" s="7">
        <v>-343168</v>
      </c>
      <c r="C14" s="7">
        <v>-364560</v>
      </c>
      <c r="D14" s="4">
        <v>0</v>
      </c>
      <c r="E14" s="4"/>
    </row>
    <row r="15" spans="1:5" x14ac:dyDescent="0.25">
      <c r="A15" s="2" t="s">
        <v>1164</v>
      </c>
      <c r="B15" s="7">
        <v>29336331</v>
      </c>
      <c r="C15" s="7">
        <v>22183606</v>
      </c>
      <c r="D15" s="7">
        <v>23597320</v>
      </c>
      <c r="E15" s="7">
        <v>24676247</v>
      </c>
    </row>
    <row r="16" spans="1:5" ht="30" x14ac:dyDescent="0.25">
      <c r="A16" s="2" t="s">
        <v>1165</v>
      </c>
      <c r="B16" s="7">
        <v>246953985</v>
      </c>
      <c r="C16" s="7">
        <v>167785416</v>
      </c>
      <c r="D16" s="7">
        <v>174309721</v>
      </c>
      <c r="E16" s="4"/>
    </row>
    <row r="17" spans="1:5" x14ac:dyDescent="0.25">
      <c r="A17" s="2" t="s">
        <v>1166</v>
      </c>
      <c r="B17" s="4"/>
      <c r="C17" s="4"/>
      <c r="D17" s="4"/>
      <c r="E17" s="4"/>
    </row>
    <row r="18" spans="1:5" x14ac:dyDescent="0.25">
      <c r="A18" s="3" t="s">
        <v>31</v>
      </c>
      <c r="B18" s="4"/>
      <c r="C18" s="4"/>
      <c r="D18" s="4"/>
      <c r="E18" s="4"/>
    </row>
    <row r="19" spans="1:5" x14ac:dyDescent="0.25">
      <c r="A19" s="2" t="s">
        <v>32</v>
      </c>
      <c r="B19" s="7">
        <v>514887</v>
      </c>
      <c r="C19" s="7">
        <v>427146</v>
      </c>
      <c r="D19" s="7">
        <v>444227</v>
      </c>
      <c r="E19" s="4"/>
    </row>
    <row r="20" spans="1:5" x14ac:dyDescent="0.25">
      <c r="A20" s="2" t="s">
        <v>672</v>
      </c>
      <c r="B20" s="7">
        <v>29185530</v>
      </c>
      <c r="C20" s="7">
        <v>21942186</v>
      </c>
      <c r="D20" s="7">
        <v>23376987</v>
      </c>
      <c r="E20" s="4"/>
    </row>
    <row r="21" spans="1:5" x14ac:dyDescent="0.25">
      <c r="A21" s="2" t="s">
        <v>673</v>
      </c>
      <c r="B21" s="7">
        <v>331790</v>
      </c>
      <c r="C21" s="7">
        <v>360987</v>
      </c>
      <c r="D21" s="4">
        <v>0</v>
      </c>
      <c r="E21" s="4"/>
    </row>
    <row r="22" spans="1:5" x14ac:dyDescent="0.25">
      <c r="A22" s="2" t="s">
        <v>47</v>
      </c>
      <c r="B22" s="7">
        <v>5799</v>
      </c>
      <c r="C22" s="7">
        <v>47169</v>
      </c>
      <c r="D22" s="4">
        <v>0</v>
      </c>
      <c r="E22" s="4"/>
    </row>
    <row r="23" spans="1:5" x14ac:dyDescent="0.25">
      <c r="A23" s="2" t="s">
        <v>48</v>
      </c>
      <c r="B23" s="7">
        <v>30038006</v>
      </c>
      <c r="C23" s="7">
        <v>22777488</v>
      </c>
      <c r="D23" s="7">
        <v>23821214</v>
      </c>
      <c r="E23" s="4"/>
    </row>
    <row r="24" spans="1:5" x14ac:dyDescent="0.25">
      <c r="A24" s="3" t="s">
        <v>675</v>
      </c>
      <c r="B24" s="4"/>
      <c r="C24" s="4"/>
      <c r="D24" s="4"/>
      <c r="E24" s="4"/>
    </row>
    <row r="25" spans="1:5" x14ac:dyDescent="0.25">
      <c r="A25" s="2" t="s">
        <v>676</v>
      </c>
      <c r="B25" s="7">
        <v>651675</v>
      </c>
      <c r="C25" s="7">
        <v>501323</v>
      </c>
      <c r="D25" s="7">
        <v>190993</v>
      </c>
      <c r="E25" s="4"/>
    </row>
    <row r="26" spans="1:5" x14ac:dyDescent="0.25">
      <c r="A26" s="2" t="s">
        <v>56</v>
      </c>
      <c r="B26" s="7">
        <v>50000</v>
      </c>
      <c r="C26" s="7">
        <v>92559</v>
      </c>
      <c r="D26" s="7">
        <v>32901</v>
      </c>
      <c r="E26" s="4"/>
    </row>
    <row r="27" spans="1:5" x14ac:dyDescent="0.25">
      <c r="A27" s="2" t="s">
        <v>57</v>
      </c>
      <c r="B27" s="7">
        <v>701675</v>
      </c>
      <c r="C27" s="7">
        <v>593882</v>
      </c>
      <c r="D27" s="7">
        <v>223894</v>
      </c>
      <c r="E27" s="4"/>
    </row>
    <row r="28" spans="1:5" x14ac:dyDescent="0.25">
      <c r="A28" s="3" t="s">
        <v>1163</v>
      </c>
      <c r="B28" s="4"/>
      <c r="C28" s="4"/>
      <c r="D28" s="4"/>
      <c r="E28" s="4"/>
    </row>
    <row r="29" spans="1:5" ht="105" x14ac:dyDescent="0.25">
      <c r="A29" s="2" t="s">
        <v>678</v>
      </c>
      <c r="B29" s="7">
        <v>168552</v>
      </c>
      <c r="C29" s="7">
        <v>132411</v>
      </c>
      <c r="D29" s="7">
        <v>132411</v>
      </c>
      <c r="E29" s="4"/>
    </row>
    <row r="30" spans="1:5" x14ac:dyDescent="0.25">
      <c r="A30" s="2" t="s">
        <v>61</v>
      </c>
      <c r="B30" s="7">
        <v>9714459</v>
      </c>
      <c r="C30" s="7">
        <v>3969421</v>
      </c>
      <c r="D30" s="7">
        <v>4090889</v>
      </c>
      <c r="E30" s="4"/>
    </row>
    <row r="31" spans="1:5" x14ac:dyDescent="0.25">
      <c r="A31" s="2" t="s">
        <v>62</v>
      </c>
      <c r="B31" s="7">
        <v>20084266</v>
      </c>
      <c r="C31" s="7">
        <v>19135293</v>
      </c>
      <c r="D31" s="7">
        <v>20369869</v>
      </c>
      <c r="E31" s="4"/>
    </row>
    <row r="32" spans="1:5" ht="30" x14ac:dyDescent="0.25">
      <c r="A32" s="2" t="s">
        <v>63</v>
      </c>
      <c r="B32" s="7">
        <v>-148446</v>
      </c>
      <c r="C32" s="7">
        <v>-549627</v>
      </c>
      <c r="D32" s="7">
        <v>-511443</v>
      </c>
      <c r="E32" s="4"/>
    </row>
    <row r="33" spans="1:5" ht="30" x14ac:dyDescent="0.25">
      <c r="A33" s="2" t="s">
        <v>679</v>
      </c>
      <c r="B33" s="7">
        <v>-139332</v>
      </c>
      <c r="C33" s="7">
        <v>-139332</v>
      </c>
      <c r="D33" s="7">
        <v>-484406</v>
      </c>
      <c r="E33" s="4"/>
    </row>
    <row r="34" spans="1:5" ht="30" x14ac:dyDescent="0.25">
      <c r="A34" s="2" t="s">
        <v>65</v>
      </c>
      <c r="B34" s="7">
        <v>-343168</v>
      </c>
      <c r="C34" s="7">
        <v>-364560</v>
      </c>
      <c r="D34" s="4">
        <v>0</v>
      </c>
      <c r="E34" s="4"/>
    </row>
    <row r="35" spans="1:5" x14ac:dyDescent="0.25">
      <c r="A35" s="2" t="s">
        <v>1164</v>
      </c>
      <c r="B35" s="7">
        <v>29336331</v>
      </c>
      <c r="C35" s="7">
        <v>22183606</v>
      </c>
      <c r="D35" s="7">
        <v>23597320</v>
      </c>
      <c r="E35" s="4"/>
    </row>
    <row r="36" spans="1:5" ht="30" x14ac:dyDescent="0.25">
      <c r="A36" s="2" t="s">
        <v>1165</v>
      </c>
      <c r="B36" s="8">
        <v>30038006</v>
      </c>
      <c r="C36" s="8">
        <v>22777488</v>
      </c>
      <c r="D36" s="8">
        <v>23821214</v>
      </c>
      <c r="E36" s="4"/>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9" t="s">
        <v>1167</v>
      </c>
      <c r="B1" s="9" t="s">
        <v>2</v>
      </c>
      <c r="C1" s="9"/>
      <c r="D1" s="9" t="s">
        <v>75</v>
      </c>
      <c r="E1" s="9"/>
    </row>
    <row r="2" spans="1:5" x14ac:dyDescent="0.25">
      <c r="A2" s="9"/>
      <c r="B2" s="1" t="s">
        <v>3</v>
      </c>
      <c r="C2" s="1" t="s">
        <v>76</v>
      </c>
      <c r="D2" s="1" t="s">
        <v>5</v>
      </c>
      <c r="E2" s="1" t="s">
        <v>30</v>
      </c>
    </row>
    <row r="3" spans="1:5" x14ac:dyDescent="0.25">
      <c r="A3" s="3" t="s">
        <v>98</v>
      </c>
      <c r="B3" s="4"/>
      <c r="C3" s="4"/>
      <c r="D3" s="4"/>
      <c r="E3" s="4"/>
    </row>
    <row r="4" spans="1:5" x14ac:dyDescent="0.25">
      <c r="A4" s="2" t="s">
        <v>109</v>
      </c>
      <c r="B4" s="8">
        <v>1022733</v>
      </c>
      <c r="C4" s="8">
        <v>-611187</v>
      </c>
      <c r="D4" s="8">
        <v>-1234576</v>
      </c>
      <c r="E4" s="8">
        <v>-96995</v>
      </c>
    </row>
    <row r="5" spans="1:5" x14ac:dyDescent="0.25">
      <c r="A5" s="2" t="s">
        <v>110</v>
      </c>
      <c r="B5" s="7">
        <v>73760</v>
      </c>
      <c r="C5" s="4">
        <v>0</v>
      </c>
      <c r="D5" s="4">
        <v>0</v>
      </c>
      <c r="E5" s="7">
        <v>35527</v>
      </c>
    </row>
    <row r="6" spans="1:5" x14ac:dyDescent="0.25">
      <c r="A6" s="2" t="s">
        <v>686</v>
      </c>
      <c r="B6" s="7">
        <v>948973</v>
      </c>
      <c r="C6" s="7">
        <v>-611187</v>
      </c>
      <c r="D6" s="7">
        <v>-1234576</v>
      </c>
      <c r="E6" s="7">
        <v>-132522</v>
      </c>
    </row>
    <row r="7" spans="1:5" x14ac:dyDescent="0.25">
      <c r="A7" s="3" t="s">
        <v>112</v>
      </c>
      <c r="B7" s="4"/>
      <c r="C7" s="4"/>
      <c r="D7" s="4"/>
      <c r="E7" s="4"/>
    </row>
    <row r="8" spans="1:5" ht="30" x14ac:dyDescent="0.25">
      <c r="A8" s="2" t="s">
        <v>113</v>
      </c>
      <c r="B8" s="7">
        <v>401181</v>
      </c>
      <c r="C8" s="7">
        <v>-553355</v>
      </c>
      <c r="D8" s="7">
        <v>-38184</v>
      </c>
      <c r="E8" s="7">
        <v>-635904</v>
      </c>
    </row>
    <row r="9" spans="1:5" x14ac:dyDescent="0.25">
      <c r="A9" s="2" t="s">
        <v>114</v>
      </c>
      <c r="B9" s="7">
        <v>1350154</v>
      </c>
      <c r="C9" s="7">
        <v>-1164542</v>
      </c>
      <c r="D9" s="7">
        <v>-1272760</v>
      </c>
      <c r="E9" s="7">
        <v>-768426</v>
      </c>
    </row>
    <row r="10" spans="1:5" x14ac:dyDescent="0.25">
      <c r="A10" s="2" t="s">
        <v>1166</v>
      </c>
      <c r="B10" s="4"/>
      <c r="C10" s="4"/>
      <c r="D10" s="4"/>
      <c r="E10" s="4"/>
    </row>
    <row r="11" spans="1:5" ht="30" x14ac:dyDescent="0.25">
      <c r="A11" s="3" t="s">
        <v>1168</v>
      </c>
      <c r="B11" s="4"/>
      <c r="C11" s="4"/>
      <c r="D11" s="4"/>
      <c r="E11" s="4"/>
    </row>
    <row r="12" spans="1:5" ht="30" x14ac:dyDescent="0.25">
      <c r="A12" s="2" t="s">
        <v>683</v>
      </c>
      <c r="B12" s="7">
        <v>11560</v>
      </c>
      <c r="C12" s="4">
        <v>0</v>
      </c>
      <c r="D12" s="7">
        <v>18862</v>
      </c>
      <c r="E12" s="4">
        <v>0</v>
      </c>
    </row>
    <row r="13" spans="1:5" x14ac:dyDescent="0.25">
      <c r="A13" s="3" t="s">
        <v>89</v>
      </c>
      <c r="B13" s="4"/>
      <c r="C13" s="4"/>
      <c r="D13" s="4"/>
      <c r="E13" s="4"/>
    </row>
    <row r="14" spans="1:5" x14ac:dyDescent="0.25">
      <c r="A14" s="2" t="s">
        <v>684</v>
      </c>
      <c r="B14" s="7">
        <v>1047091</v>
      </c>
      <c r="C14" s="7">
        <v>-521106</v>
      </c>
      <c r="D14" s="7">
        <v>-1027871</v>
      </c>
      <c r="E14" s="7">
        <v>12600</v>
      </c>
    </row>
    <row r="15" spans="1:5" x14ac:dyDescent="0.25">
      <c r="A15" s="3" t="s">
        <v>98</v>
      </c>
      <c r="B15" s="4"/>
      <c r="C15" s="4"/>
      <c r="D15" s="4"/>
      <c r="E15" s="4"/>
    </row>
    <row r="16" spans="1:5" x14ac:dyDescent="0.25">
      <c r="A16" s="2" t="s">
        <v>685</v>
      </c>
      <c r="B16" s="7">
        <v>109678</v>
      </c>
      <c r="C16" s="7">
        <v>90081</v>
      </c>
      <c r="D16" s="7">
        <v>225567</v>
      </c>
      <c r="E16" s="7">
        <v>145122</v>
      </c>
    </row>
    <row r="17" spans="1:5" x14ac:dyDescent="0.25">
      <c r="A17" s="2" t="s">
        <v>109</v>
      </c>
      <c r="B17" s="7">
        <v>948973</v>
      </c>
      <c r="C17" s="7">
        <v>-611187</v>
      </c>
      <c r="D17" s="7">
        <v>-1234576</v>
      </c>
      <c r="E17" s="7">
        <v>-132522</v>
      </c>
    </row>
    <row r="18" spans="1:5" x14ac:dyDescent="0.25">
      <c r="A18" s="2" t="s">
        <v>110</v>
      </c>
      <c r="B18" s="4">
        <v>0</v>
      </c>
      <c r="C18" s="4">
        <v>0</v>
      </c>
      <c r="D18" s="4">
        <v>0</v>
      </c>
      <c r="E18" s="4">
        <v>0</v>
      </c>
    </row>
    <row r="19" spans="1:5" x14ac:dyDescent="0.25">
      <c r="A19" s="2" t="s">
        <v>686</v>
      </c>
      <c r="B19" s="7">
        <v>948973</v>
      </c>
      <c r="C19" s="7">
        <v>-611187</v>
      </c>
      <c r="D19" s="7">
        <v>-1234576</v>
      </c>
      <c r="E19" s="7">
        <v>-132522</v>
      </c>
    </row>
    <row r="20" spans="1:5" x14ac:dyDescent="0.25">
      <c r="A20" s="3" t="s">
        <v>112</v>
      </c>
      <c r="B20" s="4"/>
      <c r="C20" s="4"/>
      <c r="D20" s="4"/>
      <c r="E20" s="4"/>
    </row>
    <row r="21" spans="1:5" ht="30" x14ac:dyDescent="0.25">
      <c r="A21" s="2" t="s">
        <v>113</v>
      </c>
      <c r="B21" s="7">
        <v>401181</v>
      </c>
      <c r="C21" s="7">
        <v>-553355</v>
      </c>
      <c r="D21" s="7">
        <v>-38184</v>
      </c>
      <c r="E21" s="7">
        <v>-635904</v>
      </c>
    </row>
    <row r="22" spans="1:5" x14ac:dyDescent="0.25">
      <c r="A22" s="2" t="s">
        <v>114</v>
      </c>
      <c r="B22" s="8">
        <v>1350154</v>
      </c>
      <c r="C22" s="8">
        <v>-1164542</v>
      </c>
      <c r="D22" s="8">
        <v>-1272760</v>
      </c>
      <c r="E22" s="8">
        <v>-768426</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9" t="s">
        <v>1169</v>
      </c>
      <c r="B1" s="9" t="s">
        <v>2</v>
      </c>
      <c r="C1" s="9"/>
      <c r="D1" s="9" t="s">
        <v>75</v>
      </c>
      <c r="E1" s="9"/>
    </row>
    <row r="2" spans="1:5" x14ac:dyDescent="0.25">
      <c r="A2" s="9"/>
      <c r="B2" s="1" t="s">
        <v>3</v>
      </c>
      <c r="C2" s="1" t="s">
        <v>76</v>
      </c>
      <c r="D2" s="1" t="s">
        <v>5</v>
      </c>
      <c r="E2" s="1" t="s">
        <v>30</v>
      </c>
    </row>
    <row r="3" spans="1:5" x14ac:dyDescent="0.25">
      <c r="A3" s="3" t="s">
        <v>140</v>
      </c>
      <c r="B3" s="4"/>
      <c r="C3" s="4"/>
      <c r="D3" s="4"/>
      <c r="E3" s="4"/>
    </row>
    <row r="4" spans="1:5" x14ac:dyDescent="0.25">
      <c r="A4" s="2" t="s">
        <v>128</v>
      </c>
      <c r="B4" s="8">
        <v>948973</v>
      </c>
      <c r="C4" s="8">
        <v>-611187</v>
      </c>
      <c r="D4" s="8">
        <v>-1234576</v>
      </c>
      <c r="E4" s="8">
        <v>-132522</v>
      </c>
    </row>
    <row r="5" spans="1:5" ht="30" x14ac:dyDescent="0.25">
      <c r="A5" s="3" t="s">
        <v>690</v>
      </c>
      <c r="B5" s="4"/>
      <c r="C5" s="4"/>
      <c r="D5" s="4"/>
      <c r="E5" s="4"/>
    </row>
    <row r="6" spans="1:5" x14ac:dyDescent="0.25">
      <c r="A6" s="2" t="s">
        <v>47</v>
      </c>
      <c r="B6" s="7">
        <v>-181974</v>
      </c>
      <c r="C6" s="7">
        <v>-21899</v>
      </c>
      <c r="D6" s="7">
        <v>-18166</v>
      </c>
      <c r="E6" s="7">
        <v>912713</v>
      </c>
    </row>
    <row r="7" spans="1:5" x14ac:dyDescent="0.25">
      <c r="A7" s="2" t="s">
        <v>691</v>
      </c>
      <c r="B7" s="7">
        <v>1433985</v>
      </c>
      <c r="C7" s="7">
        <v>-230267</v>
      </c>
      <c r="D7" s="7">
        <v>-3646868</v>
      </c>
      <c r="E7" s="7">
        <v>3616505</v>
      </c>
    </row>
    <row r="8" spans="1:5" x14ac:dyDescent="0.25">
      <c r="A8" s="3" t="s">
        <v>153</v>
      </c>
      <c r="B8" s="4"/>
      <c r="C8" s="4"/>
      <c r="D8" s="4"/>
      <c r="E8" s="4"/>
    </row>
    <row r="9" spans="1:5" x14ac:dyDescent="0.25">
      <c r="A9" s="2" t="s">
        <v>157</v>
      </c>
      <c r="B9" s="4">
        <v>0</v>
      </c>
      <c r="C9" s="4">
        <v>0</v>
      </c>
      <c r="D9" s="7">
        <v>-106919</v>
      </c>
      <c r="E9" s="4">
        <v>0</v>
      </c>
    </row>
    <row r="10" spans="1:5" x14ac:dyDescent="0.25">
      <c r="A10" s="2" t="s">
        <v>694</v>
      </c>
      <c r="B10" s="7">
        <v>7988640</v>
      </c>
      <c r="C10" s="7">
        <v>8968225</v>
      </c>
      <c r="D10" s="7">
        <v>14752222</v>
      </c>
      <c r="E10" s="7">
        <v>6519515</v>
      </c>
    </row>
    <row r="11" spans="1:5" x14ac:dyDescent="0.25">
      <c r="A11" s="3" t="s">
        <v>695</v>
      </c>
      <c r="B11" s="4"/>
      <c r="C11" s="4"/>
      <c r="D11" s="4"/>
      <c r="E11" s="4"/>
    </row>
    <row r="12" spans="1:5" x14ac:dyDescent="0.25">
      <c r="A12" s="2" t="s">
        <v>129</v>
      </c>
      <c r="B12" s="4">
        <v>0</v>
      </c>
      <c r="C12" s="4">
        <v>0</v>
      </c>
      <c r="D12" s="4">
        <v>0</v>
      </c>
      <c r="E12" s="7">
        <v>-320781</v>
      </c>
    </row>
    <row r="13" spans="1:5" ht="30" x14ac:dyDescent="0.25">
      <c r="A13" s="2" t="s">
        <v>1170</v>
      </c>
      <c r="B13" s="7">
        <v>4878212</v>
      </c>
      <c r="C13" s="7">
        <v>2797854</v>
      </c>
      <c r="D13" s="7">
        <v>5729464</v>
      </c>
      <c r="E13" s="7">
        <v>-332948</v>
      </c>
    </row>
    <row r="14" spans="1:5" ht="30" x14ac:dyDescent="0.25">
      <c r="A14" s="2" t="s">
        <v>172</v>
      </c>
      <c r="B14" s="7">
        <v>9945760</v>
      </c>
      <c r="C14" s="7">
        <v>4216296</v>
      </c>
      <c r="D14" s="7">
        <v>4216296</v>
      </c>
      <c r="E14" s="7">
        <v>4549244</v>
      </c>
    </row>
    <row r="15" spans="1:5" ht="30" x14ac:dyDescent="0.25">
      <c r="A15" s="2" t="s">
        <v>173</v>
      </c>
      <c r="B15" s="7">
        <v>14823973</v>
      </c>
      <c r="C15" s="7">
        <v>7014150</v>
      </c>
      <c r="D15" s="7">
        <v>9945760</v>
      </c>
      <c r="E15" s="7">
        <v>4216296</v>
      </c>
    </row>
    <row r="16" spans="1:5" ht="30" x14ac:dyDescent="0.25">
      <c r="A16" s="3" t="s">
        <v>177</v>
      </c>
      <c r="B16" s="4"/>
      <c r="C16" s="4"/>
      <c r="D16" s="4"/>
      <c r="E16" s="4"/>
    </row>
    <row r="17" spans="1:5" x14ac:dyDescent="0.25">
      <c r="A17" s="2" t="s">
        <v>136</v>
      </c>
      <c r="B17" s="4">
        <v>0</v>
      </c>
      <c r="C17" s="4">
        <v>0</v>
      </c>
      <c r="D17" s="7">
        <v>345074</v>
      </c>
      <c r="E17" s="4">
        <v>0</v>
      </c>
    </row>
    <row r="18" spans="1:5" x14ac:dyDescent="0.25">
      <c r="A18" s="2" t="s">
        <v>132</v>
      </c>
      <c r="B18" s="7">
        <v>5783428</v>
      </c>
      <c r="C18" s="4">
        <v>0</v>
      </c>
      <c r="D18" s="4">
        <v>0</v>
      </c>
      <c r="E18" s="4">
        <v>0</v>
      </c>
    </row>
    <row r="19" spans="1:5" x14ac:dyDescent="0.25">
      <c r="A19" s="2" t="s">
        <v>1166</v>
      </c>
      <c r="B19" s="4"/>
      <c r="C19" s="4"/>
      <c r="D19" s="4"/>
      <c r="E19" s="4"/>
    </row>
    <row r="20" spans="1:5" x14ac:dyDescent="0.25">
      <c r="A20" s="3" t="s">
        <v>140</v>
      </c>
      <c r="B20" s="4"/>
      <c r="C20" s="4"/>
      <c r="D20" s="4"/>
      <c r="E20" s="4"/>
    </row>
    <row r="21" spans="1:5" x14ac:dyDescent="0.25">
      <c r="A21" s="2" t="s">
        <v>128</v>
      </c>
      <c r="B21" s="7">
        <v>948973</v>
      </c>
      <c r="C21" s="7">
        <v>-611187</v>
      </c>
      <c r="D21" s="7">
        <v>-1234576</v>
      </c>
      <c r="E21" s="7">
        <v>-132522</v>
      </c>
    </row>
    <row r="22" spans="1:5" ht="45" x14ac:dyDescent="0.25">
      <c r="A22" s="3" t="s">
        <v>688</v>
      </c>
      <c r="B22" s="4"/>
      <c r="C22" s="4"/>
      <c r="D22" s="4"/>
      <c r="E22" s="4"/>
    </row>
    <row r="23" spans="1:5" x14ac:dyDescent="0.25">
      <c r="A23" s="2" t="s">
        <v>689</v>
      </c>
      <c r="B23" s="7">
        <v>-1047091</v>
      </c>
      <c r="C23" s="7">
        <v>521106</v>
      </c>
      <c r="D23" s="7">
        <v>1027871</v>
      </c>
      <c r="E23" s="7">
        <v>-12600</v>
      </c>
    </row>
    <row r="24" spans="1:5" ht="30" x14ac:dyDescent="0.25">
      <c r="A24" s="3" t="s">
        <v>690</v>
      </c>
      <c r="B24" s="4"/>
      <c r="C24" s="4"/>
      <c r="D24" s="4"/>
      <c r="E24" s="4"/>
    </row>
    <row r="25" spans="1:5" x14ac:dyDescent="0.25">
      <c r="A25" s="2" t="s">
        <v>676</v>
      </c>
      <c r="B25" s="7">
        <v>150352</v>
      </c>
      <c r="C25" s="4">
        <v>0</v>
      </c>
      <c r="D25" s="7">
        <v>310330</v>
      </c>
      <c r="E25" s="7">
        <v>190943</v>
      </c>
    </row>
    <row r="26" spans="1:5" x14ac:dyDescent="0.25">
      <c r="A26" s="2" t="s">
        <v>47</v>
      </c>
      <c r="B26" s="7">
        <v>41370</v>
      </c>
      <c r="C26" s="4">
        <v>0</v>
      </c>
      <c r="D26" s="7">
        <v>-47169</v>
      </c>
      <c r="E26" s="7">
        <v>360804</v>
      </c>
    </row>
    <row r="27" spans="1:5" x14ac:dyDescent="0.25">
      <c r="A27" s="2" t="s">
        <v>56</v>
      </c>
      <c r="B27" s="7">
        <v>-42559</v>
      </c>
      <c r="C27" s="7">
        <v>-80155</v>
      </c>
      <c r="D27" s="7">
        <v>33361</v>
      </c>
      <c r="E27" s="7">
        <v>-211792</v>
      </c>
    </row>
    <row r="28" spans="1:5" x14ac:dyDescent="0.25">
      <c r="A28" s="2" t="s">
        <v>533</v>
      </c>
      <c r="B28" s="7">
        <v>7499</v>
      </c>
      <c r="C28" s="7">
        <v>-17025</v>
      </c>
      <c r="D28" s="4">
        <v>21</v>
      </c>
      <c r="E28" s="4">
        <v>0</v>
      </c>
    </row>
    <row r="29" spans="1:5" x14ac:dyDescent="0.25">
      <c r="A29" s="2" t="s">
        <v>691</v>
      </c>
      <c r="B29" s="7">
        <v>58544</v>
      </c>
      <c r="C29" s="7">
        <v>-187261</v>
      </c>
      <c r="D29" s="7">
        <v>89838</v>
      </c>
      <c r="E29" s="7">
        <v>194833</v>
      </c>
    </row>
    <row r="30" spans="1:5" x14ac:dyDescent="0.25">
      <c r="A30" s="3" t="s">
        <v>153</v>
      </c>
      <c r="B30" s="4"/>
      <c r="C30" s="4"/>
      <c r="D30" s="4"/>
      <c r="E30" s="4"/>
    </row>
    <row r="31" spans="1:5" ht="30" x14ac:dyDescent="0.25">
      <c r="A31" s="2" t="s">
        <v>693</v>
      </c>
      <c r="B31" s="7">
        <v>29197</v>
      </c>
      <c r="C31" s="4">
        <v>0</v>
      </c>
      <c r="D31" s="4">
        <v>0</v>
      </c>
      <c r="E31" s="4">
        <v>0</v>
      </c>
    </row>
    <row r="32" spans="1:5" x14ac:dyDescent="0.25">
      <c r="A32" s="2" t="s">
        <v>157</v>
      </c>
      <c r="B32" s="4">
        <v>0</v>
      </c>
      <c r="C32" s="4">
        <v>0</v>
      </c>
      <c r="D32" s="7">
        <v>-106919</v>
      </c>
      <c r="E32" s="4">
        <v>0</v>
      </c>
    </row>
    <row r="33" spans="1:5" x14ac:dyDescent="0.25">
      <c r="A33" s="2" t="s">
        <v>694</v>
      </c>
      <c r="B33" s="7">
        <v>29197</v>
      </c>
      <c r="C33" s="4">
        <v>0</v>
      </c>
      <c r="D33" s="7">
        <v>-106919</v>
      </c>
      <c r="E33" s="4">
        <v>0</v>
      </c>
    </row>
    <row r="34" spans="1:5" x14ac:dyDescent="0.25">
      <c r="A34" s="3" t="s">
        <v>695</v>
      </c>
      <c r="B34" s="4"/>
      <c r="C34" s="4"/>
      <c r="D34" s="4"/>
      <c r="E34" s="4"/>
    </row>
    <row r="35" spans="1:5" x14ac:dyDescent="0.25">
      <c r="A35" s="2" t="s">
        <v>129</v>
      </c>
      <c r="B35" s="4">
        <v>0</v>
      </c>
      <c r="C35" s="4">
        <v>0</v>
      </c>
      <c r="D35" s="4">
        <v>0</v>
      </c>
      <c r="E35" s="7">
        <v>-320781</v>
      </c>
    </row>
    <row r="36" spans="1:5" ht="30" x14ac:dyDescent="0.25">
      <c r="A36" s="2" t="s">
        <v>1170</v>
      </c>
      <c r="B36" s="7">
        <v>87741</v>
      </c>
      <c r="C36" s="7">
        <v>-187261</v>
      </c>
      <c r="D36" s="7">
        <v>-17081</v>
      </c>
      <c r="E36" s="7">
        <v>-125948</v>
      </c>
    </row>
    <row r="37" spans="1:5" ht="30" x14ac:dyDescent="0.25">
      <c r="A37" s="2" t="s">
        <v>172</v>
      </c>
      <c r="B37" s="7">
        <v>427146</v>
      </c>
      <c r="C37" s="7">
        <v>444227</v>
      </c>
      <c r="D37" s="7">
        <v>444227</v>
      </c>
      <c r="E37" s="7">
        <v>570175</v>
      </c>
    </row>
    <row r="38" spans="1:5" ht="30" x14ac:dyDescent="0.25">
      <c r="A38" s="2" t="s">
        <v>173</v>
      </c>
      <c r="B38" s="7">
        <v>514887</v>
      </c>
      <c r="C38" s="7">
        <v>256966</v>
      </c>
      <c r="D38" s="7">
        <v>427146</v>
      </c>
      <c r="E38" s="7">
        <v>444227</v>
      </c>
    </row>
    <row r="39" spans="1:5" ht="30" x14ac:dyDescent="0.25">
      <c r="A39" s="3" t="s">
        <v>177</v>
      </c>
      <c r="B39" s="4"/>
      <c r="C39" s="4"/>
      <c r="D39" s="4"/>
      <c r="E39" s="4"/>
    </row>
    <row r="40" spans="1:5" x14ac:dyDescent="0.25">
      <c r="A40" s="2" t="s">
        <v>136</v>
      </c>
      <c r="B40" s="4">
        <v>0</v>
      </c>
      <c r="C40" s="4">
        <v>0</v>
      </c>
      <c r="D40" s="7">
        <v>345074</v>
      </c>
      <c r="E40" s="4">
        <v>0</v>
      </c>
    </row>
    <row r="41" spans="1:5" x14ac:dyDescent="0.25">
      <c r="A41" s="2" t="s">
        <v>132</v>
      </c>
      <c r="B41" s="8">
        <v>5783428</v>
      </c>
      <c r="C41" s="8">
        <v>0</v>
      </c>
      <c r="D41" s="8">
        <v>0</v>
      </c>
      <c r="E41" s="8">
        <v>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171</v>
      </c>
      <c r="B1" s="1" t="s">
        <v>3</v>
      </c>
      <c r="C1" s="1" t="s">
        <v>5</v>
      </c>
      <c r="D1" s="1" t="s">
        <v>30</v>
      </c>
    </row>
    <row r="2" spans="1:4" ht="30" x14ac:dyDescent="0.25">
      <c r="A2" s="3" t="s">
        <v>1172</v>
      </c>
      <c r="B2" s="4"/>
      <c r="C2" s="4"/>
      <c r="D2" s="4"/>
    </row>
    <row r="3" spans="1:4" ht="30" x14ac:dyDescent="0.25">
      <c r="A3" s="2" t="s">
        <v>69</v>
      </c>
      <c r="B3" s="6">
        <v>0.1</v>
      </c>
      <c r="C3" s="6">
        <v>0.1</v>
      </c>
      <c r="D3" s="6">
        <v>0.1</v>
      </c>
    </row>
    <row r="4" spans="1:4" x14ac:dyDescent="0.25">
      <c r="A4" s="2" t="s">
        <v>70</v>
      </c>
      <c r="B4" s="7">
        <v>20000000</v>
      </c>
      <c r="C4" s="7">
        <v>20000000</v>
      </c>
      <c r="D4" s="7">
        <v>20000000</v>
      </c>
    </row>
    <row r="5" spans="1:4" x14ac:dyDescent="0.25">
      <c r="A5" s="2" t="s">
        <v>71</v>
      </c>
      <c r="B5" s="7">
        <v>1685132</v>
      </c>
      <c r="C5" s="7">
        <v>1324106</v>
      </c>
      <c r="D5" s="7">
        <v>1324106</v>
      </c>
    </row>
    <row r="6" spans="1:4" x14ac:dyDescent="0.25">
      <c r="A6" s="2" t="s">
        <v>72</v>
      </c>
      <c r="B6" s="7">
        <v>1679500</v>
      </c>
      <c r="C6" s="7">
        <v>1318474</v>
      </c>
      <c r="D6" s="7">
        <v>1304526</v>
      </c>
    </row>
    <row r="7" spans="1:4" x14ac:dyDescent="0.25">
      <c r="A7" s="2" t="s">
        <v>73</v>
      </c>
      <c r="B7" s="7">
        <v>5632</v>
      </c>
      <c r="C7" s="7">
        <v>5632</v>
      </c>
      <c r="D7" s="7">
        <v>19580</v>
      </c>
    </row>
    <row r="8" spans="1:4" x14ac:dyDescent="0.25">
      <c r="A8" s="2" t="s">
        <v>1166</v>
      </c>
      <c r="B8" s="4"/>
      <c r="C8" s="4"/>
      <c r="D8" s="4"/>
    </row>
    <row r="9" spans="1:4" ht="30" x14ac:dyDescent="0.25">
      <c r="A9" s="3" t="s">
        <v>1172</v>
      </c>
      <c r="B9" s="4"/>
      <c r="C9" s="4"/>
      <c r="D9" s="4"/>
    </row>
    <row r="10" spans="1:4" ht="30" x14ac:dyDescent="0.25">
      <c r="A10" s="2" t="s">
        <v>69</v>
      </c>
      <c r="B10" s="6">
        <v>0.1</v>
      </c>
      <c r="C10" s="6">
        <v>0.1</v>
      </c>
      <c r="D10" s="6">
        <v>0.1</v>
      </c>
    </row>
    <row r="11" spans="1:4" x14ac:dyDescent="0.25">
      <c r="A11" s="2" t="s">
        <v>70</v>
      </c>
      <c r="B11" s="7">
        <v>20000000</v>
      </c>
      <c r="C11" s="7">
        <v>20000000</v>
      </c>
      <c r="D11" s="7">
        <v>20000000</v>
      </c>
    </row>
    <row r="12" spans="1:4" x14ac:dyDescent="0.25">
      <c r="A12" s="2" t="s">
        <v>71</v>
      </c>
      <c r="B12" s="7">
        <v>1685132</v>
      </c>
      <c r="C12" s="7">
        <v>1324106</v>
      </c>
      <c r="D12" s="7">
        <v>1324106</v>
      </c>
    </row>
    <row r="13" spans="1:4" x14ac:dyDescent="0.25">
      <c r="A13" s="2" t="s">
        <v>72</v>
      </c>
      <c r="B13" s="4"/>
      <c r="C13" s="7">
        <v>1318474</v>
      </c>
      <c r="D13" s="7">
        <v>1304526</v>
      </c>
    </row>
    <row r="14" spans="1:4" x14ac:dyDescent="0.25">
      <c r="A14" s="2" t="s">
        <v>73</v>
      </c>
      <c r="B14" s="7">
        <v>5632</v>
      </c>
      <c r="C14" s="7">
        <v>5632</v>
      </c>
      <c r="D14" s="7">
        <v>1958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NATURE_OF_OPERATIONS_AND_SUMMA</vt:lpstr>
      <vt:lpstr>BUSINESS_COMBINATION</vt:lpstr>
      <vt:lpstr>RESTRICTIONS_ON_CASH_AND_DUE_F</vt:lpstr>
      <vt:lpstr>AVAILABLEFORSALE_SECURITIES</vt:lpstr>
      <vt:lpstr>LOANS_HELD_FOR_INVESTMENT_NET</vt:lpstr>
      <vt:lpstr>STOCK_IN_FINANCIAL_INSTITUTION</vt:lpstr>
      <vt:lpstr>OTHER_REAL_ESTATE</vt:lpstr>
      <vt:lpstr>PREMISES_AND_EQUIPMENT_NET</vt:lpstr>
      <vt:lpstr>CORE_DEPOSIT_INTANGIBLE</vt:lpstr>
      <vt:lpstr>TIME_DEPOSITS</vt:lpstr>
      <vt:lpstr>BORROWINGS</vt:lpstr>
      <vt:lpstr>FINANCIAL_INSTRUMENTS_WITH_OFF</vt:lpstr>
      <vt:lpstr>LEASES</vt:lpstr>
      <vt:lpstr>EMPLOYEE_RETIREMENT_BENEFIT_PL</vt:lpstr>
      <vt:lpstr>BOARD_OF_DIRECTORS_RETIREMENT_</vt:lpstr>
      <vt:lpstr>INCOME_TAXES</vt:lpstr>
      <vt:lpstr>REGULATORY_MATTERS</vt:lpstr>
      <vt:lpstr>RELATED_PARTY_TRANSACTIONS</vt:lpstr>
      <vt:lpstr>STOCKBASED_COMPENSATION</vt:lpstr>
      <vt:lpstr>FAIR_VALUES_OF_FINANCIAL_INSTR</vt:lpstr>
      <vt:lpstr>CONDENSED_FINANCIAL_STATEMENTS</vt:lpstr>
      <vt:lpstr>EARNINGS_LOSS_PER_SHARE</vt:lpstr>
      <vt:lpstr>NATURE_OF_OPERATIONS_AND_SUMMA1</vt:lpstr>
      <vt:lpstr>BUSINESS_COMBINATION_Tables</vt:lpstr>
      <vt:lpstr>AVAILABLEFORSALE_SECURITIES_Ta</vt:lpstr>
      <vt:lpstr>LOANS_HELD_FOR_INVESTMENT_NET_</vt:lpstr>
      <vt:lpstr>OTHER_REAL_ESTATE_Tables</vt:lpstr>
      <vt:lpstr>PREMISES_AND_EQUIPMENT_NET_Tab</vt:lpstr>
      <vt:lpstr>CORE_DEPOSIT_INTANGIBLE_Tables</vt:lpstr>
      <vt:lpstr>TIME_DEPOSITS_Tables</vt:lpstr>
      <vt:lpstr>BORROWINGS_Tables</vt:lpstr>
      <vt:lpstr>FINANCIAL_INSTRUMENTS_WITH_OFF1</vt:lpstr>
      <vt:lpstr>LEASES_Tables</vt:lpstr>
      <vt:lpstr>EMPLOYEE_RETIREMENT_BENEFIT_PL1</vt:lpstr>
      <vt:lpstr>INCOME_TAXES_Tables</vt:lpstr>
      <vt:lpstr>REGULATORY_MATTERS_Tables</vt:lpstr>
      <vt:lpstr>RELATED_PARTY_TRANSACTIONS_Tab</vt:lpstr>
      <vt:lpstr>STOCKBASED_COMPENSATION_Tables</vt:lpstr>
      <vt:lpstr>FAIR_VALUES_OF_FINANCIAL_INSTR1</vt:lpstr>
      <vt:lpstr>CONDENSED_FINANCIAL_STATEMENTS1</vt:lpstr>
      <vt:lpstr>EARNINGS_LOSS_PER_SHARE_Tables</vt:lpstr>
      <vt:lpstr>NATURE_OF_OPERATIONS_AND_SUMMA2</vt:lpstr>
      <vt:lpstr>BUSINESS_COMBINATION_Details</vt:lpstr>
      <vt:lpstr>BUSINESS_COMBINATION_Details_1</vt:lpstr>
      <vt:lpstr>BUSINESS_COMBINATION_Details_2</vt:lpstr>
      <vt:lpstr>BUSINESS_COMBINATION_Details_T</vt:lpstr>
      <vt:lpstr>RESTRICTIONS_ON_CASH_AND_DUE_F1</vt:lpstr>
      <vt:lpstr>AVAILABLEFORSALE_SECURITIES_De</vt:lpstr>
      <vt:lpstr>AVAILABLEFORSALE_SECURITIES_De1</vt:lpstr>
      <vt:lpstr>AVAILABLEFORSALE_SECURITIES_De2</vt:lpstr>
      <vt:lpstr>AVAILABLEFORSALE_SECURITIES_De3</vt:lpstr>
      <vt:lpstr>AVAILABLEFORSALE_SECURITIES_De4</vt:lpstr>
      <vt:lpstr>LOANS_HELD_FOR_INVESTMENT_NET_1</vt:lpstr>
      <vt:lpstr>LOANS_HELD_FOR_INVESTMENT_NET_2</vt:lpstr>
      <vt:lpstr>LOANS_HELD_FOR_INVESTMENT_NET_3</vt:lpstr>
      <vt:lpstr>LOANS_HELD_FOR_INVESTMENT_NET_4</vt:lpstr>
      <vt:lpstr>LOANS_HELD_FOR_INVESTMENT_NET_5</vt:lpstr>
      <vt:lpstr>LOANS_HELD_FOR_INVESTMENT_NET_6</vt:lpstr>
      <vt:lpstr>LOANS_HELD_FOR_INVESTMENT_NET_7</vt:lpstr>
      <vt:lpstr>LOANS_HELD_FOR_INVESTMENT_NET_8</vt:lpstr>
      <vt:lpstr>LOANS_HELD_FOR_INVESTMENT_NET_9</vt:lpstr>
      <vt:lpstr>STOCK_IN_FINANCIAL_INSTITUTION1</vt:lpstr>
      <vt:lpstr>OTHER_REAL_ESTATE_Details</vt:lpstr>
      <vt:lpstr>OTHER_REAL_ESTATE_Details_1</vt:lpstr>
      <vt:lpstr>PREMISES_AND_EQUIPMENT_NET_Det</vt:lpstr>
      <vt:lpstr>PREMISES_AND_EQUIPMENT_NET_Det1</vt:lpstr>
      <vt:lpstr>CORE_DEPOSIT_INTANGIBLE_Detail</vt:lpstr>
      <vt:lpstr>CORE_DEPOSIT_INTANGIBLE_Detail1</vt:lpstr>
      <vt:lpstr>CORE_DEPOSIT_INTANGIBLE_Detail2</vt:lpstr>
      <vt:lpstr>TIME_DEPOSITS_Details</vt:lpstr>
      <vt:lpstr>TIME_DEPOSITS_Details_Textual</vt:lpstr>
      <vt:lpstr>BORROWINGS_Details</vt:lpstr>
      <vt:lpstr>BORROWINGS_Details_Textual</vt:lpstr>
      <vt:lpstr>FINANCIAL_INSTRUMENTS_WITH_OFF2</vt:lpstr>
      <vt:lpstr>LEASES_Details</vt:lpstr>
      <vt:lpstr>LEASES_Details_Textual</vt:lpstr>
      <vt:lpstr>EMPLOYEE_RETIREMENT_BENEFIT_PL2</vt:lpstr>
      <vt:lpstr>EMPLOYEE_RETIREMENT_BENEFIT_PL3</vt:lpstr>
      <vt:lpstr>BOARD_OF_DIRECTORS_RETIREMENT_1</vt:lpstr>
      <vt:lpstr>INCOME_TAXES_Details</vt:lpstr>
      <vt:lpstr>INCOME_TAXES_Details_1</vt:lpstr>
      <vt:lpstr>INCOME_TAXES_Details_2</vt:lpstr>
      <vt:lpstr>INCOME_TAXES_Details_Textual</vt:lpstr>
      <vt:lpstr>REGULATORY_MATTERS_Details</vt:lpstr>
      <vt:lpstr>RELATED_PARTY_TRANSACTIONS_Det</vt:lpstr>
      <vt:lpstr>STOCKBASED_COMPENSATION_Detail</vt:lpstr>
      <vt:lpstr>STOCKBASED_COMPENSATION_Detail1</vt:lpstr>
      <vt:lpstr>FAIR_VALUES_OF_FINANCIAL_INSTR2</vt:lpstr>
      <vt:lpstr>FAIR_VALUES_OF_FINANCIAL_INSTR3</vt:lpstr>
      <vt:lpstr>CONDENSED_FINANCIAL_STATEMENTS2</vt:lpstr>
      <vt:lpstr>CONDENSED_FINANCIAL_STATEMENTS3</vt:lpstr>
      <vt:lpstr>CONDENSED_FINANCIAL_STATEMENTS4</vt:lpstr>
      <vt:lpstr>CONDENSED_FINANCIAL_STATEMENTS5</vt:lpstr>
      <vt:lpstr>EARNINGS_LOSS_PER_SHARE_Detail</vt:lpstr>
      <vt:lpstr>EARNINGS_LOSS_PER_SHARE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1:18:39Z</dcterms:created>
  <dcterms:modified xsi:type="dcterms:W3CDTF">2015-03-30T21:18:39Z</dcterms:modified>
</cp:coreProperties>
</file>